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CONSOLIDATED_BALANCE_SHEETS" sheetId="63" r:id="rId2"/>
    <sheet name="CONSOLIDATED_BALANCE_SHEETS_Pa" sheetId="64" r:id="rId3"/>
    <sheet name="CONSOLIDATED_STATEMENTS_OF_OPE" sheetId="4" r:id="rId4"/>
    <sheet name="CONSOLIDATED_STATEMENTS_OF_OPE1" sheetId="5" r:id="rId5"/>
    <sheet name="CONSOLIDATED_STATEMENTS_OF_CHA" sheetId="65" r:id="rId6"/>
    <sheet name="CONSOLIDATED_STATEMENTS_OF_CAS" sheetId="7" r:id="rId7"/>
    <sheet name="Organization_and_Business_Oper" sheetId="66" r:id="rId8"/>
    <sheet name="Summary_of_Significant_Account" sheetId="67" r:id="rId9"/>
    <sheet name="Acquisitions_and_Dispositions" sheetId="68" r:id="rId10"/>
    <sheet name="Property_and_Equipment" sheetId="69" r:id="rId11"/>
    <sheet name="Intangible_Assets_and_Goodwill" sheetId="70" r:id="rId12"/>
    <sheet name="Accrued_Expenses" sheetId="71" r:id="rId13"/>
    <sheet name="Debt" sheetId="72" r:id="rId14"/>
    <sheet name="Contract_Termination" sheetId="73" r:id="rId15"/>
    <sheet name="Other_Noncurrent_Liabilities" sheetId="74" r:id="rId16"/>
    <sheet name="Common_Stock" sheetId="75" r:id="rId17"/>
    <sheet name="StockBased_Compensation_Plans" sheetId="76" r:id="rId18"/>
    <sheet name="Income_Taxes" sheetId="77" r:id="rId19"/>
    <sheet name="FCC_Regulatory_Matters" sheetId="78" r:id="rId20"/>
    <sheet name="Commitments_and_Contingencies" sheetId="79" r:id="rId21"/>
    <sheet name="Condensed_Consolidating_Financ" sheetId="80" r:id="rId22"/>
    <sheet name="Employee_Benefits" sheetId="81" r:id="rId23"/>
    <sheet name="Unaudited_Quarterly_Data" sheetId="82" r:id="rId24"/>
    <sheet name="Valuation_and_Qualifying_Accou" sheetId="83" r:id="rId25"/>
    <sheet name="Subsequent_Events" sheetId="84" r:id="rId26"/>
    <sheet name="Summary_of_Significant_Account1" sheetId="85" r:id="rId27"/>
    <sheet name="Summary_of_Significant_Account2" sheetId="86" r:id="rId28"/>
    <sheet name="Acquisitions_and_Dispositions_" sheetId="87" r:id="rId29"/>
    <sheet name="Property_and_Equipment_Tables" sheetId="88" r:id="rId30"/>
    <sheet name="Intangible_Assets_and_Goodwill1" sheetId="89" r:id="rId31"/>
    <sheet name="Accrued_Expenses_Tables" sheetId="90" r:id="rId32"/>
    <sheet name="Debt_Tables" sheetId="91" r:id="rId33"/>
    <sheet name="Other_Noncurrent_Liabilities_T" sheetId="92" r:id="rId34"/>
    <sheet name="StockBased_Compensation_Plans_" sheetId="93" r:id="rId35"/>
    <sheet name="Income_Taxes_Tables" sheetId="94" r:id="rId36"/>
    <sheet name="Commitments_and_Contingencies_" sheetId="95" r:id="rId37"/>
    <sheet name="Condensed_Consolidating_Financ1" sheetId="96" r:id="rId38"/>
    <sheet name="Unaudited_Quarterly_Data_Table" sheetId="97" r:id="rId39"/>
    <sheet name="Valuation_and_Qualifying_Accou1" sheetId="98" r:id="rId40"/>
    <sheet name="Organization_and_Business_Oper1" sheetId="99" r:id="rId41"/>
    <sheet name="Summary_of_Significant_Account3" sheetId="100" r:id="rId42"/>
    <sheet name="Acquisitions_and_Dispositions_1" sheetId="101" r:id="rId43"/>
    <sheet name="Property_and_Equipment_Details" sheetId="44" r:id="rId44"/>
    <sheet name="Intangible_Assets_and_Goodwill2" sheetId="102" r:id="rId45"/>
    <sheet name="Accrued_Expenses_Details" sheetId="103" r:id="rId46"/>
    <sheet name="Debt_Details" sheetId="104" r:id="rId47"/>
    <sheet name="Contract_Termination_Details" sheetId="48" r:id="rId48"/>
    <sheet name="Other_Noncurrent_Liabilities_D" sheetId="105" r:id="rId49"/>
    <sheet name="Common_Stock_Details" sheetId="106" r:id="rId50"/>
    <sheet name="StockBased_Compensation_Plans_1" sheetId="51" r:id="rId51"/>
    <sheet name="Income_Taxes_Details" sheetId="52" r:id="rId52"/>
    <sheet name="Commitments_and_Contingencies_1" sheetId="107" r:id="rId53"/>
    <sheet name="Condensed_Consolidating_Financ2" sheetId="108" r:id="rId54"/>
    <sheet name="Condensed_Consolidating_Financ3" sheetId="109" r:id="rId55"/>
    <sheet name="Condensed_Consolidating_Financ4" sheetId="56" r:id="rId56"/>
    <sheet name="Condensed_Consolidating_Financ5" sheetId="57" r:id="rId57"/>
    <sheet name="Employee_Benefits_Details" sheetId="58" r:id="rId58"/>
    <sheet name="Unaudited_Quarterly_Data_Detai" sheetId="110" r:id="rId59"/>
    <sheet name="Valuation_and_Qualifying_Accou2" sheetId="60" r:id="rId60"/>
    <sheet name="Subsequent_Events_Details" sheetId="111" r:id="rId61"/>
  </sheets>
  <calcPr calcId="0"/>
</workbook>
</file>

<file path=xl/sharedStrings.xml><?xml version="1.0" encoding="utf-8"?>
<sst xmlns="http://schemas.openxmlformats.org/spreadsheetml/2006/main" count="15839" uniqueCount="1547">
  <si>
    <t>Document and Entity Information (USD $)</t>
  </si>
  <si>
    <t>12 Months Ended</t>
  </si>
  <si>
    <t>Dec. 31, 2013</t>
  </si>
  <si>
    <t>Jun. 30, 2013</t>
  </si>
  <si>
    <t>Feb. 24, 2014</t>
  </si>
  <si>
    <t>Common Class A [Member]</t>
  </si>
  <si>
    <t>Common Class B [Member]</t>
  </si>
  <si>
    <t>Entity Information [Line Items]</t>
  </si>
  <si>
    <t>'</t>
  </si>
  <si>
    <t>Entity Registrant Name</t>
  </si>
  <si>
    <t>'NEXSTAR BROADCASTING GROUP INC</t>
  </si>
  <si>
    <t>Entity Central Index Key</t>
  </si>
  <si>
    <t>'0001142417</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 net of allowance for doubtful accounts of $3,035 and $1,965,respectively</t>
  </si>
  <si>
    <t>Current portion of broadcast rights</t>
  </si>
  <si>
    <t>Deferred tax assets</t>
  </si>
  <si>
    <t>Prepaid expenses and other current assets</t>
  </si>
  <si>
    <t>Total current assets</t>
  </si>
  <si>
    <t>Property and equipment, net</t>
  </si>
  <si>
    <t>Goodwill</t>
  </si>
  <si>
    <t>FCC licenses</t>
  </si>
  <si>
    <t>FCC licenses of consolidated variable interest entities</t>
  </si>
  <si>
    <t>Other intangible assets, net</t>
  </si>
  <si>
    <t>Other noncurrent assets</t>
  </si>
  <si>
    <t>Total assets</t>
  </si>
  <si>
    <t>Current liabilities:</t>
  </si>
  <si>
    <t>Current portion of debt</t>
  </si>
  <si>
    <t>Current portion of broadcast rights payable</t>
  </si>
  <si>
    <t>Accounts payable</t>
  </si>
  <si>
    <t>Accrued expenses</t>
  </si>
  <si>
    <t>Interest payable</t>
  </si>
  <si>
    <t>Amounts payable to sellers for acquisition of stations</t>
  </si>
  <si>
    <t>Other liabilities of Mission</t>
  </si>
  <si>
    <t>Other liabilities</t>
  </si>
  <si>
    <t>Total current liabilities</t>
  </si>
  <si>
    <t>Debt</t>
  </si>
  <si>
    <t>Other noncurrent liabilities of Mission</t>
  </si>
  <si>
    <t>Other noncurrent liabilities</t>
  </si>
  <si>
    <t>Total liabilities</t>
  </si>
  <si>
    <t>Commitments and contingencies</t>
  </si>
  <si>
    <t>'  </t>
  </si>
  <si>
    <t>Stockholders' equity (deficit):</t>
  </si>
  <si>
    <t>Preferred stock</t>
  </si>
  <si>
    <t>Common stock</t>
  </si>
  <si>
    <t>Additional paid-in capital</t>
  </si>
  <si>
    <t>Accumulated deficit</t>
  </si>
  <si>
    <t>Total stockholders' equity (deficit)</t>
  </si>
  <si>
    <t>Total liabilities and stockholders' equity (deficit)</t>
  </si>
  <si>
    <t>Class A Common Stock [Member]</t>
  </si>
  <si>
    <t>Class B Common Stock [Member]</t>
  </si>
  <si>
    <t>Class C Common Stock [Member]</t>
  </si>
  <si>
    <t>CONSOLIDATED BALANCE SHEETS (Parenthetical) (USD $)</t>
  </si>
  <si>
    <t>In Thousands, except Share data, unless otherwise specified</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1</t>
  </si>
  <si>
    <t>CONSOLIDATED STATEMENTS OF OPERATIONS [Abstract]</t>
  </si>
  <si>
    <t>Net revenue</t>
  </si>
  <si>
    <t>Operating expenses:</t>
  </si>
  <si>
    <t>Direct operating expenses, excluding depreciation and amortization</t>
  </si>
  <si>
    <t>Selling, general, and administrative expenses, excluding depreciation and amortization</t>
  </si>
  <si>
    <t>Amortization of broadcast rights</t>
  </si>
  <si>
    <t>Amortization of intangible assets</t>
  </si>
  <si>
    <t>Depreciation</t>
  </si>
  <si>
    <t>Loss on asset disposal, net</t>
  </si>
  <si>
    <t>Total operating expenses</t>
  </si>
  <si>
    <t>Income from operations</t>
  </si>
  <si>
    <t>Interest expense, net</t>
  </si>
  <si>
    <t>Loss on extinguishment of debt, net</t>
  </si>
  <si>
    <t>Other expenses</t>
  </si>
  <si>
    <t>Income (loss) from continuing operations before income tax (expense) benefit</t>
  </si>
  <si>
    <t>Income tax (expense) benefit</t>
  </si>
  <si>
    <t>(Loss) income from continuing operations</t>
  </si>
  <si>
    <t>Gain on disposal of station, net of income tax expense of $3,098</t>
  </si>
  <si>
    <t>Net (loss) income</t>
  </si>
  <si>
    <t>(Loss) income per common share from continuing operations:</t>
  </si>
  <si>
    <t>Basic (in dollars per share)</t>
  </si>
  <si>
    <t>Diluted (in dollars per share)</t>
  </si>
  <si>
    <t>Gain on disposal of station, net of income tax expense, per common share:</t>
  </si>
  <si>
    <t>Net (loss) income per common share:</t>
  </si>
  <si>
    <t>Basic(in dollars per share)</t>
  </si>
  <si>
    <t>Weighted average number of common shares outstanding:</t>
  </si>
  <si>
    <t>Basic (in shares)</t>
  </si>
  <si>
    <t>Diluted (in shares)</t>
  </si>
  <si>
    <t>Dividends declared per common share (in dollars per share)</t>
  </si>
  <si>
    <t>CONSOLIDATED STATEMENTS OF OPERATIONS (Parenthetical) (USD $)</t>
  </si>
  <si>
    <t>Gain on disposal of station, income tax expense</t>
  </si>
  <si>
    <t>CONSOLIDATED STATEMENTS OF CHANGES IN STOCKHOLDERS' (DEFICIT) EQUITY (USD $)</t>
  </si>
  <si>
    <t>Preferred Stock [Member]</t>
  </si>
  <si>
    <t>Additional Paid-In Capital [Member]</t>
  </si>
  <si>
    <t>Treasury Stock [Member]</t>
  </si>
  <si>
    <t>Accumulated Deficit [Member]</t>
  </si>
  <si>
    <t>Total</t>
  </si>
  <si>
    <t>Balance at Dec. 31, 2010</t>
  </si>
  <si>
    <t>Balance (in shares) at Dec. 31, 2010</t>
  </si>
  <si>
    <t>Increase (Decrease) in Stockholders' Equity [Roll Forward]</t>
  </si>
  <si>
    <t>Stock-based compensation expense</t>
  </si>
  <si>
    <t>Exercise of stock options</t>
  </si>
  <si>
    <t>Exercise of stock options (in shares)</t>
  </si>
  <si>
    <t>Issuance of stock for station acquisition</t>
  </si>
  <si>
    <t>Issuance of stock for station acquisition (in shares)</t>
  </si>
  <si>
    <t>Balance at Dec. 31, 2011</t>
  </si>
  <si>
    <t>Balance (in shares) at Dec. 31, 2011</t>
  </si>
  <si>
    <t>Conversion of Class B common stock to Class A common stock</t>
  </si>
  <si>
    <t>Conversion of Class B common stock to Class A common stock (in shares)</t>
  </si>
  <si>
    <t>Excess tax benefit from stock option exercises</t>
  </si>
  <si>
    <t>Balance at Dec. 31, 2012</t>
  </si>
  <si>
    <t>Balance (in shares) at Dec. 31, 2012</t>
  </si>
  <si>
    <t>Purchase of treasury stock</t>
  </si>
  <si>
    <t>Purchase of treasury stock (in shares)</t>
  </si>
  <si>
    <t>Common stock dividends paid</t>
  </si>
  <si>
    <t>Balance at Dec. 31, 2013</t>
  </si>
  <si>
    <t>Balance (in shares) at Dec. 31, 2013</t>
  </si>
  <si>
    <t>CONSOLIDATED STATEMENTS OF CASH FLOWS (USD $)</t>
  </si>
  <si>
    <t>Cash flows from operating activities:</t>
  </si>
  <si>
    <t>Adjustments to reconcile net (loss) income to net cash provided by operating activities:</t>
  </si>
  <si>
    <t>Deferred income taxes</t>
  </si>
  <si>
    <t>Provision for bad debts</t>
  </si>
  <si>
    <t>Depreciation of property and equipment</t>
  </si>
  <si>
    <t>Amortization of debt financing costs</t>
  </si>
  <si>
    <t>Amortization of broadcast rights, excluding barter</t>
  </si>
  <si>
    <t>Payments for broadcast rights</t>
  </si>
  <si>
    <t>Gain on disposal of station</t>
  </si>
  <si>
    <t>Premium paid for debt extinguishment, net</t>
  </si>
  <si>
    <t>Issue discount and PIK interest paid upon debt extinguishment</t>
  </si>
  <si>
    <t>Deferred gain recognition</t>
  </si>
  <si>
    <t>Amortization of debt discount, net</t>
  </si>
  <si>
    <t>Amortization of deferred representation fee incentive</t>
  </si>
  <si>
    <t>Changes in operating assets and liabilities, net of acquisitions:</t>
  </si>
  <si>
    <t>Accounts receivable</t>
  </si>
  <si>
    <t>Accounts payable and accrued expenses</t>
  </si>
  <si>
    <t>Deferred revenue</t>
  </si>
  <si>
    <t>Net cash provided by operating activities</t>
  </si>
  <si>
    <t>Cash flows from investing activities:</t>
  </si>
  <si>
    <t>Purchases of property and equipment</t>
  </si>
  <si>
    <t>Proceeds from disposals of property and equipment</t>
  </si>
  <si>
    <t>Deposits and payments for acquisitions</t>
  </si>
  <si>
    <t>Proceeds from disposal of station</t>
  </si>
  <si>
    <t>Net cash used in investing activities</t>
  </si>
  <si>
    <t>Cash flows from financing activities:</t>
  </si>
  <si>
    <t>Proceeds from issuance of long-term debt</t>
  </si>
  <si>
    <t>Repayments of long-term debt</t>
  </si>
  <si>
    <t>Payments for debt financing costs</t>
  </si>
  <si>
    <t>Payments for capital lease obligations</t>
  </si>
  <si>
    <t>Proceeds from exercise of stock options</t>
  </si>
  <si>
    <t>Net cash provided by (used in) financing activities</t>
  </si>
  <si>
    <t>Net (decrease) increase in cash and cash equivalents</t>
  </si>
  <si>
    <t>Cash and cash equivalents at beginning of period</t>
  </si>
  <si>
    <t>Cash and cash equivalents at end of period</t>
  </si>
  <si>
    <t>Supplemental information:</t>
  </si>
  <si>
    <t>Interest paid</t>
  </si>
  <si>
    <t>Income taxes paid, net</t>
  </si>
  <si>
    <t>Non-cash investing and financing activities:</t>
  </si>
  <si>
    <t>Accrued purchases of property and equipment</t>
  </si>
  <si>
    <t>Noncash purchases of property and equipment</t>
  </si>
  <si>
    <t>Station acquisition through issuance of Class A common stock</t>
  </si>
  <si>
    <t>Accrued debt financing costs</t>
  </si>
  <si>
    <t>Organization and Business Operations</t>
  </si>
  <si>
    <t>Organization and Business Operations [Abstract]</t>
  </si>
  <si>
    <t>1. Organization and Business Operations</t>
  </si>
  <si>
    <t>As of December 31, 2013, Nexstar Broadcasting Group, Inc. and its wholly-owned subsidiaries (“Nexstar”) owned, operated, programmed or provided sales and other services to 75 television stations and 18 digital multicast channels, including those owned by Mission Broadcasting, Inc. (“Mission”), in 44 markets in the states of Illinois, Indiana, Maryland, Missouri, Montana, Tennessee, Texas, Pennsylvania, Louisiana, Arkansas, Alabama, New York, Florida, Wisconsin, Michigan, Utah, Vermont, California and Iowa. The stations are affiliates of ABC (19 stations), NBC (16 stations), FOX (14 stations), CBS (13 stations), The CW (6 stations and 2 digital multicast channels), MyNetworkTV (5 stations and 2 digital multicast channels), Telemundo (one station), Bounce TV (9 digital multicast channels), LiveWell (3 digital multicast channels), Me-TV (1 digital multicast channel), LATV (1 digital multicast channel) and one independent station. The stations reach approximately 14.9 million viewers or 12.9% of all U.S. television households. Through various local service agreements, Nexstar provided sales, programming and other services to 25 stations and 6 digital multicast channels owned and/or operated by independent third parties. Nexstar operates in one reportable television broadcasting segment. The economic characteristics, services, production process, customer type and distribution methods for Nexstar’s operations are substantially similar and are therefore aggregated as a single reportable segment.</t>
  </si>
  <si>
    <t>Summary of Significant Accounting Policies</t>
  </si>
  <si>
    <t>Summary of Significant Accounting Policies [Abstract]</t>
  </si>
  <si>
    <t>2. Summary of Significant Accounting Policies</t>
  </si>
  <si>
    <t>Principles of Consolidation</t>
  </si>
  <si>
    <t>The Consolidated Financial Statements include the accounts of Nexstar and its subsidiaries. Also included in the Consolidated Financial Statements are the accounts of independently-owned variable interest entities (“VIEs”), Mission and certain stations owned by Citadel Communications, L.P. and its related entities (“Citadel”). Nexstar and the consolidated VIEs are collectively referred to as the “Company”. Where the assets of the consolidated VIEs are not available to be used to settle the obligations of Nexstar, they are presented as assets of the consolidated VIEs on the Consolidated Balance Sheets. Conversely, where the creditors of the consolidated VIEs do not have recourse to the general credit of Nexstar, the related liabilities are presented as liabilities of the consolidated VIEs on the Consolidated Balance Sheets. Nexstar management evaluates each arrangement that may include variable interests and determines the need to consolidate an entity where it determines Nexstar is the primary beneficiary of a VIE in accordance with related authoritative literature and interpretive guidance.</t>
  </si>
  <si>
    <t>All intercompany account balances and transactions have been eliminated in consolidation.</t>
  </si>
  <si>
    <t>Liquidity</t>
  </si>
  <si>
    <t>Nexstar is highly leveraged, which makes it vulnerable to changes in general economic conditions. Nexstar’s ability to repay or refinance its debt will depend on, among other things, financial, business, market, competitive and other conditions, many of which are beyond Nexstar’s control.</t>
  </si>
  <si>
    <t>During 2013, the Company entered into amendments to its senior secured credit facilities that allowed incremental term loan facilities, increase in aggregate revolving credit facilities and refinancing of existing loans for favorable interest rates and extended debt maturity date. On October 1, 2013, Nexstar completed the sale and issuance of $275.0 million 6.875% Senior Unsecured Notes. The notes have the same terms as, and are to be treated as a single class with Nexstar’s $250.0 million 6.875% Senior Unsecured Notes that were issued on November 9, 2012 (both issuances are herein referred to as the “6.875% Notes”). The proceeds of $275.0 million 6.875% Notes together with the proceeds of incremental term loan facilities under the Company’s senior secured credit facilities were used to retire the $325.0 million 8.875% Senior Secured Second Lien Notes (“8.875% Notes”) and to partially fund the required deposits and payments for acquisitions. See Notes 3 and 7 for additional information with respect to the Company’s acquisitions and debt transactions, respectively.</t>
  </si>
  <si>
    <t>As of December 31, 2013, the Company was in compliance with all covenants contained in the amended credit agreements governing its senior secured credit facilities and the indenture governing the 6.875% Notes. The Company expects to continue to be in compliance with all such covenants for at least the next twelve months from December 31, 2013.</t>
  </si>
  <si>
    <t>Mission</t>
  </si>
  <si>
    <t>Mission is included in these Consolidated Financial Statements because Nexstar is deemed under accounting principles generally accepted in the United States of America (“U.S. GAAP”) to have a controlling financial interest in Mission as a VIE for financial reporting purposes as a result of (1) local service agreements Nexstar has with the Mission stations, (2) Nexstar’s guarantee of the obligations incurred under Mission’s senior secured credit facility (see Note 7), (3) Nexstar having power over significant activities affecting Mission’s economic performance, including budgeting for advertising revenue, advertising sales and hiring and firing of sales force personnel and (4) purchase options granted by Mission which permit Nexstar to acquire the assets and assume the liabilities of each Mission station, subject to Federal Communications Commission (“FCC”) consent. The purchase options are freely exercisable or assignable by Nexstar without consent or approval by Mission for consideration equal to the greater of (1) seven times the station’s cash flow, as defined in the option agreement, less the amount of its indebtedness, as defined in the option agreement, or (2) the amount of its indebtedness. Additionally, on November 29, 2011, Mission’s shareholders granted Nexstar an option to purchase any or all of Mission’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4 and 2023) are freely exercisable or assignable by Nexstar without consent by Mission or its shareholders. The Company expects these option agreements, if unexercised, will be renewed upon expiration. Substantially all of Mission’s assets, except for its FCC licenses, collateralize its secured debt obligation. See Note 15 for a presentation of condensed consolidating financial information of the Company, which includes the accounts of Mission.</t>
  </si>
  <si>
    <t>Nexstar has entered into local service agreements with Mission to provide sales and/or operating services to the Mission stations. The following table summarizes the various local service agreements Nexstar had in effect with Mission as of December 31, 2013:</t>
  </si>
  <si>
    <t>Service Agreements</t>
  </si>
  <si>
    <t>Mission Stations</t>
  </si>
  <si>
    <r>
      <t>TBA Only</t>
    </r>
    <r>
      <rPr>
        <sz val="7.7"/>
        <color theme="1"/>
        <rFont val="Times New Roman"/>
        <family val="1"/>
      </rPr>
      <t>(1)</t>
    </r>
    <r>
      <rPr>
        <sz val="10"/>
        <color rgb="FF000000"/>
        <rFont val="Times New Roman"/>
        <family val="1"/>
      </rPr>
      <t> </t>
    </r>
  </si>
  <si>
    <t>WFXP and KHMT</t>
  </si>
  <si>
    <r>
      <t>SSA &amp; JSA</t>
    </r>
    <r>
      <rPr>
        <sz val="7.7"/>
        <color theme="1"/>
        <rFont val="Times New Roman"/>
        <family val="1"/>
      </rPr>
      <t>(2)</t>
    </r>
    <r>
      <rPr>
        <sz val="10"/>
        <color rgb="FF000000"/>
        <rFont val="Times New Roman"/>
        <family val="1"/>
      </rPr>
      <t> </t>
    </r>
  </si>
  <si>
    <t>KJTL, KJBO-LP, KLRT, KASN, KOLR, KCIT, KCPN-LP, KAMC, KRBC, KSAN, WUTR, WAWV, WYOU, KODE, WTVO, KTVE, WTVW, and WVNY</t>
  </si>
  <si>
    <t>Nexstar has a time brokerage agreement (“TBA”) with each of these stations which allows Nexstar to program most of each station’s broadcast time, sell each station’s advertising time and retain the advertising revenue generated in exchange for monthly payments to Mission, based on the station’s monthly operating expenses.</t>
  </si>
  <si>
    <t>Nexstar has both a shared services agreement (“SSA”) and a joint sales agreement (“JSA”) with each of these stations. Each SSA allows the Nexstar station in the market to provide services including news production, technical maintenance and security, in exchange for Nexstar’s right to receive certain payments from Mission as described in the SSAs. Each JSA permits Nexstar to sell the station’s advertising time and retain a percentage of the net revenue from the station’s advertising time in return for monthly payments to Mission of the remaining percentage of net revenue, as described in the JSAs.</t>
  </si>
  <si>
    <t>Nexstar’s ability to receive cash from Mission is governed by these local service agreements. Under the local service agreements, Nexstar has received substantially all of Mission’s available cash, after satisfaction of operating costs and debt obligations. Nexstar anticipates it will continue to receive substantially all of Mission’s available cash, after satisfaction of operating costs and debt obligations. In compliance with FCC regulations for both Nexstar and Mission, Mission maintains complete responsibility for and control over programming, finances, personnel and operations of its stations.</t>
  </si>
  <si>
    <t>Variable Interest Entities</t>
  </si>
  <si>
    <t>The Company may determine that a station is a VIE as a result of local service agreements entered into with the owner-operator of the station. The term local service agreements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In addition to those with Mission, Nexstar has VIEs in connection with local service agreements entered into with stations as discussed below.</t>
  </si>
  <si>
    <t>In 2001, Nexstar entered into an outsourcing agreement with a subsidiary of Sinclair Broadcast Group, Inc. (“Sinclair”), the owner of WYZZ, the FOX affiliate in Peoria, Illinois. In 2005, Nexstar entered into an outsourcing agreement with a subsidiary of Sinclair, the owner of WUHF, the FOX affiliate in Rochester, New York. Under the outsourcing agreements, Nexstar provides certain engineering, production, sales and administrative services for WYZZ and WUHF through WMBD and WROC, the Nexstar television stations in the respective markets. During the term of the outsourcing agreements, Nexstar is obligated to pay Sinclair a monthly fee based on the combined operating cash flow of WMBD and WYZZ and of WROC and WUHF, as defined in the agreements, which both expired on December 31, 2013. On November 22, 2013, Cunningham Broadcasting Corporation (“Cunningham”) acquired the assets of WYZZ from Sinclair and became the successor to the outsourcing agreement with Nexstar. Effective January 1, 2014, Cunningham extended the outsourcing agreement for WYZZ through December 31, 2017. The outsourcing agreement with Sinclair for WUHF was not renewed and terminated on December 31, 2013.</t>
  </si>
  <si>
    <t>In 2006, upon Nexstar’s acquisition of WLYH, the CW affiliate in Harrisburg, Pennsylvania, Nexstar became party to a TBA with Newport Television License, LLC (“Newport”). Under the TBA, Nexstar allows WHP, Newport’s CBS affiliate in Harrisburg, to program most of WLYH’s broadcast time, sell its advertising time and retain the advertising revenue generated in exchange for monthly payments to Nexstar. The TBA expires in 2015. On December 1, 2012, Newport sold WHP to Sinclair and the TBA transferred to Sinclair.</t>
  </si>
  <si>
    <t>Nexstar has determined that it has variable interests in WYZZ and WHP and had a variable interest in WUHF. Nexstar has evaluated its arrangements with Sinclair and Cunningham and has determined that it is not the primary beneficiary of the variable interests because it does not have the ultimate power to direct the activities that most significantly impact the economic performance of the stations including developing the annual operating budget, programming and oversight and control of sales management personnel. Therefore, Nexstar has not consolidated these stations under authoritative guidance related to the consolidation of VIEs. Under the outsourcing agreements for WYZZ and WUHF, Nexstar pays for certain operating expenses, and therefore may have unlimited exposure to any potential operating losses. Nexstar’s management believes that Nexstar’s minimum exposure to loss under the WYZZ and WUHF outsourcing agreements consists of the fees paid to Sinclair and to Cunningham. Additionally, Nexstar indemnifies the owners of WHP, WYZZ and WUHF from and against all liability and claims arising out of or resulting from its activities, acts or omissions in connection with the agreements. The maximum potential amount of future payments Nexstar could be required to make for such indemnification is undeterminable at this time. As of December 31, 2013 and 2012, Nexstar had a balance in accounts payable to Sinclair and Cunningham for fees under these arrangements of $1.8 million and $3.4 million, respectively, and had receivables for advertising aired on these two stations of $2.5 million and $2.7 million, respectively. Fees incurred under these arrangements of $5.3 million, $10.3 million and $5.6 million were included in direct operating expenses in the Consolidated Statements of Operations for the years ended December 31, 2013, 2012 and 2011, respectively. Nexstar received payments from Newport and Sinclair under the TBA of $50 thousand, which were included in the Consolidated Statements of Operations for each of the years ended December 31, 2013, 2012 and 2011.</t>
  </si>
  <si>
    <t>Nexstar has also determined that it has variable interests in the stations included in the proposed acquisition from Citadel (See Note 3) as a result of TBAs effective September 16, 2013. Nexstar has evaluated its arrangements with these stations and determined that it is the primary beneficiary of the variable interests because it has the ultimate power to direct the activities that most significantly impact the economic performance of the stations including developing the annual operating budget, programming and oversight and control of sales management personnel. Therefore, Nexstar has consolidated these stations under authoritative guidance related to the consolidation of VIEs as of September 16, 2013.</t>
  </si>
  <si>
    <t>Nexstar had a variable interest in Four Points Media Group Holdings, LLC (“Four Points”) due to a management services agreement between the two companies. Four Points owned and operated seven individual stations in four markets. Under this agreement, Nexstar managed the stations for Four Points but did not have ultimate control over the policies or operations of the stations. Nexstar had evaluated the business arrangement with Four Points and concluded that Nexstar was not the primary beneficiary of the variable interest because it did not have the ultimate power to direct the activities that most significantly impact the economic performance of the stations including developing the annual operating budget, setting advertising rates, programming and oversight and control of employees responsible for carrying out business activities of the stations. Therefore, Nexstar did not consolidate Four Points’ financial results. In September 2011, Four Points entered into a definitive agreement to sell their stations to Sinclair and Nexstar began transitioning duties to Sinclair. The sale closed on January 3, 2012, terminating the management services agreement, whereby Nexstar received a payment of $6.7 million, including the outstanding accounts receivable balance of $4.8 million and a contract termination fee of $1.9 million, recorded in net revenue in the year ended December 31, 2011. All amounts due from Four Points were received in 2012.</t>
  </si>
  <si>
    <t>Nexstar also had a variable interest in a newly acquired station, KSEE, the NBC affiliate serving the Fresno, California market, as a result of the TBA with the station during the period February 1, 2013 to May 31, 2013. Nexstar had evaluated the business arrangement with KSEE and determined that it was the primary beneficiary of the variable interest because it had the ultimate power to direct the activities that most significantly impact the economic performance of the station including developing the annual operating budget, programming and oversight and control of sales management personnel. Therefore, Nexstar consolidated KSEE as of February 1, 2013 under authoritative guidance related to the consolidation of VIEs. The acquisition of KSEE closed effective May 31, 2013. See Note 3 for additional information.</t>
  </si>
  <si>
    <t>Basis of Presentation</t>
  </si>
  <si>
    <t>Certain prior year financial statement amounts have been reclassified to conform to the current year presentation.</t>
  </si>
  <si>
    <t>Use of Estimates</t>
  </si>
  <si>
    <t>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property and equipment, intangible assets and goodwill from business combinations, retransmission revenue recognized, trade and barter transactions, income taxes, the recoverability of broadcast rights, the carrying amounts, recoverability and useful lives of tangible and intangible assets and the fair value of non-monetary asset exchanges. Actual results may vary from such estimates recorded.</t>
  </si>
  <si>
    <t>Cash and Cash Equivalents</t>
  </si>
  <si>
    <t>The Company considers all highly liquid investments purchased with an original maturity of ninety days or less to be cash equivalents.</t>
  </si>
  <si>
    <t>Accounts Receivable and Allowance for Doubtful Accounts</t>
  </si>
  <si>
    <t>The Company’s accounts receivable consists primarily of billings to its customers for advertising broadcast on its stations or placed on its websites or for retransmission consent from cable or satellite operator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as well as the overall aging of customer balances and trends. In circumstances where management is aware of a specific customer’s inability to meet its financial obligations, an allowance is recorded to reduce their receivable amount to an amount estimated to be collectable.</t>
  </si>
  <si>
    <t>Concentration of Credit Risk</t>
  </si>
  <si>
    <t>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t>
  </si>
  <si>
    <t>Revenue Recognition</t>
  </si>
  <si>
    <t>The Company’s revenue is primarily derived from the sale of advertising. Total revenue includes cash and barter advertising revenue, retransmission compensation and other broadcast related revenues. Advertising revenue is recognized, net of agency commissions, in the period during which the advertisements are broadcast on its stations or delivered on its websites. Any amounts paid by customers but not earned by the balance sheet date are recorded in deferred revenue. Retransmission compensation is recognized based on the estimated number of subscribers over the contract period, based on historical levels and trends for individual providers.</t>
  </si>
  <si>
    <t>The Company barters advertising time for certain program material. These transactions, except those involving exchange of advertising time for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22.8 million, $13.8 million and $13.5 million of barter revenue and barter expense for the years ended December 31, 2013, 2012 and 2011, respectively. Barter expense is included in amortization of broadcast rights in the Company’s Consolidated Statements of Operations.</t>
  </si>
  <si>
    <t>The Company trades certain advertising time for various goods and services. These transactions are recorded at the estimated fair value of the goods or services received. Revenue from trade transactions is recognized when the related advertisement spots are broadcast. The Company recorded $8.7 million, $8.1 million and $8.0 million of trade revenue for the years ended December 31, 2013, 2012 and 2011, respectively.</t>
  </si>
  <si>
    <t>Trade expense is recognized when services or merchandise received are used. The Company recorded $7.9 million, $7.0 million and $7.8 million of trade expense for the years ended December 31, 2013, 2012 and 2011, respectively, which was included in direct operating expenses in the Company’s Consolidated Statements of Operations.</t>
  </si>
  <si>
    <t>Broadcast Rights and Broadcast Rights Payable</t>
  </si>
  <si>
    <t>The Company records rights to programs, primarily in the form of syndicated programs and feature movie packages obtained under license agreements for the limited right to broadcast the suppliers’ programming when the following criteria are met: (1) the cost of each program is known or reasonably determinable, (2) the license period has begun, (3) the program material has been accepted in accordance with the license agreement, and (4) the programming is available for use. Programs that have been produced prior to our contract period are considered available for broadcast, while programs that are produced throughout the contract are recorded and amortized as they are aired. Broadcast rights are initially recorded at the amount paid or payable to program suppliers; or, in the case of barter transactions, at management’s estimate of the fair value of the advertising time exchanged using historical advertising rates, which approximates the fair value of the program material received. Broadcast rights are stated at the lower of unamortized cost or net realizable value. The current portion of broadcast rights represents those rights available for broadcast which will be amortized in the succeeding year. Amortization of broadcast rights is computed using the straight-line method based on the license period or programming usage, whichever period yields the shorter life. Broadcast rights liabilities are reduced by monthly payments to program suppliers; or, in the case of barter transactions, are amortized over the life of the associated programming license contract as a component of trade and barter revenue. When projected future net revenue associated with a program is less than the current carrying amount of the program broadcast rights, for example, due to poor ratings, the Company records amortization of the broadcast rights such that they equal the amount of projected future net revenue. If the expected broadcast period is shortened or cancelled, the Company would be required to amortize the remaining value of the related broadcast rights on an accelerated basis.</t>
  </si>
  <si>
    <t>Property and Equipment, Net</t>
  </si>
  <si>
    <t>Property and equipment is stated at cost or estimated fair value at the date of acquisi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t>
  </si>
  <si>
    <t>Intangible Assets, Net</t>
  </si>
  <si>
    <t>Intangible assets consist primarily of goodwill, representing the excess of the purchase price of acquired businesses over the fair values of net assets acquired on the acquisition date, and broadcast licenses (“FCC licenses”) and network affiliation agreements, recorded at estimated fair value at the date of acquisition using a discounted cash flow method. The Company’s goodwill and FCC licenses are considered to be indefinite-lived intangible assets and are not amortized but are tested for impairment annually or whenever events or changes in circumstances indicate that such assets might be impaired. The use of an indefinite life for FCC licenses contemplates the Company’s historical ability to renew its licenses, that such renewals generally may be obtained indefinitely and at little cost and that the technology used in broadcasting is not expected to be replaced in the foreseeable future.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d acceleration of amortization. The Company evaluates the remaining lives of its network affiliations whenever changes occur in the likelihood of affiliation contract renewals, and at least on an annual basis.</t>
  </si>
  <si>
    <t>The Company aggregates its stations by market (“reporting unit”) for purposes of goodwill and FCC license impairment testing because management views, manages and evaluates its stations on a market basis. The impairment test for FCC licenses consists of a market-by-market comparison of the carrying amount of FCC licenses with their fair value, using a discounted cash flow analysis. The impairment test for goodwill utilizes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t>
  </si>
  <si>
    <t>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t>
  </si>
  <si>
    <t>The Company tests network affiliation agreements for impairment whenever events or changes in circumstances indicate that their carrying amount may not be recoverable, relying on a number of factors including operating results, business plans, economic projections and anticipated future cash flows. An impairment in the carrying amount of a network affiliation agreement is recognized when the expected discounted future operating cash flow derived from the operation to which the asset relates is less than its carrying value. The impairment test for network affiliation agreements consists of a station-by-station comparison of the carrying amount of network affiliation agreements with their fair value, using a discounted cash flow analysis.</t>
  </si>
  <si>
    <t>Debt Financing Costs</t>
  </si>
  <si>
    <t>Debt financing costs represent direct costs incurred to obtain long-term financing and are amortized to interest expense over the term of the related debt. Previously capitalized debt financing costs are expensed and included in loss on extinguishment of debt if the Company determines that there has been a substantial modification of the related debt. As of December 31, 2013 and 2012, debt financing costs of $18.0 million and $15.6 million, respectively, were included in other noncurrent assets.</t>
  </si>
  <si>
    <t>Comprehensive (Loss) Income</t>
  </si>
  <si>
    <t>Comprehensive (loss) income includes net (loss) income and certain items that are excluded from net (loss) income and recorded as a separate component of stockholders’ (deficit) equity. During the years ended December 31, 2013, 2012 and 2011, the Company had no items of other comprehensive (loss) income and, therefore, comprehensive (loss) income does not differ from reported net (loss) income.</t>
  </si>
  <si>
    <t>Advertising Expense</t>
  </si>
  <si>
    <t>The cost of advertising is expensed as incurred. The Company incurred advertising costs in the amount of $2.6 million, $2.1 million and $1.9 million for the years ended December 31, 2013, 2012 and 2011, respectively, of which the majority was recognized in trade expense.</t>
  </si>
  <si>
    <t>Financial Instruments</t>
  </si>
  <si>
    <t>The Company utilizes the following categories to classify the valuation methodologies for fair values of financial assets and liabilit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arrying amount of cash and cash equivalents, accounts receivable, broadcast rights payable, accounts payable and accrued expenses approximates fair value due to their short-term nature. See Note 7 for fair value disclosures related to the Company’s debt.</t>
  </si>
  <si>
    <t>Stock-Based Compensation</t>
  </si>
  <si>
    <t>Nexstar maintains stock-based employee compensation plans which are described more fully in Note 11. The Company calculates the grant-date fair value of employee stock options using the Black-Scholes model and recognizes this amount into selling, general and administrative expense over the vesting period of the options.</t>
  </si>
  <si>
    <t>Income Taxes</t>
  </si>
  <si>
    <t>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and its subsidiaries file a consolidated federal income tax return. Mission files its own separate federal income tax return.</t>
  </si>
  <si>
    <t>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t>
  </si>
  <si>
    <t>(Loss) Income Per Share</t>
  </si>
  <si>
    <t>Basic (loss) income per share is computed by dividing the net (loss) income by the weighted-average number of common shares outstanding during the period. Diluted (loss) income per share is computed using the weighted-average number of common shares and potentially dilutive common shares outstanding during the period.  Potentially dilutive common shares are calculated using the treasury stock method.  They consist of stock options outstanding during the period and reflect the potential dilution that could occur if common shares were issued upon exercise of stock options.  The following table shows the amounts used in computing the Company’s diluted shares during the years ended December 31, 2013, 2012 and 2011 (in thousands):</t>
  </si>
  <si>
    <t>2013 </t>
  </si>
  <si>
    <t>2012 </t>
  </si>
  <si>
    <t>2011 </t>
  </si>
  <si>
    <t>Weighted average shares outstanding - basic</t>
  </si>
  <si>
    <t>29,897 </t>
  </si>
  <si>
    <t>28,940 </t>
  </si>
  <si>
    <t>28,626 </t>
  </si>
  <si>
    <t>Effect of dilutive stock options</t>
  </si>
  <si>
    <t>- </t>
  </si>
  <si>
    <t>1,792 </t>
  </si>
  <si>
    <t>Weighted average shares outstanding - diluted</t>
  </si>
  <si>
    <t>30,732 </t>
  </si>
  <si>
    <t>The Company has outstanding stock options to acquire 3,418,000, 379,000 and 3,777,000 weighted average shares of common stock for the years ended December 31, 2013, 2012 and 2011, respectively, the effects of which are excluded from the calculation of dilutive (loss) income per share, as their inclusion would have been anti-dilutive for the periods presented.</t>
  </si>
  <si>
    <t>Recent Accounting Pronouncements</t>
  </si>
  <si>
    <r>
      <t xml:space="preserve">In July 2013, the FASB issued ASU No. 2013-11, </t>
    </r>
    <r>
      <rPr>
        <i/>
        <sz val="10"/>
        <color theme="1"/>
        <rFont val="Times New Roman"/>
        <family val="1"/>
      </rPr>
      <t>Income Taxes (Topic 740)</t>
    </r>
    <r>
      <rPr>
        <sz val="10"/>
        <color theme="1"/>
        <rFont val="Times New Roman"/>
        <family val="1"/>
      </rPr>
      <t xml:space="preserve"> (“ASU 2013-11”) which provides guidance on financial statement presentation of an unrecognized tax benefit when a net operating loss carryforward, a similar tax loss, or a tax credit carryforward exists. The update is effective for years beginning after December 15, 2013. The Company does not expect the implementation of this standard to have a material impact on its financial position or results of operations.</t>
    </r>
  </si>
  <si>
    <t>Acquisitions and Dispositions</t>
  </si>
  <si>
    <t>Acquisitions and Dispositions [Abstract]</t>
  </si>
  <si>
    <t>3. Acquisitions and Dispositions</t>
  </si>
  <si>
    <t>Gray TV/Excalibur</t>
  </si>
  <si>
    <t>On December 18, 2013, Nexstar and Mission entered into definitive agreements to acquire 6 television stations in 2 markets. Under the terms of the purchase agreements, Nexstar will acquire the outstanding equity of the following stations for $33.5 million in cash, subject to adjustments for working capital, along with their respective network affiliation agreements: WMBB (ABC) in the Panama City, Florida market, KREX (CBS) and KGJT (MyNetworkTV), both in the Grand Junction, Colorado market, KREG (CBS), in the Glenwood Springs, Colorado market and KREY (CBS), in the Montrose, Colorado market, from Gray Television Group, Inc. (“Gray TV”). Both KREG and KREY operate as satellite stations of KREX. Mission will acquire the outstanding equity of KFQX, the FOX affiliate, in the Grand Junction, Colorado market, for $4.0 million in cash, subject to adjustments for working capital, from Excalibur Broadcasting, LLC (“Excalibur”). The acquisitions will allow the Company entrance into 2 new markets. The purchase price is expected to be funded through cash generated from operations prior to closing, borrowings under the existing credit facilities and future credit market transactions. The acquisitions are subject to FCC approval and other customary conditions and the Company is projecting them to close in the second quarter of 2014. No significant transaction costs were incurred in connection with these acquisitions during the year ended December 31, 2013.</t>
  </si>
  <si>
    <t>Grant</t>
  </si>
  <si>
    <t>On November 6, 2013, Nexstar entered into a stock purchase agreement to acquire the outstanding equity of privately-held Grant Company, Inc. (“Grant”), the owner of 7 television stations in 4 markets, for $87.5 million in cash, subject to adjustments for working capital. The stations to be acquired, along with their respective network affiliation agreements are WFXR (FOX) and WWCW (The CW), both in the Roanoke, Virginia market, WZDX (FOX), in the Huntsville, Alabama market, KGCW (the CW) and KLJB (FOX), both in the Quad Cities, Iowa market and WLAX (FOX) and WEUX (FOX), both in the LaCrosse, Wisconsin market. Simultaneous with this acquisition, Nexstar entered into a purchase agreement with Mission pursuant to which Mission will acquire KLJB from Nexstar for $15.3 million in cash and, upon consummation, enter into local service agreements with Nexstar. The acquisitions will allow the Company entrance into 3 new markets and a duopoly in one market. A deposit of $8.5 million was paid by Nexstar upon signing the stock purchase agreement funded by cash on hand. The remaining purchase price is expected to be funded through cash generated from operations prior to closing, borrowings under the existing credit facilities and future credit market transactions. The acquisitions are subject to FCC approval and other customary conditions and the Company is projecting them to close in the second quarter of 2014.</t>
  </si>
  <si>
    <t>During the year ended December 31, 2013, Nexstar incurred acquisition related costs of $0.3 million, which primarily consisted of legal and professional fees. These costs are included in selling, general and administrative expenses in the accompanying Consolidated Statements of Operations.</t>
  </si>
  <si>
    <t>Citadel</t>
  </si>
  <si>
    <t>On September 16, 2013, Nexstar entered into definitive agreements to acquire 3 television stations in 3 markets along with the respective network affiliation agreements: WOI (ABC) in the Des Moines, Iowa market, WHBF (CBS) in the Rock Island, Illinois market and KCAU (ABC) in the Sioux City, Iowa market. Under the terms of the purchase agreements, Nexstar will acquire the assets of KCAU and WHBF and the outstanding equity of WOI for a total of $87.9 million in cash, subject to adjustments for working capital, from Citadel. These acquisitions will allow Nexstar entrance into 3 new markets. Nexstar made payments of $44.9 million to acquire the assets excluding FCC licenses and real property interests of KCAU and WHBF and $21.0 million as an upfront payment to acquire the outstanding equity of WOI, funded by a combination of borrowings under Nexstar’s revolving credit facility (See Note 7) and cash on hand. Nexstar began providing programming and sales services to these stations pursuant to TBAs effective September 16, 2013. The remaining purchase price of $22.0 million is expected to be funded by Nexstar through borrowings under its existing credit facility and cash on hand. As of December 31, 2013, this amount is included in the current liabilities of the Consolidated Balance Sheet. The acquisitions are subject to FCC approval and other customary conditions and Nexstar is projecting them to close in the first quarter of 2014.</t>
  </si>
  <si>
    <t>During the year ended December 31, 2013, Nexstar incurred acquisition related costs of $0.4 million, which primarily consisted of legal and professional fees. These costs are included in selling, general and administrative expenses in the accompanying Consolidated Statements of Operations.</t>
  </si>
  <si>
    <t>As discussed in Note 2, Nexstar is the primary beneficiary of its variable interests in KCAU, WHBF and WOI. Therefore, Nexstar consolidated these entities into its Consolidated Financial Statements beginning September 16, 2013. Nexstar is in the process of finalizing the allocation of purchase price to the fair values of assets and liabilities acquired and managed through TBAs. The preliminary estimated fair values of the assets acquired, FCC licenses and real property interests to be acquired and liabilities assumed in the acquisitions are as follows (in thousands):</t>
  </si>
  <si>
    <t>Broadcast rights</t>
  </si>
  <si>
    <t>$</t>
  </si>
  <si>
    <t>Property and equipment</t>
  </si>
  <si>
    <t>FCC licenses of consolidated VIEs</t>
  </si>
  <si>
    <t>Network affiliation agreements</t>
  </si>
  <si>
    <t>Other intangible assets</t>
  </si>
  <si>
    <t>Other assets</t>
  </si>
  <si>
    <t>Total assets acquired</t>
  </si>
  <si>
    <t>Less:  Broadcast rights payable</t>
  </si>
  <si>
    <t>(269</t>
  </si>
  <si>
    <t>)</t>
  </si>
  <si>
    <t>Less:  Accounts payable and accrued expenses</t>
  </si>
  <si>
    <t>(397</t>
  </si>
  <si>
    <t>Less:  Deferred tax liabilities</t>
  </si>
  <si>
    <t>(8,801</t>
  </si>
  <si>
    <t>Net assets acquired</t>
  </si>
  <si>
    <t>The estimated fair value assigned to goodwill is attributable to future expense reductions utilizing management’s leverage in programming and other station operating costs. The intangible asset related to the network affiliation agreements to be acquired will be amortized over 15 years. Other intangible assets are expected to be amortized over an estimated weighted average useful life of one year.</t>
  </si>
  <si>
    <t>Nexstar expects KCAU/WHBF’s estimated fair value of goodwill and FCC licenses of $10.7 million and $14.7 million, respectively, to be deductible for tax purposes. WOI’s estimated fair value of goodwill, FCC license and network affiliation agreements of $19.5 million, $10.0 million and $11.0 million, respectively, will not be deductible for tax purposes until the station’s assets are disposed.</t>
  </si>
  <si>
    <t>KCAU/WHBF/WOI’s net revenue of $6.9 million and net income of $0.8 million for the period September 16, 2013 to December 31, 2013 have been included in the accompanying Consolidated Statements of Operations.</t>
  </si>
  <si>
    <t>Stainless</t>
  </si>
  <si>
    <t>On September 13, 2013, Mission entered into a definitive agreement to acquire WCIZ, the FOX affiliate, and WBPN-LP, the MyNetworkTV affiliate, both in the Binghamton, New York market, from Stainless Broadcasting, L.P. (“Stainless”). The acquisition will allow Mission entrance into this market. Under the terms of the purchase agreement, Mission will acquire the assets of WICZ and WBPN-LP for $15.3 million in cash, subject to adjustments for working capital. A deposit of $0.2 million was paid upon signing the agreement. The remaining purchase price is expected to be funded by Mission through borrowings under its existing credit facility and cash on hand. The acquisition is subject to FCC approval and other customary conditions and Mission projects it to close in the second quarter of 2014. No significant transaction costs were incurred in connection with this acquisition during the year ended December 31, 2013.</t>
  </si>
  <si>
    <t>CCA/White Knight</t>
  </si>
  <si>
    <t>On April 24, 2013, Nexstar and Mission entered into a stock purchase agreement to acquire the stock of privately-held Communications Corporation of America  (“CCA”) and White Knight Broadcasting (“White Knight”), the owners of 19 television stations in 10 markets, for a total consideration of $270.0 million, subject to adjustments for working capital. Pursuant to the stock purchase agreement, Nexstar has agreed to purchase all the outstanding equity of CCA and Mission has agreed to purchase all the outstanding equity of White Knight. Nexstar will acquire 10 television stations, Mission will acquire 7 television stations and Rocky Creek Communications, Inc. (“Rocky Creek”), an independent third party, will acquire 2 television stations. Nexstar will also enter into local service agreements with Mission and Rocky Creek. These acquisitions will allow the Company and Rocky Creek entrance into 7 new markets and operate duopolies in 4 markets. The stations to be acquired are as follows:</t>
  </si>
  <si>
    <t>Market</t>
  </si>
  <si>
    <t>Market Rank</t>
  </si>
  <si>
    <t>Station</t>
  </si>
  <si>
    <t>Affiliation</t>
  </si>
  <si>
    <t>Nexstar:</t>
  </si>
  <si>
    <t>Harlingen-Weslaco-Brownsville-McAllen, TX</t>
  </si>
  <si>
    <t>KVEO</t>
  </si>
  <si>
    <t>NBC/Estrella</t>
  </si>
  <si>
    <t>Waco-Temple-Bryan, TX</t>
  </si>
  <si>
    <t>KWKT</t>
  </si>
  <si>
    <t>FOX/MyNetworkTV/ Estrella</t>
  </si>
  <si>
    <t>KYLE</t>
  </si>
  <si>
    <t>El Paso, TX</t>
  </si>
  <si>
    <t>KTSM</t>
  </si>
  <si>
    <t>Baton Rouge, LA</t>
  </si>
  <si>
    <t>WGMB</t>
  </si>
  <si>
    <t>FOX</t>
  </si>
  <si>
    <t>WBRL-CD</t>
  </si>
  <si>
    <t>The CW</t>
  </si>
  <si>
    <t>Tyler-Longview, TX</t>
  </si>
  <si>
    <t>KETK</t>
  </si>
  <si>
    <t>Lafayette, LA</t>
  </si>
  <si>
    <t>KADN</t>
  </si>
  <si>
    <t>KLAF-LD</t>
  </si>
  <si>
    <t>MyNetworkTV</t>
  </si>
  <si>
    <t>Alexandria, LA</t>
  </si>
  <si>
    <t>WNTZ</t>
  </si>
  <si>
    <t>FOX/MyNetworkTV</t>
  </si>
  <si>
    <t>Mission:</t>
  </si>
  <si>
    <t>Shreveport, LA</t>
  </si>
  <si>
    <t>KMSS</t>
  </si>
  <si>
    <t>WVLA</t>
  </si>
  <si>
    <t>KZUP-CD</t>
  </si>
  <si>
    <t>NBC</t>
  </si>
  <si>
    <t>RTV</t>
  </si>
  <si>
    <t>KFXK</t>
  </si>
  <si>
    <t>KFXL-LD</t>
  </si>
  <si>
    <t>KLPN-LD</t>
  </si>
  <si>
    <t>Odessa-Midland, TX</t>
  </si>
  <si>
    <t>KPEJ</t>
  </si>
  <si>
    <t>FOX/Estrella</t>
  </si>
  <si>
    <t>Rocky Creek:</t>
  </si>
  <si>
    <t>KSHV</t>
  </si>
  <si>
    <t>Evansville, IN</t>
  </si>
  <si>
    <t>WEVV</t>
  </si>
  <si>
    <t>CBS/FOX/ MyNetworkTV</t>
  </si>
  <si>
    <t>A deposit of $27.0 million was paid upon signing the agreement funded by a combination of borrowings under Nexstar’s revolving credit facility (See Note 7) and cash on hand. The remaining purchase price is expected to be funded through cash generated from operations prior to closing, borrowings under the existing credit facilities and future credit market transactions. The acquisitions are subject to FCC approval and other customary conditions and the Company is projecting them to close in the second quarter of 2014.</t>
  </si>
  <si>
    <t>During the year ended December 31, 2013, the Company incurred acquisition related costs of $0.8 million which primarily consisted of legal and professional fees. These costs are included in selling, general and administrative expenses in Nexstar’s Consolidated Statements of Operations.</t>
  </si>
  <si>
    <t>WFFF/WVNY</t>
  </si>
  <si>
    <t>On March 1, 2013, Nexstar and Mission acquired the assets of WFFF, the FOX affiliate, and WVNY, the ABC affiliate, both in the Burlington-Plattsburgh, Vermont market, from Smith Media, LLC (“Smith Media”) for $16.6 million in cash, funded by a combination of Nexstar’s and Mission’s borrowings from their revolving credit facilities (See Note 7) and cash on hand. The purchase price includes a $0.8 million deposit paid by Nexstar upon signing the purchase agreement in November 2012. This acquisition allows Nexstar and Mission entrance into this market. During the year ended December 31, 2013, the transaction costs relating to this acquisition, including legal and professional fees of $0.1 million were expensed as incurred.</t>
  </si>
  <si>
    <t>The fair values of the assets acquired and liabilities assumed in the acquisition are as follows (in thousands):</t>
  </si>
  <si>
    <t>(1,145</t>
  </si>
  <si>
    <t>Less:  Deferred revenue</t>
  </si>
  <si>
    <t>(19</t>
  </si>
  <si>
    <t>(504</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6 months.</t>
  </si>
  <si>
    <t>WFFF/WVNY’s net revenue of $10.1 million and net income of $1.8 million for the period March 1, 2013 to December 31, 2013 have been included in the accompanying Consolidated Statements of Operations.</t>
  </si>
  <si>
    <t>KGET/KKEY-LP/KGPE</t>
  </si>
  <si>
    <t>Effective February 1, 2013, Nexstar acquired the assets of KGPE, the CBS affiliate, in the Fresno, California market, KGET, the NBC/The CW affiliate, and KKEY-LP, the low powered Telemundo affiliate, both in the Bakersfield, California market, from Newport for $35.4 million in cash, funded by cash on hand and includes a $3.5 million deposit paid by Nexstar upon signing the purchase agreement in November 2012. This acquisition allows Nexstar entrance into these markets. During the year ended December 31, 2013, the transaction costs relating to this acquisition, including legal and professional fees of $0.2 million were expensed as incurred.</t>
  </si>
  <si>
    <t>(72</t>
  </si>
  <si>
    <t>(57</t>
  </si>
  <si>
    <t>(196</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10 months.</t>
  </si>
  <si>
    <t>KGET/KKEY-LP/KGPE’s net revenue of $25.0 million and net income of $0.3 million for the period February 1, 2013 to December 31, 2013 have been included in the accompanying Consolidated Statements of Operations.</t>
  </si>
  <si>
    <t>KSEE</t>
  </si>
  <si>
    <t>Effective February 1, 2013, Nexstar entered into a definitive agreement to acquire the assets of KSEE, the NBC affiliate serving the Fresno, California market, and an unrelated network affiliation agreement from Granite Broadcasting Corporation (“Granite”) for $26.5 million in cash. Pursuant to the asset purchase agreement, Nexstar made a payment of $20.0 million funded by cash on hand, to acquire the station’s assets excluding FCC license and certain transmission equipment. Nexstar also entered into a TBA for KSEE, effective February 1, 2013, to program most of KSEE’s broadcast time, sell its advertising time and retain the advertising revenue generated during the pendency of the FCC approval of the asset purchase. On April 17, 2013, Nexstar received approval from the FCC to purchase the remaining assets of KSEE. On May 31, 2013, Nexstar completed the acquisition of the FCC license and certain transmission equipment and paid the remaining purchase price of $6.5 million. Accordingly, the TBA was terminated as of this date. This acquisition allows Nexstar to operate a duopoly in this market. No significant transaction costs were incurred in connection with this acquisition during the year ended December 31, 2013.</t>
  </si>
  <si>
    <t>(194</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5 months.</t>
  </si>
  <si>
    <t>KSEE’s net revenue of $6.6 million and net income of $4.7 million for the period February 1, 2013 to December 31, 2013 have been included in the accompanying Consolidated Statements of Operations.</t>
  </si>
  <si>
    <t>KLRT/KASN</t>
  </si>
  <si>
    <t>Effective January 1, 2013, Mission acquired the assets of KLRT, the FOX affiliate, and KASN, the CW affiliate, both in the Little Rock, Arkansas market, from Newport for $59.7 million in cash. Pursuant to the terms of the purchase agreement, Mission made an initial payment of $6.0 million against the purchase price on July 18, 2012. The remainder of the purchase price was funded by Mission through the proceeds of $60.0 million term loan under its senior secured credit facility (See Note 7). This acquisition allows Mission entrance into this market. The transaction costs relating to this acquisition, including legal and professional of $0.1 million, were expensed as incurred during the year ended December 31, 2012. No significant transaction costs were incurred in connection with this acquisition during the year ended December 31, 2013.</t>
  </si>
  <si>
    <t>(2,492</t>
  </si>
  <si>
    <t>(386</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one year.</t>
  </si>
  <si>
    <t>KLRT/KASN’s net revenue of $20.4 million and net income of $9.4 million during the year ended December 31, 2013 have been included in the accompanying Consolidated Statements of Operations.</t>
  </si>
  <si>
    <t>Newport Acquisition</t>
  </si>
  <si>
    <t>On December 1, 2012, Nexstar acquired the assets of 10 television stations listed below in 7 markets and Inergize Digital Media (“Inergize”), a digital media management entity that offers solutions for companies in building presence on the web and in the mobile arena, from Newport (the “Newport Acquisition”) for $225.0 million in cash, funded by Nexstar’s senior secured credit facility (See Note 7). The acquisition allows Nexstar entrance into these markets. The transaction costs relating to this acquisition, including legal, professional fees and travel, of $1.7 million, were expensed as incurred during the year ended December 31, 2012.</t>
  </si>
  <si>
    <t>Primary</t>
  </si>
  <si>
    <t>Salt Lake City, UT</t>
  </si>
  <si>
    <t>KTVX</t>
  </si>
  <si>
    <t>ABC</t>
  </si>
  <si>
    <t>KUCW</t>
  </si>
  <si>
    <t>CW</t>
  </si>
  <si>
    <t>Memphis, TN</t>
  </si>
  <si>
    <t>WPTY</t>
  </si>
  <si>
    <t>WLMT</t>
  </si>
  <si>
    <t>Syracuse, NY</t>
  </si>
  <si>
    <t>WSYR</t>
  </si>
  <si>
    <t>Binghamton, NY</t>
  </si>
  <si>
    <t>WBGH</t>
  </si>
  <si>
    <t>WIVT</t>
  </si>
  <si>
    <t>Elmira, NY</t>
  </si>
  <si>
    <t>WETM</t>
  </si>
  <si>
    <t>Jackson, TN</t>
  </si>
  <si>
    <t>WJKT</t>
  </si>
  <si>
    <t>Watertown, NY</t>
  </si>
  <si>
    <t>WWTI</t>
  </si>
  <si>
    <t>Prepaid expenses</t>
  </si>
  <si>
    <t>Other intangibles</t>
  </si>
  <si>
    <t>(10,274</t>
  </si>
  <si>
    <t>(1,204</t>
  </si>
  <si>
    <t>(216</t>
  </si>
  <si>
    <t>Less:  Other liabilities</t>
  </si>
  <si>
    <t>(2</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 acquired will be amortized over 15 years. Other intangible assets are amortized over an estimated weighted average useful life of approximately 1.5 years.</t>
  </si>
  <si>
    <t>The Newport Acquisition’s revenue of $8.0 million and net income of $0.5 million for the period December 1, 2012 to December 31, 2012 have been included in the accompanying Consolidated Statements of Operations for 2012.</t>
  </si>
  <si>
    <t>WFRV and WJMN</t>
  </si>
  <si>
    <t>On July 1, 2011, Nexstar acquired the assets of WFRV and WJMN from an affiliate of Liberty Media Corporation for $21.5 million. This acquisition allows the Company entrance into these markets. The purchase consideration is comprised of $19.1 million of cash, borrowed under Nexstar’s senior secured credit facility, and the issuance of 334,292 unregistered shares of Nexstar Class A common stock, valued at $2.4 million. Transaction costs relating to this acquisition, including legal and professional fees and travel, of $0.1 million were expensed as incurred.</t>
  </si>
  <si>
    <t>Prepaid tower lease</t>
  </si>
  <si>
    <t>Network affiliation agreement</t>
  </si>
  <si>
    <t>(365</t>
  </si>
  <si>
    <t>Less:  Accrued expenses</t>
  </si>
  <si>
    <t>(149</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 acquired will be amortized over 15 years.</t>
  </si>
  <si>
    <t>GoLocal.Biz</t>
  </si>
  <si>
    <t>On July 14, 2011, Nexstar acquired the assets of Internet technology provider GoLocal.Biz for $1.0 million. GoLocal.Biz provides local business directory, coupon, movie and entertainment listings to all of Nexstar’s community portal websites and to other U.S. local market clients. No significant transaction costs were incurred in connection with this acquisition.</t>
  </si>
  <si>
    <t>Software and other intangible assets</t>
  </si>
  <si>
    <t>The fair value assigned to goodwill is attributable to future revenue growth and expense reductions utilizing our large sales force and management’s experience in digital media. The goodwill is deductible for tax purposes. The intangible asset related to the software acquired will be amortized over five years.</t>
  </si>
  <si>
    <t>WEHT and WTVW</t>
  </si>
  <si>
    <t>On December 1, 2011, Nexstar acquired the assets of WEHT from Gilmore Broadcasting Corporation for $20.3 million in cash, funded with cash on hand and borrowings from its senior secured credit agreement. This acquisition expanded Nexstar’s presence in this market and created a new duopoly market for the Company. Transaction costs relating to this acquisition, including legal and professional fees and travel of $0.1 million were expensed as incurred.</t>
  </si>
  <si>
    <t>In addition, on December 1, 2011, Nexstar sold the FCC license, the broadcast rights and related liabilities and certain equipment of WTVW to Mission for $6.7 million in cash and entered into local service agreements with Mission for WTVW, similar to Nexstar’s other local service arrangements with Mission. Mission funded the acquisition cost with borrowings from its senior secured credit agreement. As Mission is consolidated into the Company for financial reporting purposes as discussed in Note 2, Mission recorded the net assets acquired at historical book values, rather than at fair values. The acquisition of WTVW by Mission was deemed to be a change in the reporting entity of Mission, thus the historical results of Mission have been presented as if WTVW was owned and operated by Mission as of the earliest period presented. All effects of the sale between Nexstar and Mission have been eliminated in consolidation.</t>
  </si>
  <si>
    <t>The fair values of the assets acquired and liabilities assumed in the WEHT acquisition are as follows (in thousands):</t>
  </si>
  <si>
    <t>Accounts receivable, net</t>
  </si>
  <si>
    <t>FCC license</t>
  </si>
  <si>
    <t>(958</t>
  </si>
  <si>
    <t>(310</t>
  </si>
  <si>
    <t>The fair value assigned to goodwill is attributable to future expense reductions utilizing management’s leverage in programming and other station operating costs. The goodwill and FCC license are deductible for tax purposes. The intangible asset related to the network affiliation agreement acquired will be amortized over 15 years.</t>
  </si>
  <si>
    <t>Unaudited Pro Forma Information</t>
  </si>
  <si>
    <t>The Granite and Smith Media acquisitions are immaterial, both individually and in aggregate. The 2011 acquisitions are also immaterial, both individually and in aggregate. Therefore, pro forma information has not been provided for these acquisitions.</t>
  </si>
  <si>
    <t>As discussed above, Nexstar and Mission acquired certain television stations from Newport during 2013 and 2012. As the stations were acquired from the same entity, the Company considered these acquisitions as a single transaction for purposes of assessing materiality and presenting pro forma information. Therefore, the following unaudited pro forma information has been presented as if the acquisitions of KGET/KKEY-LP/KGPE, KLRT/KASN and the Newport Acquisition had occurred on January 1, 2012, for the year ended December 31 (in thousands):</t>
  </si>
  <si>
    <t>Unaudited</t>
  </si>
  <si>
    <t>Income before income taxes</t>
  </si>
  <si>
    <t>(671</t>
  </si>
  <si>
    <t>Net (loss) income per common share - basic</t>
  </si>
  <si>
    <t>(0.02</t>
  </si>
  <si>
    <t>Net (loss) income per common share - diluted</t>
  </si>
  <si>
    <t>The above selected unaudited pro forma information is presented for illustrative purposes only and is not necessarily indicative of results of operations in future periods or results that would have been achieved had the Company owned the acquired stations during the specified periods.</t>
  </si>
  <si>
    <t>Beaumont Station Sale</t>
  </si>
  <si>
    <t>On December 1, 2012, Nexstar sold the net assets of KBTV, its FOX and Bounce TV affiliate in Beaumont-Port Arthur, Texas, to Deerfield Media (Port Arthur), Inc. and San Antonio Television, LLC for $13.9 million, net of $0.1 million working capital sold. Proceeds of the sale were used to repay debt obligations and for general corporate purposes. Nexstar recognized a $5.1 million gain on disposal of KBTV, net of $3.1 million income tax expense presented as discontinued operations. The operating results of KBTV, comprising net revenue of $4.1 million and $4.3 million and total operating expenses of $4.0 million and $4.5 million for the years ended December 31, 2012 and 2011, respectively, have not been presented as discontinued operations based on materiality for all periods presented.</t>
  </si>
  <si>
    <t>Property and Equipment</t>
  </si>
  <si>
    <t>Property and Equipment [Abstract]</t>
  </si>
  <si>
    <t>4. Property and Equipment</t>
  </si>
  <si>
    <t>Property and equipment consisted of the following, as of December 31 (dollars in thousands):</t>
  </si>
  <si>
    <t>Estimated</t>
  </si>
  <si>
    <t>useful life,</t>
  </si>
  <si>
    <t>in years</t>
  </si>
  <si>
    <t>Buildings and improvements</t>
  </si>
  <si>
    <t>Land</t>
  </si>
  <si>
    <t>N/A</t>
  </si>
  <si>
    <t>Leasehold improvements</t>
  </si>
  <si>
    <t>term of lease</t>
  </si>
  <si>
    <t>Studio and transmission equipment</t>
  </si>
  <si>
    <t>Office equipment and furniture</t>
  </si>
  <si>
    <t>Vehicles</t>
  </si>
  <si>
    <t>Construction in progress</t>
  </si>
  <si>
    <t>Less: accumulated depreciation</t>
  </si>
  <si>
    <t>(191,888</t>
  </si>
  <si>
    <t>(176,213</t>
  </si>
  <si>
    <t>    In 2001, an entity acquired by Nexstar sold certain of its telecommunications tower facilities for cash and then entered into noncancelable operating leases with the buyer for tower space. In connection with this transaction a $9.1 million gain on the sale was deferred and is being recognized over the lease term which expires in May 2021. The deferred gain as of December 31, 2013 and 2012 was $2.7 million and $3.2 million, respectively, including $1.2 million and $1.4 million, respectively, in other noncurrent liabilities of Mission and $0.4 million in current liabilities as of December 31, 2013 and 2012.</t>
  </si>
  <si>
    <t>As of December 31, 2013 and 2012, included in net property and equipment is $2.9 million and $2.5 million, respectively, of costs related to the purchase of traffic software. The asset is being amortized over 10 years, based on the life of the contract. As of December 31, 2013 and 2012, the current portion of the liability associated with this contract of $1.1 million and $0.4 million, respectively, is included in other current liabilities and the long-term portion of $3.3 million and $2.8 million, respectively, is included in other non-current liabilities in the accompanying Consolidated Balance Sheets.</t>
  </si>
  <si>
    <t>Intangible Assets and Goodwill</t>
  </si>
  <si>
    <t>Intangible Assets and Goodwill [Abstract]</t>
  </si>
  <si>
    <t>5. Intangible Assets and Goodwill</t>
  </si>
  <si>
    <t>Intangible assets subject to amortization consisted of the following, as of December 31 (in thousands):</t>
  </si>
  <si>
    <t>Accumulated</t>
  </si>
  <si>
    <t>Gross</t>
  </si>
  <si>
    <t>Amortization</t>
  </si>
  <si>
    <t>Net</t>
  </si>
  <si>
    <t>(291,154</t>
  </si>
  <si>
    <t>(268,921</t>
  </si>
  <si>
    <t>Other definite-lived intangible assets</t>
  </si>
  <si>
    <t>(21,557</t>
  </si>
  <si>
    <t>(13,642</t>
  </si>
  <si>
    <t>(312,711</t>
  </si>
  <si>
    <t>(282,563</t>
  </si>
  <si>
    <t>The estimated useful life of network affiliation agreements contemplates renewals of the underlying agreements based on Nexstar’s and Mission’s historical ability to renew such agreements without significant cost or modifications to the conditions from which the value of the affiliation was derived. These renewals can result in estimated useful lives of individual affiliations ranging from 12 to 20 years. Management has determined that 15 years is a reasonable estimate within the range of such estimated useful lives.</t>
  </si>
  <si>
    <t>During 2013, certain customers terminated their web hosting and other services agreements with Nexstar. Nexstar acquired these contracts through purchase of the assets of Inergize in December 2012 and had a total fair value related to these acquired contracts of $1.4 million at acquisition date. Pursuant to the termination agreements, Nexstar received aggregate termination fees of $5.5 million, which was included in net revenue in its Consolidated Statements of Operations during the year ended December 31, 2013. As a result of the contract terminations, Nexstar recognized an additional $1.0 million amortization of intangible assets in the accompanying Consolidated Statement of Operations during the year ended December 31, 2013. As of December 31, 2013, the intangible assets associated with the terminated contracts are fully amortized.</t>
  </si>
  <si>
    <t>No other events or circumstances were noted leading management to conclude that impairment testing should be performed on intangible assets subject to amortization.</t>
  </si>
  <si>
    <t>The following table presents the Company’s estimate of amortization expense for each of the five succeeding fiscal years and thereafter for definite-lived intangibles assets as of December 31, 2013 (in thousands):</t>
  </si>
  <si>
    <t>Thereafter</t>
  </si>
  <si>
    <t>The changes in the carrying amounts of goodwill and FCC licenses for the years ended December 31, 2013 and 2012 are as follows (in thousands):</t>
  </si>
  <si>
    <t>FCC Licenses</t>
  </si>
  <si>
    <t>Impairment</t>
  </si>
  <si>
    <t>Balance as of December  31, 2011</t>
  </si>
  <si>
    <t>(46,216</t>
  </si>
  <si>
    <t>(50,202</t>
  </si>
  <si>
    <t>Acquisitions</t>
  </si>
  <si>
    <t>-</t>
  </si>
  <si>
    <t>Disposal of KBTV</t>
  </si>
  <si>
    <t>(892</t>
  </si>
  <si>
    <t>(667</t>
  </si>
  <si>
    <t>(2,931</t>
  </si>
  <si>
    <t>(2,150</t>
  </si>
  <si>
    <t>Balance as of December 31, 2012</t>
  </si>
  <si>
    <t>(45,991</t>
  </si>
  <si>
    <t>(49,421</t>
  </si>
  <si>
    <t>Balance as of December 31, 2013</t>
  </si>
  <si>
    <t>As a result of the termination of certain web hosting services agreements during 2013 as discussed above, Nexstar assessed the recoverability of one of its reporting units as of September 30, 2013, between the required annual tests, by comparing its estimated fair value with its carrying amount. Based on the results of the step one analysis, management concluded that it was more likely than not that the fair value of the reporting unit exceeded its carrying amount. Therefore, no impairment of goodwill was indicated and Nexstar deemed it not necessary to perform the step two impairment test.</t>
  </si>
  <si>
    <t>The Company’s annual impairment tests of goodwill and FCC licenses performed as of December 31, 2013 and 2012 resulted in no impairment charge being recognized.</t>
  </si>
  <si>
    <t>Accrued Expenses</t>
  </si>
  <si>
    <t>Accrued Expenses [Abstract]</t>
  </si>
  <si>
    <t>6. Accrued Expenses</t>
  </si>
  <si>
    <t>Accrued expenses consisted of the following, as of December 31 (in thousands):</t>
  </si>
  <si>
    <t>Compensation and related taxes</t>
  </si>
  <si>
    <t>Sales commissions</t>
  </si>
  <si>
    <t>Employee benefits</t>
  </si>
  <si>
    <t>Property taxes</t>
  </si>
  <si>
    <t>Other</t>
  </si>
  <si>
    <t>Debt [Abstract]</t>
  </si>
  <si>
    <t>Long-term debt consisted of the following, as of December 31 (in thousands):</t>
  </si>
  <si>
    <t>December 31,</t>
  </si>
  <si>
    <t>Term loans, net of discount of $1,554 and $1,736, respectively</t>
  </si>
  <si>
    <t>8.875% Senior secured second lien notes due 2017, net of discount of $0 and $5,622, respectively</t>
  </si>
  <si>
    <t>6.875% Senior unsecured notes due 2020, including premium of $669 and $0, respectively</t>
  </si>
  <si>
    <t>Less: current portion</t>
  </si>
  <si>
    <t>(6,857</t>
  </si>
  <si>
    <t>(2,175</t>
  </si>
  <si>
    <t>The Nexstar Senior Secured Credit Facility</t>
  </si>
  <si>
    <t>On June 28, 2013, Nexstar entered into an amendment to its senior secured credit facility. The amendment provided a commitment for an incremental term loan facility (the “Nexstar Term Loan A Facility”) of $144.0 million, subject to reallocation of up to $18.0 million for the benefit of Rocky Creek, pursuant to the terms of the amended credit agreement. On June 28, 2013, Nexstar received initial proceeds of $50.0 million under this term loan facility. The initial proceeds of Nexstar Term Loan A Facility, together with the $55.0 million net borrowings from its revolving credit facility during the first three quarters of 2013 were used to partially fund the required deposit to acquire the stock of CCA and White Knight, to fund the remaining purchase price in connection with Nexstar’s purchase of KSEE’s assets from Granite, to partially finance the acquisition of the assets of WFFF from Smith Media and to partially fund the payments made pursuant to the purchase agreements entered by Nexstar to acquire KCAU, WHBF and WOI from Citadel (See Note 3).</t>
  </si>
  <si>
    <t>Nexstar recorded $0.9 million in legal, professional and underwriting fees related to the Nexstar Term Loan A Facility, which was capitalized as debt finance costs, included in other noncurrent assets, net on the Consolidated Balance Sheet as of December 31, 2013, and is being amortized over its term.</t>
  </si>
  <si>
    <t>On October 1, 2013, Nexstar entered into an amendment to its senior secured credit facility. The amendment provided for an incremental term loan of $25.0 million (“Nexstar Term Loan B-2”) and an amended revolving credit facility of up to $75.0 million. Nexstar recorded $0.3 million in legal, professional and underwriting fees related to the Nexstar Term Loan B-2, which was capitalized as debt finance costs, included in other noncurrent assets, net on the Consolidated Balance Sheet as of December 31, 2013, and is being amortized over its term. Also, on October 31, 2013, Nexstar repaid its outstanding revolving loan of $55.0 million.</t>
  </si>
  <si>
    <t>On December 9, 2013, Nexstar entered into an amendment to its senior secured credit facility. Under the terms of the amendment, Nexstar prepaid $5.0 million of the outstanding principal balance of its Term Loan B issued in December 2012 to a group of commercial banks. On the same date, Nexstar converted the remaining $239.8 million principal balance of the Term Loan B into Nexstar Term Loan B-2. The majority of the lenders from the Term Loan B participated in the Nexstar Term Loan B-2. Thus, this portion of the conversion was treated as a debt modification that is deemed not substantial and the unamortized debt finance costs and debt discount under the Term Loan B were continued to be amortized over the cash flows of Nexstar Term Loan B-2 for this portion of the loan. Legal, professional and underwriting fees in connection with the conversion of $0.8 million were expensed as incurred. Lenders holding $10.9 million of the Term Loan B elected not to participate in the Nexstar Term Loan B-2. Thus, this portion of the conversion was treated as a debt extinguishment and new issuance of debt. Nexstar recorded a loss on extinguishment of debt of $0.3 million, representing a partial write-off of previously capitalized debt financing costs and debt discount related to the extinguished loans.</t>
  </si>
  <si>
    <t>As of December 31, 2013 and 2012, the Nexstar senior secured credit facility (the “Nexstar Facility”) had $314.1 million and $246.0 million term loans outstanding, respectively, and no amounts outstanding under its revolving credit facility as of each of the years then ended.</t>
  </si>
  <si>
    <t>The Nexstar Term Loan B-2, which matures in October 2020, is payable in consecutive quarterly installments of 0.25%, with the remaining 93% due at maturity. The Nexstar Term Loan A Facility, which matures in June 2018, is payable by quarterly installments that increase over time from 5.0% to 10.0% beginning June 30, 2014. The remaining principal of 68% is due at maturity. During the years ended December 31, 2013 and 2012, Nexstar repaid scheduled maturities of $1.9 million and $0.8 million, respectively, of its term loans.</t>
  </si>
  <si>
    <t>Interest rates are selected at Nexstar’s option and the applicable margin is adjusted quarterly as defined in Nexstar’s Fifth Amended and Restated Credit Agreement (the “Nexstar Credit Agreement”). As of December 31, 2013, the interest rate of Nexstar’s term loans was 2.4% on the Nexstar Term Loan A and 3.75% on the Nexstar Term Loan B-2. As of December 31, 2012, the interest rate of Nexstar’s term loan was 4.5%. The interest rate on Nexstar’s revolving credit facility was 2.4% and 4.6% as of December 31, 2013 and 2012, respectively. Interest is payable periodically based on the type of interest rate selected. Additionally, Nexstar is required to pay quarterly commitment fees on the unused portion of its revolving loan commitment and unused Term Loan A Facility of 0.5% per annum.</t>
  </si>
  <si>
    <t>The Mission Senior Secured Credit Facility</t>
  </si>
  <si>
    <t>On January 3, 2013, Mission borrowed $60.0 million in term loans under its senior secured credit facility to fund the acquisition of the assets of KLRT-TV and KASN from Newport (See Note 3).</t>
  </si>
  <si>
    <t>On March 1, 2013, Mission borrowed $5.0 million from its revolving credit facility to partially finance the acquisition of WVNY from Smith Media (See Note 3). The revolving loan was repaid in July 2013.</t>
  </si>
  <si>
    <t>On June 28, 2013, Mission entered into an amendment to its senior secured credit facility. The amendment provided a commitment for an incremental term loan facility (the “Mission Term Loan A Facility”) of $90.0 million, subject to reallocation of up to $18.0 million for the benefit of Rocky Creek, pursuant to the terms of the amended credit agreements. As of December 31, 2013, no amount was borrowed by Mission under this facility. Mission recorded $0.2 million in legal and professional fees related to the Mission Term Loan A Facility, which was capitalized as debt finance costs, included in other noncurrent assets, net on the Consolidated Balance Sheet as of December 31, 2013.</t>
  </si>
  <si>
    <t>On October 1, 2013, Mission entered into an amendment to its senior secured credit facility. The amendment provided for an incremental term loan of $125.0 million (“Mission Term Loan B-2”) and an amended revolving credit facility of up to $30.0 million. Mission recorded $1.2 in legal, professional and underwriting fees related to the Mission Term Loan B-2, which was capitalized as debt finance costs, included in other noncurrent assets, net on the Consolidated Balance Sheet as of December 31, 2013, and is being amortized over its term.</t>
  </si>
  <si>
    <t>On December 9, 2013, Mission entered into an amendment to its senior secured credit facility. Under the terms of the amendment, Mission received $5.0 million in Mission Term Loan B-2. On the same date, Mission converted the outstanding principal balance of its Term Loan B of $103.5 million, issued to a group of commercial banks in December 2012 and January 2013, into Mission Term Loan B-2. The majority of the lenders from the Term Loan B participated in the Mission Term Loan B-2. Thus, this portion of the conversion was treated as a debt modification that is deemed not substantial and the unamortized debt finance costs and debt discount under the Term Loan B were continued to be amortized over the cash flows of Mission Term Loan B-2 for this portion of the loan. Legal, professional and underwriting fees in connection with the conversion of $0.3 million were expensed as incurred. Lenders holding $5.0 million of the Term Loan B elected not to participate in the Mission Term Loan B-2. Thus, this portion of the conversion was treated as a debt extinguishment and new issuance of debt. Mission recorded a loss on extinguishment of debt of $0.1 million, representing a partial write-off of previously capitalized debt financing costs and debt discount related to the extinguished loans.</t>
  </si>
  <si>
    <t>As of December 31, 2013 and 2012, the Mission senior secured credit facility (the “Mission Facility”) had $232.9 million and $44.0 million term loans outstanding, respectively, and no amounts outstanding under its revolving credit facility as of each of the years then ended.</t>
  </si>
  <si>
    <t>The Mission Term Loan B-2, which matures in October 2020, is payable in consecutive quarterly installments of 0.25%, with the remaining 93% due at maturity. During the years ended December 31, 2013 and 2012, Mission repaid scheduled maturities of $1.1 million and $0.3 million, respectively, of its term loans.</t>
  </si>
  <si>
    <t>Terms of the Mission Facility, including repayment, maturity and interest rates, are the same as the terms of the Nexstar Facility described above. Interest rates are selected at Mission’s option and the applicable margin is adjusted quarterly as defined in Mission’s Fourth Amended and Restated Credit Agreement (the “Mission Credit Agreement”). The interest rate of Mission’s term loan was 3.75% and 4.5% as of December 31, 2013 and 2012, respectively, and the interest rate on Mission’s revolving loans was 2.4% and 4.6% as of December 31, 2013 and 2012.</t>
  </si>
  <si>
    <t>Unused Commitments and Borrowing Availability</t>
  </si>
  <si>
    <t>The Company had $105.0 million of total unused revolving loan commitments under the respective Nexstar and Mission credit facilities, all of which was available for borrowing, based on the covenant calculations as of December 31, 2013. The Company also had $184.0 million of unused Term Loan A Facilities commitment under its amended senior secured credit facilities. The Company’s ability to access funds under the senior secured credit facilities depends, in part, on its compliance with certain financial covenants.</t>
  </si>
  <si>
    <t>6.875% Senior Unsecured Notes</t>
  </si>
  <si>
    <t>On November 9, 2012, Nexstar completed the issuance and sale of $250.0 million 6.875% Notes at par.</t>
  </si>
  <si>
    <t>On October 1, 2013, Nexstar completed the sale and issuance of $275.0 million 6.875% Notes at 100.25%, plus accrued interest from May 15, 2013. The proceeds were used to repurchase substantially all of the 8.875% Notes (discussed below) and for related fees and expenses.</t>
  </si>
  <si>
    <t>The 6.875% Notes will mature on November 15, 2020. Interest on the 6.875% Notes is payable semiannually in arrears on May 15 and November 15 of each year. The 6.875% Notes were issued pursuant to an Indenture, dated as of November 9, 2012, and a First Supplemental Indenture (together with the Indenture, the “6.875% Indenture”), dated as of October 1, 2013. The 6.875% Notes are senior unsecured obligations of Nexstar and are guaranteed by Mission and certain of the Company’s future 100% owned subsidiaries, subject to certain customary release provisions.</t>
  </si>
  <si>
    <t>The 6.875% Notes are senior obligations of Nexstar and Mission but junior to the secured debt, Nexstar Facility and Mission Facility, to the extent of the value of the assets securing such debt.</t>
  </si>
  <si>
    <t>Nexstar has the option to redeem all or a portion of the 6.875% Notes at any time prior to November 15, 2015 at a price specified in the 6.875% Indenture plus accrued and unpaid interest to the redemption date plus applicable premium as of the date of redemption. At any time before November 15, 2015, Nexstar may also redeem up to 35% of the aggregate principal amount of the notes at a redemption price of 106.875% plus accrued and unpaid interest, if any, to the redemption date, with the net cash proceeds from equity offerings. At any time on or after November 15, 2015, Nexstar may redeem 6.875% Notes, in whole or in part, at the redemption dates and redemption prices specified in the 6.875% Indenture.</t>
  </si>
  <si>
    <t>Upon the occurrence of a change of control (as defined in the 6.875% Indenture), each holder of the 6.875% Notes may require Nexstar to repurchase all or a portion of the 6.875% Notes in cash at a price equal to 101.0% of the aggregate principal amount of the 6.875% Notes to be repurchased, plus accrued and unpaid interest, if any, thereon to the date of repurchase.</t>
  </si>
  <si>
    <t>The 6.875% Indenture contains covenants that limit, among other things, Nexstar’s  ability to (1) incur additional debt, (2) make certain restricted payments, (3) consummate specified asset sales, (4) enter into transactions with affiliates, (5) create liens, (6) pay dividends or make other distributions, (7) repurchase or redemption of capital, (8) merge or consolidate with another person and (9) enter new lines of business.</t>
  </si>
  <si>
    <t>The 6.875% Indenture provides for customary events of default (subject in certain cases to customary grace and cure periods), which include nonpayment, breach of covenants in the 6.875% Indenture, payment defaults or acceleration of other indebtedness, a failure to pay certain judgments, certain events of bankruptcy and insolvency and any guarantee of the 6.875% Notes that ceases to be in full force and effect with certain exceptions specified in the 6.875% Indenture. Generally, if an event of default occurs, the Trustee or holders of at least 25% in principal amount of the then outstanding notes may declare the principal of and accrued but unpaid interest, including additional interest, on all the notes to be due and payable.</t>
  </si>
  <si>
    <t>In 2013 and 2012, Nexstar recorded $3.5 million and $4.7 million, respectively, in legal and professional fees related to the issuance of 6.875% Notes, which were capitalized as debt finance costs, included in other noncurrent assets, net on the balance sheet, and are being amortized over the term of the 6.875% Notes.</t>
  </si>
  <si>
    <t>8.875% Senior Secured Second Lien Notes</t>
  </si>
  <si>
    <t>On April 19, 2010, Nexstar and Mission, as co-issuers, completed the issuance and sale of $325.0 million senior secured second lien notes due 2017 (the “8.875% Notes”). The 8.875% Notes will mature on April 15, 2017. Interest on the 8.875% Notes accrues at a rate of 8.875% per annum and is payable semiannually in arrears on April 15 and October 15 of each year.</t>
  </si>
  <si>
    <t>The Company incurred $1.9 million in professional fees related to the transaction, which were capitalized as debt finance costs, included in other noncurrent assets, net on the balance sheet, and were being amortized over the term of the 8.875% Notes, and expensed upon repayment.</t>
  </si>
  <si>
    <t>The 8.875% Notes were issued pursuant to an Indenture, dated as of April 19, 2010 (the “8.875% Indenture”). Nexstar’s and Mission’s obligations under the 8.875% Notes are jointly and severally, fully and unconditionally guaranteed by Nexstar and all of Nexstar’s and Mission’s future 100% owned domestic subsidiaries, subject to certain customary release provisions.</t>
  </si>
  <si>
    <t>During September 2013, Nexstar repurchased $10.4 million of the 8.875% Notes at an average price of 108.2%, plus accrued and unpaid interest, funded by cash on hand. On October 1, 2013, Nexstar and Mission repurchased $292.7 million of the outstanding principal balance of the 8.875% Notes at 108.875%, plus accrued and unpaid interest, in accordance with a tender offer dated September 17, 2013. The repurchases were funded by a combination of the proceeds from the issuance of 6.875% Notes, the Mission Term Loan B-2 and cash on hand. The tender offer expired on October 15, 2013 and the Company repurchased the remaining $21.9 million outstanding principal balance of the 8.875% Notes at the redemption price of 107.0%, funded by cash on hand, on November 18, 2013. These transactions resulted in a loss on extinguishment of debt of $34.3 million.</t>
  </si>
  <si>
    <t>Collateralization and Guarantees of Debt</t>
  </si>
  <si>
    <t>The Credit Facilities described above are collateralized by a security interest in substantially all the combined assets, excluding FCC licenses, of Nexstar and Mission. Nexstar and its subsidiaries guarantee full payment of all obligations incurred under the Mission Facility in the event of Mission’s default. Similarly, Mission is a guarantor of the Nexstar Facility and the 6.875% Notes.</t>
  </si>
  <si>
    <t>In consideration of Nexstar’s guarantee of the Mission Facility, Mission has granted Nexstar a purchase option to acquire the assets and assume the liabilities of each Mission station, subject to FCC consent. These option agreements (which expire on various dates between 2014 and 2023) are freely exercisable or assignable by Nexstar without consent or approval by Mission. The Company expects these option agreements to be renewed upon expiration.</t>
  </si>
  <si>
    <t>Debt Covenants</t>
  </si>
  <si>
    <t>The Nexstar Credit Agreement contains covenants which require the Company to comply with certain financial covenant ratios, including (1) a maximum consolidated total leverage ratio of Nexstar and Mission of 7.25 to 1.00 at December 31, 2013, (2) a maximum consolidated first lien indebtedness ratio of 4.0 to 1.00 at any time and (3) a minimum consolidated fixed charge coverage ratio of 1.20 to 1.00 at any time. The covenants, which are formally calculated on a quarterly basis, are based on the combined results of Nexstar and Mission. The Mission Credit Agreement does not contain financial covenant ratio requirements, but does provide for default in the event Nexstar does not comply with all covenants contained in its credit agreement. As of December 31, 2013, the Company was in compliance with all of its covenants.</t>
  </si>
  <si>
    <t>Fair Value of Debt</t>
  </si>
  <si>
    <t>The aggregate carrying amounts and estimated fair values of Nexstar’s and Mission’s debt were as follows, as of December 31 (in thousands):</t>
  </si>
  <si>
    <t>Carrying</t>
  </si>
  <si>
    <t>Fair</t>
  </si>
  <si>
    <t>Amount</t>
  </si>
  <si>
    <t>Value</t>
  </si>
  <si>
    <r>
      <t>Term loans</t>
    </r>
    <r>
      <rPr>
        <sz val="7.7"/>
        <color theme="1"/>
        <rFont val="Times New Roman"/>
        <family val="1"/>
      </rPr>
      <t>(1)</t>
    </r>
    <r>
      <rPr>
        <sz val="10"/>
        <color rgb="FF000000"/>
        <rFont val="Times New Roman"/>
        <family val="1"/>
      </rPr>
      <t> </t>
    </r>
  </si>
  <si>
    <r>
      <t>8.875% Senior secured second lien notes</t>
    </r>
    <r>
      <rPr>
        <sz val="7.7"/>
        <color theme="1"/>
        <rFont val="Times New Roman"/>
        <family val="1"/>
      </rPr>
      <t>(2)</t>
    </r>
    <r>
      <rPr>
        <sz val="10"/>
        <color rgb="FF000000"/>
        <rFont val="Times New Roman"/>
        <family val="1"/>
      </rPr>
      <t> </t>
    </r>
  </si>
  <si>
    <r>
      <t>6.875% Senior unsecured notes</t>
    </r>
    <r>
      <rPr>
        <sz val="7.7"/>
        <color theme="1"/>
        <rFont val="Times New Roman"/>
        <family val="1"/>
      </rPr>
      <t>(2)</t>
    </r>
    <r>
      <rPr>
        <sz val="10"/>
        <color rgb="FF000000"/>
        <rFont val="Times New Roman"/>
        <family val="1"/>
      </rPr>
      <t> </t>
    </r>
  </si>
  <si>
    <t>____________________</t>
  </si>
  <si>
    <t>The fair value of senior secured credit facilities is computed based on borrowing rates currently available to Nexstar and Mission for bank loans with similar terms and average maturities. These fair value measurements are considered Level 3, as significant inputs to the fair value calculation are unobservable in the market.</t>
  </si>
  <si>
    <t>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Debt Maturities</t>
  </si>
  <si>
    <t>As of December 31, 2013, scheduled maturities of Nexstar’s and Mission’s debt for the years ended December 31 are summarized as follows (in thousands):</t>
  </si>
  <si>
    <t>Contract Termination</t>
  </si>
  <si>
    <t>Contract Termination [Abstract]</t>
  </si>
  <si>
    <t>8. Contract Termination</t>
  </si>
  <si>
    <t>On March 31, 2008, Nexstar signed a ten year agreement for national sales representation with two units of Katz Television Group, a subsidiary of Katz Media Group (“Katz”), transferring 24 stations in 14 of its markets from Petry Television Inc. (“Petry”) and Blair Television Inc. (“Blair”). Nexstar, Blair, Petry and Katz entered into a termination and mutual release agreement under which Blair agreed to release Nexstar from its future contractual obligations in exchange for payments totaling $8.0 million. Katz is making the payments on behalf of Nexstar as an inducement for Nexstar to enter into the long-term contract with Katz. A liability of $7.2 million, representing the present value of the payments Katz is making to Blair, was recorded and is being recognized as a non-cash reduction to operating expenses over the term of the agreement with Katz. Effective May 1, 2009, Nexstar signed another agreement to transfer the remaining Nexstar stations to Katz and its related companies. Moving these contracts resulted in Nexstar cancelling multiple contracts with Blair. As a result, Blair sued the Company for additional termination fees. Katz indemnified the Company for all expenses related to the settlement and defense of this lawsuit. The lawsuit was settled effective May 7, 2010. Termination of these contracts resulted in an additional liability of $0.2 million, which is being recognized over the remaining contract term with Katz.</t>
  </si>
  <si>
    <t>As of December 31, 2013 and 2012, $0.7 million of this liability was included in other current liabilities and $2.8 million and $3.6 million, respectively, was included in other noncurrent liabilities in the accompanying Consolidated Balance Sheets. The Company recognized $0.8 million of these incentives as a reduction of selling, general and administrative expense for each of the years ended December 31, 2013, 2012 and 2011, respectively.</t>
  </si>
  <si>
    <t>Other Noncurrent Liabilities</t>
  </si>
  <si>
    <t>Other Noncurrent Liabilities [Abstract]</t>
  </si>
  <si>
    <t>9. Other Noncurrent Liabilities</t>
  </si>
  <si>
    <t>Other noncurrent liabilities consist of the following, as of December 31 (in thousands):</t>
  </si>
  <si>
    <t>Broadcast rights payable</t>
  </si>
  <si>
    <t>Deferred rent</t>
  </si>
  <si>
    <t>Deferred representation fee incentive</t>
  </si>
  <si>
    <t>Software agreement obligation</t>
  </si>
  <si>
    <t>Deferred gain on sale of assets</t>
  </si>
  <si>
    <t>During the first quarter of 2013, the Company corrected its other noncurrent liabilities, other noncurrent liabilities of Mission and beginning accumulated deficit as of the earliest period being presented by an increase of $0.4 million, $0.3 million and $0.7 million, respectively, for an error in deferred rent from tower leases recorded during a 2003 acquisition. If this error had been corrected prior to the earliest period presented, net income would not have been significantly impacted for the years ended December 31, 2013, 2012 and 2011. Management evaluated this error considering both qualitative and quantitative factors and considered its impact in relation to the year ended December 31, 2013, when it was corrected, as well as the period in which it originated and concluded that the adjustment was not material to any previous annual or quarterly period.</t>
  </si>
  <si>
    <t>Common Stock</t>
  </si>
  <si>
    <t>Common Stock [Abstract]</t>
  </si>
  <si>
    <t>10. Common Stock</t>
  </si>
  <si>
    <t>The holders of Class A common stock are entitled to one vote per share and the holders of Class B common stock are entitled to 10 votes per share. Holders of Class A common stock and Class B common stock generally vote together as a single class on all matters submitted to a vote of the stockholders. Holders of Class C common stock have no voting rights.</t>
  </si>
  <si>
    <t>The shares of Class B common stock and Class C common stock are convertible as follows: (i) holders of shares of Class B common stock or Class C common stock may elect at any time to convert their shares into an equal number of shares of Class A common stock; or (ii) the Class B common stock will automatically convert into Class A common stock on a one-for-one basis if the holder transfers to anyone other than a certain group of shareholders; or (iii) if Class B common stock represents less than 10.0% of the total common stock outstanding, all of the Class B common stock will automatically convert into Class A common stock on a one-for-one basis.</t>
  </si>
  <si>
    <t>The common stockholders are entitled to receive cash dividends, subject to the rights of holders of any series of preferred stock, on an equal per share basis. The Nexstar Facility provides limits on the amounts of dividends the Company may pay to stockholders over the term of the Nexstar Credit Agreement.</t>
  </si>
  <si>
    <t>Pursuant to the dividend policy Nexstar announced on November 26, 2012, the board of directors declared in 2013 a total annual cash dividend with respect to the outstanding shares of Class A and Class B common stock of $0.48 per share in equal quarterly installments.</t>
  </si>
  <si>
    <t>In November and December 2012, Nexstar’s principal stockholder, ABRY Partners, LLC (“ABRY”), converted a total of 5,709,117 shares of Class B common stock then into an equal number of Class A common stock. The converted shares were sold in offerings that were completed on December 21, 2012. In February 2013, ABRY converted a total of 3,450,000 shares of Class B common stock into an equal number of Class A common stock, which was sold in an offering completed on February 12, 2013. In May 2013, Nexstar’s Class B common stockholders converted all of the 4,252,471 outstanding Class B common stock into an equal number of Class A common stock, of which 3,865,384 shares were held by ABRY. ABRY sold 3,500,000 shares of Nexstar’s Class A common stock in an offering that was completed on May 7, 2013. In addition, Nexstar repurchased and held in treasury the remaining 365,384 shares of Class A common stock from ABRY for a total of $8.4 million. As a result of these transactions, no Class B common stock is outstanding and ABRY no longer holds an ownership interest in Nexstar. During the year ended December 31, 2013, Nexstar utilized all of the 365,384 shares held in treasury in connection with stock option exercises.</t>
  </si>
  <si>
    <t>Stock-Based Compensation Plans</t>
  </si>
  <si>
    <t>Stock-Based Compensation Plans [Abstract]</t>
  </si>
  <si>
    <t>11. Stock-Based Compensation Plans</t>
  </si>
  <si>
    <t>Stock-Based Compensation Expense</t>
  </si>
  <si>
    <t>The Company measures compensation cost related to stock options based on the grant-date fair value of the awards, calculated using the Black-Scholes option-pricing model. The fair value of the awards, less estimated forfeitures, is recognized ratably over their respective vesting periods. Nexstar granted 1,000,000 options during the year ended December 31, 2012. No options were granted during the years ended December 31, 2013 or 2011. The assumptions used in calculating the fair values of options granted during the year ended December 31, 2012 were as follows:</t>
  </si>
  <si>
    <t>Expected volatility</t>
  </si>
  <si>
    <t>Risk-free interest rates</t>
  </si>
  <si>
    <t>Expected life</t>
  </si>
  <si>
    <t>7 years</t>
  </si>
  <si>
    <t>Dividend yields</t>
  </si>
  <si>
    <t>None</t>
  </si>
  <si>
    <t>Weighted-average grant date fair value per share</t>
  </si>
  <si>
    <t>The expected volatility assumptions used for stock option grants were based on Nexstar’s historical volatility rates over a period approximating the expected life of the options. The expected term assumption is calculated utilizing Nexstar’s historical exercise and post-vesting cancellation experience combined with expectations developed over outstanding options. The risk-free interest rates used are based on the daily U.S. Treasury yield curve rate in effect at the time of the grant having a period commensurate with the expected term assumption.</t>
  </si>
  <si>
    <t>The Company recognized stock-based compensation expense of $2.1 million, $1.4 million and $1.2 million for the years ended December 31, 2013, 2012 and 2011, respectively. As of December 31, 2013, there was $5.1 million of total unrecognized compensation cost, net of estimated forfeitures, related to stock options, expected to be recognized over a weighted-average period of 2.6 years.</t>
  </si>
  <si>
    <t>On September 26, 2012, Nexstar’s majority shareholders approved the 2012 Long-Term Equity Incentive Plan (the “2012 Plan”) which provides for the granting of stock options, stock appreciation rights, restricted stock and performance awards to directors, employees or consultants of Nexstar. Upon the effectiveness of the 2012 Plan, no new awards will be granted under the previous equity incentive plans. Under the 2012 Plan, a maximum of 1,500,000 shares can be issued plus unissued available shares from Nexstar’s previous equity incentive plans. As of December 31, 2013, a total of 1,158,000 shares were available for future grants under the 2012 Plan.</t>
  </si>
  <si>
    <t>As of December 31, 2013, options to purchase 2,575,800 shares of Nexstar’s Class A common stock were outstanding under Nexstar’s equity incentive plans. Options are granted with an exercise price at least equal to the fair market value of the underlying shares of common stock on the date of the grant, vest over a range of four to five years and expire ten years from the date of grant. Except as otherwise determined by the compensation committee or with respect to the termination of a participant’s services in certain circumstances, including a change of control, no option may be exercised within six months of the date of the grant. Upon the employee’s termination, all nonvested options are forfeited immediately and any unexercised vested options are cancelled from 30 to 180 days following the termination date. Nexstar utilizes any available treasury stock or issues new shares of its Class A common stock when options are exercised.</t>
  </si>
  <si>
    <t>The following table summarizes stock award activity and related information for all of Nexstar’s Equity Plans for the year ended December 31, 2013:</t>
  </si>
  <si>
    <t>Outstanding Options</t>
  </si>
  <si>
    <t>Non-Vested Options</t>
  </si>
  <si>
    <t>Weighted-</t>
  </si>
  <si>
    <t>Average</t>
  </si>
  <si>
    <t>Aggregate</t>
  </si>
  <si>
    <t>Shares</t>
  </si>
  <si>
    <t>Remaining</t>
  </si>
  <si>
    <t>Intrinsic</t>
  </si>
  <si>
    <t>Available</t>
  </si>
  <si>
    <t>Exercise</t>
  </si>
  <si>
    <t>Contractual</t>
  </si>
  <si>
    <r>
      <t>Value</t>
    </r>
    <r>
      <rPr>
        <sz val="7.7"/>
        <color theme="1"/>
        <rFont val="Times New Roman"/>
        <family val="1"/>
      </rPr>
      <t>(1)</t>
    </r>
  </si>
  <si>
    <t>Grant-Date</t>
  </si>
  <si>
    <t>for Grant</t>
  </si>
  <si>
    <t>Price</t>
  </si>
  <si>
    <t>Term (Years)</t>
  </si>
  <si>
    <t>(thousands)</t>
  </si>
  <si>
    <t>Fair Value</t>
  </si>
  <si>
    <t>Options as of December 31, 2012</t>
  </si>
  <si>
    <t>1,149,000 </t>
  </si>
  <si>
    <t>4,169,000 </t>
  </si>
  <si>
    <t>5.55 </t>
  </si>
  <si>
    <t>1,348,000 </t>
  </si>
  <si>
    <t>5.67 </t>
  </si>
  <si>
    <t>Granted</t>
  </si>
  <si>
    <t>Exercised</t>
  </si>
  <si>
    <t>4.39 </t>
  </si>
  <si>
    <t>Vested</t>
  </si>
  <si>
    <t>5.16 </t>
  </si>
  <si>
    <t>Forfeited/cancelled</t>
  </si>
  <si>
    <t>9,000 </t>
  </si>
  <si>
    <t>2.18 </t>
  </si>
  <si>
    <t>1.62 </t>
  </si>
  <si>
    <t>Options as of December 31, 2013</t>
  </si>
  <si>
    <t>1,158,000 </t>
  </si>
  <si>
    <t>2,575,800 </t>
  </si>
  <si>
    <t>6.24 </t>
  </si>
  <si>
    <t>5.73 </t>
  </si>
  <si>
    <t>127,473 </t>
  </si>
  <si>
    <t>934,000 </t>
  </si>
  <si>
    <t>6.33 </t>
  </si>
  <si>
    <t>Exercisable as of December 31, 2013</t>
  </si>
  <si>
    <t>1,641,800 </t>
  </si>
  <si>
    <t>5.10 </t>
  </si>
  <si>
    <t>4.34 </t>
  </si>
  <si>
    <t>83,116 </t>
  </si>
  <si>
    <t>Fully vested and expected to vest as of December 31, 2013</t>
  </si>
  <si>
    <t>2,545,002 </t>
  </si>
  <si>
    <t>6.22 </t>
  </si>
  <si>
    <t>5.70 </t>
  </si>
  <si>
    <t>126,011 </t>
  </si>
  <si>
    <t>Aggregate intrinsic value represents the difference between the closing market price of Nexstar’s common stock on the last day of the fiscal period, which was $55.73 on December 31, 2013, and the exercise price multiplied by the number of options outstanding.</t>
  </si>
  <si>
    <t>For the years ended December 31, 2013, 2012 and 2011, the aggregate intrinsic value of options exercised, on their respective exercise dates, was $44.5 million, $3.9 million and $41 thousand, respectively. For the years ended December 31, 2013, 2012 and 2011, the aggregate fair value of options vested during the year was $2.1 million, $0.9 million and $1.2 million, respectively.</t>
  </si>
  <si>
    <t>Income Taxes [Abstract]</t>
  </si>
  <si>
    <t>The income tax expense (benefit) consisted of the following components for the years ended December 31 (in thousands):</t>
  </si>
  <si>
    <t>Current tax (benefit) expense:</t>
  </si>
  <si>
    <t>Federal</t>
  </si>
  <si>
    <t>(681</t>
  </si>
  <si>
    <t>—</t>
  </si>
  <si>
    <t>State</t>
  </si>
  <si>
    <t>(201</t>
  </si>
  <si>
    <t>Deferred tax expense (benefit):</t>
  </si>
  <si>
    <t>(127,131</t>
  </si>
  <si>
    <t>(4,249</t>
  </si>
  <si>
    <t>(131,380</t>
  </si>
  <si>
    <t>Income tax expense (benefit)</t>
  </si>
  <si>
    <t>(129,181</t>
  </si>
  <si>
    <t>Income tax expense (benefit) is allocated between continuing operations and discontinued operations as follows (in thousands):</t>
  </si>
  <si>
    <t>Continuing operations</t>
  </si>
  <si>
    <t>$ </t>
  </si>
  <si>
    <t>(132,279</t>
  </si>
  <si>
    <t>Discontinued operations</t>
  </si>
  <si>
    <t>The Company’s 2012 income tax benefit relating to continuing operations primarily resulted from a reduction in its valuation allowance. Based on the weight of available evidence including the Company’s generation of pre-tax income from continuing operations on a three-year look-back basis, forecast of future earnings, and the anticipated ability to sustain a level of earnings, the Company determined, in the fourth quarter of 2012, it was more likely than not a substantial portion of its deferred tax assets will be realized and the Company decreased its valuation allowance by $151.4 million through its income tax benefit in the 2012 Consolidated Statement of Operations.</t>
  </si>
  <si>
    <t>The income tax expense (benefit) from continuing operations differs from the amount computed by applying the statutory federal income tax rate of 35% to the loss (income) before income taxes. The sources and tax effects of the differences were as follows, for the years ended December 31 (in thousands):</t>
  </si>
  <si>
    <t>Income tax expense (benefit) at 35% statutory federal rate</t>
  </si>
  <si>
    <t>(2,158</t>
  </si>
  <si>
    <t>Change in valuation allowance</t>
  </si>
  <si>
    <t>(151,394</t>
  </si>
  <si>
    <t>State and local taxes, net of federal benefit</t>
  </si>
  <si>
    <t>Nondeductible compensation</t>
  </si>
  <si>
    <t>Nondeductible acquisition costs</t>
  </si>
  <si>
    <t>Nondeductible meals and entertainment</t>
  </si>
  <si>
    <t>(235</t>
  </si>
  <si>
    <t>The components of the net deferred tax asset (liability) were as follows, as of December 31 (in thousands):</t>
  </si>
  <si>
    <t>Deferred tax assets:</t>
  </si>
  <si>
    <t>Net operating loss carryforwards</t>
  </si>
  <si>
    <t>Total deferred tax assets</t>
  </si>
  <si>
    <t>Deferred tax liabilities:</t>
  </si>
  <si>
    <t>(5,803</t>
  </si>
  <si>
    <t>(7,095</t>
  </si>
  <si>
    <t>(9,272</t>
  </si>
  <si>
    <t>(22,608</t>
  </si>
  <si>
    <t>(18,964</t>
  </si>
  <si>
    <t>(41,286</t>
  </si>
  <si>
    <t>(35,901</t>
  </si>
  <si>
    <t>Total deferred tax liabilities</t>
  </si>
  <si>
    <t>(78,969</t>
  </si>
  <si>
    <t>(61,960</t>
  </si>
  <si>
    <t>Net deferred tax assets</t>
  </si>
  <si>
    <t>During the years ended December 31, 2013, 2012 and 2011, there were no changes to the gross unrecognized tax benefit of $3.7 million. If the gross unrecognized tax benefit were recognized, it would result in a favorable effect on the Company’s effective tax rate. The Company does not expect the amount of unrecognized tax benefits to significantly change in the next twelve months.</t>
  </si>
  <si>
    <t>Interest expense and penalties related to the Company’s uncertain tax positions would be reflected as a component of income tax (benefit) expense in the Company’s Consolidated Statements of Operations. For the years ended December 31, 2013, 2012 and 2011, the Company did not accrue interest on the unrecognized tax benefits as an unfavorable outcome upon examination would not result in a cash outlay but would reduce net operating loss carryforwards (“NOLs”).</t>
  </si>
  <si>
    <t>The Company files income tax returns in the U.S. federal jurisdiction and various state jurisdictions. The Company is subject to U.S. federal tax examinations for years after 2009. Additionally, any NOLs that were generated in prior years and will be utilized in the future may also be subject to examination by the Internal Revenue Service. State jurisdictions that remain subject to examination are not considered significant.</t>
  </si>
  <si>
    <t>As a result of certain realization requirements of ASC 718, the table of deferred tax assets and liabilities shown above does not include certain deferred tax assets as of December 31, 2013 that arose directly from tax deductions related to equity compensation in excess of compensation recognized for financial reporting. Equity will be increased by $14.8 million if and when such deferred tax assets are ultimately realized. The Company uses tax law ordering when determining when excess tax benefits have been realized.</t>
  </si>
  <si>
    <t>The Company has gross federal and state income tax NOL carryforwards of $408.6 million and $95.2 million, respectively, which are available to reduce future taxable income if utilized before their expiration. The federal NOL carryforwards include excess tax benefits not recognized under GAAP as noted above. The federal NOLs expire through 2033 if not utilized. Section 382 of the Internal Revenue Code of 1986, as amended, generally imposes an annual limitation on the amount of NOLs that may be used to offset taxable income when a corporation has undergone significant changes in stock ownership. Ownership changes are evaluated as they occur and could limit the ability to use NOLs. On May 7, 2013, ABRY sold 3,865,384 shares of common stock and it no longer has any ownership interest in Nexstar. As a result of this sale, an ownership change occurred resulting in a Section 382 limitation on the use of Nexstar’s NOLs. The sale of common stock by ABRY is not expected to impact Mission. The Company expects to be able to utilize its existing NOLs prior to their expiration. Nexstar’s estimated annual Section 382 limitation following the ownership change is $150.0 million for 2014, $91.0 million for each of 2015-2017, $45.0 million for 2018 and $21.0 million annually thereafter.</t>
  </si>
  <si>
    <t>In addition, any subsequent ownership changes could result in additional limitations. The ability to use NOLs is also dependent upon the Company’s ability to generate taxable income. The NOLs could expire before the Company generates sufficient taxable income. To the extent the Company’s use of NOLs is significantly limited, the Company’s income could be subject to corporate income tax earlier than it would if it were able to use NOLs, which could have a negative effect on the Company’s financial results and operations. Changes in ownership are largely beyond the Company’s control and the Company can give no assurance that it will continue to have realizable NOLs.</t>
  </si>
  <si>
    <t>FCC Regulatory Matters</t>
  </si>
  <si>
    <t>FCC Regulatory Matters [Abstract]</t>
  </si>
  <si>
    <t>13. FCC Regulatory Matters</t>
  </si>
  <si>
    <t>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t>
  </si>
  <si>
    <t>The FCC has adopted rules with respect to the final conversion of existing low power and television translator stations to digital operations. The FCC has established a September 1, 2015 deadline by which low power and television translator stations must cease analog operations. The Company will transition its low power and television translator stations to digital operations prior to September 1, 2015.</t>
  </si>
  <si>
    <t>Media Ownership</t>
  </si>
  <si>
    <t>In 2006, the FCC initiated a rulemaking proceeding to review all of its media ownership rules, as required by the Communications Act. The FCC considered rules relating to ownership of two or more TV stations in a market, ownership of local TV and radio stations by daily newspapers in the same market, cross-ownership of local TV and radio stations, and changes to how the national TV ownership limits are calculated. In February 2008, the FCC adopted modest changes to its newspaper/broadcast cross-ownership rule while retaining the rest of its ownership rules then currently in effect. On July 7, 2011, the U.S. Court of Appeals for the Third Circuit vacated the FCC’s changes to its newspaper/broadcast cross-ownership rule while upholding the FCC’s retention of its other media ownership rules. In June 2012, the Supreme Court denied various petitions for Supreme Court review of the Third Circuit’s decision.</t>
  </si>
  <si>
    <t>The FCC is required to review its media ownership rules every four years and to eliminate those rules it finds no longer serve the “public interest, convenience and necessity.” During 2009, the FCC held a series of hearings designed to evaluate possible changes to its rules. In May 2010, the FCC formally initiated its 2010 review of its media ownership rules with the issuance of a Notice of Inquiry (NOI). In December 2011, the FCC issued a Notice of Proposed Rulemaking (NPRM) seeking comment on specific proposed changes to its ownership rules. Among the specific changes proposed in the NPRM are (1) elimination of the contour overlap provision of the local television ownership rule (making the rule entirely DMA-based), (2) elimination of the radio/television cross-ownership rule, and (3) modest relaxation of the newspaper/broadcast cross-ownership rule. The NPRM also seeks comment on shared services agreements (SSAs) and other joint operating arrangements between television stations, and whether such agreements should be considered attributable. Comments and reply comments on the NPRM were filed in March and April 2012. In September 2013, the FCC commenced a rulemaking proceeding to consider whether to eliminate the “UHF discount” that is currently used to calculate compliance with the national television ownership limit.</t>
  </si>
  <si>
    <t>We cannot predict what rules the FCC will adopt or when they will be adopted. However, the FCC may deem TV JSAs or SSAs to be attributable ownership interests, may require the termination of existing JSAs or SSAs within a specified period of time if the newly attributable JSAs or SSAs do not comply with the local television ownership limits, and/or may decline to authorize JSAs or SSAs that are proposed in currently pending or future transactions. The FCC may take such actions independently, in connection with its pending 2010 quadrennial review, and/or in connection with its next quadrennial review (which we anticipate will commence in 2014).  If the FCC adopts a JSA or SSA attribution rule, or any other new or modified rule affecting the ownership of or local service agreements between television stations, we will be required to comply with such rules.</t>
  </si>
  <si>
    <t>Spectrum</t>
  </si>
  <si>
    <t>The FCC has initiated various proceedings to assess the availability of spectrum to meet future wireless broadband needs. The FCC’s March 2010 “National Broadband Plan” recommends the reallocation of 120 megahertz of the spectrum currently used for broadcast television for wireless broadband use. The FCC has thus far adopted rules permitting television stations to share a single 6 megahertz channel and requested comment on proposals that include, among other things, whether to add new frequency allocations in the television bands for licensed fixed and mobile wireless uses and whether to implement technical rule modifications to improve the viability of certain channels that are underutilized by digital television stations. In February 2012, the U.S. Congress adopted legislation authorizing the FCC to conduct an incentive auction whereby television broadcasters could voluntarily relinquish all or part of their spectrum in exchange for consideration. On September 28, 2012, the FCC adopted a Notice of Proposed Rule Making seeking public comment on the design of the incentive auction and various technical issues related to the reallocation of television spectrum for mobile broadband use. Comments on the notice were filed in January 2013, and reply comments were filed in March 2013. A reallocation of television spectrum for wireless broadband use would involve a “repacking” of the television broadcast band, which would require some television stations to change channel or otherwise modify their technical facilities. Future steps to reallocate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timing or results of television spectrum reallocation efforts or their impact to its business.</t>
  </si>
  <si>
    <t>Retransmission Consent</t>
  </si>
  <si>
    <t>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has also asked for comment on eliminating the network non-duplication and syndicated exclusivity protection rules, which may permit MVPDs to import out-of-market television stations during a retransmission consent dispute. If the FCC prohibits joint negotiations or modifies the network non-duplication and syndicated exclusivity protection rules, such changes likely would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proposals or their impact to its business.</t>
  </si>
  <si>
    <t>Commitments and Contingencies</t>
  </si>
  <si>
    <t>Commitments and Contingencies [Abstract]</t>
  </si>
  <si>
    <t>14. Commitments and Contingencies</t>
  </si>
  <si>
    <t>Broadcast Rights Commitments</t>
  </si>
  <si>
    <t>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3 (in thousands):</t>
  </si>
  <si>
    <t>Operating Leases</t>
  </si>
  <si>
    <t>The Company leases office space, vehicles, towers, antennae sites, studio and other operating equipment under noncancelable operating lease arrangements expiring through January 2053. Rent expense recorded in the Company’s Consolidated Statements of Operations for such leases was $6.2 million, $5.6 million and $5.5 million for the years ended December 31, 2013, 2012 and 2011, respectively. Future minimum lease payments under these operating leases are as follows as of December 31, 2013 (in thousands):</t>
  </si>
  <si>
    <t>Guarantee of Mission Debt</t>
  </si>
  <si>
    <t>Nexstar and its subsidiaries guarantee full payment of all obligations incurred under the Mission Facility. In the event that Mission is unable to repay amounts due, Nexstar will be obligated to repay such amounts. The maximum potential amount of future payments that Nexstar would be required to make under this guarantee would be generally limited to the borrowings outstanding. As of December 31, 2013, Mission had a maximum commitment of $353.0 million under its senior secured credit facility, of which $232.9 million of debt was outstanding.</t>
  </si>
  <si>
    <t>Indemnification Obligations</t>
  </si>
  <si>
    <t>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t>
  </si>
  <si>
    <t>Collective Bargaining Agreements</t>
  </si>
  <si>
    <t>As of December 31, 2013, certain technical, production and news employees at eleven of the Company’s stations are covered by collective bargaining agreements. The Company believes that employee relations are satisfactory and has not experienced any work stoppages at any of its stations. However, there can be no assurance that the collective bargaining agreements will be renewed in the future or that the Company will not experience a prolonged labor dispute, which could have a material adverse effect on its business, financial condition, or results of operations.</t>
  </si>
  <si>
    <t>Litigation</t>
  </si>
  <si>
    <t>From time to time, the Company is involved with claims that arise out of the normal course of its business. In the opinion of management, any resulting liability with respect to these claims would not have a material adverse effect on the Company’s financial position or results of operations.</t>
  </si>
  <si>
    <t>Condensed Consolidating Financial Information</t>
  </si>
  <si>
    <t>Condensed Consolidating Financial Information [Abstract]</t>
  </si>
  <si>
    <t>The following condensed consolidating financial information presents the financial position, results of operations and cash flows of the Company, each of its 100%, directly or indirectly, owned subsidiaries and its consolidated VIE.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
  </si>
  <si>
    <t>The Nexstar column presents the parent company’s financial information (not including any subsidiaries). Nexstar owns 100% of Nexstar Finance Holdings, Inc. (“Nexstar Holdings”), which owns 100% of Nexstar Broadcasting, Inc. (“Nexstar Broadcasting”). The Nexstar Holdings column presents its financial information (not including any subsidiaries). The Nexstar Broadcasting column presents its financial information. The Mission column presents the financial information of Mission, an entity which Nexstar Broadcasting is required to consolidate as a VIE (see Note 2). Neither Mission nor Nexstar Broadcasting has any subsidiaries.</t>
  </si>
  <si>
    <t>Nexstar’s outstanding 6.875% Notes (See Note 7) are fully and unconditionally guaranteed by Nexstar and Mission, subject to certain customary release provisions. These notes are not guaranteed by any other entities.</t>
  </si>
  <si>
    <t>Certain revisions have been made to correct the condensed consolidating balance sheet as of December 31, 2012. The revisions increased other noncurrent liabilities, other noncurrent liabilities of Mission and accumulated deficit $0.4 million, $0.3 million and $0.7 million, respectively, for an error in deferred rent from tower leases recorded during a 2003 acquisition. See Note 9 for additional information.</t>
  </si>
  <si>
    <t>CONDENSED CONSOLIDATING BALANCE SHEET</t>
  </si>
  <si>
    <t>As of December 31, 2013</t>
  </si>
  <si>
    <t>(in thousands)</t>
  </si>
  <si>
    <t>Nexstar</t>
  </si>
  <si>
    <t>Consolidated</t>
  </si>
  <si>
    <t>Broadcasting</t>
  </si>
  <si>
    <t>Holdings</t>
  </si>
  <si>
    <t>Eliminations</t>
  </si>
  <si>
    <t>Company</t>
  </si>
  <si>
    <t>ASSETS</t>
  </si>
  <si>
    <t>Due from Mission</t>
  </si>
  <si>
    <t>(3,847</t>
  </si>
  <si>
    <t>Other current assets</t>
  </si>
  <si>
    <t>Investments in subsidiaries eliminated upon consolidation</t>
  </si>
  <si>
    <t>(137,442</t>
  </si>
  <si>
    <t>Amounts due from subsidiary eliminated upon consolidation</t>
  </si>
  <si>
    <t>(259</t>
  </si>
  <si>
    <t>Amounts due from parents eliminated upon consolidation</t>
  </si>
  <si>
    <t>(14,981</t>
  </si>
  <si>
    <t>(156,529</t>
  </si>
  <si>
    <t>LIABILITIES AND STOCKHOLDERS' EQUITY(DEFICIT)</t>
  </si>
  <si>
    <t>Due to Nexstar Broadcasting</t>
  </si>
  <si>
    <t>Other current liabilities</t>
  </si>
  <si>
    <t>Amounts due to subsidiary eliminated upon consolidation</t>
  </si>
  <si>
    <t>(15,240</t>
  </si>
  <si>
    <t>(3</t>
  </si>
  <si>
    <t>(19,087</t>
  </si>
  <si>
    <t>Other stockholders' equity (deficit)</t>
  </si>
  <si>
    <t>(74,593</t>
  </si>
  <si>
    <t>(13,537</t>
  </si>
  <si>
    <t>(13,231</t>
  </si>
  <si>
    <t>As of December 31, 2012</t>
  </si>
  <si>
    <t>Due from Nexstar Broadcasting</t>
  </si>
  <si>
    <t>(512</t>
  </si>
  <si>
    <t>(13,943</t>
  </si>
  <si>
    <t>(1,297</t>
  </si>
  <si>
    <t>(15,752</t>
  </si>
  <si>
    <t>LIABILITIES AND STOCKHOLDERS' (DEFICIT) EQUITY</t>
  </si>
  <si>
    <t>Due to Mission</t>
  </si>
  <si>
    <t>(6,007</t>
  </si>
  <si>
    <t>(6,519</t>
  </si>
  <si>
    <t>(319,379</t>
  </si>
  <si>
    <t>Deficiencies in subsidiaries eliminated upon consolidation</t>
  </si>
  <si>
    <t>(137,402</t>
  </si>
  <si>
    <t>(478,540</t>
  </si>
  <si>
    <t>Stockholders' (deficit) equity:</t>
  </si>
  <si>
    <t>Other stockholders' (deficit) equity</t>
  </si>
  <si>
    <t>(62,670</t>
  </si>
  <si>
    <t>(61,080</t>
  </si>
  <si>
    <t>(260,771</t>
  </si>
  <si>
    <t>(76,322</t>
  </si>
  <si>
    <t>Total stockholders' (deficit) equity</t>
  </si>
  <si>
    <t>(62,376</t>
  </si>
  <si>
    <t>Total liabilities and stockholders' (deficit) equity</t>
  </si>
  <si>
    <t>CONDENSED CONSOLIDATING STATEMENT OF OPERATIONS</t>
  </si>
  <si>
    <t>Year Ended December 31, 2013</t>
  </si>
  <si>
    <t>Net broadcast revenue (including trade and barter)</t>
  </si>
  <si>
    <t>Revenue between consolidated entities</t>
  </si>
  <si>
    <t>(49,253</t>
  </si>
  <si>
    <t>Local service agreement fees between consolidated entities</t>
  </si>
  <si>
    <t>(50,062</t>
  </si>
  <si>
    <t>(16,181</t>
  </si>
  <si>
    <t>(66,243</t>
  </si>
  <si>
    <t>Loss on extinguishment of debt</t>
  </si>
  <si>
    <t>(20,392</t>
  </si>
  <si>
    <t>(14,332</t>
  </si>
  <si>
    <t>(34,724</t>
  </si>
  <si>
    <t>(1,157</t>
  </si>
  <si>
    <t>(302</t>
  </si>
  <si>
    <t>(1,459</t>
  </si>
  <si>
    <t>Equity in income of subsidiaries</t>
  </si>
  <si>
    <t>(3,922</t>
  </si>
  <si>
    <t>Income (loss) before income taxes</t>
  </si>
  <si>
    <t>(6,187</t>
  </si>
  <si>
    <t>(5,041</t>
  </si>
  <si>
    <t>(2,600</t>
  </si>
  <si>
    <t>Net income (loss)</t>
  </si>
  <si>
    <t>(3,746</t>
  </si>
  <si>
    <t>(1,785</t>
  </si>
  <si>
    <t>Year Ended December 31, 2012</t>
  </si>
  <si>
    <t>(41,092</t>
  </si>
  <si>
    <t>Operating expenses (income):</t>
  </si>
  <si>
    <t>Loss (gain) on asset disposal, net</t>
  </si>
  <si>
    <t>(155</t>
  </si>
  <si>
    <t>(36,522</t>
  </si>
  <si>
    <t>(15,037</t>
  </si>
  <si>
    <t>(51,559</t>
  </si>
  <si>
    <t>(3,039</t>
  </si>
  <si>
    <t>(233</t>
  </si>
  <si>
    <t>(3,272</t>
  </si>
  <si>
    <t>(270,500</t>
  </si>
  <si>
    <t>Income from continuing operations before income tax expense</t>
  </si>
  <si>
    <t>Income tax benefit</t>
  </si>
  <si>
    <t>Income from continuing operations</t>
  </si>
  <si>
    <t>Gain on disposal of station, net of income tax expense</t>
  </si>
  <si>
    <t>Net income</t>
  </si>
  <si>
    <t>Year Ended December 31, 2011</t>
  </si>
  <si>
    <t>(34,990</t>
  </si>
  <si>
    <t>(36,809</t>
  </si>
  <si>
    <t>(14,681</t>
  </si>
  <si>
    <t>(1,514</t>
  </si>
  <si>
    <t>(53,004</t>
  </si>
  <si>
    <t>(458</t>
  </si>
  <si>
    <t>(697</t>
  </si>
  <si>
    <t>(1,155</t>
  </si>
  <si>
    <t>Equity in loss of subsidiaries</t>
  </si>
  <si>
    <t>(10,192</t>
  </si>
  <si>
    <t>(7,981</t>
  </si>
  <si>
    <t>Loss before income taxes</t>
  </si>
  <si>
    <t>(3,005</t>
  </si>
  <si>
    <t>(950</t>
  </si>
  <si>
    <t>(6,166</t>
  </si>
  <si>
    <t>Income tax expense</t>
  </si>
  <si>
    <t>(4,976</t>
  </si>
  <si>
    <t>(749</t>
  </si>
  <si>
    <t>(5,725</t>
  </si>
  <si>
    <t>Net loss</t>
  </si>
  <si>
    <t>(1,699</t>
  </si>
  <si>
    <t>(11,891</t>
  </si>
  <si>
    <t>CONDENSED CONSOLIDATING STATEMENT OF CASH FLOWS</t>
  </si>
  <si>
    <t>Cash flows from operating activities</t>
  </si>
  <si>
    <t>(18,790</t>
  </si>
  <si>
    <t>(165</t>
  </si>
  <si>
    <t>(18,955</t>
  </si>
  <si>
    <t>(169,874</t>
  </si>
  <si>
    <t>(59,508</t>
  </si>
  <si>
    <t>(229,382</t>
  </si>
  <si>
    <t>Other investing activities</t>
  </si>
  <si>
    <t>(2,917</t>
  </si>
  <si>
    <t>(188,608</t>
  </si>
  <si>
    <t>(56,593</t>
  </si>
  <si>
    <t>(248,118</t>
  </si>
  <si>
    <t>(300,825</t>
  </si>
  <si>
    <t>(138,010</t>
  </si>
  <si>
    <t>(438,835</t>
  </si>
  <si>
    <t>(14,302</t>
  </si>
  <si>
    <t>(8,422</t>
  </si>
  <si>
    <t>Inter-company payments</t>
  </si>
  <si>
    <t>(15,765</t>
  </si>
  <si>
    <t>Other financing activities</t>
  </si>
  <si>
    <t>(6,728</t>
  </si>
  <si>
    <t>(1,427</t>
  </si>
  <si>
    <t>(1,196</t>
  </si>
  <si>
    <t>Net cash provided by financing activities</t>
  </si>
  <si>
    <t>(32,369</t>
  </si>
  <si>
    <t>(28,971</t>
  </si>
  <si>
    <t>(16,973</t>
  </si>
  <si>
    <t>(287</t>
  </si>
  <si>
    <t>(17,260</t>
  </si>
  <si>
    <t>(229,453</t>
  </si>
  <si>
    <t>(6,000</t>
  </si>
  <si>
    <t>(235,453</t>
  </si>
  <si>
    <t>(232,526</t>
  </si>
  <si>
    <t>(6,091</t>
  </si>
  <si>
    <t>(238,617</t>
  </si>
  <si>
    <t>(328,719</t>
  </si>
  <si>
    <t>(49,115</t>
  </si>
  <si>
    <t>(377,834</t>
  </si>
  <si>
    <t>(13,066</t>
  </si>
  <si>
    <t>(172</t>
  </si>
  <si>
    <t>(13,238</t>
  </si>
  <si>
    <t>(1,768</t>
  </si>
  <si>
    <t>Net cash (used in) provided by financing activities</t>
  </si>
  <si>
    <t>(1,287</t>
  </si>
  <si>
    <t>Net increase (decrease) in cash and cash equivalents</t>
  </si>
  <si>
    <t>(1,580</t>
  </si>
  <si>
    <t>(3,008</t>
  </si>
  <si>
    <t>(12,836</t>
  </si>
  <si>
    <t>(513</t>
  </si>
  <si>
    <t>(13,349</t>
  </si>
  <si>
    <t>Proceeds from sale of station</t>
  </si>
  <si>
    <t>(6,700</t>
  </si>
  <si>
    <t>Payments for acquisitions</t>
  </si>
  <si>
    <t>(41,352</t>
  </si>
  <si>
    <t>(47,386</t>
  </si>
  <si>
    <t>(7,193</t>
  </si>
  <si>
    <t>(54,579</t>
  </si>
  <si>
    <t>(52,210</t>
  </si>
  <si>
    <t>(390</t>
  </si>
  <si>
    <t>(45,907</t>
  </si>
  <si>
    <t>(98,507</t>
  </si>
  <si>
    <t>(67</t>
  </si>
  <si>
    <t>(48,848</t>
  </si>
  <si>
    <t>(541</t>
  </si>
  <si>
    <t>(466</t>
  </si>
  <si>
    <t>(11,199</t>
  </si>
  <si>
    <t>(1,873</t>
  </si>
  <si>
    <t>(16,761</t>
  </si>
  <si>
    <t>(16,112</t>
  </si>
  <si>
    <t>Employee Benefits</t>
  </si>
  <si>
    <t>Employee Benefits [Abstract]</t>
  </si>
  <si>
    <t>16. Employee Benefits</t>
  </si>
  <si>
    <t>Nexstar and Mission have established retirement savings plans under Section 401(k) of the Internal Revenue Code (the “Plans”). The Plans cover substantially all employees of Nexstar and Mission who meet minimum age and service requirements, and allow participants to defer a portion of their annual compensation on a pre-tax basis. Employer contributions to the Plans may be made at the discretion of Nexstar and Mission. During the years ended December 31, 2013, 2012 and 2011, Nexstar contributed $0.8 million, $0.6 million and $0.6 million, respectively, to the Nexstar Plan and Mission contributed $20 thousand, $16 thousand and $16 thousand, respectively, to the Mission Plan.</t>
  </si>
  <si>
    <t>Under a collective bargaining agreement, the Company contributes three percent of the gross monthly payroll of certain covered employees toward their pension benefits. Employees must have completed 90 days of service to be eligible for the contribution. The Company’s pension benefit contribution totaled $21 thousand, $24 thousand and $27 thousand for the years ended December 31, 2013, 2012 and 2011, respectively.</t>
  </si>
  <si>
    <t>Unaudited Quarterly Data</t>
  </si>
  <si>
    <t>Unaudited Quarterly Data [Abstract]</t>
  </si>
  <si>
    <t>17. Unaudited Quarterly Data</t>
  </si>
  <si>
    <t>Three Months Ended</t>
  </si>
  <si>
    <t>March 31,</t>
  </si>
  <si>
    <t>June 30,</t>
  </si>
  <si>
    <t>September 30,</t>
  </si>
  <si>
    <r>
      <t>2013 </t>
    </r>
    <r>
      <rPr>
        <sz val="7.7"/>
        <color theme="1"/>
        <rFont val="Times New Roman"/>
        <family val="1"/>
      </rPr>
      <t>(1)</t>
    </r>
  </si>
  <si>
    <t>(in thousands, except per share amounts)</t>
  </si>
  <si>
    <t>(18,696</t>
  </si>
  <si>
    <t>(12,452</t>
  </si>
  <si>
    <t>Basic net income (loss) per share</t>
  </si>
  <si>
    <t>(0.41</t>
  </si>
  <si>
    <t>Basic weighted average shares outstanding</t>
  </si>
  <si>
    <t>Diluted net income (loss) per share</t>
  </si>
  <si>
    <t>Diluted weighted average shares outstanding</t>
  </si>
  <si>
    <t>During September 2013, Nexstar repurchased $10.4 million of the 8.875% Notes. In the fourth quarter of 2013, the Company repurchased the remaining principal balance under the 8.875% Notes of $314.6 million. These transactions resulted in a loss on extinguishment of debt of $34.3 million.</t>
  </si>
  <si>
    <t>Income from continuing operations before income taxes</t>
  </si>
  <si>
    <t>Basic net income per share</t>
  </si>
  <si>
    <t>Diluted net income per share</t>
  </si>
  <si>
    <t>Valuation and Qualifying Accounts</t>
  </si>
  <si>
    <t>Valuation and Qualifying Accounts [Abstract]</t>
  </si>
  <si>
    <t>18. Valuation and Qualifying Accounts</t>
  </si>
  <si>
    <t>Allowance for Doubtful Accounts Rollforward</t>
  </si>
  <si>
    <t>Additions</t>
  </si>
  <si>
    <t>Balance at</t>
  </si>
  <si>
    <t>Charged to</t>
  </si>
  <si>
    <t>Beginning</t>
  </si>
  <si>
    <t>Costs and</t>
  </si>
  <si>
    <t>End of</t>
  </si>
  <si>
    <t>of Period</t>
  </si>
  <si>
    <t>Expenses</t>
  </si>
  <si>
    <r>
      <t>Deductions</t>
    </r>
    <r>
      <rPr>
        <sz val="7.7"/>
        <color theme="1"/>
        <rFont val="Times New Roman"/>
        <family val="1"/>
      </rPr>
      <t>(1)</t>
    </r>
  </si>
  <si>
    <t>Period</t>
  </si>
  <si>
    <t>(1,627</t>
  </si>
  <si>
    <t>(1,738</t>
  </si>
  <si>
    <t>(3,138</t>
  </si>
  <si>
    <t>Uncollectible accounts written off, net of recoveries.</t>
  </si>
  <si>
    <t>Valuation Allowance on Deferred Tax Assets Rollforward</t>
  </si>
  <si>
    <r>
      <t>Expenses</t>
    </r>
    <r>
      <rPr>
        <sz val="7.7"/>
        <color theme="1"/>
        <rFont val="Times New Roman"/>
        <family val="1"/>
      </rPr>
      <t>(1)</t>
    </r>
  </si>
  <si>
    <r>
      <t>Deductions</t>
    </r>
    <r>
      <rPr>
        <sz val="7.7"/>
        <color theme="1"/>
        <rFont val="Times New Roman"/>
        <family val="1"/>
      </rPr>
      <t>(2)</t>
    </r>
  </si>
  <si>
    <t>(2,004</t>
  </si>
  <si>
    <t>Increases in valuation allowance related to the generation of net operating losses and other deferred tax assets.</t>
  </si>
  <si>
    <t>In the fourth quarter of 2012, the Company released the valuation allowance against deferred tax assets.  In 2011, decreases in valuation allowance were associated with adjustments to certain deferred tax assets, including net operating losses, and their related allowances.</t>
  </si>
  <si>
    <t>Subsequent Events</t>
  </si>
  <si>
    <t>Subsequent Events [Abstract]</t>
  </si>
  <si>
    <t>On January 17, 2014, Nexstar’s board of directors approved a 25% increase in the quarterly cash dividend to $0.15 per share of its outstanding Class A common stock beginning with the first quarter of 2014. The first quarterly dividend is payable on February 28, 2014, to shareholders of record on February 14, 2014.</t>
  </si>
  <si>
    <t>In January 2014, Nexstar granted certain of its directors and officers a total of 735,000 options to purchase its Class A common stock to at an exercise price of $46.03 per share. In February 2013, Nexstar granted 10,000 options to purchase its Class A common stock to a director at an exercise price of $46.77 per share. The options were granted under the 2012 Plan and have a vesting period of 4 years. The grant date fair value of the options was $23.8 million.</t>
  </si>
  <si>
    <t>Summary of Significant Accounting Policies (Policies)</t>
  </si>
  <si>
    <t>Summary of Significant Accounting Policies (Tables)</t>
  </si>
  <si>
    <t>Weighted Average Shares Outstanding</t>
  </si>
  <si>
    <t>The following table shows the amounts used in computing the Company’s diluted shares during the years ended December 31, 2013, 2012 and 2011 (in thousands):</t>
  </si>
  <si>
    <t>Acquisitions and Dispositions (Tables)</t>
  </si>
  <si>
    <t>Business Acquisition [Line Items]</t>
  </si>
  <si>
    <t>Unaudited Pro forma Information</t>
  </si>
  <si>
    <t>Therefore, the following unaudited pro forma information has been presented as if the acquisitions of KGET/KKEY-LP/KGPE, KLRT/KASN and the Newport Acquisition had occurred on January 1, 2012, for the year ended December 31 (in thousands):</t>
  </si>
  <si>
    <t>WFRV and WJMN [Member]</t>
  </si>
  <si>
    <t>Fair Values of Assets Acquired and Liabilities Assumed</t>
  </si>
  <si>
    <t>Newport Acquisition [Member]</t>
  </si>
  <si>
    <t>Go Local Biz [Member]</t>
  </si>
  <si>
    <t>WEHT and WTVW [Member]</t>
  </si>
  <si>
    <t>Citadel [Member]</t>
  </si>
  <si>
    <t>Schedule of Assets and Liabilities of Consolidated VIE</t>
  </si>
  <si>
    <t>The preliminary estimated fair values of the assets acquired, FCC licenses and real property interests to be acquired and liabilities assumed in the acquisitions are as follows (in thousands):</t>
  </si>
  <si>
    <t>WFFF/WVNY [Member]</t>
  </si>
  <si>
    <t>KGET/KKEY-LP/KGPE [Member]</t>
  </si>
  <si>
    <t>KSEE [Member]</t>
  </si>
  <si>
    <t>KLRT/KASN [Member]</t>
  </si>
  <si>
    <t>Property and Equipment (Tables)</t>
  </si>
  <si>
    <t>Schedule of Property and Equipment</t>
  </si>
  <si>
    <t>Intangible Assets and Goodwill (Tables)</t>
  </si>
  <si>
    <t>Intangible Assets Subject to Amortization</t>
  </si>
  <si>
    <t>Estimated Amortization Expense of Definite Lived Intangibles Assets</t>
  </si>
  <si>
    <t>Goodwill and FCC Licenses</t>
  </si>
  <si>
    <t>Accrued Expenses (Tables)</t>
  </si>
  <si>
    <t>Debt (Tables)</t>
  </si>
  <si>
    <t>Long Term Debt</t>
  </si>
  <si>
    <t>Maturities of Debt</t>
  </si>
  <si>
    <t>Other Noncurrent Liabilities (Tables)</t>
  </si>
  <si>
    <t>Schedule of Other Noncurrent Liabilities</t>
  </si>
  <si>
    <t>The assumptions used in calculating the fair values of options granted during the year ended December 31, 2012 were as follows:</t>
  </si>
  <si>
    <t>Stock-Based Compensation Plans (Tables)</t>
  </si>
  <si>
    <t>Assumptions Used in Black-Scholes Calculations</t>
  </si>
  <si>
    <t>Summary of Stock Award Activity and Related Information</t>
  </si>
  <si>
    <t>Income Taxes (Tables)</t>
  </si>
  <si>
    <t>Schedule of Components of Income Taxes</t>
  </si>
  <si>
    <t>Schedule of Income Tax (Benefit) Expense Allocable to Continuing and Discontinued Operations</t>
  </si>
  <si>
    <t>Schedule of Effective Income Tax Expense Reconciliation</t>
  </si>
  <si>
    <t>Schedule of Components of Net Deferred Tax Asset Liability</t>
  </si>
  <si>
    <t>Commitments and Contingencies (Tables)</t>
  </si>
  <si>
    <t>Future Minimum Payments for un-booked broadcast rights</t>
  </si>
  <si>
    <t>Future minimum payments for license agreements for which the license period has not commenced and no asset or liability has been recorded are as follows as of December 31, 2013 (in thousands):</t>
  </si>
  <si>
    <t>Future Minimum Lease Payments under Operating Leases</t>
  </si>
  <si>
    <t>Future minimum lease payments under these operating leases are as follows as of December 31, 2013 (in thousands):</t>
  </si>
  <si>
    <t>Condensed Consolidating Financial Information (Tables)</t>
  </si>
  <si>
    <t>Schedule of Condensed Consolidating Balance Sheet</t>
  </si>
  <si>
    <t>Schedule of Condensed Consolidating Statement of Operations</t>
  </si>
  <si>
    <t>Schedule of Condensed Consolidating Cash Flow Statement</t>
  </si>
  <si>
    <t>Unaudited Quarterly Data (Tables)</t>
  </si>
  <si>
    <t>Valuation and Qualifying Accounts (Tables)</t>
  </si>
  <si>
    <t>Organization and Business Operations (Details)</t>
  </si>
  <si>
    <t>Segment</t>
  </si>
  <si>
    <t>TelevisionStation</t>
  </si>
  <si>
    <t>Channel</t>
  </si>
  <si>
    <t>Viewer</t>
  </si>
  <si>
    <t>Number of markets in various states</t>
  </si>
  <si>
    <t>Approximate number of viewers</t>
  </si>
  <si>
    <t>Approximate number of viewers (in hundredths)</t>
  </si>
  <si>
    <t>Number of television stations operated by independently owned, consolidated variable interest entity</t>
  </si>
  <si>
    <t>Number of digital multicast channels operated by independently owned, consolidated variable interest entity</t>
  </si>
  <si>
    <t>Number of reportable segments</t>
  </si>
  <si>
    <t>Nexstar [Member]</t>
  </si>
  <si>
    <t>Television stations and digital multi channel by affiliates [Line Items]</t>
  </si>
  <si>
    <t>Number of television stations owned, operated, programmed or provided sales and other services</t>
  </si>
  <si>
    <t>Number of digital multi-cast channels owned, operated, programmed or provided sales and other services to</t>
  </si>
  <si>
    <t>NBC [Member]</t>
  </si>
  <si>
    <t>CBS [Member]</t>
  </si>
  <si>
    <t>ABC [Member]</t>
  </si>
  <si>
    <t>FOX [Member]</t>
  </si>
  <si>
    <t>MyNetworkTV [Member]</t>
  </si>
  <si>
    <t>The CW [Member]</t>
  </si>
  <si>
    <t>Bounce TV [Member]</t>
  </si>
  <si>
    <t>Me-TV [Member]</t>
  </si>
  <si>
    <t>Telemundo [Member]</t>
  </si>
  <si>
    <t>LATV [Member]</t>
  </si>
  <si>
    <t>LiveWell [Member]</t>
  </si>
  <si>
    <t>Independent Station [Member]</t>
  </si>
  <si>
    <t>Summary of Significant Accounting Policies (Details) (USD $)</t>
  </si>
  <si>
    <t>3 Months Ended</t>
  </si>
  <si>
    <t>1 Months Ended</t>
  </si>
  <si>
    <t>Sep. 30, 2013</t>
  </si>
  <si>
    <t>Mar. 31, 2013</t>
  </si>
  <si>
    <t>Sep. 30, 2012</t>
  </si>
  <si>
    <t>Jun. 30, 2012</t>
  </si>
  <si>
    <t>Mar. 31, 2012</t>
  </si>
  <si>
    <t>Stock Options [Member]</t>
  </si>
  <si>
    <t>Sinclair [Member]</t>
  </si>
  <si>
    <t>Four Points [Member]</t>
  </si>
  <si>
    <t>Newport [Member]</t>
  </si>
  <si>
    <t>Sinclair and Cunningham [Member]</t>
  </si>
  <si>
    <t>6.875% Senior unsecured notes due 2020 [Member]</t>
  </si>
  <si>
    <t>Oct. 31, 2013</t>
  </si>
  <si>
    <t>Nov. 09, 2012</t>
  </si>
  <si>
    <t>Apr. 30, 2010</t>
  </si>
  <si>
    <t>8.875% Senior Secured Second Lien Notes [Member]</t>
  </si>
  <si>
    <t>Apr. 19, 2010</t>
  </si>
  <si>
    <t>Debt Instrument [Line Items]</t>
  </si>
  <si>
    <t>Proceeds from long term debt</t>
  </si>
  <si>
    <t>Interest rate (in hundredths)</t>
  </si>
  <si>
    <t>Debt instrument principal amount</t>
  </si>
  <si>
    <t>Retirement of notes</t>
  </si>
  <si>
    <t>Variable Interest Entities [Abstract]</t>
  </si>
  <si>
    <t>Payments made under outsourcing agreement</t>
  </si>
  <si>
    <t>Accounts payable for fees</t>
  </si>
  <si>
    <t>Receivable for advertisements</t>
  </si>
  <si>
    <t>Payment received from Newport Sinclair</t>
  </si>
  <si>
    <t>Payment received from Four Points</t>
  </si>
  <si>
    <t>Contract termination fee</t>
  </si>
  <si>
    <t>Revenue Recognition [Abstract]</t>
  </si>
  <si>
    <t>Barter revenue</t>
  </si>
  <si>
    <t>Barter expense</t>
  </si>
  <si>
    <t>Revenue from trade transactions</t>
  </si>
  <si>
    <t>Trade expense</t>
  </si>
  <si>
    <t>Intangible Assets [Abstract]</t>
  </si>
  <si>
    <t>Network affiliation agreements useful life</t>
  </si>
  <si>
    <t>'15 years</t>
  </si>
  <si>
    <t>Debt Financing Costs [Abstract]</t>
  </si>
  <si>
    <t>Debt financing costs</t>
  </si>
  <si>
    <t>Advertising Expense [Abstract]</t>
  </si>
  <si>
    <t>Earnings Per Share, Diluted, Other Disclosures [Abstract]</t>
  </si>
  <si>
    <t>Weighted average shares outstanding - basic (in shares)</t>
  </si>
  <si>
    <t>[1]</t>
  </si>
  <si>
    <t>Effect of dilutive stock options (in shares)</t>
  </si>
  <si>
    <t>Weighted average shares outstanding - diluted (in shares)</t>
  </si>
  <si>
    <t>Loss Per share [Line Items]</t>
  </si>
  <si>
    <t>Options with potentially dilutive effect (in shares)</t>
  </si>
  <si>
    <t>Acquisitions and Dispositions (Details) (USD $)</t>
  </si>
  <si>
    <t>0 Months Ended</t>
  </si>
  <si>
    <t>9 Months Ended</t>
  </si>
  <si>
    <t>10 Months Ended</t>
  </si>
  <si>
    <t>11 Months Ended</t>
  </si>
  <si>
    <t>Network Affiliation Agreement [Member]</t>
  </si>
  <si>
    <t>Dec. 18, 2013</t>
  </si>
  <si>
    <t>Gray TV Excalibur [Member]</t>
  </si>
  <si>
    <t>Sep. 16, 2013</t>
  </si>
  <si>
    <t>Sep. 13, 2013</t>
  </si>
  <si>
    <t>Stainless [Member]</t>
  </si>
  <si>
    <t>CCA/White Knight [Member]</t>
  </si>
  <si>
    <t>Apr. 24, 2013</t>
  </si>
  <si>
    <t>WFFF and WVNY [Member]</t>
  </si>
  <si>
    <t>Nov. 02, 2012</t>
  </si>
  <si>
    <t>Feb. 28, 2013</t>
  </si>
  <si>
    <t>KGET/KKEY- LP/KGPE [Member]</t>
  </si>
  <si>
    <t>Jan. 31, 2013</t>
  </si>
  <si>
    <t>Jul. 18, 2012</t>
  </si>
  <si>
    <t>Dec. 01, 2012</t>
  </si>
  <si>
    <t>Jun. 30, 2011</t>
  </si>
  <si>
    <t>Jul. 14, 2011</t>
  </si>
  <si>
    <t>GoLocalBiz [Member]</t>
  </si>
  <si>
    <t>Dec. 01, 2011</t>
  </si>
  <si>
    <t>WEHT [Member]</t>
  </si>
  <si>
    <t>WTVW [Member]</t>
  </si>
  <si>
    <t>Mission [Member]</t>
  </si>
  <si>
    <t>Nov. 06, 2013</t>
  </si>
  <si>
    <t>Rocky Creek Communications, Inc. [Member]</t>
  </si>
  <si>
    <t>KCAU and WHBF [Member]</t>
  </si>
  <si>
    <t>WOI [Member]</t>
  </si>
  <si>
    <t>Grant [Member]</t>
  </si>
  <si>
    <t>KLJB [Member]</t>
  </si>
  <si>
    <t>Variable interest entity, qualitative or quantitative information, date involvement began</t>
  </si>
  <si>
    <t>Number of television stations acquired</t>
  </si>
  <si>
    <t>Number of television market of stations acquired</t>
  </si>
  <si>
    <t>Number of television stations to be acquired</t>
  </si>
  <si>
    <t>Number of television markets of stations to be acquired</t>
  </si>
  <si>
    <t>New television markets to be entered</t>
  </si>
  <si>
    <t>New market duopolies to be operated</t>
  </si>
  <si>
    <t>Deposit paid upon signing an agreement to acquire a business</t>
  </si>
  <si>
    <t>Acquisition date</t>
  </si>
  <si>
    <t>Cash paid in business acquisition</t>
  </si>
  <si>
    <t>Acquisition related costs</t>
  </si>
  <si>
    <t>Remaining purchase price paid to seller</t>
  </si>
  <si>
    <t>The fair values of the assets acquired and liabilities assumed [Abstract]</t>
  </si>
  <si>
    <t>Less: Broadcast rights payable</t>
  </si>
  <si>
    <t>Less: Accounts payable and accrued expenses</t>
  </si>
  <si>
    <t>Less: Accrued expenses</t>
  </si>
  <si>
    <t>Less: Deferred revenue</t>
  </si>
  <si>
    <t>Less: Deferred tax liabilities</t>
  </si>
  <si>
    <t>Less: Other liabilities</t>
  </si>
  <si>
    <t>Goodwill expected to be deductible for tax purposes</t>
  </si>
  <si>
    <t>Indefinite lived intangible assets expected to be deductible for tax purposes</t>
  </si>
  <si>
    <t>Goodwill not deductible for tax purposes until disposal</t>
  </si>
  <si>
    <t>Indefinite lived intangible assets not deductible for tax purposes until disposal</t>
  </si>
  <si>
    <t>Finite lived intangible assets not deductible for tax purposes until disposal</t>
  </si>
  <si>
    <t>Estimated useful life</t>
  </si>
  <si>
    <t>Weighted average estimated useful life of other intangible assets</t>
  </si>
  <si>
    <t>'1 year</t>
  </si>
  <si>
    <t>'6 months</t>
  </si>
  <si>
    <t>'10 months</t>
  </si>
  <si>
    <t>'5 months</t>
  </si>
  <si>
    <t>'1 year 6 months</t>
  </si>
  <si>
    <t>'5 years</t>
  </si>
  <si>
    <t>Revenue included in consolidated statement of operations</t>
  </si>
  <si>
    <t>Net income from operations included in consolidated statement of operations</t>
  </si>
  <si>
    <t>Unaudited Pro Forma Information [Abstract]</t>
  </si>
  <si>
    <t>Pro forma net revenue</t>
  </si>
  <si>
    <t>Pro forma Income before income taxes</t>
  </si>
  <si>
    <t>Pro forma Net (loss) income</t>
  </si>
  <si>
    <t>Net (loss) income per common share - basic (in dollars per share)</t>
  </si>
  <si>
    <t>Net (loss) income per common share - diluted (in dollars per share)</t>
  </si>
  <si>
    <t>Purchase price of entities acquired or to be acquired</t>
  </si>
  <si>
    <t>Number of shares issued during acquisition (in shares)</t>
  </si>
  <si>
    <t>Value of shares issued during acquisition</t>
  </si>
  <si>
    <t>Cash proceeds from sale of Fcc license broadcast rights and related liabilities</t>
  </si>
  <si>
    <t>Working capital sold</t>
  </si>
  <si>
    <t>Gain loss on disposal of station</t>
  </si>
  <si>
    <t>Gain on disposal of station, tax effect</t>
  </si>
  <si>
    <t>Net revenue of KBTV</t>
  </si>
  <si>
    <t>Operating expenses of KBTV</t>
  </si>
  <si>
    <t>Property and Equipment (Details) (USD $)</t>
  </si>
  <si>
    <t>Property, Plant and Equipment [Line Items]</t>
  </si>
  <si>
    <t>Property and equipment, gross</t>
  </si>
  <si>
    <t>Deferred Gain on Sale and Leaseback [Abstract]</t>
  </si>
  <si>
    <t>Software [Abstract]</t>
  </si>
  <si>
    <t>Capitalized software</t>
  </si>
  <si>
    <t>Current liability related to Software</t>
  </si>
  <si>
    <t>Non-current liability related to Software</t>
  </si>
  <si>
    <t>Buildings and improvements [Member]</t>
  </si>
  <si>
    <t>'39 years</t>
  </si>
  <si>
    <t>Land [Member]</t>
  </si>
  <si>
    <t>Leasehold improvements [Member]</t>
  </si>
  <si>
    <t>Studio and transmission equipment [Member]</t>
  </si>
  <si>
    <t>Studio and transmission equipment [Member] | Minimum [Member]</t>
  </si>
  <si>
    <t>Studio and transmission equipment [Member] | Maximum [Member]</t>
  </si>
  <si>
    <t>Office equipment and furniture [Member]</t>
  </si>
  <si>
    <t>Office equipment and furniture [Member] | Minimum [Member]</t>
  </si>
  <si>
    <t>'3 years</t>
  </si>
  <si>
    <t>Office equipment and furniture [Member] | Maximum [Member]</t>
  </si>
  <si>
    <t>'7 years</t>
  </si>
  <si>
    <t>Vehicles [Member]</t>
  </si>
  <si>
    <t>Construction in progress [Member]</t>
  </si>
  <si>
    <t>Telecommunications tower facilities [Member]</t>
  </si>
  <si>
    <t>Gain on sale of property</t>
  </si>
  <si>
    <t>Telecommunications tower facilities [Member] | Current liabilities [Member]</t>
  </si>
  <si>
    <t>Telecommunications tower facilities [Member] | Other noncurrent liabilities of Mission [Member]</t>
  </si>
  <si>
    <t>Software [Member]</t>
  </si>
  <si>
    <t>'10 years</t>
  </si>
  <si>
    <t>Intangible Assets and Goodwill (Details) (USD $)</t>
  </si>
  <si>
    <t>Network affiliation agreements [Member]</t>
  </si>
  <si>
    <t>Other definite-lived intangible assets [Member]</t>
  </si>
  <si>
    <t>Minimum [Member]</t>
  </si>
  <si>
    <t>Maximum [Member]</t>
  </si>
  <si>
    <t>Inergize [Member]</t>
  </si>
  <si>
    <t>Finite-Lived Intangible Assets [Line Items]</t>
  </si>
  <si>
    <t>Accumulated Amortization</t>
  </si>
  <si>
    <t>Acquired contracts, fair value</t>
  </si>
  <si>
    <t>Contract termination fees received</t>
  </si>
  <si>
    <t>Additional amortization of intangible assets</t>
  </si>
  <si>
    <t>Estimated amortization expense of definite lived intangibles assets [Abstract]</t>
  </si>
  <si>
    <t>Goodwill [Roll Forward]</t>
  </si>
  <si>
    <t>Goodwill, Gross</t>
  </si>
  <si>
    <t>Goodwill, Accumulated Impairment</t>
  </si>
  <si>
    <t>Goodwill, Net</t>
  </si>
  <si>
    <t>Goodwill Acquired, Gross</t>
  </si>
  <si>
    <t>Goodwill Acquired, Impairment</t>
  </si>
  <si>
    <t>Goodwill Acquired, Net</t>
  </si>
  <si>
    <t>Goodwill Disposed, Gross</t>
  </si>
  <si>
    <t>Goodwill Disposed, Impairment</t>
  </si>
  <si>
    <t>Goodwill Disposed, Net</t>
  </si>
  <si>
    <t>FCC Licenses [Abstract]</t>
  </si>
  <si>
    <t>FCC Licenses, Gross</t>
  </si>
  <si>
    <t>FCC Licenses, Accumulated Impairment</t>
  </si>
  <si>
    <t>FCC Licenses, Net</t>
  </si>
  <si>
    <t>FCC Licenses Acquired, Gross</t>
  </si>
  <si>
    <t>FCC Licenses Acquired, Net</t>
  </si>
  <si>
    <t>FCC Licenses Disposed, Gross</t>
  </si>
  <si>
    <t>FCC Licenses Disposed, Accumulated Impairment</t>
  </si>
  <si>
    <t>FCC Licenses Disposed, Net</t>
  </si>
  <si>
    <t>Accrued Expenses (Details) (USD $)</t>
  </si>
  <si>
    <t>Debt (Details) (USD $)</t>
  </si>
  <si>
    <t>Carrying Amount [Member]</t>
  </si>
  <si>
    <t>Fair Value [Member]</t>
  </si>
  <si>
    <t>Term Loans [Member]</t>
  </si>
  <si>
    <t>Jun. 28, 2013</t>
  </si>
  <si>
    <t>Term A Loan [Member]</t>
  </si>
  <si>
    <t>Revolving credit facility [Member]</t>
  </si>
  <si>
    <t>8.875% Senior secured second lien notes due 2017 [Member]</t>
  </si>
  <si>
    <t>Nov. 18, 2013</t>
  </si>
  <si>
    <t>Term Loan B [Member]</t>
  </si>
  <si>
    <t>Term Loan B-2 [Member]</t>
  </si>
  <si>
    <t>Long term Debt [Abstract]</t>
  </si>
  <si>
    <t>Debt, noncurrent</t>
  </si>
  <si>
    <t>Debt discount</t>
  </si>
  <si>
    <t>Debt premium</t>
  </si>
  <si>
    <t>Maturity date</t>
  </si>
  <si>
    <t>Commitments for Term Loan facilities</t>
  </si>
  <si>
    <t>Proceeds from term loan facilities</t>
  </si>
  <si>
    <t>Borrowings from Revolving Credit Facilities</t>
  </si>
  <si>
    <t>Repayment of debt</t>
  </si>
  <si>
    <t>Percentage of debt amount payable in consecutively quarterly installments (in hundredths)</t>
  </si>
  <si>
    <t>Percentage of debt amount payable at maturity (in hundredths)</t>
  </si>
  <si>
    <t>Minimum percentage of debt amount to be repaid annually</t>
  </si>
  <si>
    <t>Maximum percentage of debt amount to be repaid annually</t>
  </si>
  <si>
    <t>Interest rate minimum (in hundredths)</t>
  </si>
  <si>
    <t>Interest rate maximum (in hundredths)</t>
  </si>
  <si>
    <t>Gain (loss) on extinguishment of debt</t>
  </si>
  <si>
    <t>Debt issuance cost</t>
  </si>
  <si>
    <t>Debt redeemed</t>
  </si>
  <si>
    <t>Interest rate during the period (in hundredths)</t>
  </si>
  <si>
    <t>Frequency of periodic payments</t>
  </si>
  <si>
    <t>'Quarterly</t>
  </si>
  <si>
    <t>'semiannually</t>
  </si>
  <si>
    <t>Redemption price as percentage of par value (in hundredths)</t>
  </si>
  <si>
    <t>Aggregate principal amount of debt that can be redeemed (in hundredths)</t>
  </si>
  <si>
    <t>Redemption price as a percentage of debt principal that can be redeemed (in hundredths)</t>
  </si>
  <si>
    <t>Redemption price of a debt as percentage of par value upon occurrence of change of control. (in hundredths)</t>
  </si>
  <si>
    <t>Percentage of par value at which debt was issued (in hundredths)</t>
  </si>
  <si>
    <t>Amount of debt outstanding</t>
  </si>
  <si>
    <t>The minimum debt holders that may declare a debt due and payable in the event of default (in hundredths)</t>
  </si>
  <si>
    <t>Unused commitments and Borrowings Availability [Abstract]</t>
  </si>
  <si>
    <t>Available borrowing capacity</t>
  </si>
  <si>
    <t>Commitment fee (in hundredths)</t>
  </si>
  <si>
    <t>Debt conversion amount</t>
  </si>
  <si>
    <t>Portion of the converted term loan that were extinguished by former lenders and refinanced by the remaining lenders</t>
  </si>
  <si>
    <t>Debt modification costs, expensed outright</t>
  </si>
  <si>
    <t>Debt Covenants [Abstract]</t>
  </si>
  <si>
    <t>Maximum consolidated total leverage ratio</t>
  </si>
  <si>
    <t>'7.25 to 1.00</t>
  </si>
  <si>
    <t>Maximum consolidated first lien indebtedness ratio</t>
  </si>
  <si>
    <t>'4.00 to 1.00</t>
  </si>
  <si>
    <t>Minimum consolidated fixed charge coverage ratio</t>
  </si>
  <si>
    <t>'1.20 to 1.00</t>
  </si>
  <si>
    <t>Fair Value of debt [Line Items]</t>
  </si>
  <si>
    <t>Term loans</t>
  </si>
  <si>
    <t>8.875% Senior secured second lien notes</t>
  </si>
  <si>
    <t>[2]</t>
  </si>
  <si>
    <t>6.875% Senior unsecured notes</t>
  </si>
  <si>
    <t>Debt Maturities [Abstract]</t>
  </si>
  <si>
    <t>The fair value of Nexstarb_x0019_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Contract Termination (Details) (USD $)</t>
  </si>
  <si>
    <t>Mar. 31, 2008</t>
  </si>
  <si>
    <t>Contract Termination [Line Items]</t>
  </si>
  <si>
    <t>Petry and Blair [Member]</t>
  </si>
  <si>
    <t>Number of stations transferred</t>
  </si>
  <si>
    <t>Number of markets entered for sales representation</t>
  </si>
  <si>
    <t>National sales representation contract termination payment made by new representative</t>
  </si>
  <si>
    <t>Katz [Member]</t>
  </si>
  <si>
    <t>Term of national sales representation agreement</t>
  </si>
  <si>
    <t>Present value of contract termination payments made by new national sales representative</t>
  </si>
  <si>
    <t>Additional liability recognized</t>
  </si>
  <si>
    <t>Current portion of deferred representation fee incentive</t>
  </si>
  <si>
    <t>Incentives as a reduction in selling, general and administrative expense</t>
  </si>
  <si>
    <t>Other Noncurrent Liabilities (Details) (USD $)</t>
  </si>
  <si>
    <t>Other Non-current Liabilities [Member]</t>
  </si>
  <si>
    <t>Other Non-current Liabilities of Mission [Member]</t>
  </si>
  <si>
    <t>Error Corrections and Prior Period Adjustments Restatement [Line Items]</t>
  </si>
  <si>
    <t>Correction in beginning balance of other noncurrent liabilities, other noncurrent liabilities of Mission and Accumulated Deficit</t>
  </si>
  <si>
    <t>Common Stock (Details) (USD $)</t>
  </si>
  <si>
    <t>VotingRight</t>
  </si>
  <si>
    <t>Common Class C [Member]</t>
  </si>
  <si>
    <t>Class of Stock [Line Items]</t>
  </si>
  <si>
    <t>Common stock voting rights</t>
  </si>
  <si>
    <t>Common stock conversion basis</t>
  </si>
  <si>
    <t>'one-for-one</t>
  </si>
  <si>
    <t>Class B common stock minimum percentage that do not trigger conversion to class A common stock(in hundredths)</t>
  </si>
  <si>
    <t>Annual cash dividend declared (in dollars per share)</t>
  </si>
  <si>
    <t>Portion converted from Class B common stock to Class A common stock by the former principal stockholder (in shares)</t>
  </si>
  <si>
    <t>Number of shares sold by former principal stockholder (in shares)</t>
  </si>
  <si>
    <t>Stock repurchased and held in treasury (in shares)</t>
  </si>
  <si>
    <t>Stock repurchased and held in treasury</t>
  </si>
  <si>
    <t>Stock held as treasury reissued (in shares)</t>
  </si>
  <si>
    <t>Stock-Based Compensation Plans (Details) (USD $)</t>
  </si>
  <si>
    <t>Share-based Compensation Arrangement by Share-based Payment Award [Line Items]</t>
  </si>
  <si>
    <t>Stock options granted (in shares)</t>
  </si>
  <si>
    <t>Expected volatility (in hundredths)</t>
  </si>
  <si>
    <t>Risk-free interest rates (in hundredths)</t>
  </si>
  <si>
    <t>Expected term</t>
  </si>
  <si>
    <t>Dividend yields (in hundredths)</t>
  </si>
  <si>
    <t>Weighted-average grant date fair value per share (in dollars per share)</t>
  </si>
  <si>
    <t>Total unrecognized compensation cost</t>
  </si>
  <si>
    <t>Unrecognized compensation cost reorganization period</t>
  </si>
  <si>
    <t>'2 years 7 months 6 days</t>
  </si>
  <si>
    <t>Share based payment award expiration period</t>
  </si>
  <si>
    <t>Number of options that can be exercised within six months grant date (in shares)</t>
  </si>
  <si>
    <t>Outstanding Options, Shares Available for Grant [Roll Forward]</t>
  </si>
  <si>
    <t>Shares Available for Grant, 2012 Plan shares approved (in shares)</t>
  </si>
  <si>
    <t>Shares Available for Grant, beginning of the period (in shares)</t>
  </si>
  <si>
    <t>Shares Available for Grant, Granted (in shares)</t>
  </si>
  <si>
    <t>Shares Available for Grant, Exercised (in shares)</t>
  </si>
  <si>
    <t>Shares Available for Grant, Vested (in shares)</t>
  </si>
  <si>
    <t>Shares Available for Grant, Forfeited/cancelled (in shares)</t>
  </si>
  <si>
    <t>Shares Available for Grant, end of the period (in shares)</t>
  </si>
  <si>
    <t>Outstanding Options, Shares [Roll Forward]</t>
  </si>
  <si>
    <t>Outstanding Options at beginning of the period (in shares)</t>
  </si>
  <si>
    <t>Options Granted (in shares)</t>
  </si>
  <si>
    <t>Options Exercised (in shares)</t>
  </si>
  <si>
    <t>Options Vested (in shares)</t>
  </si>
  <si>
    <t>Options Forfeited/cancelled (in shares)</t>
  </si>
  <si>
    <t>Outstanding Options at end of the period (in shares)</t>
  </si>
  <si>
    <t>Outstanding Options Exercisable as of December 31, 2013 (in shares)</t>
  </si>
  <si>
    <t>Outstanding Options Fully vested and expected to vest as of December 31, 2013 (in shares)</t>
  </si>
  <si>
    <t>Outstanding Options, Weighted Average Exercise Price [Roll Forward]</t>
  </si>
  <si>
    <t>Outstanding Options Weighted-Average Exercise Price, beginning of period (in dollars per share)</t>
  </si>
  <si>
    <t>Options Granted Weighted-Average Exercise Price (in dollars per share)</t>
  </si>
  <si>
    <t>Option Exercised Weighted-Average Exercise Price (in dollars per share)</t>
  </si>
  <si>
    <t>Options Vested Weighted-Average Exercise Price (in dollars per share)</t>
  </si>
  <si>
    <t>Options Forfeited/cancelled Weighted-Average Exercise Price (in dollars per share)</t>
  </si>
  <si>
    <t>Outstanding Options Weighted-Average Exercise Price, end of period (in dollars per share)</t>
  </si>
  <si>
    <t>Outstanding Options Exercisable, Weighted-Average Exercise Price (in dollars per share)</t>
  </si>
  <si>
    <t>Outstanding Options Fully vested and expected to vest Weighted-Average Exercise Price (in dollars per share)</t>
  </si>
  <si>
    <t>Outstanding Options, Weighted-Average Remaining Contractual Term and Aggregate Intrinsic Value [Abstract]</t>
  </si>
  <si>
    <t>Outstanding Options Weighted-Average Remaining Contractual Term</t>
  </si>
  <si>
    <t>'5 years 8 months 23 days</t>
  </si>
  <si>
    <t>Outstanding Options Exercisable, Weighted-Average Remaining Contractual Term</t>
  </si>
  <si>
    <t>'4 years 4 months 2 days</t>
  </si>
  <si>
    <t>Outstanding Options Fully vested and expected to vest Weighted-Average Remaining Contractual Term</t>
  </si>
  <si>
    <t>'5 years 8 months 12 days</t>
  </si>
  <si>
    <t>Outstanding Options Aggregate Intrinsic Value</t>
  </si>
  <si>
    <t>Outstanding Options Exercisable, Aggregate Intrinsic Value</t>
  </si>
  <si>
    <t>Outstanding Options Fully vested and expected to vest Aggregate Intrinsic Value</t>
  </si>
  <si>
    <t>Non-vested Options, Shares [Roll Forward]</t>
  </si>
  <si>
    <t>Non-vested Shares, beginning of the period (in shares)</t>
  </si>
  <si>
    <t>Non-vested Shares, Granted (in shares)</t>
  </si>
  <si>
    <t>Non-vested Shares, Exercised (in shares)</t>
  </si>
  <si>
    <t>Non-vested Shares, Vested (in shares)</t>
  </si>
  <si>
    <t>Non-vested Shares, Forfeited/cancelled (in shares)</t>
  </si>
  <si>
    <t>Non-vested Shares, end of the period (in shares)</t>
  </si>
  <si>
    <t>Non-vested Shares, Weighted-Average Grant-Date Fair Value [Roll Forward]</t>
  </si>
  <si>
    <t>Non-vested shares, Weighted Average Grant-Date Fair Value, beginning of the period (in dollars per share)</t>
  </si>
  <si>
    <t>Non-vested shares Granted, Weighted Average Grant-Date Fair Value (in dollars per share)</t>
  </si>
  <si>
    <t>Non-vested shares Exercised, Weighted Average Grant-Date Fair Value (in dollars per share)</t>
  </si>
  <si>
    <t>Non-vested shares Vested, Weighted Average Grant-Date Fair Value (in dollars per share)</t>
  </si>
  <si>
    <t>Non-vested shares Forfeited/cancelled, Weighted Average Grant-Date Fair Value (in dollars per share)</t>
  </si>
  <si>
    <t>Non-vested shares, Weighted Average Grant-Date Fair Value, end of the period (in dollars per share)</t>
  </si>
  <si>
    <t>Common stock market price at the end of reporting period (in dollars per share)</t>
  </si>
  <si>
    <t>Aggregate intrinsic value of options exercised</t>
  </si>
  <si>
    <t>Aggregate fair value of options vested</t>
  </si>
  <si>
    <t>Stock Options [Member] | Maximum [Member]</t>
  </si>
  <si>
    <t>Share-based payment award vesting period</t>
  </si>
  <si>
    <t>Cancellation period for unexercised vested options</t>
  </si>
  <si>
    <t>'180 days</t>
  </si>
  <si>
    <t>Stock Options [Member] | Minimum [Member]</t>
  </si>
  <si>
    <t>'4 years</t>
  </si>
  <si>
    <t>'30 days</t>
  </si>
  <si>
    <t>2012 Long-Term Equity Incentive Plan [Member] | Stock Options [Member]</t>
  </si>
  <si>
    <t>Aggregate intrinsic value represents the difference between the closing market price of Nexstarb_x0019_s common stock on the last day of the fiscal period, which was $55.73 on December 31, 2013, and the exercise price multiplied by the number of options outstanding.</t>
  </si>
  <si>
    <t>Income Taxes (Details) (USD $)</t>
  </si>
  <si>
    <t>Current tax (benefit) expense [Abstract]</t>
  </si>
  <si>
    <t>Current tax (benefit) expense</t>
  </si>
  <si>
    <t>Deferred tax expense (benefit) [Abstract]</t>
  </si>
  <si>
    <t>Deferred tax expense (benefit)</t>
  </si>
  <si>
    <t>Income tax expense (benefit) tax allocation [Abstract]</t>
  </si>
  <si>
    <t>Effective income tax expense reconciliation [Abstract]</t>
  </si>
  <si>
    <t>Statutory federal income tax rate (in hundredths)</t>
  </si>
  <si>
    <t>Nondeductible meals &amp; entertainment</t>
  </si>
  <si>
    <t>Deferred Tax Assets [Abstract]</t>
  </si>
  <si>
    <t>Deferred Tax Liabilities [Abstract]</t>
  </si>
  <si>
    <t>Increase of equity if deferred tax assets are ultimately realized</t>
  </si>
  <si>
    <t>Gross unrecognized tax benefits</t>
  </si>
  <si>
    <t>Accrued interest on unrecognized tax benefits</t>
  </si>
  <si>
    <t>Conversion of Stock [Line Items]</t>
  </si>
  <si>
    <t>Conversion of stock shares by principal stockholder (in shares)</t>
  </si>
  <si>
    <t>Operating Loss Carryforwards Limitations On Use [Abstract]</t>
  </si>
  <si>
    <t>Annually thereafter</t>
  </si>
  <si>
    <t>Federal [Member]</t>
  </si>
  <si>
    <t>Operating Loss Carryforwards [Line Items]</t>
  </si>
  <si>
    <t>Operating loss carryforwards</t>
  </si>
  <si>
    <t>State [Member]</t>
  </si>
  <si>
    <t>Commitments and Contingencies (Details) (USD $)</t>
  </si>
  <si>
    <t>Broadcast Rights Commitments [Abstract]</t>
  </si>
  <si>
    <t>Future minimum payment due for license agreement, total</t>
  </si>
  <si>
    <t>Operating Leases [Abstract]</t>
  </si>
  <si>
    <t>Operating lease expense</t>
  </si>
  <si>
    <t>Operating leases future minimum payments due, total</t>
  </si>
  <si>
    <t>Collective Bargaining Agreements [Abstract]</t>
  </si>
  <si>
    <t>Number of stations covered under collective bargaining agreements</t>
  </si>
  <si>
    <t>Guarantee of Mission Debt [Member]</t>
  </si>
  <si>
    <t>Guarantees of Mission Debt [Abstract]</t>
  </si>
  <si>
    <t>Maximum commitment under senior secured credit facility</t>
  </si>
  <si>
    <t>Commitment under senior secured credit facility at carrying Value</t>
  </si>
  <si>
    <t>Condensed Consolidating Financial Information (Details) (USD $)</t>
  </si>
  <si>
    <t>In Millions, unless otherwise specified</t>
  </si>
  <si>
    <t>Restatement Adjustment [Member]</t>
  </si>
  <si>
    <t>Other Noncurrent Liabilities [Member]</t>
  </si>
  <si>
    <t>Senior note 6.875% due 2020 [Member]</t>
  </si>
  <si>
    <t>Condensed Financial Statements, Captions [Line Items]</t>
  </si>
  <si>
    <t>Prior period adjustment</t>
  </si>
  <si>
    <t>Condensed Consolidating Financial Information, Condensed Consolidated Balance Sheets (Details) (USD $)</t>
  </si>
  <si>
    <t>Dec. 31, 2010</t>
  </si>
  <si>
    <t>Current assets [Abstract]</t>
  </si>
  <si>
    <t>Due from related parties, current</t>
  </si>
  <si>
    <t>Current liabilities [Abstract]</t>
  </si>
  <si>
    <t>Due to related parties</t>
  </si>
  <si>
    <t>Stockholders' equity (deficit) [Abstract]</t>
  </si>
  <si>
    <t>Nexstar Broadcasting, Inc. [Member]</t>
  </si>
  <si>
    <t>Nexstar Holdings [Member]</t>
  </si>
  <si>
    <t>Eliminations [Member]</t>
  </si>
  <si>
    <t>Condensed Consolidating Financial Information, Condensed Consolidated Statements of Operations (Details) (USD $)</t>
  </si>
  <si>
    <t>CONDENSED CONSOLIDATED STATEMENTS OF OPERATIONS [Abstract]</t>
  </si>
  <si>
    <t>Operating expenses (income) [Abstract]</t>
  </si>
  <si>
    <t>Equity in income (loss) of subsidiaries</t>
  </si>
  <si>
    <t>Income (loss) from continuing operations</t>
  </si>
  <si>
    <t>Condensed Consolidating Financial Information, Condensed Consolidating Statement of Cash Flows (Details) (USD $)</t>
  </si>
  <si>
    <t>CONDENSED CONSOLIDATED STATEMENTS OF CASH FLOWS [Abstract]</t>
  </si>
  <si>
    <t>Cash flows provided by (used in) operating activities</t>
  </si>
  <si>
    <t>Cash flows from investing activities [Abstract]</t>
  </si>
  <si>
    <t>Proceeds from disposal/sale of station</t>
  </si>
  <si>
    <t>Cash flows from financing activities [Abstract]</t>
  </si>
  <si>
    <t>Employee Benefits (Details) (USD $)</t>
  </si>
  <si>
    <t>Pension benefit [Member]</t>
  </si>
  <si>
    <t>Employee Benefits [Line Items]</t>
  </si>
  <si>
    <t>Contribution under collective bargaining agreement (in hundredths)</t>
  </si>
  <si>
    <t>Employee service period for eligibility</t>
  </si>
  <si>
    <t>'90 days</t>
  </si>
  <si>
    <t>Contributions by employer</t>
  </si>
  <si>
    <t>Retirement savings plans Nexstar [Member]</t>
  </si>
  <si>
    <t>Retirement savings plans Nexstar [Member] | Mission [Member]</t>
  </si>
  <si>
    <t>Unaudited Quarterly Data (Details) (USD $)</t>
  </si>
  <si>
    <t>Share data in Thousands, except Per Share data, unless otherwise specified</t>
  </si>
  <si>
    <t>Basic net income (loss) per share (in dollars per share)</t>
  </si>
  <si>
    <t>Basic weighted average shares outstanding (in shares)</t>
  </si>
  <si>
    <t>Diluted net income (loss) per share (in dollars per share)</t>
  </si>
  <si>
    <t>Diluted weighted average shares outstanding (in shares)</t>
  </si>
  <si>
    <t>Repurchase of long-term debt</t>
  </si>
  <si>
    <t>Valuation and Qualifying Accounts (Details) (USD $)</t>
  </si>
  <si>
    <t>Allowance for Doubtful Accounts [Member]</t>
  </si>
  <si>
    <t>Valuation and Qualifying Accounts Disclosure [Line Items]</t>
  </si>
  <si>
    <t>Balance at Beginning of Period</t>
  </si>
  <si>
    <t>Additions Charged to Costs and Expenses</t>
  </si>
  <si>
    <t>Deductions</t>
  </si>
  <si>
    <t>Balance at End of Period</t>
  </si>
  <si>
    <t>Valuation Allowance on Deferred Tax Assets [Member]</t>
  </si>
  <si>
    <t>[3]</t>
  </si>
  <si>
    <t>In the fourth quarter of 2012, the Company released the valuation allowance against deferred tax assets. In 2011, decreases in valuation allowance were associated with adjustments to certain deferred tax assets, including net operating losses, and their related allowances.</t>
  </si>
  <si>
    <t>Subsequent Events (Details) (USD $)</t>
  </si>
  <si>
    <t>In Millions, except Share data, unless otherwise specified</t>
  </si>
  <si>
    <t>2 Months Ended</t>
  </si>
  <si>
    <t>Stock Options Granted [Member]</t>
  </si>
  <si>
    <t>Jan. 17, 2014</t>
  </si>
  <si>
    <t>Subsequent Events [Member]</t>
  </si>
  <si>
    <t>Jan. 31, 2014</t>
  </si>
  <si>
    <t>Stock-Based Compensation [Member]</t>
  </si>
  <si>
    <t>Subsequent Event [Line Items]</t>
  </si>
  <si>
    <t>Percentage of increase in quarterly cash dividend (in hundredths)</t>
  </si>
  <si>
    <t>Quarterly dividend declared (in dollars per share)</t>
  </si>
  <si>
    <t>Dividends, date payable</t>
  </si>
  <si>
    <t>Dividends, date of record</t>
  </si>
  <si>
    <t>Granted (in shares)</t>
  </si>
  <si>
    <t>Granted (in dollars per share)</t>
  </si>
  <si>
    <t>Vesting period</t>
  </si>
  <si>
    <t>Grant date fair value of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7.7"/>
      <color theme="1"/>
      <name val="Times New Roman"/>
      <family val="1"/>
    </font>
    <font>
      <sz val="10"/>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vertical="top" wrapText="1" indent="2"/>
    </xf>
    <xf numFmtId="0" fontId="19" fillId="33" borderId="0" xfId="0" applyFont="1" applyFill="1" applyAlignment="1">
      <alignment horizontal="left" wrapText="1" indent="1"/>
    </xf>
    <xf numFmtId="0" fontId="19" fillId="34" borderId="0" xfId="0" applyFont="1" applyFill="1" applyAlignment="1">
      <alignment horizontal="left" vertical="top" wrapText="1" indent="2"/>
    </xf>
    <xf numFmtId="0" fontId="19" fillId="34" borderId="0" xfId="0" applyFont="1" applyFill="1" applyAlignment="1">
      <alignment horizontal="left" wrapText="1" inden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4"/>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horizontal="left" wrapText="1" indent="4"/>
    </xf>
    <xf numFmtId="0" fontId="0" fillId="0" borderId="0" xfId="0" applyAlignment="1">
      <alignment horizontal="left" wrapText="1" indent="4"/>
    </xf>
    <xf numFmtId="0" fontId="19" fillId="33" borderId="0" xfId="0" applyFont="1" applyFill="1" applyAlignment="1">
      <alignment horizontal="left"/>
    </xf>
    <xf numFmtId="0" fontId="19" fillId="34" borderId="0" xfId="0" applyFont="1" applyFill="1" applyAlignment="1">
      <alignment horizontal="right" wrapText="1"/>
    </xf>
    <xf numFmtId="0" fontId="19" fillId="34" borderId="0" xfId="0" applyFont="1" applyFill="1" applyAlignment="1">
      <alignment horizontal="left"/>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8" fillId="34" borderId="10" xfId="0" applyFont="1" applyFill="1" applyBorder="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18" fillId="0" borderId="0" xfId="0" applyFont="1" applyAlignment="1">
      <alignment wrapText="1"/>
    </xf>
    <xf numFmtId="0" fontId="18" fillId="0" borderId="0" xfId="0" applyFont="1" applyAlignment="1">
      <alignment horizontal="left"/>
    </xf>
    <xf numFmtId="0" fontId="18" fillId="0" borderId="12" xfId="0" applyFont="1" applyBorder="1" applyAlignment="1">
      <alignment horizontal="center" wrapText="1"/>
    </xf>
    <xf numFmtId="0" fontId="19" fillId="0" borderId="0" xfId="0" applyFont="1" applyAlignment="1">
      <alignment horizontal="left"/>
    </xf>
    <xf numFmtId="16" fontId="19" fillId="34" borderId="0" xfId="0" applyNumberFormat="1" applyFont="1" applyFill="1" applyAlignment="1">
      <alignment horizontal="center" wrapText="1"/>
    </xf>
    <xf numFmtId="16" fontId="19" fillId="33" borderId="0" xfId="0" applyNumberFormat="1" applyFont="1" applyFill="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0" borderId="13" xfId="0" applyFont="1" applyBorder="1" applyAlignment="1">
      <alignment wrapText="1"/>
    </xf>
    <xf numFmtId="0" fontId="18" fillId="0" borderId="13" xfId="0" applyFont="1" applyBorder="1" applyAlignment="1">
      <alignment horizontal="center" wrapText="1"/>
    </xf>
    <xf numFmtId="0" fontId="19" fillId="34"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justify"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8" fontId="19" fillId="33" borderId="0" xfId="0" applyNumberFormat="1" applyFont="1" applyFill="1" applyAlignment="1">
      <alignment horizontal="center" wrapText="1"/>
    </xf>
    <xf numFmtId="0" fontId="19" fillId="0" borderId="10" xfId="0" applyFont="1" applyBorder="1" applyAlignment="1">
      <alignment wrapText="1"/>
    </xf>
    <xf numFmtId="0" fontId="19" fillId="0" borderId="13" xfId="0" applyFont="1" applyBorder="1" applyAlignment="1">
      <alignment horizontal="left" vertical="top" wrapText="1"/>
    </xf>
    <xf numFmtId="0" fontId="19" fillId="33" borderId="0" xfId="0" applyFont="1" applyFill="1" applyAlignment="1">
      <alignment horizontal="left" wrapText="1" indent="6"/>
    </xf>
    <xf numFmtId="0" fontId="19" fillId="34" borderId="0" xfId="0" applyFont="1" applyFill="1" applyAlignment="1">
      <alignment horizontal="left" wrapText="1" indent="6"/>
    </xf>
    <xf numFmtId="0" fontId="19" fillId="34" borderId="0" xfId="0" applyFont="1" applyFill="1" applyAlignment="1">
      <alignment horizontal="left" wrapText="1" indent="4"/>
    </xf>
    <xf numFmtId="0" fontId="19" fillId="0" borderId="13" xfId="0" applyFont="1" applyBorder="1" applyAlignment="1">
      <alignment horizontal="left" wrapText="1"/>
    </xf>
    <xf numFmtId="0" fontId="19" fillId="34" borderId="10" xfId="0" applyFont="1" applyFill="1" applyBorder="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10"/>
    </xf>
    <xf numFmtId="0" fontId="19" fillId="33" borderId="0" xfId="0" applyFont="1" applyFill="1" applyAlignment="1">
      <alignment horizontal="left" wrapText="1" indent="10"/>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35" bestFit="1" customWidth="1"/>
    <col min="3" max="3" width="14.285156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x14ac:dyDescent="0.25">
      <c r="A8" s="2" t="s">
        <v>15</v>
      </c>
      <c r="B8" s="4" t="s">
        <v>16</v>
      </c>
      <c r="C8" s="4" t="s">
        <v>8</v>
      </c>
      <c r="D8" s="4" t="s">
        <v>8</v>
      </c>
      <c r="E8" s="4" t="s">
        <v>8</v>
      </c>
    </row>
    <row r="9" spans="1:5" x14ac:dyDescent="0.25">
      <c r="A9" s="2" t="s">
        <v>17</v>
      </c>
      <c r="B9" s="4" t="s">
        <v>16</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8</v>
      </c>
      <c r="C12" s="5">
        <v>1023403801</v>
      </c>
      <c r="D12" s="4" t="s">
        <v>8</v>
      </c>
      <c r="E12" s="4" t="s">
        <v>8</v>
      </c>
    </row>
    <row r="13" spans="1:5" ht="30" x14ac:dyDescent="0.25">
      <c r="A13" s="2" t="s">
        <v>23</v>
      </c>
      <c r="B13" s="4" t="s">
        <v>8</v>
      </c>
      <c r="C13" s="4" t="s">
        <v>8</v>
      </c>
      <c r="D13" s="6">
        <v>30598535</v>
      </c>
      <c r="E13" s="4">
        <v>0</v>
      </c>
    </row>
    <row r="14" spans="1:5" x14ac:dyDescent="0.25">
      <c r="A14" s="2" t="s">
        <v>24</v>
      </c>
      <c r="B14" s="4" t="s">
        <v>25</v>
      </c>
      <c r="C14" s="4" t="s">
        <v>8</v>
      </c>
      <c r="D14" s="4" t="s">
        <v>8</v>
      </c>
      <c r="E14" s="4" t="s">
        <v>8</v>
      </c>
    </row>
    <row r="15" spans="1:5" x14ac:dyDescent="0.25">
      <c r="A15" s="2" t="s">
        <v>26</v>
      </c>
      <c r="B15" s="4" t="s">
        <v>27</v>
      </c>
      <c r="C15" s="4" t="s">
        <v>8</v>
      </c>
      <c r="D15" s="4" t="s">
        <v>8</v>
      </c>
      <c r="E15" s="4" t="s">
        <v>8</v>
      </c>
    </row>
    <row r="16" spans="1:5" x14ac:dyDescent="0.25">
      <c r="A16" s="2" t="s">
        <v>28</v>
      </c>
      <c r="B16" s="4" t="s">
        <v>29</v>
      </c>
      <c r="C16" s="4" t="s">
        <v>8</v>
      </c>
      <c r="D16" s="4" t="s">
        <v>8</v>
      </c>
      <c r="E16" s="4" t="s">
        <v>8</v>
      </c>
    </row>
    <row r="17" spans="1:5" x14ac:dyDescent="0.25">
      <c r="A17" s="2" t="s">
        <v>30</v>
      </c>
      <c r="B17" s="4" t="s">
        <v>31</v>
      </c>
      <c r="C17" s="4" t="s">
        <v>8</v>
      </c>
      <c r="D17" s="4" t="s">
        <v>8</v>
      </c>
      <c r="E17" s="4" t="s">
        <v>8</v>
      </c>
    </row>
    <row r="18" spans="1:5" x14ac:dyDescent="0.25">
      <c r="A18" s="2" t="s">
        <v>32</v>
      </c>
      <c r="B18" s="7">
        <v>41639</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9"/>
  <sheetViews>
    <sheetView showGridLines="0" workbookViewId="0"/>
  </sheetViews>
  <sheetFormatPr defaultRowHeight="15" x14ac:dyDescent="0.25"/>
  <cols>
    <col min="1" max="2" width="36.5703125" bestFit="1" customWidth="1"/>
    <col min="3" max="3" width="15.5703125" customWidth="1"/>
    <col min="4" max="4" width="19.7109375" customWidth="1"/>
    <col min="5" max="5" width="11.140625" customWidth="1"/>
    <col min="6" max="7" width="15.5703125" customWidth="1"/>
    <col min="8" max="8" width="36.5703125" customWidth="1"/>
    <col min="9" max="9" width="11.140625" customWidth="1"/>
    <col min="10" max="10" width="15.57031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0</v>
      </c>
      <c r="B3" s="35" t="s">
        <v>8</v>
      </c>
      <c r="C3" s="35"/>
      <c r="D3" s="35"/>
      <c r="E3" s="35"/>
      <c r="F3" s="35"/>
      <c r="G3" s="35"/>
      <c r="H3" s="35"/>
      <c r="I3" s="35"/>
      <c r="J3" s="35"/>
    </row>
    <row r="4" spans="1:10" ht="15" customHeight="1" x14ac:dyDescent="0.25">
      <c r="A4" s="12" t="s">
        <v>279</v>
      </c>
      <c r="B4" s="35" t="s">
        <v>8</v>
      </c>
      <c r="C4" s="35"/>
      <c r="D4" s="35"/>
      <c r="E4" s="35"/>
      <c r="F4" s="35"/>
      <c r="G4" s="35"/>
      <c r="H4" s="35"/>
      <c r="I4" s="35"/>
      <c r="J4" s="35"/>
    </row>
    <row r="5" spans="1:10" x14ac:dyDescent="0.25">
      <c r="A5" s="12"/>
      <c r="B5" s="20" t="s">
        <v>281</v>
      </c>
      <c r="C5" s="20"/>
      <c r="D5" s="20"/>
      <c r="E5" s="20"/>
      <c r="F5" s="20"/>
      <c r="G5" s="20"/>
      <c r="H5" s="20"/>
      <c r="I5" s="20"/>
      <c r="J5" s="20"/>
    </row>
    <row r="6" spans="1:10" x14ac:dyDescent="0.25">
      <c r="A6" s="12"/>
      <c r="B6" s="35"/>
      <c r="C6" s="35"/>
      <c r="D6" s="35"/>
      <c r="E6" s="35"/>
      <c r="F6" s="35"/>
      <c r="G6" s="35"/>
      <c r="H6" s="35"/>
      <c r="I6" s="35"/>
      <c r="J6" s="35"/>
    </row>
    <row r="7" spans="1:10" x14ac:dyDescent="0.25">
      <c r="A7" s="12"/>
      <c r="B7" s="38" t="s">
        <v>282</v>
      </c>
      <c r="C7" s="38"/>
      <c r="D7" s="38"/>
      <c r="E7" s="38"/>
      <c r="F7" s="38"/>
      <c r="G7" s="38"/>
      <c r="H7" s="38"/>
      <c r="I7" s="38"/>
      <c r="J7" s="38"/>
    </row>
    <row r="8" spans="1:10" x14ac:dyDescent="0.25">
      <c r="A8" s="12"/>
      <c r="B8" s="35"/>
      <c r="C8" s="35"/>
      <c r="D8" s="35"/>
      <c r="E8" s="35"/>
      <c r="F8" s="35"/>
      <c r="G8" s="35"/>
      <c r="H8" s="35"/>
      <c r="I8" s="35"/>
      <c r="J8" s="35"/>
    </row>
    <row r="9" spans="1:10" ht="89.25" customHeight="1" x14ac:dyDescent="0.25">
      <c r="A9" s="12"/>
      <c r="B9" s="37" t="s">
        <v>283</v>
      </c>
      <c r="C9" s="37"/>
      <c r="D9" s="37"/>
      <c r="E9" s="37"/>
      <c r="F9" s="37"/>
      <c r="G9" s="37"/>
      <c r="H9" s="37"/>
      <c r="I9" s="37"/>
      <c r="J9" s="37"/>
    </row>
    <row r="10" spans="1:10" x14ac:dyDescent="0.25">
      <c r="A10" s="12"/>
      <c r="B10" s="35"/>
      <c r="C10" s="35"/>
      <c r="D10" s="35"/>
      <c r="E10" s="35"/>
      <c r="F10" s="35"/>
      <c r="G10" s="35"/>
      <c r="H10" s="35"/>
      <c r="I10" s="35"/>
      <c r="J10" s="35"/>
    </row>
    <row r="11" spans="1:10" x14ac:dyDescent="0.25">
      <c r="A11" s="12"/>
      <c r="B11" s="38" t="s">
        <v>284</v>
      </c>
      <c r="C11" s="38"/>
      <c r="D11" s="38"/>
      <c r="E11" s="38"/>
      <c r="F11" s="38"/>
      <c r="G11" s="38"/>
      <c r="H11" s="38"/>
      <c r="I11" s="38"/>
      <c r="J11" s="38"/>
    </row>
    <row r="12" spans="1:10" x14ac:dyDescent="0.25">
      <c r="A12" s="12"/>
      <c r="B12" s="35"/>
      <c r="C12" s="35"/>
      <c r="D12" s="35"/>
      <c r="E12" s="35"/>
      <c r="F12" s="35"/>
      <c r="G12" s="35"/>
      <c r="H12" s="35"/>
      <c r="I12" s="35"/>
      <c r="J12" s="35"/>
    </row>
    <row r="13" spans="1:10" ht="89.25" customHeight="1" x14ac:dyDescent="0.25">
      <c r="A13" s="12"/>
      <c r="B13" s="37" t="s">
        <v>285</v>
      </c>
      <c r="C13" s="37"/>
      <c r="D13" s="37"/>
      <c r="E13" s="37"/>
      <c r="F13" s="37"/>
      <c r="G13" s="37"/>
      <c r="H13" s="37"/>
      <c r="I13" s="37"/>
      <c r="J13" s="37"/>
    </row>
    <row r="14" spans="1:10" x14ac:dyDescent="0.25">
      <c r="A14" s="12"/>
      <c r="B14" s="35"/>
      <c r="C14" s="35"/>
      <c r="D14" s="35"/>
      <c r="E14" s="35"/>
      <c r="F14" s="35"/>
      <c r="G14" s="35"/>
      <c r="H14" s="35"/>
      <c r="I14" s="35"/>
      <c r="J14" s="35"/>
    </row>
    <row r="15" spans="1:10" ht="25.5" customHeight="1" x14ac:dyDescent="0.25">
      <c r="A15" s="12"/>
      <c r="B15" s="37" t="s">
        <v>286</v>
      </c>
      <c r="C15" s="37"/>
      <c r="D15" s="37"/>
      <c r="E15" s="37"/>
      <c r="F15" s="37"/>
      <c r="G15" s="37"/>
      <c r="H15" s="37"/>
      <c r="I15" s="37"/>
      <c r="J15" s="37"/>
    </row>
    <row r="16" spans="1:10" x14ac:dyDescent="0.25">
      <c r="A16" s="12"/>
      <c r="B16" s="35"/>
      <c r="C16" s="35"/>
      <c r="D16" s="35"/>
      <c r="E16" s="35"/>
      <c r="F16" s="35"/>
      <c r="G16" s="35"/>
      <c r="H16" s="35"/>
      <c r="I16" s="35"/>
      <c r="J16" s="35"/>
    </row>
    <row r="17" spans="1:10" x14ac:dyDescent="0.25">
      <c r="A17" s="12"/>
      <c r="B17" s="38" t="s">
        <v>287</v>
      </c>
      <c r="C17" s="38"/>
      <c r="D17" s="38"/>
      <c r="E17" s="38"/>
      <c r="F17" s="38"/>
      <c r="G17" s="38"/>
      <c r="H17" s="38"/>
      <c r="I17" s="38"/>
      <c r="J17" s="38"/>
    </row>
    <row r="18" spans="1:10" x14ac:dyDescent="0.25">
      <c r="A18" s="12"/>
      <c r="B18" s="35"/>
      <c r="C18" s="35"/>
      <c r="D18" s="35"/>
      <c r="E18" s="35"/>
      <c r="F18" s="35"/>
      <c r="G18" s="35"/>
      <c r="H18" s="35"/>
      <c r="I18" s="35"/>
      <c r="J18" s="35"/>
    </row>
    <row r="19" spans="1:10" ht="89.25" customHeight="1" x14ac:dyDescent="0.25">
      <c r="A19" s="12"/>
      <c r="B19" s="37" t="s">
        <v>288</v>
      </c>
      <c r="C19" s="37"/>
      <c r="D19" s="37"/>
      <c r="E19" s="37"/>
      <c r="F19" s="37"/>
      <c r="G19" s="37"/>
      <c r="H19" s="37"/>
      <c r="I19" s="37"/>
      <c r="J19" s="37"/>
    </row>
    <row r="20" spans="1:10" x14ac:dyDescent="0.25">
      <c r="A20" s="12"/>
      <c r="B20" s="35"/>
      <c r="C20" s="35"/>
      <c r="D20" s="35"/>
      <c r="E20" s="35"/>
      <c r="F20" s="35"/>
      <c r="G20" s="35"/>
      <c r="H20" s="35"/>
      <c r="I20" s="35"/>
      <c r="J20" s="35"/>
    </row>
    <row r="21" spans="1:10" ht="25.5" customHeight="1" x14ac:dyDescent="0.25">
      <c r="A21" s="12"/>
      <c r="B21" s="37" t="s">
        <v>289</v>
      </c>
      <c r="C21" s="37"/>
      <c r="D21" s="37"/>
      <c r="E21" s="37"/>
      <c r="F21" s="37"/>
      <c r="G21" s="37"/>
      <c r="H21" s="37"/>
      <c r="I21" s="37"/>
      <c r="J21" s="37"/>
    </row>
    <row r="22" spans="1:10" x14ac:dyDescent="0.25">
      <c r="A22" s="12"/>
      <c r="B22" s="35"/>
      <c r="C22" s="35"/>
      <c r="D22" s="35"/>
      <c r="E22" s="35"/>
      <c r="F22" s="35"/>
      <c r="G22" s="35"/>
      <c r="H22" s="35"/>
      <c r="I22" s="35"/>
      <c r="J22" s="35"/>
    </row>
    <row r="23" spans="1:10" ht="38.25" customHeight="1" x14ac:dyDescent="0.25">
      <c r="A23" s="12"/>
      <c r="B23" s="37" t="s">
        <v>290</v>
      </c>
      <c r="C23" s="37"/>
      <c r="D23" s="37"/>
      <c r="E23" s="37"/>
      <c r="F23" s="37"/>
      <c r="G23" s="37"/>
      <c r="H23" s="37"/>
      <c r="I23" s="37"/>
      <c r="J23" s="37"/>
    </row>
    <row r="24" spans="1:10" x14ac:dyDescent="0.25">
      <c r="A24" s="12"/>
      <c r="B24" s="40"/>
      <c r="C24" s="40"/>
      <c r="D24" s="40"/>
      <c r="E24" s="40"/>
      <c r="F24" s="40"/>
      <c r="G24" s="40"/>
      <c r="H24" s="40"/>
      <c r="I24" s="40"/>
      <c r="J24" s="40"/>
    </row>
    <row r="25" spans="1:10" x14ac:dyDescent="0.25">
      <c r="A25" s="12"/>
      <c r="B25" s="28" t="s">
        <v>291</v>
      </c>
      <c r="C25" s="28"/>
      <c r="D25" s="28" t="s">
        <v>292</v>
      </c>
      <c r="E25" s="30">
        <v>269</v>
      </c>
      <c r="F25" s="43"/>
    </row>
    <row r="26" spans="1:10" x14ac:dyDescent="0.25">
      <c r="A26" s="12"/>
      <c r="B26" s="31" t="s">
        <v>41</v>
      </c>
      <c r="C26" s="31"/>
      <c r="D26" s="31"/>
      <c r="E26" s="44">
        <v>252</v>
      </c>
      <c r="F26" s="45"/>
    </row>
    <row r="27" spans="1:10" x14ac:dyDescent="0.25">
      <c r="A27" s="12"/>
      <c r="B27" s="28" t="s">
        <v>293</v>
      </c>
      <c r="C27" s="28"/>
      <c r="D27" s="28"/>
      <c r="E27" s="46">
        <v>10613</v>
      </c>
      <c r="F27" s="43"/>
    </row>
    <row r="28" spans="1:10" x14ac:dyDescent="0.25">
      <c r="A28" s="12"/>
      <c r="B28" s="31" t="s">
        <v>294</v>
      </c>
      <c r="C28" s="31"/>
      <c r="D28" s="31"/>
      <c r="E28" s="47">
        <v>24700</v>
      </c>
      <c r="F28" s="45"/>
    </row>
    <row r="29" spans="1:10" x14ac:dyDescent="0.25">
      <c r="A29" s="12"/>
      <c r="B29" s="28" t="s">
        <v>295</v>
      </c>
      <c r="C29" s="28"/>
      <c r="D29" s="28"/>
      <c r="E29" s="46">
        <v>26129</v>
      </c>
      <c r="F29" s="43"/>
    </row>
    <row r="30" spans="1:10" x14ac:dyDescent="0.25">
      <c r="A30" s="12"/>
      <c r="B30" s="31" t="s">
        <v>296</v>
      </c>
      <c r="C30" s="31"/>
      <c r="D30" s="31"/>
      <c r="E30" s="47">
        <v>3398</v>
      </c>
      <c r="F30" s="45"/>
    </row>
    <row r="31" spans="1:10" x14ac:dyDescent="0.25">
      <c r="A31" s="12"/>
      <c r="B31" s="28" t="s">
        <v>44</v>
      </c>
      <c r="C31" s="28"/>
      <c r="D31" s="28"/>
      <c r="E31" s="46">
        <v>30214</v>
      </c>
      <c r="F31" s="43"/>
    </row>
    <row r="32" spans="1:10" ht="15.75" thickBot="1" x14ac:dyDescent="0.3">
      <c r="A32" s="12"/>
      <c r="B32" s="31" t="s">
        <v>297</v>
      </c>
      <c r="C32" s="32"/>
      <c r="D32" s="48"/>
      <c r="E32" s="49">
        <v>1807</v>
      </c>
      <c r="F32" s="45"/>
    </row>
    <row r="33" spans="1:10" ht="15.75" thickTop="1" x14ac:dyDescent="0.25">
      <c r="A33" s="12"/>
      <c r="B33" s="28" t="s">
        <v>298</v>
      </c>
      <c r="C33" s="28"/>
      <c r="D33" s="28"/>
      <c r="E33" s="46">
        <v>97382</v>
      </c>
      <c r="F33" s="43"/>
    </row>
    <row r="34" spans="1:10" x14ac:dyDescent="0.25">
      <c r="A34" s="12"/>
      <c r="B34" s="31" t="s">
        <v>299</v>
      </c>
      <c r="C34" s="31"/>
      <c r="D34" s="31"/>
      <c r="E34" s="44" t="s">
        <v>300</v>
      </c>
      <c r="F34" s="45" t="s">
        <v>301</v>
      </c>
    </row>
    <row r="35" spans="1:10" ht="26.25" x14ac:dyDescent="0.25">
      <c r="A35" s="12"/>
      <c r="B35" s="28" t="s">
        <v>302</v>
      </c>
      <c r="C35" s="28"/>
      <c r="D35" s="28"/>
      <c r="E35" s="30" t="s">
        <v>303</v>
      </c>
      <c r="F35" s="43" t="s">
        <v>301</v>
      </c>
    </row>
    <row r="36" spans="1:10" ht="15.75" thickBot="1" x14ac:dyDescent="0.3">
      <c r="A36" s="12"/>
      <c r="B36" s="31" t="s">
        <v>304</v>
      </c>
      <c r="C36" s="32"/>
      <c r="D36" s="48"/>
      <c r="E36" s="33" t="s">
        <v>305</v>
      </c>
      <c r="F36" s="45" t="s">
        <v>301</v>
      </c>
    </row>
    <row r="37" spans="1:10" ht="16.5" thickTop="1" thickBot="1" x14ac:dyDescent="0.3">
      <c r="A37" s="12"/>
      <c r="B37" s="28" t="s">
        <v>306</v>
      </c>
      <c r="C37" s="29"/>
      <c r="D37" s="50" t="s">
        <v>292</v>
      </c>
      <c r="E37" s="51">
        <v>87915</v>
      </c>
      <c r="F37" s="43"/>
    </row>
    <row r="38" spans="1:10" ht="15.75" thickTop="1" x14ac:dyDescent="0.25">
      <c r="A38" s="12"/>
      <c r="B38" s="35"/>
      <c r="C38" s="35"/>
      <c r="D38" s="35"/>
      <c r="E38" s="35"/>
      <c r="F38" s="35"/>
      <c r="G38" s="35"/>
      <c r="H38" s="35"/>
      <c r="I38" s="35"/>
      <c r="J38" s="35"/>
    </row>
    <row r="39" spans="1:10" ht="25.5" customHeight="1" x14ac:dyDescent="0.25">
      <c r="A39" s="12"/>
      <c r="B39" s="37" t="s">
        <v>307</v>
      </c>
      <c r="C39" s="37"/>
      <c r="D39" s="37"/>
      <c r="E39" s="37"/>
      <c r="F39" s="37"/>
      <c r="G39" s="37"/>
      <c r="H39" s="37"/>
      <c r="I39" s="37"/>
      <c r="J39" s="37"/>
    </row>
    <row r="40" spans="1:10" x14ac:dyDescent="0.25">
      <c r="A40" s="12"/>
      <c r="B40" s="35"/>
      <c r="C40" s="35"/>
      <c r="D40" s="35"/>
      <c r="E40" s="35"/>
      <c r="F40" s="35"/>
      <c r="G40" s="35"/>
      <c r="H40" s="35"/>
      <c r="I40" s="35"/>
      <c r="J40" s="35"/>
    </row>
    <row r="41" spans="1:10" ht="25.5" customHeight="1" x14ac:dyDescent="0.25">
      <c r="A41" s="12"/>
      <c r="B41" s="37" t="s">
        <v>308</v>
      </c>
      <c r="C41" s="37"/>
      <c r="D41" s="37"/>
      <c r="E41" s="37"/>
      <c r="F41" s="37"/>
      <c r="G41" s="37"/>
      <c r="H41" s="37"/>
      <c r="I41" s="37"/>
      <c r="J41" s="37"/>
    </row>
    <row r="42" spans="1:10" x14ac:dyDescent="0.25">
      <c r="A42" s="12"/>
      <c r="B42" s="35"/>
      <c r="C42" s="35"/>
      <c r="D42" s="35"/>
      <c r="E42" s="35"/>
      <c r="F42" s="35"/>
      <c r="G42" s="35"/>
      <c r="H42" s="35"/>
      <c r="I42" s="35"/>
      <c r="J42" s="35"/>
    </row>
    <row r="43" spans="1:10" x14ac:dyDescent="0.25">
      <c r="A43" s="12"/>
      <c r="B43" s="37" t="s">
        <v>309</v>
      </c>
      <c r="C43" s="37"/>
      <c r="D43" s="37"/>
      <c r="E43" s="37"/>
      <c r="F43" s="37"/>
      <c r="G43" s="37"/>
      <c r="H43" s="37"/>
      <c r="I43" s="37"/>
      <c r="J43" s="37"/>
    </row>
    <row r="44" spans="1:10" x14ac:dyDescent="0.25">
      <c r="A44" s="12"/>
      <c r="B44" s="35"/>
      <c r="C44" s="35"/>
      <c r="D44" s="35"/>
      <c r="E44" s="35"/>
      <c r="F44" s="35"/>
      <c r="G44" s="35"/>
      <c r="H44" s="35"/>
      <c r="I44" s="35"/>
      <c r="J44" s="35"/>
    </row>
    <row r="45" spans="1:10" x14ac:dyDescent="0.25">
      <c r="A45" s="12"/>
      <c r="B45" s="38" t="s">
        <v>310</v>
      </c>
      <c r="C45" s="38"/>
      <c r="D45" s="38"/>
      <c r="E45" s="38"/>
      <c r="F45" s="38"/>
      <c r="G45" s="38"/>
      <c r="H45" s="38"/>
      <c r="I45" s="38"/>
      <c r="J45" s="38"/>
    </row>
    <row r="46" spans="1:10" x14ac:dyDescent="0.25">
      <c r="A46" s="12"/>
      <c r="B46" s="35"/>
      <c r="C46" s="35"/>
      <c r="D46" s="35"/>
      <c r="E46" s="35"/>
      <c r="F46" s="35"/>
      <c r="G46" s="35"/>
      <c r="H46" s="35"/>
      <c r="I46" s="35"/>
      <c r="J46" s="35"/>
    </row>
    <row r="47" spans="1:10" ht="63.75" customHeight="1" x14ac:dyDescent="0.25">
      <c r="A47" s="12"/>
      <c r="B47" s="37" t="s">
        <v>311</v>
      </c>
      <c r="C47" s="37"/>
      <c r="D47" s="37"/>
      <c r="E47" s="37"/>
      <c r="F47" s="37"/>
      <c r="G47" s="37"/>
      <c r="H47" s="37"/>
      <c r="I47" s="37"/>
      <c r="J47" s="37"/>
    </row>
    <row r="48" spans="1:10" x14ac:dyDescent="0.25">
      <c r="A48" s="12"/>
      <c r="B48" s="35"/>
      <c r="C48" s="35"/>
      <c r="D48" s="35"/>
      <c r="E48" s="35"/>
      <c r="F48" s="35"/>
      <c r="G48" s="35"/>
      <c r="H48" s="35"/>
      <c r="I48" s="35"/>
      <c r="J48" s="35"/>
    </row>
    <row r="49" spans="1:10" x14ac:dyDescent="0.25">
      <c r="A49" s="12"/>
      <c r="B49" s="38" t="s">
        <v>312</v>
      </c>
      <c r="C49" s="38"/>
      <c r="D49" s="38"/>
      <c r="E49" s="38"/>
      <c r="F49" s="38"/>
      <c r="G49" s="38"/>
      <c r="H49" s="38"/>
      <c r="I49" s="38"/>
      <c r="J49" s="38"/>
    </row>
    <row r="50" spans="1:10" x14ac:dyDescent="0.25">
      <c r="A50" s="12"/>
      <c r="B50" s="35"/>
      <c r="C50" s="35"/>
      <c r="D50" s="35"/>
      <c r="E50" s="35"/>
      <c r="F50" s="35"/>
      <c r="G50" s="35"/>
      <c r="H50" s="35"/>
      <c r="I50" s="35"/>
      <c r="J50" s="35"/>
    </row>
    <row r="51" spans="1:10" ht="63.75" customHeight="1" x14ac:dyDescent="0.25">
      <c r="A51" s="12"/>
      <c r="B51" s="37" t="s">
        <v>313</v>
      </c>
      <c r="C51" s="37"/>
      <c r="D51" s="37"/>
      <c r="E51" s="37"/>
      <c r="F51" s="37"/>
      <c r="G51" s="37"/>
      <c r="H51" s="37"/>
      <c r="I51" s="37"/>
      <c r="J51" s="37"/>
    </row>
    <row r="52" spans="1:10" x14ac:dyDescent="0.25">
      <c r="A52" s="12"/>
      <c r="B52" s="35"/>
      <c r="C52" s="35"/>
      <c r="D52" s="35"/>
      <c r="E52" s="35"/>
      <c r="F52" s="35"/>
      <c r="G52" s="35"/>
      <c r="H52" s="35"/>
      <c r="I52" s="35"/>
      <c r="J52" s="35"/>
    </row>
    <row r="53" spans="1:10" ht="15.75" thickBot="1" x14ac:dyDescent="0.3">
      <c r="A53" s="12"/>
      <c r="B53" s="52" t="s">
        <v>314</v>
      </c>
      <c r="C53" s="24"/>
      <c r="D53" s="53" t="s">
        <v>315</v>
      </c>
      <c r="E53" s="24"/>
      <c r="F53" s="53" t="s">
        <v>316</v>
      </c>
      <c r="G53" s="24"/>
      <c r="H53" s="53" t="s">
        <v>317</v>
      </c>
    </row>
    <row r="54" spans="1:10" ht="16.5" thickTop="1" thickBot="1" x14ac:dyDescent="0.3">
      <c r="A54" s="12"/>
      <c r="B54" s="52" t="s">
        <v>318</v>
      </c>
      <c r="C54" s="24"/>
      <c r="D54" s="24"/>
      <c r="E54" s="24"/>
      <c r="F54" s="24"/>
      <c r="G54" s="24"/>
      <c r="H54" s="24"/>
    </row>
    <row r="55" spans="1:10" ht="26.25" thickTop="1" x14ac:dyDescent="0.25">
      <c r="A55" s="12"/>
      <c r="B55" s="54" t="s">
        <v>319</v>
      </c>
      <c r="C55" s="55"/>
      <c r="D55" s="56">
        <v>86</v>
      </c>
      <c r="E55" s="55"/>
      <c r="F55" s="56" t="s">
        <v>320</v>
      </c>
      <c r="G55" s="55"/>
      <c r="H55" s="56" t="s">
        <v>321</v>
      </c>
    </row>
    <row r="56" spans="1:10" x14ac:dyDescent="0.25">
      <c r="A56" s="12"/>
      <c r="B56" s="61" t="s">
        <v>322</v>
      </c>
      <c r="C56" s="62"/>
      <c r="D56" s="63">
        <v>88</v>
      </c>
      <c r="E56" s="62"/>
      <c r="F56" s="63" t="s">
        <v>323</v>
      </c>
      <c r="G56" s="62"/>
      <c r="H56" s="63" t="s">
        <v>324</v>
      </c>
    </row>
    <row r="57" spans="1:10" x14ac:dyDescent="0.25">
      <c r="A57" s="12"/>
      <c r="B57" s="61"/>
      <c r="C57" s="62"/>
      <c r="D57" s="63"/>
      <c r="E57" s="62"/>
      <c r="F57" s="63"/>
      <c r="G57" s="62"/>
      <c r="H57" s="63"/>
    </row>
    <row r="58" spans="1:10" x14ac:dyDescent="0.25">
      <c r="A58" s="12"/>
      <c r="B58" s="55"/>
      <c r="C58" s="55"/>
      <c r="D58" s="55"/>
      <c r="E58" s="55"/>
      <c r="F58" s="56" t="s">
        <v>325</v>
      </c>
      <c r="G58" s="55"/>
      <c r="H58" s="56" t="s">
        <v>324</v>
      </c>
    </row>
    <row r="59" spans="1:10" x14ac:dyDescent="0.25">
      <c r="A59" s="12"/>
      <c r="B59" s="57" t="s">
        <v>326</v>
      </c>
      <c r="C59" s="58"/>
      <c r="D59" s="59">
        <v>91</v>
      </c>
      <c r="E59" s="58"/>
      <c r="F59" s="59" t="s">
        <v>327</v>
      </c>
      <c r="G59" s="58"/>
      <c r="H59" s="59" t="s">
        <v>321</v>
      </c>
    </row>
    <row r="60" spans="1:10" x14ac:dyDescent="0.25">
      <c r="A60" s="12"/>
      <c r="B60" s="54" t="s">
        <v>328</v>
      </c>
      <c r="C60" s="55"/>
      <c r="D60" s="56">
        <v>94</v>
      </c>
      <c r="E60" s="55"/>
      <c r="F60" s="56" t="s">
        <v>329</v>
      </c>
      <c r="G60" s="55"/>
      <c r="H60" s="56" t="s">
        <v>330</v>
      </c>
    </row>
    <row r="61" spans="1:10" x14ac:dyDescent="0.25">
      <c r="A61" s="12"/>
      <c r="B61" s="58"/>
      <c r="C61" s="58"/>
      <c r="D61" s="58"/>
      <c r="E61" s="58"/>
      <c r="F61" s="59" t="s">
        <v>331</v>
      </c>
      <c r="G61" s="58"/>
      <c r="H61" s="59" t="s">
        <v>332</v>
      </c>
    </row>
    <row r="62" spans="1:10" x14ac:dyDescent="0.25">
      <c r="A62" s="12"/>
      <c r="B62" s="54" t="s">
        <v>333</v>
      </c>
      <c r="C62" s="55"/>
      <c r="D62" s="56">
        <v>107</v>
      </c>
      <c r="E62" s="55"/>
      <c r="F62" s="56" t="s">
        <v>334</v>
      </c>
      <c r="G62" s="55"/>
      <c r="H62" s="56" t="s">
        <v>321</v>
      </c>
    </row>
    <row r="63" spans="1:10" x14ac:dyDescent="0.25">
      <c r="A63" s="12"/>
      <c r="B63" s="57" t="s">
        <v>335</v>
      </c>
      <c r="C63" s="58"/>
      <c r="D63" s="59">
        <v>124</v>
      </c>
      <c r="E63" s="58"/>
      <c r="F63" s="59" t="s">
        <v>336</v>
      </c>
      <c r="G63" s="58"/>
      <c r="H63" s="59" t="s">
        <v>330</v>
      </c>
    </row>
    <row r="64" spans="1:10" x14ac:dyDescent="0.25">
      <c r="A64" s="12"/>
      <c r="B64" s="55"/>
      <c r="C64" s="55"/>
      <c r="D64" s="55"/>
      <c r="E64" s="55"/>
      <c r="F64" s="56" t="s">
        <v>337</v>
      </c>
      <c r="G64" s="55"/>
      <c r="H64" s="56" t="s">
        <v>338</v>
      </c>
    </row>
    <row r="65" spans="1:10" x14ac:dyDescent="0.25">
      <c r="A65" s="12"/>
      <c r="B65" s="57" t="s">
        <v>339</v>
      </c>
      <c r="C65" s="58"/>
      <c r="D65" s="59">
        <v>179</v>
      </c>
      <c r="E65" s="58"/>
      <c r="F65" s="59" t="s">
        <v>340</v>
      </c>
      <c r="G65" s="58"/>
      <c r="H65" s="59" t="s">
        <v>341</v>
      </c>
    </row>
    <row r="66" spans="1:10" x14ac:dyDescent="0.25">
      <c r="A66" s="12"/>
      <c r="B66" s="55"/>
      <c r="C66" s="55"/>
      <c r="D66" s="55"/>
      <c r="E66" s="55"/>
      <c r="F66" s="55"/>
      <c r="G66" s="55"/>
      <c r="H66" s="55"/>
    </row>
    <row r="67" spans="1:10" ht="15.75" thickBot="1" x14ac:dyDescent="0.3">
      <c r="A67" s="12"/>
      <c r="B67" s="60" t="s">
        <v>342</v>
      </c>
      <c r="C67" s="58"/>
      <c r="D67" s="58"/>
      <c r="E67" s="58"/>
      <c r="F67" s="58"/>
      <c r="G67" s="58"/>
      <c r="H67" s="58"/>
    </row>
    <row r="68" spans="1:10" ht="15.75" thickTop="1" x14ac:dyDescent="0.25">
      <c r="A68" s="12"/>
      <c r="B68" s="54" t="s">
        <v>343</v>
      </c>
      <c r="C68" s="55"/>
      <c r="D68" s="56">
        <v>83</v>
      </c>
      <c r="E68" s="55"/>
      <c r="F68" s="56" t="s">
        <v>344</v>
      </c>
      <c r="G68" s="55"/>
      <c r="H68" s="56" t="s">
        <v>330</v>
      </c>
    </row>
    <row r="69" spans="1:10" x14ac:dyDescent="0.25">
      <c r="A69" s="12"/>
      <c r="B69" s="61" t="s">
        <v>328</v>
      </c>
      <c r="C69" s="62"/>
      <c r="D69" s="63">
        <v>94</v>
      </c>
      <c r="E69" s="62"/>
      <c r="F69" s="59" t="s">
        <v>345</v>
      </c>
      <c r="G69" s="62"/>
      <c r="H69" s="59" t="s">
        <v>347</v>
      </c>
    </row>
    <row r="70" spans="1:10" x14ac:dyDescent="0.25">
      <c r="A70" s="12"/>
      <c r="B70" s="61"/>
      <c r="C70" s="62"/>
      <c r="D70" s="63"/>
      <c r="E70" s="62"/>
      <c r="F70" s="59" t="s">
        <v>346</v>
      </c>
      <c r="G70" s="62"/>
      <c r="H70" s="59" t="s">
        <v>348</v>
      </c>
    </row>
    <row r="71" spans="1:10" x14ac:dyDescent="0.25">
      <c r="A71" s="12"/>
      <c r="B71" s="64" t="s">
        <v>333</v>
      </c>
      <c r="C71" s="65"/>
      <c r="D71" s="66">
        <v>107</v>
      </c>
      <c r="E71" s="65"/>
      <c r="F71" s="56" t="s">
        <v>349</v>
      </c>
      <c r="G71" s="65"/>
      <c r="H71" s="56" t="s">
        <v>330</v>
      </c>
    </row>
    <row r="72" spans="1:10" x14ac:dyDescent="0.25">
      <c r="A72" s="12"/>
      <c r="B72" s="64"/>
      <c r="C72" s="65"/>
      <c r="D72" s="66"/>
      <c r="E72" s="65"/>
      <c r="F72" s="56" t="s">
        <v>350</v>
      </c>
      <c r="G72" s="65"/>
      <c r="H72" s="56" t="s">
        <v>330</v>
      </c>
    </row>
    <row r="73" spans="1:10" x14ac:dyDescent="0.25">
      <c r="A73" s="12"/>
      <c r="B73" s="64"/>
      <c r="C73" s="65"/>
      <c r="D73" s="66"/>
      <c r="E73" s="65"/>
      <c r="F73" s="56" t="s">
        <v>351</v>
      </c>
      <c r="G73" s="65"/>
      <c r="H73" s="56" t="s">
        <v>338</v>
      </c>
    </row>
    <row r="74" spans="1:10" x14ac:dyDescent="0.25">
      <c r="A74" s="12"/>
      <c r="B74" s="57" t="s">
        <v>352</v>
      </c>
      <c r="C74" s="58"/>
      <c r="D74" s="59">
        <v>152</v>
      </c>
      <c r="E74" s="58"/>
      <c r="F74" s="59" t="s">
        <v>353</v>
      </c>
      <c r="G74" s="58"/>
      <c r="H74" s="59" t="s">
        <v>354</v>
      </c>
    </row>
    <row r="75" spans="1:10" x14ac:dyDescent="0.25">
      <c r="A75" s="12"/>
      <c r="B75" s="55"/>
      <c r="C75" s="55"/>
      <c r="D75" s="55"/>
      <c r="E75" s="55"/>
      <c r="F75" s="55"/>
      <c r="G75" s="55"/>
      <c r="H75" s="55"/>
    </row>
    <row r="76" spans="1:10" ht="15.75" thickBot="1" x14ac:dyDescent="0.3">
      <c r="A76" s="12"/>
      <c r="B76" s="60" t="s">
        <v>355</v>
      </c>
      <c r="C76" s="58"/>
      <c r="D76" s="58"/>
      <c r="E76" s="58"/>
      <c r="F76" s="58"/>
      <c r="G76" s="58"/>
      <c r="H76" s="58"/>
    </row>
    <row r="77" spans="1:10" ht="15.75" thickTop="1" x14ac:dyDescent="0.25">
      <c r="A77" s="12"/>
      <c r="B77" s="54" t="s">
        <v>343</v>
      </c>
      <c r="C77" s="55"/>
      <c r="D77" s="56">
        <v>83</v>
      </c>
      <c r="E77" s="55"/>
      <c r="F77" s="56" t="s">
        <v>356</v>
      </c>
      <c r="G77" s="55"/>
      <c r="H77" s="56" t="s">
        <v>338</v>
      </c>
    </row>
    <row r="78" spans="1:10" x14ac:dyDescent="0.25">
      <c r="A78" s="12"/>
      <c r="B78" s="57" t="s">
        <v>357</v>
      </c>
      <c r="C78" s="58"/>
      <c r="D78" s="59">
        <v>104</v>
      </c>
      <c r="E78" s="58"/>
      <c r="F78" s="59" t="s">
        <v>358</v>
      </c>
      <c r="G78" s="58"/>
      <c r="H78" s="59" t="s">
        <v>359</v>
      </c>
    </row>
    <row r="79" spans="1:10" x14ac:dyDescent="0.25">
      <c r="A79" s="12"/>
      <c r="B79" s="35"/>
      <c r="C79" s="35"/>
      <c r="D79" s="35"/>
      <c r="E79" s="35"/>
      <c r="F79" s="35"/>
      <c r="G79" s="35"/>
      <c r="H79" s="35"/>
      <c r="I79" s="35"/>
      <c r="J79" s="35"/>
    </row>
    <row r="80" spans="1:10" ht="38.25" customHeight="1" x14ac:dyDescent="0.25">
      <c r="A80" s="12"/>
      <c r="B80" s="37" t="s">
        <v>360</v>
      </c>
      <c r="C80" s="37"/>
      <c r="D80" s="37"/>
      <c r="E80" s="37"/>
      <c r="F80" s="37"/>
      <c r="G80" s="37"/>
      <c r="H80" s="37"/>
      <c r="I80" s="37"/>
      <c r="J80" s="37"/>
    </row>
    <row r="81" spans="1:10" x14ac:dyDescent="0.25">
      <c r="A81" s="12"/>
      <c r="B81" s="35"/>
      <c r="C81" s="35"/>
      <c r="D81" s="35"/>
      <c r="E81" s="35"/>
      <c r="F81" s="35"/>
      <c r="G81" s="35"/>
      <c r="H81" s="35"/>
      <c r="I81" s="35"/>
      <c r="J81" s="35"/>
    </row>
    <row r="82" spans="1:10" ht="25.5" customHeight="1" x14ac:dyDescent="0.25">
      <c r="A82" s="12"/>
      <c r="B82" s="37" t="s">
        <v>361</v>
      </c>
      <c r="C82" s="37"/>
      <c r="D82" s="37"/>
      <c r="E82" s="37"/>
      <c r="F82" s="37"/>
      <c r="G82" s="37"/>
      <c r="H82" s="37"/>
      <c r="I82" s="37"/>
      <c r="J82" s="37"/>
    </row>
    <row r="83" spans="1:10" x14ac:dyDescent="0.25">
      <c r="A83" s="12"/>
      <c r="B83" s="35"/>
      <c r="C83" s="35"/>
      <c r="D83" s="35"/>
      <c r="E83" s="35"/>
      <c r="F83" s="35"/>
      <c r="G83" s="35"/>
      <c r="H83" s="35"/>
      <c r="I83" s="35"/>
      <c r="J83" s="35"/>
    </row>
    <row r="84" spans="1:10" x14ac:dyDescent="0.25">
      <c r="A84" s="12"/>
      <c r="B84" s="38" t="s">
        <v>362</v>
      </c>
      <c r="C84" s="38"/>
      <c r="D84" s="38"/>
      <c r="E84" s="38"/>
      <c r="F84" s="38"/>
      <c r="G84" s="38"/>
      <c r="H84" s="38"/>
      <c r="I84" s="38"/>
      <c r="J84" s="38"/>
    </row>
    <row r="85" spans="1:10" x14ac:dyDescent="0.25">
      <c r="A85" s="12"/>
      <c r="B85" s="35"/>
      <c r="C85" s="35"/>
      <c r="D85" s="35"/>
      <c r="E85" s="35"/>
      <c r="F85" s="35"/>
      <c r="G85" s="35"/>
      <c r="H85" s="35"/>
      <c r="I85" s="35"/>
      <c r="J85" s="35"/>
    </row>
    <row r="86" spans="1:10" ht="51" customHeight="1" x14ac:dyDescent="0.25">
      <c r="A86" s="12"/>
      <c r="B86" s="37" t="s">
        <v>363</v>
      </c>
      <c r="C86" s="37"/>
      <c r="D86" s="37"/>
      <c r="E86" s="37"/>
      <c r="F86" s="37"/>
      <c r="G86" s="37"/>
      <c r="H86" s="37"/>
      <c r="I86" s="37"/>
      <c r="J86" s="37"/>
    </row>
    <row r="87" spans="1:10" x14ac:dyDescent="0.25">
      <c r="A87" s="12"/>
      <c r="B87" s="35"/>
      <c r="C87" s="35"/>
      <c r="D87" s="35"/>
      <c r="E87" s="35"/>
      <c r="F87" s="35"/>
      <c r="G87" s="35"/>
      <c r="H87" s="35"/>
      <c r="I87" s="35"/>
      <c r="J87" s="35"/>
    </row>
    <row r="88" spans="1:10" x14ac:dyDescent="0.25">
      <c r="A88" s="12"/>
      <c r="B88" s="37" t="s">
        <v>364</v>
      </c>
      <c r="C88" s="37"/>
      <c r="D88" s="37"/>
      <c r="E88" s="37"/>
      <c r="F88" s="37"/>
      <c r="G88" s="37"/>
      <c r="H88" s="37"/>
      <c r="I88" s="37"/>
      <c r="J88" s="37"/>
    </row>
    <row r="89" spans="1:10" x14ac:dyDescent="0.25">
      <c r="A89" s="12"/>
      <c r="B89" s="40"/>
      <c r="C89" s="40"/>
      <c r="D89" s="40"/>
      <c r="E89" s="40"/>
      <c r="F89" s="40"/>
      <c r="G89" s="40"/>
      <c r="H89" s="40"/>
      <c r="I89" s="40"/>
      <c r="J89" s="40"/>
    </row>
    <row r="90" spans="1:10" x14ac:dyDescent="0.25">
      <c r="A90" s="12"/>
      <c r="B90" s="28" t="s">
        <v>291</v>
      </c>
      <c r="C90" s="28"/>
      <c r="D90" s="28" t="s">
        <v>292</v>
      </c>
      <c r="E90" s="46">
        <v>1030</v>
      </c>
      <c r="F90" s="43"/>
    </row>
    <row r="91" spans="1:10" x14ac:dyDescent="0.25">
      <c r="A91" s="12"/>
      <c r="B91" s="31" t="s">
        <v>41</v>
      </c>
      <c r="C91" s="31"/>
      <c r="D91" s="31"/>
      <c r="E91" s="44">
        <v>150</v>
      </c>
      <c r="F91" s="45"/>
    </row>
    <row r="92" spans="1:10" x14ac:dyDescent="0.25">
      <c r="A92" s="12"/>
      <c r="B92" s="28" t="s">
        <v>293</v>
      </c>
      <c r="C92" s="28"/>
      <c r="D92" s="28"/>
      <c r="E92" s="46">
        <v>7100</v>
      </c>
      <c r="F92" s="43"/>
    </row>
    <row r="93" spans="1:10" x14ac:dyDescent="0.25">
      <c r="A93" s="12"/>
      <c r="B93" s="31" t="s">
        <v>45</v>
      </c>
      <c r="C93" s="31"/>
      <c r="D93" s="31"/>
      <c r="E93" s="47">
        <v>2797</v>
      </c>
      <c r="F93" s="45"/>
    </row>
    <row r="94" spans="1:10" x14ac:dyDescent="0.25">
      <c r="A94" s="12"/>
      <c r="B94" s="28" t="s">
        <v>294</v>
      </c>
      <c r="C94" s="28"/>
      <c r="D94" s="28"/>
      <c r="E94" s="46">
        <v>2797</v>
      </c>
      <c r="F94" s="43"/>
    </row>
    <row r="95" spans="1:10" x14ac:dyDescent="0.25">
      <c r="A95" s="12"/>
      <c r="B95" s="31" t="s">
        <v>295</v>
      </c>
      <c r="C95" s="31"/>
      <c r="D95" s="31"/>
      <c r="E95" s="47">
        <v>2119</v>
      </c>
      <c r="F95" s="45"/>
    </row>
    <row r="96" spans="1:10" x14ac:dyDescent="0.25">
      <c r="A96" s="12"/>
      <c r="B96" s="28" t="s">
        <v>296</v>
      </c>
      <c r="C96" s="28"/>
      <c r="D96" s="28"/>
      <c r="E96" s="30">
        <v>439</v>
      </c>
      <c r="F96" s="43"/>
    </row>
    <row r="97" spans="1:10" ht="15.75" thickBot="1" x14ac:dyDescent="0.3">
      <c r="A97" s="12"/>
      <c r="B97" s="31" t="s">
        <v>44</v>
      </c>
      <c r="C97" s="32"/>
      <c r="D97" s="48"/>
      <c r="E97" s="49">
        <v>1787</v>
      </c>
      <c r="F97" s="45"/>
    </row>
    <row r="98" spans="1:10" ht="15.75" thickTop="1" x14ac:dyDescent="0.25">
      <c r="A98" s="12"/>
      <c r="B98" s="28" t="s">
        <v>298</v>
      </c>
      <c r="C98" s="28"/>
      <c r="D98" s="28"/>
      <c r="E98" s="46">
        <v>18219</v>
      </c>
      <c r="F98" s="43"/>
    </row>
    <row r="99" spans="1:10" x14ac:dyDescent="0.25">
      <c r="A99" s="12"/>
      <c r="B99" s="31" t="s">
        <v>299</v>
      </c>
      <c r="C99" s="31"/>
      <c r="D99" s="31"/>
      <c r="E99" s="44" t="s">
        <v>365</v>
      </c>
      <c r="F99" s="45" t="s">
        <v>301</v>
      </c>
    </row>
    <row r="100" spans="1:10" x14ac:dyDescent="0.25">
      <c r="A100" s="12"/>
      <c r="B100" s="28" t="s">
        <v>366</v>
      </c>
      <c r="C100" s="28"/>
      <c r="D100" s="28"/>
      <c r="E100" s="30" t="s">
        <v>367</v>
      </c>
      <c r="F100" s="43" t="s">
        <v>301</v>
      </c>
    </row>
    <row r="101" spans="1:10" ht="27" thickBot="1" x14ac:dyDescent="0.3">
      <c r="A101" s="12"/>
      <c r="B101" s="31" t="s">
        <v>302</v>
      </c>
      <c r="C101" s="32"/>
      <c r="D101" s="48"/>
      <c r="E101" s="33" t="s">
        <v>368</v>
      </c>
      <c r="F101" s="45" t="s">
        <v>301</v>
      </c>
    </row>
    <row r="102" spans="1:10" ht="16.5" thickTop="1" thickBot="1" x14ac:dyDescent="0.3">
      <c r="A102" s="12"/>
      <c r="B102" s="28" t="s">
        <v>306</v>
      </c>
      <c r="C102" s="29"/>
      <c r="D102" s="50" t="s">
        <v>292</v>
      </c>
      <c r="E102" s="51">
        <v>16551</v>
      </c>
      <c r="F102" s="43"/>
    </row>
    <row r="103" spans="1:10" ht="15.75" thickTop="1" x14ac:dyDescent="0.25">
      <c r="A103" s="12"/>
      <c r="B103" s="35"/>
      <c r="C103" s="35"/>
      <c r="D103" s="35"/>
      <c r="E103" s="35"/>
      <c r="F103" s="35"/>
      <c r="G103" s="35"/>
      <c r="H103" s="35"/>
      <c r="I103" s="35"/>
      <c r="J103" s="35"/>
    </row>
    <row r="104" spans="1:10" ht="25.5" customHeight="1" x14ac:dyDescent="0.25">
      <c r="A104" s="12"/>
      <c r="B104" s="37" t="s">
        <v>369</v>
      </c>
      <c r="C104" s="37"/>
      <c r="D104" s="37"/>
      <c r="E104" s="37"/>
      <c r="F104" s="37"/>
      <c r="G104" s="37"/>
      <c r="H104" s="37"/>
      <c r="I104" s="37"/>
      <c r="J104" s="37"/>
    </row>
    <row r="105" spans="1:10" x14ac:dyDescent="0.25">
      <c r="A105" s="12"/>
      <c r="B105" s="35"/>
      <c r="C105" s="35"/>
      <c r="D105" s="35"/>
      <c r="E105" s="35"/>
      <c r="F105" s="35"/>
      <c r="G105" s="35"/>
      <c r="H105" s="35"/>
      <c r="I105" s="35"/>
      <c r="J105" s="35"/>
    </row>
    <row r="106" spans="1:10" x14ac:dyDescent="0.25">
      <c r="A106" s="12"/>
      <c r="B106" s="37" t="s">
        <v>370</v>
      </c>
      <c r="C106" s="37"/>
      <c r="D106" s="37"/>
      <c r="E106" s="37"/>
      <c r="F106" s="37"/>
      <c r="G106" s="37"/>
      <c r="H106" s="37"/>
      <c r="I106" s="37"/>
      <c r="J106" s="37"/>
    </row>
    <row r="107" spans="1:10" x14ac:dyDescent="0.25">
      <c r="A107" s="12"/>
      <c r="B107" s="35"/>
      <c r="C107" s="35"/>
      <c r="D107" s="35"/>
      <c r="E107" s="35"/>
      <c r="F107" s="35"/>
      <c r="G107" s="35"/>
      <c r="H107" s="35"/>
      <c r="I107" s="35"/>
      <c r="J107" s="35"/>
    </row>
    <row r="108" spans="1:10" x14ac:dyDescent="0.25">
      <c r="A108" s="12"/>
      <c r="B108" s="38" t="s">
        <v>371</v>
      </c>
      <c r="C108" s="38"/>
      <c r="D108" s="38"/>
      <c r="E108" s="38"/>
      <c r="F108" s="38"/>
      <c r="G108" s="38"/>
      <c r="H108" s="38"/>
      <c r="I108" s="38"/>
      <c r="J108" s="38"/>
    </row>
    <row r="109" spans="1:10" x14ac:dyDescent="0.25">
      <c r="A109" s="12"/>
      <c r="B109" s="35"/>
      <c r="C109" s="35"/>
      <c r="D109" s="35"/>
      <c r="E109" s="35"/>
      <c r="F109" s="35"/>
      <c r="G109" s="35"/>
      <c r="H109" s="35"/>
      <c r="I109" s="35"/>
      <c r="J109" s="35"/>
    </row>
    <row r="110" spans="1:10" ht="38.25" customHeight="1" x14ac:dyDescent="0.25">
      <c r="A110" s="12"/>
      <c r="B110" s="37" t="s">
        <v>372</v>
      </c>
      <c r="C110" s="37"/>
      <c r="D110" s="37"/>
      <c r="E110" s="37"/>
      <c r="F110" s="37"/>
      <c r="G110" s="37"/>
      <c r="H110" s="37"/>
      <c r="I110" s="37"/>
      <c r="J110" s="37"/>
    </row>
    <row r="111" spans="1:10" x14ac:dyDescent="0.25">
      <c r="A111" s="12"/>
      <c r="B111" s="35"/>
      <c r="C111" s="35"/>
      <c r="D111" s="35"/>
      <c r="E111" s="35"/>
      <c r="F111" s="35"/>
      <c r="G111" s="35"/>
      <c r="H111" s="35"/>
      <c r="I111" s="35"/>
      <c r="J111" s="35"/>
    </row>
    <row r="112" spans="1:10" x14ac:dyDescent="0.25">
      <c r="A112" s="12"/>
      <c r="B112" s="37" t="s">
        <v>364</v>
      </c>
      <c r="C112" s="37"/>
      <c r="D112" s="37"/>
      <c r="E112" s="37"/>
      <c r="F112" s="37"/>
      <c r="G112" s="37"/>
      <c r="H112" s="37"/>
      <c r="I112" s="37"/>
      <c r="J112" s="37"/>
    </row>
    <row r="113" spans="1:10" x14ac:dyDescent="0.25">
      <c r="A113" s="12"/>
      <c r="B113" s="40"/>
      <c r="C113" s="40"/>
      <c r="D113" s="40"/>
      <c r="E113" s="40"/>
      <c r="F113" s="40"/>
      <c r="G113" s="40"/>
      <c r="H113" s="40"/>
      <c r="I113" s="40"/>
      <c r="J113" s="40"/>
    </row>
    <row r="114" spans="1:10" x14ac:dyDescent="0.25">
      <c r="A114" s="12"/>
      <c r="B114" s="28" t="s">
        <v>291</v>
      </c>
      <c r="C114" s="28"/>
      <c r="D114" s="28" t="s">
        <v>292</v>
      </c>
      <c r="E114" s="30">
        <v>72</v>
      </c>
      <c r="F114" s="43"/>
    </row>
    <row r="115" spans="1:10" x14ac:dyDescent="0.25">
      <c r="A115" s="12"/>
      <c r="B115" s="31" t="s">
        <v>41</v>
      </c>
      <c r="C115" s="31"/>
      <c r="D115" s="31"/>
      <c r="E115" s="44">
        <v>351</v>
      </c>
      <c r="F115" s="45"/>
    </row>
    <row r="116" spans="1:10" x14ac:dyDescent="0.25">
      <c r="A116" s="12"/>
      <c r="B116" s="28" t="s">
        <v>293</v>
      </c>
      <c r="C116" s="28"/>
      <c r="D116" s="28"/>
      <c r="E116" s="46">
        <v>9343</v>
      </c>
      <c r="F116" s="43"/>
    </row>
    <row r="117" spans="1:10" x14ac:dyDescent="0.25">
      <c r="A117" s="12"/>
      <c r="B117" s="31" t="s">
        <v>45</v>
      </c>
      <c r="C117" s="31"/>
      <c r="D117" s="31"/>
      <c r="E117" s="47">
        <v>14318</v>
      </c>
      <c r="F117" s="45"/>
    </row>
    <row r="118" spans="1:10" x14ac:dyDescent="0.25">
      <c r="A118" s="12"/>
      <c r="B118" s="28" t="s">
        <v>295</v>
      </c>
      <c r="C118" s="28"/>
      <c r="D118" s="28"/>
      <c r="E118" s="46">
        <v>9307</v>
      </c>
      <c r="F118" s="43"/>
    </row>
    <row r="119" spans="1:10" x14ac:dyDescent="0.25">
      <c r="A119" s="12"/>
      <c r="B119" s="31" t="s">
        <v>296</v>
      </c>
      <c r="C119" s="31"/>
      <c r="D119" s="31"/>
      <c r="E119" s="47">
        <v>1310</v>
      </c>
      <c r="F119" s="45"/>
    </row>
    <row r="120" spans="1:10" ht="15.75" thickBot="1" x14ac:dyDescent="0.3">
      <c r="A120" s="12"/>
      <c r="B120" s="28" t="s">
        <v>44</v>
      </c>
      <c r="C120" s="29"/>
      <c r="D120" s="67"/>
      <c r="E120" s="68">
        <v>1077</v>
      </c>
      <c r="F120" s="43"/>
    </row>
    <row r="121" spans="1:10" ht="15.75" thickTop="1" x14ac:dyDescent="0.25">
      <c r="A121" s="12"/>
      <c r="B121" s="31" t="s">
        <v>298</v>
      </c>
      <c r="C121" s="31"/>
      <c r="D121" s="31"/>
      <c r="E121" s="47">
        <v>35778</v>
      </c>
      <c r="F121" s="45"/>
    </row>
    <row r="122" spans="1:10" x14ac:dyDescent="0.25">
      <c r="A122" s="12"/>
      <c r="B122" s="28" t="s">
        <v>299</v>
      </c>
      <c r="C122" s="28"/>
      <c r="D122" s="28"/>
      <c r="E122" s="30" t="s">
        <v>373</v>
      </c>
      <c r="F122" s="43" t="s">
        <v>301</v>
      </c>
    </row>
    <row r="123" spans="1:10" x14ac:dyDescent="0.25">
      <c r="A123" s="12"/>
      <c r="B123" s="31" t="s">
        <v>366</v>
      </c>
      <c r="C123" s="31"/>
      <c r="D123" s="31"/>
      <c r="E123" s="44" t="s">
        <v>374</v>
      </c>
      <c r="F123" s="45" t="s">
        <v>301</v>
      </c>
    </row>
    <row r="124" spans="1:10" ht="27" thickBot="1" x14ac:dyDescent="0.3">
      <c r="A124" s="12"/>
      <c r="B124" s="28" t="s">
        <v>302</v>
      </c>
      <c r="C124" s="29"/>
      <c r="D124" s="67"/>
      <c r="E124" s="69" t="s">
        <v>375</v>
      </c>
      <c r="F124" s="43" t="s">
        <v>301</v>
      </c>
    </row>
    <row r="125" spans="1:10" ht="16.5" thickTop="1" thickBot="1" x14ac:dyDescent="0.3">
      <c r="A125" s="12"/>
      <c r="B125" s="31" t="s">
        <v>306</v>
      </c>
      <c r="C125" s="32"/>
      <c r="D125" s="70" t="s">
        <v>292</v>
      </c>
      <c r="E125" s="71">
        <v>35453</v>
      </c>
      <c r="F125" s="45"/>
    </row>
    <row r="126" spans="1:10" ht="15.75" thickTop="1" x14ac:dyDescent="0.25">
      <c r="A126" s="12"/>
      <c r="B126" s="35"/>
      <c r="C126" s="35"/>
      <c r="D126" s="35"/>
      <c r="E126" s="35"/>
      <c r="F126" s="35"/>
      <c r="G126" s="35"/>
      <c r="H126" s="35"/>
      <c r="I126" s="35"/>
      <c r="J126" s="35"/>
    </row>
    <row r="127" spans="1:10" ht="25.5" customHeight="1" x14ac:dyDescent="0.25">
      <c r="A127" s="12"/>
      <c r="B127" s="37" t="s">
        <v>376</v>
      </c>
      <c r="C127" s="37"/>
      <c r="D127" s="37"/>
      <c r="E127" s="37"/>
      <c r="F127" s="37"/>
      <c r="G127" s="37"/>
      <c r="H127" s="37"/>
      <c r="I127" s="37"/>
      <c r="J127" s="37"/>
    </row>
    <row r="128" spans="1:10" x14ac:dyDescent="0.25">
      <c r="A128" s="12"/>
      <c r="B128" s="35"/>
      <c r="C128" s="35"/>
      <c r="D128" s="35"/>
      <c r="E128" s="35"/>
      <c r="F128" s="35"/>
      <c r="G128" s="35"/>
      <c r="H128" s="35"/>
      <c r="I128" s="35"/>
      <c r="J128" s="35"/>
    </row>
    <row r="129" spans="1:10" x14ac:dyDescent="0.25">
      <c r="A129" s="12"/>
      <c r="B129" s="37" t="s">
        <v>377</v>
      </c>
      <c r="C129" s="37"/>
      <c r="D129" s="37"/>
      <c r="E129" s="37"/>
      <c r="F129" s="37"/>
      <c r="G129" s="37"/>
      <c r="H129" s="37"/>
      <c r="I129" s="37"/>
      <c r="J129" s="37"/>
    </row>
    <row r="130" spans="1:10" x14ac:dyDescent="0.25">
      <c r="A130" s="12"/>
      <c r="B130" s="35"/>
      <c r="C130" s="35"/>
      <c r="D130" s="35"/>
      <c r="E130" s="35"/>
      <c r="F130" s="35"/>
      <c r="G130" s="35"/>
      <c r="H130" s="35"/>
      <c r="I130" s="35"/>
      <c r="J130" s="35"/>
    </row>
    <row r="131" spans="1:10" x14ac:dyDescent="0.25">
      <c r="A131" s="12"/>
      <c r="B131" s="38" t="s">
        <v>378</v>
      </c>
      <c r="C131" s="38"/>
      <c r="D131" s="38"/>
      <c r="E131" s="38"/>
      <c r="F131" s="38"/>
      <c r="G131" s="38"/>
      <c r="H131" s="38"/>
      <c r="I131" s="38"/>
      <c r="J131" s="38"/>
    </row>
    <row r="132" spans="1:10" x14ac:dyDescent="0.25">
      <c r="A132" s="12"/>
      <c r="B132" s="35"/>
      <c r="C132" s="35"/>
      <c r="D132" s="35"/>
      <c r="E132" s="35"/>
      <c r="F132" s="35"/>
      <c r="G132" s="35"/>
      <c r="H132" s="35"/>
      <c r="I132" s="35"/>
      <c r="J132" s="35"/>
    </row>
    <row r="133" spans="1:10" ht="76.5" customHeight="1" x14ac:dyDescent="0.25">
      <c r="A133" s="12"/>
      <c r="B133" s="37" t="s">
        <v>379</v>
      </c>
      <c r="C133" s="37"/>
      <c r="D133" s="37"/>
      <c r="E133" s="37"/>
      <c r="F133" s="37"/>
      <c r="G133" s="37"/>
      <c r="H133" s="37"/>
      <c r="I133" s="37"/>
      <c r="J133" s="37"/>
    </row>
    <row r="134" spans="1:10" x14ac:dyDescent="0.25">
      <c r="A134" s="12"/>
      <c r="B134" s="35"/>
      <c r="C134" s="35"/>
      <c r="D134" s="35"/>
      <c r="E134" s="35"/>
      <c r="F134" s="35"/>
      <c r="G134" s="35"/>
      <c r="H134" s="35"/>
      <c r="I134" s="35"/>
      <c r="J134" s="35"/>
    </row>
    <row r="135" spans="1:10" x14ac:dyDescent="0.25">
      <c r="A135" s="12"/>
      <c r="B135" s="37" t="s">
        <v>364</v>
      </c>
      <c r="C135" s="37"/>
      <c r="D135" s="37"/>
      <c r="E135" s="37"/>
      <c r="F135" s="37"/>
      <c r="G135" s="37"/>
      <c r="H135" s="37"/>
      <c r="I135" s="37"/>
      <c r="J135" s="37"/>
    </row>
    <row r="136" spans="1:10" x14ac:dyDescent="0.25">
      <c r="A136" s="12"/>
      <c r="B136" s="40"/>
      <c r="C136" s="40"/>
      <c r="D136" s="40"/>
      <c r="E136" s="40"/>
      <c r="F136" s="40"/>
      <c r="G136" s="40"/>
      <c r="H136" s="40"/>
      <c r="I136" s="40"/>
      <c r="J136" s="40"/>
    </row>
    <row r="137" spans="1:10" x14ac:dyDescent="0.25">
      <c r="A137" s="12"/>
      <c r="B137" s="28" t="s">
        <v>41</v>
      </c>
      <c r="C137" s="28"/>
      <c r="D137" s="28" t="s">
        <v>292</v>
      </c>
      <c r="E137" s="30">
        <v>140</v>
      </c>
      <c r="F137" s="43"/>
    </row>
    <row r="138" spans="1:10" x14ac:dyDescent="0.25">
      <c r="A138" s="12"/>
      <c r="B138" s="31" t="s">
        <v>293</v>
      </c>
      <c r="C138" s="31"/>
      <c r="D138" s="31"/>
      <c r="E138" s="47">
        <v>7350</v>
      </c>
      <c r="F138" s="45"/>
    </row>
    <row r="139" spans="1:10" x14ac:dyDescent="0.25">
      <c r="A139" s="12"/>
      <c r="B139" s="28" t="s">
        <v>45</v>
      </c>
      <c r="C139" s="28"/>
      <c r="D139" s="28"/>
      <c r="E139" s="46">
        <v>7385</v>
      </c>
      <c r="F139" s="43"/>
    </row>
    <row r="140" spans="1:10" x14ac:dyDescent="0.25">
      <c r="A140" s="12"/>
      <c r="B140" s="31" t="s">
        <v>295</v>
      </c>
      <c r="C140" s="31"/>
      <c r="D140" s="31"/>
      <c r="E140" s="47">
        <v>7870</v>
      </c>
      <c r="F140" s="45"/>
    </row>
    <row r="141" spans="1:10" x14ac:dyDescent="0.25">
      <c r="A141" s="12"/>
      <c r="B141" s="28" t="s">
        <v>296</v>
      </c>
      <c r="C141" s="28"/>
      <c r="D141" s="28"/>
      <c r="E141" s="30">
        <v>107</v>
      </c>
      <c r="F141" s="43"/>
    </row>
    <row r="142" spans="1:10" ht="15.75" thickBot="1" x14ac:dyDescent="0.3">
      <c r="A142" s="12"/>
      <c r="B142" s="31" t="s">
        <v>44</v>
      </c>
      <c r="C142" s="32"/>
      <c r="D142" s="48"/>
      <c r="E142" s="49">
        <v>3838</v>
      </c>
      <c r="F142" s="45"/>
    </row>
    <row r="143" spans="1:10" ht="15.75" thickTop="1" x14ac:dyDescent="0.25">
      <c r="A143" s="12"/>
      <c r="B143" s="28" t="s">
        <v>298</v>
      </c>
      <c r="C143" s="28"/>
      <c r="D143" s="28"/>
      <c r="E143" s="46">
        <v>26690</v>
      </c>
      <c r="F143" s="43"/>
    </row>
    <row r="144" spans="1:10" ht="27" thickBot="1" x14ac:dyDescent="0.3">
      <c r="A144" s="12"/>
      <c r="B144" s="31" t="s">
        <v>302</v>
      </c>
      <c r="C144" s="32"/>
      <c r="D144" s="48"/>
      <c r="E144" s="33" t="s">
        <v>380</v>
      </c>
      <c r="F144" s="45" t="s">
        <v>301</v>
      </c>
    </row>
    <row r="145" spans="1:10" ht="16.5" thickTop="1" thickBot="1" x14ac:dyDescent="0.3">
      <c r="A145" s="12"/>
      <c r="B145" s="28" t="s">
        <v>306</v>
      </c>
      <c r="C145" s="29"/>
      <c r="D145" s="50" t="s">
        <v>292</v>
      </c>
      <c r="E145" s="51">
        <v>26496</v>
      </c>
      <c r="F145" s="43"/>
    </row>
    <row r="146" spans="1:10" ht="15.75" thickTop="1" x14ac:dyDescent="0.25">
      <c r="A146" s="12"/>
      <c r="B146" s="35"/>
      <c r="C146" s="35"/>
      <c r="D146" s="35"/>
      <c r="E146" s="35"/>
      <c r="F146" s="35"/>
      <c r="G146" s="35"/>
      <c r="H146" s="35"/>
      <c r="I146" s="35"/>
      <c r="J146" s="35"/>
    </row>
    <row r="147" spans="1:10" ht="25.5" customHeight="1" x14ac:dyDescent="0.25">
      <c r="A147" s="12"/>
      <c r="B147" s="37" t="s">
        <v>381</v>
      </c>
      <c r="C147" s="37"/>
      <c r="D147" s="37"/>
      <c r="E147" s="37"/>
      <c r="F147" s="37"/>
      <c r="G147" s="37"/>
      <c r="H147" s="37"/>
      <c r="I147" s="37"/>
      <c r="J147" s="37"/>
    </row>
    <row r="148" spans="1:10" x14ac:dyDescent="0.25">
      <c r="A148" s="12"/>
      <c r="B148" s="35"/>
      <c r="C148" s="35"/>
      <c r="D148" s="35"/>
      <c r="E148" s="35"/>
      <c r="F148" s="35"/>
      <c r="G148" s="35"/>
      <c r="H148" s="35"/>
      <c r="I148" s="35"/>
      <c r="J148" s="35"/>
    </row>
    <row r="149" spans="1:10" x14ac:dyDescent="0.25">
      <c r="A149" s="12"/>
      <c r="B149" s="37" t="s">
        <v>382</v>
      </c>
      <c r="C149" s="37"/>
      <c r="D149" s="37"/>
      <c r="E149" s="37"/>
      <c r="F149" s="37"/>
      <c r="G149" s="37"/>
      <c r="H149" s="37"/>
      <c r="I149" s="37"/>
      <c r="J149" s="37"/>
    </row>
    <row r="150" spans="1:10" x14ac:dyDescent="0.25">
      <c r="A150" s="12"/>
      <c r="B150" s="35"/>
      <c r="C150" s="35"/>
      <c r="D150" s="35"/>
      <c r="E150" s="35"/>
      <c r="F150" s="35"/>
      <c r="G150" s="35"/>
      <c r="H150" s="35"/>
      <c r="I150" s="35"/>
      <c r="J150" s="35"/>
    </row>
    <row r="151" spans="1:10" x14ac:dyDescent="0.25">
      <c r="A151" s="12"/>
      <c r="B151" s="38" t="s">
        <v>383</v>
      </c>
      <c r="C151" s="38"/>
      <c r="D151" s="38"/>
      <c r="E151" s="38"/>
      <c r="F151" s="38"/>
      <c r="G151" s="38"/>
      <c r="H151" s="38"/>
      <c r="I151" s="38"/>
      <c r="J151" s="38"/>
    </row>
    <row r="152" spans="1:10" x14ac:dyDescent="0.25">
      <c r="A152" s="12"/>
      <c r="B152" s="35"/>
      <c r="C152" s="35"/>
      <c r="D152" s="35"/>
      <c r="E152" s="35"/>
      <c r="F152" s="35"/>
      <c r="G152" s="35"/>
      <c r="H152" s="35"/>
      <c r="I152" s="35"/>
      <c r="J152" s="35"/>
    </row>
    <row r="153" spans="1:10" ht="51" customHeight="1" x14ac:dyDescent="0.25">
      <c r="A153" s="12"/>
      <c r="B153" s="37" t="s">
        <v>384</v>
      </c>
      <c r="C153" s="37"/>
      <c r="D153" s="37"/>
      <c r="E153" s="37"/>
      <c r="F153" s="37"/>
      <c r="G153" s="37"/>
      <c r="H153" s="37"/>
      <c r="I153" s="37"/>
      <c r="J153" s="37"/>
    </row>
    <row r="154" spans="1:10" x14ac:dyDescent="0.25">
      <c r="A154" s="12"/>
      <c r="B154" s="35"/>
      <c r="C154" s="35"/>
      <c r="D154" s="35"/>
      <c r="E154" s="35"/>
      <c r="F154" s="35"/>
      <c r="G154" s="35"/>
      <c r="H154" s="35"/>
      <c r="I154" s="35"/>
      <c r="J154" s="35"/>
    </row>
    <row r="155" spans="1:10" x14ac:dyDescent="0.25">
      <c r="A155" s="12"/>
      <c r="B155" s="37" t="s">
        <v>364</v>
      </c>
      <c r="C155" s="37"/>
      <c r="D155" s="37"/>
      <c r="E155" s="37"/>
      <c r="F155" s="37"/>
      <c r="G155" s="37"/>
      <c r="H155" s="37"/>
      <c r="I155" s="37"/>
      <c r="J155" s="37"/>
    </row>
    <row r="156" spans="1:10" x14ac:dyDescent="0.25">
      <c r="A156" s="12"/>
      <c r="B156" s="40"/>
      <c r="C156" s="40"/>
      <c r="D156" s="40"/>
      <c r="E156" s="40"/>
      <c r="F156" s="40"/>
      <c r="G156" s="40"/>
      <c r="H156" s="40"/>
      <c r="I156" s="40"/>
      <c r="J156" s="40"/>
    </row>
    <row r="157" spans="1:10" x14ac:dyDescent="0.25">
      <c r="A157" s="12"/>
      <c r="B157" s="28" t="s">
        <v>291</v>
      </c>
      <c r="C157" s="28"/>
      <c r="D157" s="28" t="s">
        <v>292</v>
      </c>
      <c r="E157" s="46">
        <v>2279</v>
      </c>
      <c r="F157" s="43"/>
    </row>
    <row r="158" spans="1:10" x14ac:dyDescent="0.25">
      <c r="A158" s="12"/>
      <c r="B158" s="31" t="s">
        <v>41</v>
      </c>
      <c r="C158" s="31"/>
      <c r="D158" s="31"/>
      <c r="E158" s="44">
        <v>71</v>
      </c>
      <c r="F158" s="45"/>
    </row>
    <row r="159" spans="1:10" x14ac:dyDescent="0.25">
      <c r="A159" s="12"/>
      <c r="B159" s="28" t="s">
        <v>293</v>
      </c>
      <c r="C159" s="28"/>
      <c r="D159" s="28"/>
      <c r="E159" s="46">
        <v>11153</v>
      </c>
      <c r="F159" s="43"/>
    </row>
    <row r="160" spans="1:10" x14ac:dyDescent="0.25">
      <c r="A160" s="12"/>
      <c r="B160" s="31" t="s">
        <v>294</v>
      </c>
      <c r="C160" s="31"/>
      <c r="D160" s="31"/>
      <c r="E160" s="47">
        <v>16827</v>
      </c>
      <c r="F160" s="45"/>
    </row>
    <row r="161" spans="1:10" x14ac:dyDescent="0.25">
      <c r="A161" s="12"/>
      <c r="B161" s="28" t="s">
        <v>295</v>
      </c>
      <c r="C161" s="28"/>
      <c r="D161" s="28"/>
      <c r="E161" s="46">
        <v>17002</v>
      </c>
      <c r="F161" s="43"/>
    </row>
    <row r="162" spans="1:10" x14ac:dyDescent="0.25">
      <c r="A162" s="12"/>
      <c r="B162" s="31" t="s">
        <v>296</v>
      </c>
      <c r="C162" s="31"/>
      <c r="D162" s="31"/>
      <c r="E162" s="47">
        <v>2511</v>
      </c>
      <c r="F162" s="45"/>
    </row>
    <row r="163" spans="1:10" x14ac:dyDescent="0.25">
      <c r="A163" s="12"/>
      <c r="B163" s="28" t="s">
        <v>44</v>
      </c>
      <c r="C163" s="28"/>
      <c r="D163" s="28"/>
      <c r="E163" s="46">
        <v>12727</v>
      </c>
      <c r="F163" s="43"/>
    </row>
    <row r="164" spans="1:10" ht="15.75" thickBot="1" x14ac:dyDescent="0.3">
      <c r="A164" s="12"/>
      <c r="B164" s="31" t="s">
        <v>297</v>
      </c>
      <c r="C164" s="32"/>
      <c r="D164" s="48"/>
      <c r="E164" s="33">
        <v>7</v>
      </c>
      <c r="F164" s="45"/>
    </row>
    <row r="165" spans="1:10" ht="15.75" thickTop="1" x14ac:dyDescent="0.25">
      <c r="A165" s="12"/>
      <c r="B165" s="28" t="s">
        <v>298</v>
      </c>
      <c r="C165" s="28"/>
      <c r="D165" s="28"/>
      <c r="E165" s="46">
        <v>62577</v>
      </c>
      <c r="F165" s="43"/>
    </row>
    <row r="166" spans="1:10" x14ac:dyDescent="0.25">
      <c r="A166" s="12"/>
      <c r="B166" s="31" t="s">
        <v>299</v>
      </c>
      <c r="C166" s="31"/>
      <c r="D166" s="31"/>
      <c r="E166" s="44" t="s">
        <v>385</v>
      </c>
      <c r="F166" s="45" t="s">
        <v>301</v>
      </c>
    </row>
    <row r="167" spans="1:10" ht="27" thickBot="1" x14ac:dyDescent="0.3">
      <c r="A167" s="12"/>
      <c r="B167" s="28" t="s">
        <v>302</v>
      </c>
      <c r="C167" s="29"/>
      <c r="D167" s="67"/>
      <c r="E167" s="69" t="s">
        <v>386</v>
      </c>
      <c r="F167" s="43" t="s">
        <v>301</v>
      </c>
    </row>
    <row r="168" spans="1:10" ht="16.5" thickTop="1" thickBot="1" x14ac:dyDescent="0.3">
      <c r="A168" s="12"/>
      <c r="B168" s="31" t="s">
        <v>306</v>
      </c>
      <c r="C168" s="32"/>
      <c r="D168" s="70" t="s">
        <v>292</v>
      </c>
      <c r="E168" s="71">
        <v>59699</v>
      </c>
      <c r="F168" s="45"/>
    </row>
    <row r="169" spans="1:10" ht="15.75" thickTop="1" x14ac:dyDescent="0.25">
      <c r="A169" s="12"/>
      <c r="B169" s="35"/>
      <c r="C169" s="35"/>
      <c r="D169" s="35"/>
      <c r="E169" s="35"/>
      <c r="F169" s="35"/>
      <c r="G169" s="35"/>
      <c r="H169" s="35"/>
      <c r="I169" s="35"/>
      <c r="J169" s="35"/>
    </row>
    <row r="170" spans="1:10" ht="25.5" customHeight="1" x14ac:dyDescent="0.25">
      <c r="A170" s="12"/>
      <c r="B170" s="37" t="s">
        <v>387</v>
      </c>
      <c r="C170" s="37"/>
      <c r="D170" s="37"/>
      <c r="E170" s="37"/>
      <c r="F170" s="37"/>
      <c r="G170" s="37"/>
      <c r="H170" s="37"/>
      <c r="I170" s="37"/>
      <c r="J170" s="37"/>
    </row>
    <row r="171" spans="1:10" x14ac:dyDescent="0.25">
      <c r="A171" s="12"/>
      <c r="B171" s="35"/>
      <c r="C171" s="35"/>
      <c r="D171" s="35"/>
      <c r="E171" s="35"/>
      <c r="F171" s="35"/>
      <c r="G171" s="35"/>
      <c r="H171" s="35"/>
      <c r="I171" s="35"/>
      <c r="J171" s="35"/>
    </row>
    <row r="172" spans="1:10" x14ac:dyDescent="0.25">
      <c r="A172" s="12"/>
      <c r="B172" s="37" t="s">
        <v>388</v>
      </c>
      <c r="C172" s="37"/>
      <c r="D172" s="37"/>
      <c r="E172" s="37"/>
      <c r="F172" s="37"/>
      <c r="G172" s="37"/>
      <c r="H172" s="37"/>
      <c r="I172" s="37"/>
      <c r="J172" s="37"/>
    </row>
    <row r="173" spans="1:10" x14ac:dyDescent="0.25">
      <c r="A173" s="12"/>
      <c r="B173" s="35"/>
      <c r="C173" s="35"/>
      <c r="D173" s="35"/>
      <c r="E173" s="35"/>
      <c r="F173" s="35"/>
      <c r="G173" s="35"/>
      <c r="H173" s="35"/>
      <c r="I173" s="35"/>
      <c r="J173" s="35"/>
    </row>
    <row r="174" spans="1:10" x14ac:dyDescent="0.25">
      <c r="A174" s="12"/>
      <c r="B174" s="36" t="s">
        <v>389</v>
      </c>
      <c r="C174" s="36"/>
      <c r="D174" s="36"/>
      <c r="E174" s="36"/>
      <c r="F174" s="36"/>
      <c r="G174" s="36"/>
      <c r="H174" s="36"/>
      <c r="I174" s="36"/>
      <c r="J174" s="36"/>
    </row>
    <row r="175" spans="1:10" x14ac:dyDescent="0.25">
      <c r="A175" s="12"/>
      <c r="B175" s="35"/>
      <c r="C175" s="35"/>
      <c r="D175" s="35"/>
      <c r="E175" s="35"/>
      <c r="F175" s="35"/>
      <c r="G175" s="35"/>
      <c r="H175" s="35"/>
      <c r="I175" s="35"/>
      <c r="J175" s="35"/>
    </row>
    <row r="176" spans="1:10" ht="38.25" customHeight="1" x14ac:dyDescent="0.25">
      <c r="A176" s="12"/>
      <c r="B176" s="37" t="s">
        <v>390</v>
      </c>
      <c r="C176" s="37"/>
      <c r="D176" s="37"/>
      <c r="E176" s="37"/>
      <c r="F176" s="37"/>
      <c r="G176" s="37"/>
      <c r="H176" s="37"/>
      <c r="I176" s="37"/>
      <c r="J176" s="37"/>
    </row>
    <row r="177" spans="1:10" x14ac:dyDescent="0.25">
      <c r="A177" s="12"/>
      <c r="B177" s="35"/>
      <c r="C177" s="35"/>
      <c r="D177" s="35"/>
      <c r="E177" s="35"/>
      <c r="F177" s="35"/>
      <c r="G177" s="35"/>
      <c r="H177" s="35"/>
      <c r="I177" s="35"/>
      <c r="J177" s="35"/>
    </row>
    <row r="178" spans="1:10" x14ac:dyDescent="0.25">
      <c r="A178" s="12"/>
      <c r="B178" s="20" t="s">
        <v>314</v>
      </c>
      <c r="C178" s="74"/>
      <c r="D178" s="22" t="s">
        <v>316</v>
      </c>
      <c r="E178" s="74"/>
      <c r="F178" s="15" t="s">
        <v>391</v>
      </c>
    </row>
    <row r="179" spans="1:10" ht="15.75" thickBot="1" x14ac:dyDescent="0.3">
      <c r="A179" s="12"/>
      <c r="B179" s="21"/>
      <c r="C179" s="74"/>
      <c r="D179" s="23"/>
      <c r="E179" s="74"/>
      <c r="F179" s="27" t="s">
        <v>317</v>
      </c>
    </row>
    <row r="180" spans="1:10" ht="15.75" thickTop="1" x14ac:dyDescent="0.25">
      <c r="A180" s="12"/>
      <c r="B180" s="54" t="s">
        <v>392</v>
      </c>
      <c r="C180" s="55"/>
      <c r="D180" s="72" t="s">
        <v>393</v>
      </c>
      <c r="E180" s="75"/>
      <c r="F180" s="72" t="s">
        <v>394</v>
      </c>
    </row>
    <row r="181" spans="1:10" x14ac:dyDescent="0.25">
      <c r="A181" s="12"/>
      <c r="B181" s="58"/>
      <c r="C181" s="58"/>
      <c r="D181" s="73" t="s">
        <v>395</v>
      </c>
      <c r="E181" s="75"/>
      <c r="F181" s="73" t="s">
        <v>396</v>
      </c>
    </row>
    <row r="182" spans="1:10" x14ac:dyDescent="0.25">
      <c r="A182" s="12"/>
      <c r="B182" s="54" t="s">
        <v>397</v>
      </c>
      <c r="C182" s="55"/>
      <c r="D182" s="72" t="s">
        <v>398</v>
      </c>
      <c r="E182" s="75"/>
      <c r="F182" s="72" t="s">
        <v>394</v>
      </c>
    </row>
    <row r="183" spans="1:10" x14ac:dyDescent="0.25">
      <c r="A183" s="12"/>
      <c r="B183" s="58"/>
      <c r="C183" s="58"/>
      <c r="D183" s="73" t="s">
        <v>399</v>
      </c>
      <c r="E183" s="75"/>
      <c r="F183" s="73" t="s">
        <v>396</v>
      </c>
    </row>
    <row r="184" spans="1:10" x14ac:dyDescent="0.25">
      <c r="A184" s="12"/>
      <c r="B184" s="54" t="s">
        <v>400</v>
      </c>
      <c r="C184" s="55"/>
      <c r="D184" s="72" t="s">
        <v>401</v>
      </c>
      <c r="E184" s="29"/>
      <c r="F184" s="72" t="s">
        <v>394</v>
      </c>
    </row>
    <row r="185" spans="1:10" x14ac:dyDescent="0.25">
      <c r="A185" s="12"/>
      <c r="B185" s="57" t="s">
        <v>402</v>
      </c>
      <c r="C185" s="58"/>
      <c r="D185" s="73" t="s">
        <v>403</v>
      </c>
      <c r="E185" s="76"/>
      <c r="F185" s="73" t="s">
        <v>347</v>
      </c>
    </row>
    <row r="186" spans="1:10" x14ac:dyDescent="0.25">
      <c r="A186" s="12"/>
      <c r="B186" s="55"/>
      <c r="C186" s="55"/>
      <c r="D186" s="72" t="s">
        <v>404</v>
      </c>
      <c r="E186" s="76"/>
      <c r="F186" s="72" t="s">
        <v>394</v>
      </c>
    </row>
    <row r="187" spans="1:10" x14ac:dyDescent="0.25">
      <c r="A187" s="12"/>
      <c r="B187" s="57" t="s">
        <v>405</v>
      </c>
      <c r="C187" s="58"/>
      <c r="D187" s="73" t="s">
        <v>406</v>
      </c>
      <c r="E187" s="32"/>
      <c r="F187" s="73" t="s">
        <v>347</v>
      </c>
    </row>
    <row r="188" spans="1:10" x14ac:dyDescent="0.25">
      <c r="A188" s="12"/>
      <c r="B188" s="54" t="s">
        <v>407</v>
      </c>
      <c r="C188" s="55"/>
      <c r="D188" s="72" t="s">
        <v>408</v>
      </c>
      <c r="E188" s="29"/>
      <c r="F188" s="72" t="s">
        <v>330</v>
      </c>
    </row>
    <row r="189" spans="1:10" x14ac:dyDescent="0.25">
      <c r="A189" s="12"/>
      <c r="B189" s="57" t="s">
        <v>409</v>
      </c>
      <c r="C189" s="58"/>
      <c r="D189" s="73" t="s">
        <v>410</v>
      </c>
      <c r="E189" s="32"/>
      <c r="F189" s="73" t="s">
        <v>394</v>
      </c>
    </row>
    <row r="190" spans="1:10" x14ac:dyDescent="0.25">
      <c r="A190" s="12"/>
      <c r="B190" s="35"/>
      <c r="C190" s="35"/>
      <c r="D190" s="35"/>
      <c r="E190" s="35"/>
      <c r="F190" s="35"/>
      <c r="G190" s="35"/>
      <c r="H190" s="35"/>
      <c r="I190" s="35"/>
      <c r="J190" s="35"/>
    </row>
    <row r="191" spans="1:10" x14ac:dyDescent="0.25">
      <c r="A191" s="12"/>
      <c r="B191" s="37" t="s">
        <v>364</v>
      </c>
      <c r="C191" s="37"/>
      <c r="D191" s="37"/>
      <c r="E191" s="37"/>
      <c r="F191" s="37"/>
      <c r="G191" s="37"/>
      <c r="H191" s="37"/>
      <c r="I191" s="37"/>
      <c r="J191" s="37"/>
    </row>
    <row r="192" spans="1:10" x14ac:dyDescent="0.25">
      <c r="A192" s="12"/>
      <c r="B192" s="40"/>
      <c r="C192" s="40"/>
      <c r="D192" s="40"/>
      <c r="E192" s="40"/>
      <c r="F192" s="40"/>
      <c r="G192" s="40"/>
      <c r="H192" s="40"/>
      <c r="I192" s="40"/>
      <c r="J192" s="40"/>
    </row>
    <row r="193" spans="1:10" x14ac:dyDescent="0.25">
      <c r="A193" s="12"/>
      <c r="B193" s="28" t="s">
        <v>291</v>
      </c>
      <c r="C193" s="28"/>
      <c r="D193" s="28"/>
      <c r="E193" s="46">
        <v>9346</v>
      </c>
      <c r="F193" s="43"/>
    </row>
    <row r="194" spans="1:10" x14ac:dyDescent="0.25">
      <c r="A194" s="12"/>
      <c r="B194" s="31" t="s">
        <v>411</v>
      </c>
      <c r="C194" s="31"/>
      <c r="D194" s="31"/>
      <c r="E194" s="44">
        <v>728</v>
      </c>
      <c r="F194" s="45"/>
    </row>
    <row r="195" spans="1:10" x14ac:dyDescent="0.25">
      <c r="A195" s="12"/>
      <c r="B195" s="28" t="s">
        <v>293</v>
      </c>
      <c r="C195" s="28"/>
      <c r="D195" s="28"/>
      <c r="E195" s="46">
        <v>44314</v>
      </c>
      <c r="F195" s="43"/>
    </row>
    <row r="196" spans="1:10" x14ac:dyDescent="0.25">
      <c r="A196" s="12"/>
      <c r="B196" s="31" t="s">
        <v>45</v>
      </c>
      <c r="C196" s="31"/>
      <c r="D196" s="31"/>
      <c r="E196" s="47">
        <v>80838</v>
      </c>
      <c r="F196" s="45"/>
    </row>
    <row r="197" spans="1:10" x14ac:dyDescent="0.25">
      <c r="A197" s="12"/>
      <c r="B197" s="28" t="s">
        <v>295</v>
      </c>
      <c r="C197" s="28"/>
      <c r="D197" s="28"/>
      <c r="E197" s="46">
        <v>52817</v>
      </c>
      <c r="F197" s="43"/>
    </row>
    <row r="198" spans="1:10" x14ac:dyDescent="0.25">
      <c r="A198" s="12"/>
      <c r="B198" s="31" t="s">
        <v>412</v>
      </c>
      <c r="C198" s="31"/>
      <c r="D198" s="31"/>
      <c r="E198" s="47">
        <v>11149</v>
      </c>
      <c r="F198" s="45"/>
    </row>
    <row r="199" spans="1:10" x14ac:dyDescent="0.25">
      <c r="A199" s="12"/>
      <c r="B199" s="28" t="s">
        <v>44</v>
      </c>
      <c r="C199" s="28"/>
      <c r="D199" s="28"/>
      <c r="E199" s="46">
        <v>36501</v>
      </c>
      <c r="F199" s="43"/>
    </row>
    <row r="200" spans="1:10" ht="15.75" thickBot="1" x14ac:dyDescent="0.3">
      <c r="A200" s="12"/>
      <c r="B200" s="31" t="s">
        <v>297</v>
      </c>
      <c r="C200" s="32"/>
      <c r="D200" s="48"/>
      <c r="E200" s="49">
        <v>1015</v>
      </c>
      <c r="F200" s="45"/>
    </row>
    <row r="201" spans="1:10" ht="15.75" thickTop="1" x14ac:dyDescent="0.25">
      <c r="A201" s="12"/>
      <c r="B201" s="28" t="s">
        <v>298</v>
      </c>
      <c r="C201" s="28"/>
      <c r="D201" s="28"/>
      <c r="E201" s="46">
        <v>236708</v>
      </c>
      <c r="F201" s="43"/>
    </row>
    <row r="202" spans="1:10" x14ac:dyDescent="0.25">
      <c r="A202" s="12"/>
      <c r="B202" s="31" t="s">
        <v>299</v>
      </c>
      <c r="C202" s="31"/>
      <c r="D202" s="31"/>
      <c r="E202" s="44" t="s">
        <v>413</v>
      </c>
      <c r="F202" s="45" t="s">
        <v>301</v>
      </c>
    </row>
    <row r="203" spans="1:10" ht="26.25" x14ac:dyDescent="0.25">
      <c r="A203" s="12"/>
      <c r="B203" s="28" t="s">
        <v>302</v>
      </c>
      <c r="C203" s="28"/>
      <c r="D203" s="28"/>
      <c r="E203" s="30" t="s">
        <v>414</v>
      </c>
      <c r="F203" s="43" t="s">
        <v>301</v>
      </c>
    </row>
    <row r="204" spans="1:10" x14ac:dyDescent="0.25">
      <c r="A204" s="12"/>
      <c r="B204" s="31" t="s">
        <v>366</v>
      </c>
      <c r="C204" s="31"/>
      <c r="D204" s="31"/>
      <c r="E204" s="44" t="s">
        <v>415</v>
      </c>
      <c r="F204" s="45" t="s">
        <v>301</v>
      </c>
    </row>
    <row r="205" spans="1:10" ht="15.75" thickBot="1" x14ac:dyDescent="0.3">
      <c r="A205" s="12"/>
      <c r="B205" s="28" t="s">
        <v>416</v>
      </c>
      <c r="C205" s="29"/>
      <c r="D205" s="67"/>
      <c r="E205" s="69" t="s">
        <v>417</v>
      </c>
      <c r="F205" s="43" t="s">
        <v>301</v>
      </c>
    </row>
    <row r="206" spans="1:10" ht="16.5" thickTop="1" thickBot="1" x14ac:dyDescent="0.3">
      <c r="A206" s="12"/>
      <c r="B206" s="31" t="s">
        <v>306</v>
      </c>
      <c r="C206" s="32"/>
      <c r="D206" s="70" t="s">
        <v>292</v>
      </c>
      <c r="E206" s="71">
        <v>225012</v>
      </c>
      <c r="F206" s="45"/>
    </row>
    <row r="207" spans="1:10" ht="15.75" thickTop="1" x14ac:dyDescent="0.25">
      <c r="A207" s="12"/>
      <c r="B207" s="35"/>
      <c r="C207" s="35"/>
      <c r="D207" s="35"/>
      <c r="E207" s="35"/>
      <c r="F207" s="35"/>
      <c r="G207" s="35"/>
      <c r="H207" s="35"/>
      <c r="I207" s="35"/>
      <c r="J207" s="35"/>
    </row>
    <row r="208" spans="1:10" ht="25.5" customHeight="1" x14ac:dyDescent="0.25">
      <c r="A208" s="12"/>
      <c r="B208" s="37" t="s">
        <v>418</v>
      </c>
      <c r="C208" s="37"/>
      <c r="D208" s="37"/>
      <c r="E208" s="37"/>
      <c r="F208" s="37"/>
      <c r="G208" s="37"/>
      <c r="H208" s="37"/>
      <c r="I208" s="37"/>
      <c r="J208" s="37"/>
    </row>
    <row r="209" spans="1:10" x14ac:dyDescent="0.25">
      <c r="A209" s="12"/>
      <c r="B209" s="40"/>
      <c r="C209" s="40"/>
      <c r="D209" s="40"/>
      <c r="E209" s="40"/>
      <c r="F209" s="40"/>
      <c r="G209" s="40"/>
      <c r="H209" s="40"/>
      <c r="I209" s="40"/>
      <c r="J209" s="40"/>
    </row>
    <row r="210" spans="1:10" x14ac:dyDescent="0.25">
      <c r="A210" s="12"/>
      <c r="B210" s="37" t="s">
        <v>419</v>
      </c>
      <c r="C210" s="37"/>
      <c r="D210" s="37"/>
      <c r="E210" s="37"/>
      <c r="F210" s="37"/>
      <c r="G210" s="37"/>
      <c r="H210" s="37"/>
      <c r="I210" s="37"/>
      <c r="J210" s="37"/>
    </row>
    <row r="211" spans="1:10" x14ac:dyDescent="0.25">
      <c r="A211" s="12"/>
      <c r="B211" s="35"/>
      <c r="C211" s="35"/>
      <c r="D211" s="35"/>
      <c r="E211" s="35"/>
      <c r="F211" s="35"/>
      <c r="G211" s="35"/>
      <c r="H211" s="35"/>
      <c r="I211" s="35"/>
      <c r="J211" s="35"/>
    </row>
    <row r="212" spans="1:10" x14ac:dyDescent="0.25">
      <c r="A212" s="12"/>
      <c r="B212" s="36" t="s">
        <v>420</v>
      </c>
      <c r="C212" s="36"/>
      <c r="D212" s="36"/>
      <c r="E212" s="36"/>
      <c r="F212" s="36"/>
      <c r="G212" s="36"/>
      <c r="H212" s="36"/>
      <c r="I212" s="36"/>
      <c r="J212" s="36"/>
    </row>
    <row r="213" spans="1:10" x14ac:dyDescent="0.25">
      <c r="A213" s="12"/>
      <c r="B213" s="35"/>
      <c r="C213" s="35"/>
      <c r="D213" s="35"/>
      <c r="E213" s="35"/>
      <c r="F213" s="35"/>
      <c r="G213" s="35"/>
      <c r="H213" s="35"/>
      <c r="I213" s="35"/>
      <c r="J213" s="35"/>
    </row>
    <row r="214" spans="1:10" ht="38.25" customHeight="1" x14ac:dyDescent="0.25">
      <c r="A214" s="12"/>
      <c r="B214" s="37" t="s">
        <v>421</v>
      </c>
      <c r="C214" s="37"/>
      <c r="D214" s="37"/>
      <c r="E214" s="37"/>
      <c r="F214" s="37"/>
      <c r="G214" s="37"/>
      <c r="H214" s="37"/>
      <c r="I214" s="37"/>
      <c r="J214" s="37"/>
    </row>
    <row r="215" spans="1:10" x14ac:dyDescent="0.25">
      <c r="A215" s="12"/>
      <c r="B215" s="35"/>
      <c r="C215" s="35"/>
      <c r="D215" s="35"/>
      <c r="E215" s="35"/>
      <c r="F215" s="35"/>
      <c r="G215" s="35"/>
      <c r="H215" s="35"/>
      <c r="I215" s="35"/>
      <c r="J215" s="35"/>
    </row>
    <row r="216" spans="1:10" x14ac:dyDescent="0.25">
      <c r="A216" s="12"/>
      <c r="B216" s="37" t="s">
        <v>364</v>
      </c>
      <c r="C216" s="37"/>
      <c r="D216" s="37"/>
      <c r="E216" s="37"/>
      <c r="F216" s="37"/>
      <c r="G216" s="37"/>
      <c r="H216" s="37"/>
      <c r="I216" s="37"/>
      <c r="J216" s="37"/>
    </row>
    <row r="217" spans="1:10" x14ac:dyDescent="0.25">
      <c r="A217" s="12"/>
      <c r="B217" s="40"/>
      <c r="C217" s="40"/>
      <c r="D217" s="40"/>
      <c r="E217" s="40"/>
      <c r="F217" s="40"/>
      <c r="G217" s="40"/>
      <c r="H217" s="40"/>
      <c r="I217" s="40"/>
      <c r="J217" s="40"/>
    </row>
    <row r="218" spans="1:10" x14ac:dyDescent="0.25">
      <c r="A218" s="12"/>
      <c r="B218" s="28" t="s">
        <v>291</v>
      </c>
      <c r="C218" s="28"/>
      <c r="D218" s="28" t="s">
        <v>292</v>
      </c>
      <c r="E218" s="30">
        <v>286</v>
      </c>
      <c r="F218" s="43"/>
    </row>
    <row r="219" spans="1:10" x14ac:dyDescent="0.25">
      <c r="A219" s="12"/>
      <c r="B219" s="31" t="s">
        <v>422</v>
      </c>
      <c r="C219" s="31"/>
      <c r="D219" s="31"/>
      <c r="E219" s="47">
        <v>1037</v>
      </c>
      <c r="F219" s="45"/>
    </row>
    <row r="220" spans="1:10" x14ac:dyDescent="0.25">
      <c r="A220" s="12"/>
      <c r="B220" s="28" t="s">
        <v>293</v>
      </c>
      <c r="C220" s="28"/>
      <c r="D220" s="28"/>
      <c r="E220" s="46">
        <v>9525</v>
      </c>
      <c r="F220" s="43"/>
    </row>
    <row r="221" spans="1:10" x14ac:dyDescent="0.25">
      <c r="A221" s="12"/>
      <c r="B221" s="31" t="s">
        <v>45</v>
      </c>
      <c r="C221" s="31"/>
      <c r="D221" s="31"/>
      <c r="E221" s="47">
        <v>8678</v>
      </c>
      <c r="F221" s="45"/>
    </row>
    <row r="222" spans="1:10" x14ac:dyDescent="0.25">
      <c r="A222" s="12"/>
      <c r="B222" s="28" t="s">
        <v>423</v>
      </c>
      <c r="C222" s="28"/>
      <c r="D222" s="28"/>
      <c r="E222" s="46">
        <v>1784</v>
      </c>
      <c r="F222" s="43"/>
    </row>
    <row r="223" spans="1:10" x14ac:dyDescent="0.25">
      <c r="A223" s="12"/>
      <c r="B223" s="31" t="s">
        <v>412</v>
      </c>
      <c r="C223" s="31"/>
      <c r="D223" s="31"/>
      <c r="E223" s="44">
        <v>159</v>
      </c>
      <c r="F223" s="45"/>
    </row>
    <row r="224" spans="1:10" x14ac:dyDescent="0.25">
      <c r="A224" s="12"/>
      <c r="B224" s="28" t="s">
        <v>44</v>
      </c>
      <c r="C224" s="28"/>
      <c r="D224" s="28"/>
      <c r="E224" s="30">
        <v>439</v>
      </c>
      <c r="F224" s="43"/>
    </row>
    <row r="225" spans="1:10" ht="15.75" thickBot="1" x14ac:dyDescent="0.3">
      <c r="A225" s="12"/>
      <c r="B225" s="31" t="s">
        <v>297</v>
      </c>
      <c r="C225" s="32"/>
      <c r="D225" s="48"/>
      <c r="E225" s="33">
        <v>94</v>
      </c>
      <c r="F225" s="45"/>
    </row>
    <row r="226" spans="1:10" ht="15.75" thickTop="1" x14ac:dyDescent="0.25">
      <c r="A226" s="12"/>
      <c r="B226" s="28" t="s">
        <v>298</v>
      </c>
      <c r="C226" s="28"/>
      <c r="D226" s="28"/>
      <c r="E226" s="46">
        <v>22002</v>
      </c>
      <c r="F226" s="43"/>
    </row>
    <row r="227" spans="1:10" x14ac:dyDescent="0.25">
      <c r="A227" s="12"/>
      <c r="B227" s="31" t="s">
        <v>299</v>
      </c>
      <c r="C227" s="31"/>
      <c r="D227" s="31"/>
      <c r="E227" s="44" t="s">
        <v>424</v>
      </c>
      <c r="F227" s="45" t="s">
        <v>301</v>
      </c>
    </row>
    <row r="228" spans="1:10" ht="15.75" thickBot="1" x14ac:dyDescent="0.3">
      <c r="A228" s="12"/>
      <c r="B228" s="28" t="s">
        <v>425</v>
      </c>
      <c r="C228" s="29"/>
      <c r="D228" s="67"/>
      <c r="E228" s="69" t="s">
        <v>426</v>
      </c>
      <c r="F228" s="43" t="s">
        <v>301</v>
      </c>
    </row>
    <row r="229" spans="1:10" ht="16.5" thickTop="1" thickBot="1" x14ac:dyDescent="0.3">
      <c r="A229" s="12"/>
      <c r="B229" s="31" t="s">
        <v>306</v>
      </c>
      <c r="C229" s="32"/>
      <c r="D229" s="70" t="s">
        <v>292</v>
      </c>
      <c r="E229" s="71">
        <v>21488</v>
      </c>
      <c r="F229" s="45"/>
    </row>
    <row r="230" spans="1:10" ht="15.75" thickTop="1" x14ac:dyDescent="0.25">
      <c r="A230" s="12"/>
      <c r="B230" s="35"/>
      <c r="C230" s="35"/>
      <c r="D230" s="35"/>
      <c r="E230" s="35"/>
      <c r="F230" s="35"/>
      <c r="G230" s="35"/>
      <c r="H230" s="35"/>
      <c r="I230" s="35"/>
      <c r="J230" s="35"/>
    </row>
    <row r="231" spans="1:10" ht="25.5" customHeight="1" x14ac:dyDescent="0.25">
      <c r="A231" s="12"/>
      <c r="B231" s="37" t="s">
        <v>427</v>
      </c>
      <c r="C231" s="37"/>
      <c r="D231" s="37"/>
      <c r="E231" s="37"/>
      <c r="F231" s="37"/>
      <c r="G231" s="37"/>
      <c r="H231" s="37"/>
      <c r="I231" s="37"/>
      <c r="J231" s="37"/>
    </row>
    <row r="232" spans="1:10" x14ac:dyDescent="0.25">
      <c r="A232" s="12"/>
      <c r="B232" s="35"/>
      <c r="C232" s="35"/>
      <c r="D232" s="35"/>
      <c r="E232" s="35"/>
      <c r="F232" s="35"/>
      <c r="G232" s="35"/>
      <c r="H232" s="35"/>
      <c r="I232" s="35"/>
      <c r="J232" s="35"/>
    </row>
    <row r="233" spans="1:10" x14ac:dyDescent="0.25">
      <c r="A233" s="12"/>
      <c r="B233" s="36" t="s">
        <v>428</v>
      </c>
      <c r="C233" s="36"/>
      <c r="D233" s="36"/>
      <c r="E233" s="36"/>
      <c r="F233" s="36"/>
      <c r="G233" s="36"/>
      <c r="H233" s="36"/>
      <c r="I233" s="36"/>
      <c r="J233" s="36"/>
    </row>
    <row r="234" spans="1:10" x14ac:dyDescent="0.25">
      <c r="A234" s="12"/>
      <c r="B234" s="35"/>
      <c r="C234" s="35"/>
      <c r="D234" s="35"/>
      <c r="E234" s="35"/>
      <c r="F234" s="35"/>
      <c r="G234" s="35"/>
      <c r="H234" s="35"/>
      <c r="I234" s="35"/>
      <c r="J234" s="35"/>
    </row>
    <row r="235" spans="1:10" ht="25.5" customHeight="1" x14ac:dyDescent="0.25">
      <c r="A235" s="12"/>
      <c r="B235" s="37" t="s">
        <v>429</v>
      </c>
      <c r="C235" s="37"/>
      <c r="D235" s="37"/>
      <c r="E235" s="37"/>
      <c r="F235" s="37"/>
      <c r="G235" s="37"/>
      <c r="H235" s="37"/>
      <c r="I235" s="37"/>
      <c r="J235" s="37"/>
    </row>
    <row r="236" spans="1:10" x14ac:dyDescent="0.25">
      <c r="A236" s="12"/>
      <c r="B236" s="35"/>
      <c r="C236" s="35"/>
      <c r="D236" s="35"/>
      <c r="E236" s="35"/>
      <c r="F236" s="35"/>
      <c r="G236" s="35"/>
      <c r="H236" s="35"/>
      <c r="I236" s="35"/>
      <c r="J236" s="35"/>
    </row>
    <row r="237" spans="1:10" x14ac:dyDescent="0.25">
      <c r="A237" s="12"/>
      <c r="B237" s="37" t="s">
        <v>364</v>
      </c>
      <c r="C237" s="37"/>
      <c r="D237" s="37"/>
      <c r="E237" s="37"/>
      <c r="F237" s="37"/>
      <c r="G237" s="37"/>
      <c r="H237" s="37"/>
      <c r="I237" s="37"/>
      <c r="J237" s="37"/>
    </row>
    <row r="238" spans="1:10" x14ac:dyDescent="0.25">
      <c r="A238" s="12"/>
      <c r="B238" s="40"/>
      <c r="C238" s="40"/>
      <c r="D238" s="40"/>
      <c r="E238" s="40"/>
      <c r="F238" s="40"/>
      <c r="G238" s="40"/>
      <c r="H238" s="40"/>
      <c r="I238" s="40"/>
      <c r="J238" s="40"/>
    </row>
    <row r="239" spans="1:10" x14ac:dyDescent="0.25">
      <c r="A239" s="12"/>
      <c r="B239" s="28" t="s">
        <v>159</v>
      </c>
      <c r="C239" s="28"/>
      <c r="D239" s="28" t="s">
        <v>292</v>
      </c>
      <c r="E239" s="30">
        <v>48</v>
      </c>
      <c r="F239" s="43"/>
    </row>
    <row r="240" spans="1:10" x14ac:dyDescent="0.25">
      <c r="A240" s="12"/>
      <c r="B240" s="31" t="s">
        <v>293</v>
      </c>
      <c r="C240" s="31"/>
      <c r="D240" s="31"/>
      <c r="E240" s="44">
        <v>16</v>
      </c>
      <c r="F240" s="45"/>
    </row>
    <row r="241" spans="1:10" x14ac:dyDescent="0.25">
      <c r="A241" s="12"/>
      <c r="B241" s="28" t="s">
        <v>430</v>
      </c>
      <c r="C241" s="28"/>
      <c r="D241" s="28"/>
      <c r="E241" s="30">
        <v>750</v>
      </c>
      <c r="F241" s="43"/>
    </row>
    <row r="242" spans="1:10" ht="15.75" thickBot="1" x14ac:dyDescent="0.3">
      <c r="A242" s="12"/>
      <c r="B242" s="31" t="s">
        <v>44</v>
      </c>
      <c r="C242" s="32"/>
      <c r="D242" s="48"/>
      <c r="E242" s="33">
        <v>186</v>
      </c>
      <c r="F242" s="45"/>
    </row>
    <row r="243" spans="1:10" ht="16.5" thickTop="1" thickBot="1" x14ac:dyDescent="0.3">
      <c r="A243" s="12"/>
      <c r="B243" s="28" t="s">
        <v>298</v>
      </c>
      <c r="C243" s="29"/>
      <c r="D243" s="50" t="s">
        <v>292</v>
      </c>
      <c r="E243" s="51">
        <v>1000</v>
      </c>
      <c r="F243" s="43"/>
    </row>
    <row r="244" spans="1:10" ht="15.75" thickTop="1" x14ac:dyDescent="0.25">
      <c r="A244" s="12"/>
      <c r="B244" s="35"/>
      <c r="C244" s="35"/>
      <c r="D244" s="35"/>
      <c r="E244" s="35"/>
      <c r="F244" s="35"/>
      <c r="G244" s="35"/>
      <c r="H244" s="35"/>
      <c r="I244" s="35"/>
      <c r="J244" s="35"/>
    </row>
    <row r="245" spans="1:10" ht="25.5" customHeight="1" x14ac:dyDescent="0.25">
      <c r="A245" s="12"/>
      <c r="B245" s="37" t="s">
        <v>431</v>
      </c>
      <c r="C245" s="37"/>
      <c r="D245" s="37"/>
      <c r="E245" s="37"/>
      <c r="F245" s="37"/>
      <c r="G245" s="37"/>
      <c r="H245" s="37"/>
      <c r="I245" s="37"/>
      <c r="J245" s="37"/>
    </row>
    <row r="246" spans="1:10" x14ac:dyDescent="0.25">
      <c r="A246" s="12"/>
      <c r="B246" s="35"/>
      <c r="C246" s="35"/>
      <c r="D246" s="35"/>
      <c r="E246" s="35"/>
      <c r="F246" s="35"/>
      <c r="G246" s="35"/>
      <c r="H246" s="35"/>
      <c r="I246" s="35"/>
      <c r="J246" s="35"/>
    </row>
    <row r="247" spans="1:10" x14ac:dyDescent="0.25">
      <c r="A247" s="12"/>
      <c r="B247" s="36" t="s">
        <v>432</v>
      </c>
      <c r="C247" s="36"/>
      <c r="D247" s="36"/>
      <c r="E247" s="36"/>
      <c r="F247" s="36"/>
      <c r="G247" s="36"/>
      <c r="H247" s="36"/>
      <c r="I247" s="36"/>
      <c r="J247" s="36"/>
    </row>
    <row r="248" spans="1:10" x14ac:dyDescent="0.25">
      <c r="A248" s="12"/>
      <c r="B248" s="35"/>
      <c r="C248" s="35"/>
      <c r="D248" s="35"/>
      <c r="E248" s="35"/>
      <c r="F248" s="35"/>
      <c r="G248" s="35"/>
      <c r="H248" s="35"/>
      <c r="I248" s="35"/>
      <c r="J248" s="35"/>
    </row>
    <row r="249" spans="1:10" ht="25.5" customHeight="1" x14ac:dyDescent="0.25">
      <c r="A249" s="12"/>
      <c r="B249" s="37" t="s">
        <v>433</v>
      </c>
      <c r="C249" s="37"/>
      <c r="D249" s="37"/>
      <c r="E249" s="37"/>
      <c r="F249" s="37"/>
      <c r="G249" s="37"/>
      <c r="H249" s="37"/>
      <c r="I249" s="37"/>
      <c r="J249" s="37"/>
    </row>
    <row r="250" spans="1:10" x14ac:dyDescent="0.25">
      <c r="A250" s="12"/>
      <c r="B250" s="35"/>
      <c r="C250" s="35"/>
      <c r="D250" s="35"/>
      <c r="E250" s="35"/>
      <c r="F250" s="35"/>
      <c r="G250" s="35"/>
      <c r="H250" s="35"/>
      <c r="I250" s="35"/>
      <c r="J250" s="35"/>
    </row>
    <row r="251" spans="1:10" ht="63.75" customHeight="1" x14ac:dyDescent="0.25">
      <c r="A251" s="12"/>
      <c r="B251" s="37" t="s">
        <v>434</v>
      </c>
      <c r="C251" s="37"/>
      <c r="D251" s="37"/>
      <c r="E251" s="37"/>
      <c r="F251" s="37"/>
      <c r="G251" s="37"/>
      <c r="H251" s="37"/>
      <c r="I251" s="37"/>
      <c r="J251" s="37"/>
    </row>
    <row r="252" spans="1:10" x14ac:dyDescent="0.25">
      <c r="A252" s="12"/>
      <c r="B252" s="35"/>
      <c r="C252" s="35"/>
      <c r="D252" s="35"/>
      <c r="E252" s="35"/>
      <c r="F252" s="35"/>
      <c r="G252" s="35"/>
      <c r="H252" s="35"/>
      <c r="I252" s="35"/>
      <c r="J252" s="35"/>
    </row>
    <row r="253" spans="1:10" x14ac:dyDescent="0.25">
      <c r="A253" s="12"/>
      <c r="B253" s="37" t="s">
        <v>435</v>
      </c>
      <c r="C253" s="37"/>
      <c r="D253" s="37"/>
      <c r="E253" s="37"/>
      <c r="F253" s="37"/>
      <c r="G253" s="37"/>
      <c r="H253" s="37"/>
      <c r="I253" s="37"/>
      <c r="J253" s="37"/>
    </row>
    <row r="254" spans="1:10" x14ac:dyDescent="0.25">
      <c r="A254" s="12"/>
      <c r="B254" s="40"/>
      <c r="C254" s="40"/>
      <c r="D254" s="40"/>
      <c r="E254" s="40"/>
      <c r="F254" s="40"/>
      <c r="G254" s="40"/>
      <c r="H254" s="40"/>
      <c r="I254" s="40"/>
      <c r="J254" s="40"/>
    </row>
    <row r="255" spans="1:10" x14ac:dyDescent="0.25">
      <c r="A255" s="12"/>
      <c r="B255" s="28" t="s">
        <v>436</v>
      </c>
      <c r="C255" s="28"/>
      <c r="D255" s="28" t="s">
        <v>292</v>
      </c>
      <c r="E255" s="46">
        <v>1929</v>
      </c>
      <c r="F255" s="43"/>
    </row>
    <row r="256" spans="1:10" x14ac:dyDescent="0.25">
      <c r="A256" s="12"/>
      <c r="B256" s="31" t="s">
        <v>291</v>
      </c>
      <c r="C256" s="31"/>
      <c r="D256" s="31"/>
      <c r="E256" s="44">
        <v>958</v>
      </c>
      <c r="F256" s="45"/>
    </row>
    <row r="257" spans="1:10" x14ac:dyDescent="0.25">
      <c r="A257" s="12"/>
      <c r="B257" s="28" t="s">
        <v>293</v>
      </c>
      <c r="C257" s="28"/>
      <c r="D257" s="28"/>
      <c r="E257" s="46">
        <v>7907</v>
      </c>
      <c r="F257" s="43"/>
    </row>
    <row r="258" spans="1:10" x14ac:dyDescent="0.25">
      <c r="A258" s="12"/>
      <c r="B258" s="31" t="s">
        <v>437</v>
      </c>
      <c r="C258" s="31"/>
      <c r="D258" s="31"/>
      <c r="E258" s="47">
        <v>5343</v>
      </c>
      <c r="F258" s="45"/>
    </row>
    <row r="259" spans="1:10" x14ac:dyDescent="0.25">
      <c r="A259" s="12"/>
      <c r="B259" s="28" t="s">
        <v>423</v>
      </c>
      <c r="C259" s="28"/>
      <c r="D259" s="28"/>
      <c r="E259" s="46">
        <v>2077</v>
      </c>
      <c r="F259" s="43"/>
    </row>
    <row r="260" spans="1:10" x14ac:dyDescent="0.25">
      <c r="A260" s="12"/>
      <c r="B260" s="31" t="s">
        <v>412</v>
      </c>
      <c r="C260" s="31"/>
      <c r="D260" s="31"/>
      <c r="E260" s="44">
        <v>234</v>
      </c>
      <c r="F260" s="45"/>
    </row>
    <row r="261" spans="1:10" x14ac:dyDescent="0.25">
      <c r="A261" s="12"/>
      <c r="B261" s="28" t="s">
        <v>44</v>
      </c>
      <c r="C261" s="28"/>
      <c r="D261" s="28"/>
      <c r="E261" s="46">
        <v>2891</v>
      </c>
      <c r="F261" s="43"/>
    </row>
    <row r="262" spans="1:10" ht="15.75" thickBot="1" x14ac:dyDescent="0.3">
      <c r="A262" s="12"/>
      <c r="B262" s="31" t="s">
        <v>297</v>
      </c>
      <c r="C262" s="32"/>
      <c r="D262" s="48"/>
      <c r="E262" s="33">
        <v>216</v>
      </c>
      <c r="F262" s="45"/>
    </row>
    <row r="263" spans="1:10" ht="15.75" thickTop="1" x14ac:dyDescent="0.25">
      <c r="A263" s="12"/>
      <c r="B263" s="28" t="s">
        <v>298</v>
      </c>
      <c r="C263" s="28"/>
      <c r="D263" s="28"/>
      <c r="E263" s="46">
        <v>21555</v>
      </c>
      <c r="F263" s="43"/>
    </row>
    <row r="264" spans="1:10" x14ac:dyDescent="0.25">
      <c r="A264" s="12"/>
      <c r="B264" s="31" t="s">
        <v>299</v>
      </c>
      <c r="C264" s="31"/>
      <c r="D264" s="31"/>
      <c r="E264" s="44" t="s">
        <v>438</v>
      </c>
      <c r="F264" s="45" t="s">
        <v>301</v>
      </c>
    </row>
    <row r="265" spans="1:10" ht="27" thickBot="1" x14ac:dyDescent="0.3">
      <c r="A265" s="12"/>
      <c r="B265" s="28" t="s">
        <v>302</v>
      </c>
      <c r="C265" s="29"/>
      <c r="D265" s="67"/>
      <c r="E265" s="69" t="s">
        <v>439</v>
      </c>
      <c r="F265" s="43" t="s">
        <v>301</v>
      </c>
    </row>
    <row r="266" spans="1:10" ht="16.5" thickTop="1" thickBot="1" x14ac:dyDescent="0.3">
      <c r="A266" s="12"/>
      <c r="B266" s="31" t="s">
        <v>306</v>
      </c>
      <c r="C266" s="32"/>
      <c r="D266" s="70" t="s">
        <v>292</v>
      </c>
      <c r="E266" s="71">
        <v>20287</v>
      </c>
      <c r="F266" s="45"/>
    </row>
    <row r="267" spans="1:10" ht="15.75" thickTop="1" x14ac:dyDescent="0.25">
      <c r="A267" s="12"/>
      <c r="B267" s="35"/>
      <c r="C267" s="35"/>
      <c r="D267" s="35"/>
      <c r="E267" s="35"/>
      <c r="F267" s="35"/>
      <c r="G267" s="35"/>
      <c r="H267" s="35"/>
      <c r="I267" s="35"/>
      <c r="J267" s="35"/>
    </row>
    <row r="268" spans="1:10" ht="25.5" customHeight="1" x14ac:dyDescent="0.25">
      <c r="A268" s="12"/>
      <c r="B268" s="37" t="s">
        <v>440</v>
      </c>
      <c r="C268" s="37"/>
      <c r="D268" s="37"/>
      <c r="E268" s="37"/>
      <c r="F268" s="37"/>
      <c r="G268" s="37"/>
      <c r="H268" s="37"/>
      <c r="I268" s="37"/>
      <c r="J268" s="37"/>
    </row>
    <row r="269" spans="1:10" x14ac:dyDescent="0.25">
      <c r="A269" s="12"/>
      <c r="B269" s="37"/>
      <c r="C269" s="37"/>
      <c r="D269" s="37"/>
      <c r="E269" s="37"/>
      <c r="F269" s="37"/>
      <c r="G269" s="37"/>
      <c r="H269" s="37"/>
      <c r="I269" s="37"/>
      <c r="J269" s="37"/>
    </row>
    <row r="270" spans="1:10" x14ac:dyDescent="0.25">
      <c r="A270" s="12"/>
      <c r="B270" s="36" t="s">
        <v>441</v>
      </c>
      <c r="C270" s="36"/>
      <c r="D270" s="36"/>
      <c r="E270" s="36"/>
      <c r="F270" s="36"/>
      <c r="G270" s="36"/>
      <c r="H270" s="36"/>
      <c r="I270" s="36"/>
      <c r="J270" s="36"/>
    </row>
    <row r="271" spans="1:10" x14ac:dyDescent="0.25">
      <c r="A271" s="12"/>
      <c r="B271" s="35"/>
      <c r="C271" s="35"/>
      <c r="D271" s="35"/>
      <c r="E271" s="35"/>
      <c r="F271" s="35"/>
      <c r="G271" s="35"/>
      <c r="H271" s="35"/>
      <c r="I271" s="35"/>
      <c r="J271" s="35"/>
    </row>
    <row r="272" spans="1:10" ht="25.5" customHeight="1" x14ac:dyDescent="0.25">
      <c r="A272" s="12"/>
      <c r="B272" s="37" t="s">
        <v>442</v>
      </c>
      <c r="C272" s="37"/>
      <c r="D272" s="37"/>
      <c r="E272" s="37"/>
      <c r="F272" s="37"/>
      <c r="G272" s="37"/>
      <c r="H272" s="37"/>
      <c r="I272" s="37"/>
      <c r="J272" s="37"/>
    </row>
    <row r="273" spans="1:10" x14ac:dyDescent="0.25">
      <c r="A273" s="12"/>
      <c r="B273" s="35"/>
      <c r="C273" s="35"/>
      <c r="D273" s="35"/>
      <c r="E273" s="35"/>
      <c r="F273" s="35"/>
      <c r="G273" s="35"/>
      <c r="H273" s="35"/>
      <c r="I273" s="35"/>
      <c r="J273" s="35"/>
    </row>
    <row r="274" spans="1:10" ht="38.25" customHeight="1" x14ac:dyDescent="0.25">
      <c r="A274" s="12"/>
      <c r="B274" s="37" t="s">
        <v>443</v>
      </c>
      <c r="C274" s="37"/>
      <c r="D274" s="37"/>
      <c r="E274" s="37"/>
      <c r="F274" s="37"/>
      <c r="G274" s="37"/>
      <c r="H274" s="37"/>
      <c r="I274" s="37"/>
      <c r="J274" s="37"/>
    </row>
    <row r="275" spans="1:10" x14ac:dyDescent="0.25">
      <c r="A275" s="12"/>
      <c r="B275" s="40"/>
      <c r="C275" s="40"/>
      <c r="D275" s="40"/>
      <c r="E275" s="40"/>
      <c r="F275" s="40"/>
      <c r="G275" s="40"/>
      <c r="H275" s="40"/>
      <c r="I275" s="40"/>
      <c r="J275" s="40"/>
    </row>
    <row r="276" spans="1:10" ht="15.75" thickBot="1" x14ac:dyDescent="0.3">
      <c r="A276" s="12"/>
      <c r="B276" s="14"/>
      <c r="C276" s="77"/>
      <c r="D276" s="23" t="s">
        <v>444</v>
      </c>
      <c r="E276" s="23"/>
      <c r="F276" s="23"/>
      <c r="G276" s="23"/>
      <c r="H276" s="23"/>
      <c r="I276" s="23"/>
      <c r="J276" s="78"/>
    </row>
    <row r="277" spans="1:10" ht="16.5" thickTop="1" thickBot="1" x14ac:dyDescent="0.3">
      <c r="A277" s="12"/>
      <c r="B277" s="14"/>
      <c r="C277" s="77"/>
      <c r="D277" s="79">
        <v>2013</v>
      </c>
      <c r="E277" s="79"/>
      <c r="F277" s="78"/>
      <c r="G277" s="77"/>
      <c r="H277" s="79">
        <v>2012</v>
      </c>
      <c r="I277" s="79"/>
      <c r="J277" s="78"/>
    </row>
    <row r="278" spans="1:10" ht="15.75" thickTop="1" x14ac:dyDescent="0.25">
      <c r="A278" s="12"/>
      <c r="B278" s="28" t="s">
        <v>87</v>
      </c>
      <c r="C278" s="30"/>
      <c r="D278" s="28" t="s">
        <v>292</v>
      </c>
      <c r="E278" s="46">
        <v>503903</v>
      </c>
      <c r="F278" s="43"/>
      <c r="G278" s="30"/>
      <c r="H278" s="28" t="s">
        <v>292</v>
      </c>
      <c r="I278" s="46">
        <v>498859</v>
      </c>
      <c r="J278" s="43"/>
    </row>
    <row r="279" spans="1:10" x14ac:dyDescent="0.25">
      <c r="A279" s="12"/>
      <c r="B279" s="31" t="s">
        <v>445</v>
      </c>
      <c r="C279" s="44"/>
      <c r="D279" s="31"/>
      <c r="E279" s="47">
        <v>2649</v>
      </c>
      <c r="F279" s="45"/>
      <c r="G279" s="44"/>
      <c r="H279" s="31"/>
      <c r="I279" s="47">
        <v>54253</v>
      </c>
      <c r="J279" s="45"/>
    </row>
    <row r="280" spans="1:10" x14ac:dyDescent="0.25">
      <c r="A280" s="12"/>
      <c r="B280" s="28" t="s">
        <v>104</v>
      </c>
      <c r="C280" s="30"/>
      <c r="D280" s="28"/>
      <c r="E280" s="30" t="s">
        <v>446</v>
      </c>
      <c r="F280" s="43" t="s">
        <v>301</v>
      </c>
      <c r="G280" s="30"/>
      <c r="H280" s="28"/>
      <c r="I280" s="46">
        <v>188079</v>
      </c>
      <c r="J280" s="43"/>
    </row>
    <row r="281" spans="1:10" x14ac:dyDescent="0.25">
      <c r="A281" s="12"/>
      <c r="B281" s="31" t="s">
        <v>447</v>
      </c>
      <c r="C281" s="44"/>
      <c r="D281" s="31"/>
      <c r="E281" s="44" t="s">
        <v>448</v>
      </c>
      <c r="F281" s="45" t="s">
        <v>301</v>
      </c>
      <c r="G281" s="44"/>
      <c r="H281" s="31"/>
      <c r="I281" s="44">
        <v>6.5</v>
      </c>
      <c r="J281" s="45"/>
    </row>
    <row r="282" spans="1:10" x14ac:dyDescent="0.25">
      <c r="A282" s="12"/>
      <c r="B282" s="28" t="s">
        <v>449</v>
      </c>
      <c r="C282" s="30"/>
      <c r="D282" s="28"/>
      <c r="E282" s="30" t="s">
        <v>448</v>
      </c>
      <c r="F282" s="43" t="s">
        <v>301</v>
      </c>
      <c r="G282" s="30"/>
      <c r="H282" s="28"/>
      <c r="I282" s="30">
        <v>6.12</v>
      </c>
      <c r="J282" s="43"/>
    </row>
    <row r="283" spans="1:10" x14ac:dyDescent="0.25">
      <c r="A283" s="12"/>
      <c r="B283" s="35"/>
      <c r="C283" s="35"/>
      <c r="D283" s="35"/>
      <c r="E283" s="35"/>
      <c r="F283" s="35"/>
      <c r="G283" s="35"/>
      <c r="H283" s="35"/>
      <c r="I283" s="35"/>
      <c r="J283" s="35"/>
    </row>
    <row r="284" spans="1:10" x14ac:dyDescent="0.25">
      <c r="A284" s="12"/>
      <c r="B284" s="35"/>
      <c r="C284" s="35"/>
      <c r="D284" s="35"/>
      <c r="E284" s="35"/>
      <c r="F284" s="35"/>
      <c r="G284" s="35"/>
      <c r="H284" s="35"/>
      <c r="I284" s="35"/>
      <c r="J284" s="35"/>
    </row>
    <row r="285" spans="1:10" ht="25.5" customHeight="1" x14ac:dyDescent="0.25">
      <c r="A285" s="12"/>
      <c r="B285" s="37" t="s">
        <v>450</v>
      </c>
      <c r="C285" s="37"/>
      <c r="D285" s="37"/>
      <c r="E285" s="37"/>
      <c r="F285" s="37"/>
      <c r="G285" s="37"/>
      <c r="H285" s="37"/>
      <c r="I285" s="37"/>
      <c r="J285" s="37"/>
    </row>
    <row r="286" spans="1:10" x14ac:dyDescent="0.25">
      <c r="A286" s="12"/>
      <c r="B286" s="35"/>
      <c r="C286" s="35"/>
      <c r="D286" s="35"/>
      <c r="E286" s="35"/>
      <c r="F286" s="35"/>
      <c r="G286" s="35"/>
      <c r="H286" s="35"/>
      <c r="I286" s="35"/>
      <c r="J286" s="35"/>
    </row>
    <row r="287" spans="1:10" x14ac:dyDescent="0.25">
      <c r="A287" s="12"/>
      <c r="B287" s="38" t="s">
        <v>451</v>
      </c>
      <c r="C287" s="38"/>
      <c r="D287" s="38"/>
      <c r="E287" s="38"/>
      <c r="F287" s="38"/>
      <c r="G287" s="38"/>
      <c r="H287" s="38"/>
      <c r="I287" s="38"/>
      <c r="J287" s="38"/>
    </row>
    <row r="288" spans="1:10" x14ac:dyDescent="0.25">
      <c r="A288" s="12"/>
      <c r="B288" s="35"/>
      <c r="C288" s="35"/>
      <c r="D288" s="35"/>
      <c r="E288" s="35"/>
      <c r="F288" s="35"/>
      <c r="G288" s="35"/>
      <c r="H288" s="35"/>
      <c r="I288" s="35"/>
      <c r="J288" s="35"/>
    </row>
    <row r="289" spans="1:10" ht="51" customHeight="1" x14ac:dyDescent="0.25">
      <c r="A289" s="12"/>
      <c r="B289" s="37" t="s">
        <v>452</v>
      </c>
      <c r="C289" s="37"/>
      <c r="D289" s="37"/>
      <c r="E289" s="37"/>
      <c r="F289" s="37"/>
      <c r="G289" s="37"/>
      <c r="H289" s="37"/>
      <c r="I289" s="37"/>
      <c r="J289" s="37"/>
    </row>
  </sheetData>
  <mergeCells count="171">
    <mergeCell ref="B287:J287"/>
    <mergeCell ref="B288:J288"/>
    <mergeCell ref="B289:J289"/>
    <mergeCell ref="B274:J274"/>
    <mergeCell ref="B275:J275"/>
    <mergeCell ref="B283:J283"/>
    <mergeCell ref="B284:J284"/>
    <mergeCell ref="B285:J285"/>
    <mergeCell ref="B286:J286"/>
    <mergeCell ref="B268:J268"/>
    <mergeCell ref="B269:J269"/>
    <mergeCell ref="B270:J270"/>
    <mergeCell ref="B271:J271"/>
    <mergeCell ref="B272:J272"/>
    <mergeCell ref="B273:J273"/>
    <mergeCell ref="B250:J250"/>
    <mergeCell ref="B251:J251"/>
    <mergeCell ref="B252:J252"/>
    <mergeCell ref="B253:J253"/>
    <mergeCell ref="B254:J254"/>
    <mergeCell ref="B267:J267"/>
    <mergeCell ref="B244:J244"/>
    <mergeCell ref="B245:J245"/>
    <mergeCell ref="B246:J246"/>
    <mergeCell ref="B247:J247"/>
    <mergeCell ref="B248:J248"/>
    <mergeCell ref="B249:J249"/>
    <mergeCell ref="B233:J233"/>
    <mergeCell ref="B234:J234"/>
    <mergeCell ref="B235:J235"/>
    <mergeCell ref="B236:J236"/>
    <mergeCell ref="B237:J237"/>
    <mergeCell ref="B238:J238"/>
    <mergeCell ref="B215:J215"/>
    <mergeCell ref="B216:J216"/>
    <mergeCell ref="B217:J217"/>
    <mergeCell ref="B230:J230"/>
    <mergeCell ref="B231:J231"/>
    <mergeCell ref="B232:J232"/>
    <mergeCell ref="B209:J209"/>
    <mergeCell ref="B210:J210"/>
    <mergeCell ref="B211:J211"/>
    <mergeCell ref="B212:J212"/>
    <mergeCell ref="B213:J213"/>
    <mergeCell ref="B214:J214"/>
    <mergeCell ref="B173:J173"/>
    <mergeCell ref="B174:J174"/>
    <mergeCell ref="B175:J175"/>
    <mergeCell ref="B176:J176"/>
    <mergeCell ref="B177:J177"/>
    <mergeCell ref="B190:J190"/>
    <mergeCell ref="B155:J155"/>
    <mergeCell ref="B156:J156"/>
    <mergeCell ref="B169:J169"/>
    <mergeCell ref="B170:J170"/>
    <mergeCell ref="B171:J171"/>
    <mergeCell ref="B172:J172"/>
    <mergeCell ref="B149:J149"/>
    <mergeCell ref="B150:J150"/>
    <mergeCell ref="B151:J151"/>
    <mergeCell ref="B152:J152"/>
    <mergeCell ref="B153:J153"/>
    <mergeCell ref="B154:J154"/>
    <mergeCell ref="B134:J134"/>
    <mergeCell ref="B135:J135"/>
    <mergeCell ref="B136:J136"/>
    <mergeCell ref="B146:J146"/>
    <mergeCell ref="B147:J147"/>
    <mergeCell ref="B148:J148"/>
    <mergeCell ref="B128:J128"/>
    <mergeCell ref="B129:J129"/>
    <mergeCell ref="B130:J130"/>
    <mergeCell ref="B131:J131"/>
    <mergeCell ref="B132:J132"/>
    <mergeCell ref="B133:J133"/>
    <mergeCell ref="B110:J110"/>
    <mergeCell ref="B111:J111"/>
    <mergeCell ref="B112:J112"/>
    <mergeCell ref="B113:J113"/>
    <mergeCell ref="B126:J126"/>
    <mergeCell ref="B127:J127"/>
    <mergeCell ref="B104:J104"/>
    <mergeCell ref="B105:J105"/>
    <mergeCell ref="B106:J106"/>
    <mergeCell ref="B107:J107"/>
    <mergeCell ref="B108:J108"/>
    <mergeCell ref="B109:J109"/>
    <mergeCell ref="B85:J85"/>
    <mergeCell ref="B86:J86"/>
    <mergeCell ref="B87:J87"/>
    <mergeCell ref="B88:J88"/>
    <mergeCell ref="B89:J89"/>
    <mergeCell ref="B103:J103"/>
    <mergeCell ref="B52:J52"/>
    <mergeCell ref="B79:J79"/>
    <mergeCell ref="B80:J80"/>
    <mergeCell ref="B81:J81"/>
    <mergeCell ref="B82:J82"/>
    <mergeCell ref="B83:J83"/>
    <mergeCell ref="B46:J46"/>
    <mergeCell ref="B47:J47"/>
    <mergeCell ref="B48:J48"/>
    <mergeCell ref="B49:J49"/>
    <mergeCell ref="B50:J50"/>
    <mergeCell ref="B51:J51"/>
    <mergeCell ref="B40:J40"/>
    <mergeCell ref="B41:J41"/>
    <mergeCell ref="B42:J42"/>
    <mergeCell ref="B43:J43"/>
    <mergeCell ref="B44:J44"/>
    <mergeCell ref="B45:J45"/>
    <mergeCell ref="B21:J21"/>
    <mergeCell ref="B22:J22"/>
    <mergeCell ref="B23:J23"/>
    <mergeCell ref="B24:J24"/>
    <mergeCell ref="B38:J38"/>
    <mergeCell ref="B39:J3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89"/>
    <mergeCell ref="B4:J4"/>
    <mergeCell ref="B5:J5"/>
    <mergeCell ref="B6:J6"/>
    <mergeCell ref="B7:J7"/>
    <mergeCell ref="B8:J8"/>
    <mergeCell ref="E180:E181"/>
    <mergeCell ref="E182:E183"/>
    <mergeCell ref="E185:E186"/>
    <mergeCell ref="D276:I276"/>
    <mergeCell ref="D277:E277"/>
    <mergeCell ref="H277:I277"/>
    <mergeCell ref="B191:J191"/>
    <mergeCell ref="B192:J192"/>
    <mergeCell ref="B207:J207"/>
    <mergeCell ref="B208:J208"/>
    <mergeCell ref="B71:B73"/>
    <mergeCell ref="C71:C73"/>
    <mergeCell ref="D71:D73"/>
    <mergeCell ref="E71:E73"/>
    <mergeCell ref="G71:G73"/>
    <mergeCell ref="B178:B179"/>
    <mergeCell ref="C178:C179"/>
    <mergeCell ref="D178:D179"/>
    <mergeCell ref="E178:E179"/>
    <mergeCell ref="B84:J84"/>
    <mergeCell ref="H56:H57"/>
    <mergeCell ref="B69:B70"/>
    <mergeCell ref="C69:C70"/>
    <mergeCell ref="D69:D70"/>
    <mergeCell ref="E69:E70"/>
    <mergeCell ref="G69:G70"/>
    <mergeCell ref="B56:B57"/>
    <mergeCell ref="C56:C57"/>
    <mergeCell ref="D56:D57"/>
    <mergeCell ref="E56:E57"/>
    <mergeCell ref="F56:F57"/>
    <mergeCell ref="G56:G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2.42578125" bestFit="1" customWidth="1"/>
    <col min="2" max="2" width="36.5703125" customWidth="1"/>
    <col min="3" max="3" width="33.42578125" customWidth="1"/>
    <col min="4" max="4" width="36.5703125" customWidth="1"/>
    <col min="5" max="5" width="33.42578125" customWidth="1"/>
    <col min="6" max="6" width="6.7109375" customWidth="1"/>
    <col min="7" max="7" width="26.140625" customWidth="1"/>
    <col min="8" max="8" width="5.7109375" customWidth="1"/>
    <col min="9" max="9" width="6.7109375" customWidth="1"/>
    <col min="10" max="10" width="26.140625" customWidth="1"/>
    <col min="11" max="11" width="5.7109375" customWidth="1"/>
  </cols>
  <sheetData>
    <row r="1" spans="1:11" ht="15" customHeight="1" x14ac:dyDescent="0.25">
      <c r="A1" s="8" t="s">
        <v>4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54</v>
      </c>
      <c r="B3" s="35" t="s">
        <v>8</v>
      </c>
      <c r="C3" s="35"/>
      <c r="D3" s="35"/>
      <c r="E3" s="35"/>
      <c r="F3" s="35"/>
      <c r="G3" s="35"/>
      <c r="H3" s="35"/>
      <c r="I3" s="35"/>
      <c r="J3" s="35"/>
      <c r="K3" s="35"/>
    </row>
    <row r="4" spans="1:11" ht="15" customHeight="1" x14ac:dyDescent="0.25">
      <c r="A4" s="12" t="s">
        <v>453</v>
      </c>
      <c r="B4" s="35" t="s">
        <v>8</v>
      </c>
      <c r="C4" s="35"/>
      <c r="D4" s="35"/>
      <c r="E4" s="35"/>
      <c r="F4" s="35"/>
      <c r="G4" s="35"/>
      <c r="H4" s="35"/>
      <c r="I4" s="35"/>
      <c r="J4" s="35"/>
      <c r="K4" s="35"/>
    </row>
    <row r="5" spans="1:11" x14ac:dyDescent="0.25">
      <c r="A5" s="12"/>
      <c r="B5" s="20" t="s">
        <v>455</v>
      </c>
      <c r="C5" s="20"/>
      <c r="D5" s="20"/>
      <c r="E5" s="20"/>
      <c r="F5" s="20"/>
      <c r="G5" s="20"/>
      <c r="H5" s="20"/>
      <c r="I5" s="20"/>
      <c r="J5" s="20"/>
      <c r="K5" s="20"/>
    </row>
    <row r="6" spans="1:11" x14ac:dyDescent="0.25">
      <c r="A6" s="12"/>
      <c r="B6" s="35"/>
      <c r="C6" s="35"/>
      <c r="D6" s="35"/>
      <c r="E6" s="35"/>
      <c r="F6" s="35"/>
      <c r="G6" s="35"/>
      <c r="H6" s="35"/>
      <c r="I6" s="35"/>
      <c r="J6" s="35"/>
      <c r="K6" s="35"/>
    </row>
    <row r="7" spans="1:11" x14ac:dyDescent="0.25">
      <c r="A7" s="12"/>
      <c r="B7" s="37" t="s">
        <v>456</v>
      </c>
      <c r="C7" s="37"/>
      <c r="D7" s="37"/>
      <c r="E7" s="37"/>
      <c r="F7" s="37"/>
      <c r="G7" s="37"/>
      <c r="H7" s="37"/>
      <c r="I7" s="37"/>
      <c r="J7" s="37"/>
      <c r="K7" s="37"/>
    </row>
    <row r="8" spans="1:11" x14ac:dyDescent="0.25">
      <c r="A8" s="12"/>
      <c r="B8" s="40"/>
      <c r="C8" s="40"/>
      <c r="D8" s="40"/>
      <c r="E8" s="40"/>
      <c r="F8" s="40"/>
      <c r="G8" s="40"/>
      <c r="H8" s="40"/>
      <c r="I8" s="40"/>
      <c r="J8" s="40"/>
      <c r="K8" s="40"/>
    </row>
    <row r="9" spans="1:11" x14ac:dyDescent="0.25">
      <c r="A9" s="12"/>
      <c r="B9" s="14"/>
      <c r="C9" s="77"/>
      <c r="D9" s="15" t="s">
        <v>457</v>
      </c>
      <c r="E9" s="78"/>
      <c r="F9" s="74"/>
      <c r="G9" s="74"/>
      <c r="H9" s="80"/>
      <c r="I9" s="74"/>
      <c r="J9" s="74"/>
      <c r="K9" s="80"/>
    </row>
    <row r="10" spans="1:11" x14ac:dyDescent="0.25">
      <c r="A10" s="12"/>
      <c r="B10" s="14"/>
      <c r="C10" s="77"/>
      <c r="D10" s="15" t="s">
        <v>458</v>
      </c>
      <c r="E10" s="78"/>
      <c r="F10" s="74"/>
      <c r="G10" s="74"/>
      <c r="H10" s="80"/>
      <c r="I10" s="74"/>
      <c r="J10" s="74"/>
      <c r="K10" s="80"/>
    </row>
    <row r="11" spans="1:11" ht="15.75" thickBot="1" x14ac:dyDescent="0.3">
      <c r="A11" s="12"/>
      <c r="B11" s="14"/>
      <c r="C11" s="77"/>
      <c r="D11" s="27" t="s">
        <v>459</v>
      </c>
      <c r="E11" s="78"/>
      <c r="F11" s="23">
        <v>2013</v>
      </c>
      <c r="G11" s="23"/>
      <c r="H11" s="78"/>
      <c r="I11" s="23">
        <v>2012</v>
      </c>
      <c r="J11" s="23"/>
      <c r="K11" s="78"/>
    </row>
    <row r="12" spans="1:11" ht="15.75" thickTop="1" x14ac:dyDescent="0.25">
      <c r="A12" s="12"/>
      <c r="B12" s="28" t="s">
        <v>460</v>
      </c>
      <c r="C12" s="29"/>
      <c r="D12" s="72">
        <v>39</v>
      </c>
      <c r="E12" s="43"/>
      <c r="F12" s="28" t="s">
        <v>292</v>
      </c>
      <c r="G12" s="46">
        <v>55338</v>
      </c>
      <c r="H12" s="43"/>
      <c r="I12" s="28" t="s">
        <v>292</v>
      </c>
      <c r="J12" s="46">
        <v>48000</v>
      </c>
      <c r="K12" s="43"/>
    </row>
    <row r="13" spans="1:11" x14ac:dyDescent="0.25">
      <c r="A13" s="12"/>
      <c r="B13" s="31" t="s">
        <v>461</v>
      </c>
      <c r="C13" s="32"/>
      <c r="D13" s="73" t="s">
        <v>462</v>
      </c>
      <c r="E13" s="45"/>
      <c r="F13" s="31"/>
      <c r="G13" s="47">
        <v>14479</v>
      </c>
      <c r="H13" s="45"/>
      <c r="I13" s="31"/>
      <c r="J13" s="47">
        <v>11557</v>
      </c>
      <c r="K13" s="45"/>
    </row>
    <row r="14" spans="1:11" x14ac:dyDescent="0.25">
      <c r="A14" s="12"/>
      <c r="B14" s="28" t="s">
        <v>463</v>
      </c>
      <c r="C14" s="29"/>
      <c r="D14" s="72" t="s">
        <v>464</v>
      </c>
      <c r="E14" s="43"/>
      <c r="F14" s="28"/>
      <c r="G14" s="46">
        <v>4396</v>
      </c>
      <c r="H14" s="43"/>
      <c r="I14" s="28"/>
      <c r="J14" s="46">
        <v>1821</v>
      </c>
      <c r="K14" s="43"/>
    </row>
    <row r="15" spans="1:11" x14ac:dyDescent="0.25">
      <c r="A15" s="12"/>
      <c r="B15" s="31" t="s">
        <v>465</v>
      </c>
      <c r="C15" s="32"/>
      <c r="D15" s="81">
        <v>41774</v>
      </c>
      <c r="E15" s="45"/>
      <c r="F15" s="31"/>
      <c r="G15" s="47">
        <v>278014</v>
      </c>
      <c r="H15" s="45"/>
      <c r="I15" s="31"/>
      <c r="J15" s="47">
        <v>246418</v>
      </c>
      <c r="K15" s="45"/>
    </row>
    <row r="16" spans="1:11" x14ac:dyDescent="0.25">
      <c r="A16" s="12"/>
      <c r="B16" s="28" t="s">
        <v>466</v>
      </c>
      <c r="C16" s="29"/>
      <c r="D16" s="82">
        <v>41705</v>
      </c>
      <c r="E16" s="43"/>
      <c r="F16" s="28"/>
      <c r="G16" s="46">
        <v>29580</v>
      </c>
      <c r="H16" s="43"/>
      <c r="I16" s="28"/>
      <c r="J16" s="46">
        <v>29058</v>
      </c>
      <c r="K16" s="43"/>
    </row>
    <row r="17" spans="1:11" x14ac:dyDescent="0.25">
      <c r="A17" s="12"/>
      <c r="B17" s="31" t="s">
        <v>467</v>
      </c>
      <c r="C17" s="32"/>
      <c r="D17" s="73">
        <v>5</v>
      </c>
      <c r="E17" s="45"/>
      <c r="F17" s="31"/>
      <c r="G17" s="47">
        <v>12924</v>
      </c>
      <c r="H17" s="45"/>
      <c r="I17" s="31"/>
      <c r="J17" s="47">
        <v>12157</v>
      </c>
      <c r="K17" s="45"/>
    </row>
    <row r="18" spans="1:11" ht="15.75" thickBot="1" x14ac:dyDescent="0.3">
      <c r="A18" s="12"/>
      <c r="B18" s="28" t="s">
        <v>468</v>
      </c>
      <c r="C18" s="29"/>
      <c r="D18" s="72" t="s">
        <v>462</v>
      </c>
      <c r="E18" s="43"/>
      <c r="F18" s="67"/>
      <c r="G18" s="68">
        <v>9416</v>
      </c>
      <c r="H18" s="43"/>
      <c r="I18" s="67"/>
      <c r="J18" s="68">
        <v>7364</v>
      </c>
      <c r="K18" s="43"/>
    </row>
    <row r="19" spans="1:11" ht="15.75" thickTop="1" x14ac:dyDescent="0.25">
      <c r="A19" s="12"/>
      <c r="B19" s="32"/>
      <c r="C19" s="32"/>
      <c r="D19" s="44"/>
      <c r="E19" s="45"/>
      <c r="F19" s="31"/>
      <c r="G19" s="47">
        <v>404147</v>
      </c>
      <c r="H19" s="45"/>
      <c r="I19" s="31"/>
      <c r="J19" s="47">
        <v>356375</v>
      </c>
      <c r="K19" s="45"/>
    </row>
    <row r="20" spans="1:11" ht="15.75" thickBot="1" x14ac:dyDescent="0.3">
      <c r="A20" s="12"/>
      <c r="B20" s="28" t="s">
        <v>469</v>
      </c>
      <c r="C20" s="29"/>
      <c r="D20" s="30"/>
      <c r="E20" s="43"/>
      <c r="F20" s="67"/>
      <c r="G20" s="69" t="s">
        <v>470</v>
      </c>
      <c r="H20" s="43" t="s">
        <v>301</v>
      </c>
      <c r="I20" s="67"/>
      <c r="J20" s="69" t="s">
        <v>471</v>
      </c>
      <c r="K20" s="43" t="s">
        <v>301</v>
      </c>
    </row>
    <row r="21" spans="1:11" ht="16.5" thickTop="1" thickBot="1" x14ac:dyDescent="0.3">
      <c r="A21" s="12"/>
      <c r="B21" s="31" t="s">
        <v>43</v>
      </c>
      <c r="C21" s="32"/>
      <c r="D21" s="44"/>
      <c r="E21" s="45"/>
      <c r="F21" s="70" t="s">
        <v>292</v>
      </c>
      <c r="G21" s="71">
        <v>212259</v>
      </c>
      <c r="H21" s="45"/>
      <c r="I21" s="70" t="s">
        <v>292</v>
      </c>
      <c r="J21" s="71">
        <v>180162</v>
      </c>
      <c r="K21" s="45"/>
    </row>
    <row r="22" spans="1:11" ht="15.75" thickTop="1" x14ac:dyDescent="0.25">
      <c r="A22" s="12"/>
      <c r="B22" s="40"/>
      <c r="C22" s="40"/>
      <c r="D22" s="40"/>
      <c r="E22" s="40"/>
      <c r="F22" s="40"/>
      <c r="G22" s="40"/>
      <c r="H22" s="40"/>
      <c r="I22" s="40"/>
      <c r="J22" s="40"/>
      <c r="K22" s="40"/>
    </row>
    <row r="23" spans="1:11" ht="38.25" customHeight="1" x14ac:dyDescent="0.25">
      <c r="A23" s="12"/>
      <c r="B23" s="37" t="s">
        <v>472</v>
      </c>
      <c r="C23" s="37"/>
      <c r="D23" s="37"/>
      <c r="E23" s="37"/>
      <c r="F23" s="37"/>
      <c r="G23" s="37"/>
      <c r="H23" s="37"/>
      <c r="I23" s="37"/>
      <c r="J23" s="37"/>
      <c r="K23" s="37"/>
    </row>
    <row r="24" spans="1:11" x14ac:dyDescent="0.25">
      <c r="A24" s="12"/>
      <c r="B24" s="35"/>
      <c r="C24" s="35"/>
      <c r="D24" s="35"/>
      <c r="E24" s="35"/>
      <c r="F24" s="35"/>
      <c r="G24" s="35"/>
      <c r="H24" s="35"/>
      <c r="I24" s="35"/>
      <c r="J24" s="35"/>
      <c r="K24" s="35"/>
    </row>
    <row r="25" spans="1:11" ht="38.25" customHeight="1" x14ac:dyDescent="0.25">
      <c r="A25" s="12"/>
      <c r="B25" s="37" t="s">
        <v>473</v>
      </c>
      <c r="C25" s="37"/>
      <c r="D25" s="37"/>
      <c r="E25" s="37"/>
      <c r="F25" s="37"/>
      <c r="G25" s="37"/>
      <c r="H25" s="37"/>
      <c r="I25" s="37"/>
      <c r="J25" s="37"/>
      <c r="K25" s="37"/>
    </row>
  </sheetData>
  <mergeCells count="20">
    <mergeCell ref="B22:K22"/>
    <mergeCell ref="B23:K23"/>
    <mergeCell ref="B24:K24"/>
    <mergeCell ref="B25:K25"/>
    <mergeCell ref="A1:A2"/>
    <mergeCell ref="B1:K1"/>
    <mergeCell ref="B2:K2"/>
    <mergeCell ref="B3:K3"/>
    <mergeCell ref="A4:A25"/>
    <mergeCell ref="B4:K4"/>
    <mergeCell ref="B5:K5"/>
    <mergeCell ref="B6:K6"/>
    <mergeCell ref="B7:K7"/>
    <mergeCell ref="B8:K8"/>
    <mergeCell ref="F9:G9"/>
    <mergeCell ref="I9:J9"/>
    <mergeCell ref="F10:G10"/>
    <mergeCell ref="I10:J10"/>
    <mergeCell ref="F11:G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x14ac:dyDescent="0.25"/>
  <cols>
    <col min="1" max="1" width="36.5703125" bestFit="1" customWidth="1"/>
    <col min="2" max="4" width="36.5703125" customWidth="1"/>
    <col min="5" max="5" width="30.5703125" customWidth="1"/>
    <col min="6" max="6" width="7.28515625" customWidth="1"/>
    <col min="7" max="7" width="8.5703125" customWidth="1"/>
    <col min="8" max="8" width="30.5703125" customWidth="1"/>
    <col min="9" max="9" width="29.28515625" customWidth="1"/>
    <col min="10" max="10" width="7.28515625" customWidth="1"/>
    <col min="11" max="11" width="8.5703125" customWidth="1"/>
    <col min="12" max="12" width="33.28515625" customWidth="1"/>
    <col min="13" max="13" width="30.5703125" customWidth="1"/>
    <col min="14" max="14" width="7.28515625" customWidth="1"/>
    <col min="15" max="15" width="8.5703125" customWidth="1"/>
    <col min="16" max="17" width="30.5703125" customWidth="1"/>
    <col min="18" max="18" width="7.28515625" customWidth="1"/>
    <col min="19" max="19" width="8.5703125" customWidth="1"/>
    <col min="20" max="20" width="30.5703125" customWidth="1"/>
    <col min="21" max="21" width="29.28515625" customWidth="1"/>
    <col min="22" max="22" width="7.28515625" customWidth="1"/>
    <col min="23" max="23" width="8.5703125" customWidth="1"/>
    <col min="24" max="24" width="33.28515625" customWidth="1"/>
    <col min="25" max="25" width="30.5703125" customWidth="1"/>
    <col min="26" max="26" width="7.28515625" customWidth="1"/>
    <col min="27" max="27" width="8.5703125" customWidth="1"/>
    <col min="28" max="28" width="30.5703125" customWidth="1"/>
    <col min="29" max="29" width="36.5703125" customWidth="1"/>
  </cols>
  <sheetData>
    <row r="1" spans="1:29" ht="15" customHeight="1" x14ac:dyDescent="0.25">
      <c r="A1" s="8" t="s">
        <v>47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75</v>
      </c>
      <c r="B3" s="35" t="s">
        <v>8</v>
      </c>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ht="15" customHeight="1" x14ac:dyDescent="0.25">
      <c r="A4" s="12" t="s">
        <v>474</v>
      </c>
      <c r="B4" s="35" t="s">
        <v>8</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x14ac:dyDescent="0.25">
      <c r="A5" s="12"/>
      <c r="B5" s="20" t="s">
        <v>476</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x14ac:dyDescent="0.25">
      <c r="A7" s="12"/>
      <c r="B7" s="37" t="s">
        <v>477</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row>
    <row r="9" spans="1:29" ht="15.75" thickBot="1" x14ac:dyDescent="0.3">
      <c r="A9" s="12"/>
      <c r="B9" s="14"/>
      <c r="C9" s="77"/>
      <c r="D9" s="15" t="s">
        <v>457</v>
      </c>
      <c r="E9" s="78"/>
      <c r="F9" s="23">
        <v>2013</v>
      </c>
      <c r="G9" s="23"/>
      <c r="H9" s="23"/>
      <c r="I9" s="23"/>
      <c r="J9" s="23"/>
      <c r="K9" s="23"/>
      <c r="L9" s="23"/>
      <c r="M9" s="23"/>
      <c r="N9" s="23"/>
      <c r="O9" s="23"/>
      <c r="P9" s="23"/>
      <c r="Q9" s="78"/>
      <c r="R9" s="23">
        <v>2012</v>
      </c>
      <c r="S9" s="23"/>
      <c r="T9" s="23"/>
      <c r="U9" s="23"/>
      <c r="V9" s="23"/>
      <c r="W9" s="23"/>
      <c r="X9" s="23"/>
      <c r="Y9" s="23"/>
      <c r="Z9" s="23"/>
      <c r="AA9" s="23"/>
      <c r="AB9" s="23"/>
      <c r="AC9" s="78"/>
    </row>
    <row r="10" spans="1:29" ht="15.75" thickTop="1" x14ac:dyDescent="0.25">
      <c r="A10" s="12"/>
      <c r="B10" s="14"/>
      <c r="C10" s="77"/>
      <c r="D10" s="15" t="s">
        <v>458</v>
      </c>
      <c r="E10" s="78"/>
      <c r="F10" s="14"/>
      <c r="G10" s="85"/>
      <c r="H10" s="85"/>
      <c r="I10" s="80"/>
      <c r="J10" s="86" t="s">
        <v>478</v>
      </c>
      <c r="K10" s="86"/>
      <c r="L10" s="86"/>
      <c r="M10" s="78"/>
      <c r="N10" s="14"/>
      <c r="O10" s="85"/>
      <c r="P10" s="85"/>
      <c r="Q10" s="80"/>
      <c r="R10" s="14"/>
      <c r="S10" s="85"/>
      <c r="T10" s="85"/>
      <c r="U10" s="80"/>
      <c r="V10" s="86" t="s">
        <v>478</v>
      </c>
      <c r="W10" s="86"/>
      <c r="X10" s="86"/>
      <c r="Y10" s="78"/>
      <c r="Z10" s="14"/>
      <c r="AA10" s="85"/>
      <c r="AB10" s="85"/>
      <c r="AC10" s="80"/>
    </row>
    <row r="11" spans="1:29" ht="15.75" thickBot="1" x14ac:dyDescent="0.3">
      <c r="A11" s="12"/>
      <c r="B11" s="14"/>
      <c r="C11" s="77"/>
      <c r="D11" s="27" t="s">
        <v>459</v>
      </c>
      <c r="E11" s="78"/>
      <c r="F11" s="23" t="s">
        <v>479</v>
      </c>
      <c r="G11" s="23"/>
      <c r="H11" s="23"/>
      <c r="I11" s="78"/>
      <c r="J11" s="23" t="s">
        <v>480</v>
      </c>
      <c r="K11" s="23"/>
      <c r="L11" s="23"/>
      <c r="M11" s="78"/>
      <c r="N11" s="23" t="s">
        <v>481</v>
      </c>
      <c r="O11" s="23"/>
      <c r="P11" s="23"/>
      <c r="Q11" s="78"/>
      <c r="R11" s="23" t="s">
        <v>479</v>
      </c>
      <c r="S11" s="23"/>
      <c r="T11" s="23"/>
      <c r="U11" s="78"/>
      <c r="V11" s="23" t="s">
        <v>480</v>
      </c>
      <c r="W11" s="23"/>
      <c r="X11" s="23"/>
      <c r="Y11" s="78"/>
      <c r="Z11" s="23" t="s">
        <v>481</v>
      </c>
      <c r="AA11" s="23"/>
      <c r="AB11" s="23"/>
      <c r="AC11" s="78"/>
    </row>
    <row r="12" spans="1:29" ht="15.75" thickTop="1" x14ac:dyDescent="0.25">
      <c r="A12" s="12"/>
      <c r="B12" s="83" t="s">
        <v>295</v>
      </c>
      <c r="C12" s="29"/>
      <c r="D12" s="72">
        <v>15</v>
      </c>
      <c r="E12" s="43"/>
      <c r="F12" s="30"/>
      <c r="G12" s="28" t="s">
        <v>292</v>
      </c>
      <c r="H12" s="46">
        <v>441811</v>
      </c>
      <c r="I12" s="43"/>
      <c r="J12" s="30"/>
      <c r="K12" s="28" t="s">
        <v>292</v>
      </c>
      <c r="L12" s="30" t="s">
        <v>482</v>
      </c>
      <c r="M12" s="43" t="s">
        <v>301</v>
      </c>
      <c r="N12" s="30"/>
      <c r="O12" s="28" t="s">
        <v>292</v>
      </c>
      <c r="P12" s="46">
        <v>150657</v>
      </c>
      <c r="Q12" s="43"/>
      <c r="R12" s="30"/>
      <c r="S12" s="28" t="s">
        <v>292</v>
      </c>
      <c r="T12" s="46">
        <v>379384</v>
      </c>
      <c r="U12" s="43"/>
      <c r="V12" s="30"/>
      <c r="W12" s="28" t="s">
        <v>292</v>
      </c>
      <c r="X12" s="30" t="s">
        <v>483</v>
      </c>
      <c r="Y12" s="43" t="s">
        <v>301</v>
      </c>
      <c r="Z12" s="30"/>
      <c r="AA12" s="28" t="s">
        <v>292</v>
      </c>
      <c r="AB12" s="46">
        <v>110463</v>
      </c>
      <c r="AC12" s="43"/>
    </row>
    <row r="13" spans="1:29" ht="15.75" thickBot="1" x14ac:dyDescent="0.3">
      <c r="A13" s="12"/>
      <c r="B13" s="84" t="s">
        <v>484</v>
      </c>
      <c r="C13" s="32"/>
      <c r="D13" s="81">
        <v>41654</v>
      </c>
      <c r="E13" s="45"/>
      <c r="F13" s="44"/>
      <c r="G13" s="48"/>
      <c r="H13" s="49">
        <v>33435</v>
      </c>
      <c r="I13" s="45"/>
      <c r="J13" s="44"/>
      <c r="K13" s="48"/>
      <c r="L13" s="33" t="s">
        <v>485</v>
      </c>
      <c r="M13" s="45" t="s">
        <v>301</v>
      </c>
      <c r="N13" s="44"/>
      <c r="O13" s="48"/>
      <c r="P13" s="49">
        <v>11878</v>
      </c>
      <c r="Q13" s="45"/>
      <c r="R13" s="44"/>
      <c r="S13" s="48"/>
      <c r="T13" s="49">
        <v>25670</v>
      </c>
      <c r="U13" s="45"/>
      <c r="V13" s="44"/>
      <c r="W13" s="48"/>
      <c r="X13" s="33" t="s">
        <v>486</v>
      </c>
      <c r="Y13" s="45" t="s">
        <v>301</v>
      </c>
      <c r="Z13" s="44"/>
      <c r="AA13" s="48"/>
      <c r="AB13" s="49">
        <v>12028</v>
      </c>
      <c r="AC13" s="45"/>
    </row>
    <row r="14" spans="1:29" ht="16.5" thickTop="1" thickBot="1" x14ac:dyDescent="0.3">
      <c r="A14" s="12"/>
      <c r="B14" s="28" t="s">
        <v>296</v>
      </c>
      <c r="C14" s="28"/>
      <c r="D14" s="30"/>
      <c r="E14" s="43"/>
      <c r="F14" s="30"/>
      <c r="G14" s="50" t="s">
        <v>292</v>
      </c>
      <c r="H14" s="51">
        <v>475246</v>
      </c>
      <c r="I14" s="43"/>
      <c r="J14" s="30"/>
      <c r="K14" s="50" t="s">
        <v>292</v>
      </c>
      <c r="L14" s="34" t="s">
        <v>487</v>
      </c>
      <c r="M14" s="43" t="s">
        <v>301</v>
      </c>
      <c r="N14" s="30"/>
      <c r="O14" s="50" t="s">
        <v>292</v>
      </c>
      <c r="P14" s="51">
        <v>162535</v>
      </c>
      <c r="Q14" s="43"/>
      <c r="R14" s="30"/>
      <c r="S14" s="50" t="s">
        <v>292</v>
      </c>
      <c r="T14" s="51">
        <v>405054</v>
      </c>
      <c r="U14" s="43"/>
      <c r="V14" s="30"/>
      <c r="W14" s="50" t="s">
        <v>292</v>
      </c>
      <c r="X14" s="34" t="s">
        <v>488</v>
      </c>
      <c r="Y14" s="43" t="s">
        <v>301</v>
      </c>
      <c r="Z14" s="30"/>
      <c r="AA14" s="50" t="s">
        <v>292</v>
      </c>
      <c r="AB14" s="51">
        <v>122491</v>
      </c>
      <c r="AC14" s="43"/>
    </row>
    <row r="15" spans="1:29" ht="15.75" thickTop="1" x14ac:dyDescent="0.25">
      <c r="A15" s="12"/>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row>
    <row r="16" spans="1:29" x14ac:dyDescent="0.25">
      <c r="A16" s="12"/>
      <c r="B16" s="37" t="s">
        <v>489</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row>
    <row r="17" spans="1:29" x14ac:dyDescent="0.25">
      <c r="A17" s="12"/>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row>
    <row r="18" spans="1:29" ht="25.5" customHeight="1" x14ac:dyDescent="0.25">
      <c r="A18" s="12"/>
      <c r="B18" s="37" t="s">
        <v>490</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row>
    <row r="19" spans="1:29" x14ac:dyDescent="0.25">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row>
    <row r="20" spans="1:29" x14ac:dyDescent="0.25">
      <c r="A20" s="12"/>
      <c r="B20" s="37" t="s">
        <v>491</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row>
    <row r="21" spans="1:29" x14ac:dyDescent="0.25">
      <c r="A21" s="12"/>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row>
    <row r="22" spans="1:29" x14ac:dyDescent="0.25">
      <c r="A22" s="12"/>
      <c r="B22" s="37" t="s">
        <v>492</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row>
    <row r="23" spans="1:29"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row>
    <row r="24" spans="1:29" x14ac:dyDescent="0.25">
      <c r="A24" s="12"/>
      <c r="B24" s="28">
        <v>2014</v>
      </c>
      <c r="C24" s="30"/>
      <c r="D24" s="28" t="s">
        <v>292</v>
      </c>
      <c r="E24" s="46">
        <v>21988</v>
      </c>
      <c r="F24" s="43"/>
    </row>
    <row r="25" spans="1:29" x14ac:dyDescent="0.25">
      <c r="A25" s="12"/>
      <c r="B25" s="31">
        <v>2015</v>
      </c>
      <c r="C25" s="44"/>
      <c r="D25" s="31"/>
      <c r="E25" s="47">
        <v>20477</v>
      </c>
      <c r="F25" s="45"/>
    </row>
    <row r="26" spans="1:29" x14ac:dyDescent="0.25">
      <c r="A26" s="12"/>
      <c r="B26" s="28">
        <v>2016</v>
      </c>
      <c r="C26" s="30"/>
      <c r="D26" s="28"/>
      <c r="E26" s="46">
        <v>15471</v>
      </c>
      <c r="F26" s="43"/>
    </row>
    <row r="27" spans="1:29" x14ac:dyDescent="0.25">
      <c r="A27" s="12"/>
      <c r="B27" s="31">
        <v>2017</v>
      </c>
      <c r="C27" s="44"/>
      <c r="D27" s="31"/>
      <c r="E27" s="47">
        <v>14314</v>
      </c>
      <c r="F27" s="45"/>
    </row>
    <row r="28" spans="1:29" x14ac:dyDescent="0.25">
      <c r="A28" s="12"/>
      <c r="B28" s="28">
        <v>2018</v>
      </c>
      <c r="C28" s="30"/>
      <c r="D28" s="28"/>
      <c r="E28" s="46">
        <v>11920</v>
      </c>
      <c r="F28" s="43"/>
    </row>
    <row r="29" spans="1:29" ht="15.75" thickBot="1" x14ac:dyDescent="0.3">
      <c r="A29" s="12"/>
      <c r="B29" s="31" t="s">
        <v>493</v>
      </c>
      <c r="C29" s="44"/>
      <c r="D29" s="48"/>
      <c r="E29" s="49">
        <v>78365</v>
      </c>
      <c r="F29" s="45"/>
    </row>
    <row r="30" spans="1:29" ht="16.5" thickTop="1" thickBot="1" x14ac:dyDescent="0.3">
      <c r="A30" s="12"/>
      <c r="B30" s="29"/>
      <c r="C30" s="30"/>
      <c r="D30" s="50" t="s">
        <v>292</v>
      </c>
      <c r="E30" s="51">
        <v>162535</v>
      </c>
      <c r="F30" s="43"/>
    </row>
    <row r="31" spans="1:29" ht="15.75" thickTop="1" x14ac:dyDescent="0.25">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row>
    <row r="32" spans="1:29" x14ac:dyDescent="0.25">
      <c r="A32" s="12"/>
      <c r="B32" s="37" t="s">
        <v>494</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row>
    <row r="33" spans="1:29" x14ac:dyDescent="0.25">
      <c r="A33" s="12"/>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row>
    <row r="34" spans="1:29" ht="15.75" thickBot="1" x14ac:dyDescent="0.3">
      <c r="A34" s="12"/>
      <c r="B34" s="14"/>
      <c r="C34" s="77"/>
      <c r="D34" s="23" t="s">
        <v>44</v>
      </c>
      <c r="E34" s="23"/>
      <c r="F34" s="23"/>
      <c r="G34" s="23"/>
      <c r="H34" s="23"/>
      <c r="I34" s="23"/>
      <c r="J34" s="23"/>
      <c r="K34" s="23"/>
      <c r="L34" s="23"/>
      <c r="M34" s="23"/>
      <c r="N34" s="78"/>
      <c r="O34" s="77"/>
      <c r="P34" s="23" t="s">
        <v>495</v>
      </c>
      <c r="Q34" s="23"/>
      <c r="R34" s="23"/>
      <c r="S34" s="23"/>
      <c r="T34" s="23"/>
      <c r="U34" s="23"/>
      <c r="V34" s="23"/>
      <c r="W34" s="23"/>
      <c r="X34" s="23"/>
      <c r="Y34" s="23"/>
      <c r="Z34" s="78"/>
    </row>
    <row r="35" spans="1:29" ht="15.75" thickTop="1" x14ac:dyDescent="0.25">
      <c r="A35" s="12"/>
      <c r="B35" s="14"/>
      <c r="C35" s="14"/>
      <c r="D35" s="85"/>
      <c r="E35" s="85"/>
      <c r="F35" s="80"/>
      <c r="G35" s="77"/>
      <c r="H35" s="86" t="s">
        <v>478</v>
      </c>
      <c r="I35" s="86"/>
      <c r="J35" s="78"/>
      <c r="K35" s="14"/>
      <c r="L35" s="85"/>
      <c r="M35" s="85"/>
      <c r="N35" s="80"/>
      <c r="O35" s="14"/>
      <c r="P35" s="85"/>
      <c r="Q35" s="85"/>
      <c r="R35" s="80"/>
      <c r="S35" s="77"/>
      <c r="T35" s="86" t="s">
        <v>478</v>
      </c>
      <c r="U35" s="86"/>
      <c r="V35" s="78"/>
      <c r="W35" s="14"/>
      <c r="X35" s="85"/>
      <c r="Y35" s="85"/>
      <c r="Z35" s="80"/>
    </row>
    <row r="36" spans="1:29" ht="15.75" thickBot="1" x14ac:dyDescent="0.3">
      <c r="A36" s="12"/>
      <c r="B36" s="14"/>
      <c r="C36" s="77"/>
      <c r="D36" s="23" t="s">
        <v>479</v>
      </c>
      <c r="E36" s="23"/>
      <c r="F36" s="78"/>
      <c r="G36" s="77"/>
      <c r="H36" s="23" t="s">
        <v>496</v>
      </c>
      <c r="I36" s="23"/>
      <c r="J36" s="78"/>
      <c r="K36" s="77"/>
      <c r="L36" s="23" t="s">
        <v>481</v>
      </c>
      <c r="M36" s="23"/>
      <c r="N36" s="78"/>
      <c r="O36" s="77"/>
      <c r="P36" s="23" t="s">
        <v>479</v>
      </c>
      <c r="Q36" s="23"/>
      <c r="R36" s="78"/>
      <c r="S36" s="77"/>
      <c r="T36" s="23" t="s">
        <v>496</v>
      </c>
      <c r="U36" s="23"/>
      <c r="V36" s="78"/>
      <c r="W36" s="77"/>
      <c r="X36" s="23" t="s">
        <v>481</v>
      </c>
      <c r="Y36" s="23"/>
      <c r="Z36" s="78"/>
    </row>
    <row r="37" spans="1:29" ht="15.75" thickTop="1" x14ac:dyDescent="0.25">
      <c r="A37" s="12"/>
      <c r="B37" s="14"/>
      <c r="C37" s="14"/>
      <c r="D37" s="85"/>
      <c r="E37" s="85"/>
      <c r="F37" s="80"/>
      <c r="G37" s="14"/>
      <c r="H37" s="85"/>
      <c r="I37" s="85"/>
      <c r="J37" s="80"/>
      <c r="K37" s="14"/>
      <c r="L37" s="85"/>
      <c r="M37" s="85"/>
      <c r="N37" s="80"/>
      <c r="O37" s="14"/>
      <c r="P37" s="85"/>
      <c r="Q37" s="85"/>
      <c r="R37" s="80"/>
      <c r="S37" s="14"/>
      <c r="T37" s="85"/>
      <c r="U37" s="85"/>
      <c r="V37" s="80"/>
      <c r="W37" s="14"/>
      <c r="X37" s="85"/>
      <c r="Y37" s="85"/>
      <c r="Z37" s="80"/>
    </row>
    <row r="38" spans="1:29" x14ac:dyDescent="0.25">
      <c r="A38" s="12"/>
      <c r="B38" s="17" t="s">
        <v>497</v>
      </c>
      <c r="C38" s="30"/>
      <c r="D38" s="28" t="s">
        <v>292</v>
      </c>
      <c r="E38" s="46">
        <v>158791</v>
      </c>
      <c r="F38" s="43"/>
      <c r="G38" s="30"/>
      <c r="H38" s="28" t="s">
        <v>292</v>
      </c>
      <c r="I38" s="30" t="s">
        <v>498</v>
      </c>
      <c r="J38" s="43" t="s">
        <v>301</v>
      </c>
      <c r="K38" s="30"/>
      <c r="L38" s="28" t="s">
        <v>292</v>
      </c>
      <c r="M38" s="46">
        <v>112575</v>
      </c>
      <c r="N38" s="43"/>
      <c r="O38" s="30"/>
      <c r="P38" s="28" t="s">
        <v>292</v>
      </c>
      <c r="Q38" s="46">
        <v>191710</v>
      </c>
      <c r="R38" s="43"/>
      <c r="S38" s="30"/>
      <c r="T38" s="28" t="s">
        <v>292</v>
      </c>
      <c r="U38" s="30" t="s">
        <v>499</v>
      </c>
      <c r="V38" s="43" t="s">
        <v>301</v>
      </c>
      <c r="W38" s="30"/>
      <c r="X38" s="28" t="s">
        <v>292</v>
      </c>
      <c r="Y38" s="46">
        <v>141508</v>
      </c>
      <c r="Z38" s="43"/>
    </row>
    <row r="39" spans="1:29" x14ac:dyDescent="0.25">
      <c r="A39" s="12"/>
      <c r="B39" s="19" t="s">
        <v>500</v>
      </c>
      <c r="C39" s="44"/>
      <c r="D39" s="31"/>
      <c r="E39" s="47">
        <v>36501</v>
      </c>
      <c r="F39" s="45"/>
      <c r="G39" s="44"/>
      <c r="H39" s="31"/>
      <c r="I39" s="44" t="s">
        <v>501</v>
      </c>
      <c r="J39" s="45"/>
      <c r="K39" s="44"/>
      <c r="L39" s="31"/>
      <c r="M39" s="47">
        <v>36501</v>
      </c>
      <c r="N39" s="45"/>
      <c r="O39" s="44"/>
      <c r="P39" s="31"/>
      <c r="Q39" s="47">
        <v>80838</v>
      </c>
      <c r="R39" s="45"/>
      <c r="S39" s="44"/>
      <c r="T39" s="31"/>
      <c r="U39" s="44" t="s">
        <v>501</v>
      </c>
      <c r="V39" s="45"/>
      <c r="W39" s="44"/>
      <c r="X39" s="31"/>
      <c r="Y39" s="47">
        <v>80838</v>
      </c>
      <c r="Z39" s="45"/>
    </row>
    <row r="40" spans="1:29" ht="15.75" thickBot="1" x14ac:dyDescent="0.3">
      <c r="A40" s="12"/>
      <c r="B40" s="17" t="s">
        <v>502</v>
      </c>
      <c r="C40" s="30"/>
      <c r="D40" s="67"/>
      <c r="E40" s="69" t="s">
        <v>503</v>
      </c>
      <c r="F40" s="43" t="s">
        <v>301</v>
      </c>
      <c r="G40" s="30"/>
      <c r="H40" s="67"/>
      <c r="I40" s="69">
        <v>225</v>
      </c>
      <c r="J40" s="43"/>
      <c r="K40" s="30"/>
      <c r="L40" s="67"/>
      <c r="M40" s="69" t="s">
        <v>504</v>
      </c>
      <c r="N40" s="43" t="s">
        <v>301</v>
      </c>
      <c r="O40" s="30"/>
      <c r="P40" s="67"/>
      <c r="Q40" s="69" t="s">
        <v>505</v>
      </c>
      <c r="R40" s="43" t="s">
        <v>301</v>
      </c>
      <c r="S40" s="30"/>
      <c r="T40" s="67"/>
      <c r="U40" s="69">
        <v>781</v>
      </c>
      <c r="V40" s="43"/>
      <c r="W40" s="30"/>
      <c r="X40" s="67"/>
      <c r="Y40" s="69" t="s">
        <v>506</v>
      </c>
      <c r="Z40" s="43" t="s">
        <v>301</v>
      </c>
    </row>
    <row r="41" spans="1:29" ht="15.75" thickTop="1" x14ac:dyDescent="0.25">
      <c r="A41" s="12"/>
      <c r="B41" s="19" t="s">
        <v>507</v>
      </c>
      <c r="C41" s="44"/>
      <c r="D41" s="31" t="s">
        <v>292</v>
      </c>
      <c r="E41" s="47">
        <v>194400</v>
      </c>
      <c r="F41" s="45"/>
      <c r="G41" s="44"/>
      <c r="H41" s="31" t="s">
        <v>292</v>
      </c>
      <c r="I41" s="44" t="s">
        <v>508</v>
      </c>
      <c r="J41" s="45" t="s">
        <v>301</v>
      </c>
      <c r="K41" s="44"/>
      <c r="L41" s="31" t="s">
        <v>292</v>
      </c>
      <c r="M41" s="47">
        <v>148409</v>
      </c>
      <c r="N41" s="45"/>
      <c r="O41" s="44"/>
      <c r="P41" s="31" t="s">
        <v>292</v>
      </c>
      <c r="Q41" s="47">
        <v>269617</v>
      </c>
      <c r="R41" s="45"/>
      <c r="S41" s="44"/>
      <c r="T41" s="31" t="s">
        <v>292</v>
      </c>
      <c r="U41" s="44" t="s">
        <v>509</v>
      </c>
      <c r="V41" s="45" t="s">
        <v>301</v>
      </c>
      <c r="W41" s="44"/>
      <c r="X41" s="31" t="s">
        <v>292</v>
      </c>
      <c r="Y41" s="47">
        <v>220196</v>
      </c>
      <c r="Z41" s="45"/>
    </row>
    <row r="42" spans="1:29" ht="15.75" thickBot="1" x14ac:dyDescent="0.3">
      <c r="A42" s="12"/>
      <c r="B42" s="17" t="s">
        <v>500</v>
      </c>
      <c r="C42" s="30"/>
      <c r="D42" s="67"/>
      <c r="E42" s="68">
        <v>49643</v>
      </c>
      <c r="F42" s="43"/>
      <c r="G42" s="30"/>
      <c r="H42" s="67"/>
      <c r="I42" s="69" t="s">
        <v>501</v>
      </c>
      <c r="J42" s="43"/>
      <c r="K42" s="30"/>
      <c r="L42" s="67"/>
      <c r="M42" s="68">
        <v>49643</v>
      </c>
      <c r="N42" s="43"/>
      <c r="O42" s="30"/>
      <c r="P42" s="67"/>
      <c r="Q42" s="68">
        <v>68824</v>
      </c>
      <c r="R42" s="43"/>
      <c r="S42" s="30"/>
      <c r="T42" s="67"/>
      <c r="U42" s="69" t="s">
        <v>501</v>
      </c>
      <c r="V42" s="43"/>
      <c r="W42" s="30"/>
      <c r="X42" s="67"/>
      <c r="Y42" s="68">
        <v>68824</v>
      </c>
      <c r="Z42" s="43"/>
    </row>
    <row r="43" spans="1:29" ht="16.5" thickTop="1" thickBot="1" x14ac:dyDescent="0.3">
      <c r="A43" s="12"/>
      <c r="B43" s="19" t="s">
        <v>510</v>
      </c>
      <c r="C43" s="44"/>
      <c r="D43" s="70" t="s">
        <v>292</v>
      </c>
      <c r="E43" s="71">
        <v>244043</v>
      </c>
      <c r="F43" s="45"/>
      <c r="G43" s="44"/>
      <c r="H43" s="70" t="s">
        <v>292</v>
      </c>
      <c r="I43" s="87" t="s">
        <v>508</v>
      </c>
      <c r="J43" s="45" t="s">
        <v>301</v>
      </c>
      <c r="K43" s="44"/>
      <c r="L43" s="70" t="s">
        <v>292</v>
      </c>
      <c r="M43" s="71">
        <v>198052</v>
      </c>
      <c r="N43" s="45"/>
      <c r="O43" s="44"/>
      <c r="P43" s="70" t="s">
        <v>292</v>
      </c>
      <c r="Q43" s="71">
        <v>338441</v>
      </c>
      <c r="R43" s="45"/>
      <c r="S43" s="44"/>
      <c r="T43" s="70" t="s">
        <v>292</v>
      </c>
      <c r="U43" s="87" t="s">
        <v>509</v>
      </c>
      <c r="V43" s="45" t="s">
        <v>301</v>
      </c>
      <c r="W43" s="44"/>
      <c r="X43" s="70" t="s">
        <v>292</v>
      </c>
      <c r="Y43" s="71">
        <v>289020</v>
      </c>
      <c r="Z43" s="45"/>
    </row>
    <row r="44" spans="1:29" ht="15.75" thickTop="1"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row>
    <row r="45" spans="1:29" x14ac:dyDescent="0.25">
      <c r="A45" s="12"/>
      <c r="B45" s="37" t="s">
        <v>511</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row>
    <row r="46" spans="1:29" x14ac:dyDescent="0.25">
      <c r="A46" s="12"/>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row>
    <row r="47" spans="1:29" x14ac:dyDescent="0.25">
      <c r="A47" s="12"/>
      <c r="B47" s="37" t="s">
        <v>512</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row>
  </sheetData>
  <mergeCells count="60">
    <mergeCell ref="B44:AC44"/>
    <mergeCell ref="B45:AC45"/>
    <mergeCell ref="B46:AC46"/>
    <mergeCell ref="B47:AC47"/>
    <mergeCell ref="B21:AC21"/>
    <mergeCell ref="B22:AC22"/>
    <mergeCell ref="B23:AC23"/>
    <mergeCell ref="B31:AC31"/>
    <mergeCell ref="B32:AC32"/>
    <mergeCell ref="B33:AC33"/>
    <mergeCell ref="B15:AC15"/>
    <mergeCell ref="B16:AC16"/>
    <mergeCell ref="B17:AC17"/>
    <mergeCell ref="B18:AC18"/>
    <mergeCell ref="B19:AC19"/>
    <mergeCell ref="B20:AC20"/>
    <mergeCell ref="A1:A2"/>
    <mergeCell ref="B1:AC1"/>
    <mergeCell ref="B2:AC2"/>
    <mergeCell ref="B3:AC3"/>
    <mergeCell ref="A4:A47"/>
    <mergeCell ref="B4:AC4"/>
    <mergeCell ref="B5:AC5"/>
    <mergeCell ref="B6:AC6"/>
    <mergeCell ref="B7:AC7"/>
    <mergeCell ref="B8:AC8"/>
    <mergeCell ref="D37:E37"/>
    <mergeCell ref="H37:I37"/>
    <mergeCell ref="L37:M37"/>
    <mergeCell ref="P37:Q37"/>
    <mergeCell ref="T37:U37"/>
    <mergeCell ref="X37:Y37"/>
    <mergeCell ref="D36:E36"/>
    <mergeCell ref="H36:I36"/>
    <mergeCell ref="L36:M36"/>
    <mergeCell ref="P36:Q36"/>
    <mergeCell ref="T36:U36"/>
    <mergeCell ref="X36:Y36"/>
    <mergeCell ref="D34:M34"/>
    <mergeCell ref="P34:Y34"/>
    <mergeCell ref="D35:E35"/>
    <mergeCell ref="H35:I35"/>
    <mergeCell ref="L35:M35"/>
    <mergeCell ref="P35:Q35"/>
    <mergeCell ref="T35:U35"/>
    <mergeCell ref="X35:Y35"/>
    <mergeCell ref="F11:H11"/>
    <mergeCell ref="J11:L11"/>
    <mergeCell ref="N11:P11"/>
    <mergeCell ref="R11:T11"/>
    <mergeCell ref="V11:X11"/>
    <mergeCell ref="Z11:AB11"/>
    <mergeCell ref="F9:P9"/>
    <mergeCell ref="R9:AB9"/>
    <mergeCell ref="G10:H10"/>
    <mergeCell ref="J10:L10"/>
    <mergeCell ref="O10:P10"/>
    <mergeCell ref="S10:T10"/>
    <mergeCell ref="V10:X10"/>
    <mergeCell ref="AA10:AB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5703125" bestFit="1" customWidth="1"/>
    <col min="2" max="2" width="25.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4</v>
      </c>
      <c r="B3" s="35" t="s">
        <v>8</v>
      </c>
      <c r="C3" s="35"/>
      <c r="D3" s="35"/>
      <c r="E3" s="35"/>
      <c r="F3" s="35"/>
      <c r="G3" s="35"/>
      <c r="H3" s="35"/>
      <c r="I3" s="35"/>
      <c r="J3" s="35"/>
    </row>
    <row r="4" spans="1:10" ht="15" customHeight="1" x14ac:dyDescent="0.25">
      <c r="A4" s="12" t="s">
        <v>513</v>
      </c>
      <c r="B4" s="35" t="s">
        <v>8</v>
      </c>
      <c r="C4" s="35"/>
      <c r="D4" s="35"/>
      <c r="E4" s="35"/>
      <c r="F4" s="35"/>
      <c r="G4" s="35"/>
      <c r="H4" s="35"/>
      <c r="I4" s="35"/>
      <c r="J4" s="35"/>
    </row>
    <row r="5" spans="1:10" x14ac:dyDescent="0.25">
      <c r="A5" s="12"/>
      <c r="B5" s="20" t="s">
        <v>515</v>
      </c>
      <c r="C5" s="20"/>
      <c r="D5" s="20"/>
      <c r="E5" s="20"/>
      <c r="F5" s="20"/>
      <c r="G5" s="20"/>
      <c r="H5" s="20"/>
      <c r="I5" s="20"/>
      <c r="J5" s="20"/>
    </row>
    <row r="6" spans="1:10" x14ac:dyDescent="0.25">
      <c r="A6" s="12"/>
      <c r="B6" s="35"/>
      <c r="C6" s="35"/>
      <c r="D6" s="35"/>
      <c r="E6" s="35"/>
      <c r="F6" s="35"/>
      <c r="G6" s="35"/>
      <c r="H6" s="35"/>
      <c r="I6" s="35"/>
      <c r="J6" s="35"/>
    </row>
    <row r="7" spans="1:10" x14ac:dyDescent="0.25">
      <c r="A7" s="12"/>
      <c r="B7" s="37" t="s">
        <v>516</v>
      </c>
      <c r="C7" s="37"/>
      <c r="D7" s="37"/>
      <c r="E7" s="37"/>
      <c r="F7" s="37"/>
      <c r="G7" s="37"/>
      <c r="H7" s="37"/>
      <c r="I7" s="37"/>
      <c r="J7" s="37"/>
    </row>
    <row r="8" spans="1:10" x14ac:dyDescent="0.25">
      <c r="A8" s="12"/>
      <c r="B8" s="40"/>
      <c r="C8" s="40"/>
      <c r="D8" s="40"/>
      <c r="E8" s="40"/>
      <c r="F8" s="40"/>
      <c r="G8" s="40"/>
      <c r="H8" s="40"/>
      <c r="I8" s="40"/>
      <c r="J8" s="40"/>
    </row>
    <row r="9" spans="1:10" ht="15.75" thickBot="1" x14ac:dyDescent="0.3">
      <c r="A9" s="12"/>
      <c r="B9" s="14"/>
      <c r="C9" s="77"/>
      <c r="D9" s="23">
        <v>2013</v>
      </c>
      <c r="E9" s="23"/>
      <c r="F9" s="78"/>
      <c r="G9" s="77"/>
      <c r="H9" s="23">
        <v>2012</v>
      </c>
      <c r="I9" s="23"/>
      <c r="J9" s="78"/>
    </row>
    <row r="10" spans="1:10" ht="15.75" thickTop="1" x14ac:dyDescent="0.25">
      <c r="A10" s="12"/>
      <c r="B10" s="28" t="s">
        <v>517</v>
      </c>
      <c r="C10" s="30"/>
      <c r="D10" s="28" t="s">
        <v>292</v>
      </c>
      <c r="E10" s="46">
        <v>9744</v>
      </c>
      <c r="F10" s="43"/>
      <c r="G10" s="30"/>
      <c r="H10" s="28" t="s">
        <v>292</v>
      </c>
      <c r="I10" s="46">
        <v>7282</v>
      </c>
      <c r="J10" s="43"/>
    </row>
    <row r="11" spans="1:10" x14ac:dyDescent="0.25">
      <c r="A11" s="12"/>
      <c r="B11" s="31" t="s">
        <v>518</v>
      </c>
      <c r="C11" s="44"/>
      <c r="D11" s="31"/>
      <c r="E11" s="47">
        <v>2556</v>
      </c>
      <c r="F11" s="45"/>
      <c r="G11" s="44"/>
      <c r="H11" s="31"/>
      <c r="I11" s="47">
        <v>1919</v>
      </c>
      <c r="J11" s="45"/>
    </row>
    <row r="12" spans="1:10" x14ac:dyDescent="0.25">
      <c r="A12" s="12"/>
      <c r="B12" s="28" t="s">
        <v>519</v>
      </c>
      <c r="C12" s="30"/>
      <c r="D12" s="28"/>
      <c r="E12" s="46">
        <v>1354</v>
      </c>
      <c r="F12" s="43"/>
      <c r="G12" s="30"/>
      <c r="H12" s="28"/>
      <c r="I12" s="46">
        <v>1147</v>
      </c>
      <c r="J12" s="43"/>
    </row>
    <row r="13" spans="1:10" x14ac:dyDescent="0.25">
      <c r="A13" s="12"/>
      <c r="B13" s="31" t="s">
        <v>520</v>
      </c>
      <c r="C13" s="44"/>
      <c r="D13" s="31"/>
      <c r="E13" s="44">
        <v>649</v>
      </c>
      <c r="F13" s="45"/>
      <c r="G13" s="44"/>
      <c r="H13" s="31"/>
      <c r="I13" s="44">
        <v>653</v>
      </c>
      <c r="J13" s="45"/>
    </row>
    <row r="14" spans="1:10" ht="15.75" thickBot="1" x14ac:dyDescent="0.3">
      <c r="A14" s="12"/>
      <c r="B14" s="28" t="s">
        <v>521</v>
      </c>
      <c r="C14" s="30"/>
      <c r="D14" s="67"/>
      <c r="E14" s="68">
        <v>9839</v>
      </c>
      <c r="F14" s="43"/>
      <c r="G14" s="30"/>
      <c r="H14" s="67"/>
      <c r="I14" s="68">
        <v>7121</v>
      </c>
      <c r="J14" s="43"/>
    </row>
    <row r="15" spans="1:10" ht="16.5" thickTop="1" thickBot="1" x14ac:dyDescent="0.3">
      <c r="A15" s="12"/>
      <c r="B15" s="32"/>
      <c r="C15" s="44"/>
      <c r="D15" s="70" t="s">
        <v>292</v>
      </c>
      <c r="E15" s="71">
        <v>24142</v>
      </c>
      <c r="F15" s="45"/>
      <c r="G15" s="44"/>
      <c r="H15" s="70" t="s">
        <v>292</v>
      </c>
      <c r="I15" s="71">
        <v>18122</v>
      </c>
      <c r="J15" s="45"/>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14.5703125" bestFit="1" customWidth="1"/>
    <col min="2" max="2" width="36.5703125" bestFit="1" customWidth="1"/>
    <col min="3" max="3" width="34" customWidth="1"/>
    <col min="4" max="4" width="13.5703125" customWidth="1"/>
    <col min="5" max="5" width="31.140625" customWidth="1"/>
    <col min="6" max="6" width="6.140625" customWidth="1"/>
    <col min="7" max="7" width="36.28515625" customWidth="1"/>
    <col min="8" max="8" width="7.28515625" customWidth="1"/>
    <col min="9" max="9" width="26" customWidth="1"/>
    <col min="10" max="10" width="6.140625" customWidth="1"/>
    <col min="11" max="11" width="36.28515625" customWidth="1"/>
    <col min="12" max="12" width="7.28515625" customWidth="1"/>
    <col min="13" max="13" width="26" customWidth="1"/>
    <col min="14" max="15" width="36.28515625" customWidth="1"/>
    <col min="16" max="16" width="7.28515625" customWidth="1"/>
    <col min="17" max="17" width="26" customWidth="1"/>
    <col min="18" max="18" width="36.28515625" customWidth="1"/>
  </cols>
  <sheetData>
    <row r="1" spans="1:18" ht="15" customHeight="1" x14ac:dyDescent="0.25">
      <c r="A1" s="8" t="s">
        <v>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2</v>
      </c>
      <c r="B3" s="35" t="s">
        <v>8</v>
      </c>
      <c r="C3" s="35"/>
      <c r="D3" s="35"/>
      <c r="E3" s="35"/>
      <c r="F3" s="35"/>
      <c r="G3" s="35"/>
      <c r="H3" s="35"/>
      <c r="I3" s="35"/>
      <c r="J3" s="35"/>
      <c r="K3" s="35"/>
      <c r="L3" s="35"/>
      <c r="M3" s="35"/>
      <c r="N3" s="35"/>
      <c r="O3" s="35"/>
      <c r="P3" s="35"/>
      <c r="Q3" s="35"/>
      <c r="R3" s="35"/>
    </row>
    <row r="4" spans="1:18" ht="15" customHeight="1" x14ac:dyDescent="0.25">
      <c r="A4" s="12" t="s">
        <v>60</v>
      </c>
      <c r="B4" s="35" t="s">
        <v>8</v>
      </c>
      <c r="C4" s="35"/>
      <c r="D4" s="35"/>
      <c r="E4" s="35"/>
      <c r="F4" s="35"/>
      <c r="G4" s="35"/>
      <c r="H4" s="35"/>
      <c r="I4" s="35"/>
      <c r="J4" s="35"/>
      <c r="K4" s="35"/>
      <c r="L4" s="35"/>
      <c r="M4" s="35"/>
      <c r="N4" s="35"/>
      <c r="O4" s="35"/>
      <c r="P4" s="35"/>
      <c r="Q4" s="35"/>
      <c r="R4" s="35"/>
    </row>
    <row r="5" spans="1:18" x14ac:dyDescent="0.25">
      <c r="A5" s="12"/>
      <c r="B5" s="88">
        <v>7</v>
      </c>
      <c r="C5" s="89" t="s">
        <v>60</v>
      </c>
    </row>
    <row r="6" spans="1:18" x14ac:dyDescent="0.25">
      <c r="A6" s="12"/>
      <c r="B6" s="91"/>
      <c r="C6" s="91"/>
      <c r="D6" s="91"/>
      <c r="E6" s="91"/>
      <c r="F6" s="91"/>
      <c r="G6" s="91"/>
      <c r="H6" s="91"/>
      <c r="I6" s="91"/>
      <c r="J6" s="91"/>
      <c r="K6" s="91"/>
      <c r="L6" s="91"/>
      <c r="M6" s="91"/>
      <c r="N6" s="91"/>
      <c r="O6" s="91"/>
      <c r="P6" s="91"/>
      <c r="Q6" s="91"/>
      <c r="R6" s="91"/>
    </row>
    <row r="7" spans="1:18" x14ac:dyDescent="0.25">
      <c r="A7" s="12"/>
      <c r="B7" s="37" t="s">
        <v>523</v>
      </c>
      <c r="C7" s="37"/>
      <c r="D7" s="37"/>
      <c r="E7" s="37"/>
      <c r="F7" s="37"/>
      <c r="G7" s="37"/>
      <c r="H7" s="37"/>
      <c r="I7" s="37"/>
      <c r="J7" s="37"/>
      <c r="K7" s="37"/>
      <c r="L7" s="37"/>
      <c r="M7" s="37"/>
      <c r="N7" s="37"/>
      <c r="O7" s="37"/>
      <c r="P7" s="37"/>
      <c r="Q7" s="37"/>
      <c r="R7" s="37"/>
    </row>
    <row r="8" spans="1:18" x14ac:dyDescent="0.25">
      <c r="A8" s="12"/>
      <c r="B8" s="40"/>
      <c r="C8" s="40"/>
      <c r="D8" s="40"/>
      <c r="E8" s="40"/>
      <c r="F8" s="40"/>
      <c r="G8" s="40"/>
      <c r="H8" s="40"/>
      <c r="I8" s="40"/>
      <c r="J8" s="40"/>
      <c r="K8" s="40"/>
      <c r="L8" s="40"/>
      <c r="M8" s="40"/>
      <c r="N8" s="40"/>
      <c r="O8" s="40"/>
      <c r="P8" s="40"/>
      <c r="Q8" s="40"/>
      <c r="R8" s="40"/>
    </row>
    <row r="9" spans="1:18" x14ac:dyDescent="0.25">
      <c r="A9" s="12"/>
      <c r="B9" s="14"/>
      <c r="C9" s="77"/>
      <c r="D9" s="22" t="s">
        <v>524</v>
      </c>
      <c r="E9" s="22"/>
      <c r="F9" s="78"/>
      <c r="G9" s="77"/>
      <c r="H9" s="22" t="s">
        <v>524</v>
      </c>
      <c r="I9" s="22"/>
      <c r="J9" s="78"/>
    </row>
    <row r="10" spans="1:18" ht="15.75" thickBot="1" x14ac:dyDescent="0.3">
      <c r="A10" s="12"/>
      <c r="B10" s="14"/>
      <c r="C10" s="77"/>
      <c r="D10" s="23">
        <v>2013</v>
      </c>
      <c r="E10" s="23"/>
      <c r="F10" s="78"/>
      <c r="G10" s="77"/>
      <c r="H10" s="23">
        <v>2012</v>
      </c>
      <c r="I10" s="23"/>
      <c r="J10" s="78"/>
    </row>
    <row r="11" spans="1:18" ht="27" thickTop="1" x14ac:dyDescent="0.25">
      <c r="A11" s="12"/>
      <c r="B11" s="83" t="s">
        <v>525</v>
      </c>
      <c r="C11" s="30"/>
      <c r="D11" s="28" t="s">
        <v>292</v>
      </c>
      <c r="E11" s="46">
        <v>545450</v>
      </c>
      <c r="F11" s="43"/>
      <c r="G11" s="30"/>
      <c r="H11" s="28" t="s">
        <v>292</v>
      </c>
      <c r="I11" s="46">
        <v>288264</v>
      </c>
      <c r="J11" s="43"/>
    </row>
    <row r="12" spans="1:18" ht="39" x14ac:dyDescent="0.25">
      <c r="A12" s="12"/>
      <c r="B12" s="84" t="s">
        <v>526</v>
      </c>
      <c r="C12" s="44"/>
      <c r="D12" s="31"/>
      <c r="E12" s="44" t="s">
        <v>501</v>
      </c>
      <c r="F12" s="45"/>
      <c r="G12" s="44"/>
      <c r="H12" s="31"/>
      <c r="I12" s="47">
        <v>319378</v>
      </c>
      <c r="J12" s="45"/>
    </row>
    <row r="13" spans="1:18" ht="39.75" thickBot="1" x14ac:dyDescent="0.3">
      <c r="A13" s="12"/>
      <c r="B13" s="83" t="s">
        <v>527</v>
      </c>
      <c r="C13" s="30"/>
      <c r="D13" s="67"/>
      <c r="E13" s="68">
        <v>525669</v>
      </c>
      <c r="F13" s="43"/>
      <c r="G13" s="30"/>
      <c r="H13" s="67"/>
      <c r="I13" s="68">
        <v>250000</v>
      </c>
      <c r="J13" s="43"/>
    </row>
    <row r="14" spans="1:18" ht="15.75" thickTop="1" x14ac:dyDescent="0.25">
      <c r="A14" s="12"/>
      <c r="B14" s="32"/>
      <c r="C14" s="44"/>
      <c r="D14" s="31"/>
      <c r="E14" s="47">
        <v>1071119</v>
      </c>
      <c r="F14" s="45"/>
      <c r="G14" s="44"/>
      <c r="H14" s="31"/>
      <c r="I14" s="47">
        <v>857642</v>
      </c>
      <c r="J14" s="45"/>
    </row>
    <row r="15" spans="1:18" ht="15.75" thickBot="1" x14ac:dyDescent="0.3">
      <c r="A15" s="12"/>
      <c r="B15" s="83" t="s">
        <v>528</v>
      </c>
      <c r="C15" s="30"/>
      <c r="D15" s="67"/>
      <c r="E15" s="69" t="s">
        <v>529</v>
      </c>
      <c r="F15" s="43" t="s">
        <v>301</v>
      </c>
      <c r="G15" s="30"/>
      <c r="H15" s="67"/>
      <c r="I15" s="69" t="s">
        <v>530</v>
      </c>
      <c r="J15" s="43" t="s">
        <v>301</v>
      </c>
    </row>
    <row r="16" spans="1:18" ht="16.5" thickTop="1" thickBot="1" x14ac:dyDescent="0.3">
      <c r="A16" s="12"/>
      <c r="B16" s="32"/>
      <c r="C16" s="44"/>
      <c r="D16" s="70" t="s">
        <v>292</v>
      </c>
      <c r="E16" s="71">
        <v>1064262</v>
      </c>
      <c r="F16" s="45"/>
      <c r="G16" s="44"/>
      <c r="H16" s="70" t="s">
        <v>292</v>
      </c>
      <c r="I16" s="71">
        <v>855467</v>
      </c>
      <c r="J16" s="45"/>
    </row>
    <row r="17" spans="1:18" ht="15.75" thickTop="1" x14ac:dyDescent="0.25">
      <c r="A17" s="12"/>
      <c r="B17" s="35"/>
      <c r="C17" s="35"/>
      <c r="D17" s="35"/>
      <c r="E17" s="35"/>
      <c r="F17" s="35"/>
      <c r="G17" s="35"/>
      <c r="H17" s="35"/>
      <c r="I17" s="35"/>
      <c r="J17" s="35"/>
      <c r="K17" s="35"/>
      <c r="L17" s="35"/>
      <c r="M17" s="35"/>
      <c r="N17" s="35"/>
      <c r="O17" s="35"/>
      <c r="P17" s="35"/>
      <c r="Q17" s="35"/>
      <c r="R17" s="35"/>
    </row>
    <row r="18" spans="1:18" x14ac:dyDescent="0.25">
      <c r="A18" s="12"/>
      <c r="B18" s="36" t="s">
        <v>531</v>
      </c>
      <c r="C18" s="36"/>
      <c r="D18" s="36"/>
      <c r="E18" s="36"/>
      <c r="F18" s="36"/>
      <c r="G18" s="36"/>
      <c r="H18" s="36"/>
      <c r="I18" s="36"/>
      <c r="J18" s="36"/>
      <c r="K18" s="36"/>
      <c r="L18" s="36"/>
      <c r="M18" s="36"/>
      <c r="N18" s="36"/>
      <c r="O18" s="36"/>
      <c r="P18" s="36"/>
      <c r="Q18" s="36"/>
      <c r="R18" s="36"/>
    </row>
    <row r="19" spans="1:18" x14ac:dyDescent="0.25">
      <c r="A19" s="12"/>
      <c r="B19" s="35"/>
      <c r="C19" s="35"/>
      <c r="D19" s="35"/>
      <c r="E19" s="35"/>
      <c r="F19" s="35"/>
      <c r="G19" s="35"/>
      <c r="H19" s="35"/>
      <c r="I19" s="35"/>
      <c r="J19" s="35"/>
      <c r="K19" s="35"/>
      <c r="L19" s="35"/>
      <c r="M19" s="35"/>
      <c r="N19" s="35"/>
      <c r="O19" s="35"/>
      <c r="P19" s="35"/>
      <c r="Q19" s="35"/>
      <c r="R19" s="35"/>
    </row>
    <row r="20" spans="1:18" ht="25.5" customHeight="1" x14ac:dyDescent="0.25">
      <c r="A20" s="12"/>
      <c r="B20" s="37" t="s">
        <v>532</v>
      </c>
      <c r="C20" s="37"/>
      <c r="D20" s="37"/>
      <c r="E20" s="37"/>
      <c r="F20" s="37"/>
      <c r="G20" s="37"/>
      <c r="H20" s="37"/>
      <c r="I20" s="37"/>
      <c r="J20" s="37"/>
      <c r="K20" s="37"/>
      <c r="L20" s="37"/>
      <c r="M20" s="37"/>
      <c r="N20" s="37"/>
      <c r="O20" s="37"/>
      <c r="P20" s="37"/>
      <c r="Q20" s="37"/>
      <c r="R20" s="37"/>
    </row>
    <row r="21" spans="1:18" x14ac:dyDescent="0.25">
      <c r="A21" s="12"/>
      <c r="B21" s="35"/>
      <c r="C21" s="35"/>
      <c r="D21" s="35"/>
      <c r="E21" s="35"/>
      <c r="F21" s="35"/>
      <c r="G21" s="35"/>
      <c r="H21" s="35"/>
      <c r="I21" s="35"/>
      <c r="J21" s="35"/>
      <c r="K21" s="35"/>
      <c r="L21" s="35"/>
      <c r="M21" s="35"/>
      <c r="N21" s="35"/>
      <c r="O21" s="35"/>
      <c r="P21" s="35"/>
      <c r="Q21" s="35"/>
      <c r="R21" s="35"/>
    </row>
    <row r="22" spans="1:18" x14ac:dyDescent="0.25">
      <c r="A22" s="12"/>
      <c r="B22" s="37" t="s">
        <v>533</v>
      </c>
      <c r="C22" s="37"/>
      <c r="D22" s="37"/>
      <c r="E22" s="37"/>
      <c r="F22" s="37"/>
      <c r="G22" s="37"/>
      <c r="H22" s="37"/>
      <c r="I22" s="37"/>
      <c r="J22" s="37"/>
      <c r="K22" s="37"/>
      <c r="L22" s="37"/>
      <c r="M22" s="37"/>
      <c r="N22" s="37"/>
      <c r="O22" s="37"/>
      <c r="P22" s="37"/>
      <c r="Q22" s="37"/>
      <c r="R22" s="37"/>
    </row>
    <row r="23" spans="1:18" x14ac:dyDescent="0.25">
      <c r="A23" s="12"/>
      <c r="B23" s="35"/>
      <c r="C23" s="35"/>
      <c r="D23" s="35"/>
      <c r="E23" s="35"/>
      <c r="F23" s="35"/>
      <c r="G23" s="35"/>
      <c r="H23" s="35"/>
      <c r="I23" s="35"/>
      <c r="J23" s="35"/>
      <c r="K23" s="35"/>
      <c r="L23" s="35"/>
      <c r="M23" s="35"/>
      <c r="N23" s="35"/>
      <c r="O23" s="35"/>
      <c r="P23" s="35"/>
      <c r="Q23" s="35"/>
      <c r="R23" s="35"/>
    </row>
    <row r="24" spans="1:18" ht="25.5" customHeight="1" x14ac:dyDescent="0.25">
      <c r="A24" s="12"/>
      <c r="B24" s="37" t="s">
        <v>534</v>
      </c>
      <c r="C24" s="37"/>
      <c r="D24" s="37"/>
      <c r="E24" s="37"/>
      <c r="F24" s="37"/>
      <c r="G24" s="37"/>
      <c r="H24" s="37"/>
      <c r="I24" s="37"/>
      <c r="J24" s="37"/>
      <c r="K24" s="37"/>
      <c r="L24" s="37"/>
      <c r="M24" s="37"/>
      <c r="N24" s="37"/>
      <c r="O24" s="37"/>
      <c r="P24" s="37"/>
      <c r="Q24" s="37"/>
      <c r="R24" s="37"/>
    </row>
    <row r="25" spans="1:18" x14ac:dyDescent="0.25">
      <c r="A25" s="12"/>
      <c r="B25" s="35"/>
      <c r="C25" s="35"/>
      <c r="D25" s="35"/>
      <c r="E25" s="35"/>
      <c r="F25" s="35"/>
      <c r="G25" s="35"/>
      <c r="H25" s="35"/>
      <c r="I25" s="35"/>
      <c r="J25" s="35"/>
      <c r="K25" s="35"/>
      <c r="L25" s="35"/>
      <c r="M25" s="35"/>
      <c r="N25" s="35"/>
      <c r="O25" s="35"/>
      <c r="P25" s="35"/>
      <c r="Q25" s="35"/>
      <c r="R25" s="35"/>
    </row>
    <row r="26" spans="1:18" ht="38.25" customHeight="1" x14ac:dyDescent="0.25">
      <c r="A26" s="12"/>
      <c r="B26" s="37" t="s">
        <v>535</v>
      </c>
      <c r="C26" s="37"/>
      <c r="D26" s="37"/>
      <c r="E26" s="37"/>
      <c r="F26" s="37"/>
      <c r="G26" s="37"/>
      <c r="H26" s="37"/>
      <c r="I26" s="37"/>
      <c r="J26" s="37"/>
      <c r="K26" s="37"/>
      <c r="L26" s="37"/>
      <c r="M26" s="37"/>
      <c r="N26" s="37"/>
      <c r="O26" s="37"/>
      <c r="P26" s="37"/>
      <c r="Q26" s="37"/>
      <c r="R26" s="37"/>
    </row>
    <row r="27" spans="1:18" x14ac:dyDescent="0.25">
      <c r="A27" s="12"/>
      <c r="B27" s="35"/>
      <c r="C27" s="35"/>
      <c r="D27" s="35"/>
      <c r="E27" s="35"/>
      <c r="F27" s="35"/>
      <c r="G27" s="35"/>
      <c r="H27" s="35"/>
      <c r="I27" s="35"/>
      <c r="J27" s="35"/>
      <c r="K27" s="35"/>
      <c r="L27" s="35"/>
      <c r="M27" s="35"/>
      <c r="N27" s="35"/>
      <c r="O27" s="35"/>
      <c r="P27" s="35"/>
      <c r="Q27" s="35"/>
      <c r="R27" s="35"/>
    </row>
    <row r="28" spans="1:18" x14ac:dyDescent="0.25">
      <c r="A28" s="12"/>
      <c r="B28" s="37" t="s">
        <v>536</v>
      </c>
      <c r="C28" s="37"/>
      <c r="D28" s="37"/>
      <c r="E28" s="37"/>
      <c r="F28" s="37"/>
      <c r="G28" s="37"/>
      <c r="H28" s="37"/>
      <c r="I28" s="37"/>
      <c r="J28" s="37"/>
      <c r="K28" s="37"/>
      <c r="L28" s="37"/>
      <c r="M28" s="37"/>
      <c r="N28" s="37"/>
      <c r="O28" s="37"/>
      <c r="P28" s="37"/>
      <c r="Q28" s="37"/>
      <c r="R28" s="37"/>
    </row>
    <row r="29" spans="1:18" x14ac:dyDescent="0.25">
      <c r="A29" s="12"/>
      <c r="B29" s="35"/>
      <c r="C29" s="35"/>
      <c r="D29" s="35"/>
      <c r="E29" s="35"/>
      <c r="F29" s="35"/>
      <c r="G29" s="35"/>
      <c r="H29" s="35"/>
      <c r="I29" s="35"/>
      <c r="J29" s="35"/>
      <c r="K29" s="35"/>
      <c r="L29" s="35"/>
      <c r="M29" s="35"/>
      <c r="N29" s="35"/>
      <c r="O29" s="35"/>
      <c r="P29" s="35"/>
      <c r="Q29" s="35"/>
      <c r="R29" s="35"/>
    </row>
    <row r="30" spans="1:18" x14ac:dyDescent="0.25">
      <c r="A30" s="12"/>
      <c r="B30" s="37" t="s">
        <v>537</v>
      </c>
      <c r="C30" s="37"/>
      <c r="D30" s="37"/>
      <c r="E30" s="37"/>
      <c r="F30" s="37"/>
      <c r="G30" s="37"/>
      <c r="H30" s="37"/>
      <c r="I30" s="37"/>
      <c r="J30" s="37"/>
      <c r="K30" s="37"/>
      <c r="L30" s="37"/>
      <c r="M30" s="37"/>
      <c r="N30" s="37"/>
      <c r="O30" s="37"/>
      <c r="P30" s="37"/>
      <c r="Q30" s="37"/>
      <c r="R30" s="37"/>
    </row>
    <row r="31" spans="1:18" x14ac:dyDescent="0.25">
      <c r="A31" s="12"/>
      <c r="B31" s="35"/>
      <c r="C31" s="35"/>
      <c r="D31" s="35"/>
      <c r="E31" s="35"/>
      <c r="F31" s="35"/>
      <c r="G31" s="35"/>
      <c r="H31" s="35"/>
      <c r="I31" s="35"/>
      <c r="J31" s="35"/>
      <c r="K31" s="35"/>
      <c r="L31" s="35"/>
      <c r="M31" s="35"/>
      <c r="N31" s="35"/>
      <c r="O31" s="35"/>
      <c r="P31" s="35"/>
      <c r="Q31" s="35"/>
      <c r="R31" s="35"/>
    </row>
    <row r="32" spans="1:18" ht="25.5" customHeight="1" x14ac:dyDescent="0.25">
      <c r="A32" s="12"/>
      <c r="B32" s="37" t="s">
        <v>538</v>
      </c>
      <c r="C32" s="37"/>
      <c r="D32" s="37"/>
      <c r="E32" s="37"/>
      <c r="F32" s="37"/>
      <c r="G32" s="37"/>
      <c r="H32" s="37"/>
      <c r="I32" s="37"/>
      <c r="J32" s="37"/>
      <c r="K32" s="37"/>
      <c r="L32" s="37"/>
      <c r="M32" s="37"/>
      <c r="N32" s="37"/>
      <c r="O32" s="37"/>
      <c r="P32" s="37"/>
      <c r="Q32" s="37"/>
      <c r="R32" s="37"/>
    </row>
    <row r="33" spans="1:18" x14ac:dyDescent="0.25">
      <c r="A33" s="12"/>
      <c r="B33" s="35"/>
      <c r="C33" s="35"/>
      <c r="D33" s="35"/>
      <c r="E33" s="35"/>
      <c r="F33" s="35"/>
      <c r="G33" s="35"/>
      <c r="H33" s="35"/>
      <c r="I33" s="35"/>
      <c r="J33" s="35"/>
      <c r="K33" s="35"/>
      <c r="L33" s="35"/>
      <c r="M33" s="35"/>
      <c r="N33" s="35"/>
      <c r="O33" s="35"/>
      <c r="P33" s="35"/>
      <c r="Q33" s="35"/>
      <c r="R33" s="35"/>
    </row>
    <row r="34" spans="1:18" x14ac:dyDescent="0.25">
      <c r="A34" s="12"/>
      <c r="B34" s="36" t="s">
        <v>539</v>
      </c>
      <c r="C34" s="36"/>
      <c r="D34" s="36"/>
      <c r="E34" s="36"/>
      <c r="F34" s="36"/>
      <c r="G34" s="36"/>
      <c r="H34" s="36"/>
      <c r="I34" s="36"/>
      <c r="J34" s="36"/>
      <c r="K34" s="36"/>
      <c r="L34" s="36"/>
      <c r="M34" s="36"/>
      <c r="N34" s="36"/>
      <c r="O34" s="36"/>
      <c r="P34" s="36"/>
      <c r="Q34" s="36"/>
      <c r="R34" s="36"/>
    </row>
    <row r="35" spans="1:18" x14ac:dyDescent="0.25">
      <c r="A35" s="12"/>
      <c r="B35" s="35"/>
      <c r="C35" s="35"/>
      <c r="D35" s="35"/>
      <c r="E35" s="35"/>
      <c r="F35" s="35"/>
      <c r="G35" s="35"/>
      <c r="H35" s="35"/>
      <c r="I35" s="35"/>
      <c r="J35" s="35"/>
      <c r="K35" s="35"/>
      <c r="L35" s="35"/>
      <c r="M35" s="35"/>
      <c r="N35" s="35"/>
      <c r="O35" s="35"/>
      <c r="P35" s="35"/>
      <c r="Q35" s="35"/>
      <c r="R35" s="35"/>
    </row>
    <row r="36" spans="1:18" x14ac:dyDescent="0.25">
      <c r="A36" s="12"/>
      <c r="B36" s="37" t="s">
        <v>540</v>
      </c>
      <c r="C36" s="37"/>
      <c r="D36" s="37"/>
      <c r="E36" s="37"/>
      <c r="F36" s="37"/>
      <c r="G36" s="37"/>
      <c r="H36" s="37"/>
      <c r="I36" s="37"/>
      <c r="J36" s="37"/>
      <c r="K36" s="37"/>
      <c r="L36" s="37"/>
      <c r="M36" s="37"/>
      <c r="N36" s="37"/>
      <c r="O36" s="37"/>
      <c r="P36" s="37"/>
      <c r="Q36" s="37"/>
      <c r="R36" s="37"/>
    </row>
    <row r="37" spans="1:18" x14ac:dyDescent="0.25">
      <c r="A37" s="12"/>
      <c r="B37" s="35"/>
      <c r="C37" s="35"/>
      <c r="D37" s="35"/>
      <c r="E37" s="35"/>
      <c r="F37" s="35"/>
      <c r="G37" s="35"/>
      <c r="H37" s="35"/>
      <c r="I37" s="35"/>
      <c r="J37" s="35"/>
      <c r="K37" s="35"/>
      <c r="L37" s="35"/>
      <c r="M37" s="35"/>
      <c r="N37" s="35"/>
      <c r="O37" s="35"/>
      <c r="P37" s="35"/>
      <c r="Q37" s="35"/>
      <c r="R37" s="35"/>
    </row>
    <row r="38" spans="1:18" x14ac:dyDescent="0.25">
      <c r="A38" s="12"/>
      <c r="B38" s="37" t="s">
        <v>541</v>
      </c>
      <c r="C38" s="37"/>
      <c r="D38" s="37"/>
      <c r="E38" s="37"/>
      <c r="F38" s="37"/>
      <c r="G38" s="37"/>
      <c r="H38" s="37"/>
      <c r="I38" s="37"/>
      <c r="J38" s="37"/>
      <c r="K38" s="37"/>
      <c r="L38" s="37"/>
      <c r="M38" s="37"/>
      <c r="N38" s="37"/>
      <c r="O38" s="37"/>
      <c r="P38" s="37"/>
      <c r="Q38" s="37"/>
      <c r="R38" s="37"/>
    </row>
    <row r="39" spans="1:18" x14ac:dyDescent="0.25">
      <c r="A39" s="12"/>
      <c r="B39" s="35"/>
      <c r="C39" s="35"/>
      <c r="D39" s="35"/>
      <c r="E39" s="35"/>
      <c r="F39" s="35"/>
      <c r="G39" s="35"/>
      <c r="H39" s="35"/>
      <c r="I39" s="35"/>
      <c r="J39" s="35"/>
      <c r="K39" s="35"/>
      <c r="L39" s="35"/>
      <c r="M39" s="35"/>
      <c r="N39" s="35"/>
      <c r="O39" s="35"/>
      <c r="P39" s="35"/>
      <c r="Q39" s="35"/>
      <c r="R39" s="35"/>
    </row>
    <row r="40" spans="1:18" ht="25.5" customHeight="1" x14ac:dyDescent="0.25">
      <c r="A40" s="12"/>
      <c r="B40" s="37" t="s">
        <v>542</v>
      </c>
      <c r="C40" s="37"/>
      <c r="D40" s="37"/>
      <c r="E40" s="37"/>
      <c r="F40" s="37"/>
      <c r="G40" s="37"/>
      <c r="H40" s="37"/>
      <c r="I40" s="37"/>
      <c r="J40" s="37"/>
      <c r="K40" s="37"/>
      <c r="L40" s="37"/>
      <c r="M40" s="37"/>
      <c r="N40" s="37"/>
      <c r="O40" s="37"/>
      <c r="P40" s="37"/>
      <c r="Q40" s="37"/>
      <c r="R40" s="37"/>
    </row>
    <row r="41" spans="1:18" x14ac:dyDescent="0.25">
      <c r="A41" s="12"/>
      <c r="B41" s="35"/>
      <c r="C41" s="35"/>
      <c r="D41" s="35"/>
      <c r="E41" s="35"/>
      <c r="F41" s="35"/>
      <c r="G41" s="35"/>
      <c r="H41" s="35"/>
      <c r="I41" s="35"/>
      <c r="J41" s="35"/>
      <c r="K41" s="35"/>
      <c r="L41" s="35"/>
      <c r="M41" s="35"/>
      <c r="N41" s="35"/>
      <c r="O41" s="35"/>
      <c r="P41" s="35"/>
      <c r="Q41" s="35"/>
      <c r="R41" s="35"/>
    </row>
    <row r="42" spans="1:18" ht="25.5" customHeight="1" x14ac:dyDescent="0.25">
      <c r="A42" s="12"/>
      <c r="B42" s="37" t="s">
        <v>543</v>
      </c>
      <c r="C42" s="37"/>
      <c r="D42" s="37"/>
      <c r="E42" s="37"/>
      <c r="F42" s="37"/>
      <c r="G42" s="37"/>
      <c r="H42" s="37"/>
      <c r="I42" s="37"/>
      <c r="J42" s="37"/>
      <c r="K42" s="37"/>
      <c r="L42" s="37"/>
      <c r="M42" s="37"/>
      <c r="N42" s="37"/>
      <c r="O42" s="37"/>
      <c r="P42" s="37"/>
      <c r="Q42" s="37"/>
      <c r="R42" s="37"/>
    </row>
    <row r="43" spans="1:18" x14ac:dyDescent="0.25">
      <c r="A43" s="12"/>
      <c r="B43" s="35"/>
      <c r="C43" s="35"/>
      <c r="D43" s="35"/>
      <c r="E43" s="35"/>
      <c r="F43" s="35"/>
      <c r="G43" s="35"/>
      <c r="H43" s="35"/>
      <c r="I43" s="35"/>
      <c r="J43" s="35"/>
      <c r="K43" s="35"/>
      <c r="L43" s="35"/>
      <c r="M43" s="35"/>
      <c r="N43" s="35"/>
      <c r="O43" s="35"/>
      <c r="P43" s="35"/>
      <c r="Q43" s="35"/>
      <c r="R43" s="35"/>
    </row>
    <row r="44" spans="1:18" ht="38.25" customHeight="1" x14ac:dyDescent="0.25">
      <c r="A44" s="12"/>
      <c r="B44" s="37" t="s">
        <v>544</v>
      </c>
      <c r="C44" s="37"/>
      <c r="D44" s="37"/>
      <c r="E44" s="37"/>
      <c r="F44" s="37"/>
      <c r="G44" s="37"/>
      <c r="H44" s="37"/>
      <c r="I44" s="37"/>
      <c r="J44" s="37"/>
      <c r="K44" s="37"/>
      <c r="L44" s="37"/>
      <c r="M44" s="37"/>
      <c r="N44" s="37"/>
      <c r="O44" s="37"/>
      <c r="P44" s="37"/>
      <c r="Q44" s="37"/>
      <c r="R44" s="37"/>
    </row>
    <row r="45" spans="1:18" x14ac:dyDescent="0.25">
      <c r="A45" s="12"/>
      <c r="B45" s="35"/>
      <c r="C45" s="35"/>
      <c r="D45" s="35"/>
      <c r="E45" s="35"/>
      <c r="F45" s="35"/>
      <c r="G45" s="35"/>
      <c r="H45" s="35"/>
      <c r="I45" s="35"/>
      <c r="J45" s="35"/>
      <c r="K45" s="35"/>
      <c r="L45" s="35"/>
      <c r="M45" s="35"/>
      <c r="N45" s="35"/>
      <c r="O45" s="35"/>
      <c r="P45" s="35"/>
      <c r="Q45" s="35"/>
      <c r="R45" s="35"/>
    </row>
    <row r="46" spans="1:18" x14ac:dyDescent="0.25">
      <c r="A46" s="12"/>
      <c r="B46" s="37" t="s">
        <v>545</v>
      </c>
      <c r="C46" s="37"/>
      <c r="D46" s="37"/>
      <c r="E46" s="37"/>
      <c r="F46" s="37"/>
      <c r="G46" s="37"/>
      <c r="H46" s="37"/>
      <c r="I46" s="37"/>
      <c r="J46" s="37"/>
      <c r="K46" s="37"/>
      <c r="L46" s="37"/>
      <c r="M46" s="37"/>
      <c r="N46" s="37"/>
      <c r="O46" s="37"/>
      <c r="P46" s="37"/>
      <c r="Q46" s="37"/>
      <c r="R46" s="37"/>
    </row>
    <row r="47" spans="1:18" x14ac:dyDescent="0.25">
      <c r="A47" s="12"/>
      <c r="B47" s="35"/>
      <c r="C47" s="35"/>
      <c r="D47" s="35"/>
      <c r="E47" s="35"/>
      <c r="F47" s="35"/>
      <c r="G47" s="35"/>
      <c r="H47" s="35"/>
      <c r="I47" s="35"/>
      <c r="J47" s="35"/>
      <c r="K47" s="35"/>
      <c r="L47" s="35"/>
      <c r="M47" s="35"/>
      <c r="N47" s="35"/>
      <c r="O47" s="35"/>
      <c r="P47" s="35"/>
      <c r="Q47" s="35"/>
      <c r="R47" s="35"/>
    </row>
    <row r="48" spans="1:18" x14ac:dyDescent="0.25">
      <c r="A48" s="12"/>
      <c r="B48" s="37" t="s">
        <v>546</v>
      </c>
      <c r="C48" s="37"/>
      <c r="D48" s="37"/>
      <c r="E48" s="37"/>
      <c r="F48" s="37"/>
      <c r="G48" s="37"/>
      <c r="H48" s="37"/>
      <c r="I48" s="37"/>
      <c r="J48" s="37"/>
      <c r="K48" s="37"/>
      <c r="L48" s="37"/>
      <c r="M48" s="37"/>
      <c r="N48" s="37"/>
      <c r="O48" s="37"/>
      <c r="P48" s="37"/>
      <c r="Q48" s="37"/>
      <c r="R48" s="37"/>
    </row>
    <row r="49" spans="1:18" x14ac:dyDescent="0.25">
      <c r="A49" s="12"/>
      <c r="B49" s="35"/>
      <c r="C49" s="35"/>
      <c r="D49" s="35"/>
      <c r="E49" s="35"/>
      <c r="F49" s="35"/>
      <c r="G49" s="35"/>
      <c r="H49" s="35"/>
      <c r="I49" s="35"/>
      <c r="J49" s="35"/>
      <c r="K49" s="35"/>
      <c r="L49" s="35"/>
      <c r="M49" s="35"/>
      <c r="N49" s="35"/>
      <c r="O49" s="35"/>
      <c r="P49" s="35"/>
      <c r="Q49" s="35"/>
      <c r="R49" s="35"/>
    </row>
    <row r="50" spans="1:18" ht="25.5" customHeight="1" x14ac:dyDescent="0.25">
      <c r="A50" s="12"/>
      <c r="B50" s="37" t="s">
        <v>547</v>
      </c>
      <c r="C50" s="37"/>
      <c r="D50" s="37"/>
      <c r="E50" s="37"/>
      <c r="F50" s="37"/>
      <c r="G50" s="37"/>
      <c r="H50" s="37"/>
      <c r="I50" s="37"/>
      <c r="J50" s="37"/>
      <c r="K50" s="37"/>
      <c r="L50" s="37"/>
      <c r="M50" s="37"/>
      <c r="N50" s="37"/>
      <c r="O50" s="37"/>
      <c r="P50" s="37"/>
      <c r="Q50" s="37"/>
      <c r="R50" s="37"/>
    </row>
    <row r="51" spans="1:18" x14ac:dyDescent="0.25">
      <c r="A51" s="12"/>
      <c r="B51" s="35"/>
      <c r="C51" s="35"/>
      <c r="D51" s="35"/>
      <c r="E51" s="35"/>
      <c r="F51" s="35"/>
      <c r="G51" s="35"/>
      <c r="H51" s="35"/>
      <c r="I51" s="35"/>
      <c r="J51" s="35"/>
      <c r="K51" s="35"/>
      <c r="L51" s="35"/>
      <c r="M51" s="35"/>
      <c r="N51" s="35"/>
      <c r="O51" s="35"/>
      <c r="P51" s="35"/>
      <c r="Q51" s="35"/>
      <c r="R51" s="35"/>
    </row>
    <row r="52" spans="1:18" x14ac:dyDescent="0.25">
      <c r="A52" s="12"/>
      <c r="B52" s="36" t="s">
        <v>548</v>
      </c>
      <c r="C52" s="36"/>
      <c r="D52" s="36"/>
      <c r="E52" s="36"/>
      <c r="F52" s="36"/>
      <c r="G52" s="36"/>
      <c r="H52" s="36"/>
      <c r="I52" s="36"/>
      <c r="J52" s="36"/>
      <c r="K52" s="36"/>
      <c r="L52" s="36"/>
      <c r="M52" s="36"/>
      <c r="N52" s="36"/>
      <c r="O52" s="36"/>
      <c r="P52" s="36"/>
      <c r="Q52" s="36"/>
      <c r="R52" s="36"/>
    </row>
    <row r="53" spans="1:18" x14ac:dyDescent="0.25">
      <c r="A53" s="12"/>
      <c r="B53" s="35"/>
      <c r="C53" s="35"/>
      <c r="D53" s="35"/>
      <c r="E53" s="35"/>
      <c r="F53" s="35"/>
      <c r="G53" s="35"/>
      <c r="H53" s="35"/>
      <c r="I53" s="35"/>
      <c r="J53" s="35"/>
      <c r="K53" s="35"/>
      <c r="L53" s="35"/>
      <c r="M53" s="35"/>
      <c r="N53" s="35"/>
      <c r="O53" s="35"/>
      <c r="P53" s="35"/>
      <c r="Q53" s="35"/>
      <c r="R53" s="35"/>
    </row>
    <row r="54" spans="1:18" x14ac:dyDescent="0.25">
      <c r="A54" s="12"/>
      <c r="B54" s="37" t="s">
        <v>549</v>
      </c>
      <c r="C54" s="37"/>
      <c r="D54" s="37"/>
      <c r="E54" s="37"/>
      <c r="F54" s="37"/>
      <c r="G54" s="37"/>
      <c r="H54" s="37"/>
      <c r="I54" s="37"/>
      <c r="J54" s="37"/>
      <c r="K54" s="37"/>
      <c r="L54" s="37"/>
      <c r="M54" s="37"/>
      <c r="N54" s="37"/>
      <c r="O54" s="37"/>
      <c r="P54" s="37"/>
      <c r="Q54" s="37"/>
      <c r="R54" s="37"/>
    </row>
    <row r="55" spans="1:18" x14ac:dyDescent="0.25">
      <c r="A55" s="12"/>
      <c r="B55" s="35"/>
      <c r="C55" s="35"/>
      <c r="D55" s="35"/>
      <c r="E55" s="35"/>
      <c r="F55" s="35"/>
      <c r="G55" s="35"/>
      <c r="H55" s="35"/>
      <c r="I55" s="35"/>
      <c r="J55" s="35"/>
      <c r="K55" s="35"/>
      <c r="L55" s="35"/>
      <c r="M55" s="35"/>
      <c r="N55" s="35"/>
      <c r="O55" s="35"/>
      <c r="P55" s="35"/>
      <c r="Q55" s="35"/>
      <c r="R55" s="35"/>
    </row>
    <row r="56" spans="1:18" x14ac:dyDescent="0.25">
      <c r="A56" s="12"/>
      <c r="B56" s="36" t="s">
        <v>550</v>
      </c>
      <c r="C56" s="36"/>
      <c r="D56" s="36"/>
      <c r="E56" s="36"/>
      <c r="F56" s="36"/>
      <c r="G56" s="36"/>
      <c r="H56" s="36"/>
      <c r="I56" s="36"/>
      <c r="J56" s="36"/>
      <c r="K56" s="36"/>
      <c r="L56" s="36"/>
      <c r="M56" s="36"/>
      <c r="N56" s="36"/>
      <c r="O56" s="36"/>
      <c r="P56" s="36"/>
      <c r="Q56" s="36"/>
      <c r="R56" s="36"/>
    </row>
    <row r="57" spans="1:18" x14ac:dyDescent="0.25">
      <c r="A57" s="12"/>
      <c r="B57" s="35"/>
      <c r="C57" s="35"/>
      <c r="D57" s="35"/>
      <c r="E57" s="35"/>
      <c r="F57" s="35"/>
      <c r="G57" s="35"/>
      <c r="H57" s="35"/>
      <c r="I57" s="35"/>
      <c r="J57" s="35"/>
      <c r="K57" s="35"/>
      <c r="L57" s="35"/>
      <c r="M57" s="35"/>
      <c r="N57" s="35"/>
      <c r="O57" s="35"/>
      <c r="P57" s="35"/>
      <c r="Q57" s="35"/>
      <c r="R57" s="35"/>
    </row>
    <row r="58" spans="1:18" x14ac:dyDescent="0.25">
      <c r="A58" s="12"/>
      <c r="B58" s="37" t="s">
        <v>551</v>
      </c>
      <c r="C58" s="37"/>
      <c r="D58" s="37"/>
      <c r="E58" s="37"/>
      <c r="F58" s="37"/>
      <c r="G58" s="37"/>
      <c r="H58" s="37"/>
      <c r="I58" s="37"/>
      <c r="J58" s="37"/>
      <c r="K58" s="37"/>
      <c r="L58" s="37"/>
      <c r="M58" s="37"/>
      <c r="N58" s="37"/>
      <c r="O58" s="37"/>
      <c r="P58" s="37"/>
      <c r="Q58" s="37"/>
      <c r="R58" s="37"/>
    </row>
    <row r="59" spans="1:18" x14ac:dyDescent="0.25">
      <c r="A59" s="12"/>
      <c r="B59" s="35"/>
      <c r="C59" s="35"/>
      <c r="D59" s="35"/>
      <c r="E59" s="35"/>
      <c r="F59" s="35"/>
      <c r="G59" s="35"/>
      <c r="H59" s="35"/>
      <c r="I59" s="35"/>
      <c r="J59" s="35"/>
      <c r="K59" s="35"/>
      <c r="L59" s="35"/>
      <c r="M59" s="35"/>
      <c r="N59" s="35"/>
      <c r="O59" s="35"/>
      <c r="P59" s="35"/>
      <c r="Q59" s="35"/>
      <c r="R59" s="35"/>
    </row>
    <row r="60" spans="1:18" x14ac:dyDescent="0.25">
      <c r="A60" s="12"/>
      <c r="B60" s="37" t="s">
        <v>552</v>
      </c>
      <c r="C60" s="37"/>
      <c r="D60" s="37"/>
      <c r="E60" s="37"/>
      <c r="F60" s="37"/>
      <c r="G60" s="37"/>
      <c r="H60" s="37"/>
      <c r="I60" s="37"/>
      <c r="J60" s="37"/>
      <c r="K60" s="37"/>
      <c r="L60" s="37"/>
      <c r="M60" s="37"/>
      <c r="N60" s="37"/>
      <c r="O60" s="37"/>
      <c r="P60" s="37"/>
      <c r="Q60" s="37"/>
      <c r="R60" s="37"/>
    </row>
    <row r="61" spans="1:18" x14ac:dyDescent="0.25">
      <c r="A61" s="12"/>
      <c r="B61" s="35"/>
      <c r="C61" s="35"/>
      <c r="D61" s="35"/>
      <c r="E61" s="35"/>
      <c r="F61" s="35"/>
      <c r="G61" s="35"/>
      <c r="H61" s="35"/>
      <c r="I61" s="35"/>
      <c r="J61" s="35"/>
      <c r="K61" s="35"/>
      <c r="L61" s="35"/>
      <c r="M61" s="35"/>
      <c r="N61" s="35"/>
      <c r="O61" s="35"/>
      <c r="P61" s="35"/>
      <c r="Q61" s="35"/>
      <c r="R61" s="35"/>
    </row>
    <row r="62" spans="1:18" ht="25.5" customHeight="1" x14ac:dyDescent="0.25">
      <c r="A62" s="12"/>
      <c r="B62" s="37" t="s">
        <v>553</v>
      </c>
      <c r="C62" s="37"/>
      <c r="D62" s="37"/>
      <c r="E62" s="37"/>
      <c r="F62" s="37"/>
      <c r="G62" s="37"/>
      <c r="H62" s="37"/>
      <c r="I62" s="37"/>
      <c r="J62" s="37"/>
      <c r="K62" s="37"/>
      <c r="L62" s="37"/>
      <c r="M62" s="37"/>
      <c r="N62" s="37"/>
      <c r="O62" s="37"/>
      <c r="P62" s="37"/>
      <c r="Q62" s="37"/>
      <c r="R62" s="37"/>
    </row>
    <row r="63" spans="1:18" x14ac:dyDescent="0.25">
      <c r="A63" s="12"/>
      <c r="B63" s="35"/>
      <c r="C63" s="35"/>
      <c r="D63" s="35"/>
      <c r="E63" s="35"/>
      <c r="F63" s="35"/>
      <c r="G63" s="35"/>
      <c r="H63" s="35"/>
      <c r="I63" s="35"/>
      <c r="J63" s="35"/>
      <c r="K63" s="35"/>
      <c r="L63" s="35"/>
      <c r="M63" s="35"/>
      <c r="N63" s="35"/>
      <c r="O63" s="35"/>
      <c r="P63" s="35"/>
      <c r="Q63" s="35"/>
      <c r="R63" s="35"/>
    </row>
    <row r="64" spans="1:18" x14ac:dyDescent="0.25">
      <c r="A64" s="12"/>
      <c r="B64" s="37" t="s">
        <v>554</v>
      </c>
      <c r="C64" s="37"/>
      <c r="D64" s="37"/>
      <c r="E64" s="37"/>
      <c r="F64" s="37"/>
      <c r="G64" s="37"/>
      <c r="H64" s="37"/>
      <c r="I64" s="37"/>
      <c r="J64" s="37"/>
      <c r="K64" s="37"/>
      <c r="L64" s="37"/>
      <c r="M64" s="37"/>
      <c r="N64" s="37"/>
      <c r="O64" s="37"/>
      <c r="P64" s="37"/>
      <c r="Q64" s="37"/>
      <c r="R64" s="37"/>
    </row>
    <row r="65" spans="1:18" x14ac:dyDescent="0.25">
      <c r="A65" s="12"/>
      <c r="B65" s="35"/>
      <c r="C65" s="35"/>
      <c r="D65" s="35"/>
      <c r="E65" s="35"/>
      <c r="F65" s="35"/>
      <c r="G65" s="35"/>
      <c r="H65" s="35"/>
      <c r="I65" s="35"/>
      <c r="J65" s="35"/>
      <c r="K65" s="35"/>
      <c r="L65" s="35"/>
      <c r="M65" s="35"/>
      <c r="N65" s="35"/>
      <c r="O65" s="35"/>
      <c r="P65" s="35"/>
      <c r="Q65" s="35"/>
      <c r="R65" s="35"/>
    </row>
    <row r="66" spans="1:18" ht="25.5" customHeight="1" x14ac:dyDescent="0.25">
      <c r="A66" s="12"/>
      <c r="B66" s="37" t="s">
        <v>555</v>
      </c>
      <c r="C66" s="37"/>
      <c r="D66" s="37"/>
      <c r="E66" s="37"/>
      <c r="F66" s="37"/>
      <c r="G66" s="37"/>
      <c r="H66" s="37"/>
      <c r="I66" s="37"/>
      <c r="J66" s="37"/>
      <c r="K66" s="37"/>
      <c r="L66" s="37"/>
      <c r="M66" s="37"/>
      <c r="N66" s="37"/>
      <c r="O66" s="37"/>
      <c r="P66" s="37"/>
      <c r="Q66" s="37"/>
      <c r="R66" s="37"/>
    </row>
    <row r="67" spans="1:18" x14ac:dyDescent="0.25">
      <c r="A67" s="12"/>
      <c r="B67" s="35"/>
      <c r="C67" s="35"/>
      <c r="D67" s="35"/>
      <c r="E67" s="35"/>
      <c r="F67" s="35"/>
      <c r="G67" s="35"/>
      <c r="H67" s="35"/>
      <c r="I67" s="35"/>
      <c r="J67" s="35"/>
      <c r="K67" s="35"/>
      <c r="L67" s="35"/>
      <c r="M67" s="35"/>
      <c r="N67" s="35"/>
      <c r="O67" s="35"/>
      <c r="P67" s="35"/>
      <c r="Q67" s="35"/>
      <c r="R67" s="35"/>
    </row>
    <row r="68" spans="1:18" x14ac:dyDescent="0.25">
      <c r="A68" s="12"/>
      <c r="B68" s="37" t="s">
        <v>556</v>
      </c>
      <c r="C68" s="37"/>
      <c r="D68" s="37"/>
      <c r="E68" s="37"/>
      <c r="F68" s="37"/>
      <c r="G68" s="37"/>
      <c r="H68" s="37"/>
      <c r="I68" s="37"/>
      <c r="J68" s="37"/>
      <c r="K68" s="37"/>
      <c r="L68" s="37"/>
      <c r="M68" s="37"/>
      <c r="N68" s="37"/>
      <c r="O68" s="37"/>
      <c r="P68" s="37"/>
      <c r="Q68" s="37"/>
      <c r="R68" s="37"/>
    </row>
    <row r="69" spans="1:18" x14ac:dyDescent="0.25">
      <c r="A69" s="12"/>
      <c r="B69" s="35"/>
      <c r="C69" s="35"/>
      <c r="D69" s="35"/>
      <c r="E69" s="35"/>
      <c r="F69" s="35"/>
      <c r="G69" s="35"/>
      <c r="H69" s="35"/>
      <c r="I69" s="35"/>
      <c r="J69" s="35"/>
      <c r="K69" s="35"/>
      <c r="L69" s="35"/>
      <c r="M69" s="35"/>
      <c r="N69" s="35"/>
      <c r="O69" s="35"/>
      <c r="P69" s="35"/>
      <c r="Q69" s="35"/>
      <c r="R69" s="35"/>
    </row>
    <row r="70" spans="1:18" x14ac:dyDescent="0.25">
      <c r="A70" s="12"/>
      <c r="B70" s="91" t="s">
        <v>557</v>
      </c>
      <c r="C70" s="91"/>
      <c r="D70" s="91"/>
      <c r="E70" s="91"/>
      <c r="F70" s="91"/>
      <c r="G70" s="91"/>
      <c r="H70" s="91"/>
      <c r="I70" s="91"/>
      <c r="J70" s="91"/>
      <c r="K70" s="91"/>
      <c r="L70" s="91"/>
      <c r="M70" s="91"/>
      <c r="N70" s="91"/>
      <c r="O70" s="91"/>
      <c r="P70" s="91"/>
      <c r="Q70" s="91"/>
      <c r="R70" s="91"/>
    </row>
    <row r="71" spans="1:18" x14ac:dyDescent="0.25">
      <c r="A71" s="12"/>
      <c r="B71" s="91"/>
      <c r="C71" s="91"/>
      <c r="D71" s="91"/>
      <c r="E71" s="91"/>
      <c r="F71" s="91"/>
      <c r="G71" s="91"/>
      <c r="H71" s="91"/>
      <c r="I71" s="91"/>
      <c r="J71" s="91"/>
      <c r="K71" s="91"/>
      <c r="L71" s="91"/>
      <c r="M71" s="91"/>
      <c r="N71" s="91"/>
      <c r="O71" s="91"/>
      <c r="P71" s="91"/>
      <c r="Q71" s="91"/>
      <c r="R71" s="91"/>
    </row>
    <row r="72" spans="1:18" ht="25.5" customHeight="1" x14ac:dyDescent="0.25">
      <c r="A72" s="12"/>
      <c r="B72" s="91" t="s">
        <v>558</v>
      </c>
      <c r="C72" s="91"/>
      <c r="D72" s="91"/>
      <c r="E72" s="91"/>
      <c r="F72" s="91"/>
      <c r="G72" s="91"/>
      <c r="H72" s="91"/>
      <c r="I72" s="91"/>
      <c r="J72" s="91"/>
      <c r="K72" s="91"/>
      <c r="L72" s="91"/>
      <c r="M72" s="91"/>
      <c r="N72" s="91"/>
      <c r="O72" s="91"/>
      <c r="P72" s="91"/>
      <c r="Q72" s="91"/>
      <c r="R72" s="91"/>
    </row>
    <row r="73" spans="1:18" x14ac:dyDescent="0.25">
      <c r="A73" s="12"/>
      <c r="B73" s="35"/>
      <c r="C73" s="35"/>
      <c r="D73" s="35"/>
      <c r="E73" s="35"/>
      <c r="F73" s="35"/>
      <c r="G73" s="35"/>
      <c r="H73" s="35"/>
      <c r="I73" s="35"/>
      <c r="J73" s="35"/>
      <c r="K73" s="35"/>
      <c r="L73" s="35"/>
      <c r="M73" s="35"/>
      <c r="N73" s="35"/>
      <c r="O73" s="35"/>
      <c r="P73" s="35"/>
      <c r="Q73" s="35"/>
      <c r="R73" s="35"/>
    </row>
    <row r="74" spans="1:18" x14ac:dyDescent="0.25">
      <c r="A74" s="12"/>
      <c r="B74" s="37" t="s">
        <v>559</v>
      </c>
      <c r="C74" s="37"/>
      <c r="D74" s="37"/>
      <c r="E74" s="37"/>
      <c r="F74" s="37"/>
      <c r="G74" s="37"/>
      <c r="H74" s="37"/>
      <c r="I74" s="37"/>
      <c r="J74" s="37"/>
      <c r="K74" s="37"/>
      <c r="L74" s="37"/>
      <c r="M74" s="37"/>
      <c r="N74" s="37"/>
      <c r="O74" s="37"/>
      <c r="P74" s="37"/>
      <c r="Q74" s="37"/>
      <c r="R74" s="37"/>
    </row>
    <row r="75" spans="1:18" x14ac:dyDescent="0.25">
      <c r="A75" s="12"/>
      <c r="B75" s="35"/>
      <c r="C75" s="35"/>
      <c r="D75" s="35"/>
      <c r="E75" s="35"/>
      <c r="F75" s="35"/>
      <c r="G75" s="35"/>
      <c r="H75" s="35"/>
      <c r="I75" s="35"/>
      <c r="J75" s="35"/>
      <c r="K75" s="35"/>
      <c r="L75" s="35"/>
      <c r="M75" s="35"/>
      <c r="N75" s="35"/>
      <c r="O75" s="35"/>
      <c r="P75" s="35"/>
      <c r="Q75" s="35"/>
      <c r="R75" s="35"/>
    </row>
    <row r="76" spans="1:18" x14ac:dyDescent="0.25">
      <c r="A76" s="12"/>
      <c r="B76" s="38" t="s">
        <v>560</v>
      </c>
      <c r="C76" s="38"/>
      <c r="D76" s="38"/>
      <c r="E76" s="38"/>
      <c r="F76" s="38"/>
      <c r="G76" s="38"/>
      <c r="H76" s="38"/>
      <c r="I76" s="38"/>
      <c r="J76" s="38"/>
      <c r="K76" s="38"/>
      <c r="L76" s="38"/>
      <c r="M76" s="38"/>
      <c r="N76" s="38"/>
      <c r="O76" s="38"/>
      <c r="P76" s="38"/>
      <c r="Q76" s="38"/>
      <c r="R76" s="38"/>
    </row>
    <row r="77" spans="1:18" x14ac:dyDescent="0.25">
      <c r="A77" s="12"/>
      <c r="B77" s="35"/>
      <c r="C77" s="35"/>
      <c r="D77" s="35"/>
      <c r="E77" s="35"/>
      <c r="F77" s="35"/>
      <c r="G77" s="35"/>
      <c r="H77" s="35"/>
      <c r="I77" s="35"/>
      <c r="J77" s="35"/>
      <c r="K77" s="35"/>
      <c r="L77" s="35"/>
      <c r="M77" s="35"/>
      <c r="N77" s="35"/>
      <c r="O77" s="35"/>
      <c r="P77" s="35"/>
      <c r="Q77" s="35"/>
      <c r="R77" s="35"/>
    </row>
    <row r="78" spans="1:18" x14ac:dyDescent="0.25">
      <c r="A78" s="12"/>
      <c r="B78" s="37" t="s">
        <v>561</v>
      </c>
      <c r="C78" s="37"/>
      <c r="D78" s="37"/>
      <c r="E78" s="37"/>
      <c r="F78" s="37"/>
      <c r="G78" s="37"/>
      <c r="H78" s="37"/>
      <c r="I78" s="37"/>
      <c r="J78" s="37"/>
      <c r="K78" s="37"/>
      <c r="L78" s="37"/>
      <c r="M78" s="37"/>
      <c r="N78" s="37"/>
      <c r="O78" s="37"/>
      <c r="P78" s="37"/>
      <c r="Q78" s="37"/>
      <c r="R78" s="37"/>
    </row>
    <row r="79" spans="1:18" x14ac:dyDescent="0.25">
      <c r="A79" s="12"/>
      <c r="B79" s="35"/>
      <c r="C79" s="35"/>
      <c r="D79" s="35"/>
      <c r="E79" s="35"/>
      <c r="F79" s="35"/>
      <c r="G79" s="35"/>
      <c r="H79" s="35"/>
      <c r="I79" s="35"/>
      <c r="J79" s="35"/>
      <c r="K79" s="35"/>
      <c r="L79" s="35"/>
      <c r="M79" s="35"/>
      <c r="N79" s="35"/>
      <c r="O79" s="35"/>
      <c r="P79" s="35"/>
      <c r="Q79" s="35"/>
      <c r="R79" s="35"/>
    </row>
    <row r="80" spans="1:18" x14ac:dyDescent="0.25">
      <c r="A80" s="12"/>
      <c r="B80" s="37" t="s">
        <v>562</v>
      </c>
      <c r="C80" s="37"/>
      <c r="D80" s="37"/>
      <c r="E80" s="37"/>
      <c r="F80" s="37"/>
      <c r="G80" s="37"/>
      <c r="H80" s="37"/>
      <c r="I80" s="37"/>
      <c r="J80" s="37"/>
      <c r="K80" s="37"/>
      <c r="L80" s="37"/>
      <c r="M80" s="37"/>
      <c r="N80" s="37"/>
      <c r="O80" s="37"/>
      <c r="P80" s="37"/>
      <c r="Q80" s="37"/>
      <c r="R80" s="37"/>
    </row>
    <row r="81" spans="1:18" x14ac:dyDescent="0.25">
      <c r="A81" s="12"/>
      <c r="B81" s="35"/>
      <c r="C81" s="35"/>
      <c r="D81" s="35"/>
      <c r="E81" s="35"/>
      <c r="F81" s="35"/>
      <c r="G81" s="35"/>
      <c r="H81" s="35"/>
      <c r="I81" s="35"/>
      <c r="J81" s="35"/>
      <c r="K81" s="35"/>
      <c r="L81" s="35"/>
      <c r="M81" s="35"/>
      <c r="N81" s="35"/>
      <c r="O81" s="35"/>
      <c r="P81" s="35"/>
      <c r="Q81" s="35"/>
      <c r="R81" s="35"/>
    </row>
    <row r="82" spans="1:18" x14ac:dyDescent="0.25">
      <c r="A82" s="12"/>
      <c r="B82" s="37" t="s">
        <v>563</v>
      </c>
      <c r="C82" s="37"/>
      <c r="D82" s="37"/>
      <c r="E82" s="37"/>
      <c r="F82" s="37"/>
      <c r="G82" s="37"/>
      <c r="H82" s="37"/>
      <c r="I82" s="37"/>
      <c r="J82" s="37"/>
      <c r="K82" s="37"/>
      <c r="L82" s="37"/>
      <c r="M82" s="37"/>
      <c r="N82" s="37"/>
      <c r="O82" s="37"/>
      <c r="P82" s="37"/>
      <c r="Q82" s="37"/>
      <c r="R82" s="37"/>
    </row>
    <row r="83" spans="1:18" x14ac:dyDescent="0.25">
      <c r="A83" s="12"/>
      <c r="B83" s="35"/>
      <c r="C83" s="35"/>
      <c r="D83" s="35"/>
      <c r="E83" s="35"/>
      <c r="F83" s="35"/>
      <c r="G83" s="35"/>
      <c r="H83" s="35"/>
      <c r="I83" s="35"/>
      <c r="J83" s="35"/>
      <c r="K83" s="35"/>
      <c r="L83" s="35"/>
      <c r="M83" s="35"/>
      <c r="N83" s="35"/>
      <c r="O83" s="35"/>
      <c r="P83" s="35"/>
      <c r="Q83" s="35"/>
      <c r="R83" s="35"/>
    </row>
    <row r="84" spans="1:18" ht="25.5" customHeight="1" x14ac:dyDescent="0.25">
      <c r="A84" s="12"/>
      <c r="B84" s="37" t="s">
        <v>564</v>
      </c>
      <c r="C84" s="37"/>
      <c r="D84" s="37"/>
      <c r="E84" s="37"/>
      <c r="F84" s="37"/>
      <c r="G84" s="37"/>
      <c r="H84" s="37"/>
      <c r="I84" s="37"/>
      <c r="J84" s="37"/>
      <c r="K84" s="37"/>
      <c r="L84" s="37"/>
      <c r="M84" s="37"/>
      <c r="N84" s="37"/>
      <c r="O84" s="37"/>
      <c r="P84" s="37"/>
      <c r="Q84" s="37"/>
      <c r="R84" s="37"/>
    </row>
    <row r="85" spans="1:18" x14ac:dyDescent="0.25">
      <c r="A85" s="12"/>
      <c r="B85" s="35"/>
      <c r="C85" s="35"/>
      <c r="D85" s="35"/>
      <c r="E85" s="35"/>
      <c r="F85" s="35"/>
      <c r="G85" s="35"/>
      <c r="H85" s="35"/>
      <c r="I85" s="35"/>
      <c r="J85" s="35"/>
      <c r="K85" s="35"/>
      <c r="L85" s="35"/>
      <c r="M85" s="35"/>
      <c r="N85" s="35"/>
      <c r="O85" s="35"/>
      <c r="P85" s="35"/>
      <c r="Q85" s="35"/>
      <c r="R85" s="35"/>
    </row>
    <row r="86" spans="1:18" x14ac:dyDescent="0.25">
      <c r="A86" s="12"/>
      <c r="B86" s="36" t="s">
        <v>565</v>
      </c>
      <c r="C86" s="36"/>
      <c r="D86" s="36"/>
      <c r="E86" s="36"/>
      <c r="F86" s="36"/>
      <c r="G86" s="36"/>
      <c r="H86" s="36"/>
      <c r="I86" s="36"/>
      <c r="J86" s="36"/>
      <c r="K86" s="36"/>
      <c r="L86" s="36"/>
      <c r="M86" s="36"/>
      <c r="N86" s="36"/>
      <c r="O86" s="36"/>
      <c r="P86" s="36"/>
      <c r="Q86" s="36"/>
      <c r="R86" s="36"/>
    </row>
    <row r="87" spans="1:18" x14ac:dyDescent="0.25">
      <c r="A87" s="12"/>
      <c r="B87" s="35"/>
      <c r="C87" s="35"/>
      <c r="D87" s="35"/>
      <c r="E87" s="35"/>
      <c r="F87" s="35"/>
      <c r="G87" s="35"/>
      <c r="H87" s="35"/>
      <c r="I87" s="35"/>
      <c r="J87" s="35"/>
      <c r="K87" s="35"/>
      <c r="L87" s="35"/>
      <c r="M87" s="35"/>
      <c r="N87" s="35"/>
      <c r="O87" s="35"/>
      <c r="P87" s="35"/>
      <c r="Q87" s="35"/>
      <c r="R87" s="35"/>
    </row>
    <row r="88" spans="1:18" x14ac:dyDescent="0.25">
      <c r="A88" s="12"/>
      <c r="B88" s="37" t="s">
        <v>566</v>
      </c>
      <c r="C88" s="37"/>
      <c r="D88" s="37"/>
      <c r="E88" s="37"/>
      <c r="F88" s="37"/>
      <c r="G88" s="37"/>
      <c r="H88" s="37"/>
      <c r="I88" s="37"/>
      <c r="J88" s="37"/>
      <c r="K88" s="37"/>
      <c r="L88" s="37"/>
      <c r="M88" s="37"/>
      <c r="N88" s="37"/>
      <c r="O88" s="37"/>
      <c r="P88" s="37"/>
      <c r="Q88" s="37"/>
      <c r="R88" s="37"/>
    </row>
    <row r="89" spans="1:18" x14ac:dyDescent="0.25">
      <c r="A89" s="12"/>
      <c r="B89" s="35"/>
      <c r="C89" s="35"/>
      <c r="D89" s="35"/>
      <c r="E89" s="35"/>
      <c r="F89" s="35"/>
      <c r="G89" s="35"/>
      <c r="H89" s="35"/>
      <c r="I89" s="35"/>
      <c r="J89" s="35"/>
      <c r="K89" s="35"/>
      <c r="L89" s="35"/>
      <c r="M89" s="35"/>
      <c r="N89" s="35"/>
      <c r="O89" s="35"/>
      <c r="P89" s="35"/>
      <c r="Q89" s="35"/>
      <c r="R89" s="35"/>
    </row>
    <row r="90" spans="1:18" x14ac:dyDescent="0.25">
      <c r="A90" s="12"/>
      <c r="B90" s="37" t="s">
        <v>567</v>
      </c>
      <c r="C90" s="37"/>
      <c r="D90" s="37"/>
      <c r="E90" s="37"/>
      <c r="F90" s="37"/>
      <c r="G90" s="37"/>
      <c r="H90" s="37"/>
      <c r="I90" s="37"/>
      <c r="J90" s="37"/>
      <c r="K90" s="37"/>
      <c r="L90" s="37"/>
      <c r="M90" s="37"/>
      <c r="N90" s="37"/>
      <c r="O90" s="37"/>
      <c r="P90" s="37"/>
      <c r="Q90" s="37"/>
      <c r="R90" s="37"/>
    </row>
    <row r="91" spans="1:18" x14ac:dyDescent="0.25">
      <c r="A91" s="12"/>
      <c r="B91" s="35"/>
      <c r="C91" s="35"/>
      <c r="D91" s="35"/>
      <c r="E91" s="35"/>
      <c r="F91" s="35"/>
      <c r="G91" s="35"/>
      <c r="H91" s="35"/>
      <c r="I91" s="35"/>
      <c r="J91" s="35"/>
      <c r="K91" s="35"/>
      <c r="L91" s="35"/>
      <c r="M91" s="35"/>
      <c r="N91" s="35"/>
      <c r="O91" s="35"/>
      <c r="P91" s="35"/>
      <c r="Q91" s="35"/>
      <c r="R91" s="35"/>
    </row>
    <row r="92" spans="1:18" x14ac:dyDescent="0.25">
      <c r="A92" s="12"/>
      <c r="B92" s="36" t="s">
        <v>568</v>
      </c>
      <c r="C92" s="36"/>
      <c r="D92" s="36"/>
      <c r="E92" s="36"/>
      <c r="F92" s="36"/>
      <c r="G92" s="36"/>
      <c r="H92" s="36"/>
      <c r="I92" s="36"/>
      <c r="J92" s="36"/>
      <c r="K92" s="36"/>
      <c r="L92" s="36"/>
      <c r="M92" s="36"/>
      <c r="N92" s="36"/>
      <c r="O92" s="36"/>
      <c r="P92" s="36"/>
      <c r="Q92" s="36"/>
      <c r="R92" s="36"/>
    </row>
    <row r="93" spans="1:18" x14ac:dyDescent="0.25">
      <c r="A93" s="12"/>
      <c r="B93" s="35"/>
      <c r="C93" s="35"/>
      <c r="D93" s="35"/>
      <c r="E93" s="35"/>
      <c r="F93" s="35"/>
      <c r="G93" s="35"/>
      <c r="H93" s="35"/>
      <c r="I93" s="35"/>
      <c r="J93" s="35"/>
      <c r="K93" s="35"/>
      <c r="L93" s="35"/>
      <c r="M93" s="35"/>
      <c r="N93" s="35"/>
      <c r="O93" s="35"/>
      <c r="P93" s="35"/>
      <c r="Q93" s="35"/>
      <c r="R93" s="35"/>
    </row>
    <row r="94" spans="1:18" ht="25.5" customHeight="1" x14ac:dyDescent="0.25">
      <c r="A94" s="12"/>
      <c r="B94" s="37" t="s">
        <v>569</v>
      </c>
      <c r="C94" s="37"/>
      <c r="D94" s="37"/>
      <c r="E94" s="37"/>
      <c r="F94" s="37"/>
      <c r="G94" s="37"/>
      <c r="H94" s="37"/>
      <c r="I94" s="37"/>
      <c r="J94" s="37"/>
      <c r="K94" s="37"/>
      <c r="L94" s="37"/>
      <c r="M94" s="37"/>
      <c r="N94" s="37"/>
      <c r="O94" s="37"/>
      <c r="P94" s="37"/>
      <c r="Q94" s="37"/>
      <c r="R94" s="37"/>
    </row>
    <row r="95" spans="1:18" x14ac:dyDescent="0.25">
      <c r="A95" s="12"/>
      <c r="B95" s="35"/>
      <c r="C95" s="35"/>
      <c r="D95" s="35"/>
      <c r="E95" s="35"/>
      <c r="F95" s="35"/>
      <c r="G95" s="35"/>
      <c r="H95" s="35"/>
      <c r="I95" s="35"/>
      <c r="J95" s="35"/>
      <c r="K95" s="35"/>
      <c r="L95" s="35"/>
      <c r="M95" s="35"/>
      <c r="N95" s="35"/>
      <c r="O95" s="35"/>
      <c r="P95" s="35"/>
      <c r="Q95" s="35"/>
      <c r="R95" s="35"/>
    </row>
    <row r="96" spans="1:18" x14ac:dyDescent="0.25">
      <c r="A96" s="12"/>
      <c r="B96" s="36" t="s">
        <v>570</v>
      </c>
      <c r="C96" s="36"/>
      <c r="D96" s="36"/>
      <c r="E96" s="36"/>
      <c r="F96" s="36"/>
      <c r="G96" s="36"/>
      <c r="H96" s="36"/>
      <c r="I96" s="36"/>
      <c r="J96" s="36"/>
      <c r="K96" s="36"/>
      <c r="L96" s="36"/>
      <c r="M96" s="36"/>
      <c r="N96" s="36"/>
      <c r="O96" s="36"/>
      <c r="P96" s="36"/>
      <c r="Q96" s="36"/>
      <c r="R96" s="36"/>
    </row>
    <row r="97" spans="1:18" x14ac:dyDescent="0.25">
      <c r="A97" s="12"/>
      <c r="B97" s="35"/>
      <c r="C97" s="35"/>
      <c r="D97" s="35"/>
      <c r="E97" s="35"/>
      <c r="F97" s="35"/>
      <c r="G97" s="35"/>
      <c r="H97" s="35"/>
      <c r="I97" s="35"/>
      <c r="J97" s="35"/>
      <c r="K97" s="35"/>
      <c r="L97" s="35"/>
      <c r="M97" s="35"/>
      <c r="N97" s="35"/>
      <c r="O97" s="35"/>
      <c r="P97" s="35"/>
      <c r="Q97" s="35"/>
      <c r="R97" s="35"/>
    </row>
    <row r="98" spans="1:18" x14ac:dyDescent="0.25">
      <c r="A98" s="12"/>
      <c r="B98" s="37" t="s">
        <v>571</v>
      </c>
      <c r="C98" s="37"/>
      <c r="D98" s="37"/>
      <c r="E98" s="37"/>
      <c r="F98" s="37"/>
      <c r="G98" s="37"/>
      <c r="H98" s="37"/>
      <c r="I98" s="37"/>
      <c r="J98" s="37"/>
      <c r="K98" s="37"/>
      <c r="L98" s="37"/>
      <c r="M98" s="37"/>
      <c r="N98" s="37"/>
      <c r="O98" s="37"/>
      <c r="P98" s="37"/>
      <c r="Q98" s="37"/>
      <c r="R98" s="37"/>
    </row>
    <row r="99" spans="1:18" x14ac:dyDescent="0.25">
      <c r="A99" s="12"/>
      <c r="B99" s="40"/>
      <c r="C99" s="40"/>
      <c r="D99" s="40"/>
      <c r="E99" s="40"/>
      <c r="F99" s="40"/>
      <c r="G99" s="40"/>
      <c r="H99" s="40"/>
      <c r="I99" s="40"/>
      <c r="J99" s="40"/>
      <c r="K99" s="40"/>
      <c r="L99" s="40"/>
      <c r="M99" s="40"/>
      <c r="N99" s="40"/>
      <c r="O99" s="40"/>
      <c r="P99" s="40"/>
      <c r="Q99" s="40"/>
      <c r="R99" s="40"/>
    </row>
    <row r="100" spans="1:18" ht="15.75" thickBot="1" x14ac:dyDescent="0.3">
      <c r="A100" s="12"/>
      <c r="B100" s="14"/>
      <c r="C100" s="23">
        <v>2013</v>
      </c>
      <c r="D100" s="23"/>
      <c r="E100" s="23"/>
      <c r="F100" s="23"/>
      <c r="G100" s="23"/>
      <c r="H100" s="23"/>
      <c r="I100" s="23"/>
      <c r="J100" s="78"/>
      <c r="K100" s="23">
        <v>2012</v>
      </c>
      <c r="L100" s="23"/>
      <c r="M100" s="23"/>
      <c r="N100" s="23"/>
      <c r="O100" s="23"/>
      <c r="P100" s="23"/>
      <c r="Q100" s="23"/>
      <c r="R100" s="78"/>
    </row>
    <row r="101" spans="1:18" ht="15.75" thickTop="1" x14ac:dyDescent="0.25">
      <c r="A101" s="12"/>
      <c r="B101" s="14"/>
      <c r="C101" s="86" t="s">
        <v>572</v>
      </c>
      <c r="D101" s="86"/>
      <c r="E101" s="86"/>
      <c r="F101" s="78"/>
      <c r="G101" s="86" t="s">
        <v>573</v>
      </c>
      <c r="H101" s="86"/>
      <c r="I101" s="86"/>
      <c r="J101" s="78"/>
      <c r="K101" s="86" t="s">
        <v>572</v>
      </c>
      <c r="L101" s="86"/>
      <c r="M101" s="86"/>
      <c r="N101" s="78"/>
      <c r="O101" s="86" t="s">
        <v>573</v>
      </c>
      <c r="P101" s="86"/>
      <c r="Q101" s="86"/>
      <c r="R101" s="78"/>
    </row>
    <row r="102" spans="1:18" ht="15.75" thickBot="1" x14ac:dyDescent="0.3">
      <c r="A102" s="12"/>
      <c r="B102" s="14"/>
      <c r="C102" s="23" t="s">
        <v>574</v>
      </c>
      <c r="D102" s="23"/>
      <c r="E102" s="23"/>
      <c r="F102" s="78"/>
      <c r="G102" s="23" t="s">
        <v>575</v>
      </c>
      <c r="H102" s="23"/>
      <c r="I102" s="23"/>
      <c r="J102" s="78"/>
      <c r="K102" s="23" t="s">
        <v>574</v>
      </c>
      <c r="L102" s="23"/>
      <c r="M102" s="23"/>
      <c r="N102" s="78"/>
      <c r="O102" s="23" t="s">
        <v>575</v>
      </c>
      <c r="P102" s="23"/>
      <c r="Q102" s="23"/>
      <c r="R102" s="78"/>
    </row>
    <row r="103" spans="1:18" ht="15.75" thickTop="1" x14ac:dyDescent="0.25">
      <c r="A103" s="12"/>
      <c r="B103" s="28" t="s">
        <v>576</v>
      </c>
      <c r="C103" s="30"/>
      <c r="D103" s="28" t="s">
        <v>292</v>
      </c>
      <c r="E103" s="46">
        <v>545450</v>
      </c>
      <c r="F103" s="43"/>
      <c r="G103" s="30"/>
      <c r="H103" s="28" t="s">
        <v>292</v>
      </c>
      <c r="I103" s="46">
        <v>546818</v>
      </c>
      <c r="J103" s="43"/>
      <c r="K103" s="30"/>
      <c r="L103" s="28" t="s">
        <v>292</v>
      </c>
      <c r="M103" s="46">
        <v>288264</v>
      </c>
      <c r="N103" s="43"/>
      <c r="O103" s="30"/>
      <c r="P103" s="28" t="s">
        <v>292</v>
      </c>
      <c r="Q103" s="46">
        <v>293187</v>
      </c>
      <c r="R103" s="43"/>
    </row>
    <row r="104" spans="1:18" x14ac:dyDescent="0.25">
      <c r="A104" s="12"/>
      <c r="B104" s="31" t="s">
        <v>577</v>
      </c>
      <c r="C104" s="44"/>
      <c r="D104" s="31"/>
      <c r="E104" s="44" t="s">
        <v>501</v>
      </c>
      <c r="F104" s="45"/>
      <c r="G104" s="44"/>
      <c r="H104" s="31"/>
      <c r="I104" s="44" t="s">
        <v>501</v>
      </c>
      <c r="J104" s="45"/>
      <c r="K104" s="44"/>
      <c r="L104" s="31"/>
      <c r="M104" s="47">
        <v>319378</v>
      </c>
      <c r="N104" s="45"/>
      <c r="O104" s="44"/>
      <c r="P104" s="31"/>
      <c r="Q104" s="47">
        <v>359125</v>
      </c>
      <c r="R104" s="45"/>
    </row>
    <row r="105" spans="1:18" x14ac:dyDescent="0.25">
      <c r="A105" s="12"/>
      <c r="B105" s="28" t="s">
        <v>578</v>
      </c>
      <c r="C105" s="30"/>
      <c r="D105" s="28"/>
      <c r="E105" s="46">
        <v>525669</v>
      </c>
      <c r="F105" s="43"/>
      <c r="G105" s="30"/>
      <c r="H105" s="28"/>
      <c r="I105" s="46">
        <v>561750</v>
      </c>
      <c r="J105" s="43"/>
      <c r="K105" s="30"/>
      <c r="L105" s="28"/>
      <c r="M105" s="46">
        <v>250000</v>
      </c>
      <c r="N105" s="43"/>
      <c r="O105" s="30"/>
      <c r="P105" s="28"/>
      <c r="Q105" s="46">
        <v>258750</v>
      </c>
      <c r="R105" s="43"/>
    </row>
    <row r="106" spans="1:18" x14ac:dyDescent="0.25">
      <c r="A106" s="12"/>
      <c r="B106" s="35"/>
      <c r="C106" s="35"/>
      <c r="D106" s="35"/>
      <c r="E106" s="35"/>
      <c r="F106" s="35"/>
      <c r="G106" s="35"/>
      <c r="H106" s="35"/>
      <c r="I106" s="35"/>
      <c r="J106" s="35"/>
      <c r="K106" s="35"/>
      <c r="L106" s="35"/>
      <c r="M106" s="35"/>
      <c r="N106" s="35"/>
      <c r="O106" s="35"/>
      <c r="P106" s="35"/>
      <c r="Q106" s="35"/>
      <c r="R106" s="35"/>
    </row>
    <row r="107" spans="1:18" x14ac:dyDescent="0.25">
      <c r="A107" s="12"/>
      <c r="B107" s="37" t="s">
        <v>579</v>
      </c>
      <c r="C107" s="37"/>
      <c r="D107" s="14"/>
    </row>
    <row r="108" spans="1:18" ht="76.5" customHeight="1" x14ac:dyDescent="0.25">
      <c r="A108" s="12"/>
      <c r="B108" s="25">
        <v>-1</v>
      </c>
      <c r="C108" s="90" t="s">
        <v>580</v>
      </c>
      <c r="D108" s="90"/>
    </row>
    <row r="109" spans="1:18" ht="76.5" customHeight="1" x14ac:dyDescent="0.25">
      <c r="A109" s="12"/>
      <c r="B109" s="25">
        <v>-2</v>
      </c>
      <c r="C109" s="90" t="s">
        <v>581</v>
      </c>
      <c r="D109" s="90"/>
    </row>
    <row r="110" spans="1:18" x14ac:dyDescent="0.25">
      <c r="A110" s="12"/>
      <c r="B110" s="35"/>
      <c r="C110" s="35"/>
      <c r="D110" s="35"/>
      <c r="E110" s="35"/>
      <c r="F110" s="35"/>
      <c r="G110" s="35"/>
      <c r="H110" s="35"/>
      <c r="I110" s="35"/>
      <c r="J110" s="35"/>
      <c r="K110" s="35"/>
      <c r="L110" s="35"/>
      <c r="M110" s="35"/>
      <c r="N110" s="35"/>
      <c r="O110" s="35"/>
      <c r="P110" s="35"/>
      <c r="Q110" s="35"/>
      <c r="R110" s="35"/>
    </row>
    <row r="111" spans="1:18" x14ac:dyDescent="0.25">
      <c r="A111" s="12"/>
      <c r="B111" s="36" t="s">
        <v>582</v>
      </c>
      <c r="C111" s="36"/>
      <c r="D111" s="36"/>
      <c r="E111" s="36"/>
      <c r="F111" s="36"/>
      <c r="G111" s="36"/>
      <c r="H111" s="36"/>
      <c r="I111" s="36"/>
      <c r="J111" s="36"/>
      <c r="K111" s="36"/>
      <c r="L111" s="36"/>
      <c r="M111" s="36"/>
      <c r="N111" s="36"/>
      <c r="O111" s="36"/>
      <c r="P111" s="36"/>
      <c r="Q111" s="36"/>
      <c r="R111" s="36"/>
    </row>
    <row r="112" spans="1:18" x14ac:dyDescent="0.25">
      <c r="A112" s="12"/>
      <c r="B112" s="35"/>
      <c r="C112" s="35"/>
      <c r="D112" s="35"/>
      <c r="E112" s="35"/>
      <c r="F112" s="35"/>
      <c r="G112" s="35"/>
      <c r="H112" s="35"/>
      <c r="I112" s="35"/>
      <c r="J112" s="35"/>
      <c r="K112" s="35"/>
      <c r="L112" s="35"/>
      <c r="M112" s="35"/>
      <c r="N112" s="35"/>
      <c r="O112" s="35"/>
      <c r="P112" s="35"/>
      <c r="Q112" s="35"/>
      <c r="R112" s="35"/>
    </row>
    <row r="113" spans="1:18" x14ac:dyDescent="0.25">
      <c r="A113" s="12"/>
      <c r="B113" s="37" t="s">
        <v>583</v>
      </c>
      <c r="C113" s="37"/>
      <c r="D113" s="37"/>
      <c r="E113" s="37"/>
      <c r="F113" s="37"/>
      <c r="G113" s="37"/>
      <c r="H113" s="37"/>
      <c r="I113" s="37"/>
      <c r="J113" s="37"/>
      <c r="K113" s="37"/>
      <c r="L113" s="37"/>
      <c r="M113" s="37"/>
      <c r="N113" s="37"/>
      <c r="O113" s="37"/>
      <c r="P113" s="37"/>
      <c r="Q113" s="37"/>
      <c r="R113" s="37"/>
    </row>
    <row r="114" spans="1:18" x14ac:dyDescent="0.25">
      <c r="A114" s="12"/>
      <c r="B114" s="40"/>
      <c r="C114" s="40"/>
      <c r="D114" s="40"/>
      <c r="E114" s="40"/>
      <c r="F114" s="40"/>
      <c r="G114" s="40"/>
      <c r="H114" s="40"/>
      <c r="I114" s="40"/>
      <c r="J114" s="40"/>
      <c r="K114" s="40"/>
      <c r="L114" s="40"/>
      <c r="M114" s="40"/>
      <c r="N114" s="40"/>
      <c r="O114" s="40"/>
      <c r="P114" s="40"/>
      <c r="Q114" s="40"/>
      <c r="R114" s="40"/>
    </row>
    <row r="115" spans="1:18" x14ac:dyDescent="0.25">
      <c r="A115" s="12"/>
      <c r="B115" s="28">
        <v>2014</v>
      </c>
      <c r="C115" s="30"/>
      <c r="D115" s="28" t="s">
        <v>292</v>
      </c>
      <c r="E115" s="46">
        <v>6857</v>
      </c>
      <c r="F115" s="43"/>
    </row>
    <row r="116" spans="1:18" x14ac:dyDescent="0.25">
      <c r="A116" s="12"/>
      <c r="B116" s="31">
        <v>2015</v>
      </c>
      <c r="C116" s="44"/>
      <c r="D116" s="31"/>
      <c r="E116" s="47">
        <v>8232</v>
      </c>
      <c r="F116" s="45"/>
    </row>
    <row r="117" spans="1:18" x14ac:dyDescent="0.25">
      <c r="A117" s="12"/>
      <c r="B117" s="28">
        <v>2016</v>
      </c>
      <c r="C117" s="30"/>
      <c r="D117" s="28"/>
      <c r="E117" s="46">
        <v>9608</v>
      </c>
      <c r="F117" s="43"/>
    </row>
    <row r="118" spans="1:18" x14ac:dyDescent="0.25">
      <c r="A118" s="12"/>
      <c r="B118" s="31">
        <v>2017</v>
      </c>
      <c r="C118" s="44"/>
      <c r="D118" s="31"/>
      <c r="E118" s="47">
        <v>9982</v>
      </c>
      <c r="F118" s="45"/>
    </row>
    <row r="119" spans="1:18" x14ac:dyDescent="0.25">
      <c r="A119" s="12"/>
      <c r="B119" s="28">
        <v>2018</v>
      </c>
      <c r="C119" s="30"/>
      <c r="D119" s="28"/>
      <c r="E119" s="46">
        <v>40233</v>
      </c>
      <c r="F119" s="43"/>
    </row>
    <row r="120" spans="1:18" ht="15.75" thickBot="1" x14ac:dyDescent="0.3">
      <c r="A120" s="12"/>
      <c r="B120" s="31" t="s">
        <v>493</v>
      </c>
      <c r="C120" s="44"/>
      <c r="D120" s="48"/>
      <c r="E120" s="49">
        <v>997092</v>
      </c>
      <c r="F120" s="45"/>
    </row>
    <row r="121" spans="1:18" ht="16.5" thickTop="1" thickBot="1" x14ac:dyDescent="0.3">
      <c r="A121" s="12"/>
      <c r="B121" s="29"/>
      <c r="C121" s="30"/>
      <c r="D121" s="50" t="s">
        <v>292</v>
      </c>
      <c r="E121" s="51">
        <v>1072004</v>
      </c>
      <c r="F121" s="43"/>
    </row>
  </sheetData>
  <mergeCells count="115">
    <mergeCell ref="B112:R112"/>
    <mergeCell ref="B113:R113"/>
    <mergeCell ref="B114:R114"/>
    <mergeCell ref="B97:R97"/>
    <mergeCell ref="B98:R98"/>
    <mergeCell ref="B99:R99"/>
    <mergeCell ref="B106:R106"/>
    <mergeCell ref="B110:R110"/>
    <mergeCell ref="B111:R111"/>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7:R7"/>
    <mergeCell ref="B8:R8"/>
    <mergeCell ref="B17:R17"/>
    <mergeCell ref="B18:R18"/>
    <mergeCell ref="B19:R19"/>
    <mergeCell ref="B20:R20"/>
    <mergeCell ref="B107:C107"/>
    <mergeCell ref="C108:D108"/>
    <mergeCell ref="C109:D109"/>
    <mergeCell ref="A1:A2"/>
    <mergeCell ref="B1:R1"/>
    <mergeCell ref="B2:R2"/>
    <mergeCell ref="B3:R3"/>
    <mergeCell ref="A4:A121"/>
    <mergeCell ref="B4:R4"/>
    <mergeCell ref="B6:R6"/>
    <mergeCell ref="C101:E101"/>
    <mergeCell ref="G101:I101"/>
    <mergeCell ref="K101:M101"/>
    <mergeCell ref="O101:Q101"/>
    <mergeCell ref="C102:E102"/>
    <mergeCell ref="G102:I102"/>
    <mergeCell ref="K102:M102"/>
    <mergeCell ref="O102:Q102"/>
    <mergeCell ref="D9:E9"/>
    <mergeCell ref="H9:I9"/>
    <mergeCell ref="D10:E10"/>
    <mergeCell ref="H10:I10"/>
    <mergeCell ref="C100:I100"/>
    <mergeCell ref="K100:Q100"/>
    <mergeCell ref="B21:R21"/>
    <mergeCell ref="B22:R22"/>
    <mergeCell ref="B23:R23"/>
    <mergeCell ref="B24:R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84</v>
      </c>
      <c r="B1" s="1" t="s">
        <v>1</v>
      </c>
    </row>
    <row r="2" spans="1:2" x14ac:dyDescent="0.25">
      <c r="A2" s="8"/>
      <c r="B2" s="1" t="s">
        <v>2</v>
      </c>
    </row>
    <row r="3" spans="1:2" x14ac:dyDescent="0.25">
      <c r="A3" s="3" t="s">
        <v>585</v>
      </c>
      <c r="B3" s="4" t="s">
        <v>8</v>
      </c>
    </row>
    <row r="4" spans="1:2" x14ac:dyDescent="0.25">
      <c r="A4" s="12" t="s">
        <v>584</v>
      </c>
      <c r="B4" s="4" t="s">
        <v>8</v>
      </c>
    </row>
    <row r="5" spans="1:2" x14ac:dyDescent="0.25">
      <c r="A5" s="12"/>
      <c r="B5" s="10" t="s">
        <v>586</v>
      </c>
    </row>
    <row r="6" spans="1:2" x14ac:dyDescent="0.25">
      <c r="A6" s="12"/>
      <c r="B6" s="4"/>
    </row>
    <row r="7" spans="1:2" ht="409.6" x14ac:dyDescent="0.25">
      <c r="A7" s="12"/>
      <c r="B7" s="11" t="s">
        <v>587</v>
      </c>
    </row>
    <row r="8" spans="1:2" x14ac:dyDescent="0.25">
      <c r="A8" s="12"/>
      <c r="B8" s="4"/>
    </row>
    <row r="9" spans="1:2" ht="141" x14ac:dyDescent="0.25">
      <c r="A9" s="12"/>
      <c r="B9" s="11" t="s">
        <v>58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7109375" bestFit="1" customWidth="1"/>
    <col min="2" max="2" width="36.5703125" customWidth="1"/>
    <col min="3" max="3" width="27.7109375" customWidth="1"/>
    <col min="4" max="4" width="5.5703125" customWidth="1"/>
    <col min="5" max="5" width="17.28515625" customWidth="1"/>
    <col min="6" max="7" width="27.7109375" customWidth="1"/>
    <col min="8" max="8" width="5.5703125" customWidth="1"/>
    <col min="9" max="9" width="17.28515625" customWidth="1"/>
    <col min="10" max="10" width="27.7109375"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0</v>
      </c>
      <c r="B3" s="35" t="s">
        <v>8</v>
      </c>
      <c r="C3" s="35"/>
      <c r="D3" s="35"/>
      <c r="E3" s="35"/>
      <c r="F3" s="35"/>
      <c r="G3" s="35"/>
      <c r="H3" s="35"/>
      <c r="I3" s="35"/>
      <c r="J3" s="35"/>
    </row>
    <row r="4" spans="1:10" ht="15" customHeight="1" x14ac:dyDescent="0.25">
      <c r="A4" s="12" t="s">
        <v>589</v>
      </c>
      <c r="B4" s="35" t="s">
        <v>8</v>
      </c>
      <c r="C4" s="35"/>
      <c r="D4" s="35"/>
      <c r="E4" s="35"/>
      <c r="F4" s="35"/>
      <c r="G4" s="35"/>
      <c r="H4" s="35"/>
      <c r="I4" s="35"/>
      <c r="J4" s="35"/>
    </row>
    <row r="5" spans="1:10" x14ac:dyDescent="0.25">
      <c r="A5" s="12"/>
      <c r="B5" s="20" t="s">
        <v>591</v>
      </c>
      <c r="C5" s="20"/>
      <c r="D5" s="20"/>
      <c r="E5" s="20"/>
      <c r="F5" s="20"/>
      <c r="G5" s="20"/>
      <c r="H5" s="20"/>
      <c r="I5" s="20"/>
      <c r="J5" s="20"/>
    </row>
    <row r="6" spans="1:10" x14ac:dyDescent="0.25">
      <c r="A6" s="12"/>
      <c r="B6" s="35"/>
      <c r="C6" s="35"/>
      <c r="D6" s="35"/>
      <c r="E6" s="35"/>
      <c r="F6" s="35"/>
      <c r="G6" s="35"/>
      <c r="H6" s="35"/>
      <c r="I6" s="35"/>
      <c r="J6" s="35"/>
    </row>
    <row r="7" spans="1:10" x14ac:dyDescent="0.25">
      <c r="A7" s="12"/>
      <c r="B7" s="37" t="s">
        <v>592</v>
      </c>
      <c r="C7" s="37"/>
      <c r="D7" s="37"/>
      <c r="E7" s="37"/>
      <c r="F7" s="37"/>
      <c r="G7" s="37"/>
      <c r="H7" s="37"/>
      <c r="I7" s="37"/>
      <c r="J7" s="37"/>
    </row>
    <row r="8" spans="1:10" x14ac:dyDescent="0.25">
      <c r="A8" s="12"/>
      <c r="B8" s="40"/>
      <c r="C8" s="40"/>
      <c r="D8" s="40"/>
      <c r="E8" s="40"/>
      <c r="F8" s="40"/>
      <c r="G8" s="40"/>
      <c r="H8" s="40"/>
      <c r="I8" s="40"/>
      <c r="J8" s="40"/>
    </row>
    <row r="9" spans="1:10" ht="15.75" thickBot="1" x14ac:dyDescent="0.3">
      <c r="A9" s="12"/>
      <c r="B9" s="14"/>
      <c r="C9" s="77"/>
      <c r="D9" s="23">
        <v>2013</v>
      </c>
      <c r="E9" s="23"/>
      <c r="F9" s="78"/>
      <c r="G9" s="77"/>
      <c r="H9" s="23">
        <v>2012</v>
      </c>
      <c r="I9" s="23"/>
      <c r="J9" s="78"/>
    </row>
    <row r="10" spans="1:10" ht="15.75" thickTop="1" x14ac:dyDescent="0.25">
      <c r="A10" s="12"/>
      <c r="B10" s="14"/>
      <c r="C10" s="14"/>
      <c r="D10" s="85"/>
      <c r="E10" s="85"/>
      <c r="F10" s="80"/>
      <c r="G10" s="14"/>
      <c r="H10" s="85"/>
      <c r="I10" s="85"/>
      <c r="J10" s="80"/>
    </row>
    <row r="11" spans="1:10" x14ac:dyDescent="0.25">
      <c r="A11" s="12"/>
      <c r="B11" s="28" t="s">
        <v>593</v>
      </c>
      <c r="C11" s="30"/>
      <c r="D11" s="28" t="s">
        <v>292</v>
      </c>
      <c r="E11" s="46">
        <v>7432</v>
      </c>
      <c r="F11" s="43"/>
      <c r="G11" s="30"/>
      <c r="H11" s="28" t="s">
        <v>292</v>
      </c>
      <c r="I11" s="46">
        <v>8674</v>
      </c>
      <c r="J11" s="43"/>
    </row>
    <row r="12" spans="1:10" x14ac:dyDescent="0.25">
      <c r="A12" s="12"/>
      <c r="B12" s="31" t="s">
        <v>594</v>
      </c>
      <c r="C12" s="44"/>
      <c r="D12" s="31"/>
      <c r="E12" s="47">
        <v>5062</v>
      </c>
      <c r="F12" s="45"/>
      <c r="G12" s="44"/>
      <c r="H12" s="31"/>
      <c r="I12" s="47">
        <v>4446</v>
      </c>
      <c r="J12" s="45"/>
    </row>
    <row r="13" spans="1:10" x14ac:dyDescent="0.25">
      <c r="A13" s="12"/>
      <c r="B13" s="28" t="s">
        <v>595</v>
      </c>
      <c r="C13" s="30"/>
      <c r="D13" s="28"/>
      <c r="E13" s="46">
        <v>2756</v>
      </c>
      <c r="F13" s="43"/>
      <c r="G13" s="30"/>
      <c r="H13" s="28"/>
      <c r="I13" s="46">
        <v>3576</v>
      </c>
      <c r="J13" s="43"/>
    </row>
    <row r="14" spans="1:10" x14ac:dyDescent="0.25">
      <c r="A14" s="12"/>
      <c r="B14" s="31" t="s">
        <v>596</v>
      </c>
      <c r="C14" s="44"/>
      <c r="D14" s="31"/>
      <c r="E14" s="47">
        <v>3276</v>
      </c>
      <c r="F14" s="45"/>
      <c r="G14" s="44"/>
      <c r="H14" s="31"/>
      <c r="I14" s="47">
        <v>2801</v>
      </c>
      <c r="J14" s="45"/>
    </row>
    <row r="15" spans="1:10" x14ac:dyDescent="0.25">
      <c r="A15" s="12"/>
      <c r="B15" s="28" t="s">
        <v>597</v>
      </c>
      <c r="C15" s="30"/>
      <c r="D15" s="28"/>
      <c r="E15" s="46">
        <v>1523</v>
      </c>
      <c r="F15" s="43"/>
      <c r="G15" s="30"/>
      <c r="H15" s="28"/>
      <c r="I15" s="46">
        <v>1760</v>
      </c>
      <c r="J15" s="43"/>
    </row>
    <row r="16" spans="1:10" ht="15.75" thickBot="1" x14ac:dyDescent="0.3">
      <c r="A16" s="12"/>
      <c r="B16" s="31" t="s">
        <v>521</v>
      </c>
      <c r="C16" s="44"/>
      <c r="D16" s="48"/>
      <c r="E16" s="33">
        <v>640</v>
      </c>
      <c r="F16" s="45"/>
      <c r="G16" s="44"/>
      <c r="H16" s="48"/>
      <c r="I16" s="49">
        <v>1021</v>
      </c>
      <c r="J16" s="45"/>
    </row>
    <row r="17" spans="1:10" ht="16.5" thickTop="1" thickBot="1" x14ac:dyDescent="0.3">
      <c r="A17" s="12"/>
      <c r="B17" s="29"/>
      <c r="C17" s="30"/>
      <c r="D17" s="50" t="s">
        <v>292</v>
      </c>
      <c r="E17" s="51">
        <v>20689</v>
      </c>
      <c r="F17" s="43"/>
      <c r="G17" s="30"/>
      <c r="H17" s="50" t="s">
        <v>292</v>
      </c>
      <c r="I17" s="51">
        <v>22278</v>
      </c>
      <c r="J17" s="43"/>
    </row>
    <row r="18" spans="1:10" ht="15.75" thickTop="1" x14ac:dyDescent="0.25">
      <c r="A18" s="12"/>
      <c r="B18" s="35"/>
      <c r="C18" s="35"/>
      <c r="D18" s="35"/>
      <c r="E18" s="35"/>
      <c r="F18" s="35"/>
      <c r="G18" s="35"/>
      <c r="H18" s="35"/>
      <c r="I18" s="35"/>
      <c r="J18" s="35"/>
    </row>
    <row r="19" spans="1:10" ht="51" customHeight="1" x14ac:dyDescent="0.25">
      <c r="A19" s="12"/>
      <c r="B19" s="37" t="s">
        <v>598</v>
      </c>
      <c r="C19" s="37"/>
      <c r="D19" s="37"/>
      <c r="E19" s="37"/>
      <c r="F19" s="37"/>
      <c r="G19" s="37"/>
      <c r="H19" s="37"/>
      <c r="I19" s="37"/>
      <c r="J19" s="37"/>
    </row>
  </sheetData>
  <mergeCells count="16">
    <mergeCell ref="B5:J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599</v>
      </c>
      <c r="B1" s="1" t="s">
        <v>1</v>
      </c>
    </row>
    <row r="2" spans="1:2" x14ac:dyDescent="0.25">
      <c r="A2" s="8"/>
      <c r="B2" s="1" t="s">
        <v>2</v>
      </c>
    </row>
    <row r="3" spans="1:2" x14ac:dyDescent="0.25">
      <c r="A3" s="3" t="s">
        <v>600</v>
      </c>
      <c r="B3" s="4" t="s">
        <v>8</v>
      </c>
    </row>
    <row r="4" spans="1:2" x14ac:dyDescent="0.25">
      <c r="A4" s="12" t="s">
        <v>599</v>
      </c>
      <c r="B4" s="4" t="s">
        <v>8</v>
      </c>
    </row>
    <row r="5" spans="1:2" x14ac:dyDescent="0.25">
      <c r="A5" s="12"/>
      <c r="B5" s="10" t="s">
        <v>601</v>
      </c>
    </row>
    <row r="6" spans="1:2" x14ac:dyDescent="0.25">
      <c r="A6" s="12"/>
      <c r="B6" s="4"/>
    </row>
    <row r="7" spans="1:2" ht="115.5" x14ac:dyDescent="0.25">
      <c r="A7" s="12"/>
      <c r="B7" s="11" t="s">
        <v>602</v>
      </c>
    </row>
    <row r="8" spans="1:2" x14ac:dyDescent="0.25">
      <c r="A8" s="12"/>
      <c r="B8" s="4"/>
    </row>
    <row r="9" spans="1:2" ht="204.75" x14ac:dyDescent="0.25">
      <c r="A9" s="12"/>
      <c r="B9" s="11" t="s">
        <v>603</v>
      </c>
    </row>
    <row r="10" spans="1:2" x14ac:dyDescent="0.25">
      <c r="A10" s="12"/>
      <c r="B10" s="4"/>
    </row>
    <row r="11" spans="1:2" ht="90" x14ac:dyDescent="0.25">
      <c r="A11" s="12"/>
      <c r="B11" s="11" t="s">
        <v>604</v>
      </c>
    </row>
    <row r="12" spans="1:2" x14ac:dyDescent="0.25">
      <c r="A12" s="12"/>
      <c r="B12" s="4"/>
    </row>
    <row r="13" spans="1:2" ht="90" x14ac:dyDescent="0.25">
      <c r="A13" s="12"/>
      <c r="B13" s="11" t="s">
        <v>605</v>
      </c>
    </row>
    <row r="14" spans="1:2" x14ac:dyDescent="0.25">
      <c r="A14" s="12"/>
      <c r="B14" s="4"/>
    </row>
    <row r="15" spans="1:2" ht="383.25" x14ac:dyDescent="0.25">
      <c r="A15" s="12"/>
      <c r="B15" s="11" t="s">
        <v>60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3" width="20" customWidth="1"/>
    <col min="4" max="4" width="20.28515625" customWidth="1"/>
    <col min="5" max="5" width="22" customWidth="1"/>
    <col min="6" max="6" width="4.42578125" customWidth="1"/>
    <col min="7" max="7" width="10.5703125" customWidth="1"/>
    <col min="8" max="8" width="22" customWidth="1"/>
    <col min="9" max="9" width="27.5703125" customWidth="1"/>
    <col min="10" max="10" width="22" customWidth="1"/>
    <col min="11" max="11" width="4.42578125" customWidth="1"/>
    <col min="12" max="12" width="16.85546875" customWidth="1"/>
    <col min="13" max="13" width="22" customWidth="1"/>
    <col min="14" max="14" width="20" customWidth="1"/>
    <col min="15" max="15" width="4.42578125" customWidth="1"/>
    <col min="16" max="16" width="10.5703125" customWidth="1"/>
    <col min="17" max="22" width="22" customWidth="1"/>
  </cols>
  <sheetData>
    <row r="1" spans="1:22" ht="15" customHeight="1" x14ac:dyDescent="0.25">
      <c r="A1" s="8" t="s">
        <v>6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8</v>
      </c>
      <c r="B3" s="35" t="s">
        <v>8</v>
      </c>
      <c r="C3" s="35"/>
      <c r="D3" s="35"/>
      <c r="E3" s="35"/>
      <c r="F3" s="35"/>
      <c r="G3" s="35"/>
      <c r="H3" s="35"/>
      <c r="I3" s="35"/>
      <c r="J3" s="35"/>
      <c r="K3" s="35"/>
      <c r="L3" s="35"/>
      <c r="M3" s="35"/>
      <c r="N3" s="35"/>
      <c r="O3" s="35"/>
      <c r="P3" s="35"/>
      <c r="Q3" s="35"/>
      <c r="R3" s="35"/>
      <c r="S3" s="35"/>
      <c r="T3" s="35"/>
      <c r="U3" s="35"/>
      <c r="V3" s="35"/>
    </row>
    <row r="4" spans="1:22" ht="15" customHeight="1" x14ac:dyDescent="0.25">
      <c r="A4" s="12" t="s">
        <v>607</v>
      </c>
      <c r="B4" s="35" t="s">
        <v>8</v>
      </c>
      <c r="C4" s="35"/>
      <c r="D4" s="35"/>
      <c r="E4" s="35"/>
      <c r="F4" s="35"/>
      <c r="G4" s="35"/>
      <c r="H4" s="35"/>
      <c r="I4" s="35"/>
      <c r="J4" s="35"/>
      <c r="K4" s="35"/>
      <c r="L4" s="35"/>
      <c r="M4" s="35"/>
      <c r="N4" s="35"/>
      <c r="O4" s="35"/>
      <c r="P4" s="35"/>
      <c r="Q4" s="35"/>
      <c r="R4" s="35"/>
      <c r="S4" s="35"/>
      <c r="T4" s="35"/>
      <c r="U4" s="35"/>
      <c r="V4" s="35"/>
    </row>
    <row r="5" spans="1:22" x14ac:dyDescent="0.25">
      <c r="A5" s="12"/>
      <c r="B5" s="20" t="s">
        <v>609</v>
      </c>
      <c r="C5" s="20"/>
      <c r="D5" s="20"/>
      <c r="E5" s="20"/>
      <c r="F5" s="20"/>
      <c r="G5" s="20"/>
      <c r="H5" s="20"/>
      <c r="I5" s="20"/>
      <c r="J5" s="20"/>
      <c r="K5" s="20"/>
      <c r="L5" s="20"/>
      <c r="M5" s="20"/>
      <c r="N5" s="20"/>
      <c r="O5" s="20"/>
      <c r="P5" s="20"/>
      <c r="Q5" s="20"/>
      <c r="R5" s="20"/>
      <c r="S5" s="20"/>
      <c r="T5" s="20"/>
      <c r="U5" s="20"/>
      <c r="V5" s="20"/>
    </row>
    <row r="6" spans="1:22"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36" t="s">
        <v>610</v>
      </c>
      <c r="C7" s="36"/>
      <c r="D7" s="36"/>
      <c r="E7" s="36"/>
      <c r="F7" s="36"/>
      <c r="G7" s="36"/>
      <c r="H7" s="36"/>
      <c r="I7" s="36"/>
      <c r="J7" s="36"/>
      <c r="K7" s="36"/>
      <c r="L7" s="36"/>
      <c r="M7" s="36"/>
      <c r="N7" s="36"/>
      <c r="O7" s="36"/>
      <c r="P7" s="36"/>
      <c r="Q7" s="36"/>
      <c r="R7" s="36"/>
      <c r="S7" s="36"/>
      <c r="T7" s="36"/>
      <c r="U7" s="36"/>
      <c r="V7" s="36"/>
    </row>
    <row r="8" spans="1:22" x14ac:dyDescent="0.25">
      <c r="A8" s="12"/>
      <c r="B8" s="35"/>
      <c r="C8" s="35"/>
      <c r="D8" s="35"/>
      <c r="E8" s="35"/>
      <c r="F8" s="35"/>
      <c r="G8" s="35"/>
      <c r="H8" s="35"/>
      <c r="I8" s="35"/>
      <c r="J8" s="35"/>
      <c r="K8" s="35"/>
      <c r="L8" s="35"/>
      <c r="M8" s="35"/>
      <c r="N8" s="35"/>
      <c r="O8" s="35"/>
      <c r="P8" s="35"/>
      <c r="Q8" s="35"/>
      <c r="R8" s="35"/>
      <c r="S8" s="35"/>
      <c r="T8" s="35"/>
      <c r="U8" s="35"/>
      <c r="V8" s="35"/>
    </row>
    <row r="9" spans="1:22" ht="25.5" customHeight="1" x14ac:dyDescent="0.25">
      <c r="A9" s="12"/>
      <c r="B9" s="37" t="s">
        <v>611</v>
      </c>
      <c r="C9" s="37"/>
      <c r="D9" s="37"/>
      <c r="E9" s="37"/>
      <c r="F9" s="37"/>
      <c r="G9" s="37"/>
      <c r="H9" s="37"/>
      <c r="I9" s="37"/>
      <c r="J9" s="37"/>
      <c r="K9" s="37"/>
      <c r="L9" s="37"/>
      <c r="M9" s="37"/>
      <c r="N9" s="37"/>
      <c r="O9" s="37"/>
      <c r="P9" s="37"/>
      <c r="Q9" s="37"/>
      <c r="R9" s="37"/>
      <c r="S9" s="37"/>
      <c r="T9" s="37"/>
      <c r="U9" s="37"/>
      <c r="V9" s="37"/>
    </row>
    <row r="10" spans="1:22"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2"/>
      <c r="B11" s="37"/>
      <c r="C11" s="22">
        <v>2012</v>
      </c>
    </row>
    <row r="12" spans="1:22" x14ac:dyDescent="0.25">
      <c r="A12" s="12"/>
      <c r="B12" s="37"/>
      <c r="C12" s="22"/>
    </row>
    <row r="13" spans="1:22" ht="15.75" thickBot="1" x14ac:dyDescent="0.3">
      <c r="A13" s="12"/>
      <c r="B13" s="37"/>
      <c r="C13" s="23"/>
    </row>
    <row r="14" spans="1:22" ht="15.75" thickTop="1" x14ac:dyDescent="0.25">
      <c r="A14" s="12"/>
      <c r="B14" s="16" t="s">
        <v>612</v>
      </c>
      <c r="C14" s="92">
        <v>0.88400000000000001</v>
      </c>
    </row>
    <row r="15" spans="1:22" x14ac:dyDescent="0.25">
      <c r="A15" s="12"/>
      <c r="B15" s="18" t="s">
        <v>613</v>
      </c>
      <c r="C15" s="93">
        <v>1.2E-2</v>
      </c>
    </row>
    <row r="16" spans="1:22" x14ac:dyDescent="0.25">
      <c r="A16" s="12"/>
      <c r="B16" s="16" t="s">
        <v>614</v>
      </c>
      <c r="C16" s="72" t="s">
        <v>615</v>
      </c>
    </row>
    <row r="17" spans="1:22" x14ac:dyDescent="0.25">
      <c r="A17" s="12"/>
      <c r="B17" s="18" t="s">
        <v>616</v>
      </c>
      <c r="C17" s="73" t="s">
        <v>617</v>
      </c>
    </row>
    <row r="18" spans="1:22" ht="25.5" x14ac:dyDescent="0.25">
      <c r="A18" s="12"/>
      <c r="B18" s="16" t="s">
        <v>618</v>
      </c>
      <c r="C18" s="94">
        <v>7.37</v>
      </c>
    </row>
    <row r="19" spans="1:22" x14ac:dyDescent="0.25">
      <c r="A19" s="12"/>
      <c r="B19" s="40"/>
      <c r="C19" s="40"/>
      <c r="D19" s="40"/>
      <c r="E19" s="40"/>
      <c r="F19" s="40"/>
      <c r="G19" s="40"/>
      <c r="H19" s="40"/>
      <c r="I19" s="40"/>
      <c r="J19" s="40"/>
      <c r="K19" s="40"/>
      <c r="L19" s="40"/>
      <c r="M19" s="40"/>
      <c r="N19" s="40"/>
      <c r="O19" s="40"/>
      <c r="P19" s="40"/>
      <c r="Q19" s="40"/>
      <c r="R19" s="40"/>
      <c r="S19" s="40"/>
      <c r="T19" s="40"/>
      <c r="U19" s="40"/>
      <c r="V19" s="40"/>
    </row>
    <row r="20" spans="1:22" ht="25.5" customHeight="1" x14ac:dyDescent="0.25">
      <c r="A20" s="12"/>
      <c r="B20" s="37" t="s">
        <v>619</v>
      </c>
      <c r="C20" s="37"/>
      <c r="D20" s="37"/>
      <c r="E20" s="37"/>
      <c r="F20" s="37"/>
      <c r="G20" s="37"/>
      <c r="H20" s="37"/>
      <c r="I20" s="37"/>
      <c r="J20" s="37"/>
      <c r="K20" s="37"/>
      <c r="L20" s="37"/>
      <c r="M20" s="37"/>
      <c r="N20" s="37"/>
      <c r="O20" s="37"/>
      <c r="P20" s="37"/>
      <c r="Q20" s="37"/>
      <c r="R20" s="37"/>
      <c r="S20" s="37"/>
      <c r="T20" s="37"/>
      <c r="U20" s="37"/>
      <c r="V20" s="37"/>
    </row>
    <row r="21" spans="1:22" x14ac:dyDescent="0.25">
      <c r="A21" s="12"/>
      <c r="B21" s="35"/>
      <c r="C21" s="35"/>
      <c r="D21" s="35"/>
      <c r="E21" s="35"/>
      <c r="F21" s="35"/>
      <c r="G21" s="35"/>
      <c r="H21" s="35"/>
      <c r="I21" s="35"/>
      <c r="J21" s="35"/>
      <c r="K21" s="35"/>
      <c r="L21" s="35"/>
      <c r="M21" s="35"/>
      <c r="N21" s="35"/>
      <c r="O21" s="35"/>
      <c r="P21" s="35"/>
      <c r="Q21" s="35"/>
      <c r="R21" s="35"/>
      <c r="S21" s="35"/>
      <c r="T21" s="35"/>
      <c r="U21" s="35"/>
      <c r="V21" s="35"/>
    </row>
    <row r="22" spans="1:22" x14ac:dyDescent="0.25">
      <c r="A22" s="12"/>
      <c r="B22" s="37" t="s">
        <v>620</v>
      </c>
      <c r="C22" s="37"/>
      <c r="D22" s="37"/>
      <c r="E22" s="37"/>
      <c r="F22" s="37"/>
      <c r="G22" s="37"/>
      <c r="H22" s="37"/>
      <c r="I22" s="37"/>
      <c r="J22" s="37"/>
      <c r="K22" s="37"/>
      <c r="L22" s="37"/>
      <c r="M22" s="37"/>
      <c r="N22" s="37"/>
      <c r="O22" s="37"/>
      <c r="P22" s="37"/>
      <c r="Q22" s="37"/>
      <c r="R22" s="37"/>
      <c r="S22" s="37"/>
      <c r="T22" s="37"/>
      <c r="U22" s="37"/>
      <c r="V22" s="37"/>
    </row>
    <row r="23" spans="1:22" x14ac:dyDescent="0.25">
      <c r="A23" s="12"/>
      <c r="B23" s="35"/>
      <c r="C23" s="35"/>
      <c r="D23" s="35"/>
      <c r="E23" s="35"/>
      <c r="F23" s="35"/>
      <c r="G23" s="35"/>
      <c r="H23" s="35"/>
      <c r="I23" s="35"/>
      <c r="J23" s="35"/>
      <c r="K23" s="35"/>
      <c r="L23" s="35"/>
      <c r="M23" s="35"/>
      <c r="N23" s="35"/>
      <c r="O23" s="35"/>
      <c r="P23" s="35"/>
      <c r="Q23" s="35"/>
      <c r="R23" s="35"/>
      <c r="S23" s="35"/>
      <c r="T23" s="35"/>
      <c r="U23" s="35"/>
      <c r="V23" s="35"/>
    </row>
    <row r="24" spans="1:22" x14ac:dyDescent="0.25">
      <c r="A24" s="12"/>
      <c r="B24" s="36" t="s">
        <v>607</v>
      </c>
      <c r="C24" s="36"/>
      <c r="D24" s="36"/>
      <c r="E24" s="36"/>
      <c r="F24" s="36"/>
      <c r="G24" s="36"/>
      <c r="H24" s="36"/>
      <c r="I24" s="36"/>
      <c r="J24" s="36"/>
      <c r="K24" s="36"/>
      <c r="L24" s="36"/>
      <c r="M24" s="36"/>
      <c r="N24" s="36"/>
      <c r="O24" s="36"/>
      <c r="P24" s="36"/>
      <c r="Q24" s="36"/>
      <c r="R24" s="36"/>
      <c r="S24" s="36"/>
      <c r="T24" s="36"/>
      <c r="U24" s="36"/>
      <c r="V24" s="36"/>
    </row>
    <row r="25" spans="1:22" x14ac:dyDescent="0.25">
      <c r="A25" s="12"/>
      <c r="B25" s="35"/>
      <c r="C25" s="35"/>
      <c r="D25" s="35"/>
      <c r="E25" s="35"/>
      <c r="F25" s="35"/>
      <c r="G25" s="35"/>
      <c r="H25" s="35"/>
      <c r="I25" s="35"/>
      <c r="J25" s="35"/>
      <c r="K25" s="35"/>
      <c r="L25" s="35"/>
      <c r="M25" s="35"/>
      <c r="N25" s="35"/>
      <c r="O25" s="35"/>
      <c r="P25" s="35"/>
      <c r="Q25" s="35"/>
      <c r="R25" s="35"/>
      <c r="S25" s="35"/>
      <c r="T25" s="35"/>
      <c r="U25" s="35"/>
      <c r="V25" s="35"/>
    </row>
    <row r="26" spans="1:22" ht="25.5" customHeight="1" x14ac:dyDescent="0.25">
      <c r="A26" s="12"/>
      <c r="B26" s="37" t="s">
        <v>621</v>
      </c>
      <c r="C26" s="37"/>
      <c r="D26" s="37"/>
      <c r="E26" s="37"/>
      <c r="F26" s="37"/>
      <c r="G26" s="37"/>
      <c r="H26" s="37"/>
      <c r="I26" s="37"/>
      <c r="J26" s="37"/>
      <c r="K26" s="37"/>
      <c r="L26" s="37"/>
      <c r="M26" s="37"/>
      <c r="N26" s="37"/>
      <c r="O26" s="37"/>
      <c r="P26" s="37"/>
      <c r="Q26" s="37"/>
      <c r="R26" s="37"/>
      <c r="S26" s="37"/>
      <c r="T26" s="37"/>
      <c r="U26" s="37"/>
      <c r="V26" s="37"/>
    </row>
    <row r="27" spans="1:22" x14ac:dyDescent="0.25">
      <c r="A27" s="12"/>
      <c r="B27" s="35"/>
      <c r="C27" s="35"/>
      <c r="D27" s="35"/>
      <c r="E27" s="35"/>
      <c r="F27" s="35"/>
      <c r="G27" s="35"/>
      <c r="H27" s="35"/>
      <c r="I27" s="35"/>
      <c r="J27" s="35"/>
      <c r="K27" s="35"/>
      <c r="L27" s="35"/>
      <c r="M27" s="35"/>
      <c r="N27" s="35"/>
      <c r="O27" s="35"/>
      <c r="P27" s="35"/>
      <c r="Q27" s="35"/>
      <c r="R27" s="35"/>
      <c r="S27" s="35"/>
      <c r="T27" s="35"/>
      <c r="U27" s="35"/>
      <c r="V27" s="35"/>
    </row>
    <row r="28" spans="1:22" ht="25.5" customHeight="1" x14ac:dyDescent="0.25">
      <c r="A28" s="12"/>
      <c r="B28" s="37" t="s">
        <v>622</v>
      </c>
      <c r="C28" s="37"/>
      <c r="D28" s="37"/>
      <c r="E28" s="37"/>
      <c r="F28" s="37"/>
      <c r="G28" s="37"/>
      <c r="H28" s="37"/>
      <c r="I28" s="37"/>
      <c r="J28" s="37"/>
      <c r="K28" s="37"/>
      <c r="L28" s="37"/>
      <c r="M28" s="37"/>
      <c r="N28" s="37"/>
      <c r="O28" s="37"/>
      <c r="P28" s="37"/>
      <c r="Q28" s="37"/>
      <c r="R28" s="37"/>
      <c r="S28" s="37"/>
      <c r="T28" s="37"/>
      <c r="U28" s="37"/>
      <c r="V28" s="37"/>
    </row>
    <row r="29" spans="1:22" x14ac:dyDescent="0.25">
      <c r="A29" s="12"/>
      <c r="B29" s="35"/>
      <c r="C29" s="35"/>
      <c r="D29" s="35"/>
      <c r="E29" s="35"/>
      <c r="F29" s="35"/>
      <c r="G29" s="35"/>
      <c r="H29" s="35"/>
      <c r="I29" s="35"/>
      <c r="J29" s="35"/>
      <c r="K29" s="35"/>
      <c r="L29" s="35"/>
      <c r="M29" s="35"/>
      <c r="N29" s="35"/>
      <c r="O29" s="35"/>
      <c r="P29" s="35"/>
      <c r="Q29" s="35"/>
      <c r="R29" s="35"/>
      <c r="S29" s="35"/>
      <c r="T29" s="35"/>
      <c r="U29" s="35"/>
      <c r="V29" s="35"/>
    </row>
    <row r="30" spans="1:22" x14ac:dyDescent="0.25">
      <c r="A30" s="12"/>
      <c r="B30" s="37" t="s">
        <v>623</v>
      </c>
      <c r="C30" s="37"/>
      <c r="D30" s="37"/>
      <c r="E30" s="37"/>
      <c r="F30" s="37"/>
      <c r="G30" s="37"/>
      <c r="H30" s="37"/>
      <c r="I30" s="37"/>
      <c r="J30" s="37"/>
      <c r="K30" s="37"/>
      <c r="L30" s="37"/>
      <c r="M30" s="37"/>
      <c r="N30" s="37"/>
      <c r="O30" s="37"/>
      <c r="P30" s="37"/>
      <c r="Q30" s="37"/>
      <c r="R30" s="37"/>
      <c r="S30" s="37"/>
      <c r="T30" s="37"/>
      <c r="U30" s="37"/>
      <c r="V30" s="37"/>
    </row>
    <row r="31" spans="1:22" x14ac:dyDescent="0.25">
      <c r="A31" s="12"/>
      <c r="B31" s="40"/>
      <c r="C31" s="40"/>
      <c r="D31" s="40"/>
      <c r="E31" s="40"/>
      <c r="F31" s="40"/>
      <c r="G31" s="40"/>
      <c r="H31" s="40"/>
      <c r="I31" s="40"/>
      <c r="J31" s="40"/>
      <c r="K31" s="40"/>
      <c r="L31" s="40"/>
      <c r="M31" s="40"/>
      <c r="N31" s="40"/>
      <c r="O31" s="40"/>
      <c r="P31" s="40"/>
      <c r="Q31" s="40"/>
      <c r="R31" s="40"/>
      <c r="S31" s="40"/>
      <c r="T31" s="40"/>
      <c r="U31" s="40"/>
      <c r="V31" s="40"/>
    </row>
    <row r="32" spans="1:22" ht="15.75" thickBot="1" x14ac:dyDescent="0.3">
      <c r="A32" s="12"/>
      <c r="B32" s="14"/>
      <c r="C32" s="95"/>
      <c r="D32" s="23" t="s">
        <v>624</v>
      </c>
      <c r="E32" s="23"/>
      <c r="F32" s="23"/>
      <c r="G32" s="23"/>
      <c r="H32" s="23"/>
      <c r="I32" s="23"/>
      <c r="J32" s="23"/>
      <c r="K32" s="23"/>
      <c r="L32" s="23"/>
      <c r="M32" s="14"/>
      <c r="N32" s="23" t="s">
        <v>625</v>
      </c>
      <c r="O32" s="23"/>
      <c r="P32" s="23"/>
    </row>
    <row r="33" spans="1:22" ht="15.75" thickTop="1" x14ac:dyDescent="0.25">
      <c r="A33" s="12"/>
      <c r="B33" s="14"/>
      <c r="C33" s="14"/>
      <c r="D33" s="14"/>
      <c r="E33" s="14"/>
      <c r="F33" s="14"/>
      <c r="G33" s="14"/>
      <c r="H33" s="14"/>
      <c r="I33" s="15" t="s">
        <v>626</v>
      </c>
      <c r="J33" s="14"/>
      <c r="K33" s="14"/>
      <c r="L33" s="14"/>
      <c r="M33" s="14"/>
      <c r="N33" s="14"/>
      <c r="O33" s="14"/>
      <c r="P33" s="14"/>
    </row>
    <row r="34" spans="1:22" x14ac:dyDescent="0.25">
      <c r="A34" s="12"/>
      <c r="B34" s="14"/>
      <c r="C34" s="14"/>
      <c r="D34" s="14"/>
      <c r="E34" s="14"/>
      <c r="F34" s="22" t="s">
        <v>626</v>
      </c>
      <c r="G34" s="22"/>
      <c r="H34" s="14"/>
      <c r="I34" s="15" t="s">
        <v>627</v>
      </c>
      <c r="J34" s="14"/>
      <c r="K34" s="22" t="s">
        <v>628</v>
      </c>
      <c r="L34" s="22"/>
      <c r="M34" s="14"/>
      <c r="N34" s="14"/>
      <c r="O34" s="22" t="s">
        <v>626</v>
      </c>
      <c r="P34" s="22"/>
    </row>
    <row r="35" spans="1:22" x14ac:dyDescent="0.25">
      <c r="A35" s="12"/>
      <c r="B35" s="14"/>
      <c r="C35" s="15" t="s">
        <v>629</v>
      </c>
      <c r="D35" s="14"/>
      <c r="E35" s="14"/>
      <c r="F35" s="22" t="s">
        <v>627</v>
      </c>
      <c r="G35" s="22"/>
      <c r="H35" s="14"/>
      <c r="I35" s="15" t="s">
        <v>630</v>
      </c>
      <c r="J35" s="14"/>
      <c r="K35" s="22" t="s">
        <v>631</v>
      </c>
      <c r="L35" s="22"/>
      <c r="M35" s="14"/>
      <c r="N35" s="14"/>
      <c r="O35" s="22" t="s">
        <v>627</v>
      </c>
      <c r="P35" s="22"/>
    </row>
    <row r="36" spans="1:22" x14ac:dyDescent="0.25">
      <c r="A36" s="12"/>
      <c r="B36" s="14"/>
      <c r="C36" s="15" t="s">
        <v>632</v>
      </c>
      <c r="D36" s="14"/>
      <c r="E36" s="14"/>
      <c r="F36" s="22" t="s">
        <v>633</v>
      </c>
      <c r="G36" s="22"/>
      <c r="H36" s="14"/>
      <c r="I36" s="15" t="s">
        <v>634</v>
      </c>
      <c r="J36" s="14"/>
      <c r="K36" s="22" t="s">
        <v>635</v>
      </c>
      <c r="L36" s="22"/>
      <c r="M36" s="14"/>
      <c r="N36" s="14"/>
      <c r="O36" s="22" t="s">
        <v>636</v>
      </c>
      <c r="P36" s="22"/>
    </row>
    <row r="37" spans="1:22" ht="15.75" thickBot="1" x14ac:dyDescent="0.3">
      <c r="A37" s="12"/>
      <c r="B37" s="14"/>
      <c r="C37" s="27" t="s">
        <v>637</v>
      </c>
      <c r="D37" s="27" t="s">
        <v>629</v>
      </c>
      <c r="E37" s="14"/>
      <c r="F37" s="23" t="s">
        <v>638</v>
      </c>
      <c r="G37" s="23"/>
      <c r="H37" s="14"/>
      <c r="I37" s="27" t="s">
        <v>639</v>
      </c>
      <c r="J37" s="14"/>
      <c r="K37" s="23" t="s">
        <v>640</v>
      </c>
      <c r="L37" s="23"/>
      <c r="M37" s="14"/>
      <c r="N37" s="27" t="s">
        <v>629</v>
      </c>
      <c r="O37" s="23" t="s">
        <v>641</v>
      </c>
      <c r="P37" s="23"/>
    </row>
    <row r="38" spans="1:22" ht="15.75" thickTop="1" x14ac:dyDescent="0.25">
      <c r="A38" s="12"/>
      <c r="B38" s="28" t="s">
        <v>642</v>
      </c>
      <c r="C38" s="30" t="s">
        <v>643</v>
      </c>
      <c r="D38" s="30" t="s">
        <v>644</v>
      </c>
      <c r="E38" s="29"/>
      <c r="F38" s="28" t="s">
        <v>292</v>
      </c>
      <c r="G38" s="30" t="s">
        <v>645</v>
      </c>
      <c r="H38" s="29"/>
      <c r="I38" s="29"/>
      <c r="J38" s="29"/>
      <c r="K38" s="29"/>
      <c r="L38" s="29"/>
      <c r="M38" s="29"/>
      <c r="N38" s="30" t="s">
        <v>646</v>
      </c>
      <c r="O38" s="28" t="s">
        <v>292</v>
      </c>
      <c r="P38" s="30" t="s">
        <v>647</v>
      </c>
    </row>
    <row r="39" spans="1:22" x14ac:dyDescent="0.25">
      <c r="A39" s="12"/>
      <c r="B39" s="31" t="s">
        <v>648</v>
      </c>
      <c r="C39" s="44" t="s">
        <v>272</v>
      </c>
      <c r="D39" s="44" t="s">
        <v>272</v>
      </c>
      <c r="E39" s="32"/>
      <c r="F39" s="32"/>
      <c r="G39" s="44" t="s">
        <v>272</v>
      </c>
      <c r="H39" s="32"/>
      <c r="I39" s="32"/>
      <c r="J39" s="32"/>
      <c r="K39" s="32"/>
      <c r="L39" s="32"/>
      <c r="M39" s="32"/>
      <c r="N39" s="44" t="s">
        <v>272</v>
      </c>
      <c r="O39" s="32"/>
      <c r="P39" s="44" t="s">
        <v>272</v>
      </c>
    </row>
    <row r="40" spans="1:22" x14ac:dyDescent="0.25">
      <c r="A40" s="12"/>
      <c r="B40" s="28" t="s">
        <v>649</v>
      </c>
      <c r="C40" s="30" t="s">
        <v>272</v>
      </c>
      <c r="D40" s="46">
        <v>-1584200</v>
      </c>
      <c r="E40" s="29"/>
      <c r="F40" s="28" t="s">
        <v>292</v>
      </c>
      <c r="G40" s="30" t="s">
        <v>650</v>
      </c>
      <c r="H40" s="29"/>
      <c r="I40" s="29"/>
      <c r="J40" s="29"/>
      <c r="K40" s="29"/>
      <c r="L40" s="29"/>
      <c r="M40" s="29"/>
      <c r="N40" s="30" t="s">
        <v>272</v>
      </c>
      <c r="O40" s="29"/>
      <c r="P40" s="30" t="s">
        <v>272</v>
      </c>
    </row>
    <row r="41" spans="1:22" x14ac:dyDescent="0.25">
      <c r="A41" s="12"/>
      <c r="B41" s="31" t="s">
        <v>651</v>
      </c>
      <c r="C41" s="44" t="s">
        <v>272</v>
      </c>
      <c r="D41" s="44" t="s">
        <v>272</v>
      </c>
      <c r="E41" s="32"/>
      <c r="F41" s="32"/>
      <c r="G41" s="44" t="s">
        <v>272</v>
      </c>
      <c r="H41" s="32"/>
      <c r="I41" s="32"/>
      <c r="J41" s="32"/>
      <c r="K41" s="32"/>
      <c r="L41" s="32"/>
      <c r="M41" s="32"/>
      <c r="N41" s="47">
        <v>-405000</v>
      </c>
      <c r="O41" s="31" t="s">
        <v>292</v>
      </c>
      <c r="P41" s="44" t="s">
        <v>652</v>
      </c>
    </row>
    <row r="42" spans="1:22" ht="15.75" thickBot="1" x14ac:dyDescent="0.3">
      <c r="A42" s="12"/>
      <c r="B42" s="28" t="s">
        <v>653</v>
      </c>
      <c r="C42" s="69" t="s">
        <v>654</v>
      </c>
      <c r="D42" s="68">
        <v>-9000</v>
      </c>
      <c r="E42" s="29"/>
      <c r="F42" s="29"/>
      <c r="G42" s="30" t="s">
        <v>655</v>
      </c>
      <c r="H42" s="29"/>
      <c r="I42" s="29"/>
      <c r="J42" s="29"/>
      <c r="K42" s="29"/>
      <c r="L42" s="29"/>
      <c r="M42" s="29"/>
      <c r="N42" s="68">
        <v>-9000</v>
      </c>
      <c r="O42" s="29"/>
      <c r="P42" s="30" t="s">
        <v>656</v>
      </c>
    </row>
    <row r="43" spans="1:22" ht="16.5" thickTop="1" thickBot="1" x14ac:dyDescent="0.3">
      <c r="A43" s="12"/>
      <c r="B43" s="31" t="s">
        <v>657</v>
      </c>
      <c r="C43" s="87" t="s">
        <v>658</v>
      </c>
      <c r="D43" s="87" t="s">
        <v>659</v>
      </c>
      <c r="E43" s="32"/>
      <c r="F43" s="31" t="s">
        <v>292</v>
      </c>
      <c r="G43" s="44" t="s">
        <v>660</v>
      </c>
      <c r="H43" s="32"/>
      <c r="I43" s="44" t="s">
        <v>661</v>
      </c>
      <c r="J43" s="32"/>
      <c r="K43" s="31" t="s">
        <v>292</v>
      </c>
      <c r="L43" s="44" t="s">
        <v>662</v>
      </c>
      <c r="M43" s="32"/>
      <c r="N43" s="87" t="s">
        <v>663</v>
      </c>
      <c r="O43" s="31" t="s">
        <v>292</v>
      </c>
      <c r="P43" s="44" t="s">
        <v>664</v>
      </c>
    </row>
    <row r="44" spans="1:22" ht="15.75" thickTop="1" x14ac:dyDescent="0.25">
      <c r="A44" s="12"/>
      <c r="B44" s="28" t="s">
        <v>665</v>
      </c>
      <c r="C44" s="29"/>
      <c r="D44" s="30" t="s">
        <v>666</v>
      </c>
      <c r="E44" s="29"/>
      <c r="F44" s="28" t="s">
        <v>292</v>
      </c>
      <c r="G44" s="30" t="s">
        <v>667</v>
      </c>
      <c r="H44" s="29"/>
      <c r="I44" s="30" t="s">
        <v>668</v>
      </c>
      <c r="J44" s="29"/>
      <c r="K44" s="28" t="s">
        <v>292</v>
      </c>
      <c r="L44" s="30" t="s">
        <v>669</v>
      </c>
      <c r="M44" s="29"/>
      <c r="N44" s="29"/>
      <c r="O44" s="29"/>
      <c r="P44" s="29"/>
    </row>
    <row r="45" spans="1:22" ht="26.25" x14ac:dyDescent="0.25">
      <c r="A45" s="12"/>
      <c r="B45" s="31" t="s">
        <v>670</v>
      </c>
      <c r="C45" s="32"/>
      <c r="D45" s="44" t="s">
        <v>671</v>
      </c>
      <c r="E45" s="32"/>
      <c r="F45" s="31" t="s">
        <v>292</v>
      </c>
      <c r="G45" s="44" t="s">
        <v>672</v>
      </c>
      <c r="H45" s="32"/>
      <c r="I45" s="44" t="s">
        <v>673</v>
      </c>
      <c r="J45" s="32"/>
      <c r="K45" s="31" t="s">
        <v>292</v>
      </c>
      <c r="L45" s="44" t="s">
        <v>674</v>
      </c>
      <c r="M45" s="32"/>
      <c r="N45" s="32"/>
      <c r="O45" s="32"/>
      <c r="P45" s="32"/>
    </row>
    <row r="46" spans="1:22" x14ac:dyDescent="0.25">
      <c r="A46" s="12"/>
      <c r="B46" s="35"/>
      <c r="C46" s="35"/>
      <c r="D46" s="35"/>
      <c r="E46" s="35"/>
      <c r="F46" s="35"/>
      <c r="G46" s="35"/>
      <c r="H46" s="35"/>
      <c r="I46" s="35"/>
      <c r="J46" s="35"/>
      <c r="K46" s="35"/>
      <c r="L46" s="35"/>
      <c r="M46" s="35"/>
      <c r="N46" s="35"/>
      <c r="O46" s="35"/>
      <c r="P46" s="35"/>
      <c r="Q46" s="35"/>
      <c r="R46" s="35"/>
      <c r="S46" s="35"/>
      <c r="T46" s="35"/>
      <c r="U46" s="35"/>
      <c r="V46" s="35"/>
    </row>
    <row r="47" spans="1:22" ht="15.75" thickBot="1" x14ac:dyDescent="0.3">
      <c r="A47" s="12"/>
      <c r="B47" s="95"/>
      <c r="C47" s="95"/>
      <c r="D47" s="95"/>
      <c r="E47" s="95"/>
      <c r="F47" s="14"/>
      <c r="G47" s="14"/>
      <c r="H47" s="14"/>
      <c r="I47" s="14"/>
      <c r="J47" s="14"/>
      <c r="K47" s="14"/>
      <c r="L47" s="14"/>
      <c r="M47" s="14"/>
      <c r="N47" s="14"/>
      <c r="O47" s="14"/>
      <c r="P47" s="14"/>
      <c r="Q47" s="14"/>
      <c r="R47" s="14"/>
      <c r="S47" s="14"/>
      <c r="T47" s="14"/>
      <c r="U47" s="14"/>
      <c r="V47" s="14"/>
    </row>
    <row r="48" spans="1:22" ht="15.75" thickTop="1" x14ac:dyDescent="0.25">
      <c r="A48" s="12"/>
      <c r="B48" s="96">
        <v>-1</v>
      </c>
      <c r="C48" s="96"/>
      <c r="D48" s="24"/>
      <c r="E48" s="37" t="s">
        <v>675</v>
      </c>
      <c r="F48" s="37"/>
      <c r="G48" s="37"/>
      <c r="H48" s="37"/>
      <c r="I48" s="37"/>
      <c r="J48" s="37"/>
      <c r="K48" s="37"/>
      <c r="L48" s="37"/>
      <c r="M48" s="37"/>
      <c r="N48" s="37"/>
      <c r="O48" s="37"/>
      <c r="P48" s="37"/>
      <c r="Q48" s="37"/>
      <c r="R48" s="37"/>
      <c r="S48" s="37"/>
      <c r="T48" s="37"/>
      <c r="U48" s="37"/>
      <c r="V48" s="37"/>
    </row>
    <row r="49" spans="1:22" x14ac:dyDescent="0.25">
      <c r="A49" s="12"/>
      <c r="B49" s="35"/>
      <c r="C49" s="35"/>
      <c r="D49" s="35"/>
      <c r="E49" s="35"/>
      <c r="F49" s="35"/>
      <c r="G49" s="35"/>
      <c r="H49" s="35"/>
      <c r="I49" s="35"/>
      <c r="J49" s="35"/>
      <c r="K49" s="35"/>
      <c r="L49" s="35"/>
      <c r="M49" s="35"/>
      <c r="N49" s="35"/>
      <c r="O49" s="35"/>
      <c r="P49" s="35"/>
      <c r="Q49" s="35"/>
      <c r="R49" s="35"/>
      <c r="S49" s="35"/>
      <c r="T49" s="35"/>
      <c r="U49" s="35"/>
      <c r="V49" s="35"/>
    </row>
    <row r="50" spans="1:22" x14ac:dyDescent="0.25">
      <c r="A50" s="12"/>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2"/>
      <c r="B51" s="37" t="s">
        <v>676</v>
      </c>
      <c r="C51" s="37"/>
      <c r="D51" s="37"/>
      <c r="E51" s="37"/>
      <c r="F51" s="37"/>
      <c r="G51" s="37"/>
      <c r="H51" s="37"/>
      <c r="I51" s="37"/>
      <c r="J51" s="37"/>
      <c r="K51" s="37"/>
      <c r="L51" s="37"/>
      <c r="M51" s="37"/>
      <c r="N51" s="37"/>
      <c r="O51" s="37"/>
      <c r="P51" s="37"/>
      <c r="Q51" s="37"/>
      <c r="R51" s="37"/>
      <c r="S51" s="37"/>
      <c r="T51" s="37"/>
      <c r="U51" s="37"/>
      <c r="V51" s="37"/>
    </row>
  </sheetData>
  <mergeCells count="47">
    <mergeCell ref="B49:V49"/>
    <mergeCell ref="B50:V50"/>
    <mergeCell ref="B51:V51"/>
    <mergeCell ref="B27:V27"/>
    <mergeCell ref="B28:V28"/>
    <mergeCell ref="B29:V29"/>
    <mergeCell ref="B30:V30"/>
    <mergeCell ref="B31:V31"/>
    <mergeCell ref="B46:V46"/>
    <mergeCell ref="B10:V10"/>
    <mergeCell ref="B19:V19"/>
    <mergeCell ref="B20:V20"/>
    <mergeCell ref="B21:V21"/>
    <mergeCell ref="B22:V22"/>
    <mergeCell ref="B23:V23"/>
    <mergeCell ref="B4:V4"/>
    <mergeCell ref="B5:V5"/>
    <mergeCell ref="B6:V6"/>
    <mergeCell ref="B7:V7"/>
    <mergeCell ref="B8:V8"/>
    <mergeCell ref="B9:V9"/>
    <mergeCell ref="F37:G37"/>
    <mergeCell ref="K37:L37"/>
    <mergeCell ref="O37:P37"/>
    <mergeCell ref="B48:C48"/>
    <mergeCell ref="E48:V48"/>
    <mergeCell ref="A1:A2"/>
    <mergeCell ref="B1:V1"/>
    <mergeCell ref="B2:V2"/>
    <mergeCell ref="B3:V3"/>
    <mergeCell ref="A4:A51"/>
    <mergeCell ref="F35:G35"/>
    <mergeCell ref="K35:L35"/>
    <mergeCell ref="O35:P35"/>
    <mergeCell ref="F36:G36"/>
    <mergeCell ref="K36:L36"/>
    <mergeCell ref="O36:P36"/>
    <mergeCell ref="B11:B13"/>
    <mergeCell ref="C11:C13"/>
    <mergeCell ref="D32:L32"/>
    <mergeCell ref="N32:P32"/>
    <mergeCell ref="F34:G34"/>
    <mergeCell ref="K34:L34"/>
    <mergeCell ref="O34:P34"/>
    <mergeCell ref="B24:V24"/>
    <mergeCell ref="B25:V25"/>
    <mergeCell ref="B26:V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7109375" customWidth="1"/>
    <col min="5" max="5" width="25.5703125" customWidth="1"/>
    <col min="6" max="6" width="5.85546875" customWidth="1"/>
    <col min="7" max="7" width="35.85546875" customWidth="1"/>
    <col min="8" max="8" width="8.7109375" customWidth="1"/>
    <col min="9" max="9" width="28.28515625" customWidth="1"/>
    <col min="10" max="10" width="5.85546875" customWidth="1"/>
    <col min="11" max="11" width="35.85546875" customWidth="1"/>
    <col min="12" max="12" width="8.7109375" customWidth="1"/>
    <col min="13" max="13" width="21.140625" customWidth="1"/>
    <col min="14" max="14" width="5.8554687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7</v>
      </c>
      <c r="B3" s="35" t="s">
        <v>8</v>
      </c>
      <c r="C3" s="35"/>
      <c r="D3" s="35"/>
      <c r="E3" s="35"/>
      <c r="F3" s="35"/>
      <c r="G3" s="35"/>
      <c r="H3" s="35"/>
      <c r="I3" s="35"/>
      <c r="J3" s="35"/>
      <c r="K3" s="35"/>
      <c r="L3" s="35"/>
      <c r="M3" s="35"/>
      <c r="N3" s="35"/>
    </row>
    <row r="4" spans="1:14" ht="15" customHeight="1" x14ac:dyDescent="0.25">
      <c r="A4" s="12" t="s">
        <v>259</v>
      </c>
      <c r="B4" s="35" t="s">
        <v>8</v>
      </c>
      <c r="C4" s="35"/>
      <c r="D4" s="35"/>
      <c r="E4" s="35"/>
      <c r="F4" s="35"/>
      <c r="G4" s="35"/>
      <c r="H4" s="35"/>
      <c r="I4" s="35"/>
      <c r="J4" s="35"/>
      <c r="K4" s="35"/>
      <c r="L4" s="35"/>
      <c r="M4" s="35"/>
      <c r="N4" s="35"/>
    </row>
    <row r="5" spans="1:14" x14ac:dyDescent="0.25">
      <c r="A5" s="12"/>
      <c r="B5" s="88">
        <v>12</v>
      </c>
      <c r="C5" s="89" t="s">
        <v>259</v>
      </c>
    </row>
    <row r="6" spans="1:14" x14ac:dyDescent="0.25">
      <c r="A6" s="12"/>
      <c r="B6" s="35"/>
      <c r="C6" s="35"/>
      <c r="D6" s="35"/>
      <c r="E6" s="35"/>
      <c r="F6" s="35"/>
      <c r="G6" s="35"/>
      <c r="H6" s="35"/>
      <c r="I6" s="35"/>
      <c r="J6" s="35"/>
      <c r="K6" s="35"/>
      <c r="L6" s="35"/>
      <c r="M6" s="35"/>
      <c r="N6" s="35"/>
    </row>
    <row r="7" spans="1:14" x14ac:dyDescent="0.25">
      <c r="A7" s="12"/>
      <c r="B7" s="37" t="s">
        <v>678</v>
      </c>
      <c r="C7" s="37"/>
      <c r="D7" s="37"/>
      <c r="E7" s="37"/>
      <c r="F7" s="37"/>
      <c r="G7" s="37"/>
      <c r="H7" s="37"/>
      <c r="I7" s="37"/>
      <c r="J7" s="37"/>
      <c r="K7" s="37"/>
      <c r="L7" s="37"/>
      <c r="M7" s="37"/>
      <c r="N7" s="37"/>
    </row>
    <row r="8" spans="1:14" x14ac:dyDescent="0.25">
      <c r="A8" s="12"/>
      <c r="B8" s="37"/>
      <c r="C8" s="37"/>
      <c r="D8" s="37"/>
      <c r="E8" s="37"/>
      <c r="F8" s="37"/>
      <c r="G8" s="37"/>
      <c r="H8" s="37"/>
      <c r="I8" s="37"/>
      <c r="J8" s="37"/>
      <c r="K8" s="37"/>
      <c r="L8" s="37"/>
      <c r="M8" s="37"/>
      <c r="N8" s="37"/>
    </row>
    <row r="9" spans="1:14" ht="15.75" thickBot="1" x14ac:dyDescent="0.3">
      <c r="A9" s="12"/>
      <c r="B9" s="11"/>
      <c r="C9" s="11"/>
      <c r="D9" s="23">
        <v>2013</v>
      </c>
      <c r="E9" s="23"/>
      <c r="F9" s="11"/>
      <c r="G9" s="11"/>
      <c r="H9" s="23">
        <v>2012</v>
      </c>
      <c r="I9" s="23"/>
      <c r="J9" s="11"/>
      <c r="K9" s="11"/>
      <c r="L9" s="23">
        <v>2011</v>
      </c>
      <c r="M9" s="23"/>
      <c r="N9" s="11"/>
    </row>
    <row r="10" spans="1:14" ht="15.75" thickTop="1" x14ac:dyDescent="0.25">
      <c r="A10" s="12"/>
      <c r="B10" s="26" t="s">
        <v>679</v>
      </c>
      <c r="C10" s="11"/>
      <c r="D10" s="100"/>
      <c r="E10" s="100"/>
      <c r="F10" s="11"/>
      <c r="G10" s="11"/>
      <c r="H10" s="100"/>
      <c r="I10" s="100"/>
      <c r="J10" s="11"/>
      <c r="K10" s="11"/>
      <c r="L10" s="100"/>
      <c r="M10" s="100"/>
      <c r="N10" s="11"/>
    </row>
    <row r="11" spans="1:14" x14ac:dyDescent="0.25">
      <c r="A11" s="12"/>
      <c r="B11" s="97" t="s">
        <v>680</v>
      </c>
      <c r="C11" s="28"/>
      <c r="D11" s="28" t="s">
        <v>292</v>
      </c>
      <c r="E11" s="30" t="s">
        <v>681</v>
      </c>
      <c r="F11" s="28" t="s">
        <v>301</v>
      </c>
      <c r="G11" s="28"/>
      <c r="H11" s="28" t="s">
        <v>292</v>
      </c>
      <c r="I11" s="30">
        <v>681</v>
      </c>
      <c r="J11" s="28"/>
      <c r="K11" s="28"/>
      <c r="L11" s="28" t="s">
        <v>292</v>
      </c>
      <c r="M11" s="30" t="s">
        <v>682</v>
      </c>
      <c r="N11" s="28"/>
    </row>
    <row r="12" spans="1:14" ht="15.75" thickBot="1" x14ac:dyDescent="0.3">
      <c r="A12" s="12"/>
      <c r="B12" s="98" t="s">
        <v>683</v>
      </c>
      <c r="C12" s="31"/>
      <c r="D12" s="48"/>
      <c r="E12" s="33">
        <v>480</v>
      </c>
      <c r="F12" s="31"/>
      <c r="G12" s="31"/>
      <c r="H12" s="48"/>
      <c r="I12" s="49">
        <v>1518</v>
      </c>
      <c r="J12" s="31"/>
      <c r="K12" s="31"/>
      <c r="L12" s="48"/>
      <c r="M12" s="33">
        <v>508</v>
      </c>
      <c r="N12" s="31"/>
    </row>
    <row r="13" spans="1:14" ht="16.5" thickTop="1" thickBot="1" x14ac:dyDescent="0.3">
      <c r="A13" s="12"/>
      <c r="B13" s="28"/>
      <c r="C13" s="28"/>
      <c r="D13" s="67"/>
      <c r="E13" s="69" t="s">
        <v>684</v>
      </c>
      <c r="F13" s="28" t="s">
        <v>301</v>
      </c>
      <c r="G13" s="28"/>
      <c r="H13" s="67"/>
      <c r="I13" s="68">
        <v>2199</v>
      </c>
      <c r="J13" s="28"/>
      <c r="K13" s="28"/>
      <c r="L13" s="67"/>
      <c r="M13" s="69">
        <v>508</v>
      </c>
      <c r="N13" s="28"/>
    </row>
    <row r="14" spans="1:14" ht="15.75" thickTop="1" x14ac:dyDescent="0.25">
      <c r="A14" s="12"/>
      <c r="B14" s="99" t="s">
        <v>685</v>
      </c>
      <c r="C14" s="31"/>
      <c r="D14" s="31"/>
      <c r="E14" s="44"/>
      <c r="F14" s="31"/>
      <c r="G14" s="31"/>
      <c r="H14" s="31"/>
      <c r="I14" s="44"/>
      <c r="J14" s="31"/>
      <c r="K14" s="31"/>
      <c r="L14" s="31"/>
      <c r="M14" s="44"/>
      <c r="N14" s="31"/>
    </row>
    <row r="15" spans="1:14" x14ac:dyDescent="0.25">
      <c r="A15" s="12"/>
      <c r="B15" s="97" t="s">
        <v>680</v>
      </c>
      <c r="C15" s="28"/>
      <c r="D15" s="28"/>
      <c r="E15" s="46">
        <v>2069</v>
      </c>
      <c r="F15" s="29"/>
      <c r="G15" s="28"/>
      <c r="H15" s="28"/>
      <c r="I15" s="30" t="s">
        <v>686</v>
      </c>
      <c r="J15" s="28" t="s">
        <v>301</v>
      </c>
      <c r="K15" s="28"/>
      <c r="L15" s="28"/>
      <c r="M15" s="46">
        <v>4343</v>
      </c>
      <c r="N15" s="29"/>
    </row>
    <row r="16" spans="1:14" ht="15.75" thickBot="1" x14ac:dyDescent="0.3">
      <c r="A16" s="12"/>
      <c r="B16" s="98" t="s">
        <v>683</v>
      </c>
      <c r="C16" s="31"/>
      <c r="D16" s="48"/>
      <c r="E16" s="33">
        <v>732</v>
      </c>
      <c r="F16" s="32"/>
      <c r="G16" s="31"/>
      <c r="H16" s="48"/>
      <c r="I16" s="33" t="s">
        <v>687</v>
      </c>
      <c r="J16" s="31" t="s">
        <v>301</v>
      </c>
      <c r="K16" s="31"/>
      <c r="L16" s="48"/>
      <c r="M16" s="33">
        <v>874</v>
      </c>
      <c r="N16" s="32"/>
    </row>
    <row r="17" spans="1:14" ht="16.5" thickTop="1" thickBot="1" x14ac:dyDescent="0.3">
      <c r="A17" s="12"/>
      <c r="B17" s="29"/>
      <c r="C17" s="28"/>
      <c r="D17" s="67"/>
      <c r="E17" s="68">
        <v>2801</v>
      </c>
      <c r="F17" s="29"/>
      <c r="G17" s="28"/>
      <c r="H17" s="67"/>
      <c r="I17" s="69" t="s">
        <v>688</v>
      </c>
      <c r="J17" s="28" t="s">
        <v>301</v>
      </c>
      <c r="K17" s="28"/>
      <c r="L17" s="67"/>
      <c r="M17" s="68">
        <v>5217</v>
      </c>
      <c r="N17" s="29"/>
    </row>
    <row r="18" spans="1:14" ht="16.5" thickTop="1" thickBot="1" x14ac:dyDescent="0.3">
      <c r="A18" s="12"/>
      <c r="B18" s="98" t="s">
        <v>689</v>
      </c>
      <c r="C18" s="31"/>
      <c r="D18" s="70" t="s">
        <v>292</v>
      </c>
      <c r="E18" s="71">
        <v>2600</v>
      </c>
      <c r="F18" s="32"/>
      <c r="G18" s="32"/>
      <c r="H18" s="70" t="s">
        <v>292</v>
      </c>
      <c r="I18" s="87" t="s">
        <v>690</v>
      </c>
      <c r="J18" s="31" t="s">
        <v>301</v>
      </c>
      <c r="K18" s="32"/>
      <c r="L18" s="70" t="s">
        <v>292</v>
      </c>
      <c r="M18" s="71">
        <v>5725</v>
      </c>
      <c r="N18" s="32"/>
    </row>
    <row r="19" spans="1:14" ht="15.75" thickTop="1" x14ac:dyDescent="0.25">
      <c r="A19" s="12"/>
      <c r="B19" s="39"/>
      <c r="C19" s="39"/>
      <c r="D19" s="39"/>
      <c r="E19" s="39"/>
      <c r="F19" s="39"/>
      <c r="G19" s="39"/>
      <c r="H19" s="39"/>
      <c r="I19" s="39"/>
      <c r="J19" s="39"/>
      <c r="K19" s="39"/>
      <c r="L19" s="39"/>
      <c r="M19" s="39"/>
      <c r="N19" s="39"/>
    </row>
    <row r="20" spans="1:14" x14ac:dyDescent="0.25">
      <c r="A20" s="12"/>
      <c r="B20" s="37" t="s">
        <v>691</v>
      </c>
      <c r="C20" s="37"/>
      <c r="D20" s="37"/>
      <c r="E20" s="37"/>
      <c r="F20" s="37"/>
      <c r="G20" s="37"/>
      <c r="H20" s="37"/>
      <c r="I20" s="37"/>
      <c r="J20" s="37"/>
      <c r="K20" s="37"/>
      <c r="L20" s="37"/>
      <c r="M20" s="37"/>
      <c r="N20" s="37"/>
    </row>
    <row r="21" spans="1:14" x14ac:dyDescent="0.25">
      <c r="A21" s="12"/>
      <c r="B21" s="40"/>
      <c r="C21" s="40"/>
      <c r="D21" s="40"/>
      <c r="E21" s="40"/>
      <c r="F21" s="40"/>
      <c r="G21" s="40"/>
      <c r="H21" s="40"/>
      <c r="I21" s="40"/>
      <c r="J21" s="40"/>
      <c r="K21" s="40"/>
      <c r="L21" s="40"/>
      <c r="M21" s="40"/>
      <c r="N21" s="40"/>
    </row>
    <row r="22" spans="1:14" ht="15.75" thickBot="1" x14ac:dyDescent="0.3">
      <c r="A22" s="12"/>
      <c r="B22" s="11"/>
      <c r="C22" s="11"/>
      <c r="D22" s="23">
        <v>2013</v>
      </c>
      <c r="E22" s="23"/>
      <c r="F22" s="14"/>
      <c r="G22" s="14"/>
      <c r="H22" s="23">
        <v>2012</v>
      </c>
      <c r="I22" s="23"/>
      <c r="J22" s="14"/>
      <c r="K22" s="14"/>
      <c r="L22" s="23">
        <v>2011</v>
      </c>
      <c r="M22" s="23"/>
      <c r="N22" s="11"/>
    </row>
    <row r="23" spans="1:14" ht="15.75" thickTop="1" x14ac:dyDescent="0.25">
      <c r="A23" s="12"/>
      <c r="B23" s="28" t="s">
        <v>692</v>
      </c>
      <c r="C23" s="28"/>
      <c r="D23" s="28" t="s">
        <v>693</v>
      </c>
      <c r="E23" s="46">
        <v>2600</v>
      </c>
      <c r="F23" s="29"/>
      <c r="G23" s="29"/>
      <c r="H23" s="28" t="s">
        <v>292</v>
      </c>
      <c r="I23" s="30" t="s">
        <v>694</v>
      </c>
      <c r="J23" s="28" t="s">
        <v>301</v>
      </c>
      <c r="K23" s="29"/>
      <c r="L23" s="28" t="s">
        <v>292</v>
      </c>
      <c r="M23" s="46">
        <v>5725</v>
      </c>
      <c r="N23" s="29"/>
    </row>
    <row r="24" spans="1:14" ht="15.75" thickBot="1" x14ac:dyDescent="0.3">
      <c r="A24" s="12"/>
      <c r="B24" s="31" t="s">
        <v>695</v>
      </c>
      <c r="C24" s="31"/>
      <c r="D24" s="48"/>
      <c r="E24" s="33" t="s">
        <v>682</v>
      </c>
      <c r="F24" s="32"/>
      <c r="G24" s="32"/>
      <c r="H24" s="101"/>
      <c r="I24" s="49">
        <v>3098</v>
      </c>
      <c r="J24" s="32"/>
      <c r="K24" s="32"/>
      <c r="L24" s="101"/>
      <c r="M24" s="33" t="s">
        <v>682</v>
      </c>
      <c r="N24" s="32"/>
    </row>
    <row r="25" spans="1:14" ht="16.5" thickTop="1" thickBot="1" x14ac:dyDescent="0.3">
      <c r="A25" s="12"/>
      <c r="B25" s="97" t="s">
        <v>689</v>
      </c>
      <c r="C25" s="28"/>
      <c r="D25" s="50" t="s">
        <v>292</v>
      </c>
      <c r="E25" s="51">
        <v>2600</v>
      </c>
      <c r="F25" s="29"/>
      <c r="G25" s="29"/>
      <c r="H25" s="50" t="s">
        <v>292</v>
      </c>
      <c r="I25" s="34" t="s">
        <v>690</v>
      </c>
      <c r="J25" s="28" t="s">
        <v>301</v>
      </c>
      <c r="K25" s="29"/>
      <c r="L25" s="50" t="s">
        <v>292</v>
      </c>
      <c r="M25" s="51">
        <v>5725</v>
      </c>
      <c r="N25" s="29"/>
    </row>
    <row r="26" spans="1:14" ht="15.75" thickTop="1" x14ac:dyDescent="0.25">
      <c r="A26" s="12"/>
      <c r="B26" s="35"/>
      <c r="C26" s="35"/>
      <c r="D26" s="35"/>
      <c r="E26" s="35"/>
      <c r="F26" s="35"/>
      <c r="G26" s="35"/>
      <c r="H26" s="35"/>
      <c r="I26" s="35"/>
      <c r="J26" s="35"/>
      <c r="K26" s="35"/>
      <c r="L26" s="35"/>
      <c r="M26" s="35"/>
      <c r="N26" s="35"/>
    </row>
    <row r="27" spans="1:14" ht="25.5" customHeight="1" x14ac:dyDescent="0.25">
      <c r="A27" s="12"/>
      <c r="B27" s="37" t="s">
        <v>696</v>
      </c>
      <c r="C27" s="37"/>
      <c r="D27" s="37"/>
      <c r="E27" s="37"/>
      <c r="F27" s="37"/>
      <c r="G27" s="37"/>
      <c r="H27" s="37"/>
      <c r="I27" s="37"/>
      <c r="J27" s="37"/>
      <c r="K27" s="37"/>
      <c r="L27" s="37"/>
      <c r="M27" s="37"/>
      <c r="N27" s="37"/>
    </row>
    <row r="28" spans="1:14" x14ac:dyDescent="0.25">
      <c r="A28" s="12"/>
      <c r="B28" s="35"/>
      <c r="C28" s="35"/>
      <c r="D28" s="35"/>
      <c r="E28" s="35"/>
      <c r="F28" s="35"/>
      <c r="G28" s="35"/>
      <c r="H28" s="35"/>
      <c r="I28" s="35"/>
      <c r="J28" s="35"/>
      <c r="K28" s="35"/>
      <c r="L28" s="35"/>
      <c r="M28" s="35"/>
      <c r="N28" s="35"/>
    </row>
    <row r="29" spans="1:14" x14ac:dyDescent="0.25">
      <c r="A29" s="12"/>
      <c r="B29" s="37" t="s">
        <v>697</v>
      </c>
      <c r="C29" s="37"/>
      <c r="D29" s="37"/>
      <c r="E29" s="37"/>
      <c r="F29" s="37"/>
      <c r="G29" s="37"/>
      <c r="H29" s="37"/>
      <c r="I29" s="37"/>
      <c r="J29" s="37"/>
      <c r="K29" s="37"/>
      <c r="L29" s="37"/>
      <c r="M29" s="37"/>
      <c r="N29" s="37"/>
    </row>
    <row r="30" spans="1:14" x14ac:dyDescent="0.25">
      <c r="A30" s="12"/>
      <c r="B30" s="37"/>
      <c r="C30" s="37"/>
      <c r="D30" s="37"/>
      <c r="E30" s="37"/>
      <c r="F30" s="37"/>
      <c r="G30" s="37"/>
      <c r="H30" s="37"/>
      <c r="I30" s="37"/>
      <c r="J30" s="37"/>
      <c r="K30" s="37"/>
      <c r="L30" s="37"/>
      <c r="M30" s="37"/>
      <c r="N30" s="37"/>
    </row>
    <row r="31" spans="1:14" ht="15.75" thickBot="1" x14ac:dyDescent="0.3">
      <c r="A31" s="12"/>
      <c r="B31" s="11"/>
      <c r="C31" s="11"/>
      <c r="D31" s="23">
        <v>2013</v>
      </c>
      <c r="E31" s="23"/>
      <c r="F31" s="11"/>
      <c r="G31" s="11"/>
      <c r="H31" s="23">
        <v>2012</v>
      </c>
      <c r="I31" s="23"/>
      <c r="J31" s="11"/>
      <c r="K31" s="11"/>
      <c r="L31" s="23">
        <v>2011</v>
      </c>
      <c r="M31" s="23"/>
      <c r="N31" s="11"/>
    </row>
    <row r="32" spans="1:14" ht="27" thickTop="1" x14ac:dyDescent="0.25">
      <c r="A32" s="12"/>
      <c r="B32" s="102" t="s">
        <v>698</v>
      </c>
      <c r="C32" s="28"/>
      <c r="D32" s="28" t="s">
        <v>292</v>
      </c>
      <c r="E32" s="30">
        <v>285</v>
      </c>
      <c r="F32" s="29"/>
      <c r="G32" s="28"/>
      <c r="H32" s="28" t="s">
        <v>292</v>
      </c>
      <c r="I32" s="46">
        <v>15777</v>
      </c>
      <c r="J32" s="29"/>
      <c r="K32" s="28"/>
      <c r="L32" s="28" t="s">
        <v>292</v>
      </c>
      <c r="M32" s="30" t="s">
        <v>699</v>
      </c>
      <c r="N32" s="28" t="s">
        <v>301</v>
      </c>
    </row>
    <row r="33" spans="1:14" x14ac:dyDescent="0.25">
      <c r="A33" s="12"/>
      <c r="B33" s="99" t="s">
        <v>700</v>
      </c>
      <c r="C33" s="31"/>
      <c r="D33" s="31"/>
      <c r="E33" s="44" t="s">
        <v>682</v>
      </c>
      <c r="F33" s="32"/>
      <c r="G33" s="31"/>
      <c r="H33" s="31"/>
      <c r="I33" s="44" t="s">
        <v>701</v>
      </c>
      <c r="J33" s="31" t="s">
        <v>301</v>
      </c>
      <c r="K33" s="31"/>
      <c r="L33" s="31"/>
      <c r="M33" s="47">
        <v>7487</v>
      </c>
      <c r="N33" s="31"/>
    </row>
    <row r="34" spans="1:14" ht="26.25" x14ac:dyDescent="0.25">
      <c r="A34" s="12"/>
      <c r="B34" s="102" t="s">
        <v>702</v>
      </c>
      <c r="C34" s="28"/>
      <c r="D34" s="28"/>
      <c r="E34" s="30">
        <v>599</v>
      </c>
      <c r="F34" s="28"/>
      <c r="G34" s="28"/>
      <c r="H34" s="28"/>
      <c r="I34" s="46">
        <v>2616</v>
      </c>
      <c r="J34" s="28"/>
      <c r="K34" s="28"/>
      <c r="L34" s="28"/>
      <c r="M34" s="30">
        <v>153</v>
      </c>
      <c r="N34" s="29"/>
    </row>
    <row r="35" spans="1:14" x14ac:dyDescent="0.25">
      <c r="A35" s="12"/>
      <c r="B35" s="99" t="s">
        <v>703</v>
      </c>
      <c r="C35" s="32"/>
      <c r="D35" s="32"/>
      <c r="E35" s="44">
        <v>479</v>
      </c>
      <c r="F35" s="32"/>
      <c r="G35" s="32"/>
      <c r="H35" s="32"/>
      <c r="I35" s="44">
        <v>702</v>
      </c>
      <c r="J35" s="32"/>
      <c r="K35" s="32"/>
      <c r="L35" s="32"/>
      <c r="M35" s="44" t="s">
        <v>682</v>
      </c>
      <c r="N35" s="32"/>
    </row>
    <row r="36" spans="1:14" x14ac:dyDescent="0.25">
      <c r="A36" s="12"/>
      <c r="B36" s="102" t="s">
        <v>704</v>
      </c>
      <c r="C36" s="29"/>
      <c r="D36" s="29"/>
      <c r="E36" s="30">
        <v>611</v>
      </c>
      <c r="F36" s="29"/>
      <c r="G36" s="29"/>
      <c r="H36" s="29"/>
      <c r="I36" s="30" t="s">
        <v>682</v>
      </c>
      <c r="J36" s="29"/>
      <c r="K36" s="29"/>
      <c r="L36" s="29"/>
      <c r="M36" s="30" t="s">
        <v>682</v>
      </c>
      <c r="N36" s="29"/>
    </row>
    <row r="37" spans="1:14" ht="26.25" x14ac:dyDescent="0.25">
      <c r="A37" s="12"/>
      <c r="B37" s="99" t="s">
        <v>705</v>
      </c>
      <c r="C37" s="32"/>
      <c r="D37" s="32"/>
      <c r="E37" s="44">
        <v>321</v>
      </c>
      <c r="F37" s="32"/>
      <c r="G37" s="32"/>
      <c r="H37" s="32"/>
      <c r="I37" s="44">
        <v>255</v>
      </c>
      <c r="J37" s="32"/>
      <c r="K37" s="32"/>
      <c r="L37" s="32"/>
      <c r="M37" s="44">
        <v>243</v>
      </c>
      <c r="N37" s="32"/>
    </row>
    <row r="38" spans="1:14" ht="15.75" thickBot="1" x14ac:dyDescent="0.3">
      <c r="A38" s="12"/>
      <c r="B38" s="102" t="s">
        <v>521</v>
      </c>
      <c r="C38" s="28"/>
      <c r="D38" s="67"/>
      <c r="E38" s="69">
        <v>305</v>
      </c>
      <c r="F38" s="28"/>
      <c r="G38" s="28"/>
      <c r="H38" s="67"/>
      <c r="I38" s="69" t="s">
        <v>706</v>
      </c>
      <c r="J38" s="28" t="s">
        <v>301</v>
      </c>
      <c r="K38" s="28"/>
      <c r="L38" s="67"/>
      <c r="M38" s="69" t="s">
        <v>682</v>
      </c>
      <c r="N38" s="28"/>
    </row>
    <row r="39" spans="1:14" ht="16.5" thickTop="1" thickBot="1" x14ac:dyDescent="0.3">
      <c r="A39" s="12"/>
      <c r="B39" s="98" t="s">
        <v>689</v>
      </c>
      <c r="C39" s="31"/>
      <c r="D39" s="70" t="s">
        <v>292</v>
      </c>
      <c r="E39" s="71">
        <v>2600</v>
      </c>
      <c r="F39" s="31"/>
      <c r="G39" s="31"/>
      <c r="H39" s="70" t="s">
        <v>693</v>
      </c>
      <c r="I39" s="87" t="s">
        <v>694</v>
      </c>
      <c r="J39" s="31" t="s">
        <v>301</v>
      </c>
      <c r="K39" s="31"/>
      <c r="L39" s="70" t="s">
        <v>693</v>
      </c>
      <c r="M39" s="71">
        <v>5725</v>
      </c>
      <c r="N39" s="31"/>
    </row>
    <row r="40" spans="1:14" ht="15.75" thickTop="1" x14ac:dyDescent="0.25">
      <c r="A40" s="12"/>
      <c r="B40" s="37"/>
      <c r="C40" s="37"/>
      <c r="D40" s="37"/>
      <c r="E40" s="37"/>
      <c r="F40" s="37"/>
      <c r="G40" s="37"/>
      <c r="H40" s="37"/>
      <c r="I40" s="37"/>
      <c r="J40" s="37"/>
      <c r="K40" s="37"/>
      <c r="L40" s="37"/>
      <c r="M40" s="37"/>
      <c r="N40" s="37"/>
    </row>
    <row r="41" spans="1:14" x14ac:dyDescent="0.25">
      <c r="A41" s="12"/>
      <c r="B41" s="37" t="s">
        <v>707</v>
      </c>
      <c r="C41" s="37"/>
      <c r="D41" s="37"/>
      <c r="E41" s="37"/>
      <c r="F41" s="37"/>
      <c r="G41" s="37"/>
      <c r="H41" s="37"/>
      <c r="I41" s="37"/>
      <c r="J41" s="37"/>
      <c r="K41" s="37"/>
      <c r="L41" s="37"/>
      <c r="M41" s="37"/>
      <c r="N41" s="37"/>
    </row>
    <row r="42" spans="1:14" x14ac:dyDescent="0.25">
      <c r="A42" s="12"/>
      <c r="B42" s="37"/>
      <c r="C42" s="37"/>
      <c r="D42" s="37"/>
      <c r="E42" s="37"/>
      <c r="F42" s="37"/>
      <c r="G42" s="37"/>
      <c r="H42" s="37"/>
      <c r="I42" s="37"/>
      <c r="J42" s="37"/>
      <c r="K42" s="37"/>
      <c r="L42" s="37"/>
      <c r="M42" s="37"/>
      <c r="N42" s="37"/>
    </row>
    <row r="43" spans="1:14" ht="15.75" thickBot="1" x14ac:dyDescent="0.3">
      <c r="A43" s="12"/>
      <c r="B43" s="11"/>
      <c r="C43" s="11"/>
      <c r="D43" s="23">
        <v>2013</v>
      </c>
      <c r="E43" s="23"/>
      <c r="F43" s="11"/>
      <c r="G43" s="11"/>
      <c r="H43" s="23">
        <v>2012</v>
      </c>
      <c r="I43" s="23"/>
      <c r="J43" s="11"/>
    </row>
    <row r="44" spans="1:14" ht="15.75" thickTop="1" x14ac:dyDescent="0.25">
      <c r="A44" s="12"/>
      <c r="B44" s="26" t="s">
        <v>708</v>
      </c>
      <c r="C44" s="11"/>
      <c r="D44" s="100"/>
      <c r="E44" s="100"/>
      <c r="F44" s="11"/>
      <c r="G44" s="11"/>
      <c r="H44" s="100"/>
      <c r="I44" s="100"/>
      <c r="J44" s="11"/>
    </row>
    <row r="45" spans="1:14" x14ac:dyDescent="0.25">
      <c r="A45" s="12"/>
      <c r="B45" s="97" t="s">
        <v>709</v>
      </c>
      <c r="C45" s="28"/>
      <c r="D45" s="28" t="s">
        <v>292</v>
      </c>
      <c r="E45" s="46">
        <v>134596</v>
      </c>
      <c r="F45" s="28"/>
      <c r="G45" s="28"/>
      <c r="H45" s="28" t="s">
        <v>292</v>
      </c>
      <c r="I45" s="46">
        <v>126585</v>
      </c>
      <c r="J45" s="28"/>
    </row>
    <row r="46" spans="1:14" x14ac:dyDescent="0.25">
      <c r="A46" s="12"/>
      <c r="B46" s="98" t="s">
        <v>296</v>
      </c>
      <c r="C46" s="31"/>
      <c r="D46" s="31"/>
      <c r="E46" s="44" t="s">
        <v>682</v>
      </c>
      <c r="F46" s="32"/>
      <c r="G46" s="31"/>
      <c r="H46" s="31"/>
      <c r="I46" s="47">
        <v>1034</v>
      </c>
      <c r="J46" s="31"/>
    </row>
    <row r="47" spans="1:14" x14ac:dyDescent="0.25">
      <c r="A47" s="12"/>
      <c r="B47" s="97" t="s">
        <v>161</v>
      </c>
      <c r="C47" s="28"/>
      <c r="D47" s="28"/>
      <c r="E47" s="46">
        <v>1071</v>
      </c>
      <c r="F47" s="28"/>
      <c r="G47" s="28"/>
      <c r="H47" s="28"/>
      <c r="I47" s="46">
        <v>1150</v>
      </c>
      <c r="J47" s="28"/>
    </row>
    <row r="48" spans="1:14" x14ac:dyDescent="0.25">
      <c r="A48" s="12"/>
      <c r="B48" s="98" t="s">
        <v>597</v>
      </c>
      <c r="C48" s="31"/>
      <c r="D48" s="31"/>
      <c r="E48" s="47">
        <v>1250</v>
      </c>
      <c r="F48" s="31"/>
      <c r="G48" s="31"/>
      <c r="H48" s="31"/>
      <c r="I48" s="47">
        <v>1418</v>
      </c>
      <c r="J48" s="31"/>
    </row>
    <row r="49" spans="1:14" ht="15.75" thickBot="1" x14ac:dyDescent="0.3">
      <c r="A49" s="12"/>
      <c r="B49" s="97" t="s">
        <v>521</v>
      </c>
      <c r="C49" s="28"/>
      <c r="D49" s="67"/>
      <c r="E49" s="68">
        <v>11535</v>
      </c>
      <c r="F49" s="28"/>
      <c r="G49" s="28"/>
      <c r="H49" s="67"/>
      <c r="I49" s="68">
        <v>12724</v>
      </c>
      <c r="J49" s="28"/>
    </row>
    <row r="50" spans="1:14" ht="15.75" thickTop="1" x14ac:dyDescent="0.25">
      <c r="A50" s="12"/>
      <c r="B50" s="103" t="s">
        <v>710</v>
      </c>
      <c r="C50" s="31"/>
      <c r="D50" s="31"/>
      <c r="E50" s="47">
        <v>148452</v>
      </c>
      <c r="F50" s="31"/>
      <c r="G50" s="31"/>
      <c r="H50" s="31"/>
      <c r="I50" s="47">
        <v>142911</v>
      </c>
      <c r="J50" s="31"/>
    </row>
    <row r="51" spans="1:14" x14ac:dyDescent="0.25">
      <c r="A51" s="12"/>
      <c r="B51" s="102" t="s">
        <v>711</v>
      </c>
      <c r="C51" s="28"/>
      <c r="D51" s="28"/>
      <c r="E51" s="30"/>
      <c r="F51" s="28"/>
      <c r="G51" s="28"/>
      <c r="H51" s="28"/>
      <c r="I51" s="30"/>
      <c r="J51" s="28"/>
    </row>
    <row r="52" spans="1:14" x14ac:dyDescent="0.25">
      <c r="A52" s="12"/>
      <c r="B52" s="98" t="s">
        <v>293</v>
      </c>
      <c r="C52" s="31"/>
      <c r="D52" s="31"/>
      <c r="E52" s="44" t="s">
        <v>712</v>
      </c>
      <c r="F52" s="31" t="s">
        <v>301</v>
      </c>
      <c r="G52" s="31"/>
      <c r="H52" s="31"/>
      <c r="I52" s="44" t="s">
        <v>713</v>
      </c>
      <c r="J52" s="31" t="s">
        <v>301</v>
      </c>
    </row>
    <row r="53" spans="1:14" x14ac:dyDescent="0.25">
      <c r="A53" s="12"/>
      <c r="B53" s="97" t="s">
        <v>412</v>
      </c>
      <c r="C53" s="29"/>
      <c r="D53" s="29"/>
      <c r="E53" s="30" t="s">
        <v>714</v>
      </c>
      <c r="F53" s="28" t="s">
        <v>301</v>
      </c>
      <c r="G53" s="29"/>
      <c r="H53" s="29"/>
      <c r="I53" s="30" t="s">
        <v>682</v>
      </c>
      <c r="J53" s="29"/>
    </row>
    <row r="54" spans="1:14" x14ac:dyDescent="0.25">
      <c r="A54" s="12"/>
      <c r="B54" s="98" t="s">
        <v>44</v>
      </c>
      <c r="C54" s="31"/>
      <c r="D54" s="31"/>
      <c r="E54" s="44" t="s">
        <v>715</v>
      </c>
      <c r="F54" s="31" t="s">
        <v>301</v>
      </c>
      <c r="G54" s="31"/>
      <c r="H54" s="31"/>
      <c r="I54" s="44" t="s">
        <v>716</v>
      </c>
      <c r="J54" s="31" t="s">
        <v>301</v>
      </c>
    </row>
    <row r="55" spans="1:14" ht="15.75" thickBot="1" x14ac:dyDescent="0.3">
      <c r="A55" s="12"/>
      <c r="B55" s="97" t="s">
        <v>45</v>
      </c>
      <c r="C55" s="28"/>
      <c r="D55" s="67"/>
      <c r="E55" s="69" t="s">
        <v>717</v>
      </c>
      <c r="F55" s="28" t="s">
        <v>301</v>
      </c>
      <c r="G55" s="28"/>
      <c r="H55" s="67"/>
      <c r="I55" s="69" t="s">
        <v>718</v>
      </c>
      <c r="J55" s="28" t="s">
        <v>301</v>
      </c>
    </row>
    <row r="56" spans="1:14" ht="16.5" thickTop="1" thickBot="1" x14ac:dyDescent="0.3">
      <c r="A56" s="12"/>
      <c r="B56" s="103" t="s">
        <v>719</v>
      </c>
      <c r="C56" s="31"/>
      <c r="D56" s="48"/>
      <c r="E56" s="33" t="s">
        <v>720</v>
      </c>
      <c r="F56" s="31" t="s">
        <v>301</v>
      </c>
      <c r="G56" s="31"/>
      <c r="H56" s="48"/>
      <c r="I56" s="33" t="s">
        <v>721</v>
      </c>
      <c r="J56" s="31" t="s">
        <v>301</v>
      </c>
    </row>
    <row r="57" spans="1:14" ht="16.5" thickTop="1" thickBot="1" x14ac:dyDescent="0.3">
      <c r="A57" s="12"/>
      <c r="B57" s="104" t="s">
        <v>722</v>
      </c>
      <c r="C57" s="28"/>
      <c r="D57" s="50" t="s">
        <v>292</v>
      </c>
      <c r="E57" s="51">
        <v>69483</v>
      </c>
      <c r="F57" s="29"/>
      <c r="G57" s="28"/>
      <c r="H57" s="50" t="s">
        <v>292</v>
      </c>
      <c r="I57" s="51">
        <v>80951</v>
      </c>
      <c r="J57" s="29"/>
    </row>
    <row r="58" spans="1:14" ht="15.75" thickTop="1" x14ac:dyDescent="0.25">
      <c r="A58" s="12"/>
      <c r="B58" s="35"/>
      <c r="C58" s="35"/>
      <c r="D58" s="35"/>
      <c r="E58" s="35"/>
      <c r="F58" s="35"/>
      <c r="G58" s="35"/>
      <c r="H58" s="35"/>
      <c r="I58" s="35"/>
      <c r="J58" s="35"/>
      <c r="K58" s="35"/>
      <c r="L58" s="35"/>
      <c r="M58" s="35"/>
      <c r="N58" s="35"/>
    </row>
    <row r="59" spans="1:14" ht="25.5" customHeight="1" x14ac:dyDescent="0.25">
      <c r="A59" s="12"/>
      <c r="B59" s="37" t="s">
        <v>723</v>
      </c>
      <c r="C59" s="37"/>
      <c r="D59" s="37"/>
      <c r="E59" s="37"/>
      <c r="F59" s="37"/>
      <c r="G59" s="37"/>
      <c r="H59" s="37"/>
      <c r="I59" s="37"/>
      <c r="J59" s="37"/>
      <c r="K59" s="37"/>
      <c r="L59" s="37"/>
      <c r="M59" s="37"/>
      <c r="N59" s="37"/>
    </row>
    <row r="60" spans="1:14" x14ac:dyDescent="0.25">
      <c r="A60" s="12"/>
      <c r="B60" s="37"/>
      <c r="C60" s="37"/>
      <c r="D60" s="37"/>
      <c r="E60" s="37"/>
      <c r="F60" s="37"/>
      <c r="G60" s="37"/>
      <c r="H60" s="37"/>
      <c r="I60" s="37"/>
      <c r="J60" s="37"/>
      <c r="K60" s="37"/>
      <c r="L60" s="37"/>
      <c r="M60" s="37"/>
      <c r="N60" s="37"/>
    </row>
    <row r="61" spans="1:14" ht="25.5" customHeight="1" x14ac:dyDescent="0.25">
      <c r="A61" s="12"/>
      <c r="B61" s="37" t="s">
        <v>724</v>
      </c>
      <c r="C61" s="37"/>
      <c r="D61" s="37"/>
      <c r="E61" s="37"/>
      <c r="F61" s="37"/>
      <c r="G61" s="37"/>
      <c r="H61" s="37"/>
      <c r="I61" s="37"/>
      <c r="J61" s="37"/>
      <c r="K61" s="37"/>
      <c r="L61" s="37"/>
      <c r="M61" s="37"/>
      <c r="N61" s="37"/>
    </row>
    <row r="62" spans="1:14" x14ac:dyDescent="0.25">
      <c r="A62" s="12"/>
      <c r="B62" s="35"/>
      <c r="C62" s="35"/>
      <c r="D62" s="35"/>
      <c r="E62" s="35"/>
      <c r="F62" s="35"/>
      <c r="G62" s="35"/>
      <c r="H62" s="35"/>
      <c r="I62" s="35"/>
      <c r="J62" s="35"/>
      <c r="K62" s="35"/>
      <c r="L62" s="35"/>
      <c r="M62" s="35"/>
      <c r="N62" s="35"/>
    </row>
    <row r="63" spans="1:14" ht="25.5" customHeight="1" x14ac:dyDescent="0.25">
      <c r="A63" s="12"/>
      <c r="B63" s="37" t="s">
        <v>725</v>
      </c>
      <c r="C63" s="37"/>
      <c r="D63" s="37"/>
      <c r="E63" s="37"/>
      <c r="F63" s="37"/>
      <c r="G63" s="37"/>
      <c r="H63" s="37"/>
      <c r="I63" s="37"/>
      <c r="J63" s="37"/>
      <c r="K63" s="37"/>
      <c r="L63" s="37"/>
      <c r="M63" s="37"/>
      <c r="N63" s="37"/>
    </row>
    <row r="64" spans="1:14" x14ac:dyDescent="0.25">
      <c r="A64" s="12"/>
      <c r="B64" s="35"/>
      <c r="C64" s="35"/>
      <c r="D64" s="35"/>
      <c r="E64" s="35"/>
      <c r="F64" s="35"/>
      <c r="G64" s="35"/>
      <c r="H64" s="35"/>
      <c r="I64" s="35"/>
      <c r="J64" s="35"/>
      <c r="K64" s="35"/>
      <c r="L64" s="35"/>
      <c r="M64" s="35"/>
      <c r="N64" s="35"/>
    </row>
    <row r="65" spans="1:14" ht="25.5" customHeight="1" x14ac:dyDescent="0.25">
      <c r="A65" s="12"/>
      <c r="B65" s="37" t="s">
        <v>726</v>
      </c>
      <c r="C65" s="37"/>
      <c r="D65" s="37"/>
      <c r="E65" s="37"/>
      <c r="F65" s="37"/>
      <c r="G65" s="37"/>
      <c r="H65" s="37"/>
      <c r="I65" s="37"/>
      <c r="J65" s="37"/>
      <c r="K65" s="37"/>
      <c r="L65" s="37"/>
      <c r="M65" s="37"/>
      <c r="N65" s="37"/>
    </row>
    <row r="66" spans="1:14" x14ac:dyDescent="0.25">
      <c r="A66" s="12"/>
      <c r="B66" s="35"/>
      <c r="C66" s="35"/>
      <c r="D66" s="35"/>
      <c r="E66" s="35"/>
      <c r="F66" s="35"/>
      <c r="G66" s="35"/>
      <c r="H66" s="35"/>
      <c r="I66" s="35"/>
      <c r="J66" s="35"/>
      <c r="K66" s="35"/>
      <c r="L66" s="35"/>
      <c r="M66" s="35"/>
      <c r="N66" s="35"/>
    </row>
    <row r="67" spans="1:14" ht="51" customHeight="1" x14ac:dyDescent="0.25">
      <c r="A67" s="12"/>
      <c r="B67" s="37" t="s">
        <v>727</v>
      </c>
      <c r="C67" s="37"/>
      <c r="D67" s="37"/>
      <c r="E67" s="37"/>
      <c r="F67" s="37"/>
      <c r="G67" s="37"/>
      <c r="H67" s="37"/>
      <c r="I67" s="37"/>
      <c r="J67" s="37"/>
      <c r="K67" s="37"/>
      <c r="L67" s="37"/>
      <c r="M67" s="37"/>
      <c r="N67" s="37"/>
    </row>
    <row r="68" spans="1:14" x14ac:dyDescent="0.25">
      <c r="A68" s="12"/>
      <c r="B68" s="35"/>
      <c r="C68" s="35"/>
      <c r="D68" s="35"/>
      <c r="E68" s="35"/>
      <c r="F68" s="35"/>
      <c r="G68" s="35"/>
      <c r="H68" s="35"/>
      <c r="I68" s="35"/>
      <c r="J68" s="35"/>
      <c r="K68" s="35"/>
      <c r="L68" s="35"/>
      <c r="M68" s="35"/>
      <c r="N68" s="35"/>
    </row>
    <row r="69" spans="1:14" ht="25.5" customHeight="1" x14ac:dyDescent="0.25">
      <c r="A69" s="12"/>
      <c r="B69" s="37" t="s">
        <v>728</v>
      </c>
      <c r="C69" s="37"/>
      <c r="D69" s="37"/>
      <c r="E69" s="37"/>
      <c r="F69" s="37"/>
      <c r="G69" s="37"/>
      <c r="H69" s="37"/>
      <c r="I69" s="37"/>
      <c r="J69" s="37"/>
      <c r="K69" s="37"/>
      <c r="L69" s="37"/>
      <c r="M69" s="37"/>
      <c r="N69" s="37"/>
    </row>
  </sheetData>
  <mergeCells count="48">
    <mergeCell ref="B66:N66"/>
    <mergeCell ref="B67:N67"/>
    <mergeCell ref="B68:N68"/>
    <mergeCell ref="B69:N69"/>
    <mergeCell ref="B60:N60"/>
    <mergeCell ref="B61:N61"/>
    <mergeCell ref="B62:N62"/>
    <mergeCell ref="B63:N63"/>
    <mergeCell ref="B64:N64"/>
    <mergeCell ref="B65:N65"/>
    <mergeCell ref="B30:N30"/>
    <mergeCell ref="B40:N40"/>
    <mergeCell ref="B41:N41"/>
    <mergeCell ref="B42:N42"/>
    <mergeCell ref="B58:N58"/>
    <mergeCell ref="B59:N59"/>
    <mergeCell ref="B6:N6"/>
    <mergeCell ref="B7:N7"/>
    <mergeCell ref="B8:N8"/>
    <mergeCell ref="B19:N19"/>
    <mergeCell ref="B20:N20"/>
    <mergeCell ref="B21:N21"/>
    <mergeCell ref="D43:E43"/>
    <mergeCell ref="H43:I43"/>
    <mergeCell ref="D44:E44"/>
    <mergeCell ref="H44:I44"/>
    <mergeCell ref="A1:A2"/>
    <mergeCell ref="B1:N1"/>
    <mergeCell ref="B2:N2"/>
    <mergeCell ref="B3:N3"/>
    <mergeCell ref="A4:A69"/>
    <mergeCell ref="B4:N4"/>
    <mergeCell ref="D22:E22"/>
    <mergeCell ref="H22:I22"/>
    <mergeCell ref="L22:M22"/>
    <mergeCell ref="D31:E31"/>
    <mergeCell ref="H31:I31"/>
    <mergeCell ref="L31:M31"/>
    <mergeCell ref="B26:N26"/>
    <mergeCell ref="B27:N27"/>
    <mergeCell ref="B28:N28"/>
    <mergeCell ref="B29:N29"/>
    <mergeCell ref="D9:E9"/>
    <mergeCell ref="H9:I9"/>
    <mergeCell ref="L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5">
        <v>40028</v>
      </c>
      <c r="C4" s="5">
        <v>68999</v>
      </c>
    </row>
    <row r="5" spans="1:3" ht="45" x14ac:dyDescent="0.25">
      <c r="A5" s="2" t="s">
        <v>38</v>
      </c>
      <c r="B5" s="6">
        <v>109430</v>
      </c>
      <c r="C5" s="6">
        <v>74553</v>
      </c>
    </row>
    <row r="6" spans="1:3" x14ac:dyDescent="0.25">
      <c r="A6" s="2" t="s">
        <v>39</v>
      </c>
      <c r="B6" s="6">
        <v>7057</v>
      </c>
      <c r="C6" s="6">
        <v>8477</v>
      </c>
    </row>
    <row r="7" spans="1:3" x14ac:dyDescent="0.25">
      <c r="A7" s="2" t="s">
        <v>40</v>
      </c>
      <c r="B7" s="6">
        <v>38585</v>
      </c>
      <c r="C7" s="6">
        <v>8861</v>
      </c>
    </row>
    <row r="8" spans="1:3" ht="30" x14ac:dyDescent="0.25">
      <c r="A8" s="2" t="s">
        <v>41</v>
      </c>
      <c r="B8" s="6">
        <v>6066</v>
      </c>
      <c r="C8" s="6">
        <v>2436</v>
      </c>
    </row>
    <row r="9" spans="1:3" x14ac:dyDescent="0.25">
      <c r="A9" s="2" t="s">
        <v>42</v>
      </c>
      <c r="B9" s="6">
        <v>201166</v>
      </c>
      <c r="C9" s="6">
        <v>163326</v>
      </c>
    </row>
    <row r="10" spans="1:3" x14ac:dyDescent="0.25">
      <c r="A10" s="2" t="s">
        <v>43</v>
      </c>
      <c r="B10" s="6">
        <v>212259</v>
      </c>
      <c r="C10" s="6">
        <v>180162</v>
      </c>
    </row>
    <row r="11" spans="1:3" x14ac:dyDescent="0.25">
      <c r="A11" s="2" t="s">
        <v>44</v>
      </c>
      <c r="B11" s="6">
        <v>198052</v>
      </c>
      <c r="C11" s="6">
        <v>148409</v>
      </c>
    </row>
    <row r="12" spans="1:3" x14ac:dyDescent="0.25">
      <c r="A12" s="2" t="s">
        <v>45</v>
      </c>
      <c r="B12" s="6">
        <v>222757</v>
      </c>
      <c r="C12" s="6">
        <v>198257</v>
      </c>
    </row>
    <row r="13" spans="1:3" ht="30" x14ac:dyDescent="0.25">
      <c r="A13" s="2" t="s">
        <v>46</v>
      </c>
      <c r="B13" s="6">
        <v>66263</v>
      </c>
      <c r="C13" s="6">
        <v>21939</v>
      </c>
    </row>
    <row r="14" spans="1:3" x14ac:dyDescent="0.25">
      <c r="A14" s="2" t="s">
        <v>47</v>
      </c>
      <c r="B14" s="6">
        <v>162535</v>
      </c>
      <c r="C14" s="6">
        <v>122491</v>
      </c>
    </row>
    <row r="15" spans="1:3" x14ac:dyDescent="0.25">
      <c r="A15" s="2" t="s">
        <v>40</v>
      </c>
      <c r="B15" s="6">
        <v>30898</v>
      </c>
      <c r="C15" s="6">
        <v>72090</v>
      </c>
    </row>
    <row r="16" spans="1:3" x14ac:dyDescent="0.25">
      <c r="A16" s="2" t="s">
        <v>48</v>
      </c>
      <c r="B16" s="6">
        <v>69792</v>
      </c>
      <c r="C16" s="6">
        <v>39141</v>
      </c>
    </row>
    <row r="17" spans="1:3" x14ac:dyDescent="0.25">
      <c r="A17" s="2" t="s">
        <v>49</v>
      </c>
      <c r="B17" s="6">
        <v>1163722</v>
      </c>
      <c r="C17" s="6">
        <v>945815</v>
      </c>
    </row>
    <row r="18" spans="1:3" x14ac:dyDescent="0.25">
      <c r="A18" s="3" t="s">
        <v>50</v>
      </c>
      <c r="B18" s="4" t="s">
        <v>8</v>
      </c>
      <c r="C18" s="4" t="s">
        <v>8</v>
      </c>
    </row>
    <row r="19" spans="1:3" x14ac:dyDescent="0.25">
      <c r="A19" s="2" t="s">
        <v>51</v>
      </c>
      <c r="B19" s="6">
        <v>6857</v>
      </c>
      <c r="C19" s="6">
        <v>2175</v>
      </c>
    </row>
    <row r="20" spans="1:3" ht="30" x14ac:dyDescent="0.25">
      <c r="A20" s="2" t="s">
        <v>52</v>
      </c>
      <c r="B20" s="6">
        <v>6282</v>
      </c>
      <c r="C20" s="6">
        <v>9094</v>
      </c>
    </row>
    <row r="21" spans="1:3" x14ac:dyDescent="0.25">
      <c r="A21" s="2" t="s">
        <v>53</v>
      </c>
      <c r="B21" s="6">
        <v>10250</v>
      </c>
      <c r="C21" s="6">
        <v>13307</v>
      </c>
    </row>
    <row r="22" spans="1:3" x14ac:dyDescent="0.25">
      <c r="A22" s="2" t="s">
        <v>54</v>
      </c>
      <c r="B22" s="6">
        <v>24142</v>
      </c>
      <c r="C22" s="6">
        <v>18122</v>
      </c>
    </row>
    <row r="23" spans="1:3" x14ac:dyDescent="0.25">
      <c r="A23" s="2" t="s">
        <v>55</v>
      </c>
      <c r="B23" s="6">
        <v>4661</v>
      </c>
      <c r="C23" s="6">
        <v>8703</v>
      </c>
    </row>
    <row r="24" spans="1:3" ht="30" x14ac:dyDescent="0.25">
      <c r="A24" s="2" t="s">
        <v>56</v>
      </c>
      <c r="B24" s="6">
        <v>22000</v>
      </c>
      <c r="C24" s="4">
        <v>0</v>
      </c>
    </row>
    <row r="25" spans="1:3" x14ac:dyDescent="0.25">
      <c r="A25" s="2" t="s">
        <v>57</v>
      </c>
      <c r="B25" s="6">
        <v>4923</v>
      </c>
      <c r="C25" s="6">
        <v>3195</v>
      </c>
    </row>
    <row r="26" spans="1:3" x14ac:dyDescent="0.25">
      <c r="A26" s="2" t="s">
        <v>58</v>
      </c>
      <c r="B26" s="6">
        <v>4807</v>
      </c>
      <c r="C26" s="6">
        <v>3407</v>
      </c>
    </row>
    <row r="27" spans="1:3" x14ac:dyDescent="0.25">
      <c r="A27" s="2" t="s">
        <v>59</v>
      </c>
      <c r="B27" s="6">
        <v>83922</v>
      </c>
      <c r="C27" s="6">
        <v>58003</v>
      </c>
    </row>
    <row r="28" spans="1:3" x14ac:dyDescent="0.25">
      <c r="A28" s="2" t="s">
        <v>60</v>
      </c>
      <c r="B28" s="6">
        <v>1064262</v>
      </c>
      <c r="C28" s="6">
        <v>855467</v>
      </c>
    </row>
    <row r="29" spans="1:3" x14ac:dyDescent="0.25">
      <c r="A29" s="2" t="s">
        <v>61</v>
      </c>
      <c r="B29" s="6">
        <v>8080</v>
      </c>
      <c r="C29" s="6">
        <v>7828</v>
      </c>
    </row>
    <row r="30" spans="1:3" x14ac:dyDescent="0.25">
      <c r="A30" s="2" t="s">
        <v>62</v>
      </c>
      <c r="B30" s="6">
        <v>20689</v>
      </c>
      <c r="C30" s="6">
        <v>22278</v>
      </c>
    </row>
    <row r="31" spans="1:3" x14ac:dyDescent="0.25">
      <c r="A31" s="2" t="s">
        <v>63</v>
      </c>
      <c r="B31" s="6">
        <v>1176953</v>
      </c>
      <c r="C31" s="6">
        <v>943576</v>
      </c>
    </row>
    <row r="32" spans="1:3" x14ac:dyDescent="0.25">
      <c r="A32" s="2" t="s">
        <v>64</v>
      </c>
      <c r="B32" s="4" t="s">
        <v>65</v>
      </c>
      <c r="C32" s="4" t="s">
        <v>65</v>
      </c>
    </row>
    <row r="33" spans="1:3" x14ac:dyDescent="0.25">
      <c r="A33" s="3" t="s">
        <v>66</v>
      </c>
      <c r="B33" s="4" t="s">
        <v>8</v>
      </c>
      <c r="C33" s="4" t="s">
        <v>8</v>
      </c>
    </row>
    <row r="34" spans="1:3" x14ac:dyDescent="0.25">
      <c r="A34" s="2" t="s">
        <v>67</v>
      </c>
      <c r="B34" s="4">
        <v>0</v>
      </c>
      <c r="C34" s="4">
        <v>0</v>
      </c>
    </row>
    <row r="35" spans="1:3" x14ac:dyDescent="0.25">
      <c r="A35" s="2" t="s">
        <v>68</v>
      </c>
      <c r="B35" s="4">
        <v>306</v>
      </c>
      <c r="C35" s="4">
        <v>294</v>
      </c>
    </row>
    <row r="36" spans="1:3" x14ac:dyDescent="0.25">
      <c r="A36" s="2" t="s">
        <v>69</v>
      </c>
      <c r="B36" s="6">
        <v>396817</v>
      </c>
      <c r="C36" s="6">
        <v>410514</v>
      </c>
    </row>
    <row r="37" spans="1:3" x14ac:dyDescent="0.25">
      <c r="A37" s="2" t="s">
        <v>70</v>
      </c>
      <c r="B37" s="6">
        <v>-410354</v>
      </c>
      <c r="C37" s="6">
        <v>-408569</v>
      </c>
    </row>
    <row r="38" spans="1:3" x14ac:dyDescent="0.25">
      <c r="A38" s="2" t="s">
        <v>71</v>
      </c>
      <c r="B38" s="6">
        <v>-13231</v>
      </c>
      <c r="C38" s="6">
        <v>2239</v>
      </c>
    </row>
    <row r="39" spans="1:3" ht="30" x14ac:dyDescent="0.25">
      <c r="A39" s="2" t="s">
        <v>72</v>
      </c>
      <c r="B39" s="6">
        <v>1163722</v>
      </c>
      <c r="C39" s="6">
        <v>945815</v>
      </c>
    </row>
    <row r="40" spans="1:3" x14ac:dyDescent="0.25">
      <c r="A40" s="2" t="s">
        <v>73</v>
      </c>
      <c r="B40" s="4" t="s">
        <v>8</v>
      </c>
      <c r="C40" s="4" t="s">
        <v>8</v>
      </c>
    </row>
    <row r="41" spans="1:3" x14ac:dyDescent="0.25">
      <c r="A41" s="3" t="s">
        <v>66</v>
      </c>
      <c r="B41" s="4" t="s">
        <v>8</v>
      </c>
      <c r="C41" s="4" t="s">
        <v>8</v>
      </c>
    </row>
    <row r="42" spans="1:3" x14ac:dyDescent="0.25">
      <c r="A42" s="2" t="s">
        <v>68</v>
      </c>
      <c r="B42" s="4">
        <v>306</v>
      </c>
      <c r="C42" s="4">
        <v>217</v>
      </c>
    </row>
    <row r="43" spans="1:3" x14ac:dyDescent="0.25">
      <c r="A43" s="2" t="s">
        <v>74</v>
      </c>
      <c r="B43" s="4" t="s">
        <v>8</v>
      </c>
      <c r="C43" s="4" t="s">
        <v>8</v>
      </c>
    </row>
    <row r="44" spans="1:3" x14ac:dyDescent="0.25">
      <c r="A44" s="3" t="s">
        <v>66</v>
      </c>
      <c r="B44" s="4" t="s">
        <v>8</v>
      </c>
      <c r="C44" s="4" t="s">
        <v>8</v>
      </c>
    </row>
    <row r="45" spans="1:3" x14ac:dyDescent="0.25">
      <c r="A45" s="2" t="s">
        <v>68</v>
      </c>
      <c r="B45" s="4">
        <v>0</v>
      </c>
      <c r="C45" s="4">
        <v>77</v>
      </c>
    </row>
    <row r="46" spans="1:3" x14ac:dyDescent="0.25">
      <c r="A46" s="2" t="s">
        <v>75</v>
      </c>
      <c r="B46" s="4" t="s">
        <v>8</v>
      </c>
      <c r="C46" s="4" t="s">
        <v>8</v>
      </c>
    </row>
    <row r="47" spans="1:3" x14ac:dyDescent="0.25">
      <c r="A47" s="3" t="s">
        <v>66</v>
      </c>
      <c r="B47" s="4" t="s">
        <v>8</v>
      </c>
      <c r="C47" s="4" t="s">
        <v>8</v>
      </c>
    </row>
    <row r="48" spans="1:3" x14ac:dyDescent="0.25">
      <c r="A48" s="2" t="s">
        <v>68</v>
      </c>
      <c r="B48" s="5">
        <v>0</v>
      </c>
      <c r="C48"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729</v>
      </c>
      <c r="B1" s="1" t="s">
        <v>1</v>
      </c>
    </row>
    <row r="2" spans="1:2" x14ac:dyDescent="0.25">
      <c r="A2" s="8"/>
      <c r="B2" s="1" t="s">
        <v>2</v>
      </c>
    </row>
    <row r="3" spans="1:2" x14ac:dyDescent="0.25">
      <c r="A3" s="3" t="s">
        <v>730</v>
      </c>
      <c r="B3" s="4" t="s">
        <v>8</v>
      </c>
    </row>
    <row r="4" spans="1:2" x14ac:dyDescent="0.25">
      <c r="A4" s="12" t="s">
        <v>729</v>
      </c>
      <c r="B4" s="4" t="s">
        <v>8</v>
      </c>
    </row>
    <row r="5" spans="1:2" x14ac:dyDescent="0.25">
      <c r="A5" s="12"/>
      <c r="B5" s="10" t="s">
        <v>731</v>
      </c>
    </row>
    <row r="6" spans="1:2" x14ac:dyDescent="0.25">
      <c r="A6" s="12"/>
      <c r="B6" s="4"/>
    </row>
    <row r="7" spans="1:2" ht="319.5" x14ac:dyDescent="0.25">
      <c r="A7" s="12"/>
      <c r="B7" s="11" t="s">
        <v>732</v>
      </c>
    </row>
    <row r="8" spans="1:2" x14ac:dyDescent="0.25">
      <c r="A8" s="12"/>
      <c r="B8" s="4"/>
    </row>
    <row r="9" spans="1:2" ht="128.25" x14ac:dyDescent="0.25">
      <c r="A9" s="12"/>
      <c r="B9" s="11" t="s">
        <v>733</v>
      </c>
    </row>
    <row r="10" spans="1:2" x14ac:dyDescent="0.25">
      <c r="A10" s="12"/>
      <c r="B10" s="4"/>
    </row>
    <row r="11" spans="1:2" x14ac:dyDescent="0.25">
      <c r="A11" s="12"/>
      <c r="B11" s="13" t="s">
        <v>734</v>
      </c>
    </row>
    <row r="12" spans="1:2" x14ac:dyDescent="0.25">
      <c r="A12" s="12"/>
      <c r="B12" s="4"/>
    </row>
    <row r="13" spans="1:2" ht="281.25" x14ac:dyDescent="0.25">
      <c r="A13" s="12"/>
      <c r="B13" s="11" t="s">
        <v>735</v>
      </c>
    </row>
    <row r="14" spans="1:2" x14ac:dyDescent="0.25">
      <c r="A14" s="12"/>
      <c r="B14" s="4"/>
    </row>
    <row r="15" spans="1:2" ht="409.6" x14ac:dyDescent="0.25">
      <c r="A15" s="12"/>
      <c r="B15" s="11" t="s">
        <v>736</v>
      </c>
    </row>
    <row r="16" spans="1:2" x14ac:dyDescent="0.25">
      <c r="A16" s="12"/>
      <c r="B16" s="4"/>
    </row>
    <row r="17" spans="1:2" ht="268.5" x14ac:dyDescent="0.25">
      <c r="A17" s="12"/>
      <c r="B17" s="11" t="s">
        <v>737</v>
      </c>
    </row>
    <row r="18" spans="1:2" x14ac:dyDescent="0.25">
      <c r="A18" s="12"/>
      <c r="B18" s="4"/>
    </row>
    <row r="19" spans="1:2" x14ac:dyDescent="0.25">
      <c r="A19" s="12"/>
      <c r="B19" s="13" t="s">
        <v>738</v>
      </c>
    </row>
    <row r="20" spans="1:2" x14ac:dyDescent="0.25">
      <c r="A20" s="12"/>
      <c r="B20" s="4"/>
    </row>
    <row r="21" spans="1:2" ht="409.6" x14ac:dyDescent="0.25">
      <c r="A21" s="12"/>
      <c r="B21" s="11" t="s">
        <v>739</v>
      </c>
    </row>
    <row r="22" spans="1:2" x14ac:dyDescent="0.25">
      <c r="A22" s="12"/>
      <c r="B22" s="4"/>
    </row>
    <row r="23" spans="1:2" x14ac:dyDescent="0.25">
      <c r="A23" s="12"/>
      <c r="B23" s="13" t="s">
        <v>740</v>
      </c>
    </row>
    <row r="24" spans="1:2" x14ac:dyDescent="0.25">
      <c r="A24" s="12"/>
      <c r="B24" s="4"/>
    </row>
    <row r="25" spans="1:2" ht="370.5" x14ac:dyDescent="0.25">
      <c r="A25" s="12"/>
      <c r="B25" s="11" t="s">
        <v>741</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8" t="s">
        <v>742</v>
      </c>
      <c r="B1" s="8" t="s">
        <v>1</v>
      </c>
      <c r="C1" s="8"/>
      <c r="D1" s="8"/>
      <c r="E1" s="8"/>
      <c r="F1" s="8"/>
    </row>
    <row r="2" spans="1:6" ht="15" customHeight="1" x14ac:dyDescent="0.25">
      <c r="A2" s="8"/>
      <c r="B2" s="8" t="s">
        <v>2</v>
      </c>
      <c r="C2" s="8"/>
      <c r="D2" s="8"/>
      <c r="E2" s="8"/>
      <c r="F2" s="8"/>
    </row>
    <row r="3" spans="1:6" ht="30" x14ac:dyDescent="0.25">
      <c r="A3" s="3" t="s">
        <v>743</v>
      </c>
      <c r="B3" s="35" t="s">
        <v>8</v>
      </c>
      <c r="C3" s="35"/>
      <c r="D3" s="35"/>
      <c r="E3" s="35"/>
      <c r="F3" s="35"/>
    </row>
    <row r="4" spans="1:6" ht="15" customHeight="1" x14ac:dyDescent="0.25">
      <c r="A4" s="12" t="s">
        <v>742</v>
      </c>
      <c r="B4" s="35" t="s">
        <v>8</v>
      </c>
      <c r="C4" s="35"/>
      <c r="D4" s="35"/>
      <c r="E4" s="35"/>
      <c r="F4" s="35"/>
    </row>
    <row r="5" spans="1:6" x14ac:dyDescent="0.25">
      <c r="A5" s="12"/>
      <c r="B5" s="20" t="s">
        <v>744</v>
      </c>
      <c r="C5" s="20"/>
      <c r="D5" s="20"/>
      <c r="E5" s="20"/>
      <c r="F5" s="20"/>
    </row>
    <row r="6" spans="1:6" x14ac:dyDescent="0.25">
      <c r="A6" s="12"/>
      <c r="B6" s="39"/>
      <c r="C6" s="39"/>
      <c r="D6" s="39"/>
      <c r="E6" s="39"/>
      <c r="F6" s="39"/>
    </row>
    <row r="7" spans="1:6" x14ac:dyDescent="0.25">
      <c r="A7" s="12"/>
      <c r="B7" s="36" t="s">
        <v>745</v>
      </c>
      <c r="C7" s="36"/>
      <c r="D7" s="36"/>
      <c r="E7" s="36"/>
      <c r="F7" s="36"/>
    </row>
    <row r="8" spans="1:6" x14ac:dyDescent="0.25">
      <c r="A8" s="12"/>
      <c r="B8" s="35"/>
      <c r="C8" s="35"/>
      <c r="D8" s="35"/>
      <c r="E8" s="35"/>
      <c r="F8" s="35"/>
    </row>
    <row r="9" spans="1:6" ht="25.5" customHeight="1" x14ac:dyDescent="0.25">
      <c r="A9" s="12"/>
      <c r="B9" s="37" t="s">
        <v>746</v>
      </c>
      <c r="C9" s="37"/>
      <c r="D9" s="37"/>
      <c r="E9" s="37"/>
      <c r="F9" s="37"/>
    </row>
    <row r="10" spans="1:6" x14ac:dyDescent="0.25">
      <c r="A10" s="12"/>
      <c r="B10" s="40"/>
      <c r="C10" s="40"/>
      <c r="D10" s="40"/>
      <c r="E10" s="40"/>
      <c r="F10" s="40"/>
    </row>
    <row r="11" spans="1:6" x14ac:dyDescent="0.25">
      <c r="A11" s="12"/>
      <c r="B11" s="28">
        <v>2014</v>
      </c>
      <c r="C11" s="30"/>
      <c r="D11" s="28" t="s">
        <v>292</v>
      </c>
      <c r="E11" s="46">
        <v>8035</v>
      </c>
      <c r="F11" s="43"/>
    </row>
    <row r="12" spans="1:6" x14ac:dyDescent="0.25">
      <c r="A12" s="12"/>
      <c r="B12" s="31">
        <v>2015</v>
      </c>
      <c r="C12" s="44"/>
      <c r="D12" s="31"/>
      <c r="E12" s="47">
        <v>4120</v>
      </c>
      <c r="F12" s="45"/>
    </row>
    <row r="13" spans="1:6" x14ac:dyDescent="0.25">
      <c r="A13" s="12"/>
      <c r="B13" s="28">
        <v>2016</v>
      </c>
      <c r="C13" s="30"/>
      <c r="D13" s="28"/>
      <c r="E13" s="46">
        <v>1599</v>
      </c>
      <c r="F13" s="43"/>
    </row>
    <row r="14" spans="1:6" x14ac:dyDescent="0.25">
      <c r="A14" s="12"/>
      <c r="B14" s="31">
        <v>2017</v>
      </c>
      <c r="C14" s="44"/>
      <c r="D14" s="31"/>
      <c r="E14" s="47">
        <v>1009</v>
      </c>
      <c r="F14" s="45"/>
    </row>
    <row r="15" spans="1:6" x14ac:dyDescent="0.25">
      <c r="A15" s="12"/>
      <c r="B15" s="28">
        <v>2018</v>
      </c>
      <c r="C15" s="30"/>
      <c r="D15" s="28"/>
      <c r="E15" s="30">
        <v>565</v>
      </c>
      <c r="F15" s="43"/>
    </row>
    <row r="16" spans="1:6" ht="15.75" thickBot="1" x14ac:dyDescent="0.3">
      <c r="A16" s="12"/>
      <c r="B16" s="31" t="s">
        <v>493</v>
      </c>
      <c r="C16" s="44"/>
      <c r="D16" s="48"/>
      <c r="E16" s="49">
        <v>1040</v>
      </c>
      <c r="F16" s="45"/>
    </row>
    <row r="17" spans="1:6" ht="16.5" thickTop="1" thickBot="1" x14ac:dyDescent="0.3">
      <c r="A17" s="12"/>
      <c r="B17" s="29"/>
      <c r="C17" s="30"/>
      <c r="D17" s="50" t="s">
        <v>292</v>
      </c>
      <c r="E17" s="51">
        <v>16368</v>
      </c>
      <c r="F17" s="43"/>
    </row>
    <row r="18" spans="1:6" ht="15.75" thickTop="1" x14ac:dyDescent="0.25">
      <c r="A18" s="12"/>
      <c r="B18" s="35"/>
      <c r="C18" s="35"/>
      <c r="D18" s="35"/>
      <c r="E18" s="35"/>
      <c r="F18" s="35"/>
    </row>
    <row r="19" spans="1:6" x14ac:dyDescent="0.25">
      <c r="A19" s="12"/>
      <c r="B19" s="36" t="s">
        <v>747</v>
      </c>
      <c r="C19" s="36"/>
      <c r="D19" s="36"/>
      <c r="E19" s="36"/>
      <c r="F19" s="36"/>
    </row>
    <row r="20" spans="1:6" x14ac:dyDescent="0.25">
      <c r="A20" s="12"/>
      <c r="B20" s="35"/>
      <c r="C20" s="35"/>
      <c r="D20" s="35"/>
      <c r="E20" s="35"/>
      <c r="F20" s="35"/>
    </row>
    <row r="21" spans="1:6" ht="38.25" customHeight="1" x14ac:dyDescent="0.25">
      <c r="A21" s="12"/>
      <c r="B21" s="37" t="s">
        <v>748</v>
      </c>
      <c r="C21" s="37"/>
      <c r="D21" s="37"/>
      <c r="E21" s="37"/>
      <c r="F21" s="37"/>
    </row>
    <row r="22" spans="1:6" x14ac:dyDescent="0.25">
      <c r="A22" s="12"/>
      <c r="B22" s="40"/>
      <c r="C22" s="40"/>
      <c r="D22" s="40"/>
      <c r="E22" s="40"/>
      <c r="F22" s="40"/>
    </row>
    <row r="23" spans="1:6" x14ac:dyDescent="0.25">
      <c r="A23" s="12"/>
      <c r="B23" s="28">
        <v>2014</v>
      </c>
      <c r="C23" s="30"/>
      <c r="D23" s="28" t="s">
        <v>292</v>
      </c>
      <c r="E23" s="46">
        <v>6001</v>
      </c>
      <c r="F23" s="43"/>
    </row>
    <row r="24" spans="1:6" x14ac:dyDescent="0.25">
      <c r="A24" s="12"/>
      <c r="B24" s="31">
        <v>2015</v>
      </c>
      <c r="C24" s="44"/>
      <c r="D24" s="31"/>
      <c r="E24" s="47">
        <v>5913</v>
      </c>
      <c r="F24" s="45"/>
    </row>
    <row r="25" spans="1:6" x14ac:dyDescent="0.25">
      <c r="A25" s="12"/>
      <c r="B25" s="28">
        <v>2016</v>
      </c>
      <c r="C25" s="30"/>
      <c r="D25" s="28"/>
      <c r="E25" s="46">
        <v>5984</v>
      </c>
      <c r="F25" s="43"/>
    </row>
    <row r="26" spans="1:6" x14ac:dyDescent="0.25">
      <c r="A26" s="12"/>
      <c r="B26" s="31">
        <v>2017</v>
      </c>
      <c r="C26" s="44"/>
      <c r="D26" s="31"/>
      <c r="E26" s="47">
        <v>6120</v>
      </c>
      <c r="F26" s="45"/>
    </row>
    <row r="27" spans="1:6" x14ac:dyDescent="0.25">
      <c r="A27" s="12"/>
      <c r="B27" s="28">
        <v>2018</v>
      </c>
      <c r="C27" s="30"/>
      <c r="D27" s="28"/>
      <c r="E27" s="46">
        <v>6128</v>
      </c>
      <c r="F27" s="43"/>
    </row>
    <row r="28" spans="1:6" ht="15.75" thickBot="1" x14ac:dyDescent="0.3">
      <c r="A28" s="12"/>
      <c r="B28" s="31" t="s">
        <v>493</v>
      </c>
      <c r="C28" s="44"/>
      <c r="D28" s="48"/>
      <c r="E28" s="49">
        <v>28550</v>
      </c>
      <c r="F28" s="45"/>
    </row>
    <row r="29" spans="1:6" ht="16.5" thickTop="1" thickBot="1" x14ac:dyDescent="0.3">
      <c r="A29" s="12"/>
      <c r="B29" s="29"/>
      <c r="C29" s="30"/>
      <c r="D29" s="50" t="s">
        <v>292</v>
      </c>
      <c r="E29" s="51">
        <v>58696</v>
      </c>
      <c r="F29" s="43"/>
    </row>
    <row r="30" spans="1:6" ht="15.75" thickTop="1" x14ac:dyDescent="0.25">
      <c r="A30" s="12"/>
      <c r="B30" s="35"/>
      <c r="C30" s="35"/>
      <c r="D30" s="35"/>
      <c r="E30" s="35"/>
      <c r="F30" s="35"/>
    </row>
    <row r="31" spans="1:6" x14ac:dyDescent="0.25">
      <c r="A31" s="12"/>
      <c r="B31" s="36" t="s">
        <v>749</v>
      </c>
      <c r="C31" s="36"/>
      <c r="D31" s="36"/>
      <c r="E31" s="36"/>
      <c r="F31" s="36"/>
    </row>
    <row r="32" spans="1:6" x14ac:dyDescent="0.25">
      <c r="A32" s="12"/>
      <c r="B32" s="35"/>
      <c r="C32" s="35"/>
      <c r="D32" s="35"/>
      <c r="E32" s="35"/>
      <c r="F32" s="35"/>
    </row>
    <row r="33" spans="1:6" ht="51" customHeight="1" x14ac:dyDescent="0.25">
      <c r="A33" s="12"/>
      <c r="B33" s="37" t="s">
        <v>750</v>
      </c>
      <c r="C33" s="37"/>
      <c r="D33" s="37"/>
      <c r="E33" s="37"/>
      <c r="F33" s="37"/>
    </row>
    <row r="34" spans="1:6" x14ac:dyDescent="0.25">
      <c r="A34" s="12"/>
      <c r="B34" s="35"/>
      <c r="C34" s="35"/>
      <c r="D34" s="35"/>
      <c r="E34" s="35"/>
      <c r="F34" s="35"/>
    </row>
    <row r="35" spans="1:6" x14ac:dyDescent="0.25">
      <c r="A35" s="12"/>
      <c r="B35" s="36" t="s">
        <v>751</v>
      </c>
      <c r="C35" s="36"/>
      <c r="D35" s="36"/>
      <c r="E35" s="36"/>
      <c r="F35" s="36"/>
    </row>
    <row r="36" spans="1:6" x14ac:dyDescent="0.25">
      <c r="A36" s="12"/>
      <c r="B36" s="35"/>
      <c r="C36" s="35"/>
      <c r="D36" s="35"/>
      <c r="E36" s="35"/>
      <c r="F36" s="35"/>
    </row>
    <row r="37" spans="1:6" ht="63.75" customHeight="1" x14ac:dyDescent="0.25">
      <c r="A37" s="12"/>
      <c r="B37" s="37" t="s">
        <v>752</v>
      </c>
      <c r="C37" s="37"/>
      <c r="D37" s="37"/>
      <c r="E37" s="37"/>
      <c r="F37" s="37"/>
    </row>
    <row r="38" spans="1:6" x14ac:dyDescent="0.25">
      <c r="A38" s="12"/>
      <c r="B38" s="35"/>
      <c r="C38" s="35"/>
      <c r="D38" s="35"/>
      <c r="E38" s="35"/>
      <c r="F38" s="35"/>
    </row>
    <row r="39" spans="1:6" x14ac:dyDescent="0.25">
      <c r="A39" s="12"/>
      <c r="B39" s="36" t="s">
        <v>753</v>
      </c>
      <c r="C39" s="36"/>
      <c r="D39" s="36"/>
      <c r="E39" s="36"/>
      <c r="F39" s="36"/>
    </row>
    <row r="40" spans="1:6" x14ac:dyDescent="0.25">
      <c r="A40" s="12"/>
      <c r="B40" s="35"/>
      <c r="C40" s="35"/>
      <c r="D40" s="35"/>
      <c r="E40" s="35"/>
      <c r="F40" s="35"/>
    </row>
    <row r="41" spans="1:6" ht="51" customHeight="1" x14ac:dyDescent="0.25">
      <c r="A41" s="12"/>
      <c r="B41" s="37" t="s">
        <v>754</v>
      </c>
      <c r="C41" s="37"/>
      <c r="D41" s="37"/>
      <c r="E41" s="37"/>
      <c r="F41" s="37"/>
    </row>
    <row r="42" spans="1:6" x14ac:dyDescent="0.25">
      <c r="A42" s="12"/>
      <c r="B42" s="35"/>
      <c r="C42" s="35"/>
      <c r="D42" s="35"/>
      <c r="E42" s="35"/>
      <c r="F42" s="35"/>
    </row>
    <row r="43" spans="1:6" x14ac:dyDescent="0.25">
      <c r="A43" s="12"/>
      <c r="B43" s="36" t="s">
        <v>755</v>
      </c>
      <c r="C43" s="36"/>
      <c r="D43" s="36"/>
      <c r="E43" s="36"/>
      <c r="F43" s="36"/>
    </row>
    <row r="44" spans="1:6" x14ac:dyDescent="0.25">
      <c r="A44" s="12"/>
      <c r="B44" s="35"/>
      <c r="C44" s="35"/>
      <c r="D44" s="35"/>
      <c r="E44" s="35"/>
      <c r="F44" s="35"/>
    </row>
    <row r="45" spans="1:6" ht="25.5" customHeight="1" x14ac:dyDescent="0.25">
      <c r="A45" s="12"/>
      <c r="B45" s="37" t="s">
        <v>756</v>
      </c>
      <c r="C45" s="37"/>
      <c r="D45" s="37"/>
      <c r="E45" s="37"/>
      <c r="F45" s="37"/>
    </row>
  </sheetData>
  <mergeCells count="33">
    <mergeCell ref="B41:F41"/>
    <mergeCell ref="B42:F42"/>
    <mergeCell ref="B43:F43"/>
    <mergeCell ref="B44:F44"/>
    <mergeCell ref="B45:F45"/>
    <mergeCell ref="B35:F35"/>
    <mergeCell ref="B36:F36"/>
    <mergeCell ref="B37:F37"/>
    <mergeCell ref="B38:F38"/>
    <mergeCell ref="B39:F39"/>
    <mergeCell ref="B40:F40"/>
    <mergeCell ref="B22:F22"/>
    <mergeCell ref="B30:F30"/>
    <mergeCell ref="B31:F31"/>
    <mergeCell ref="B32:F32"/>
    <mergeCell ref="B33:F33"/>
    <mergeCell ref="B34:F34"/>
    <mergeCell ref="B9:F9"/>
    <mergeCell ref="B10:F10"/>
    <mergeCell ref="B18:F18"/>
    <mergeCell ref="B19:F19"/>
    <mergeCell ref="B20:F20"/>
    <mergeCell ref="B21:F21"/>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x14ac:dyDescent="0.25"/>
  <cols>
    <col min="1" max="3" width="36.5703125" bestFit="1" customWidth="1"/>
    <col min="4" max="4" width="6.42578125" customWidth="1"/>
    <col min="5" max="5" width="23.28515625" customWidth="1"/>
    <col min="6" max="6" width="5.5703125" customWidth="1"/>
    <col min="7" max="7" width="32.42578125" customWidth="1"/>
    <col min="8" max="8" width="6.42578125" customWidth="1"/>
    <col min="9" max="9" width="27.85546875" customWidth="1"/>
    <col min="10" max="10" width="5.5703125" customWidth="1"/>
    <col min="11" max="11" width="32.42578125" customWidth="1"/>
    <col min="12" max="12" width="6.42578125" customWidth="1"/>
    <col min="13" max="13" width="25.28515625" customWidth="1"/>
    <col min="14" max="14" width="5.5703125" customWidth="1"/>
    <col min="15" max="15" width="32.42578125" customWidth="1"/>
    <col min="16" max="16" width="6.42578125" customWidth="1"/>
    <col min="17" max="17" width="23.28515625" customWidth="1"/>
    <col min="18" max="18" width="5.5703125" customWidth="1"/>
    <col min="19" max="19" width="32.42578125" customWidth="1"/>
    <col min="20" max="20" width="6.42578125" customWidth="1"/>
    <col min="21" max="21" width="25.28515625" customWidth="1"/>
    <col min="22" max="22" width="5.5703125" customWidth="1"/>
    <col min="23" max="23" width="32.42578125" customWidth="1"/>
    <col min="24" max="24" width="6.42578125" customWidth="1"/>
    <col min="25" max="25" width="27.85546875" customWidth="1"/>
    <col min="26" max="26" width="5.5703125" customWidth="1"/>
  </cols>
  <sheetData>
    <row r="1" spans="1:26" ht="15" customHeight="1" x14ac:dyDescent="0.25">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58</v>
      </c>
      <c r="B3" s="35" t="s">
        <v>8</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757</v>
      </c>
      <c r="B4" s="35" t="s">
        <v>8</v>
      </c>
      <c r="C4" s="35"/>
      <c r="D4" s="35"/>
      <c r="E4" s="35"/>
      <c r="F4" s="35"/>
      <c r="G4" s="35"/>
      <c r="H4" s="35"/>
      <c r="I4" s="35"/>
      <c r="J4" s="35"/>
      <c r="K4" s="35"/>
      <c r="L4" s="35"/>
      <c r="M4" s="35"/>
      <c r="N4" s="35"/>
      <c r="O4" s="35"/>
      <c r="P4" s="35"/>
      <c r="Q4" s="35"/>
      <c r="R4" s="35"/>
      <c r="S4" s="35"/>
      <c r="T4" s="35"/>
      <c r="U4" s="35"/>
      <c r="V4" s="35"/>
      <c r="W4" s="35"/>
      <c r="X4" s="35"/>
      <c r="Y4" s="35"/>
      <c r="Z4" s="35"/>
    </row>
    <row r="5" spans="1:26" ht="25.5" x14ac:dyDescent="0.25">
      <c r="A5" s="12"/>
      <c r="B5" s="88">
        <v>15</v>
      </c>
      <c r="C5" s="89" t="s">
        <v>757</v>
      </c>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7" t="s">
        <v>759</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ht="25.5" customHeight="1" x14ac:dyDescent="0.25">
      <c r="A9" s="12"/>
      <c r="B9" s="37" t="s">
        <v>760</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7" t="s">
        <v>761</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2"/>
      <c r="B13" s="37" t="s">
        <v>762</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2"/>
      <c r="B14" s="22" t="s">
        <v>763</v>
      </c>
      <c r="C14" s="22"/>
      <c r="D14" s="22"/>
      <c r="E14" s="22"/>
      <c r="F14" s="22"/>
      <c r="G14" s="22"/>
      <c r="H14" s="22"/>
      <c r="I14" s="22"/>
      <c r="J14" s="22"/>
      <c r="K14" s="22"/>
      <c r="L14" s="22"/>
      <c r="M14" s="22"/>
      <c r="N14" s="22"/>
      <c r="O14" s="22"/>
      <c r="P14" s="22"/>
      <c r="Q14" s="22"/>
      <c r="R14" s="22"/>
      <c r="S14" s="22"/>
      <c r="T14" s="22"/>
      <c r="U14" s="22"/>
      <c r="V14" s="22"/>
      <c r="W14" s="22"/>
      <c r="X14" s="22"/>
      <c r="Y14" s="22"/>
      <c r="Z14" s="78"/>
    </row>
    <row r="15" spans="1:26" x14ac:dyDescent="0.25">
      <c r="A15" s="12"/>
      <c r="B15" s="22" t="s">
        <v>764</v>
      </c>
      <c r="C15" s="22"/>
      <c r="D15" s="22"/>
      <c r="E15" s="22"/>
      <c r="F15" s="22"/>
      <c r="G15" s="22"/>
      <c r="H15" s="22"/>
      <c r="I15" s="22"/>
      <c r="J15" s="22"/>
      <c r="K15" s="22"/>
      <c r="L15" s="22"/>
      <c r="M15" s="22"/>
      <c r="N15" s="22"/>
      <c r="O15" s="22"/>
      <c r="P15" s="22"/>
      <c r="Q15" s="22"/>
      <c r="R15" s="22"/>
      <c r="S15" s="22"/>
      <c r="T15" s="22"/>
      <c r="U15" s="22"/>
      <c r="V15" s="22"/>
      <c r="W15" s="22"/>
      <c r="X15" s="22"/>
      <c r="Y15" s="22"/>
      <c r="Z15" s="78"/>
    </row>
    <row r="16" spans="1:26" x14ac:dyDescent="0.25">
      <c r="A16" s="12"/>
      <c r="B16" s="22" t="s">
        <v>765</v>
      </c>
      <c r="C16" s="22"/>
      <c r="D16" s="22"/>
      <c r="E16" s="22"/>
      <c r="F16" s="22"/>
      <c r="G16" s="22"/>
      <c r="H16" s="22"/>
      <c r="I16" s="22"/>
      <c r="J16" s="22"/>
      <c r="K16" s="22"/>
      <c r="L16" s="22"/>
      <c r="M16" s="22"/>
      <c r="N16" s="22"/>
      <c r="O16" s="22"/>
      <c r="P16" s="22"/>
      <c r="Q16" s="22"/>
      <c r="R16" s="22"/>
      <c r="S16" s="22"/>
      <c r="T16" s="22"/>
      <c r="U16" s="22"/>
      <c r="V16" s="22"/>
      <c r="W16" s="22"/>
      <c r="X16" s="22"/>
      <c r="Y16" s="22"/>
      <c r="Z16" s="78"/>
    </row>
    <row r="17" spans="1:26" x14ac:dyDescent="0.25">
      <c r="A17" s="12"/>
      <c r="B17" s="14"/>
      <c r="C17" s="14"/>
      <c r="D17" s="74"/>
      <c r="E17" s="74"/>
      <c r="F17" s="80"/>
      <c r="G17" s="14"/>
      <c r="H17" s="74"/>
      <c r="I17" s="74"/>
      <c r="J17" s="80"/>
      <c r="K17" s="14"/>
      <c r="L17" s="74"/>
      <c r="M17" s="74"/>
      <c r="N17" s="80"/>
      <c r="O17" s="14"/>
      <c r="P17" s="74"/>
      <c r="Q17" s="74"/>
      <c r="R17" s="80"/>
      <c r="S17" s="14"/>
      <c r="T17" s="74"/>
      <c r="U17" s="74"/>
      <c r="V17" s="80"/>
      <c r="W17" s="14"/>
      <c r="X17" s="74"/>
      <c r="Y17" s="74"/>
      <c r="Z17" s="80"/>
    </row>
    <row r="18" spans="1:26" x14ac:dyDescent="0.25">
      <c r="A18" s="12"/>
      <c r="B18" s="14"/>
      <c r="C18" s="14"/>
      <c r="D18" s="74"/>
      <c r="E18" s="74"/>
      <c r="F18" s="80"/>
      <c r="G18" s="77"/>
      <c r="H18" s="22" t="s">
        <v>766</v>
      </c>
      <c r="I18" s="22"/>
      <c r="J18" s="78"/>
      <c r="K18" s="14"/>
      <c r="L18" s="74"/>
      <c r="M18" s="74"/>
      <c r="N18" s="80"/>
      <c r="O18" s="77"/>
      <c r="P18" s="22" t="s">
        <v>766</v>
      </c>
      <c r="Q18" s="22"/>
      <c r="R18" s="78"/>
      <c r="S18" s="14"/>
      <c r="T18" s="74"/>
      <c r="U18" s="74"/>
      <c r="V18" s="80"/>
      <c r="W18" s="77"/>
      <c r="X18" s="22" t="s">
        <v>767</v>
      </c>
      <c r="Y18" s="22"/>
      <c r="Z18" s="78"/>
    </row>
    <row r="19" spans="1:26" ht="15.75" thickBot="1" x14ac:dyDescent="0.3">
      <c r="A19" s="12"/>
      <c r="B19" s="14"/>
      <c r="C19" s="77"/>
      <c r="D19" s="23" t="s">
        <v>766</v>
      </c>
      <c r="E19" s="23"/>
      <c r="F19" s="78"/>
      <c r="G19" s="77"/>
      <c r="H19" s="23" t="s">
        <v>768</v>
      </c>
      <c r="I19" s="23"/>
      <c r="J19" s="78"/>
      <c r="K19" s="77"/>
      <c r="L19" s="23" t="s">
        <v>201</v>
      </c>
      <c r="M19" s="23"/>
      <c r="N19" s="78"/>
      <c r="O19" s="77"/>
      <c r="P19" s="23" t="s">
        <v>769</v>
      </c>
      <c r="Q19" s="23"/>
      <c r="R19" s="78"/>
      <c r="S19" s="77"/>
      <c r="T19" s="23" t="s">
        <v>770</v>
      </c>
      <c r="U19" s="23"/>
      <c r="V19" s="78"/>
      <c r="W19" s="77"/>
      <c r="X19" s="23" t="s">
        <v>771</v>
      </c>
      <c r="Y19" s="23"/>
      <c r="Z19" s="78"/>
    </row>
    <row r="20" spans="1:26" ht="15.75" thickTop="1" x14ac:dyDescent="0.25">
      <c r="A20" s="12"/>
      <c r="B20" s="15" t="s">
        <v>772</v>
      </c>
      <c r="C20" s="14"/>
      <c r="D20" s="85"/>
      <c r="E20" s="85"/>
      <c r="F20" s="80"/>
      <c r="G20" s="14"/>
      <c r="H20" s="85"/>
      <c r="I20" s="85"/>
      <c r="J20" s="80"/>
      <c r="K20" s="14"/>
      <c r="L20" s="85"/>
      <c r="M20" s="85"/>
      <c r="N20" s="80"/>
      <c r="O20" s="14"/>
      <c r="P20" s="85"/>
      <c r="Q20" s="85"/>
      <c r="R20" s="80"/>
      <c r="S20" s="14"/>
      <c r="T20" s="85"/>
      <c r="U20" s="85"/>
      <c r="V20" s="80"/>
      <c r="W20" s="14"/>
      <c r="X20" s="85"/>
      <c r="Y20" s="85"/>
      <c r="Z20" s="80"/>
    </row>
    <row r="21" spans="1:26" x14ac:dyDescent="0.25">
      <c r="A21" s="12"/>
      <c r="B21" s="11" t="s">
        <v>36</v>
      </c>
      <c r="C21" s="14"/>
      <c r="D21" s="74"/>
      <c r="E21" s="74"/>
      <c r="F21" s="80"/>
      <c r="G21" s="14"/>
      <c r="H21" s="74"/>
      <c r="I21" s="74"/>
      <c r="J21" s="80"/>
      <c r="K21" s="14"/>
      <c r="L21" s="74"/>
      <c r="M21" s="74"/>
      <c r="N21" s="80"/>
      <c r="O21" s="14"/>
      <c r="P21" s="74"/>
      <c r="Q21" s="74"/>
      <c r="R21" s="80"/>
      <c r="S21" s="14"/>
      <c r="T21" s="74"/>
      <c r="U21" s="74"/>
      <c r="V21" s="80"/>
      <c r="W21" s="14"/>
      <c r="X21" s="74"/>
      <c r="Y21" s="74"/>
      <c r="Z21" s="80"/>
    </row>
    <row r="22" spans="1:26" x14ac:dyDescent="0.25">
      <c r="A22" s="12"/>
      <c r="B22" s="28" t="s">
        <v>37</v>
      </c>
      <c r="C22" s="30"/>
      <c r="D22" s="28" t="s">
        <v>292</v>
      </c>
      <c r="E22" s="30" t="s">
        <v>501</v>
      </c>
      <c r="F22" s="43"/>
      <c r="G22" s="30"/>
      <c r="H22" s="28" t="s">
        <v>292</v>
      </c>
      <c r="I22" s="46">
        <v>36312</v>
      </c>
      <c r="J22" s="43"/>
      <c r="K22" s="30"/>
      <c r="L22" s="28" t="s">
        <v>292</v>
      </c>
      <c r="M22" s="46">
        <v>3716</v>
      </c>
      <c r="N22" s="43"/>
      <c r="O22" s="30"/>
      <c r="P22" s="28" t="s">
        <v>292</v>
      </c>
      <c r="Q22" s="30" t="s">
        <v>501</v>
      </c>
      <c r="R22" s="43"/>
      <c r="S22" s="30"/>
      <c r="T22" s="28" t="s">
        <v>292</v>
      </c>
      <c r="U22" s="30" t="s">
        <v>501</v>
      </c>
      <c r="V22" s="43"/>
      <c r="W22" s="30"/>
      <c r="X22" s="28" t="s">
        <v>292</v>
      </c>
      <c r="Y22" s="46">
        <v>40028</v>
      </c>
      <c r="Z22" s="43"/>
    </row>
    <row r="23" spans="1:26" x14ac:dyDescent="0.25">
      <c r="A23" s="12"/>
      <c r="B23" s="31" t="s">
        <v>773</v>
      </c>
      <c r="C23" s="44"/>
      <c r="D23" s="31"/>
      <c r="E23" s="44" t="s">
        <v>501</v>
      </c>
      <c r="F23" s="45"/>
      <c r="G23" s="44"/>
      <c r="H23" s="31"/>
      <c r="I23" s="47">
        <v>3847</v>
      </c>
      <c r="J23" s="45"/>
      <c r="K23" s="44"/>
      <c r="L23" s="31"/>
      <c r="M23" s="44" t="s">
        <v>501</v>
      </c>
      <c r="N23" s="45"/>
      <c r="O23" s="44"/>
      <c r="P23" s="31"/>
      <c r="Q23" s="44" t="s">
        <v>501</v>
      </c>
      <c r="R23" s="45"/>
      <c r="S23" s="44"/>
      <c r="T23" s="31"/>
      <c r="U23" s="44" t="s">
        <v>774</v>
      </c>
      <c r="V23" s="45" t="s">
        <v>301</v>
      </c>
      <c r="W23" s="44"/>
      <c r="X23" s="31"/>
      <c r="Y23" s="44" t="s">
        <v>501</v>
      </c>
      <c r="Z23" s="45"/>
    </row>
    <row r="24" spans="1:26" ht="15.75" thickBot="1" x14ac:dyDescent="0.3">
      <c r="A24" s="12"/>
      <c r="B24" s="28" t="s">
        <v>775</v>
      </c>
      <c r="C24" s="30"/>
      <c r="D24" s="67"/>
      <c r="E24" s="69" t="s">
        <v>501</v>
      </c>
      <c r="F24" s="43"/>
      <c r="G24" s="30"/>
      <c r="H24" s="67"/>
      <c r="I24" s="68">
        <v>146298</v>
      </c>
      <c r="J24" s="43"/>
      <c r="K24" s="30"/>
      <c r="L24" s="67"/>
      <c r="M24" s="68">
        <v>14840</v>
      </c>
      <c r="N24" s="43"/>
      <c r="O24" s="30"/>
      <c r="P24" s="67"/>
      <c r="Q24" s="69" t="s">
        <v>501</v>
      </c>
      <c r="R24" s="43"/>
      <c r="S24" s="30"/>
      <c r="T24" s="67"/>
      <c r="U24" s="69" t="s">
        <v>501</v>
      </c>
      <c r="V24" s="43"/>
      <c r="W24" s="30"/>
      <c r="X24" s="67"/>
      <c r="Y24" s="68">
        <v>161138</v>
      </c>
      <c r="Z24" s="43"/>
    </row>
    <row r="25" spans="1:26" ht="15.75" thickTop="1" x14ac:dyDescent="0.25">
      <c r="A25" s="12"/>
      <c r="B25" s="31" t="s">
        <v>42</v>
      </c>
      <c r="C25" s="44"/>
      <c r="D25" s="31"/>
      <c r="E25" s="44" t="s">
        <v>501</v>
      </c>
      <c r="F25" s="45"/>
      <c r="G25" s="44"/>
      <c r="H25" s="31"/>
      <c r="I25" s="47">
        <v>186457</v>
      </c>
      <c r="J25" s="45"/>
      <c r="K25" s="44"/>
      <c r="L25" s="31"/>
      <c r="M25" s="47">
        <v>18556</v>
      </c>
      <c r="N25" s="45"/>
      <c r="O25" s="44"/>
      <c r="P25" s="31"/>
      <c r="Q25" s="44" t="s">
        <v>501</v>
      </c>
      <c r="R25" s="45"/>
      <c r="S25" s="44"/>
      <c r="T25" s="31"/>
      <c r="U25" s="44" t="s">
        <v>774</v>
      </c>
      <c r="V25" s="45" t="s">
        <v>301</v>
      </c>
      <c r="W25" s="44"/>
      <c r="X25" s="31"/>
      <c r="Y25" s="47">
        <v>201166</v>
      </c>
      <c r="Z25" s="45"/>
    </row>
    <row r="26" spans="1:26" ht="26.25" x14ac:dyDescent="0.25">
      <c r="A26" s="12"/>
      <c r="B26" s="28" t="s">
        <v>776</v>
      </c>
      <c r="C26" s="30"/>
      <c r="D26" s="28"/>
      <c r="E26" s="46">
        <v>61100</v>
      </c>
      <c r="F26" s="43"/>
      <c r="G26" s="30"/>
      <c r="H26" s="28"/>
      <c r="I26" s="30" t="s">
        <v>501</v>
      </c>
      <c r="J26" s="43"/>
      <c r="K26" s="30"/>
      <c r="L26" s="28"/>
      <c r="M26" s="30" t="s">
        <v>501</v>
      </c>
      <c r="N26" s="43"/>
      <c r="O26" s="30"/>
      <c r="P26" s="28"/>
      <c r="Q26" s="46">
        <v>76342</v>
      </c>
      <c r="R26" s="43"/>
      <c r="S26" s="30"/>
      <c r="T26" s="28"/>
      <c r="U26" s="30" t="s">
        <v>777</v>
      </c>
      <c r="V26" s="43" t="s">
        <v>301</v>
      </c>
      <c r="W26" s="30"/>
      <c r="X26" s="28"/>
      <c r="Y26" s="30" t="s">
        <v>501</v>
      </c>
      <c r="Z26" s="43"/>
    </row>
    <row r="27" spans="1:26" ht="26.25" x14ac:dyDescent="0.25">
      <c r="A27" s="12"/>
      <c r="B27" s="31" t="s">
        <v>778</v>
      </c>
      <c r="C27" s="44"/>
      <c r="D27" s="31"/>
      <c r="E27" s="44">
        <v>259</v>
      </c>
      <c r="F27" s="45"/>
      <c r="G27" s="44"/>
      <c r="H27" s="31"/>
      <c r="I27" s="44" t="s">
        <v>501</v>
      </c>
      <c r="J27" s="45"/>
      <c r="K27" s="44"/>
      <c r="L27" s="31"/>
      <c r="M27" s="44" t="s">
        <v>501</v>
      </c>
      <c r="N27" s="45"/>
      <c r="O27" s="44"/>
      <c r="P27" s="31"/>
      <c r="Q27" s="44" t="s">
        <v>501</v>
      </c>
      <c r="R27" s="45"/>
      <c r="S27" s="44"/>
      <c r="T27" s="31"/>
      <c r="U27" s="44" t="s">
        <v>779</v>
      </c>
      <c r="V27" s="45" t="s">
        <v>301</v>
      </c>
      <c r="W27" s="44"/>
      <c r="X27" s="31"/>
      <c r="Y27" s="44" t="s">
        <v>501</v>
      </c>
      <c r="Z27" s="45"/>
    </row>
    <row r="28" spans="1:26" ht="26.25" x14ac:dyDescent="0.25">
      <c r="A28" s="12"/>
      <c r="B28" s="28" t="s">
        <v>780</v>
      </c>
      <c r="C28" s="30"/>
      <c r="D28" s="28"/>
      <c r="E28" s="30" t="s">
        <v>501</v>
      </c>
      <c r="F28" s="43"/>
      <c r="G28" s="30"/>
      <c r="H28" s="28"/>
      <c r="I28" s="46">
        <v>14981</v>
      </c>
      <c r="J28" s="43"/>
      <c r="K28" s="30"/>
      <c r="L28" s="28"/>
      <c r="M28" s="30" t="s">
        <v>501</v>
      </c>
      <c r="N28" s="43"/>
      <c r="O28" s="30"/>
      <c r="P28" s="28"/>
      <c r="Q28" s="30" t="s">
        <v>501</v>
      </c>
      <c r="R28" s="43"/>
      <c r="S28" s="30"/>
      <c r="T28" s="28"/>
      <c r="U28" s="30" t="s">
        <v>781</v>
      </c>
      <c r="V28" s="43" t="s">
        <v>301</v>
      </c>
      <c r="W28" s="30"/>
      <c r="X28" s="28"/>
      <c r="Y28" s="30" t="s">
        <v>501</v>
      </c>
      <c r="Z28" s="43"/>
    </row>
    <row r="29" spans="1:26" x14ac:dyDescent="0.25">
      <c r="A29" s="12"/>
      <c r="B29" s="31" t="s">
        <v>43</v>
      </c>
      <c r="C29" s="44"/>
      <c r="D29" s="31"/>
      <c r="E29" s="44" t="s">
        <v>501</v>
      </c>
      <c r="F29" s="45"/>
      <c r="G29" s="44"/>
      <c r="H29" s="31"/>
      <c r="I29" s="47">
        <v>185499</v>
      </c>
      <c r="J29" s="45"/>
      <c r="K29" s="44"/>
      <c r="L29" s="31"/>
      <c r="M29" s="47">
        <v>26760</v>
      </c>
      <c r="N29" s="45"/>
      <c r="O29" s="44"/>
      <c r="P29" s="31"/>
      <c r="Q29" s="44" t="s">
        <v>501</v>
      </c>
      <c r="R29" s="45"/>
      <c r="S29" s="44"/>
      <c r="T29" s="31"/>
      <c r="U29" s="44" t="s">
        <v>501</v>
      </c>
      <c r="V29" s="45"/>
      <c r="W29" s="44"/>
      <c r="X29" s="31"/>
      <c r="Y29" s="47">
        <v>212259</v>
      </c>
      <c r="Z29" s="45"/>
    </row>
    <row r="30" spans="1:26" x14ac:dyDescent="0.25">
      <c r="A30" s="12"/>
      <c r="B30" s="28" t="s">
        <v>44</v>
      </c>
      <c r="C30" s="30"/>
      <c r="D30" s="28"/>
      <c r="E30" s="30" t="s">
        <v>501</v>
      </c>
      <c r="F30" s="43"/>
      <c r="G30" s="30"/>
      <c r="H30" s="28"/>
      <c r="I30" s="46">
        <v>165563</v>
      </c>
      <c r="J30" s="43"/>
      <c r="K30" s="30"/>
      <c r="L30" s="28"/>
      <c r="M30" s="46">
        <v>32489</v>
      </c>
      <c r="N30" s="43"/>
      <c r="O30" s="30"/>
      <c r="P30" s="28"/>
      <c r="Q30" s="30" t="s">
        <v>501</v>
      </c>
      <c r="R30" s="43"/>
      <c r="S30" s="30"/>
      <c r="T30" s="28"/>
      <c r="U30" s="30" t="s">
        <v>501</v>
      </c>
      <c r="V30" s="43"/>
      <c r="W30" s="30"/>
      <c r="X30" s="28"/>
      <c r="Y30" s="46">
        <v>198052</v>
      </c>
      <c r="Z30" s="43"/>
    </row>
    <row r="31" spans="1:26" x14ac:dyDescent="0.25">
      <c r="A31" s="12"/>
      <c r="B31" s="31" t="s">
        <v>45</v>
      </c>
      <c r="C31" s="44"/>
      <c r="D31" s="31"/>
      <c r="E31" s="44" t="s">
        <v>501</v>
      </c>
      <c r="F31" s="45"/>
      <c r="G31" s="44"/>
      <c r="H31" s="31"/>
      <c r="I31" s="47">
        <v>247457</v>
      </c>
      <c r="J31" s="45"/>
      <c r="K31" s="44"/>
      <c r="L31" s="31"/>
      <c r="M31" s="47">
        <v>41563</v>
      </c>
      <c r="N31" s="45"/>
      <c r="O31" s="44"/>
      <c r="P31" s="31"/>
      <c r="Q31" s="44" t="s">
        <v>501</v>
      </c>
      <c r="R31" s="45"/>
      <c r="S31" s="44"/>
      <c r="T31" s="31"/>
      <c r="U31" s="44" t="s">
        <v>501</v>
      </c>
      <c r="V31" s="45"/>
      <c r="W31" s="44"/>
      <c r="X31" s="31"/>
      <c r="Y31" s="47">
        <v>289020</v>
      </c>
      <c r="Z31" s="45"/>
    </row>
    <row r="32" spans="1:26" x14ac:dyDescent="0.25">
      <c r="A32" s="12"/>
      <c r="B32" s="28" t="s">
        <v>47</v>
      </c>
      <c r="C32" s="30"/>
      <c r="D32" s="28"/>
      <c r="E32" s="30" t="s">
        <v>501</v>
      </c>
      <c r="F32" s="43"/>
      <c r="G32" s="30"/>
      <c r="H32" s="28"/>
      <c r="I32" s="46">
        <v>138497</v>
      </c>
      <c r="J32" s="43"/>
      <c r="K32" s="30"/>
      <c r="L32" s="28"/>
      <c r="M32" s="46">
        <v>24038</v>
      </c>
      <c r="N32" s="43"/>
      <c r="O32" s="30"/>
      <c r="P32" s="28"/>
      <c r="Q32" s="30" t="s">
        <v>501</v>
      </c>
      <c r="R32" s="43"/>
      <c r="S32" s="30"/>
      <c r="T32" s="28"/>
      <c r="U32" s="30" t="s">
        <v>501</v>
      </c>
      <c r="V32" s="43"/>
      <c r="W32" s="30"/>
      <c r="X32" s="28"/>
      <c r="Y32" s="46">
        <v>162535</v>
      </c>
      <c r="Z32" s="43"/>
    </row>
    <row r="33" spans="1:26" ht="15.75" thickBot="1" x14ac:dyDescent="0.3">
      <c r="A33" s="12"/>
      <c r="B33" s="31" t="s">
        <v>48</v>
      </c>
      <c r="C33" s="44"/>
      <c r="D33" s="48"/>
      <c r="E33" s="33" t="s">
        <v>501</v>
      </c>
      <c r="F33" s="45"/>
      <c r="G33" s="44"/>
      <c r="H33" s="48"/>
      <c r="I33" s="49">
        <v>69347</v>
      </c>
      <c r="J33" s="45"/>
      <c r="K33" s="44"/>
      <c r="L33" s="48"/>
      <c r="M33" s="49">
        <v>31343</v>
      </c>
      <c r="N33" s="45"/>
      <c r="O33" s="44"/>
      <c r="P33" s="48"/>
      <c r="Q33" s="33" t="s">
        <v>501</v>
      </c>
      <c r="R33" s="45"/>
      <c r="S33" s="44"/>
      <c r="T33" s="48"/>
      <c r="U33" s="33" t="s">
        <v>501</v>
      </c>
      <c r="V33" s="45"/>
      <c r="W33" s="44"/>
      <c r="X33" s="48"/>
      <c r="Y33" s="49">
        <v>100690</v>
      </c>
      <c r="Z33" s="45"/>
    </row>
    <row r="34" spans="1:26" ht="16.5" thickTop="1" thickBot="1" x14ac:dyDescent="0.3">
      <c r="A34" s="12"/>
      <c r="B34" s="28" t="s">
        <v>49</v>
      </c>
      <c r="C34" s="30"/>
      <c r="D34" s="50" t="s">
        <v>292</v>
      </c>
      <c r="E34" s="51">
        <v>61359</v>
      </c>
      <c r="F34" s="43"/>
      <c r="G34" s="30"/>
      <c r="H34" s="50" t="s">
        <v>292</v>
      </c>
      <c r="I34" s="51">
        <v>1007801</v>
      </c>
      <c r="J34" s="43"/>
      <c r="K34" s="30"/>
      <c r="L34" s="50" t="s">
        <v>292</v>
      </c>
      <c r="M34" s="51">
        <v>174749</v>
      </c>
      <c r="N34" s="43"/>
      <c r="O34" s="30"/>
      <c r="P34" s="50" t="s">
        <v>292</v>
      </c>
      <c r="Q34" s="51">
        <v>76342</v>
      </c>
      <c r="R34" s="43"/>
      <c r="S34" s="30"/>
      <c r="T34" s="50" t="s">
        <v>292</v>
      </c>
      <c r="U34" s="34" t="s">
        <v>782</v>
      </c>
      <c r="V34" s="43" t="s">
        <v>301</v>
      </c>
      <c r="W34" s="30"/>
      <c r="X34" s="50" t="s">
        <v>292</v>
      </c>
      <c r="Y34" s="51">
        <v>1163722</v>
      </c>
      <c r="Z34" s="43"/>
    </row>
    <row r="35" spans="1:26" ht="27" thickTop="1" x14ac:dyDescent="0.25">
      <c r="A35" s="12"/>
      <c r="B35" s="105" t="s">
        <v>783</v>
      </c>
      <c r="C35" s="31"/>
      <c r="D35" s="31"/>
      <c r="E35" s="44"/>
      <c r="F35" s="45"/>
      <c r="G35" s="31"/>
      <c r="H35" s="31"/>
      <c r="I35" s="44"/>
      <c r="J35" s="45"/>
      <c r="K35" s="31"/>
      <c r="L35" s="31"/>
      <c r="M35" s="44"/>
      <c r="N35" s="45"/>
      <c r="O35" s="32"/>
      <c r="P35" s="31"/>
      <c r="Q35" s="44"/>
      <c r="R35" s="45"/>
      <c r="S35" s="32"/>
      <c r="T35" s="31"/>
      <c r="U35" s="44"/>
      <c r="V35" s="45"/>
      <c r="W35" s="32"/>
      <c r="X35" s="31"/>
      <c r="Y35" s="44"/>
      <c r="Z35" s="45"/>
    </row>
    <row r="36" spans="1:26" x14ac:dyDescent="0.25">
      <c r="A36" s="12"/>
      <c r="B36" s="28" t="s">
        <v>50</v>
      </c>
      <c r="C36" s="28"/>
      <c r="D36" s="28"/>
      <c r="E36" s="30"/>
      <c r="F36" s="43"/>
      <c r="G36" s="28"/>
      <c r="H36" s="28"/>
      <c r="I36" s="30"/>
      <c r="J36" s="43"/>
      <c r="K36" s="28"/>
      <c r="L36" s="28"/>
      <c r="M36" s="30"/>
      <c r="N36" s="43"/>
      <c r="O36" s="29"/>
      <c r="P36" s="28"/>
      <c r="Q36" s="30"/>
      <c r="R36" s="43"/>
      <c r="S36" s="29"/>
      <c r="T36" s="28"/>
      <c r="U36" s="30"/>
      <c r="V36" s="43"/>
      <c r="W36" s="29"/>
      <c r="X36" s="28"/>
      <c r="Y36" s="30"/>
      <c r="Z36" s="43"/>
    </row>
    <row r="37" spans="1:26" x14ac:dyDescent="0.25">
      <c r="A37" s="12"/>
      <c r="B37" s="31" t="s">
        <v>51</v>
      </c>
      <c r="C37" s="44"/>
      <c r="D37" s="31" t="s">
        <v>292</v>
      </c>
      <c r="E37" s="44" t="s">
        <v>501</v>
      </c>
      <c r="F37" s="45"/>
      <c r="G37" s="44"/>
      <c r="H37" s="31" t="s">
        <v>292</v>
      </c>
      <c r="I37" s="47">
        <v>4523</v>
      </c>
      <c r="J37" s="45"/>
      <c r="K37" s="44"/>
      <c r="L37" s="31" t="s">
        <v>292</v>
      </c>
      <c r="M37" s="47">
        <v>2334</v>
      </c>
      <c r="N37" s="45"/>
      <c r="O37" s="44"/>
      <c r="P37" s="31" t="s">
        <v>292</v>
      </c>
      <c r="Q37" s="44" t="s">
        <v>501</v>
      </c>
      <c r="R37" s="45"/>
      <c r="S37" s="44"/>
      <c r="T37" s="31" t="s">
        <v>292</v>
      </c>
      <c r="U37" s="44" t="s">
        <v>501</v>
      </c>
      <c r="V37" s="45"/>
      <c r="W37" s="44"/>
      <c r="X37" s="31" t="s">
        <v>292</v>
      </c>
      <c r="Y37" s="47">
        <v>6857</v>
      </c>
      <c r="Z37" s="45"/>
    </row>
    <row r="38" spans="1:26" x14ac:dyDescent="0.25">
      <c r="A38" s="12"/>
      <c r="B38" s="28" t="s">
        <v>784</v>
      </c>
      <c r="C38" s="30"/>
      <c r="D38" s="28"/>
      <c r="E38" s="30" t="s">
        <v>501</v>
      </c>
      <c r="F38" s="43"/>
      <c r="G38" s="30"/>
      <c r="H38" s="28"/>
      <c r="I38" s="30" t="s">
        <v>501</v>
      </c>
      <c r="J38" s="43"/>
      <c r="K38" s="30"/>
      <c r="L38" s="28"/>
      <c r="M38" s="46">
        <v>3847</v>
      </c>
      <c r="N38" s="43"/>
      <c r="O38" s="30"/>
      <c r="P38" s="28"/>
      <c r="Q38" s="30" t="s">
        <v>501</v>
      </c>
      <c r="R38" s="43"/>
      <c r="S38" s="30"/>
      <c r="T38" s="28"/>
      <c r="U38" s="30" t="s">
        <v>774</v>
      </c>
      <c r="V38" s="43" t="s">
        <v>301</v>
      </c>
      <c r="W38" s="30"/>
      <c r="X38" s="28"/>
      <c r="Y38" s="30" t="s">
        <v>501</v>
      </c>
      <c r="Z38" s="43"/>
    </row>
    <row r="39" spans="1:26" ht="15.75" thickBot="1" x14ac:dyDescent="0.3">
      <c r="A39" s="12"/>
      <c r="B39" s="31" t="s">
        <v>785</v>
      </c>
      <c r="C39" s="44"/>
      <c r="D39" s="48"/>
      <c r="E39" s="33" t="s">
        <v>501</v>
      </c>
      <c r="F39" s="45"/>
      <c r="G39" s="44"/>
      <c r="H39" s="48"/>
      <c r="I39" s="49">
        <v>72115</v>
      </c>
      <c r="J39" s="45"/>
      <c r="K39" s="44"/>
      <c r="L39" s="48"/>
      <c r="M39" s="49">
        <v>4950</v>
      </c>
      <c r="N39" s="45"/>
      <c r="O39" s="44"/>
      <c r="P39" s="48"/>
      <c r="Q39" s="33" t="s">
        <v>501</v>
      </c>
      <c r="R39" s="45"/>
      <c r="S39" s="44"/>
      <c r="T39" s="48"/>
      <c r="U39" s="33" t="s">
        <v>501</v>
      </c>
      <c r="V39" s="45"/>
      <c r="W39" s="44"/>
      <c r="X39" s="48"/>
      <c r="Y39" s="49">
        <v>77065</v>
      </c>
      <c r="Z39" s="45"/>
    </row>
    <row r="40" spans="1:26" ht="15.75" thickTop="1" x14ac:dyDescent="0.25">
      <c r="A40" s="12"/>
      <c r="B40" s="28" t="s">
        <v>59</v>
      </c>
      <c r="C40" s="30"/>
      <c r="D40" s="28"/>
      <c r="E40" s="30" t="s">
        <v>501</v>
      </c>
      <c r="F40" s="43"/>
      <c r="G40" s="30"/>
      <c r="H40" s="28"/>
      <c r="I40" s="46">
        <v>76638</v>
      </c>
      <c r="J40" s="43"/>
      <c r="K40" s="30"/>
      <c r="L40" s="28"/>
      <c r="M40" s="46">
        <v>11131</v>
      </c>
      <c r="N40" s="43"/>
      <c r="O40" s="30"/>
      <c r="P40" s="28"/>
      <c r="Q40" s="30" t="s">
        <v>501</v>
      </c>
      <c r="R40" s="43"/>
      <c r="S40" s="30"/>
      <c r="T40" s="28"/>
      <c r="U40" s="30" t="s">
        <v>774</v>
      </c>
      <c r="V40" s="43" t="s">
        <v>301</v>
      </c>
      <c r="W40" s="30"/>
      <c r="X40" s="28"/>
      <c r="Y40" s="46">
        <v>83922</v>
      </c>
      <c r="Z40" s="43"/>
    </row>
    <row r="41" spans="1:26" x14ac:dyDescent="0.25">
      <c r="A41" s="12"/>
      <c r="B41" s="31" t="s">
        <v>60</v>
      </c>
      <c r="C41" s="44"/>
      <c r="D41" s="31"/>
      <c r="E41" s="44" t="s">
        <v>501</v>
      </c>
      <c r="F41" s="45"/>
      <c r="G41" s="44"/>
      <c r="H41" s="31"/>
      <c r="I41" s="47">
        <v>834131</v>
      </c>
      <c r="J41" s="45"/>
      <c r="K41" s="44"/>
      <c r="L41" s="31"/>
      <c r="M41" s="47">
        <v>230131</v>
      </c>
      <c r="N41" s="45"/>
      <c r="O41" s="44"/>
      <c r="P41" s="31"/>
      <c r="Q41" s="44" t="s">
        <v>501</v>
      </c>
      <c r="R41" s="45"/>
      <c r="S41" s="44"/>
      <c r="T41" s="31"/>
      <c r="U41" s="44" t="s">
        <v>501</v>
      </c>
      <c r="V41" s="45"/>
      <c r="W41" s="44"/>
      <c r="X41" s="31"/>
      <c r="Y41" s="47">
        <v>1064262</v>
      </c>
      <c r="Z41" s="45"/>
    </row>
    <row r="42" spans="1:26" ht="26.25" x14ac:dyDescent="0.25">
      <c r="A42" s="12"/>
      <c r="B42" s="28" t="s">
        <v>786</v>
      </c>
      <c r="C42" s="30"/>
      <c r="D42" s="28"/>
      <c r="E42" s="30" t="s">
        <v>501</v>
      </c>
      <c r="F42" s="43"/>
      <c r="G42" s="30"/>
      <c r="H42" s="28"/>
      <c r="I42" s="30" t="s">
        <v>501</v>
      </c>
      <c r="J42" s="43"/>
      <c r="K42" s="30"/>
      <c r="L42" s="28"/>
      <c r="M42" s="30" t="s">
        <v>501</v>
      </c>
      <c r="N42" s="43"/>
      <c r="O42" s="30"/>
      <c r="P42" s="28"/>
      <c r="Q42" s="46">
        <v>15240</v>
      </c>
      <c r="R42" s="43"/>
      <c r="S42" s="30"/>
      <c r="T42" s="28"/>
      <c r="U42" s="30" t="s">
        <v>787</v>
      </c>
      <c r="V42" s="43" t="s">
        <v>301</v>
      </c>
      <c r="W42" s="30"/>
      <c r="X42" s="28"/>
      <c r="Y42" s="30" t="s">
        <v>501</v>
      </c>
      <c r="Z42" s="43"/>
    </row>
    <row r="43" spans="1:26" ht="15.75" thickBot="1" x14ac:dyDescent="0.3">
      <c r="A43" s="12"/>
      <c r="B43" s="31" t="s">
        <v>62</v>
      </c>
      <c r="C43" s="44"/>
      <c r="D43" s="48"/>
      <c r="E43" s="33" t="s">
        <v>788</v>
      </c>
      <c r="F43" s="45" t="s">
        <v>301</v>
      </c>
      <c r="G43" s="44"/>
      <c r="H43" s="48"/>
      <c r="I43" s="49">
        <v>20690</v>
      </c>
      <c r="J43" s="45"/>
      <c r="K43" s="44"/>
      <c r="L43" s="48"/>
      <c r="M43" s="49">
        <v>8080</v>
      </c>
      <c r="N43" s="45"/>
      <c r="O43" s="44"/>
      <c r="P43" s="48"/>
      <c r="Q43" s="33">
        <v>2</v>
      </c>
      <c r="R43" s="45"/>
      <c r="S43" s="44"/>
      <c r="T43" s="48"/>
      <c r="U43" s="33" t="s">
        <v>501</v>
      </c>
      <c r="V43" s="45"/>
      <c r="W43" s="44"/>
      <c r="X43" s="48"/>
      <c r="Y43" s="49">
        <v>28769</v>
      </c>
      <c r="Z43" s="45"/>
    </row>
    <row r="44" spans="1:26" ht="16.5" thickTop="1" thickBot="1" x14ac:dyDescent="0.3">
      <c r="A44" s="12"/>
      <c r="B44" s="28" t="s">
        <v>63</v>
      </c>
      <c r="C44" s="30"/>
      <c r="D44" s="67"/>
      <c r="E44" s="69" t="s">
        <v>788</v>
      </c>
      <c r="F44" s="43" t="s">
        <v>301</v>
      </c>
      <c r="G44" s="30"/>
      <c r="H44" s="67"/>
      <c r="I44" s="68">
        <v>931459</v>
      </c>
      <c r="J44" s="43"/>
      <c r="K44" s="30"/>
      <c r="L44" s="67"/>
      <c r="M44" s="68">
        <v>249342</v>
      </c>
      <c r="N44" s="43"/>
      <c r="O44" s="30"/>
      <c r="P44" s="67"/>
      <c r="Q44" s="68">
        <v>15242</v>
      </c>
      <c r="R44" s="43"/>
      <c r="S44" s="30"/>
      <c r="T44" s="67"/>
      <c r="U44" s="69" t="s">
        <v>789</v>
      </c>
      <c r="V44" s="43" t="s">
        <v>301</v>
      </c>
      <c r="W44" s="30"/>
      <c r="X44" s="67"/>
      <c r="Y44" s="68">
        <v>1176953</v>
      </c>
      <c r="Z44" s="43"/>
    </row>
    <row r="45" spans="1:26" ht="15.75" thickTop="1" x14ac:dyDescent="0.25">
      <c r="A45" s="12"/>
      <c r="B45" s="31" t="s">
        <v>66</v>
      </c>
      <c r="C45" s="31"/>
      <c r="D45" s="31"/>
      <c r="E45" s="44"/>
      <c r="F45" s="45"/>
      <c r="G45" s="31"/>
      <c r="H45" s="31"/>
      <c r="I45" s="44"/>
      <c r="J45" s="45"/>
      <c r="K45" s="31"/>
      <c r="L45" s="31"/>
      <c r="M45" s="44"/>
      <c r="N45" s="45"/>
      <c r="O45" s="32"/>
      <c r="P45" s="31"/>
      <c r="Q45" s="44"/>
      <c r="R45" s="45"/>
      <c r="S45" s="32"/>
      <c r="T45" s="31"/>
      <c r="U45" s="44"/>
      <c r="V45" s="45"/>
      <c r="W45" s="32"/>
      <c r="X45" s="31"/>
      <c r="Y45" s="44"/>
      <c r="Z45" s="45"/>
    </row>
    <row r="46" spans="1:26" x14ac:dyDescent="0.25">
      <c r="A46" s="12"/>
      <c r="B46" s="28" t="s">
        <v>68</v>
      </c>
      <c r="C46" s="30"/>
      <c r="D46" s="28"/>
      <c r="E46" s="30">
        <v>306</v>
      </c>
      <c r="F46" s="43"/>
      <c r="G46" s="30"/>
      <c r="H46" s="28"/>
      <c r="I46" s="30" t="s">
        <v>501</v>
      </c>
      <c r="J46" s="43"/>
      <c r="K46" s="30"/>
      <c r="L46" s="28"/>
      <c r="M46" s="30" t="s">
        <v>501</v>
      </c>
      <c r="N46" s="43"/>
      <c r="O46" s="30"/>
      <c r="P46" s="28"/>
      <c r="Q46" s="30" t="s">
        <v>501</v>
      </c>
      <c r="R46" s="43"/>
      <c r="S46" s="30"/>
      <c r="T46" s="28"/>
      <c r="U46" s="30" t="s">
        <v>501</v>
      </c>
      <c r="V46" s="43"/>
      <c r="W46" s="30"/>
      <c r="X46" s="28"/>
      <c r="Y46" s="30">
        <v>306</v>
      </c>
      <c r="Z46" s="43"/>
    </row>
    <row r="47" spans="1:26" ht="15.75" thickBot="1" x14ac:dyDescent="0.3">
      <c r="A47" s="12"/>
      <c r="B47" s="31" t="s">
        <v>790</v>
      </c>
      <c r="C47" s="44"/>
      <c r="D47" s="48"/>
      <c r="E47" s="49">
        <v>61056</v>
      </c>
      <c r="F47" s="45"/>
      <c r="G47" s="44"/>
      <c r="H47" s="48"/>
      <c r="I47" s="49">
        <v>76342</v>
      </c>
      <c r="J47" s="45"/>
      <c r="K47" s="44"/>
      <c r="L47" s="48"/>
      <c r="M47" s="33" t="s">
        <v>791</v>
      </c>
      <c r="N47" s="45" t="s">
        <v>301</v>
      </c>
      <c r="O47" s="44"/>
      <c r="P47" s="48"/>
      <c r="Q47" s="49">
        <v>61100</v>
      </c>
      <c r="R47" s="45"/>
      <c r="S47" s="44"/>
      <c r="T47" s="48"/>
      <c r="U47" s="33" t="s">
        <v>777</v>
      </c>
      <c r="V47" s="45" t="s">
        <v>301</v>
      </c>
      <c r="W47" s="44"/>
      <c r="X47" s="48"/>
      <c r="Y47" s="33" t="s">
        <v>792</v>
      </c>
      <c r="Z47" s="45" t="s">
        <v>301</v>
      </c>
    </row>
    <row r="48" spans="1:26" ht="16.5" thickTop="1" thickBot="1" x14ac:dyDescent="0.3">
      <c r="A48" s="12"/>
      <c r="B48" s="28" t="s">
        <v>71</v>
      </c>
      <c r="C48" s="30"/>
      <c r="D48" s="67"/>
      <c r="E48" s="68">
        <v>61362</v>
      </c>
      <c r="F48" s="43"/>
      <c r="G48" s="30"/>
      <c r="H48" s="67"/>
      <c r="I48" s="68">
        <v>76342</v>
      </c>
      <c r="J48" s="43"/>
      <c r="K48" s="30"/>
      <c r="L48" s="67"/>
      <c r="M48" s="69" t="s">
        <v>791</v>
      </c>
      <c r="N48" s="43" t="s">
        <v>301</v>
      </c>
      <c r="O48" s="30"/>
      <c r="P48" s="67"/>
      <c r="Q48" s="68">
        <v>61100</v>
      </c>
      <c r="R48" s="43"/>
      <c r="S48" s="30"/>
      <c r="T48" s="67"/>
      <c r="U48" s="69" t="s">
        <v>777</v>
      </c>
      <c r="V48" s="43" t="s">
        <v>301</v>
      </c>
      <c r="W48" s="30"/>
      <c r="X48" s="67"/>
      <c r="Y48" s="69" t="s">
        <v>793</v>
      </c>
      <c r="Z48" s="43" t="s">
        <v>301</v>
      </c>
    </row>
    <row r="49" spans="1:26" ht="27.75" thickTop="1" thickBot="1" x14ac:dyDescent="0.3">
      <c r="A49" s="12"/>
      <c r="B49" s="31" t="s">
        <v>72</v>
      </c>
      <c r="C49" s="44"/>
      <c r="D49" s="70" t="s">
        <v>292</v>
      </c>
      <c r="E49" s="71">
        <v>61359</v>
      </c>
      <c r="F49" s="45"/>
      <c r="G49" s="44"/>
      <c r="H49" s="70" t="s">
        <v>292</v>
      </c>
      <c r="I49" s="71">
        <v>1007801</v>
      </c>
      <c r="J49" s="45"/>
      <c r="K49" s="44"/>
      <c r="L49" s="70" t="s">
        <v>292</v>
      </c>
      <c r="M49" s="71">
        <v>174749</v>
      </c>
      <c r="N49" s="45"/>
      <c r="O49" s="44"/>
      <c r="P49" s="70" t="s">
        <v>292</v>
      </c>
      <c r="Q49" s="71">
        <v>76342</v>
      </c>
      <c r="R49" s="45"/>
      <c r="S49" s="44"/>
      <c r="T49" s="70" t="s">
        <v>292</v>
      </c>
      <c r="U49" s="87" t="s">
        <v>782</v>
      </c>
      <c r="V49" s="45" t="s">
        <v>301</v>
      </c>
      <c r="W49" s="44"/>
      <c r="X49" s="70" t="s">
        <v>292</v>
      </c>
      <c r="Y49" s="71">
        <v>1163722</v>
      </c>
      <c r="Z49" s="45"/>
    </row>
    <row r="50" spans="1:26" ht="15.75" thickTop="1" x14ac:dyDescent="0.25">
      <c r="A50" s="12"/>
      <c r="B50" s="22" t="s">
        <v>763</v>
      </c>
      <c r="C50" s="22"/>
      <c r="D50" s="22"/>
      <c r="E50" s="22"/>
      <c r="F50" s="22"/>
      <c r="G50" s="22"/>
      <c r="H50" s="22"/>
      <c r="I50" s="22"/>
      <c r="J50" s="22"/>
      <c r="K50" s="22"/>
      <c r="L50" s="22"/>
      <c r="M50" s="22"/>
      <c r="N50" s="22"/>
      <c r="O50" s="22"/>
      <c r="P50" s="22"/>
      <c r="Q50" s="22"/>
      <c r="R50" s="22"/>
      <c r="S50" s="22"/>
      <c r="T50" s="22"/>
      <c r="U50" s="22"/>
      <c r="V50" s="22"/>
      <c r="W50" s="22"/>
      <c r="X50" s="22"/>
      <c r="Y50" s="22"/>
      <c r="Z50" s="78"/>
    </row>
    <row r="51" spans="1:26" x14ac:dyDescent="0.25">
      <c r="A51" s="12"/>
      <c r="B51" s="22" t="s">
        <v>794</v>
      </c>
      <c r="C51" s="22"/>
      <c r="D51" s="22"/>
      <c r="E51" s="22"/>
      <c r="F51" s="22"/>
      <c r="G51" s="22"/>
      <c r="H51" s="22"/>
      <c r="I51" s="22"/>
      <c r="J51" s="22"/>
      <c r="K51" s="22"/>
      <c r="L51" s="22"/>
      <c r="M51" s="22"/>
      <c r="N51" s="22"/>
      <c r="O51" s="22"/>
      <c r="P51" s="22"/>
      <c r="Q51" s="22"/>
      <c r="R51" s="22"/>
      <c r="S51" s="22"/>
      <c r="T51" s="22"/>
      <c r="U51" s="22"/>
      <c r="V51" s="22"/>
      <c r="W51" s="22"/>
      <c r="X51" s="22"/>
      <c r="Y51" s="22"/>
      <c r="Z51" s="78"/>
    </row>
    <row r="52" spans="1:26" x14ac:dyDescent="0.25">
      <c r="A52" s="12"/>
      <c r="B52" s="22" t="s">
        <v>765</v>
      </c>
      <c r="C52" s="22"/>
      <c r="D52" s="22"/>
      <c r="E52" s="22"/>
      <c r="F52" s="22"/>
      <c r="G52" s="22"/>
      <c r="H52" s="22"/>
      <c r="I52" s="22"/>
      <c r="J52" s="22"/>
      <c r="K52" s="22"/>
      <c r="L52" s="22"/>
      <c r="M52" s="22"/>
      <c r="N52" s="22"/>
      <c r="O52" s="22"/>
      <c r="P52" s="22"/>
      <c r="Q52" s="22"/>
      <c r="R52" s="22"/>
      <c r="S52" s="22"/>
      <c r="T52" s="22"/>
      <c r="U52" s="22"/>
      <c r="V52" s="22"/>
      <c r="W52" s="22"/>
      <c r="X52" s="22"/>
      <c r="Y52" s="22"/>
      <c r="Z52" s="78"/>
    </row>
    <row r="53" spans="1:26" x14ac:dyDescent="0.25">
      <c r="A53" s="12"/>
      <c r="B53" s="14"/>
      <c r="C53" s="14"/>
      <c r="D53" s="74"/>
      <c r="E53" s="74"/>
      <c r="F53" s="80"/>
      <c r="G53" s="14"/>
      <c r="H53" s="74"/>
      <c r="I53" s="74"/>
      <c r="J53" s="80"/>
      <c r="K53" s="14"/>
      <c r="L53" s="74"/>
      <c r="M53" s="74"/>
      <c r="N53" s="80"/>
      <c r="O53" s="14"/>
      <c r="P53" s="74"/>
      <c r="Q53" s="74"/>
      <c r="R53" s="80"/>
      <c r="S53" s="14"/>
      <c r="T53" s="74"/>
      <c r="U53" s="74"/>
      <c r="V53" s="80"/>
      <c r="W53" s="14"/>
      <c r="X53" s="74"/>
      <c r="Y53" s="74"/>
      <c r="Z53" s="80"/>
    </row>
    <row r="54" spans="1:26" x14ac:dyDescent="0.25">
      <c r="A54" s="12"/>
      <c r="B54" s="14"/>
      <c r="C54" s="14"/>
      <c r="D54" s="74"/>
      <c r="E54" s="74"/>
      <c r="F54" s="80"/>
      <c r="G54" s="77"/>
      <c r="H54" s="22" t="s">
        <v>766</v>
      </c>
      <c r="I54" s="22"/>
      <c r="J54" s="78"/>
      <c r="K54" s="14"/>
      <c r="L54" s="74"/>
      <c r="M54" s="74"/>
      <c r="N54" s="80"/>
      <c r="O54" s="77"/>
      <c r="P54" s="22" t="s">
        <v>766</v>
      </c>
      <c r="Q54" s="22"/>
      <c r="R54" s="78"/>
      <c r="S54" s="14"/>
      <c r="T54" s="74"/>
      <c r="U54" s="74"/>
      <c r="V54" s="80"/>
      <c r="W54" s="77"/>
      <c r="X54" s="22" t="s">
        <v>767</v>
      </c>
      <c r="Y54" s="22"/>
      <c r="Z54" s="78"/>
    </row>
    <row r="55" spans="1:26" ht="15.75" thickBot="1" x14ac:dyDescent="0.3">
      <c r="A55" s="12"/>
      <c r="B55" s="14"/>
      <c r="C55" s="77"/>
      <c r="D55" s="23" t="s">
        <v>766</v>
      </c>
      <c r="E55" s="23"/>
      <c r="F55" s="78"/>
      <c r="G55" s="77"/>
      <c r="H55" s="23" t="s">
        <v>768</v>
      </c>
      <c r="I55" s="23"/>
      <c r="J55" s="78"/>
      <c r="K55" s="77"/>
      <c r="L55" s="23" t="s">
        <v>201</v>
      </c>
      <c r="M55" s="23"/>
      <c r="N55" s="78"/>
      <c r="O55" s="77"/>
      <c r="P55" s="23" t="s">
        <v>769</v>
      </c>
      <c r="Q55" s="23"/>
      <c r="R55" s="78"/>
      <c r="S55" s="77"/>
      <c r="T55" s="23" t="s">
        <v>770</v>
      </c>
      <c r="U55" s="23"/>
      <c r="V55" s="78"/>
      <c r="W55" s="77"/>
      <c r="X55" s="23" t="s">
        <v>771</v>
      </c>
      <c r="Y55" s="23"/>
      <c r="Z55" s="78"/>
    </row>
    <row r="56" spans="1:26" ht="15.75" thickTop="1" x14ac:dyDescent="0.25">
      <c r="A56" s="12"/>
      <c r="B56" s="15" t="s">
        <v>772</v>
      </c>
      <c r="C56" s="14"/>
      <c r="D56" s="85"/>
      <c r="E56" s="85"/>
      <c r="F56" s="80"/>
      <c r="G56" s="14"/>
      <c r="H56" s="85"/>
      <c r="I56" s="85"/>
      <c r="J56" s="80"/>
      <c r="K56" s="14"/>
      <c r="L56" s="85"/>
      <c r="M56" s="85"/>
      <c r="N56" s="80"/>
      <c r="O56" s="14"/>
      <c r="P56" s="85"/>
      <c r="Q56" s="85"/>
      <c r="R56" s="80"/>
      <c r="S56" s="14"/>
      <c r="T56" s="85"/>
      <c r="U56" s="85"/>
      <c r="V56" s="80"/>
      <c r="W56" s="14"/>
      <c r="X56" s="85"/>
      <c r="Y56" s="85"/>
      <c r="Z56" s="80"/>
    </row>
    <row r="57" spans="1:26" x14ac:dyDescent="0.25">
      <c r="A57" s="12"/>
      <c r="B57" s="11" t="s">
        <v>36</v>
      </c>
      <c r="C57" s="14"/>
      <c r="D57" s="74"/>
      <c r="E57" s="74"/>
      <c r="F57" s="80"/>
      <c r="G57" s="14"/>
      <c r="H57" s="74"/>
      <c r="I57" s="74"/>
      <c r="J57" s="80"/>
      <c r="K57" s="14"/>
      <c r="L57" s="74"/>
      <c r="M57" s="74"/>
      <c r="N57" s="80"/>
      <c r="O57" s="14"/>
      <c r="P57" s="74"/>
      <c r="Q57" s="74"/>
      <c r="R57" s="80"/>
      <c r="S57" s="14"/>
      <c r="T57" s="74"/>
      <c r="U57" s="74"/>
      <c r="V57" s="80"/>
      <c r="W57" s="14"/>
      <c r="X57" s="74"/>
      <c r="Y57" s="74"/>
      <c r="Z57" s="80"/>
    </row>
    <row r="58" spans="1:26" x14ac:dyDescent="0.25">
      <c r="A58" s="12"/>
      <c r="B58" s="28" t="s">
        <v>37</v>
      </c>
      <c r="C58" s="30"/>
      <c r="D58" s="28" t="s">
        <v>292</v>
      </c>
      <c r="E58" s="30" t="s">
        <v>501</v>
      </c>
      <c r="F58" s="43"/>
      <c r="G58" s="30"/>
      <c r="H58" s="28" t="s">
        <v>292</v>
      </c>
      <c r="I58" s="46">
        <v>68681</v>
      </c>
      <c r="J58" s="43"/>
      <c r="K58" s="30"/>
      <c r="L58" s="28" t="s">
        <v>292</v>
      </c>
      <c r="M58" s="30">
        <v>318</v>
      </c>
      <c r="N58" s="43"/>
      <c r="O58" s="30"/>
      <c r="P58" s="28" t="s">
        <v>292</v>
      </c>
      <c r="Q58" s="30" t="s">
        <v>501</v>
      </c>
      <c r="R58" s="43"/>
      <c r="S58" s="30"/>
      <c r="T58" s="28" t="s">
        <v>292</v>
      </c>
      <c r="U58" s="30" t="s">
        <v>501</v>
      </c>
      <c r="V58" s="43"/>
      <c r="W58" s="30"/>
      <c r="X58" s="28" t="s">
        <v>292</v>
      </c>
      <c r="Y58" s="46">
        <v>68999</v>
      </c>
      <c r="Z58" s="43"/>
    </row>
    <row r="59" spans="1:26" x14ac:dyDescent="0.25">
      <c r="A59" s="12"/>
      <c r="B59" s="31" t="s">
        <v>795</v>
      </c>
      <c r="C59" s="44"/>
      <c r="D59" s="31"/>
      <c r="E59" s="44" t="s">
        <v>501</v>
      </c>
      <c r="F59" s="45"/>
      <c r="G59" s="44"/>
      <c r="H59" s="31"/>
      <c r="I59" s="44" t="s">
        <v>501</v>
      </c>
      <c r="J59" s="45"/>
      <c r="K59" s="44"/>
      <c r="L59" s="31"/>
      <c r="M59" s="44">
        <v>512</v>
      </c>
      <c r="N59" s="45"/>
      <c r="O59" s="44"/>
      <c r="P59" s="31"/>
      <c r="Q59" s="44" t="s">
        <v>501</v>
      </c>
      <c r="R59" s="45"/>
      <c r="S59" s="44"/>
      <c r="T59" s="31"/>
      <c r="U59" s="44" t="s">
        <v>796</v>
      </c>
      <c r="V59" s="45" t="s">
        <v>301</v>
      </c>
      <c r="W59" s="44"/>
      <c r="X59" s="31"/>
      <c r="Y59" s="44" t="s">
        <v>501</v>
      </c>
      <c r="Z59" s="45"/>
    </row>
    <row r="60" spans="1:26" ht="15.75" thickBot="1" x14ac:dyDescent="0.3">
      <c r="A60" s="12"/>
      <c r="B60" s="28" t="s">
        <v>775</v>
      </c>
      <c r="C60" s="30"/>
      <c r="D60" s="67"/>
      <c r="E60" s="69" t="s">
        <v>501</v>
      </c>
      <c r="F60" s="43"/>
      <c r="G60" s="30"/>
      <c r="H60" s="67"/>
      <c r="I60" s="68">
        <v>88700</v>
      </c>
      <c r="J60" s="43"/>
      <c r="K60" s="30"/>
      <c r="L60" s="67"/>
      <c r="M60" s="68">
        <v>5627</v>
      </c>
      <c r="N60" s="43"/>
      <c r="O60" s="30"/>
      <c r="P60" s="67"/>
      <c r="Q60" s="69" t="s">
        <v>501</v>
      </c>
      <c r="R60" s="43"/>
      <c r="S60" s="30"/>
      <c r="T60" s="67"/>
      <c r="U60" s="69" t="s">
        <v>501</v>
      </c>
      <c r="V60" s="43"/>
      <c r="W60" s="30"/>
      <c r="X60" s="67"/>
      <c r="Y60" s="68">
        <v>94327</v>
      </c>
      <c r="Z60" s="43"/>
    </row>
    <row r="61" spans="1:26" ht="15.75" thickTop="1" x14ac:dyDescent="0.25">
      <c r="A61" s="12"/>
      <c r="B61" s="31" t="s">
        <v>42</v>
      </c>
      <c r="C61" s="44"/>
      <c r="D61" s="31"/>
      <c r="E61" s="44" t="s">
        <v>501</v>
      </c>
      <c r="F61" s="45"/>
      <c r="G61" s="44"/>
      <c r="H61" s="31"/>
      <c r="I61" s="47">
        <v>157381</v>
      </c>
      <c r="J61" s="45"/>
      <c r="K61" s="44"/>
      <c r="L61" s="31"/>
      <c r="M61" s="47">
        <v>6457</v>
      </c>
      <c r="N61" s="45"/>
      <c r="O61" s="44"/>
      <c r="P61" s="31"/>
      <c r="Q61" s="44" t="s">
        <v>501</v>
      </c>
      <c r="R61" s="45"/>
      <c r="S61" s="44"/>
      <c r="T61" s="31"/>
      <c r="U61" s="44" t="s">
        <v>796</v>
      </c>
      <c r="V61" s="45" t="s">
        <v>301</v>
      </c>
      <c r="W61" s="44"/>
      <c r="X61" s="31"/>
      <c r="Y61" s="47">
        <v>163326</v>
      </c>
      <c r="Z61" s="45"/>
    </row>
    <row r="62" spans="1:26" ht="26.25" x14ac:dyDescent="0.25">
      <c r="A62" s="12"/>
      <c r="B62" s="28" t="s">
        <v>778</v>
      </c>
      <c r="C62" s="30"/>
      <c r="D62" s="28"/>
      <c r="E62" s="46">
        <v>13943</v>
      </c>
      <c r="F62" s="43"/>
      <c r="G62" s="30"/>
      <c r="H62" s="28"/>
      <c r="I62" s="30" t="s">
        <v>501</v>
      </c>
      <c r="J62" s="43"/>
      <c r="K62" s="30"/>
      <c r="L62" s="28"/>
      <c r="M62" s="30" t="s">
        <v>501</v>
      </c>
      <c r="N62" s="43"/>
      <c r="O62" s="30"/>
      <c r="P62" s="28"/>
      <c r="Q62" s="30" t="s">
        <v>501</v>
      </c>
      <c r="R62" s="43"/>
      <c r="S62" s="30"/>
      <c r="T62" s="28"/>
      <c r="U62" s="30" t="s">
        <v>797</v>
      </c>
      <c r="V62" s="43" t="s">
        <v>301</v>
      </c>
      <c r="W62" s="30"/>
      <c r="X62" s="28"/>
      <c r="Y62" s="30" t="s">
        <v>501</v>
      </c>
      <c r="Z62" s="43"/>
    </row>
    <row r="63" spans="1:26" ht="26.25" x14ac:dyDescent="0.25">
      <c r="A63" s="12"/>
      <c r="B63" s="31" t="s">
        <v>780</v>
      </c>
      <c r="C63" s="44"/>
      <c r="D63" s="31"/>
      <c r="E63" s="44" t="s">
        <v>501</v>
      </c>
      <c r="F63" s="45"/>
      <c r="G63" s="44"/>
      <c r="H63" s="31"/>
      <c r="I63" s="47">
        <v>1297</v>
      </c>
      <c r="J63" s="45"/>
      <c r="K63" s="44"/>
      <c r="L63" s="31"/>
      <c r="M63" s="44" t="s">
        <v>501</v>
      </c>
      <c r="N63" s="45"/>
      <c r="O63" s="44"/>
      <c r="P63" s="31"/>
      <c r="Q63" s="44" t="s">
        <v>501</v>
      </c>
      <c r="R63" s="45"/>
      <c r="S63" s="44"/>
      <c r="T63" s="31"/>
      <c r="U63" s="44" t="s">
        <v>798</v>
      </c>
      <c r="V63" s="45" t="s">
        <v>301</v>
      </c>
      <c r="W63" s="44"/>
      <c r="X63" s="31"/>
      <c r="Y63" s="44" t="s">
        <v>501</v>
      </c>
      <c r="Z63" s="45"/>
    </row>
    <row r="64" spans="1:26" x14ac:dyDescent="0.25">
      <c r="A64" s="12"/>
      <c r="B64" s="28" t="s">
        <v>43</v>
      </c>
      <c r="C64" s="30"/>
      <c r="D64" s="28"/>
      <c r="E64" s="30" t="s">
        <v>501</v>
      </c>
      <c r="F64" s="43"/>
      <c r="G64" s="30"/>
      <c r="H64" s="28"/>
      <c r="I64" s="46">
        <v>158644</v>
      </c>
      <c r="J64" s="43"/>
      <c r="K64" s="30"/>
      <c r="L64" s="28"/>
      <c r="M64" s="46">
        <v>21518</v>
      </c>
      <c r="N64" s="43"/>
      <c r="O64" s="30"/>
      <c r="P64" s="28"/>
      <c r="Q64" s="30" t="s">
        <v>501</v>
      </c>
      <c r="R64" s="43"/>
      <c r="S64" s="30"/>
      <c r="T64" s="28"/>
      <c r="U64" s="30" t="s">
        <v>501</v>
      </c>
      <c r="V64" s="43"/>
      <c r="W64" s="30"/>
      <c r="X64" s="28"/>
      <c r="Y64" s="46">
        <v>180162</v>
      </c>
      <c r="Z64" s="43"/>
    </row>
    <row r="65" spans="1:26" x14ac:dyDescent="0.25">
      <c r="A65" s="12"/>
      <c r="B65" s="31" t="s">
        <v>44</v>
      </c>
      <c r="C65" s="44"/>
      <c r="D65" s="31"/>
      <c r="E65" s="44" t="s">
        <v>501</v>
      </c>
      <c r="F65" s="45"/>
      <c r="G65" s="44"/>
      <c r="H65" s="31"/>
      <c r="I65" s="47">
        <v>129679</v>
      </c>
      <c r="J65" s="45"/>
      <c r="K65" s="44"/>
      <c r="L65" s="31"/>
      <c r="M65" s="47">
        <v>18730</v>
      </c>
      <c r="N65" s="45"/>
      <c r="O65" s="44"/>
      <c r="P65" s="31"/>
      <c r="Q65" s="44" t="s">
        <v>501</v>
      </c>
      <c r="R65" s="45"/>
      <c r="S65" s="44"/>
      <c r="T65" s="31"/>
      <c r="U65" s="44" t="s">
        <v>501</v>
      </c>
      <c r="V65" s="45"/>
      <c r="W65" s="44"/>
      <c r="X65" s="31"/>
      <c r="Y65" s="47">
        <v>148409</v>
      </c>
      <c r="Z65" s="45"/>
    </row>
    <row r="66" spans="1:26" x14ac:dyDescent="0.25">
      <c r="A66" s="12"/>
      <c r="B66" s="28" t="s">
        <v>45</v>
      </c>
      <c r="C66" s="30"/>
      <c r="D66" s="28"/>
      <c r="E66" s="30" t="s">
        <v>501</v>
      </c>
      <c r="F66" s="43"/>
      <c r="G66" s="30"/>
      <c r="H66" s="28"/>
      <c r="I66" s="46">
        <v>198257</v>
      </c>
      <c r="J66" s="43"/>
      <c r="K66" s="30"/>
      <c r="L66" s="28"/>
      <c r="M66" s="46">
        <v>21939</v>
      </c>
      <c r="N66" s="43"/>
      <c r="O66" s="30"/>
      <c r="P66" s="28"/>
      <c r="Q66" s="30" t="s">
        <v>501</v>
      </c>
      <c r="R66" s="43"/>
      <c r="S66" s="30"/>
      <c r="T66" s="28"/>
      <c r="U66" s="30" t="s">
        <v>501</v>
      </c>
      <c r="V66" s="43"/>
      <c r="W66" s="30"/>
      <c r="X66" s="28"/>
      <c r="Y66" s="46">
        <v>220196</v>
      </c>
      <c r="Z66" s="43"/>
    </row>
    <row r="67" spans="1:26" x14ac:dyDescent="0.25">
      <c r="A67" s="12"/>
      <c r="B67" s="31" t="s">
        <v>47</v>
      </c>
      <c r="C67" s="44"/>
      <c r="D67" s="31"/>
      <c r="E67" s="44" t="s">
        <v>501</v>
      </c>
      <c r="F67" s="45"/>
      <c r="G67" s="44"/>
      <c r="H67" s="31"/>
      <c r="I67" s="47">
        <v>112296</v>
      </c>
      <c r="J67" s="45"/>
      <c r="K67" s="44"/>
      <c r="L67" s="31"/>
      <c r="M67" s="47">
        <v>10195</v>
      </c>
      <c r="N67" s="45"/>
      <c r="O67" s="44"/>
      <c r="P67" s="31"/>
      <c r="Q67" s="44" t="s">
        <v>501</v>
      </c>
      <c r="R67" s="45"/>
      <c r="S67" s="44"/>
      <c r="T67" s="31"/>
      <c r="U67" s="44" t="s">
        <v>501</v>
      </c>
      <c r="V67" s="45"/>
      <c r="W67" s="44"/>
      <c r="X67" s="31"/>
      <c r="Y67" s="47">
        <v>122491</v>
      </c>
      <c r="Z67" s="45"/>
    </row>
    <row r="68" spans="1:26" ht="15.75" thickBot="1" x14ac:dyDescent="0.3">
      <c r="A68" s="12"/>
      <c r="B68" s="28" t="s">
        <v>48</v>
      </c>
      <c r="C68" s="30"/>
      <c r="D68" s="67"/>
      <c r="E68" s="69" t="s">
        <v>501</v>
      </c>
      <c r="F68" s="43"/>
      <c r="G68" s="30"/>
      <c r="H68" s="67"/>
      <c r="I68" s="68">
        <v>70689</v>
      </c>
      <c r="J68" s="43"/>
      <c r="K68" s="30"/>
      <c r="L68" s="67"/>
      <c r="M68" s="68">
        <v>40542</v>
      </c>
      <c r="N68" s="43"/>
      <c r="O68" s="30"/>
      <c r="P68" s="67"/>
      <c r="Q68" s="69" t="s">
        <v>501</v>
      </c>
      <c r="R68" s="43"/>
      <c r="S68" s="30"/>
      <c r="T68" s="67"/>
      <c r="U68" s="69" t="s">
        <v>501</v>
      </c>
      <c r="V68" s="43"/>
      <c r="W68" s="30"/>
      <c r="X68" s="67"/>
      <c r="Y68" s="68">
        <v>111231</v>
      </c>
      <c r="Z68" s="43"/>
    </row>
    <row r="69" spans="1:26" ht="16.5" thickTop="1" thickBot="1" x14ac:dyDescent="0.3">
      <c r="A69" s="12"/>
      <c r="B69" s="31" t="s">
        <v>49</v>
      </c>
      <c r="C69" s="44"/>
      <c r="D69" s="70" t="s">
        <v>292</v>
      </c>
      <c r="E69" s="71">
        <v>13943</v>
      </c>
      <c r="F69" s="45"/>
      <c r="G69" s="44"/>
      <c r="H69" s="70" t="s">
        <v>292</v>
      </c>
      <c r="I69" s="71">
        <v>828243</v>
      </c>
      <c r="J69" s="45"/>
      <c r="K69" s="44"/>
      <c r="L69" s="70" t="s">
        <v>292</v>
      </c>
      <c r="M69" s="71">
        <v>119381</v>
      </c>
      <c r="N69" s="45"/>
      <c r="O69" s="44"/>
      <c r="P69" s="70" t="s">
        <v>292</v>
      </c>
      <c r="Q69" s="87" t="s">
        <v>501</v>
      </c>
      <c r="R69" s="45"/>
      <c r="S69" s="44"/>
      <c r="T69" s="70" t="s">
        <v>292</v>
      </c>
      <c r="U69" s="87" t="s">
        <v>799</v>
      </c>
      <c r="V69" s="45" t="s">
        <v>301</v>
      </c>
      <c r="W69" s="44"/>
      <c r="X69" s="70" t="s">
        <v>292</v>
      </c>
      <c r="Y69" s="71">
        <v>945815</v>
      </c>
      <c r="Z69" s="45"/>
    </row>
    <row r="70" spans="1:26" ht="27" thickTop="1" x14ac:dyDescent="0.25">
      <c r="A70" s="12"/>
      <c r="B70" s="106" t="s">
        <v>800</v>
      </c>
      <c r="C70" s="29"/>
      <c r="D70" s="28"/>
      <c r="E70" s="30"/>
      <c r="F70" s="43"/>
      <c r="G70" s="29"/>
      <c r="H70" s="28"/>
      <c r="I70" s="30"/>
      <c r="J70" s="43"/>
      <c r="K70" s="29"/>
      <c r="L70" s="28"/>
      <c r="M70" s="30"/>
      <c r="N70" s="43"/>
      <c r="O70" s="29"/>
      <c r="P70" s="28"/>
      <c r="Q70" s="30"/>
      <c r="R70" s="43"/>
      <c r="S70" s="29"/>
      <c r="T70" s="28"/>
      <c r="U70" s="30"/>
      <c r="V70" s="43"/>
      <c r="W70" s="29"/>
      <c r="X70" s="28"/>
      <c r="Y70" s="30"/>
      <c r="Z70" s="43"/>
    </row>
    <row r="71" spans="1:26" x14ac:dyDescent="0.25">
      <c r="A71" s="12"/>
      <c r="B71" s="31" t="s">
        <v>50</v>
      </c>
      <c r="C71" s="31"/>
      <c r="D71" s="31"/>
      <c r="E71" s="44"/>
      <c r="F71" s="45"/>
      <c r="G71" s="31"/>
      <c r="H71" s="31"/>
      <c r="I71" s="44"/>
      <c r="J71" s="45"/>
      <c r="K71" s="31"/>
      <c r="L71" s="31"/>
      <c r="M71" s="44"/>
      <c r="N71" s="45"/>
      <c r="O71" s="32"/>
      <c r="P71" s="31"/>
      <c r="Q71" s="44"/>
      <c r="R71" s="45"/>
      <c r="S71" s="32"/>
      <c r="T71" s="31"/>
      <c r="U71" s="44"/>
      <c r="V71" s="45"/>
      <c r="W71" s="32"/>
      <c r="X71" s="31"/>
      <c r="Y71" s="44"/>
      <c r="Z71" s="45"/>
    </row>
    <row r="72" spans="1:26" x14ac:dyDescent="0.25">
      <c r="A72" s="12"/>
      <c r="B72" s="28" t="s">
        <v>51</v>
      </c>
      <c r="C72" s="30"/>
      <c r="D72" s="28" t="s">
        <v>292</v>
      </c>
      <c r="E72" s="30" t="s">
        <v>501</v>
      </c>
      <c r="F72" s="43"/>
      <c r="G72" s="30"/>
      <c r="H72" s="28" t="s">
        <v>292</v>
      </c>
      <c r="I72" s="46">
        <v>1845</v>
      </c>
      <c r="J72" s="43"/>
      <c r="K72" s="30"/>
      <c r="L72" s="28" t="s">
        <v>292</v>
      </c>
      <c r="M72" s="30">
        <v>330</v>
      </c>
      <c r="N72" s="43"/>
      <c r="O72" s="30"/>
      <c r="P72" s="28" t="s">
        <v>292</v>
      </c>
      <c r="Q72" s="30" t="s">
        <v>501</v>
      </c>
      <c r="R72" s="43"/>
      <c r="S72" s="30"/>
      <c r="T72" s="28" t="s">
        <v>292</v>
      </c>
      <c r="U72" s="30" t="s">
        <v>501</v>
      </c>
      <c r="V72" s="43"/>
      <c r="W72" s="30"/>
      <c r="X72" s="28" t="s">
        <v>292</v>
      </c>
      <c r="Y72" s="46">
        <v>2175</v>
      </c>
      <c r="Z72" s="43"/>
    </row>
    <row r="73" spans="1:26" x14ac:dyDescent="0.25">
      <c r="A73" s="12"/>
      <c r="B73" s="31" t="s">
        <v>801</v>
      </c>
      <c r="C73" s="44"/>
      <c r="D73" s="31"/>
      <c r="E73" s="44" t="s">
        <v>501</v>
      </c>
      <c r="F73" s="45"/>
      <c r="G73" s="44"/>
      <c r="H73" s="31"/>
      <c r="I73" s="44">
        <v>512</v>
      </c>
      <c r="J73" s="45"/>
      <c r="K73" s="44"/>
      <c r="L73" s="31"/>
      <c r="M73" s="44" t="s">
        <v>501</v>
      </c>
      <c r="N73" s="45"/>
      <c r="O73" s="44"/>
      <c r="P73" s="31"/>
      <c r="Q73" s="44" t="s">
        <v>501</v>
      </c>
      <c r="R73" s="45"/>
      <c r="S73" s="44"/>
      <c r="T73" s="31"/>
      <c r="U73" s="44" t="s">
        <v>796</v>
      </c>
      <c r="V73" s="45" t="s">
        <v>301</v>
      </c>
      <c r="W73" s="44"/>
      <c r="X73" s="31"/>
      <c r="Y73" s="44" t="s">
        <v>501</v>
      </c>
      <c r="Z73" s="45"/>
    </row>
    <row r="74" spans="1:26" ht="15.75" thickBot="1" x14ac:dyDescent="0.3">
      <c r="A74" s="12"/>
      <c r="B74" s="28" t="s">
        <v>785</v>
      </c>
      <c r="C74" s="30"/>
      <c r="D74" s="67"/>
      <c r="E74" s="69" t="s">
        <v>501</v>
      </c>
      <c r="F74" s="43"/>
      <c r="G74" s="30"/>
      <c r="H74" s="67"/>
      <c r="I74" s="68">
        <v>52372</v>
      </c>
      <c r="J74" s="43"/>
      <c r="K74" s="30"/>
      <c r="L74" s="67"/>
      <c r="M74" s="68">
        <v>9463</v>
      </c>
      <c r="N74" s="43"/>
      <c r="O74" s="30"/>
      <c r="P74" s="67"/>
      <c r="Q74" s="69" t="s">
        <v>501</v>
      </c>
      <c r="R74" s="43"/>
      <c r="S74" s="30"/>
      <c r="T74" s="67"/>
      <c r="U74" s="69" t="s">
        <v>802</v>
      </c>
      <c r="V74" s="43" t="s">
        <v>301</v>
      </c>
      <c r="W74" s="30"/>
      <c r="X74" s="67"/>
      <c r="Y74" s="68">
        <v>55828</v>
      </c>
      <c r="Z74" s="43"/>
    </row>
    <row r="75" spans="1:26" ht="15.75" thickTop="1" x14ac:dyDescent="0.25">
      <c r="A75" s="12"/>
      <c r="B75" s="31" t="s">
        <v>59</v>
      </c>
      <c r="C75" s="44"/>
      <c r="D75" s="31"/>
      <c r="E75" s="44" t="s">
        <v>501</v>
      </c>
      <c r="F75" s="45"/>
      <c r="G75" s="44"/>
      <c r="H75" s="31"/>
      <c r="I75" s="47">
        <v>54729</v>
      </c>
      <c r="J75" s="45"/>
      <c r="K75" s="44"/>
      <c r="L75" s="31"/>
      <c r="M75" s="47">
        <v>9793</v>
      </c>
      <c r="N75" s="45"/>
      <c r="O75" s="44"/>
      <c r="P75" s="31"/>
      <c r="Q75" s="44" t="s">
        <v>501</v>
      </c>
      <c r="R75" s="45"/>
      <c r="S75" s="44"/>
      <c r="T75" s="31"/>
      <c r="U75" s="44" t="s">
        <v>803</v>
      </c>
      <c r="V75" s="45" t="s">
        <v>301</v>
      </c>
      <c r="W75" s="44"/>
      <c r="X75" s="31"/>
      <c r="Y75" s="47">
        <v>58003</v>
      </c>
      <c r="Z75" s="45"/>
    </row>
    <row r="76" spans="1:26" x14ac:dyDescent="0.25">
      <c r="A76" s="12"/>
      <c r="B76" s="28" t="s">
        <v>60</v>
      </c>
      <c r="C76" s="30"/>
      <c r="D76" s="28"/>
      <c r="E76" s="30" t="s">
        <v>501</v>
      </c>
      <c r="F76" s="43"/>
      <c r="G76" s="30"/>
      <c r="H76" s="28"/>
      <c r="I76" s="46">
        <v>812315</v>
      </c>
      <c r="J76" s="43"/>
      <c r="K76" s="30"/>
      <c r="L76" s="28"/>
      <c r="M76" s="46">
        <v>362531</v>
      </c>
      <c r="N76" s="43"/>
      <c r="O76" s="30"/>
      <c r="P76" s="28"/>
      <c r="Q76" s="30" t="s">
        <v>501</v>
      </c>
      <c r="R76" s="43"/>
      <c r="S76" s="30"/>
      <c r="T76" s="28"/>
      <c r="U76" s="30" t="s">
        <v>804</v>
      </c>
      <c r="V76" s="43" t="s">
        <v>301</v>
      </c>
      <c r="W76" s="30"/>
      <c r="X76" s="28"/>
      <c r="Y76" s="46">
        <v>855467</v>
      </c>
      <c r="Z76" s="43"/>
    </row>
    <row r="77" spans="1:26" ht="26.25" x14ac:dyDescent="0.25">
      <c r="A77" s="12"/>
      <c r="B77" s="31" t="s">
        <v>805</v>
      </c>
      <c r="C77" s="44"/>
      <c r="D77" s="31"/>
      <c r="E77" s="47">
        <v>76322</v>
      </c>
      <c r="F77" s="45"/>
      <c r="G77" s="44"/>
      <c r="H77" s="31"/>
      <c r="I77" s="44" t="s">
        <v>501</v>
      </c>
      <c r="J77" s="45"/>
      <c r="K77" s="44"/>
      <c r="L77" s="31"/>
      <c r="M77" s="44" t="s">
        <v>501</v>
      </c>
      <c r="N77" s="45"/>
      <c r="O77" s="44"/>
      <c r="P77" s="31"/>
      <c r="Q77" s="47">
        <v>61080</v>
      </c>
      <c r="R77" s="45"/>
      <c r="S77" s="44"/>
      <c r="T77" s="31"/>
      <c r="U77" s="44" t="s">
        <v>806</v>
      </c>
      <c r="V77" s="45" t="s">
        <v>301</v>
      </c>
      <c r="W77" s="44"/>
      <c r="X77" s="31"/>
      <c r="Y77" s="44" t="s">
        <v>501</v>
      </c>
      <c r="Z77" s="45"/>
    </row>
    <row r="78" spans="1:26" ht="26.25" x14ac:dyDescent="0.25">
      <c r="A78" s="12"/>
      <c r="B78" s="28" t="s">
        <v>786</v>
      </c>
      <c r="C78" s="30"/>
      <c r="D78" s="28"/>
      <c r="E78" s="30" t="s">
        <v>501</v>
      </c>
      <c r="F78" s="43"/>
      <c r="G78" s="30"/>
      <c r="H78" s="28"/>
      <c r="I78" s="30" t="s">
        <v>501</v>
      </c>
      <c r="J78" s="43"/>
      <c r="K78" s="30"/>
      <c r="L78" s="28"/>
      <c r="M78" s="30" t="s">
        <v>501</v>
      </c>
      <c r="N78" s="43"/>
      <c r="O78" s="30"/>
      <c r="P78" s="28"/>
      <c r="Q78" s="46">
        <v>15240</v>
      </c>
      <c r="R78" s="43"/>
      <c r="S78" s="30"/>
      <c r="T78" s="28"/>
      <c r="U78" s="30" t="s">
        <v>787</v>
      </c>
      <c r="V78" s="43" t="s">
        <v>301</v>
      </c>
      <c r="W78" s="30"/>
      <c r="X78" s="28"/>
      <c r="Y78" s="30" t="s">
        <v>501</v>
      </c>
      <c r="Z78" s="43"/>
    </row>
    <row r="79" spans="1:26" ht="15.75" thickBot="1" x14ac:dyDescent="0.3">
      <c r="A79" s="12"/>
      <c r="B79" s="31" t="s">
        <v>62</v>
      </c>
      <c r="C79" s="44"/>
      <c r="D79" s="48"/>
      <c r="E79" s="33" t="s">
        <v>788</v>
      </c>
      <c r="F79" s="45" t="s">
        <v>301</v>
      </c>
      <c r="G79" s="44"/>
      <c r="H79" s="48"/>
      <c r="I79" s="49">
        <v>22279</v>
      </c>
      <c r="J79" s="45"/>
      <c r="K79" s="44"/>
      <c r="L79" s="48"/>
      <c r="M79" s="49">
        <v>7828</v>
      </c>
      <c r="N79" s="45"/>
      <c r="O79" s="44"/>
      <c r="P79" s="48"/>
      <c r="Q79" s="33">
        <v>2</v>
      </c>
      <c r="R79" s="45"/>
      <c r="S79" s="44"/>
      <c r="T79" s="48"/>
      <c r="U79" s="33" t="s">
        <v>501</v>
      </c>
      <c r="V79" s="45"/>
      <c r="W79" s="44"/>
      <c r="X79" s="48"/>
      <c r="Y79" s="49">
        <v>30106</v>
      </c>
      <c r="Z79" s="45"/>
    </row>
    <row r="80" spans="1:26" ht="16.5" thickTop="1" thickBot="1" x14ac:dyDescent="0.3">
      <c r="A80" s="12"/>
      <c r="B80" s="28" t="s">
        <v>63</v>
      </c>
      <c r="C80" s="30"/>
      <c r="D80" s="67"/>
      <c r="E80" s="68">
        <v>76319</v>
      </c>
      <c r="F80" s="43"/>
      <c r="G80" s="30"/>
      <c r="H80" s="67"/>
      <c r="I80" s="68">
        <v>889323</v>
      </c>
      <c r="J80" s="43"/>
      <c r="K80" s="30"/>
      <c r="L80" s="67"/>
      <c r="M80" s="68">
        <v>380152</v>
      </c>
      <c r="N80" s="43"/>
      <c r="O80" s="30"/>
      <c r="P80" s="67"/>
      <c r="Q80" s="68">
        <v>76322</v>
      </c>
      <c r="R80" s="43"/>
      <c r="S80" s="30"/>
      <c r="T80" s="67"/>
      <c r="U80" s="69" t="s">
        <v>807</v>
      </c>
      <c r="V80" s="43" t="s">
        <v>301</v>
      </c>
      <c r="W80" s="30"/>
      <c r="X80" s="67"/>
      <c r="Y80" s="68">
        <v>943576</v>
      </c>
      <c r="Z80" s="43"/>
    </row>
    <row r="81" spans="1:26" ht="15.75" thickTop="1" x14ac:dyDescent="0.25">
      <c r="A81" s="12"/>
      <c r="B81" s="31" t="s">
        <v>808</v>
      </c>
      <c r="C81" s="31"/>
      <c r="D81" s="31"/>
      <c r="E81" s="44"/>
      <c r="F81" s="45"/>
      <c r="G81" s="31"/>
      <c r="H81" s="31"/>
      <c r="I81" s="44"/>
      <c r="J81" s="45"/>
      <c r="K81" s="31"/>
      <c r="L81" s="31"/>
      <c r="M81" s="44"/>
      <c r="N81" s="45"/>
      <c r="O81" s="32"/>
      <c r="P81" s="31"/>
      <c r="Q81" s="44"/>
      <c r="R81" s="45"/>
      <c r="S81" s="32"/>
      <c r="T81" s="31"/>
      <c r="U81" s="44"/>
      <c r="V81" s="45"/>
      <c r="W81" s="32"/>
      <c r="X81" s="31"/>
      <c r="Y81" s="44"/>
      <c r="Z81" s="45"/>
    </row>
    <row r="82" spans="1:26" x14ac:dyDescent="0.25">
      <c r="A82" s="12"/>
      <c r="B82" s="28" t="s">
        <v>68</v>
      </c>
      <c r="C82" s="30"/>
      <c r="D82" s="28"/>
      <c r="E82" s="30">
        <v>294</v>
      </c>
      <c r="F82" s="43"/>
      <c r="G82" s="30"/>
      <c r="H82" s="28"/>
      <c r="I82" s="30" t="s">
        <v>501</v>
      </c>
      <c r="J82" s="43"/>
      <c r="K82" s="30"/>
      <c r="L82" s="28"/>
      <c r="M82" s="30" t="s">
        <v>501</v>
      </c>
      <c r="N82" s="43"/>
      <c r="O82" s="30"/>
      <c r="P82" s="28"/>
      <c r="Q82" s="30" t="s">
        <v>501</v>
      </c>
      <c r="R82" s="43"/>
      <c r="S82" s="30"/>
      <c r="T82" s="28"/>
      <c r="U82" s="30" t="s">
        <v>501</v>
      </c>
      <c r="V82" s="43"/>
      <c r="W82" s="30"/>
      <c r="X82" s="28"/>
      <c r="Y82" s="30">
        <v>294</v>
      </c>
      <c r="Z82" s="43"/>
    </row>
    <row r="83" spans="1:26" ht="15.75" thickBot="1" x14ac:dyDescent="0.3">
      <c r="A83" s="12"/>
      <c r="B83" s="31" t="s">
        <v>809</v>
      </c>
      <c r="C83" s="44"/>
      <c r="D83" s="48"/>
      <c r="E83" s="33" t="s">
        <v>810</v>
      </c>
      <c r="F83" s="45" t="s">
        <v>301</v>
      </c>
      <c r="G83" s="44"/>
      <c r="H83" s="48"/>
      <c r="I83" s="33" t="s">
        <v>811</v>
      </c>
      <c r="J83" s="45" t="s">
        <v>301</v>
      </c>
      <c r="K83" s="44"/>
      <c r="L83" s="48"/>
      <c r="M83" s="33" t="s">
        <v>812</v>
      </c>
      <c r="N83" s="45" t="s">
        <v>301</v>
      </c>
      <c r="O83" s="44"/>
      <c r="P83" s="48"/>
      <c r="Q83" s="33" t="s">
        <v>813</v>
      </c>
      <c r="R83" s="45" t="s">
        <v>301</v>
      </c>
      <c r="S83" s="44"/>
      <c r="T83" s="48"/>
      <c r="U83" s="49">
        <v>462788</v>
      </c>
      <c r="V83" s="45"/>
      <c r="W83" s="44"/>
      <c r="X83" s="48"/>
      <c r="Y83" s="49">
        <v>1945</v>
      </c>
      <c r="Z83" s="45"/>
    </row>
    <row r="84" spans="1:26" ht="16.5" thickTop="1" thickBot="1" x14ac:dyDescent="0.3">
      <c r="A84" s="12"/>
      <c r="B84" s="28" t="s">
        <v>814</v>
      </c>
      <c r="C84" s="30"/>
      <c r="D84" s="67"/>
      <c r="E84" s="69" t="s">
        <v>815</v>
      </c>
      <c r="F84" s="43" t="s">
        <v>301</v>
      </c>
      <c r="G84" s="30"/>
      <c r="H84" s="67"/>
      <c r="I84" s="69" t="s">
        <v>811</v>
      </c>
      <c r="J84" s="43" t="s">
        <v>301</v>
      </c>
      <c r="K84" s="30"/>
      <c r="L84" s="67"/>
      <c r="M84" s="69" t="s">
        <v>812</v>
      </c>
      <c r="N84" s="43" t="s">
        <v>301</v>
      </c>
      <c r="O84" s="30"/>
      <c r="P84" s="67"/>
      <c r="Q84" s="69" t="s">
        <v>813</v>
      </c>
      <c r="R84" s="43" t="s">
        <v>301</v>
      </c>
      <c r="S84" s="30"/>
      <c r="T84" s="67"/>
      <c r="U84" s="68">
        <v>462788</v>
      </c>
      <c r="V84" s="43"/>
      <c r="W84" s="30"/>
      <c r="X84" s="67"/>
      <c r="Y84" s="68">
        <v>2239</v>
      </c>
      <c r="Z84" s="43"/>
    </row>
    <row r="85" spans="1:26" ht="27.75" thickTop="1" thickBot="1" x14ac:dyDescent="0.3">
      <c r="A85" s="12"/>
      <c r="B85" s="31" t="s">
        <v>816</v>
      </c>
      <c r="C85" s="44"/>
      <c r="D85" s="70" t="s">
        <v>292</v>
      </c>
      <c r="E85" s="71">
        <v>13943</v>
      </c>
      <c r="F85" s="45"/>
      <c r="G85" s="44"/>
      <c r="H85" s="70" t="s">
        <v>292</v>
      </c>
      <c r="I85" s="71">
        <v>828243</v>
      </c>
      <c r="J85" s="45"/>
      <c r="K85" s="44"/>
      <c r="L85" s="70" t="s">
        <v>292</v>
      </c>
      <c r="M85" s="71">
        <v>119381</v>
      </c>
      <c r="N85" s="45"/>
      <c r="O85" s="44"/>
      <c r="P85" s="70" t="s">
        <v>292</v>
      </c>
      <c r="Q85" s="87" t="s">
        <v>501</v>
      </c>
      <c r="R85" s="45"/>
      <c r="S85" s="44"/>
      <c r="T85" s="70" t="s">
        <v>292</v>
      </c>
      <c r="U85" s="87" t="s">
        <v>799</v>
      </c>
      <c r="V85" s="45" t="s">
        <v>301</v>
      </c>
      <c r="W85" s="44"/>
      <c r="X85" s="70" t="s">
        <v>292</v>
      </c>
      <c r="Y85" s="71">
        <v>945815</v>
      </c>
      <c r="Z85" s="45"/>
    </row>
    <row r="86" spans="1:26" ht="15.75" thickTop="1" x14ac:dyDescent="0.25">
      <c r="A86" s="12"/>
      <c r="B86" s="35"/>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12"/>
      <c r="B87" s="22" t="s">
        <v>817</v>
      </c>
      <c r="C87" s="22"/>
      <c r="D87" s="22"/>
      <c r="E87" s="22"/>
      <c r="F87" s="22"/>
      <c r="G87" s="22"/>
      <c r="H87" s="22"/>
      <c r="I87" s="22"/>
      <c r="J87" s="22"/>
      <c r="K87" s="22"/>
      <c r="L87" s="22"/>
      <c r="M87" s="22"/>
      <c r="N87" s="22"/>
      <c r="O87" s="22"/>
      <c r="P87" s="22"/>
      <c r="Q87" s="22"/>
      <c r="R87" s="22"/>
      <c r="S87" s="22"/>
      <c r="T87" s="22"/>
      <c r="U87" s="22"/>
      <c r="V87" s="22"/>
      <c r="W87" s="22"/>
      <c r="X87" s="22"/>
      <c r="Y87" s="22"/>
      <c r="Z87" s="78"/>
    </row>
    <row r="88" spans="1:26" x14ac:dyDescent="0.25">
      <c r="A88" s="12"/>
      <c r="B88" s="22" t="s">
        <v>818</v>
      </c>
      <c r="C88" s="22"/>
      <c r="D88" s="22"/>
      <c r="E88" s="22"/>
      <c r="F88" s="22"/>
      <c r="G88" s="22"/>
      <c r="H88" s="22"/>
      <c r="I88" s="22"/>
      <c r="J88" s="22"/>
      <c r="K88" s="22"/>
      <c r="L88" s="22"/>
      <c r="M88" s="22"/>
      <c r="N88" s="22"/>
      <c r="O88" s="22"/>
      <c r="P88" s="22"/>
      <c r="Q88" s="22"/>
      <c r="R88" s="22"/>
      <c r="S88" s="22"/>
      <c r="T88" s="22"/>
      <c r="U88" s="22"/>
      <c r="V88" s="22"/>
      <c r="W88" s="22"/>
      <c r="X88" s="22"/>
      <c r="Y88" s="22"/>
      <c r="Z88" s="78"/>
    </row>
    <row r="89" spans="1:26" x14ac:dyDescent="0.25">
      <c r="A89" s="12"/>
      <c r="B89" s="22" t="s">
        <v>765</v>
      </c>
      <c r="C89" s="22"/>
      <c r="D89" s="22"/>
      <c r="E89" s="22"/>
      <c r="F89" s="22"/>
      <c r="G89" s="22"/>
      <c r="H89" s="22"/>
      <c r="I89" s="22"/>
      <c r="J89" s="22"/>
      <c r="K89" s="22"/>
      <c r="L89" s="22"/>
      <c r="M89" s="22"/>
      <c r="N89" s="22"/>
      <c r="O89" s="22"/>
      <c r="P89" s="22"/>
      <c r="Q89" s="22"/>
      <c r="R89" s="22"/>
      <c r="S89" s="22"/>
      <c r="T89" s="22"/>
      <c r="U89" s="22"/>
      <c r="V89" s="22"/>
      <c r="W89" s="22"/>
      <c r="X89" s="22"/>
      <c r="Y89" s="22"/>
      <c r="Z89" s="78"/>
    </row>
    <row r="90" spans="1:26" x14ac:dyDescent="0.25">
      <c r="A90" s="12"/>
      <c r="B90" s="14"/>
      <c r="C90" s="14"/>
      <c r="D90" s="74"/>
      <c r="E90" s="74"/>
      <c r="F90" s="80"/>
      <c r="G90" s="14"/>
      <c r="H90" s="74"/>
      <c r="I90" s="74"/>
      <c r="J90" s="80"/>
      <c r="K90" s="14"/>
      <c r="L90" s="74"/>
      <c r="M90" s="74"/>
      <c r="N90" s="80"/>
      <c r="O90" s="14"/>
      <c r="P90" s="74"/>
      <c r="Q90" s="74"/>
      <c r="R90" s="80"/>
      <c r="S90" s="14"/>
      <c r="T90" s="74"/>
      <c r="U90" s="74"/>
      <c r="V90" s="80"/>
      <c r="W90" s="14"/>
      <c r="X90" s="74"/>
      <c r="Y90" s="74"/>
      <c r="Z90" s="80"/>
    </row>
    <row r="91" spans="1:26" x14ac:dyDescent="0.25">
      <c r="A91" s="12"/>
      <c r="B91" s="14"/>
      <c r="C91" s="14"/>
      <c r="D91" s="74"/>
      <c r="E91" s="74"/>
      <c r="F91" s="80"/>
      <c r="G91" s="77"/>
      <c r="H91" s="22" t="s">
        <v>766</v>
      </c>
      <c r="I91" s="22"/>
      <c r="J91" s="78"/>
      <c r="K91" s="14"/>
      <c r="L91" s="74"/>
      <c r="M91" s="74"/>
      <c r="N91" s="80"/>
      <c r="O91" s="77"/>
      <c r="P91" s="22" t="s">
        <v>766</v>
      </c>
      <c r="Q91" s="22"/>
      <c r="R91" s="78"/>
      <c r="S91" s="14"/>
      <c r="T91" s="74"/>
      <c r="U91" s="74"/>
      <c r="V91" s="80"/>
      <c r="W91" s="77"/>
      <c r="X91" s="22" t="s">
        <v>767</v>
      </c>
      <c r="Y91" s="22"/>
      <c r="Z91" s="78"/>
    </row>
    <row r="92" spans="1:26" ht="15.75" thickBot="1" x14ac:dyDescent="0.3">
      <c r="A92" s="12"/>
      <c r="B92" s="14"/>
      <c r="C92" s="77"/>
      <c r="D92" s="23" t="s">
        <v>766</v>
      </c>
      <c r="E92" s="23"/>
      <c r="F92" s="78"/>
      <c r="G92" s="77"/>
      <c r="H92" s="23" t="s">
        <v>768</v>
      </c>
      <c r="I92" s="23"/>
      <c r="J92" s="78"/>
      <c r="K92" s="77"/>
      <c r="L92" s="23" t="s">
        <v>201</v>
      </c>
      <c r="M92" s="23"/>
      <c r="N92" s="78"/>
      <c r="O92" s="77"/>
      <c r="P92" s="23" t="s">
        <v>769</v>
      </c>
      <c r="Q92" s="23"/>
      <c r="R92" s="78"/>
      <c r="S92" s="77"/>
      <c r="T92" s="23" t="s">
        <v>770</v>
      </c>
      <c r="U92" s="23"/>
      <c r="V92" s="78"/>
      <c r="W92" s="77"/>
      <c r="X92" s="23" t="s">
        <v>771</v>
      </c>
      <c r="Y92" s="23"/>
      <c r="Z92" s="78"/>
    </row>
    <row r="93" spans="1:26" ht="27" thickTop="1" x14ac:dyDescent="0.25">
      <c r="A93" s="12"/>
      <c r="B93" s="28" t="s">
        <v>819</v>
      </c>
      <c r="C93" s="30"/>
      <c r="D93" s="28" t="s">
        <v>292</v>
      </c>
      <c r="E93" s="30" t="s">
        <v>501</v>
      </c>
      <c r="F93" s="43"/>
      <c r="G93" s="30"/>
      <c r="H93" s="28" t="s">
        <v>292</v>
      </c>
      <c r="I93" s="46">
        <v>473359</v>
      </c>
      <c r="J93" s="43"/>
      <c r="K93" s="30"/>
      <c r="L93" s="28" t="s">
        <v>292</v>
      </c>
      <c r="M93" s="46">
        <v>28971</v>
      </c>
      <c r="N93" s="43"/>
      <c r="O93" s="30"/>
      <c r="P93" s="28" t="s">
        <v>292</v>
      </c>
      <c r="Q93" s="30" t="s">
        <v>501</v>
      </c>
      <c r="R93" s="43"/>
      <c r="S93" s="30"/>
      <c r="T93" s="28" t="s">
        <v>292</v>
      </c>
      <c r="U93" s="30" t="s">
        <v>501</v>
      </c>
      <c r="V93" s="43"/>
      <c r="W93" s="30"/>
      <c r="X93" s="28" t="s">
        <v>292</v>
      </c>
      <c r="Y93" s="46">
        <v>502330</v>
      </c>
      <c r="Z93" s="43"/>
    </row>
    <row r="94" spans="1:26" ht="15.75" thickBot="1" x14ac:dyDescent="0.3">
      <c r="A94" s="12"/>
      <c r="B94" s="31" t="s">
        <v>820</v>
      </c>
      <c r="C94" s="44"/>
      <c r="D94" s="48"/>
      <c r="E94" s="33" t="s">
        <v>501</v>
      </c>
      <c r="F94" s="45"/>
      <c r="G94" s="44"/>
      <c r="H94" s="48"/>
      <c r="I94" s="49">
        <v>9740</v>
      </c>
      <c r="J94" s="45"/>
      <c r="K94" s="44"/>
      <c r="L94" s="48"/>
      <c r="M94" s="49">
        <v>39513</v>
      </c>
      <c r="N94" s="45"/>
      <c r="O94" s="44"/>
      <c r="P94" s="48"/>
      <c r="Q94" s="33" t="s">
        <v>501</v>
      </c>
      <c r="R94" s="45"/>
      <c r="S94" s="44"/>
      <c r="T94" s="48"/>
      <c r="U94" s="33" t="s">
        <v>821</v>
      </c>
      <c r="V94" s="45" t="s">
        <v>301</v>
      </c>
      <c r="W94" s="44"/>
      <c r="X94" s="48"/>
      <c r="Y94" s="33" t="s">
        <v>501</v>
      </c>
      <c r="Z94" s="45"/>
    </row>
    <row r="95" spans="1:26" ht="16.5" thickTop="1" thickBot="1" x14ac:dyDescent="0.3">
      <c r="A95" s="12"/>
      <c r="B95" s="28" t="s">
        <v>87</v>
      </c>
      <c r="C95" s="30"/>
      <c r="D95" s="67"/>
      <c r="E95" s="69" t="s">
        <v>501</v>
      </c>
      <c r="F95" s="43"/>
      <c r="G95" s="30"/>
      <c r="H95" s="67"/>
      <c r="I95" s="68">
        <v>483099</v>
      </c>
      <c r="J95" s="43"/>
      <c r="K95" s="30"/>
      <c r="L95" s="67"/>
      <c r="M95" s="68">
        <v>68484</v>
      </c>
      <c r="N95" s="43"/>
      <c r="O95" s="30"/>
      <c r="P95" s="67"/>
      <c r="Q95" s="69" t="s">
        <v>501</v>
      </c>
      <c r="R95" s="43"/>
      <c r="S95" s="30"/>
      <c r="T95" s="67"/>
      <c r="U95" s="69" t="s">
        <v>821</v>
      </c>
      <c r="V95" s="43" t="s">
        <v>301</v>
      </c>
      <c r="W95" s="30"/>
      <c r="X95" s="67"/>
      <c r="Y95" s="68">
        <v>502330</v>
      </c>
      <c r="Z95" s="43"/>
    </row>
    <row r="96" spans="1:26" ht="15.75" thickTop="1" x14ac:dyDescent="0.25">
      <c r="A96" s="12"/>
      <c r="B96" s="31" t="s">
        <v>88</v>
      </c>
      <c r="C96" s="31"/>
      <c r="D96" s="31"/>
      <c r="E96" s="44"/>
      <c r="F96" s="45"/>
      <c r="G96" s="31"/>
      <c r="H96" s="31"/>
      <c r="I96" s="44"/>
      <c r="J96" s="45"/>
      <c r="K96" s="31"/>
      <c r="L96" s="31"/>
      <c r="M96" s="44"/>
      <c r="N96" s="45"/>
      <c r="O96" s="32"/>
      <c r="P96" s="31"/>
      <c r="Q96" s="44"/>
      <c r="R96" s="45"/>
      <c r="S96" s="32"/>
      <c r="T96" s="31"/>
      <c r="U96" s="44"/>
      <c r="V96" s="45"/>
      <c r="W96" s="32"/>
      <c r="X96" s="31"/>
      <c r="Y96" s="44"/>
      <c r="Z96" s="45"/>
    </row>
    <row r="97" spans="1:26" ht="26.25" x14ac:dyDescent="0.25">
      <c r="A97" s="12"/>
      <c r="B97" s="28" t="s">
        <v>89</v>
      </c>
      <c r="C97" s="30"/>
      <c r="D97" s="28"/>
      <c r="E97" s="30" t="s">
        <v>501</v>
      </c>
      <c r="F97" s="43"/>
      <c r="G97" s="30"/>
      <c r="H97" s="28"/>
      <c r="I97" s="46">
        <v>133161</v>
      </c>
      <c r="J97" s="43"/>
      <c r="K97" s="30"/>
      <c r="L97" s="28"/>
      <c r="M97" s="46">
        <v>14550</v>
      </c>
      <c r="N97" s="43"/>
      <c r="O97" s="30"/>
      <c r="P97" s="28"/>
      <c r="Q97" s="30" t="s">
        <v>501</v>
      </c>
      <c r="R97" s="43"/>
      <c r="S97" s="30"/>
      <c r="T97" s="28"/>
      <c r="U97" s="30" t="s">
        <v>501</v>
      </c>
      <c r="V97" s="43"/>
      <c r="W97" s="30"/>
      <c r="X97" s="28"/>
      <c r="Y97" s="46">
        <v>147711</v>
      </c>
      <c r="Z97" s="43"/>
    </row>
    <row r="98" spans="1:26" ht="26.25" x14ac:dyDescent="0.25">
      <c r="A98" s="12"/>
      <c r="B98" s="31" t="s">
        <v>90</v>
      </c>
      <c r="C98" s="44"/>
      <c r="D98" s="31"/>
      <c r="E98" s="44" t="s">
        <v>501</v>
      </c>
      <c r="F98" s="45"/>
      <c r="G98" s="44"/>
      <c r="H98" s="31"/>
      <c r="I98" s="47">
        <v>147875</v>
      </c>
      <c r="J98" s="45"/>
      <c r="K98" s="44"/>
      <c r="L98" s="31"/>
      <c r="M98" s="47">
        <v>3058</v>
      </c>
      <c r="N98" s="45"/>
      <c r="O98" s="44"/>
      <c r="P98" s="31"/>
      <c r="Q98" s="44" t="s">
        <v>501</v>
      </c>
      <c r="R98" s="45"/>
      <c r="S98" s="44"/>
      <c r="T98" s="31"/>
      <c r="U98" s="44" t="s">
        <v>501</v>
      </c>
      <c r="V98" s="45"/>
      <c r="W98" s="44"/>
      <c r="X98" s="31"/>
      <c r="Y98" s="47">
        <v>150933</v>
      </c>
      <c r="Z98" s="45"/>
    </row>
    <row r="99" spans="1:26" ht="26.25" x14ac:dyDescent="0.25">
      <c r="A99" s="12"/>
      <c r="B99" s="28" t="s">
        <v>822</v>
      </c>
      <c r="C99" s="30"/>
      <c r="D99" s="28"/>
      <c r="E99" s="30" t="s">
        <v>501</v>
      </c>
      <c r="F99" s="43"/>
      <c r="G99" s="30"/>
      <c r="H99" s="28"/>
      <c r="I99" s="46">
        <v>39513</v>
      </c>
      <c r="J99" s="43"/>
      <c r="K99" s="30"/>
      <c r="L99" s="28"/>
      <c r="M99" s="46">
        <v>9740</v>
      </c>
      <c r="N99" s="43"/>
      <c r="O99" s="30"/>
      <c r="P99" s="28"/>
      <c r="Q99" s="30" t="s">
        <v>501</v>
      </c>
      <c r="R99" s="43"/>
      <c r="S99" s="30"/>
      <c r="T99" s="28"/>
      <c r="U99" s="30" t="s">
        <v>821</v>
      </c>
      <c r="V99" s="43" t="s">
        <v>301</v>
      </c>
      <c r="W99" s="30"/>
      <c r="X99" s="28"/>
      <c r="Y99" s="30" t="s">
        <v>501</v>
      </c>
      <c r="Z99" s="43"/>
    </row>
    <row r="100" spans="1:26" x14ac:dyDescent="0.25">
      <c r="A100" s="12"/>
      <c r="B100" s="31" t="s">
        <v>91</v>
      </c>
      <c r="C100" s="44"/>
      <c r="D100" s="31"/>
      <c r="E100" s="44" t="s">
        <v>501</v>
      </c>
      <c r="F100" s="45"/>
      <c r="G100" s="44"/>
      <c r="H100" s="31"/>
      <c r="I100" s="47">
        <v>29405</v>
      </c>
      <c r="J100" s="45"/>
      <c r="K100" s="44"/>
      <c r="L100" s="31"/>
      <c r="M100" s="47">
        <v>6034</v>
      </c>
      <c r="N100" s="45"/>
      <c r="O100" s="44"/>
      <c r="P100" s="31"/>
      <c r="Q100" s="44" t="s">
        <v>501</v>
      </c>
      <c r="R100" s="45"/>
      <c r="S100" s="44"/>
      <c r="T100" s="31"/>
      <c r="U100" s="44" t="s">
        <v>501</v>
      </c>
      <c r="V100" s="45"/>
      <c r="W100" s="44"/>
      <c r="X100" s="31"/>
      <c r="Y100" s="47">
        <v>35439</v>
      </c>
      <c r="Z100" s="45"/>
    </row>
    <row r="101" spans="1:26" x14ac:dyDescent="0.25">
      <c r="A101" s="12"/>
      <c r="B101" s="28" t="s">
        <v>92</v>
      </c>
      <c r="C101" s="30"/>
      <c r="D101" s="28"/>
      <c r="E101" s="30" t="s">
        <v>501</v>
      </c>
      <c r="F101" s="43"/>
      <c r="G101" s="30"/>
      <c r="H101" s="28"/>
      <c r="I101" s="46">
        <v>23386</v>
      </c>
      <c r="J101" s="43"/>
      <c r="K101" s="30"/>
      <c r="L101" s="28"/>
      <c r="M101" s="46">
        <v>6762</v>
      </c>
      <c r="N101" s="43"/>
      <c r="O101" s="30"/>
      <c r="P101" s="28"/>
      <c r="Q101" s="30" t="s">
        <v>501</v>
      </c>
      <c r="R101" s="43"/>
      <c r="S101" s="30"/>
      <c r="T101" s="28"/>
      <c r="U101" s="30" t="s">
        <v>501</v>
      </c>
      <c r="V101" s="43"/>
      <c r="W101" s="30"/>
      <c r="X101" s="28"/>
      <c r="Y101" s="46">
        <v>30148</v>
      </c>
      <c r="Z101" s="43"/>
    </row>
    <row r="102" spans="1:26" x14ac:dyDescent="0.25">
      <c r="A102" s="12"/>
      <c r="B102" s="31" t="s">
        <v>93</v>
      </c>
      <c r="C102" s="44"/>
      <c r="D102" s="31"/>
      <c r="E102" s="44" t="s">
        <v>501</v>
      </c>
      <c r="F102" s="45"/>
      <c r="G102" s="44"/>
      <c r="H102" s="31"/>
      <c r="I102" s="47">
        <v>30043</v>
      </c>
      <c r="J102" s="45"/>
      <c r="K102" s="44"/>
      <c r="L102" s="31"/>
      <c r="M102" s="47">
        <v>3535</v>
      </c>
      <c r="N102" s="45"/>
      <c r="O102" s="44"/>
      <c r="P102" s="31"/>
      <c r="Q102" s="44" t="s">
        <v>501</v>
      </c>
      <c r="R102" s="45"/>
      <c r="S102" s="44"/>
      <c r="T102" s="31"/>
      <c r="U102" s="44" t="s">
        <v>501</v>
      </c>
      <c r="V102" s="45"/>
      <c r="W102" s="44"/>
      <c r="X102" s="31"/>
      <c r="Y102" s="47">
        <v>33578</v>
      </c>
      <c r="Z102" s="45"/>
    </row>
    <row r="103" spans="1:26" ht="15.75" thickBot="1" x14ac:dyDescent="0.3">
      <c r="A103" s="12"/>
      <c r="B103" s="28" t="s">
        <v>94</v>
      </c>
      <c r="C103" s="30"/>
      <c r="D103" s="67"/>
      <c r="E103" s="69" t="s">
        <v>501</v>
      </c>
      <c r="F103" s="43"/>
      <c r="G103" s="30"/>
      <c r="H103" s="67"/>
      <c r="I103" s="68">
        <v>1103</v>
      </c>
      <c r="J103" s="43"/>
      <c r="K103" s="30"/>
      <c r="L103" s="67"/>
      <c r="M103" s="69">
        <v>177</v>
      </c>
      <c r="N103" s="43"/>
      <c r="O103" s="30"/>
      <c r="P103" s="67"/>
      <c r="Q103" s="69" t="s">
        <v>501</v>
      </c>
      <c r="R103" s="43"/>
      <c r="S103" s="30"/>
      <c r="T103" s="67"/>
      <c r="U103" s="69" t="s">
        <v>501</v>
      </c>
      <c r="V103" s="43"/>
      <c r="W103" s="30"/>
      <c r="X103" s="67"/>
      <c r="Y103" s="68">
        <v>1280</v>
      </c>
      <c r="Z103" s="43"/>
    </row>
    <row r="104" spans="1:26" ht="16.5" thickTop="1" thickBot="1" x14ac:dyDescent="0.3">
      <c r="A104" s="12"/>
      <c r="B104" s="31" t="s">
        <v>95</v>
      </c>
      <c r="C104" s="44"/>
      <c r="D104" s="48"/>
      <c r="E104" s="33" t="s">
        <v>501</v>
      </c>
      <c r="F104" s="45"/>
      <c r="G104" s="44"/>
      <c r="H104" s="48"/>
      <c r="I104" s="49">
        <v>404486</v>
      </c>
      <c r="J104" s="45"/>
      <c r="K104" s="44"/>
      <c r="L104" s="48"/>
      <c r="M104" s="49">
        <v>43856</v>
      </c>
      <c r="N104" s="45"/>
      <c r="O104" s="44"/>
      <c r="P104" s="48"/>
      <c r="Q104" s="33" t="s">
        <v>501</v>
      </c>
      <c r="R104" s="45"/>
      <c r="S104" s="44"/>
      <c r="T104" s="48"/>
      <c r="U104" s="33" t="s">
        <v>821</v>
      </c>
      <c r="V104" s="45" t="s">
        <v>301</v>
      </c>
      <c r="W104" s="44"/>
      <c r="X104" s="48"/>
      <c r="Y104" s="49">
        <v>399089</v>
      </c>
      <c r="Z104" s="45"/>
    </row>
    <row r="105" spans="1:26" ht="15.75" thickTop="1" x14ac:dyDescent="0.25">
      <c r="A105" s="12"/>
      <c r="B105" s="28" t="s">
        <v>96</v>
      </c>
      <c r="C105" s="30"/>
      <c r="D105" s="28"/>
      <c r="E105" s="30" t="s">
        <v>501</v>
      </c>
      <c r="F105" s="43"/>
      <c r="G105" s="30"/>
      <c r="H105" s="28"/>
      <c r="I105" s="46">
        <v>78613</v>
      </c>
      <c r="J105" s="43"/>
      <c r="K105" s="30"/>
      <c r="L105" s="28"/>
      <c r="M105" s="46">
        <v>24628</v>
      </c>
      <c r="N105" s="43"/>
      <c r="O105" s="30"/>
      <c r="P105" s="28"/>
      <c r="Q105" s="30" t="s">
        <v>501</v>
      </c>
      <c r="R105" s="43"/>
      <c r="S105" s="30"/>
      <c r="T105" s="28"/>
      <c r="U105" s="30" t="s">
        <v>501</v>
      </c>
      <c r="V105" s="43"/>
      <c r="W105" s="30"/>
      <c r="X105" s="28"/>
      <c r="Y105" s="46">
        <v>103241</v>
      </c>
      <c r="Z105" s="43"/>
    </row>
    <row r="106" spans="1:26" x14ac:dyDescent="0.25">
      <c r="A106" s="12"/>
      <c r="B106" s="31" t="s">
        <v>97</v>
      </c>
      <c r="C106" s="44"/>
      <c r="D106" s="31"/>
      <c r="E106" s="44" t="s">
        <v>501</v>
      </c>
      <c r="F106" s="45"/>
      <c r="G106" s="44"/>
      <c r="H106" s="31"/>
      <c r="I106" s="44" t="s">
        <v>823</v>
      </c>
      <c r="J106" s="45" t="s">
        <v>301</v>
      </c>
      <c r="K106" s="44"/>
      <c r="L106" s="31"/>
      <c r="M106" s="44" t="s">
        <v>824</v>
      </c>
      <c r="N106" s="45" t="s">
        <v>301</v>
      </c>
      <c r="O106" s="44"/>
      <c r="P106" s="31"/>
      <c r="Q106" s="44" t="s">
        <v>501</v>
      </c>
      <c r="R106" s="45"/>
      <c r="S106" s="44"/>
      <c r="T106" s="31"/>
      <c r="U106" s="44" t="s">
        <v>501</v>
      </c>
      <c r="V106" s="45"/>
      <c r="W106" s="44"/>
      <c r="X106" s="31"/>
      <c r="Y106" s="44" t="s">
        <v>825</v>
      </c>
      <c r="Z106" s="45" t="s">
        <v>301</v>
      </c>
    </row>
    <row r="107" spans="1:26" x14ac:dyDescent="0.25">
      <c r="A107" s="12"/>
      <c r="B107" s="28" t="s">
        <v>826</v>
      </c>
      <c r="C107" s="30"/>
      <c r="D107" s="28"/>
      <c r="E107" s="30" t="s">
        <v>501</v>
      </c>
      <c r="F107" s="43"/>
      <c r="G107" s="30"/>
      <c r="H107" s="28"/>
      <c r="I107" s="30" t="s">
        <v>827</v>
      </c>
      <c r="J107" s="43" t="s">
        <v>301</v>
      </c>
      <c r="K107" s="30"/>
      <c r="L107" s="28"/>
      <c r="M107" s="30" t="s">
        <v>828</v>
      </c>
      <c r="N107" s="43" t="s">
        <v>301</v>
      </c>
      <c r="O107" s="30"/>
      <c r="P107" s="28"/>
      <c r="Q107" s="30" t="s">
        <v>501</v>
      </c>
      <c r="R107" s="43"/>
      <c r="S107" s="30"/>
      <c r="T107" s="28"/>
      <c r="U107" s="30" t="s">
        <v>501</v>
      </c>
      <c r="V107" s="43"/>
      <c r="W107" s="30"/>
      <c r="X107" s="28"/>
      <c r="Y107" s="30" t="s">
        <v>829</v>
      </c>
      <c r="Z107" s="43" t="s">
        <v>301</v>
      </c>
    </row>
    <row r="108" spans="1:26" x14ac:dyDescent="0.25">
      <c r="A108" s="12"/>
      <c r="B108" s="31" t="s">
        <v>99</v>
      </c>
      <c r="C108" s="44"/>
      <c r="D108" s="31"/>
      <c r="E108" s="44" t="s">
        <v>501</v>
      </c>
      <c r="F108" s="45"/>
      <c r="G108" s="44"/>
      <c r="H108" s="31"/>
      <c r="I108" s="44" t="s">
        <v>830</v>
      </c>
      <c r="J108" s="45" t="s">
        <v>301</v>
      </c>
      <c r="K108" s="44"/>
      <c r="L108" s="31"/>
      <c r="M108" s="44" t="s">
        <v>831</v>
      </c>
      <c r="N108" s="45" t="s">
        <v>301</v>
      </c>
      <c r="O108" s="44"/>
      <c r="P108" s="31"/>
      <c r="Q108" s="44" t="s">
        <v>501</v>
      </c>
      <c r="R108" s="45"/>
      <c r="S108" s="44"/>
      <c r="T108" s="31"/>
      <c r="U108" s="44" t="s">
        <v>501</v>
      </c>
      <c r="V108" s="45"/>
      <c r="W108" s="44"/>
      <c r="X108" s="31"/>
      <c r="Y108" s="44" t="s">
        <v>832</v>
      </c>
      <c r="Z108" s="45" t="s">
        <v>301</v>
      </c>
    </row>
    <row r="109" spans="1:26" ht="15.75" thickBot="1" x14ac:dyDescent="0.3">
      <c r="A109" s="12"/>
      <c r="B109" s="28" t="s">
        <v>833</v>
      </c>
      <c r="C109" s="30"/>
      <c r="D109" s="67"/>
      <c r="E109" s="68">
        <v>1961</v>
      </c>
      <c r="F109" s="43"/>
      <c r="G109" s="30"/>
      <c r="H109" s="67"/>
      <c r="I109" s="69" t="s">
        <v>501</v>
      </c>
      <c r="J109" s="43"/>
      <c r="K109" s="30"/>
      <c r="L109" s="67"/>
      <c r="M109" s="69" t="s">
        <v>501</v>
      </c>
      <c r="N109" s="43"/>
      <c r="O109" s="30"/>
      <c r="P109" s="67"/>
      <c r="Q109" s="68">
        <v>1961</v>
      </c>
      <c r="R109" s="43"/>
      <c r="S109" s="30"/>
      <c r="T109" s="67"/>
      <c r="U109" s="69" t="s">
        <v>834</v>
      </c>
      <c r="V109" s="43" t="s">
        <v>301</v>
      </c>
      <c r="W109" s="30"/>
      <c r="X109" s="67"/>
      <c r="Y109" s="69" t="s">
        <v>501</v>
      </c>
      <c r="Z109" s="43"/>
    </row>
    <row r="110" spans="1:26" ht="15.75" thickTop="1" x14ac:dyDescent="0.25">
      <c r="A110" s="12"/>
      <c r="B110" s="31" t="s">
        <v>835</v>
      </c>
      <c r="C110" s="44"/>
      <c r="D110" s="31"/>
      <c r="E110" s="47">
        <v>1961</v>
      </c>
      <c r="F110" s="45"/>
      <c r="G110" s="44"/>
      <c r="H110" s="31"/>
      <c r="I110" s="47">
        <v>7002</v>
      </c>
      <c r="J110" s="45"/>
      <c r="K110" s="44"/>
      <c r="L110" s="31"/>
      <c r="M110" s="44" t="s">
        <v>836</v>
      </c>
      <c r="N110" s="45" t="s">
        <v>301</v>
      </c>
      <c r="O110" s="44"/>
      <c r="P110" s="31"/>
      <c r="Q110" s="47">
        <v>1961</v>
      </c>
      <c r="R110" s="45"/>
      <c r="S110" s="44"/>
      <c r="T110" s="31"/>
      <c r="U110" s="44" t="s">
        <v>834</v>
      </c>
      <c r="V110" s="45" t="s">
        <v>301</v>
      </c>
      <c r="W110" s="44"/>
      <c r="X110" s="31"/>
      <c r="Y110" s="44">
        <v>815</v>
      </c>
      <c r="Z110" s="45"/>
    </row>
    <row r="111" spans="1:26" ht="15.75" thickBot="1" x14ac:dyDescent="0.3">
      <c r="A111" s="12"/>
      <c r="B111" s="28" t="s">
        <v>101</v>
      </c>
      <c r="C111" s="30"/>
      <c r="D111" s="67"/>
      <c r="E111" s="69" t="s">
        <v>501</v>
      </c>
      <c r="F111" s="43"/>
      <c r="G111" s="30"/>
      <c r="H111" s="67"/>
      <c r="I111" s="69" t="s">
        <v>837</v>
      </c>
      <c r="J111" s="43" t="s">
        <v>301</v>
      </c>
      <c r="K111" s="30"/>
      <c r="L111" s="67"/>
      <c r="M111" s="68">
        <v>2441</v>
      </c>
      <c r="N111" s="43"/>
      <c r="O111" s="30"/>
      <c r="P111" s="67"/>
      <c r="Q111" s="69" t="s">
        <v>501</v>
      </c>
      <c r="R111" s="43"/>
      <c r="S111" s="30"/>
      <c r="T111" s="67"/>
      <c r="U111" s="69" t="s">
        <v>501</v>
      </c>
      <c r="V111" s="43"/>
      <c r="W111" s="30"/>
      <c r="X111" s="67"/>
      <c r="Y111" s="69" t="s">
        <v>838</v>
      </c>
      <c r="Z111" s="43" t="s">
        <v>301</v>
      </c>
    </row>
    <row r="112" spans="1:26" ht="16.5" thickTop="1" thickBot="1" x14ac:dyDescent="0.3">
      <c r="A112" s="12"/>
      <c r="B112" s="31" t="s">
        <v>839</v>
      </c>
      <c r="C112" s="44"/>
      <c r="D112" s="70" t="s">
        <v>292</v>
      </c>
      <c r="E112" s="71">
        <v>1961</v>
      </c>
      <c r="F112" s="45"/>
      <c r="G112" s="44"/>
      <c r="H112" s="70" t="s">
        <v>292</v>
      </c>
      <c r="I112" s="71">
        <v>1961</v>
      </c>
      <c r="J112" s="45"/>
      <c r="K112" s="44"/>
      <c r="L112" s="70" t="s">
        <v>292</v>
      </c>
      <c r="M112" s="87" t="s">
        <v>840</v>
      </c>
      <c r="N112" s="45" t="s">
        <v>301</v>
      </c>
      <c r="O112" s="44"/>
      <c r="P112" s="70" t="s">
        <v>292</v>
      </c>
      <c r="Q112" s="71">
        <v>1961</v>
      </c>
      <c r="R112" s="45"/>
      <c r="S112" s="44"/>
      <c r="T112" s="70" t="s">
        <v>292</v>
      </c>
      <c r="U112" s="87" t="s">
        <v>834</v>
      </c>
      <c r="V112" s="45" t="s">
        <v>301</v>
      </c>
      <c r="W112" s="44"/>
      <c r="X112" s="70" t="s">
        <v>292</v>
      </c>
      <c r="Y112" s="87" t="s">
        <v>841</v>
      </c>
      <c r="Z112" s="45" t="s">
        <v>301</v>
      </c>
    </row>
    <row r="113" spans="1:26" ht="15.75" thickTop="1" x14ac:dyDescent="0.25">
      <c r="A113" s="12"/>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x14ac:dyDescent="0.25">
      <c r="A114" s="12"/>
      <c r="B114" s="22" t="s">
        <v>817</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78"/>
    </row>
    <row r="115" spans="1:26" x14ac:dyDescent="0.25">
      <c r="A115" s="12"/>
      <c r="B115" s="22" t="s">
        <v>842</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78"/>
    </row>
    <row r="116" spans="1:26" x14ac:dyDescent="0.25">
      <c r="A116" s="12"/>
      <c r="B116" s="22" t="s">
        <v>765</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78"/>
    </row>
    <row r="117" spans="1:26" x14ac:dyDescent="0.25">
      <c r="A117" s="12"/>
      <c r="B117" s="14"/>
      <c r="C117" s="14"/>
      <c r="D117" s="74"/>
      <c r="E117" s="74"/>
      <c r="F117" s="80"/>
      <c r="G117" s="14"/>
      <c r="H117" s="74"/>
      <c r="I117" s="74"/>
      <c r="J117" s="80"/>
      <c r="K117" s="14"/>
      <c r="L117" s="74"/>
      <c r="M117" s="74"/>
      <c r="N117" s="80"/>
      <c r="O117" s="14"/>
      <c r="P117" s="74"/>
      <c r="Q117" s="74"/>
      <c r="R117" s="80"/>
      <c r="S117" s="14"/>
      <c r="T117" s="74"/>
      <c r="U117" s="74"/>
      <c r="V117" s="80"/>
      <c r="W117" s="14"/>
      <c r="X117" s="74"/>
      <c r="Y117" s="74"/>
      <c r="Z117" s="80"/>
    </row>
    <row r="118" spans="1:26" x14ac:dyDescent="0.25">
      <c r="A118" s="12"/>
      <c r="B118" s="14"/>
      <c r="C118" s="14"/>
      <c r="D118" s="74"/>
      <c r="E118" s="74"/>
      <c r="F118" s="80"/>
      <c r="G118" s="77"/>
      <c r="H118" s="22" t="s">
        <v>766</v>
      </c>
      <c r="I118" s="22"/>
      <c r="J118" s="78"/>
      <c r="K118" s="14"/>
      <c r="L118" s="74"/>
      <c r="M118" s="74"/>
      <c r="N118" s="80"/>
      <c r="O118" s="77"/>
      <c r="P118" s="22" t="s">
        <v>766</v>
      </c>
      <c r="Q118" s="22"/>
      <c r="R118" s="78"/>
      <c r="S118" s="14"/>
      <c r="T118" s="74"/>
      <c r="U118" s="74"/>
      <c r="V118" s="80"/>
      <c r="W118" s="77"/>
      <c r="X118" s="22" t="s">
        <v>767</v>
      </c>
      <c r="Y118" s="22"/>
      <c r="Z118" s="78"/>
    </row>
    <row r="119" spans="1:26" ht="15.75" thickBot="1" x14ac:dyDescent="0.3">
      <c r="A119" s="12"/>
      <c r="B119" s="14"/>
      <c r="C119" s="77"/>
      <c r="D119" s="23" t="s">
        <v>766</v>
      </c>
      <c r="E119" s="23"/>
      <c r="F119" s="78"/>
      <c r="G119" s="77"/>
      <c r="H119" s="23" t="s">
        <v>768</v>
      </c>
      <c r="I119" s="23"/>
      <c r="J119" s="78"/>
      <c r="K119" s="77"/>
      <c r="L119" s="23" t="s">
        <v>201</v>
      </c>
      <c r="M119" s="23"/>
      <c r="N119" s="78"/>
      <c r="O119" s="77"/>
      <c r="P119" s="23" t="s">
        <v>769</v>
      </c>
      <c r="Q119" s="23"/>
      <c r="R119" s="78"/>
      <c r="S119" s="77"/>
      <c r="T119" s="23" t="s">
        <v>770</v>
      </c>
      <c r="U119" s="23"/>
      <c r="V119" s="78"/>
      <c r="W119" s="77"/>
      <c r="X119" s="23" t="s">
        <v>771</v>
      </c>
      <c r="Y119" s="23"/>
      <c r="Z119" s="78"/>
    </row>
    <row r="120" spans="1:26" ht="27" thickTop="1" x14ac:dyDescent="0.25">
      <c r="A120" s="12"/>
      <c r="B120" s="28" t="s">
        <v>819</v>
      </c>
      <c r="C120" s="30"/>
      <c r="D120" s="28" t="s">
        <v>292</v>
      </c>
      <c r="E120" s="30" t="s">
        <v>501</v>
      </c>
      <c r="F120" s="43"/>
      <c r="G120" s="30"/>
      <c r="H120" s="28" t="s">
        <v>292</v>
      </c>
      <c r="I120" s="46">
        <v>360022</v>
      </c>
      <c r="J120" s="43"/>
      <c r="K120" s="30"/>
      <c r="L120" s="28" t="s">
        <v>292</v>
      </c>
      <c r="M120" s="46">
        <v>18610</v>
      </c>
      <c r="N120" s="43"/>
      <c r="O120" s="30"/>
      <c r="P120" s="28" t="s">
        <v>292</v>
      </c>
      <c r="Q120" s="30" t="s">
        <v>501</v>
      </c>
      <c r="R120" s="43"/>
      <c r="S120" s="30"/>
      <c r="T120" s="28" t="s">
        <v>292</v>
      </c>
      <c r="U120" s="30" t="s">
        <v>501</v>
      </c>
      <c r="V120" s="43"/>
      <c r="W120" s="30"/>
      <c r="X120" s="28" t="s">
        <v>292</v>
      </c>
      <c r="Y120" s="46">
        <v>378632</v>
      </c>
      <c r="Z120" s="43"/>
    </row>
    <row r="121" spans="1:26" ht="15.75" thickBot="1" x14ac:dyDescent="0.3">
      <c r="A121" s="12"/>
      <c r="B121" s="31" t="s">
        <v>820</v>
      </c>
      <c r="C121" s="44"/>
      <c r="D121" s="48"/>
      <c r="E121" s="33" t="s">
        <v>501</v>
      </c>
      <c r="F121" s="45"/>
      <c r="G121" s="44"/>
      <c r="H121" s="48"/>
      <c r="I121" s="49">
        <v>7740</v>
      </c>
      <c r="J121" s="45"/>
      <c r="K121" s="44"/>
      <c r="L121" s="48"/>
      <c r="M121" s="49">
        <v>33352</v>
      </c>
      <c r="N121" s="45"/>
      <c r="O121" s="44"/>
      <c r="P121" s="48"/>
      <c r="Q121" s="33" t="s">
        <v>501</v>
      </c>
      <c r="R121" s="45"/>
      <c r="S121" s="44"/>
      <c r="T121" s="48"/>
      <c r="U121" s="33" t="s">
        <v>843</v>
      </c>
      <c r="V121" s="45" t="s">
        <v>301</v>
      </c>
      <c r="W121" s="44"/>
      <c r="X121" s="48"/>
      <c r="Y121" s="33" t="s">
        <v>501</v>
      </c>
      <c r="Z121" s="45"/>
    </row>
    <row r="122" spans="1:26" ht="16.5" thickTop="1" thickBot="1" x14ac:dyDescent="0.3">
      <c r="A122" s="12"/>
      <c r="B122" s="28" t="s">
        <v>87</v>
      </c>
      <c r="C122" s="30"/>
      <c r="D122" s="67"/>
      <c r="E122" s="69" t="s">
        <v>501</v>
      </c>
      <c r="F122" s="43"/>
      <c r="G122" s="30"/>
      <c r="H122" s="67"/>
      <c r="I122" s="68">
        <v>367762</v>
      </c>
      <c r="J122" s="43"/>
      <c r="K122" s="30"/>
      <c r="L122" s="67"/>
      <c r="M122" s="68">
        <v>51962</v>
      </c>
      <c r="N122" s="43"/>
      <c r="O122" s="30"/>
      <c r="P122" s="67"/>
      <c r="Q122" s="69" t="s">
        <v>501</v>
      </c>
      <c r="R122" s="43"/>
      <c r="S122" s="30"/>
      <c r="T122" s="67"/>
      <c r="U122" s="69" t="s">
        <v>843</v>
      </c>
      <c r="V122" s="43" t="s">
        <v>301</v>
      </c>
      <c r="W122" s="30"/>
      <c r="X122" s="67"/>
      <c r="Y122" s="68">
        <v>378632</v>
      </c>
      <c r="Z122" s="43"/>
    </row>
    <row r="123" spans="1:26" ht="15.75" thickTop="1" x14ac:dyDescent="0.25">
      <c r="A123" s="12"/>
      <c r="B123" s="31" t="s">
        <v>844</v>
      </c>
      <c r="C123" s="31"/>
      <c r="D123" s="31"/>
      <c r="E123" s="44"/>
      <c r="F123" s="45"/>
      <c r="G123" s="31"/>
      <c r="H123" s="31"/>
      <c r="I123" s="44"/>
      <c r="J123" s="45"/>
      <c r="K123" s="31"/>
      <c r="L123" s="31"/>
      <c r="M123" s="44"/>
      <c r="N123" s="45"/>
      <c r="O123" s="32"/>
      <c r="P123" s="31"/>
      <c r="Q123" s="44"/>
      <c r="R123" s="45"/>
      <c r="S123" s="32"/>
      <c r="T123" s="31"/>
      <c r="U123" s="44"/>
      <c r="V123" s="45"/>
      <c r="W123" s="32"/>
      <c r="X123" s="31"/>
      <c r="Y123" s="44"/>
      <c r="Z123" s="45"/>
    </row>
    <row r="124" spans="1:26" ht="26.25" x14ac:dyDescent="0.25">
      <c r="A124" s="12"/>
      <c r="B124" s="28" t="s">
        <v>89</v>
      </c>
      <c r="C124" s="30"/>
      <c r="D124" s="28"/>
      <c r="E124" s="30" t="s">
        <v>501</v>
      </c>
      <c r="F124" s="43"/>
      <c r="G124" s="30"/>
      <c r="H124" s="28"/>
      <c r="I124" s="46">
        <v>84444</v>
      </c>
      <c r="J124" s="43"/>
      <c r="K124" s="30"/>
      <c r="L124" s="28"/>
      <c r="M124" s="46">
        <v>7320</v>
      </c>
      <c r="N124" s="43"/>
      <c r="O124" s="30"/>
      <c r="P124" s="28"/>
      <c r="Q124" s="30" t="s">
        <v>501</v>
      </c>
      <c r="R124" s="43"/>
      <c r="S124" s="30"/>
      <c r="T124" s="28"/>
      <c r="U124" s="30" t="s">
        <v>501</v>
      </c>
      <c r="V124" s="43"/>
      <c r="W124" s="30"/>
      <c r="X124" s="28"/>
      <c r="Y124" s="46">
        <v>91764</v>
      </c>
      <c r="Z124" s="43"/>
    </row>
    <row r="125" spans="1:26" ht="26.25" x14ac:dyDescent="0.25">
      <c r="A125" s="12"/>
      <c r="B125" s="31" t="s">
        <v>90</v>
      </c>
      <c r="C125" s="44"/>
      <c r="D125" s="31"/>
      <c r="E125" s="44" t="s">
        <v>501</v>
      </c>
      <c r="F125" s="45"/>
      <c r="G125" s="44"/>
      <c r="H125" s="31"/>
      <c r="I125" s="47">
        <v>114648</v>
      </c>
      <c r="J125" s="45"/>
      <c r="K125" s="44"/>
      <c r="L125" s="31"/>
      <c r="M125" s="47">
        <v>2887</v>
      </c>
      <c r="N125" s="45"/>
      <c r="O125" s="44"/>
      <c r="P125" s="31"/>
      <c r="Q125" s="44" t="s">
        <v>501</v>
      </c>
      <c r="R125" s="45"/>
      <c r="S125" s="44"/>
      <c r="T125" s="31"/>
      <c r="U125" s="44" t="s">
        <v>501</v>
      </c>
      <c r="V125" s="45"/>
      <c r="W125" s="44"/>
      <c r="X125" s="31"/>
      <c r="Y125" s="47">
        <v>117535</v>
      </c>
      <c r="Z125" s="45"/>
    </row>
    <row r="126" spans="1:26" ht="26.25" x14ac:dyDescent="0.25">
      <c r="A126" s="12"/>
      <c r="B126" s="28" t="s">
        <v>822</v>
      </c>
      <c r="C126" s="30"/>
      <c r="D126" s="28"/>
      <c r="E126" s="30" t="s">
        <v>501</v>
      </c>
      <c r="F126" s="43"/>
      <c r="G126" s="30"/>
      <c r="H126" s="28"/>
      <c r="I126" s="46">
        <v>33352</v>
      </c>
      <c r="J126" s="43"/>
      <c r="K126" s="30"/>
      <c r="L126" s="28"/>
      <c r="M126" s="46">
        <v>7740</v>
      </c>
      <c r="N126" s="43"/>
      <c r="O126" s="30"/>
      <c r="P126" s="28"/>
      <c r="Q126" s="30" t="s">
        <v>501</v>
      </c>
      <c r="R126" s="43"/>
      <c r="S126" s="30"/>
      <c r="T126" s="28"/>
      <c r="U126" s="30" t="s">
        <v>843</v>
      </c>
      <c r="V126" s="43" t="s">
        <v>301</v>
      </c>
      <c r="W126" s="30"/>
      <c r="X126" s="28"/>
      <c r="Y126" s="30" t="s">
        <v>501</v>
      </c>
      <c r="Z126" s="43"/>
    </row>
    <row r="127" spans="1:26" x14ac:dyDescent="0.25">
      <c r="A127" s="12"/>
      <c r="B127" s="31" t="s">
        <v>91</v>
      </c>
      <c r="C127" s="44"/>
      <c r="D127" s="31"/>
      <c r="E127" s="44" t="s">
        <v>501</v>
      </c>
      <c r="F127" s="45"/>
      <c r="G127" s="44"/>
      <c r="H127" s="31"/>
      <c r="I127" s="47">
        <v>18172</v>
      </c>
      <c r="J127" s="45"/>
      <c r="K127" s="44"/>
      <c r="L127" s="31"/>
      <c r="M127" s="47">
        <v>4239</v>
      </c>
      <c r="N127" s="45"/>
      <c r="O127" s="44"/>
      <c r="P127" s="31"/>
      <c r="Q127" s="44" t="s">
        <v>501</v>
      </c>
      <c r="R127" s="45"/>
      <c r="S127" s="44"/>
      <c r="T127" s="31"/>
      <c r="U127" s="44" t="s">
        <v>501</v>
      </c>
      <c r="V127" s="45"/>
      <c r="W127" s="44"/>
      <c r="X127" s="31"/>
      <c r="Y127" s="47">
        <v>22411</v>
      </c>
      <c r="Z127" s="45"/>
    </row>
    <row r="128" spans="1:26" x14ac:dyDescent="0.25">
      <c r="A128" s="12"/>
      <c r="B128" s="28" t="s">
        <v>92</v>
      </c>
      <c r="C128" s="30"/>
      <c r="D128" s="28"/>
      <c r="E128" s="30" t="s">
        <v>501</v>
      </c>
      <c r="F128" s="43"/>
      <c r="G128" s="30"/>
      <c r="H128" s="28"/>
      <c r="I128" s="46">
        <v>17913</v>
      </c>
      <c r="J128" s="43"/>
      <c r="K128" s="30"/>
      <c r="L128" s="28"/>
      <c r="M128" s="46">
        <v>5081</v>
      </c>
      <c r="N128" s="43"/>
      <c r="O128" s="30"/>
      <c r="P128" s="28"/>
      <c r="Q128" s="30" t="s">
        <v>501</v>
      </c>
      <c r="R128" s="43"/>
      <c r="S128" s="30"/>
      <c r="T128" s="28"/>
      <c r="U128" s="30" t="s">
        <v>501</v>
      </c>
      <c r="V128" s="43"/>
      <c r="W128" s="30"/>
      <c r="X128" s="28"/>
      <c r="Y128" s="46">
        <v>22994</v>
      </c>
      <c r="Z128" s="43"/>
    </row>
    <row r="129" spans="1:26" x14ac:dyDescent="0.25">
      <c r="A129" s="12"/>
      <c r="B129" s="31" t="s">
        <v>93</v>
      </c>
      <c r="C129" s="44"/>
      <c r="D129" s="31"/>
      <c r="E129" s="44" t="s">
        <v>501</v>
      </c>
      <c r="F129" s="45"/>
      <c r="G129" s="44"/>
      <c r="H129" s="31"/>
      <c r="I129" s="47">
        <v>20702</v>
      </c>
      <c r="J129" s="45"/>
      <c r="K129" s="44"/>
      <c r="L129" s="31"/>
      <c r="M129" s="47">
        <v>2853</v>
      </c>
      <c r="N129" s="45"/>
      <c r="O129" s="44"/>
      <c r="P129" s="31"/>
      <c r="Q129" s="44" t="s">
        <v>501</v>
      </c>
      <c r="R129" s="45"/>
      <c r="S129" s="44"/>
      <c r="T129" s="31"/>
      <c r="U129" s="44" t="s">
        <v>501</v>
      </c>
      <c r="V129" s="45"/>
      <c r="W129" s="44"/>
      <c r="X129" s="31"/>
      <c r="Y129" s="47">
        <v>23555</v>
      </c>
      <c r="Z129" s="45"/>
    </row>
    <row r="130" spans="1:26" ht="15.75" thickBot="1" x14ac:dyDescent="0.3">
      <c r="A130" s="12"/>
      <c r="B130" s="28" t="s">
        <v>845</v>
      </c>
      <c r="C130" s="30"/>
      <c r="D130" s="67"/>
      <c r="E130" s="69" t="s">
        <v>501</v>
      </c>
      <c r="F130" s="43"/>
      <c r="G130" s="30"/>
      <c r="H130" s="67"/>
      <c r="I130" s="69">
        <v>623</v>
      </c>
      <c r="J130" s="43"/>
      <c r="K130" s="30"/>
      <c r="L130" s="67"/>
      <c r="M130" s="69" t="s">
        <v>846</v>
      </c>
      <c r="N130" s="43" t="s">
        <v>301</v>
      </c>
      <c r="O130" s="30"/>
      <c r="P130" s="67"/>
      <c r="Q130" s="69" t="s">
        <v>501</v>
      </c>
      <c r="R130" s="43"/>
      <c r="S130" s="30"/>
      <c r="T130" s="67"/>
      <c r="U130" s="69" t="s">
        <v>501</v>
      </c>
      <c r="V130" s="43"/>
      <c r="W130" s="30"/>
      <c r="X130" s="67"/>
      <c r="Y130" s="69">
        <v>468</v>
      </c>
      <c r="Z130" s="43"/>
    </row>
    <row r="131" spans="1:26" ht="16.5" thickTop="1" thickBot="1" x14ac:dyDescent="0.3">
      <c r="A131" s="12"/>
      <c r="B131" s="31" t="s">
        <v>95</v>
      </c>
      <c r="C131" s="44"/>
      <c r="D131" s="48"/>
      <c r="E131" s="33" t="s">
        <v>501</v>
      </c>
      <c r="F131" s="45"/>
      <c r="G131" s="44"/>
      <c r="H131" s="48"/>
      <c r="I131" s="49">
        <v>289854</v>
      </c>
      <c r="J131" s="45"/>
      <c r="K131" s="44"/>
      <c r="L131" s="48"/>
      <c r="M131" s="49">
        <v>29965</v>
      </c>
      <c r="N131" s="45"/>
      <c r="O131" s="44"/>
      <c r="P131" s="48"/>
      <c r="Q131" s="33" t="s">
        <v>501</v>
      </c>
      <c r="R131" s="45"/>
      <c r="S131" s="44"/>
      <c r="T131" s="48"/>
      <c r="U131" s="33" t="s">
        <v>843</v>
      </c>
      <c r="V131" s="45" t="s">
        <v>301</v>
      </c>
      <c r="W131" s="44"/>
      <c r="X131" s="48"/>
      <c r="Y131" s="49">
        <v>278727</v>
      </c>
      <c r="Z131" s="45"/>
    </row>
    <row r="132" spans="1:26" ht="15.75" thickTop="1" x14ac:dyDescent="0.25">
      <c r="A132" s="12"/>
      <c r="B132" s="28" t="s">
        <v>96</v>
      </c>
      <c r="C132" s="30"/>
      <c r="D132" s="28"/>
      <c r="E132" s="30" t="s">
        <v>501</v>
      </c>
      <c r="F132" s="43"/>
      <c r="G132" s="30"/>
      <c r="H132" s="28"/>
      <c r="I132" s="46">
        <v>77908</v>
      </c>
      <c r="J132" s="43"/>
      <c r="K132" s="30"/>
      <c r="L132" s="28"/>
      <c r="M132" s="46">
        <v>21997</v>
      </c>
      <c r="N132" s="43"/>
      <c r="O132" s="30"/>
      <c r="P132" s="28"/>
      <c r="Q132" s="30" t="s">
        <v>501</v>
      </c>
      <c r="R132" s="43"/>
      <c r="S132" s="30"/>
      <c r="T132" s="28"/>
      <c r="U132" s="30" t="s">
        <v>501</v>
      </c>
      <c r="V132" s="43"/>
      <c r="W132" s="30"/>
      <c r="X132" s="28"/>
      <c r="Y132" s="46">
        <v>99905</v>
      </c>
      <c r="Z132" s="43"/>
    </row>
    <row r="133" spans="1:26" x14ac:dyDescent="0.25">
      <c r="A133" s="12"/>
      <c r="B133" s="31" t="s">
        <v>97</v>
      </c>
      <c r="C133" s="44"/>
      <c r="D133" s="31"/>
      <c r="E133" s="44" t="s">
        <v>501</v>
      </c>
      <c r="F133" s="45"/>
      <c r="G133" s="44"/>
      <c r="H133" s="31"/>
      <c r="I133" s="44" t="s">
        <v>847</v>
      </c>
      <c r="J133" s="45" t="s">
        <v>301</v>
      </c>
      <c r="K133" s="44"/>
      <c r="L133" s="31"/>
      <c r="M133" s="44" t="s">
        <v>848</v>
      </c>
      <c r="N133" s="45" t="s">
        <v>301</v>
      </c>
      <c r="O133" s="44"/>
      <c r="P133" s="31"/>
      <c r="Q133" s="44" t="s">
        <v>501</v>
      </c>
      <c r="R133" s="45"/>
      <c r="S133" s="44"/>
      <c r="T133" s="31"/>
      <c r="U133" s="44" t="s">
        <v>501</v>
      </c>
      <c r="V133" s="45"/>
      <c r="W133" s="44"/>
      <c r="X133" s="31"/>
      <c r="Y133" s="44" t="s">
        <v>849</v>
      </c>
      <c r="Z133" s="45" t="s">
        <v>301</v>
      </c>
    </row>
    <row r="134" spans="1:26" x14ac:dyDescent="0.25">
      <c r="A134" s="12"/>
      <c r="B134" s="28" t="s">
        <v>826</v>
      </c>
      <c r="C134" s="30"/>
      <c r="D134" s="28"/>
      <c r="E134" s="30" t="s">
        <v>501</v>
      </c>
      <c r="F134" s="43"/>
      <c r="G134" s="30"/>
      <c r="H134" s="28"/>
      <c r="I134" s="30" t="s">
        <v>850</v>
      </c>
      <c r="J134" s="43" t="s">
        <v>301</v>
      </c>
      <c r="K134" s="30"/>
      <c r="L134" s="28"/>
      <c r="M134" s="30" t="s">
        <v>851</v>
      </c>
      <c r="N134" s="43" t="s">
        <v>301</v>
      </c>
      <c r="O134" s="30"/>
      <c r="P134" s="28"/>
      <c r="Q134" s="30" t="s">
        <v>501</v>
      </c>
      <c r="R134" s="43"/>
      <c r="S134" s="30"/>
      <c r="T134" s="28"/>
      <c r="U134" s="30" t="s">
        <v>501</v>
      </c>
      <c r="V134" s="43"/>
      <c r="W134" s="30"/>
      <c r="X134" s="28"/>
      <c r="Y134" s="30" t="s">
        <v>852</v>
      </c>
      <c r="Z134" s="43" t="s">
        <v>301</v>
      </c>
    </row>
    <row r="135" spans="1:26" x14ac:dyDescent="0.25">
      <c r="A135" s="12"/>
      <c r="B135" s="31" t="s">
        <v>833</v>
      </c>
      <c r="C135" s="44"/>
      <c r="D135" s="31"/>
      <c r="E135" s="47">
        <v>135250</v>
      </c>
      <c r="F135" s="45"/>
      <c r="G135" s="44"/>
      <c r="H135" s="31"/>
      <c r="I135" s="44" t="s">
        <v>501</v>
      </c>
      <c r="J135" s="45"/>
      <c r="K135" s="44"/>
      <c r="L135" s="31"/>
      <c r="M135" s="44" t="s">
        <v>501</v>
      </c>
      <c r="N135" s="45"/>
      <c r="O135" s="44"/>
      <c r="P135" s="31"/>
      <c r="Q135" s="47">
        <v>135250</v>
      </c>
      <c r="R135" s="45"/>
      <c r="S135" s="44"/>
      <c r="T135" s="31"/>
      <c r="U135" s="44" t="s">
        <v>853</v>
      </c>
      <c r="V135" s="45" t="s">
        <v>301</v>
      </c>
      <c r="W135" s="44"/>
      <c r="X135" s="31"/>
      <c r="Y135" s="44" t="s">
        <v>501</v>
      </c>
      <c r="Z135" s="45"/>
    </row>
    <row r="136" spans="1:26" ht="26.25" x14ac:dyDescent="0.25">
      <c r="A136" s="12"/>
      <c r="B136" s="28" t="s">
        <v>854</v>
      </c>
      <c r="C136" s="30"/>
      <c r="D136" s="28"/>
      <c r="E136" s="46">
        <v>135250</v>
      </c>
      <c r="F136" s="43"/>
      <c r="G136" s="30"/>
      <c r="H136" s="28"/>
      <c r="I136" s="46">
        <v>38347</v>
      </c>
      <c r="J136" s="43"/>
      <c r="K136" s="30"/>
      <c r="L136" s="28"/>
      <c r="M136" s="46">
        <v>6727</v>
      </c>
      <c r="N136" s="43"/>
      <c r="O136" s="30"/>
      <c r="P136" s="28"/>
      <c r="Q136" s="46">
        <v>135250</v>
      </c>
      <c r="R136" s="43"/>
      <c r="S136" s="30"/>
      <c r="T136" s="28"/>
      <c r="U136" s="30" t="s">
        <v>853</v>
      </c>
      <c r="V136" s="43" t="s">
        <v>301</v>
      </c>
      <c r="W136" s="30"/>
      <c r="X136" s="28"/>
      <c r="Y136" s="46">
        <v>45074</v>
      </c>
      <c r="Z136" s="43"/>
    </row>
    <row r="137" spans="1:26" ht="15.75" thickBot="1" x14ac:dyDescent="0.3">
      <c r="A137" s="12"/>
      <c r="B137" s="31" t="s">
        <v>855</v>
      </c>
      <c r="C137" s="44"/>
      <c r="D137" s="48"/>
      <c r="E137" s="33" t="s">
        <v>501</v>
      </c>
      <c r="F137" s="45"/>
      <c r="G137" s="44"/>
      <c r="H137" s="48"/>
      <c r="I137" s="49">
        <v>91764</v>
      </c>
      <c r="J137" s="45"/>
      <c r="K137" s="44"/>
      <c r="L137" s="48"/>
      <c r="M137" s="49">
        <v>40515</v>
      </c>
      <c r="N137" s="45"/>
      <c r="O137" s="44"/>
      <c r="P137" s="48"/>
      <c r="Q137" s="33" t="s">
        <v>501</v>
      </c>
      <c r="R137" s="45"/>
      <c r="S137" s="44"/>
      <c r="T137" s="48"/>
      <c r="U137" s="33" t="s">
        <v>501</v>
      </c>
      <c r="V137" s="45"/>
      <c r="W137" s="44"/>
      <c r="X137" s="48"/>
      <c r="Y137" s="49">
        <v>132279</v>
      </c>
      <c r="Z137" s="45"/>
    </row>
    <row r="138" spans="1:26" ht="15.75" thickTop="1" x14ac:dyDescent="0.25">
      <c r="A138" s="12"/>
      <c r="B138" s="28" t="s">
        <v>856</v>
      </c>
      <c r="C138" s="30"/>
      <c r="D138" s="28"/>
      <c r="E138" s="46">
        <v>135250</v>
      </c>
      <c r="F138" s="43"/>
      <c r="G138" s="30"/>
      <c r="H138" s="28"/>
      <c r="I138" s="46">
        <v>130111</v>
      </c>
      <c r="J138" s="43"/>
      <c r="K138" s="30"/>
      <c r="L138" s="28"/>
      <c r="M138" s="46">
        <v>47242</v>
      </c>
      <c r="N138" s="43"/>
      <c r="O138" s="30"/>
      <c r="P138" s="28"/>
      <c r="Q138" s="46">
        <v>135250</v>
      </c>
      <c r="R138" s="43"/>
      <c r="S138" s="30"/>
      <c r="T138" s="28"/>
      <c r="U138" s="30" t="s">
        <v>853</v>
      </c>
      <c r="V138" s="43" t="s">
        <v>301</v>
      </c>
      <c r="W138" s="30"/>
      <c r="X138" s="28"/>
      <c r="Y138" s="46">
        <v>177353</v>
      </c>
      <c r="Z138" s="43"/>
    </row>
    <row r="139" spans="1:26" ht="27" thickBot="1" x14ac:dyDescent="0.3">
      <c r="A139" s="12"/>
      <c r="B139" s="31" t="s">
        <v>857</v>
      </c>
      <c r="C139" s="44"/>
      <c r="D139" s="48"/>
      <c r="E139" s="33" t="s">
        <v>501</v>
      </c>
      <c r="F139" s="45"/>
      <c r="G139" s="44"/>
      <c r="H139" s="48"/>
      <c r="I139" s="49">
        <v>5139</v>
      </c>
      <c r="J139" s="45"/>
      <c r="K139" s="44"/>
      <c r="L139" s="48"/>
      <c r="M139" s="33" t="s">
        <v>501</v>
      </c>
      <c r="N139" s="45"/>
      <c r="O139" s="44"/>
      <c r="P139" s="48"/>
      <c r="Q139" s="33" t="s">
        <v>501</v>
      </c>
      <c r="R139" s="45"/>
      <c r="S139" s="44"/>
      <c r="T139" s="48"/>
      <c r="U139" s="33" t="s">
        <v>501</v>
      </c>
      <c r="V139" s="45"/>
      <c r="W139" s="44"/>
      <c r="X139" s="48"/>
      <c r="Y139" s="49">
        <v>5139</v>
      </c>
      <c r="Z139" s="45"/>
    </row>
    <row r="140" spans="1:26" ht="16.5" thickTop="1" thickBot="1" x14ac:dyDescent="0.3">
      <c r="A140" s="12"/>
      <c r="B140" s="28" t="s">
        <v>858</v>
      </c>
      <c r="C140" s="30"/>
      <c r="D140" s="50" t="s">
        <v>292</v>
      </c>
      <c r="E140" s="51">
        <v>135250</v>
      </c>
      <c r="F140" s="43"/>
      <c r="G140" s="30"/>
      <c r="H140" s="50" t="s">
        <v>292</v>
      </c>
      <c r="I140" s="51">
        <v>135250</v>
      </c>
      <c r="J140" s="43"/>
      <c r="K140" s="30"/>
      <c r="L140" s="50" t="s">
        <v>292</v>
      </c>
      <c r="M140" s="51">
        <v>47242</v>
      </c>
      <c r="N140" s="43"/>
      <c r="O140" s="30"/>
      <c r="P140" s="50" t="s">
        <v>292</v>
      </c>
      <c r="Q140" s="51">
        <v>135250</v>
      </c>
      <c r="R140" s="43"/>
      <c r="S140" s="30"/>
      <c r="T140" s="50" t="s">
        <v>292</v>
      </c>
      <c r="U140" s="34" t="s">
        <v>853</v>
      </c>
      <c r="V140" s="43" t="s">
        <v>301</v>
      </c>
      <c r="W140" s="30"/>
      <c r="X140" s="50" t="s">
        <v>292</v>
      </c>
      <c r="Y140" s="51">
        <v>182492</v>
      </c>
      <c r="Z140" s="43"/>
    </row>
    <row r="141" spans="1:26" ht="15.75" thickTop="1" x14ac:dyDescent="0.25">
      <c r="A141" s="12"/>
      <c r="B141" s="22" t="s">
        <v>817</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78"/>
    </row>
    <row r="142" spans="1:26" x14ac:dyDescent="0.25">
      <c r="A142" s="12"/>
      <c r="B142" s="22" t="s">
        <v>859</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78"/>
    </row>
    <row r="143" spans="1:26" x14ac:dyDescent="0.25">
      <c r="A143" s="12"/>
      <c r="B143" s="22" t="s">
        <v>765</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78"/>
    </row>
    <row r="144" spans="1:26" x14ac:dyDescent="0.25">
      <c r="A144" s="12"/>
      <c r="B144" s="14"/>
      <c r="C144" s="14"/>
      <c r="D144" s="74"/>
      <c r="E144" s="74"/>
      <c r="F144" s="80"/>
      <c r="G144" s="14"/>
      <c r="H144" s="74"/>
      <c r="I144" s="74"/>
      <c r="J144" s="80"/>
      <c r="K144" s="14"/>
      <c r="L144" s="74"/>
      <c r="M144" s="74"/>
      <c r="N144" s="80"/>
      <c r="O144" s="14"/>
      <c r="P144" s="74"/>
      <c r="Q144" s="74"/>
      <c r="R144" s="80"/>
      <c r="S144" s="14"/>
      <c r="T144" s="74"/>
      <c r="U144" s="74"/>
      <c r="V144" s="80"/>
      <c r="W144" s="14"/>
      <c r="X144" s="74"/>
      <c r="Y144" s="74"/>
      <c r="Z144" s="80"/>
    </row>
    <row r="145" spans="1:26" x14ac:dyDescent="0.25">
      <c r="A145" s="12"/>
      <c r="B145" s="14"/>
      <c r="C145" s="14"/>
      <c r="D145" s="74"/>
      <c r="E145" s="74"/>
      <c r="F145" s="80"/>
      <c r="G145" s="77"/>
      <c r="H145" s="22" t="s">
        <v>766</v>
      </c>
      <c r="I145" s="22"/>
      <c r="J145" s="78"/>
      <c r="K145" s="14"/>
      <c r="L145" s="74"/>
      <c r="M145" s="74"/>
      <c r="N145" s="80"/>
      <c r="O145" s="77"/>
      <c r="P145" s="22" t="s">
        <v>766</v>
      </c>
      <c r="Q145" s="22"/>
      <c r="R145" s="78"/>
      <c r="S145" s="14"/>
      <c r="T145" s="74"/>
      <c r="U145" s="74"/>
      <c r="V145" s="80"/>
      <c r="W145" s="77"/>
      <c r="X145" s="22" t="s">
        <v>767</v>
      </c>
      <c r="Y145" s="22"/>
      <c r="Z145" s="78"/>
    </row>
    <row r="146" spans="1:26" ht="15.75" thickBot="1" x14ac:dyDescent="0.3">
      <c r="A146" s="12"/>
      <c r="B146" s="14"/>
      <c r="C146" s="77"/>
      <c r="D146" s="23" t="s">
        <v>766</v>
      </c>
      <c r="E146" s="23"/>
      <c r="F146" s="78"/>
      <c r="G146" s="77"/>
      <c r="H146" s="23" t="s">
        <v>768</v>
      </c>
      <c r="I146" s="23"/>
      <c r="J146" s="78"/>
      <c r="K146" s="77"/>
      <c r="L146" s="23" t="s">
        <v>201</v>
      </c>
      <c r="M146" s="23"/>
      <c r="N146" s="78"/>
      <c r="O146" s="77"/>
      <c r="P146" s="23" t="s">
        <v>769</v>
      </c>
      <c r="Q146" s="23"/>
      <c r="R146" s="78"/>
      <c r="S146" s="77"/>
      <c r="T146" s="23" t="s">
        <v>770</v>
      </c>
      <c r="U146" s="23"/>
      <c r="V146" s="78"/>
      <c r="W146" s="77"/>
      <c r="X146" s="23" t="s">
        <v>771</v>
      </c>
      <c r="Y146" s="23"/>
      <c r="Z146" s="78"/>
    </row>
    <row r="147" spans="1:26" ht="27" thickTop="1" x14ac:dyDescent="0.25">
      <c r="A147" s="12"/>
      <c r="B147" s="28" t="s">
        <v>819</v>
      </c>
      <c r="C147" s="30"/>
      <c r="D147" s="28" t="s">
        <v>292</v>
      </c>
      <c r="E147" s="30" t="s">
        <v>501</v>
      </c>
      <c r="F147" s="43"/>
      <c r="G147" s="30"/>
      <c r="H147" s="28" t="s">
        <v>292</v>
      </c>
      <c r="I147" s="46">
        <v>287558</v>
      </c>
      <c r="J147" s="43"/>
      <c r="K147" s="30"/>
      <c r="L147" s="28" t="s">
        <v>292</v>
      </c>
      <c r="M147" s="46">
        <v>18933</v>
      </c>
      <c r="N147" s="43"/>
      <c r="O147" s="30"/>
      <c r="P147" s="28" t="s">
        <v>292</v>
      </c>
      <c r="Q147" s="30" t="s">
        <v>501</v>
      </c>
      <c r="R147" s="43"/>
      <c r="S147" s="30"/>
      <c r="T147" s="28" t="s">
        <v>292</v>
      </c>
      <c r="U147" s="30" t="s">
        <v>501</v>
      </c>
      <c r="V147" s="43"/>
      <c r="W147" s="30"/>
      <c r="X147" s="28" t="s">
        <v>292</v>
      </c>
      <c r="Y147" s="46">
        <v>306491</v>
      </c>
      <c r="Z147" s="43"/>
    </row>
    <row r="148" spans="1:26" ht="15.75" thickBot="1" x14ac:dyDescent="0.3">
      <c r="A148" s="12"/>
      <c r="B148" s="31" t="s">
        <v>820</v>
      </c>
      <c r="C148" s="44"/>
      <c r="D148" s="48"/>
      <c r="E148" s="33" t="s">
        <v>501</v>
      </c>
      <c r="F148" s="45"/>
      <c r="G148" s="44"/>
      <c r="H148" s="48"/>
      <c r="I148" s="49">
        <v>7190</v>
      </c>
      <c r="J148" s="45"/>
      <c r="K148" s="44"/>
      <c r="L148" s="48"/>
      <c r="M148" s="49">
        <v>27800</v>
      </c>
      <c r="N148" s="45"/>
      <c r="O148" s="44"/>
      <c r="P148" s="48"/>
      <c r="Q148" s="33" t="s">
        <v>501</v>
      </c>
      <c r="R148" s="45"/>
      <c r="S148" s="44"/>
      <c r="T148" s="48"/>
      <c r="U148" s="33" t="s">
        <v>860</v>
      </c>
      <c r="V148" s="45" t="s">
        <v>301</v>
      </c>
      <c r="W148" s="44"/>
      <c r="X148" s="48"/>
      <c r="Y148" s="33" t="s">
        <v>501</v>
      </c>
      <c r="Z148" s="45"/>
    </row>
    <row r="149" spans="1:26" ht="16.5" thickTop="1" thickBot="1" x14ac:dyDescent="0.3">
      <c r="A149" s="12"/>
      <c r="B149" s="28" t="s">
        <v>87</v>
      </c>
      <c r="C149" s="30"/>
      <c r="D149" s="67"/>
      <c r="E149" s="69" t="s">
        <v>501</v>
      </c>
      <c r="F149" s="43"/>
      <c r="G149" s="30"/>
      <c r="H149" s="67"/>
      <c r="I149" s="68">
        <v>294748</v>
      </c>
      <c r="J149" s="43"/>
      <c r="K149" s="30"/>
      <c r="L149" s="67"/>
      <c r="M149" s="68">
        <v>46733</v>
      </c>
      <c r="N149" s="43"/>
      <c r="O149" s="30"/>
      <c r="P149" s="67"/>
      <c r="Q149" s="69" t="s">
        <v>501</v>
      </c>
      <c r="R149" s="43"/>
      <c r="S149" s="30"/>
      <c r="T149" s="67"/>
      <c r="U149" s="69" t="s">
        <v>860</v>
      </c>
      <c r="V149" s="43" t="s">
        <v>301</v>
      </c>
      <c r="W149" s="30"/>
      <c r="X149" s="67"/>
      <c r="Y149" s="68">
        <v>306491</v>
      </c>
      <c r="Z149" s="43"/>
    </row>
    <row r="150" spans="1:26" ht="15.75" thickTop="1" x14ac:dyDescent="0.25">
      <c r="A150" s="12"/>
      <c r="B150" s="31" t="s">
        <v>88</v>
      </c>
      <c r="C150" s="31"/>
      <c r="D150" s="31"/>
      <c r="E150" s="44"/>
      <c r="F150" s="45"/>
      <c r="G150" s="31"/>
      <c r="H150" s="31"/>
      <c r="I150" s="44"/>
      <c r="J150" s="45"/>
      <c r="K150" s="31"/>
      <c r="L150" s="31"/>
      <c r="M150" s="44"/>
      <c r="N150" s="45"/>
      <c r="O150" s="32"/>
      <c r="P150" s="31"/>
      <c r="Q150" s="44"/>
      <c r="R150" s="45"/>
      <c r="S150" s="32"/>
      <c r="T150" s="31"/>
      <c r="U150" s="44"/>
      <c r="V150" s="45"/>
      <c r="W150" s="32"/>
      <c r="X150" s="31"/>
      <c r="Y150" s="44"/>
      <c r="Z150" s="45"/>
    </row>
    <row r="151" spans="1:26" ht="26.25" x14ac:dyDescent="0.25">
      <c r="A151" s="12"/>
      <c r="B151" s="28" t="s">
        <v>89</v>
      </c>
      <c r="C151" s="30"/>
      <c r="D151" s="28"/>
      <c r="E151" s="30" t="s">
        <v>501</v>
      </c>
      <c r="F151" s="43"/>
      <c r="G151" s="30"/>
      <c r="H151" s="28"/>
      <c r="I151" s="46">
        <v>73860</v>
      </c>
      <c r="J151" s="43"/>
      <c r="K151" s="30"/>
      <c r="L151" s="28"/>
      <c r="M151" s="46">
        <v>7797</v>
      </c>
      <c r="N151" s="43"/>
      <c r="O151" s="30"/>
      <c r="P151" s="28"/>
      <c r="Q151" s="30" t="s">
        <v>501</v>
      </c>
      <c r="R151" s="43"/>
      <c r="S151" s="30"/>
      <c r="T151" s="28"/>
      <c r="U151" s="30" t="s">
        <v>501</v>
      </c>
      <c r="V151" s="43"/>
      <c r="W151" s="30"/>
      <c r="X151" s="28"/>
      <c r="Y151" s="46">
        <v>81657</v>
      </c>
      <c r="Z151" s="43"/>
    </row>
    <row r="152" spans="1:26" ht="26.25" x14ac:dyDescent="0.25">
      <c r="A152" s="12"/>
      <c r="B152" s="31" t="s">
        <v>90</v>
      </c>
      <c r="C152" s="44"/>
      <c r="D152" s="31"/>
      <c r="E152" s="44" t="s">
        <v>501</v>
      </c>
      <c r="F152" s="45"/>
      <c r="G152" s="44"/>
      <c r="H152" s="31"/>
      <c r="I152" s="47">
        <v>100661</v>
      </c>
      <c r="J152" s="45"/>
      <c r="K152" s="44"/>
      <c r="L152" s="31"/>
      <c r="M152" s="47">
        <v>4506</v>
      </c>
      <c r="N152" s="45"/>
      <c r="O152" s="44"/>
      <c r="P152" s="31"/>
      <c r="Q152" s="44" t="s">
        <v>501</v>
      </c>
      <c r="R152" s="45"/>
      <c r="S152" s="44"/>
      <c r="T152" s="31"/>
      <c r="U152" s="44" t="s">
        <v>501</v>
      </c>
      <c r="V152" s="45"/>
      <c r="W152" s="44"/>
      <c r="X152" s="31"/>
      <c r="Y152" s="47">
        <v>105167</v>
      </c>
      <c r="Z152" s="45"/>
    </row>
    <row r="153" spans="1:26" ht="26.25" x14ac:dyDescent="0.25">
      <c r="A153" s="12"/>
      <c r="B153" s="28" t="s">
        <v>822</v>
      </c>
      <c r="C153" s="30"/>
      <c r="D153" s="28"/>
      <c r="E153" s="30" t="s">
        <v>501</v>
      </c>
      <c r="F153" s="43"/>
      <c r="G153" s="30"/>
      <c r="H153" s="28"/>
      <c r="I153" s="46">
        <v>27800</v>
      </c>
      <c r="J153" s="43"/>
      <c r="K153" s="30"/>
      <c r="L153" s="28"/>
      <c r="M153" s="46">
        <v>7190</v>
      </c>
      <c r="N153" s="43"/>
      <c r="O153" s="30"/>
      <c r="P153" s="28"/>
      <c r="Q153" s="30" t="s">
        <v>501</v>
      </c>
      <c r="R153" s="43"/>
      <c r="S153" s="30"/>
      <c r="T153" s="28"/>
      <c r="U153" s="30" t="s">
        <v>860</v>
      </c>
      <c r="V153" s="43" t="s">
        <v>301</v>
      </c>
      <c r="W153" s="30"/>
      <c r="X153" s="28"/>
      <c r="Y153" s="30" t="s">
        <v>501</v>
      </c>
      <c r="Z153" s="43"/>
    </row>
    <row r="154" spans="1:26" x14ac:dyDescent="0.25">
      <c r="A154" s="12"/>
      <c r="B154" s="31" t="s">
        <v>91</v>
      </c>
      <c r="C154" s="44"/>
      <c r="D154" s="31"/>
      <c r="E154" s="44" t="s">
        <v>501</v>
      </c>
      <c r="F154" s="45"/>
      <c r="G154" s="44"/>
      <c r="H154" s="31"/>
      <c r="I154" s="47">
        <v>18744</v>
      </c>
      <c r="J154" s="45"/>
      <c r="K154" s="44"/>
      <c r="L154" s="31"/>
      <c r="M154" s="47">
        <v>4645</v>
      </c>
      <c r="N154" s="45"/>
      <c r="O154" s="44"/>
      <c r="P154" s="31"/>
      <c r="Q154" s="44" t="s">
        <v>501</v>
      </c>
      <c r="R154" s="45"/>
      <c r="S154" s="44"/>
      <c r="T154" s="31"/>
      <c r="U154" s="44" t="s">
        <v>501</v>
      </c>
      <c r="V154" s="45"/>
      <c r="W154" s="44"/>
      <c r="X154" s="31"/>
      <c r="Y154" s="47">
        <v>23389</v>
      </c>
      <c r="Z154" s="45"/>
    </row>
    <row r="155" spans="1:26" x14ac:dyDescent="0.25">
      <c r="A155" s="12"/>
      <c r="B155" s="28" t="s">
        <v>92</v>
      </c>
      <c r="C155" s="30"/>
      <c r="D155" s="28"/>
      <c r="E155" s="30" t="s">
        <v>501</v>
      </c>
      <c r="F155" s="43"/>
      <c r="G155" s="30"/>
      <c r="H155" s="28"/>
      <c r="I155" s="46">
        <v>20448</v>
      </c>
      <c r="J155" s="43"/>
      <c r="K155" s="30"/>
      <c r="L155" s="28"/>
      <c r="M155" s="46">
        <v>5531</v>
      </c>
      <c r="N155" s="43"/>
      <c r="O155" s="30"/>
      <c r="P155" s="28"/>
      <c r="Q155" s="30" t="s">
        <v>501</v>
      </c>
      <c r="R155" s="43"/>
      <c r="S155" s="30"/>
      <c r="T155" s="28"/>
      <c r="U155" s="30" t="s">
        <v>501</v>
      </c>
      <c r="V155" s="43"/>
      <c r="W155" s="30"/>
      <c r="X155" s="28"/>
      <c r="Y155" s="46">
        <v>25979</v>
      </c>
      <c r="Z155" s="43"/>
    </row>
    <row r="156" spans="1:26" x14ac:dyDescent="0.25">
      <c r="A156" s="12"/>
      <c r="B156" s="31" t="s">
        <v>93</v>
      </c>
      <c r="C156" s="44"/>
      <c r="D156" s="31"/>
      <c r="E156" s="44" t="s">
        <v>501</v>
      </c>
      <c r="F156" s="45"/>
      <c r="G156" s="44"/>
      <c r="H156" s="31"/>
      <c r="I156" s="47">
        <v>18702</v>
      </c>
      <c r="J156" s="45"/>
      <c r="K156" s="44"/>
      <c r="L156" s="31"/>
      <c r="M156" s="47">
        <v>3143</v>
      </c>
      <c r="N156" s="45"/>
      <c r="O156" s="44"/>
      <c r="P156" s="31"/>
      <c r="Q156" s="44" t="s">
        <v>501</v>
      </c>
      <c r="R156" s="45"/>
      <c r="S156" s="44"/>
      <c r="T156" s="31"/>
      <c r="U156" s="44" t="s">
        <v>501</v>
      </c>
      <c r="V156" s="45"/>
      <c r="W156" s="44"/>
      <c r="X156" s="31"/>
      <c r="Y156" s="47">
        <v>21845</v>
      </c>
      <c r="Z156" s="45"/>
    </row>
    <row r="157" spans="1:26" ht="15.75" thickBot="1" x14ac:dyDescent="0.3">
      <c r="A157" s="12"/>
      <c r="B157" s="28" t="s">
        <v>94</v>
      </c>
      <c r="C157" s="30"/>
      <c r="D157" s="67"/>
      <c r="E157" s="69" t="s">
        <v>501</v>
      </c>
      <c r="F157" s="43"/>
      <c r="G157" s="30"/>
      <c r="H157" s="67"/>
      <c r="I157" s="69">
        <v>271</v>
      </c>
      <c r="J157" s="43"/>
      <c r="K157" s="30"/>
      <c r="L157" s="67"/>
      <c r="M157" s="69">
        <v>190</v>
      </c>
      <c r="N157" s="43"/>
      <c r="O157" s="30"/>
      <c r="P157" s="67"/>
      <c r="Q157" s="69" t="s">
        <v>501</v>
      </c>
      <c r="R157" s="43"/>
      <c r="S157" s="30"/>
      <c r="T157" s="67"/>
      <c r="U157" s="69" t="s">
        <v>501</v>
      </c>
      <c r="V157" s="43"/>
      <c r="W157" s="30"/>
      <c r="X157" s="67"/>
      <c r="Y157" s="69">
        <v>461</v>
      </c>
      <c r="Z157" s="43"/>
    </row>
    <row r="158" spans="1:26" ht="16.5" thickTop="1" thickBot="1" x14ac:dyDescent="0.3">
      <c r="A158" s="12"/>
      <c r="B158" s="31" t="s">
        <v>95</v>
      </c>
      <c r="C158" s="44"/>
      <c r="D158" s="48"/>
      <c r="E158" s="33" t="s">
        <v>501</v>
      </c>
      <c r="F158" s="45"/>
      <c r="G158" s="44"/>
      <c r="H158" s="48"/>
      <c r="I158" s="49">
        <v>260486</v>
      </c>
      <c r="J158" s="45"/>
      <c r="K158" s="44"/>
      <c r="L158" s="48"/>
      <c r="M158" s="49">
        <v>33002</v>
      </c>
      <c r="N158" s="45"/>
      <c r="O158" s="44"/>
      <c r="P158" s="48"/>
      <c r="Q158" s="33" t="s">
        <v>501</v>
      </c>
      <c r="R158" s="45"/>
      <c r="S158" s="44"/>
      <c r="T158" s="48"/>
      <c r="U158" s="33" t="s">
        <v>860</v>
      </c>
      <c r="V158" s="45" t="s">
        <v>301</v>
      </c>
      <c r="W158" s="44"/>
      <c r="X158" s="48"/>
      <c r="Y158" s="49">
        <v>258498</v>
      </c>
      <c r="Z158" s="45"/>
    </row>
    <row r="159" spans="1:26" ht="15.75" thickTop="1" x14ac:dyDescent="0.25">
      <c r="A159" s="12"/>
      <c r="B159" s="28" t="s">
        <v>96</v>
      </c>
      <c r="C159" s="30"/>
      <c r="D159" s="28"/>
      <c r="E159" s="30" t="s">
        <v>501</v>
      </c>
      <c r="F159" s="43"/>
      <c r="G159" s="30"/>
      <c r="H159" s="28"/>
      <c r="I159" s="46">
        <v>34262</v>
      </c>
      <c r="J159" s="43"/>
      <c r="K159" s="30"/>
      <c r="L159" s="28"/>
      <c r="M159" s="46">
        <v>13731</v>
      </c>
      <c r="N159" s="43"/>
      <c r="O159" s="30"/>
      <c r="P159" s="28"/>
      <c r="Q159" s="30" t="s">
        <v>501</v>
      </c>
      <c r="R159" s="43"/>
      <c r="S159" s="30"/>
      <c r="T159" s="28"/>
      <c r="U159" s="30" t="s">
        <v>501</v>
      </c>
      <c r="V159" s="43"/>
      <c r="W159" s="30"/>
      <c r="X159" s="28"/>
      <c r="Y159" s="46">
        <v>47993</v>
      </c>
      <c r="Z159" s="43"/>
    </row>
    <row r="160" spans="1:26" x14ac:dyDescent="0.25">
      <c r="A160" s="12"/>
      <c r="B160" s="31" t="s">
        <v>97</v>
      </c>
      <c r="C160" s="44"/>
      <c r="D160" s="31"/>
      <c r="E160" s="44" t="s">
        <v>501</v>
      </c>
      <c r="F160" s="45"/>
      <c r="G160" s="44"/>
      <c r="H160" s="31"/>
      <c r="I160" s="44" t="s">
        <v>861</v>
      </c>
      <c r="J160" s="45" t="s">
        <v>301</v>
      </c>
      <c r="K160" s="44"/>
      <c r="L160" s="31"/>
      <c r="M160" s="44" t="s">
        <v>862</v>
      </c>
      <c r="N160" s="45" t="s">
        <v>301</v>
      </c>
      <c r="O160" s="44"/>
      <c r="P160" s="31"/>
      <c r="Q160" s="44" t="s">
        <v>863</v>
      </c>
      <c r="R160" s="45" t="s">
        <v>301</v>
      </c>
      <c r="S160" s="44"/>
      <c r="T160" s="31"/>
      <c r="U160" s="44" t="s">
        <v>501</v>
      </c>
      <c r="V160" s="45"/>
      <c r="W160" s="44"/>
      <c r="X160" s="31"/>
      <c r="Y160" s="44" t="s">
        <v>864</v>
      </c>
      <c r="Z160" s="45" t="s">
        <v>301</v>
      </c>
    </row>
    <row r="161" spans="1:26" x14ac:dyDescent="0.25">
      <c r="A161" s="12"/>
      <c r="B161" s="28" t="s">
        <v>98</v>
      </c>
      <c r="C161" s="30"/>
      <c r="D161" s="28"/>
      <c r="E161" s="30" t="s">
        <v>501</v>
      </c>
      <c r="F161" s="43"/>
      <c r="G161" s="30"/>
      <c r="H161" s="28"/>
      <c r="I161" s="30" t="s">
        <v>865</v>
      </c>
      <c r="J161" s="43" t="s">
        <v>301</v>
      </c>
      <c r="K161" s="30"/>
      <c r="L161" s="28"/>
      <c r="M161" s="30" t="s">
        <v>501</v>
      </c>
      <c r="N161" s="43"/>
      <c r="O161" s="30"/>
      <c r="P161" s="28"/>
      <c r="Q161" s="30" t="s">
        <v>866</v>
      </c>
      <c r="R161" s="43" t="s">
        <v>301</v>
      </c>
      <c r="S161" s="30"/>
      <c r="T161" s="28"/>
      <c r="U161" s="30" t="s">
        <v>501</v>
      </c>
      <c r="V161" s="43"/>
      <c r="W161" s="30"/>
      <c r="X161" s="28"/>
      <c r="Y161" s="30" t="s">
        <v>867</v>
      </c>
      <c r="Z161" s="43" t="s">
        <v>301</v>
      </c>
    </row>
    <row r="162" spans="1:26" ht="15.75" thickBot="1" x14ac:dyDescent="0.3">
      <c r="A162" s="12"/>
      <c r="B162" s="31" t="s">
        <v>868</v>
      </c>
      <c r="C162" s="44"/>
      <c r="D162" s="48"/>
      <c r="E162" s="33" t="s">
        <v>869</v>
      </c>
      <c r="F162" s="45" t="s">
        <v>301</v>
      </c>
      <c r="G162" s="44"/>
      <c r="H162" s="48"/>
      <c r="I162" s="33" t="s">
        <v>501</v>
      </c>
      <c r="J162" s="45"/>
      <c r="K162" s="44"/>
      <c r="L162" s="48"/>
      <c r="M162" s="33" t="s">
        <v>501</v>
      </c>
      <c r="N162" s="45"/>
      <c r="O162" s="44"/>
      <c r="P162" s="48"/>
      <c r="Q162" s="33" t="s">
        <v>870</v>
      </c>
      <c r="R162" s="45" t="s">
        <v>301</v>
      </c>
      <c r="S162" s="44"/>
      <c r="T162" s="48"/>
      <c r="U162" s="49">
        <v>18173</v>
      </c>
      <c r="V162" s="45"/>
      <c r="W162" s="44"/>
      <c r="X162" s="48"/>
      <c r="Y162" s="33" t="s">
        <v>501</v>
      </c>
      <c r="Z162" s="45"/>
    </row>
    <row r="163" spans="1:26" ht="15.75" thickTop="1" x14ac:dyDescent="0.25">
      <c r="A163" s="12"/>
      <c r="B163" s="28" t="s">
        <v>871</v>
      </c>
      <c r="C163" s="30"/>
      <c r="D163" s="28"/>
      <c r="E163" s="30" t="s">
        <v>869</v>
      </c>
      <c r="F163" s="43" t="s">
        <v>301</v>
      </c>
      <c r="G163" s="30"/>
      <c r="H163" s="28"/>
      <c r="I163" s="30" t="s">
        <v>872</v>
      </c>
      <c r="J163" s="43" t="s">
        <v>301</v>
      </c>
      <c r="K163" s="30"/>
      <c r="L163" s="28"/>
      <c r="M163" s="30" t="s">
        <v>873</v>
      </c>
      <c r="N163" s="43" t="s">
        <v>301</v>
      </c>
      <c r="O163" s="30"/>
      <c r="P163" s="28"/>
      <c r="Q163" s="30" t="s">
        <v>869</v>
      </c>
      <c r="R163" s="43" t="s">
        <v>301</v>
      </c>
      <c r="S163" s="30"/>
      <c r="T163" s="28"/>
      <c r="U163" s="46">
        <v>18173</v>
      </c>
      <c r="V163" s="43"/>
      <c r="W163" s="30"/>
      <c r="X163" s="28"/>
      <c r="Y163" s="30" t="s">
        <v>874</v>
      </c>
      <c r="Z163" s="43" t="s">
        <v>301</v>
      </c>
    </row>
    <row r="164" spans="1:26" ht="15.75" thickBot="1" x14ac:dyDescent="0.3">
      <c r="A164" s="12"/>
      <c r="B164" s="31" t="s">
        <v>875</v>
      </c>
      <c r="C164" s="44"/>
      <c r="D164" s="48"/>
      <c r="E164" s="33" t="s">
        <v>501</v>
      </c>
      <c r="F164" s="45"/>
      <c r="G164" s="44"/>
      <c r="H164" s="48"/>
      <c r="I164" s="33" t="s">
        <v>876</v>
      </c>
      <c r="J164" s="45" t="s">
        <v>301</v>
      </c>
      <c r="K164" s="44"/>
      <c r="L164" s="48"/>
      <c r="M164" s="33" t="s">
        <v>877</v>
      </c>
      <c r="N164" s="45" t="s">
        <v>301</v>
      </c>
      <c r="O164" s="44"/>
      <c r="P164" s="48"/>
      <c r="Q164" s="33" t="s">
        <v>501</v>
      </c>
      <c r="R164" s="45"/>
      <c r="S164" s="44"/>
      <c r="T164" s="48"/>
      <c r="U164" s="33" t="s">
        <v>501</v>
      </c>
      <c r="V164" s="45"/>
      <c r="W164" s="44"/>
      <c r="X164" s="48"/>
      <c r="Y164" s="33" t="s">
        <v>878</v>
      </c>
      <c r="Z164" s="45" t="s">
        <v>301</v>
      </c>
    </row>
    <row r="165" spans="1:26" ht="16.5" thickTop="1" thickBot="1" x14ac:dyDescent="0.3">
      <c r="A165" s="12"/>
      <c r="B165" s="28" t="s">
        <v>879</v>
      </c>
      <c r="C165" s="30"/>
      <c r="D165" s="50" t="s">
        <v>292</v>
      </c>
      <c r="E165" s="34" t="s">
        <v>869</v>
      </c>
      <c r="F165" s="43" t="s">
        <v>301</v>
      </c>
      <c r="G165" s="30"/>
      <c r="H165" s="50" t="s">
        <v>292</v>
      </c>
      <c r="I165" s="34" t="s">
        <v>870</v>
      </c>
      <c r="J165" s="43" t="s">
        <v>301</v>
      </c>
      <c r="K165" s="30"/>
      <c r="L165" s="50" t="s">
        <v>292</v>
      </c>
      <c r="M165" s="34" t="s">
        <v>880</v>
      </c>
      <c r="N165" s="43" t="s">
        <v>301</v>
      </c>
      <c r="O165" s="30"/>
      <c r="P165" s="50" t="s">
        <v>292</v>
      </c>
      <c r="Q165" s="34" t="s">
        <v>869</v>
      </c>
      <c r="R165" s="43" t="s">
        <v>301</v>
      </c>
      <c r="S165" s="30"/>
      <c r="T165" s="50" t="s">
        <v>292</v>
      </c>
      <c r="U165" s="51">
        <v>18173</v>
      </c>
      <c r="V165" s="43"/>
      <c r="W165" s="30"/>
      <c r="X165" s="50" t="s">
        <v>292</v>
      </c>
      <c r="Y165" s="34" t="s">
        <v>881</v>
      </c>
      <c r="Z165" s="43" t="s">
        <v>301</v>
      </c>
    </row>
    <row r="166" spans="1:26" ht="15.75" thickTop="1" x14ac:dyDescent="0.25">
      <c r="A166" s="12"/>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row>
    <row r="167" spans="1:26" x14ac:dyDescent="0.25">
      <c r="A167" s="12"/>
      <c r="B167" s="22" t="s">
        <v>882</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78"/>
    </row>
    <row r="168" spans="1:26" x14ac:dyDescent="0.25">
      <c r="A168" s="12"/>
      <c r="B168" s="22" t="s">
        <v>818</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78"/>
    </row>
    <row r="169" spans="1:26" x14ac:dyDescent="0.25">
      <c r="A169" s="12"/>
      <c r="B169" s="22" t="s">
        <v>765</v>
      </c>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78"/>
    </row>
    <row r="170" spans="1:26" x14ac:dyDescent="0.25">
      <c r="A170" s="12"/>
      <c r="B170" s="14"/>
      <c r="C170" s="14"/>
      <c r="D170" s="74"/>
      <c r="E170" s="74"/>
      <c r="F170" s="80"/>
      <c r="G170" s="14"/>
      <c r="H170" s="74"/>
      <c r="I170" s="74"/>
      <c r="J170" s="80"/>
      <c r="K170" s="14"/>
      <c r="L170" s="74"/>
      <c r="M170" s="74"/>
      <c r="N170" s="80"/>
      <c r="O170" s="14"/>
      <c r="P170" s="74"/>
      <c r="Q170" s="74"/>
      <c r="R170" s="80"/>
      <c r="S170" s="14"/>
      <c r="T170" s="74"/>
      <c r="U170" s="74"/>
      <c r="V170" s="80"/>
      <c r="W170" s="14"/>
      <c r="X170" s="74"/>
      <c r="Y170" s="74"/>
      <c r="Z170" s="80"/>
    </row>
    <row r="171" spans="1:26" x14ac:dyDescent="0.25">
      <c r="A171" s="12"/>
      <c r="B171" s="14"/>
      <c r="C171" s="14"/>
      <c r="D171" s="74"/>
      <c r="E171" s="74"/>
      <c r="F171" s="80"/>
      <c r="G171" s="77"/>
      <c r="H171" s="22" t="s">
        <v>766</v>
      </c>
      <c r="I171" s="22"/>
      <c r="J171" s="78"/>
      <c r="K171" s="14"/>
      <c r="L171" s="74"/>
      <c r="M171" s="74"/>
      <c r="N171" s="80"/>
      <c r="O171" s="77"/>
      <c r="P171" s="22" t="s">
        <v>766</v>
      </c>
      <c r="Q171" s="22"/>
      <c r="R171" s="78"/>
      <c r="S171" s="14"/>
      <c r="T171" s="74"/>
      <c r="U171" s="74"/>
      <c r="V171" s="80"/>
      <c r="W171" s="77"/>
      <c r="X171" s="22" t="s">
        <v>767</v>
      </c>
      <c r="Y171" s="22"/>
      <c r="Z171" s="78"/>
    </row>
    <row r="172" spans="1:26" ht="15.75" thickBot="1" x14ac:dyDescent="0.3">
      <c r="A172" s="12"/>
      <c r="B172" s="14"/>
      <c r="C172" s="77"/>
      <c r="D172" s="23" t="s">
        <v>766</v>
      </c>
      <c r="E172" s="23"/>
      <c r="F172" s="78"/>
      <c r="G172" s="77"/>
      <c r="H172" s="23" t="s">
        <v>768</v>
      </c>
      <c r="I172" s="23"/>
      <c r="J172" s="78"/>
      <c r="K172" s="77"/>
      <c r="L172" s="23" t="s">
        <v>201</v>
      </c>
      <c r="M172" s="23"/>
      <c r="N172" s="78"/>
      <c r="O172" s="77"/>
      <c r="P172" s="23" t="s">
        <v>769</v>
      </c>
      <c r="Q172" s="23"/>
      <c r="R172" s="78"/>
      <c r="S172" s="77"/>
      <c r="T172" s="23" t="s">
        <v>770</v>
      </c>
      <c r="U172" s="23"/>
      <c r="V172" s="78"/>
      <c r="W172" s="77"/>
      <c r="X172" s="23" t="s">
        <v>771</v>
      </c>
      <c r="Y172" s="23"/>
      <c r="Z172" s="78"/>
    </row>
    <row r="173" spans="1:26" ht="16.5" thickTop="1" thickBot="1" x14ac:dyDescent="0.3">
      <c r="A173" s="12"/>
      <c r="B173" s="107" t="s">
        <v>883</v>
      </c>
      <c r="C173" s="30"/>
      <c r="D173" s="67" t="s">
        <v>292</v>
      </c>
      <c r="E173" s="69" t="s">
        <v>501</v>
      </c>
      <c r="F173" s="43"/>
      <c r="G173" s="30"/>
      <c r="H173" s="67" t="s">
        <v>292</v>
      </c>
      <c r="I173" s="68">
        <v>19994</v>
      </c>
      <c r="J173" s="43"/>
      <c r="K173" s="30"/>
      <c r="L173" s="67" t="s">
        <v>292</v>
      </c>
      <c r="M173" s="68">
        <v>4428</v>
      </c>
      <c r="N173" s="43"/>
      <c r="O173" s="30"/>
      <c r="P173" s="67" t="s">
        <v>292</v>
      </c>
      <c r="Q173" s="69" t="s">
        <v>501</v>
      </c>
      <c r="R173" s="43"/>
      <c r="S173" s="30"/>
      <c r="T173" s="67" t="s">
        <v>292</v>
      </c>
      <c r="U173" s="68">
        <v>2917</v>
      </c>
      <c r="V173" s="43"/>
      <c r="W173" s="30"/>
      <c r="X173" s="67" t="s">
        <v>292</v>
      </c>
      <c r="Y173" s="68">
        <v>27339</v>
      </c>
      <c r="Z173" s="43"/>
    </row>
    <row r="174" spans="1:26" ht="15.75" thickTop="1" x14ac:dyDescent="0.25">
      <c r="A174" s="12"/>
      <c r="B174" s="32"/>
      <c r="C174" s="32"/>
      <c r="D174" s="31"/>
      <c r="E174" s="44"/>
      <c r="F174" s="45"/>
      <c r="G174" s="32"/>
      <c r="H174" s="31"/>
      <c r="I174" s="44"/>
      <c r="J174" s="45"/>
      <c r="K174" s="32"/>
      <c r="L174" s="31"/>
      <c r="M174" s="44"/>
      <c r="N174" s="45"/>
      <c r="O174" s="32"/>
      <c r="P174" s="31"/>
      <c r="Q174" s="44"/>
      <c r="R174" s="45"/>
      <c r="S174" s="32"/>
      <c r="T174" s="31"/>
      <c r="U174" s="44"/>
      <c r="V174" s="45"/>
      <c r="W174" s="32"/>
      <c r="X174" s="31"/>
      <c r="Y174" s="44"/>
      <c r="Z174" s="45"/>
    </row>
    <row r="175" spans="1:26" x14ac:dyDescent="0.25">
      <c r="A175" s="12"/>
      <c r="B175" s="107" t="s">
        <v>163</v>
      </c>
      <c r="C175" s="29"/>
      <c r="D175" s="28"/>
      <c r="E175" s="30"/>
      <c r="F175" s="43"/>
      <c r="G175" s="29"/>
      <c r="H175" s="28"/>
      <c r="I175" s="30"/>
      <c r="J175" s="43"/>
      <c r="K175" s="29"/>
      <c r="L175" s="28"/>
      <c r="M175" s="30"/>
      <c r="N175" s="43"/>
      <c r="O175" s="29"/>
      <c r="P175" s="28"/>
      <c r="Q175" s="30"/>
      <c r="R175" s="43"/>
      <c r="S175" s="29"/>
      <c r="T175" s="28"/>
      <c r="U175" s="30"/>
      <c r="V175" s="43"/>
      <c r="W175" s="29"/>
      <c r="X175" s="28"/>
      <c r="Y175" s="30"/>
      <c r="Z175" s="43"/>
    </row>
    <row r="176" spans="1:26" x14ac:dyDescent="0.25">
      <c r="A176" s="12"/>
      <c r="B176" s="31" t="s">
        <v>164</v>
      </c>
      <c r="C176" s="44"/>
      <c r="D176" s="31"/>
      <c r="E176" s="44" t="s">
        <v>501</v>
      </c>
      <c r="F176" s="45"/>
      <c r="G176" s="44"/>
      <c r="H176" s="31"/>
      <c r="I176" s="44" t="s">
        <v>884</v>
      </c>
      <c r="J176" s="45" t="s">
        <v>301</v>
      </c>
      <c r="K176" s="44"/>
      <c r="L176" s="31"/>
      <c r="M176" s="44" t="s">
        <v>885</v>
      </c>
      <c r="N176" s="45" t="s">
        <v>301</v>
      </c>
      <c r="O176" s="44"/>
      <c r="P176" s="31"/>
      <c r="Q176" s="44" t="s">
        <v>501</v>
      </c>
      <c r="R176" s="45"/>
      <c r="S176" s="44"/>
      <c r="T176" s="31"/>
      <c r="U176" s="44" t="s">
        <v>501</v>
      </c>
      <c r="V176" s="45"/>
      <c r="W176" s="44"/>
      <c r="X176" s="31"/>
      <c r="Y176" s="44" t="s">
        <v>886</v>
      </c>
      <c r="Z176" s="45" t="s">
        <v>301</v>
      </c>
    </row>
    <row r="177" spans="1:26" x14ac:dyDescent="0.25">
      <c r="A177" s="12"/>
      <c r="B177" s="28" t="s">
        <v>166</v>
      </c>
      <c r="C177" s="30"/>
      <c r="D177" s="28"/>
      <c r="E177" s="30" t="s">
        <v>501</v>
      </c>
      <c r="F177" s="43"/>
      <c r="G177" s="30"/>
      <c r="H177" s="28"/>
      <c r="I177" s="30" t="s">
        <v>887</v>
      </c>
      <c r="J177" s="43" t="s">
        <v>301</v>
      </c>
      <c r="K177" s="30"/>
      <c r="L177" s="28"/>
      <c r="M177" s="30" t="s">
        <v>888</v>
      </c>
      <c r="N177" s="43" t="s">
        <v>301</v>
      </c>
      <c r="O177" s="30"/>
      <c r="P177" s="28"/>
      <c r="Q177" s="30" t="s">
        <v>501</v>
      </c>
      <c r="R177" s="43"/>
      <c r="S177" s="30"/>
      <c r="T177" s="28"/>
      <c r="U177" s="30" t="s">
        <v>501</v>
      </c>
      <c r="V177" s="43"/>
      <c r="W177" s="30"/>
      <c r="X177" s="28"/>
      <c r="Y177" s="30" t="s">
        <v>889</v>
      </c>
      <c r="Z177" s="43" t="s">
        <v>301</v>
      </c>
    </row>
    <row r="178" spans="1:26" ht="15.75" thickBot="1" x14ac:dyDescent="0.3">
      <c r="A178" s="12"/>
      <c r="B178" s="31" t="s">
        <v>890</v>
      </c>
      <c r="C178" s="44"/>
      <c r="D178" s="48"/>
      <c r="E178" s="33" t="s">
        <v>501</v>
      </c>
      <c r="F178" s="45"/>
      <c r="G178" s="44"/>
      <c r="H178" s="48"/>
      <c r="I178" s="33">
        <v>56</v>
      </c>
      <c r="J178" s="45"/>
      <c r="K178" s="44"/>
      <c r="L178" s="48"/>
      <c r="M178" s="49">
        <v>3080</v>
      </c>
      <c r="N178" s="45"/>
      <c r="O178" s="44"/>
      <c r="P178" s="48"/>
      <c r="Q178" s="33" t="s">
        <v>501</v>
      </c>
      <c r="R178" s="45"/>
      <c r="S178" s="44"/>
      <c r="T178" s="48"/>
      <c r="U178" s="33" t="s">
        <v>891</v>
      </c>
      <c r="V178" s="45" t="s">
        <v>301</v>
      </c>
      <c r="W178" s="44"/>
      <c r="X178" s="48"/>
      <c r="Y178" s="33">
        <v>219</v>
      </c>
      <c r="Z178" s="45"/>
    </row>
    <row r="179" spans="1:26" ht="16.5" thickTop="1" thickBot="1" x14ac:dyDescent="0.3">
      <c r="A179" s="12"/>
      <c r="B179" s="28" t="s">
        <v>168</v>
      </c>
      <c r="C179" s="30"/>
      <c r="D179" s="67"/>
      <c r="E179" s="69" t="s">
        <v>501</v>
      </c>
      <c r="F179" s="43"/>
      <c r="G179" s="30"/>
      <c r="H179" s="67"/>
      <c r="I179" s="69" t="s">
        <v>892</v>
      </c>
      <c r="J179" s="43" t="s">
        <v>301</v>
      </c>
      <c r="K179" s="30"/>
      <c r="L179" s="67"/>
      <c r="M179" s="69" t="s">
        <v>893</v>
      </c>
      <c r="N179" s="43" t="s">
        <v>301</v>
      </c>
      <c r="O179" s="30"/>
      <c r="P179" s="67"/>
      <c r="Q179" s="69" t="s">
        <v>501</v>
      </c>
      <c r="R179" s="43"/>
      <c r="S179" s="30"/>
      <c r="T179" s="67"/>
      <c r="U179" s="69" t="s">
        <v>891</v>
      </c>
      <c r="V179" s="43" t="s">
        <v>301</v>
      </c>
      <c r="W179" s="30"/>
      <c r="X179" s="67"/>
      <c r="Y179" s="69" t="s">
        <v>894</v>
      </c>
      <c r="Z179" s="43" t="s">
        <v>301</v>
      </c>
    </row>
    <row r="180" spans="1:26" ht="15.75" thickTop="1" x14ac:dyDescent="0.25">
      <c r="A180" s="12"/>
      <c r="B180" s="32"/>
      <c r="C180" s="32"/>
      <c r="D180" s="31"/>
      <c r="E180" s="44"/>
      <c r="F180" s="45"/>
      <c r="G180" s="32"/>
      <c r="H180" s="31"/>
      <c r="I180" s="44"/>
      <c r="J180" s="45"/>
      <c r="K180" s="32"/>
      <c r="L180" s="31"/>
      <c r="M180" s="44"/>
      <c r="N180" s="45"/>
      <c r="O180" s="32"/>
      <c r="P180" s="31"/>
      <c r="Q180" s="44"/>
      <c r="R180" s="45"/>
      <c r="S180" s="32"/>
      <c r="T180" s="31"/>
      <c r="U180" s="44"/>
      <c r="V180" s="45"/>
      <c r="W180" s="32"/>
      <c r="X180" s="31"/>
      <c r="Y180" s="44"/>
      <c r="Z180" s="45"/>
    </row>
    <row r="181" spans="1:26" x14ac:dyDescent="0.25">
      <c r="A181" s="12"/>
      <c r="B181" s="107" t="s">
        <v>169</v>
      </c>
      <c r="C181" s="29"/>
      <c r="D181" s="28"/>
      <c r="E181" s="30"/>
      <c r="F181" s="43"/>
      <c r="G181" s="29"/>
      <c r="H181" s="28"/>
      <c r="I181" s="30"/>
      <c r="J181" s="43"/>
      <c r="K181" s="29"/>
      <c r="L181" s="28"/>
      <c r="M181" s="30"/>
      <c r="N181" s="43"/>
      <c r="O181" s="29"/>
      <c r="P181" s="28"/>
      <c r="Q181" s="30"/>
      <c r="R181" s="43"/>
      <c r="S181" s="29"/>
      <c r="T181" s="28"/>
      <c r="U181" s="30"/>
      <c r="V181" s="43"/>
      <c r="W181" s="29"/>
      <c r="X181" s="28"/>
      <c r="Y181" s="30"/>
      <c r="Z181" s="43"/>
    </row>
    <row r="182" spans="1:26" x14ac:dyDescent="0.25">
      <c r="A182" s="12"/>
      <c r="B182" s="31" t="s">
        <v>170</v>
      </c>
      <c r="C182" s="44"/>
      <c r="D182" s="31"/>
      <c r="E182" s="44" t="s">
        <v>501</v>
      </c>
      <c r="F182" s="45"/>
      <c r="G182" s="44"/>
      <c r="H182" s="31"/>
      <c r="I182" s="47">
        <v>459563</v>
      </c>
      <c r="J182" s="45"/>
      <c r="K182" s="44"/>
      <c r="L182" s="31"/>
      <c r="M182" s="47">
        <v>195000</v>
      </c>
      <c r="N182" s="45"/>
      <c r="O182" s="44"/>
      <c r="P182" s="31"/>
      <c r="Q182" s="44" t="s">
        <v>501</v>
      </c>
      <c r="R182" s="45"/>
      <c r="S182" s="44"/>
      <c r="T182" s="31"/>
      <c r="U182" s="44" t="s">
        <v>501</v>
      </c>
      <c r="V182" s="45"/>
      <c r="W182" s="44"/>
      <c r="X182" s="31"/>
      <c r="Y182" s="47">
        <v>654563</v>
      </c>
      <c r="Z182" s="45"/>
    </row>
    <row r="183" spans="1:26" x14ac:dyDescent="0.25">
      <c r="A183" s="12"/>
      <c r="B183" s="28" t="s">
        <v>171</v>
      </c>
      <c r="C183" s="30"/>
      <c r="D183" s="28"/>
      <c r="E183" s="30" t="s">
        <v>501</v>
      </c>
      <c r="F183" s="43"/>
      <c r="G183" s="30"/>
      <c r="H183" s="28"/>
      <c r="I183" s="30" t="s">
        <v>895</v>
      </c>
      <c r="J183" s="43" t="s">
        <v>301</v>
      </c>
      <c r="K183" s="30"/>
      <c r="L183" s="28"/>
      <c r="M183" s="30" t="s">
        <v>896</v>
      </c>
      <c r="N183" s="43" t="s">
        <v>301</v>
      </c>
      <c r="O183" s="30"/>
      <c r="P183" s="28"/>
      <c r="Q183" s="30" t="s">
        <v>501</v>
      </c>
      <c r="R183" s="43"/>
      <c r="S183" s="30"/>
      <c r="T183" s="28"/>
      <c r="U183" s="30" t="s">
        <v>501</v>
      </c>
      <c r="V183" s="43"/>
      <c r="W183" s="30"/>
      <c r="X183" s="28"/>
      <c r="Y183" s="30" t="s">
        <v>897</v>
      </c>
      <c r="Z183" s="43" t="s">
        <v>301</v>
      </c>
    </row>
    <row r="184" spans="1:26" x14ac:dyDescent="0.25">
      <c r="A184" s="12"/>
      <c r="B184" s="31" t="s">
        <v>140</v>
      </c>
      <c r="C184" s="44"/>
      <c r="D184" s="31"/>
      <c r="E184" s="44" t="s">
        <v>898</v>
      </c>
      <c r="F184" s="45" t="s">
        <v>301</v>
      </c>
      <c r="G184" s="44"/>
      <c r="H184" s="31"/>
      <c r="I184" s="44" t="s">
        <v>501</v>
      </c>
      <c r="J184" s="45"/>
      <c r="K184" s="44"/>
      <c r="L184" s="31"/>
      <c r="M184" s="44" t="s">
        <v>501</v>
      </c>
      <c r="N184" s="45"/>
      <c r="O184" s="44"/>
      <c r="P184" s="31"/>
      <c r="Q184" s="44" t="s">
        <v>501</v>
      </c>
      <c r="R184" s="45"/>
      <c r="S184" s="44"/>
      <c r="T184" s="31"/>
      <c r="U184" s="44" t="s">
        <v>501</v>
      </c>
      <c r="V184" s="45"/>
      <c r="W184" s="44"/>
      <c r="X184" s="31"/>
      <c r="Y184" s="44" t="s">
        <v>898</v>
      </c>
      <c r="Z184" s="45" t="s">
        <v>301</v>
      </c>
    </row>
    <row r="185" spans="1:26" x14ac:dyDescent="0.25">
      <c r="A185" s="12"/>
      <c r="B185" s="28" t="s">
        <v>138</v>
      </c>
      <c r="C185" s="30"/>
      <c r="D185" s="28"/>
      <c r="E185" s="30" t="s">
        <v>899</v>
      </c>
      <c r="F185" s="43" t="s">
        <v>301</v>
      </c>
      <c r="G185" s="30"/>
      <c r="H185" s="28"/>
      <c r="I185" s="30" t="s">
        <v>501</v>
      </c>
      <c r="J185" s="43"/>
      <c r="K185" s="30"/>
      <c r="L185" s="28"/>
      <c r="M185" s="30" t="s">
        <v>501</v>
      </c>
      <c r="N185" s="43"/>
      <c r="O185" s="30"/>
      <c r="P185" s="28"/>
      <c r="Q185" s="30" t="s">
        <v>501</v>
      </c>
      <c r="R185" s="43"/>
      <c r="S185" s="30"/>
      <c r="T185" s="28"/>
      <c r="U185" s="30" t="s">
        <v>501</v>
      </c>
      <c r="V185" s="43"/>
      <c r="W185" s="30"/>
      <c r="X185" s="28"/>
      <c r="Y185" s="30" t="s">
        <v>899</v>
      </c>
      <c r="Z185" s="43" t="s">
        <v>301</v>
      </c>
    </row>
    <row r="186" spans="1:26" x14ac:dyDescent="0.25">
      <c r="A186" s="12"/>
      <c r="B186" s="31" t="s">
        <v>900</v>
      </c>
      <c r="C186" s="44"/>
      <c r="D186" s="31"/>
      <c r="E186" s="47">
        <v>15765</v>
      </c>
      <c r="F186" s="45"/>
      <c r="G186" s="44"/>
      <c r="H186" s="31"/>
      <c r="I186" s="44" t="s">
        <v>901</v>
      </c>
      <c r="J186" s="45" t="s">
        <v>301</v>
      </c>
      <c r="K186" s="44"/>
      <c r="L186" s="31"/>
      <c r="M186" s="44" t="s">
        <v>501</v>
      </c>
      <c r="N186" s="45"/>
      <c r="O186" s="44"/>
      <c r="P186" s="31"/>
      <c r="Q186" s="44" t="s">
        <v>501</v>
      </c>
      <c r="R186" s="45"/>
      <c r="S186" s="44"/>
      <c r="T186" s="31"/>
      <c r="U186" s="44" t="s">
        <v>501</v>
      </c>
      <c r="V186" s="45"/>
      <c r="W186" s="44"/>
      <c r="X186" s="31"/>
      <c r="Y186" s="44" t="s">
        <v>501</v>
      </c>
      <c r="Z186" s="45"/>
    </row>
    <row r="187" spans="1:26" ht="15.75" thickBot="1" x14ac:dyDescent="0.3">
      <c r="A187" s="12"/>
      <c r="B187" s="28" t="s">
        <v>902</v>
      </c>
      <c r="C187" s="30"/>
      <c r="D187" s="67"/>
      <c r="E187" s="68">
        <v>6959</v>
      </c>
      <c r="F187" s="43"/>
      <c r="G187" s="30"/>
      <c r="H187" s="67"/>
      <c r="I187" s="69" t="s">
        <v>903</v>
      </c>
      <c r="J187" s="43" t="s">
        <v>301</v>
      </c>
      <c r="K187" s="30"/>
      <c r="L187" s="67"/>
      <c r="M187" s="69" t="s">
        <v>904</v>
      </c>
      <c r="N187" s="43" t="s">
        <v>301</v>
      </c>
      <c r="O187" s="30"/>
      <c r="P187" s="67"/>
      <c r="Q187" s="69" t="s">
        <v>501</v>
      </c>
      <c r="R187" s="43"/>
      <c r="S187" s="30"/>
      <c r="T187" s="67"/>
      <c r="U187" s="69" t="s">
        <v>501</v>
      </c>
      <c r="V187" s="43"/>
      <c r="W187" s="30"/>
      <c r="X187" s="67"/>
      <c r="Y187" s="69" t="s">
        <v>905</v>
      </c>
      <c r="Z187" s="43" t="s">
        <v>301</v>
      </c>
    </row>
    <row r="188" spans="1:26" ht="16.5" thickTop="1" thickBot="1" x14ac:dyDescent="0.3">
      <c r="A188" s="12"/>
      <c r="B188" s="31" t="s">
        <v>906</v>
      </c>
      <c r="C188" s="44"/>
      <c r="D188" s="48"/>
      <c r="E188" s="33" t="s">
        <v>501</v>
      </c>
      <c r="F188" s="45"/>
      <c r="G188" s="44"/>
      <c r="H188" s="48"/>
      <c r="I188" s="49">
        <v>136245</v>
      </c>
      <c r="J188" s="45"/>
      <c r="K188" s="44"/>
      <c r="L188" s="48"/>
      <c r="M188" s="49">
        <v>55563</v>
      </c>
      <c r="N188" s="45"/>
      <c r="O188" s="44"/>
      <c r="P188" s="48"/>
      <c r="Q188" s="33" t="s">
        <v>501</v>
      </c>
      <c r="R188" s="45"/>
      <c r="S188" s="44"/>
      <c r="T188" s="48"/>
      <c r="U188" s="33" t="s">
        <v>501</v>
      </c>
      <c r="V188" s="45"/>
      <c r="W188" s="44"/>
      <c r="X188" s="48"/>
      <c r="Y188" s="49">
        <v>191808</v>
      </c>
      <c r="Z188" s="45"/>
    </row>
    <row r="189" spans="1:26" ht="27" thickTop="1" x14ac:dyDescent="0.25">
      <c r="A189" s="12"/>
      <c r="B189" s="28" t="s">
        <v>176</v>
      </c>
      <c r="C189" s="30"/>
      <c r="D189" s="28"/>
      <c r="E189" s="30" t="s">
        <v>501</v>
      </c>
      <c r="F189" s="43"/>
      <c r="G189" s="30"/>
      <c r="H189" s="28"/>
      <c r="I189" s="30" t="s">
        <v>907</v>
      </c>
      <c r="J189" s="43" t="s">
        <v>301</v>
      </c>
      <c r="K189" s="30"/>
      <c r="L189" s="28"/>
      <c r="M189" s="46">
        <v>3398</v>
      </c>
      <c r="N189" s="43"/>
      <c r="O189" s="30"/>
      <c r="P189" s="28"/>
      <c r="Q189" s="30" t="s">
        <v>501</v>
      </c>
      <c r="R189" s="43"/>
      <c r="S189" s="30"/>
      <c r="T189" s="28"/>
      <c r="U189" s="30" t="s">
        <v>501</v>
      </c>
      <c r="V189" s="43"/>
      <c r="W189" s="30"/>
      <c r="X189" s="28"/>
      <c r="Y189" s="30" t="s">
        <v>908</v>
      </c>
      <c r="Z189" s="43" t="s">
        <v>301</v>
      </c>
    </row>
    <row r="190" spans="1:26" ht="27" thickBot="1" x14ac:dyDescent="0.3">
      <c r="A190" s="12"/>
      <c r="B190" s="31" t="s">
        <v>177</v>
      </c>
      <c r="C190" s="44"/>
      <c r="D190" s="48"/>
      <c r="E190" s="33" t="s">
        <v>501</v>
      </c>
      <c r="F190" s="45"/>
      <c r="G190" s="44"/>
      <c r="H190" s="48"/>
      <c r="I190" s="49">
        <v>68681</v>
      </c>
      <c r="J190" s="45"/>
      <c r="K190" s="44"/>
      <c r="L190" s="48"/>
      <c r="M190" s="33">
        <v>318</v>
      </c>
      <c r="N190" s="45"/>
      <c r="O190" s="44"/>
      <c r="P190" s="48"/>
      <c r="Q190" s="33" t="s">
        <v>501</v>
      </c>
      <c r="R190" s="45"/>
      <c r="S190" s="44"/>
      <c r="T190" s="48"/>
      <c r="U190" s="33" t="s">
        <v>501</v>
      </c>
      <c r="V190" s="45"/>
      <c r="W190" s="44"/>
      <c r="X190" s="48"/>
      <c r="Y190" s="49">
        <v>68999</v>
      </c>
      <c r="Z190" s="45"/>
    </row>
    <row r="191" spans="1:26" ht="16.5" thickTop="1" thickBot="1" x14ac:dyDescent="0.3">
      <c r="A191" s="12"/>
      <c r="B191" s="28" t="s">
        <v>178</v>
      </c>
      <c r="C191" s="30"/>
      <c r="D191" s="50" t="s">
        <v>292</v>
      </c>
      <c r="E191" s="34" t="s">
        <v>501</v>
      </c>
      <c r="F191" s="43"/>
      <c r="G191" s="30"/>
      <c r="H191" s="50" t="s">
        <v>292</v>
      </c>
      <c r="I191" s="51">
        <v>36312</v>
      </c>
      <c r="J191" s="43"/>
      <c r="K191" s="30"/>
      <c r="L191" s="50" t="s">
        <v>292</v>
      </c>
      <c r="M191" s="51">
        <v>3716</v>
      </c>
      <c r="N191" s="43"/>
      <c r="O191" s="30"/>
      <c r="P191" s="50" t="s">
        <v>292</v>
      </c>
      <c r="Q191" s="34" t="s">
        <v>501</v>
      </c>
      <c r="R191" s="43"/>
      <c r="S191" s="30"/>
      <c r="T191" s="50" t="s">
        <v>292</v>
      </c>
      <c r="U191" s="34" t="s">
        <v>501</v>
      </c>
      <c r="V191" s="43"/>
      <c r="W191" s="30"/>
      <c r="X191" s="50" t="s">
        <v>292</v>
      </c>
      <c r="Y191" s="51">
        <v>40028</v>
      </c>
      <c r="Z191" s="43"/>
    </row>
    <row r="192" spans="1:26" ht="15.75" thickTop="1" x14ac:dyDescent="0.25">
      <c r="A192" s="12"/>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row>
    <row r="193" spans="1:26" x14ac:dyDescent="0.25">
      <c r="A193" s="12"/>
      <c r="B193" s="22" t="s">
        <v>882</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78"/>
    </row>
    <row r="194" spans="1:26" x14ac:dyDescent="0.25">
      <c r="A194" s="12"/>
      <c r="B194" s="22" t="s">
        <v>842</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78"/>
    </row>
    <row r="195" spans="1:26" x14ac:dyDescent="0.25">
      <c r="A195" s="12"/>
      <c r="B195" s="22" t="s">
        <v>765</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78"/>
    </row>
    <row r="196" spans="1:26" x14ac:dyDescent="0.25">
      <c r="A196" s="12"/>
      <c r="B196" s="14"/>
      <c r="C196" s="14"/>
      <c r="D196" s="74"/>
      <c r="E196" s="74"/>
      <c r="F196" s="80"/>
      <c r="G196" s="14"/>
      <c r="H196" s="74"/>
      <c r="I196" s="74"/>
      <c r="J196" s="80"/>
      <c r="K196" s="14"/>
      <c r="L196" s="74"/>
      <c r="M196" s="74"/>
      <c r="N196" s="80"/>
      <c r="O196" s="14"/>
      <c r="P196" s="74"/>
      <c r="Q196" s="74"/>
      <c r="R196" s="80"/>
      <c r="S196" s="14"/>
      <c r="T196" s="74"/>
      <c r="U196" s="74"/>
      <c r="V196" s="80"/>
      <c r="W196" s="14"/>
      <c r="X196" s="74"/>
      <c r="Y196" s="74"/>
      <c r="Z196" s="80"/>
    </row>
    <row r="197" spans="1:26" x14ac:dyDescent="0.25">
      <c r="A197" s="12"/>
      <c r="B197" s="14"/>
      <c r="C197" s="14"/>
      <c r="D197" s="74"/>
      <c r="E197" s="74"/>
      <c r="F197" s="80"/>
      <c r="G197" s="77"/>
      <c r="H197" s="22" t="s">
        <v>766</v>
      </c>
      <c r="I197" s="22"/>
      <c r="J197" s="78"/>
      <c r="K197" s="14"/>
      <c r="L197" s="74"/>
      <c r="M197" s="74"/>
      <c r="N197" s="80"/>
      <c r="O197" s="77"/>
      <c r="P197" s="22" t="s">
        <v>766</v>
      </c>
      <c r="Q197" s="22"/>
      <c r="R197" s="78"/>
      <c r="S197" s="14"/>
      <c r="T197" s="74"/>
      <c r="U197" s="74"/>
      <c r="V197" s="80"/>
      <c r="W197" s="77"/>
      <c r="X197" s="22" t="s">
        <v>767</v>
      </c>
      <c r="Y197" s="22"/>
      <c r="Z197" s="78"/>
    </row>
    <row r="198" spans="1:26" ht="15.75" thickBot="1" x14ac:dyDescent="0.3">
      <c r="A198" s="12"/>
      <c r="B198" s="14"/>
      <c r="C198" s="77"/>
      <c r="D198" s="23" t="s">
        <v>766</v>
      </c>
      <c r="E198" s="23"/>
      <c r="F198" s="78"/>
      <c r="G198" s="77"/>
      <c r="H198" s="23" t="s">
        <v>768</v>
      </c>
      <c r="I198" s="23"/>
      <c r="J198" s="78"/>
      <c r="K198" s="77"/>
      <c r="L198" s="23" t="s">
        <v>201</v>
      </c>
      <c r="M198" s="23"/>
      <c r="N198" s="78"/>
      <c r="O198" s="77"/>
      <c r="P198" s="23" t="s">
        <v>769</v>
      </c>
      <c r="Q198" s="23"/>
      <c r="R198" s="78"/>
      <c r="S198" s="77"/>
      <c r="T198" s="23" t="s">
        <v>770</v>
      </c>
      <c r="U198" s="23"/>
      <c r="V198" s="78"/>
      <c r="W198" s="77"/>
      <c r="X198" s="23" t="s">
        <v>771</v>
      </c>
      <c r="Y198" s="23"/>
      <c r="Z198" s="78"/>
    </row>
    <row r="199" spans="1:26" ht="16.5" thickTop="1" thickBot="1" x14ac:dyDescent="0.3">
      <c r="A199" s="12"/>
      <c r="B199" s="107" t="s">
        <v>883</v>
      </c>
      <c r="C199" s="30"/>
      <c r="D199" s="67" t="s">
        <v>292</v>
      </c>
      <c r="E199" s="69" t="s">
        <v>501</v>
      </c>
      <c r="F199" s="43"/>
      <c r="G199" s="30"/>
      <c r="H199" s="67" t="s">
        <v>292</v>
      </c>
      <c r="I199" s="68">
        <v>74090</v>
      </c>
      <c r="J199" s="43"/>
      <c r="K199" s="30"/>
      <c r="L199" s="67" t="s">
        <v>292</v>
      </c>
      <c r="M199" s="68">
        <v>5798</v>
      </c>
      <c r="N199" s="43"/>
      <c r="O199" s="30"/>
      <c r="P199" s="67" t="s">
        <v>292</v>
      </c>
      <c r="Q199" s="69" t="s">
        <v>501</v>
      </c>
      <c r="R199" s="43"/>
      <c r="S199" s="30"/>
      <c r="T199" s="67" t="s">
        <v>292</v>
      </c>
      <c r="U199" s="69" t="s">
        <v>501</v>
      </c>
      <c r="V199" s="43"/>
      <c r="W199" s="30"/>
      <c r="X199" s="67" t="s">
        <v>292</v>
      </c>
      <c r="Y199" s="68">
        <v>79888</v>
      </c>
      <c r="Z199" s="43"/>
    </row>
    <row r="200" spans="1:26" ht="15.75" thickTop="1" x14ac:dyDescent="0.25">
      <c r="A200" s="12"/>
      <c r="B200" s="32"/>
      <c r="C200" s="32"/>
      <c r="D200" s="31"/>
      <c r="E200" s="44"/>
      <c r="F200" s="45"/>
      <c r="G200" s="32"/>
      <c r="H200" s="31"/>
      <c r="I200" s="44"/>
      <c r="J200" s="45"/>
      <c r="K200" s="32"/>
      <c r="L200" s="31"/>
      <c r="M200" s="44"/>
      <c r="N200" s="45"/>
      <c r="O200" s="32"/>
      <c r="P200" s="31"/>
      <c r="Q200" s="44"/>
      <c r="R200" s="45"/>
      <c r="S200" s="32"/>
      <c r="T200" s="31"/>
      <c r="U200" s="44"/>
      <c r="V200" s="45"/>
      <c r="W200" s="32"/>
      <c r="X200" s="31"/>
      <c r="Y200" s="44"/>
      <c r="Z200" s="45"/>
    </row>
    <row r="201" spans="1:26" x14ac:dyDescent="0.25">
      <c r="A201" s="12"/>
      <c r="B201" s="107" t="s">
        <v>163</v>
      </c>
      <c r="C201" s="29"/>
      <c r="D201" s="28"/>
      <c r="E201" s="30"/>
      <c r="F201" s="43"/>
      <c r="G201" s="29"/>
      <c r="H201" s="28"/>
      <c r="I201" s="30"/>
      <c r="J201" s="43"/>
      <c r="K201" s="29"/>
      <c r="L201" s="28"/>
      <c r="M201" s="30"/>
      <c r="N201" s="43"/>
      <c r="O201" s="29"/>
      <c r="P201" s="28"/>
      <c r="Q201" s="30"/>
      <c r="R201" s="43"/>
      <c r="S201" s="29"/>
      <c r="T201" s="28"/>
      <c r="U201" s="30"/>
      <c r="V201" s="43"/>
      <c r="W201" s="29"/>
      <c r="X201" s="28"/>
      <c r="Y201" s="30"/>
      <c r="Z201" s="43"/>
    </row>
    <row r="202" spans="1:26" x14ac:dyDescent="0.25">
      <c r="A202" s="12"/>
      <c r="B202" s="31" t="s">
        <v>164</v>
      </c>
      <c r="C202" s="44"/>
      <c r="D202" s="31"/>
      <c r="E202" s="44" t="s">
        <v>501</v>
      </c>
      <c r="F202" s="45"/>
      <c r="G202" s="44"/>
      <c r="H202" s="31"/>
      <c r="I202" s="44" t="s">
        <v>909</v>
      </c>
      <c r="J202" s="45" t="s">
        <v>301</v>
      </c>
      <c r="K202" s="44"/>
      <c r="L202" s="31"/>
      <c r="M202" s="44" t="s">
        <v>910</v>
      </c>
      <c r="N202" s="45" t="s">
        <v>301</v>
      </c>
      <c r="O202" s="44"/>
      <c r="P202" s="31"/>
      <c r="Q202" s="44" t="s">
        <v>501</v>
      </c>
      <c r="R202" s="45"/>
      <c r="S202" s="44"/>
      <c r="T202" s="31"/>
      <c r="U202" s="44" t="s">
        <v>501</v>
      </c>
      <c r="V202" s="45"/>
      <c r="W202" s="44"/>
      <c r="X202" s="31"/>
      <c r="Y202" s="44" t="s">
        <v>911</v>
      </c>
      <c r="Z202" s="45" t="s">
        <v>301</v>
      </c>
    </row>
    <row r="203" spans="1:26" x14ac:dyDescent="0.25">
      <c r="A203" s="12"/>
      <c r="B203" s="28" t="s">
        <v>166</v>
      </c>
      <c r="C203" s="30"/>
      <c r="D203" s="28"/>
      <c r="E203" s="30" t="s">
        <v>501</v>
      </c>
      <c r="F203" s="43"/>
      <c r="G203" s="30"/>
      <c r="H203" s="28"/>
      <c r="I203" s="30" t="s">
        <v>912</v>
      </c>
      <c r="J203" s="43" t="s">
        <v>301</v>
      </c>
      <c r="K203" s="30"/>
      <c r="L203" s="28"/>
      <c r="M203" s="30" t="s">
        <v>913</v>
      </c>
      <c r="N203" s="43" t="s">
        <v>301</v>
      </c>
      <c r="O203" s="30"/>
      <c r="P203" s="28"/>
      <c r="Q203" s="30" t="s">
        <v>501</v>
      </c>
      <c r="R203" s="43"/>
      <c r="S203" s="30"/>
      <c r="T203" s="28"/>
      <c r="U203" s="30" t="s">
        <v>501</v>
      </c>
      <c r="V203" s="43"/>
      <c r="W203" s="30"/>
      <c r="X203" s="28"/>
      <c r="Y203" s="30" t="s">
        <v>914</v>
      </c>
      <c r="Z203" s="43" t="s">
        <v>301</v>
      </c>
    </row>
    <row r="204" spans="1:26" x14ac:dyDescent="0.25">
      <c r="A204" s="12"/>
      <c r="B204" s="31" t="s">
        <v>167</v>
      </c>
      <c r="C204" s="44"/>
      <c r="D204" s="31"/>
      <c r="E204" s="44" t="s">
        <v>501</v>
      </c>
      <c r="F204" s="45"/>
      <c r="G204" s="44"/>
      <c r="H204" s="31"/>
      <c r="I204" s="47">
        <v>13860</v>
      </c>
      <c r="J204" s="45"/>
      <c r="K204" s="44"/>
      <c r="L204" s="31"/>
      <c r="M204" s="44" t="s">
        <v>501</v>
      </c>
      <c r="N204" s="45"/>
      <c r="O204" s="44"/>
      <c r="P204" s="31"/>
      <c r="Q204" s="44" t="s">
        <v>501</v>
      </c>
      <c r="R204" s="45"/>
      <c r="S204" s="44"/>
      <c r="T204" s="31"/>
      <c r="U204" s="44" t="s">
        <v>501</v>
      </c>
      <c r="V204" s="45"/>
      <c r="W204" s="44"/>
      <c r="X204" s="31"/>
      <c r="Y204" s="47">
        <v>13860</v>
      </c>
      <c r="Z204" s="45"/>
    </row>
    <row r="205" spans="1:26" ht="15.75" thickBot="1" x14ac:dyDescent="0.3">
      <c r="A205" s="12"/>
      <c r="B205" s="28" t="s">
        <v>890</v>
      </c>
      <c r="C205" s="30"/>
      <c r="D205" s="67"/>
      <c r="E205" s="69" t="s">
        <v>501</v>
      </c>
      <c r="F205" s="43"/>
      <c r="G205" s="30"/>
      <c r="H205" s="67"/>
      <c r="I205" s="69">
        <v>40</v>
      </c>
      <c r="J205" s="43"/>
      <c r="K205" s="30"/>
      <c r="L205" s="67"/>
      <c r="M205" s="69">
        <v>196</v>
      </c>
      <c r="N205" s="43"/>
      <c r="O205" s="30"/>
      <c r="P205" s="67"/>
      <c r="Q205" s="69" t="s">
        <v>501</v>
      </c>
      <c r="R205" s="43"/>
      <c r="S205" s="30"/>
      <c r="T205" s="67"/>
      <c r="U205" s="69" t="s">
        <v>501</v>
      </c>
      <c r="V205" s="43"/>
      <c r="W205" s="30"/>
      <c r="X205" s="67"/>
      <c r="Y205" s="69">
        <v>236</v>
      </c>
      <c r="Z205" s="43"/>
    </row>
    <row r="206" spans="1:26" ht="16.5" thickTop="1" thickBot="1" x14ac:dyDescent="0.3">
      <c r="A206" s="12"/>
      <c r="B206" s="31" t="s">
        <v>168</v>
      </c>
      <c r="C206" s="44"/>
      <c r="D206" s="48"/>
      <c r="E206" s="33" t="s">
        <v>501</v>
      </c>
      <c r="F206" s="45"/>
      <c r="G206" s="44"/>
      <c r="H206" s="48"/>
      <c r="I206" s="33" t="s">
        <v>915</v>
      </c>
      <c r="J206" s="45" t="s">
        <v>301</v>
      </c>
      <c r="K206" s="44"/>
      <c r="L206" s="48"/>
      <c r="M206" s="33" t="s">
        <v>916</v>
      </c>
      <c r="N206" s="45" t="s">
        <v>301</v>
      </c>
      <c r="O206" s="44"/>
      <c r="P206" s="48"/>
      <c r="Q206" s="33" t="s">
        <v>501</v>
      </c>
      <c r="R206" s="45"/>
      <c r="S206" s="44"/>
      <c r="T206" s="48"/>
      <c r="U206" s="33" t="s">
        <v>501</v>
      </c>
      <c r="V206" s="45"/>
      <c r="W206" s="44"/>
      <c r="X206" s="48"/>
      <c r="Y206" s="33" t="s">
        <v>917</v>
      </c>
      <c r="Z206" s="45" t="s">
        <v>301</v>
      </c>
    </row>
    <row r="207" spans="1:26" ht="15.75" thickTop="1" x14ac:dyDescent="0.25">
      <c r="A207" s="12"/>
      <c r="B207" s="29"/>
      <c r="C207" s="29"/>
      <c r="D207" s="28"/>
      <c r="E207" s="30"/>
      <c r="F207" s="43"/>
      <c r="G207" s="29"/>
      <c r="H207" s="28"/>
      <c r="I207" s="30"/>
      <c r="J207" s="43"/>
      <c r="K207" s="29"/>
      <c r="L207" s="28"/>
      <c r="M207" s="30"/>
      <c r="N207" s="43"/>
      <c r="O207" s="29"/>
      <c r="P207" s="28"/>
      <c r="Q207" s="30"/>
      <c r="R207" s="43"/>
      <c r="S207" s="29"/>
      <c r="T207" s="28"/>
      <c r="U207" s="30"/>
      <c r="V207" s="43"/>
      <c r="W207" s="29"/>
      <c r="X207" s="28"/>
      <c r="Y207" s="30"/>
      <c r="Z207" s="43"/>
    </row>
    <row r="208" spans="1:26" x14ac:dyDescent="0.25">
      <c r="A208" s="12"/>
      <c r="B208" s="108" t="s">
        <v>169</v>
      </c>
      <c r="C208" s="32"/>
      <c r="D208" s="31"/>
      <c r="E208" s="44"/>
      <c r="F208" s="45"/>
      <c r="G208" s="32"/>
      <c r="H208" s="31"/>
      <c r="I208" s="44"/>
      <c r="J208" s="45"/>
      <c r="K208" s="32"/>
      <c r="L208" s="31"/>
      <c r="M208" s="44"/>
      <c r="N208" s="45"/>
      <c r="O208" s="32"/>
      <c r="P208" s="31"/>
      <c r="Q208" s="44"/>
      <c r="R208" s="45"/>
      <c r="S208" s="32"/>
      <c r="T208" s="31"/>
      <c r="U208" s="44"/>
      <c r="V208" s="45"/>
      <c r="W208" s="32"/>
      <c r="X208" s="31"/>
      <c r="Y208" s="44"/>
      <c r="Z208" s="45"/>
    </row>
    <row r="209" spans="1:26" x14ac:dyDescent="0.25">
      <c r="A209" s="12"/>
      <c r="B209" s="28" t="s">
        <v>170</v>
      </c>
      <c r="C209" s="30"/>
      <c r="D209" s="28"/>
      <c r="E209" s="30" t="s">
        <v>501</v>
      </c>
      <c r="F209" s="43"/>
      <c r="G209" s="30"/>
      <c r="H209" s="28"/>
      <c r="I209" s="46">
        <v>560750</v>
      </c>
      <c r="J209" s="43"/>
      <c r="K209" s="30"/>
      <c r="L209" s="28"/>
      <c r="M209" s="46">
        <v>48000</v>
      </c>
      <c r="N209" s="43"/>
      <c r="O209" s="30"/>
      <c r="P209" s="28"/>
      <c r="Q209" s="30" t="s">
        <v>501</v>
      </c>
      <c r="R209" s="43"/>
      <c r="S209" s="30"/>
      <c r="T209" s="28"/>
      <c r="U209" s="30" t="s">
        <v>501</v>
      </c>
      <c r="V209" s="43"/>
      <c r="W209" s="30"/>
      <c r="X209" s="28"/>
      <c r="Y209" s="46">
        <v>608750</v>
      </c>
      <c r="Z209" s="43"/>
    </row>
    <row r="210" spans="1:26" x14ac:dyDescent="0.25">
      <c r="A210" s="12"/>
      <c r="B210" s="31" t="s">
        <v>171</v>
      </c>
      <c r="C210" s="44"/>
      <c r="D210" s="31"/>
      <c r="E210" s="44" t="s">
        <v>501</v>
      </c>
      <c r="F210" s="45"/>
      <c r="G210" s="44"/>
      <c r="H210" s="31"/>
      <c r="I210" s="44" t="s">
        <v>918</v>
      </c>
      <c r="J210" s="45" t="s">
        <v>301</v>
      </c>
      <c r="K210" s="44"/>
      <c r="L210" s="31"/>
      <c r="M210" s="44" t="s">
        <v>919</v>
      </c>
      <c r="N210" s="45" t="s">
        <v>301</v>
      </c>
      <c r="O210" s="44"/>
      <c r="P210" s="31"/>
      <c r="Q210" s="44" t="s">
        <v>501</v>
      </c>
      <c r="R210" s="45"/>
      <c r="S210" s="44"/>
      <c r="T210" s="31"/>
      <c r="U210" s="44" t="s">
        <v>501</v>
      </c>
      <c r="V210" s="45"/>
      <c r="W210" s="44"/>
      <c r="X210" s="31"/>
      <c r="Y210" s="44" t="s">
        <v>920</v>
      </c>
      <c r="Z210" s="45" t="s">
        <v>301</v>
      </c>
    </row>
    <row r="211" spans="1:26" x14ac:dyDescent="0.25">
      <c r="A211" s="12"/>
      <c r="B211" s="28" t="s">
        <v>172</v>
      </c>
      <c r="C211" s="30"/>
      <c r="D211" s="28"/>
      <c r="E211" s="30" t="s">
        <v>501</v>
      </c>
      <c r="F211" s="43"/>
      <c r="G211" s="30"/>
      <c r="H211" s="28"/>
      <c r="I211" s="30" t="s">
        <v>921</v>
      </c>
      <c r="J211" s="43" t="s">
        <v>301</v>
      </c>
      <c r="K211" s="30"/>
      <c r="L211" s="28"/>
      <c r="M211" s="30" t="s">
        <v>922</v>
      </c>
      <c r="N211" s="43" t="s">
        <v>301</v>
      </c>
      <c r="O211" s="30"/>
      <c r="P211" s="28"/>
      <c r="Q211" s="30" t="s">
        <v>501</v>
      </c>
      <c r="R211" s="43"/>
      <c r="S211" s="30"/>
      <c r="T211" s="28"/>
      <c r="U211" s="30" t="s">
        <v>501</v>
      </c>
      <c r="V211" s="43"/>
      <c r="W211" s="30"/>
      <c r="X211" s="28"/>
      <c r="Y211" s="30" t="s">
        <v>923</v>
      </c>
      <c r="Z211" s="43" t="s">
        <v>301</v>
      </c>
    </row>
    <row r="212" spans="1:26" x14ac:dyDescent="0.25">
      <c r="A212" s="12"/>
      <c r="B212" s="31" t="s">
        <v>900</v>
      </c>
      <c r="C212" s="44"/>
      <c r="D212" s="31"/>
      <c r="E212" s="44" t="s">
        <v>924</v>
      </c>
      <c r="F212" s="45" t="s">
        <v>301</v>
      </c>
      <c r="G212" s="44"/>
      <c r="H212" s="31"/>
      <c r="I212" s="47">
        <v>1768</v>
      </c>
      <c r="J212" s="45"/>
      <c r="K212" s="44"/>
      <c r="L212" s="31"/>
      <c r="M212" s="44" t="s">
        <v>501</v>
      </c>
      <c r="N212" s="45"/>
      <c r="O212" s="44"/>
      <c r="P212" s="31"/>
      <c r="Q212" s="44" t="s">
        <v>501</v>
      </c>
      <c r="R212" s="45"/>
      <c r="S212" s="44"/>
      <c r="T212" s="31"/>
      <c r="U212" s="44" t="s">
        <v>501</v>
      </c>
      <c r="V212" s="45"/>
      <c r="W212" s="44"/>
      <c r="X212" s="31"/>
      <c r="Y212" s="44" t="s">
        <v>501</v>
      </c>
      <c r="Z212" s="45"/>
    </row>
    <row r="213" spans="1:26" ht="15.75" thickBot="1" x14ac:dyDescent="0.3">
      <c r="A213" s="12"/>
      <c r="B213" s="28" t="s">
        <v>902</v>
      </c>
      <c r="C213" s="30"/>
      <c r="D213" s="67"/>
      <c r="E213" s="68">
        <v>1768</v>
      </c>
      <c r="F213" s="43"/>
      <c r="G213" s="30"/>
      <c r="H213" s="67"/>
      <c r="I213" s="69">
        <v>736</v>
      </c>
      <c r="J213" s="43"/>
      <c r="K213" s="30"/>
      <c r="L213" s="67"/>
      <c r="M213" s="69" t="s">
        <v>501</v>
      </c>
      <c r="N213" s="43"/>
      <c r="O213" s="30"/>
      <c r="P213" s="67"/>
      <c r="Q213" s="69" t="s">
        <v>501</v>
      </c>
      <c r="R213" s="43"/>
      <c r="S213" s="30"/>
      <c r="T213" s="67"/>
      <c r="U213" s="69" t="s">
        <v>501</v>
      </c>
      <c r="V213" s="43"/>
      <c r="W213" s="30"/>
      <c r="X213" s="67"/>
      <c r="Y213" s="68">
        <v>2504</v>
      </c>
      <c r="Z213" s="43"/>
    </row>
    <row r="214" spans="1:26" ht="27.75" thickTop="1" thickBot="1" x14ac:dyDescent="0.3">
      <c r="A214" s="12"/>
      <c r="B214" s="31" t="s">
        <v>925</v>
      </c>
      <c r="C214" s="44"/>
      <c r="D214" s="48"/>
      <c r="E214" s="33" t="s">
        <v>501</v>
      </c>
      <c r="F214" s="45"/>
      <c r="G214" s="44"/>
      <c r="H214" s="48"/>
      <c r="I214" s="49">
        <v>221469</v>
      </c>
      <c r="J214" s="45"/>
      <c r="K214" s="44"/>
      <c r="L214" s="48"/>
      <c r="M214" s="33" t="s">
        <v>926</v>
      </c>
      <c r="N214" s="45" t="s">
        <v>301</v>
      </c>
      <c r="O214" s="44"/>
      <c r="P214" s="48"/>
      <c r="Q214" s="33" t="s">
        <v>501</v>
      </c>
      <c r="R214" s="45"/>
      <c r="S214" s="44"/>
      <c r="T214" s="48"/>
      <c r="U214" s="33" t="s">
        <v>501</v>
      </c>
      <c r="V214" s="45"/>
      <c r="W214" s="44"/>
      <c r="X214" s="48"/>
      <c r="Y214" s="49">
        <v>220182</v>
      </c>
      <c r="Z214" s="45"/>
    </row>
    <row r="215" spans="1:26" ht="27" thickTop="1" x14ac:dyDescent="0.25">
      <c r="A215" s="12"/>
      <c r="B215" s="28" t="s">
        <v>927</v>
      </c>
      <c r="C215" s="30"/>
      <c r="D215" s="28"/>
      <c r="E215" s="30" t="s">
        <v>501</v>
      </c>
      <c r="F215" s="43"/>
      <c r="G215" s="30"/>
      <c r="H215" s="28"/>
      <c r="I215" s="46">
        <v>63033</v>
      </c>
      <c r="J215" s="43"/>
      <c r="K215" s="30"/>
      <c r="L215" s="28"/>
      <c r="M215" s="30" t="s">
        <v>928</v>
      </c>
      <c r="N215" s="43" t="s">
        <v>301</v>
      </c>
      <c r="O215" s="30"/>
      <c r="P215" s="28"/>
      <c r="Q215" s="30" t="s">
        <v>501</v>
      </c>
      <c r="R215" s="43"/>
      <c r="S215" s="30"/>
      <c r="T215" s="28"/>
      <c r="U215" s="30" t="s">
        <v>501</v>
      </c>
      <c r="V215" s="43"/>
      <c r="W215" s="30"/>
      <c r="X215" s="28"/>
      <c r="Y215" s="46">
        <v>61453</v>
      </c>
      <c r="Z215" s="43"/>
    </row>
    <row r="216" spans="1:26" ht="27" thickBot="1" x14ac:dyDescent="0.3">
      <c r="A216" s="12"/>
      <c r="B216" s="31" t="s">
        <v>177</v>
      </c>
      <c r="C216" s="44"/>
      <c r="D216" s="48"/>
      <c r="E216" s="33" t="s">
        <v>501</v>
      </c>
      <c r="F216" s="45"/>
      <c r="G216" s="44"/>
      <c r="H216" s="48"/>
      <c r="I216" s="49">
        <v>5648</v>
      </c>
      <c r="J216" s="45"/>
      <c r="K216" s="44"/>
      <c r="L216" s="48"/>
      <c r="M216" s="49">
        <v>1898</v>
      </c>
      <c r="N216" s="45"/>
      <c r="O216" s="44"/>
      <c r="P216" s="48"/>
      <c r="Q216" s="33" t="s">
        <v>501</v>
      </c>
      <c r="R216" s="45"/>
      <c r="S216" s="44"/>
      <c r="T216" s="48"/>
      <c r="U216" s="33" t="s">
        <v>501</v>
      </c>
      <c r="V216" s="45"/>
      <c r="W216" s="44"/>
      <c r="X216" s="48"/>
      <c r="Y216" s="49">
        <v>7546</v>
      </c>
      <c r="Z216" s="45"/>
    </row>
    <row r="217" spans="1:26" ht="16.5" thickTop="1" thickBot="1" x14ac:dyDescent="0.3">
      <c r="A217" s="12"/>
      <c r="B217" s="28" t="s">
        <v>178</v>
      </c>
      <c r="C217" s="30"/>
      <c r="D217" s="50" t="s">
        <v>292</v>
      </c>
      <c r="E217" s="34" t="s">
        <v>501</v>
      </c>
      <c r="F217" s="43"/>
      <c r="G217" s="30"/>
      <c r="H217" s="50" t="s">
        <v>292</v>
      </c>
      <c r="I217" s="51">
        <v>68681</v>
      </c>
      <c r="J217" s="43"/>
      <c r="K217" s="30"/>
      <c r="L217" s="50" t="s">
        <v>292</v>
      </c>
      <c r="M217" s="34">
        <v>318</v>
      </c>
      <c r="N217" s="43"/>
      <c r="O217" s="30"/>
      <c r="P217" s="50" t="s">
        <v>292</v>
      </c>
      <c r="Q217" s="34" t="s">
        <v>501</v>
      </c>
      <c r="R217" s="43"/>
      <c r="S217" s="30"/>
      <c r="T217" s="50" t="s">
        <v>292</v>
      </c>
      <c r="U217" s="34" t="s">
        <v>501</v>
      </c>
      <c r="V217" s="43"/>
      <c r="W217" s="30"/>
      <c r="X217" s="50" t="s">
        <v>292</v>
      </c>
      <c r="Y217" s="51">
        <v>68999</v>
      </c>
      <c r="Z217" s="43"/>
    </row>
    <row r="218" spans="1:26" ht="15.75" thickTop="1" x14ac:dyDescent="0.25">
      <c r="A218" s="12"/>
      <c r="B218" s="35"/>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row>
    <row r="219" spans="1:26" x14ac:dyDescent="0.25">
      <c r="A219" s="12"/>
      <c r="B219" s="22" t="s">
        <v>882</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78"/>
    </row>
    <row r="220" spans="1:26" x14ac:dyDescent="0.25">
      <c r="A220" s="12"/>
      <c r="B220" s="22" t="s">
        <v>859</v>
      </c>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78"/>
    </row>
    <row r="221" spans="1:26" x14ac:dyDescent="0.25">
      <c r="A221" s="12"/>
      <c r="B221" s="22" t="s">
        <v>765</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78"/>
    </row>
    <row r="222" spans="1:26" x14ac:dyDescent="0.25">
      <c r="A222" s="12"/>
      <c r="B222" s="14"/>
      <c r="C222" s="14"/>
      <c r="D222" s="74"/>
      <c r="E222" s="74"/>
      <c r="F222" s="80"/>
      <c r="G222" s="14"/>
      <c r="H222" s="74"/>
      <c r="I222" s="74"/>
      <c r="J222" s="80"/>
      <c r="K222" s="14"/>
      <c r="L222" s="74"/>
      <c r="M222" s="74"/>
      <c r="N222" s="80"/>
      <c r="O222" s="14"/>
      <c r="P222" s="74"/>
      <c r="Q222" s="74"/>
      <c r="R222" s="80"/>
      <c r="S222" s="14"/>
      <c r="T222" s="74"/>
      <c r="U222" s="74"/>
      <c r="V222" s="80"/>
      <c r="W222" s="14"/>
      <c r="X222" s="74"/>
      <c r="Y222" s="74"/>
      <c r="Z222" s="80"/>
    </row>
    <row r="223" spans="1:26" x14ac:dyDescent="0.25">
      <c r="A223" s="12"/>
      <c r="B223" s="14"/>
      <c r="C223" s="14"/>
      <c r="D223" s="74"/>
      <c r="E223" s="74"/>
      <c r="F223" s="80"/>
      <c r="G223" s="77"/>
      <c r="H223" s="22" t="s">
        <v>766</v>
      </c>
      <c r="I223" s="22"/>
      <c r="J223" s="78"/>
      <c r="K223" s="14"/>
      <c r="L223" s="74"/>
      <c r="M223" s="74"/>
      <c r="N223" s="80"/>
      <c r="O223" s="77"/>
      <c r="P223" s="22" t="s">
        <v>766</v>
      </c>
      <c r="Q223" s="22"/>
      <c r="R223" s="78"/>
      <c r="S223" s="14"/>
      <c r="T223" s="74"/>
      <c r="U223" s="74"/>
      <c r="V223" s="80"/>
      <c r="W223" s="77"/>
      <c r="X223" s="22" t="s">
        <v>767</v>
      </c>
      <c r="Y223" s="22"/>
      <c r="Z223" s="78"/>
    </row>
    <row r="224" spans="1:26" ht="15.75" thickBot="1" x14ac:dyDescent="0.3">
      <c r="A224" s="12"/>
      <c r="B224" s="14"/>
      <c r="C224" s="77"/>
      <c r="D224" s="23" t="s">
        <v>766</v>
      </c>
      <c r="E224" s="23"/>
      <c r="F224" s="78"/>
      <c r="G224" s="77"/>
      <c r="H224" s="23" t="s">
        <v>768</v>
      </c>
      <c r="I224" s="23"/>
      <c r="J224" s="78"/>
      <c r="K224" s="77"/>
      <c r="L224" s="23" t="s">
        <v>201</v>
      </c>
      <c r="M224" s="23"/>
      <c r="N224" s="78"/>
      <c r="O224" s="77"/>
      <c r="P224" s="23" t="s">
        <v>769</v>
      </c>
      <c r="Q224" s="23"/>
      <c r="R224" s="78"/>
      <c r="S224" s="77"/>
      <c r="T224" s="23" t="s">
        <v>770</v>
      </c>
      <c r="U224" s="23"/>
      <c r="V224" s="78"/>
      <c r="W224" s="77"/>
      <c r="X224" s="23" t="s">
        <v>771</v>
      </c>
      <c r="Y224" s="23"/>
      <c r="Z224" s="78"/>
    </row>
    <row r="225" spans="1:26" ht="16.5" thickTop="1" thickBot="1" x14ac:dyDescent="0.3">
      <c r="A225" s="12"/>
      <c r="B225" s="107" t="s">
        <v>883</v>
      </c>
      <c r="C225" s="30"/>
      <c r="D225" s="67" t="s">
        <v>292</v>
      </c>
      <c r="E225" s="69" t="s">
        <v>501</v>
      </c>
      <c r="F225" s="43"/>
      <c r="G225" s="30"/>
      <c r="H225" s="67" t="s">
        <v>292</v>
      </c>
      <c r="I225" s="68">
        <v>41824</v>
      </c>
      <c r="J225" s="43"/>
      <c r="K225" s="30"/>
      <c r="L225" s="67" t="s">
        <v>292</v>
      </c>
      <c r="M225" s="68">
        <v>1524</v>
      </c>
      <c r="N225" s="43"/>
      <c r="O225" s="30"/>
      <c r="P225" s="67" t="s">
        <v>292</v>
      </c>
      <c r="Q225" s="69" t="s">
        <v>929</v>
      </c>
      <c r="R225" s="43" t="s">
        <v>301</v>
      </c>
      <c r="S225" s="30"/>
      <c r="T225" s="67" t="s">
        <v>292</v>
      </c>
      <c r="U225" s="69" t="s">
        <v>501</v>
      </c>
      <c r="V225" s="43"/>
      <c r="W225" s="30"/>
      <c r="X225" s="67" t="s">
        <v>292</v>
      </c>
      <c r="Y225" s="68">
        <v>40340</v>
      </c>
      <c r="Z225" s="43"/>
    </row>
    <row r="226" spans="1:26" ht="15.75" thickTop="1" x14ac:dyDescent="0.25">
      <c r="A226" s="12"/>
      <c r="B226" s="32"/>
      <c r="C226" s="32"/>
      <c r="D226" s="31"/>
      <c r="E226" s="44"/>
      <c r="F226" s="45"/>
      <c r="G226" s="32"/>
      <c r="H226" s="31"/>
      <c r="I226" s="44"/>
      <c r="J226" s="45"/>
      <c r="K226" s="32"/>
      <c r="L226" s="31"/>
      <c r="M226" s="44"/>
      <c r="N226" s="45"/>
      <c r="O226" s="32"/>
      <c r="P226" s="31"/>
      <c r="Q226" s="44"/>
      <c r="R226" s="45"/>
      <c r="S226" s="32"/>
      <c r="T226" s="31"/>
      <c r="U226" s="44"/>
      <c r="V226" s="45"/>
      <c r="W226" s="32"/>
      <c r="X226" s="31"/>
      <c r="Y226" s="44"/>
      <c r="Z226" s="45"/>
    </row>
    <row r="227" spans="1:26" x14ac:dyDescent="0.25">
      <c r="A227" s="12"/>
      <c r="B227" s="107" t="s">
        <v>163</v>
      </c>
      <c r="C227" s="29"/>
      <c r="D227" s="28"/>
      <c r="E227" s="30"/>
      <c r="F227" s="43"/>
      <c r="G227" s="29"/>
      <c r="H227" s="28"/>
      <c r="I227" s="30"/>
      <c r="J227" s="43"/>
      <c r="K227" s="29"/>
      <c r="L227" s="28"/>
      <c r="M227" s="30"/>
      <c r="N227" s="43"/>
      <c r="O227" s="29"/>
      <c r="P227" s="28"/>
      <c r="Q227" s="30"/>
      <c r="R227" s="43"/>
      <c r="S227" s="29"/>
      <c r="T227" s="28"/>
      <c r="U227" s="30"/>
      <c r="V227" s="43"/>
      <c r="W227" s="29"/>
      <c r="X227" s="28"/>
      <c r="Y227" s="30"/>
      <c r="Z227" s="43"/>
    </row>
    <row r="228" spans="1:26" x14ac:dyDescent="0.25">
      <c r="A228" s="12"/>
      <c r="B228" s="31" t="s">
        <v>164</v>
      </c>
      <c r="C228" s="44"/>
      <c r="D228" s="31"/>
      <c r="E228" s="44" t="s">
        <v>501</v>
      </c>
      <c r="F228" s="45"/>
      <c r="G228" s="44"/>
      <c r="H228" s="31"/>
      <c r="I228" s="44" t="s">
        <v>930</v>
      </c>
      <c r="J228" s="45" t="s">
        <v>301</v>
      </c>
      <c r="K228" s="44"/>
      <c r="L228" s="31"/>
      <c r="M228" s="44" t="s">
        <v>931</v>
      </c>
      <c r="N228" s="45" t="s">
        <v>301</v>
      </c>
      <c r="O228" s="44"/>
      <c r="P228" s="31"/>
      <c r="Q228" s="44" t="s">
        <v>501</v>
      </c>
      <c r="R228" s="45"/>
      <c r="S228" s="44"/>
      <c r="T228" s="31"/>
      <c r="U228" s="44" t="s">
        <v>501</v>
      </c>
      <c r="V228" s="45"/>
      <c r="W228" s="44"/>
      <c r="X228" s="31"/>
      <c r="Y228" s="44" t="s">
        <v>932</v>
      </c>
      <c r="Z228" s="45" t="s">
        <v>301</v>
      </c>
    </row>
    <row r="229" spans="1:26" x14ac:dyDescent="0.25">
      <c r="A229" s="12"/>
      <c r="B229" s="28" t="s">
        <v>933</v>
      </c>
      <c r="C229" s="30"/>
      <c r="D229" s="28"/>
      <c r="E229" s="30" t="s">
        <v>501</v>
      </c>
      <c r="F229" s="43"/>
      <c r="G229" s="30"/>
      <c r="H229" s="28"/>
      <c r="I229" s="46">
        <v>6700</v>
      </c>
      <c r="J229" s="43"/>
      <c r="K229" s="30"/>
      <c r="L229" s="28"/>
      <c r="M229" s="30" t="s">
        <v>501</v>
      </c>
      <c r="N229" s="43"/>
      <c r="O229" s="30"/>
      <c r="P229" s="28"/>
      <c r="Q229" s="30" t="s">
        <v>501</v>
      </c>
      <c r="R229" s="43"/>
      <c r="S229" s="30"/>
      <c r="T229" s="28"/>
      <c r="U229" s="30" t="s">
        <v>934</v>
      </c>
      <c r="V229" s="43" t="s">
        <v>301</v>
      </c>
      <c r="W229" s="30"/>
      <c r="X229" s="28"/>
      <c r="Y229" s="30" t="s">
        <v>501</v>
      </c>
      <c r="Z229" s="43"/>
    </row>
    <row r="230" spans="1:26" x14ac:dyDescent="0.25">
      <c r="A230" s="12"/>
      <c r="B230" s="31" t="s">
        <v>935</v>
      </c>
      <c r="C230" s="44"/>
      <c r="D230" s="31"/>
      <c r="E230" s="44" t="s">
        <v>501</v>
      </c>
      <c r="F230" s="45"/>
      <c r="G230" s="44"/>
      <c r="H230" s="31"/>
      <c r="I230" s="44" t="s">
        <v>936</v>
      </c>
      <c r="J230" s="45" t="s">
        <v>301</v>
      </c>
      <c r="K230" s="44"/>
      <c r="L230" s="31"/>
      <c r="M230" s="44" t="s">
        <v>934</v>
      </c>
      <c r="N230" s="45" t="s">
        <v>301</v>
      </c>
      <c r="O230" s="44"/>
      <c r="P230" s="31"/>
      <c r="Q230" s="44" t="s">
        <v>501</v>
      </c>
      <c r="R230" s="45"/>
      <c r="S230" s="44"/>
      <c r="T230" s="31"/>
      <c r="U230" s="47">
        <v>6700</v>
      </c>
      <c r="V230" s="45"/>
      <c r="W230" s="44"/>
      <c r="X230" s="31"/>
      <c r="Y230" s="44" t="s">
        <v>936</v>
      </c>
      <c r="Z230" s="45" t="s">
        <v>301</v>
      </c>
    </row>
    <row r="231" spans="1:26" ht="15.75" thickBot="1" x14ac:dyDescent="0.3">
      <c r="A231" s="12"/>
      <c r="B231" s="28" t="s">
        <v>890</v>
      </c>
      <c r="C231" s="30"/>
      <c r="D231" s="67"/>
      <c r="E231" s="69" t="s">
        <v>501</v>
      </c>
      <c r="F231" s="43"/>
      <c r="G231" s="30"/>
      <c r="H231" s="67"/>
      <c r="I231" s="69">
        <v>102</v>
      </c>
      <c r="J231" s="43"/>
      <c r="K231" s="30"/>
      <c r="L231" s="67"/>
      <c r="M231" s="69">
        <v>20</v>
      </c>
      <c r="N231" s="43"/>
      <c r="O231" s="30"/>
      <c r="P231" s="67"/>
      <c r="Q231" s="69" t="s">
        <v>501</v>
      </c>
      <c r="R231" s="43"/>
      <c r="S231" s="30"/>
      <c r="T231" s="67"/>
      <c r="U231" s="69" t="s">
        <v>501</v>
      </c>
      <c r="V231" s="43"/>
      <c r="W231" s="30"/>
      <c r="X231" s="67"/>
      <c r="Y231" s="69">
        <v>122</v>
      </c>
      <c r="Z231" s="43"/>
    </row>
    <row r="232" spans="1:26" ht="16.5" thickTop="1" thickBot="1" x14ac:dyDescent="0.3">
      <c r="A232" s="12"/>
      <c r="B232" s="31" t="s">
        <v>168</v>
      </c>
      <c r="C232" s="44"/>
      <c r="D232" s="48"/>
      <c r="E232" s="33" t="s">
        <v>501</v>
      </c>
      <c r="F232" s="45"/>
      <c r="G232" s="44"/>
      <c r="H232" s="48"/>
      <c r="I232" s="33" t="s">
        <v>937</v>
      </c>
      <c r="J232" s="45" t="s">
        <v>301</v>
      </c>
      <c r="K232" s="44"/>
      <c r="L232" s="48"/>
      <c r="M232" s="33" t="s">
        <v>938</v>
      </c>
      <c r="N232" s="45" t="s">
        <v>301</v>
      </c>
      <c r="O232" s="44"/>
      <c r="P232" s="48"/>
      <c r="Q232" s="33" t="s">
        <v>501</v>
      </c>
      <c r="R232" s="45"/>
      <c r="S232" s="44"/>
      <c r="T232" s="48"/>
      <c r="U232" s="33" t="s">
        <v>501</v>
      </c>
      <c r="V232" s="45"/>
      <c r="W232" s="44"/>
      <c r="X232" s="48"/>
      <c r="Y232" s="33" t="s">
        <v>939</v>
      </c>
      <c r="Z232" s="45" t="s">
        <v>301</v>
      </c>
    </row>
    <row r="233" spans="1:26" ht="15.75" thickTop="1" x14ac:dyDescent="0.25">
      <c r="A233" s="12"/>
      <c r="B233" s="29"/>
      <c r="C233" s="29"/>
      <c r="D233" s="28"/>
      <c r="E233" s="30"/>
      <c r="F233" s="43"/>
      <c r="G233" s="29"/>
      <c r="H233" s="28"/>
      <c r="I233" s="30"/>
      <c r="J233" s="43"/>
      <c r="K233" s="29"/>
      <c r="L233" s="28"/>
      <c r="M233" s="30"/>
      <c r="N233" s="43"/>
      <c r="O233" s="29"/>
      <c r="P233" s="28"/>
      <c r="Q233" s="30"/>
      <c r="R233" s="43"/>
      <c r="S233" s="29"/>
      <c r="T233" s="28"/>
      <c r="U233" s="30"/>
      <c r="V233" s="43"/>
      <c r="W233" s="29"/>
      <c r="X233" s="28"/>
      <c r="Y233" s="30"/>
      <c r="Z233" s="43"/>
    </row>
    <row r="234" spans="1:26" x14ac:dyDescent="0.25">
      <c r="A234" s="12"/>
      <c r="B234" s="108" t="s">
        <v>169</v>
      </c>
      <c r="C234" s="32"/>
      <c r="D234" s="31"/>
      <c r="E234" s="44"/>
      <c r="F234" s="45"/>
      <c r="G234" s="32"/>
      <c r="H234" s="31"/>
      <c r="I234" s="44"/>
      <c r="J234" s="45"/>
      <c r="K234" s="32"/>
      <c r="L234" s="31"/>
      <c r="M234" s="44"/>
      <c r="N234" s="45"/>
      <c r="O234" s="32"/>
      <c r="P234" s="31"/>
      <c r="Q234" s="44"/>
      <c r="R234" s="45"/>
      <c r="S234" s="32"/>
      <c r="T234" s="31"/>
      <c r="U234" s="44"/>
      <c r="V234" s="45"/>
      <c r="W234" s="32"/>
      <c r="X234" s="31"/>
      <c r="Y234" s="44"/>
      <c r="Z234" s="45"/>
    </row>
    <row r="235" spans="1:26" x14ac:dyDescent="0.25">
      <c r="A235" s="12"/>
      <c r="B235" s="28" t="s">
        <v>170</v>
      </c>
      <c r="C235" s="30"/>
      <c r="D235" s="28"/>
      <c r="E235" s="30" t="s">
        <v>501</v>
      </c>
      <c r="F235" s="43"/>
      <c r="G235" s="30"/>
      <c r="H235" s="28"/>
      <c r="I235" s="46">
        <v>90400</v>
      </c>
      <c r="J235" s="43"/>
      <c r="K235" s="30"/>
      <c r="L235" s="28"/>
      <c r="M235" s="46">
        <v>6700</v>
      </c>
      <c r="N235" s="43"/>
      <c r="O235" s="30"/>
      <c r="P235" s="28"/>
      <c r="Q235" s="30" t="s">
        <v>501</v>
      </c>
      <c r="R235" s="43"/>
      <c r="S235" s="30"/>
      <c r="T235" s="28"/>
      <c r="U235" s="30" t="s">
        <v>501</v>
      </c>
      <c r="V235" s="43"/>
      <c r="W235" s="30"/>
      <c r="X235" s="28"/>
      <c r="Y235" s="46">
        <v>97100</v>
      </c>
      <c r="Z235" s="43"/>
    </row>
    <row r="236" spans="1:26" x14ac:dyDescent="0.25">
      <c r="A236" s="12"/>
      <c r="B236" s="31" t="s">
        <v>171</v>
      </c>
      <c r="C236" s="44"/>
      <c r="D236" s="31"/>
      <c r="E236" s="44" t="s">
        <v>501</v>
      </c>
      <c r="F236" s="45"/>
      <c r="G236" s="44"/>
      <c r="H236" s="31"/>
      <c r="I236" s="44" t="s">
        <v>940</v>
      </c>
      <c r="J236" s="45" t="s">
        <v>301</v>
      </c>
      <c r="K236" s="44"/>
      <c r="L236" s="31"/>
      <c r="M236" s="44" t="s">
        <v>941</v>
      </c>
      <c r="N236" s="45" t="s">
        <v>301</v>
      </c>
      <c r="O236" s="44"/>
      <c r="P236" s="31"/>
      <c r="Q236" s="44" t="s">
        <v>942</v>
      </c>
      <c r="R236" s="45" t="s">
        <v>301</v>
      </c>
      <c r="S236" s="44"/>
      <c r="T236" s="31"/>
      <c r="U236" s="44" t="s">
        <v>501</v>
      </c>
      <c r="V236" s="45"/>
      <c r="W236" s="44"/>
      <c r="X236" s="31"/>
      <c r="Y236" s="44" t="s">
        <v>943</v>
      </c>
      <c r="Z236" s="45" t="s">
        <v>301</v>
      </c>
    </row>
    <row r="237" spans="1:26" x14ac:dyDescent="0.25">
      <c r="A237" s="12"/>
      <c r="B237" s="28" t="s">
        <v>900</v>
      </c>
      <c r="C237" s="30"/>
      <c r="D237" s="28"/>
      <c r="E237" s="30" t="s">
        <v>944</v>
      </c>
      <c r="F237" s="43" t="s">
        <v>301</v>
      </c>
      <c r="G237" s="30"/>
      <c r="H237" s="28"/>
      <c r="I237" s="30" t="s">
        <v>945</v>
      </c>
      <c r="J237" s="43" t="s">
        <v>301</v>
      </c>
      <c r="K237" s="30"/>
      <c r="L237" s="28"/>
      <c r="M237" s="30" t="s">
        <v>501</v>
      </c>
      <c r="N237" s="43"/>
      <c r="O237" s="30"/>
      <c r="P237" s="28"/>
      <c r="Q237" s="46">
        <v>48915</v>
      </c>
      <c r="R237" s="43"/>
      <c r="S237" s="30"/>
      <c r="T237" s="28"/>
      <c r="U237" s="30" t="s">
        <v>501</v>
      </c>
      <c r="V237" s="43"/>
      <c r="W237" s="30"/>
      <c r="X237" s="28"/>
      <c r="Y237" s="30" t="s">
        <v>501</v>
      </c>
      <c r="Z237" s="43"/>
    </row>
    <row r="238" spans="1:26" ht="15.75" thickBot="1" x14ac:dyDescent="0.3">
      <c r="A238" s="12"/>
      <c r="B238" s="31" t="s">
        <v>902</v>
      </c>
      <c r="C238" s="44"/>
      <c r="D238" s="48"/>
      <c r="E238" s="33">
        <v>67</v>
      </c>
      <c r="F238" s="45"/>
      <c r="G238" s="44"/>
      <c r="H238" s="48"/>
      <c r="I238" s="33" t="s">
        <v>946</v>
      </c>
      <c r="J238" s="45" t="s">
        <v>301</v>
      </c>
      <c r="K238" s="44"/>
      <c r="L238" s="48"/>
      <c r="M238" s="33">
        <v>8</v>
      </c>
      <c r="N238" s="45"/>
      <c r="O238" s="44"/>
      <c r="P238" s="48"/>
      <c r="Q238" s="33" t="s">
        <v>501</v>
      </c>
      <c r="R238" s="45"/>
      <c r="S238" s="44"/>
      <c r="T238" s="48"/>
      <c r="U238" s="33" t="s">
        <v>501</v>
      </c>
      <c r="V238" s="45"/>
      <c r="W238" s="44"/>
      <c r="X238" s="48"/>
      <c r="Y238" s="33" t="s">
        <v>947</v>
      </c>
      <c r="Z238" s="45" t="s">
        <v>301</v>
      </c>
    </row>
    <row r="239" spans="1:26" ht="27.75" thickTop="1" thickBot="1" x14ac:dyDescent="0.3">
      <c r="A239" s="12"/>
      <c r="B239" s="28" t="s">
        <v>925</v>
      </c>
      <c r="C239" s="30"/>
      <c r="D239" s="67"/>
      <c r="E239" s="69" t="s">
        <v>501</v>
      </c>
      <c r="F239" s="43"/>
      <c r="G239" s="30"/>
      <c r="H239" s="67"/>
      <c r="I239" s="69" t="s">
        <v>948</v>
      </c>
      <c r="J239" s="43" t="s">
        <v>301</v>
      </c>
      <c r="K239" s="30"/>
      <c r="L239" s="67"/>
      <c r="M239" s="68">
        <v>6318</v>
      </c>
      <c r="N239" s="43"/>
      <c r="O239" s="30"/>
      <c r="P239" s="67"/>
      <c r="Q239" s="68">
        <v>3008</v>
      </c>
      <c r="R239" s="43"/>
      <c r="S239" s="30"/>
      <c r="T239" s="67"/>
      <c r="U239" s="69" t="s">
        <v>501</v>
      </c>
      <c r="V239" s="43"/>
      <c r="W239" s="30"/>
      <c r="X239" s="67"/>
      <c r="Y239" s="69" t="s">
        <v>949</v>
      </c>
      <c r="Z239" s="43" t="s">
        <v>301</v>
      </c>
    </row>
    <row r="240" spans="1:26" ht="27" thickTop="1" x14ac:dyDescent="0.25">
      <c r="A240" s="12"/>
      <c r="B240" s="31" t="s">
        <v>176</v>
      </c>
      <c r="C240" s="44"/>
      <c r="D240" s="31"/>
      <c r="E240" s="44" t="s">
        <v>501</v>
      </c>
      <c r="F240" s="45"/>
      <c r="G240" s="44"/>
      <c r="H240" s="31"/>
      <c r="I240" s="44" t="s">
        <v>950</v>
      </c>
      <c r="J240" s="45" t="s">
        <v>301</v>
      </c>
      <c r="K240" s="44"/>
      <c r="L240" s="31"/>
      <c r="M240" s="44">
        <v>649</v>
      </c>
      <c r="N240" s="45"/>
      <c r="O240" s="44"/>
      <c r="P240" s="31"/>
      <c r="Q240" s="44" t="s">
        <v>501</v>
      </c>
      <c r="R240" s="45"/>
      <c r="S240" s="44"/>
      <c r="T240" s="31"/>
      <c r="U240" s="44" t="s">
        <v>501</v>
      </c>
      <c r="V240" s="45"/>
      <c r="W240" s="44"/>
      <c r="X240" s="31"/>
      <c r="Y240" s="44" t="s">
        <v>951</v>
      </c>
      <c r="Z240" s="45" t="s">
        <v>301</v>
      </c>
    </row>
    <row r="241" spans="1:26" ht="27" thickBot="1" x14ac:dyDescent="0.3">
      <c r="A241" s="12"/>
      <c r="B241" s="28" t="s">
        <v>177</v>
      </c>
      <c r="C241" s="30"/>
      <c r="D241" s="67"/>
      <c r="E241" s="69" t="s">
        <v>501</v>
      </c>
      <c r="F241" s="43"/>
      <c r="G241" s="30"/>
      <c r="H241" s="67"/>
      <c r="I241" s="68">
        <v>22409</v>
      </c>
      <c r="J241" s="43"/>
      <c r="K241" s="30"/>
      <c r="L241" s="67"/>
      <c r="M241" s="68">
        <v>1249</v>
      </c>
      <c r="N241" s="43"/>
      <c r="O241" s="30"/>
      <c r="P241" s="67"/>
      <c r="Q241" s="69" t="s">
        <v>501</v>
      </c>
      <c r="R241" s="43"/>
      <c r="S241" s="30"/>
      <c r="T241" s="67"/>
      <c r="U241" s="69" t="s">
        <v>501</v>
      </c>
      <c r="V241" s="43"/>
      <c r="W241" s="30"/>
      <c r="X241" s="67"/>
      <c r="Y241" s="68">
        <v>23658</v>
      </c>
      <c r="Z241" s="43"/>
    </row>
    <row r="242" spans="1:26" ht="16.5" thickTop="1" thickBot="1" x14ac:dyDescent="0.3">
      <c r="A242" s="12"/>
      <c r="B242" s="31" t="s">
        <v>178</v>
      </c>
      <c r="C242" s="44"/>
      <c r="D242" s="70" t="s">
        <v>292</v>
      </c>
      <c r="E242" s="87" t="s">
        <v>501</v>
      </c>
      <c r="F242" s="45"/>
      <c r="G242" s="44"/>
      <c r="H242" s="70" t="s">
        <v>292</v>
      </c>
      <c r="I242" s="71">
        <v>5648</v>
      </c>
      <c r="J242" s="45"/>
      <c r="K242" s="44"/>
      <c r="L242" s="70" t="s">
        <v>292</v>
      </c>
      <c r="M242" s="71">
        <v>1898</v>
      </c>
      <c r="N242" s="45"/>
      <c r="O242" s="44"/>
      <c r="P242" s="70" t="s">
        <v>292</v>
      </c>
      <c r="Q242" s="87" t="s">
        <v>501</v>
      </c>
      <c r="R242" s="45"/>
      <c r="S242" s="44"/>
      <c r="T242" s="70" t="s">
        <v>292</v>
      </c>
      <c r="U242" s="87" t="s">
        <v>501</v>
      </c>
      <c r="V242" s="45"/>
      <c r="W242" s="44"/>
      <c r="X242" s="70" t="s">
        <v>292</v>
      </c>
      <c r="Y242" s="71">
        <v>7546</v>
      </c>
      <c r="Z242" s="45"/>
    </row>
  </sheetData>
  <mergeCells count="211">
    <mergeCell ref="B166:Z166"/>
    <mergeCell ref="B192:Z192"/>
    <mergeCell ref="B218:Z218"/>
    <mergeCell ref="B10:Z10"/>
    <mergeCell ref="B11:Z11"/>
    <mergeCell ref="B12:Z12"/>
    <mergeCell ref="B13:Z13"/>
    <mergeCell ref="B86:Z86"/>
    <mergeCell ref="B113:Z113"/>
    <mergeCell ref="A1:A2"/>
    <mergeCell ref="B1:Z1"/>
    <mergeCell ref="B2:Z2"/>
    <mergeCell ref="B3:Z3"/>
    <mergeCell ref="A4:A242"/>
    <mergeCell ref="B4:Z4"/>
    <mergeCell ref="B6:Z6"/>
    <mergeCell ref="B7:Z7"/>
    <mergeCell ref="B8:Z8"/>
    <mergeCell ref="B9:Z9"/>
    <mergeCell ref="D224:E224"/>
    <mergeCell ref="H224:I224"/>
    <mergeCell ref="L224:M224"/>
    <mergeCell ref="P224:Q224"/>
    <mergeCell ref="T224:U224"/>
    <mergeCell ref="X224:Y224"/>
    <mergeCell ref="D223:E223"/>
    <mergeCell ref="H223:I223"/>
    <mergeCell ref="L223:M223"/>
    <mergeCell ref="P223:Q223"/>
    <mergeCell ref="T223:U223"/>
    <mergeCell ref="X223:Y223"/>
    <mergeCell ref="B219:Y219"/>
    <mergeCell ref="B220:Y220"/>
    <mergeCell ref="B221:Y221"/>
    <mergeCell ref="D222:E222"/>
    <mergeCell ref="H222:I222"/>
    <mergeCell ref="L222:M222"/>
    <mergeCell ref="P222:Q222"/>
    <mergeCell ref="T222:U222"/>
    <mergeCell ref="X222:Y222"/>
    <mergeCell ref="D198:E198"/>
    <mergeCell ref="H198:I198"/>
    <mergeCell ref="L198:M198"/>
    <mergeCell ref="P198:Q198"/>
    <mergeCell ref="T198:U198"/>
    <mergeCell ref="X198:Y198"/>
    <mergeCell ref="D197:E197"/>
    <mergeCell ref="H197:I197"/>
    <mergeCell ref="L197:M197"/>
    <mergeCell ref="P197:Q197"/>
    <mergeCell ref="T197:U197"/>
    <mergeCell ref="X197:Y197"/>
    <mergeCell ref="B193:Y193"/>
    <mergeCell ref="B194:Y194"/>
    <mergeCell ref="B195:Y195"/>
    <mergeCell ref="D196:E196"/>
    <mergeCell ref="H196:I196"/>
    <mergeCell ref="L196:M196"/>
    <mergeCell ref="P196:Q196"/>
    <mergeCell ref="T196:U196"/>
    <mergeCell ref="X196:Y196"/>
    <mergeCell ref="D172:E172"/>
    <mergeCell ref="H172:I172"/>
    <mergeCell ref="L172:M172"/>
    <mergeCell ref="P172:Q172"/>
    <mergeCell ref="T172:U172"/>
    <mergeCell ref="X172:Y172"/>
    <mergeCell ref="D171:E171"/>
    <mergeCell ref="H171:I171"/>
    <mergeCell ref="L171:M171"/>
    <mergeCell ref="P171:Q171"/>
    <mergeCell ref="T171:U171"/>
    <mergeCell ref="X171:Y171"/>
    <mergeCell ref="B167:Y167"/>
    <mergeCell ref="B168:Y168"/>
    <mergeCell ref="B169:Y169"/>
    <mergeCell ref="D170:E170"/>
    <mergeCell ref="H170:I170"/>
    <mergeCell ref="L170:M170"/>
    <mergeCell ref="P170:Q170"/>
    <mergeCell ref="T170:U170"/>
    <mergeCell ref="X170:Y170"/>
    <mergeCell ref="D146:E146"/>
    <mergeCell ref="H146:I146"/>
    <mergeCell ref="L146:M146"/>
    <mergeCell ref="P146:Q146"/>
    <mergeCell ref="T146:U146"/>
    <mergeCell ref="X146:Y146"/>
    <mergeCell ref="D145:E145"/>
    <mergeCell ref="H145:I145"/>
    <mergeCell ref="L145:M145"/>
    <mergeCell ref="P145:Q145"/>
    <mergeCell ref="T145:U145"/>
    <mergeCell ref="X145:Y145"/>
    <mergeCell ref="B141:Y141"/>
    <mergeCell ref="B142:Y142"/>
    <mergeCell ref="B143:Y143"/>
    <mergeCell ref="D144:E144"/>
    <mergeCell ref="H144:I144"/>
    <mergeCell ref="L144:M144"/>
    <mergeCell ref="P144:Q144"/>
    <mergeCell ref="T144:U144"/>
    <mergeCell ref="X144:Y144"/>
    <mergeCell ref="D119:E119"/>
    <mergeCell ref="H119:I119"/>
    <mergeCell ref="L119:M119"/>
    <mergeCell ref="P119:Q119"/>
    <mergeCell ref="T119:U119"/>
    <mergeCell ref="X119:Y119"/>
    <mergeCell ref="D118:E118"/>
    <mergeCell ref="H118:I118"/>
    <mergeCell ref="L118:M118"/>
    <mergeCell ref="P118:Q118"/>
    <mergeCell ref="T118:U118"/>
    <mergeCell ref="X118:Y118"/>
    <mergeCell ref="B114:Y114"/>
    <mergeCell ref="B115:Y115"/>
    <mergeCell ref="B116:Y116"/>
    <mergeCell ref="D117:E117"/>
    <mergeCell ref="H117:I117"/>
    <mergeCell ref="L117:M117"/>
    <mergeCell ref="P117:Q117"/>
    <mergeCell ref="T117:U117"/>
    <mergeCell ref="X117:Y117"/>
    <mergeCell ref="D92:E92"/>
    <mergeCell ref="H92:I92"/>
    <mergeCell ref="L92:M92"/>
    <mergeCell ref="P92:Q92"/>
    <mergeCell ref="T92:U92"/>
    <mergeCell ref="X92:Y92"/>
    <mergeCell ref="D91:E91"/>
    <mergeCell ref="H91:I91"/>
    <mergeCell ref="L91:M91"/>
    <mergeCell ref="P91:Q91"/>
    <mergeCell ref="T91:U91"/>
    <mergeCell ref="X91:Y91"/>
    <mergeCell ref="B87:Y87"/>
    <mergeCell ref="B88:Y88"/>
    <mergeCell ref="B89:Y89"/>
    <mergeCell ref="D90:E90"/>
    <mergeCell ref="H90:I90"/>
    <mergeCell ref="L90:M90"/>
    <mergeCell ref="P90:Q90"/>
    <mergeCell ref="T90:U90"/>
    <mergeCell ref="X90:Y90"/>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B50:Y50"/>
    <mergeCell ref="B51:Y51"/>
    <mergeCell ref="B52:Y52"/>
    <mergeCell ref="D53:E53"/>
    <mergeCell ref="H53:I53"/>
    <mergeCell ref="L53:M53"/>
    <mergeCell ref="P53:Q53"/>
    <mergeCell ref="T53:U53"/>
    <mergeCell ref="X53:Y53"/>
    <mergeCell ref="D21:E21"/>
    <mergeCell ref="H21:I21"/>
    <mergeCell ref="L21:M21"/>
    <mergeCell ref="P21:Q21"/>
    <mergeCell ref="T21:U21"/>
    <mergeCell ref="X21:Y21"/>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B14:Y14"/>
    <mergeCell ref="B15:Y15"/>
    <mergeCell ref="B16:Y16"/>
    <mergeCell ref="D17:E17"/>
    <mergeCell ref="H17:I17"/>
    <mergeCell ref="L17:M17"/>
    <mergeCell ref="P17:Q17"/>
    <mergeCell ref="T17:U17"/>
    <mergeCell ref="X17:Y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952</v>
      </c>
      <c r="B1" s="1" t="s">
        <v>1</v>
      </c>
    </row>
    <row r="2" spans="1:2" x14ac:dyDescent="0.25">
      <c r="A2" s="8"/>
      <c r="B2" s="1" t="s">
        <v>2</v>
      </c>
    </row>
    <row r="3" spans="1:2" x14ac:dyDescent="0.25">
      <c r="A3" s="3" t="s">
        <v>953</v>
      </c>
      <c r="B3" s="4" t="s">
        <v>8</v>
      </c>
    </row>
    <row r="4" spans="1:2" x14ac:dyDescent="0.25">
      <c r="A4" s="12" t="s">
        <v>952</v>
      </c>
      <c r="B4" s="4" t="s">
        <v>8</v>
      </c>
    </row>
    <row r="5" spans="1:2" x14ac:dyDescent="0.25">
      <c r="A5" s="12"/>
      <c r="B5" s="10" t="s">
        <v>954</v>
      </c>
    </row>
    <row r="6" spans="1:2" x14ac:dyDescent="0.25">
      <c r="A6" s="12"/>
      <c r="B6" s="4"/>
    </row>
    <row r="7" spans="1:2" ht="204.75" x14ac:dyDescent="0.25">
      <c r="A7" s="12"/>
      <c r="B7" s="11" t="s">
        <v>955</v>
      </c>
    </row>
    <row r="8" spans="1:2" x14ac:dyDescent="0.25">
      <c r="A8" s="12"/>
      <c r="B8" s="4"/>
    </row>
    <row r="9" spans="1:2" ht="128.25" x14ac:dyDescent="0.25">
      <c r="A9" s="12"/>
      <c r="B9" s="11" t="s">
        <v>956</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5703125" bestFit="1" customWidth="1"/>
    <col min="2" max="2" width="36.5703125" bestFit="1" customWidth="1"/>
    <col min="3" max="3" width="21.7109375" customWidth="1"/>
    <col min="4" max="4" width="4.28515625" customWidth="1"/>
    <col min="5" max="5" width="16.28515625" customWidth="1"/>
    <col min="6" max="7" width="21.7109375" customWidth="1"/>
    <col min="8" max="8" width="4.28515625" customWidth="1"/>
    <col min="9" max="9" width="15.5703125" customWidth="1"/>
    <col min="10" max="11" width="21.7109375" customWidth="1"/>
    <col min="12" max="12" width="6" customWidth="1"/>
    <col min="13" max="13" width="22" customWidth="1"/>
    <col min="14" max="15" width="21.7109375" customWidth="1"/>
    <col min="16" max="16" width="5.7109375" customWidth="1"/>
    <col min="17" max="17" width="9" customWidth="1"/>
    <col min="18" max="18" width="1.5703125" bestFit="1" customWidth="1"/>
  </cols>
  <sheetData>
    <row r="1" spans="1:18" ht="15" customHeight="1" x14ac:dyDescent="0.25">
      <c r="A1" s="8" t="s">
        <v>9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58</v>
      </c>
      <c r="B3" s="35" t="s">
        <v>8</v>
      </c>
      <c r="C3" s="35"/>
      <c r="D3" s="35"/>
      <c r="E3" s="35"/>
      <c r="F3" s="35"/>
      <c r="G3" s="35"/>
      <c r="H3" s="35"/>
      <c r="I3" s="35"/>
      <c r="J3" s="35"/>
      <c r="K3" s="35"/>
      <c r="L3" s="35"/>
      <c r="M3" s="35"/>
      <c r="N3" s="35"/>
      <c r="O3" s="35"/>
      <c r="P3" s="35"/>
      <c r="Q3" s="35"/>
      <c r="R3" s="35"/>
    </row>
    <row r="4" spans="1:18" ht="15" customHeight="1" x14ac:dyDescent="0.25">
      <c r="A4" s="12" t="s">
        <v>957</v>
      </c>
      <c r="B4" s="35" t="s">
        <v>8</v>
      </c>
      <c r="C4" s="35"/>
      <c r="D4" s="35"/>
      <c r="E4" s="35"/>
      <c r="F4" s="35"/>
      <c r="G4" s="35"/>
      <c r="H4" s="35"/>
      <c r="I4" s="35"/>
      <c r="J4" s="35"/>
      <c r="K4" s="35"/>
      <c r="L4" s="35"/>
      <c r="M4" s="35"/>
      <c r="N4" s="35"/>
      <c r="O4" s="35"/>
      <c r="P4" s="35"/>
      <c r="Q4" s="35"/>
      <c r="R4" s="35"/>
    </row>
    <row r="5" spans="1:18" x14ac:dyDescent="0.25">
      <c r="A5" s="12"/>
      <c r="B5" s="20" t="s">
        <v>959</v>
      </c>
      <c r="C5" s="20"/>
      <c r="D5" s="20"/>
      <c r="E5" s="20"/>
      <c r="F5" s="20"/>
      <c r="G5" s="20"/>
      <c r="H5" s="20"/>
      <c r="I5" s="20"/>
      <c r="J5" s="20"/>
      <c r="K5" s="20"/>
      <c r="L5" s="20"/>
      <c r="M5" s="20"/>
      <c r="N5" s="20"/>
      <c r="O5" s="20"/>
      <c r="P5" s="20"/>
      <c r="Q5" s="20"/>
      <c r="R5" s="20"/>
    </row>
    <row r="6" spans="1:18" x14ac:dyDescent="0.25">
      <c r="A6" s="12"/>
      <c r="B6" s="40"/>
      <c r="C6" s="40"/>
      <c r="D6" s="40"/>
      <c r="E6" s="40"/>
      <c r="F6" s="40"/>
      <c r="G6" s="40"/>
      <c r="H6" s="40"/>
      <c r="I6" s="40"/>
      <c r="J6" s="40"/>
      <c r="K6" s="40"/>
      <c r="L6" s="40"/>
      <c r="M6" s="40"/>
      <c r="N6" s="40"/>
      <c r="O6" s="40"/>
      <c r="P6" s="40"/>
      <c r="Q6" s="40"/>
      <c r="R6" s="40"/>
    </row>
    <row r="7" spans="1:18" ht="15.75" thickBot="1" x14ac:dyDescent="0.3">
      <c r="A7" s="12"/>
      <c r="B7" s="14"/>
      <c r="C7" s="77"/>
      <c r="D7" s="23" t="s">
        <v>960</v>
      </c>
      <c r="E7" s="23"/>
      <c r="F7" s="23"/>
      <c r="G7" s="23"/>
      <c r="H7" s="23"/>
      <c r="I7" s="23"/>
      <c r="J7" s="23"/>
      <c r="K7" s="23"/>
      <c r="L7" s="23"/>
      <c r="M7" s="23"/>
      <c r="N7" s="23"/>
      <c r="O7" s="23"/>
      <c r="P7" s="23"/>
      <c r="Q7" s="23"/>
      <c r="R7" s="78"/>
    </row>
    <row r="8" spans="1:18" ht="15.75" thickTop="1" x14ac:dyDescent="0.25">
      <c r="A8" s="12"/>
      <c r="B8" s="14"/>
      <c r="C8" s="77"/>
      <c r="D8" s="86" t="s">
        <v>961</v>
      </c>
      <c r="E8" s="86"/>
      <c r="F8" s="78"/>
      <c r="G8" s="77"/>
      <c r="H8" s="86" t="s">
        <v>962</v>
      </c>
      <c r="I8" s="86"/>
      <c r="J8" s="78"/>
      <c r="K8" s="77"/>
      <c r="L8" s="86" t="s">
        <v>963</v>
      </c>
      <c r="M8" s="86"/>
      <c r="N8" s="78"/>
      <c r="O8" s="77"/>
      <c r="P8" s="86" t="s">
        <v>524</v>
      </c>
      <c r="Q8" s="86"/>
      <c r="R8" s="78"/>
    </row>
    <row r="9" spans="1:18" ht="15.75" thickBot="1" x14ac:dyDescent="0.3">
      <c r="A9" s="12"/>
      <c r="B9" s="14"/>
      <c r="C9" s="77"/>
      <c r="D9" s="23">
        <v>2013</v>
      </c>
      <c r="E9" s="23"/>
      <c r="F9" s="78"/>
      <c r="G9" s="77"/>
      <c r="H9" s="23">
        <v>2013</v>
      </c>
      <c r="I9" s="23"/>
      <c r="J9" s="78"/>
      <c r="K9" s="77"/>
      <c r="L9" s="23">
        <v>2013</v>
      </c>
      <c r="M9" s="23"/>
      <c r="N9" s="78"/>
      <c r="O9" s="14"/>
      <c r="P9" s="23" t="s">
        <v>964</v>
      </c>
      <c r="Q9" s="23"/>
      <c r="R9" s="80"/>
    </row>
    <row r="10" spans="1:18" ht="15.75" thickTop="1" x14ac:dyDescent="0.25">
      <c r="A10" s="12"/>
      <c r="B10" s="14"/>
      <c r="C10" s="77"/>
      <c r="D10" s="22" t="s">
        <v>965</v>
      </c>
      <c r="E10" s="22"/>
      <c r="F10" s="22"/>
      <c r="G10" s="22"/>
      <c r="H10" s="22"/>
      <c r="I10" s="22"/>
      <c r="J10" s="22"/>
      <c r="K10" s="22"/>
      <c r="L10" s="22"/>
      <c r="M10" s="22"/>
      <c r="N10" s="22"/>
      <c r="O10" s="22"/>
      <c r="P10" s="22"/>
      <c r="Q10" s="22"/>
      <c r="R10" s="78"/>
    </row>
    <row r="11" spans="1:18" x14ac:dyDescent="0.25">
      <c r="A11" s="12"/>
      <c r="B11" s="28" t="s">
        <v>87</v>
      </c>
      <c r="C11" s="30"/>
      <c r="D11" s="28" t="s">
        <v>292</v>
      </c>
      <c r="E11" s="46">
        <v>112205</v>
      </c>
      <c r="F11" s="43"/>
      <c r="G11" s="30"/>
      <c r="H11" s="28" t="s">
        <v>292</v>
      </c>
      <c r="I11" s="46">
        <v>126211</v>
      </c>
      <c r="J11" s="43"/>
      <c r="K11" s="30"/>
      <c r="L11" s="28" t="s">
        <v>292</v>
      </c>
      <c r="M11" s="46">
        <v>125792</v>
      </c>
      <c r="N11" s="43"/>
      <c r="O11" s="30"/>
      <c r="P11" s="28" t="s">
        <v>292</v>
      </c>
      <c r="Q11" s="46">
        <v>138122</v>
      </c>
      <c r="R11" s="43"/>
    </row>
    <row r="12" spans="1:18" x14ac:dyDescent="0.25">
      <c r="A12" s="12"/>
      <c r="B12" s="31" t="s">
        <v>96</v>
      </c>
      <c r="C12" s="44"/>
      <c r="D12" s="31"/>
      <c r="E12" s="47">
        <v>17818</v>
      </c>
      <c r="F12" s="45"/>
      <c r="G12" s="44"/>
      <c r="H12" s="31"/>
      <c r="I12" s="47">
        <v>28192</v>
      </c>
      <c r="J12" s="45"/>
      <c r="K12" s="44"/>
      <c r="L12" s="31"/>
      <c r="M12" s="47">
        <v>25153</v>
      </c>
      <c r="N12" s="45"/>
      <c r="O12" s="44"/>
      <c r="P12" s="31"/>
      <c r="Q12" s="47">
        <v>32078</v>
      </c>
      <c r="R12" s="45"/>
    </row>
    <row r="13" spans="1:18" x14ac:dyDescent="0.25">
      <c r="A13" s="12"/>
      <c r="B13" s="28" t="s">
        <v>835</v>
      </c>
      <c r="C13" s="30"/>
      <c r="D13" s="28"/>
      <c r="E13" s="46">
        <v>1185</v>
      </c>
      <c r="F13" s="43"/>
      <c r="G13" s="30"/>
      <c r="H13" s="28"/>
      <c r="I13" s="46">
        <v>11205</v>
      </c>
      <c r="J13" s="43"/>
      <c r="K13" s="30"/>
      <c r="L13" s="28"/>
      <c r="M13" s="46">
        <v>7121</v>
      </c>
      <c r="N13" s="43"/>
      <c r="O13" s="30"/>
      <c r="P13" s="28"/>
      <c r="Q13" s="30" t="s">
        <v>966</v>
      </c>
      <c r="R13" s="43" t="s">
        <v>301</v>
      </c>
    </row>
    <row r="14" spans="1:18" x14ac:dyDescent="0.25">
      <c r="A14" s="12"/>
      <c r="B14" s="31" t="s">
        <v>839</v>
      </c>
      <c r="C14" s="44"/>
      <c r="D14" s="31"/>
      <c r="E14" s="44">
        <v>705</v>
      </c>
      <c r="F14" s="45"/>
      <c r="G14" s="44"/>
      <c r="H14" s="31"/>
      <c r="I14" s="47">
        <v>6367</v>
      </c>
      <c r="J14" s="45"/>
      <c r="K14" s="44"/>
      <c r="L14" s="31"/>
      <c r="M14" s="47">
        <v>3595</v>
      </c>
      <c r="N14" s="45"/>
      <c r="O14" s="44"/>
      <c r="P14" s="31"/>
      <c r="Q14" s="44" t="s">
        <v>967</v>
      </c>
      <c r="R14" s="45" t="s">
        <v>301</v>
      </c>
    </row>
    <row r="15" spans="1:18" x14ac:dyDescent="0.25">
      <c r="A15" s="12"/>
      <c r="B15" s="28" t="s">
        <v>968</v>
      </c>
      <c r="C15" s="30"/>
      <c r="D15" s="28" t="s">
        <v>292</v>
      </c>
      <c r="E15" s="30">
        <v>0.02</v>
      </c>
      <c r="F15" s="43"/>
      <c r="G15" s="30"/>
      <c r="H15" s="28" t="s">
        <v>292</v>
      </c>
      <c r="I15" s="30">
        <v>0.22</v>
      </c>
      <c r="J15" s="43"/>
      <c r="K15" s="30"/>
      <c r="L15" s="28" t="s">
        <v>292</v>
      </c>
      <c r="M15" s="30">
        <v>0.12</v>
      </c>
      <c r="N15" s="43"/>
      <c r="O15" s="30"/>
      <c r="P15" s="28" t="s">
        <v>292</v>
      </c>
      <c r="Q15" s="30" t="s">
        <v>969</v>
      </c>
      <c r="R15" s="43" t="s">
        <v>301</v>
      </c>
    </row>
    <row r="16" spans="1:18" x14ac:dyDescent="0.25">
      <c r="A16" s="12"/>
      <c r="B16" s="31" t="s">
        <v>970</v>
      </c>
      <c r="C16" s="44"/>
      <c r="D16" s="31"/>
      <c r="E16" s="47">
        <v>29461</v>
      </c>
      <c r="F16" s="45"/>
      <c r="G16" s="44"/>
      <c r="H16" s="31"/>
      <c r="I16" s="47">
        <v>29604</v>
      </c>
      <c r="J16" s="45"/>
      <c r="K16" s="44"/>
      <c r="L16" s="31"/>
      <c r="M16" s="47">
        <v>30048</v>
      </c>
      <c r="N16" s="45"/>
      <c r="O16" s="44"/>
      <c r="P16" s="31"/>
      <c r="Q16" s="47">
        <v>30465</v>
      </c>
      <c r="R16" s="45"/>
    </row>
    <row r="17" spans="1:18" x14ac:dyDescent="0.25">
      <c r="A17" s="12"/>
      <c r="B17" s="28" t="s">
        <v>971</v>
      </c>
      <c r="C17" s="30"/>
      <c r="D17" s="28" t="s">
        <v>292</v>
      </c>
      <c r="E17" s="30">
        <v>0.02</v>
      </c>
      <c r="F17" s="43"/>
      <c r="G17" s="30"/>
      <c r="H17" s="28" t="s">
        <v>292</v>
      </c>
      <c r="I17" s="30">
        <v>0.2</v>
      </c>
      <c r="J17" s="43"/>
      <c r="K17" s="30"/>
      <c r="L17" s="28" t="s">
        <v>292</v>
      </c>
      <c r="M17" s="30">
        <v>0.11</v>
      </c>
      <c r="N17" s="43"/>
      <c r="O17" s="30"/>
      <c r="P17" s="28" t="s">
        <v>292</v>
      </c>
      <c r="Q17" s="30" t="s">
        <v>969</v>
      </c>
      <c r="R17" s="43" t="s">
        <v>301</v>
      </c>
    </row>
    <row r="18" spans="1:18" x14ac:dyDescent="0.25">
      <c r="A18" s="12"/>
      <c r="B18" s="31" t="s">
        <v>972</v>
      </c>
      <c r="C18" s="44"/>
      <c r="D18" s="31"/>
      <c r="E18" s="47">
        <v>31054</v>
      </c>
      <c r="F18" s="45"/>
      <c r="G18" s="44"/>
      <c r="H18" s="31"/>
      <c r="I18" s="47">
        <v>31325</v>
      </c>
      <c r="J18" s="45"/>
      <c r="K18" s="44"/>
      <c r="L18" s="31"/>
      <c r="M18" s="47">
        <v>31509</v>
      </c>
      <c r="N18" s="45"/>
      <c r="O18" s="44"/>
      <c r="P18" s="31"/>
      <c r="Q18" s="47">
        <v>30465</v>
      </c>
      <c r="R18" s="45"/>
    </row>
    <row r="19" spans="1:18" x14ac:dyDescent="0.25">
      <c r="A19" s="12"/>
      <c r="B19" s="35"/>
      <c r="C19" s="35"/>
      <c r="D19" s="35"/>
      <c r="E19" s="35"/>
      <c r="F19" s="35"/>
      <c r="G19" s="35"/>
      <c r="H19" s="35"/>
      <c r="I19" s="35"/>
      <c r="J19" s="35"/>
      <c r="K19" s="35"/>
      <c r="L19" s="35"/>
      <c r="M19" s="35"/>
      <c r="N19" s="35"/>
      <c r="O19" s="35"/>
      <c r="P19" s="35"/>
      <c r="Q19" s="35"/>
      <c r="R19" s="35"/>
    </row>
    <row r="20" spans="1:18" ht="15.75" thickBot="1" x14ac:dyDescent="0.3">
      <c r="A20" s="12"/>
      <c r="B20" s="95"/>
      <c r="C20" s="95"/>
      <c r="D20" s="14"/>
      <c r="E20" s="14"/>
      <c r="F20" s="14"/>
      <c r="G20" s="14"/>
      <c r="H20" s="14"/>
      <c r="I20" s="14"/>
      <c r="J20" s="14"/>
      <c r="K20" s="14"/>
      <c r="L20" s="14"/>
      <c r="M20" s="14"/>
      <c r="N20" s="14"/>
      <c r="O20" s="14"/>
      <c r="P20" s="14"/>
    </row>
    <row r="21" spans="1:18" ht="15.75" thickTop="1" x14ac:dyDescent="0.25">
      <c r="A21" s="12"/>
      <c r="B21" s="25">
        <v>-1</v>
      </c>
      <c r="C21" s="90" t="s">
        <v>973</v>
      </c>
      <c r="D21" s="90"/>
      <c r="E21" s="90"/>
      <c r="F21" s="90"/>
      <c r="G21" s="90"/>
      <c r="H21" s="90"/>
      <c r="I21" s="90"/>
      <c r="J21" s="90"/>
      <c r="K21" s="90"/>
      <c r="L21" s="90"/>
      <c r="M21" s="90"/>
      <c r="N21" s="90"/>
      <c r="O21" s="90"/>
      <c r="P21" s="90"/>
    </row>
    <row r="22" spans="1:18" x14ac:dyDescent="0.25">
      <c r="A22" s="12"/>
      <c r="B22" s="40"/>
      <c r="C22" s="40"/>
      <c r="D22" s="40"/>
      <c r="E22" s="40"/>
      <c r="F22" s="40"/>
      <c r="G22" s="40"/>
      <c r="H22" s="40"/>
      <c r="I22" s="40"/>
      <c r="J22" s="40"/>
      <c r="K22" s="40"/>
      <c r="L22" s="40"/>
      <c r="M22" s="40"/>
      <c r="N22" s="40"/>
      <c r="O22" s="40"/>
      <c r="P22" s="40"/>
      <c r="Q22" s="40"/>
      <c r="R22" s="40"/>
    </row>
    <row r="23" spans="1:18" ht="15.75" thickBot="1" x14ac:dyDescent="0.3">
      <c r="A23" s="12"/>
      <c r="B23" s="14"/>
      <c r="C23" s="77"/>
      <c r="D23" s="23" t="s">
        <v>960</v>
      </c>
      <c r="E23" s="23"/>
      <c r="F23" s="23"/>
      <c r="G23" s="23"/>
      <c r="H23" s="23"/>
      <c r="I23" s="23"/>
      <c r="J23" s="23"/>
      <c r="K23" s="23"/>
      <c r="L23" s="23"/>
      <c r="M23" s="23"/>
      <c r="N23" s="23"/>
      <c r="O23" s="23"/>
      <c r="P23" s="23"/>
      <c r="Q23" s="23"/>
      <c r="R23" s="78"/>
    </row>
    <row r="24" spans="1:18" ht="15.75" thickTop="1" x14ac:dyDescent="0.25">
      <c r="A24" s="12"/>
      <c r="B24" s="14"/>
      <c r="C24" s="77"/>
      <c r="D24" s="86" t="s">
        <v>961</v>
      </c>
      <c r="E24" s="86"/>
      <c r="F24" s="78"/>
      <c r="G24" s="77"/>
      <c r="H24" s="86" t="s">
        <v>962</v>
      </c>
      <c r="I24" s="86"/>
      <c r="J24" s="78"/>
      <c r="K24" s="77"/>
      <c r="L24" s="86" t="s">
        <v>963</v>
      </c>
      <c r="M24" s="86"/>
      <c r="N24" s="78"/>
      <c r="O24" s="77"/>
      <c r="P24" s="86" t="s">
        <v>524</v>
      </c>
      <c r="Q24" s="86"/>
      <c r="R24" s="78"/>
    </row>
    <row r="25" spans="1:18" ht="15.75" thickBot="1" x14ac:dyDescent="0.3">
      <c r="A25" s="12"/>
      <c r="B25" s="14"/>
      <c r="C25" s="77"/>
      <c r="D25" s="23">
        <v>2012</v>
      </c>
      <c r="E25" s="23"/>
      <c r="F25" s="78"/>
      <c r="G25" s="77"/>
      <c r="H25" s="23">
        <v>2012</v>
      </c>
      <c r="I25" s="23"/>
      <c r="J25" s="78"/>
      <c r="K25" s="77"/>
      <c r="L25" s="23">
        <v>2012</v>
      </c>
      <c r="M25" s="23"/>
      <c r="N25" s="78"/>
      <c r="O25" s="77"/>
      <c r="P25" s="23">
        <v>2012</v>
      </c>
      <c r="Q25" s="23"/>
      <c r="R25" s="78"/>
    </row>
    <row r="26" spans="1:18" ht="15.75" thickTop="1" x14ac:dyDescent="0.25">
      <c r="A26" s="12"/>
      <c r="B26" s="14"/>
      <c r="C26" s="77"/>
      <c r="D26" s="22" t="s">
        <v>965</v>
      </c>
      <c r="E26" s="22"/>
      <c r="F26" s="22"/>
      <c r="G26" s="22"/>
      <c r="H26" s="22"/>
      <c r="I26" s="22"/>
      <c r="J26" s="22"/>
      <c r="K26" s="22"/>
      <c r="L26" s="22"/>
      <c r="M26" s="22"/>
      <c r="N26" s="22"/>
      <c r="O26" s="22"/>
      <c r="P26" s="22"/>
      <c r="Q26" s="22"/>
      <c r="R26" s="78"/>
    </row>
    <row r="27" spans="1:18" x14ac:dyDescent="0.25">
      <c r="A27" s="12"/>
      <c r="B27" s="28" t="s">
        <v>87</v>
      </c>
      <c r="C27" s="30"/>
      <c r="D27" s="28" t="s">
        <v>292</v>
      </c>
      <c r="E27" s="46">
        <v>83642</v>
      </c>
      <c r="F27" s="43"/>
      <c r="G27" s="30"/>
      <c r="H27" s="28" t="s">
        <v>292</v>
      </c>
      <c r="I27" s="46">
        <v>88864</v>
      </c>
      <c r="J27" s="43"/>
      <c r="K27" s="30"/>
      <c r="L27" s="28" t="s">
        <v>292</v>
      </c>
      <c r="M27" s="46">
        <v>89952</v>
      </c>
      <c r="N27" s="43"/>
      <c r="O27" s="30"/>
      <c r="P27" s="28" t="s">
        <v>292</v>
      </c>
      <c r="Q27" s="46">
        <v>116174</v>
      </c>
      <c r="R27" s="43"/>
    </row>
    <row r="28" spans="1:18" x14ac:dyDescent="0.25">
      <c r="A28" s="12"/>
      <c r="B28" s="31" t="s">
        <v>96</v>
      </c>
      <c r="C28" s="44"/>
      <c r="D28" s="31"/>
      <c r="E28" s="47">
        <v>17505</v>
      </c>
      <c r="F28" s="45"/>
      <c r="G28" s="44"/>
      <c r="H28" s="31"/>
      <c r="I28" s="47">
        <v>23463</v>
      </c>
      <c r="J28" s="45"/>
      <c r="K28" s="44"/>
      <c r="L28" s="31"/>
      <c r="M28" s="47">
        <v>23557</v>
      </c>
      <c r="N28" s="45"/>
      <c r="O28" s="44"/>
      <c r="P28" s="31"/>
      <c r="Q28" s="47">
        <v>35380</v>
      </c>
      <c r="R28" s="45"/>
    </row>
    <row r="29" spans="1:18" ht="26.25" x14ac:dyDescent="0.25">
      <c r="A29" s="12"/>
      <c r="B29" s="28" t="s">
        <v>974</v>
      </c>
      <c r="C29" s="30"/>
      <c r="D29" s="28"/>
      <c r="E29" s="46">
        <v>4596</v>
      </c>
      <c r="F29" s="43"/>
      <c r="G29" s="30"/>
      <c r="H29" s="28"/>
      <c r="I29" s="46">
        <v>10392</v>
      </c>
      <c r="J29" s="43"/>
      <c r="K29" s="30"/>
      <c r="L29" s="28"/>
      <c r="M29" s="46">
        <v>11119</v>
      </c>
      <c r="N29" s="43"/>
      <c r="O29" s="30"/>
      <c r="P29" s="28"/>
      <c r="Q29" s="46">
        <v>18967</v>
      </c>
      <c r="R29" s="43"/>
    </row>
    <row r="30" spans="1:18" x14ac:dyDescent="0.25">
      <c r="A30" s="12"/>
      <c r="B30" s="31" t="s">
        <v>856</v>
      </c>
      <c r="C30" s="44"/>
      <c r="D30" s="31"/>
      <c r="E30" s="47">
        <v>3016</v>
      </c>
      <c r="F30" s="45"/>
      <c r="G30" s="44"/>
      <c r="H30" s="31"/>
      <c r="I30" s="47">
        <v>8818</v>
      </c>
      <c r="J30" s="45"/>
      <c r="K30" s="44"/>
      <c r="L30" s="31"/>
      <c r="M30" s="47">
        <v>9561</v>
      </c>
      <c r="N30" s="45"/>
      <c r="O30" s="44"/>
      <c r="P30" s="31"/>
      <c r="Q30" s="47">
        <v>155958</v>
      </c>
      <c r="R30" s="45"/>
    </row>
    <row r="31" spans="1:18" ht="26.25" x14ac:dyDescent="0.25">
      <c r="A31" s="12"/>
      <c r="B31" s="28" t="s">
        <v>857</v>
      </c>
      <c r="C31" s="30"/>
      <c r="D31" s="28"/>
      <c r="E31" s="30" t="s">
        <v>501</v>
      </c>
      <c r="F31" s="43"/>
      <c r="G31" s="30"/>
      <c r="H31" s="28"/>
      <c r="I31" s="30" t="s">
        <v>501</v>
      </c>
      <c r="J31" s="43"/>
      <c r="K31" s="30"/>
      <c r="L31" s="28"/>
      <c r="M31" s="30" t="s">
        <v>501</v>
      </c>
      <c r="N31" s="43"/>
      <c r="O31" s="30"/>
      <c r="P31" s="28"/>
      <c r="Q31" s="46">
        <v>5139</v>
      </c>
      <c r="R31" s="43"/>
    </row>
    <row r="32" spans="1:18" x14ac:dyDescent="0.25">
      <c r="A32" s="12"/>
      <c r="B32" s="31" t="s">
        <v>858</v>
      </c>
      <c r="C32" s="44"/>
      <c r="D32" s="31"/>
      <c r="E32" s="47">
        <v>3016</v>
      </c>
      <c r="F32" s="45"/>
      <c r="G32" s="44"/>
      <c r="H32" s="31"/>
      <c r="I32" s="47">
        <v>8818</v>
      </c>
      <c r="J32" s="45"/>
      <c r="K32" s="44"/>
      <c r="L32" s="31"/>
      <c r="M32" s="47">
        <v>9561</v>
      </c>
      <c r="N32" s="45"/>
      <c r="O32" s="44"/>
      <c r="P32" s="31"/>
      <c r="Q32" s="47">
        <v>161097</v>
      </c>
      <c r="R32" s="45"/>
    </row>
    <row r="33" spans="1:18" x14ac:dyDescent="0.25">
      <c r="A33" s="12"/>
      <c r="B33" s="28" t="s">
        <v>975</v>
      </c>
      <c r="C33" s="30"/>
      <c r="D33" s="28" t="s">
        <v>292</v>
      </c>
      <c r="E33" s="30">
        <v>0.1</v>
      </c>
      <c r="F33" s="43"/>
      <c r="G33" s="30"/>
      <c r="H33" s="28" t="s">
        <v>292</v>
      </c>
      <c r="I33" s="30">
        <v>0.31</v>
      </c>
      <c r="J33" s="43"/>
      <c r="K33" s="30"/>
      <c r="L33" s="28" t="s">
        <v>292</v>
      </c>
      <c r="M33" s="30">
        <v>0.33</v>
      </c>
      <c r="N33" s="43"/>
      <c r="O33" s="30"/>
      <c r="P33" s="28" t="s">
        <v>292</v>
      </c>
      <c r="Q33" s="30">
        <v>5.53</v>
      </c>
      <c r="R33" s="43"/>
    </row>
    <row r="34" spans="1:18" x14ac:dyDescent="0.25">
      <c r="A34" s="12"/>
      <c r="B34" s="31" t="s">
        <v>970</v>
      </c>
      <c r="C34" s="44"/>
      <c r="D34" s="31"/>
      <c r="E34" s="47">
        <v>28807</v>
      </c>
      <c r="F34" s="45"/>
      <c r="G34" s="44"/>
      <c r="H34" s="31"/>
      <c r="I34" s="47">
        <v>28875</v>
      </c>
      <c r="J34" s="45"/>
      <c r="K34" s="44"/>
      <c r="L34" s="31"/>
      <c r="M34" s="47">
        <v>28960</v>
      </c>
      <c r="N34" s="45"/>
      <c r="O34" s="44"/>
      <c r="P34" s="31"/>
      <c r="Q34" s="47">
        <v>29117</v>
      </c>
      <c r="R34" s="45"/>
    </row>
    <row r="35" spans="1:18" x14ac:dyDescent="0.25">
      <c r="A35" s="12"/>
      <c r="B35" s="28" t="s">
        <v>976</v>
      </c>
      <c r="C35" s="30"/>
      <c r="D35" s="28" t="s">
        <v>292</v>
      </c>
      <c r="E35" s="30">
        <v>0.1</v>
      </c>
      <c r="F35" s="43"/>
      <c r="G35" s="30"/>
      <c r="H35" s="28" t="s">
        <v>292</v>
      </c>
      <c r="I35" s="30">
        <v>0.28999999999999998</v>
      </c>
      <c r="J35" s="43"/>
      <c r="K35" s="30"/>
      <c r="L35" s="28" t="s">
        <v>292</v>
      </c>
      <c r="M35" s="30">
        <v>0.31</v>
      </c>
      <c r="N35" s="43"/>
      <c r="O35" s="30"/>
      <c r="P35" s="28" t="s">
        <v>292</v>
      </c>
      <c r="Q35" s="30">
        <v>5.16</v>
      </c>
      <c r="R35" s="43"/>
    </row>
    <row r="36" spans="1:18" x14ac:dyDescent="0.25">
      <c r="A36" s="12"/>
      <c r="B36" s="31" t="s">
        <v>972</v>
      </c>
      <c r="C36" s="44"/>
      <c r="D36" s="31"/>
      <c r="E36" s="47">
        <v>30639</v>
      </c>
      <c r="F36" s="45"/>
      <c r="G36" s="44"/>
      <c r="H36" s="31"/>
      <c r="I36" s="47">
        <v>30341</v>
      </c>
      <c r="J36" s="45"/>
      <c r="K36" s="44"/>
      <c r="L36" s="31"/>
      <c r="M36" s="47">
        <v>30703</v>
      </c>
      <c r="N36" s="45"/>
      <c r="O36" s="44"/>
      <c r="P36" s="31"/>
      <c r="Q36" s="47">
        <v>31243</v>
      </c>
      <c r="R36" s="45"/>
    </row>
  </sheetData>
  <mergeCells count="31">
    <mergeCell ref="B4:R4"/>
    <mergeCell ref="B5:R5"/>
    <mergeCell ref="B6:R6"/>
    <mergeCell ref="B19:R19"/>
    <mergeCell ref="B22:R22"/>
    <mergeCell ref="D25:E25"/>
    <mergeCell ref="H25:I25"/>
    <mergeCell ref="L25:M25"/>
    <mergeCell ref="P25:Q25"/>
    <mergeCell ref="D26:Q26"/>
    <mergeCell ref="A1:A2"/>
    <mergeCell ref="B1:R1"/>
    <mergeCell ref="B2:R2"/>
    <mergeCell ref="B3:R3"/>
    <mergeCell ref="A4:A36"/>
    <mergeCell ref="D10:Q10"/>
    <mergeCell ref="C21:P21"/>
    <mergeCell ref="D23:Q23"/>
    <mergeCell ref="D24:E24"/>
    <mergeCell ref="H24:I24"/>
    <mergeCell ref="L24:M24"/>
    <mergeCell ref="P24:Q24"/>
    <mergeCell ref="D7:Q7"/>
    <mergeCell ref="D8:E8"/>
    <mergeCell ref="H8:I8"/>
    <mergeCell ref="L8:M8"/>
    <mergeCell ref="P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4.5703125" bestFit="1" customWidth="1"/>
    <col min="3" max="3" width="23.7109375" customWidth="1"/>
    <col min="4" max="4" width="4.42578125" customWidth="1"/>
    <col min="5" max="5" width="17" customWidth="1"/>
    <col min="6" max="7" width="23.7109375" customWidth="1"/>
    <col min="8" max="8" width="4.42578125" customWidth="1"/>
    <col min="9" max="9" width="12.5703125" customWidth="1"/>
    <col min="10" max="11" width="23.7109375" customWidth="1"/>
    <col min="12" max="12" width="4.42578125" customWidth="1"/>
    <col min="13" max="13" width="18.42578125" customWidth="1"/>
    <col min="14" max="14" width="3.7109375" customWidth="1"/>
    <col min="15" max="15" width="23.7109375" customWidth="1"/>
    <col min="16" max="16" width="4.42578125" customWidth="1"/>
    <col min="17" max="17" width="6.5703125" bestFit="1" customWidth="1"/>
  </cols>
  <sheetData>
    <row r="1" spans="1:18" ht="15" customHeight="1" x14ac:dyDescent="0.25">
      <c r="A1" s="8" t="s">
        <v>9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8</v>
      </c>
      <c r="B3" s="35" t="s">
        <v>8</v>
      </c>
      <c r="C3" s="35"/>
      <c r="D3" s="35"/>
      <c r="E3" s="35"/>
      <c r="F3" s="35"/>
      <c r="G3" s="35"/>
      <c r="H3" s="35"/>
      <c r="I3" s="35"/>
      <c r="J3" s="35"/>
      <c r="K3" s="35"/>
      <c r="L3" s="35"/>
      <c r="M3" s="35"/>
      <c r="N3" s="35"/>
      <c r="O3" s="35"/>
      <c r="P3" s="35"/>
      <c r="Q3" s="35"/>
      <c r="R3" s="35"/>
    </row>
    <row r="4" spans="1:18" ht="15" customHeight="1" x14ac:dyDescent="0.25">
      <c r="A4" s="12" t="s">
        <v>977</v>
      </c>
      <c r="B4" s="35" t="s">
        <v>8</v>
      </c>
      <c r="C4" s="35"/>
      <c r="D4" s="35"/>
      <c r="E4" s="35"/>
      <c r="F4" s="35"/>
      <c r="G4" s="35"/>
      <c r="H4" s="35"/>
      <c r="I4" s="35"/>
      <c r="J4" s="35"/>
      <c r="K4" s="35"/>
      <c r="L4" s="35"/>
      <c r="M4" s="35"/>
      <c r="N4" s="35"/>
      <c r="O4" s="35"/>
      <c r="P4" s="35"/>
      <c r="Q4" s="35"/>
      <c r="R4" s="35"/>
    </row>
    <row r="5" spans="1:18" x14ac:dyDescent="0.25">
      <c r="A5" s="12"/>
      <c r="B5" s="20" t="s">
        <v>979</v>
      </c>
      <c r="C5" s="20"/>
      <c r="D5" s="20"/>
      <c r="E5" s="20"/>
      <c r="F5" s="20"/>
      <c r="G5" s="20"/>
      <c r="H5" s="20"/>
      <c r="I5" s="20"/>
      <c r="J5" s="20"/>
      <c r="K5" s="20"/>
      <c r="L5" s="20"/>
      <c r="M5" s="20"/>
      <c r="N5" s="20"/>
      <c r="O5" s="20"/>
      <c r="P5" s="20"/>
      <c r="Q5" s="20"/>
      <c r="R5" s="20"/>
    </row>
    <row r="6" spans="1:18" x14ac:dyDescent="0.25">
      <c r="A6" s="12"/>
      <c r="B6" s="40"/>
      <c r="C6" s="40"/>
      <c r="D6" s="40"/>
      <c r="E6" s="40"/>
      <c r="F6" s="40"/>
      <c r="G6" s="40"/>
      <c r="H6" s="40"/>
      <c r="I6" s="40"/>
      <c r="J6" s="40"/>
      <c r="K6" s="40"/>
      <c r="L6" s="40"/>
      <c r="M6" s="40"/>
      <c r="N6" s="40"/>
      <c r="O6" s="40"/>
      <c r="P6" s="40"/>
      <c r="Q6" s="40"/>
      <c r="R6" s="40"/>
    </row>
    <row r="7" spans="1:18" x14ac:dyDescent="0.25">
      <c r="A7" s="12"/>
      <c r="B7" s="20" t="s">
        <v>980</v>
      </c>
      <c r="C7" s="20"/>
      <c r="D7" s="20"/>
      <c r="E7" s="20"/>
      <c r="F7" s="20"/>
      <c r="G7" s="20"/>
      <c r="H7" s="20"/>
      <c r="I7" s="20"/>
      <c r="J7" s="20"/>
      <c r="K7" s="20"/>
      <c r="L7" s="20"/>
      <c r="M7" s="20"/>
      <c r="N7" s="20"/>
      <c r="O7" s="20"/>
      <c r="P7" s="20"/>
      <c r="Q7" s="20"/>
      <c r="R7" s="78"/>
    </row>
    <row r="8" spans="1:18" x14ac:dyDescent="0.25">
      <c r="A8" s="12"/>
      <c r="B8" s="14"/>
      <c r="C8" s="14"/>
      <c r="D8" s="74"/>
      <c r="E8" s="74"/>
      <c r="F8" s="80"/>
      <c r="G8" s="14"/>
      <c r="H8" s="74"/>
      <c r="I8" s="74"/>
      <c r="J8" s="80"/>
      <c r="K8" s="14"/>
      <c r="L8" s="74"/>
      <c r="M8" s="74"/>
      <c r="N8" s="80"/>
      <c r="O8" s="14"/>
      <c r="P8" s="74"/>
      <c r="Q8" s="74"/>
      <c r="R8" s="80"/>
    </row>
    <row r="9" spans="1:18" x14ac:dyDescent="0.25">
      <c r="A9" s="12"/>
      <c r="B9" s="14"/>
      <c r="C9" s="14"/>
      <c r="D9" s="74"/>
      <c r="E9" s="74"/>
      <c r="F9" s="80"/>
      <c r="G9" s="22" t="s">
        <v>981</v>
      </c>
      <c r="H9" s="22"/>
      <c r="I9" s="22"/>
      <c r="J9" s="78"/>
      <c r="K9" s="14"/>
      <c r="L9" s="74"/>
      <c r="M9" s="74"/>
      <c r="N9" s="80"/>
      <c r="O9" s="14"/>
      <c r="P9" s="74"/>
      <c r="Q9" s="74"/>
      <c r="R9" s="80"/>
    </row>
    <row r="10" spans="1:18" x14ac:dyDescent="0.25">
      <c r="A10" s="12"/>
      <c r="B10" s="14"/>
      <c r="C10" s="22" t="s">
        <v>982</v>
      </c>
      <c r="D10" s="22"/>
      <c r="E10" s="22"/>
      <c r="F10" s="78"/>
      <c r="G10" s="22" t="s">
        <v>983</v>
      </c>
      <c r="H10" s="22"/>
      <c r="I10" s="22"/>
      <c r="J10" s="78"/>
      <c r="K10" s="14"/>
      <c r="L10" s="74"/>
      <c r="M10" s="74"/>
      <c r="N10" s="80"/>
      <c r="O10" s="22" t="s">
        <v>982</v>
      </c>
      <c r="P10" s="22"/>
      <c r="Q10" s="22"/>
      <c r="R10" s="78"/>
    </row>
    <row r="11" spans="1:18" x14ac:dyDescent="0.25">
      <c r="A11" s="12"/>
      <c r="B11" s="14"/>
      <c r="C11" s="22" t="s">
        <v>984</v>
      </c>
      <c r="D11" s="22"/>
      <c r="E11" s="22"/>
      <c r="F11" s="78"/>
      <c r="G11" s="22" t="s">
        <v>985</v>
      </c>
      <c r="H11" s="22"/>
      <c r="I11" s="22"/>
      <c r="J11" s="78"/>
      <c r="K11" s="14"/>
      <c r="L11" s="74"/>
      <c r="M11" s="74"/>
      <c r="N11" s="80"/>
      <c r="O11" s="22" t="s">
        <v>986</v>
      </c>
      <c r="P11" s="22"/>
      <c r="Q11" s="22"/>
      <c r="R11" s="78"/>
    </row>
    <row r="12" spans="1:18" ht="15.75" thickBot="1" x14ac:dyDescent="0.3">
      <c r="A12" s="12"/>
      <c r="B12" s="14"/>
      <c r="C12" s="23" t="s">
        <v>987</v>
      </c>
      <c r="D12" s="23"/>
      <c r="E12" s="23"/>
      <c r="F12" s="78"/>
      <c r="G12" s="23" t="s">
        <v>988</v>
      </c>
      <c r="H12" s="23"/>
      <c r="I12" s="23"/>
      <c r="J12" s="78"/>
      <c r="K12" s="23" t="s">
        <v>989</v>
      </c>
      <c r="L12" s="23"/>
      <c r="M12" s="23"/>
      <c r="N12" s="80"/>
      <c r="O12" s="23" t="s">
        <v>990</v>
      </c>
      <c r="P12" s="23"/>
      <c r="Q12" s="23"/>
      <c r="R12" s="78"/>
    </row>
    <row r="13" spans="1:18" ht="15.75" thickTop="1" x14ac:dyDescent="0.25">
      <c r="A13" s="12"/>
      <c r="B13" s="28" t="s">
        <v>818</v>
      </c>
      <c r="C13" s="30"/>
      <c r="D13" s="28" t="s">
        <v>292</v>
      </c>
      <c r="E13" s="46">
        <v>1965</v>
      </c>
      <c r="F13" s="43"/>
      <c r="G13" s="30"/>
      <c r="H13" s="28" t="s">
        <v>292</v>
      </c>
      <c r="I13" s="46">
        <v>2697</v>
      </c>
      <c r="J13" s="43"/>
      <c r="K13" s="30"/>
      <c r="L13" s="28" t="s">
        <v>292</v>
      </c>
      <c r="M13" s="30" t="s">
        <v>991</v>
      </c>
      <c r="N13" s="43" t="s">
        <v>301</v>
      </c>
      <c r="O13" s="30"/>
      <c r="P13" s="28" t="s">
        <v>292</v>
      </c>
      <c r="Q13" s="46">
        <v>3035</v>
      </c>
      <c r="R13" s="43"/>
    </row>
    <row r="14" spans="1:18" x14ac:dyDescent="0.25">
      <c r="A14" s="12"/>
      <c r="B14" s="31" t="s">
        <v>842</v>
      </c>
      <c r="C14" s="44"/>
      <c r="D14" s="31"/>
      <c r="E14" s="47">
        <v>1313</v>
      </c>
      <c r="F14" s="45"/>
      <c r="G14" s="44"/>
      <c r="H14" s="31"/>
      <c r="I14" s="47">
        <v>2390</v>
      </c>
      <c r="J14" s="45"/>
      <c r="K14" s="44"/>
      <c r="L14" s="31"/>
      <c r="M14" s="44" t="s">
        <v>992</v>
      </c>
      <c r="N14" s="45" t="s">
        <v>301</v>
      </c>
      <c r="O14" s="44"/>
      <c r="P14" s="31"/>
      <c r="Q14" s="47">
        <v>1965</v>
      </c>
      <c r="R14" s="45"/>
    </row>
    <row r="15" spans="1:18" x14ac:dyDescent="0.25">
      <c r="A15" s="12"/>
      <c r="B15" s="28" t="s">
        <v>859</v>
      </c>
      <c r="C15" s="30"/>
      <c r="D15" s="28"/>
      <c r="E15" s="46">
        <v>2075</v>
      </c>
      <c r="F15" s="43"/>
      <c r="G15" s="30"/>
      <c r="H15" s="28"/>
      <c r="I15" s="46">
        <v>2376</v>
      </c>
      <c r="J15" s="43"/>
      <c r="K15" s="30"/>
      <c r="L15" s="28"/>
      <c r="M15" s="30" t="s">
        <v>993</v>
      </c>
      <c r="N15" s="43" t="s">
        <v>301</v>
      </c>
      <c r="O15" s="30"/>
      <c r="P15" s="28"/>
      <c r="Q15" s="46">
        <v>1313</v>
      </c>
      <c r="R15" s="43"/>
    </row>
    <row r="16" spans="1:18" x14ac:dyDescent="0.25">
      <c r="A16" s="12"/>
      <c r="B16" s="35"/>
      <c r="C16" s="35"/>
      <c r="D16" s="35"/>
      <c r="E16" s="35"/>
      <c r="F16" s="35"/>
      <c r="G16" s="35"/>
      <c r="H16" s="35"/>
      <c r="I16" s="35"/>
      <c r="J16" s="35"/>
      <c r="K16" s="35"/>
      <c r="L16" s="35"/>
      <c r="M16" s="35"/>
      <c r="N16" s="35"/>
      <c r="O16" s="35"/>
      <c r="P16" s="35"/>
      <c r="Q16" s="35"/>
      <c r="R16" s="35"/>
    </row>
    <row r="17" spans="1:18" ht="15.75" thickBot="1" x14ac:dyDescent="0.3">
      <c r="A17" s="12"/>
      <c r="B17" s="95"/>
      <c r="C17" s="95"/>
      <c r="D17" s="14"/>
      <c r="E17" s="14"/>
      <c r="F17" s="14"/>
      <c r="G17" s="14"/>
      <c r="H17" s="14"/>
      <c r="I17" s="14"/>
      <c r="J17" s="14"/>
      <c r="K17" s="14"/>
      <c r="L17" s="14"/>
      <c r="M17" s="14"/>
      <c r="N17" s="14"/>
      <c r="O17" s="14"/>
      <c r="P17" s="14"/>
    </row>
    <row r="18" spans="1:18" ht="15.75" thickTop="1" x14ac:dyDescent="0.25">
      <c r="A18" s="12"/>
      <c r="B18" s="25">
        <v>-1</v>
      </c>
      <c r="C18" s="90" t="s">
        <v>994</v>
      </c>
      <c r="D18" s="90"/>
      <c r="E18" s="90"/>
      <c r="F18" s="90"/>
      <c r="G18" s="90"/>
      <c r="H18" s="90"/>
      <c r="I18" s="90"/>
      <c r="J18" s="90"/>
      <c r="K18" s="90"/>
      <c r="L18" s="90"/>
      <c r="M18" s="90"/>
      <c r="N18" s="90"/>
      <c r="O18" s="90"/>
      <c r="P18" s="90"/>
    </row>
    <row r="19" spans="1:18" x14ac:dyDescent="0.25">
      <c r="A19" s="12"/>
      <c r="B19" s="40"/>
      <c r="C19" s="40"/>
      <c r="D19" s="40"/>
      <c r="E19" s="40"/>
      <c r="F19" s="40"/>
      <c r="G19" s="40"/>
      <c r="H19" s="40"/>
      <c r="I19" s="40"/>
      <c r="J19" s="40"/>
      <c r="K19" s="40"/>
      <c r="L19" s="40"/>
      <c r="M19" s="40"/>
      <c r="N19" s="40"/>
      <c r="O19" s="40"/>
      <c r="P19" s="40"/>
      <c r="Q19" s="40"/>
      <c r="R19" s="40"/>
    </row>
    <row r="20" spans="1:18" x14ac:dyDescent="0.25">
      <c r="A20" s="12"/>
      <c r="B20" s="20" t="s">
        <v>995</v>
      </c>
      <c r="C20" s="20"/>
      <c r="D20" s="20"/>
      <c r="E20" s="20"/>
      <c r="F20" s="20"/>
      <c r="G20" s="20"/>
      <c r="H20" s="20"/>
      <c r="I20" s="20"/>
      <c r="J20" s="20"/>
      <c r="K20" s="20"/>
      <c r="L20" s="20"/>
      <c r="M20" s="20"/>
      <c r="N20" s="20"/>
      <c r="O20" s="20"/>
      <c r="P20" s="20"/>
      <c r="Q20" s="20"/>
      <c r="R20" s="78"/>
    </row>
    <row r="21" spans="1:18" x14ac:dyDescent="0.25">
      <c r="A21" s="12"/>
      <c r="B21" s="14"/>
      <c r="C21" s="14"/>
      <c r="D21" s="74"/>
      <c r="E21" s="74"/>
      <c r="F21" s="80"/>
      <c r="G21" s="14"/>
      <c r="H21" s="74"/>
      <c r="I21" s="74"/>
      <c r="J21" s="80"/>
      <c r="K21" s="14"/>
      <c r="L21" s="74"/>
      <c r="M21" s="74"/>
      <c r="N21" s="80"/>
      <c r="O21" s="14"/>
      <c r="P21" s="74"/>
      <c r="Q21" s="74"/>
      <c r="R21" s="80"/>
    </row>
    <row r="22" spans="1:18" x14ac:dyDescent="0.25">
      <c r="A22" s="12"/>
      <c r="B22" s="14"/>
      <c r="C22" s="14"/>
      <c r="D22" s="74"/>
      <c r="E22" s="74"/>
      <c r="F22" s="80"/>
      <c r="G22" s="22" t="s">
        <v>981</v>
      </c>
      <c r="H22" s="22"/>
      <c r="I22" s="22"/>
      <c r="J22" s="78"/>
      <c r="K22" s="14"/>
      <c r="L22" s="74"/>
      <c r="M22" s="74"/>
      <c r="N22" s="80"/>
      <c r="O22" s="14"/>
      <c r="P22" s="74"/>
      <c r="Q22" s="74"/>
      <c r="R22" s="80"/>
    </row>
    <row r="23" spans="1:18" x14ac:dyDescent="0.25">
      <c r="A23" s="12"/>
      <c r="B23" s="14"/>
      <c r="C23" s="22" t="s">
        <v>982</v>
      </c>
      <c r="D23" s="22"/>
      <c r="E23" s="22"/>
      <c r="F23" s="78"/>
      <c r="G23" s="22" t="s">
        <v>983</v>
      </c>
      <c r="H23" s="22"/>
      <c r="I23" s="22"/>
      <c r="J23" s="78"/>
      <c r="K23" s="14"/>
      <c r="L23" s="74"/>
      <c r="M23" s="74"/>
      <c r="N23" s="80"/>
      <c r="O23" s="22" t="s">
        <v>982</v>
      </c>
      <c r="P23" s="22"/>
      <c r="Q23" s="22"/>
      <c r="R23" s="78"/>
    </row>
    <row r="24" spans="1:18" x14ac:dyDescent="0.25">
      <c r="A24" s="12"/>
      <c r="B24" s="14"/>
      <c r="C24" s="22" t="s">
        <v>984</v>
      </c>
      <c r="D24" s="22"/>
      <c r="E24" s="22"/>
      <c r="F24" s="78"/>
      <c r="G24" s="22" t="s">
        <v>985</v>
      </c>
      <c r="H24" s="22"/>
      <c r="I24" s="22"/>
      <c r="J24" s="78"/>
      <c r="K24" s="14"/>
      <c r="L24" s="74"/>
      <c r="M24" s="74"/>
      <c r="N24" s="80"/>
      <c r="O24" s="22" t="s">
        <v>986</v>
      </c>
      <c r="P24" s="22"/>
      <c r="Q24" s="22"/>
      <c r="R24" s="78"/>
    </row>
    <row r="25" spans="1:18" ht="15.75" thickBot="1" x14ac:dyDescent="0.3">
      <c r="A25" s="12"/>
      <c r="B25" s="14"/>
      <c r="C25" s="23" t="s">
        <v>987</v>
      </c>
      <c r="D25" s="23"/>
      <c r="E25" s="23"/>
      <c r="F25" s="78"/>
      <c r="G25" s="23" t="s">
        <v>996</v>
      </c>
      <c r="H25" s="23"/>
      <c r="I25" s="23"/>
      <c r="J25" s="80"/>
      <c r="K25" s="23" t="s">
        <v>997</v>
      </c>
      <c r="L25" s="23"/>
      <c r="M25" s="23"/>
      <c r="N25" s="80"/>
      <c r="O25" s="23" t="s">
        <v>990</v>
      </c>
      <c r="P25" s="23"/>
      <c r="Q25" s="23"/>
      <c r="R25" s="78"/>
    </row>
    <row r="26" spans="1:18" ht="15.75" thickTop="1" x14ac:dyDescent="0.25">
      <c r="A26" s="12"/>
      <c r="B26" s="28" t="s">
        <v>818</v>
      </c>
      <c r="C26" s="30"/>
      <c r="D26" s="28" t="s">
        <v>292</v>
      </c>
      <c r="E26" s="30" t="s">
        <v>501</v>
      </c>
      <c r="F26" s="43"/>
      <c r="G26" s="30"/>
      <c r="H26" s="28" t="s">
        <v>292</v>
      </c>
      <c r="I26" s="30" t="s">
        <v>501</v>
      </c>
      <c r="J26" s="43"/>
      <c r="K26" s="30"/>
      <c r="L26" s="28" t="s">
        <v>292</v>
      </c>
      <c r="M26" s="30" t="s">
        <v>501</v>
      </c>
      <c r="N26" s="43"/>
      <c r="O26" s="30"/>
      <c r="P26" s="28" t="s">
        <v>292</v>
      </c>
      <c r="Q26" s="30" t="s">
        <v>501</v>
      </c>
      <c r="R26" s="43"/>
    </row>
    <row r="27" spans="1:18" x14ac:dyDescent="0.25">
      <c r="A27" s="12"/>
      <c r="B27" s="31" t="s">
        <v>842</v>
      </c>
      <c r="C27" s="44"/>
      <c r="D27" s="31"/>
      <c r="E27" s="47">
        <v>151394</v>
      </c>
      <c r="F27" s="45"/>
      <c r="G27" s="44"/>
      <c r="H27" s="31"/>
      <c r="I27" s="44" t="s">
        <v>501</v>
      </c>
      <c r="J27" s="45"/>
      <c r="K27" s="44"/>
      <c r="L27" s="31"/>
      <c r="M27" s="44" t="s">
        <v>701</v>
      </c>
      <c r="N27" s="45" t="s">
        <v>301</v>
      </c>
      <c r="O27" s="44"/>
      <c r="P27" s="31"/>
      <c r="Q27" s="44" t="s">
        <v>501</v>
      </c>
      <c r="R27" s="45"/>
    </row>
    <row r="28" spans="1:18" x14ac:dyDescent="0.25">
      <c r="A28" s="12"/>
      <c r="B28" s="28" t="s">
        <v>859</v>
      </c>
      <c r="C28" s="30"/>
      <c r="D28" s="28"/>
      <c r="E28" s="46">
        <v>145677</v>
      </c>
      <c r="F28" s="43"/>
      <c r="G28" s="30"/>
      <c r="H28" s="28"/>
      <c r="I28" s="46">
        <v>7721</v>
      </c>
      <c r="J28" s="43"/>
      <c r="K28" s="30"/>
      <c r="L28" s="28"/>
      <c r="M28" s="30" t="s">
        <v>998</v>
      </c>
      <c r="N28" s="43" t="s">
        <v>301</v>
      </c>
      <c r="O28" s="30"/>
      <c r="P28" s="28"/>
      <c r="Q28" s="46">
        <v>151394</v>
      </c>
      <c r="R28" s="43"/>
    </row>
    <row r="29" spans="1:18" x14ac:dyDescent="0.25">
      <c r="A29" s="12"/>
      <c r="B29" s="35"/>
      <c r="C29" s="35"/>
      <c r="D29" s="35"/>
      <c r="E29" s="35"/>
      <c r="F29" s="35"/>
      <c r="G29" s="35"/>
      <c r="H29" s="35"/>
      <c r="I29" s="35"/>
      <c r="J29" s="35"/>
      <c r="K29" s="35"/>
      <c r="L29" s="35"/>
      <c r="M29" s="35"/>
      <c r="N29" s="35"/>
      <c r="O29" s="35"/>
      <c r="P29" s="35"/>
      <c r="Q29" s="35"/>
      <c r="R29" s="35"/>
    </row>
    <row r="30" spans="1:18" ht="15.75" thickBot="1" x14ac:dyDescent="0.3">
      <c r="A30" s="12"/>
      <c r="B30" s="95"/>
      <c r="C30" s="95"/>
      <c r="D30" s="14"/>
      <c r="E30" s="14"/>
      <c r="F30" s="14"/>
      <c r="G30" s="14"/>
      <c r="H30" s="14"/>
      <c r="I30" s="14"/>
      <c r="J30" s="14"/>
      <c r="K30" s="14"/>
      <c r="L30" s="14"/>
      <c r="M30" s="14"/>
      <c r="N30" s="14"/>
      <c r="O30" s="14"/>
      <c r="P30" s="14"/>
    </row>
    <row r="31" spans="1:18" ht="15.75" thickTop="1" x14ac:dyDescent="0.25">
      <c r="A31" s="12"/>
      <c r="B31" s="25">
        <v>-1</v>
      </c>
      <c r="C31" s="90" t="s">
        <v>999</v>
      </c>
      <c r="D31" s="90"/>
      <c r="E31" s="90"/>
      <c r="F31" s="90"/>
      <c r="G31" s="90"/>
      <c r="H31" s="90"/>
      <c r="I31" s="90"/>
      <c r="J31" s="90"/>
      <c r="K31" s="90"/>
      <c r="L31" s="90"/>
      <c r="M31" s="90"/>
      <c r="N31" s="90"/>
      <c r="O31" s="90"/>
      <c r="P31" s="90"/>
    </row>
    <row r="32" spans="1:18" x14ac:dyDescent="0.25">
      <c r="A32" s="12"/>
      <c r="B32" s="25">
        <v>-2</v>
      </c>
      <c r="C32" s="90" t="s">
        <v>1000</v>
      </c>
      <c r="D32" s="90"/>
      <c r="E32" s="90"/>
      <c r="F32" s="90"/>
      <c r="G32" s="90"/>
      <c r="H32" s="90"/>
      <c r="I32" s="90"/>
      <c r="J32" s="90"/>
      <c r="K32" s="90"/>
      <c r="L32" s="90"/>
      <c r="M32" s="90"/>
      <c r="N32" s="90"/>
      <c r="O32" s="90"/>
      <c r="P32" s="90"/>
    </row>
  </sheetData>
  <mergeCells count="56">
    <mergeCell ref="A1:A2"/>
    <mergeCell ref="B1:R1"/>
    <mergeCell ref="B2:R2"/>
    <mergeCell ref="B3:R3"/>
    <mergeCell ref="A4:A32"/>
    <mergeCell ref="B4:R4"/>
    <mergeCell ref="B5:R5"/>
    <mergeCell ref="B6:R6"/>
    <mergeCell ref="B16:R16"/>
    <mergeCell ref="B19:R19"/>
    <mergeCell ref="C25:E25"/>
    <mergeCell ref="G25:I25"/>
    <mergeCell ref="K25:M25"/>
    <mergeCell ref="O25:Q25"/>
    <mergeCell ref="C31:P31"/>
    <mergeCell ref="C32:P32"/>
    <mergeCell ref="B29:R29"/>
    <mergeCell ref="C23:E23"/>
    <mergeCell ref="G23:I23"/>
    <mergeCell ref="L23:M23"/>
    <mergeCell ref="O23:Q23"/>
    <mergeCell ref="C24:E24"/>
    <mergeCell ref="G24:I24"/>
    <mergeCell ref="L24:M24"/>
    <mergeCell ref="O24:Q24"/>
    <mergeCell ref="D21:E21"/>
    <mergeCell ref="H21:I21"/>
    <mergeCell ref="L21:M21"/>
    <mergeCell ref="P21:Q21"/>
    <mergeCell ref="D22:E22"/>
    <mergeCell ref="G22:I22"/>
    <mergeCell ref="L22:M22"/>
    <mergeCell ref="P22:Q22"/>
    <mergeCell ref="C12:E12"/>
    <mergeCell ref="G12:I12"/>
    <mergeCell ref="K12:M12"/>
    <mergeCell ref="O12:Q12"/>
    <mergeCell ref="C18:P18"/>
    <mergeCell ref="B20:Q20"/>
    <mergeCell ref="C10:E10"/>
    <mergeCell ref="G10:I10"/>
    <mergeCell ref="L10:M10"/>
    <mergeCell ref="O10:Q10"/>
    <mergeCell ref="C11:E11"/>
    <mergeCell ref="G11:I11"/>
    <mergeCell ref="L11:M11"/>
    <mergeCell ref="O11:Q11"/>
    <mergeCell ref="B7:Q7"/>
    <mergeCell ref="D8:E8"/>
    <mergeCell ref="H8:I8"/>
    <mergeCell ref="L8:M8"/>
    <mergeCell ref="P8:Q8"/>
    <mergeCell ref="D9:E9"/>
    <mergeCell ref="G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1001</v>
      </c>
      <c r="B1" s="8" t="s">
        <v>1</v>
      </c>
      <c r="C1" s="8"/>
    </row>
    <row r="2" spans="1:3" ht="15" customHeight="1" x14ac:dyDescent="0.25">
      <c r="A2" s="8"/>
      <c r="B2" s="8" t="s">
        <v>2</v>
      </c>
      <c r="C2" s="8"/>
    </row>
    <row r="3" spans="1:3" ht="15" customHeight="1" x14ac:dyDescent="0.25">
      <c r="A3" s="3" t="s">
        <v>1002</v>
      </c>
      <c r="B3" s="35" t="s">
        <v>8</v>
      </c>
      <c r="C3" s="35"/>
    </row>
    <row r="4" spans="1:3" ht="15" customHeight="1" x14ac:dyDescent="0.25">
      <c r="A4" s="12" t="s">
        <v>1001</v>
      </c>
      <c r="B4" s="35" t="s">
        <v>8</v>
      </c>
      <c r="C4" s="35"/>
    </row>
    <row r="5" spans="1:3" x14ac:dyDescent="0.25">
      <c r="A5" s="12"/>
      <c r="B5" s="88">
        <v>19</v>
      </c>
      <c r="C5" s="89" t="s">
        <v>1001</v>
      </c>
    </row>
    <row r="6" spans="1:3" x14ac:dyDescent="0.25">
      <c r="A6" s="12"/>
      <c r="B6" s="35"/>
      <c r="C6" s="35"/>
    </row>
    <row r="7" spans="1:3" ht="76.5" customHeight="1" x14ac:dyDescent="0.25">
      <c r="A7" s="12"/>
      <c r="B7" s="37" t="s">
        <v>1003</v>
      </c>
      <c r="C7" s="37"/>
    </row>
    <row r="8" spans="1:3" x14ac:dyDescent="0.25">
      <c r="A8" s="12"/>
      <c r="B8" s="35"/>
      <c r="C8" s="35"/>
    </row>
    <row r="9" spans="1:3" ht="114.75" customHeight="1" x14ac:dyDescent="0.25">
      <c r="A9" s="12"/>
      <c r="B9" s="37" t="s">
        <v>1004</v>
      </c>
      <c r="C9" s="3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2" width="36.5703125" bestFit="1" customWidth="1"/>
    <col min="3" max="3" width="19.140625" customWidth="1"/>
    <col min="4" max="4" width="12.85546875" customWidth="1"/>
    <col min="5" max="5" width="19.140625" customWidth="1"/>
    <col min="6" max="6" width="12.85546875" customWidth="1"/>
    <col min="7" max="7" width="19.140625" customWidth="1"/>
    <col min="8" max="8" width="12.85546875" customWidth="1"/>
  </cols>
  <sheetData>
    <row r="1" spans="1:8" ht="15" customHeight="1" x14ac:dyDescent="0.25">
      <c r="A1" s="8" t="s">
        <v>1005</v>
      </c>
      <c r="B1" s="8" t="s">
        <v>1</v>
      </c>
      <c r="C1" s="8"/>
      <c r="D1" s="8"/>
      <c r="E1" s="8"/>
      <c r="F1" s="8"/>
      <c r="G1" s="8"/>
      <c r="H1" s="8"/>
    </row>
    <row r="2" spans="1:8" ht="15" customHeight="1" x14ac:dyDescent="0.25">
      <c r="A2" s="8"/>
      <c r="B2" s="8" t="s">
        <v>2</v>
      </c>
      <c r="C2" s="8"/>
      <c r="D2" s="8"/>
      <c r="E2" s="8"/>
      <c r="F2" s="8"/>
      <c r="G2" s="8"/>
      <c r="H2" s="8"/>
    </row>
    <row r="3" spans="1:8" ht="30" x14ac:dyDescent="0.25">
      <c r="A3" s="3" t="s">
        <v>192</v>
      </c>
      <c r="B3" s="35" t="s">
        <v>8</v>
      </c>
      <c r="C3" s="35"/>
      <c r="D3" s="35"/>
      <c r="E3" s="35"/>
      <c r="F3" s="35"/>
      <c r="G3" s="35"/>
      <c r="H3" s="35"/>
    </row>
    <row r="4" spans="1:8" ht="15" customHeight="1" x14ac:dyDescent="0.25">
      <c r="A4" s="12" t="s">
        <v>194</v>
      </c>
      <c r="B4" s="35" t="s">
        <v>8</v>
      </c>
      <c r="C4" s="35"/>
      <c r="D4" s="35"/>
      <c r="E4" s="35"/>
      <c r="F4" s="35"/>
      <c r="G4" s="35"/>
      <c r="H4" s="35"/>
    </row>
    <row r="5" spans="1:8" x14ac:dyDescent="0.25">
      <c r="A5" s="12"/>
      <c r="B5" s="36" t="s">
        <v>194</v>
      </c>
      <c r="C5" s="36"/>
      <c r="D5" s="36"/>
      <c r="E5" s="36"/>
      <c r="F5" s="36"/>
      <c r="G5" s="36"/>
      <c r="H5" s="36"/>
    </row>
    <row r="6" spans="1:8" x14ac:dyDescent="0.25">
      <c r="A6" s="12"/>
      <c r="B6" s="35"/>
      <c r="C6" s="35"/>
      <c r="D6" s="35"/>
      <c r="E6" s="35"/>
      <c r="F6" s="35"/>
      <c r="G6" s="35"/>
      <c r="H6" s="35"/>
    </row>
    <row r="7" spans="1:8" ht="89.25" customHeight="1" x14ac:dyDescent="0.25">
      <c r="A7" s="12"/>
      <c r="B7" s="37" t="s">
        <v>195</v>
      </c>
      <c r="C7" s="37"/>
      <c r="D7" s="37"/>
      <c r="E7" s="37"/>
      <c r="F7" s="37"/>
      <c r="G7" s="37"/>
      <c r="H7" s="37"/>
    </row>
    <row r="8" spans="1:8" x14ac:dyDescent="0.25">
      <c r="A8" s="12"/>
      <c r="B8" s="35"/>
      <c r="C8" s="35"/>
      <c r="D8" s="35"/>
      <c r="E8" s="35"/>
      <c r="F8" s="35"/>
      <c r="G8" s="35"/>
      <c r="H8" s="35"/>
    </row>
    <row r="9" spans="1:8" x14ac:dyDescent="0.25">
      <c r="A9" s="12"/>
      <c r="B9" s="37" t="s">
        <v>196</v>
      </c>
      <c r="C9" s="37"/>
      <c r="D9" s="37"/>
      <c r="E9" s="37"/>
      <c r="F9" s="37"/>
      <c r="G9" s="37"/>
      <c r="H9" s="37"/>
    </row>
    <row r="10" spans="1:8" ht="15" customHeight="1" x14ac:dyDescent="0.25">
      <c r="A10" s="12" t="s">
        <v>213</v>
      </c>
      <c r="B10" s="35" t="s">
        <v>8</v>
      </c>
      <c r="C10" s="35"/>
      <c r="D10" s="35"/>
      <c r="E10" s="35"/>
      <c r="F10" s="35"/>
      <c r="G10" s="35"/>
      <c r="H10" s="35"/>
    </row>
    <row r="11" spans="1:8" x14ac:dyDescent="0.25">
      <c r="A11" s="12"/>
      <c r="B11" s="36" t="s">
        <v>213</v>
      </c>
      <c r="C11" s="36"/>
      <c r="D11" s="36"/>
      <c r="E11" s="36"/>
      <c r="F11" s="36"/>
      <c r="G11" s="36"/>
      <c r="H11" s="36"/>
    </row>
    <row r="12" spans="1:8" x14ac:dyDescent="0.25">
      <c r="A12" s="12"/>
      <c r="B12" s="35"/>
      <c r="C12" s="35"/>
      <c r="D12" s="35"/>
      <c r="E12" s="35"/>
      <c r="F12" s="35"/>
      <c r="G12" s="35"/>
      <c r="H12" s="35"/>
    </row>
    <row r="13" spans="1:8" ht="63.75" customHeight="1" x14ac:dyDescent="0.25">
      <c r="A13" s="12"/>
      <c r="B13" s="37" t="s">
        <v>214</v>
      </c>
      <c r="C13" s="37"/>
      <c r="D13" s="37"/>
      <c r="E13" s="37"/>
      <c r="F13" s="37"/>
      <c r="G13" s="37"/>
      <c r="H13" s="37"/>
    </row>
    <row r="14" spans="1:8" x14ac:dyDescent="0.25">
      <c r="A14" s="12"/>
      <c r="B14" s="35"/>
      <c r="C14" s="35"/>
      <c r="D14" s="35"/>
      <c r="E14" s="35"/>
      <c r="F14" s="35"/>
      <c r="G14" s="35"/>
      <c r="H14" s="35"/>
    </row>
    <row r="15" spans="1:8" ht="102" customHeight="1" x14ac:dyDescent="0.25">
      <c r="A15" s="12"/>
      <c r="B15" s="37" t="s">
        <v>215</v>
      </c>
      <c r="C15" s="37"/>
      <c r="D15" s="37"/>
      <c r="E15" s="37"/>
      <c r="F15" s="37"/>
      <c r="G15" s="37"/>
      <c r="H15" s="37"/>
    </row>
    <row r="16" spans="1:8" x14ac:dyDescent="0.25">
      <c r="A16" s="12"/>
      <c r="B16" s="35"/>
      <c r="C16" s="35"/>
      <c r="D16" s="35"/>
      <c r="E16" s="35"/>
      <c r="F16" s="35"/>
      <c r="G16" s="35"/>
      <c r="H16" s="35"/>
    </row>
    <row r="17" spans="1:8" ht="51" customHeight="1" x14ac:dyDescent="0.25">
      <c r="A17" s="12"/>
      <c r="B17" s="37" t="s">
        <v>216</v>
      </c>
      <c r="C17" s="37"/>
      <c r="D17" s="37"/>
      <c r="E17" s="37"/>
      <c r="F17" s="37"/>
      <c r="G17" s="37"/>
      <c r="H17" s="37"/>
    </row>
    <row r="18" spans="1:8" x14ac:dyDescent="0.25">
      <c r="A18" s="12"/>
      <c r="B18" s="35"/>
      <c r="C18" s="35"/>
      <c r="D18" s="35"/>
      <c r="E18" s="35"/>
      <c r="F18" s="35"/>
      <c r="G18" s="35"/>
      <c r="H18" s="35"/>
    </row>
    <row r="19" spans="1:8" ht="165.75" customHeight="1" x14ac:dyDescent="0.25">
      <c r="A19" s="12"/>
      <c r="B19" s="37" t="s">
        <v>217</v>
      </c>
      <c r="C19" s="37"/>
      <c r="D19" s="37"/>
      <c r="E19" s="37"/>
      <c r="F19" s="37"/>
      <c r="G19" s="37"/>
      <c r="H19" s="37"/>
    </row>
    <row r="20" spans="1:8" x14ac:dyDescent="0.25">
      <c r="A20" s="12"/>
      <c r="B20" s="35"/>
      <c r="C20" s="35"/>
      <c r="D20" s="35"/>
      <c r="E20" s="35"/>
      <c r="F20" s="35"/>
      <c r="G20" s="35"/>
      <c r="H20" s="35"/>
    </row>
    <row r="21" spans="1:8" ht="63.75" customHeight="1" x14ac:dyDescent="0.25">
      <c r="A21" s="12"/>
      <c r="B21" s="37" t="s">
        <v>218</v>
      </c>
      <c r="C21" s="37"/>
      <c r="D21" s="37"/>
      <c r="E21" s="37"/>
      <c r="F21" s="37"/>
      <c r="G21" s="37"/>
      <c r="H21" s="37"/>
    </row>
    <row r="22" spans="1:8" x14ac:dyDescent="0.25">
      <c r="A22" s="12"/>
      <c r="B22" s="35"/>
      <c r="C22" s="35"/>
      <c r="D22" s="35"/>
      <c r="E22" s="35"/>
      <c r="F22" s="35"/>
      <c r="G22" s="35"/>
      <c r="H22" s="35"/>
    </row>
    <row r="23" spans="1:8" ht="114.75" customHeight="1" x14ac:dyDescent="0.25">
      <c r="A23" s="12"/>
      <c r="B23" s="37" t="s">
        <v>219</v>
      </c>
      <c r="C23" s="37"/>
      <c r="D23" s="37"/>
      <c r="E23" s="37"/>
      <c r="F23" s="37"/>
      <c r="G23" s="37"/>
      <c r="H23" s="37"/>
    </row>
    <row r="24" spans="1:8" x14ac:dyDescent="0.25">
      <c r="A24" s="12"/>
      <c r="B24" s="35"/>
      <c r="C24" s="35"/>
      <c r="D24" s="35"/>
      <c r="E24" s="35"/>
      <c r="F24" s="35"/>
      <c r="G24" s="35"/>
      <c r="H24" s="35"/>
    </row>
    <row r="25" spans="1:8" ht="63.75" customHeight="1" x14ac:dyDescent="0.25">
      <c r="A25" s="12"/>
      <c r="B25" s="37" t="s">
        <v>220</v>
      </c>
      <c r="C25" s="37"/>
      <c r="D25" s="37"/>
      <c r="E25" s="37"/>
      <c r="F25" s="37"/>
      <c r="G25" s="37"/>
      <c r="H25" s="37"/>
    </row>
    <row r="26" spans="1:8" ht="15" customHeight="1" x14ac:dyDescent="0.25">
      <c r="A26" s="12" t="s">
        <v>221</v>
      </c>
      <c r="B26" s="35" t="s">
        <v>8</v>
      </c>
      <c r="C26" s="35"/>
      <c r="D26" s="35"/>
      <c r="E26" s="35"/>
      <c r="F26" s="35"/>
      <c r="G26" s="35"/>
      <c r="H26" s="35"/>
    </row>
    <row r="27" spans="1:8" x14ac:dyDescent="0.25">
      <c r="A27" s="12"/>
      <c r="B27" s="38" t="s">
        <v>221</v>
      </c>
      <c r="C27" s="38"/>
      <c r="D27" s="38"/>
      <c r="E27" s="38"/>
      <c r="F27" s="38"/>
      <c r="G27" s="38"/>
      <c r="H27" s="38"/>
    </row>
    <row r="28" spans="1:8" x14ac:dyDescent="0.25">
      <c r="A28" s="12"/>
      <c r="B28" s="35"/>
      <c r="C28" s="35"/>
      <c r="D28" s="35"/>
      <c r="E28" s="35"/>
      <c r="F28" s="35"/>
      <c r="G28" s="35"/>
      <c r="H28" s="35"/>
    </row>
    <row r="29" spans="1:8" x14ac:dyDescent="0.25">
      <c r="A29" s="12"/>
      <c r="B29" s="37" t="s">
        <v>222</v>
      </c>
      <c r="C29" s="37"/>
      <c r="D29" s="37"/>
      <c r="E29" s="37"/>
      <c r="F29" s="37"/>
      <c r="G29" s="37"/>
      <c r="H29" s="37"/>
    </row>
    <row r="30" spans="1:8" ht="15" customHeight="1" x14ac:dyDescent="0.25">
      <c r="A30" s="12" t="s">
        <v>223</v>
      </c>
      <c r="B30" s="35" t="s">
        <v>8</v>
      </c>
      <c r="C30" s="35"/>
      <c r="D30" s="35"/>
      <c r="E30" s="35"/>
      <c r="F30" s="35"/>
      <c r="G30" s="35"/>
      <c r="H30" s="35"/>
    </row>
    <row r="31" spans="1:8" x14ac:dyDescent="0.25">
      <c r="A31" s="12"/>
      <c r="B31" s="36" t="s">
        <v>223</v>
      </c>
      <c r="C31" s="36"/>
      <c r="D31" s="36"/>
      <c r="E31" s="36"/>
      <c r="F31" s="36"/>
      <c r="G31" s="36"/>
      <c r="H31" s="36"/>
    </row>
    <row r="32" spans="1:8" x14ac:dyDescent="0.25">
      <c r="A32" s="12"/>
      <c r="B32" s="40"/>
      <c r="C32" s="40"/>
      <c r="D32" s="40"/>
      <c r="E32" s="40"/>
      <c r="F32" s="40"/>
      <c r="G32" s="40"/>
      <c r="H32" s="40"/>
    </row>
    <row r="33" spans="1:8" x14ac:dyDescent="0.25">
      <c r="A33" s="12"/>
      <c r="B33" s="40"/>
      <c r="C33" s="40"/>
      <c r="D33" s="40"/>
      <c r="E33" s="40"/>
      <c r="F33" s="40"/>
      <c r="G33" s="40"/>
      <c r="H33" s="40"/>
    </row>
    <row r="34" spans="1:8" ht="76.5" customHeight="1" x14ac:dyDescent="0.25">
      <c r="A34" s="12"/>
      <c r="B34" s="37" t="s">
        <v>224</v>
      </c>
      <c r="C34" s="37"/>
      <c r="D34" s="37"/>
      <c r="E34" s="37"/>
      <c r="F34" s="37"/>
      <c r="G34" s="37"/>
      <c r="H34" s="37"/>
    </row>
    <row r="35" spans="1:8" ht="15" customHeight="1" x14ac:dyDescent="0.25">
      <c r="A35" s="12" t="s">
        <v>225</v>
      </c>
      <c r="B35" s="35" t="s">
        <v>8</v>
      </c>
      <c r="C35" s="35"/>
      <c r="D35" s="35"/>
      <c r="E35" s="35"/>
      <c r="F35" s="35"/>
      <c r="G35" s="35"/>
      <c r="H35" s="35"/>
    </row>
    <row r="36" spans="1:8" x14ac:dyDescent="0.25">
      <c r="A36" s="12"/>
      <c r="B36" s="36" t="s">
        <v>225</v>
      </c>
      <c r="C36" s="36"/>
      <c r="D36" s="36"/>
      <c r="E36" s="36"/>
      <c r="F36" s="36"/>
      <c r="G36" s="36"/>
      <c r="H36" s="36"/>
    </row>
    <row r="37" spans="1:8" x14ac:dyDescent="0.25">
      <c r="A37" s="12"/>
      <c r="B37" s="35"/>
      <c r="C37" s="35"/>
      <c r="D37" s="35"/>
      <c r="E37" s="35"/>
      <c r="F37" s="35"/>
      <c r="G37" s="35"/>
      <c r="H37" s="35"/>
    </row>
    <row r="38" spans="1:8" x14ac:dyDescent="0.25">
      <c r="A38" s="12"/>
      <c r="B38" s="37" t="s">
        <v>226</v>
      </c>
      <c r="C38" s="37"/>
      <c r="D38" s="37"/>
      <c r="E38" s="37"/>
      <c r="F38" s="37"/>
      <c r="G38" s="37"/>
      <c r="H38" s="37"/>
    </row>
    <row r="39" spans="1:8" ht="15" customHeight="1" x14ac:dyDescent="0.25">
      <c r="A39" s="12" t="s">
        <v>227</v>
      </c>
      <c r="B39" s="35" t="s">
        <v>8</v>
      </c>
      <c r="C39" s="35"/>
      <c r="D39" s="35"/>
      <c r="E39" s="35"/>
      <c r="F39" s="35"/>
      <c r="G39" s="35"/>
      <c r="H39" s="35"/>
    </row>
    <row r="40" spans="1:8" x14ac:dyDescent="0.25">
      <c r="A40" s="12"/>
      <c r="B40" s="36" t="s">
        <v>227</v>
      </c>
      <c r="C40" s="36"/>
      <c r="D40" s="36"/>
      <c r="E40" s="36"/>
      <c r="F40" s="36"/>
      <c r="G40" s="36"/>
      <c r="H40" s="36"/>
    </row>
    <row r="41" spans="1:8" x14ac:dyDescent="0.25">
      <c r="A41" s="12"/>
      <c r="B41" s="35"/>
      <c r="C41" s="35"/>
      <c r="D41" s="35"/>
      <c r="E41" s="35"/>
      <c r="F41" s="35"/>
      <c r="G41" s="35"/>
      <c r="H41" s="35"/>
    </row>
    <row r="42" spans="1:8" ht="76.5" customHeight="1" x14ac:dyDescent="0.25">
      <c r="A42" s="12"/>
      <c r="B42" s="37" t="s">
        <v>228</v>
      </c>
      <c r="C42" s="37"/>
      <c r="D42" s="37"/>
      <c r="E42" s="37"/>
      <c r="F42" s="37"/>
      <c r="G42" s="37"/>
      <c r="H42" s="37"/>
    </row>
    <row r="43" spans="1:8" ht="15" customHeight="1" x14ac:dyDescent="0.25">
      <c r="A43" s="12" t="s">
        <v>229</v>
      </c>
      <c r="B43" s="35" t="s">
        <v>8</v>
      </c>
      <c r="C43" s="35"/>
      <c r="D43" s="35"/>
      <c r="E43" s="35"/>
      <c r="F43" s="35"/>
      <c r="G43" s="35"/>
      <c r="H43" s="35"/>
    </row>
    <row r="44" spans="1:8" x14ac:dyDescent="0.25">
      <c r="A44" s="12"/>
      <c r="B44" s="36" t="s">
        <v>229</v>
      </c>
      <c r="C44" s="36"/>
      <c r="D44" s="36"/>
      <c r="E44" s="36"/>
      <c r="F44" s="36"/>
      <c r="G44" s="36"/>
      <c r="H44" s="36"/>
    </row>
    <row r="45" spans="1:8" x14ac:dyDescent="0.25">
      <c r="A45" s="12"/>
      <c r="B45" s="35"/>
      <c r="C45" s="35"/>
      <c r="D45" s="35"/>
      <c r="E45" s="35"/>
      <c r="F45" s="35"/>
      <c r="G45" s="35"/>
      <c r="H45" s="35"/>
    </row>
    <row r="46" spans="1:8" ht="76.5" customHeight="1" x14ac:dyDescent="0.25">
      <c r="A46" s="12"/>
      <c r="B46" s="37" t="s">
        <v>230</v>
      </c>
      <c r="C46" s="37"/>
      <c r="D46" s="37"/>
      <c r="E46" s="37"/>
      <c r="F46" s="37"/>
      <c r="G46" s="37"/>
      <c r="H46" s="37"/>
    </row>
    <row r="47" spans="1:8" ht="15" customHeight="1" x14ac:dyDescent="0.25">
      <c r="A47" s="12" t="s">
        <v>231</v>
      </c>
      <c r="B47" s="35" t="s">
        <v>8</v>
      </c>
      <c r="C47" s="35"/>
      <c r="D47" s="35"/>
      <c r="E47" s="35"/>
      <c r="F47" s="35"/>
      <c r="G47" s="35"/>
      <c r="H47" s="35"/>
    </row>
    <row r="48" spans="1:8" x14ac:dyDescent="0.25">
      <c r="A48" s="12"/>
      <c r="B48" s="36" t="s">
        <v>231</v>
      </c>
      <c r="C48" s="36"/>
      <c r="D48" s="36"/>
      <c r="E48" s="36"/>
      <c r="F48" s="36"/>
      <c r="G48" s="36"/>
      <c r="H48" s="36"/>
    </row>
    <row r="49" spans="1:8" x14ac:dyDescent="0.25">
      <c r="A49" s="12"/>
      <c r="B49" s="35"/>
      <c r="C49" s="35"/>
      <c r="D49" s="35"/>
      <c r="E49" s="35"/>
      <c r="F49" s="35"/>
      <c r="G49" s="35"/>
      <c r="H49" s="35"/>
    </row>
    <row r="50" spans="1:8" ht="51" customHeight="1" x14ac:dyDescent="0.25">
      <c r="A50" s="12"/>
      <c r="B50" s="37" t="s">
        <v>232</v>
      </c>
      <c r="C50" s="37"/>
      <c r="D50" s="37"/>
      <c r="E50" s="37"/>
      <c r="F50" s="37"/>
      <c r="G50" s="37"/>
      <c r="H50" s="37"/>
    </row>
    <row r="51" spans="1:8" x14ac:dyDescent="0.25">
      <c r="A51" s="12"/>
      <c r="B51" s="35"/>
      <c r="C51" s="35"/>
      <c r="D51" s="35"/>
      <c r="E51" s="35"/>
      <c r="F51" s="35"/>
      <c r="G51" s="35"/>
      <c r="H51" s="35"/>
    </row>
    <row r="52" spans="1:8" ht="76.5" customHeight="1" x14ac:dyDescent="0.25">
      <c r="A52" s="12"/>
      <c r="B52" s="37" t="s">
        <v>233</v>
      </c>
      <c r="C52" s="37"/>
      <c r="D52" s="37"/>
      <c r="E52" s="37"/>
      <c r="F52" s="37"/>
      <c r="G52" s="37"/>
      <c r="H52" s="37"/>
    </row>
    <row r="53" spans="1:8" x14ac:dyDescent="0.25">
      <c r="A53" s="12"/>
      <c r="B53" s="35"/>
      <c r="C53" s="35"/>
      <c r="D53" s="35"/>
      <c r="E53" s="35"/>
      <c r="F53" s="35"/>
      <c r="G53" s="35"/>
      <c r="H53" s="35"/>
    </row>
    <row r="54" spans="1:8" ht="38.25" customHeight="1" x14ac:dyDescent="0.25">
      <c r="A54" s="12"/>
      <c r="B54" s="37" t="s">
        <v>234</v>
      </c>
      <c r="C54" s="37"/>
      <c r="D54" s="37"/>
      <c r="E54" s="37"/>
      <c r="F54" s="37"/>
      <c r="G54" s="37"/>
      <c r="H54" s="37"/>
    </row>
    <row r="55" spans="1:8" x14ac:dyDescent="0.25">
      <c r="A55" s="12"/>
      <c r="B55" s="35"/>
      <c r="C55" s="35"/>
      <c r="D55" s="35"/>
      <c r="E55" s="35"/>
      <c r="F55" s="35"/>
      <c r="G55" s="35"/>
      <c r="H55" s="35"/>
    </row>
    <row r="56" spans="1:8" ht="25.5" customHeight="1" x14ac:dyDescent="0.25">
      <c r="A56" s="12"/>
      <c r="B56" s="37" t="s">
        <v>235</v>
      </c>
      <c r="C56" s="37"/>
      <c r="D56" s="37"/>
      <c r="E56" s="37"/>
      <c r="F56" s="37"/>
      <c r="G56" s="37"/>
      <c r="H56" s="37"/>
    </row>
    <row r="57" spans="1:8" ht="15" customHeight="1" x14ac:dyDescent="0.25">
      <c r="A57" s="12" t="s">
        <v>236</v>
      </c>
      <c r="B57" s="35" t="s">
        <v>8</v>
      </c>
      <c r="C57" s="35"/>
      <c r="D57" s="35"/>
      <c r="E57" s="35"/>
      <c r="F57" s="35"/>
      <c r="G57" s="35"/>
      <c r="H57" s="35"/>
    </row>
    <row r="58" spans="1:8" x14ac:dyDescent="0.25">
      <c r="A58" s="12"/>
      <c r="B58" s="36" t="s">
        <v>236</v>
      </c>
      <c r="C58" s="36"/>
      <c r="D58" s="36"/>
      <c r="E58" s="36"/>
      <c r="F58" s="36"/>
      <c r="G58" s="36"/>
      <c r="H58" s="36"/>
    </row>
    <row r="59" spans="1:8" x14ac:dyDescent="0.25">
      <c r="A59" s="12"/>
      <c r="B59" s="35"/>
      <c r="C59" s="35"/>
      <c r="D59" s="35"/>
      <c r="E59" s="35"/>
      <c r="F59" s="35"/>
      <c r="G59" s="35"/>
      <c r="H59" s="35"/>
    </row>
    <row r="60" spans="1:8" ht="165.75" customHeight="1" x14ac:dyDescent="0.25">
      <c r="A60" s="12"/>
      <c r="B60" s="37" t="s">
        <v>237</v>
      </c>
      <c r="C60" s="37"/>
      <c r="D60" s="37"/>
      <c r="E60" s="37"/>
      <c r="F60" s="37"/>
      <c r="G60" s="37"/>
      <c r="H60" s="37"/>
    </row>
    <row r="61" spans="1:8" ht="15" customHeight="1" x14ac:dyDescent="0.25">
      <c r="A61" s="12" t="s">
        <v>238</v>
      </c>
      <c r="B61" s="35" t="s">
        <v>8</v>
      </c>
      <c r="C61" s="35"/>
      <c r="D61" s="35"/>
      <c r="E61" s="35"/>
      <c r="F61" s="35"/>
      <c r="G61" s="35"/>
      <c r="H61" s="35"/>
    </row>
    <row r="62" spans="1:8" x14ac:dyDescent="0.25">
      <c r="A62" s="12"/>
      <c r="B62" s="36" t="s">
        <v>238</v>
      </c>
      <c r="C62" s="36"/>
      <c r="D62" s="36"/>
      <c r="E62" s="36"/>
      <c r="F62" s="36"/>
      <c r="G62" s="36"/>
      <c r="H62" s="36"/>
    </row>
    <row r="63" spans="1:8" x14ac:dyDescent="0.25">
      <c r="A63" s="12"/>
      <c r="B63" s="35"/>
      <c r="C63" s="35"/>
      <c r="D63" s="35"/>
      <c r="E63" s="35"/>
      <c r="F63" s="35"/>
      <c r="G63" s="35"/>
      <c r="H63" s="35"/>
    </row>
    <row r="64" spans="1:8" ht="38.25" customHeight="1" x14ac:dyDescent="0.25">
      <c r="A64" s="12"/>
      <c r="B64" s="37" t="s">
        <v>239</v>
      </c>
      <c r="C64" s="37"/>
      <c r="D64" s="37"/>
      <c r="E64" s="37"/>
      <c r="F64" s="37"/>
      <c r="G64" s="37"/>
      <c r="H64" s="37"/>
    </row>
    <row r="65" spans="1:8" ht="15" customHeight="1" x14ac:dyDescent="0.25">
      <c r="A65" s="12" t="s">
        <v>240</v>
      </c>
      <c r="B65" s="35" t="s">
        <v>8</v>
      </c>
      <c r="C65" s="35"/>
      <c r="D65" s="35"/>
      <c r="E65" s="35"/>
      <c r="F65" s="35"/>
      <c r="G65" s="35"/>
      <c r="H65" s="35"/>
    </row>
    <row r="66" spans="1:8" x14ac:dyDescent="0.25">
      <c r="A66" s="12"/>
      <c r="B66" s="36" t="s">
        <v>240</v>
      </c>
      <c r="C66" s="36"/>
      <c r="D66" s="36"/>
      <c r="E66" s="36"/>
      <c r="F66" s="36"/>
      <c r="G66" s="36"/>
      <c r="H66" s="36"/>
    </row>
    <row r="67" spans="1:8" x14ac:dyDescent="0.25">
      <c r="A67" s="12"/>
      <c r="B67" s="35"/>
      <c r="C67" s="35"/>
      <c r="D67" s="35"/>
      <c r="E67" s="35"/>
      <c r="F67" s="35"/>
      <c r="G67" s="35"/>
      <c r="H67" s="35"/>
    </row>
    <row r="68" spans="1:8" ht="114.75" customHeight="1" x14ac:dyDescent="0.25">
      <c r="A68" s="12"/>
      <c r="B68" s="37" t="s">
        <v>241</v>
      </c>
      <c r="C68" s="37"/>
      <c r="D68" s="37"/>
      <c r="E68" s="37"/>
      <c r="F68" s="37"/>
      <c r="G68" s="37"/>
      <c r="H68" s="37"/>
    </row>
    <row r="69" spans="1:8" x14ac:dyDescent="0.25">
      <c r="A69" s="12"/>
      <c r="B69" s="35"/>
      <c r="C69" s="35"/>
      <c r="D69" s="35"/>
      <c r="E69" s="35"/>
      <c r="F69" s="35"/>
      <c r="G69" s="35"/>
      <c r="H69" s="35"/>
    </row>
    <row r="70" spans="1:8" ht="114.75" customHeight="1" x14ac:dyDescent="0.25">
      <c r="A70" s="12"/>
      <c r="B70" s="37" t="s">
        <v>242</v>
      </c>
      <c r="C70" s="37"/>
      <c r="D70" s="37"/>
      <c r="E70" s="37"/>
      <c r="F70" s="37"/>
      <c r="G70" s="37"/>
      <c r="H70" s="37"/>
    </row>
    <row r="71" spans="1:8" x14ac:dyDescent="0.25">
      <c r="A71" s="12"/>
      <c r="B71" s="35"/>
      <c r="C71" s="35"/>
      <c r="D71" s="35"/>
      <c r="E71" s="35"/>
      <c r="F71" s="35"/>
      <c r="G71" s="35"/>
      <c r="H71" s="35"/>
    </row>
    <row r="72" spans="1:8" ht="63.75" customHeight="1" x14ac:dyDescent="0.25">
      <c r="A72" s="12"/>
      <c r="B72" s="37" t="s">
        <v>243</v>
      </c>
      <c r="C72" s="37"/>
      <c r="D72" s="37"/>
      <c r="E72" s="37"/>
      <c r="F72" s="37"/>
      <c r="G72" s="37"/>
      <c r="H72" s="37"/>
    </row>
    <row r="73" spans="1:8" x14ac:dyDescent="0.25">
      <c r="A73" s="12"/>
      <c r="B73" s="35"/>
      <c r="C73" s="35"/>
      <c r="D73" s="35"/>
      <c r="E73" s="35"/>
      <c r="F73" s="35"/>
      <c r="G73" s="35"/>
      <c r="H73" s="35"/>
    </row>
    <row r="74" spans="1:8" ht="63.75" customHeight="1" x14ac:dyDescent="0.25">
      <c r="A74" s="12"/>
      <c r="B74" s="37" t="s">
        <v>244</v>
      </c>
      <c r="C74" s="37"/>
      <c r="D74" s="37"/>
      <c r="E74" s="37"/>
      <c r="F74" s="37"/>
      <c r="G74" s="37"/>
      <c r="H74" s="37"/>
    </row>
    <row r="75" spans="1:8" ht="15" customHeight="1" x14ac:dyDescent="0.25">
      <c r="A75" s="12" t="s">
        <v>245</v>
      </c>
      <c r="B75" s="35" t="s">
        <v>8</v>
      </c>
      <c r="C75" s="35"/>
      <c r="D75" s="35"/>
      <c r="E75" s="35"/>
      <c r="F75" s="35"/>
      <c r="G75" s="35"/>
      <c r="H75" s="35"/>
    </row>
    <row r="76" spans="1:8" x14ac:dyDescent="0.25">
      <c r="A76" s="12"/>
      <c r="B76" s="36" t="s">
        <v>245</v>
      </c>
      <c r="C76" s="36"/>
      <c r="D76" s="36"/>
      <c r="E76" s="36"/>
      <c r="F76" s="36"/>
      <c r="G76" s="36"/>
      <c r="H76" s="36"/>
    </row>
    <row r="77" spans="1:8" x14ac:dyDescent="0.25">
      <c r="A77" s="12"/>
      <c r="B77" s="35"/>
      <c r="C77" s="35"/>
      <c r="D77" s="35"/>
      <c r="E77" s="35"/>
      <c r="F77" s="35"/>
      <c r="G77" s="35"/>
      <c r="H77" s="35"/>
    </row>
    <row r="78" spans="1:8" ht="38.25" customHeight="1" x14ac:dyDescent="0.25">
      <c r="A78" s="12"/>
      <c r="B78" s="37" t="s">
        <v>246</v>
      </c>
      <c r="C78" s="37"/>
      <c r="D78" s="37"/>
      <c r="E78" s="37"/>
      <c r="F78" s="37"/>
      <c r="G78" s="37"/>
      <c r="H78" s="37"/>
    </row>
    <row r="79" spans="1:8" ht="15" customHeight="1" x14ac:dyDescent="0.25">
      <c r="A79" s="12" t="s">
        <v>247</v>
      </c>
      <c r="B79" s="35" t="s">
        <v>8</v>
      </c>
      <c r="C79" s="35"/>
      <c r="D79" s="35"/>
      <c r="E79" s="35"/>
      <c r="F79" s="35"/>
      <c r="G79" s="35"/>
      <c r="H79" s="35"/>
    </row>
    <row r="80" spans="1:8" x14ac:dyDescent="0.25">
      <c r="A80" s="12"/>
      <c r="B80" s="36" t="s">
        <v>247</v>
      </c>
      <c r="C80" s="36"/>
      <c r="D80" s="36"/>
      <c r="E80" s="36"/>
      <c r="F80" s="36"/>
      <c r="G80" s="36"/>
      <c r="H80" s="36"/>
    </row>
    <row r="81" spans="1:8" x14ac:dyDescent="0.25">
      <c r="A81" s="12"/>
      <c r="B81" s="35"/>
      <c r="C81" s="35"/>
      <c r="D81" s="35"/>
      <c r="E81" s="35"/>
      <c r="F81" s="35"/>
      <c r="G81" s="35"/>
      <c r="H81" s="35"/>
    </row>
    <row r="82" spans="1:8" ht="38.25" customHeight="1" x14ac:dyDescent="0.25">
      <c r="A82" s="12"/>
      <c r="B82" s="37" t="s">
        <v>248</v>
      </c>
      <c r="C82" s="37"/>
      <c r="D82" s="37"/>
      <c r="E82" s="37"/>
      <c r="F82" s="37"/>
      <c r="G82" s="37"/>
      <c r="H82" s="37"/>
    </row>
    <row r="83" spans="1:8" ht="15" customHeight="1" x14ac:dyDescent="0.25">
      <c r="A83" s="12" t="s">
        <v>249</v>
      </c>
      <c r="B83" s="35" t="s">
        <v>8</v>
      </c>
      <c r="C83" s="35"/>
      <c r="D83" s="35"/>
      <c r="E83" s="35"/>
      <c r="F83" s="35"/>
      <c r="G83" s="35"/>
      <c r="H83" s="35"/>
    </row>
    <row r="84" spans="1:8" x14ac:dyDescent="0.25">
      <c r="A84" s="12"/>
      <c r="B84" s="36" t="s">
        <v>249</v>
      </c>
      <c r="C84" s="36"/>
      <c r="D84" s="36"/>
      <c r="E84" s="36"/>
      <c r="F84" s="36"/>
      <c r="G84" s="36"/>
      <c r="H84" s="36"/>
    </row>
    <row r="85" spans="1:8" x14ac:dyDescent="0.25">
      <c r="A85" s="12"/>
      <c r="B85" s="35"/>
      <c r="C85" s="35"/>
      <c r="D85" s="35"/>
      <c r="E85" s="35"/>
      <c r="F85" s="35"/>
      <c r="G85" s="35"/>
      <c r="H85" s="35"/>
    </row>
    <row r="86" spans="1:8" ht="25.5" customHeight="1" x14ac:dyDescent="0.25">
      <c r="A86" s="12"/>
      <c r="B86" s="37" t="s">
        <v>250</v>
      </c>
      <c r="C86" s="37"/>
      <c r="D86" s="37"/>
      <c r="E86" s="37"/>
      <c r="F86" s="37"/>
      <c r="G86" s="37"/>
      <c r="H86" s="37"/>
    </row>
    <row r="87" spans="1:8" ht="15" customHeight="1" x14ac:dyDescent="0.25">
      <c r="A87" s="12" t="s">
        <v>251</v>
      </c>
      <c r="B87" s="35" t="s">
        <v>8</v>
      </c>
      <c r="C87" s="35"/>
      <c r="D87" s="35"/>
      <c r="E87" s="35"/>
      <c r="F87" s="35"/>
      <c r="G87" s="35"/>
      <c r="H87" s="35"/>
    </row>
    <row r="88" spans="1:8" x14ac:dyDescent="0.25">
      <c r="A88" s="12"/>
      <c r="B88" s="36" t="s">
        <v>251</v>
      </c>
      <c r="C88" s="36"/>
      <c r="D88" s="36"/>
      <c r="E88" s="36"/>
      <c r="F88" s="36"/>
      <c r="G88" s="36"/>
      <c r="H88" s="36"/>
    </row>
    <row r="89" spans="1:8" x14ac:dyDescent="0.25">
      <c r="A89" s="12"/>
      <c r="B89" s="35"/>
      <c r="C89" s="35"/>
      <c r="D89" s="35"/>
      <c r="E89" s="35"/>
      <c r="F89" s="35"/>
      <c r="G89" s="35"/>
      <c r="H89" s="35"/>
    </row>
    <row r="90" spans="1:8" x14ac:dyDescent="0.25">
      <c r="A90" s="12"/>
      <c r="B90" s="37" t="s">
        <v>252</v>
      </c>
      <c r="C90" s="37"/>
      <c r="D90" s="37"/>
      <c r="E90" s="37"/>
      <c r="F90" s="37"/>
      <c r="G90" s="37"/>
      <c r="H90" s="37"/>
    </row>
    <row r="91" spans="1:8" x14ac:dyDescent="0.25">
      <c r="A91" s="12"/>
      <c r="B91" s="40"/>
      <c r="C91" s="40"/>
      <c r="D91" s="40"/>
      <c r="E91" s="40"/>
      <c r="F91" s="40"/>
      <c r="G91" s="40"/>
      <c r="H91" s="40"/>
    </row>
    <row r="92" spans="1:8" x14ac:dyDescent="0.25">
      <c r="A92" s="12"/>
      <c r="B92" s="40"/>
      <c r="C92" s="40"/>
      <c r="D92" s="40"/>
      <c r="E92" s="40"/>
      <c r="F92" s="40"/>
      <c r="G92" s="40"/>
      <c r="H92" s="40"/>
    </row>
    <row r="93" spans="1:8" x14ac:dyDescent="0.25">
      <c r="A93" s="12"/>
      <c r="B93" s="41" t="s">
        <v>253</v>
      </c>
      <c r="C93" s="41"/>
      <c r="D93" s="41"/>
      <c r="E93" s="41"/>
      <c r="F93" s="41"/>
      <c r="G93" s="41"/>
      <c r="H93" s="41"/>
    </row>
    <row r="94" spans="1:8" x14ac:dyDescent="0.25">
      <c r="A94" s="12"/>
      <c r="B94" s="42"/>
      <c r="C94" s="42"/>
      <c r="D94" s="42"/>
      <c r="E94" s="42"/>
      <c r="F94" s="42"/>
      <c r="G94" s="42"/>
      <c r="H94" s="42"/>
    </row>
    <row r="95" spans="1:8" x14ac:dyDescent="0.25">
      <c r="A95" s="12"/>
      <c r="B95" s="42"/>
      <c r="C95" s="42"/>
      <c r="D95" s="42"/>
      <c r="E95" s="42"/>
      <c r="F95" s="42"/>
      <c r="G95" s="42"/>
      <c r="H95" s="42"/>
    </row>
    <row r="96" spans="1:8" x14ac:dyDescent="0.25">
      <c r="A96" s="12"/>
      <c r="B96" s="41" t="s">
        <v>254</v>
      </c>
      <c r="C96" s="41"/>
      <c r="D96" s="41"/>
      <c r="E96" s="41"/>
      <c r="F96" s="41"/>
      <c r="G96" s="41"/>
      <c r="H96" s="41"/>
    </row>
    <row r="97" spans="1:8" x14ac:dyDescent="0.25">
      <c r="A97" s="12"/>
      <c r="B97" s="35"/>
      <c r="C97" s="35"/>
      <c r="D97" s="35"/>
      <c r="E97" s="35"/>
      <c r="F97" s="35"/>
      <c r="G97" s="35"/>
      <c r="H97" s="35"/>
    </row>
    <row r="98" spans="1:8" ht="25.5" customHeight="1" x14ac:dyDescent="0.25">
      <c r="A98" s="12"/>
      <c r="B98" s="41" t="s">
        <v>255</v>
      </c>
      <c r="C98" s="41"/>
      <c r="D98" s="41"/>
      <c r="E98" s="41"/>
      <c r="F98" s="41"/>
      <c r="G98" s="41"/>
      <c r="H98" s="41"/>
    </row>
    <row r="99" spans="1:8" x14ac:dyDescent="0.25">
      <c r="A99" s="12"/>
      <c r="B99" s="35"/>
      <c r="C99" s="35"/>
      <c r="D99" s="35"/>
      <c r="E99" s="35"/>
      <c r="F99" s="35"/>
      <c r="G99" s="35"/>
      <c r="H99" s="35"/>
    </row>
    <row r="100" spans="1:8" ht="25.5" customHeight="1" x14ac:dyDescent="0.25">
      <c r="A100" s="12"/>
      <c r="B100" s="37" t="s">
        <v>256</v>
      </c>
      <c r="C100" s="37"/>
      <c r="D100" s="37"/>
      <c r="E100" s="37"/>
      <c r="F100" s="37"/>
      <c r="G100" s="37"/>
      <c r="H100" s="37"/>
    </row>
    <row r="101" spans="1:8" ht="15" customHeight="1" x14ac:dyDescent="0.25">
      <c r="A101" s="12" t="s">
        <v>257</v>
      </c>
      <c r="B101" s="35" t="s">
        <v>8</v>
      </c>
      <c r="C101" s="35"/>
      <c r="D101" s="35"/>
      <c r="E101" s="35"/>
      <c r="F101" s="35"/>
      <c r="G101" s="35"/>
      <c r="H101" s="35"/>
    </row>
    <row r="102" spans="1:8" x14ac:dyDescent="0.25">
      <c r="A102" s="12"/>
      <c r="B102" s="36" t="s">
        <v>257</v>
      </c>
      <c r="C102" s="36"/>
      <c r="D102" s="36"/>
      <c r="E102" s="36"/>
      <c r="F102" s="36"/>
      <c r="G102" s="36"/>
      <c r="H102" s="36"/>
    </row>
    <row r="103" spans="1:8" x14ac:dyDescent="0.25">
      <c r="A103" s="12"/>
      <c r="B103" s="35"/>
      <c r="C103" s="35"/>
      <c r="D103" s="35"/>
      <c r="E103" s="35"/>
      <c r="F103" s="35"/>
      <c r="G103" s="35"/>
      <c r="H103" s="35"/>
    </row>
    <row r="104" spans="1:8" ht="25.5" customHeight="1" x14ac:dyDescent="0.25">
      <c r="A104" s="12"/>
      <c r="B104" s="37" t="s">
        <v>258</v>
      </c>
      <c r="C104" s="37"/>
      <c r="D104" s="37"/>
      <c r="E104" s="37"/>
      <c r="F104" s="37"/>
      <c r="G104" s="37"/>
      <c r="H104" s="37"/>
    </row>
    <row r="105" spans="1:8" ht="15" customHeight="1" x14ac:dyDescent="0.25">
      <c r="A105" s="12" t="s">
        <v>259</v>
      </c>
      <c r="B105" s="35" t="s">
        <v>8</v>
      </c>
      <c r="C105" s="35"/>
      <c r="D105" s="35"/>
      <c r="E105" s="35"/>
      <c r="F105" s="35"/>
      <c r="G105" s="35"/>
      <c r="H105" s="35"/>
    </row>
    <row r="106" spans="1:8" x14ac:dyDescent="0.25">
      <c r="A106" s="12"/>
      <c r="B106" s="36" t="s">
        <v>259</v>
      </c>
      <c r="C106" s="36"/>
      <c r="D106" s="36"/>
      <c r="E106" s="36"/>
      <c r="F106" s="36"/>
      <c r="G106" s="36"/>
      <c r="H106" s="36"/>
    </row>
    <row r="107" spans="1:8" x14ac:dyDescent="0.25">
      <c r="A107" s="12"/>
      <c r="B107" s="35"/>
      <c r="C107" s="35"/>
      <c r="D107" s="35"/>
      <c r="E107" s="35"/>
      <c r="F107" s="35"/>
      <c r="G107" s="35"/>
      <c r="H107" s="35"/>
    </row>
    <row r="108" spans="1:8" ht="51" customHeight="1" x14ac:dyDescent="0.25">
      <c r="A108" s="12"/>
      <c r="B108" s="37" t="s">
        <v>260</v>
      </c>
      <c r="C108" s="37"/>
      <c r="D108" s="37"/>
      <c r="E108" s="37"/>
      <c r="F108" s="37"/>
      <c r="G108" s="37"/>
      <c r="H108" s="37"/>
    </row>
    <row r="109" spans="1:8" x14ac:dyDescent="0.25">
      <c r="A109" s="12"/>
      <c r="B109" s="35"/>
      <c r="C109" s="35"/>
      <c r="D109" s="35"/>
      <c r="E109" s="35"/>
      <c r="F109" s="35"/>
      <c r="G109" s="35"/>
      <c r="H109" s="35"/>
    </row>
    <row r="110" spans="1:8" ht="38.25" customHeight="1" x14ac:dyDescent="0.25">
      <c r="A110" s="12"/>
      <c r="B110" s="37" t="s">
        <v>261</v>
      </c>
      <c r="C110" s="37"/>
      <c r="D110" s="37"/>
      <c r="E110" s="37"/>
      <c r="F110" s="37"/>
      <c r="G110" s="37"/>
      <c r="H110" s="37"/>
    </row>
    <row r="111" spans="1:8" ht="15" customHeight="1" x14ac:dyDescent="0.25">
      <c r="A111" s="12" t="s">
        <v>262</v>
      </c>
      <c r="B111" s="35" t="s">
        <v>8</v>
      </c>
      <c r="C111" s="35"/>
      <c r="D111" s="35"/>
      <c r="E111" s="35"/>
      <c r="F111" s="35"/>
      <c r="G111" s="35"/>
      <c r="H111" s="35"/>
    </row>
    <row r="112" spans="1:8" x14ac:dyDescent="0.25">
      <c r="A112" s="12"/>
      <c r="B112" s="36" t="s">
        <v>262</v>
      </c>
      <c r="C112" s="36"/>
      <c r="D112" s="36"/>
      <c r="E112" s="36"/>
      <c r="F112" s="36"/>
      <c r="G112" s="36"/>
      <c r="H112" s="36"/>
    </row>
    <row r="113" spans="1:8" x14ac:dyDescent="0.25">
      <c r="A113" s="12"/>
      <c r="B113" s="35"/>
      <c r="C113" s="35"/>
      <c r="D113" s="35"/>
      <c r="E113" s="35"/>
      <c r="F113" s="35"/>
      <c r="G113" s="35"/>
      <c r="H113" s="35"/>
    </row>
    <row r="114" spans="1:8" ht="63.75" customHeight="1" x14ac:dyDescent="0.25">
      <c r="A114" s="12"/>
      <c r="B114" s="37" t="s">
        <v>263</v>
      </c>
      <c r="C114" s="37"/>
      <c r="D114" s="37"/>
      <c r="E114" s="37"/>
      <c r="F114" s="37"/>
      <c r="G114" s="37"/>
      <c r="H114" s="37"/>
    </row>
    <row r="115" spans="1:8" x14ac:dyDescent="0.25">
      <c r="A115" s="12"/>
      <c r="B115" s="35"/>
      <c r="C115" s="35"/>
      <c r="D115" s="35"/>
      <c r="E115" s="35"/>
      <c r="F115" s="35"/>
      <c r="G115" s="35"/>
      <c r="H115" s="35"/>
    </row>
    <row r="116" spans="1:8" ht="15.75" thickBot="1" x14ac:dyDescent="0.3">
      <c r="A116" s="12"/>
      <c r="B116" s="14"/>
      <c r="C116" s="14"/>
      <c r="D116" s="27" t="s">
        <v>264</v>
      </c>
      <c r="E116" s="14"/>
      <c r="F116" s="27" t="s">
        <v>265</v>
      </c>
      <c r="G116" s="14"/>
      <c r="H116" s="27" t="s">
        <v>266</v>
      </c>
    </row>
    <row r="117" spans="1:8" ht="15.75" thickTop="1" x14ac:dyDescent="0.25">
      <c r="A117" s="12"/>
      <c r="B117" s="28" t="s">
        <v>267</v>
      </c>
      <c r="C117" s="29"/>
      <c r="D117" s="30" t="s">
        <v>268</v>
      </c>
      <c r="E117" s="29"/>
      <c r="F117" s="30" t="s">
        <v>269</v>
      </c>
      <c r="G117" s="29"/>
      <c r="H117" s="30" t="s">
        <v>270</v>
      </c>
    </row>
    <row r="118" spans="1:8" ht="15.75" thickBot="1" x14ac:dyDescent="0.3">
      <c r="A118" s="12"/>
      <c r="B118" s="31" t="s">
        <v>271</v>
      </c>
      <c r="C118" s="32"/>
      <c r="D118" s="33" t="s">
        <v>272</v>
      </c>
      <c r="E118" s="32"/>
      <c r="F118" s="33" t="s">
        <v>273</v>
      </c>
      <c r="G118" s="32"/>
      <c r="H118" s="33" t="s">
        <v>272</v>
      </c>
    </row>
    <row r="119" spans="1:8" ht="27.75" thickTop="1" thickBot="1" x14ac:dyDescent="0.3">
      <c r="A119" s="12"/>
      <c r="B119" s="28" t="s">
        <v>274</v>
      </c>
      <c r="C119" s="29"/>
      <c r="D119" s="34" t="s">
        <v>268</v>
      </c>
      <c r="E119" s="29"/>
      <c r="F119" s="34" t="s">
        <v>275</v>
      </c>
      <c r="G119" s="29"/>
      <c r="H119" s="34" t="s">
        <v>270</v>
      </c>
    </row>
    <row r="120" spans="1:8" ht="15.75" thickTop="1" x14ac:dyDescent="0.25">
      <c r="A120" s="12"/>
      <c r="B120" s="35"/>
      <c r="C120" s="35"/>
      <c r="D120" s="35"/>
      <c r="E120" s="35"/>
      <c r="F120" s="35"/>
      <c r="G120" s="35"/>
      <c r="H120" s="35"/>
    </row>
    <row r="121" spans="1:8" ht="38.25" customHeight="1" x14ac:dyDescent="0.25">
      <c r="A121" s="12"/>
      <c r="B121" s="37" t="s">
        <v>276</v>
      </c>
      <c r="C121" s="37"/>
      <c r="D121" s="37"/>
      <c r="E121" s="37"/>
      <c r="F121" s="37"/>
      <c r="G121" s="37"/>
      <c r="H121" s="37"/>
    </row>
  </sheetData>
  <mergeCells count="136">
    <mergeCell ref="A111:A121"/>
    <mergeCell ref="B111:H111"/>
    <mergeCell ref="B112:H112"/>
    <mergeCell ref="B113:H113"/>
    <mergeCell ref="B114:H114"/>
    <mergeCell ref="B115:H115"/>
    <mergeCell ref="B120:H120"/>
    <mergeCell ref="B121:H121"/>
    <mergeCell ref="A105:A110"/>
    <mergeCell ref="B105:H105"/>
    <mergeCell ref="B106:H106"/>
    <mergeCell ref="B107:H107"/>
    <mergeCell ref="B108:H108"/>
    <mergeCell ref="B109:H109"/>
    <mergeCell ref="B110:H110"/>
    <mergeCell ref="B96:H96"/>
    <mergeCell ref="B97:H97"/>
    <mergeCell ref="B98:H98"/>
    <mergeCell ref="B99:H99"/>
    <mergeCell ref="B100:H100"/>
    <mergeCell ref="A101:A104"/>
    <mergeCell ref="B101:H101"/>
    <mergeCell ref="B102:H102"/>
    <mergeCell ref="B103:H103"/>
    <mergeCell ref="B104:H104"/>
    <mergeCell ref="A87:A100"/>
    <mergeCell ref="B87:H87"/>
    <mergeCell ref="B88:H88"/>
    <mergeCell ref="B89:H89"/>
    <mergeCell ref="B90:H90"/>
    <mergeCell ref="B91:H91"/>
    <mergeCell ref="B92:H92"/>
    <mergeCell ref="B93:H93"/>
    <mergeCell ref="B94:H94"/>
    <mergeCell ref="B95:H95"/>
    <mergeCell ref="A79:A82"/>
    <mergeCell ref="B79:H79"/>
    <mergeCell ref="B80:H80"/>
    <mergeCell ref="B81:H81"/>
    <mergeCell ref="B82:H82"/>
    <mergeCell ref="A83:A86"/>
    <mergeCell ref="B83:H83"/>
    <mergeCell ref="B84:H84"/>
    <mergeCell ref="B85:H85"/>
    <mergeCell ref="B86:H86"/>
    <mergeCell ref="B74:H74"/>
    <mergeCell ref="A75:A78"/>
    <mergeCell ref="B75:H75"/>
    <mergeCell ref="B76:H76"/>
    <mergeCell ref="B77:H77"/>
    <mergeCell ref="B78:H78"/>
    <mergeCell ref="A65:A74"/>
    <mergeCell ref="B65:H65"/>
    <mergeCell ref="B66:H66"/>
    <mergeCell ref="B67:H67"/>
    <mergeCell ref="B68:H68"/>
    <mergeCell ref="B69:H69"/>
    <mergeCell ref="B70:H70"/>
    <mergeCell ref="B71:H71"/>
    <mergeCell ref="B72:H72"/>
    <mergeCell ref="B73:H73"/>
    <mergeCell ref="A57:A60"/>
    <mergeCell ref="B57:H57"/>
    <mergeCell ref="B58:H58"/>
    <mergeCell ref="B59:H59"/>
    <mergeCell ref="B60:H60"/>
    <mergeCell ref="A61:A64"/>
    <mergeCell ref="B61:H61"/>
    <mergeCell ref="B62:H62"/>
    <mergeCell ref="B63:H63"/>
    <mergeCell ref="B64:H64"/>
    <mergeCell ref="B51:H51"/>
    <mergeCell ref="B52:H52"/>
    <mergeCell ref="B53:H53"/>
    <mergeCell ref="B54:H54"/>
    <mergeCell ref="B55:H55"/>
    <mergeCell ref="B56:H56"/>
    <mergeCell ref="A43:A46"/>
    <mergeCell ref="B43:H43"/>
    <mergeCell ref="B44:H44"/>
    <mergeCell ref="B45:H45"/>
    <mergeCell ref="B46:H46"/>
    <mergeCell ref="A47:A56"/>
    <mergeCell ref="B47:H47"/>
    <mergeCell ref="B48:H48"/>
    <mergeCell ref="B49:H49"/>
    <mergeCell ref="B50:H50"/>
    <mergeCell ref="A35:A38"/>
    <mergeCell ref="B35:H35"/>
    <mergeCell ref="B36:H36"/>
    <mergeCell ref="B37:H37"/>
    <mergeCell ref="B38:H38"/>
    <mergeCell ref="A39:A42"/>
    <mergeCell ref="B39:H39"/>
    <mergeCell ref="B40:H40"/>
    <mergeCell ref="B41:H41"/>
    <mergeCell ref="B42:H42"/>
    <mergeCell ref="A30:A34"/>
    <mergeCell ref="B30:H30"/>
    <mergeCell ref="B31:H31"/>
    <mergeCell ref="B32:H32"/>
    <mergeCell ref="B33:H33"/>
    <mergeCell ref="B34:H34"/>
    <mergeCell ref="B24:H24"/>
    <mergeCell ref="B25:H25"/>
    <mergeCell ref="A26:A29"/>
    <mergeCell ref="B26:H26"/>
    <mergeCell ref="B27:H27"/>
    <mergeCell ref="B28:H28"/>
    <mergeCell ref="B29:H29"/>
    <mergeCell ref="B18:H18"/>
    <mergeCell ref="B19:H19"/>
    <mergeCell ref="B20:H20"/>
    <mergeCell ref="B21:H21"/>
    <mergeCell ref="B22:H22"/>
    <mergeCell ref="B23:H23"/>
    <mergeCell ref="B9:H9"/>
    <mergeCell ref="A10:A25"/>
    <mergeCell ref="B10:H10"/>
    <mergeCell ref="B11:H11"/>
    <mergeCell ref="B12:H12"/>
    <mergeCell ref="B13:H13"/>
    <mergeCell ref="B14:H14"/>
    <mergeCell ref="B15:H15"/>
    <mergeCell ref="B16:H16"/>
    <mergeCell ref="B17:H17"/>
    <mergeCell ref="A1:A2"/>
    <mergeCell ref="B1:H1"/>
    <mergeCell ref="B2:H2"/>
    <mergeCell ref="B3:H3"/>
    <mergeCell ref="A4:A9"/>
    <mergeCell ref="B4:H4"/>
    <mergeCell ref="B5:H5"/>
    <mergeCell ref="B6:H6"/>
    <mergeCell ref="B7:H7"/>
    <mergeCell ref="B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4.140625" customWidth="1"/>
    <col min="4" max="4" width="9.42578125" customWidth="1"/>
    <col min="5" max="5" width="14.140625" customWidth="1"/>
    <col min="6" max="6" width="9.42578125" customWidth="1"/>
    <col min="7" max="7" width="14.140625" customWidth="1"/>
    <col min="8" max="8" width="9.42578125" customWidth="1"/>
  </cols>
  <sheetData>
    <row r="1" spans="1:8" ht="15" customHeight="1" x14ac:dyDescent="0.25">
      <c r="A1" s="8" t="s">
        <v>1006</v>
      </c>
      <c r="B1" s="8" t="s">
        <v>1</v>
      </c>
      <c r="C1" s="8"/>
      <c r="D1" s="8"/>
      <c r="E1" s="8"/>
      <c r="F1" s="8"/>
      <c r="G1" s="8"/>
      <c r="H1" s="8"/>
    </row>
    <row r="2" spans="1:8" ht="15" customHeight="1" x14ac:dyDescent="0.25">
      <c r="A2" s="8"/>
      <c r="B2" s="8" t="s">
        <v>2</v>
      </c>
      <c r="C2" s="8"/>
      <c r="D2" s="8"/>
      <c r="E2" s="8"/>
      <c r="F2" s="8"/>
      <c r="G2" s="8"/>
      <c r="H2" s="8"/>
    </row>
    <row r="3" spans="1:8" ht="30" x14ac:dyDescent="0.25">
      <c r="A3" s="3" t="s">
        <v>192</v>
      </c>
      <c r="B3" s="35" t="s">
        <v>8</v>
      </c>
      <c r="C3" s="35"/>
      <c r="D3" s="35"/>
      <c r="E3" s="35"/>
      <c r="F3" s="35"/>
      <c r="G3" s="35"/>
      <c r="H3" s="35"/>
    </row>
    <row r="4" spans="1:8" ht="15" customHeight="1" x14ac:dyDescent="0.25">
      <c r="A4" s="12" t="s">
        <v>1007</v>
      </c>
      <c r="B4" s="35" t="s">
        <v>8</v>
      </c>
      <c r="C4" s="35"/>
      <c r="D4" s="35"/>
      <c r="E4" s="35"/>
      <c r="F4" s="35"/>
      <c r="G4" s="35"/>
      <c r="H4" s="35"/>
    </row>
    <row r="5" spans="1:8" ht="25.5" customHeight="1" x14ac:dyDescent="0.25">
      <c r="A5" s="12"/>
      <c r="B5" s="37" t="s">
        <v>1008</v>
      </c>
      <c r="C5" s="37"/>
      <c r="D5" s="37"/>
      <c r="E5" s="37"/>
      <c r="F5" s="37"/>
      <c r="G5" s="37"/>
      <c r="H5" s="37"/>
    </row>
    <row r="6" spans="1:8" x14ac:dyDescent="0.25">
      <c r="A6" s="12"/>
      <c r="B6" s="35"/>
      <c r="C6" s="35"/>
      <c r="D6" s="35"/>
      <c r="E6" s="35"/>
      <c r="F6" s="35"/>
      <c r="G6" s="35"/>
      <c r="H6" s="35"/>
    </row>
    <row r="7" spans="1:8" ht="15.75" thickBot="1" x14ac:dyDescent="0.3">
      <c r="A7" s="12"/>
      <c r="B7" s="14"/>
      <c r="C7" s="14"/>
      <c r="D7" s="27" t="s">
        <v>264</v>
      </c>
      <c r="E7" s="14"/>
      <c r="F7" s="27" t="s">
        <v>265</v>
      </c>
      <c r="G7" s="14"/>
      <c r="H7" s="27" t="s">
        <v>266</v>
      </c>
    </row>
    <row r="8" spans="1:8" ht="15.75" thickTop="1" x14ac:dyDescent="0.25">
      <c r="A8" s="12"/>
      <c r="B8" s="28" t="s">
        <v>267</v>
      </c>
      <c r="C8" s="29"/>
      <c r="D8" s="30" t="s">
        <v>268</v>
      </c>
      <c r="E8" s="29"/>
      <c r="F8" s="30" t="s">
        <v>269</v>
      </c>
      <c r="G8" s="29"/>
      <c r="H8" s="30" t="s">
        <v>270</v>
      </c>
    </row>
    <row r="9" spans="1:8" ht="15.75" thickBot="1" x14ac:dyDescent="0.3">
      <c r="A9" s="12"/>
      <c r="B9" s="31" t="s">
        <v>271</v>
      </c>
      <c r="C9" s="32"/>
      <c r="D9" s="33" t="s">
        <v>272</v>
      </c>
      <c r="E9" s="32"/>
      <c r="F9" s="33" t="s">
        <v>273</v>
      </c>
      <c r="G9" s="32"/>
      <c r="H9" s="33" t="s">
        <v>272</v>
      </c>
    </row>
    <row r="10" spans="1:8" ht="27.75" thickTop="1" thickBot="1" x14ac:dyDescent="0.3">
      <c r="A10" s="12"/>
      <c r="B10" s="28" t="s">
        <v>274</v>
      </c>
      <c r="C10" s="29"/>
      <c r="D10" s="34" t="s">
        <v>268</v>
      </c>
      <c r="E10" s="29"/>
      <c r="F10" s="34" t="s">
        <v>275</v>
      </c>
      <c r="G10" s="29"/>
      <c r="H10" s="34" t="s">
        <v>270</v>
      </c>
    </row>
  </sheetData>
  <mergeCells count="8">
    <mergeCell ref="A1:A2"/>
    <mergeCell ref="B1:H1"/>
    <mergeCell ref="B2:H2"/>
    <mergeCell ref="B3:H3"/>
    <mergeCell ref="A4:A10"/>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2" width="36.5703125" bestFit="1" customWidth="1"/>
    <col min="3" max="3" width="22" customWidth="1"/>
    <col min="4" max="4" width="4.42578125" customWidth="1"/>
    <col min="5" max="5" width="15.85546875" customWidth="1"/>
    <col min="6" max="6" width="3.7109375" customWidth="1"/>
    <col min="7" max="7" width="22" customWidth="1"/>
    <col min="8" max="8" width="4.42578125" customWidth="1"/>
    <col min="9" max="9" width="15.85546875" customWidth="1"/>
    <col min="10" max="10" width="22" customWidth="1"/>
  </cols>
  <sheetData>
    <row r="1" spans="1:10" ht="15" customHeight="1" x14ac:dyDescent="0.25">
      <c r="A1" s="8" t="s">
        <v>10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10</v>
      </c>
      <c r="B3" s="35" t="s">
        <v>8</v>
      </c>
      <c r="C3" s="35"/>
      <c r="D3" s="35"/>
      <c r="E3" s="35"/>
      <c r="F3" s="35"/>
      <c r="G3" s="35"/>
      <c r="H3" s="35"/>
      <c r="I3" s="35"/>
      <c r="J3" s="35"/>
    </row>
    <row r="4" spans="1:10" ht="15" customHeight="1" x14ac:dyDescent="0.25">
      <c r="A4" s="12" t="s">
        <v>1011</v>
      </c>
      <c r="B4" s="35" t="s">
        <v>8</v>
      </c>
      <c r="C4" s="35"/>
      <c r="D4" s="35"/>
      <c r="E4" s="35"/>
      <c r="F4" s="35"/>
      <c r="G4" s="35"/>
      <c r="H4" s="35"/>
      <c r="I4" s="35"/>
      <c r="J4" s="35"/>
    </row>
    <row r="5" spans="1:10" ht="25.5" customHeight="1" x14ac:dyDescent="0.25">
      <c r="A5" s="12"/>
      <c r="B5" s="37" t="s">
        <v>1012</v>
      </c>
      <c r="C5" s="37"/>
      <c r="D5" s="37"/>
      <c r="E5" s="37"/>
      <c r="F5" s="37"/>
      <c r="G5" s="37"/>
      <c r="H5" s="37"/>
      <c r="I5" s="37"/>
      <c r="J5" s="37"/>
    </row>
    <row r="6" spans="1:10" x14ac:dyDescent="0.25">
      <c r="A6" s="12"/>
      <c r="B6" s="40"/>
      <c r="C6" s="40"/>
      <c r="D6" s="40"/>
      <c r="E6" s="40"/>
      <c r="F6" s="40"/>
      <c r="G6" s="40"/>
      <c r="H6" s="40"/>
      <c r="I6" s="40"/>
      <c r="J6" s="40"/>
    </row>
    <row r="7" spans="1:10" ht="15.75" thickBot="1" x14ac:dyDescent="0.3">
      <c r="A7" s="12"/>
      <c r="B7" s="14"/>
      <c r="C7" s="77"/>
      <c r="D7" s="23" t="s">
        <v>444</v>
      </c>
      <c r="E7" s="23"/>
      <c r="F7" s="23"/>
      <c r="G7" s="23"/>
      <c r="H7" s="23"/>
      <c r="I7" s="23"/>
      <c r="J7" s="78"/>
    </row>
    <row r="8" spans="1:10" ht="16.5" thickTop="1" thickBot="1" x14ac:dyDescent="0.3">
      <c r="A8" s="12"/>
      <c r="B8" s="14"/>
      <c r="C8" s="77"/>
      <c r="D8" s="79">
        <v>2013</v>
      </c>
      <c r="E8" s="79"/>
      <c r="F8" s="78"/>
      <c r="G8" s="77"/>
      <c r="H8" s="79">
        <v>2012</v>
      </c>
      <c r="I8" s="79"/>
      <c r="J8" s="78"/>
    </row>
    <row r="9" spans="1:10" ht="15.75" thickTop="1" x14ac:dyDescent="0.25">
      <c r="A9" s="12"/>
      <c r="B9" s="28" t="s">
        <v>87</v>
      </c>
      <c r="C9" s="30"/>
      <c r="D9" s="28" t="s">
        <v>292</v>
      </c>
      <c r="E9" s="46">
        <v>503903</v>
      </c>
      <c r="F9" s="43"/>
      <c r="G9" s="30"/>
      <c r="H9" s="28" t="s">
        <v>292</v>
      </c>
      <c r="I9" s="46">
        <v>498859</v>
      </c>
      <c r="J9" s="43"/>
    </row>
    <row r="10" spans="1:10" x14ac:dyDescent="0.25">
      <c r="A10" s="12"/>
      <c r="B10" s="31" t="s">
        <v>445</v>
      </c>
      <c r="C10" s="44"/>
      <c r="D10" s="31"/>
      <c r="E10" s="47">
        <v>2649</v>
      </c>
      <c r="F10" s="45"/>
      <c r="G10" s="44"/>
      <c r="H10" s="31"/>
      <c r="I10" s="47">
        <v>54253</v>
      </c>
      <c r="J10" s="45"/>
    </row>
    <row r="11" spans="1:10" x14ac:dyDescent="0.25">
      <c r="A11" s="12"/>
      <c r="B11" s="28" t="s">
        <v>104</v>
      </c>
      <c r="C11" s="30"/>
      <c r="D11" s="28"/>
      <c r="E11" s="30" t="s">
        <v>446</v>
      </c>
      <c r="F11" s="43" t="s">
        <v>301</v>
      </c>
      <c r="G11" s="30"/>
      <c r="H11" s="28"/>
      <c r="I11" s="46">
        <v>188079</v>
      </c>
      <c r="J11" s="43"/>
    </row>
    <row r="12" spans="1:10" x14ac:dyDescent="0.25">
      <c r="A12" s="12"/>
      <c r="B12" s="31" t="s">
        <v>447</v>
      </c>
      <c r="C12" s="44"/>
      <c r="D12" s="31"/>
      <c r="E12" s="44" t="s">
        <v>448</v>
      </c>
      <c r="F12" s="45" t="s">
        <v>301</v>
      </c>
      <c r="G12" s="44"/>
      <c r="H12" s="31"/>
      <c r="I12" s="44">
        <v>6.5</v>
      </c>
      <c r="J12" s="45"/>
    </row>
    <row r="13" spans="1:10" x14ac:dyDescent="0.25">
      <c r="A13" s="12"/>
      <c r="B13" s="28" t="s">
        <v>449</v>
      </c>
      <c r="C13" s="30"/>
      <c r="D13" s="28"/>
      <c r="E13" s="30" t="s">
        <v>448</v>
      </c>
      <c r="F13" s="43" t="s">
        <v>301</v>
      </c>
      <c r="G13" s="30"/>
      <c r="H13" s="28"/>
      <c r="I13" s="30">
        <v>6.12</v>
      </c>
      <c r="J13" s="43"/>
    </row>
    <row r="14" spans="1:10" ht="15" customHeight="1" x14ac:dyDescent="0.25">
      <c r="A14" s="2" t="s">
        <v>1013</v>
      </c>
      <c r="B14" s="35" t="s">
        <v>8</v>
      </c>
      <c r="C14" s="35"/>
      <c r="D14" s="35"/>
      <c r="E14" s="35"/>
      <c r="F14" s="35"/>
      <c r="G14" s="35"/>
      <c r="H14" s="35"/>
      <c r="I14" s="35"/>
      <c r="J14" s="35"/>
    </row>
    <row r="15" spans="1:10" ht="15" customHeight="1" x14ac:dyDescent="0.25">
      <c r="A15" s="3" t="s">
        <v>1010</v>
      </c>
      <c r="B15" s="35" t="s">
        <v>8</v>
      </c>
      <c r="C15" s="35"/>
      <c r="D15" s="35"/>
      <c r="E15" s="35"/>
      <c r="F15" s="35"/>
      <c r="G15" s="35"/>
      <c r="H15" s="35"/>
      <c r="I15" s="35"/>
      <c r="J15" s="35"/>
    </row>
    <row r="16" spans="1:10" ht="15" customHeight="1" x14ac:dyDescent="0.25">
      <c r="A16" s="12" t="s">
        <v>1014</v>
      </c>
      <c r="B16" s="35" t="s">
        <v>8</v>
      </c>
      <c r="C16" s="35"/>
      <c r="D16" s="35"/>
      <c r="E16" s="35"/>
      <c r="F16" s="35"/>
      <c r="G16" s="35"/>
      <c r="H16" s="35"/>
      <c r="I16" s="35"/>
      <c r="J16" s="35"/>
    </row>
    <row r="17" spans="1:10" x14ac:dyDescent="0.25">
      <c r="A17" s="12"/>
      <c r="B17" s="37" t="s">
        <v>364</v>
      </c>
      <c r="C17" s="37"/>
      <c r="D17" s="37"/>
      <c r="E17" s="37"/>
      <c r="F17" s="37"/>
      <c r="G17" s="37"/>
      <c r="H17" s="37"/>
      <c r="I17" s="37"/>
      <c r="J17" s="37"/>
    </row>
    <row r="18" spans="1:10" x14ac:dyDescent="0.25">
      <c r="A18" s="12"/>
      <c r="B18" s="40"/>
      <c r="C18" s="40"/>
      <c r="D18" s="40"/>
      <c r="E18" s="40"/>
      <c r="F18" s="40"/>
      <c r="G18" s="40"/>
      <c r="H18" s="40"/>
      <c r="I18" s="40"/>
      <c r="J18" s="40"/>
    </row>
    <row r="19" spans="1:10" x14ac:dyDescent="0.25">
      <c r="A19" s="12"/>
      <c r="B19" s="28" t="s">
        <v>291</v>
      </c>
      <c r="C19" s="28"/>
      <c r="D19" s="28" t="s">
        <v>292</v>
      </c>
      <c r="E19" s="30">
        <v>286</v>
      </c>
      <c r="F19" s="43"/>
    </row>
    <row r="20" spans="1:10" x14ac:dyDescent="0.25">
      <c r="A20" s="12"/>
      <c r="B20" s="31" t="s">
        <v>422</v>
      </c>
      <c r="C20" s="31"/>
      <c r="D20" s="31"/>
      <c r="E20" s="47">
        <v>1037</v>
      </c>
      <c r="F20" s="45"/>
    </row>
    <row r="21" spans="1:10" x14ac:dyDescent="0.25">
      <c r="A21" s="12"/>
      <c r="B21" s="28" t="s">
        <v>293</v>
      </c>
      <c r="C21" s="28"/>
      <c r="D21" s="28"/>
      <c r="E21" s="46">
        <v>9525</v>
      </c>
      <c r="F21" s="43"/>
    </row>
    <row r="22" spans="1:10" x14ac:dyDescent="0.25">
      <c r="A22" s="12"/>
      <c r="B22" s="31" t="s">
        <v>45</v>
      </c>
      <c r="C22" s="31"/>
      <c r="D22" s="31"/>
      <c r="E22" s="47">
        <v>8678</v>
      </c>
      <c r="F22" s="45"/>
    </row>
    <row r="23" spans="1:10" x14ac:dyDescent="0.25">
      <c r="A23" s="12"/>
      <c r="B23" s="28" t="s">
        <v>423</v>
      </c>
      <c r="C23" s="28"/>
      <c r="D23" s="28"/>
      <c r="E23" s="46">
        <v>1784</v>
      </c>
      <c r="F23" s="43"/>
    </row>
    <row r="24" spans="1:10" x14ac:dyDescent="0.25">
      <c r="A24" s="12"/>
      <c r="B24" s="31" t="s">
        <v>412</v>
      </c>
      <c r="C24" s="31"/>
      <c r="D24" s="31"/>
      <c r="E24" s="44">
        <v>159</v>
      </c>
      <c r="F24" s="45"/>
    </row>
    <row r="25" spans="1:10" x14ac:dyDescent="0.25">
      <c r="A25" s="12"/>
      <c r="B25" s="28" t="s">
        <v>44</v>
      </c>
      <c r="C25" s="28"/>
      <c r="D25" s="28"/>
      <c r="E25" s="30">
        <v>439</v>
      </c>
      <c r="F25" s="43"/>
    </row>
    <row r="26" spans="1:10" ht="15.75" thickBot="1" x14ac:dyDescent="0.3">
      <c r="A26" s="12"/>
      <c r="B26" s="31" t="s">
        <v>297</v>
      </c>
      <c r="C26" s="32"/>
      <c r="D26" s="48"/>
      <c r="E26" s="33">
        <v>94</v>
      </c>
      <c r="F26" s="45"/>
    </row>
    <row r="27" spans="1:10" ht="15.75" thickTop="1" x14ac:dyDescent="0.25">
      <c r="A27" s="12"/>
      <c r="B27" s="28" t="s">
        <v>298</v>
      </c>
      <c r="C27" s="28"/>
      <c r="D27" s="28"/>
      <c r="E27" s="46">
        <v>22002</v>
      </c>
      <c r="F27" s="43"/>
    </row>
    <row r="28" spans="1:10" x14ac:dyDescent="0.25">
      <c r="A28" s="12"/>
      <c r="B28" s="31" t="s">
        <v>299</v>
      </c>
      <c r="C28" s="31"/>
      <c r="D28" s="31"/>
      <c r="E28" s="44" t="s">
        <v>424</v>
      </c>
      <c r="F28" s="45" t="s">
        <v>301</v>
      </c>
    </row>
    <row r="29" spans="1:10" ht="15.75" thickBot="1" x14ac:dyDescent="0.3">
      <c r="A29" s="12"/>
      <c r="B29" s="28" t="s">
        <v>425</v>
      </c>
      <c r="C29" s="29"/>
      <c r="D29" s="67"/>
      <c r="E29" s="69" t="s">
        <v>426</v>
      </c>
      <c r="F29" s="43" t="s">
        <v>301</v>
      </c>
    </row>
    <row r="30" spans="1:10" ht="16.5" thickTop="1" thickBot="1" x14ac:dyDescent="0.3">
      <c r="A30" s="12"/>
      <c r="B30" s="31" t="s">
        <v>306</v>
      </c>
      <c r="C30" s="32"/>
      <c r="D30" s="70" t="s">
        <v>292</v>
      </c>
      <c r="E30" s="71">
        <v>21488</v>
      </c>
      <c r="F30" s="45"/>
    </row>
    <row r="31" spans="1:10" ht="15.75" thickTop="1" x14ac:dyDescent="0.25">
      <c r="A31" s="2" t="s">
        <v>1015</v>
      </c>
      <c r="B31" s="35" t="s">
        <v>8</v>
      </c>
      <c r="C31" s="35"/>
      <c r="D31" s="35"/>
      <c r="E31" s="35"/>
      <c r="F31" s="35"/>
      <c r="G31" s="35"/>
      <c r="H31" s="35"/>
      <c r="I31" s="35"/>
      <c r="J31" s="35"/>
    </row>
    <row r="32" spans="1:10" ht="15" customHeight="1" x14ac:dyDescent="0.25">
      <c r="A32" s="3" t="s">
        <v>1010</v>
      </c>
      <c r="B32" s="35" t="s">
        <v>8</v>
      </c>
      <c r="C32" s="35"/>
      <c r="D32" s="35"/>
      <c r="E32" s="35"/>
      <c r="F32" s="35"/>
      <c r="G32" s="35"/>
      <c r="H32" s="35"/>
      <c r="I32" s="35"/>
      <c r="J32" s="35"/>
    </row>
    <row r="33" spans="1:10" ht="15" customHeight="1" x14ac:dyDescent="0.25">
      <c r="A33" s="12" t="s">
        <v>1014</v>
      </c>
      <c r="B33" s="35" t="s">
        <v>8</v>
      </c>
      <c r="C33" s="35"/>
      <c r="D33" s="35"/>
      <c r="E33" s="35"/>
      <c r="F33" s="35"/>
      <c r="G33" s="35"/>
      <c r="H33" s="35"/>
      <c r="I33" s="35"/>
      <c r="J33" s="35"/>
    </row>
    <row r="34" spans="1:10" x14ac:dyDescent="0.25">
      <c r="A34" s="12"/>
      <c r="B34" s="37" t="s">
        <v>364</v>
      </c>
      <c r="C34" s="37"/>
      <c r="D34" s="37"/>
      <c r="E34" s="37"/>
      <c r="F34" s="37"/>
      <c r="G34" s="37"/>
      <c r="H34" s="37"/>
      <c r="I34" s="37"/>
      <c r="J34" s="37"/>
    </row>
    <row r="35" spans="1:10" x14ac:dyDescent="0.25">
      <c r="A35" s="12"/>
      <c r="B35" s="40"/>
      <c r="C35" s="40"/>
      <c r="D35" s="40"/>
      <c r="E35" s="40"/>
      <c r="F35" s="40"/>
      <c r="G35" s="40"/>
      <c r="H35" s="40"/>
      <c r="I35" s="40"/>
      <c r="J35" s="40"/>
    </row>
    <row r="36" spans="1:10" x14ac:dyDescent="0.25">
      <c r="A36" s="12"/>
      <c r="B36" s="28" t="s">
        <v>291</v>
      </c>
      <c r="C36" s="28"/>
      <c r="D36" s="28"/>
      <c r="E36" s="46">
        <v>9346</v>
      </c>
      <c r="F36" s="43"/>
    </row>
    <row r="37" spans="1:10" x14ac:dyDescent="0.25">
      <c r="A37" s="12"/>
      <c r="B37" s="31" t="s">
        <v>411</v>
      </c>
      <c r="C37" s="31"/>
      <c r="D37" s="31"/>
      <c r="E37" s="44">
        <v>728</v>
      </c>
      <c r="F37" s="45"/>
    </row>
    <row r="38" spans="1:10" x14ac:dyDescent="0.25">
      <c r="A38" s="12"/>
      <c r="B38" s="28" t="s">
        <v>293</v>
      </c>
      <c r="C38" s="28"/>
      <c r="D38" s="28"/>
      <c r="E38" s="46">
        <v>44314</v>
      </c>
      <c r="F38" s="43"/>
    </row>
    <row r="39" spans="1:10" x14ac:dyDescent="0.25">
      <c r="A39" s="12"/>
      <c r="B39" s="31" t="s">
        <v>45</v>
      </c>
      <c r="C39" s="31"/>
      <c r="D39" s="31"/>
      <c r="E39" s="47">
        <v>80838</v>
      </c>
      <c r="F39" s="45"/>
    </row>
    <row r="40" spans="1:10" x14ac:dyDescent="0.25">
      <c r="A40" s="12"/>
      <c r="B40" s="28" t="s">
        <v>295</v>
      </c>
      <c r="C40" s="28"/>
      <c r="D40" s="28"/>
      <c r="E40" s="46">
        <v>52817</v>
      </c>
      <c r="F40" s="43"/>
    </row>
    <row r="41" spans="1:10" x14ac:dyDescent="0.25">
      <c r="A41" s="12"/>
      <c r="B41" s="31" t="s">
        <v>412</v>
      </c>
      <c r="C41" s="31"/>
      <c r="D41" s="31"/>
      <c r="E41" s="47">
        <v>11149</v>
      </c>
      <c r="F41" s="45"/>
    </row>
    <row r="42" spans="1:10" x14ac:dyDescent="0.25">
      <c r="A42" s="12"/>
      <c r="B42" s="28" t="s">
        <v>44</v>
      </c>
      <c r="C42" s="28"/>
      <c r="D42" s="28"/>
      <c r="E42" s="46">
        <v>36501</v>
      </c>
      <c r="F42" s="43"/>
    </row>
    <row r="43" spans="1:10" ht="15.75" thickBot="1" x14ac:dyDescent="0.3">
      <c r="A43" s="12"/>
      <c r="B43" s="31" t="s">
        <v>297</v>
      </c>
      <c r="C43" s="32"/>
      <c r="D43" s="48"/>
      <c r="E43" s="49">
        <v>1015</v>
      </c>
      <c r="F43" s="45"/>
    </row>
    <row r="44" spans="1:10" ht="15.75" thickTop="1" x14ac:dyDescent="0.25">
      <c r="A44" s="12"/>
      <c r="B44" s="28" t="s">
        <v>298</v>
      </c>
      <c r="C44" s="28"/>
      <c r="D44" s="28"/>
      <c r="E44" s="46">
        <v>236708</v>
      </c>
      <c r="F44" s="43"/>
    </row>
    <row r="45" spans="1:10" x14ac:dyDescent="0.25">
      <c r="A45" s="12"/>
      <c r="B45" s="31" t="s">
        <v>299</v>
      </c>
      <c r="C45" s="31"/>
      <c r="D45" s="31"/>
      <c r="E45" s="44" t="s">
        <v>413</v>
      </c>
      <c r="F45" s="45" t="s">
        <v>301</v>
      </c>
    </row>
    <row r="46" spans="1:10" ht="26.25" x14ac:dyDescent="0.25">
      <c r="A46" s="12"/>
      <c r="B46" s="28" t="s">
        <v>302</v>
      </c>
      <c r="C46" s="28"/>
      <c r="D46" s="28"/>
      <c r="E46" s="30" t="s">
        <v>414</v>
      </c>
      <c r="F46" s="43" t="s">
        <v>301</v>
      </c>
    </row>
    <row r="47" spans="1:10" x14ac:dyDescent="0.25">
      <c r="A47" s="12"/>
      <c r="B47" s="31" t="s">
        <v>366</v>
      </c>
      <c r="C47" s="31"/>
      <c r="D47" s="31"/>
      <c r="E47" s="44" t="s">
        <v>415</v>
      </c>
      <c r="F47" s="45" t="s">
        <v>301</v>
      </c>
    </row>
    <row r="48" spans="1:10" ht="15.75" thickBot="1" x14ac:dyDescent="0.3">
      <c r="A48" s="12"/>
      <c r="B48" s="28" t="s">
        <v>416</v>
      </c>
      <c r="C48" s="29"/>
      <c r="D48" s="67"/>
      <c r="E48" s="69" t="s">
        <v>417</v>
      </c>
      <c r="F48" s="43" t="s">
        <v>301</v>
      </c>
    </row>
    <row r="49" spans="1:10" ht="16.5" thickTop="1" thickBot="1" x14ac:dyDescent="0.3">
      <c r="A49" s="12"/>
      <c r="B49" s="31" t="s">
        <v>306</v>
      </c>
      <c r="C49" s="32"/>
      <c r="D49" s="70" t="s">
        <v>292</v>
      </c>
      <c r="E49" s="71">
        <v>225012</v>
      </c>
      <c r="F49" s="45"/>
    </row>
    <row r="50" spans="1:10" ht="15.75" thickTop="1" x14ac:dyDescent="0.25">
      <c r="A50" s="2" t="s">
        <v>1016</v>
      </c>
      <c r="B50" s="35" t="s">
        <v>8</v>
      </c>
      <c r="C50" s="35"/>
      <c r="D50" s="35"/>
      <c r="E50" s="35"/>
      <c r="F50" s="35"/>
      <c r="G50" s="35"/>
      <c r="H50" s="35"/>
      <c r="I50" s="35"/>
      <c r="J50" s="35"/>
    </row>
    <row r="51" spans="1:10" ht="15" customHeight="1" x14ac:dyDescent="0.25">
      <c r="A51" s="3" t="s">
        <v>1010</v>
      </c>
      <c r="B51" s="35" t="s">
        <v>8</v>
      </c>
      <c r="C51" s="35"/>
      <c r="D51" s="35"/>
      <c r="E51" s="35"/>
      <c r="F51" s="35"/>
      <c r="G51" s="35"/>
      <c r="H51" s="35"/>
      <c r="I51" s="35"/>
      <c r="J51" s="35"/>
    </row>
    <row r="52" spans="1:10" ht="15" customHeight="1" x14ac:dyDescent="0.25">
      <c r="A52" s="12" t="s">
        <v>1014</v>
      </c>
      <c r="B52" s="35" t="s">
        <v>8</v>
      </c>
      <c r="C52" s="35"/>
      <c r="D52" s="35"/>
      <c r="E52" s="35"/>
      <c r="F52" s="35"/>
      <c r="G52" s="35"/>
      <c r="H52" s="35"/>
      <c r="I52" s="35"/>
      <c r="J52" s="35"/>
    </row>
    <row r="53" spans="1:10" x14ac:dyDescent="0.25">
      <c r="A53" s="12"/>
      <c r="B53" s="37" t="s">
        <v>364</v>
      </c>
      <c r="C53" s="37"/>
      <c r="D53" s="37"/>
      <c r="E53" s="37"/>
      <c r="F53" s="37"/>
      <c r="G53" s="37"/>
      <c r="H53" s="37"/>
      <c r="I53" s="37"/>
      <c r="J53" s="37"/>
    </row>
    <row r="54" spans="1:10" x14ac:dyDescent="0.25">
      <c r="A54" s="12"/>
      <c r="B54" s="40"/>
      <c r="C54" s="40"/>
      <c r="D54" s="40"/>
      <c r="E54" s="40"/>
      <c r="F54" s="40"/>
      <c r="G54" s="40"/>
      <c r="H54" s="40"/>
      <c r="I54" s="40"/>
      <c r="J54" s="40"/>
    </row>
    <row r="55" spans="1:10" x14ac:dyDescent="0.25">
      <c r="A55" s="12"/>
      <c r="B55" s="28" t="s">
        <v>159</v>
      </c>
      <c r="C55" s="28"/>
      <c r="D55" s="28" t="s">
        <v>292</v>
      </c>
      <c r="E55" s="30">
        <v>48</v>
      </c>
      <c r="F55" s="43"/>
    </row>
    <row r="56" spans="1:10" x14ac:dyDescent="0.25">
      <c r="A56" s="12"/>
      <c r="B56" s="31" t="s">
        <v>293</v>
      </c>
      <c r="C56" s="31"/>
      <c r="D56" s="31"/>
      <c r="E56" s="44">
        <v>16</v>
      </c>
      <c r="F56" s="45"/>
    </row>
    <row r="57" spans="1:10" x14ac:dyDescent="0.25">
      <c r="A57" s="12"/>
      <c r="B57" s="28" t="s">
        <v>430</v>
      </c>
      <c r="C57" s="28"/>
      <c r="D57" s="28"/>
      <c r="E57" s="30">
        <v>750</v>
      </c>
      <c r="F57" s="43"/>
    </row>
    <row r="58" spans="1:10" ht="15.75" thickBot="1" x14ac:dyDescent="0.3">
      <c r="A58" s="12"/>
      <c r="B58" s="31" t="s">
        <v>44</v>
      </c>
      <c r="C58" s="32"/>
      <c r="D58" s="48"/>
      <c r="E58" s="33">
        <v>186</v>
      </c>
      <c r="F58" s="45"/>
    </row>
    <row r="59" spans="1:10" ht="16.5" thickTop="1" thickBot="1" x14ac:dyDescent="0.3">
      <c r="A59" s="12"/>
      <c r="B59" s="28" t="s">
        <v>298</v>
      </c>
      <c r="C59" s="29"/>
      <c r="D59" s="50" t="s">
        <v>292</v>
      </c>
      <c r="E59" s="51">
        <v>1000</v>
      </c>
      <c r="F59" s="43"/>
    </row>
    <row r="60" spans="1:10" ht="15.75" thickTop="1" x14ac:dyDescent="0.25">
      <c r="A60" s="2" t="s">
        <v>1017</v>
      </c>
      <c r="B60" s="35" t="s">
        <v>8</v>
      </c>
      <c r="C60" s="35"/>
      <c r="D60" s="35"/>
      <c r="E60" s="35"/>
      <c r="F60" s="35"/>
      <c r="G60" s="35"/>
      <c r="H60" s="35"/>
      <c r="I60" s="35"/>
      <c r="J60" s="35"/>
    </row>
    <row r="61" spans="1:10" ht="15" customHeight="1" x14ac:dyDescent="0.25">
      <c r="A61" s="3" t="s">
        <v>1010</v>
      </c>
      <c r="B61" s="35" t="s">
        <v>8</v>
      </c>
      <c r="C61" s="35"/>
      <c r="D61" s="35"/>
      <c r="E61" s="35"/>
      <c r="F61" s="35"/>
      <c r="G61" s="35"/>
      <c r="H61" s="35"/>
      <c r="I61" s="35"/>
      <c r="J61" s="35"/>
    </row>
    <row r="62" spans="1:10" ht="15" customHeight="1" x14ac:dyDescent="0.25">
      <c r="A62" s="12" t="s">
        <v>1014</v>
      </c>
      <c r="B62" s="35" t="s">
        <v>8</v>
      </c>
      <c r="C62" s="35"/>
      <c r="D62" s="35"/>
      <c r="E62" s="35"/>
      <c r="F62" s="35"/>
      <c r="G62" s="35"/>
      <c r="H62" s="35"/>
      <c r="I62" s="35"/>
      <c r="J62" s="35"/>
    </row>
    <row r="63" spans="1:10" x14ac:dyDescent="0.25">
      <c r="A63" s="12"/>
      <c r="B63" s="37" t="s">
        <v>435</v>
      </c>
      <c r="C63" s="37"/>
      <c r="D63" s="37"/>
      <c r="E63" s="37"/>
      <c r="F63" s="37"/>
      <c r="G63" s="37"/>
      <c r="H63" s="37"/>
      <c r="I63" s="37"/>
      <c r="J63" s="37"/>
    </row>
    <row r="64" spans="1:10" x14ac:dyDescent="0.25">
      <c r="A64" s="12"/>
      <c r="B64" s="40"/>
      <c r="C64" s="40"/>
      <c r="D64" s="40"/>
      <c r="E64" s="40"/>
      <c r="F64" s="40"/>
      <c r="G64" s="40"/>
      <c r="H64" s="40"/>
      <c r="I64" s="40"/>
      <c r="J64" s="40"/>
    </row>
    <row r="65" spans="1:10" x14ac:dyDescent="0.25">
      <c r="A65" s="12"/>
      <c r="B65" s="28" t="s">
        <v>436</v>
      </c>
      <c r="C65" s="28"/>
      <c r="D65" s="28" t="s">
        <v>292</v>
      </c>
      <c r="E65" s="46">
        <v>1929</v>
      </c>
      <c r="F65" s="43"/>
    </row>
    <row r="66" spans="1:10" x14ac:dyDescent="0.25">
      <c r="A66" s="12"/>
      <c r="B66" s="31" t="s">
        <v>291</v>
      </c>
      <c r="C66" s="31"/>
      <c r="D66" s="31"/>
      <c r="E66" s="44">
        <v>958</v>
      </c>
      <c r="F66" s="45"/>
    </row>
    <row r="67" spans="1:10" x14ac:dyDescent="0.25">
      <c r="A67" s="12"/>
      <c r="B67" s="28" t="s">
        <v>293</v>
      </c>
      <c r="C67" s="28"/>
      <c r="D67" s="28"/>
      <c r="E67" s="46">
        <v>7907</v>
      </c>
      <c r="F67" s="43"/>
    </row>
    <row r="68" spans="1:10" x14ac:dyDescent="0.25">
      <c r="A68" s="12"/>
      <c r="B68" s="31" t="s">
        <v>437</v>
      </c>
      <c r="C68" s="31"/>
      <c r="D68" s="31"/>
      <c r="E68" s="47">
        <v>5343</v>
      </c>
      <c r="F68" s="45"/>
    </row>
    <row r="69" spans="1:10" x14ac:dyDescent="0.25">
      <c r="A69" s="12"/>
      <c r="B69" s="28" t="s">
        <v>423</v>
      </c>
      <c r="C69" s="28"/>
      <c r="D69" s="28"/>
      <c r="E69" s="46">
        <v>2077</v>
      </c>
      <c r="F69" s="43"/>
    </row>
    <row r="70" spans="1:10" x14ac:dyDescent="0.25">
      <c r="A70" s="12"/>
      <c r="B70" s="31" t="s">
        <v>412</v>
      </c>
      <c r="C70" s="31"/>
      <c r="D70" s="31"/>
      <c r="E70" s="44">
        <v>234</v>
      </c>
      <c r="F70" s="45"/>
    </row>
    <row r="71" spans="1:10" x14ac:dyDescent="0.25">
      <c r="A71" s="12"/>
      <c r="B71" s="28" t="s">
        <v>44</v>
      </c>
      <c r="C71" s="28"/>
      <c r="D71" s="28"/>
      <c r="E71" s="46">
        <v>2891</v>
      </c>
      <c r="F71" s="43"/>
    </row>
    <row r="72" spans="1:10" ht="15.75" thickBot="1" x14ac:dyDescent="0.3">
      <c r="A72" s="12"/>
      <c r="B72" s="31" t="s">
        <v>297</v>
      </c>
      <c r="C72" s="32"/>
      <c r="D72" s="48"/>
      <c r="E72" s="33">
        <v>216</v>
      </c>
      <c r="F72" s="45"/>
    </row>
    <row r="73" spans="1:10" ht="15.75" thickTop="1" x14ac:dyDescent="0.25">
      <c r="A73" s="12"/>
      <c r="B73" s="28" t="s">
        <v>298</v>
      </c>
      <c r="C73" s="28"/>
      <c r="D73" s="28"/>
      <c r="E73" s="46">
        <v>21555</v>
      </c>
      <c r="F73" s="43"/>
    </row>
    <row r="74" spans="1:10" x14ac:dyDescent="0.25">
      <c r="A74" s="12"/>
      <c r="B74" s="31" t="s">
        <v>299</v>
      </c>
      <c r="C74" s="31"/>
      <c r="D74" s="31"/>
      <c r="E74" s="44" t="s">
        <v>438</v>
      </c>
      <c r="F74" s="45" t="s">
        <v>301</v>
      </c>
    </row>
    <row r="75" spans="1:10" ht="27" thickBot="1" x14ac:dyDescent="0.3">
      <c r="A75" s="12"/>
      <c r="B75" s="28" t="s">
        <v>302</v>
      </c>
      <c r="C75" s="29"/>
      <c r="D75" s="67"/>
      <c r="E75" s="69" t="s">
        <v>439</v>
      </c>
      <c r="F75" s="43" t="s">
        <v>301</v>
      </c>
    </row>
    <row r="76" spans="1:10" ht="16.5" thickTop="1" thickBot="1" x14ac:dyDescent="0.3">
      <c r="A76" s="12"/>
      <c r="B76" s="31" t="s">
        <v>306</v>
      </c>
      <c r="C76" s="32"/>
      <c r="D76" s="70" t="s">
        <v>292</v>
      </c>
      <c r="E76" s="71">
        <v>20287</v>
      </c>
      <c r="F76" s="45"/>
    </row>
    <row r="77" spans="1:10" ht="15.75" thickTop="1" x14ac:dyDescent="0.25">
      <c r="A77" s="2" t="s">
        <v>1018</v>
      </c>
      <c r="B77" s="35" t="s">
        <v>8</v>
      </c>
      <c r="C77" s="35"/>
      <c r="D77" s="35"/>
      <c r="E77" s="35"/>
      <c r="F77" s="35"/>
      <c r="G77" s="35"/>
      <c r="H77" s="35"/>
      <c r="I77" s="35"/>
      <c r="J77" s="35"/>
    </row>
    <row r="78" spans="1:10" ht="15" customHeight="1" x14ac:dyDescent="0.25">
      <c r="A78" s="3" t="s">
        <v>1010</v>
      </c>
      <c r="B78" s="35" t="s">
        <v>8</v>
      </c>
      <c r="C78" s="35"/>
      <c r="D78" s="35"/>
      <c r="E78" s="35"/>
      <c r="F78" s="35"/>
      <c r="G78" s="35"/>
      <c r="H78" s="35"/>
      <c r="I78" s="35"/>
      <c r="J78" s="35"/>
    </row>
    <row r="79" spans="1:10" ht="15" customHeight="1" x14ac:dyDescent="0.25">
      <c r="A79" s="12" t="s">
        <v>1019</v>
      </c>
      <c r="B79" s="35" t="s">
        <v>8</v>
      </c>
      <c r="C79" s="35"/>
      <c r="D79" s="35"/>
      <c r="E79" s="35"/>
      <c r="F79" s="35"/>
      <c r="G79" s="35"/>
      <c r="H79" s="35"/>
      <c r="I79" s="35"/>
      <c r="J79" s="35"/>
    </row>
    <row r="80" spans="1:10" x14ac:dyDescent="0.25">
      <c r="A80" s="12"/>
      <c r="B80" s="37" t="s">
        <v>1020</v>
      </c>
      <c r="C80" s="37"/>
      <c r="D80" s="37"/>
      <c r="E80" s="37"/>
      <c r="F80" s="37"/>
      <c r="G80" s="37"/>
      <c r="H80" s="37"/>
      <c r="I80" s="37"/>
      <c r="J80" s="37"/>
    </row>
    <row r="81" spans="1:10" x14ac:dyDescent="0.25">
      <c r="A81" s="12"/>
      <c r="B81" s="40"/>
      <c r="C81" s="40"/>
      <c r="D81" s="40"/>
      <c r="E81" s="40"/>
      <c r="F81" s="40"/>
      <c r="G81" s="40"/>
      <c r="H81" s="40"/>
      <c r="I81" s="40"/>
      <c r="J81" s="40"/>
    </row>
    <row r="82" spans="1:10" x14ac:dyDescent="0.25">
      <c r="A82" s="12"/>
      <c r="B82" s="28" t="s">
        <v>291</v>
      </c>
      <c r="C82" s="28"/>
      <c r="D82" s="28" t="s">
        <v>292</v>
      </c>
      <c r="E82" s="30">
        <v>269</v>
      </c>
      <c r="F82" s="43"/>
    </row>
    <row r="83" spans="1:10" x14ac:dyDescent="0.25">
      <c r="A83" s="12"/>
      <c r="B83" s="31" t="s">
        <v>41</v>
      </c>
      <c r="C83" s="31"/>
      <c r="D83" s="31"/>
      <c r="E83" s="44">
        <v>252</v>
      </c>
      <c r="F83" s="45"/>
    </row>
    <row r="84" spans="1:10" x14ac:dyDescent="0.25">
      <c r="A84" s="12"/>
      <c r="B84" s="28" t="s">
        <v>293</v>
      </c>
      <c r="C84" s="28"/>
      <c r="D84" s="28"/>
      <c r="E84" s="46">
        <v>10613</v>
      </c>
      <c r="F84" s="43"/>
    </row>
    <row r="85" spans="1:10" x14ac:dyDescent="0.25">
      <c r="A85" s="12"/>
      <c r="B85" s="31" t="s">
        <v>294</v>
      </c>
      <c r="C85" s="31"/>
      <c r="D85" s="31"/>
      <c r="E85" s="47">
        <v>24700</v>
      </c>
      <c r="F85" s="45"/>
    </row>
    <row r="86" spans="1:10" x14ac:dyDescent="0.25">
      <c r="A86" s="12"/>
      <c r="B86" s="28" t="s">
        <v>295</v>
      </c>
      <c r="C86" s="28"/>
      <c r="D86" s="28"/>
      <c r="E86" s="46">
        <v>26129</v>
      </c>
      <c r="F86" s="43"/>
    </row>
    <row r="87" spans="1:10" x14ac:dyDescent="0.25">
      <c r="A87" s="12"/>
      <c r="B87" s="31" t="s">
        <v>296</v>
      </c>
      <c r="C87" s="31"/>
      <c r="D87" s="31"/>
      <c r="E87" s="47">
        <v>3398</v>
      </c>
      <c r="F87" s="45"/>
    </row>
    <row r="88" spans="1:10" x14ac:dyDescent="0.25">
      <c r="A88" s="12"/>
      <c r="B88" s="28" t="s">
        <v>44</v>
      </c>
      <c r="C88" s="28"/>
      <c r="D88" s="28"/>
      <c r="E88" s="46">
        <v>30214</v>
      </c>
      <c r="F88" s="43"/>
    </row>
    <row r="89" spans="1:10" ht="15.75" thickBot="1" x14ac:dyDescent="0.3">
      <c r="A89" s="12"/>
      <c r="B89" s="31" t="s">
        <v>297</v>
      </c>
      <c r="C89" s="32"/>
      <c r="D89" s="48"/>
      <c r="E89" s="49">
        <v>1807</v>
      </c>
      <c r="F89" s="45"/>
    </row>
    <row r="90" spans="1:10" ht="15.75" thickTop="1" x14ac:dyDescent="0.25">
      <c r="A90" s="12"/>
      <c r="B90" s="28" t="s">
        <v>298</v>
      </c>
      <c r="C90" s="28"/>
      <c r="D90" s="28"/>
      <c r="E90" s="46">
        <v>97382</v>
      </c>
      <c r="F90" s="43"/>
    </row>
    <row r="91" spans="1:10" x14ac:dyDescent="0.25">
      <c r="A91" s="12"/>
      <c r="B91" s="31" t="s">
        <v>299</v>
      </c>
      <c r="C91" s="31"/>
      <c r="D91" s="31"/>
      <c r="E91" s="44" t="s">
        <v>300</v>
      </c>
      <c r="F91" s="45" t="s">
        <v>301</v>
      </c>
    </row>
    <row r="92" spans="1:10" ht="26.25" x14ac:dyDescent="0.25">
      <c r="A92" s="12"/>
      <c r="B92" s="28" t="s">
        <v>302</v>
      </c>
      <c r="C92" s="28"/>
      <c r="D92" s="28"/>
      <c r="E92" s="30" t="s">
        <v>303</v>
      </c>
      <c r="F92" s="43" t="s">
        <v>301</v>
      </c>
    </row>
    <row r="93" spans="1:10" ht="15.75" thickBot="1" x14ac:dyDescent="0.3">
      <c r="A93" s="12"/>
      <c r="B93" s="31" t="s">
        <v>304</v>
      </c>
      <c r="C93" s="32"/>
      <c r="D93" s="48"/>
      <c r="E93" s="33" t="s">
        <v>305</v>
      </c>
      <c r="F93" s="45" t="s">
        <v>301</v>
      </c>
    </row>
    <row r="94" spans="1:10" ht="16.5" thickTop="1" thickBot="1" x14ac:dyDescent="0.3">
      <c r="A94" s="12"/>
      <c r="B94" s="28" t="s">
        <v>306</v>
      </c>
      <c r="C94" s="29"/>
      <c r="D94" s="50" t="s">
        <v>292</v>
      </c>
      <c r="E94" s="51">
        <v>87915</v>
      </c>
      <c r="F94" s="43"/>
    </row>
    <row r="95" spans="1:10" ht="15.75" thickTop="1" x14ac:dyDescent="0.25">
      <c r="A95" s="2" t="s">
        <v>1021</v>
      </c>
      <c r="B95" s="35" t="s">
        <v>8</v>
      </c>
      <c r="C95" s="35"/>
      <c r="D95" s="35"/>
      <c r="E95" s="35"/>
      <c r="F95" s="35"/>
      <c r="G95" s="35"/>
      <c r="H95" s="35"/>
      <c r="I95" s="35"/>
      <c r="J95" s="35"/>
    </row>
    <row r="96" spans="1:10" ht="15" customHeight="1" x14ac:dyDescent="0.25">
      <c r="A96" s="3" t="s">
        <v>1010</v>
      </c>
      <c r="B96" s="35" t="s">
        <v>8</v>
      </c>
      <c r="C96" s="35"/>
      <c r="D96" s="35"/>
      <c r="E96" s="35"/>
      <c r="F96" s="35"/>
      <c r="G96" s="35"/>
      <c r="H96" s="35"/>
      <c r="I96" s="35"/>
      <c r="J96" s="35"/>
    </row>
    <row r="97" spans="1:10" ht="15" customHeight="1" x14ac:dyDescent="0.25">
      <c r="A97" s="12" t="s">
        <v>1014</v>
      </c>
      <c r="B97" s="35" t="s">
        <v>8</v>
      </c>
      <c r="C97" s="35"/>
      <c r="D97" s="35"/>
      <c r="E97" s="35"/>
      <c r="F97" s="35"/>
      <c r="G97" s="35"/>
      <c r="H97" s="35"/>
      <c r="I97" s="35"/>
      <c r="J97" s="35"/>
    </row>
    <row r="98" spans="1:10" x14ac:dyDescent="0.25">
      <c r="A98" s="12"/>
      <c r="B98" s="37" t="s">
        <v>364</v>
      </c>
      <c r="C98" s="37"/>
      <c r="D98" s="37"/>
      <c r="E98" s="37"/>
      <c r="F98" s="37"/>
      <c r="G98" s="37"/>
      <c r="H98" s="37"/>
      <c r="I98" s="37"/>
      <c r="J98" s="37"/>
    </row>
    <row r="99" spans="1:10" x14ac:dyDescent="0.25">
      <c r="A99" s="12"/>
      <c r="B99" s="40"/>
      <c r="C99" s="40"/>
      <c r="D99" s="40"/>
      <c r="E99" s="40"/>
      <c r="F99" s="40"/>
      <c r="G99" s="40"/>
      <c r="H99" s="40"/>
      <c r="I99" s="40"/>
      <c r="J99" s="40"/>
    </row>
    <row r="100" spans="1:10" x14ac:dyDescent="0.25">
      <c r="A100" s="12"/>
      <c r="B100" s="28" t="s">
        <v>291</v>
      </c>
      <c r="C100" s="28"/>
      <c r="D100" s="28" t="s">
        <v>292</v>
      </c>
      <c r="E100" s="46">
        <v>1030</v>
      </c>
      <c r="F100" s="43"/>
    </row>
    <row r="101" spans="1:10" x14ac:dyDescent="0.25">
      <c r="A101" s="12"/>
      <c r="B101" s="31" t="s">
        <v>41</v>
      </c>
      <c r="C101" s="31"/>
      <c r="D101" s="31"/>
      <c r="E101" s="44">
        <v>150</v>
      </c>
      <c r="F101" s="45"/>
    </row>
    <row r="102" spans="1:10" x14ac:dyDescent="0.25">
      <c r="A102" s="12"/>
      <c r="B102" s="28" t="s">
        <v>293</v>
      </c>
      <c r="C102" s="28"/>
      <c r="D102" s="28"/>
      <c r="E102" s="46">
        <v>7100</v>
      </c>
      <c r="F102" s="43"/>
    </row>
    <row r="103" spans="1:10" x14ac:dyDescent="0.25">
      <c r="A103" s="12"/>
      <c r="B103" s="31" t="s">
        <v>45</v>
      </c>
      <c r="C103" s="31"/>
      <c r="D103" s="31"/>
      <c r="E103" s="47">
        <v>2797</v>
      </c>
      <c r="F103" s="45"/>
    </row>
    <row r="104" spans="1:10" x14ac:dyDescent="0.25">
      <c r="A104" s="12"/>
      <c r="B104" s="28" t="s">
        <v>294</v>
      </c>
      <c r="C104" s="28"/>
      <c r="D104" s="28"/>
      <c r="E104" s="46">
        <v>2797</v>
      </c>
      <c r="F104" s="43"/>
    </row>
    <row r="105" spans="1:10" x14ac:dyDescent="0.25">
      <c r="A105" s="12"/>
      <c r="B105" s="31" t="s">
        <v>295</v>
      </c>
      <c r="C105" s="31"/>
      <c r="D105" s="31"/>
      <c r="E105" s="47">
        <v>2119</v>
      </c>
      <c r="F105" s="45"/>
    </row>
    <row r="106" spans="1:10" x14ac:dyDescent="0.25">
      <c r="A106" s="12"/>
      <c r="B106" s="28" t="s">
        <v>296</v>
      </c>
      <c r="C106" s="28"/>
      <c r="D106" s="28"/>
      <c r="E106" s="30">
        <v>439</v>
      </c>
      <c r="F106" s="43"/>
    </row>
    <row r="107" spans="1:10" ht="15.75" thickBot="1" x14ac:dyDescent="0.3">
      <c r="A107" s="12"/>
      <c r="B107" s="31" t="s">
        <v>44</v>
      </c>
      <c r="C107" s="32"/>
      <c r="D107" s="48"/>
      <c r="E107" s="49">
        <v>1787</v>
      </c>
      <c r="F107" s="45"/>
    </row>
    <row r="108" spans="1:10" ht="15.75" thickTop="1" x14ac:dyDescent="0.25">
      <c r="A108" s="12"/>
      <c r="B108" s="28" t="s">
        <v>298</v>
      </c>
      <c r="C108" s="28"/>
      <c r="D108" s="28"/>
      <c r="E108" s="46">
        <v>18219</v>
      </c>
      <c r="F108" s="43"/>
    </row>
    <row r="109" spans="1:10" x14ac:dyDescent="0.25">
      <c r="A109" s="12"/>
      <c r="B109" s="31" t="s">
        <v>299</v>
      </c>
      <c r="C109" s="31"/>
      <c r="D109" s="31"/>
      <c r="E109" s="44" t="s">
        <v>365</v>
      </c>
      <c r="F109" s="45" t="s">
        <v>301</v>
      </c>
    </row>
    <row r="110" spans="1:10" x14ac:dyDescent="0.25">
      <c r="A110" s="12"/>
      <c r="B110" s="28" t="s">
        <v>366</v>
      </c>
      <c r="C110" s="28"/>
      <c r="D110" s="28"/>
      <c r="E110" s="30" t="s">
        <v>367</v>
      </c>
      <c r="F110" s="43" t="s">
        <v>301</v>
      </c>
    </row>
    <row r="111" spans="1:10" ht="27" thickBot="1" x14ac:dyDescent="0.3">
      <c r="A111" s="12"/>
      <c r="B111" s="31" t="s">
        <v>302</v>
      </c>
      <c r="C111" s="32"/>
      <c r="D111" s="48"/>
      <c r="E111" s="33" t="s">
        <v>368</v>
      </c>
      <c r="F111" s="45" t="s">
        <v>301</v>
      </c>
    </row>
    <row r="112" spans="1:10" ht="16.5" thickTop="1" thickBot="1" x14ac:dyDescent="0.3">
      <c r="A112" s="12"/>
      <c r="B112" s="28" t="s">
        <v>306</v>
      </c>
      <c r="C112" s="29"/>
      <c r="D112" s="50" t="s">
        <v>292</v>
      </c>
      <c r="E112" s="51">
        <v>16551</v>
      </c>
      <c r="F112" s="43"/>
    </row>
    <row r="113" spans="1:10" ht="15.75" thickTop="1" x14ac:dyDescent="0.25">
      <c r="A113" s="2" t="s">
        <v>1022</v>
      </c>
      <c r="B113" s="35" t="s">
        <v>8</v>
      </c>
      <c r="C113" s="35"/>
      <c r="D113" s="35"/>
      <c r="E113" s="35"/>
      <c r="F113" s="35"/>
      <c r="G113" s="35"/>
      <c r="H113" s="35"/>
      <c r="I113" s="35"/>
      <c r="J113" s="35"/>
    </row>
    <row r="114" spans="1:10" ht="15" customHeight="1" x14ac:dyDescent="0.25">
      <c r="A114" s="3" t="s">
        <v>1010</v>
      </c>
      <c r="B114" s="35" t="s">
        <v>8</v>
      </c>
      <c r="C114" s="35"/>
      <c r="D114" s="35"/>
      <c r="E114" s="35"/>
      <c r="F114" s="35"/>
      <c r="G114" s="35"/>
      <c r="H114" s="35"/>
      <c r="I114" s="35"/>
      <c r="J114" s="35"/>
    </row>
    <row r="115" spans="1:10" ht="15" customHeight="1" x14ac:dyDescent="0.25">
      <c r="A115" s="12" t="s">
        <v>1014</v>
      </c>
      <c r="B115" s="35" t="s">
        <v>8</v>
      </c>
      <c r="C115" s="35"/>
      <c r="D115" s="35"/>
      <c r="E115" s="35"/>
      <c r="F115" s="35"/>
      <c r="G115" s="35"/>
      <c r="H115" s="35"/>
      <c r="I115" s="35"/>
      <c r="J115" s="35"/>
    </row>
    <row r="116" spans="1:10" x14ac:dyDescent="0.25">
      <c r="A116" s="12"/>
      <c r="B116" s="37" t="s">
        <v>364</v>
      </c>
      <c r="C116" s="37"/>
      <c r="D116" s="37"/>
      <c r="E116" s="37"/>
      <c r="F116" s="37"/>
      <c r="G116" s="37"/>
      <c r="H116" s="37"/>
      <c r="I116" s="37"/>
      <c r="J116" s="37"/>
    </row>
    <row r="117" spans="1:10" x14ac:dyDescent="0.25">
      <c r="A117" s="12"/>
      <c r="B117" s="40"/>
      <c r="C117" s="40"/>
      <c r="D117" s="40"/>
      <c r="E117" s="40"/>
      <c r="F117" s="40"/>
      <c r="G117" s="40"/>
      <c r="H117" s="40"/>
      <c r="I117" s="40"/>
      <c r="J117" s="40"/>
    </row>
    <row r="118" spans="1:10" x14ac:dyDescent="0.25">
      <c r="A118" s="12"/>
      <c r="B118" s="28" t="s">
        <v>291</v>
      </c>
      <c r="C118" s="28"/>
      <c r="D118" s="28" t="s">
        <v>292</v>
      </c>
      <c r="E118" s="30">
        <v>72</v>
      </c>
      <c r="F118" s="43"/>
    </row>
    <row r="119" spans="1:10" x14ac:dyDescent="0.25">
      <c r="A119" s="12"/>
      <c r="B119" s="31" t="s">
        <v>41</v>
      </c>
      <c r="C119" s="31"/>
      <c r="D119" s="31"/>
      <c r="E119" s="44">
        <v>351</v>
      </c>
      <c r="F119" s="45"/>
    </row>
    <row r="120" spans="1:10" x14ac:dyDescent="0.25">
      <c r="A120" s="12"/>
      <c r="B120" s="28" t="s">
        <v>293</v>
      </c>
      <c r="C120" s="28"/>
      <c r="D120" s="28"/>
      <c r="E120" s="46">
        <v>9343</v>
      </c>
      <c r="F120" s="43"/>
    </row>
    <row r="121" spans="1:10" x14ac:dyDescent="0.25">
      <c r="A121" s="12"/>
      <c r="B121" s="31" t="s">
        <v>45</v>
      </c>
      <c r="C121" s="31"/>
      <c r="D121" s="31"/>
      <c r="E121" s="47">
        <v>14318</v>
      </c>
      <c r="F121" s="45"/>
    </row>
    <row r="122" spans="1:10" x14ac:dyDescent="0.25">
      <c r="A122" s="12"/>
      <c r="B122" s="28" t="s">
        <v>295</v>
      </c>
      <c r="C122" s="28"/>
      <c r="D122" s="28"/>
      <c r="E122" s="46">
        <v>9307</v>
      </c>
      <c r="F122" s="43"/>
    </row>
    <row r="123" spans="1:10" x14ac:dyDescent="0.25">
      <c r="A123" s="12"/>
      <c r="B123" s="31" t="s">
        <v>296</v>
      </c>
      <c r="C123" s="31"/>
      <c r="D123" s="31"/>
      <c r="E123" s="47">
        <v>1310</v>
      </c>
      <c r="F123" s="45"/>
    </row>
    <row r="124" spans="1:10" ht="15.75" thickBot="1" x14ac:dyDescent="0.3">
      <c r="A124" s="12"/>
      <c r="B124" s="28" t="s">
        <v>44</v>
      </c>
      <c r="C124" s="29"/>
      <c r="D124" s="67"/>
      <c r="E124" s="68">
        <v>1077</v>
      </c>
      <c r="F124" s="43"/>
    </row>
    <row r="125" spans="1:10" ht="15.75" thickTop="1" x14ac:dyDescent="0.25">
      <c r="A125" s="12"/>
      <c r="B125" s="31" t="s">
        <v>298</v>
      </c>
      <c r="C125" s="31"/>
      <c r="D125" s="31"/>
      <c r="E125" s="47">
        <v>35778</v>
      </c>
      <c r="F125" s="45"/>
    </row>
    <row r="126" spans="1:10" x14ac:dyDescent="0.25">
      <c r="A126" s="12"/>
      <c r="B126" s="28" t="s">
        <v>299</v>
      </c>
      <c r="C126" s="28"/>
      <c r="D126" s="28"/>
      <c r="E126" s="30" t="s">
        <v>373</v>
      </c>
      <c r="F126" s="43" t="s">
        <v>301</v>
      </c>
    </row>
    <row r="127" spans="1:10" x14ac:dyDescent="0.25">
      <c r="A127" s="12"/>
      <c r="B127" s="31" t="s">
        <v>366</v>
      </c>
      <c r="C127" s="31"/>
      <c r="D127" s="31"/>
      <c r="E127" s="44" t="s">
        <v>374</v>
      </c>
      <c r="F127" s="45" t="s">
        <v>301</v>
      </c>
    </row>
    <row r="128" spans="1:10" ht="27" thickBot="1" x14ac:dyDescent="0.3">
      <c r="A128" s="12"/>
      <c r="B128" s="28" t="s">
        <v>302</v>
      </c>
      <c r="C128" s="29"/>
      <c r="D128" s="67"/>
      <c r="E128" s="69" t="s">
        <v>375</v>
      </c>
      <c r="F128" s="43" t="s">
        <v>301</v>
      </c>
    </row>
    <row r="129" spans="1:10" ht="16.5" thickTop="1" thickBot="1" x14ac:dyDescent="0.3">
      <c r="A129" s="12"/>
      <c r="B129" s="31" t="s">
        <v>306</v>
      </c>
      <c r="C129" s="32"/>
      <c r="D129" s="70" t="s">
        <v>292</v>
      </c>
      <c r="E129" s="71">
        <v>35453</v>
      </c>
      <c r="F129" s="45"/>
    </row>
    <row r="130" spans="1:10" ht="15.75" thickTop="1" x14ac:dyDescent="0.25">
      <c r="A130" s="2" t="s">
        <v>1023</v>
      </c>
      <c r="B130" s="35" t="s">
        <v>8</v>
      </c>
      <c r="C130" s="35"/>
      <c r="D130" s="35"/>
      <c r="E130" s="35"/>
      <c r="F130" s="35"/>
      <c r="G130" s="35"/>
      <c r="H130" s="35"/>
      <c r="I130" s="35"/>
      <c r="J130" s="35"/>
    </row>
    <row r="131" spans="1:10" ht="15" customHeight="1" x14ac:dyDescent="0.25">
      <c r="A131" s="3" t="s">
        <v>1010</v>
      </c>
      <c r="B131" s="35" t="s">
        <v>8</v>
      </c>
      <c r="C131" s="35"/>
      <c r="D131" s="35"/>
      <c r="E131" s="35"/>
      <c r="F131" s="35"/>
      <c r="G131" s="35"/>
      <c r="H131" s="35"/>
      <c r="I131" s="35"/>
      <c r="J131" s="35"/>
    </row>
    <row r="132" spans="1:10" ht="15" customHeight="1" x14ac:dyDescent="0.25">
      <c r="A132" s="12" t="s">
        <v>1014</v>
      </c>
      <c r="B132" s="35" t="s">
        <v>8</v>
      </c>
      <c r="C132" s="35"/>
      <c r="D132" s="35"/>
      <c r="E132" s="35"/>
      <c r="F132" s="35"/>
      <c r="G132" s="35"/>
      <c r="H132" s="35"/>
      <c r="I132" s="35"/>
      <c r="J132" s="35"/>
    </row>
    <row r="133" spans="1:10" x14ac:dyDescent="0.25">
      <c r="A133" s="12"/>
      <c r="B133" s="37" t="s">
        <v>364</v>
      </c>
      <c r="C133" s="37"/>
      <c r="D133" s="37"/>
      <c r="E133" s="37"/>
      <c r="F133" s="37"/>
      <c r="G133" s="37"/>
      <c r="H133" s="37"/>
      <c r="I133" s="37"/>
      <c r="J133" s="37"/>
    </row>
    <row r="134" spans="1:10" x14ac:dyDescent="0.25">
      <c r="A134" s="12"/>
      <c r="B134" s="40"/>
      <c r="C134" s="40"/>
      <c r="D134" s="40"/>
      <c r="E134" s="40"/>
      <c r="F134" s="40"/>
      <c r="G134" s="40"/>
      <c r="H134" s="40"/>
      <c r="I134" s="40"/>
      <c r="J134" s="40"/>
    </row>
    <row r="135" spans="1:10" x14ac:dyDescent="0.25">
      <c r="A135" s="12"/>
      <c r="B135" s="28" t="s">
        <v>41</v>
      </c>
      <c r="C135" s="28"/>
      <c r="D135" s="28" t="s">
        <v>292</v>
      </c>
      <c r="E135" s="30">
        <v>140</v>
      </c>
      <c r="F135" s="43"/>
    </row>
    <row r="136" spans="1:10" x14ac:dyDescent="0.25">
      <c r="A136" s="12"/>
      <c r="B136" s="31" t="s">
        <v>293</v>
      </c>
      <c r="C136" s="31"/>
      <c r="D136" s="31"/>
      <c r="E136" s="47">
        <v>7350</v>
      </c>
      <c r="F136" s="45"/>
    </row>
    <row r="137" spans="1:10" x14ac:dyDescent="0.25">
      <c r="A137" s="12"/>
      <c r="B137" s="28" t="s">
        <v>45</v>
      </c>
      <c r="C137" s="28"/>
      <c r="D137" s="28"/>
      <c r="E137" s="46">
        <v>7385</v>
      </c>
      <c r="F137" s="43"/>
    </row>
    <row r="138" spans="1:10" x14ac:dyDescent="0.25">
      <c r="A138" s="12"/>
      <c r="B138" s="31" t="s">
        <v>295</v>
      </c>
      <c r="C138" s="31"/>
      <c r="D138" s="31"/>
      <c r="E138" s="47">
        <v>7870</v>
      </c>
      <c r="F138" s="45"/>
    </row>
    <row r="139" spans="1:10" x14ac:dyDescent="0.25">
      <c r="A139" s="12"/>
      <c r="B139" s="28" t="s">
        <v>296</v>
      </c>
      <c r="C139" s="28"/>
      <c r="D139" s="28"/>
      <c r="E139" s="30">
        <v>107</v>
      </c>
      <c r="F139" s="43"/>
    </row>
    <row r="140" spans="1:10" ht="15.75" thickBot="1" x14ac:dyDescent="0.3">
      <c r="A140" s="12"/>
      <c r="B140" s="31" t="s">
        <v>44</v>
      </c>
      <c r="C140" s="32"/>
      <c r="D140" s="48"/>
      <c r="E140" s="49">
        <v>3838</v>
      </c>
      <c r="F140" s="45"/>
    </row>
    <row r="141" spans="1:10" ht="15.75" thickTop="1" x14ac:dyDescent="0.25">
      <c r="A141" s="12"/>
      <c r="B141" s="28" t="s">
        <v>298</v>
      </c>
      <c r="C141" s="28"/>
      <c r="D141" s="28"/>
      <c r="E141" s="46">
        <v>26690</v>
      </c>
      <c r="F141" s="43"/>
    </row>
    <row r="142" spans="1:10" ht="27" thickBot="1" x14ac:dyDescent="0.3">
      <c r="A142" s="12"/>
      <c r="B142" s="31" t="s">
        <v>302</v>
      </c>
      <c r="C142" s="32"/>
      <c r="D142" s="48"/>
      <c r="E142" s="33" t="s">
        <v>380</v>
      </c>
      <c r="F142" s="45" t="s">
        <v>301</v>
      </c>
    </row>
    <row r="143" spans="1:10" ht="16.5" thickTop="1" thickBot="1" x14ac:dyDescent="0.3">
      <c r="A143" s="12"/>
      <c r="B143" s="28" t="s">
        <v>306</v>
      </c>
      <c r="C143" s="29"/>
      <c r="D143" s="50" t="s">
        <v>292</v>
      </c>
      <c r="E143" s="51">
        <v>26496</v>
      </c>
      <c r="F143" s="43"/>
    </row>
    <row r="144" spans="1:10" ht="15.75" thickTop="1" x14ac:dyDescent="0.25">
      <c r="A144" s="2" t="s">
        <v>1024</v>
      </c>
      <c r="B144" s="35" t="s">
        <v>8</v>
      </c>
      <c r="C144" s="35"/>
      <c r="D144" s="35"/>
      <c r="E144" s="35"/>
      <c r="F144" s="35"/>
      <c r="G144" s="35"/>
      <c r="H144" s="35"/>
      <c r="I144" s="35"/>
      <c r="J144" s="35"/>
    </row>
    <row r="145" spans="1:10" ht="15" customHeight="1" x14ac:dyDescent="0.25">
      <c r="A145" s="3" t="s">
        <v>1010</v>
      </c>
      <c r="B145" s="35" t="s">
        <v>8</v>
      </c>
      <c r="C145" s="35"/>
      <c r="D145" s="35"/>
      <c r="E145" s="35"/>
      <c r="F145" s="35"/>
      <c r="G145" s="35"/>
      <c r="H145" s="35"/>
      <c r="I145" s="35"/>
      <c r="J145" s="35"/>
    </row>
    <row r="146" spans="1:10" ht="15" customHeight="1" x14ac:dyDescent="0.25">
      <c r="A146" s="12" t="s">
        <v>1014</v>
      </c>
      <c r="B146" s="35" t="s">
        <v>8</v>
      </c>
      <c r="C146" s="35"/>
      <c r="D146" s="35"/>
      <c r="E146" s="35"/>
      <c r="F146" s="35"/>
      <c r="G146" s="35"/>
      <c r="H146" s="35"/>
      <c r="I146" s="35"/>
      <c r="J146" s="35"/>
    </row>
    <row r="147" spans="1:10" x14ac:dyDescent="0.25">
      <c r="A147" s="12"/>
      <c r="B147" s="37" t="s">
        <v>364</v>
      </c>
      <c r="C147" s="37"/>
      <c r="D147" s="37"/>
      <c r="E147" s="37"/>
      <c r="F147" s="37"/>
      <c r="G147" s="37"/>
      <c r="H147" s="37"/>
      <c r="I147" s="37"/>
      <c r="J147" s="37"/>
    </row>
    <row r="148" spans="1:10" x14ac:dyDescent="0.25">
      <c r="A148" s="12"/>
      <c r="B148" s="40"/>
      <c r="C148" s="40"/>
      <c r="D148" s="40"/>
      <c r="E148" s="40"/>
      <c r="F148" s="40"/>
      <c r="G148" s="40"/>
      <c r="H148" s="40"/>
      <c r="I148" s="40"/>
      <c r="J148" s="40"/>
    </row>
    <row r="149" spans="1:10" x14ac:dyDescent="0.25">
      <c r="A149" s="12"/>
      <c r="B149" s="28" t="s">
        <v>291</v>
      </c>
      <c r="C149" s="28"/>
      <c r="D149" s="28" t="s">
        <v>292</v>
      </c>
      <c r="E149" s="46">
        <v>2279</v>
      </c>
      <c r="F149" s="43"/>
    </row>
    <row r="150" spans="1:10" x14ac:dyDescent="0.25">
      <c r="A150" s="12"/>
      <c r="B150" s="31" t="s">
        <v>41</v>
      </c>
      <c r="C150" s="31"/>
      <c r="D150" s="31"/>
      <c r="E150" s="44">
        <v>71</v>
      </c>
      <c r="F150" s="45"/>
    </row>
    <row r="151" spans="1:10" x14ac:dyDescent="0.25">
      <c r="A151" s="12"/>
      <c r="B151" s="28" t="s">
        <v>293</v>
      </c>
      <c r="C151" s="28"/>
      <c r="D151" s="28"/>
      <c r="E151" s="46">
        <v>11153</v>
      </c>
      <c r="F151" s="43"/>
    </row>
    <row r="152" spans="1:10" x14ac:dyDescent="0.25">
      <c r="A152" s="12"/>
      <c r="B152" s="31" t="s">
        <v>294</v>
      </c>
      <c r="C152" s="31"/>
      <c r="D152" s="31"/>
      <c r="E152" s="47">
        <v>16827</v>
      </c>
      <c r="F152" s="45"/>
    </row>
    <row r="153" spans="1:10" x14ac:dyDescent="0.25">
      <c r="A153" s="12"/>
      <c r="B153" s="28" t="s">
        <v>295</v>
      </c>
      <c r="C153" s="28"/>
      <c r="D153" s="28"/>
      <c r="E153" s="46">
        <v>17002</v>
      </c>
      <c r="F153" s="43"/>
    </row>
    <row r="154" spans="1:10" x14ac:dyDescent="0.25">
      <c r="A154" s="12"/>
      <c r="B154" s="31" t="s">
        <v>296</v>
      </c>
      <c r="C154" s="31"/>
      <c r="D154" s="31"/>
      <c r="E154" s="47">
        <v>2511</v>
      </c>
      <c r="F154" s="45"/>
    </row>
    <row r="155" spans="1:10" x14ac:dyDescent="0.25">
      <c r="A155" s="12"/>
      <c r="B155" s="28" t="s">
        <v>44</v>
      </c>
      <c r="C155" s="28"/>
      <c r="D155" s="28"/>
      <c r="E155" s="46">
        <v>12727</v>
      </c>
      <c r="F155" s="43"/>
    </row>
    <row r="156" spans="1:10" ht="15.75" thickBot="1" x14ac:dyDescent="0.3">
      <c r="A156" s="12"/>
      <c r="B156" s="31" t="s">
        <v>297</v>
      </c>
      <c r="C156" s="32"/>
      <c r="D156" s="48"/>
      <c r="E156" s="33">
        <v>7</v>
      </c>
      <c r="F156" s="45"/>
    </row>
    <row r="157" spans="1:10" ht="15.75" thickTop="1" x14ac:dyDescent="0.25">
      <c r="A157" s="12"/>
      <c r="B157" s="28" t="s">
        <v>298</v>
      </c>
      <c r="C157" s="28"/>
      <c r="D157" s="28"/>
      <c r="E157" s="46">
        <v>62577</v>
      </c>
      <c r="F157" s="43"/>
    </row>
    <row r="158" spans="1:10" x14ac:dyDescent="0.25">
      <c r="A158" s="12"/>
      <c r="B158" s="31" t="s">
        <v>299</v>
      </c>
      <c r="C158" s="31"/>
      <c r="D158" s="31"/>
      <c r="E158" s="44" t="s">
        <v>385</v>
      </c>
      <c r="F158" s="45" t="s">
        <v>301</v>
      </c>
    </row>
    <row r="159" spans="1:10" ht="27" thickBot="1" x14ac:dyDescent="0.3">
      <c r="A159" s="12"/>
      <c r="B159" s="28" t="s">
        <v>302</v>
      </c>
      <c r="C159" s="29"/>
      <c r="D159" s="67"/>
      <c r="E159" s="69" t="s">
        <v>386</v>
      </c>
      <c r="F159" s="43" t="s">
        <v>301</v>
      </c>
    </row>
    <row r="160" spans="1:10" ht="16.5" thickTop="1" thickBot="1" x14ac:dyDescent="0.3">
      <c r="A160" s="12"/>
      <c r="B160" s="31" t="s">
        <v>306</v>
      </c>
      <c r="C160" s="32"/>
      <c r="D160" s="70" t="s">
        <v>292</v>
      </c>
      <c r="E160" s="71">
        <v>59699</v>
      </c>
      <c r="F160" s="45"/>
    </row>
  </sheetData>
  <mergeCells count="65">
    <mergeCell ref="B144:J144"/>
    <mergeCell ref="B145:J145"/>
    <mergeCell ref="A146:A160"/>
    <mergeCell ref="B146:J146"/>
    <mergeCell ref="B147:J147"/>
    <mergeCell ref="B148:J148"/>
    <mergeCell ref="B130:J130"/>
    <mergeCell ref="B131:J131"/>
    <mergeCell ref="A132:A143"/>
    <mergeCell ref="B132:J132"/>
    <mergeCell ref="B133:J133"/>
    <mergeCell ref="B134:J134"/>
    <mergeCell ref="B113:J113"/>
    <mergeCell ref="B114:J114"/>
    <mergeCell ref="A115:A129"/>
    <mergeCell ref="B115:J115"/>
    <mergeCell ref="B116:J116"/>
    <mergeCell ref="B117:J117"/>
    <mergeCell ref="B95:J95"/>
    <mergeCell ref="B96:J96"/>
    <mergeCell ref="A97:A112"/>
    <mergeCell ref="B97:J97"/>
    <mergeCell ref="B98:J98"/>
    <mergeCell ref="B99:J99"/>
    <mergeCell ref="B77:J77"/>
    <mergeCell ref="B78:J78"/>
    <mergeCell ref="A79:A94"/>
    <mergeCell ref="B79:J79"/>
    <mergeCell ref="B80:J80"/>
    <mergeCell ref="B81:J81"/>
    <mergeCell ref="B60:J60"/>
    <mergeCell ref="B61:J61"/>
    <mergeCell ref="A62:A76"/>
    <mergeCell ref="B62:J62"/>
    <mergeCell ref="B63:J63"/>
    <mergeCell ref="B64:J64"/>
    <mergeCell ref="B50:J50"/>
    <mergeCell ref="B51:J51"/>
    <mergeCell ref="A52:A59"/>
    <mergeCell ref="B52:J52"/>
    <mergeCell ref="B53:J53"/>
    <mergeCell ref="B54:J54"/>
    <mergeCell ref="B31:J31"/>
    <mergeCell ref="B32:J32"/>
    <mergeCell ref="A33:A49"/>
    <mergeCell ref="B33:J33"/>
    <mergeCell ref="B34:J34"/>
    <mergeCell ref="B35:J35"/>
    <mergeCell ref="B6:J6"/>
    <mergeCell ref="B14:J14"/>
    <mergeCell ref="B15:J15"/>
    <mergeCell ref="A16:A30"/>
    <mergeCell ref="B16:J16"/>
    <mergeCell ref="B17:J17"/>
    <mergeCell ref="B18:J18"/>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5</v>
      </c>
    </row>
    <row r="2" spans="1:3" ht="30" x14ac:dyDescent="0.25">
      <c r="A2" s="1" t="s">
        <v>77</v>
      </c>
      <c r="B2" s="8"/>
      <c r="C2" s="8"/>
    </row>
    <row r="3" spans="1:3" x14ac:dyDescent="0.25">
      <c r="A3" s="3" t="s">
        <v>36</v>
      </c>
      <c r="B3" s="4" t="s">
        <v>8</v>
      </c>
      <c r="C3" s="4" t="s">
        <v>8</v>
      </c>
    </row>
    <row r="4" spans="1:3" ht="30" x14ac:dyDescent="0.25">
      <c r="A4" s="2" t="s">
        <v>78</v>
      </c>
      <c r="B4" s="5">
        <v>3035</v>
      </c>
      <c r="C4" s="5">
        <v>1965</v>
      </c>
    </row>
    <row r="5" spans="1:3" x14ac:dyDescent="0.25">
      <c r="A5" s="2" t="s">
        <v>73</v>
      </c>
      <c r="B5" s="4" t="s">
        <v>8</v>
      </c>
      <c r="C5" s="4" t="s">
        <v>8</v>
      </c>
    </row>
    <row r="6" spans="1:3" x14ac:dyDescent="0.25">
      <c r="A6" s="3" t="s">
        <v>66</v>
      </c>
      <c r="B6" s="4" t="s">
        <v>8</v>
      </c>
      <c r="C6" s="4" t="s">
        <v>8</v>
      </c>
    </row>
    <row r="7" spans="1:3" ht="30" x14ac:dyDescent="0.25">
      <c r="A7" s="2" t="s">
        <v>79</v>
      </c>
      <c r="B7" s="9">
        <v>0.01</v>
      </c>
      <c r="C7" s="9">
        <v>0.01</v>
      </c>
    </row>
    <row r="8" spans="1:3" ht="30" x14ac:dyDescent="0.25">
      <c r="A8" s="2" t="s">
        <v>80</v>
      </c>
      <c r="B8" s="6">
        <v>100000000</v>
      </c>
      <c r="C8" s="6">
        <v>100000000</v>
      </c>
    </row>
    <row r="9" spans="1:3" ht="30" x14ac:dyDescent="0.25">
      <c r="A9" s="2" t="s">
        <v>81</v>
      </c>
      <c r="B9" s="6">
        <v>30598535</v>
      </c>
      <c r="C9" s="6">
        <v>21677248</v>
      </c>
    </row>
    <row r="10" spans="1:3" ht="30" x14ac:dyDescent="0.25">
      <c r="A10" s="2" t="s">
        <v>82</v>
      </c>
      <c r="B10" s="6">
        <v>30598535</v>
      </c>
      <c r="C10" s="6">
        <v>21677248</v>
      </c>
    </row>
    <row r="11" spans="1:3" x14ac:dyDescent="0.25">
      <c r="A11" s="2" t="s">
        <v>74</v>
      </c>
      <c r="B11" s="4" t="s">
        <v>8</v>
      </c>
      <c r="C11" s="4" t="s">
        <v>8</v>
      </c>
    </row>
    <row r="12" spans="1:3" x14ac:dyDescent="0.25">
      <c r="A12" s="3" t="s">
        <v>66</v>
      </c>
      <c r="B12" s="4" t="s">
        <v>8</v>
      </c>
      <c r="C12" s="4" t="s">
        <v>8</v>
      </c>
    </row>
    <row r="13" spans="1:3" ht="30" x14ac:dyDescent="0.25">
      <c r="A13" s="2" t="s">
        <v>79</v>
      </c>
      <c r="B13" s="9">
        <v>0.01</v>
      </c>
      <c r="C13" s="9">
        <v>0.01</v>
      </c>
    </row>
    <row r="14" spans="1:3" ht="30" x14ac:dyDescent="0.25">
      <c r="A14" s="2" t="s">
        <v>80</v>
      </c>
      <c r="B14" s="6">
        <v>20000000</v>
      </c>
      <c r="C14" s="6">
        <v>20000000</v>
      </c>
    </row>
    <row r="15" spans="1:3" ht="30" x14ac:dyDescent="0.25">
      <c r="A15" s="2" t="s">
        <v>81</v>
      </c>
      <c r="B15" s="4">
        <v>0</v>
      </c>
      <c r="C15" s="6">
        <v>7702471</v>
      </c>
    </row>
    <row r="16" spans="1:3" ht="30" x14ac:dyDescent="0.25">
      <c r="A16" s="2" t="s">
        <v>82</v>
      </c>
      <c r="B16" s="4">
        <v>0</v>
      </c>
      <c r="C16" s="6">
        <v>7702471</v>
      </c>
    </row>
    <row r="17" spans="1:3" x14ac:dyDescent="0.25">
      <c r="A17" s="2" t="s">
        <v>75</v>
      </c>
      <c r="B17" s="4" t="s">
        <v>8</v>
      </c>
      <c r="C17" s="4" t="s">
        <v>8</v>
      </c>
    </row>
    <row r="18" spans="1:3" x14ac:dyDescent="0.25">
      <c r="A18" s="3" t="s">
        <v>66</v>
      </c>
      <c r="B18" s="4" t="s">
        <v>8</v>
      </c>
      <c r="C18" s="4" t="s">
        <v>8</v>
      </c>
    </row>
    <row r="19" spans="1:3" ht="30" x14ac:dyDescent="0.25">
      <c r="A19" s="2" t="s">
        <v>79</v>
      </c>
      <c r="B19" s="9">
        <v>0.01</v>
      </c>
      <c r="C19" s="9">
        <v>0.01</v>
      </c>
    </row>
    <row r="20" spans="1:3" ht="30" x14ac:dyDescent="0.25">
      <c r="A20" s="2" t="s">
        <v>80</v>
      </c>
      <c r="B20" s="6">
        <v>5000000</v>
      </c>
      <c r="C20" s="6">
        <v>5000000</v>
      </c>
    </row>
    <row r="21" spans="1:3" ht="30" x14ac:dyDescent="0.25">
      <c r="A21" s="2" t="s">
        <v>81</v>
      </c>
      <c r="B21" s="4">
        <v>0</v>
      </c>
      <c r="C21" s="4">
        <v>0</v>
      </c>
    </row>
    <row r="22" spans="1:3" ht="30" x14ac:dyDescent="0.25">
      <c r="A22" s="2" t="s">
        <v>82</v>
      </c>
      <c r="B22" s="4">
        <v>0</v>
      </c>
      <c r="C2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4.28515625" bestFit="1" customWidth="1"/>
    <col min="2" max="2" width="28.42578125" bestFit="1" customWidth="1"/>
    <col min="4" max="4" width="10.5703125" bestFit="1" customWidth="1"/>
    <col min="6" max="6" width="1.85546875" bestFit="1" customWidth="1"/>
    <col min="7" max="7" width="7.140625" bestFit="1" customWidth="1"/>
    <col min="8" max="8" width="1.5703125" bestFit="1" customWidth="1"/>
    <col min="9" max="9" width="1.85546875" bestFit="1" customWidth="1"/>
    <col min="10" max="10" width="7.140625" bestFit="1" customWidth="1"/>
    <col min="11" max="11" width="1.5703125" bestFit="1" customWidth="1"/>
  </cols>
  <sheetData>
    <row r="1" spans="1:11" ht="15" customHeight="1" x14ac:dyDescent="0.25">
      <c r="A1" s="8" t="s">
        <v>10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54</v>
      </c>
      <c r="B3" s="35" t="s">
        <v>8</v>
      </c>
      <c r="C3" s="35"/>
      <c r="D3" s="35"/>
      <c r="E3" s="35"/>
      <c r="F3" s="35"/>
      <c r="G3" s="35"/>
      <c r="H3" s="35"/>
      <c r="I3" s="35"/>
      <c r="J3" s="35"/>
      <c r="K3" s="35"/>
    </row>
    <row r="4" spans="1:11" ht="15" customHeight="1" x14ac:dyDescent="0.25">
      <c r="A4" s="12" t="s">
        <v>1026</v>
      </c>
      <c r="B4" s="35" t="s">
        <v>8</v>
      </c>
      <c r="C4" s="35"/>
      <c r="D4" s="35"/>
      <c r="E4" s="35"/>
      <c r="F4" s="35"/>
      <c r="G4" s="35"/>
      <c r="H4" s="35"/>
      <c r="I4" s="35"/>
      <c r="J4" s="35"/>
      <c r="K4" s="35"/>
    </row>
    <row r="5" spans="1:11" x14ac:dyDescent="0.25">
      <c r="A5" s="12"/>
      <c r="B5" s="37" t="s">
        <v>456</v>
      </c>
      <c r="C5" s="37"/>
      <c r="D5" s="37"/>
      <c r="E5" s="37"/>
      <c r="F5" s="37"/>
      <c r="G5" s="37"/>
      <c r="H5" s="37"/>
      <c r="I5" s="37"/>
      <c r="J5" s="37"/>
      <c r="K5" s="37"/>
    </row>
    <row r="6" spans="1:11" x14ac:dyDescent="0.25">
      <c r="A6" s="12"/>
      <c r="B6" s="40"/>
      <c r="C6" s="40"/>
      <c r="D6" s="40"/>
      <c r="E6" s="40"/>
      <c r="F6" s="40"/>
      <c r="G6" s="40"/>
      <c r="H6" s="40"/>
      <c r="I6" s="40"/>
      <c r="J6" s="40"/>
      <c r="K6" s="40"/>
    </row>
    <row r="7" spans="1:11" x14ac:dyDescent="0.25">
      <c r="A7" s="12"/>
      <c r="B7" s="14"/>
      <c r="C7" s="77"/>
      <c r="D7" s="15" t="s">
        <v>457</v>
      </c>
      <c r="E7" s="78"/>
      <c r="F7" s="74"/>
      <c r="G7" s="74"/>
      <c r="H7" s="80"/>
      <c r="I7" s="74"/>
      <c r="J7" s="74"/>
      <c r="K7" s="80"/>
    </row>
    <row r="8" spans="1:11" x14ac:dyDescent="0.25">
      <c r="A8" s="12"/>
      <c r="B8" s="14"/>
      <c r="C8" s="77"/>
      <c r="D8" s="15" t="s">
        <v>458</v>
      </c>
      <c r="E8" s="78"/>
      <c r="F8" s="74"/>
      <c r="G8" s="74"/>
      <c r="H8" s="80"/>
      <c r="I8" s="74"/>
      <c r="J8" s="74"/>
      <c r="K8" s="80"/>
    </row>
    <row r="9" spans="1:11" ht="15.75" thickBot="1" x14ac:dyDescent="0.3">
      <c r="A9" s="12"/>
      <c r="B9" s="14"/>
      <c r="C9" s="77"/>
      <c r="D9" s="27" t="s">
        <v>459</v>
      </c>
      <c r="E9" s="78"/>
      <c r="F9" s="23">
        <v>2013</v>
      </c>
      <c r="G9" s="23"/>
      <c r="H9" s="78"/>
      <c r="I9" s="23">
        <v>2012</v>
      </c>
      <c r="J9" s="23"/>
      <c r="K9" s="78"/>
    </row>
    <row r="10" spans="1:11" ht="15.75" thickTop="1" x14ac:dyDescent="0.25">
      <c r="A10" s="12"/>
      <c r="B10" s="28" t="s">
        <v>460</v>
      </c>
      <c r="C10" s="29"/>
      <c r="D10" s="72">
        <v>39</v>
      </c>
      <c r="E10" s="43"/>
      <c r="F10" s="28" t="s">
        <v>292</v>
      </c>
      <c r="G10" s="46">
        <v>55338</v>
      </c>
      <c r="H10" s="43"/>
      <c r="I10" s="28" t="s">
        <v>292</v>
      </c>
      <c r="J10" s="46">
        <v>48000</v>
      </c>
      <c r="K10" s="43"/>
    </row>
    <row r="11" spans="1:11" x14ac:dyDescent="0.25">
      <c r="A11" s="12"/>
      <c r="B11" s="31" t="s">
        <v>461</v>
      </c>
      <c r="C11" s="32"/>
      <c r="D11" s="73" t="s">
        <v>462</v>
      </c>
      <c r="E11" s="45"/>
      <c r="F11" s="31"/>
      <c r="G11" s="47">
        <v>14479</v>
      </c>
      <c r="H11" s="45"/>
      <c r="I11" s="31"/>
      <c r="J11" s="47">
        <v>11557</v>
      </c>
      <c r="K11" s="45"/>
    </row>
    <row r="12" spans="1:11" x14ac:dyDescent="0.25">
      <c r="A12" s="12"/>
      <c r="B12" s="28" t="s">
        <v>463</v>
      </c>
      <c r="C12" s="29"/>
      <c r="D12" s="72" t="s">
        <v>464</v>
      </c>
      <c r="E12" s="43"/>
      <c r="F12" s="28"/>
      <c r="G12" s="46">
        <v>4396</v>
      </c>
      <c r="H12" s="43"/>
      <c r="I12" s="28"/>
      <c r="J12" s="46">
        <v>1821</v>
      </c>
      <c r="K12" s="43"/>
    </row>
    <row r="13" spans="1:11" x14ac:dyDescent="0.25">
      <c r="A13" s="12"/>
      <c r="B13" s="31" t="s">
        <v>465</v>
      </c>
      <c r="C13" s="32"/>
      <c r="D13" s="81">
        <v>41774</v>
      </c>
      <c r="E13" s="45"/>
      <c r="F13" s="31"/>
      <c r="G13" s="47">
        <v>278014</v>
      </c>
      <c r="H13" s="45"/>
      <c r="I13" s="31"/>
      <c r="J13" s="47">
        <v>246418</v>
      </c>
      <c r="K13" s="45"/>
    </row>
    <row r="14" spans="1:11" x14ac:dyDescent="0.25">
      <c r="A14" s="12"/>
      <c r="B14" s="28" t="s">
        <v>466</v>
      </c>
      <c r="C14" s="29"/>
      <c r="D14" s="82">
        <v>41705</v>
      </c>
      <c r="E14" s="43"/>
      <c r="F14" s="28"/>
      <c r="G14" s="46">
        <v>29580</v>
      </c>
      <c r="H14" s="43"/>
      <c r="I14" s="28"/>
      <c r="J14" s="46">
        <v>29058</v>
      </c>
      <c r="K14" s="43"/>
    </row>
    <row r="15" spans="1:11" x14ac:dyDescent="0.25">
      <c r="A15" s="12"/>
      <c r="B15" s="31" t="s">
        <v>467</v>
      </c>
      <c r="C15" s="32"/>
      <c r="D15" s="73">
        <v>5</v>
      </c>
      <c r="E15" s="45"/>
      <c r="F15" s="31"/>
      <c r="G15" s="47">
        <v>12924</v>
      </c>
      <c r="H15" s="45"/>
      <c r="I15" s="31"/>
      <c r="J15" s="47">
        <v>12157</v>
      </c>
      <c r="K15" s="45"/>
    </row>
    <row r="16" spans="1:11" ht="15.75" thickBot="1" x14ac:dyDescent="0.3">
      <c r="A16" s="12"/>
      <c r="B16" s="28" t="s">
        <v>468</v>
      </c>
      <c r="C16" s="29"/>
      <c r="D16" s="72" t="s">
        <v>462</v>
      </c>
      <c r="E16" s="43"/>
      <c r="F16" s="67"/>
      <c r="G16" s="68">
        <v>9416</v>
      </c>
      <c r="H16" s="43"/>
      <c r="I16" s="67"/>
      <c r="J16" s="68">
        <v>7364</v>
      </c>
      <c r="K16" s="43"/>
    </row>
    <row r="17" spans="1:11" ht="15.75" thickTop="1" x14ac:dyDescent="0.25">
      <c r="A17" s="12"/>
      <c r="B17" s="32"/>
      <c r="C17" s="32"/>
      <c r="D17" s="44"/>
      <c r="E17" s="45"/>
      <c r="F17" s="31"/>
      <c r="G17" s="47">
        <v>404147</v>
      </c>
      <c r="H17" s="45"/>
      <c r="I17" s="31"/>
      <c r="J17" s="47">
        <v>356375</v>
      </c>
      <c r="K17" s="45"/>
    </row>
    <row r="18" spans="1:11" ht="15.75" thickBot="1" x14ac:dyDescent="0.3">
      <c r="A18" s="12"/>
      <c r="B18" s="28" t="s">
        <v>469</v>
      </c>
      <c r="C18" s="29"/>
      <c r="D18" s="30"/>
      <c r="E18" s="43"/>
      <c r="F18" s="67"/>
      <c r="G18" s="69" t="s">
        <v>470</v>
      </c>
      <c r="H18" s="43" t="s">
        <v>301</v>
      </c>
      <c r="I18" s="67"/>
      <c r="J18" s="69" t="s">
        <v>471</v>
      </c>
      <c r="K18" s="43" t="s">
        <v>301</v>
      </c>
    </row>
    <row r="19" spans="1:11" ht="16.5" thickTop="1" thickBot="1" x14ac:dyDescent="0.3">
      <c r="A19" s="12"/>
      <c r="B19" s="31" t="s">
        <v>43</v>
      </c>
      <c r="C19" s="32"/>
      <c r="D19" s="44"/>
      <c r="E19" s="45"/>
      <c r="F19" s="70" t="s">
        <v>292</v>
      </c>
      <c r="G19" s="71">
        <v>212259</v>
      </c>
      <c r="H19" s="45"/>
      <c r="I19" s="70" t="s">
        <v>292</v>
      </c>
      <c r="J19" s="71">
        <v>180162</v>
      </c>
    </row>
  </sheetData>
  <mergeCells count="14">
    <mergeCell ref="A1:A2"/>
    <mergeCell ref="B1:K1"/>
    <mergeCell ref="B2:K2"/>
    <mergeCell ref="B3:K3"/>
    <mergeCell ref="A4:A19"/>
    <mergeCell ref="B4:K4"/>
    <mergeCell ref="B5:K5"/>
    <mergeCell ref="B6:K6"/>
    <mergeCell ref="F7:G7"/>
    <mergeCell ref="I7:J7"/>
    <mergeCell ref="F8:G8"/>
    <mergeCell ref="I8:J8"/>
    <mergeCell ref="F9:G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2" width="33.5703125" customWidth="1"/>
    <col min="3" max="3" width="9.42578125" customWidth="1"/>
    <col min="4" max="4" width="9.5703125" customWidth="1"/>
    <col min="5" max="5" width="6.7109375" customWidth="1"/>
    <col min="6" max="6" width="1.5703125" customWidth="1"/>
    <col min="7" max="7" width="1.85546875" customWidth="1"/>
    <col min="8" max="8" width="6.7109375" customWidth="1"/>
    <col min="9" max="9" width="6.42578125" customWidth="1"/>
    <col min="10" max="10" width="1.5703125" customWidth="1"/>
    <col min="11" max="11" width="1.85546875" customWidth="1"/>
    <col min="12" max="12" width="7.5703125" customWidth="1"/>
    <col min="13" max="13" width="6.7109375" customWidth="1"/>
    <col min="14" max="14" width="1.5703125" customWidth="1"/>
    <col min="15" max="15" width="1.85546875" customWidth="1"/>
    <col min="16" max="17" width="6.7109375" customWidth="1"/>
    <col min="18" max="18" width="1.5703125" customWidth="1"/>
    <col min="19" max="19" width="1.85546875" customWidth="1"/>
    <col min="20" max="20" width="6.7109375" customWidth="1"/>
    <col min="21" max="21" width="6.42578125" customWidth="1"/>
    <col min="22" max="22" width="1.5703125" customWidth="1"/>
    <col min="23" max="23" width="1.85546875" customWidth="1"/>
    <col min="24" max="24" width="7.5703125" customWidth="1"/>
    <col min="25" max="25" width="6.7109375" customWidth="1"/>
    <col min="26" max="26" width="1.5703125" customWidth="1"/>
    <col min="27" max="27" width="1.85546875" customWidth="1"/>
    <col min="28" max="28" width="6.7109375" customWidth="1"/>
    <col min="29" max="29" width="9.42578125" customWidth="1"/>
  </cols>
  <sheetData>
    <row r="1" spans="1:29" ht="15" customHeight="1" x14ac:dyDescent="0.25">
      <c r="A1" s="8" t="s">
        <v>102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75</v>
      </c>
      <c r="B3" s="35" t="s">
        <v>8</v>
      </c>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ht="15" customHeight="1" x14ac:dyDescent="0.25">
      <c r="A4" s="12" t="s">
        <v>1028</v>
      </c>
      <c r="B4" s="35" t="s">
        <v>8</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x14ac:dyDescent="0.25">
      <c r="A5" s="12"/>
      <c r="B5" s="37" t="s">
        <v>477</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ht="15.75" thickBot="1" x14ac:dyDescent="0.3">
      <c r="A7" s="12"/>
      <c r="B7" s="14"/>
      <c r="C7" s="77"/>
      <c r="D7" s="15" t="s">
        <v>457</v>
      </c>
      <c r="E7" s="78"/>
      <c r="F7" s="23">
        <v>2013</v>
      </c>
      <c r="G7" s="23"/>
      <c r="H7" s="23"/>
      <c r="I7" s="23"/>
      <c r="J7" s="23"/>
      <c r="K7" s="23"/>
      <c r="L7" s="23"/>
      <c r="M7" s="23"/>
      <c r="N7" s="23"/>
      <c r="O7" s="23"/>
      <c r="P7" s="23"/>
      <c r="Q7" s="78"/>
      <c r="R7" s="23">
        <v>2012</v>
      </c>
      <c r="S7" s="23"/>
      <c r="T7" s="23"/>
      <c r="U7" s="23"/>
      <c r="V7" s="23"/>
      <c r="W7" s="23"/>
      <c r="X7" s="23"/>
      <c r="Y7" s="23"/>
      <c r="Z7" s="23"/>
      <c r="AA7" s="23"/>
      <c r="AB7" s="23"/>
      <c r="AC7" s="78"/>
    </row>
    <row r="8" spans="1:29" ht="15.75" thickTop="1" x14ac:dyDescent="0.25">
      <c r="A8" s="12"/>
      <c r="B8" s="14"/>
      <c r="C8" s="77"/>
      <c r="D8" s="15" t="s">
        <v>458</v>
      </c>
      <c r="E8" s="78"/>
      <c r="F8" s="14"/>
      <c r="G8" s="85"/>
      <c r="H8" s="85"/>
      <c r="I8" s="80"/>
      <c r="J8" s="86" t="s">
        <v>478</v>
      </c>
      <c r="K8" s="86"/>
      <c r="L8" s="86"/>
      <c r="M8" s="78"/>
      <c r="N8" s="14"/>
      <c r="O8" s="85"/>
      <c r="P8" s="85"/>
      <c r="Q8" s="80"/>
      <c r="R8" s="14"/>
      <c r="S8" s="85"/>
      <c r="T8" s="85"/>
      <c r="U8" s="80"/>
      <c r="V8" s="86" t="s">
        <v>478</v>
      </c>
      <c r="W8" s="86"/>
      <c r="X8" s="86"/>
      <c r="Y8" s="78"/>
      <c r="Z8" s="14"/>
      <c r="AA8" s="85"/>
      <c r="AB8" s="85"/>
      <c r="AC8" s="80"/>
    </row>
    <row r="9" spans="1:29" ht="15.75" thickBot="1" x14ac:dyDescent="0.3">
      <c r="A9" s="12"/>
      <c r="B9" s="14"/>
      <c r="C9" s="77"/>
      <c r="D9" s="27" t="s">
        <v>459</v>
      </c>
      <c r="E9" s="78"/>
      <c r="F9" s="23" t="s">
        <v>479</v>
      </c>
      <c r="G9" s="23"/>
      <c r="H9" s="23"/>
      <c r="I9" s="78"/>
      <c r="J9" s="23" t="s">
        <v>480</v>
      </c>
      <c r="K9" s="23"/>
      <c r="L9" s="23"/>
      <c r="M9" s="78"/>
      <c r="N9" s="23" t="s">
        <v>481</v>
      </c>
      <c r="O9" s="23"/>
      <c r="P9" s="23"/>
      <c r="Q9" s="78"/>
      <c r="R9" s="23" t="s">
        <v>479</v>
      </c>
      <c r="S9" s="23"/>
      <c r="T9" s="23"/>
      <c r="U9" s="78"/>
      <c r="V9" s="23" t="s">
        <v>480</v>
      </c>
      <c r="W9" s="23"/>
      <c r="X9" s="23"/>
      <c r="Y9" s="78"/>
      <c r="Z9" s="23" t="s">
        <v>481</v>
      </c>
      <c r="AA9" s="23"/>
      <c r="AB9" s="23"/>
      <c r="AC9" s="78"/>
    </row>
    <row r="10" spans="1:29" ht="15.75" thickTop="1" x14ac:dyDescent="0.25">
      <c r="A10" s="12"/>
      <c r="B10" s="83" t="s">
        <v>295</v>
      </c>
      <c r="C10" s="29"/>
      <c r="D10" s="72">
        <v>15</v>
      </c>
      <c r="E10" s="43"/>
      <c r="F10" s="30"/>
      <c r="G10" s="28" t="s">
        <v>292</v>
      </c>
      <c r="H10" s="46">
        <v>441811</v>
      </c>
      <c r="I10" s="43"/>
      <c r="J10" s="30"/>
      <c r="K10" s="28" t="s">
        <v>292</v>
      </c>
      <c r="L10" s="30" t="s">
        <v>482</v>
      </c>
      <c r="M10" s="43" t="s">
        <v>301</v>
      </c>
      <c r="N10" s="30"/>
      <c r="O10" s="28" t="s">
        <v>292</v>
      </c>
      <c r="P10" s="46">
        <v>150657</v>
      </c>
      <c r="Q10" s="43"/>
      <c r="R10" s="30"/>
      <c r="S10" s="28" t="s">
        <v>292</v>
      </c>
      <c r="T10" s="46">
        <v>379384</v>
      </c>
      <c r="U10" s="43"/>
      <c r="V10" s="30"/>
      <c r="W10" s="28" t="s">
        <v>292</v>
      </c>
      <c r="X10" s="30" t="s">
        <v>483</v>
      </c>
      <c r="Y10" s="43" t="s">
        <v>301</v>
      </c>
      <c r="Z10" s="30"/>
      <c r="AA10" s="28" t="s">
        <v>292</v>
      </c>
      <c r="AB10" s="46">
        <v>110463</v>
      </c>
      <c r="AC10" s="43"/>
    </row>
    <row r="11" spans="1:29" ht="15.75" thickBot="1" x14ac:dyDescent="0.3">
      <c r="A11" s="12"/>
      <c r="B11" s="84" t="s">
        <v>484</v>
      </c>
      <c r="C11" s="32"/>
      <c r="D11" s="81">
        <v>41654</v>
      </c>
      <c r="E11" s="45"/>
      <c r="F11" s="44"/>
      <c r="G11" s="48"/>
      <c r="H11" s="49">
        <v>33435</v>
      </c>
      <c r="I11" s="45"/>
      <c r="J11" s="44"/>
      <c r="K11" s="48"/>
      <c r="L11" s="33" t="s">
        <v>485</v>
      </c>
      <c r="M11" s="45" t="s">
        <v>301</v>
      </c>
      <c r="N11" s="44"/>
      <c r="O11" s="48"/>
      <c r="P11" s="49">
        <v>11878</v>
      </c>
      <c r="Q11" s="45"/>
      <c r="R11" s="44"/>
      <c r="S11" s="48"/>
      <c r="T11" s="49">
        <v>25670</v>
      </c>
      <c r="U11" s="45"/>
      <c r="V11" s="44"/>
      <c r="W11" s="48"/>
      <c r="X11" s="33" t="s">
        <v>486</v>
      </c>
      <c r="Y11" s="45" t="s">
        <v>301</v>
      </c>
      <c r="Z11" s="44"/>
      <c r="AA11" s="48"/>
      <c r="AB11" s="49">
        <v>12028</v>
      </c>
      <c r="AC11" s="45"/>
    </row>
    <row r="12" spans="1:29" ht="16.5" thickTop="1" thickBot="1" x14ac:dyDescent="0.3">
      <c r="A12" s="12"/>
      <c r="B12" s="28" t="s">
        <v>296</v>
      </c>
      <c r="C12" s="28"/>
      <c r="D12" s="30"/>
      <c r="E12" s="43"/>
      <c r="F12" s="30"/>
      <c r="G12" s="50" t="s">
        <v>292</v>
      </c>
      <c r="H12" s="51">
        <v>475246</v>
      </c>
      <c r="I12" s="43"/>
      <c r="J12" s="30"/>
      <c r="K12" s="50" t="s">
        <v>292</v>
      </c>
      <c r="L12" s="34" t="s">
        <v>487</v>
      </c>
      <c r="M12" s="43" t="s">
        <v>301</v>
      </c>
      <c r="N12" s="30"/>
      <c r="O12" s="50" t="s">
        <v>292</v>
      </c>
      <c r="P12" s="51">
        <v>162535</v>
      </c>
      <c r="Q12" s="43"/>
      <c r="R12" s="30"/>
      <c r="S12" s="50" t="s">
        <v>292</v>
      </c>
      <c r="T12" s="51">
        <v>405054</v>
      </c>
      <c r="U12" s="43"/>
      <c r="V12" s="30"/>
      <c r="W12" s="50" t="s">
        <v>292</v>
      </c>
      <c r="X12" s="34" t="s">
        <v>488</v>
      </c>
      <c r="Y12" s="43" t="s">
        <v>301</v>
      </c>
      <c r="Z12" s="30"/>
      <c r="AA12" s="50" t="s">
        <v>292</v>
      </c>
      <c r="AB12" s="51">
        <v>122491</v>
      </c>
      <c r="AC12" s="43"/>
    </row>
    <row r="13" spans="1:29" ht="15.75" thickTop="1" x14ac:dyDescent="0.25">
      <c r="A13" s="12" t="s">
        <v>1029</v>
      </c>
      <c r="B13" s="35" t="s">
        <v>8</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row>
    <row r="14" spans="1:29" x14ac:dyDescent="0.25">
      <c r="A14" s="12"/>
      <c r="B14" s="37" t="s">
        <v>492</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row>
    <row r="15" spans="1:29" x14ac:dyDescent="0.25">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row>
    <row r="16" spans="1:29" x14ac:dyDescent="0.25">
      <c r="A16" s="12"/>
      <c r="B16" s="28">
        <v>2014</v>
      </c>
      <c r="C16" s="30"/>
      <c r="D16" s="28" t="s">
        <v>292</v>
      </c>
      <c r="E16" s="46">
        <v>21988</v>
      </c>
      <c r="F16" s="43"/>
    </row>
    <row r="17" spans="1:29" x14ac:dyDescent="0.25">
      <c r="A17" s="12"/>
      <c r="B17" s="31">
        <v>2015</v>
      </c>
      <c r="C17" s="44"/>
      <c r="D17" s="31"/>
      <c r="E17" s="47">
        <v>20477</v>
      </c>
      <c r="F17" s="45"/>
    </row>
    <row r="18" spans="1:29" x14ac:dyDescent="0.25">
      <c r="A18" s="12"/>
      <c r="B18" s="28">
        <v>2016</v>
      </c>
      <c r="C18" s="30"/>
      <c r="D18" s="28"/>
      <c r="E18" s="46">
        <v>15471</v>
      </c>
      <c r="F18" s="43"/>
    </row>
    <row r="19" spans="1:29" x14ac:dyDescent="0.25">
      <c r="A19" s="12"/>
      <c r="B19" s="31">
        <v>2017</v>
      </c>
      <c r="C19" s="44"/>
      <c r="D19" s="31"/>
      <c r="E19" s="47">
        <v>14314</v>
      </c>
      <c r="F19" s="45"/>
    </row>
    <row r="20" spans="1:29" x14ac:dyDescent="0.25">
      <c r="A20" s="12"/>
      <c r="B20" s="28">
        <v>2018</v>
      </c>
      <c r="C20" s="30"/>
      <c r="D20" s="28"/>
      <c r="E20" s="46">
        <v>11920</v>
      </c>
      <c r="F20" s="43"/>
    </row>
    <row r="21" spans="1:29" ht="15.75" thickBot="1" x14ac:dyDescent="0.3">
      <c r="A21" s="12"/>
      <c r="B21" s="31" t="s">
        <v>493</v>
      </c>
      <c r="C21" s="44"/>
      <c r="D21" s="48"/>
      <c r="E21" s="49">
        <v>78365</v>
      </c>
      <c r="F21" s="45"/>
    </row>
    <row r="22" spans="1:29" ht="16.5" thickTop="1" thickBot="1" x14ac:dyDescent="0.3">
      <c r="A22" s="12"/>
      <c r="B22" s="29"/>
      <c r="C22" s="30"/>
      <c r="D22" s="50" t="s">
        <v>292</v>
      </c>
      <c r="E22" s="51">
        <v>162535</v>
      </c>
      <c r="F22" s="43"/>
    </row>
    <row r="23" spans="1:29" ht="15.75" thickTop="1" x14ac:dyDescent="0.25">
      <c r="A23" s="12" t="s">
        <v>1030</v>
      </c>
      <c r="B23" s="35" t="s">
        <v>8</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row>
    <row r="24" spans="1:29" x14ac:dyDescent="0.25">
      <c r="A24" s="12"/>
      <c r="B24" s="37" t="s">
        <v>494</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row>
    <row r="25" spans="1:29"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row>
    <row r="26" spans="1:29" ht="15.75" thickBot="1" x14ac:dyDescent="0.3">
      <c r="A26" s="12"/>
      <c r="B26" s="14"/>
      <c r="C26" s="77"/>
      <c r="D26" s="23" t="s">
        <v>44</v>
      </c>
      <c r="E26" s="23"/>
      <c r="F26" s="23"/>
      <c r="G26" s="23"/>
      <c r="H26" s="23"/>
      <c r="I26" s="23"/>
      <c r="J26" s="23"/>
      <c r="K26" s="23"/>
      <c r="L26" s="23"/>
      <c r="M26" s="23"/>
      <c r="N26" s="78"/>
      <c r="O26" s="77"/>
      <c r="P26" s="23" t="s">
        <v>495</v>
      </c>
      <c r="Q26" s="23"/>
      <c r="R26" s="23"/>
      <c r="S26" s="23"/>
      <c r="T26" s="23"/>
      <c r="U26" s="23"/>
      <c r="V26" s="23"/>
      <c r="W26" s="23"/>
      <c r="X26" s="23"/>
      <c r="Y26" s="23"/>
      <c r="Z26" s="78"/>
    </row>
    <row r="27" spans="1:29" ht="15.75" thickTop="1" x14ac:dyDescent="0.25">
      <c r="A27" s="12"/>
      <c r="B27" s="14"/>
      <c r="C27" s="14"/>
      <c r="D27" s="85"/>
      <c r="E27" s="85"/>
      <c r="F27" s="80"/>
      <c r="G27" s="77"/>
      <c r="H27" s="86" t="s">
        <v>478</v>
      </c>
      <c r="I27" s="86"/>
      <c r="J27" s="78"/>
      <c r="K27" s="14"/>
      <c r="L27" s="85"/>
      <c r="M27" s="85"/>
      <c r="N27" s="80"/>
      <c r="O27" s="14"/>
      <c r="P27" s="85"/>
      <c r="Q27" s="85"/>
      <c r="R27" s="80"/>
      <c r="S27" s="77"/>
      <c r="T27" s="86" t="s">
        <v>478</v>
      </c>
      <c r="U27" s="86"/>
      <c r="V27" s="78"/>
      <c r="W27" s="14"/>
      <c r="X27" s="85"/>
      <c r="Y27" s="85"/>
      <c r="Z27" s="80"/>
    </row>
    <row r="28" spans="1:29" ht="15.75" thickBot="1" x14ac:dyDescent="0.3">
      <c r="A28" s="12"/>
      <c r="B28" s="14"/>
      <c r="C28" s="77"/>
      <c r="D28" s="23" t="s">
        <v>479</v>
      </c>
      <c r="E28" s="23"/>
      <c r="F28" s="78"/>
      <c r="G28" s="77"/>
      <c r="H28" s="23" t="s">
        <v>496</v>
      </c>
      <c r="I28" s="23"/>
      <c r="J28" s="78"/>
      <c r="K28" s="77"/>
      <c r="L28" s="23" t="s">
        <v>481</v>
      </c>
      <c r="M28" s="23"/>
      <c r="N28" s="78"/>
      <c r="O28" s="77"/>
      <c r="P28" s="23" t="s">
        <v>479</v>
      </c>
      <c r="Q28" s="23"/>
      <c r="R28" s="78"/>
      <c r="S28" s="77"/>
      <c r="T28" s="23" t="s">
        <v>496</v>
      </c>
      <c r="U28" s="23"/>
      <c r="V28" s="78"/>
      <c r="W28" s="77"/>
      <c r="X28" s="23" t="s">
        <v>481</v>
      </c>
      <c r="Y28" s="23"/>
      <c r="Z28" s="78"/>
    </row>
    <row r="29" spans="1:29" ht="15.75" thickTop="1" x14ac:dyDescent="0.25">
      <c r="A29" s="12"/>
      <c r="B29" s="14"/>
      <c r="C29" s="14"/>
      <c r="D29" s="85"/>
      <c r="E29" s="85"/>
      <c r="F29" s="80"/>
      <c r="G29" s="14"/>
      <c r="H29" s="85"/>
      <c r="I29" s="85"/>
      <c r="J29" s="80"/>
      <c r="K29" s="14"/>
      <c r="L29" s="85"/>
      <c r="M29" s="85"/>
      <c r="N29" s="80"/>
      <c r="O29" s="14"/>
      <c r="P29" s="85"/>
      <c r="Q29" s="85"/>
      <c r="R29" s="80"/>
      <c r="S29" s="14"/>
      <c r="T29" s="85"/>
      <c r="U29" s="85"/>
      <c r="V29" s="80"/>
      <c r="W29" s="14"/>
      <c r="X29" s="85"/>
      <c r="Y29" s="85"/>
      <c r="Z29" s="80"/>
    </row>
    <row r="30" spans="1:29" x14ac:dyDescent="0.25">
      <c r="A30" s="12"/>
      <c r="B30" s="17" t="s">
        <v>497</v>
      </c>
      <c r="C30" s="30"/>
      <c r="D30" s="28" t="s">
        <v>292</v>
      </c>
      <c r="E30" s="46">
        <v>158791</v>
      </c>
      <c r="F30" s="43"/>
      <c r="G30" s="30"/>
      <c r="H30" s="28" t="s">
        <v>292</v>
      </c>
      <c r="I30" s="30" t="s">
        <v>498</v>
      </c>
      <c r="J30" s="43" t="s">
        <v>301</v>
      </c>
      <c r="K30" s="30"/>
      <c r="L30" s="28" t="s">
        <v>292</v>
      </c>
      <c r="M30" s="46">
        <v>112575</v>
      </c>
      <c r="N30" s="43"/>
      <c r="O30" s="30"/>
      <c r="P30" s="28" t="s">
        <v>292</v>
      </c>
      <c r="Q30" s="46">
        <v>191710</v>
      </c>
      <c r="R30" s="43"/>
      <c r="S30" s="30"/>
      <c r="T30" s="28" t="s">
        <v>292</v>
      </c>
      <c r="U30" s="30" t="s">
        <v>499</v>
      </c>
      <c r="V30" s="43" t="s">
        <v>301</v>
      </c>
      <c r="W30" s="30"/>
      <c r="X30" s="28" t="s">
        <v>292</v>
      </c>
      <c r="Y30" s="46">
        <v>141508</v>
      </c>
      <c r="Z30" s="43"/>
    </row>
    <row r="31" spans="1:29" x14ac:dyDescent="0.25">
      <c r="A31" s="12"/>
      <c r="B31" s="19" t="s">
        <v>500</v>
      </c>
      <c r="C31" s="44"/>
      <c r="D31" s="31"/>
      <c r="E31" s="47">
        <v>36501</v>
      </c>
      <c r="F31" s="45"/>
      <c r="G31" s="44"/>
      <c r="H31" s="31"/>
      <c r="I31" s="44" t="s">
        <v>501</v>
      </c>
      <c r="J31" s="45"/>
      <c r="K31" s="44"/>
      <c r="L31" s="31"/>
      <c r="M31" s="47">
        <v>36501</v>
      </c>
      <c r="N31" s="45"/>
      <c r="O31" s="44"/>
      <c r="P31" s="31"/>
      <c r="Q31" s="47">
        <v>80838</v>
      </c>
      <c r="R31" s="45"/>
      <c r="S31" s="44"/>
      <c r="T31" s="31"/>
      <c r="U31" s="44" t="s">
        <v>501</v>
      </c>
      <c r="V31" s="45"/>
      <c r="W31" s="44"/>
      <c r="X31" s="31"/>
      <c r="Y31" s="47">
        <v>80838</v>
      </c>
      <c r="Z31" s="45"/>
    </row>
    <row r="32" spans="1:29" ht="15.75" thickBot="1" x14ac:dyDescent="0.3">
      <c r="A32" s="12"/>
      <c r="B32" s="17" t="s">
        <v>502</v>
      </c>
      <c r="C32" s="30"/>
      <c r="D32" s="67"/>
      <c r="E32" s="69" t="s">
        <v>503</v>
      </c>
      <c r="F32" s="43" t="s">
        <v>301</v>
      </c>
      <c r="G32" s="30"/>
      <c r="H32" s="67"/>
      <c r="I32" s="69">
        <v>225</v>
      </c>
      <c r="J32" s="43"/>
      <c r="K32" s="30"/>
      <c r="L32" s="67"/>
      <c r="M32" s="69" t="s">
        <v>504</v>
      </c>
      <c r="N32" s="43" t="s">
        <v>301</v>
      </c>
      <c r="O32" s="30"/>
      <c r="P32" s="67"/>
      <c r="Q32" s="69" t="s">
        <v>505</v>
      </c>
      <c r="R32" s="43" t="s">
        <v>301</v>
      </c>
      <c r="S32" s="30"/>
      <c r="T32" s="67"/>
      <c r="U32" s="69">
        <v>781</v>
      </c>
      <c r="V32" s="43"/>
      <c r="W32" s="30"/>
      <c r="X32" s="67"/>
      <c r="Y32" s="69" t="s">
        <v>506</v>
      </c>
      <c r="Z32" s="43" t="s">
        <v>301</v>
      </c>
    </row>
    <row r="33" spans="1:26" ht="15.75" thickTop="1" x14ac:dyDescent="0.25">
      <c r="A33" s="12"/>
      <c r="B33" s="19" t="s">
        <v>507</v>
      </c>
      <c r="C33" s="44"/>
      <c r="D33" s="31" t="s">
        <v>292</v>
      </c>
      <c r="E33" s="47">
        <v>194400</v>
      </c>
      <c r="F33" s="45"/>
      <c r="G33" s="44"/>
      <c r="H33" s="31" t="s">
        <v>292</v>
      </c>
      <c r="I33" s="44" t="s">
        <v>508</v>
      </c>
      <c r="J33" s="45" t="s">
        <v>301</v>
      </c>
      <c r="K33" s="44"/>
      <c r="L33" s="31" t="s">
        <v>292</v>
      </c>
      <c r="M33" s="47">
        <v>148409</v>
      </c>
      <c r="N33" s="45"/>
      <c r="O33" s="44"/>
      <c r="P33" s="31" t="s">
        <v>292</v>
      </c>
      <c r="Q33" s="47">
        <v>269617</v>
      </c>
      <c r="R33" s="45"/>
      <c r="S33" s="44"/>
      <c r="T33" s="31" t="s">
        <v>292</v>
      </c>
      <c r="U33" s="44" t="s">
        <v>509</v>
      </c>
      <c r="V33" s="45" t="s">
        <v>301</v>
      </c>
      <c r="W33" s="44"/>
      <c r="X33" s="31" t="s">
        <v>292</v>
      </c>
      <c r="Y33" s="47">
        <v>220196</v>
      </c>
      <c r="Z33" s="45"/>
    </row>
    <row r="34" spans="1:26" ht="15.75" thickBot="1" x14ac:dyDescent="0.3">
      <c r="A34" s="12"/>
      <c r="B34" s="17" t="s">
        <v>500</v>
      </c>
      <c r="C34" s="30"/>
      <c r="D34" s="67"/>
      <c r="E34" s="68">
        <v>49643</v>
      </c>
      <c r="F34" s="43"/>
      <c r="G34" s="30"/>
      <c r="H34" s="67"/>
      <c r="I34" s="69" t="s">
        <v>501</v>
      </c>
      <c r="J34" s="43"/>
      <c r="K34" s="30"/>
      <c r="L34" s="67"/>
      <c r="M34" s="68">
        <v>49643</v>
      </c>
      <c r="N34" s="43"/>
      <c r="O34" s="30"/>
      <c r="P34" s="67"/>
      <c r="Q34" s="68">
        <v>68824</v>
      </c>
      <c r="R34" s="43"/>
      <c r="S34" s="30"/>
      <c r="T34" s="67"/>
      <c r="U34" s="69" t="s">
        <v>501</v>
      </c>
      <c r="V34" s="43"/>
      <c r="W34" s="30"/>
      <c r="X34" s="67"/>
      <c r="Y34" s="68">
        <v>68824</v>
      </c>
      <c r="Z34" s="43"/>
    </row>
    <row r="35" spans="1:26" ht="16.5" thickTop="1" thickBot="1" x14ac:dyDescent="0.3">
      <c r="A35" s="12"/>
      <c r="B35" s="19" t="s">
        <v>510</v>
      </c>
      <c r="C35" s="44"/>
      <c r="D35" s="70" t="s">
        <v>292</v>
      </c>
      <c r="E35" s="71">
        <v>244043</v>
      </c>
      <c r="F35" s="45"/>
      <c r="G35" s="44"/>
      <c r="H35" s="70" t="s">
        <v>292</v>
      </c>
      <c r="I35" s="87" t="s">
        <v>508</v>
      </c>
      <c r="J35" s="45" t="s">
        <v>301</v>
      </c>
      <c r="K35" s="44"/>
      <c r="L35" s="70" t="s">
        <v>292</v>
      </c>
      <c r="M35" s="71">
        <v>198052</v>
      </c>
      <c r="N35" s="45"/>
      <c r="O35" s="44"/>
      <c r="P35" s="70" t="s">
        <v>292</v>
      </c>
      <c r="Q35" s="71">
        <v>338441</v>
      </c>
      <c r="R35" s="45"/>
      <c r="S35" s="44"/>
      <c r="T35" s="70" t="s">
        <v>292</v>
      </c>
      <c r="U35" s="87" t="s">
        <v>509</v>
      </c>
      <c r="V35" s="45" t="s">
        <v>301</v>
      </c>
      <c r="W35" s="44"/>
      <c r="X35" s="70" t="s">
        <v>292</v>
      </c>
      <c r="Y35" s="71">
        <v>289020</v>
      </c>
      <c r="Z35" s="45"/>
    </row>
  </sheetData>
  <mergeCells count="50">
    <mergeCell ref="A13:A22"/>
    <mergeCell ref="B13:AC13"/>
    <mergeCell ref="B14:AC14"/>
    <mergeCell ref="B15:AC15"/>
    <mergeCell ref="A23:A35"/>
    <mergeCell ref="B23:AC23"/>
    <mergeCell ref="B24:AC24"/>
    <mergeCell ref="B25:AC25"/>
    <mergeCell ref="A1:A2"/>
    <mergeCell ref="B1:AC1"/>
    <mergeCell ref="B2:AC2"/>
    <mergeCell ref="B3:AC3"/>
    <mergeCell ref="A4:A12"/>
    <mergeCell ref="B4:AC4"/>
    <mergeCell ref="B5:AC5"/>
    <mergeCell ref="B6:AC6"/>
    <mergeCell ref="D29:E29"/>
    <mergeCell ref="H29:I29"/>
    <mergeCell ref="L29:M29"/>
    <mergeCell ref="P29:Q29"/>
    <mergeCell ref="T29:U29"/>
    <mergeCell ref="X29:Y29"/>
    <mergeCell ref="D28:E28"/>
    <mergeCell ref="H28:I28"/>
    <mergeCell ref="L28:M28"/>
    <mergeCell ref="P28:Q28"/>
    <mergeCell ref="T28:U28"/>
    <mergeCell ref="X28:Y28"/>
    <mergeCell ref="D26:M26"/>
    <mergeCell ref="P26:Y26"/>
    <mergeCell ref="D27:E27"/>
    <mergeCell ref="H27:I27"/>
    <mergeCell ref="L27:M27"/>
    <mergeCell ref="P27:Q27"/>
    <mergeCell ref="T27:U27"/>
    <mergeCell ref="X27:Y27"/>
    <mergeCell ref="F9:H9"/>
    <mergeCell ref="J9:L9"/>
    <mergeCell ref="N9:P9"/>
    <mergeCell ref="R9:T9"/>
    <mergeCell ref="V9:X9"/>
    <mergeCell ref="Z9:AB9"/>
    <mergeCell ref="F7:P7"/>
    <mergeCell ref="R7:AB7"/>
    <mergeCell ref="G8:H8"/>
    <mergeCell ref="J8:L8"/>
    <mergeCell ref="O8:P8"/>
    <mergeCell ref="S8:T8"/>
    <mergeCell ref="V8:X8"/>
    <mergeCell ref="AA8:AB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25.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4</v>
      </c>
      <c r="B3" s="35" t="s">
        <v>8</v>
      </c>
      <c r="C3" s="35"/>
      <c r="D3" s="35"/>
      <c r="E3" s="35"/>
      <c r="F3" s="35"/>
      <c r="G3" s="35"/>
      <c r="H3" s="35"/>
      <c r="I3" s="35"/>
      <c r="J3" s="35"/>
    </row>
    <row r="4" spans="1:10" ht="15" customHeight="1" x14ac:dyDescent="0.25">
      <c r="A4" s="12" t="s">
        <v>513</v>
      </c>
      <c r="B4" s="35" t="s">
        <v>8</v>
      </c>
      <c r="C4" s="35"/>
      <c r="D4" s="35"/>
      <c r="E4" s="35"/>
      <c r="F4" s="35"/>
      <c r="G4" s="35"/>
      <c r="H4" s="35"/>
      <c r="I4" s="35"/>
      <c r="J4" s="35"/>
    </row>
    <row r="5" spans="1:10" x14ac:dyDescent="0.25">
      <c r="A5" s="12"/>
      <c r="B5" s="37" t="s">
        <v>516</v>
      </c>
      <c r="C5" s="37"/>
      <c r="D5" s="37"/>
      <c r="E5" s="37"/>
      <c r="F5" s="37"/>
      <c r="G5" s="37"/>
      <c r="H5" s="37"/>
      <c r="I5" s="37"/>
      <c r="J5" s="37"/>
    </row>
    <row r="6" spans="1:10" x14ac:dyDescent="0.25">
      <c r="A6" s="12"/>
      <c r="B6" s="40"/>
      <c r="C6" s="40"/>
      <c r="D6" s="40"/>
      <c r="E6" s="40"/>
      <c r="F6" s="40"/>
      <c r="G6" s="40"/>
      <c r="H6" s="40"/>
      <c r="I6" s="40"/>
      <c r="J6" s="40"/>
    </row>
    <row r="7" spans="1:10" ht="15.75" thickBot="1" x14ac:dyDescent="0.3">
      <c r="A7" s="12"/>
      <c r="B7" s="14"/>
      <c r="C7" s="77"/>
      <c r="D7" s="23">
        <v>2013</v>
      </c>
      <c r="E7" s="23"/>
      <c r="F7" s="78"/>
      <c r="G7" s="77"/>
      <c r="H7" s="23">
        <v>2012</v>
      </c>
      <c r="I7" s="23"/>
      <c r="J7" s="78"/>
    </row>
    <row r="8" spans="1:10" ht="15.75" thickTop="1" x14ac:dyDescent="0.25">
      <c r="A8" s="12"/>
      <c r="B8" s="28" t="s">
        <v>517</v>
      </c>
      <c r="C8" s="30"/>
      <c r="D8" s="28" t="s">
        <v>292</v>
      </c>
      <c r="E8" s="46">
        <v>9744</v>
      </c>
      <c r="F8" s="43"/>
      <c r="G8" s="30"/>
      <c r="H8" s="28" t="s">
        <v>292</v>
      </c>
      <c r="I8" s="46">
        <v>7282</v>
      </c>
      <c r="J8" s="43"/>
    </row>
    <row r="9" spans="1:10" x14ac:dyDescent="0.25">
      <c r="A9" s="12"/>
      <c r="B9" s="31" t="s">
        <v>518</v>
      </c>
      <c r="C9" s="44"/>
      <c r="D9" s="31"/>
      <c r="E9" s="47">
        <v>2556</v>
      </c>
      <c r="F9" s="45"/>
      <c r="G9" s="44"/>
      <c r="H9" s="31"/>
      <c r="I9" s="47">
        <v>1919</v>
      </c>
      <c r="J9" s="45"/>
    </row>
    <row r="10" spans="1:10" x14ac:dyDescent="0.25">
      <c r="A10" s="12"/>
      <c r="B10" s="28" t="s">
        <v>519</v>
      </c>
      <c r="C10" s="30"/>
      <c r="D10" s="28"/>
      <c r="E10" s="46">
        <v>1354</v>
      </c>
      <c r="F10" s="43"/>
      <c r="G10" s="30"/>
      <c r="H10" s="28"/>
      <c r="I10" s="46">
        <v>1147</v>
      </c>
      <c r="J10" s="43"/>
    </row>
    <row r="11" spans="1:10" x14ac:dyDescent="0.25">
      <c r="A11" s="12"/>
      <c r="B11" s="31" t="s">
        <v>520</v>
      </c>
      <c r="C11" s="44"/>
      <c r="D11" s="31"/>
      <c r="E11" s="44">
        <v>649</v>
      </c>
      <c r="F11" s="45"/>
      <c r="G11" s="44"/>
      <c r="H11" s="31"/>
      <c r="I11" s="44">
        <v>653</v>
      </c>
      <c r="J11" s="45"/>
    </row>
    <row r="12" spans="1:10" ht="15.75" thickBot="1" x14ac:dyDescent="0.3">
      <c r="A12" s="12"/>
      <c r="B12" s="28" t="s">
        <v>521</v>
      </c>
      <c r="C12" s="30"/>
      <c r="D12" s="67"/>
      <c r="E12" s="68">
        <v>9839</v>
      </c>
      <c r="F12" s="43"/>
      <c r="G12" s="30"/>
      <c r="H12" s="67"/>
      <c r="I12" s="68">
        <v>7121</v>
      </c>
      <c r="J12" s="43"/>
    </row>
    <row r="13" spans="1:10" ht="16.5" thickTop="1" thickBot="1" x14ac:dyDescent="0.3">
      <c r="A13" s="12"/>
      <c r="B13" s="32"/>
      <c r="C13" s="44"/>
      <c r="D13" s="70" t="s">
        <v>292</v>
      </c>
      <c r="E13" s="71">
        <v>24142</v>
      </c>
      <c r="F13" s="45"/>
      <c r="G13" s="44"/>
      <c r="H13" s="70" t="s">
        <v>292</v>
      </c>
      <c r="I13" s="71">
        <v>18122</v>
      </c>
      <c r="J13" s="45"/>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7.42578125" bestFit="1" customWidth="1"/>
    <col min="2" max="2" width="36.5703125" bestFit="1" customWidth="1"/>
    <col min="3" max="3" width="36.5703125" customWidth="1"/>
    <col min="4" max="4" width="11.7109375" customWidth="1"/>
    <col min="5" max="5" width="9.28515625" customWidth="1"/>
    <col min="6" max="6" width="1.5703125" bestFit="1" customWidth="1"/>
    <col min="8" max="8" width="2.42578125" customWidth="1"/>
    <col min="9" max="9" width="9"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10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2</v>
      </c>
      <c r="B3" s="35" t="s">
        <v>8</v>
      </c>
      <c r="C3" s="35"/>
      <c r="D3" s="35"/>
      <c r="E3" s="35"/>
      <c r="F3" s="35"/>
      <c r="G3" s="35"/>
      <c r="H3" s="35"/>
      <c r="I3" s="35"/>
      <c r="J3" s="35"/>
      <c r="K3" s="35"/>
      <c r="L3" s="35"/>
      <c r="M3" s="35"/>
      <c r="N3" s="35"/>
      <c r="O3" s="35"/>
      <c r="P3" s="35"/>
      <c r="Q3" s="35"/>
      <c r="R3" s="35"/>
    </row>
    <row r="4" spans="1:18" ht="15" customHeight="1" x14ac:dyDescent="0.25">
      <c r="A4" s="12" t="s">
        <v>1033</v>
      </c>
      <c r="B4" s="35" t="s">
        <v>8</v>
      </c>
      <c r="C4" s="35"/>
      <c r="D4" s="35"/>
      <c r="E4" s="35"/>
      <c r="F4" s="35"/>
      <c r="G4" s="35"/>
      <c r="H4" s="35"/>
      <c r="I4" s="35"/>
      <c r="J4" s="35"/>
      <c r="K4" s="35"/>
      <c r="L4" s="35"/>
      <c r="M4" s="35"/>
      <c r="N4" s="35"/>
      <c r="O4" s="35"/>
      <c r="P4" s="35"/>
      <c r="Q4" s="35"/>
      <c r="R4" s="35"/>
    </row>
    <row r="5" spans="1:18" x14ac:dyDescent="0.25">
      <c r="A5" s="12"/>
      <c r="B5" s="37" t="s">
        <v>523</v>
      </c>
      <c r="C5" s="37"/>
      <c r="D5" s="37"/>
      <c r="E5" s="37"/>
      <c r="F5" s="37"/>
      <c r="G5" s="37"/>
      <c r="H5" s="37"/>
      <c r="I5" s="37"/>
      <c r="J5" s="37"/>
      <c r="K5" s="37"/>
      <c r="L5" s="37"/>
      <c r="M5" s="37"/>
      <c r="N5" s="37"/>
      <c r="O5" s="37"/>
      <c r="P5" s="37"/>
      <c r="Q5" s="37"/>
      <c r="R5" s="37"/>
    </row>
    <row r="6" spans="1:18" x14ac:dyDescent="0.25">
      <c r="A6" s="12"/>
      <c r="B6" s="40"/>
      <c r="C6" s="40"/>
      <c r="D6" s="40"/>
      <c r="E6" s="40"/>
      <c r="F6" s="40"/>
      <c r="G6" s="40"/>
      <c r="H6" s="40"/>
      <c r="I6" s="40"/>
      <c r="J6" s="40"/>
      <c r="K6" s="40"/>
      <c r="L6" s="40"/>
      <c r="M6" s="40"/>
      <c r="N6" s="40"/>
      <c r="O6" s="40"/>
      <c r="P6" s="40"/>
      <c r="Q6" s="40"/>
      <c r="R6" s="40"/>
    </row>
    <row r="7" spans="1:18" x14ac:dyDescent="0.25">
      <c r="A7" s="12"/>
      <c r="B7" s="14"/>
      <c r="C7" s="77"/>
      <c r="D7" s="22" t="s">
        <v>524</v>
      </c>
      <c r="E7" s="22"/>
      <c r="F7" s="78"/>
      <c r="G7" s="77"/>
      <c r="H7" s="22" t="s">
        <v>524</v>
      </c>
      <c r="I7" s="22"/>
      <c r="J7" s="78"/>
    </row>
    <row r="8" spans="1:18" ht="15.75" thickBot="1" x14ac:dyDescent="0.3">
      <c r="A8" s="12"/>
      <c r="B8" s="14"/>
      <c r="C8" s="77"/>
      <c r="D8" s="23">
        <v>2013</v>
      </c>
      <c r="E8" s="23"/>
      <c r="F8" s="78"/>
      <c r="G8" s="77"/>
      <c r="H8" s="23">
        <v>2012</v>
      </c>
      <c r="I8" s="23"/>
      <c r="J8" s="78"/>
    </row>
    <row r="9" spans="1:18" ht="27" thickTop="1" x14ac:dyDescent="0.25">
      <c r="A9" s="12"/>
      <c r="B9" s="83" t="s">
        <v>525</v>
      </c>
      <c r="C9" s="30"/>
      <c r="D9" s="28" t="s">
        <v>292</v>
      </c>
      <c r="E9" s="46">
        <v>545450</v>
      </c>
      <c r="F9" s="43"/>
      <c r="G9" s="30"/>
      <c r="H9" s="28" t="s">
        <v>292</v>
      </c>
      <c r="I9" s="46">
        <v>288264</v>
      </c>
      <c r="J9" s="43"/>
    </row>
    <row r="10" spans="1:18" ht="39" x14ac:dyDescent="0.25">
      <c r="A10" s="12"/>
      <c r="B10" s="84" t="s">
        <v>526</v>
      </c>
      <c r="C10" s="44"/>
      <c r="D10" s="31"/>
      <c r="E10" s="44" t="s">
        <v>501</v>
      </c>
      <c r="F10" s="45"/>
      <c r="G10" s="44"/>
      <c r="H10" s="31"/>
      <c r="I10" s="47">
        <v>319378</v>
      </c>
      <c r="J10" s="45"/>
    </row>
    <row r="11" spans="1:18" ht="39.75" thickBot="1" x14ac:dyDescent="0.3">
      <c r="A11" s="12"/>
      <c r="B11" s="83" t="s">
        <v>527</v>
      </c>
      <c r="C11" s="30"/>
      <c r="D11" s="67"/>
      <c r="E11" s="68">
        <v>525669</v>
      </c>
      <c r="F11" s="43"/>
      <c r="G11" s="30"/>
      <c r="H11" s="67"/>
      <c r="I11" s="68">
        <v>250000</v>
      </c>
      <c r="J11" s="43"/>
    </row>
    <row r="12" spans="1:18" ht="15.75" thickTop="1" x14ac:dyDescent="0.25">
      <c r="A12" s="12"/>
      <c r="B12" s="32"/>
      <c r="C12" s="44"/>
      <c r="D12" s="31"/>
      <c r="E12" s="47">
        <v>1071119</v>
      </c>
      <c r="F12" s="45"/>
      <c r="G12" s="44"/>
      <c r="H12" s="31"/>
      <c r="I12" s="47">
        <v>857642</v>
      </c>
      <c r="J12" s="45"/>
    </row>
    <row r="13" spans="1:18" ht="15.75" thickBot="1" x14ac:dyDescent="0.3">
      <c r="A13" s="12"/>
      <c r="B13" s="83" t="s">
        <v>528</v>
      </c>
      <c r="C13" s="30"/>
      <c r="D13" s="67"/>
      <c r="E13" s="69" t="s">
        <v>529</v>
      </c>
      <c r="F13" s="43" t="s">
        <v>301</v>
      </c>
      <c r="G13" s="30"/>
      <c r="H13" s="67"/>
      <c r="I13" s="69" t="s">
        <v>530</v>
      </c>
      <c r="J13" s="43" t="s">
        <v>301</v>
      </c>
    </row>
    <row r="14" spans="1:18" ht="16.5" thickTop="1" thickBot="1" x14ac:dyDescent="0.3">
      <c r="A14" s="12"/>
      <c r="B14" s="32"/>
      <c r="C14" s="44"/>
      <c r="D14" s="70" t="s">
        <v>292</v>
      </c>
      <c r="E14" s="71">
        <v>1064262</v>
      </c>
      <c r="F14" s="45"/>
      <c r="G14" s="44"/>
      <c r="H14" s="70" t="s">
        <v>292</v>
      </c>
      <c r="I14" s="71">
        <v>855467</v>
      </c>
      <c r="J14" s="45"/>
    </row>
    <row r="15" spans="1:18" ht="15.75" thickTop="1" x14ac:dyDescent="0.25">
      <c r="A15" s="12" t="s">
        <v>570</v>
      </c>
      <c r="B15" s="35" t="s">
        <v>8</v>
      </c>
      <c r="C15" s="35"/>
      <c r="D15" s="35"/>
      <c r="E15" s="35"/>
      <c r="F15" s="35"/>
      <c r="G15" s="35"/>
      <c r="H15" s="35"/>
      <c r="I15" s="35"/>
      <c r="J15" s="35"/>
      <c r="K15" s="35"/>
      <c r="L15" s="35"/>
      <c r="M15" s="35"/>
      <c r="N15" s="35"/>
      <c r="O15" s="35"/>
      <c r="P15" s="35"/>
      <c r="Q15" s="35"/>
      <c r="R15" s="35"/>
    </row>
    <row r="16" spans="1:18" x14ac:dyDescent="0.25">
      <c r="A16" s="12"/>
      <c r="B16" s="37" t="s">
        <v>571</v>
      </c>
      <c r="C16" s="37"/>
      <c r="D16" s="37"/>
      <c r="E16" s="37"/>
      <c r="F16" s="37"/>
      <c r="G16" s="37"/>
      <c r="H16" s="37"/>
      <c r="I16" s="37"/>
      <c r="J16" s="37"/>
      <c r="K16" s="37"/>
      <c r="L16" s="37"/>
      <c r="M16" s="37"/>
      <c r="N16" s="37"/>
      <c r="O16" s="37"/>
      <c r="P16" s="37"/>
      <c r="Q16" s="37"/>
      <c r="R16" s="37"/>
    </row>
    <row r="17" spans="1:18" x14ac:dyDescent="0.25">
      <c r="A17" s="12"/>
      <c r="B17" s="40"/>
      <c r="C17" s="40"/>
      <c r="D17" s="40"/>
      <c r="E17" s="40"/>
      <c r="F17" s="40"/>
      <c r="G17" s="40"/>
      <c r="H17" s="40"/>
      <c r="I17" s="40"/>
      <c r="J17" s="40"/>
      <c r="K17" s="40"/>
      <c r="L17" s="40"/>
      <c r="M17" s="40"/>
      <c r="N17" s="40"/>
      <c r="O17" s="40"/>
      <c r="P17" s="40"/>
      <c r="Q17" s="40"/>
      <c r="R17" s="40"/>
    </row>
    <row r="18" spans="1:18" ht="15.75" thickBot="1" x14ac:dyDescent="0.3">
      <c r="A18" s="12"/>
      <c r="B18" s="14"/>
      <c r="C18" s="23">
        <v>2013</v>
      </c>
      <c r="D18" s="23"/>
      <c r="E18" s="23"/>
      <c r="F18" s="23"/>
      <c r="G18" s="23"/>
      <c r="H18" s="23"/>
      <c r="I18" s="23"/>
      <c r="J18" s="78"/>
      <c r="K18" s="23">
        <v>2012</v>
      </c>
      <c r="L18" s="23"/>
      <c r="M18" s="23"/>
      <c r="N18" s="23"/>
      <c r="O18" s="23"/>
      <c r="P18" s="23"/>
      <c r="Q18" s="23"/>
      <c r="R18" s="78"/>
    </row>
    <row r="19" spans="1:18" ht="15.75" thickTop="1" x14ac:dyDescent="0.25">
      <c r="A19" s="12"/>
      <c r="B19" s="14"/>
      <c r="C19" s="86" t="s">
        <v>572</v>
      </c>
      <c r="D19" s="86"/>
      <c r="E19" s="86"/>
      <c r="F19" s="78"/>
      <c r="G19" s="86" t="s">
        <v>573</v>
      </c>
      <c r="H19" s="86"/>
      <c r="I19" s="86"/>
      <c r="J19" s="78"/>
      <c r="K19" s="86" t="s">
        <v>572</v>
      </c>
      <c r="L19" s="86"/>
      <c r="M19" s="86"/>
      <c r="N19" s="78"/>
      <c r="O19" s="86" t="s">
        <v>573</v>
      </c>
      <c r="P19" s="86"/>
      <c r="Q19" s="86"/>
      <c r="R19" s="78"/>
    </row>
    <row r="20" spans="1:18" ht="15.75" thickBot="1" x14ac:dyDescent="0.3">
      <c r="A20" s="12"/>
      <c r="B20" s="14"/>
      <c r="C20" s="23" t="s">
        <v>574</v>
      </c>
      <c r="D20" s="23"/>
      <c r="E20" s="23"/>
      <c r="F20" s="78"/>
      <c r="G20" s="23" t="s">
        <v>575</v>
      </c>
      <c r="H20" s="23"/>
      <c r="I20" s="23"/>
      <c r="J20" s="78"/>
      <c r="K20" s="23" t="s">
        <v>574</v>
      </c>
      <c r="L20" s="23"/>
      <c r="M20" s="23"/>
      <c r="N20" s="78"/>
      <c r="O20" s="23" t="s">
        <v>575</v>
      </c>
      <c r="P20" s="23"/>
      <c r="Q20" s="23"/>
      <c r="R20" s="78"/>
    </row>
    <row r="21" spans="1:18" ht="15.75" thickTop="1" x14ac:dyDescent="0.25">
      <c r="A21" s="12"/>
      <c r="B21" s="28" t="s">
        <v>576</v>
      </c>
      <c r="C21" s="30"/>
      <c r="D21" s="28" t="s">
        <v>292</v>
      </c>
      <c r="E21" s="46">
        <v>545450</v>
      </c>
      <c r="F21" s="43"/>
      <c r="G21" s="30"/>
      <c r="H21" s="28" t="s">
        <v>292</v>
      </c>
      <c r="I21" s="46">
        <v>546818</v>
      </c>
      <c r="J21" s="43"/>
      <c r="K21" s="30"/>
      <c r="L21" s="28" t="s">
        <v>292</v>
      </c>
      <c r="M21" s="46">
        <v>288264</v>
      </c>
      <c r="N21" s="43"/>
      <c r="O21" s="30"/>
      <c r="P21" s="28" t="s">
        <v>292</v>
      </c>
      <c r="Q21" s="46">
        <v>293187</v>
      </c>
      <c r="R21" s="43"/>
    </row>
    <row r="22" spans="1:18" x14ac:dyDescent="0.25">
      <c r="A22" s="12"/>
      <c r="B22" s="31" t="s">
        <v>577</v>
      </c>
      <c r="C22" s="44"/>
      <c r="D22" s="31"/>
      <c r="E22" s="44" t="s">
        <v>501</v>
      </c>
      <c r="F22" s="45"/>
      <c r="G22" s="44"/>
      <c r="H22" s="31"/>
      <c r="I22" s="44" t="s">
        <v>501</v>
      </c>
      <c r="J22" s="45"/>
      <c r="K22" s="44"/>
      <c r="L22" s="31"/>
      <c r="M22" s="47">
        <v>319378</v>
      </c>
      <c r="N22" s="45"/>
      <c r="O22" s="44"/>
      <c r="P22" s="31"/>
      <c r="Q22" s="47">
        <v>359125</v>
      </c>
      <c r="R22" s="45"/>
    </row>
    <row r="23" spans="1:18" x14ac:dyDescent="0.25">
      <c r="A23" s="12"/>
      <c r="B23" s="28" t="s">
        <v>578</v>
      </c>
      <c r="C23" s="30"/>
      <c r="D23" s="28"/>
      <c r="E23" s="46">
        <v>525669</v>
      </c>
      <c r="F23" s="43"/>
      <c r="G23" s="30"/>
      <c r="H23" s="28"/>
      <c r="I23" s="46">
        <v>561750</v>
      </c>
      <c r="J23" s="43"/>
      <c r="K23" s="30"/>
      <c r="L23" s="28"/>
      <c r="M23" s="46">
        <v>250000</v>
      </c>
      <c r="N23" s="43"/>
      <c r="O23" s="30"/>
      <c r="P23" s="28"/>
      <c r="Q23" s="46">
        <v>258750</v>
      </c>
      <c r="R23" s="43"/>
    </row>
    <row r="24" spans="1:18" x14ac:dyDescent="0.25">
      <c r="A24" s="12"/>
      <c r="B24" s="35"/>
      <c r="C24" s="35"/>
      <c r="D24" s="35"/>
      <c r="E24" s="35"/>
      <c r="F24" s="35"/>
      <c r="G24" s="35"/>
      <c r="H24" s="35"/>
      <c r="I24" s="35"/>
      <c r="J24" s="35"/>
      <c r="K24" s="35"/>
      <c r="L24" s="35"/>
      <c r="M24" s="35"/>
      <c r="N24" s="35"/>
      <c r="O24" s="35"/>
      <c r="P24" s="35"/>
      <c r="Q24" s="35"/>
      <c r="R24" s="35"/>
    </row>
    <row r="25" spans="1:18" x14ac:dyDescent="0.25">
      <c r="A25" s="12"/>
      <c r="B25" s="37" t="s">
        <v>579</v>
      </c>
      <c r="C25" s="37"/>
      <c r="D25" s="14"/>
    </row>
    <row r="26" spans="1:18" ht="76.5" customHeight="1" x14ac:dyDescent="0.25">
      <c r="A26" s="12"/>
      <c r="B26" s="25">
        <v>-1</v>
      </c>
      <c r="C26" s="90" t="s">
        <v>580</v>
      </c>
      <c r="D26" s="90"/>
    </row>
    <row r="27" spans="1:18" ht="76.5" customHeight="1" x14ac:dyDescent="0.25">
      <c r="A27" s="12"/>
      <c r="B27" s="25">
        <v>-2</v>
      </c>
      <c r="C27" s="90" t="s">
        <v>581</v>
      </c>
      <c r="D27" s="90"/>
    </row>
    <row r="28" spans="1:18" ht="15" customHeight="1" x14ac:dyDescent="0.25">
      <c r="A28" s="12" t="s">
        <v>1034</v>
      </c>
      <c r="B28" s="35" t="s">
        <v>8</v>
      </c>
      <c r="C28" s="35"/>
      <c r="D28" s="35"/>
      <c r="E28" s="35"/>
      <c r="F28" s="35"/>
      <c r="G28" s="35"/>
      <c r="H28" s="35"/>
      <c r="I28" s="35"/>
      <c r="J28" s="35"/>
      <c r="K28" s="35"/>
      <c r="L28" s="35"/>
      <c r="M28" s="35"/>
      <c r="N28" s="35"/>
      <c r="O28" s="35"/>
      <c r="P28" s="35"/>
      <c r="Q28" s="35"/>
      <c r="R28" s="35"/>
    </row>
    <row r="29" spans="1:18" x14ac:dyDescent="0.25">
      <c r="A29" s="12"/>
      <c r="B29" s="37" t="s">
        <v>583</v>
      </c>
      <c r="C29" s="37"/>
      <c r="D29" s="37"/>
      <c r="E29" s="37"/>
      <c r="F29" s="37"/>
      <c r="G29" s="37"/>
      <c r="H29" s="37"/>
      <c r="I29" s="37"/>
      <c r="J29" s="37"/>
      <c r="K29" s="37"/>
      <c r="L29" s="37"/>
      <c r="M29" s="37"/>
      <c r="N29" s="37"/>
      <c r="O29" s="37"/>
      <c r="P29" s="37"/>
      <c r="Q29" s="37"/>
      <c r="R29" s="37"/>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28">
        <v>2014</v>
      </c>
      <c r="C31" s="30"/>
      <c r="D31" s="28" t="s">
        <v>292</v>
      </c>
      <c r="E31" s="46">
        <v>6857</v>
      </c>
      <c r="F31" s="43"/>
    </row>
    <row r="32" spans="1:18" x14ac:dyDescent="0.25">
      <c r="A32" s="12"/>
      <c r="B32" s="31">
        <v>2015</v>
      </c>
      <c r="C32" s="44"/>
      <c r="D32" s="31"/>
      <c r="E32" s="47">
        <v>8232</v>
      </c>
      <c r="F32" s="45"/>
    </row>
    <row r="33" spans="1:6" x14ac:dyDescent="0.25">
      <c r="A33" s="12"/>
      <c r="B33" s="28">
        <v>2016</v>
      </c>
      <c r="C33" s="30"/>
      <c r="D33" s="28"/>
      <c r="E33" s="46">
        <v>9608</v>
      </c>
      <c r="F33" s="43"/>
    </row>
    <row r="34" spans="1:6" x14ac:dyDescent="0.25">
      <c r="A34" s="12"/>
      <c r="B34" s="31">
        <v>2017</v>
      </c>
      <c r="C34" s="44"/>
      <c r="D34" s="31"/>
      <c r="E34" s="47">
        <v>9982</v>
      </c>
      <c r="F34" s="45"/>
    </row>
    <row r="35" spans="1:6" x14ac:dyDescent="0.25">
      <c r="A35" s="12"/>
      <c r="B35" s="28">
        <v>2018</v>
      </c>
      <c r="C35" s="30"/>
      <c r="D35" s="28"/>
      <c r="E35" s="46">
        <v>40233</v>
      </c>
      <c r="F35" s="43"/>
    </row>
    <row r="36" spans="1:6" ht="15.75" thickBot="1" x14ac:dyDescent="0.3">
      <c r="A36" s="12"/>
      <c r="B36" s="31" t="s">
        <v>493</v>
      </c>
      <c r="C36" s="44"/>
      <c r="D36" s="48"/>
      <c r="E36" s="49">
        <v>997092</v>
      </c>
      <c r="F36" s="45"/>
    </row>
    <row r="37" spans="1:6" ht="16.5" thickTop="1" thickBot="1" x14ac:dyDescent="0.3">
      <c r="A37" s="12"/>
      <c r="B37" s="29"/>
      <c r="C37" s="30"/>
      <c r="D37" s="50" t="s">
        <v>292</v>
      </c>
      <c r="E37" s="51">
        <v>1072004</v>
      </c>
      <c r="F37" s="43"/>
    </row>
  </sheetData>
  <mergeCells count="34">
    <mergeCell ref="A28:A37"/>
    <mergeCell ref="B28:R28"/>
    <mergeCell ref="B29:R29"/>
    <mergeCell ref="B30:R30"/>
    <mergeCell ref="B6:R6"/>
    <mergeCell ref="A15:A27"/>
    <mergeCell ref="B15:R15"/>
    <mergeCell ref="B16:R16"/>
    <mergeCell ref="B17:R17"/>
    <mergeCell ref="B24:R24"/>
    <mergeCell ref="B25:C25"/>
    <mergeCell ref="C26:D26"/>
    <mergeCell ref="C27:D27"/>
    <mergeCell ref="A1:A2"/>
    <mergeCell ref="B1:R1"/>
    <mergeCell ref="B2:R2"/>
    <mergeCell ref="B3:R3"/>
    <mergeCell ref="A4:A14"/>
    <mergeCell ref="B4:R4"/>
    <mergeCell ref="B5:R5"/>
    <mergeCell ref="C19:E19"/>
    <mergeCell ref="G19:I19"/>
    <mergeCell ref="K19:M19"/>
    <mergeCell ref="O19:Q19"/>
    <mergeCell ref="C20:E20"/>
    <mergeCell ref="G20:I20"/>
    <mergeCell ref="K20:M20"/>
    <mergeCell ref="O20:Q20"/>
    <mergeCell ref="D7:E7"/>
    <mergeCell ref="H7:I7"/>
    <mergeCell ref="D8:E8"/>
    <mergeCell ref="H8:I8"/>
    <mergeCell ref="C18:I18"/>
    <mergeCell ref="K18:Q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6.42578125" customWidth="1"/>
  </cols>
  <sheetData>
    <row r="1" spans="1:3" ht="15" customHeight="1" x14ac:dyDescent="0.25">
      <c r="A1" s="8" t="s">
        <v>1035</v>
      </c>
      <c r="B1" s="8" t="s">
        <v>1</v>
      </c>
      <c r="C1" s="8"/>
    </row>
    <row r="2" spans="1:3" ht="15" customHeight="1" x14ac:dyDescent="0.25">
      <c r="A2" s="8"/>
      <c r="B2" s="8" t="s">
        <v>2</v>
      </c>
      <c r="C2" s="8"/>
    </row>
    <row r="3" spans="1:3" ht="15" customHeight="1" x14ac:dyDescent="0.25">
      <c r="A3" s="3" t="s">
        <v>590</v>
      </c>
      <c r="B3" s="35" t="s">
        <v>8</v>
      </c>
      <c r="C3" s="35"/>
    </row>
    <row r="4" spans="1:3" ht="15" customHeight="1" x14ac:dyDescent="0.25">
      <c r="A4" s="12" t="s">
        <v>1036</v>
      </c>
      <c r="B4" s="35" t="s">
        <v>8</v>
      </c>
      <c r="C4" s="35"/>
    </row>
    <row r="5" spans="1:3" ht="38.25" customHeight="1" x14ac:dyDescent="0.25">
      <c r="A5" s="12"/>
      <c r="B5" s="37" t="s">
        <v>1037</v>
      </c>
      <c r="C5" s="37"/>
    </row>
    <row r="6" spans="1:3" x14ac:dyDescent="0.25">
      <c r="A6" s="12"/>
      <c r="B6" s="40"/>
      <c r="C6" s="40"/>
    </row>
    <row r="7" spans="1:3" x14ac:dyDescent="0.25">
      <c r="A7" s="12"/>
      <c r="B7" s="37"/>
      <c r="C7" s="22">
        <v>2012</v>
      </c>
    </row>
    <row r="8" spans="1:3" x14ac:dyDescent="0.25">
      <c r="A8" s="12"/>
      <c r="B8" s="37"/>
      <c r="C8" s="22"/>
    </row>
    <row r="9" spans="1:3" ht="15.75" thickBot="1" x14ac:dyDescent="0.3">
      <c r="A9" s="12"/>
      <c r="B9" s="37"/>
      <c r="C9" s="23"/>
    </row>
    <row r="10" spans="1:3" ht="15.75" thickTop="1" x14ac:dyDescent="0.25">
      <c r="A10" s="12"/>
      <c r="B10" s="16" t="s">
        <v>612</v>
      </c>
      <c r="C10" s="92">
        <v>0.88400000000000001</v>
      </c>
    </row>
    <row r="11" spans="1:3" x14ac:dyDescent="0.25">
      <c r="A11" s="12"/>
      <c r="B11" s="18" t="s">
        <v>613</v>
      </c>
      <c r="C11" s="93">
        <v>1.2E-2</v>
      </c>
    </row>
    <row r="12" spans="1:3" x14ac:dyDescent="0.25">
      <c r="A12" s="12"/>
      <c r="B12" s="16" t="s">
        <v>614</v>
      </c>
      <c r="C12" s="72" t="s">
        <v>615</v>
      </c>
    </row>
    <row r="13" spans="1:3" x14ac:dyDescent="0.25">
      <c r="A13" s="12"/>
      <c r="B13" s="18" t="s">
        <v>616</v>
      </c>
      <c r="C13" s="73" t="s">
        <v>617</v>
      </c>
    </row>
    <row r="14" spans="1:3" ht="25.5" x14ac:dyDescent="0.25">
      <c r="A14" s="12"/>
      <c r="B14" s="16" t="s">
        <v>618</v>
      </c>
      <c r="C14" s="94">
        <v>7.37</v>
      </c>
    </row>
  </sheetData>
  <mergeCells count="10">
    <mergeCell ref="B7:B9"/>
    <mergeCell ref="C7:C9"/>
    <mergeCell ref="A1:A2"/>
    <mergeCell ref="B1:C1"/>
    <mergeCell ref="B2:C2"/>
    <mergeCell ref="B3:C3"/>
    <mergeCell ref="A4:A14"/>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8.28515625" bestFit="1" customWidth="1"/>
    <col min="4" max="4" width="8.42578125" bestFit="1" customWidth="1"/>
    <col min="5" max="5" width="13.28515625" customWidth="1"/>
    <col min="6" max="6" width="3.7109375" customWidth="1"/>
    <col min="7" max="7" width="9.140625" customWidth="1"/>
    <col min="8" max="8" width="13.28515625" customWidth="1"/>
    <col min="9" max="9" width="16.5703125" customWidth="1"/>
    <col min="10" max="10" width="13.28515625" customWidth="1"/>
    <col min="11" max="11" width="2.85546875" customWidth="1"/>
    <col min="12" max="12" width="11.140625" customWidth="1"/>
    <col min="13" max="13" width="13.28515625" customWidth="1"/>
    <col min="14" max="14" width="13.42578125" customWidth="1"/>
    <col min="15" max="15" width="3.85546875" customWidth="1"/>
    <col min="16" max="16" width="9.7109375" customWidth="1"/>
    <col min="17" max="22" width="13.28515625" customWidth="1"/>
  </cols>
  <sheetData>
    <row r="1" spans="1:22" ht="15" customHeight="1" x14ac:dyDescent="0.25">
      <c r="A1" s="8" t="s">
        <v>10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8</v>
      </c>
      <c r="B3" s="35" t="s">
        <v>8</v>
      </c>
      <c r="C3" s="35"/>
      <c r="D3" s="35"/>
      <c r="E3" s="35"/>
      <c r="F3" s="35"/>
      <c r="G3" s="35"/>
      <c r="H3" s="35"/>
      <c r="I3" s="35"/>
      <c r="J3" s="35"/>
      <c r="K3" s="35"/>
      <c r="L3" s="35"/>
      <c r="M3" s="35"/>
      <c r="N3" s="35"/>
      <c r="O3" s="35"/>
      <c r="P3" s="35"/>
      <c r="Q3" s="35"/>
      <c r="R3" s="35"/>
      <c r="S3" s="35"/>
      <c r="T3" s="35"/>
      <c r="U3" s="35"/>
      <c r="V3" s="35"/>
    </row>
    <row r="4" spans="1:22" ht="15" customHeight="1" x14ac:dyDescent="0.25">
      <c r="A4" s="12" t="s">
        <v>1039</v>
      </c>
      <c r="B4" s="35" t="s">
        <v>8</v>
      </c>
      <c r="C4" s="35"/>
      <c r="D4" s="35"/>
      <c r="E4" s="35"/>
      <c r="F4" s="35"/>
      <c r="G4" s="35"/>
      <c r="H4" s="35"/>
      <c r="I4" s="35"/>
      <c r="J4" s="35"/>
      <c r="K4" s="35"/>
      <c r="L4" s="35"/>
      <c r="M4" s="35"/>
      <c r="N4" s="35"/>
      <c r="O4" s="35"/>
      <c r="P4" s="35"/>
      <c r="Q4" s="35"/>
      <c r="R4" s="35"/>
      <c r="S4" s="35"/>
      <c r="T4" s="35"/>
      <c r="U4" s="35"/>
      <c r="V4" s="35"/>
    </row>
    <row r="5" spans="1:22" x14ac:dyDescent="0.25">
      <c r="A5" s="12"/>
      <c r="B5" s="37" t="s">
        <v>1037</v>
      </c>
      <c r="C5" s="37"/>
      <c r="D5" s="37"/>
      <c r="E5" s="37"/>
      <c r="F5" s="37"/>
      <c r="G5" s="37"/>
      <c r="H5" s="37"/>
      <c r="I5" s="37"/>
      <c r="J5" s="37"/>
      <c r="K5" s="37"/>
      <c r="L5" s="37"/>
      <c r="M5" s="37"/>
      <c r="N5" s="37"/>
      <c r="O5" s="37"/>
      <c r="P5" s="37"/>
      <c r="Q5" s="37"/>
      <c r="R5" s="37"/>
      <c r="S5" s="37"/>
      <c r="T5" s="37"/>
      <c r="U5" s="37"/>
      <c r="V5" s="37"/>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37"/>
      <c r="C7" s="22">
        <v>2012</v>
      </c>
    </row>
    <row r="8" spans="1:22" x14ac:dyDescent="0.25">
      <c r="A8" s="12"/>
      <c r="B8" s="37"/>
      <c r="C8" s="22"/>
    </row>
    <row r="9" spans="1:22" ht="15.75" thickBot="1" x14ac:dyDescent="0.3">
      <c r="A9" s="12"/>
      <c r="B9" s="37"/>
      <c r="C9" s="23"/>
    </row>
    <row r="10" spans="1:22" ht="15.75" thickTop="1" x14ac:dyDescent="0.25">
      <c r="A10" s="12"/>
      <c r="B10" s="16" t="s">
        <v>612</v>
      </c>
      <c r="C10" s="92">
        <v>0.88400000000000001</v>
      </c>
    </row>
    <row r="11" spans="1:22" x14ac:dyDescent="0.25">
      <c r="A11" s="12"/>
      <c r="B11" s="18" t="s">
        <v>613</v>
      </c>
      <c r="C11" s="93">
        <v>1.2E-2</v>
      </c>
    </row>
    <row r="12" spans="1:22" x14ac:dyDescent="0.25">
      <c r="A12" s="12"/>
      <c r="B12" s="16" t="s">
        <v>614</v>
      </c>
      <c r="C12" s="72" t="s">
        <v>615</v>
      </c>
    </row>
    <row r="13" spans="1:22" x14ac:dyDescent="0.25">
      <c r="A13" s="12"/>
      <c r="B13" s="18" t="s">
        <v>616</v>
      </c>
      <c r="C13" s="73" t="s">
        <v>617</v>
      </c>
    </row>
    <row r="14" spans="1:22" ht="25.5" x14ac:dyDescent="0.25">
      <c r="A14" s="12"/>
      <c r="B14" s="16" t="s">
        <v>618</v>
      </c>
      <c r="C14" s="94">
        <v>7.37</v>
      </c>
    </row>
    <row r="15" spans="1:22" ht="15" customHeight="1" x14ac:dyDescent="0.25">
      <c r="A15" s="12" t="s">
        <v>1040</v>
      </c>
      <c r="B15" s="35" t="s">
        <v>8</v>
      </c>
      <c r="C15" s="35"/>
      <c r="D15" s="35"/>
      <c r="E15" s="35"/>
      <c r="F15" s="35"/>
      <c r="G15" s="35"/>
      <c r="H15" s="35"/>
      <c r="I15" s="35"/>
      <c r="J15" s="35"/>
      <c r="K15" s="35"/>
      <c r="L15" s="35"/>
      <c r="M15" s="35"/>
      <c r="N15" s="35"/>
      <c r="O15" s="35"/>
      <c r="P15" s="35"/>
      <c r="Q15" s="35"/>
      <c r="R15" s="35"/>
      <c r="S15" s="35"/>
      <c r="T15" s="35"/>
      <c r="U15" s="35"/>
      <c r="V15" s="35"/>
    </row>
    <row r="16" spans="1:22" x14ac:dyDescent="0.25">
      <c r="A16" s="12"/>
      <c r="B16" s="37" t="s">
        <v>623</v>
      </c>
      <c r="C16" s="37"/>
      <c r="D16" s="37"/>
      <c r="E16" s="37"/>
      <c r="F16" s="37"/>
      <c r="G16" s="37"/>
      <c r="H16" s="37"/>
      <c r="I16" s="37"/>
      <c r="J16" s="37"/>
      <c r="K16" s="37"/>
      <c r="L16" s="37"/>
      <c r="M16" s="37"/>
      <c r="N16" s="37"/>
      <c r="O16" s="37"/>
      <c r="P16" s="37"/>
      <c r="Q16" s="37"/>
      <c r="R16" s="37"/>
      <c r="S16" s="37"/>
      <c r="T16" s="37"/>
      <c r="U16" s="37"/>
      <c r="V16" s="37"/>
    </row>
    <row r="17" spans="1:22" x14ac:dyDescent="0.25">
      <c r="A17" s="12"/>
      <c r="B17" s="40"/>
      <c r="C17" s="40"/>
      <c r="D17" s="40"/>
      <c r="E17" s="40"/>
      <c r="F17" s="40"/>
      <c r="G17" s="40"/>
      <c r="H17" s="40"/>
      <c r="I17" s="40"/>
      <c r="J17" s="40"/>
      <c r="K17" s="40"/>
      <c r="L17" s="40"/>
      <c r="M17" s="40"/>
      <c r="N17" s="40"/>
      <c r="O17" s="40"/>
      <c r="P17" s="40"/>
      <c r="Q17" s="40"/>
      <c r="R17" s="40"/>
      <c r="S17" s="40"/>
      <c r="T17" s="40"/>
      <c r="U17" s="40"/>
      <c r="V17" s="40"/>
    </row>
    <row r="18" spans="1:22" ht="15.75" thickBot="1" x14ac:dyDescent="0.3">
      <c r="A18" s="12"/>
      <c r="B18" s="14"/>
      <c r="C18" s="95"/>
      <c r="D18" s="23" t="s">
        <v>624</v>
      </c>
      <c r="E18" s="23"/>
      <c r="F18" s="23"/>
      <c r="G18" s="23"/>
      <c r="H18" s="23"/>
      <c r="I18" s="23"/>
      <c r="J18" s="23"/>
      <c r="K18" s="23"/>
      <c r="L18" s="23"/>
      <c r="M18" s="14"/>
      <c r="N18" s="23" t="s">
        <v>625</v>
      </c>
      <c r="O18" s="23"/>
      <c r="P18" s="23"/>
    </row>
    <row r="19" spans="1:22" ht="15.75" thickTop="1" x14ac:dyDescent="0.25">
      <c r="A19" s="12"/>
      <c r="B19" s="14"/>
      <c r="C19" s="14"/>
      <c r="D19" s="14"/>
      <c r="E19" s="14"/>
      <c r="F19" s="14"/>
      <c r="G19" s="14"/>
      <c r="H19" s="14"/>
      <c r="I19" s="15" t="s">
        <v>626</v>
      </c>
      <c r="J19" s="14"/>
      <c r="K19" s="14"/>
      <c r="L19" s="14"/>
      <c r="M19" s="14"/>
      <c r="N19" s="14"/>
      <c r="O19" s="14"/>
      <c r="P19" s="14"/>
    </row>
    <row r="20" spans="1:22" x14ac:dyDescent="0.25">
      <c r="A20" s="12"/>
      <c r="B20" s="14"/>
      <c r="C20" s="14"/>
      <c r="D20" s="14"/>
      <c r="E20" s="14"/>
      <c r="F20" s="22" t="s">
        <v>626</v>
      </c>
      <c r="G20" s="22"/>
      <c r="H20" s="14"/>
      <c r="I20" s="15" t="s">
        <v>627</v>
      </c>
      <c r="J20" s="14"/>
      <c r="K20" s="22" t="s">
        <v>628</v>
      </c>
      <c r="L20" s="22"/>
      <c r="M20" s="14"/>
      <c r="N20" s="14"/>
      <c r="O20" s="22" t="s">
        <v>626</v>
      </c>
      <c r="P20" s="22"/>
    </row>
    <row r="21" spans="1:22" x14ac:dyDescent="0.25">
      <c r="A21" s="12"/>
      <c r="B21" s="14"/>
      <c r="C21" s="15" t="s">
        <v>629</v>
      </c>
      <c r="D21" s="14"/>
      <c r="E21" s="14"/>
      <c r="F21" s="22" t="s">
        <v>627</v>
      </c>
      <c r="G21" s="22"/>
      <c r="H21" s="14"/>
      <c r="I21" s="15" t="s">
        <v>630</v>
      </c>
      <c r="J21" s="14"/>
      <c r="K21" s="22" t="s">
        <v>631</v>
      </c>
      <c r="L21" s="22"/>
      <c r="M21" s="14"/>
      <c r="N21" s="14"/>
      <c r="O21" s="22" t="s">
        <v>627</v>
      </c>
      <c r="P21" s="22"/>
    </row>
    <row r="22" spans="1:22" x14ac:dyDescent="0.25">
      <c r="A22" s="12"/>
      <c r="B22" s="14"/>
      <c r="C22" s="15" t="s">
        <v>632</v>
      </c>
      <c r="D22" s="14"/>
      <c r="E22" s="14"/>
      <c r="F22" s="22" t="s">
        <v>633</v>
      </c>
      <c r="G22" s="22"/>
      <c r="H22" s="14"/>
      <c r="I22" s="15" t="s">
        <v>634</v>
      </c>
      <c r="J22" s="14"/>
      <c r="K22" s="22" t="s">
        <v>635</v>
      </c>
      <c r="L22" s="22"/>
      <c r="M22" s="14"/>
      <c r="N22" s="14"/>
      <c r="O22" s="22" t="s">
        <v>636</v>
      </c>
      <c r="P22" s="22"/>
    </row>
    <row r="23" spans="1:22" ht="15.75" thickBot="1" x14ac:dyDescent="0.3">
      <c r="A23" s="12"/>
      <c r="B23" s="14"/>
      <c r="C23" s="27" t="s">
        <v>637</v>
      </c>
      <c r="D23" s="27" t="s">
        <v>629</v>
      </c>
      <c r="E23" s="14"/>
      <c r="F23" s="23" t="s">
        <v>638</v>
      </c>
      <c r="G23" s="23"/>
      <c r="H23" s="14"/>
      <c r="I23" s="27" t="s">
        <v>639</v>
      </c>
      <c r="J23" s="14"/>
      <c r="K23" s="23" t="s">
        <v>640</v>
      </c>
      <c r="L23" s="23"/>
      <c r="M23" s="14"/>
      <c r="N23" s="27" t="s">
        <v>629</v>
      </c>
      <c r="O23" s="23" t="s">
        <v>641</v>
      </c>
      <c r="P23" s="23"/>
    </row>
    <row r="24" spans="1:22" ht="15.75" thickTop="1" x14ac:dyDescent="0.25">
      <c r="A24" s="12"/>
      <c r="B24" s="28" t="s">
        <v>642</v>
      </c>
      <c r="C24" s="30" t="s">
        <v>643</v>
      </c>
      <c r="D24" s="30" t="s">
        <v>644</v>
      </c>
      <c r="E24" s="29"/>
      <c r="F24" s="28" t="s">
        <v>292</v>
      </c>
      <c r="G24" s="30" t="s">
        <v>645</v>
      </c>
      <c r="H24" s="29"/>
      <c r="I24" s="29"/>
      <c r="J24" s="29"/>
      <c r="K24" s="29"/>
      <c r="L24" s="29"/>
      <c r="M24" s="29"/>
      <c r="N24" s="30" t="s">
        <v>646</v>
      </c>
      <c r="O24" s="28" t="s">
        <v>292</v>
      </c>
      <c r="P24" s="30" t="s">
        <v>647</v>
      </c>
    </row>
    <row r="25" spans="1:22" x14ac:dyDescent="0.25">
      <c r="A25" s="12"/>
      <c r="B25" s="31" t="s">
        <v>648</v>
      </c>
      <c r="C25" s="44" t="s">
        <v>272</v>
      </c>
      <c r="D25" s="44" t="s">
        <v>272</v>
      </c>
      <c r="E25" s="32"/>
      <c r="F25" s="32"/>
      <c r="G25" s="44" t="s">
        <v>272</v>
      </c>
      <c r="H25" s="32"/>
      <c r="I25" s="32"/>
      <c r="J25" s="32"/>
      <c r="K25" s="32"/>
      <c r="L25" s="32"/>
      <c r="M25" s="32"/>
      <c r="N25" s="44" t="s">
        <v>272</v>
      </c>
      <c r="O25" s="32"/>
      <c r="P25" s="44" t="s">
        <v>272</v>
      </c>
    </row>
    <row r="26" spans="1:22" x14ac:dyDescent="0.25">
      <c r="A26" s="12"/>
      <c r="B26" s="28" t="s">
        <v>649</v>
      </c>
      <c r="C26" s="30" t="s">
        <v>272</v>
      </c>
      <c r="D26" s="46">
        <v>-1584200</v>
      </c>
      <c r="E26" s="29"/>
      <c r="F26" s="28" t="s">
        <v>292</v>
      </c>
      <c r="G26" s="30" t="s">
        <v>650</v>
      </c>
      <c r="H26" s="29"/>
      <c r="I26" s="29"/>
      <c r="J26" s="29"/>
      <c r="K26" s="29"/>
      <c r="L26" s="29"/>
      <c r="M26" s="29"/>
      <c r="N26" s="30" t="s">
        <v>272</v>
      </c>
      <c r="O26" s="29"/>
      <c r="P26" s="30" t="s">
        <v>272</v>
      </c>
    </row>
    <row r="27" spans="1:22" x14ac:dyDescent="0.25">
      <c r="A27" s="12"/>
      <c r="B27" s="31" t="s">
        <v>651</v>
      </c>
      <c r="C27" s="44" t="s">
        <v>272</v>
      </c>
      <c r="D27" s="44" t="s">
        <v>272</v>
      </c>
      <c r="E27" s="32"/>
      <c r="F27" s="32"/>
      <c r="G27" s="44" t="s">
        <v>272</v>
      </c>
      <c r="H27" s="32"/>
      <c r="I27" s="32"/>
      <c r="J27" s="32"/>
      <c r="K27" s="32"/>
      <c r="L27" s="32"/>
      <c r="M27" s="32"/>
      <c r="N27" s="47">
        <v>-405000</v>
      </c>
      <c r="O27" s="31" t="s">
        <v>292</v>
      </c>
      <c r="P27" s="44" t="s">
        <v>652</v>
      </c>
    </row>
    <row r="28" spans="1:22" ht="15.75" thickBot="1" x14ac:dyDescent="0.3">
      <c r="A28" s="12"/>
      <c r="B28" s="28" t="s">
        <v>653</v>
      </c>
      <c r="C28" s="69" t="s">
        <v>654</v>
      </c>
      <c r="D28" s="68">
        <v>-9000</v>
      </c>
      <c r="E28" s="29"/>
      <c r="F28" s="29"/>
      <c r="G28" s="30" t="s">
        <v>655</v>
      </c>
      <c r="H28" s="29"/>
      <c r="I28" s="29"/>
      <c r="J28" s="29"/>
      <c r="K28" s="29"/>
      <c r="L28" s="29"/>
      <c r="M28" s="29"/>
      <c r="N28" s="68">
        <v>-9000</v>
      </c>
      <c r="O28" s="29"/>
      <c r="P28" s="30" t="s">
        <v>656</v>
      </c>
    </row>
    <row r="29" spans="1:22" ht="16.5" thickTop="1" thickBot="1" x14ac:dyDescent="0.3">
      <c r="A29" s="12"/>
      <c r="B29" s="31" t="s">
        <v>657</v>
      </c>
      <c r="C29" s="87" t="s">
        <v>658</v>
      </c>
      <c r="D29" s="87" t="s">
        <v>659</v>
      </c>
      <c r="E29" s="32"/>
      <c r="F29" s="31" t="s">
        <v>292</v>
      </c>
      <c r="G29" s="44" t="s">
        <v>660</v>
      </c>
      <c r="H29" s="32"/>
      <c r="I29" s="44" t="s">
        <v>661</v>
      </c>
      <c r="J29" s="32"/>
      <c r="K29" s="31" t="s">
        <v>292</v>
      </c>
      <c r="L29" s="44" t="s">
        <v>662</v>
      </c>
      <c r="M29" s="32"/>
      <c r="N29" s="87" t="s">
        <v>663</v>
      </c>
      <c r="O29" s="31" t="s">
        <v>292</v>
      </c>
      <c r="P29" s="44" t="s">
        <v>664</v>
      </c>
    </row>
    <row r="30" spans="1:22" ht="15.75" thickTop="1" x14ac:dyDescent="0.25">
      <c r="A30" s="12"/>
      <c r="B30" s="28" t="s">
        <v>665</v>
      </c>
      <c r="C30" s="29"/>
      <c r="D30" s="30" t="s">
        <v>666</v>
      </c>
      <c r="E30" s="29"/>
      <c r="F30" s="28" t="s">
        <v>292</v>
      </c>
      <c r="G30" s="30" t="s">
        <v>667</v>
      </c>
      <c r="H30" s="29"/>
      <c r="I30" s="30" t="s">
        <v>668</v>
      </c>
      <c r="J30" s="29"/>
      <c r="K30" s="28" t="s">
        <v>292</v>
      </c>
      <c r="L30" s="30" t="s">
        <v>669</v>
      </c>
      <c r="M30" s="29"/>
      <c r="N30" s="29"/>
      <c r="O30" s="29"/>
      <c r="P30" s="29"/>
    </row>
    <row r="31" spans="1:22" ht="26.25" x14ac:dyDescent="0.25">
      <c r="A31" s="12"/>
      <c r="B31" s="31" t="s">
        <v>670</v>
      </c>
      <c r="C31" s="32"/>
      <c r="D31" s="44" t="s">
        <v>671</v>
      </c>
      <c r="E31" s="32"/>
      <c r="F31" s="31" t="s">
        <v>292</v>
      </c>
      <c r="G31" s="44" t="s">
        <v>672</v>
      </c>
      <c r="H31" s="32"/>
      <c r="I31" s="44" t="s">
        <v>673</v>
      </c>
      <c r="J31" s="32"/>
      <c r="K31" s="31" t="s">
        <v>292</v>
      </c>
      <c r="L31" s="44" t="s">
        <v>674</v>
      </c>
      <c r="M31" s="32"/>
      <c r="N31" s="32"/>
      <c r="O31" s="32"/>
      <c r="P31" s="32"/>
    </row>
    <row r="32" spans="1:22" x14ac:dyDescent="0.25">
      <c r="A32" s="12"/>
      <c r="B32" s="35"/>
      <c r="C32" s="35"/>
      <c r="D32" s="35"/>
      <c r="E32" s="35"/>
      <c r="F32" s="35"/>
      <c r="G32" s="35"/>
      <c r="H32" s="35"/>
      <c r="I32" s="35"/>
      <c r="J32" s="35"/>
      <c r="K32" s="35"/>
      <c r="L32" s="35"/>
      <c r="M32" s="35"/>
      <c r="N32" s="35"/>
      <c r="O32" s="35"/>
      <c r="P32" s="35"/>
      <c r="Q32" s="35"/>
      <c r="R32" s="35"/>
      <c r="S32" s="35"/>
      <c r="T32" s="35"/>
      <c r="U32" s="35"/>
      <c r="V32" s="35"/>
    </row>
    <row r="33" spans="1:22" ht="15.75" thickBot="1" x14ac:dyDescent="0.3">
      <c r="A33" s="12"/>
      <c r="B33" s="95"/>
      <c r="C33" s="95"/>
      <c r="D33" s="95"/>
      <c r="E33" s="95"/>
      <c r="F33" s="14"/>
      <c r="G33" s="14"/>
      <c r="H33" s="14"/>
      <c r="I33" s="14"/>
      <c r="J33" s="14"/>
      <c r="K33" s="14"/>
      <c r="L33" s="14"/>
      <c r="M33" s="14"/>
      <c r="N33" s="14"/>
      <c r="O33" s="14"/>
      <c r="P33" s="14"/>
      <c r="Q33" s="14"/>
      <c r="R33" s="14"/>
      <c r="S33" s="14"/>
      <c r="T33" s="14"/>
      <c r="U33" s="14"/>
      <c r="V33" s="14"/>
    </row>
    <row r="34" spans="1:22" ht="15.75" thickTop="1" x14ac:dyDescent="0.25">
      <c r="A34" s="12"/>
      <c r="B34" s="96">
        <v>-1</v>
      </c>
      <c r="C34" s="96"/>
      <c r="D34" s="24"/>
      <c r="E34" s="37" t="s">
        <v>675</v>
      </c>
      <c r="F34" s="37"/>
      <c r="G34" s="37"/>
      <c r="H34" s="37"/>
      <c r="I34" s="37"/>
      <c r="J34" s="37"/>
      <c r="K34" s="37"/>
      <c r="L34" s="37"/>
      <c r="M34" s="37"/>
      <c r="N34" s="37"/>
      <c r="O34" s="37"/>
      <c r="P34" s="37"/>
      <c r="Q34" s="37"/>
      <c r="R34" s="37"/>
      <c r="S34" s="37"/>
      <c r="T34" s="37"/>
      <c r="U34" s="37"/>
      <c r="V34" s="37"/>
    </row>
  </sheetData>
  <mergeCells count="31">
    <mergeCell ref="B4:V4"/>
    <mergeCell ref="B5:V5"/>
    <mergeCell ref="B6:V6"/>
    <mergeCell ref="A15:A34"/>
    <mergeCell ref="B15:V15"/>
    <mergeCell ref="B16:V16"/>
    <mergeCell ref="B17:V17"/>
    <mergeCell ref="B32:V32"/>
    <mergeCell ref="F23:G23"/>
    <mergeCell ref="K23:L23"/>
    <mergeCell ref="O23:P23"/>
    <mergeCell ref="B34:C34"/>
    <mergeCell ref="E34:V34"/>
    <mergeCell ref="A1:A2"/>
    <mergeCell ref="B1:V1"/>
    <mergeCell ref="B2:V2"/>
    <mergeCell ref="B3:V3"/>
    <mergeCell ref="A4:A14"/>
    <mergeCell ref="F21:G21"/>
    <mergeCell ref="K21:L21"/>
    <mergeCell ref="O21:P21"/>
    <mergeCell ref="F22:G22"/>
    <mergeCell ref="K22:L22"/>
    <mergeCell ref="O22:P22"/>
    <mergeCell ref="B7:B9"/>
    <mergeCell ref="C7:C9"/>
    <mergeCell ref="D18:L18"/>
    <mergeCell ref="N18:P18"/>
    <mergeCell ref="F20:G20"/>
    <mergeCell ref="K20:L20"/>
    <mergeCell ref="O20:P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3.7109375" customWidth="1"/>
    <col min="4" max="4" width="5.85546875" customWidth="1"/>
    <col min="5" max="5" width="17" customWidth="1"/>
    <col min="6" max="6" width="3.7109375" customWidth="1"/>
    <col min="7" max="7" width="23.7109375" customWidth="1"/>
    <col min="8" max="8" width="5.85546875" customWidth="1"/>
    <col min="9" max="9" width="18.42578125" customWidth="1"/>
    <col min="10" max="10" width="3.7109375" customWidth="1"/>
    <col min="11" max="11" width="23.7109375" customWidth="1"/>
    <col min="12" max="12" width="5.85546875" customWidth="1"/>
    <col min="13" max="13" width="13.85546875" customWidth="1"/>
    <col min="14" max="14" width="3.7109375" customWidth="1"/>
  </cols>
  <sheetData>
    <row r="1" spans="1:14" ht="15" customHeight="1" x14ac:dyDescent="0.25">
      <c r="A1" s="8" t="s">
        <v>10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7</v>
      </c>
      <c r="B3" s="35" t="s">
        <v>8</v>
      </c>
      <c r="C3" s="35"/>
      <c r="D3" s="35"/>
      <c r="E3" s="35"/>
      <c r="F3" s="35"/>
      <c r="G3" s="35"/>
      <c r="H3" s="35"/>
      <c r="I3" s="35"/>
      <c r="J3" s="35"/>
      <c r="K3" s="35"/>
      <c r="L3" s="35"/>
      <c r="M3" s="35"/>
      <c r="N3" s="35"/>
    </row>
    <row r="4" spans="1:14" ht="15" customHeight="1" x14ac:dyDescent="0.25">
      <c r="A4" s="12" t="s">
        <v>1042</v>
      </c>
      <c r="B4" s="35" t="s">
        <v>8</v>
      </c>
      <c r="C4" s="35"/>
      <c r="D4" s="35"/>
      <c r="E4" s="35"/>
      <c r="F4" s="35"/>
      <c r="G4" s="35"/>
      <c r="H4" s="35"/>
      <c r="I4" s="35"/>
      <c r="J4" s="35"/>
      <c r="K4" s="35"/>
      <c r="L4" s="35"/>
      <c r="M4" s="35"/>
      <c r="N4" s="35"/>
    </row>
    <row r="5" spans="1:14" x14ac:dyDescent="0.25">
      <c r="A5" s="12"/>
      <c r="B5" s="37" t="s">
        <v>678</v>
      </c>
      <c r="C5" s="37"/>
      <c r="D5" s="37"/>
      <c r="E5" s="37"/>
      <c r="F5" s="37"/>
      <c r="G5" s="37"/>
      <c r="H5" s="37"/>
      <c r="I5" s="37"/>
      <c r="J5" s="37"/>
      <c r="K5" s="37"/>
      <c r="L5" s="37"/>
      <c r="M5" s="37"/>
      <c r="N5" s="37"/>
    </row>
    <row r="6" spans="1:14" x14ac:dyDescent="0.25">
      <c r="A6" s="12"/>
      <c r="B6" s="37"/>
      <c r="C6" s="37"/>
      <c r="D6" s="37"/>
      <c r="E6" s="37"/>
      <c r="F6" s="37"/>
      <c r="G6" s="37"/>
      <c r="H6" s="37"/>
      <c r="I6" s="37"/>
      <c r="J6" s="37"/>
      <c r="K6" s="37"/>
      <c r="L6" s="37"/>
      <c r="M6" s="37"/>
      <c r="N6" s="37"/>
    </row>
    <row r="7" spans="1:14" ht="15.75" thickBot="1" x14ac:dyDescent="0.3">
      <c r="A7" s="12"/>
      <c r="B7" s="11"/>
      <c r="C7" s="11"/>
      <c r="D7" s="23">
        <v>2013</v>
      </c>
      <c r="E7" s="23"/>
      <c r="F7" s="11"/>
      <c r="G7" s="11"/>
      <c r="H7" s="23">
        <v>2012</v>
      </c>
      <c r="I7" s="23"/>
      <c r="J7" s="11"/>
      <c r="K7" s="11"/>
      <c r="L7" s="23">
        <v>2011</v>
      </c>
      <c r="M7" s="23"/>
      <c r="N7" s="11"/>
    </row>
    <row r="8" spans="1:14" ht="15.75" thickTop="1" x14ac:dyDescent="0.25">
      <c r="A8" s="12"/>
      <c r="B8" s="26" t="s">
        <v>679</v>
      </c>
      <c r="C8" s="11"/>
      <c r="D8" s="100"/>
      <c r="E8" s="100"/>
      <c r="F8" s="11"/>
      <c r="G8" s="11"/>
      <c r="H8" s="100"/>
      <c r="I8" s="100"/>
      <c r="J8" s="11"/>
      <c r="K8" s="11"/>
      <c r="L8" s="100"/>
      <c r="M8" s="100"/>
      <c r="N8" s="11"/>
    </row>
    <row r="9" spans="1:14" x14ac:dyDescent="0.25">
      <c r="A9" s="12"/>
      <c r="B9" s="97" t="s">
        <v>680</v>
      </c>
      <c r="C9" s="28"/>
      <c r="D9" s="28" t="s">
        <v>292</v>
      </c>
      <c r="E9" s="30" t="s">
        <v>681</v>
      </c>
      <c r="F9" s="28" t="s">
        <v>301</v>
      </c>
      <c r="G9" s="28"/>
      <c r="H9" s="28" t="s">
        <v>292</v>
      </c>
      <c r="I9" s="30">
        <v>681</v>
      </c>
      <c r="J9" s="28"/>
      <c r="K9" s="28"/>
      <c r="L9" s="28" t="s">
        <v>292</v>
      </c>
      <c r="M9" s="30" t="s">
        <v>682</v>
      </c>
      <c r="N9" s="28"/>
    </row>
    <row r="10" spans="1:14" ht="15.75" thickBot="1" x14ac:dyDescent="0.3">
      <c r="A10" s="12"/>
      <c r="B10" s="98" t="s">
        <v>683</v>
      </c>
      <c r="C10" s="31"/>
      <c r="D10" s="48"/>
      <c r="E10" s="33">
        <v>480</v>
      </c>
      <c r="F10" s="31"/>
      <c r="G10" s="31"/>
      <c r="H10" s="48"/>
      <c r="I10" s="49">
        <v>1518</v>
      </c>
      <c r="J10" s="31"/>
      <c r="K10" s="31"/>
      <c r="L10" s="48"/>
      <c r="M10" s="33">
        <v>508</v>
      </c>
      <c r="N10" s="31"/>
    </row>
    <row r="11" spans="1:14" ht="16.5" thickTop="1" thickBot="1" x14ac:dyDescent="0.3">
      <c r="A11" s="12"/>
      <c r="B11" s="28"/>
      <c r="C11" s="28"/>
      <c r="D11" s="67"/>
      <c r="E11" s="69" t="s">
        <v>684</v>
      </c>
      <c r="F11" s="28" t="s">
        <v>301</v>
      </c>
      <c r="G11" s="28"/>
      <c r="H11" s="67"/>
      <c r="I11" s="68">
        <v>2199</v>
      </c>
      <c r="J11" s="28"/>
      <c r="K11" s="28"/>
      <c r="L11" s="67"/>
      <c r="M11" s="69">
        <v>508</v>
      </c>
      <c r="N11" s="28"/>
    </row>
    <row r="12" spans="1:14" ht="15.75" thickTop="1" x14ac:dyDescent="0.25">
      <c r="A12" s="12"/>
      <c r="B12" s="99" t="s">
        <v>685</v>
      </c>
      <c r="C12" s="31"/>
      <c r="D12" s="31"/>
      <c r="E12" s="44"/>
      <c r="F12" s="31"/>
      <c r="G12" s="31"/>
      <c r="H12" s="31"/>
      <c r="I12" s="44"/>
      <c r="J12" s="31"/>
      <c r="K12" s="31"/>
      <c r="L12" s="31"/>
      <c r="M12" s="44"/>
      <c r="N12" s="31"/>
    </row>
    <row r="13" spans="1:14" x14ac:dyDescent="0.25">
      <c r="A13" s="12"/>
      <c r="B13" s="97" t="s">
        <v>680</v>
      </c>
      <c r="C13" s="28"/>
      <c r="D13" s="28"/>
      <c r="E13" s="46">
        <v>2069</v>
      </c>
      <c r="F13" s="29"/>
      <c r="G13" s="28"/>
      <c r="H13" s="28"/>
      <c r="I13" s="30" t="s">
        <v>686</v>
      </c>
      <c r="J13" s="28" t="s">
        <v>301</v>
      </c>
      <c r="K13" s="28"/>
      <c r="L13" s="28"/>
      <c r="M13" s="46">
        <v>4343</v>
      </c>
      <c r="N13" s="29"/>
    </row>
    <row r="14" spans="1:14" ht="15.75" thickBot="1" x14ac:dyDescent="0.3">
      <c r="A14" s="12"/>
      <c r="B14" s="98" t="s">
        <v>683</v>
      </c>
      <c r="C14" s="31"/>
      <c r="D14" s="48"/>
      <c r="E14" s="33">
        <v>732</v>
      </c>
      <c r="F14" s="32"/>
      <c r="G14" s="31"/>
      <c r="H14" s="48"/>
      <c r="I14" s="33" t="s">
        <v>687</v>
      </c>
      <c r="J14" s="31" t="s">
        <v>301</v>
      </c>
      <c r="K14" s="31"/>
      <c r="L14" s="48"/>
      <c r="M14" s="33">
        <v>874</v>
      </c>
      <c r="N14" s="32"/>
    </row>
    <row r="15" spans="1:14" ht="16.5" thickTop="1" thickBot="1" x14ac:dyDescent="0.3">
      <c r="A15" s="12"/>
      <c r="B15" s="29"/>
      <c r="C15" s="28"/>
      <c r="D15" s="67"/>
      <c r="E15" s="68">
        <v>2801</v>
      </c>
      <c r="F15" s="29"/>
      <c r="G15" s="28"/>
      <c r="H15" s="67"/>
      <c r="I15" s="69" t="s">
        <v>688</v>
      </c>
      <c r="J15" s="28" t="s">
        <v>301</v>
      </c>
      <c r="K15" s="28"/>
      <c r="L15" s="67"/>
      <c r="M15" s="68">
        <v>5217</v>
      </c>
      <c r="N15" s="29"/>
    </row>
    <row r="16" spans="1:14" ht="16.5" thickTop="1" thickBot="1" x14ac:dyDescent="0.3">
      <c r="A16" s="12"/>
      <c r="B16" s="98" t="s">
        <v>689</v>
      </c>
      <c r="C16" s="31"/>
      <c r="D16" s="70" t="s">
        <v>292</v>
      </c>
      <c r="E16" s="71">
        <v>2600</v>
      </c>
      <c r="F16" s="32"/>
      <c r="G16" s="32"/>
      <c r="H16" s="70" t="s">
        <v>292</v>
      </c>
      <c r="I16" s="87" t="s">
        <v>690</v>
      </c>
      <c r="J16" s="31" t="s">
        <v>301</v>
      </c>
      <c r="K16" s="32"/>
      <c r="L16" s="70" t="s">
        <v>292</v>
      </c>
      <c r="M16" s="71">
        <v>5725</v>
      </c>
      <c r="N16" s="32"/>
    </row>
    <row r="17" spans="1:14" ht="15.75" thickTop="1" x14ac:dyDescent="0.25">
      <c r="A17" s="12" t="s">
        <v>1043</v>
      </c>
      <c r="B17" s="35" t="s">
        <v>8</v>
      </c>
      <c r="C17" s="35"/>
      <c r="D17" s="35"/>
      <c r="E17" s="35"/>
      <c r="F17" s="35"/>
      <c r="G17" s="35"/>
      <c r="H17" s="35"/>
      <c r="I17" s="35"/>
      <c r="J17" s="35"/>
      <c r="K17" s="35"/>
      <c r="L17" s="35"/>
      <c r="M17" s="35"/>
      <c r="N17" s="35"/>
    </row>
    <row r="18" spans="1:14" x14ac:dyDescent="0.25">
      <c r="A18" s="12"/>
      <c r="B18" s="37" t="s">
        <v>691</v>
      </c>
      <c r="C18" s="37"/>
      <c r="D18" s="37"/>
      <c r="E18" s="37"/>
      <c r="F18" s="37"/>
      <c r="G18" s="37"/>
      <c r="H18" s="37"/>
      <c r="I18" s="37"/>
      <c r="J18" s="37"/>
      <c r="K18" s="37"/>
      <c r="L18" s="37"/>
      <c r="M18" s="37"/>
      <c r="N18" s="37"/>
    </row>
    <row r="19" spans="1:14" x14ac:dyDescent="0.25">
      <c r="A19" s="12"/>
      <c r="B19" s="40"/>
      <c r="C19" s="40"/>
      <c r="D19" s="40"/>
      <c r="E19" s="40"/>
      <c r="F19" s="40"/>
      <c r="G19" s="40"/>
      <c r="H19" s="40"/>
      <c r="I19" s="40"/>
      <c r="J19" s="40"/>
      <c r="K19" s="40"/>
      <c r="L19" s="40"/>
      <c r="M19" s="40"/>
      <c r="N19" s="40"/>
    </row>
    <row r="20" spans="1:14" ht="15.75" thickBot="1" x14ac:dyDescent="0.3">
      <c r="A20" s="12"/>
      <c r="B20" s="11"/>
      <c r="C20" s="11"/>
      <c r="D20" s="23">
        <v>2013</v>
      </c>
      <c r="E20" s="23"/>
      <c r="F20" s="14"/>
      <c r="G20" s="14"/>
      <c r="H20" s="23">
        <v>2012</v>
      </c>
      <c r="I20" s="23"/>
      <c r="J20" s="14"/>
      <c r="K20" s="14"/>
      <c r="L20" s="23">
        <v>2011</v>
      </c>
      <c r="M20" s="23"/>
      <c r="N20" s="11"/>
    </row>
    <row r="21" spans="1:14" ht="15.75" thickTop="1" x14ac:dyDescent="0.25">
      <c r="A21" s="12"/>
      <c r="B21" s="28" t="s">
        <v>692</v>
      </c>
      <c r="C21" s="28"/>
      <c r="D21" s="28" t="s">
        <v>693</v>
      </c>
      <c r="E21" s="46">
        <v>2600</v>
      </c>
      <c r="F21" s="29"/>
      <c r="G21" s="29"/>
      <c r="H21" s="28" t="s">
        <v>292</v>
      </c>
      <c r="I21" s="30" t="s">
        <v>694</v>
      </c>
      <c r="J21" s="28" t="s">
        <v>301</v>
      </c>
      <c r="K21" s="29"/>
      <c r="L21" s="28" t="s">
        <v>292</v>
      </c>
      <c r="M21" s="46">
        <v>5725</v>
      </c>
      <c r="N21" s="29"/>
    </row>
    <row r="22" spans="1:14" ht="15.75" thickBot="1" x14ac:dyDescent="0.3">
      <c r="A22" s="12"/>
      <c r="B22" s="31" t="s">
        <v>695</v>
      </c>
      <c r="C22" s="31"/>
      <c r="D22" s="48"/>
      <c r="E22" s="33" t="s">
        <v>682</v>
      </c>
      <c r="F22" s="32"/>
      <c r="G22" s="32"/>
      <c r="H22" s="101"/>
      <c r="I22" s="49">
        <v>3098</v>
      </c>
      <c r="J22" s="32"/>
      <c r="K22" s="32"/>
      <c r="L22" s="101"/>
      <c r="M22" s="33" t="s">
        <v>682</v>
      </c>
      <c r="N22" s="32"/>
    </row>
    <row r="23" spans="1:14" ht="16.5" thickTop="1" thickBot="1" x14ac:dyDescent="0.3">
      <c r="A23" s="12"/>
      <c r="B23" s="97" t="s">
        <v>689</v>
      </c>
      <c r="C23" s="28"/>
      <c r="D23" s="50" t="s">
        <v>292</v>
      </c>
      <c r="E23" s="51">
        <v>2600</v>
      </c>
      <c r="F23" s="29"/>
      <c r="G23" s="29"/>
      <c r="H23" s="50" t="s">
        <v>292</v>
      </c>
      <c r="I23" s="34" t="s">
        <v>690</v>
      </c>
      <c r="J23" s="28" t="s">
        <v>301</v>
      </c>
      <c r="K23" s="29"/>
      <c r="L23" s="50" t="s">
        <v>292</v>
      </c>
      <c r="M23" s="51">
        <v>5725</v>
      </c>
      <c r="N23" s="29"/>
    </row>
    <row r="24" spans="1:14" ht="15.75" thickTop="1" x14ac:dyDescent="0.25">
      <c r="A24" s="12" t="s">
        <v>1044</v>
      </c>
      <c r="B24" s="35" t="s">
        <v>8</v>
      </c>
      <c r="C24" s="35"/>
      <c r="D24" s="35"/>
      <c r="E24" s="35"/>
      <c r="F24" s="35"/>
      <c r="G24" s="35"/>
      <c r="H24" s="35"/>
      <c r="I24" s="35"/>
      <c r="J24" s="35"/>
      <c r="K24" s="35"/>
      <c r="L24" s="35"/>
      <c r="M24" s="35"/>
      <c r="N24" s="35"/>
    </row>
    <row r="25" spans="1:14" ht="25.5" customHeight="1" x14ac:dyDescent="0.25">
      <c r="A25" s="12"/>
      <c r="B25" s="37" t="s">
        <v>697</v>
      </c>
      <c r="C25" s="37"/>
      <c r="D25" s="37"/>
      <c r="E25" s="37"/>
      <c r="F25" s="37"/>
      <c r="G25" s="37"/>
      <c r="H25" s="37"/>
      <c r="I25" s="37"/>
      <c r="J25" s="37"/>
      <c r="K25" s="37"/>
      <c r="L25" s="37"/>
      <c r="M25" s="37"/>
      <c r="N25" s="37"/>
    </row>
    <row r="26" spans="1:14" x14ac:dyDescent="0.25">
      <c r="A26" s="12"/>
      <c r="B26" s="37"/>
      <c r="C26" s="37"/>
      <c r="D26" s="37"/>
      <c r="E26" s="37"/>
      <c r="F26" s="37"/>
      <c r="G26" s="37"/>
      <c r="H26" s="37"/>
      <c r="I26" s="37"/>
      <c r="J26" s="37"/>
      <c r="K26" s="37"/>
      <c r="L26" s="37"/>
      <c r="M26" s="37"/>
      <c r="N26" s="37"/>
    </row>
    <row r="27" spans="1:14" ht="15.75" thickBot="1" x14ac:dyDescent="0.3">
      <c r="A27" s="12"/>
      <c r="B27" s="11"/>
      <c r="C27" s="11"/>
      <c r="D27" s="23">
        <v>2013</v>
      </c>
      <c r="E27" s="23"/>
      <c r="F27" s="11"/>
      <c r="G27" s="11"/>
      <c r="H27" s="23">
        <v>2012</v>
      </c>
      <c r="I27" s="23"/>
      <c r="J27" s="11"/>
      <c r="K27" s="11"/>
      <c r="L27" s="23">
        <v>2011</v>
      </c>
      <c r="M27" s="23"/>
      <c r="N27" s="11"/>
    </row>
    <row r="28" spans="1:14" ht="27" thickTop="1" x14ac:dyDescent="0.25">
      <c r="A28" s="12"/>
      <c r="B28" s="102" t="s">
        <v>698</v>
      </c>
      <c r="C28" s="28"/>
      <c r="D28" s="28" t="s">
        <v>292</v>
      </c>
      <c r="E28" s="30">
        <v>285</v>
      </c>
      <c r="F28" s="29"/>
      <c r="G28" s="28"/>
      <c r="H28" s="28" t="s">
        <v>292</v>
      </c>
      <c r="I28" s="46">
        <v>15777</v>
      </c>
      <c r="J28" s="29"/>
      <c r="K28" s="28"/>
      <c r="L28" s="28" t="s">
        <v>292</v>
      </c>
      <c r="M28" s="30" t="s">
        <v>699</v>
      </c>
      <c r="N28" s="28" t="s">
        <v>301</v>
      </c>
    </row>
    <row r="29" spans="1:14" x14ac:dyDescent="0.25">
      <c r="A29" s="12"/>
      <c r="B29" s="99" t="s">
        <v>700</v>
      </c>
      <c r="C29" s="31"/>
      <c r="D29" s="31"/>
      <c r="E29" s="44" t="s">
        <v>682</v>
      </c>
      <c r="F29" s="32"/>
      <c r="G29" s="31"/>
      <c r="H29" s="31"/>
      <c r="I29" s="44" t="s">
        <v>701</v>
      </c>
      <c r="J29" s="31" t="s">
        <v>301</v>
      </c>
      <c r="K29" s="31"/>
      <c r="L29" s="31"/>
      <c r="M29" s="47">
        <v>7487</v>
      </c>
      <c r="N29" s="31"/>
    </row>
    <row r="30" spans="1:14" ht="26.25" x14ac:dyDescent="0.25">
      <c r="A30" s="12"/>
      <c r="B30" s="102" t="s">
        <v>702</v>
      </c>
      <c r="C30" s="28"/>
      <c r="D30" s="28"/>
      <c r="E30" s="30">
        <v>599</v>
      </c>
      <c r="F30" s="28"/>
      <c r="G30" s="28"/>
      <c r="H30" s="28"/>
      <c r="I30" s="46">
        <v>2616</v>
      </c>
      <c r="J30" s="28"/>
      <c r="K30" s="28"/>
      <c r="L30" s="28"/>
      <c r="M30" s="30">
        <v>153</v>
      </c>
      <c r="N30" s="29"/>
    </row>
    <row r="31" spans="1:14" x14ac:dyDescent="0.25">
      <c r="A31" s="12"/>
      <c r="B31" s="99" t="s">
        <v>703</v>
      </c>
      <c r="C31" s="32"/>
      <c r="D31" s="32"/>
      <c r="E31" s="44">
        <v>479</v>
      </c>
      <c r="F31" s="32"/>
      <c r="G31" s="32"/>
      <c r="H31" s="32"/>
      <c r="I31" s="44">
        <v>702</v>
      </c>
      <c r="J31" s="32"/>
      <c r="K31" s="32"/>
      <c r="L31" s="32"/>
      <c r="M31" s="44" t="s">
        <v>682</v>
      </c>
      <c r="N31" s="32"/>
    </row>
    <row r="32" spans="1:14" x14ac:dyDescent="0.25">
      <c r="A32" s="12"/>
      <c r="B32" s="102" t="s">
        <v>704</v>
      </c>
      <c r="C32" s="29"/>
      <c r="D32" s="29"/>
      <c r="E32" s="30">
        <v>611</v>
      </c>
      <c r="F32" s="29"/>
      <c r="G32" s="29"/>
      <c r="H32" s="29"/>
      <c r="I32" s="30" t="s">
        <v>682</v>
      </c>
      <c r="J32" s="29"/>
      <c r="K32" s="29"/>
      <c r="L32" s="29"/>
      <c r="M32" s="30" t="s">
        <v>682</v>
      </c>
      <c r="N32" s="29"/>
    </row>
    <row r="33" spans="1:14" ht="26.25" x14ac:dyDescent="0.25">
      <c r="A33" s="12"/>
      <c r="B33" s="99" t="s">
        <v>705</v>
      </c>
      <c r="C33" s="32"/>
      <c r="D33" s="32"/>
      <c r="E33" s="44">
        <v>321</v>
      </c>
      <c r="F33" s="32"/>
      <c r="G33" s="32"/>
      <c r="H33" s="32"/>
      <c r="I33" s="44">
        <v>255</v>
      </c>
      <c r="J33" s="32"/>
      <c r="K33" s="32"/>
      <c r="L33" s="32"/>
      <c r="M33" s="44">
        <v>243</v>
      </c>
      <c r="N33" s="32"/>
    </row>
    <row r="34" spans="1:14" ht="15.75" thickBot="1" x14ac:dyDescent="0.3">
      <c r="A34" s="12"/>
      <c r="B34" s="102" t="s">
        <v>521</v>
      </c>
      <c r="C34" s="28"/>
      <c r="D34" s="67"/>
      <c r="E34" s="69">
        <v>305</v>
      </c>
      <c r="F34" s="28"/>
      <c r="G34" s="28"/>
      <c r="H34" s="67"/>
      <c r="I34" s="69" t="s">
        <v>706</v>
      </c>
      <c r="J34" s="28" t="s">
        <v>301</v>
      </c>
      <c r="K34" s="28"/>
      <c r="L34" s="67"/>
      <c r="M34" s="69" t="s">
        <v>682</v>
      </c>
      <c r="N34" s="28"/>
    </row>
    <row r="35" spans="1:14" ht="16.5" thickTop="1" thickBot="1" x14ac:dyDescent="0.3">
      <c r="A35" s="12"/>
      <c r="B35" s="98" t="s">
        <v>689</v>
      </c>
      <c r="C35" s="31"/>
      <c r="D35" s="70" t="s">
        <v>292</v>
      </c>
      <c r="E35" s="71">
        <v>2600</v>
      </c>
      <c r="F35" s="31"/>
      <c r="G35" s="31"/>
      <c r="H35" s="70" t="s">
        <v>693</v>
      </c>
      <c r="I35" s="87" t="s">
        <v>694</v>
      </c>
      <c r="J35" s="31" t="s">
        <v>301</v>
      </c>
      <c r="K35" s="31"/>
      <c r="L35" s="70" t="s">
        <v>693</v>
      </c>
      <c r="M35" s="71">
        <v>5725</v>
      </c>
      <c r="N35" s="31"/>
    </row>
    <row r="36" spans="1:14" ht="15.75" thickTop="1" x14ac:dyDescent="0.25">
      <c r="A36" s="12" t="s">
        <v>1045</v>
      </c>
      <c r="B36" s="35" t="s">
        <v>8</v>
      </c>
      <c r="C36" s="35"/>
      <c r="D36" s="35"/>
      <c r="E36" s="35"/>
      <c r="F36" s="35"/>
      <c r="G36" s="35"/>
      <c r="H36" s="35"/>
      <c r="I36" s="35"/>
      <c r="J36" s="35"/>
      <c r="K36" s="35"/>
      <c r="L36" s="35"/>
      <c r="M36" s="35"/>
      <c r="N36" s="35"/>
    </row>
    <row r="37" spans="1:14" x14ac:dyDescent="0.25">
      <c r="A37" s="12"/>
      <c r="B37" s="37" t="s">
        <v>707</v>
      </c>
      <c r="C37" s="37"/>
      <c r="D37" s="37"/>
      <c r="E37" s="37"/>
      <c r="F37" s="37"/>
      <c r="G37" s="37"/>
      <c r="H37" s="37"/>
      <c r="I37" s="37"/>
      <c r="J37" s="37"/>
      <c r="K37" s="37"/>
      <c r="L37" s="37"/>
      <c r="M37" s="37"/>
      <c r="N37" s="37"/>
    </row>
    <row r="38" spans="1:14" x14ac:dyDescent="0.25">
      <c r="A38" s="12"/>
      <c r="B38" s="37"/>
      <c r="C38" s="37"/>
      <c r="D38" s="37"/>
      <c r="E38" s="37"/>
      <c r="F38" s="37"/>
      <c r="G38" s="37"/>
      <c r="H38" s="37"/>
      <c r="I38" s="37"/>
      <c r="J38" s="37"/>
      <c r="K38" s="37"/>
      <c r="L38" s="37"/>
      <c r="M38" s="37"/>
      <c r="N38" s="37"/>
    </row>
    <row r="39" spans="1:14" ht="15.75" thickBot="1" x14ac:dyDescent="0.3">
      <c r="A39" s="12"/>
      <c r="B39" s="11"/>
      <c r="C39" s="11"/>
      <c r="D39" s="23">
        <v>2013</v>
      </c>
      <c r="E39" s="23"/>
      <c r="F39" s="11"/>
      <c r="G39" s="11"/>
      <c r="H39" s="23">
        <v>2012</v>
      </c>
      <c r="I39" s="23"/>
      <c r="J39" s="11"/>
    </row>
    <row r="40" spans="1:14" ht="15.75" thickTop="1" x14ac:dyDescent="0.25">
      <c r="A40" s="12"/>
      <c r="B40" s="26" t="s">
        <v>708</v>
      </c>
      <c r="C40" s="11"/>
      <c r="D40" s="100"/>
      <c r="E40" s="100"/>
      <c r="F40" s="11"/>
      <c r="G40" s="11"/>
      <c r="H40" s="100"/>
      <c r="I40" s="100"/>
      <c r="J40" s="11"/>
    </row>
    <row r="41" spans="1:14" x14ac:dyDescent="0.25">
      <c r="A41" s="12"/>
      <c r="B41" s="97" t="s">
        <v>709</v>
      </c>
      <c r="C41" s="28"/>
      <c r="D41" s="28" t="s">
        <v>292</v>
      </c>
      <c r="E41" s="46">
        <v>134596</v>
      </c>
      <c r="F41" s="28"/>
      <c r="G41" s="28"/>
      <c r="H41" s="28" t="s">
        <v>292</v>
      </c>
      <c r="I41" s="46">
        <v>126585</v>
      </c>
      <c r="J41" s="28"/>
    </row>
    <row r="42" spans="1:14" x14ac:dyDescent="0.25">
      <c r="A42" s="12"/>
      <c r="B42" s="98" t="s">
        <v>296</v>
      </c>
      <c r="C42" s="31"/>
      <c r="D42" s="31"/>
      <c r="E42" s="44" t="s">
        <v>682</v>
      </c>
      <c r="F42" s="32"/>
      <c r="G42" s="31"/>
      <c r="H42" s="31"/>
      <c r="I42" s="47">
        <v>1034</v>
      </c>
      <c r="J42" s="31"/>
    </row>
    <row r="43" spans="1:14" x14ac:dyDescent="0.25">
      <c r="A43" s="12"/>
      <c r="B43" s="97" t="s">
        <v>161</v>
      </c>
      <c r="C43" s="28"/>
      <c r="D43" s="28"/>
      <c r="E43" s="46">
        <v>1071</v>
      </c>
      <c r="F43" s="28"/>
      <c r="G43" s="28"/>
      <c r="H43" s="28"/>
      <c r="I43" s="46">
        <v>1150</v>
      </c>
      <c r="J43" s="28"/>
    </row>
    <row r="44" spans="1:14" x14ac:dyDescent="0.25">
      <c r="A44" s="12"/>
      <c r="B44" s="98" t="s">
        <v>597</v>
      </c>
      <c r="C44" s="31"/>
      <c r="D44" s="31"/>
      <c r="E44" s="47">
        <v>1250</v>
      </c>
      <c r="F44" s="31"/>
      <c r="G44" s="31"/>
      <c r="H44" s="31"/>
      <c r="I44" s="47">
        <v>1418</v>
      </c>
      <c r="J44" s="31"/>
    </row>
    <row r="45" spans="1:14" ht="15.75" thickBot="1" x14ac:dyDescent="0.3">
      <c r="A45" s="12"/>
      <c r="B45" s="97" t="s">
        <v>521</v>
      </c>
      <c r="C45" s="28"/>
      <c r="D45" s="67"/>
      <c r="E45" s="68">
        <v>11535</v>
      </c>
      <c r="F45" s="28"/>
      <c r="G45" s="28"/>
      <c r="H45" s="67"/>
      <c r="I45" s="68">
        <v>12724</v>
      </c>
      <c r="J45" s="28"/>
    </row>
    <row r="46" spans="1:14" ht="15.75" thickTop="1" x14ac:dyDescent="0.25">
      <c r="A46" s="12"/>
      <c r="B46" s="103" t="s">
        <v>710</v>
      </c>
      <c r="C46" s="31"/>
      <c r="D46" s="31"/>
      <c r="E46" s="47">
        <v>148452</v>
      </c>
      <c r="F46" s="31"/>
      <c r="G46" s="31"/>
      <c r="H46" s="31"/>
      <c r="I46" s="47">
        <v>142911</v>
      </c>
      <c r="J46" s="31"/>
    </row>
    <row r="47" spans="1:14" x14ac:dyDescent="0.25">
      <c r="A47" s="12"/>
      <c r="B47" s="102" t="s">
        <v>711</v>
      </c>
      <c r="C47" s="28"/>
      <c r="D47" s="28"/>
      <c r="E47" s="30"/>
      <c r="F47" s="28"/>
      <c r="G47" s="28"/>
      <c r="H47" s="28"/>
      <c r="I47" s="30"/>
      <c r="J47" s="28"/>
    </row>
    <row r="48" spans="1:14" x14ac:dyDescent="0.25">
      <c r="A48" s="12"/>
      <c r="B48" s="98" t="s">
        <v>293</v>
      </c>
      <c r="C48" s="31"/>
      <c r="D48" s="31"/>
      <c r="E48" s="44" t="s">
        <v>712</v>
      </c>
      <c r="F48" s="31" t="s">
        <v>301</v>
      </c>
      <c r="G48" s="31"/>
      <c r="H48" s="31"/>
      <c r="I48" s="44" t="s">
        <v>713</v>
      </c>
      <c r="J48" s="31" t="s">
        <v>301</v>
      </c>
    </row>
    <row r="49" spans="1:10" x14ac:dyDescent="0.25">
      <c r="A49" s="12"/>
      <c r="B49" s="97" t="s">
        <v>412</v>
      </c>
      <c r="C49" s="29"/>
      <c r="D49" s="29"/>
      <c r="E49" s="30" t="s">
        <v>714</v>
      </c>
      <c r="F49" s="28" t="s">
        <v>301</v>
      </c>
      <c r="G49" s="29"/>
      <c r="H49" s="29"/>
      <c r="I49" s="30" t="s">
        <v>682</v>
      </c>
      <c r="J49" s="29"/>
    </row>
    <row r="50" spans="1:10" x14ac:dyDescent="0.25">
      <c r="A50" s="12"/>
      <c r="B50" s="98" t="s">
        <v>44</v>
      </c>
      <c r="C50" s="31"/>
      <c r="D50" s="31"/>
      <c r="E50" s="44" t="s">
        <v>715</v>
      </c>
      <c r="F50" s="31" t="s">
        <v>301</v>
      </c>
      <c r="G50" s="31"/>
      <c r="H50" s="31"/>
      <c r="I50" s="44" t="s">
        <v>716</v>
      </c>
      <c r="J50" s="31" t="s">
        <v>301</v>
      </c>
    </row>
    <row r="51" spans="1:10" ht="15.75" thickBot="1" x14ac:dyDescent="0.3">
      <c r="A51" s="12"/>
      <c r="B51" s="97" t="s">
        <v>45</v>
      </c>
      <c r="C51" s="28"/>
      <c r="D51" s="67"/>
      <c r="E51" s="69" t="s">
        <v>717</v>
      </c>
      <c r="F51" s="28" t="s">
        <v>301</v>
      </c>
      <c r="G51" s="28"/>
      <c r="H51" s="67"/>
      <c r="I51" s="69" t="s">
        <v>718</v>
      </c>
      <c r="J51" s="28" t="s">
        <v>301</v>
      </c>
    </row>
    <row r="52" spans="1:10" ht="16.5" thickTop="1" thickBot="1" x14ac:dyDescent="0.3">
      <c r="A52" s="12"/>
      <c r="B52" s="103" t="s">
        <v>719</v>
      </c>
      <c r="C52" s="31"/>
      <c r="D52" s="48"/>
      <c r="E52" s="33" t="s">
        <v>720</v>
      </c>
      <c r="F52" s="31" t="s">
        <v>301</v>
      </c>
      <c r="G52" s="31"/>
      <c r="H52" s="48"/>
      <c r="I52" s="33" t="s">
        <v>721</v>
      </c>
      <c r="J52" s="31" t="s">
        <v>301</v>
      </c>
    </row>
    <row r="53" spans="1:10" ht="16.5" thickTop="1" thickBot="1" x14ac:dyDescent="0.3">
      <c r="A53" s="12"/>
      <c r="B53" s="104" t="s">
        <v>722</v>
      </c>
      <c r="C53" s="28"/>
      <c r="D53" s="50" t="s">
        <v>292</v>
      </c>
      <c r="E53" s="51">
        <v>69483</v>
      </c>
      <c r="F53" s="29"/>
      <c r="G53" s="28"/>
      <c r="H53" s="50" t="s">
        <v>292</v>
      </c>
      <c r="I53" s="51">
        <v>80951</v>
      </c>
    </row>
  </sheetData>
  <mergeCells count="36">
    <mergeCell ref="A24:A35"/>
    <mergeCell ref="B24:N24"/>
    <mergeCell ref="B25:N25"/>
    <mergeCell ref="B26:N26"/>
    <mergeCell ref="A36:A53"/>
    <mergeCell ref="B36:N36"/>
    <mergeCell ref="B37:N37"/>
    <mergeCell ref="B38:N38"/>
    <mergeCell ref="B5:N5"/>
    <mergeCell ref="B6:N6"/>
    <mergeCell ref="A17:A23"/>
    <mergeCell ref="B17:N17"/>
    <mergeCell ref="B18:N18"/>
    <mergeCell ref="B19:N19"/>
    <mergeCell ref="D39:E39"/>
    <mergeCell ref="H39:I39"/>
    <mergeCell ref="D40:E40"/>
    <mergeCell ref="H40:I40"/>
    <mergeCell ref="A1:A2"/>
    <mergeCell ref="B1:N1"/>
    <mergeCell ref="B2:N2"/>
    <mergeCell ref="B3:N3"/>
    <mergeCell ref="A4:A16"/>
    <mergeCell ref="B4:N4"/>
    <mergeCell ref="D20:E20"/>
    <mergeCell ref="H20:I20"/>
    <mergeCell ref="L20:M20"/>
    <mergeCell ref="D27:E27"/>
    <mergeCell ref="H27:I27"/>
    <mergeCell ref="L27:M27"/>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8" t="s">
        <v>1046</v>
      </c>
      <c r="B1" s="8" t="s">
        <v>1</v>
      </c>
      <c r="C1" s="8"/>
      <c r="D1" s="8"/>
      <c r="E1" s="8"/>
      <c r="F1" s="8"/>
    </row>
    <row r="2" spans="1:6" ht="15" customHeight="1" x14ac:dyDescent="0.25">
      <c r="A2" s="8"/>
      <c r="B2" s="8" t="s">
        <v>2</v>
      </c>
      <c r="C2" s="8"/>
      <c r="D2" s="8"/>
      <c r="E2" s="8"/>
      <c r="F2" s="8"/>
    </row>
    <row r="3" spans="1:6" ht="30" x14ac:dyDescent="0.25">
      <c r="A3" s="3" t="s">
        <v>743</v>
      </c>
      <c r="B3" s="35" t="s">
        <v>8</v>
      </c>
      <c r="C3" s="35"/>
      <c r="D3" s="35"/>
      <c r="E3" s="35"/>
      <c r="F3" s="35"/>
    </row>
    <row r="4" spans="1:6" ht="15" customHeight="1" x14ac:dyDescent="0.25">
      <c r="A4" s="12" t="s">
        <v>1047</v>
      </c>
      <c r="B4" s="35" t="s">
        <v>8</v>
      </c>
      <c r="C4" s="35"/>
      <c r="D4" s="35"/>
      <c r="E4" s="35"/>
      <c r="F4" s="35"/>
    </row>
    <row r="5" spans="1:6" ht="25.5" customHeight="1" x14ac:dyDescent="0.25">
      <c r="A5" s="12"/>
      <c r="B5" s="37" t="s">
        <v>1048</v>
      </c>
      <c r="C5" s="37"/>
      <c r="D5" s="37"/>
      <c r="E5" s="37"/>
      <c r="F5" s="37"/>
    </row>
    <row r="6" spans="1:6" x14ac:dyDescent="0.25">
      <c r="A6" s="12"/>
      <c r="B6" s="40"/>
      <c r="C6" s="40"/>
      <c r="D6" s="40"/>
      <c r="E6" s="40"/>
      <c r="F6" s="40"/>
    </row>
    <row r="7" spans="1:6" x14ac:dyDescent="0.25">
      <c r="A7" s="12"/>
      <c r="B7" s="28">
        <v>2014</v>
      </c>
      <c r="C7" s="30"/>
      <c r="D7" s="28" t="s">
        <v>292</v>
      </c>
      <c r="E7" s="46">
        <v>8035</v>
      </c>
      <c r="F7" s="43"/>
    </row>
    <row r="8" spans="1:6" x14ac:dyDescent="0.25">
      <c r="A8" s="12"/>
      <c r="B8" s="31">
        <v>2015</v>
      </c>
      <c r="C8" s="44"/>
      <c r="D8" s="31"/>
      <c r="E8" s="47">
        <v>4120</v>
      </c>
      <c r="F8" s="45"/>
    </row>
    <row r="9" spans="1:6" x14ac:dyDescent="0.25">
      <c r="A9" s="12"/>
      <c r="B9" s="28">
        <v>2016</v>
      </c>
      <c r="C9" s="30"/>
      <c r="D9" s="28"/>
      <c r="E9" s="46">
        <v>1599</v>
      </c>
      <c r="F9" s="43"/>
    </row>
    <row r="10" spans="1:6" x14ac:dyDescent="0.25">
      <c r="A10" s="12"/>
      <c r="B10" s="31">
        <v>2017</v>
      </c>
      <c r="C10" s="44"/>
      <c r="D10" s="31"/>
      <c r="E10" s="47">
        <v>1009</v>
      </c>
      <c r="F10" s="45"/>
    </row>
    <row r="11" spans="1:6" x14ac:dyDescent="0.25">
      <c r="A11" s="12"/>
      <c r="B11" s="28">
        <v>2018</v>
      </c>
      <c r="C11" s="30"/>
      <c r="D11" s="28"/>
      <c r="E11" s="30">
        <v>565</v>
      </c>
      <c r="F11" s="43"/>
    </row>
    <row r="12" spans="1:6" ht="15.75" thickBot="1" x14ac:dyDescent="0.3">
      <c r="A12" s="12"/>
      <c r="B12" s="31" t="s">
        <v>493</v>
      </c>
      <c r="C12" s="44"/>
      <c r="D12" s="48"/>
      <c r="E12" s="49">
        <v>1040</v>
      </c>
      <c r="F12" s="45"/>
    </row>
    <row r="13" spans="1:6" ht="16.5" thickTop="1" thickBot="1" x14ac:dyDescent="0.3">
      <c r="A13" s="12"/>
      <c r="B13" s="29"/>
      <c r="C13" s="30"/>
      <c r="D13" s="50" t="s">
        <v>292</v>
      </c>
      <c r="E13" s="51">
        <v>16368</v>
      </c>
      <c r="F13" s="43"/>
    </row>
    <row r="14" spans="1:6" ht="15.75" thickTop="1" x14ac:dyDescent="0.25">
      <c r="A14" s="12" t="s">
        <v>1049</v>
      </c>
      <c r="B14" s="35" t="s">
        <v>8</v>
      </c>
      <c r="C14" s="35"/>
      <c r="D14" s="35"/>
      <c r="E14" s="35"/>
      <c r="F14" s="35"/>
    </row>
    <row r="15" spans="1:6" x14ac:dyDescent="0.25">
      <c r="A15" s="12"/>
      <c r="B15" s="37" t="s">
        <v>1050</v>
      </c>
      <c r="C15" s="37"/>
      <c r="D15" s="37"/>
      <c r="E15" s="37"/>
      <c r="F15" s="37"/>
    </row>
    <row r="16" spans="1:6" x14ac:dyDescent="0.25">
      <c r="A16" s="12"/>
      <c r="B16" s="40"/>
      <c r="C16" s="40"/>
      <c r="D16" s="40"/>
      <c r="E16" s="40"/>
      <c r="F16" s="40"/>
    </row>
    <row r="17" spans="1:6" x14ac:dyDescent="0.25">
      <c r="A17" s="12"/>
      <c r="B17" s="28">
        <v>2014</v>
      </c>
      <c r="C17" s="30"/>
      <c r="D17" s="28" t="s">
        <v>292</v>
      </c>
      <c r="E17" s="46">
        <v>6001</v>
      </c>
      <c r="F17" s="43"/>
    </row>
    <row r="18" spans="1:6" x14ac:dyDescent="0.25">
      <c r="A18" s="12"/>
      <c r="B18" s="31">
        <v>2015</v>
      </c>
      <c r="C18" s="44"/>
      <c r="D18" s="31"/>
      <c r="E18" s="47">
        <v>5913</v>
      </c>
      <c r="F18" s="45"/>
    </row>
    <row r="19" spans="1:6" x14ac:dyDescent="0.25">
      <c r="A19" s="12"/>
      <c r="B19" s="28">
        <v>2016</v>
      </c>
      <c r="C19" s="30"/>
      <c r="D19" s="28"/>
      <c r="E19" s="46">
        <v>5984</v>
      </c>
      <c r="F19" s="43"/>
    </row>
    <row r="20" spans="1:6" x14ac:dyDescent="0.25">
      <c r="A20" s="12"/>
      <c r="B20" s="31">
        <v>2017</v>
      </c>
      <c r="C20" s="44"/>
      <c r="D20" s="31"/>
      <c r="E20" s="47">
        <v>6120</v>
      </c>
      <c r="F20" s="45"/>
    </row>
    <row r="21" spans="1:6" x14ac:dyDescent="0.25">
      <c r="A21" s="12"/>
      <c r="B21" s="28">
        <v>2018</v>
      </c>
      <c r="C21" s="30"/>
      <c r="D21" s="28"/>
      <c r="E21" s="46">
        <v>6128</v>
      </c>
      <c r="F21" s="43"/>
    </row>
    <row r="22" spans="1:6" ht="15.75" thickBot="1" x14ac:dyDescent="0.3">
      <c r="A22" s="12"/>
      <c r="B22" s="31" t="s">
        <v>493</v>
      </c>
      <c r="C22" s="44"/>
      <c r="D22" s="48"/>
      <c r="E22" s="49">
        <v>28550</v>
      </c>
      <c r="F22" s="45"/>
    </row>
    <row r="23" spans="1:6" ht="16.5" thickTop="1" thickBot="1" x14ac:dyDescent="0.3">
      <c r="A23" s="12"/>
      <c r="B23" s="29"/>
      <c r="C23" s="30"/>
      <c r="D23" s="50" t="s">
        <v>292</v>
      </c>
      <c r="E23" s="51">
        <v>58696</v>
      </c>
      <c r="F23" s="43"/>
    </row>
  </sheetData>
  <mergeCells count="12">
    <mergeCell ref="A14:A23"/>
    <mergeCell ref="B14:F14"/>
    <mergeCell ref="B15:F15"/>
    <mergeCell ref="B16:F16"/>
    <mergeCell ref="A1:A2"/>
    <mergeCell ref="B1:F1"/>
    <mergeCell ref="B2:F2"/>
    <mergeCell ref="B3:F3"/>
    <mergeCell ref="A4:A13"/>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x14ac:dyDescent="0.25"/>
  <cols>
    <col min="1" max="2" width="36.5703125" bestFit="1" customWidth="1"/>
    <col min="3" max="3" width="18.5703125" customWidth="1"/>
    <col min="4" max="4" width="3.7109375" customWidth="1"/>
    <col min="5" max="5" width="13.28515625" customWidth="1"/>
    <col min="6" max="6" width="3.140625" customWidth="1"/>
    <col min="7" max="7" width="18.5703125" customWidth="1"/>
    <col min="8" max="8" width="3.7109375" customWidth="1"/>
    <col min="9" max="9" width="15.85546875" customWidth="1"/>
    <col min="10" max="10" width="3.140625" customWidth="1"/>
    <col min="11" max="11" width="18.5703125" customWidth="1"/>
    <col min="12" max="12" width="3.7109375" customWidth="1"/>
    <col min="13" max="13" width="14.42578125" customWidth="1"/>
    <col min="14" max="14" width="3.140625" customWidth="1"/>
    <col min="15" max="15" width="18.5703125" customWidth="1"/>
    <col min="16" max="16" width="3.7109375" customWidth="1"/>
    <col min="17" max="17" width="13.28515625" customWidth="1"/>
    <col min="18" max="18" width="3.140625" customWidth="1"/>
    <col min="19" max="19" width="18.5703125" customWidth="1"/>
    <col min="20" max="20" width="3.7109375" customWidth="1"/>
    <col min="21" max="21" width="14.42578125" customWidth="1"/>
    <col min="22" max="22" width="3.140625" customWidth="1"/>
    <col min="23" max="23" width="18.5703125" customWidth="1"/>
    <col min="24" max="24" width="3.7109375" customWidth="1"/>
    <col min="25" max="25" width="15.85546875" customWidth="1"/>
    <col min="26" max="26" width="3.140625" customWidth="1"/>
  </cols>
  <sheetData>
    <row r="1" spans="1:26" ht="15" customHeight="1" x14ac:dyDescent="0.25">
      <c r="A1" s="8" t="s">
        <v>10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58</v>
      </c>
      <c r="B3" s="35" t="s">
        <v>8</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1052</v>
      </c>
      <c r="B4" s="35" t="s">
        <v>8</v>
      </c>
      <c r="C4" s="35"/>
      <c r="D4" s="35"/>
      <c r="E4" s="35"/>
      <c r="F4" s="35"/>
      <c r="G4" s="35"/>
      <c r="H4" s="35"/>
      <c r="I4" s="35"/>
      <c r="J4" s="35"/>
      <c r="K4" s="35"/>
      <c r="L4" s="35"/>
      <c r="M4" s="35"/>
      <c r="N4" s="35"/>
      <c r="O4" s="35"/>
      <c r="P4" s="35"/>
      <c r="Q4" s="35"/>
      <c r="R4" s="35"/>
      <c r="S4" s="35"/>
      <c r="T4" s="35"/>
      <c r="U4" s="35"/>
      <c r="V4" s="35"/>
      <c r="W4" s="35"/>
      <c r="X4" s="35"/>
      <c r="Y4" s="35"/>
      <c r="Z4" s="35"/>
    </row>
    <row r="5" spans="1:26" ht="25.5" customHeight="1" x14ac:dyDescent="0.25">
      <c r="A5" s="12"/>
      <c r="B5" s="37" t="s">
        <v>762</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22" t="s">
        <v>763</v>
      </c>
      <c r="C8" s="22"/>
      <c r="D8" s="22"/>
      <c r="E8" s="22"/>
      <c r="F8" s="22"/>
      <c r="G8" s="22"/>
      <c r="H8" s="22"/>
      <c r="I8" s="22"/>
      <c r="J8" s="22"/>
      <c r="K8" s="22"/>
      <c r="L8" s="22"/>
      <c r="M8" s="22"/>
      <c r="N8" s="22"/>
      <c r="O8" s="22"/>
      <c r="P8" s="22"/>
      <c r="Q8" s="22"/>
      <c r="R8" s="22"/>
      <c r="S8" s="22"/>
      <c r="T8" s="22"/>
      <c r="U8" s="22"/>
      <c r="V8" s="22"/>
      <c r="W8" s="22"/>
      <c r="X8" s="22"/>
      <c r="Y8" s="22"/>
      <c r="Z8" s="78"/>
    </row>
    <row r="9" spans="1:26" x14ac:dyDescent="0.25">
      <c r="A9" s="12"/>
      <c r="B9" s="22" t="s">
        <v>764</v>
      </c>
      <c r="C9" s="22"/>
      <c r="D9" s="22"/>
      <c r="E9" s="22"/>
      <c r="F9" s="22"/>
      <c r="G9" s="22"/>
      <c r="H9" s="22"/>
      <c r="I9" s="22"/>
      <c r="J9" s="22"/>
      <c r="K9" s="22"/>
      <c r="L9" s="22"/>
      <c r="M9" s="22"/>
      <c r="N9" s="22"/>
      <c r="O9" s="22"/>
      <c r="P9" s="22"/>
      <c r="Q9" s="22"/>
      <c r="R9" s="22"/>
      <c r="S9" s="22"/>
      <c r="T9" s="22"/>
      <c r="U9" s="22"/>
      <c r="V9" s="22"/>
      <c r="W9" s="22"/>
      <c r="X9" s="22"/>
      <c r="Y9" s="22"/>
      <c r="Z9" s="78"/>
    </row>
    <row r="10" spans="1:26" x14ac:dyDescent="0.25">
      <c r="A10" s="12"/>
      <c r="B10" s="22" t="s">
        <v>765</v>
      </c>
      <c r="C10" s="22"/>
      <c r="D10" s="22"/>
      <c r="E10" s="22"/>
      <c r="F10" s="22"/>
      <c r="G10" s="22"/>
      <c r="H10" s="22"/>
      <c r="I10" s="22"/>
      <c r="J10" s="22"/>
      <c r="K10" s="22"/>
      <c r="L10" s="22"/>
      <c r="M10" s="22"/>
      <c r="N10" s="22"/>
      <c r="O10" s="22"/>
      <c r="P10" s="22"/>
      <c r="Q10" s="22"/>
      <c r="R10" s="22"/>
      <c r="S10" s="22"/>
      <c r="T10" s="22"/>
      <c r="U10" s="22"/>
      <c r="V10" s="22"/>
      <c r="W10" s="22"/>
      <c r="X10" s="22"/>
      <c r="Y10" s="22"/>
      <c r="Z10" s="78"/>
    </row>
    <row r="11" spans="1:26" x14ac:dyDescent="0.25">
      <c r="A11" s="12"/>
      <c r="B11" s="14"/>
      <c r="C11" s="14"/>
      <c r="D11" s="74"/>
      <c r="E11" s="74"/>
      <c r="F11" s="80"/>
      <c r="G11" s="14"/>
      <c r="H11" s="74"/>
      <c r="I11" s="74"/>
      <c r="J11" s="80"/>
      <c r="K11" s="14"/>
      <c r="L11" s="74"/>
      <c r="M11" s="74"/>
      <c r="N11" s="80"/>
      <c r="O11" s="14"/>
      <c r="P11" s="74"/>
      <c r="Q11" s="74"/>
      <c r="R11" s="80"/>
      <c r="S11" s="14"/>
      <c r="T11" s="74"/>
      <c r="U11" s="74"/>
      <c r="V11" s="80"/>
      <c r="W11" s="14"/>
      <c r="X11" s="74"/>
      <c r="Y11" s="74"/>
      <c r="Z11" s="80"/>
    </row>
    <row r="12" spans="1:26" x14ac:dyDescent="0.25">
      <c r="A12" s="12"/>
      <c r="B12" s="14"/>
      <c r="C12" s="14"/>
      <c r="D12" s="74"/>
      <c r="E12" s="74"/>
      <c r="F12" s="80"/>
      <c r="G12" s="77"/>
      <c r="H12" s="22" t="s">
        <v>766</v>
      </c>
      <c r="I12" s="22"/>
      <c r="J12" s="78"/>
      <c r="K12" s="14"/>
      <c r="L12" s="74"/>
      <c r="M12" s="74"/>
      <c r="N12" s="80"/>
      <c r="O12" s="77"/>
      <c r="P12" s="22" t="s">
        <v>766</v>
      </c>
      <c r="Q12" s="22"/>
      <c r="R12" s="78"/>
      <c r="S12" s="14"/>
      <c r="T12" s="74"/>
      <c r="U12" s="74"/>
      <c r="V12" s="80"/>
      <c r="W12" s="77"/>
      <c r="X12" s="22" t="s">
        <v>767</v>
      </c>
      <c r="Y12" s="22"/>
      <c r="Z12" s="78"/>
    </row>
    <row r="13" spans="1:26" ht="15.75" thickBot="1" x14ac:dyDescent="0.3">
      <c r="A13" s="12"/>
      <c r="B13" s="14"/>
      <c r="C13" s="77"/>
      <c r="D13" s="23" t="s">
        <v>766</v>
      </c>
      <c r="E13" s="23"/>
      <c r="F13" s="78"/>
      <c r="G13" s="77"/>
      <c r="H13" s="23" t="s">
        <v>768</v>
      </c>
      <c r="I13" s="23"/>
      <c r="J13" s="78"/>
      <c r="K13" s="77"/>
      <c r="L13" s="23" t="s">
        <v>201</v>
      </c>
      <c r="M13" s="23"/>
      <c r="N13" s="78"/>
      <c r="O13" s="77"/>
      <c r="P13" s="23" t="s">
        <v>769</v>
      </c>
      <c r="Q13" s="23"/>
      <c r="R13" s="78"/>
      <c r="S13" s="77"/>
      <c r="T13" s="23" t="s">
        <v>770</v>
      </c>
      <c r="U13" s="23"/>
      <c r="V13" s="78"/>
      <c r="W13" s="77"/>
      <c r="X13" s="23" t="s">
        <v>771</v>
      </c>
      <c r="Y13" s="23"/>
      <c r="Z13" s="78"/>
    </row>
    <row r="14" spans="1:26" ht="15.75" thickTop="1" x14ac:dyDescent="0.25">
      <c r="A14" s="12"/>
      <c r="B14" s="15" t="s">
        <v>772</v>
      </c>
      <c r="C14" s="14"/>
      <c r="D14" s="85"/>
      <c r="E14" s="85"/>
      <c r="F14" s="80"/>
      <c r="G14" s="14"/>
      <c r="H14" s="85"/>
      <c r="I14" s="85"/>
      <c r="J14" s="80"/>
      <c r="K14" s="14"/>
      <c r="L14" s="85"/>
      <c r="M14" s="85"/>
      <c r="N14" s="80"/>
      <c r="O14" s="14"/>
      <c r="P14" s="85"/>
      <c r="Q14" s="85"/>
      <c r="R14" s="80"/>
      <c r="S14" s="14"/>
      <c r="T14" s="85"/>
      <c r="U14" s="85"/>
      <c r="V14" s="80"/>
      <c r="W14" s="14"/>
      <c r="X14" s="85"/>
      <c r="Y14" s="85"/>
      <c r="Z14" s="80"/>
    </row>
    <row r="15" spans="1:26" x14ac:dyDescent="0.25">
      <c r="A15" s="12"/>
      <c r="B15" s="11" t="s">
        <v>36</v>
      </c>
      <c r="C15" s="14"/>
      <c r="D15" s="74"/>
      <c r="E15" s="74"/>
      <c r="F15" s="80"/>
      <c r="G15" s="14"/>
      <c r="H15" s="74"/>
      <c r="I15" s="74"/>
      <c r="J15" s="80"/>
      <c r="K15" s="14"/>
      <c r="L15" s="74"/>
      <c r="M15" s="74"/>
      <c r="N15" s="80"/>
      <c r="O15" s="14"/>
      <c r="P15" s="74"/>
      <c r="Q15" s="74"/>
      <c r="R15" s="80"/>
      <c r="S15" s="14"/>
      <c r="T15" s="74"/>
      <c r="U15" s="74"/>
      <c r="V15" s="80"/>
      <c r="W15" s="14"/>
      <c r="X15" s="74"/>
      <c r="Y15" s="74"/>
      <c r="Z15" s="80"/>
    </row>
    <row r="16" spans="1:26" x14ac:dyDescent="0.25">
      <c r="A16" s="12"/>
      <c r="B16" s="28" t="s">
        <v>37</v>
      </c>
      <c r="C16" s="30"/>
      <c r="D16" s="28" t="s">
        <v>292</v>
      </c>
      <c r="E16" s="30" t="s">
        <v>501</v>
      </c>
      <c r="F16" s="43"/>
      <c r="G16" s="30"/>
      <c r="H16" s="28" t="s">
        <v>292</v>
      </c>
      <c r="I16" s="46">
        <v>36312</v>
      </c>
      <c r="J16" s="43"/>
      <c r="K16" s="30"/>
      <c r="L16" s="28" t="s">
        <v>292</v>
      </c>
      <c r="M16" s="46">
        <v>3716</v>
      </c>
      <c r="N16" s="43"/>
      <c r="O16" s="30"/>
      <c r="P16" s="28" t="s">
        <v>292</v>
      </c>
      <c r="Q16" s="30" t="s">
        <v>501</v>
      </c>
      <c r="R16" s="43"/>
      <c r="S16" s="30"/>
      <c r="T16" s="28" t="s">
        <v>292</v>
      </c>
      <c r="U16" s="30" t="s">
        <v>501</v>
      </c>
      <c r="V16" s="43"/>
      <c r="W16" s="30"/>
      <c r="X16" s="28" t="s">
        <v>292</v>
      </c>
      <c r="Y16" s="46">
        <v>40028</v>
      </c>
      <c r="Z16" s="43"/>
    </row>
    <row r="17" spans="1:26" x14ac:dyDescent="0.25">
      <c r="A17" s="12"/>
      <c r="B17" s="31" t="s">
        <v>773</v>
      </c>
      <c r="C17" s="44"/>
      <c r="D17" s="31"/>
      <c r="E17" s="44" t="s">
        <v>501</v>
      </c>
      <c r="F17" s="45"/>
      <c r="G17" s="44"/>
      <c r="H17" s="31"/>
      <c r="I17" s="47">
        <v>3847</v>
      </c>
      <c r="J17" s="45"/>
      <c r="K17" s="44"/>
      <c r="L17" s="31"/>
      <c r="M17" s="44" t="s">
        <v>501</v>
      </c>
      <c r="N17" s="45"/>
      <c r="O17" s="44"/>
      <c r="P17" s="31"/>
      <c r="Q17" s="44" t="s">
        <v>501</v>
      </c>
      <c r="R17" s="45"/>
      <c r="S17" s="44"/>
      <c r="T17" s="31"/>
      <c r="U17" s="44" t="s">
        <v>774</v>
      </c>
      <c r="V17" s="45" t="s">
        <v>301</v>
      </c>
      <c r="W17" s="44"/>
      <c r="X17" s="31"/>
      <c r="Y17" s="44" t="s">
        <v>501</v>
      </c>
      <c r="Z17" s="45"/>
    </row>
    <row r="18" spans="1:26" ht="15.75" thickBot="1" x14ac:dyDescent="0.3">
      <c r="A18" s="12"/>
      <c r="B18" s="28" t="s">
        <v>775</v>
      </c>
      <c r="C18" s="30"/>
      <c r="D18" s="67"/>
      <c r="E18" s="69" t="s">
        <v>501</v>
      </c>
      <c r="F18" s="43"/>
      <c r="G18" s="30"/>
      <c r="H18" s="67"/>
      <c r="I18" s="68">
        <v>146298</v>
      </c>
      <c r="J18" s="43"/>
      <c r="K18" s="30"/>
      <c r="L18" s="67"/>
      <c r="M18" s="68">
        <v>14840</v>
      </c>
      <c r="N18" s="43"/>
      <c r="O18" s="30"/>
      <c r="P18" s="67"/>
      <c r="Q18" s="69" t="s">
        <v>501</v>
      </c>
      <c r="R18" s="43"/>
      <c r="S18" s="30"/>
      <c r="T18" s="67"/>
      <c r="U18" s="69" t="s">
        <v>501</v>
      </c>
      <c r="V18" s="43"/>
      <c r="W18" s="30"/>
      <c r="X18" s="67"/>
      <c r="Y18" s="68">
        <v>161138</v>
      </c>
      <c r="Z18" s="43"/>
    </row>
    <row r="19" spans="1:26" ht="15.75" thickTop="1" x14ac:dyDescent="0.25">
      <c r="A19" s="12"/>
      <c r="B19" s="31" t="s">
        <v>42</v>
      </c>
      <c r="C19" s="44"/>
      <c r="D19" s="31"/>
      <c r="E19" s="44" t="s">
        <v>501</v>
      </c>
      <c r="F19" s="45"/>
      <c r="G19" s="44"/>
      <c r="H19" s="31"/>
      <c r="I19" s="47">
        <v>186457</v>
      </c>
      <c r="J19" s="45"/>
      <c r="K19" s="44"/>
      <c r="L19" s="31"/>
      <c r="M19" s="47">
        <v>18556</v>
      </c>
      <c r="N19" s="45"/>
      <c r="O19" s="44"/>
      <c r="P19" s="31"/>
      <c r="Q19" s="44" t="s">
        <v>501</v>
      </c>
      <c r="R19" s="45"/>
      <c r="S19" s="44"/>
      <c r="T19" s="31"/>
      <c r="U19" s="44" t="s">
        <v>774</v>
      </c>
      <c r="V19" s="45" t="s">
        <v>301</v>
      </c>
      <c r="W19" s="44"/>
      <c r="X19" s="31"/>
      <c r="Y19" s="47">
        <v>201166</v>
      </c>
      <c r="Z19" s="45"/>
    </row>
    <row r="20" spans="1:26" ht="26.25" x14ac:dyDescent="0.25">
      <c r="A20" s="12"/>
      <c r="B20" s="28" t="s">
        <v>776</v>
      </c>
      <c r="C20" s="30"/>
      <c r="D20" s="28"/>
      <c r="E20" s="46">
        <v>61100</v>
      </c>
      <c r="F20" s="43"/>
      <c r="G20" s="30"/>
      <c r="H20" s="28"/>
      <c r="I20" s="30" t="s">
        <v>501</v>
      </c>
      <c r="J20" s="43"/>
      <c r="K20" s="30"/>
      <c r="L20" s="28"/>
      <c r="M20" s="30" t="s">
        <v>501</v>
      </c>
      <c r="N20" s="43"/>
      <c r="O20" s="30"/>
      <c r="P20" s="28"/>
      <c r="Q20" s="46">
        <v>76342</v>
      </c>
      <c r="R20" s="43"/>
      <c r="S20" s="30"/>
      <c r="T20" s="28"/>
      <c r="U20" s="30" t="s">
        <v>777</v>
      </c>
      <c r="V20" s="43" t="s">
        <v>301</v>
      </c>
      <c r="W20" s="30"/>
      <c r="X20" s="28"/>
      <c r="Y20" s="30" t="s">
        <v>501</v>
      </c>
      <c r="Z20" s="43"/>
    </row>
    <row r="21" spans="1:26" ht="26.25" x14ac:dyDescent="0.25">
      <c r="A21" s="12"/>
      <c r="B21" s="31" t="s">
        <v>778</v>
      </c>
      <c r="C21" s="44"/>
      <c r="D21" s="31"/>
      <c r="E21" s="44">
        <v>259</v>
      </c>
      <c r="F21" s="45"/>
      <c r="G21" s="44"/>
      <c r="H21" s="31"/>
      <c r="I21" s="44" t="s">
        <v>501</v>
      </c>
      <c r="J21" s="45"/>
      <c r="K21" s="44"/>
      <c r="L21" s="31"/>
      <c r="M21" s="44" t="s">
        <v>501</v>
      </c>
      <c r="N21" s="45"/>
      <c r="O21" s="44"/>
      <c r="P21" s="31"/>
      <c r="Q21" s="44" t="s">
        <v>501</v>
      </c>
      <c r="R21" s="45"/>
      <c r="S21" s="44"/>
      <c r="T21" s="31"/>
      <c r="U21" s="44" t="s">
        <v>779</v>
      </c>
      <c r="V21" s="45" t="s">
        <v>301</v>
      </c>
      <c r="W21" s="44"/>
      <c r="X21" s="31"/>
      <c r="Y21" s="44" t="s">
        <v>501</v>
      </c>
      <c r="Z21" s="45"/>
    </row>
    <row r="22" spans="1:26" ht="26.25" x14ac:dyDescent="0.25">
      <c r="A22" s="12"/>
      <c r="B22" s="28" t="s">
        <v>780</v>
      </c>
      <c r="C22" s="30"/>
      <c r="D22" s="28"/>
      <c r="E22" s="30" t="s">
        <v>501</v>
      </c>
      <c r="F22" s="43"/>
      <c r="G22" s="30"/>
      <c r="H22" s="28"/>
      <c r="I22" s="46">
        <v>14981</v>
      </c>
      <c r="J22" s="43"/>
      <c r="K22" s="30"/>
      <c r="L22" s="28"/>
      <c r="M22" s="30" t="s">
        <v>501</v>
      </c>
      <c r="N22" s="43"/>
      <c r="O22" s="30"/>
      <c r="P22" s="28"/>
      <c r="Q22" s="30" t="s">
        <v>501</v>
      </c>
      <c r="R22" s="43"/>
      <c r="S22" s="30"/>
      <c r="T22" s="28"/>
      <c r="U22" s="30" t="s">
        <v>781</v>
      </c>
      <c r="V22" s="43" t="s">
        <v>301</v>
      </c>
      <c r="W22" s="30"/>
      <c r="X22" s="28"/>
      <c r="Y22" s="30" t="s">
        <v>501</v>
      </c>
      <c r="Z22" s="43"/>
    </row>
    <row r="23" spans="1:26" x14ac:dyDescent="0.25">
      <c r="A23" s="12"/>
      <c r="B23" s="31" t="s">
        <v>43</v>
      </c>
      <c r="C23" s="44"/>
      <c r="D23" s="31"/>
      <c r="E23" s="44" t="s">
        <v>501</v>
      </c>
      <c r="F23" s="45"/>
      <c r="G23" s="44"/>
      <c r="H23" s="31"/>
      <c r="I23" s="47">
        <v>185499</v>
      </c>
      <c r="J23" s="45"/>
      <c r="K23" s="44"/>
      <c r="L23" s="31"/>
      <c r="M23" s="47">
        <v>26760</v>
      </c>
      <c r="N23" s="45"/>
      <c r="O23" s="44"/>
      <c r="P23" s="31"/>
      <c r="Q23" s="44" t="s">
        <v>501</v>
      </c>
      <c r="R23" s="45"/>
      <c r="S23" s="44"/>
      <c r="T23" s="31"/>
      <c r="U23" s="44" t="s">
        <v>501</v>
      </c>
      <c r="V23" s="45"/>
      <c r="W23" s="44"/>
      <c r="X23" s="31"/>
      <c r="Y23" s="47">
        <v>212259</v>
      </c>
      <c r="Z23" s="45"/>
    </row>
    <row r="24" spans="1:26" x14ac:dyDescent="0.25">
      <c r="A24" s="12"/>
      <c r="B24" s="28" t="s">
        <v>44</v>
      </c>
      <c r="C24" s="30"/>
      <c r="D24" s="28"/>
      <c r="E24" s="30" t="s">
        <v>501</v>
      </c>
      <c r="F24" s="43"/>
      <c r="G24" s="30"/>
      <c r="H24" s="28"/>
      <c r="I24" s="46">
        <v>165563</v>
      </c>
      <c r="J24" s="43"/>
      <c r="K24" s="30"/>
      <c r="L24" s="28"/>
      <c r="M24" s="46">
        <v>32489</v>
      </c>
      <c r="N24" s="43"/>
      <c r="O24" s="30"/>
      <c r="P24" s="28"/>
      <c r="Q24" s="30" t="s">
        <v>501</v>
      </c>
      <c r="R24" s="43"/>
      <c r="S24" s="30"/>
      <c r="T24" s="28"/>
      <c r="U24" s="30" t="s">
        <v>501</v>
      </c>
      <c r="V24" s="43"/>
      <c r="W24" s="30"/>
      <c r="X24" s="28"/>
      <c r="Y24" s="46">
        <v>198052</v>
      </c>
      <c r="Z24" s="43"/>
    </row>
    <row r="25" spans="1:26" x14ac:dyDescent="0.25">
      <c r="A25" s="12"/>
      <c r="B25" s="31" t="s">
        <v>45</v>
      </c>
      <c r="C25" s="44"/>
      <c r="D25" s="31"/>
      <c r="E25" s="44" t="s">
        <v>501</v>
      </c>
      <c r="F25" s="45"/>
      <c r="G25" s="44"/>
      <c r="H25" s="31"/>
      <c r="I25" s="47">
        <v>247457</v>
      </c>
      <c r="J25" s="45"/>
      <c r="K25" s="44"/>
      <c r="L25" s="31"/>
      <c r="M25" s="47">
        <v>41563</v>
      </c>
      <c r="N25" s="45"/>
      <c r="O25" s="44"/>
      <c r="P25" s="31"/>
      <c r="Q25" s="44" t="s">
        <v>501</v>
      </c>
      <c r="R25" s="45"/>
      <c r="S25" s="44"/>
      <c r="T25" s="31"/>
      <c r="U25" s="44" t="s">
        <v>501</v>
      </c>
      <c r="V25" s="45"/>
      <c r="W25" s="44"/>
      <c r="X25" s="31"/>
      <c r="Y25" s="47">
        <v>289020</v>
      </c>
      <c r="Z25" s="45"/>
    </row>
    <row r="26" spans="1:26" x14ac:dyDescent="0.25">
      <c r="A26" s="12"/>
      <c r="B26" s="28" t="s">
        <v>47</v>
      </c>
      <c r="C26" s="30"/>
      <c r="D26" s="28"/>
      <c r="E26" s="30" t="s">
        <v>501</v>
      </c>
      <c r="F26" s="43"/>
      <c r="G26" s="30"/>
      <c r="H26" s="28"/>
      <c r="I26" s="46">
        <v>138497</v>
      </c>
      <c r="J26" s="43"/>
      <c r="K26" s="30"/>
      <c r="L26" s="28"/>
      <c r="M26" s="46">
        <v>24038</v>
      </c>
      <c r="N26" s="43"/>
      <c r="O26" s="30"/>
      <c r="P26" s="28"/>
      <c r="Q26" s="30" t="s">
        <v>501</v>
      </c>
      <c r="R26" s="43"/>
      <c r="S26" s="30"/>
      <c r="T26" s="28"/>
      <c r="U26" s="30" t="s">
        <v>501</v>
      </c>
      <c r="V26" s="43"/>
      <c r="W26" s="30"/>
      <c r="X26" s="28"/>
      <c r="Y26" s="46">
        <v>162535</v>
      </c>
      <c r="Z26" s="43"/>
    </row>
    <row r="27" spans="1:26" ht="15.75" thickBot="1" x14ac:dyDescent="0.3">
      <c r="A27" s="12"/>
      <c r="B27" s="31" t="s">
        <v>48</v>
      </c>
      <c r="C27" s="44"/>
      <c r="D27" s="48"/>
      <c r="E27" s="33" t="s">
        <v>501</v>
      </c>
      <c r="F27" s="45"/>
      <c r="G27" s="44"/>
      <c r="H27" s="48"/>
      <c r="I27" s="49">
        <v>69347</v>
      </c>
      <c r="J27" s="45"/>
      <c r="K27" s="44"/>
      <c r="L27" s="48"/>
      <c r="M27" s="49">
        <v>31343</v>
      </c>
      <c r="N27" s="45"/>
      <c r="O27" s="44"/>
      <c r="P27" s="48"/>
      <c r="Q27" s="33" t="s">
        <v>501</v>
      </c>
      <c r="R27" s="45"/>
      <c r="S27" s="44"/>
      <c r="T27" s="48"/>
      <c r="U27" s="33" t="s">
        <v>501</v>
      </c>
      <c r="V27" s="45"/>
      <c r="W27" s="44"/>
      <c r="X27" s="48"/>
      <c r="Y27" s="49">
        <v>100690</v>
      </c>
      <c r="Z27" s="45"/>
    </row>
    <row r="28" spans="1:26" ht="16.5" thickTop="1" thickBot="1" x14ac:dyDescent="0.3">
      <c r="A28" s="12"/>
      <c r="B28" s="28" t="s">
        <v>49</v>
      </c>
      <c r="C28" s="30"/>
      <c r="D28" s="50" t="s">
        <v>292</v>
      </c>
      <c r="E28" s="51">
        <v>61359</v>
      </c>
      <c r="F28" s="43"/>
      <c r="G28" s="30"/>
      <c r="H28" s="50" t="s">
        <v>292</v>
      </c>
      <c r="I28" s="51">
        <v>1007801</v>
      </c>
      <c r="J28" s="43"/>
      <c r="K28" s="30"/>
      <c r="L28" s="50" t="s">
        <v>292</v>
      </c>
      <c r="M28" s="51">
        <v>174749</v>
      </c>
      <c r="N28" s="43"/>
      <c r="O28" s="30"/>
      <c r="P28" s="50" t="s">
        <v>292</v>
      </c>
      <c r="Q28" s="51">
        <v>76342</v>
      </c>
      <c r="R28" s="43"/>
      <c r="S28" s="30"/>
      <c r="T28" s="50" t="s">
        <v>292</v>
      </c>
      <c r="U28" s="34" t="s">
        <v>782</v>
      </c>
      <c r="V28" s="43" t="s">
        <v>301</v>
      </c>
      <c r="W28" s="30"/>
      <c r="X28" s="50" t="s">
        <v>292</v>
      </c>
      <c r="Y28" s="51">
        <v>1163722</v>
      </c>
      <c r="Z28" s="43"/>
    </row>
    <row r="29" spans="1:26" ht="27" thickTop="1" x14ac:dyDescent="0.25">
      <c r="A29" s="12"/>
      <c r="B29" s="105" t="s">
        <v>783</v>
      </c>
      <c r="C29" s="31"/>
      <c r="D29" s="31"/>
      <c r="E29" s="44"/>
      <c r="F29" s="45"/>
      <c r="G29" s="31"/>
      <c r="H29" s="31"/>
      <c r="I29" s="44"/>
      <c r="J29" s="45"/>
      <c r="K29" s="31"/>
      <c r="L29" s="31"/>
      <c r="M29" s="44"/>
      <c r="N29" s="45"/>
      <c r="O29" s="32"/>
      <c r="P29" s="31"/>
      <c r="Q29" s="44"/>
      <c r="R29" s="45"/>
      <c r="S29" s="32"/>
      <c r="T29" s="31"/>
      <c r="U29" s="44"/>
      <c r="V29" s="45"/>
      <c r="W29" s="32"/>
      <c r="X29" s="31"/>
      <c r="Y29" s="44"/>
      <c r="Z29" s="45"/>
    </row>
    <row r="30" spans="1:26" x14ac:dyDescent="0.25">
      <c r="A30" s="12"/>
      <c r="B30" s="28" t="s">
        <v>50</v>
      </c>
      <c r="C30" s="28"/>
      <c r="D30" s="28"/>
      <c r="E30" s="30"/>
      <c r="F30" s="43"/>
      <c r="G30" s="28"/>
      <c r="H30" s="28"/>
      <c r="I30" s="30"/>
      <c r="J30" s="43"/>
      <c r="K30" s="28"/>
      <c r="L30" s="28"/>
      <c r="M30" s="30"/>
      <c r="N30" s="43"/>
      <c r="O30" s="29"/>
      <c r="P30" s="28"/>
      <c r="Q30" s="30"/>
      <c r="R30" s="43"/>
      <c r="S30" s="29"/>
      <c r="T30" s="28"/>
      <c r="U30" s="30"/>
      <c r="V30" s="43"/>
      <c r="W30" s="29"/>
      <c r="X30" s="28"/>
      <c r="Y30" s="30"/>
      <c r="Z30" s="43"/>
    </row>
    <row r="31" spans="1:26" x14ac:dyDescent="0.25">
      <c r="A31" s="12"/>
      <c r="B31" s="31" t="s">
        <v>51</v>
      </c>
      <c r="C31" s="44"/>
      <c r="D31" s="31" t="s">
        <v>292</v>
      </c>
      <c r="E31" s="44" t="s">
        <v>501</v>
      </c>
      <c r="F31" s="45"/>
      <c r="G31" s="44"/>
      <c r="H31" s="31" t="s">
        <v>292</v>
      </c>
      <c r="I31" s="47">
        <v>4523</v>
      </c>
      <c r="J31" s="45"/>
      <c r="K31" s="44"/>
      <c r="L31" s="31" t="s">
        <v>292</v>
      </c>
      <c r="M31" s="47">
        <v>2334</v>
      </c>
      <c r="N31" s="45"/>
      <c r="O31" s="44"/>
      <c r="P31" s="31" t="s">
        <v>292</v>
      </c>
      <c r="Q31" s="44" t="s">
        <v>501</v>
      </c>
      <c r="R31" s="45"/>
      <c r="S31" s="44"/>
      <c r="T31" s="31" t="s">
        <v>292</v>
      </c>
      <c r="U31" s="44" t="s">
        <v>501</v>
      </c>
      <c r="V31" s="45"/>
      <c r="W31" s="44"/>
      <c r="X31" s="31" t="s">
        <v>292</v>
      </c>
      <c r="Y31" s="47">
        <v>6857</v>
      </c>
      <c r="Z31" s="45"/>
    </row>
    <row r="32" spans="1:26" x14ac:dyDescent="0.25">
      <c r="A32" s="12"/>
      <c r="B32" s="28" t="s">
        <v>784</v>
      </c>
      <c r="C32" s="30"/>
      <c r="D32" s="28"/>
      <c r="E32" s="30" t="s">
        <v>501</v>
      </c>
      <c r="F32" s="43"/>
      <c r="G32" s="30"/>
      <c r="H32" s="28"/>
      <c r="I32" s="30" t="s">
        <v>501</v>
      </c>
      <c r="J32" s="43"/>
      <c r="K32" s="30"/>
      <c r="L32" s="28"/>
      <c r="M32" s="46">
        <v>3847</v>
      </c>
      <c r="N32" s="43"/>
      <c r="O32" s="30"/>
      <c r="P32" s="28"/>
      <c r="Q32" s="30" t="s">
        <v>501</v>
      </c>
      <c r="R32" s="43"/>
      <c r="S32" s="30"/>
      <c r="T32" s="28"/>
      <c r="U32" s="30" t="s">
        <v>774</v>
      </c>
      <c r="V32" s="43" t="s">
        <v>301</v>
      </c>
      <c r="W32" s="30"/>
      <c r="X32" s="28"/>
      <c r="Y32" s="30" t="s">
        <v>501</v>
      </c>
      <c r="Z32" s="43"/>
    </row>
    <row r="33" spans="1:26" ht="15.75" thickBot="1" x14ac:dyDescent="0.3">
      <c r="A33" s="12"/>
      <c r="B33" s="31" t="s">
        <v>785</v>
      </c>
      <c r="C33" s="44"/>
      <c r="D33" s="48"/>
      <c r="E33" s="33" t="s">
        <v>501</v>
      </c>
      <c r="F33" s="45"/>
      <c r="G33" s="44"/>
      <c r="H33" s="48"/>
      <c r="I33" s="49">
        <v>72115</v>
      </c>
      <c r="J33" s="45"/>
      <c r="K33" s="44"/>
      <c r="L33" s="48"/>
      <c r="M33" s="49">
        <v>4950</v>
      </c>
      <c r="N33" s="45"/>
      <c r="O33" s="44"/>
      <c r="P33" s="48"/>
      <c r="Q33" s="33" t="s">
        <v>501</v>
      </c>
      <c r="R33" s="45"/>
      <c r="S33" s="44"/>
      <c r="T33" s="48"/>
      <c r="U33" s="33" t="s">
        <v>501</v>
      </c>
      <c r="V33" s="45"/>
      <c r="W33" s="44"/>
      <c r="X33" s="48"/>
      <c r="Y33" s="49">
        <v>77065</v>
      </c>
      <c r="Z33" s="45"/>
    </row>
    <row r="34" spans="1:26" ht="15.75" thickTop="1" x14ac:dyDescent="0.25">
      <c r="A34" s="12"/>
      <c r="B34" s="28" t="s">
        <v>59</v>
      </c>
      <c r="C34" s="30"/>
      <c r="D34" s="28"/>
      <c r="E34" s="30" t="s">
        <v>501</v>
      </c>
      <c r="F34" s="43"/>
      <c r="G34" s="30"/>
      <c r="H34" s="28"/>
      <c r="I34" s="46">
        <v>76638</v>
      </c>
      <c r="J34" s="43"/>
      <c r="K34" s="30"/>
      <c r="L34" s="28"/>
      <c r="M34" s="46">
        <v>11131</v>
      </c>
      <c r="N34" s="43"/>
      <c r="O34" s="30"/>
      <c r="P34" s="28"/>
      <c r="Q34" s="30" t="s">
        <v>501</v>
      </c>
      <c r="R34" s="43"/>
      <c r="S34" s="30"/>
      <c r="T34" s="28"/>
      <c r="U34" s="30" t="s">
        <v>774</v>
      </c>
      <c r="V34" s="43" t="s">
        <v>301</v>
      </c>
      <c r="W34" s="30"/>
      <c r="X34" s="28"/>
      <c r="Y34" s="46">
        <v>83922</v>
      </c>
      <c r="Z34" s="43"/>
    </row>
    <row r="35" spans="1:26" x14ac:dyDescent="0.25">
      <c r="A35" s="12"/>
      <c r="B35" s="31" t="s">
        <v>60</v>
      </c>
      <c r="C35" s="44"/>
      <c r="D35" s="31"/>
      <c r="E35" s="44" t="s">
        <v>501</v>
      </c>
      <c r="F35" s="45"/>
      <c r="G35" s="44"/>
      <c r="H35" s="31"/>
      <c r="I35" s="47">
        <v>834131</v>
      </c>
      <c r="J35" s="45"/>
      <c r="K35" s="44"/>
      <c r="L35" s="31"/>
      <c r="M35" s="47">
        <v>230131</v>
      </c>
      <c r="N35" s="45"/>
      <c r="O35" s="44"/>
      <c r="P35" s="31"/>
      <c r="Q35" s="44" t="s">
        <v>501</v>
      </c>
      <c r="R35" s="45"/>
      <c r="S35" s="44"/>
      <c r="T35" s="31"/>
      <c r="U35" s="44" t="s">
        <v>501</v>
      </c>
      <c r="V35" s="45"/>
      <c r="W35" s="44"/>
      <c r="X35" s="31"/>
      <c r="Y35" s="47">
        <v>1064262</v>
      </c>
      <c r="Z35" s="45"/>
    </row>
    <row r="36" spans="1:26" ht="26.25" x14ac:dyDescent="0.25">
      <c r="A36" s="12"/>
      <c r="B36" s="28" t="s">
        <v>786</v>
      </c>
      <c r="C36" s="30"/>
      <c r="D36" s="28"/>
      <c r="E36" s="30" t="s">
        <v>501</v>
      </c>
      <c r="F36" s="43"/>
      <c r="G36" s="30"/>
      <c r="H36" s="28"/>
      <c r="I36" s="30" t="s">
        <v>501</v>
      </c>
      <c r="J36" s="43"/>
      <c r="K36" s="30"/>
      <c r="L36" s="28"/>
      <c r="M36" s="30" t="s">
        <v>501</v>
      </c>
      <c r="N36" s="43"/>
      <c r="O36" s="30"/>
      <c r="P36" s="28"/>
      <c r="Q36" s="46">
        <v>15240</v>
      </c>
      <c r="R36" s="43"/>
      <c r="S36" s="30"/>
      <c r="T36" s="28"/>
      <c r="U36" s="30" t="s">
        <v>787</v>
      </c>
      <c r="V36" s="43" t="s">
        <v>301</v>
      </c>
      <c r="W36" s="30"/>
      <c r="X36" s="28"/>
      <c r="Y36" s="30" t="s">
        <v>501</v>
      </c>
      <c r="Z36" s="43"/>
    </row>
    <row r="37" spans="1:26" ht="15.75" thickBot="1" x14ac:dyDescent="0.3">
      <c r="A37" s="12"/>
      <c r="B37" s="31" t="s">
        <v>62</v>
      </c>
      <c r="C37" s="44"/>
      <c r="D37" s="48"/>
      <c r="E37" s="33" t="s">
        <v>788</v>
      </c>
      <c r="F37" s="45" t="s">
        <v>301</v>
      </c>
      <c r="G37" s="44"/>
      <c r="H37" s="48"/>
      <c r="I37" s="49">
        <v>20690</v>
      </c>
      <c r="J37" s="45"/>
      <c r="K37" s="44"/>
      <c r="L37" s="48"/>
      <c r="M37" s="49">
        <v>8080</v>
      </c>
      <c r="N37" s="45"/>
      <c r="O37" s="44"/>
      <c r="P37" s="48"/>
      <c r="Q37" s="33">
        <v>2</v>
      </c>
      <c r="R37" s="45"/>
      <c r="S37" s="44"/>
      <c r="T37" s="48"/>
      <c r="U37" s="33" t="s">
        <v>501</v>
      </c>
      <c r="V37" s="45"/>
      <c r="W37" s="44"/>
      <c r="X37" s="48"/>
      <c r="Y37" s="49">
        <v>28769</v>
      </c>
      <c r="Z37" s="45"/>
    </row>
    <row r="38" spans="1:26" ht="16.5" thickTop="1" thickBot="1" x14ac:dyDescent="0.3">
      <c r="A38" s="12"/>
      <c r="B38" s="28" t="s">
        <v>63</v>
      </c>
      <c r="C38" s="30"/>
      <c r="D38" s="67"/>
      <c r="E38" s="69" t="s">
        <v>788</v>
      </c>
      <c r="F38" s="43" t="s">
        <v>301</v>
      </c>
      <c r="G38" s="30"/>
      <c r="H38" s="67"/>
      <c r="I38" s="68">
        <v>931459</v>
      </c>
      <c r="J38" s="43"/>
      <c r="K38" s="30"/>
      <c r="L38" s="67"/>
      <c r="M38" s="68">
        <v>249342</v>
      </c>
      <c r="N38" s="43"/>
      <c r="O38" s="30"/>
      <c r="P38" s="67"/>
      <c r="Q38" s="68">
        <v>15242</v>
      </c>
      <c r="R38" s="43"/>
      <c r="S38" s="30"/>
      <c r="T38" s="67"/>
      <c r="U38" s="69" t="s">
        <v>789</v>
      </c>
      <c r="V38" s="43" t="s">
        <v>301</v>
      </c>
      <c r="W38" s="30"/>
      <c r="X38" s="67"/>
      <c r="Y38" s="68">
        <v>1176953</v>
      </c>
      <c r="Z38" s="43"/>
    </row>
    <row r="39" spans="1:26" ht="15.75" thickTop="1" x14ac:dyDescent="0.25">
      <c r="A39" s="12"/>
      <c r="B39" s="31" t="s">
        <v>66</v>
      </c>
      <c r="C39" s="31"/>
      <c r="D39" s="31"/>
      <c r="E39" s="44"/>
      <c r="F39" s="45"/>
      <c r="G39" s="31"/>
      <c r="H39" s="31"/>
      <c r="I39" s="44"/>
      <c r="J39" s="45"/>
      <c r="K39" s="31"/>
      <c r="L39" s="31"/>
      <c r="M39" s="44"/>
      <c r="N39" s="45"/>
      <c r="O39" s="32"/>
      <c r="P39" s="31"/>
      <c r="Q39" s="44"/>
      <c r="R39" s="45"/>
      <c r="S39" s="32"/>
      <c r="T39" s="31"/>
      <c r="U39" s="44"/>
      <c r="V39" s="45"/>
      <c r="W39" s="32"/>
      <c r="X39" s="31"/>
      <c r="Y39" s="44"/>
      <c r="Z39" s="45"/>
    </row>
    <row r="40" spans="1:26" x14ac:dyDescent="0.25">
      <c r="A40" s="12"/>
      <c r="B40" s="28" t="s">
        <v>68</v>
      </c>
      <c r="C40" s="30"/>
      <c r="D40" s="28"/>
      <c r="E40" s="30">
        <v>306</v>
      </c>
      <c r="F40" s="43"/>
      <c r="G40" s="30"/>
      <c r="H40" s="28"/>
      <c r="I40" s="30" t="s">
        <v>501</v>
      </c>
      <c r="J40" s="43"/>
      <c r="K40" s="30"/>
      <c r="L40" s="28"/>
      <c r="M40" s="30" t="s">
        <v>501</v>
      </c>
      <c r="N40" s="43"/>
      <c r="O40" s="30"/>
      <c r="P40" s="28"/>
      <c r="Q40" s="30" t="s">
        <v>501</v>
      </c>
      <c r="R40" s="43"/>
      <c r="S40" s="30"/>
      <c r="T40" s="28"/>
      <c r="U40" s="30" t="s">
        <v>501</v>
      </c>
      <c r="V40" s="43"/>
      <c r="W40" s="30"/>
      <c r="X40" s="28"/>
      <c r="Y40" s="30">
        <v>306</v>
      </c>
      <c r="Z40" s="43"/>
    </row>
    <row r="41" spans="1:26" ht="15.75" thickBot="1" x14ac:dyDescent="0.3">
      <c r="A41" s="12"/>
      <c r="B41" s="31" t="s">
        <v>790</v>
      </c>
      <c r="C41" s="44"/>
      <c r="D41" s="48"/>
      <c r="E41" s="49">
        <v>61056</v>
      </c>
      <c r="F41" s="45"/>
      <c r="G41" s="44"/>
      <c r="H41" s="48"/>
      <c r="I41" s="49">
        <v>76342</v>
      </c>
      <c r="J41" s="45"/>
      <c r="K41" s="44"/>
      <c r="L41" s="48"/>
      <c r="M41" s="33" t="s">
        <v>791</v>
      </c>
      <c r="N41" s="45" t="s">
        <v>301</v>
      </c>
      <c r="O41" s="44"/>
      <c r="P41" s="48"/>
      <c r="Q41" s="49">
        <v>61100</v>
      </c>
      <c r="R41" s="45"/>
      <c r="S41" s="44"/>
      <c r="T41" s="48"/>
      <c r="U41" s="33" t="s">
        <v>777</v>
      </c>
      <c r="V41" s="45" t="s">
        <v>301</v>
      </c>
      <c r="W41" s="44"/>
      <c r="X41" s="48"/>
      <c r="Y41" s="33" t="s">
        <v>792</v>
      </c>
      <c r="Z41" s="45" t="s">
        <v>301</v>
      </c>
    </row>
    <row r="42" spans="1:26" ht="16.5" thickTop="1" thickBot="1" x14ac:dyDescent="0.3">
      <c r="A42" s="12"/>
      <c r="B42" s="28" t="s">
        <v>71</v>
      </c>
      <c r="C42" s="30"/>
      <c r="D42" s="67"/>
      <c r="E42" s="68">
        <v>61362</v>
      </c>
      <c r="F42" s="43"/>
      <c r="G42" s="30"/>
      <c r="H42" s="67"/>
      <c r="I42" s="68">
        <v>76342</v>
      </c>
      <c r="J42" s="43"/>
      <c r="K42" s="30"/>
      <c r="L42" s="67"/>
      <c r="M42" s="69" t="s">
        <v>791</v>
      </c>
      <c r="N42" s="43" t="s">
        <v>301</v>
      </c>
      <c r="O42" s="30"/>
      <c r="P42" s="67"/>
      <c r="Q42" s="68">
        <v>61100</v>
      </c>
      <c r="R42" s="43"/>
      <c r="S42" s="30"/>
      <c r="T42" s="67"/>
      <c r="U42" s="69" t="s">
        <v>777</v>
      </c>
      <c r="V42" s="43" t="s">
        <v>301</v>
      </c>
      <c r="W42" s="30"/>
      <c r="X42" s="67"/>
      <c r="Y42" s="69" t="s">
        <v>793</v>
      </c>
      <c r="Z42" s="43" t="s">
        <v>301</v>
      </c>
    </row>
    <row r="43" spans="1:26" ht="27.75" thickTop="1" thickBot="1" x14ac:dyDescent="0.3">
      <c r="A43" s="12"/>
      <c r="B43" s="31" t="s">
        <v>72</v>
      </c>
      <c r="C43" s="44"/>
      <c r="D43" s="70" t="s">
        <v>292</v>
      </c>
      <c r="E43" s="71">
        <v>61359</v>
      </c>
      <c r="F43" s="45"/>
      <c r="G43" s="44"/>
      <c r="H43" s="70" t="s">
        <v>292</v>
      </c>
      <c r="I43" s="71">
        <v>1007801</v>
      </c>
      <c r="J43" s="45"/>
      <c r="K43" s="44"/>
      <c r="L43" s="70" t="s">
        <v>292</v>
      </c>
      <c r="M43" s="71">
        <v>174749</v>
      </c>
      <c r="N43" s="45"/>
      <c r="O43" s="44"/>
      <c r="P43" s="70" t="s">
        <v>292</v>
      </c>
      <c r="Q43" s="71">
        <v>76342</v>
      </c>
      <c r="R43" s="45"/>
      <c r="S43" s="44"/>
      <c r="T43" s="70" t="s">
        <v>292</v>
      </c>
      <c r="U43" s="87" t="s">
        <v>782</v>
      </c>
      <c r="V43" s="45" t="s">
        <v>301</v>
      </c>
      <c r="W43" s="44"/>
      <c r="X43" s="70" t="s">
        <v>292</v>
      </c>
      <c r="Y43" s="71">
        <v>1163722</v>
      </c>
      <c r="Z43" s="45"/>
    </row>
    <row r="44" spans="1:26" ht="15.75" thickTop="1" x14ac:dyDescent="0.25">
      <c r="A44" s="12"/>
      <c r="B44" s="22" t="s">
        <v>763</v>
      </c>
      <c r="C44" s="22"/>
      <c r="D44" s="22"/>
      <c r="E44" s="22"/>
      <c r="F44" s="22"/>
      <c r="G44" s="22"/>
      <c r="H44" s="22"/>
      <c r="I44" s="22"/>
      <c r="J44" s="22"/>
      <c r="K44" s="22"/>
      <c r="L44" s="22"/>
      <c r="M44" s="22"/>
      <c r="N44" s="22"/>
      <c r="O44" s="22"/>
      <c r="P44" s="22"/>
      <c r="Q44" s="22"/>
      <c r="R44" s="22"/>
      <c r="S44" s="22"/>
      <c r="T44" s="22"/>
      <c r="U44" s="22"/>
      <c r="V44" s="22"/>
      <c r="W44" s="22"/>
      <c r="X44" s="22"/>
      <c r="Y44" s="22"/>
      <c r="Z44" s="78"/>
    </row>
    <row r="45" spans="1:26" x14ac:dyDescent="0.25">
      <c r="A45" s="12"/>
      <c r="B45" s="22" t="s">
        <v>794</v>
      </c>
      <c r="C45" s="22"/>
      <c r="D45" s="22"/>
      <c r="E45" s="22"/>
      <c r="F45" s="22"/>
      <c r="G45" s="22"/>
      <c r="H45" s="22"/>
      <c r="I45" s="22"/>
      <c r="J45" s="22"/>
      <c r="K45" s="22"/>
      <c r="L45" s="22"/>
      <c r="M45" s="22"/>
      <c r="N45" s="22"/>
      <c r="O45" s="22"/>
      <c r="P45" s="22"/>
      <c r="Q45" s="22"/>
      <c r="R45" s="22"/>
      <c r="S45" s="22"/>
      <c r="T45" s="22"/>
      <c r="U45" s="22"/>
      <c r="V45" s="22"/>
      <c r="W45" s="22"/>
      <c r="X45" s="22"/>
      <c r="Y45" s="22"/>
      <c r="Z45" s="78"/>
    </row>
    <row r="46" spans="1:26" x14ac:dyDescent="0.25">
      <c r="A46" s="12"/>
      <c r="B46" s="22" t="s">
        <v>765</v>
      </c>
      <c r="C46" s="22"/>
      <c r="D46" s="22"/>
      <c r="E46" s="22"/>
      <c r="F46" s="22"/>
      <c r="G46" s="22"/>
      <c r="H46" s="22"/>
      <c r="I46" s="22"/>
      <c r="J46" s="22"/>
      <c r="K46" s="22"/>
      <c r="L46" s="22"/>
      <c r="M46" s="22"/>
      <c r="N46" s="22"/>
      <c r="O46" s="22"/>
      <c r="P46" s="22"/>
      <c r="Q46" s="22"/>
      <c r="R46" s="22"/>
      <c r="S46" s="22"/>
      <c r="T46" s="22"/>
      <c r="U46" s="22"/>
      <c r="V46" s="22"/>
      <c r="W46" s="22"/>
      <c r="X46" s="22"/>
      <c r="Y46" s="22"/>
      <c r="Z46" s="78"/>
    </row>
    <row r="47" spans="1:26" x14ac:dyDescent="0.25">
      <c r="A47" s="12"/>
      <c r="B47" s="14"/>
      <c r="C47" s="14"/>
      <c r="D47" s="74"/>
      <c r="E47" s="74"/>
      <c r="F47" s="80"/>
      <c r="G47" s="14"/>
      <c r="H47" s="74"/>
      <c r="I47" s="74"/>
      <c r="J47" s="80"/>
      <c r="K47" s="14"/>
      <c r="L47" s="74"/>
      <c r="M47" s="74"/>
      <c r="N47" s="80"/>
      <c r="O47" s="14"/>
      <c r="P47" s="74"/>
      <c r="Q47" s="74"/>
      <c r="R47" s="80"/>
      <c r="S47" s="14"/>
      <c r="T47" s="74"/>
      <c r="U47" s="74"/>
      <c r="V47" s="80"/>
      <c r="W47" s="14"/>
      <c r="X47" s="74"/>
      <c r="Y47" s="74"/>
      <c r="Z47" s="80"/>
    </row>
    <row r="48" spans="1:26" x14ac:dyDescent="0.25">
      <c r="A48" s="12"/>
      <c r="B48" s="14"/>
      <c r="C48" s="14"/>
      <c r="D48" s="74"/>
      <c r="E48" s="74"/>
      <c r="F48" s="80"/>
      <c r="G48" s="77"/>
      <c r="H48" s="22" t="s">
        <v>766</v>
      </c>
      <c r="I48" s="22"/>
      <c r="J48" s="78"/>
      <c r="K48" s="14"/>
      <c r="L48" s="74"/>
      <c r="M48" s="74"/>
      <c r="N48" s="80"/>
      <c r="O48" s="77"/>
      <c r="P48" s="22" t="s">
        <v>766</v>
      </c>
      <c r="Q48" s="22"/>
      <c r="R48" s="78"/>
      <c r="S48" s="14"/>
      <c r="T48" s="74"/>
      <c r="U48" s="74"/>
      <c r="V48" s="80"/>
      <c r="W48" s="77"/>
      <c r="X48" s="22" t="s">
        <v>767</v>
      </c>
      <c r="Y48" s="22"/>
      <c r="Z48" s="78"/>
    </row>
    <row r="49" spans="1:26" ht="15.75" thickBot="1" x14ac:dyDescent="0.3">
      <c r="A49" s="12"/>
      <c r="B49" s="14"/>
      <c r="C49" s="77"/>
      <c r="D49" s="23" t="s">
        <v>766</v>
      </c>
      <c r="E49" s="23"/>
      <c r="F49" s="78"/>
      <c r="G49" s="77"/>
      <c r="H49" s="23" t="s">
        <v>768</v>
      </c>
      <c r="I49" s="23"/>
      <c r="J49" s="78"/>
      <c r="K49" s="77"/>
      <c r="L49" s="23" t="s">
        <v>201</v>
      </c>
      <c r="M49" s="23"/>
      <c r="N49" s="78"/>
      <c r="O49" s="77"/>
      <c r="P49" s="23" t="s">
        <v>769</v>
      </c>
      <c r="Q49" s="23"/>
      <c r="R49" s="78"/>
      <c r="S49" s="77"/>
      <c r="T49" s="23" t="s">
        <v>770</v>
      </c>
      <c r="U49" s="23"/>
      <c r="V49" s="78"/>
      <c r="W49" s="77"/>
      <c r="X49" s="23" t="s">
        <v>771</v>
      </c>
      <c r="Y49" s="23"/>
      <c r="Z49" s="78"/>
    </row>
    <row r="50" spans="1:26" ht="15.75" thickTop="1" x14ac:dyDescent="0.25">
      <c r="A50" s="12"/>
      <c r="B50" s="15" t="s">
        <v>772</v>
      </c>
      <c r="C50" s="14"/>
      <c r="D50" s="85"/>
      <c r="E50" s="85"/>
      <c r="F50" s="80"/>
      <c r="G50" s="14"/>
      <c r="H50" s="85"/>
      <c r="I50" s="85"/>
      <c r="J50" s="80"/>
      <c r="K50" s="14"/>
      <c r="L50" s="85"/>
      <c r="M50" s="85"/>
      <c r="N50" s="80"/>
      <c r="O50" s="14"/>
      <c r="P50" s="85"/>
      <c r="Q50" s="85"/>
      <c r="R50" s="80"/>
      <c r="S50" s="14"/>
      <c r="T50" s="85"/>
      <c r="U50" s="85"/>
      <c r="V50" s="80"/>
      <c r="W50" s="14"/>
      <c r="X50" s="85"/>
      <c r="Y50" s="85"/>
      <c r="Z50" s="80"/>
    </row>
    <row r="51" spans="1:26" x14ac:dyDescent="0.25">
      <c r="A51" s="12"/>
      <c r="B51" s="11" t="s">
        <v>36</v>
      </c>
      <c r="C51" s="14"/>
      <c r="D51" s="74"/>
      <c r="E51" s="74"/>
      <c r="F51" s="80"/>
      <c r="G51" s="14"/>
      <c r="H51" s="74"/>
      <c r="I51" s="74"/>
      <c r="J51" s="80"/>
      <c r="K51" s="14"/>
      <c r="L51" s="74"/>
      <c r="M51" s="74"/>
      <c r="N51" s="80"/>
      <c r="O51" s="14"/>
      <c r="P51" s="74"/>
      <c r="Q51" s="74"/>
      <c r="R51" s="80"/>
      <c r="S51" s="14"/>
      <c r="T51" s="74"/>
      <c r="U51" s="74"/>
      <c r="V51" s="80"/>
      <c r="W51" s="14"/>
      <c r="X51" s="74"/>
      <c r="Y51" s="74"/>
      <c r="Z51" s="80"/>
    </row>
    <row r="52" spans="1:26" x14ac:dyDescent="0.25">
      <c r="A52" s="12"/>
      <c r="B52" s="28" t="s">
        <v>37</v>
      </c>
      <c r="C52" s="30"/>
      <c r="D52" s="28" t="s">
        <v>292</v>
      </c>
      <c r="E52" s="30" t="s">
        <v>501</v>
      </c>
      <c r="F52" s="43"/>
      <c r="G52" s="30"/>
      <c r="H52" s="28" t="s">
        <v>292</v>
      </c>
      <c r="I52" s="46">
        <v>68681</v>
      </c>
      <c r="J52" s="43"/>
      <c r="K52" s="30"/>
      <c r="L52" s="28" t="s">
        <v>292</v>
      </c>
      <c r="M52" s="30">
        <v>318</v>
      </c>
      <c r="N52" s="43"/>
      <c r="O52" s="30"/>
      <c r="P52" s="28" t="s">
        <v>292</v>
      </c>
      <c r="Q52" s="30" t="s">
        <v>501</v>
      </c>
      <c r="R52" s="43"/>
      <c r="S52" s="30"/>
      <c r="T52" s="28" t="s">
        <v>292</v>
      </c>
      <c r="U52" s="30" t="s">
        <v>501</v>
      </c>
      <c r="V52" s="43"/>
      <c r="W52" s="30"/>
      <c r="X52" s="28" t="s">
        <v>292</v>
      </c>
      <c r="Y52" s="46">
        <v>68999</v>
      </c>
      <c r="Z52" s="43"/>
    </row>
    <row r="53" spans="1:26" x14ac:dyDescent="0.25">
      <c r="A53" s="12"/>
      <c r="B53" s="31" t="s">
        <v>795</v>
      </c>
      <c r="C53" s="44"/>
      <c r="D53" s="31"/>
      <c r="E53" s="44" t="s">
        <v>501</v>
      </c>
      <c r="F53" s="45"/>
      <c r="G53" s="44"/>
      <c r="H53" s="31"/>
      <c r="I53" s="44" t="s">
        <v>501</v>
      </c>
      <c r="J53" s="45"/>
      <c r="K53" s="44"/>
      <c r="L53" s="31"/>
      <c r="M53" s="44">
        <v>512</v>
      </c>
      <c r="N53" s="45"/>
      <c r="O53" s="44"/>
      <c r="P53" s="31"/>
      <c r="Q53" s="44" t="s">
        <v>501</v>
      </c>
      <c r="R53" s="45"/>
      <c r="S53" s="44"/>
      <c r="T53" s="31"/>
      <c r="U53" s="44" t="s">
        <v>796</v>
      </c>
      <c r="V53" s="45" t="s">
        <v>301</v>
      </c>
      <c r="W53" s="44"/>
      <c r="X53" s="31"/>
      <c r="Y53" s="44" t="s">
        <v>501</v>
      </c>
      <c r="Z53" s="45"/>
    </row>
    <row r="54" spans="1:26" ht="15.75" thickBot="1" x14ac:dyDescent="0.3">
      <c r="A54" s="12"/>
      <c r="B54" s="28" t="s">
        <v>775</v>
      </c>
      <c r="C54" s="30"/>
      <c r="D54" s="67"/>
      <c r="E54" s="69" t="s">
        <v>501</v>
      </c>
      <c r="F54" s="43"/>
      <c r="G54" s="30"/>
      <c r="H54" s="67"/>
      <c r="I54" s="68">
        <v>88700</v>
      </c>
      <c r="J54" s="43"/>
      <c r="K54" s="30"/>
      <c r="L54" s="67"/>
      <c r="M54" s="68">
        <v>5627</v>
      </c>
      <c r="N54" s="43"/>
      <c r="O54" s="30"/>
      <c r="P54" s="67"/>
      <c r="Q54" s="69" t="s">
        <v>501</v>
      </c>
      <c r="R54" s="43"/>
      <c r="S54" s="30"/>
      <c r="T54" s="67"/>
      <c r="U54" s="69" t="s">
        <v>501</v>
      </c>
      <c r="V54" s="43"/>
      <c r="W54" s="30"/>
      <c r="X54" s="67"/>
      <c r="Y54" s="68">
        <v>94327</v>
      </c>
      <c r="Z54" s="43"/>
    </row>
    <row r="55" spans="1:26" ht="15.75" thickTop="1" x14ac:dyDescent="0.25">
      <c r="A55" s="12"/>
      <c r="B55" s="31" t="s">
        <v>42</v>
      </c>
      <c r="C55" s="44"/>
      <c r="D55" s="31"/>
      <c r="E55" s="44" t="s">
        <v>501</v>
      </c>
      <c r="F55" s="45"/>
      <c r="G55" s="44"/>
      <c r="H55" s="31"/>
      <c r="I55" s="47">
        <v>157381</v>
      </c>
      <c r="J55" s="45"/>
      <c r="K55" s="44"/>
      <c r="L55" s="31"/>
      <c r="M55" s="47">
        <v>6457</v>
      </c>
      <c r="N55" s="45"/>
      <c r="O55" s="44"/>
      <c r="P55" s="31"/>
      <c r="Q55" s="44" t="s">
        <v>501</v>
      </c>
      <c r="R55" s="45"/>
      <c r="S55" s="44"/>
      <c r="T55" s="31"/>
      <c r="U55" s="44" t="s">
        <v>796</v>
      </c>
      <c r="V55" s="45" t="s">
        <v>301</v>
      </c>
      <c r="W55" s="44"/>
      <c r="X55" s="31"/>
      <c r="Y55" s="47">
        <v>163326</v>
      </c>
      <c r="Z55" s="45"/>
    </row>
    <row r="56" spans="1:26" ht="26.25" x14ac:dyDescent="0.25">
      <c r="A56" s="12"/>
      <c r="B56" s="28" t="s">
        <v>778</v>
      </c>
      <c r="C56" s="30"/>
      <c r="D56" s="28"/>
      <c r="E56" s="46">
        <v>13943</v>
      </c>
      <c r="F56" s="43"/>
      <c r="G56" s="30"/>
      <c r="H56" s="28"/>
      <c r="I56" s="30" t="s">
        <v>501</v>
      </c>
      <c r="J56" s="43"/>
      <c r="K56" s="30"/>
      <c r="L56" s="28"/>
      <c r="M56" s="30" t="s">
        <v>501</v>
      </c>
      <c r="N56" s="43"/>
      <c r="O56" s="30"/>
      <c r="P56" s="28"/>
      <c r="Q56" s="30" t="s">
        <v>501</v>
      </c>
      <c r="R56" s="43"/>
      <c r="S56" s="30"/>
      <c r="T56" s="28"/>
      <c r="U56" s="30" t="s">
        <v>797</v>
      </c>
      <c r="V56" s="43" t="s">
        <v>301</v>
      </c>
      <c r="W56" s="30"/>
      <c r="X56" s="28"/>
      <c r="Y56" s="30" t="s">
        <v>501</v>
      </c>
      <c r="Z56" s="43"/>
    </row>
    <row r="57" spans="1:26" ht="26.25" x14ac:dyDescent="0.25">
      <c r="A57" s="12"/>
      <c r="B57" s="31" t="s">
        <v>780</v>
      </c>
      <c r="C57" s="44"/>
      <c r="D57" s="31"/>
      <c r="E57" s="44" t="s">
        <v>501</v>
      </c>
      <c r="F57" s="45"/>
      <c r="G57" s="44"/>
      <c r="H57" s="31"/>
      <c r="I57" s="47">
        <v>1297</v>
      </c>
      <c r="J57" s="45"/>
      <c r="K57" s="44"/>
      <c r="L57" s="31"/>
      <c r="M57" s="44" t="s">
        <v>501</v>
      </c>
      <c r="N57" s="45"/>
      <c r="O57" s="44"/>
      <c r="P57" s="31"/>
      <c r="Q57" s="44" t="s">
        <v>501</v>
      </c>
      <c r="R57" s="45"/>
      <c r="S57" s="44"/>
      <c r="T57" s="31"/>
      <c r="U57" s="44" t="s">
        <v>798</v>
      </c>
      <c r="V57" s="45" t="s">
        <v>301</v>
      </c>
      <c r="W57" s="44"/>
      <c r="X57" s="31"/>
      <c r="Y57" s="44" t="s">
        <v>501</v>
      </c>
      <c r="Z57" s="45"/>
    </row>
    <row r="58" spans="1:26" x14ac:dyDescent="0.25">
      <c r="A58" s="12"/>
      <c r="B58" s="28" t="s">
        <v>43</v>
      </c>
      <c r="C58" s="30"/>
      <c r="D58" s="28"/>
      <c r="E58" s="30" t="s">
        <v>501</v>
      </c>
      <c r="F58" s="43"/>
      <c r="G58" s="30"/>
      <c r="H58" s="28"/>
      <c r="I58" s="46">
        <v>158644</v>
      </c>
      <c r="J58" s="43"/>
      <c r="K58" s="30"/>
      <c r="L58" s="28"/>
      <c r="M58" s="46">
        <v>21518</v>
      </c>
      <c r="N58" s="43"/>
      <c r="O58" s="30"/>
      <c r="P58" s="28"/>
      <c r="Q58" s="30" t="s">
        <v>501</v>
      </c>
      <c r="R58" s="43"/>
      <c r="S58" s="30"/>
      <c r="T58" s="28"/>
      <c r="U58" s="30" t="s">
        <v>501</v>
      </c>
      <c r="V58" s="43"/>
      <c r="W58" s="30"/>
      <c r="X58" s="28"/>
      <c r="Y58" s="46">
        <v>180162</v>
      </c>
      <c r="Z58" s="43"/>
    </row>
    <row r="59" spans="1:26" x14ac:dyDescent="0.25">
      <c r="A59" s="12"/>
      <c r="B59" s="31" t="s">
        <v>44</v>
      </c>
      <c r="C59" s="44"/>
      <c r="D59" s="31"/>
      <c r="E59" s="44" t="s">
        <v>501</v>
      </c>
      <c r="F59" s="45"/>
      <c r="G59" s="44"/>
      <c r="H59" s="31"/>
      <c r="I59" s="47">
        <v>129679</v>
      </c>
      <c r="J59" s="45"/>
      <c r="K59" s="44"/>
      <c r="L59" s="31"/>
      <c r="M59" s="47">
        <v>18730</v>
      </c>
      <c r="N59" s="45"/>
      <c r="O59" s="44"/>
      <c r="P59" s="31"/>
      <c r="Q59" s="44" t="s">
        <v>501</v>
      </c>
      <c r="R59" s="45"/>
      <c r="S59" s="44"/>
      <c r="T59" s="31"/>
      <c r="U59" s="44" t="s">
        <v>501</v>
      </c>
      <c r="V59" s="45"/>
      <c r="W59" s="44"/>
      <c r="X59" s="31"/>
      <c r="Y59" s="47">
        <v>148409</v>
      </c>
      <c r="Z59" s="45"/>
    </row>
    <row r="60" spans="1:26" x14ac:dyDescent="0.25">
      <c r="A60" s="12"/>
      <c r="B60" s="28" t="s">
        <v>45</v>
      </c>
      <c r="C60" s="30"/>
      <c r="D60" s="28"/>
      <c r="E60" s="30" t="s">
        <v>501</v>
      </c>
      <c r="F60" s="43"/>
      <c r="G60" s="30"/>
      <c r="H60" s="28"/>
      <c r="I60" s="46">
        <v>198257</v>
      </c>
      <c r="J60" s="43"/>
      <c r="K60" s="30"/>
      <c r="L60" s="28"/>
      <c r="M60" s="46">
        <v>21939</v>
      </c>
      <c r="N60" s="43"/>
      <c r="O60" s="30"/>
      <c r="P60" s="28"/>
      <c r="Q60" s="30" t="s">
        <v>501</v>
      </c>
      <c r="R60" s="43"/>
      <c r="S60" s="30"/>
      <c r="T60" s="28"/>
      <c r="U60" s="30" t="s">
        <v>501</v>
      </c>
      <c r="V60" s="43"/>
      <c r="W60" s="30"/>
      <c r="X60" s="28"/>
      <c r="Y60" s="46">
        <v>220196</v>
      </c>
      <c r="Z60" s="43"/>
    </row>
    <row r="61" spans="1:26" x14ac:dyDescent="0.25">
      <c r="A61" s="12"/>
      <c r="B61" s="31" t="s">
        <v>47</v>
      </c>
      <c r="C61" s="44"/>
      <c r="D61" s="31"/>
      <c r="E61" s="44" t="s">
        <v>501</v>
      </c>
      <c r="F61" s="45"/>
      <c r="G61" s="44"/>
      <c r="H61" s="31"/>
      <c r="I61" s="47">
        <v>112296</v>
      </c>
      <c r="J61" s="45"/>
      <c r="K61" s="44"/>
      <c r="L61" s="31"/>
      <c r="M61" s="47">
        <v>10195</v>
      </c>
      <c r="N61" s="45"/>
      <c r="O61" s="44"/>
      <c r="P61" s="31"/>
      <c r="Q61" s="44" t="s">
        <v>501</v>
      </c>
      <c r="R61" s="45"/>
      <c r="S61" s="44"/>
      <c r="T61" s="31"/>
      <c r="U61" s="44" t="s">
        <v>501</v>
      </c>
      <c r="V61" s="45"/>
      <c r="W61" s="44"/>
      <c r="X61" s="31"/>
      <c r="Y61" s="47">
        <v>122491</v>
      </c>
      <c r="Z61" s="45"/>
    </row>
    <row r="62" spans="1:26" ht="15.75" thickBot="1" x14ac:dyDescent="0.3">
      <c r="A62" s="12"/>
      <c r="B62" s="28" t="s">
        <v>48</v>
      </c>
      <c r="C62" s="30"/>
      <c r="D62" s="67"/>
      <c r="E62" s="69" t="s">
        <v>501</v>
      </c>
      <c r="F62" s="43"/>
      <c r="G62" s="30"/>
      <c r="H62" s="67"/>
      <c r="I62" s="68">
        <v>70689</v>
      </c>
      <c r="J62" s="43"/>
      <c r="K62" s="30"/>
      <c r="L62" s="67"/>
      <c r="M62" s="68">
        <v>40542</v>
      </c>
      <c r="N62" s="43"/>
      <c r="O62" s="30"/>
      <c r="P62" s="67"/>
      <c r="Q62" s="69" t="s">
        <v>501</v>
      </c>
      <c r="R62" s="43"/>
      <c r="S62" s="30"/>
      <c r="T62" s="67"/>
      <c r="U62" s="69" t="s">
        <v>501</v>
      </c>
      <c r="V62" s="43"/>
      <c r="W62" s="30"/>
      <c r="X62" s="67"/>
      <c r="Y62" s="68">
        <v>111231</v>
      </c>
      <c r="Z62" s="43"/>
    </row>
    <row r="63" spans="1:26" ht="16.5" thickTop="1" thickBot="1" x14ac:dyDescent="0.3">
      <c r="A63" s="12"/>
      <c r="B63" s="31" t="s">
        <v>49</v>
      </c>
      <c r="C63" s="44"/>
      <c r="D63" s="70" t="s">
        <v>292</v>
      </c>
      <c r="E63" s="71">
        <v>13943</v>
      </c>
      <c r="F63" s="45"/>
      <c r="G63" s="44"/>
      <c r="H63" s="70" t="s">
        <v>292</v>
      </c>
      <c r="I63" s="71">
        <v>828243</v>
      </c>
      <c r="J63" s="45"/>
      <c r="K63" s="44"/>
      <c r="L63" s="70" t="s">
        <v>292</v>
      </c>
      <c r="M63" s="71">
        <v>119381</v>
      </c>
      <c r="N63" s="45"/>
      <c r="O63" s="44"/>
      <c r="P63" s="70" t="s">
        <v>292</v>
      </c>
      <c r="Q63" s="87" t="s">
        <v>501</v>
      </c>
      <c r="R63" s="45"/>
      <c r="S63" s="44"/>
      <c r="T63" s="70" t="s">
        <v>292</v>
      </c>
      <c r="U63" s="87" t="s">
        <v>799</v>
      </c>
      <c r="V63" s="45" t="s">
        <v>301</v>
      </c>
      <c r="W63" s="44"/>
      <c r="X63" s="70" t="s">
        <v>292</v>
      </c>
      <c r="Y63" s="71">
        <v>945815</v>
      </c>
      <c r="Z63" s="45"/>
    </row>
    <row r="64" spans="1:26" ht="27" thickTop="1" x14ac:dyDescent="0.25">
      <c r="A64" s="12"/>
      <c r="B64" s="106" t="s">
        <v>800</v>
      </c>
      <c r="C64" s="29"/>
      <c r="D64" s="28"/>
      <c r="E64" s="30"/>
      <c r="F64" s="43"/>
      <c r="G64" s="29"/>
      <c r="H64" s="28"/>
      <c r="I64" s="30"/>
      <c r="J64" s="43"/>
      <c r="K64" s="29"/>
      <c r="L64" s="28"/>
      <c r="M64" s="30"/>
      <c r="N64" s="43"/>
      <c r="O64" s="29"/>
      <c r="P64" s="28"/>
      <c r="Q64" s="30"/>
      <c r="R64" s="43"/>
      <c r="S64" s="29"/>
      <c r="T64" s="28"/>
      <c r="U64" s="30"/>
      <c r="V64" s="43"/>
      <c r="W64" s="29"/>
      <c r="X64" s="28"/>
      <c r="Y64" s="30"/>
      <c r="Z64" s="43"/>
    </row>
    <row r="65" spans="1:26" x14ac:dyDescent="0.25">
      <c r="A65" s="12"/>
      <c r="B65" s="31" t="s">
        <v>50</v>
      </c>
      <c r="C65" s="31"/>
      <c r="D65" s="31"/>
      <c r="E65" s="44"/>
      <c r="F65" s="45"/>
      <c r="G65" s="31"/>
      <c r="H65" s="31"/>
      <c r="I65" s="44"/>
      <c r="J65" s="45"/>
      <c r="K65" s="31"/>
      <c r="L65" s="31"/>
      <c r="M65" s="44"/>
      <c r="N65" s="45"/>
      <c r="O65" s="32"/>
      <c r="P65" s="31"/>
      <c r="Q65" s="44"/>
      <c r="R65" s="45"/>
      <c r="S65" s="32"/>
      <c r="T65" s="31"/>
      <c r="U65" s="44"/>
      <c r="V65" s="45"/>
      <c r="W65" s="32"/>
      <c r="X65" s="31"/>
      <c r="Y65" s="44"/>
      <c r="Z65" s="45"/>
    </row>
    <row r="66" spans="1:26" x14ac:dyDescent="0.25">
      <c r="A66" s="12"/>
      <c r="B66" s="28" t="s">
        <v>51</v>
      </c>
      <c r="C66" s="30"/>
      <c r="D66" s="28" t="s">
        <v>292</v>
      </c>
      <c r="E66" s="30" t="s">
        <v>501</v>
      </c>
      <c r="F66" s="43"/>
      <c r="G66" s="30"/>
      <c r="H66" s="28" t="s">
        <v>292</v>
      </c>
      <c r="I66" s="46">
        <v>1845</v>
      </c>
      <c r="J66" s="43"/>
      <c r="K66" s="30"/>
      <c r="L66" s="28" t="s">
        <v>292</v>
      </c>
      <c r="M66" s="30">
        <v>330</v>
      </c>
      <c r="N66" s="43"/>
      <c r="O66" s="30"/>
      <c r="P66" s="28" t="s">
        <v>292</v>
      </c>
      <c r="Q66" s="30" t="s">
        <v>501</v>
      </c>
      <c r="R66" s="43"/>
      <c r="S66" s="30"/>
      <c r="T66" s="28" t="s">
        <v>292</v>
      </c>
      <c r="U66" s="30" t="s">
        <v>501</v>
      </c>
      <c r="V66" s="43"/>
      <c r="W66" s="30"/>
      <c r="X66" s="28" t="s">
        <v>292</v>
      </c>
      <c r="Y66" s="46">
        <v>2175</v>
      </c>
      <c r="Z66" s="43"/>
    </row>
    <row r="67" spans="1:26" x14ac:dyDescent="0.25">
      <c r="A67" s="12"/>
      <c r="B67" s="31" t="s">
        <v>801</v>
      </c>
      <c r="C67" s="44"/>
      <c r="D67" s="31"/>
      <c r="E67" s="44" t="s">
        <v>501</v>
      </c>
      <c r="F67" s="45"/>
      <c r="G67" s="44"/>
      <c r="H67" s="31"/>
      <c r="I67" s="44">
        <v>512</v>
      </c>
      <c r="J67" s="45"/>
      <c r="K67" s="44"/>
      <c r="L67" s="31"/>
      <c r="M67" s="44" t="s">
        <v>501</v>
      </c>
      <c r="N67" s="45"/>
      <c r="O67" s="44"/>
      <c r="P67" s="31"/>
      <c r="Q67" s="44" t="s">
        <v>501</v>
      </c>
      <c r="R67" s="45"/>
      <c r="S67" s="44"/>
      <c r="T67" s="31"/>
      <c r="U67" s="44" t="s">
        <v>796</v>
      </c>
      <c r="V67" s="45" t="s">
        <v>301</v>
      </c>
      <c r="W67" s="44"/>
      <c r="X67" s="31"/>
      <c r="Y67" s="44" t="s">
        <v>501</v>
      </c>
      <c r="Z67" s="45"/>
    </row>
    <row r="68" spans="1:26" ht="15.75" thickBot="1" x14ac:dyDescent="0.3">
      <c r="A68" s="12"/>
      <c r="B68" s="28" t="s">
        <v>785</v>
      </c>
      <c r="C68" s="30"/>
      <c r="D68" s="67"/>
      <c r="E68" s="69" t="s">
        <v>501</v>
      </c>
      <c r="F68" s="43"/>
      <c r="G68" s="30"/>
      <c r="H68" s="67"/>
      <c r="I68" s="68">
        <v>52372</v>
      </c>
      <c r="J68" s="43"/>
      <c r="K68" s="30"/>
      <c r="L68" s="67"/>
      <c r="M68" s="68">
        <v>9463</v>
      </c>
      <c r="N68" s="43"/>
      <c r="O68" s="30"/>
      <c r="P68" s="67"/>
      <c r="Q68" s="69" t="s">
        <v>501</v>
      </c>
      <c r="R68" s="43"/>
      <c r="S68" s="30"/>
      <c r="T68" s="67"/>
      <c r="U68" s="69" t="s">
        <v>802</v>
      </c>
      <c r="V68" s="43" t="s">
        <v>301</v>
      </c>
      <c r="W68" s="30"/>
      <c r="X68" s="67"/>
      <c r="Y68" s="68">
        <v>55828</v>
      </c>
      <c r="Z68" s="43"/>
    </row>
    <row r="69" spans="1:26" ht="15.75" thickTop="1" x14ac:dyDescent="0.25">
      <c r="A69" s="12"/>
      <c r="B69" s="31" t="s">
        <v>59</v>
      </c>
      <c r="C69" s="44"/>
      <c r="D69" s="31"/>
      <c r="E69" s="44" t="s">
        <v>501</v>
      </c>
      <c r="F69" s="45"/>
      <c r="G69" s="44"/>
      <c r="H69" s="31"/>
      <c r="I69" s="47">
        <v>54729</v>
      </c>
      <c r="J69" s="45"/>
      <c r="K69" s="44"/>
      <c r="L69" s="31"/>
      <c r="M69" s="47">
        <v>9793</v>
      </c>
      <c r="N69" s="45"/>
      <c r="O69" s="44"/>
      <c r="P69" s="31"/>
      <c r="Q69" s="44" t="s">
        <v>501</v>
      </c>
      <c r="R69" s="45"/>
      <c r="S69" s="44"/>
      <c r="T69" s="31"/>
      <c r="U69" s="44" t="s">
        <v>803</v>
      </c>
      <c r="V69" s="45" t="s">
        <v>301</v>
      </c>
      <c r="W69" s="44"/>
      <c r="X69" s="31"/>
      <c r="Y69" s="47">
        <v>58003</v>
      </c>
      <c r="Z69" s="45"/>
    </row>
    <row r="70" spans="1:26" x14ac:dyDescent="0.25">
      <c r="A70" s="12"/>
      <c r="B70" s="28" t="s">
        <v>60</v>
      </c>
      <c r="C70" s="30"/>
      <c r="D70" s="28"/>
      <c r="E70" s="30" t="s">
        <v>501</v>
      </c>
      <c r="F70" s="43"/>
      <c r="G70" s="30"/>
      <c r="H70" s="28"/>
      <c r="I70" s="46">
        <v>812315</v>
      </c>
      <c r="J70" s="43"/>
      <c r="K70" s="30"/>
      <c r="L70" s="28"/>
      <c r="M70" s="46">
        <v>362531</v>
      </c>
      <c r="N70" s="43"/>
      <c r="O70" s="30"/>
      <c r="P70" s="28"/>
      <c r="Q70" s="30" t="s">
        <v>501</v>
      </c>
      <c r="R70" s="43"/>
      <c r="S70" s="30"/>
      <c r="T70" s="28"/>
      <c r="U70" s="30" t="s">
        <v>804</v>
      </c>
      <c r="V70" s="43" t="s">
        <v>301</v>
      </c>
      <c r="W70" s="30"/>
      <c r="X70" s="28"/>
      <c r="Y70" s="46">
        <v>855467</v>
      </c>
      <c r="Z70" s="43"/>
    </row>
    <row r="71" spans="1:26" ht="26.25" x14ac:dyDescent="0.25">
      <c r="A71" s="12"/>
      <c r="B71" s="31" t="s">
        <v>805</v>
      </c>
      <c r="C71" s="44"/>
      <c r="D71" s="31"/>
      <c r="E71" s="47">
        <v>76322</v>
      </c>
      <c r="F71" s="45"/>
      <c r="G71" s="44"/>
      <c r="H71" s="31"/>
      <c r="I71" s="44" t="s">
        <v>501</v>
      </c>
      <c r="J71" s="45"/>
      <c r="K71" s="44"/>
      <c r="L71" s="31"/>
      <c r="M71" s="44" t="s">
        <v>501</v>
      </c>
      <c r="N71" s="45"/>
      <c r="O71" s="44"/>
      <c r="P71" s="31"/>
      <c r="Q71" s="47">
        <v>61080</v>
      </c>
      <c r="R71" s="45"/>
      <c r="S71" s="44"/>
      <c r="T71" s="31"/>
      <c r="U71" s="44" t="s">
        <v>806</v>
      </c>
      <c r="V71" s="45" t="s">
        <v>301</v>
      </c>
      <c r="W71" s="44"/>
      <c r="X71" s="31"/>
      <c r="Y71" s="44" t="s">
        <v>501</v>
      </c>
      <c r="Z71" s="45"/>
    </row>
    <row r="72" spans="1:26" ht="26.25" x14ac:dyDescent="0.25">
      <c r="A72" s="12"/>
      <c r="B72" s="28" t="s">
        <v>786</v>
      </c>
      <c r="C72" s="30"/>
      <c r="D72" s="28"/>
      <c r="E72" s="30" t="s">
        <v>501</v>
      </c>
      <c r="F72" s="43"/>
      <c r="G72" s="30"/>
      <c r="H72" s="28"/>
      <c r="I72" s="30" t="s">
        <v>501</v>
      </c>
      <c r="J72" s="43"/>
      <c r="K72" s="30"/>
      <c r="L72" s="28"/>
      <c r="M72" s="30" t="s">
        <v>501</v>
      </c>
      <c r="N72" s="43"/>
      <c r="O72" s="30"/>
      <c r="P72" s="28"/>
      <c r="Q72" s="46">
        <v>15240</v>
      </c>
      <c r="R72" s="43"/>
      <c r="S72" s="30"/>
      <c r="T72" s="28"/>
      <c r="U72" s="30" t="s">
        <v>787</v>
      </c>
      <c r="V72" s="43" t="s">
        <v>301</v>
      </c>
      <c r="W72" s="30"/>
      <c r="X72" s="28"/>
      <c r="Y72" s="30" t="s">
        <v>501</v>
      </c>
      <c r="Z72" s="43"/>
    </row>
    <row r="73" spans="1:26" ht="15.75" thickBot="1" x14ac:dyDescent="0.3">
      <c r="A73" s="12"/>
      <c r="B73" s="31" t="s">
        <v>62</v>
      </c>
      <c r="C73" s="44"/>
      <c r="D73" s="48"/>
      <c r="E73" s="33" t="s">
        <v>788</v>
      </c>
      <c r="F73" s="45" t="s">
        <v>301</v>
      </c>
      <c r="G73" s="44"/>
      <c r="H73" s="48"/>
      <c r="I73" s="49">
        <v>22279</v>
      </c>
      <c r="J73" s="45"/>
      <c r="K73" s="44"/>
      <c r="L73" s="48"/>
      <c r="M73" s="49">
        <v>7828</v>
      </c>
      <c r="N73" s="45"/>
      <c r="O73" s="44"/>
      <c r="P73" s="48"/>
      <c r="Q73" s="33">
        <v>2</v>
      </c>
      <c r="R73" s="45"/>
      <c r="S73" s="44"/>
      <c r="T73" s="48"/>
      <c r="U73" s="33" t="s">
        <v>501</v>
      </c>
      <c r="V73" s="45"/>
      <c r="W73" s="44"/>
      <c r="X73" s="48"/>
      <c r="Y73" s="49">
        <v>30106</v>
      </c>
      <c r="Z73" s="45"/>
    </row>
    <row r="74" spans="1:26" ht="16.5" thickTop="1" thickBot="1" x14ac:dyDescent="0.3">
      <c r="A74" s="12"/>
      <c r="B74" s="28" t="s">
        <v>63</v>
      </c>
      <c r="C74" s="30"/>
      <c r="D74" s="67"/>
      <c r="E74" s="68">
        <v>76319</v>
      </c>
      <c r="F74" s="43"/>
      <c r="G74" s="30"/>
      <c r="H74" s="67"/>
      <c r="I74" s="68">
        <v>889323</v>
      </c>
      <c r="J74" s="43"/>
      <c r="K74" s="30"/>
      <c r="L74" s="67"/>
      <c r="M74" s="68">
        <v>380152</v>
      </c>
      <c r="N74" s="43"/>
      <c r="O74" s="30"/>
      <c r="P74" s="67"/>
      <c r="Q74" s="68">
        <v>76322</v>
      </c>
      <c r="R74" s="43"/>
      <c r="S74" s="30"/>
      <c r="T74" s="67"/>
      <c r="U74" s="69" t="s">
        <v>807</v>
      </c>
      <c r="V74" s="43" t="s">
        <v>301</v>
      </c>
      <c r="W74" s="30"/>
      <c r="X74" s="67"/>
      <c r="Y74" s="68">
        <v>943576</v>
      </c>
      <c r="Z74" s="43"/>
    </row>
    <row r="75" spans="1:26" ht="15.75" thickTop="1" x14ac:dyDescent="0.25">
      <c r="A75" s="12"/>
      <c r="B75" s="31" t="s">
        <v>808</v>
      </c>
      <c r="C75" s="31"/>
      <c r="D75" s="31"/>
      <c r="E75" s="44"/>
      <c r="F75" s="45"/>
      <c r="G75" s="31"/>
      <c r="H75" s="31"/>
      <c r="I75" s="44"/>
      <c r="J75" s="45"/>
      <c r="K75" s="31"/>
      <c r="L75" s="31"/>
      <c r="M75" s="44"/>
      <c r="N75" s="45"/>
      <c r="O75" s="32"/>
      <c r="P75" s="31"/>
      <c r="Q75" s="44"/>
      <c r="R75" s="45"/>
      <c r="S75" s="32"/>
      <c r="T75" s="31"/>
      <c r="U75" s="44"/>
      <c r="V75" s="45"/>
      <c r="W75" s="32"/>
      <c r="X75" s="31"/>
      <c r="Y75" s="44"/>
      <c r="Z75" s="45"/>
    </row>
    <row r="76" spans="1:26" x14ac:dyDescent="0.25">
      <c r="A76" s="12"/>
      <c r="B76" s="28" t="s">
        <v>68</v>
      </c>
      <c r="C76" s="30"/>
      <c r="D76" s="28"/>
      <c r="E76" s="30">
        <v>294</v>
      </c>
      <c r="F76" s="43"/>
      <c r="G76" s="30"/>
      <c r="H76" s="28"/>
      <c r="I76" s="30" t="s">
        <v>501</v>
      </c>
      <c r="J76" s="43"/>
      <c r="K76" s="30"/>
      <c r="L76" s="28"/>
      <c r="M76" s="30" t="s">
        <v>501</v>
      </c>
      <c r="N76" s="43"/>
      <c r="O76" s="30"/>
      <c r="P76" s="28"/>
      <c r="Q76" s="30" t="s">
        <v>501</v>
      </c>
      <c r="R76" s="43"/>
      <c r="S76" s="30"/>
      <c r="T76" s="28"/>
      <c r="U76" s="30" t="s">
        <v>501</v>
      </c>
      <c r="V76" s="43"/>
      <c r="W76" s="30"/>
      <c r="X76" s="28"/>
      <c r="Y76" s="30">
        <v>294</v>
      </c>
      <c r="Z76" s="43"/>
    </row>
    <row r="77" spans="1:26" ht="15.75" thickBot="1" x14ac:dyDescent="0.3">
      <c r="A77" s="12"/>
      <c r="B77" s="31" t="s">
        <v>809</v>
      </c>
      <c r="C77" s="44"/>
      <c r="D77" s="48"/>
      <c r="E77" s="33" t="s">
        <v>810</v>
      </c>
      <c r="F77" s="45" t="s">
        <v>301</v>
      </c>
      <c r="G77" s="44"/>
      <c r="H77" s="48"/>
      <c r="I77" s="33" t="s">
        <v>811</v>
      </c>
      <c r="J77" s="45" t="s">
        <v>301</v>
      </c>
      <c r="K77" s="44"/>
      <c r="L77" s="48"/>
      <c r="M77" s="33" t="s">
        <v>812</v>
      </c>
      <c r="N77" s="45" t="s">
        <v>301</v>
      </c>
      <c r="O77" s="44"/>
      <c r="P77" s="48"/>
      <c r="Q77" s="33" t="s">
        <v>813</v>
      </c>
      <c r="R77" s="45" t="s">
        <v>301</v>
      </c>
      <c r="S77" s="44"/>
      <c r="T77" s="48"/>
      <c r="U77" s="49">
        <v>462788</v>
      </c>
      <c r="V77" s="45"/>
      <c r="W77" s="44"/>
      <c r="X77" s="48"/>
      <c r="Y77" s="49">
        <v>1945</v>
      </c>
      <c r="Z77" s="45"/>
    </row>
    <row r="78" spans="1:26" ht="16.5" thickTop="1" thickBot="1" x14ac:dyDescent="0.3">
      <c r="A78" s="12"/>
      <c r="B78" s="28" t="s">
        <v>814</v>
      </c>
      <c r="C78" s="30"/>
      <c r="D78" s="67"/>
      <c r="E78" s="69" t="s">
        <v>815</v>
      </c>
      <c r="F78" s="43" t="s">
        <v>301</v>
      </c>
      <c r="G78" s="30"/>
      <c r="H78" s="67"/>
      <c r="I78" s="69" t="s">
        <v>811</v>
      </c>
      <c r="J78" s="43" t="s">
        <v>301</v>
      </c>
      <c r="K78" s="30"/>
      <c r="L78" s="67"/>
      <c r="M78" s="69" t="s">
        <v>812</v>
      </c>
      <c r="N78" s="43" t="s">
        <v>301</v>
      </c>
      <c r="O78" s="30"/>
      <c r="P78" s="67"/>
      <c r="Q78" s="69" t="s">
        <v>813</v>
      </c>
      <c r="R78" s="43" t="s">
        <v>301</v>
      </c>
      <c r="S78" s="30"/>
      <c r="T78" s="67"/>
      <c r="U78" s="68">
        <v>462788</v>
      </c>
      <c r="V78" s="43"/>
      <c r="W78" s="30"/>
      <c r="X78" s="67"/>
      <c r="Y78" s="68">
        <v>2239</v>
      </c>
      <c r="Z78" s="43"/>
    </row>
    <row r="79" spans="1:26" ht="27.75" thickTop="1" thickBot="1" x14ac:dyDescent="0.3">
      <c r="A79" s="12"/>
      <c r="B79" s="31" t="s">
        <v>816</v>
      </c>
      <c r="C79" s="44"/>
      <c r="D79" s="70" t="s">
        <v>292</v>
      </c>
      <c r="E79" s="71">
        <v>13943</v>
      </c>
      <c r="F79" s="45"/>
      <c r="G79" s="44"/>
      <c r="H79" s="70" t="s">
        <v>292</v>
      </c>
      <c r="I79" s="71">
        <v>828243</v>
      </c>
      <c r="J79" s="45"/>
      <c r="K79" s="44"/>
      <c r="L79" s="70" t="s">
        <v>292</v>
      </c>
      <c r="M79" s="71">
        <v>119381</v>
      </c>
      <c r="N79" s="45"/>
      <c r="O79" s="44"/>
      <c r="P79" s="70" t="s">
        <v>292</v>
      </c>
      <c r="Q79" s="87" t="s">
        <v>501</v>
      </c>
      <c r="R79" s="45"/>
      <c r="S79" s="44"/>
      <c r="T79" s="70" t="s">
        <v>292</v>
      </c>
      <c r="U79" s="87" t="s">
        <v>799</v>
      </c>
      <c r="V79" s="45" t="s">
        <v>301</v>
      </c>
      <c r="W79" s="44"/>
      <c r="X79" s="70" t="s">
        <v>292</v>
      </c>
      <c r="Y79" s="71">
        <v>945815</v>
      </c>
      <c r="Z79" s="45"/>
    </row>
    <row r="80" spans="1:26" ht="15.75" thickTop="1" x14ac:dyDescent="0.25">
      <c r="A80" s="12" t="s">
        <v>1053</v>
      </c>
      <c r="B80" s="35" t="s">
        <v>8</v>
      </c>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x14ac:dyDescent="0.25">
      <c r="A81" s="12"/>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2"/>
      <c r="B82" s="22" t="s">
        <v>817</v>
      </c>
      <c r="C82" s="22"/>
      <c r="D82" s="22"/>
      <c r="E82" s="22"/>
      <c r="F82" s="22"/>
      <c r="G82" s="22"/>
      <c r="H82" s="22"/>
      <c r="I82" s="22"/>
      <c r="J82" s="22"/>
      <c r="K82" s="22"/>
      <c r="L82" s="22"/>
      <c r="M82" s="22"/>
      <c r="N82" s="22"/>
      <c r="O82" s="22"/>
      <c r="P82" s="22"/>
      <c r="Q82" s="22"/>
      <c r="R82" s="22"/>
      <c r="S82" s="22"/>
      <c r="T82" s="22"/>
      <c r="U82" s="22"/>
      <c r="V82" s="22"/>
      <c r="W82" s="22"/>
      <c r="X82" s="22"/>
      <c r="Y82" s="22"/>
      <c r="Z82" s="78"/>
    </row>
    <row r="83" spans="1:26" x14ac:dyDescent="0.25">
      <c r="A83" s="12"/>
      <c r="B83" s="22" t="s">
        <v>818</v>
      </c>
      <c r="C83" s="22"/>
      <c r="D83" s="22"/>
      <c r="E83" s="22"/>
      <c r="F83" s="22"/>
      <c r="G83" s="22"/>
      <c r="H83" s="22"/>
      <c r="I83" s="22"/>
      <c r="J83" s="22"/>
      <c r="K83" s="22"/>
      <c r="L83" s="22"/>
      <c r="M83" s="22"/>
      <c r="N83" s="22"/>
      <c r="O83" s="22"/>
      <c r="P83" s="22"/>
      <c r="Q83" s="22"/>
      <c r="R83" s="22"/>
      <c r="S83" s="22"/>
      <c r="T83" s="22"/>
      <c r="U83" s="22"/>
      <c r="V83" s="22"/>
      <c r="W83" s="22"/>
      <c r="X83" s="22"/>
      <c r="Y83" s="22"/>
      <c r="Z83" s="78"/>
    </row>
    <row r="84" spans="1:26" x14ac:dyDescent="0.25">
      <c r="A84" s="12"/>
      <c r="B84" s="22" t="s">
        <v>765</v>
      </c>
      <c r="C84" s="22"/>
      <c r="D84" s="22"/>
      <c r="E84" s="22"/>
      <c r="F84" s="22"/>
      <c r="G84" s="22"/>
      <c r="H84" s="22"/>
      <c r="I84" s="22"/>
      <c r="J84" s="22"/>
      <c r="K84" s="22"/>
      <c r="L84" s="22"/>
      <c r="M84" s="22"/>
      <c r="N84" s="22"/>
      <c r="O84" s="22"/>
      <c r="P84" s="22"/>
      <c r="Q84" s="22"/>
      <c r="R84" s="22"/>
      <c r="S84" s="22"/>
      <c r="T84" s="22"/>
      <c r="U84" s="22"/>
      <c r="V84" s="22"/>
      <c r="W84" s="22"/>
      <c r="X84" s="22"/>
      <c r="Y84" s="22"/>
      <c r="Z84" s="78"/>
    </row>
    <row r="85" spans="1:26" x14ac:dyDescent="0.25">
      <c r="A85" s="12"/>
      <c r="B85" s="14"/>
      <c r="C85" s="14"/>
      <c r="D85" s="74"/>
      <c r="E85" s="74"/>
      <c r="F85" s="80"/>
      <c r="G85" s="14"/>
      <c r="H85" s="74"/>
      <c r="I85" s="74"/>
      <c r="J85" s="80"/>
      <c r="K85" s="14"/>
      <c r="L85" s="74"/>
      <c r="M85" s="74"/>
      <c r="N85" s="80"/>
      <c r="O85" s="14"/>
      <c r="P85" s="74"/>
      <c r="Q85" s="74"/>
      <c r="R85" s="80"/>
      <c r="S85" s="14"/>
      <c r="T85" s="74"/>
      <c r="U85" s="74"/>
      <c r="V85" s="80"/>
      <c r="W85" s="14"/>
      <c r="X85" s="74"/>
      <c r="Y85" s="74"/>
      <c r="Z85" s="80"/>
    </row>
    <row r="86" spans="1:26" x14ac:dyDescent="0.25">
      <c r="A86" s="12"/>
      <c r="B86" s="14"/>
      <c r="C86" s="14"/>
      <c r="D86" s="74"/>
      <c r="E86" s="74"/>
      <c r="F86" s="80"/>
      <c r="G86" s="77"/>
      <c r="H86" s="22" t="s">
        <v>766</v>
      </c>
      <c r="I86" s="22"/>
      <c r="J86" s="78"/>
      <c r="K86" s="14"/>
      <c r="L86" s="74"/>
      <c r="M86" s="74"/>
      <c r="N86" s="80"/>
      <c r="O86" s="77"/>
      <c r="P86" s="22" t="s">
        <v>766</v>
      </c>
      <c r="Q86" s="22"/>
      <c r="R86" s="78"/>
      <c r="S86" s="14"/>
      <c r="T86" s="74"/>
      <c r="U86" s="74"/>
      <c r="V86" s="80"/>
      <c r="W86" s="77"/>
      <c r="X86" s="22" t="s">
        <v>767</v>
      </c>
      <c r="Y86" s="22"/>
      <c r="Z86" s="78"/>
    </row>
    <row r="87" spans="1:26" ht="15.75" thickBot="1" x14ac:dyDescent="0.3">
      <c r="A87" s="12"/>
      <c r="B87" s="14"/>
      <c r="C87" s="77"/>
      <c r="D87" s="23" t="s">
        <v>766</v>
      </c>
      <c r="E87" s="23"/>
      <c r="F87" s="78"/>
      <c r="G87" s="77"/>
      <c r="H87" s="23" t="s">
        <v>768</v>
      </c>
      <c r="I87" s="23"/>
      <c r="J87" s="78"/>
      <c r="K87" s="77"/>
      <c r="L87" s="23" t="s">
        <v>201</v>
      </c>
      <c r="M87" s="23"/>
      <c r="N87" s="78"/>
      <c r="O87" s="77"/>
      <c r="P87" s="23" t="s">
        <v>769</v>
      </c>
      <c r="Q87" s="23"/>
      <c r="R87" s="78"/>
      <c r="S87" s="77"/>
      <c r="T87" s="23" t="s">
        <v>770</v>
      </c>
      <c r="U87" s="23"/>
      <c r="V87" s="78"/>
      <c r="W87" s="77"/>
      <c r="X87" s="23" t="s">
        <v>771</v>
      </c>
      <c r="Y87" s="23"/>
      <c r="Z87" s="78"/>
    </row>
    <row r="88" spans="1:26" ht="27" thickTop="1" x14ac:dyDescent="0.25">
      <c r="A88" s="12"/>
      <c r="B88" s="28" t="s">
        <v>819</v>
      </c>
      <c r="C88" s="30"/>
      <c r="D88" s="28" t="s">
        <v>292</v>
      </c>
      <c r="E88" s="30" t="s">
        <v>501</v>
      </c>
      <c r="F88" s="43"/>
      <c r="G88" s="30"/>
      <c r="H88" s="28" t="s">
        <v>292</v>
      </c>
      <c r="I88" s="46">
        <v>473359</v>
      </c>
      <c r="J88" s="43"/>
      <c r="K88" s="30"/>
      <c r="L88" s="28" t="s">
        <v>292</v>
      </c>
      <c r="M88" s="46">
        <v>28971</v>
      </c>
      <c r="N88" s="43"/>
      <c r="O88" s="30"/>
      <c r="P88" s="28" t="s">
        <v>292</v>
      </c>
      <c r="Q88" s="30" t="s">
        <v>501</v>
      </c>
      <c r="R88" s="43"/>
      <c r="S88" s="30"/>
      <c r="T88" s="28" t="s">
        <v>292</v>
      </c>
      <c r="U88" s="30" t="s">
        <v>501</v>
      </c>
      <c r="V88" s="43"/>
      <c r="W88" s="30"/>
      <c r="X88" s="28" t="s">
        <v>292</v>
      </c>
      <c r="Y88" s="46">
        <v>502330</v>
      </c>
      <c r="Z88" s="43"/>
    </row>
    <row r="89" spans="1:26" ht="15.75" thickBot="1" x14ac:dyDescent="0.3">
      <c r="A89" s="12"/>
      <c r="B89" s="31" t="s">
        <v>820</v>
      </c>
      <c r="C89" s="44"/>
      <c r="D89" s="48"/>
      <c r="E89" s="33" t="s">
        <v>501</v>
      </c>
      <c r="F89" s="45"/>
      <c r="G89" s="44"/>
      <c r="H89" s="48"/>
      <c r="I89" s="49">
        <v>9740</v>
      </c>
      <c r="J89" s="45"/>
      <c r="K89" s="44"/>
      <c r="L89" s="48"/>
      <c r="M89" s="49">
        <v>39513</v>
      </c>
      <c r="N89" s="45"/>
      <c r="O89" s="44"/>
      <c r="P89" s="48"/>
      <c r="Q89" s="33" t="s">
        <v>501</v>
      </c>
      <c r="R89" s="45"/>
      <c r="S89" s="44"/>
      <c r="T89" s="48"/>
      <c r="U89" s="33" t="s">
        <v>821</v>
      </c>
      <c r="V89" s="45" t="s">
        <v>301</v>
      </c>
      <c r="W89" s="44"/>
      <c r="X89" s="48"/>
      <c r="Y89" s="33" t="s">
        <v>501</v>
      </c>
      <c r="Z89" s="45"/>
    </row>
    <row r="90" spans="1:26" ht="16.5" thickTop="1" thickBot="1" x14ac:dyDescent="0.3">
      <c r="A90" s="12"/>
      <c r="B90" s="28" t="s">
        <v>87</v>
      </c>
      <c r="C90" s="30"/>
      <c r="D90" s="67"/>
      <c r="E90" s="69" t="s">
        <v>501</v>
      </c>
      <c r="F90" s="43"/>
      <c r="G90" s="30"/>
      <c r="H90" s="67"/>
      <c r="I90" s="68">
        <v>483099</v>
      </c>
      <c r="J90" s="43"/>
      <c r="K90" s="30"/>
      <c r="L90" s="67"/>
      <c r="M90" s="68">
        <v>68484</v>
      </c>
      <c r="N90" s="43"/>
      <c r="O90" s="30"/>
      <c r="P90" s="67"/>
      <c r="Q90" s="69" t="s">
        <v>501</v>
      </c>
      <c r="R90" s="43"/>
      <c r="S90" s="30"/>
      <c r="T90" s="67"/>
      <c r="U90" s="69" t="s">
        <v>821</v>
      </c>
      <c r="V90" s="43" t="s">
        <v>301</v>
      </c>
      <c r="W90" s="30"/>
      <c r="X90" s="67"/>
      <c r="Y90" s="68">
        <v>502330</v>
      </c>
      <c r="Z90" s="43"/>
    </row>
    <row r="91" spans="1:26" ht="15.75" thickTop="1" x14ac:dyDescent="0.25">
      <c r="A91" s="12"/>
      <c r="B91" s="31" t="s">
        <v>88</v>
      </c>
      <c r="C91" s="31"/>
      <c r="D91" s="31"/>
      <c r="E91" s="44"/>
      <c r="F91" s="45"/>
      <c r="G91" s="31"/>
      <c r="H91" s="31"/>
      <c r="I91" s="44"/>
      <c r="J91" s="45"/>
      <c r="K91" s="31"/>
      <c r="L91" s="31"/>
      <c r="M91" s="44"/>
      <c r="N91" s="45"/>
      <c r="O91" s="32"/>
      <c r="P91" s="31"/>
      <c r="Q91" s="44"/>
      <c r="R91" s="45"/>
      <c r="S91" s="32"/>
      <c r="T91" s="31"/>
      <c r="U91" s="44"/>
      <c r="V91" s="45"/>
      <c r="W91" s="32"/>
      <c r="X91" s="31"/>
      <c r="Y91" s="44"/>
      <c r="Z91" s="45"/>
    </row>
    <row r="92" spans="1:26" ht="26.25" x14ac:dyDescent="0.25">
      <c r="A92" s="12"/>
      <c r="B92" s="28" t="s">
        <v>89</v>
      </c>
      <c r="C92" s="30"/>
      <c r="D92" s="28"/>
      <c r="E92" s="30" t="s">
        <v>501</v>
      </c>
      <c r="F92" s="43"/>
      <c r="G92" s="30"/>
      <c r="H92" s="28"/>
      <c r="I92" s="46">
        <v>133161</v>
      </c>
      <c r="J92" s="43"/>
      <c r="K92" s="30"/>
      <c r="L92" s="28"/>
      <c r="M92" s="46">
        <v>14550</v>
      </c>
      <c r="N92" s="43"/>
      <c r="O92" s="30"/>
      <c r="P92" s="28"/>
      <c r="Q92" s="30" t="s">
        <v>501</v>
      </c>
      <c r="R92" s="43"/>
      <c r="S92" s="30"/>
      <c r="T92" s="28"/>
      <c r="U92" s="30" t="s">
        <v>501</v>
      </c>
      <c r="V92" s="43"/>
      <c r="W92" s="30"/>
      <c r="X92" s="28"/>
      <c r="Y92" s="46">
        <v>147711</v>
      </c>
      <c r="Z92" s="43"/>
    </row>
    <row r="93" spans="1:26" ht="26.25" x14ac:dyDescent="0.25">
      <c r="A93" s="12"/>
      <c r="B93" s="31" t="s">
        <v>90</v>
      </c>
      <c r="C93" s="44"/>
      <c r="D93" s="31"/>
      <c r="E93" s="44" t="s">
        <v>501</v>
      </c>
      <c r="F93" s="45"/>
      <c r="G93" s="44"/>
      <c r="H93" s="31"/>
      <c r="I93" s="47">
        <v>147875</v>
      </c>
      <c r="J93" s="45"/>
      <c r="K93" s="44"/>
      <c r="L93" s="31"/>
      <c r="M93" s="47">
        <v>3058</v>
      </c>
      <c r="N93" s="45"/>
      <c r="O93" s="44"/>
      <c r="P93" s="31"/>
      <c r="Q93" s="44" t="s">
        <v>501</v>
      </c>
      <c r="R93" s="45"/>
      <c r="S93" s="44"/>
      <c r="T93" s="31"/>
      <c r="U93" s="44" t="s">
        <v>501</v>
      </c>
      <c r="V93" s="45"/>
      <c r="W93" s="44"/>
      <c r="X93" s="31"/>
      <c r="Y93" s="47">
        <v>150933</v>
      </c>
      <c r="Z93" s="45"/>
    </row>
    <row r="94" spans="1:26" ht="26.25" x14ac:dyDescent="0.25">
      <c r="A94" s="12"/>
      <c r="B94" s="28" t="s">
        <v>822</v>
      </c>
      <c r="C94" s="30"/>
      <c r="D94" s="28"/>
      <c r="E94" s="30" t="s">
        <v>501</v>
      </c>
      <c r="F94" s="43"/>
      <c r="G94" s="30"/>
      <c r="H94" s="28"/>
      <c r="I94" s="46">
        <v>39513</v>
      </c>
      <c r="J94" s="43"/>
      <c r="K94" s="30"/>
      <c r="L94" s="28"/>
      <c r="M94" s="46">
        <v>9740</v>
      </c>
      <c r="N94" s="43"/>
      <c r="O94" s="30"/>
      <c r="P94" s="28"/>
      <c r="Q94" s="30" t="s">
        <v>501</v>
      </c>
      <c r="R94" s="43"/>
      <c r="S94" s="30"/>
      <c r="T94" s="28"/>
      <c r="U94" s="30" t="s">
        <v>821</v>
      </c>
      <c r="V94" s="43" t="s">
        <v>301</v>
      </c>
      <c r="W94" s="30"/>
      <c r="X94" s="28"/>
      <c r="Y94" s="30" t="s">
        <v>501</v>
      </c>
      <c r="Z94" s="43"/>
    </row>
    <row r="95" spans="1:26" x14ac:dyDescent="0.25">
      <c r="A95" s="12"/>
      <c r="B95" s="31" t="s">
        <v>91</v>
      </c>
      <c r="C95" s="44"/>
      <c r="D95" s="31"/>
      <c r="E95" s="44" t="s">
        <v>501</v>
      </c>
      <c r="F95" s="45"/>
      <c r="G95" s="44"/>
      <c r="H95" s="31"/>
      <c r="I95" s="47">
        <v>29405</v>
      </c>
      <c r="J95" s="45"/>
      <c r="K95" s="44"/>
      <c r="L95" s="31"/>
      <c r="M95" s="47">
        <v>6034</v>
      </c>
      <c r="N95" s="45"/>
      <c r="O95" s="44"/>
      <c r="P95" s="31"/>
      <c r="Q95" s="44" t="s">
        <v>501</v>
      </c>
      <c r="R95" s="45"/>
      <c r="S95" s="44"/>
      <c r="T95" s="31"/>
      <c r="U95" s="44" t="s">
        <v>501</v>
      </c>
      <c r="V95" s="45"/>
      <c r="W95" s="44"/>
      <c r="X95" s="31"/>
      <c r="Y95" s="47">
        <v>35439</v>
      </c>
      <c r="Z95" s="45"/>
    </row>
    <row r="96" spans="1:26" x14ac:dyDescent="0.25">
      <c r="A96" s="12"/>
      <c r="B96" s="28" t="s">
        <v>92</v>
      </c>
      <c r="C96" s="30"/>
      <c r="D96" s="28"/>
      <c r="E96" s="30" t="s">
        <v>501</v>
      </c>
      <c r="F96" s="43"/>
      <c r="G96" s="30"/>
      <c r="H96" s="28"/>
      <c r="I96" s="46">
        <v>23386</v>
      </c>
      <c r="J96" s="43"/>
      <c r="K96" s="30"/>
      <c r="L96" s="28"/>
      <c r="M96" s="46">
        <v>6762</v>
      </c>
      <c r="N96" s="43"/>
      <c r="O96" s="30"/>
      <c r="P96" s="28"/>
      <c r="Q96" s="30" t="s">
        <v>501</v>
      </c>
      <c r="R96" s="43"/>
      <c r="S96" s="30"/>
      <c r="T96" s="28"/>
      <c r="U96" s="30" t="s">
        <v>501</v>
      </c>
      <c r="V96" s="43"/>
      <c r="W96" s="30"/>
      <c r="X96" s="28"/>
      <c r="Y96" s="46">
        <v>30148</v>
      </c>
      <c r="Z96" s="43"/>
    </row>
    <row r="97" spans="1:26" x14ac:dyDescent="0.25">
      <c r="A97" s="12"/>
      <c r="B97" s="31" t="s">
        <v>93</v>
      </c>
      <c r="C97" s="44"/>
      <c r="D97" s="31"/>
      <c r="E97" s="44" t="s">
        <v>501</v>
      </c>
      <c r="F97" s="45"/>
      <c r="G97" s="44"/>
      <c r="H97" s="31"/>
      <c r="I97" s="47">
        <v>30043</v>
      </c>
      <c r="J97" s="45"/>
      <c r="K97" s="44"/>
      <c r="L97" s="31"/>
      <c r="M97" s="47">
        <v>3535</v>
      </c>
      <c r="N97" s="45"/>
      <c r="O97" s="44"/>
      <c r="P97" s="31"/>
      <c r="Q97" s="44" t="s">
        <v>501</v>
      </c>
      <c r="R97" s="45"/>
      <c r="S97" s="44"/>
      <c r="T97" s="31"/>
      <c r="U97" s="44" t="s">
        <v>501</v>
      </c>
      <c r="V97" s="45"/>
      <c r="W97" s="44"/>
      <c r="X97" s="31"/>
      <c r="Y97" s="47">
        <v>33578</v>
      </c>
      <c r="Z97" s="45"/>
    </row>
    <row r="98" spans="1:26" ht="15.75" thickBot="1" x14ac:dyDescent="0.3">
      <c r="A98" s="12"/>
      <c r="B98" s="28" t="s">
        <v>94</v>
      </c>
      <c r="C98" s="30"/>
      <c r="D98" s="67"/>
      <c r="E98" s="69" t="s">
        <v>501</v>
      </c>
      <c r="F98" s="43"/>
      <c r="G98" s="30"/>
      <c r="H98" s="67"/>
      <c r="I98" s="68">
        <v>1103</v>
      </c>
      <c r="J98" s="43"/>
      <c r="K98" s="30"/>
      <c r="L98" s="67"/>
      <c r="M98" s="69">
        <v>177</v>
      </c>
      <c r="N98" s="43"/>
      <c r="O98" s="30"/>
      <c r="P98" s="67"/>
      <c r="Q98" s="69" t="s">
        <v>501</v>
      </c>
      <c r="R98" s="43"/>
      <c r="S98" s="30"/>
      <c r="T98" s="67"/>
      <c r="U98" s="69" t="s">
        <v>501</v>
      </c>
      <c r="V98" s="43"/>
      <c r="W98" s="30"/>
      <c r="X98" s="67"/>
      <c r="Y98" s="68">
        <v>1280</v>
      </c>
      <c r="Z98" s="43"/>
    </row>
    <row r="99" spans="1:26" ht="16.5" thickTop="1" thickBot="1" x14ac:dyDescent="0.3">
      <c r="A99" s="12"/>
      <c r="B99" s="31" t="s">
        <v>95</v>
      </c>
      <c r="C99" s="44"/>
      <c r="D99" s="48"/>
      <c r="E99" s="33" t="s">
        <v>501</v>
      </c>
      <c r="F99" s="45"/>
      <c r="G99" s="44"/>
      <c r="H99" s="48"/>
      <c r="I99" s="49">
        <v>404486</v>
      </c>
      <c r="J99" s="45"/>
      <c r="K99" s="44"/>
      <c r="L99" s="48"/>
      <c r="M99" s="49">
        <v>43856</v>
      </c>
      <c r="N99" s="45"/>
      <c r="O99" s="44"/>
      <c r="P99" s="48"/>
      <c r="Q99" s="33" t="s">
        <v>501</v>
      </c>
      <c r="R99" s="45"/>
      <c r="S99" s="44"/>
      <c r="T99" s="48"/>
      <c r="U99" s="33" t="s">
        <v>821</v>
      </c>
      <c r="V99" s="45" t="s">
        <v>301</v>
      </c>
      <c r="W99" s="44"/>
      <c r="X99" s="48"/>
      <c r="Y99" s="49">
        <v>399089</v>
      </c>
      <c r="Z99" s="45"/>
    </row>
    <row r="100" spans="1:26" ht="15.75" thickTop="1" x14ac:dyDescent="0.25">
      <c r="A100" s="12"/>
      <c r="B100" s="28" t="s">
        <v>96</v>
      </c>
      <c r="C100" s="30"/>
      <c r="D100" s="28"/>
      <c r="E100" s="30" t="s">
        <v>501</v>
      </c>
      <c r="F100" s="43"/>
      <c r="G100" s="30"/>
      <c r="H100" s="28"/>
      <c r="I100" s="46">
        <v>78613</v>
      </c>
      <c r="J100" s="43"/>
      <c r="K100" s="30"/>
      <c r="L100" s="28"/>
      <c r="M100" s="46">
        <v>24628</v>
      </c>
      <c r="N100" s="43"/>
      <c r="O100" s="30"/>
      <c r="P100" s="28"/>
      <c r="Q100" s="30" t="s">
        <v>501</v>
      </c>
      <c r="R100" s="43"/>
      <c r="S100" s="30"/>
      <c r="T100" s="28"/>
      <c r="U100" s="30" t="s">
        <v>501</v>
      </c>
      <c r="V100" s="43"/>
      <c r="W100" s="30"/>
      <c r="X100" s="28"/>
      <c r="Y100" s="46">
        <v>103241</v>
      </c>
      <c r="Z100" s="43"/>
    </row>
    <row r="101" spans="1:26" x14ac:dyDescent="0.25">
      <c r="A101" s="12"/>
      <c r="B101" s="31" t="s">
        <v>97</v>
      </c>
      <c r="C101" s="44"/>
      <c r="D101" s="31"/>
      <c r="E101" s="44" t="s">
        <v>501</v>
      </c>
      <c r="F101" s="45"/>
      <c r="G101" s="44"/>
      <c r="H101" s="31"/>
      <c r="I101" s="44" t="s">
        <v>823</v>
      </c>
      <c r="J101" s="45" t="s">
        <v>301</v>
      </c>
      <c r="K101" s="44"/>
      <c r="L101" s="31"/>
      <c r="M101" s="44" t="s">
        <v>824</v>
      </c>
      <c r="N101" s="45" t="s">
        <v>301</v>
      </c>
      <c r="O101" s="44"/>
      <c r="P101" s="31"/>
      <c r="Q101" s="44" t="s">
        <v>501</v>
      </c>
      <c r="R101" s="45"/>
      <c r="S101" s="44"/>
      <c r="T101" s="31"/>
      <c r="U101" s="44" t="s">
        <v>501</v>
      </c>
      <c r="V101" s="45"/>
      <c r="W101" s="44"/>
      <c r="X101" s="31"/>
      <c r="Y101" s="44" t="s">
        <v>825</v>
      </c>
      <c r="Z101" s="45" t="s">
        <v>301</v>
      </c>
    </row>
    <row r="102" spans="1:26" x14ac:dyDescent="0.25">
      <c r="A102" s="12"/>
      <c r="B102" s="28" t="s">
        <v>826</v>
      </c>
      <c r="C102" s="30"/>
      <c r="D102" s="28"/>
      <c r="E102" s="30" t="s">
        <v>501</v>
      </c>
      <c r="F102" s="43"/>
      <c r="G102" s="30"/>
      <c r="H102" s="28"/>
      <c r="I102" s="30" t="s">
        <v>827</v>
      </c>
      <c r="J102" s="43" t="s">
        <v>301</v>
      </c>
      <c r="K102" s="30"/>
      <c r="L102" s="28"/>
      <c r="M102" s="30" t="s">
        <v>828</v>
      </c>
      <c r="N102" s="43" t="s">
        <v>301</v>
      </c>
      <c r="O102" s="30"/>
      <c r="P102" s="28"/>
      <c r="Q102" s="30" t="s">
        <v>501</v>
      </c>
      <c r="R102" s="43"/>
      <c r="S102" s="30"/>
      <c r="T102" s="28"/>
      <c r="U102" s="30" t="s">
        <v>501</v>
      </c>
      <c r="V102" s="43"/>
      <c r="W102" s="30"/>
      <c r="X102" s="28"/>
      <c r="Y102" s="30" t="s">
        <v>829</v>
      </c>
      <c r="Z102" s="43" t="s">
        <v>301</v>
      </c>
    </row>
    <row r="103" spans="1:26" x14ac:dyDescent="0.25">
      <c r="A103" s="12"/>
      <c r="B103" s="31" t="s">
        <v>99</v>
      </c>
      <c r="C103" s="44"/>
      <c r="D103" s="31"/>
      <c r="E103" s="44" t="s">
        <v>501</v>
      </c>
      <c r="F103" s="45"/>
      <c r="G103" s="44"/>
      <c r="H103" s="31"/>
      <c r="I103" s="44" t="s">
        <v>830</v>
      </c>
      <c r="J103" s="45" t="s">
        <v>301</v>
      </c>
      <c r="K103" s="44"/>
      <c r="L103" s="31"/>
      <c r="M103" s="44" t="s">
        <v>831</v>
      </c>
      <c r="N103" s="45" t="s">
        <v>301</v>
      </c>
      <c r="O103" s="44"/>
      <c r="P103" s="31"/>
      <c r="Q103" s="44" t="s">
        <v>501</v>
      </c>
      <c r="R103" s="45"/>
      <c r="S103" s="44"/>
      <c r="T103" s="31"/>
      <c r="U103" s="44" t="s">
        <v>501</v>
      </c>
      <c r="V103" s="45"/>
      <c r="W103" s="44"/>
      <c r="X103" s="31"/>
      <c r="Y103" s="44" t="s">
        <v>832</v>
      </c>
      <c r="Z103" s="45" t="s">
        <v>301</v>
      </c>
    </row>
    <row r="104" spans="1:26" ht="15.75" thickBot="1" x14ac:dyDescent="0.3">
      <c r="A104" s="12"/>
      <c r="B104" s="28" t="s">
        <v>833</v>
      </c>
      <c r="C104" s="30"/>
      <c r="D104" s="67"/>
      <c r="E104" s="68">
        <v>1961</v>
      </c>
      <c r="F104" s="43"/>
      <c r="G104" s="30"/>
      <c r="H104" s="67"/>
      <c r="I104" s="69" t="s">
        <v>501</v>
      </c>
      <c r="J104" s="43"/>
      <c r="K104" s="30"/>
      <c r="L104" s="67"/>
      <c r="M104" s="69" t="s">
        <v>501</v>
      </c>
      <c r="N104" s="43"/>
      <c r="O104" s="30"/>
      <c r="P104" s="67"/>
      <c r="Q104" s="68">
        <v>1961</v>
      </c>
      <c r="R104" s="43"/>
      <c r="S104" s="30"/>
      <c r="T104" s="67"/>
      <c r="U104" s="69" t="s">
        <v>834</v>
      </c>
      <c r="V104" s="43" t="s">
        <v>301</v>
      </c>
      <c r="W104" s="30"/>
      <c r="X104" s="67"/>
      <c r="Y104" s="69" t="s">
        <v>501</v>
      </c>
      <c r="Z104" s="43"/>
    </row>
    <row r="105" spans="1:26" ht="15.75" thickTop="1" x14ac:dyDescent="0.25">
      <c r="A105" s="12"/>
      <c r="B105" s="31" t="s">
        <v>835</v>
      </c>
      <c r="C105" s="44"/>
      <c r="D105" s="31"/>
      <c r="E105" s="47">
        <v>1961</v>
      </c>
      <c r="F105" s="45"/>
      <c r="G105" s="44"/>
      <c r="H105" s="31"/>
      <c r="I105" s="47">
        <v>7002</v>
      </c>
      <c r="J105" s="45"/>
      <c r="K105" s="44"/>
      <c r="L105" s="31"/>
      <c r="M105" s="44" t="s">
        <v>836</v>
      </c>
      <c r="N105" s="45" t="s">
        <v>301</v>
      </c>
      <c r="O105" s="44"/>
      <c r="P105" s="31"/>
      <c r="Q105" s="47">
        <v>1961</v>
      </c>
      <c r="R105" s="45"/>
      <c r="S105" s="44"/>
      <c r="T105" s="31"/>
      <c r="U105" s="44" t="s">
        <v>834</v>
      </c>
      <c r="V105" s="45" t="s">
        <v>301</v>
      </c>
      <c r="W105" s="44"/>
      <c r="X105" s="31"/>
      <c r="Y105" s="44">
        <v>815</v>
      </c>
      <c r="Z105" s="45"/>
    </row>
    <row r="106" spans="1:26" ht="15.75" thickBot="1" x14ac:dyDescent="0.3">
      <c r="A106" s="12"/>
      <c r="B106" s="28" t="s">
        <v>101</v>
      </c>
      <c r="C106" s="30"/>
      <c r="D106" s="67"/>
      <c r="E106" s="69" t="s">
        <v>501</v>
      </c>
      <c r="F106" s="43"/>
      <c r="G106" s="30"/>
      <c r="H106" s="67"/>
      <c r="I106" s="69" t="s">
        <v>837</v>
      </c>
      <c r="J106" s="43" t="s">
        <v>301</v>
      </c>
      <c r="K106" s="30"/>
      <c r="L106" s="67"/>
      <c r="M106" s="68">
        <v>2441</v>
      </c>
      <c r="N106" s="43"/>
      <c r="O106" s="30"/>
      <c r="P106" s="67"/>
      <c r="Q106" s="69" t="s">
        <v>501</v>
      </c>
      <c r="R106" s="43"/>
      <c r="S106" s="30"/>
      <c r="T106" s="67"/>
      <c r="U106" s="69" t="s">
        <v>501</v>
      </c>
      <c r="V106" s="43"/>
      <c r="W106" s="30"/>
      <c r="X106" s="67"/>
      <c r="Y106" s="69" t="s">
        <v>838</v>
      </c>
      <c r="Z106" s="43" t="s">
        <v>301</v>
      </c>
    </row>
    <row r="107" spans="1:26" ht="16.5" thickTop="1" thickBot="1" x14ac:dyDescent="0.3">
      <c r="A107" s="12"/>
      <c r="B107" s="31" t="s">
        <v>839</v>
      </c>
      <c r="C107" s="44"/>
      <c r="D107" s="70" t="s">
        <v>292</v>
      </c>
      <c r="E107" s="71">
        <v>1961</v>
      </c>
      <c r="F107" s="45"/>
      <c r="G107" s="44"/>
      <c r="H107" s="70" t="s">
        <v>292</v>
      </c>
      <c r="I107" s="71">
        <v>1961</v>
      </c>
      <c r="J107" s="45"/>
      <c r="K107" s="44"/>
      <c r="L107" s="70" t="s">
        <v>292</v>
      </c>
      <c r="M107" s="87" t="s">
        <v>840</v>
      </c>
      <c r="N107" s="45" t="s">
        <v>301</v>
      </c>
      <c r="O107" s="44"/>
      <c r="P107" s="70" t="s">
        <v>292</v>
      </c>
      <c r="Q107" s="71">
        <v>1961</v>
      </c>
      <c r="R107" s="45"/>
      <c r="S107" s="44"/>
      <c r="T107" s="70" t="s">
        <v>292</v>
      </c>
      <c r="U107" s="87" t="s">
        <v>834</v>
      </c>
      <c r="V107" s="45" t="s">
        <v>301</v>
      </c>
      <c r="W107" s="44"/>
      <c r="X107" s="70" t="s">
        <v>292</v>
      </c>
      <c r="Y107" s="87" t="s">
        <v>841</v>
      </c>
      <c r="Z107" s="45" t="s">
        <v>301</v>
      </c>
    </row>
    <row r="108" spans="1:26" ht="15.75" thickTop="1" x14ac:dyDescent="0.25">
      <c r="A108" s="12"/>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x14ac:dyDescent="0.25">
      <c r="A109" s="12"/>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x14ac:dyDescent="0.25">
      <c r="A110" s="12"/>
      <c r="B110" s="22" t="s">
        <v>817</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78"/>
    </row>
    <row r="111" spans="1:26" x14ac:dyDescent="0.25">
      <c r="A111" s="12"/>
      <c r="B111" s="22" t="s">
        <v>842</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78"/>
    </row>
    <row r="112" spans="1:26" x14ac:dyDescent="0.25">
      <c r="A112" s="12"/>
      <c r="B112" s="22" t="s">
        <v>765</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78"/>
    </row>
    <row r="113" spans="1:26" x14ac:dyDescent="0.25">
      <c r="A113" s="12"/>
      <c r="B113" s="14"/>
      <c r="C113" s="14"/>
      <c r="D113" s="74"/>
      <c r="E113" s="74"/>
      <c r="F113" s="80"/>
      <c r="G113" s="14"/>
      <c r="H113" s="74"/>
      <c r="I113" s="74"/>
      <c r="J113" s="80"/>
      <c r="K113" s="14"/>
      <c r="L113" s="74"/>
      <c r="M113" s="74"/>
      <c r="N113" s="80"/>
      <c r="O113" s="14"/>
      <c r="P113" s="74"/>
      <c r="Q113" s="74"/>
      <c r="R113" s="80"/>
      <c r="S113" s="14"/>
      <c r="T113" s="74"/>
      <c r="U113" s="74"/>
      <c r="V113" s="80"/>
      <c r="W113" s="14"/>
      <c r="X113" s="74"/>
      <c r="Y113" s="74"/>
      <c r="Z113" s="80"/>
    </row>
    <row r="114" spans="1:26" x14ac:dyDescent="0.25">
      <c r="A114" s="12"/>
      <c r="B114" s="14"/>
      <c r="C114" s="14"/>
      <c r="D114" s="74"/>
      <c r="E114" s="74"/>
      <c r="F114" s="80"/>
      <c r="G114" s="77"/>
      <c r="H114" s="22" t="s">
        <v>766</v>
      </c>
      <c r="I114" s="22"/>
      <c r="J114" s="78"/>
      <c r="K114" s="14"/>
      <c r="L114" s="74"/>
      <c r="M114" s="74"/>
      <c r="N114" s="80"/>
      <c r="O114" s="77"/>
      <c r="P114" s="22" t="s">
        <v>766</v>
      </c>
      <c r="Q114" s="22"/>
      <c r="R114" s="78"/>
      <c r="S114" s="14"/>
      <c r="T114" s="74"/>
      <c r="U114" s="74"/>
      <c r="V114" s="80"/>
      <c r="W114" s="77"/>
      <c r="X114" s="22" t="s">
        <v>767</v>
      </c>
      <c r="Y114" s="22"/>
      <c r="Z114" s="78"/>
    </row>
    <row r="115" spans="1:26" ht="15.75" thickBot="1" x14ac:dyDescent="0.3">
      <c r="A115" s="12"/>
      <c r="B115" s="14"/>
      <c r="C115" s="77"/>
      <c r="D115" s="23" t="s">
        <v>766</v>
      </c>
      <c r="E115" s="23"/>
      <c r="F115" s="78"/>
      <c r="G115" s="77"/>
      <c r="H115" s="23" t="s">
        <v>768</v>
      </c>
      <c r="I115" s="23"/>
      <c r="J115" s="78"/>
      <c r="K115" s="77"/>
      <c r="L115" s="23" t="s">
        <v>201</v>
      </c>
      <c r="M115" s="23"/>
      <c r="N115" s="78"/>
      <c r="O115" s="77"/>
      <c r="P115" s="23" t="s">
        <v>769</v>
      </c>
      <c r="Q115" s="23"/>
      <c r="R115" s="78"/>
      <c r="S115" s="77"/>
      <c r="T115" s="23" t="s">
        <v>770</v>
      </c>
      <c r="U115" s="23"/>
      <c r="V115" s="78"/>
      <c r="W115" s="77"/>
      <c r="X115" s="23" t="s">
        <v>771</v>
      </c>
      <c r="Y115" s="23"/>
      <c r="Z115" s="78"/>
    </row>
    <row r="116" spans="1:26" ht="27" thickTop="1" x14ac:dyDescent="0.25">
      <c r="A116" s="12"/>
      <c r="B116" s="28" t="s">
        <v>819</v>
      </c>
      <c r="C116" s="30"/>
      <c r="D116" s="28" t="s">
        <v>292</v>
      </c>
      <c r="E116" s="30" t="s">
        <v>501</v>
      </c>
      <c r="F116" s="43"/>
      <c r="G116" s="30"/>
      <c r="H116" s="28" t="s">
        <v>292</v>
      </c>
      <c r="I116" s="46">
        <v>360022</v>
      </c>
      <c r="J116" s="43"/>
      <c r="K116" s="30"/>
      <c r="L116" s="28" t="s">
        <v>292</v>
      </c>
      <c r="M116" s="46">
        <v>18610</v>
      </c>
      <c r="N116" s="43"/>
      <c r="O116" s="30"/>
      <c r="P116" s="28" t="s">
        <v>292</v>
      </c>
      <c r="Q116" s="30" t="s">
        <v>501</v>
      </c>
      <c r="R116" s="43"/>
      <c r="S116" s="30"/>
      <c r="T116" s="28" t="s">
        <v>292</v>
      </c>
      <c r="U116" s="30" t="s">
        <v>501</v>
      </c>
      <c r="V116" s="43"/>
      <c r="W116" s="30"/>
      <c r="X116" s="28" t="s">
        <v>292</v>
      </c>
      <c r="Y116" s="46">
        <v>378632</v>
      </c>
      <c r="Z116" s="43"/>
    </row>
    <row r="117" spans="1:26" ht="15.75" thickBot="1" x14ac:dyDescent="0.3">
      <c r="A117" s="12"/>
      <c r="B117" s="31" t="s">
        <v>820</v>
      </c>
      <c r="C117" s="44"/>
      <c r="D117" s="48"/>
      <c r="E117" s="33" t="s">
        <v>501</v>
      </c>
      <c r="F117" s="45"/>
      <c r="G117" s="44"/>
      <c r="H117" s="48"/>
      <c r="I117" s="49">
        <v>7740</v>
      </c>
      <c r="J117" s="45"/>
      <c r="K117" s="44"/>
      <c r="L117" s="48"/>
      <c r="M117" s="49">
        <v>33352</v>
      </c>
      <c r="N117" s="45"/>
      <c r="O117" s="44"/>
      <c r="P117" s="48"/>
      <c r="Q117" s="33" t="s">
        <v>501</v>
      </c>
      <c r="R117" s="45"/>
      <c r="S117" s="44"/>
      <c r="T117" s="48"/>
      <c r="U117" s="33" t="s">
        <v>843</v>
      </c>
      <c r="V117" s="45" t="s">
        <v>301</v>
      </c>
      <c r="W117" s="44"/>
      <c r="X117" s="48"/>
      <c r="Y117" s="33" t="s">
        <v>501</v>
      </c>
      <c r="Z117" s="45"/>
    </row>
    <row r="118" spans="1:26" ht="16.5" thickTop="1" thickBot="1" x14ac:dyDescent="0.3">
      <c r="A118" s="12"/>
      <c r="B118" s="28" t="s">
        <v>87</v>
      </c>
      <c r="C118" s="30"/>
      <c r="D118" s="67"/>
      <c r="E118" s="69" t="s">
        <v>501</v>
      </c>
      <c r="F118" s="43"/>
      <c r="G118" s="30"/>
      <c r="H118" s="67"/>
      <c r="I118" s="68">
        <v>367762</v>
      </c>
      <c r="J118" s="43"/>
      <c r="K118" s="30"/>
      <c r="L118" s="67"/>
      <c r="M118" s="68">
        <v>51962</v>
      </c>
      <c r="N118" s="43"/>
      <c r="O118" s="30"/>
      <c r="P118" s="67"/>
      <c r="Q118" s="69" t="s">
        <v>501</v>
      </c>
      <c r="R118" s="43"/>
      <c r="S118" s="30"/>
      <c r="T118" s="67"/>
      <c r="U118" s="69" t="s">
        <v>843</v>
      </c>
      <c r="V118" s="43" t="s">
        <v>301</v>
      </c>
      <c r="W118" s="30"/>
      <c r="X118" s="67"/>
      <c r="Y118" s="68">
        <v>378632</v>
      </c>
      <c r="Z118" s="43"/>
    </row>
    <row r="119" spans="1:26" ht="15.75" thickTop="1" x14ac:dyDescent="0.25">
      <c r="A119" s="12"/>
      <c r="B119" s="31" t="s">
        <v>844</v>
      </c>
      <c r="C119" s="31"/>
      <c r="D119" s="31"/>
      <c r="E119" s="44"/>
      <c r="F119" s="45"/>
      <c r="G119" s="31"/>
      <c r="H119" s="31"/>
      <c r="I119" s="44"/>
      <c r="J119" s="45"/>
      <c r="K119" s="31"/>
      <c r="L119" s="31"/>
      <c r="M119" s="44"/>
      <c r="N119" s="45"/>
      <c r="O119" s="32"/>
      <c r="P119" s="31"/>
      <c r="Q119" s="44"/>
      <c r="R119" s="45"/>
      <c r="S119" s="32"/>
      <c r="T119" s="31"/>
      <c r="U119" s="44"/>
      <c r="V119" s="45"/>
      <c r="W119" s="32"/>
      <c r="X119" s="31"/>
      <c r="Y119" s="44"/>
      <c r="Z119" s="45"/>
    </row>
    <row r="120" spans="1:26" ht="26.25" x14ac:dyDescent="0.25">
      <c r="A120" s="12"/>
      <c r="B120" s="28" t="s">
        <v>89</v>
      </c>
      <c r="C120" s="30"/>
      <c r="D120" s="28"/>
      <c r="E120" s="30" t="s">
        <v>501</v>
      </c>
      <c r="F120" s="43"/>
      <c r="G120" s="30"/>
      <c r="H120" s="28"/>
      <c r="I120" s="46">
        <v>84444</v>
      </c>
      <c r="J120" s="43"/>
      <c r="K120" s="30"/>
      <c r="L120" s="28"/>
      <c r="M120" s="46">
        <v>7320</v>
      </c>
      <c r="N120" s="43"/>
      <c r="O120" s="30"/>
      <c r="P120" s="28"/>
      <c r="Q120" s="30" t="s">
        <v>501</v>
      </c>
      <c r="R120" s="43"/>
      <c r="S120" s="30"/>
      <c r="T120" s="28"/>
      <c r="U120" s="30" t="s">
        <v>501</v>
      </c>
      <c r="V120" s="43"/>
      <c r="W120" s="30"/>
      <c r="X120" s="28"/>
      <c r="Y120" s="46">
        <v>91764</v>
      </c>
      <c r="Z120" s="43"/>
    </row>
    <row r="121" spans="1:26" ht="26.25" x14ac:dyDescent="0.25">
      <c r="A121" s="12"/>
      <c r="B121" s="31" t="s">
        <v>90</v>
      </c>
      <c r="C121" s="44"/>
      <c r="D121" s="31"/>
      <c r="E121" s="44" t="s">
        <v>501</v>
      </c>
      <c r="F121" s="45"/>
      <c r="G121" s="44"/>
      <c r="H121" s="31"/>
      <c r="I121" s="47">
        <v>114648</v>
      </c>
      <c r="J121" s="45"/>
      <c r="K121" s="44"/>
      <c r="L121" s="31"/>
      <c r="M121" s="47">
        <v>2887</v>
      </c>
      <c r="N121" s="45"/>
      <c r="O121" s="44"/>
      <c r="P121" s="31"/>
      <c r="Q121" s="44" t="s">
        <v>501</v>
      </c>
      <c r="R121" s="45"/>
      <c r="S121" s="44"/>
      <c r="T121" s="31"/>
      <c r="U121" s="44" t="s">
        <v>501</v>
      </c>
      <c r="V121" s="45"/>
      <c r="W121" s="44"/>
      <c r="X121" s="31"/>
      <c r="Y121" s="47">
        <v>117535</v>
      </c>
      <c r="Z121" s="45"/>
    </row>
    <row r="122" spans="1:26" ht="26.25" x14ac:dyDescent="0.25">
      <c r="A122" s="12"/>
      <c r="B122" s="28" t="s">
        <v>822</v>
      </c>
      <c r="C122" s="30"/>
      <c r="D122" s="28"/>
      <c r="E122" s="30" t="s">
        <v>501</v>
      </c>
      <c r="F122" s="43"/>
      <c r="G122" s="30"/>
      <c r="H122" s="28"/>
      <c r="I122" s="46">
        <v>33352</v>
      </c>
      <c r="J122" s="43"/>
      <c r="K122" s="30"/>
      <c r="L122" s="28"/>
      <c r="M122" s="46">
        <v>7740</v>
      </c>
      <c r="N122" s="43"/>
      <c r="O122" s="30"/>
      <c r="P122" s="28"/>
      <c r="Q122" s="30" t="s">
        <v>501</v>
      </c>
      <c r="R122" s="43"/>
      <c r="S122" s="30"/>
      <c r="T122" s="28"/>
      <c r="U122" s="30" t="s">
        <v>843</v>
      </c>
      <c r="V122" s="43" t="s">
        <v>301</v>
      </c>
      <c r="W122" s="30"/>
      <c r="X122" s="28"/>
      <c r="Y122" s="30" t="s">
        <v>501</v>
      </c>
      <c r="Z122" s="43"/>
    </row>
    <row r="123" spans="1:26" x14ac:dyDescent="0.25">
      <c r="A123" s="12"/>
      <c r="B123" s="31" t="s">
        <v>91</v>
      </c>
      <c r="C123" s="44"/>
      <c r="D123" s="31"/>
      <c r="E123" s="44" t="s">
        <v>501</v>
      </c>
      <c r="F123" s="45"/>
      <c r="G123" s="44"/>
      <c r="H123" s="31"/>
      <c r="I123" s="47">
        <v>18172</v>
      </c>
      <c r="J123" s="45"/>
      <c r="K123" s="44"/>
      <c r="L123" s="31"/>
      <c r="M123" s="47">
        <v>4239</v>
      </c>
      <c r="N123" s="45"/>
      <c r="O123" s="44"/>
      <c r="P123" s="31"/>
      <c r="Q123" s="44" t="s">
        <v>501</v>
      </c>
      <c r="R123" s="45"/>
      <c r="S123" s="44"/>
      <c r="T123" s="31"/>
      <c r="U123" s="44" t="s">
        <v>501</v>
      </c>
      <c r="V123" s="45"/>
      <c r="W123" s="44"/>
      <c r="X123" s="31"/>
      <c r="Y123" s="47">
        <v>22411</v>
      </c>
      <c r="Z123" s="45"/>
    </row>
    <row r="124" spans="1:26" x14ac:dyDescent="0.25">
      <c r="A124" s="12"/>
      <c r="B124" s="28" t="s">
        <v>92</v>
      </c>
      <c r="C124" s="30"/>
      <c r="D124" s="28"/>
      <c r="E124" s="30" t="s">
        <v>501</v>
      </c>
      <c r="F124" s="43"/>
      <c r="G124" s="30"/>
      <c r="H124" s="28"/>
      <c r="I124" s="46">
        <v>17913</v>
      </c>
      <c r="J124" s="43"/>
      <c r="K124" s="30"/>
      <c r="L124" s="28"/>
      <c r="M124" s="46">
        <v>5081</v>
      </c>
      <c r="N124" s="43"/>
      <c r="O124" s="30"/>
      <c r="P124" s="28"/>
      <c r="Q124" s="30" t="s">
        <v>501</v>
      </c>
      <c r="R124" s="43"/>
      <c r="S124" s="30"/>
      <c r="T124" s="28"/>
      <c r="U124" s="30" t="s">
        <v>501</v>
      </c>
      <c r="V124" s="43"/>
      <c r="W124" s="30"/>
      <c r="X124" s="28"/>
      <c r="Y124" s="46">
        <v>22994</v>
      </c>
      <c r="Z124" s="43"/>
    </row>
    <row r="125" spans="1:26" x14ac:dyDescent="0.25">
      <c r="A125" s="12"/>
      <c r="B125" s="31" t="s">
        <v>93</v>
      </c>
      <c r="C125" s="44"/>
      <c r="D125" s="31"/>
      <c r="E125" s="44" t="s">
        <v>501</v>
      </c>
      <c r="F125" s="45"/>
      <c r="G125" s="44"/>
      <c r="H125" s="31"/>
      <c r="I125" s="47">
        <v>20702</v>
      </c>
      <c r="J125" s="45"/>
      <c r="K125" s="44"/>
      <c r="L125" s="31"/>
      <c r="M125" s="47">
        <v>2853</v>
      </c>
      <c r="N125" s="45"/>
      <c r="O125" s="44"/>
      <c r="P125" s="31"/>
      <c r="Q125" s="44" t="s">
        <v>501</v>
      </c>
      <c r="R125" s="45"/>
      <c r="S125" s="44"/>
      <c r="T125" s="31"/>
      <c r="U125" s="44" t="s">
        <v>501</v>
      </c>
      <c r="V125" s="45"/>
      <c r="W125" s="44"/>
      <c r="X125" s="31"/>
      <c r="Y125" s="47">
        <v>23555</v>
      </c>
      <c r="Z125" s="45"/>
    </row>
    <row r="126" spans="1:26" ht="15.75" thickBot="1" x14ac:dyDescent="0.3">
      <c r="A126" s="12"/>
      <c r="B126" s="28" t="s">
        <v>845</v>
      </c>
      <c r="C126" s="30"/>
      <c r="D126" s="67"/>
      <c r="E126" s="69" t="s">
        <v>501</v>
      </c>
      <c r="F126" s="43"/>
      <c r="G126" s="30"/>
      <c r="H126" s="67"/>
      <c r="I126" s="69">
        <v>623</v>
      </c>
      <c r="J126" s="43"/>
      <c r="K126" s="30"/>
      <c r="L126" s="67"/>
      <c r="M126" s="69" t="s">
        <v>846</v>
      </c>
      <c r="N126" s="43" t="s">
        <v>301</v>
      </c>
      <c r="O126" s="30"/>
      <c r="P126" s="67"/>
      <c r="Q126" s="69" t="s">
        <v>501</v>
      </c>
      <c r="R126" s="43"/>
      <c r="S126" s="30"/>
      <c r="T126" s="67"/>
      <c r="U126" s="69" t="s">
        <v>501</v>
      </c>
      <c r="V126" s="43"/>
      <c r="W126" s="30"/>
      <c r="X126" s="67"/>
      <c r="Y126" s="69">
        <v>468</v>
      </c>
      <c r="Z126" s="43"/>
    </row>
    <row r="127" spans="1:26" ht="16.5" thickTop="1" thickBot="1" x14ac:dyDescent="0.3">
      <c r="A127" s="12"/>
      <c r="B127" s="31" t="s">
        <v>95</v>
      </c>
      <c r="C127" s="44"/>
      <c r="D127" s="48"/>
      <c r="E127" s="33" t="s">
        <v>501</v>
      </c>
      <c r="F127" s="45"/>
      <c r="G127" s="44"/>
      <c r="H127" s="48"/>
      <c r="I127" s="49">
        <v>289854</v>
      </c>
      <c r="J127" s="45"/>
      <c r="K127" s="44"/>
      <c r="L127" s="48"/>
      <c r="M127" s="49">
        <v>29965</v>
      </c>
      <c r="N127" s="45"/>
      <c r="O127" s="44"/>
      <c r="P127" s="48"/>
      <c r="Q127" s="33" t="s">
        <v>501</v>
      </c>
      <c r="R127" s="45"/>
      <c r="S127" s="44"/>
      <c r="T127" s="48"/>
      <c r="U127" s="33" t="s">
        <v>843</v>
      </c>
      <c r="V127" s="45" t="s">
        <v>301</v>
      </c>
      <c r="W127" s="44"/>
      <c r="X127" s="48"/>
      <c r="Y127" s="49">
        <v>278727</v>
      </c>
      <c r="Z127" s="45"/>
    </row>
    <row r="128" spans="1:26" ht="15.75" thickTop="1" x14ac:dyDescent="0.25">
      <c r="A128" s="12"/>
      <c r="B128" s="28" t="s">
        <v>96</v>
      </c>
      <c r="C128" s="30"/>
      <c r="D128" s="28"/>
      <c r="E128" s="30" t="s">
        <v>501</v>
      </c>
      <c r="F128" s="43"/>
      <c r="G128" s="30"/>
      <c r="H128" s="28"/>
      <c r="I128" s="46">
        <v>77908</v>
      </c>
      <c r="J128" s="43"/>
      <c r="K128" s="30"/>
      <c r="L128" s="28"/>
      <c r="M128" s="46">
        <v>21997</v>
      </c>
      <c r="N128" s="43"/>
      <c r="O128" s="30"/>
      <c r="P128" s="28"/>
      <c r="Q128" s="30" t="s">
        <v>501</v>
      </c>
      <c r="R128" s="43"/>
      <c r="S128" s="30"/>
      <c r="T128" s="28"/>
      <c r="U128" s="30" t="s">
        <v>501</v>
      </c>
      <c r="V128" s="43"/>
      <c r="W128" s="30"/>
      <c r="X128" s="28"/>
      <c r="Y128" s="46">
        <v>99905</v>
      </c>
      <c r="Z128" s="43"/>
    </row>
    <row r="129" spans="1:26" x14ac:dyDescent="0.25">
      <c r="A129" s="12"/>
      <c r="B129" s="31" t="s">
        <v>97</v>
      </c>
      <c r="C129" s="44"/>
      <c r="D129" s="31"/>
      <c r="E129" s="44" t="s">
        <v>501</v>
      </c>
      <c r="F129" s="45"/>
      <c r="G129" s="44"/>
      <c r="H129" s="31"/>
      <c r="I129" s="44" t="s">
        <v>847</v>
      </c>
      <c r="J129" s="45" t="s">
        <v>301</v>
      </c>
      <c r="K129" s="44"/>
      <c r="L129" s="31"/>
      <c r="M129" s="44" t="s">
        <v>848</v>
      </c>
      <c r="N129" s="45" t="s">
        <v>301</v>
      </c>
      <c r="O129" s="44"/>
      <c r="P129" s="31"/>
      <c r="Q129" s="44" t="s">
        <v>501</v>
      </c>
      <c r="R129" s="45"/>
      <c r="S129" s="44"/>
      <c r="T129" s="31"/>
      <c r="U129" s="44" t="s">
        <v>501</v>
      </c>
      <c r="V129" s="45"/>
      <c r="W129" s="44"/>
      <c r="X129" s="31"/>
      <c r="Y129" s="44" t="s">
        <v>849</v>
      </c>
      <c r="Z129" s="45" t="s">
        <v>301</v>
      </c>
    </row>
    <row r="130" spans="1:26" x14ac:dyDescent="0.25">
      <c r="A130" s="12"/>
      <c r="B130" s="28" t="s">
        <v>826</v>
      </c>
      <c r="C130" s="30"/>
      <c r="D130" s="28"/>
      <c r="E130" s="30" t="s">
        <v>501</v>
      </c>
      <c r="F130" s="43"/>
      <c r="G130" s="30"/>
      <c r="H130" s="28"/>
      <c r="I130" s="30" t="s">
        <v>850</v>
      </c>
      <c r="J130" s="43" t="s">
        <v>301</v>
      </c>
      <c r="K130" s="30"/>
      <c r="L130" s="28"/>
      <c r="M130" s="30" t="s">
        <v>851</v>
      </c>
      <c r="N130" s="43" t="s">
        <v>301</v>
      </c>
      <c r="O130" s="30"/>
      <c r="P130" s="28"/>
      <c r="Q130" s="30" t="s">
        <v>501</v>
      </c>
      <c r="R130" s="43"/>
      <c r="S130" s="30"/>
      <c r="T130" s="28"/>
      <c r="U130" s="30" t="s">
        <v>501</v>
      </c>
      <c r="V130" s="43"/>
      <c r="W130" s="30"/>
      <c r="X130" s="28"/>
      <c r="Y130" s="30" t="s">
        <v>852</v>
      </c>
      <c r="Z130" s="43" t="s">
        <v>301</v>
      </c>
    </row>
    <row r="131" spans="1:26" x14ac:dyDescent="0.25">
      <c r="A131" s="12"/>
      <c r="B131" s="31" t="s">
        <v>833</v>
      </c>
      <c r="C131" s="44"/>
      <c r="D131" s="31"/>
      <c r="E131" s="47">
        <v>135250</v>
      </c>
      <c r="F131" s="45"/>
      <c r="G131" s="44"/>
      <c r="H131" s="31"/>
      <c r="I131" s="44" t="s">
        <v>501</v>
      </c>
      <c r="J131" s="45"/>
      <c r="K131" s="44"/>
      <c r="L131" s="31"/>
      <c r="M131" s="44" t="s">
        <v>501</v>
      </c>
      <c r="N131" s="45"/>
      <c r="O131" s="44"/>
      <c r="P131" s="31"/>
      <c r="Q131" s="47">
        <v>135250</v>
      </c>
      <c r="R131" s="45"/>
      <c r="S131" s="44"/>
      <c r="T131" s="31"/>
      <c r="U131" s="44" t="s">
        <v>853</v>
      </c>
      <c r="V131" s="45" t="s">
        <v>301</v>
      </c>
      <c r="W131" s="44"/>
      <c r="X131" s="31"/>
      <c r="Y131" s="44" t="s">
        <v>501</v>
      </c>
      <c r="Z131" s="45"/>
    </row>
    <row r="132" spans="1:26" ht="26.25" x14ac:dyDescent="0.25">
      <c r="A132" s="12"/>
      <c r="B132" s="28" t="s">
        <v>854</v>
      </c>
      <c r="C132" s="30"/>
      <c r="D132" s="28"/>
      <c r="E132" s="46">
        <v>135250</v>
      </c>
      <c r="F132" s="43"/>
      <c r="G132" s="30"/>
      <c r="H132" s="28"/>
      <c r="I132" s="46">
        <v>38347</v>
      </c>
      <c r="J132" s="43"/>
      <c r="K132" s="30"/>
      <c r="L132" s="28"/>
      <c r="M132" s="46">
        <v>6727</v>
      </c>
      <c r="N132" s="43"/>
      <c r="O132" s="30"/>
      <c r="P132" s="28"/>
      <c r="Q132" s="46">
        <v>135250</v>
      </c>
      <c r="R132" s="43"/>
      <c r="S132" s="30"/>
      <c r="T132" s="28"/>
      <c r="U132" s="30" t="s">
        <v>853</v>
      </c>
      <c r="V132" s="43" t="s">
        <v>301</v>
      </c>
      <c r="W132" s="30"/>
      <c r="X132" s="28"/>
      <c r="Y132" s="46">
        <v>45074</v>
      </c>
      <c r="Z132" s="43"/>
    </row>
    <row r="133" spans="1:26" ht="15.75" thickBot="1" x14ac:dyDescent="0.3">
      <c r="A133" s="12"/>
      <c r="B133" s="31" t="s">
        <v>855</v>
      </c>
      <c r="C133" s="44"/>
      <c r="D133" s="48"/>
      <c r="E133" s="33" t="s">
        <v>501</v>
      </c>
      <c r="F133" s="45"/>
      <c r="G133" s="44"/>
      <c r="H133" s="48"/>
      <c r="I133" s="49">
        <v>91764</v>
      </c>
      <c r="J133" s="45"/>
      <c r="K133" s="44"/>
      <c r="L133" s="48"/>
      <c r="M133" s="49">
        <v>40515</v>
      </c>
      <c r="N133" s="45"/>
      <c r="O133" s="44"/>
      <c r="P133" s="48"/>
      <c r="Q133" s="33" t="s">
        <v>501</v>
      </c>
      <c r="R133" s="45"/>
      <c r="S133" s="44"/>
      <c r="T133" s="48"/>
      <c r="U133" s="33" t="s">
        <v>501</v>
      </c>
      <c r="V133" s="45"/>
      <c r="W133" s="44"/>
      <c r="X133" s="48"/>
      <c r="Y133" s="49">
        <v>132279</v>
      </c>
      <c r="Z133" s="45"/>
    </row>
    <row r="134" spans="1:26" ht="15.75" thickTop="1" x14ac:dyDescent="0.25">
      <c r="A134" s="12"/>
      <c r="B134" s="28" t="s">
        <v>856</v>
      </c>
      <c r="C134" s="30"/>
      <c r="D134" s="28"/>
      <c r="E134" s="46">
        <v>135250</v>
      </c>
      <c r="F134" s="43"/>
      <c r="G134" s="30"/>
      <c r="H134" s="28"/>
      <c r="I134" s="46">
        <v>130111</v>
      </c>
      <c r="J134" s="43"/>
      <c r="K134" s="30"/>
      <c r="L134" s="28"/>
      <c r="M134" s="46">
        <v>47242</v>
      </c>
      <c r="N134" s="43"/>
      <c r="O134" s="30"/>
      <c r="P134" s="28"/>
      <c r="Q134" s="46">
        <v>135250</v>
      </c>
      <c r="R134" s="43"/>
      <c r="S134" s="30"/>
      <c r="T134" s="28"/>
      <c r="U134" s="30" t="s">
        <v>853</v>
      </c>
      <c r="V134" s="43" t="s">
        <v>301</v>
      </c>
      <c r="W134" s="30"/>
      <c r="X134" s="28"/>
      <c r="Y134" s="46">
        <v>177353</v>
      </c>
      <c r="Z134" s="43"/>
    </row>
    <row r="135" spans="1:26" ht="27" thickBot="1" x14ac:dyDescent="0.3">
      <c r="A135" s="12"/>
      <c r="B135" s="31" t="s">
        <v>857</v>
      </c>
      <c r="C135" s="44"/>
      <c r="D135" s="48"/>
      <c r="E135" s="33" t="s">
        <v>501</v>
      </c>
      <c r="F135" s="45"/>
      <c r="G135" s="44"/>
      <c r="H135" s="48"/>
      <c r="I135" s="49">
        <v>5139</v>
      </c>
      <c r="J135" s="45"/>
      <c r="K135" s="44"/>
      <c r="L135" s="48"/>
      <c r="M135" s="33" t="s">
        <v>501</v>
      </c>
      <c r="N135" s="45"/>
      <c r="O135" s="44"/>
      <c r="P135" s="48"/>
      <c r="Q135" s="33" t="s">
        <v>501</v>
      </c>
      <c r="R135" s="45"/>
      <c r="S135" s="44"/>
      <c r="T135" s="48"/>
      <c r="U135" s="33" t="s">
        <v>501</v>
      </c>
      <c r="V135" s="45"/>
      <c r="W135" s="44"/>
      <c r="X135" s="48"/>
      <c r="Y135" s="49">
        <v>5139</v>
      </c>
      <c r="Z135" s="45"/>
    </row>
    <row r="136" spans="1:26" ht="16.5" thickTop="1" thickBot="1" x14ac:dyDescent="0.3">
      <c r="A136" s="12"/>
      <c r="B136" s="28" t="s">
        <v>858</v>
      </c>
      <c r="C136" s="30"/>
      <c r="D136" s="50" t="s">
        <v>292</v>
      </c>
      <c r="E136" s="51">
        <v>135250</v>
      </c>
      <c r="F136" s="43"/>
      <c r="G136" s="30"/>
      <c r="H136" s="50" t="s">
        <v>292</v>
      </c>
      <c r="I136" s="51">
        <v>135250</v>
      </c>
      <c r="J136" s="43"/>
      <c r="K136" s="30"/>
      <c r="L136" s="50" t="s">
        <v>292</v>
      </c>
      <c r="M136" s="51">
        <v>47242</v>
      </c>
      <c r="N136" s="43"/>
      <c r="O136" s="30"/>
      <c r="P136" s="50" t="s">
        <v>292</v>
      </c>
      <c r="Q136" s="51">
        <v>135250</v>
      </c>
      <c r="R136" s="43"/>
      <c r="S136" s="30"/>
      <c r="T136" s="50" t="s">
        <v>292</v>
      </c>
      <c r="U136" s="34" t="s">
        <v>853</v>
      </c>
      <c r="V136" s="43" t="s">
        <v>301</v>
      </c>
      <c r="W136" s="30"/>
      <c r="X136" s="50" t="s">
        <v>292</v>
      </c>
      <c r="Y136" s="51">
        <v>182492</v>
      </c>
      <c r="Z136" s="43"/>
    </row>
    <row r="137" spans="1:26" ht="15.75" thickTop="1" x14ac:dyDescent="0.25">
      <c r="A137" s="12"/>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row>
    <row r="138" spans="1:26" x14ac:dyDescent="0.25">
      <c r="A138" s="12"/>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x14ac:dyDescent="0.25">
      <c r="A139" s="12"/>
      <c r="B139" s="22" t="s">
        <v>817</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78"/>
    </row>
    <row r="140" spans="1:26" x14ac:dyDescent="0.25">
      <c r="A140" s="12"/>
      <c r="B140" s="22" t="s">
        <v>859</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78"/>
    </row>
    <row r="141" spans="1:26" x14ac:dyDescent="0.25">
      <c r="A141" s="12"/>
      <c r="B141" s="22" t="s">
        <v>765</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78"/>
    </row>
    <row r="142" spans="1:26" x14ac:dyDescent="0.25">
      <c r="A142" s="12"/>
      <c r="B142" s="14"/>
      <c r="C142" s="14"/>
      <c r="D142" s="74"/>
      <c r="E142" s="74"/>
      <c r="F142" s="80"/>
      <c r="G142" s="14"/>
      <c r="H142" s="74"/>
      <c r="I142" s="74"/>
      <c r="J142" s="80"/>
      <c r="K142" s="14"/>
      <c r="L142" s="74"/>
      <c r="M142" s="74"/>
      <c r="N142" s="80"/>
      <c r="O142" s="14"/>
      <c r="P142" s="74"/>
      <c r="Q142" s="74"/>
      <c r="R142" s="80"/>
      <c r="S142" s="14"/>
      <c r="T142" s="74"/>
      <c r="U142" s="74"/>
      <c r="V142" s="80"/>
      <c r="W142" s="14"/>
      <c r="X142" s="74"/>
      <c r="Y142" s="74"/>
      <c r="Z142" s="80"/>
    </row>
    <row r="143" spans="1:26" x14ac:dyDescent="0.25">
      <c r="A143" s="12"/>
      <c r="B143" s="14"/>
      <c r="C143" s="14"/>
      <c r="D143" s="74"/>
      <c r="E143" s="74"/>
      <c r="F143" s="80"/>
      <c r="G143" s="77"/>
      <c r="H143" s="22" t="s">
        <v>766</v>
      </c>
      <c r="I143" s="22"/>
      <c r="J143" s="78"/>
      <c r="K143" s="14"/>
      <c r="L143" s="74"/>
      <c r="M143" s="74"/>
      <c r="N143" s="80"/>
      <c r="O143" s="77"/>
      <c r="P143" s="22" t="s">
        <v>766</v>
      </c>
      <c r="Q143" s="22"/>
      <c r="R143" s="78"/>
      <c r="S143" s="14"/>
      <c r="T143" s="74"/>
      <c r="U143" s="74"/>
      <c r="V143" s="80"/>
      <c r="W143" s="77"/>
      <c r="X143" s="22" t="s">
        <v>767</v>
      </c>
      <c r="Y143" s="22"/>
      <c r="Z143" s="78"/>
    </row>
    <row r="144" spans="1:26" ht="15.75" thickBot="1" x14ac:dyDescent="0.3">
      <c r="A144" s="12"/>
      <c r="B144" s="14"/>
      <c r="C144" s="77"/>
      <c r="D144" s="23" t="s">
        <v>766</v>
      </c>
      <c r="E144" s="23"/>
      <c r="F144" s="78"/>
      <c r="G144" s="77"/>
      <c r="H144" s="23" t="s">
        <v>768</v>
      </c>
      <c r="I144" s="23"/>
      <c r="J144" s="78"/>
      <c r="K144" s="77"/>
      <c r="L144" s="23" t="s">
        <v>201</v>
      </c>
      <c r="M144" s="23"/>
      <c r="N144" s="78"/>
      <c r="O144" s="77"/>
      <c r="P144" s="23" t="s">
        <v>769</v>
      </c>
      <c r="Q144" s="23"/>
      <c r="R144" s="78"/>
      <c r="S144" s="77"/>
      <c r="T144" s="23" t="s">
        <v>770</v>
      </c>
      <c r="U144" s="23"/>
      <c r="V144" s="78"/>
      <c r="W144" s="77"/>
      <c r="X144" s="23" t="s">
        <v>771</v>
      </c>
      <c r="Y144" s="23"/>
      <c r="Z144" s="78"/>
    </row>
    <row r="145" spans="1:26" ht="27" thickTop="1" x14ac:dyDescent="0.25">
      <c r="A145" s="12"/>
      <c r="B145" s="28" t="s">
        <v>819</v>
      </c>
      <c r="C145" s="30"/>
      <c r="D145" s="28" t="s">
        <v>292</v>
      </c>
      <c r="E145" s="30" t="s">
        <v>501</v>
      </c>
      <c r="F145" s="43"/>
      <c r="G145" s="30"/>
      <c r="H145" s="28" t="s">
        <v>292</v>
      </c>
      <c r="I145" s="46">
        <v>287558</v>
      </c>
      <c r="J145" s="43"/>
      <c r="K145" s="30"/>
      <c r="L145" s="28" t="s">
        <v>292</v>
      </c>
      <c r="M145" s="46">
        <v>18933</v>
      </c>
      <c r="N145" s="43"/>
      <c r="O145" s="30"/>
      <c r="P145" s="28" t="s">
        <v>292</v>
      </c>
      <c r="Q145" s="30" t="s">
        <v>501</v>
      </c>
      <c r="R145" s="43"/>
      <c r="S145" s="30"/>
      <c r="T145" s="28" t="s">
        <v>292</v>
      </c>
      <c r="U145" s="30" t="s">
        <v>501</v>
      </c>
      <c r="V145" s="43"/>
      <c r="W145" s="30"/>
      <c r="X145" s="28" t="s">
        <v>292</v>
      </c>
      <c r="Y145" s="46">
        <v>306491</v>
      </c>
      <c r="Z145" s="43"/>
    </row>
    <row r="146" spans="1:26" ht="15.75" thickBot="1" x14ac:dyDescent="0.3">
      <c r="A146" s="12"/>
      <c r="B146" s="31" t="s">
        <v>820</v>
      </c>
      <c r="C146" s="44"/>
      <c r="D146" s="48"/>
      <c r="E146" s="33" t="s">
        <v>501</v>
      </c>
      <c r="F146" s="45"/>
      <c r="G146" s="44"/>
      <c r="H146" s="48"/>
      <c r="I146" s="49">
        <v>7190</v>
      </c>
      <c r="J146" s="45"/>
      <c r="K146" s="44"/>
      <c r="L146" s="48"/>
      <c r="M146" s="49">
        <v>27800</v>
      </c>
      <c r="N146" s="45"/>
      <c r="O146" s="44"/>
      <c r="P146" s="48"/>
      <c r="Q146" s="33" t="s">
        <v>501</v>
      </c>
      <c r="R146" s="45"/>
      <c r="S146" s="44"/>
      <c r="T146" s="48"/>
      <c r="U146" s="33" t="s">
        <v>860</v>
      </c>
      <c r="V146" s="45" t="s">
        <v>301</v>
      </c>
      <c r="W146" s="44"/>
      <c r="X146" s="48"/>
      <c r="Y146" s="33" t="s">
        <v>501</v>
      </c>
      <c r="Z146" s="45"/>
    </row>
    <row r="147" spans="1:26" ht="16.5" thickTop="1" thickBot="1" x14ac:dyDescent="0.3">
      <c r="A147" s="12"/>
      <c r="B147" s="28" t="s">
        <v>87</v>
      </c>
      <c r="C147" s="30"/>
      <c r="D147" s="67"/>
      <c r="E147" s="69" t="s">
        <v>501</v>
      </c>
      <c r="F147" s="43"/>
      <c r="G147" s="30"/>
      <c r="H147" s="67"/>
      <c r="I147" s="68">
        <v>294748</v>
      </c>
      <c r="J147" s="43"/>
      <c r="K147" s="30"/>
      <c r="L147" s="67"/>
      <c r="M147" s="68">
        <v>46733</v>
      </c>
      <c r="N147" s="43"/>
      <c r="O147" s="30"/>
      <c r="P147" s="67"/>
      <c r="Q147" s="69" t="s">
        <v>501</v>
      </c>
      <c r="R147" s="43"/>
      <c r="S147" s="30"/>
      <c r="T147" s="67"/>
      <c r="U147" s="69" t="s">
        <v>860</v>
      </c>
      <c r="V147" s="43" t="s">
        <v>301</v>
      </c>
      <c r="W147" s="30"/>
      <c r="X147" s="67"/>
      <c r="Y147" s="68">
        <v>306491</v>
      </c>
      <c r="Z147" s="43"/>
    </row>
    <row r="148" spans="1:26" ht="15.75" thickTop="1" x14ac:dyDescent="0.25">
      <c r="A148" s="12"/>
      <c r="B148" s="31" t="s">
        <v>88</v>
      </c>
      <c r="C148" s="31"/>
      <c r="D148" s="31"/>
      <c r="E148" s="44"/>
      <c r="F148" s="45"/>
      <c r="G148" s="31"/>
      <c r="H148" s="31"/>
      <c r="I148" s="44"/>
      <c r="J148" s="45"/>
      <c r="K148" s="31"/>
      <c r="L148" s="31"/>
      <c r="M148" s="44"/>
      <c r="N148" s="45"/>
      <c r="O148" s="32"/>
      <c r="P148" s="31"/>
      <c r="Q148" s="44"/>
      <c r="R148" s="45"/>
      <c r="S148" s="32"/>
      <c r="T148" s="31"/>
      <c r="U148" s="44"/>
      <c r="V148" s="45"/>
      <c r="W148" s="32"/>
      <c r="X148" s="31"/>
      <c r="Y148" s="44"/>
      <c r="Z148" s="45"/>
    </row>
    <row r="149" spans="1:26" ht="26.25" x14ac:dyDescent="0.25">
      <c r="A149" s="12"/>
      <c r="B149" s="28" t="s">
        <v>89</v>
      </c>
      <c r="C149" s="30"/>
      <c r="D149" s="28"/>
      <c r="E149" s="30" t="s">
        <v>501</v>
      </c>
      <c r="F149" s="43"/>
      <c r="G149" s="30"/>
      <c r="H149" s="28"/>
      <c r="I149" s="46">
        <v>73860</v>
      </c>
      <c r="J149" s="43"/>
      <c r="K149" s="30"/>
      <c r="L149" s="28"/>
      <c r="M149" s="46">
        <v>7797</v>
      </c>
      <c r="N149" s="43"/>
      <c r="O149" s="30"/>
      <c r="P149" s="28"/>
      <c r="Q149" s="30" t="s">
        <v>501</v>
      </c>
      <c r="R149" s="43"/>
      <c r="S149" s="30"/>
      <c r="T149" s="28"/>
      <c r="U149" s="30" t="s">
        <v>501</v>
      </c>
      <c r="V149" s="43"/>
      <c r="W149" s="30"/>
      <c r="X149" s="28"/>
      <c r="Y149" s="46">
        <v>81657</v>
      </c>
      <c r="Z149" s="43"/>
    </row>
    <row r="150" spans="1:26" ht="26.25" x14ac:dyDescent="0.25">
      <c r="A150" s="12"/>
      <c r="B150" s="31" t="s">
        <v>90</v>
      </c>
      <c r="C150" s="44"/>
      <c r="D150" s="31"/>
      <c r="E150" s="44" t="s">
        <v>501</v>
      </c>
      <c r="F150" s="45"/>
      <c r="G150" s="44"/>
      <c r="H150" s="31"/>
      <c r="I150" s="47">
        <v>100661</v>
      </c>
      <c r="J150" s="45"/>
      <c r="K150" s="44"/>
      <c r="L150" s="31"/>
      <c r="M150" s="47">
        <v>4506</v>
      </c>
      <c r="N150" s="45"/>
      <c r="O150" s="44"/>
      <c r="P150" s="31"/>
      <c r="Q150" s="44" t="s">
        <v>501</v>
      </c>
      <c r="R150" s="45"/>
      <c r="S150" s="44"/>
      <c r="T150" s="31"/>
      <c r="U150" s="44" t="s">
        <v>501</v>
      </c>
      <c r="V150" s="45"/>
      <c r="W150" s="44"/>
      <c r="X150" s="31"/>
      <c r="Y150" s="47">
        <v>105167</v>
      </c>
      <c r="Z150" s="45"/>
    </row>
    <row r="151" spans="1:26" ht="26.25" x14ac:dyDescent="0.25">
      <c r="A151" s="12"/>
      <c r="B151" s="28" t="s">
        <v>822</v>
      </c>
      <c r="C151" s="30"/>
      <c r="D151" s="28"/>
      <c r="E151" s="30" t="s">
        <v>501</v>
      </c>
      <c r="F151" s="43"/>
      <c r="G151" s="30"/>
      <c r="H151" s="28"/>
      <c r="I151" s="46">
        <v>27800</v>
      </c>
      <c r="J151" s="43"/>
      <c r="K151" s="30"/>
      <c r="L151" s="28"/>
      <c r="M151" s="46">
        <v>7190</v>
      </c>
      <c r="N151" s="43"/>
      <c r="O151" s="30"/>
      <c r="P151" s="28"/>
      <c r="Q151" s="30" t="s">
        <v>501</v>
      </c>
      <c r="R151" s="43"/>
      <c r="S151" s="30"/>
      <c r="T151" s="28"/>
      <c r="U151" s="30" t="s">
        <v>860</v>
      </c>
      <c r="V151" s="43" t="s">
        <v>301</v>
      </c>
      <c r="W151" s="30"/>
      <c r="X151" s="28"/>
      <c r="Y151" s="30" t="s">
        <v>501</v>
      </c>
      <c r="Z151" s="43"/>
    </row>
    <row r="152" spans="1:26" x14ac:dyDescent="0.25">
      <c r="A152" s="12"/>
      <c r="B152" s="31" t="s">
        <v>91</v>
      </c>
      <c r="C152" s="44"/>
      <c r="D152" s="31"/>
      <c r="E152" s="44" t="s">
        <v>501</v>
      </c>
      <c r="F152" s="45"/>
      <c r="G152" s="44"/>
      <c r="H152" s="31"/>
      <c r="I152" s="47">
        <v>18744</v>
      </c>
      <c r="J152" s="45"/>
      <c r="K152" s="44"/>
      <c r="L152" s="31"/>
      <c r="M152" s="47">
        <v>4645</v>
      </c>
      <c r="N152" s="45"/>
      <c r="O152" s="44"/>
      <c r="P152" s="31"/>
      <c r="Q152" s="44" t="s">
        <v>501</v>
      </c>
      <c r="R152" s="45"/>
      <c r="S152" s="44"/>
      <c r="T152" s="31"/>
      <c r="U152" s="44" t="s">
        <v>501</v>
      </c>
      <c r="V152" s="45"/>
      <c r="W152" s="44"/>
      <c r="X152" s="31"/>
      <c r="Y152" s="47">
        <v>23389</v>
      </c>
      <c r="Z152" s="45"/>
    </row>
    <row r="153" spans="1:26" x14ac:dyDescent="0.25">
      <c r="A153" s="12"/>
      <c r="B153" s="28" t="s">
        <v>92</v>
      </c>
      <c r="C153" s="30"/>
      <c r="D153" s="28"/>
      <c r="E153" s="30" t="s">
        <v>501</v>
      </c>
      <c r="F153" s="43"/>
      <c r="G153" s="30"/>
      <c r="H153" s="28"/>
      <c r="I153" s="46">
        <v>20448</v>
      </c>
      <c r="J153" s="43"/>
      <c r="K153" s="30"/>
      <c r="L153" s="28"/>
      <c r="M153" s="46">
        <v>5531</v>
      </c>
      <c r="N153" s="43"/>
      <c r="O153" s="30"/>
      <c r="P153" s="28"/>
      <c r="Q153" s="30" t="s">
        <v>501</v>
      </c>
      <c r="R153" s="43"/>
      <c r="S153" s="30"/>
      <c r="T153" s="28"/>
      <c r="U153" s="30" t="s">
        <v>501</v>
      </c>
      <c r="V153" s="43"/>
      <c r="W153" s="30"/>
      <c r="X153" s="28"/>
      <c r="Y153" s="46">
        <v>25979</v>
      </c>
      <c r="Z153" s="43"/>
    </row>
    <row r="154" spans="1:26" x14ac:dyDescent="0.25">
      <c r="A154" s="12"/>
      <c r="B154" s="31" t="s">
        <v>93</v>
      </c>
      <c r="C154" s="44"/>
      <c r="D154" s="31"/>
      <c r="E154" s="44" t="s">
        <v>501</v>
      </c>
      <c r="F154" s="45"/>
      <c r="G154" s="44"/>
      <c r="H154" s="31"/>
      <c r="I154" s="47">
        <v>18702</v>
      </c>
      <c r="J154" s="45"/>
      <c r="K154" s="44"/>
      <c r="L154" s="31"/>
      <c r="M154" s="47">
        <v>3143</v>
      </c>
      <c r="N154" s="45"/>
      <c r="O154" s="44"/>
      <c r="P154" s="31"/>
      <c r="Q154" s="44" t="s">
        <v>501</v>
      </c>
      <c r="R154" s="45"/>
      <c r="S154" s="44"/>
      <c r="T154" s="31"/>
      <c r="U154" s="44" t="s">
        <v>501</v>
      </c>
      <c r="V154" s="45"/>
      <c r="W154" s="44"/>
      <c r="X154" s="31"/>
      <c r="Y154" s="47">
        <v>21845</v>
      </c>
      <c r="Z154" s="45"/>
    </row>
    <row r="155" spans="1:26" ht="15.75" thickBot="1" x14ac:dyDescent="0.3">
      <c r="A155" s="12"/>
      <c r="B155" s="28" t="s">
        <v>94</v>
      </c>
      <c r="C155" s="30"/>
      <c r="D155" s="67"/>
      <c r="E155" s="69" t="s">
        <v>501</v>
      </c>
      <c r="F155" s="43"/>
      <c r="G155" s="30"/>
      <c r="H155" s="67"/>
      <c r="I155" s="69">
        <v>271</v>
      </c>
      <c r="J155" s="43"/>
      <c r="K155" s="30"/>
      <c r="L155" s="67"/>
      <c r="M155" s="69">
        <v>190</v>
      </c>
      <c r="N155" s="43"/>
      <c r="O155" s="30"/>
      <c r="P155" s="67"/>
      <c r="Q155" s="69" t="s">
        <v>501</v>
      </c>
      <c r="R155" s="43"/>
      <c r="S155" s="30"/>
      <c r="T155" s="67"/>
      <c r="U155" s="69" t="s">
        <v>501</v>
      </c>
      <c r="V155" s="43"/>
      <c r="W155" s="30"/>
      <c r="X155" s="67"/>
      <c r="Y155" s="69">
        <v>461</v>
      </c>
      <c r="Z155" s="43"/>
    </row>
    <row r="156" spans="1:26" ht="16.5" thickTop="1" thickBot="1" x14ac:dyDescent="0.3">
      <c r="A156" s="12"/>
      <c r="B156" s="31" t="s">
        <v>95</v>
      </c>
      <c r="C156" s="44"/>
      <c r="D156" s="48"/>
      <c r="E156" s="33" t="s">
        <v>501</v>
      </c>
      <c r="F156" s="45"/>
      <c r="G156" s="44"/>
      <c r="H156" s="48"/>
      <c r="I156" s="49">
        <v>260486</v>
      </c>
      <c r="J156" s="45"/>
      <c r="K156" s="44"/>
      <c r="L156" s="48"/>
      <c r="M156" s="49">
        <v>33002</v>
      </c>
      <c r="N156" s="45"/>
      <c r="O156" s="44"/>
      <c r="P156" s="48"/>
      <c r="Q156" s="33" t="s">
        <v>501</v>
      </c>
      <c r="R156" s="45"/>
      <c r="S156" s="44"/>
      <c r="T156" s="48"/>
      <c r="U156" s="33" t="s">
        <v>860</v>
      </c>
      <c r="V156" s="45" t="s">
        <v>301</v>
      </c>
      <c r="W156" s="44"/>
      <c r="X156" s="48"/>
      <c r="Y156" s="49">
        <v>258498</v>
      </c>
      <c r="Z156" s="45"/>
    </row>
    <row r="157" spans="1:26" ht="15.75" thickTop="1" x14ac:dyDescent="0.25">
      <c r="A157" s="12"/>
      <c r="B157" s="28" t="s">
        <v>96</v>
      </c>
      <c r="C157" s="30"/>
      <c r="D157" s="28"/>
      <c r="E157" s="30" t="s">
        <v>501</v>
      </c>
      <c r="F157" s="43"/>
      <c r="G157" s="30"/>
      <c r="H157" s="28"/>
      <c r="I157" s="46">
        <v>34262</v>
      </c>
      <c r="J157" s="43"/>
      <c r="K157" s="30"/>
      <c r="L157" s="28"/>
      <c r="M157" s="46">
        <v>13731</v>
      </c>
      <c r="N157" s="43"/>
      <c r="O157" s="30"/>
      <c r="P157" s="28"/>
      <c r="Q157" s="30" t="s">
        <v>501</v>
      </c>
      <c r="R157" s="43"/>
      <c r="S157" s="30"/>
      <c r="T157" s="28"/>
      <c r="U157" s="30" t="s">
        <v>501</v>
      </c>
      <c r="V157" s="43"/>
      <c r="W157" s="30"/>
      <c r="X157" s="28"/>
      <c r="Y157" s="46">
        <v>47993</v>
      </c>
      <c r="Z157" s="43"/>
    </row>
    <row r="158" spans="1:26" x14ac:dyDescent="0.25">
      <c r="A158" s="12"/>
      <c r="B158" s="31" t="s">
        <v>97</v>
      </c>
      <c r="C158" s="44"/>
      <c r="D158" s="31"/>
      <c r="E158" s="44" t="s">
        <v>501</v>
      </c>
      <c r="F158" s="45"/>
      <c r="G158" s="44"/>
      <c r="H158" s="31"/>
      <c r="I158" s="44" t="s">
        <v>861</v>
      </c>
      <c r="J158" s="45" t="s">
        <v>301</v>
      </c>
      <c r="K158" s="44"/>
      <c r="L158" s="31"/>
      <c r="M158" s="44" t="s">
        <v>862</v>
      </c>
      <c r="N158" s="45" t="s">
        <v>301</v>
      </c>
      <c r="O158" s="44"/>
      <c r="P158" s="31"/>
      <c r="Q158" s="44" t="s">
        <v>863</v>
      </c>
      <c r="R158" s="45" t="s">
        <v>301</v>
      </c>
      <c r="S158" s="44"/>
      <c r="T158" s="31"/>
      <c r="U158" s="44" t="s">
        <v>501</v>
      </c>
      <c r="V158" s="45"/>
      <c r="W158" s="44"/>
      <c r="X158" s="31"/>
      <c r="Y158" s="44" t="s">
        <v>864</v>
      </c>
      <c r="Z158" s="45" t="s">
        <v>301</v>
      </c>
    </row>
    <row r="159" spans="1:26" x14ac:dyDescent="0.25">
      <c r="A159" s="12"/>
      <c r="B159" s="28" t="s">
        <v>98</v>
      </c>
      <c r="C159" s="30"/>
      <c r="D159" s="28"/>
      <c r="E159" s="30" t="s">
        <v>501</v>
      </c>
      <c r="F159" s="43"/>
      <c r="G159" s="30"/>
      <c r="H159" s="28"/>
      <c r="I159" s="30" t="s">
        <v>865</v>
      </c>
      <c r="J159" s="43" t="s">
        <v>301</v>
      </c>
      <c r="K159" s="30"/>
      <c r="L159" s="28"/>
      <c r="M159" s="30" t="s">
        <v>501</v>
      </c>
      <c r="N159" s="43"/>
      <c r="O159" s="30"/>
      <c r="P159" s="28"/>
      <c r="Q159" s="30" t="s">
        <v>866</v>
      </c>
      <c r="R159" s="43" t="s">
        <v>301</v>
      </c>
      <c r="S159" s="30"/>
      <c r="T159" s="28"/>
      <c r="U159" s="30" t="s">
        <v>501</v>
      </c>
      <c r="V159" s="43"/>
      <c r="W159" s="30"/>
      <c r="X159" s="28"/>
      <c r="Y159" s="30" t="s">
        <v>867</v>
      </c>
      <c r="Z159" s="43" t="s">
        <v>301</v>
      </c>
    </row>
    <row r="160" spans="1:26" ht="15.75" thickBot="1" x14ac:dyDescent="0.3">
      <c r="A160" s="12"/>
      <c r="B160" s="31" t="s">
        <v>868</v>
      </c>
      <c r="C160" s="44"/>
      <c r="D160" s="48"/>
      <c r="E160" s="33" t="s">
        <v>869</v>
      </c>
      <c r="F160" s="45" t="s">
        <v>301</v>
      </c>
      <c r="G160" s="44"/>
      <c r="H160" s="48"/>
      <c r="I160" s="33" t="s">
        <v>501</v>
      </c>
      <c r="J160" s="45"/>
      <c r="K160" s="44"/>
      <c r="L160" s="48"/>
      <c r="M160" s="33" t="s">
        <v>501</v>
      </c>
      <c r="N160" s="45"/>
      <c r="O160" s="44"/>
      <c r="P160" s="48"/>
      <c r="Q160" s="33" t="s">
        <v>870</v>
      </c>
      <c r="R160" s="45" t="s">
        <v>301</v>
      </c>
      <c r="S160" s="44"/>
      <c r="T160" s="48"/>
      <c r="U160" s="49">
        <v>18173</v>
      </c>
      <c r="V160" s="45"/>
      <c r="W160" s="44"/>
      <c r="X160" s="48"/>
      <c r="Y160" s="33" t="s">
        <v>501</v>
      </c>
      <c r="Z160" s="45"/>
    </row>
    <row r="161" spans="1:26" ht="15.75" thickTop="1" x14ac:dyDescent="0.25">
      <c r="A161" s="12"/>
      <c r="B161" s="28" t="s">
        <v>871</v>
      </c>
      <c r="C161" s="30"/>
      <c r="D161" s="28"/>
      <c r="E161" s="30" t="s">
        <v>869</v>
      </c>
      <c r="F161" s="43" t="s">
        <v>301</v>
      </c>
      <c r="G161" s="30"/>
      <c r="H161" s="28"/>
      <c r="I161" s="30" t="s">
        <v>872</v>
      </c>
      <c r="J161" s="43" t="s">
        <v>301</v>
      </c>
      <c r="K161" s="30"/>
      <c r="L161" s="28"/>
      <c r="M161" s="30" t="s">
        <v>873</v>
      </c>
      <c r="N161" s="43" t="s">
        <v>301</v>
      </c>
      <c r="O161" s="30"/>
      <c r="P161" s="28"/>
      <c r="Q161" s="30" t="s">
        <v>869</v>
      </c>
      <c r="R161" s="43" t="s">
        <v>301</v>
      </c>
      <c r="S161" s="30"/>
      <c r="T161" s="28"/>
      <c r="U161" s="46">
        <v>18173</v>
      </c>
      <c r="V161" s="43"/>
      <c r="W161" s="30"/>
      <c r="X161" s="28"/>
      <c r="Y161" s="30" t="s">
        <v>874</v>
      </c>
      <c r="Z161" s="43" t="s">
        <v>301</v>
      </c>
    </row>
    <row r="162" spans="1:26" ht="15.75" thickBot="1" x14ac:dyDescent="0.3">
      <c r="A162" s="12"/>
      <c r="B162" s="31" t="s">
        <v>875</v>
      </c>
      <c r="C162" s="44"/>
      <c r="D162" s="48"/>
      <c r="E162" s="33" t="s">
        <v>501</v>
      </c>
      <c r="F162" s="45"/>
      <c r="G162" s="44"/>
      <c r="H162" s="48"/>
      <c r="I162" s="33" t="s">
        <v>876</v>
      </c>
      <c r="J162" s="45" t="s">
        <v>301</v>
      </c>
      <c r="K162" s="44"/>
      <c r="L162" s="48"/>
      <c r="M162" s="33" t="s">
        <v>877</v>
      </c>
      <c r="N162" s="45" t="s">
        <v>301</v>
      </c>
      <c r="O162" s="44"/>
      <c r="P162" s="48"/>
      <c r="Q162" s="33" t="s">
        <v>501</v>
      </c>
      <c r="R162" s="45"/>
      <c r="S162" s="44"/>
      <c r="T162" s="48"/>
      <c r="U162" s="33" t="s">
        <v>501</v>
      </c>
      <c r="V162" s="45"/>
      <c r="W162" s="44"/>
      <c r="X162" s="48"/>
      <c r="Y162" s="33" t="s">
        <v>878</v>
      </c>
      <c r="Z162" s="45" t="s">
        <v>301</v>
      </c>
    </row>
    <row r="163" spans="1:26" ht="16.5" thickTop="1" thickBot="1" x14ac:dyDescent="0.3">
      <c r="A163" s="12"/>
      <c r="B163" s="28" t="s">
        <v>879</v>
      </c>
      <c r="C163" s="30"/>
      <c r="D163" s="50" t="s">
        <v>292</v>
      </c>
      <c r="E163" s="34" t="s">
        <v>869</v>
      </c>
      <c r="F163" s="43" t="s">
        <v>301</v>
      </c>
      <c r="G163" s="30"/>
      <c r="H163" s="50" t="s">
        <v>292</v>
      </c>
      <c r="I163" s="34" t="s">
        <v>870</v>
      </c>
      <c r="J163" s="43" t="s">
        <v>301</v>
      </c>
      <c r="K163" s="30"/>
      <c r="L163" s="50" t="s">
        <v>292</v>
      </c>
      <c r="M163" s="34" t="s">
        <v>880</v>
      </c>
      <c r="N163" s="43" t="s">
        <v>301</v>
      </c>
      <c r="O163" s="30"/>
      <c r="P163" s="50" t="s">
        <v>292</v>
      </c>
      <c r="Q163" s="34" t="s">
        <v>869</v>
      </c>
      <c r="R163" s="43" t="s">
        <v>301</v>
      </c>
      <c r="S163" s="30"/>
      <c r="T163" s="50" t="s">
        <v>292</v>
      </c>
      <c r="U163" s="51">
        <v>18173</v>
      </c>
      <c r="V163" s="43"/>
      <c r="W163" s="30"/>
      <c r="X163" s="50" t="s">
        <v>292</v>
      </c>
      <c r="Y163" s="34" t="s">
        <v>881</v>
      </c>
      <c r="Z163" s="43" t="s">
        <v>301</v>
      </c>
    </row>
    <row r="164" spans="1:26" ht="15.75" thickTop="1" x14ac:dyDescent="0.25">
      <c r="A164" s="12" t="s">
        <v>1054</v>
      </c>
      <c r="B164" s="35" t="s">
        <v>8</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row>
    <row r="165" spans="1:26" x14ac:dyDescent="0.25">
      <c r="A165" s="12"/>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row>
    <row r="166" spans="1:26" x14ac:dyDescent="0.25">
      <c r="A166" s="12"/>
      <c r="B166" s="22" t="s">
        <v>882</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78"/>
    </row>
    <row r="167" spans="1:26" x14ac:dyDescent="0.25">
      <c r="A167" s="12"/>
      <c r="B167" s="22" t="s">
        <v>818</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78"/>
    </row>
    <row r="168" spans="1:26" x14ac:dyDescent="0.25">
      <c r="A168" s="12"/>
      <c r="B168" s="22" t="s">
        <v>765</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78"/>
    </row>
    <row r="169" spans="1:26" x14ac:dyDescent="0.25">
      <c r="A169" s="12"/>
      <c r="B169" s="14"/>
      <c r="C169" s="14"/>
      <c r="D169" s="74"/>
      <c r="E169" s="74"/>
      <c r="F169" s="80"/>
      <c r="G169" s="14"/>
      <c r="H169" s="74"/>
      <c r="I169" s="74"/>
      <c r="J169" s="80"/>
      <c r="K169" s="14"/>
      <c r="L169" s="74"/>
      <c r="M169" s="74"/>
      <c r="N169" s="80"/>
      <c r="O169" s="14"/>
      <c r="P169" s="74"/>
      <c r="Q169" s="74"/>
      <c r="R169" s="80"/>
      <c r="S169" s="14"/>
      <c r="T169" s="74"/>
      <c r="U169" s="74"/>
      <c r="V169" s="80"/>
      <c r="W169" s="14"/>
      <c r="X169" s="74"/>
      <c r="Y169" s="74"/>
      <c r="Z169" s="80"/>
    </row>
    <row r="170" spans="1:26" x14ac:dyDescent="0.25">
      <c r="A170" s="12"/>
      <c r="B170" s="14"/>
      <c r="C170" s="14"/>
      <c r="D170" s="74"/>
      <c r="E170" s="74"/>
      <c r="F170" s="80"/>
      <c r="G170" s="77"/>
      <c r="H170" s="22" t="s">
        <v>766</v>
      </c>
      <c r="I170" s="22"/>
      <c r="J170" s="78"/>
      <c r="K170" s="14"/>
      <c r="L170" s="74"/>
      <c r="M170" s="74"/>
      <c r="N170" s="80"/>
      <c r="O170" s="77"/>
      <c r="P170" s="22" t="s">
        <v>766</v>
      </c>
      <c r="Q170" s="22"/>
      <c r="R170" s="78"/>
      <c r="S170" s="14"/>
      <c r="T170" s="74"/>
      <c r="U170" s="74"/>
      <c r="V170" s="80"/>
      <c r="W170" s="77"/>
      <c r="X170" s="22" t="s">
        <v>767</v>
      </c>
      <c r="Y170" s="22"/>
      <c r="Z170" s="78"/>
    </row>
    <row r="171" spans="1:26" ht="15.75" thickBot="1" x14ac:dyDescent="0.3">
      <c r="A171" s="12"/>
      <c r="B171" s="14"/>
      <c r="C171" s="77"/>
      <c r="D171" s="23" t="s">
        <v>766</v>
      </c>
      <c r="E171" s="23"/>
      <c r="F171" s="78"/>
      <c r="G171" s="77"/>
      <c r="H171" s="23" t="s">
        <v>768</v>
      </c>
      <c r="I171" s="23"/>
      <c r="J171" s="78"/>
      <c r="K171" s="77"/>
      <c r="L171" s="23" t="s">
        <v>201</v>
      </c>
      <c r="M171" s="23"/>
      <c r="N171" s="78"/>
      <c r="O171" s="77"/>
      <c r="P171" s="23" t="s">
        <v>769</v>
      </c>
      <c r="Q171" s="23"/>
      <c r="R171" s="78"/>
      <c r="S171" s="77"/>
      <c r="T171" s="23" t="s">
        <v>770</v>
      </c>
      <c r="U171" s="23"/>
      <c r="V171" s="78"/>
      <c r="W171" s="77"/>
      <c r="X171" s="23" t="s">
        <v>771</v>
      </c>
      <c r="Y171" s="23"/>
      <c r="Z171" s="78"/>
    </row>
    <row r="172" spans="1:26" ht="16.5" thickTop="1" thickBot="1" x14ac:dyDescent="0.3">
      <c r="A172" s="12"/>
      <c r="B172" s="107" t="s">
        <v>883</v>
      </c>
      <c r="C172" s="30"/>
      <c r="D172" s="67" t="s">
        <v>292</v>
      </c>
      <c r="E172" s="69" t="s">
        <v>501</v>
      </c>
      <c r="F172" s="43"/>
      <c r="G172" s="30"/>
      <c r="H172" s="67" t="s">
        <v>292</v>
      </c>
      <c r="I172" s="68">
        <v>19994</v>
      </c>
      <c r="J172" s="43"/>
      <c r="K172" s="30"/>
      <c r="L172" s="67" t="s">
        <v>292</v>
      </c>
      <c r="M172" s="68">
        <v>4428</v>
      </c>
      <c r="N172" s="43"/>
      <c r="O172" s="30"/>
      <c r="P172" s="67" t="s">
        <v>292</v>
      </c>
      <c r="Q172" s="69" t="s">
        <v>501</v>
      </c>
      <c r="R172" s="43"/>
      <c r="S172" s="30"/>
      <c r="T172" s="67" t="s">
        <v>292</v>
      </c>
      <c r="U172" s="68">
        <v>2917</v>
      </c>
      <c r="V172" s="43"/>
      <c r="W172" s="30"/>
      <c r="X172" s="67" t="s">
        <v>292</v>
      </c>
      <c r="Y172" s="68">
        <v>27339</v>
      </c>
      <c r="Z172" s="43"/>
    </row>
    <row r="173" spans="1:26" ht="15.75" thickTop="1" x14ac:dyDescent="0.25">
      <c r="A173" s="12"/>
      <c r="B173" s="32"/>
      <c r="C173" s="32"/>
      <c r="D173" s="31"/>
      <c r="E173" s="44"/>
      <c r="F173" s="45"/>
      <c r="G173" s="32"/>
      <c r="H173" s="31"/>
      <c r="I173" s="44"/>
      <c r="J173" s="45"/>
      <c r="K173" s="32"/>
      <c r="L173" s="31"/>
      <c r="M173" s="44"/>
      <c r="N173" s="45"/>
      <c r="O173" s="32"/>
      <c r="P173" s="31"/>
      <c r="Q173" s="44"/>
      <c r="R173" s="45"/>
      <c r="S173" s="32"/>
      <c r="T173" s="31"/>
      <c r="U173" s="44"/>
      <c r="V173" s="45"/>
      <c r="W173" s="32"/>
      <c r="X173" s="31"/>
      <c r="Y173" s="44"/>
      <c r="Z173" s="45"/>
    </row>
    <row r="174" spans="1:26" x14ac:dyDescent="0.25">
      <c r="A174" s="12"/>
      <c r="B174" s="107" t="s">
        <v>163</v>
      </c>
      <c r="C174" s="29"/>
      <c r="D174" s="28"/>
      <c r="E174" s="30"/>
      <c r="F174" s="43"/>
      <c r="G174" s="29"/>
      <c r="H174" s="28"/>
      <c r="I174" s="30"/>
      <c r="J174" s="43"/>
      <c r="K174" s="29"/>
      <c r="L174" s="28"/>
      <c r="M174" s="30"/>
      <c r="N174" s="43"/>
      <c r="O174" s="29"/>
      <c r="P174" s="28"/>
      <c r="Q174" s="30"/>
      <c r="R174" s="43"/>
      <c r="S174" s="29"/>
      <c r="T174" s="28"/>
      <c r="U174" s="30"/>
      <c r="V174" s="43"/>
      <c r="W174" s="29"/>
      <c r="X174" s="28"/>
      <c r="Y174" s="30"/>
      <c r="Z174" s="43"/>
    </row>
    <row r="175" spans="1:26" x14ac:dyDescent="0.25">
      <c r="A175" s="12"/>
      <c r="B175" s="31" t="s">
        <v>164</v>
      </c>
      <c r="C175" s="44"/>
      <c r="D175" s="31"/>
      <c r="E175" s="44" t="s">
        <v>501</v>
      </c>
      <c r="F175" s="45"/>
      <c r="G175" s="44"/>
      <c r="H175" s="31"/>
      <c r="I175" s="44" t="s">
        <v>884</v>
      </c>
      <c r="J175" s="45" t="s">
        <v>301</v>
      </c>
      <c r="K175" s="44"/>
      <c r="L175" s="31"/>
      <c r="M175" s="44" t="s">
        <v>885</v>
      </c>
      <c r="N175" s="45" t="s">
        <v>301</v>
      </c>
      <c r="O175" s="44"/>
      <c r="P175" s="31"/>
      <c r="Q175" s="44" t="s">
        <v>501</v>
      </c>
      <c r="R175" s="45"/>
      <c r="S175" s="44"/>
      <c r="T175" s="31"/>
      <c r="U175" s="44" t="s">
        <v>501</v>
      </c>
      <c r="V175" s="45"/>
      <c r="W175" s="44"/>
      <c r="X175" s="31"/>
      <c r="Y175" s="44" t="s">
        <v>886</v>
      </c>
      <c r="Z175" s="45" t="s">
        <v>301</v>
      </c>
    </row>
    <row r="176" spans="1:26" x14ac:dyDescent="0.25">
      <c r="A176" s="12"/>
      <c r="B176" s="28" t="s">
        <v>166</v>
      </c>
      <c r="C176" s="30"/>
      <c r="D176" s="28"/>
      <c r="E176" s="30" t="s">
        <v>501</v>
      </c>
      <c r="F176" s="43"/>
      <c r="G176" s="30"/>
      <c r="H176" s="28"/>
      <c r="I176" s="30" t="s">
        <v>887</v>
      </c>
      <c r="J176" s="43" t="s">
        <v>301</v>
      </c>
      <c r="K176" s="30"/>
      <c r="L176" s="28"/>
      <c r="M176" s="30" t="s">
        <v>888</v>
      </c>
      <c r="N176" s="43" t="s">
        <v>301</v>
      </c>
      <c r="O176" s="30"/>
      <c r="P176" s="28"/>
      <c r="Q176" s="30" t="s">
        <v>501</v>
      </c>
      <c r="R176" s="43"/>
      <c r="S176" s="30"/>
      <c r="T176" s="28"/>
      <c r="U176" s="30" t="s">
        <v>501</v>
      </c>
      <c r="V176" s="43"/>
      <c r="W176" s="30"/>
      <c r="X176" s="28"/>
      <c r="Y176" s="30" t="s">
        <v>889</v>
      </c>
      <c r="Z176" s="43" t="s">
        <v>301</v>
      </c>
    </row>
    <row r="177" spans="1:26" ht="15.75" thickBot="1" x14ac:dyDescent="0.3">
      <c r="A177" s="12"/>
      <c r="B177" s="31" t="s">
        <v>890</v>
      </c>
      <c r="C177" s="44"/>
      <c r="D177" s="48"/>
      <c r="E177" s="33" t="s">
        <v>501</v>
      </c>
      <c r="F177" s="45"/>
      <c r="G177" s="44"/>
      <c r="H177" s="48"/>
      <c r="I177" s="33">
        <v>56</v>
      </c>
      <c r="J177" s="45"/>
      <c r="K177" s="44"/>
      <c r="L177" s="48"/>
      <c r="M177" s="49">
        <v>3080</v>
      </c>
      <c r="N177" s="45"/>
      <c r="O177" s="44"/>
      <c r="P177" s="48"/>
      <c r="Q177" s="33" t="s">
        <v>501</v>
      </c>
      <c r="R177" s="45"/>
      <c r="S177" s="44"/>
      <c r="T177" s="48"/>
      <c r="U177" s="33" t="s">
        <v>891</v>
      </c>
      <c r="V177" s="45" t="s">
        <v>301</v>
      </c>
      <c r="W177" s="44"/>
      <c r="X177" s="48"/>
      <c r="Y177" s="33">
        <v>219</v>
      </c>
      <c r="Z177" s="45"/>
    </row>
    <row r="178" spans="1:26" ht="16.5" thickTop="1" thickBot="1" x14ac:dyDescent="0.3">
      <c r="A178" s="12"/>
      <c r="B178" s="28" t="s">
        <v>168</v>
      </c>
      <c r="C178" s="30"/>
      <c r="D178" s="67"/>
      <c r="E178" s="69" t="s">
        <v>501</v>
      </c>
      <c r="F178" s="43"/>
      <c r="G178" s="30"/>
      <c r="H178" s="67"/>
      <c r="I178" s="69" t="s">
        <v>892</v>
      </c>
      <c r="J178" s="43" t="s">
        <v>301</v>
      </c>
      <c r="K178" s="30"/>
      <c r="L178" s="67"/>
      <c r="M178" s="69" t="s">
        <v>893</v>
      </c>
      <c r="N178" s="43" t="s">
        <v>301</v>
      </c>
      <c r="O178" s="30"/>
      <c r="P178" s="67"/>
      <c r="Q178" s="69" t="s">
        <v>501</v>
      </c>
      <c r="R178" s="43"/>
      <c r="S178" s="30"/>
      <c r="T178" s="67"/>
      <c r="U178" s="69" t="s">
        <v>891</v>
      </c>
      <c r="V178" s="43" t="s">
        <v>301</v>
      </c>
      <c r="W178" s="30"/>
      <c r="X178" s="67"/>
      <c r="Y178" s="69" t="s">
        <v>894</v>
      </c>
      <c r="Z178" s="43" t="s">
        <v>301</v>
      </c>
    </row>
    <row r="179" spans="1:26" ht="15.75" thickTop="1" x14ac:dyDescent="0.25">
      <c r="A179" s="12"/>
      <c r="B179" s="32"/>
      <c r="C179" s="32"/>
      <c r="D179" s="31"/>
      <c r="E179" s="44"/>
      <c r="F179" s="45"/>
      <c r="G179" s="32"/>
      <c r="H179" s="31"/>
      <c r="I179" s="44"/>
      <c r="J179" s="45"/>
      <c r="K179" s="32"/>
      <c r="L179" s="31"/>
      <c r="M179" s="44"/>
      <c r="N179" s="45"/>
      <c r="O179" s="32"/>
      <c r="P179" s="31"/>
      <c r="Q179" s="44"/>
      <c r="R179" s="45"/>
      <c r="S179" s="32"/>
      <c r="T179" s="31"/>
      <c r="U179" s="44"/>
      <c r="V179" s="45"/>
      <c r="W179" s="32"/>
      <c r="X179" s="31"/>
      <c r="Y179" s="44"/>
      <c r="Z179" s="45"/>
    </row>
    <row r="180" spans="1:26" x14ac:dyDescent="0.25">
      <c r="A180" s="12"/>
      <c r="B180" s="107" t="s">
        <v>169</v>
      </c>
      <c r="C180" s="29"/>
      <c r="D180" s="28"/>
      <c r="E180" s="30"/>
      <c r="F180" s="43"/>
      <c r="G180" s="29"/>
      <c r="H180" s="28"/>
      <c r="I180" s="30"/>
      <c r="J180" s="43"/>
      <c r="K180" s="29"/>
      <c r="L180" s="28"/>
      <c r="M180" s="30"/>
      <c r="N180" s="43"/>
      <c r="O180" s="29"/>
      <c r="P180" s="28"/>
      <c r="Q180" s="30"/>
      <c r="R180" s="43"/>
      <c r="S180" s="29"/>
      <c r="T180" s="28"/>
      <c r="U180" s="30"/>
      <c r="V180" s="43"/>
      <c r="W180" s="29"/>
      <c r="X180" s="28"/>
      <c r="Y180" s="30"/>
      <c r="Z180" s="43"/>
    </row>
    <row r="181" spans="1:26" x14ac:dyDescent="0.25">
      <c r="A181" s="12"/>
      <c r="B181" s="31" t="s">
        <v>170</v>
      </c>
      <c r="C181" s="44"/>
      <c r="D181" s="31"/>
      <c r="E181" s="44" t="s">
        <v>501</v>
      </c>
      <c r="F181" s="45"/>
      <c r="G181" s="44"/>
      <c r="H181" s="31"/>
      <c r="I181" s="47">
        <v>459563</v>
      </c>
      <c r="J181" s="45"/>
      <c r="K181" s="44"/>
      <c r="L181" s="31"/>
      <c r="M181" s="47">
        <v>195000</v>
      </c>
      <c r="N181" s="45"/>
      <c r="O181" s="44"/>
      <c r="P181" s="31"/>
      <c r="Q181" s="44" t="s">
        <v>501</v>
      </c>
      <c r="R181" s="45"/>
      <c r="S181" s="44"/>
      <c r="T181" s="31"/>
      <c r="U181" s="44" t="s">
        <v>501</v>
      </c>
      <c r="V181" s="45"/>
      <c r="W181" s="44"/>
      <c r="X181" s="31"/>
      <c r="Y181" s="47">
        <v>654563</v>
      </c>
      <c r="Z181" s="45"/>
    </row>
    <row r="182" spans="1:26" x14ac:dyDescent="0.25">
      <c r="A182" s="12"/>
      <c r="B182" s="28" t="s">
        <v>171</v>
      </c>
      <c r="C182" s="30"/>
      <c r="D182" s="28"/>
      <c r="E182" s="30" t="s">
        <v>501</v>
      </c>
      <c r="F182" s="43"/>
      <c r="G182" s="30"/>
      <c r="H182" s="28"/>
      <c r="I182" s="30" t="s">
        <v>895</v>
      </c>
      <c r="J182" s="43" t="s">
        <v>301</v>
      </c>
      <c r="K182" s="30"/>
      <c r="L182" s="28"/>
      <c r="M182" s="30" t="s">
        <v>896</v>
      </c>
      <c r="N182" s="43" t="s">
        <v>301</v>
      </c>
      <c r="O182" s="30"/>
      <c r="P182" s="28"/>
      <c r="Q182" s="30" t="s">
        <v>501</v>
      </c>
      <c r="R182" s="43"/>
      <c r="S182" s="30"/>
      <c r="T182" s="28"/>
      <c r="U182" s="30" t="s">
        <v>501</v>
      </c>
      <c r="V182" s="43"/>
      <c r="W182" s="30"/>
      <c r="X182" s="28"/>
      <c r="Y182" s="30" t="s">
        <v>897</v>
      </c>
      <c r="Z182" s="43" t="s">
        <v>301</v>
      </c>
    </row>
    <row r="183" spans="1:26" x14ac:dyDescent="0.25">
      <c r="A183" s="12"/>
      <c r="B183" s="31" t="s">
        <v>140</v>
      </c>
      <c r="C183" s="44"/>
      <c r="D183" s="31"/>
      <c r="E183" s="44" t="s">
        <v>898</v>
      </c>
      <c r="F183" s="45" t="s">
        <v>301</v>
      </c>
      <c r="G183" s="44"/>
      <c r="H183" s="31"/>
      <c r="I183" s="44" t="s">
        <v>501</v>
      </c>
      <c r="J183" s="45"/>
      <c r="K183" s="44"/>
      <c r="L183" s="31"/>
      <c r="M183" s="44" t="s">
        <v>501</v>
      </c>
      <c r="N183" s="45"/>
      <c r="O183" s="44"/>
      <c r="P183" s="31"/>
      <c r="Q183" s="44" t="s">
        <v>501</v>
      </c>
      <c r="R183" s="45"/>
      <c r="S183" s="44"/>
      <c r="T183" s="31"/>
      <c r="U183" s="44" t="s">
        <v>501</v>
      </c>
      <c r="V183" s="45"/>
      <c r="W183" s="44"/>
      <c r="X183" s="31"/>
      <c r="Y183" s="44" t="s">
        <v>898</v>
      </c>
      <c r="Z183" s="45" t="s">
        <v>301</v>
      </c>
    </row>
    <row r="184" spans="1:26" x14ac:dyDescent="0.25">
      <c r="A184" s="12"/>
      <c r="B184" s="28" t="s">
        <v>138</v>
      </c>
      <c r="C184" s="30"/>
      <c r="D184" s="28"/>
      <c r="E184" s="30" t="s">
        <v>899</v>
      </c>
      <c r="F184" s="43" t="s">
        <v>301</v>
      </c>
      <c r="G184" s="30"/>
      <c r="H184" s="28"/>
      <c r="I184" s="30" t="s">
        <v>501</v>
      </c>
      <c r="J184" s="43"/>
      <c r="K184" s="30"/>
      <c r="L184" s="28"/>
      <c r="M184" s="30" t="s">
        <v>501</v>
      </c>
      <c r="N184" s="43"/>
      <c r="O184" s="30"/>
      <c r="P184" s="28"/>
      <c r="Q184" s="30" t="s">
        <v>501</v>
      </c>
      <c r="R184" s="43"/>
      <c r="S184" s="30"/>
      <c r="T184" s="28"/>
      <c r="U184" s="30" t="s">
        <v>501</v>
      </c>
      <c r="V184" s="43"/>
      <c r="W184" s="30"/>
      <c r="X184" s="28"/>
      <c r="Y184" s="30" t="s">
        <v>899</v>
      </c>
      <c r="Z184" s="43" t="s">
        <v>301</v>
      </c>
    </row>
    <row r="185" spans="1:26" x14ac:dyDescent="0.25">
      <c r="A185" s="12"/>
      <c r="B185" s="31" t="s">
        <v>900</v>
      </c>
      <c r="C185" s="44"/>
      <c r="D185" s="31"/>
      <c r="E185" s="47">
        <v>15765</v>
      </c>
      <c r="F185" s="45"/>
      <c r="G185" s="44"/>
      <c r="H185" s="31"/>
      <c r="I185" s="44" t="s">
        <v>901</v>
      </c>
      <c r="J185" s="45" t="s">
        <v>301</v>
      </c>
      <c r="K185" s="44"/>
      <c r="L185" s="31"/>
      <c r="M185" s="44" t="s">
        <v>501</v>
      </c>
      <c r="N185" s="45"/>
      <c r="O185" s="44"/>
      <c r="P185" s="31"/>
      <c r="Q185" s="44" t="s">
        <v>501</v>
      </c>
      <c r="R185" s="45"/>
      <c r="S185" s="44"/>
      <c r="T185" s="31"/>
      <c r="U185" s="44" t="s">
        <v>501</v>
      </c>
      <c r="V185" s="45"/>
      <c r="W185" s="44"/>
      <c r="X185" s="31"/>
      <c r="Y185" s="44" t="s">
        <v>501</v>
      </c>
      <c r="Z185" s="45"/>
    </row>
    <row r="186" spans="1:26" ht="15.75" thickBot="1" x14ac:dyDescent="0.3">
      <c r="A186" s="12"/>
      <c r="B186" s="28" t="s">
        <v>902</v>
      </c>
      <c r="C186" s="30"/>
      <c r="D186" s="67"/>
      <c r="E186" s="68">
        <v>6959</v>
      </c>
      <c r="F186" s="43"/>
      <c r="G186" s="30"/>
      <c r="H186" s="67"/>
      <c r="I186" s="69" t="s">
        <v>903</v>
      </c>
      <c r="J186" s="43" t="s">
        <v>301</v>
      </c>
      <c r="K186" s="30"/>
      <c r="L186" s="67"/>
      <c r="M186" s="69" t="s">
        <v>904</v>
      </c>
      <c r="N186" s="43" t="s">
        <v>301</v>
      </c>
      <c r="O186" s="30"/>
      <c r="P186" s="67"/>
      <c r="Q186" s="69" t="s">
        <v>501</v>
      </c>
      <c r="R186" s="43"/>
      <c r="S186" s="30"/>
      <c r="T186" s="67"/>
      <c r="U186" s="69" t="s">
        <v>501</v>
      </c>
      <c r="V186" s="43"/>
      <c r="W186" s="30"/>
      <c r="X186" s="67"/>
      <c r="Y186" s="69" t="s">
        <v>905</v>
      </c>
      <c r="Z186" s="43" t="s">
        <v>301</v>
      </c>
    </row>
    <row r="187" spans="1:26" ht="16.5" thickTop="1" thickBot="1" x14ac:dyDescent="0.3">
      <c r="A187" s="12"/>
      <c r="B187" s="31" t="s">
        <v>906</v>
      </c>
      <c r="C187" s="44"/>
      <c r="D187" s="48"/>
      <c r="E187" s="33" t="s">
        <v>501</v>
      </c>
      <c r="F187" s="45"/>
      <c r="G187" s="44"/>
      <c r="H187" s="48"/>
      <c r="I187" s="49">
        <v>136245</v>
      </c>
      <c r="J187" s="45"/>
      <c r="K187" s="44"/>
      <c r="L187" s="48"/>
      <c r="M187" s="49">
        <v>55563</v>
      </c>
      <c r="N187" s="45"/>
      <c r="O187" s="44"/>
      <c r="P187" s="48"/>
      <c r="Q187" s="33" t="s">
        <v>501</v>
      </c>
      <c r="R187" s="45"/>
      <c r="S187" s="44"/>
      <c r="T187" s="48"/>
      <c r="U187" s="33" t="s">
        <v>501</v>
      </c>
      <c r="V187" s="45"/>
      <c r="W187" s="44"/>
      <c r="X187" s="48"/>
      <c r="Y187" s="49">
        <v>191808</v>
      </c>
      <c r="Z187" s="45"/>
    </row>
    <row r="188" spans="1:26" ht="27" thickTop="1" x14ac:dyDescent="0.25">
      <c r="A188" s="12"/>
      <c r="B188" s="28" t="s">
        <v>176</v>
      </c>
      <c r="C188" s="30"/>
      <c r="D188" s="28"/>
      <c r="E188" s="30" t="s">
        <v>501</v>
      </c>
      <c r="F188" s="43"/>
      <c r="G188" s="30"/>
      <c r="H188" s="28"/>
      <c r="I188" s="30" t="s">
        <v>907</v>
      </c>
      <c r="J188" s="43" t="s">
        <v>301</v>
      </c>
      <c r="K188" s="30"/>
      <c r="L188" s="28"/>
      <c r="M188" s="46">
        <v>3398</v>
      </c>
      <c r="N188" s="43"/>
      <c r="O188" s="30"/>
      <c r="P188" s="28"/>
      <c r="Q188" s="30" t="s">
        <v>501</v>
      </c>
      <c r="R188" s="43"/>
      <c r="S188" s="30"/>
      <c r="T188" s="28"/>
      <c r="U188" s="30" t="s">
        <v>501</v>
      </c>
      <c r="V188" s="43"/>
      <c r="W188" s="30"/>
      <c r="X188" s="28"/>
      <c r="Y188" s="30" t="s">
        <v>908</v>
      </c>
      <c r="Z188" s="43" t="s">
        <v>301</v>
      </c>
    </row>
    <row r="189" spans="1:26" ht="27" thickBot="1" x14ac:dyDescent="0.3">
      <c r="A189" s="12"/>
      <c r="B189" s="31" t="s">
        <v>177</v>
      </c>
      <c r="C189" s="44"/>
      <c r="D189" s="48"/>
      <c r="E189" s="33" t="s">
        <v>501</v>
      </c>
      <c r="F189" s="45"/>
      <c r="G189" s="44"/>
      <c r="H189" s="48"/>
      <c r="I189" s="49">
        <v>68681</v>
      </c>
      <c r="J189" s="45"/>
      <c r="K189" s="44"/>
      <c r="L189" s="48"/>
      <c r="M189" s="33">
        <v>318</v>
      </c>
      <c r="N189" s="45"/>
      <c r="O189" s="44"/>
      <c r="P189" s="48"/>
      <c r="Q189" s="33" t="s">
        <v>501</v>
      </c>
      <c r="R189" s="45"/>
      <c r="S189" s="44"/>
      <c r="T189" s="48"/>
      <c r="U189" s="33" t="s">
        <v>501</v>
      </c>
      <c r="V189" s="45"/>
      <c r="W189" s="44"/>
      <c r="X189" s="48"/>
      <c r="Y189" s="49">
        <v>68999</v>
      </c>
      <c r="Z189" s="45"/>
    </row>
    <row r="190" spans="1:26" ht="16.5" thickTop="1" thickBot="1" x14ac:dyDescent="0.3">
      <c r="A190" s="12"/>
      <c r="B190" s="28" t="s">
        <v>178</v>
      </c>
      <c r="C190" s="30"/>
      <c r="D190" s="50" t="s">
        <v>292</v>
      </c>
      <c r="E190" s="34" t="s">
        <v>501</v>
      </c>
      <c r="F190" s="43"/>
      <c r="G190" s="30"/>
      <c r="H190" s="50" t="s">
        <v>292</v>
      </c>
      <c r="I190" s="51">
        <v>36312</v>
      </c>
      <c r="J190" s="43"/>
      <c r="K190" s="30"/>
      <c r="L190" s="50" t="s">
        <v>292</v>
      </c>
      <c r="M190" s="51">
        <v>3716</v>
      </c>
      <c r="N190" s="43"/>
      <c r="O190" s="30"/>
      <c r="P190" s="50" t="s">
        <v>292</v>
      </c>
      <c r="Q190" s="34" t="s">
        <v>501</v>
      </c>
      <c r="R190" s="43"/>
      <c r="S190" s="30"/>
      <c r="T190" s="50" t="s">
        <v>292</v>
      </c>
      <c r="U190" s="34" t="s">
        <v>501</v>
      </c>
      <c r="V190" s="43"/>
      <c r="W190" s="30"/>
      <c r="X190" s="50" t="s">
        <v>292</v>
      </c>
      <c r="Y190" s="51">
        <v>40028</v>
      </c>
      <c r="Z190" s="43"/>
    </row>
    <row r="191" spans="1:26" ht="15.75" thickTop="1" x14ac:dyDescent="0.25">
      <c r="A191" s="12"/>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row>
    <row r="192" spans="1:26" x14ac:dyDescent="0.25">
      <c r="A192" s="12"/>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row>
    <row r="193" spans="1:26" x14ac:dyDescent="0.25">
      <c r="A193" s="12"/>
      <c r="B193" s="22" t="s">
        <v>882</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78"/>
    </row>
    <row r="194" spans="1:26" x14ac:dyDescent="0.25">
      <c r="A194" s="12"/>
      <c r="B194" s="22" t="s">
        <v>842</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78"/>
    </row>
    <row r="195" spans="1:26" x14ac:dyDescent="0.25">
      <c r="A195" s="12"/>
      <c r="B195" s="22" t="s">
        <v>765</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78"/>
    </row>
    <row r="196" spans="1:26" x14ac:dyDescent="0.25">
      <c r="A196" s="12"/>
      <c r="B196" s="14"/>
      <c r="C196" s="14"/>
      <c r="D196" s="74"/>
      <c r="E196" s="74"/>
      <c r="F196" s="80"/>
      <c r="G196" s="14"/>
      <c r="H196" s="74"/>
      <c r="I196" s="74"/>
      <c r="J196" s="80"/>
      <c r="K196" s="14"/>
      <c r="L196" s="74"/>
      <c r="M196" s="74"/>
      <c r="N196" s="80"/>
      <c r="O196" s="14"/>
      <c r="P196" s="74"/>
      <c r="Q196" s="74"/>
      <c r="R196" s="80"/>
      <c r="S196" s="14"/>
      <c r="T196" s="74"/>
      <c r="U196" s="74"/>
      <c r="V196" s="80"/>
      <c r="W196" s="14"/>
      <c r="X196" s="74"/>
      <c r="Y196" s="74"/>
      <c r="Z196" s="80"/>
    </row>
    <row r="197" spans="1:26" x14ac:dyDescent="0.25">
      <c r="A197" s="12"/>
      <c r="B197" s="14"/>
      <c r="C197" s="14"/>
      <c r="D197" s="74"/>
      <c r="E197" s="74"/>
      <c r="F197" s="80"/>
      <c r="G197" s="77"/>
      <c r="H197" s="22" t="s">
        <v>766</v>
      </c>
      <c r="I197" s="22"/>
      <c r="J197" s="78"/>
      <c r="K197" s="14"/>
      <c r="L197" s="74"/>
      <c r="M197" s="74"/>
      <c r="N197" s="80"/>
      <c r="O197" s="77"/>
      <c r="P197" s="22" t="s">
        <v>766</v>
      </c>
      <c r="Q197" s="22"/>
      <c r="R197" s="78"/>
      <c r="S197" s="14"/>
      <c r="T197" s="74"/>
      <c r="U197" s="74"/>
      <c r="V197" s="80"/>
      <c r="W197" s="77"/>
      <c r="X197" s="22" t="s">
        <v>767</v>
      </c>
      <c r="Y197" s="22"/>
      <c r="Z197" s="78"/>
    </row>
    <row r="198" spans="1:26" ht="15.75" thickBot="1" x14ac:dyDescent="0.3">
      <c r="A198" s="12"/>
      <c r="B198" s="14"/>
      <c r="C198" s="77"/>
      <c r="D198" s="23" t="s">
        <v>766</v>
      </c>
      <c r="E198" s="23"/>
      <c r="F198" s="78"/>
      <c r="G198" s="77"/>
      <c r="H198" s="23" t="s">
        <v>768</v>
      </c>
      <c r="I198" s="23"/>
      <c r="J198" s="78"/>
      <c r="K198" s="77"/>
      <c r="L198" s="23" t="s">
        <v>201</v>
      </c>
      <c r="M198" s="23"/>
      <c r="N198" s="78"/>
      <c r="O198" s="77"/>
      <c r="P198" s="23" t="s">
        <v>769</v>
      </c>
      <c r="Q198" s="23"/>
      <c r="R198" s="78"/>
      <c r="S198" s="77"/>
      <c r="T198" s="23" t="s">
        <v>770</v>
      </c>
      <c r="U198" s="23"/>
      <c r="V198" s="78"/>
      <c r="W198" s="77"/>
      <c r="X198" s="23" t="s">
        <v>771</v>
      </c>
      <c r="Y198" s="23"/>
      <c r="Z198" s="78"/>
    </row>
    <row r="199" spans="1:26" ht="16.5" thickTop="1" thickBot="1" x14ac:dyDescent="0.3">
      <c r="A199" s="12"/>
      <c r="B199" s="107" t="s">
        <v>883</v>
      </c>
      <c r="C199" s="30"/>
      <c r="D199" s="67" t="s">
        <v>292</v>
      </c>
      <c r="E199" s="69" t="s">
        <v>501</v>
      </c>
      <c r="F199" s="43"/>
      <c r="G199" s="30"/>
      <c r="H199" s="67" t="s">
        <v>292</v>
      </c>
      <c r="I199" s="68">
        <v>74090</v>
      </c>
      <c r="J199" s="43"/>
      <c r="K199" s="30"/>
      <c r="L199" s="67" t="s">
        <v>292</v>
      </c>
      <c r="M199" s="68">
        <v>5798</v>
      </c>
      <c r="N199" s="43"/>
      <c r="O199" s="30"/>
      <c r="P199" s="67" t="s">
        <v>292</v>
      </c>
      <c r="Q199" s="69" t="s">
        <v>501</v>
      </c>
      <c r="R199" s="43"/>
      <c r="S199" s="30"/>
      <c r="T199" s="67" t="s">
        <v>292</v>
      </c>
      <c r="U199" s="69" t="s">
        <v>501</v>
      </c>
      <c r="V199" s="43"/>
      <c r="W199" s="30"/>
      <c r="X199" s="67" t="s">
        <v>292</v>
      </c>
      <c r="Y199" s="68">
        <v>79888</v>
      </c>
      <c r="Z199" s="43"/>
    </row>
    <row r="200" spans="1:26" ht="15.75" thickTop="1" x14ac:dyDescent="0.25">
      <c r="A200" s="12"/>
      <c r="B200" s="32"/>
      <c r="C200" s="32"/>
      <c r="D200" s="31"/>
      <c r="E200" s="44"/>
      <c r="F200" s="45"/>
      <c r="G200" s="32"/>
      <c r="H200" s="31"/>
      <c r="I200" s="44"/>
      <c r="J200" s="45"/>
      <c r="K200" s="32"/>
      <c r="L200" s="31"/>
      <c r="M200" s="44"/>
      <c r="N200" s="45"/>
      <c r="O200" s="32"/>
      <c r="P200" s="31"/>
      <c r="Q200" s="44"/>
      <c r="R200" s="45"/>
      <c r="S200" s="32"/>
      <c r="T200" s="31"/>
      <c r="U200" s="44"/>
      <c r="V200" s="45"/>
      <c r="W200" s="32"/>
      <c r="X200" s="31"/>
      <c r="Y200" s="44"/>
      <c r="Z200" s="45"/>
    </row>
    <row r="201" spans="1:26" x14ac:dyDescent="0.25">
      <c r="A201" s="12"/>
      <c r="B201" s="107" t="s">
        <v>163</v>
      </c>
      <c r="C201" s="29"/>
      <c r="D201" s="28"/>
      <c r="E201" s="30"/>
      <c r="F201" s="43"/>
      <c r="G201" s="29"/>
      <c r="H201" s="28"/>
      <c r="I201" s="30"/>
      <c r="J201" s="43"/>
      <c r="K201" s="29"/>
      <c r="L201" s="28"/>
      <c r="M201" s="30"/>
      <c r="N201" s="43"/>
      <c r="O201" s="29"/>
      <c r="P201" s="28"/>
      <c r="Q201" s="30"/>
      <c r="R201" s="43"/>
      <c r="S201" s="29"/>
      <c r="T201" s="28"/>
      <c r="U201" s="30"/>
      <c r="V201" s="43"/>
      <c r="W201" s="29"/>
      <c r="X201" s="28"/>
      <c r="Y201" s="30"/>
      <c r="Z201" s="43"/>
    </row>
    <row r="202" spans="1:26" x14ac:dyDescent="0.25">
      <c r="A202" s="12"/>
      <c r="B202" s="31" t="s">
        <v>164</v>
      </c>
      <c r="C202" s="44"/>
      <c r="D202" s="31"/>
      <c r="E202" s="44" t="s">
        <v>501</v>
      </c>
      <c r="F202" s="45"/>
      <c r="G202" s="44"/>
      <c r="H202" s="31"/>
      <c r="I202" s="44" t="s">
        <v>909</v>
      </c>
      <c r="J202" s="45" t="s">
        <v>301</v>
      </c>
      <c r="K202" s="44"/>
      <c r="L202" s="31"/>
      <c r="M202" s="44" t="s">
        <v>910</v>
      </c>
      <c r="N202" s="45" t="s">
        <v>301</v>
      </c>
      <c r="O202" s="44"/>
      <c r="P202" s="31"/>
      <c r="Q202" s="44" t="s">
        <v>501</v>
      </c>
      <c r="R202" s="45"/>
      <c r="S202" s="44"/>
      <c r="T202" s="31"/>
      <c r="U202" s="44" t="s">
        <v>501</v>
      </c>
      <c r="V202" s="45"/>
      <c r="W202" s="44"/>
      <c r="X202" s="31"/>
      <c r="Y202" s="44" t="s">
        <v>911</v>
      </c>
      <c r="Z202" s="45" t="s">
        <v>301</v>
      </c>
    </row>
    <row r="203" spans="1:26" x14ac:dyDescent="0.25">
      <c r="A203" s="12"/>
      <c r="B203" s="28" t="s">
        <v>166</v>
      </c>
      <c r="C203" s="30"/>
      <c r="D203" s="28"/>
      <c r="E203" s="30" t="s">
        <v>501</v>
      </c>
      <c r="F203" s="43"/>
      <c r="G203" s="30"/>
      <c r="H203" s="28"/>
      <c r="I203" s="30" t="s">
        <v>912</v>
      </c>
      <c r="J203" s="43" t="s">
        <v>301</v>
      </c>
      <c r="K203" s="30"/>
      <c r="L203" s="28"/>
      <c r="M203" s="30" t="s">
        <v>913</v>
      </c>
      <c r="N203" s="43" t="s">
        <v>301</v>
      </c>
      <c r="O203" s="30"/>
      <c r="P203" s="28"/>
      <c r="Q203" s="30" t="s">
        <v>501</v>
      </c>
      <c r="R203" s="43"/>
      <c r="S203" s="30"/>
      <c r="T203" s="28"/>
      <c r="U203" s="30" t="s">
        <v>501</v>
      </c>
      <c r="V203" s="43"/>
      <c r="W203" s="30"/>
      <c r="X203" s="28"/>
      <c r="Y203" s="30" t="s">
        <v>914</v>
      </c>
      <c r="Z203" s="43" t="s">
        <v>301</v>
      </c>
    </row>
    <row r="204" spans="1:26" x14ac:dyDescent="0.25">
      <c r="A204" s="12"/>
      <c r="B204" s="31" t="s">
        <v>167</v>
      </c>
      <c r="C204" s="44"/>
      <c r="D204" s="31"/>
      <c r="E204" s="44" t="s">
        <v>501</v>
      </c>
      <c r="F204" s="45"/>
      <c r="G204" s="44"/>
      <c r="H204" s="31"/>
      <c r="I204" s="47">
        <v>13860</v>
      </c>
      <c r="J204" s="45"/>
      <c r="K204" s="44"/>
      <c r="L204" s="31"/>
      <c r="M204" s="44" t="s">
        <v>501</v>
      </c>
      <c r="N204" s="45"/>
      <c r="O204" s="44"/>
      <c r="P204" s="31"/>
      <c r="Q204" s="44" t="s">
        <v>501</v>
      </c>
      <c r="R204" s="45"/>
      <c r="S204" s="44"/>
      <c r="T204" s="31"/>
      <c r="U204" s="44" t="s">
        <v>501</v>
      </c>
      <c r="V204" s="45"/>
      <c r="W204" s="44"/>
      <c r="X204" s="31"/>
      <c r="Y204" s="47">
        <v>13860</v>
      </c>
      <c r="Z204" s="45"/>
    </row>
    <row r="205" spans="1:26" ht="15.75" thickBot="1" x14ac:dyDescent="0.3">
      <c r="A205" s="12"/>
      <c r="B205" s="28" t="s">
        <v>890</v>
      </c>
      <c r="C205" s="30"/>
      <c r="D205" s="67"/>
      <c r="E205" s="69" t="s">
        <v>501</v>
      </c>
      <c r="F205" s="43"/>
      <c r="G205" s="30"/>
      <c r="H205" s="67"/>
      <c r="I205" s="69">
        <v>40</v>
      </c>
      <c r="J205" s="43"/>
      <c r="K205" s="30"/>
      <c r="L205" s="67"/>
      <c r="M205" s="69">
        <v>196</v>
      </c>
      <c r="N205" s="43"/>
      <c r="O205" s="30"/>
      <c r="P205" s="67"/>
      <c r="Q205" s="69" t="s">
        <v>501</v>
      </c>
      <c r="R205" s="43"/>
      <c r="S205" s="30"/>
      <c r="T205" s="67"/>
      <c r="U205" s="69" t="s">
        <v>501</v>
      </c>
      <c r="V205" s="43"/>
      <c r="W205" s="30"/>
      <c r="X205" s="67"/>
      <c r="Y205" s="69">
        <v>236</v>
      </c>
      <c r="Z205" s="43"/>
    </row>
    <row r="206" spans="1:26" ht="16.5" thickTop="1" thickBot="1" x14ac:dyDescent="0.3">
      <c r="A206" s="12"/>
      <c r="B206" s="31" t="s">
        <v>168</v>
      </c>
      <c r="C206" s="44"/>
      <c r="D206" s="48"/>
      <c r="E206" s="33" t="s">
        <v>501</v>
      </c>
      <c r="F206" s="45"/>
      <c r="G206" s="44"/>
      <c r="H206" s="48"/>
      <c r="I206" s="33" t="s">
        <v>915</v>
      </c>
      <c r="J206" s="45" t="s">
        <v>301</v>
      </c>
      <c r="K206" s="44"/>
      <c r="L206" s="48"/>
      <c r="M206" s="33" t="s">
        <v>916</v>
      </c>
      <c r="N206" s="45" t="s">
        <v>301</v>
      </c>
      <c r="O206" s="44"/>
      <c r="P206" s="48"/>
      <c r="Q206" s="33" t="s">
        <v>501</v>
      </c>
      <c r="R206" s="45"/>
      <c r="S206" s="44"/>
      <c r="T206" s="48"/>
      <c r="U206" s="33" t="s">
        <v>501</v>
      </c>
      <c r="V206" s="45"/>
      <c r="W206" s="44"/>
      <c r="X206" s="48"/>
      <c r="Y206" s="33" t="s">
        <v>917</v>
      </c>
      <c r="Z206" s="45" t="s">
        <v>301</v>
      </c>
    </row>
    <row r="207" spans="1:26" ht="15.75" thickTop="1" x14ac:dyDescent="0.25">
      <c r="A207" s="12"/>
      <c r="B207" s="29"/>
      <c r="C207" s="29"/>
      <c r="D207" s="28"/>
      <c r="E207" s="30"/>
      <c r="F207" s="43"/>
      <c r="G207" s="29"/>
      <c r="H207" s="28"/>
      <c r="I207" s="30"/>
      <c r="J207" s="43"/>
      <c r="K207" s="29"/>
      <c r="L207" s="28"/>
      <c r="M207" s="30"/>
      <c r="N207" s="43"/>
      <c r="O207" s="29"/>
      <c r="P207" s="28"/>
      <c r="Q207" s="30"/>
      <c r="R207" s="43"/>
      <c r="S207" s="29"/>
      <c r="T207" s="28"/>
      <c r="U207" s="30"/>
      <c r="V207" s="43"/>
      <c r="W207" s="29"/>
      <c r="X207" s="28"/>
      <c r="Y207" s="30"/>
      <c r="Z207" s="43"/>
    </row>
    <row r="208" spans="1:26" x14ac:dyDescent="0.25">
      <c r="A208" s="12"/>
      <c r="B208" s="108" t="s">
        <v>169</v>
      </c>
      <c r="C208" s="32"/>
      <c r="D208" s="31"/>
      <c r="E208" s="44"/>
      <c r="F208" s="45"/>
      <c r="G208" s="32"/>
      <c r="H208" s="31"/>
      <c r="I208" s="44"/>
      <c r="J208" s="45"/>
      <c r="K208" s="32"/>
      <c r="L208" s="31"/>
      <c r="M208" s="44"/>
      <c r="N208" s="45"/>
      <c r="O208" s="32"/>
      <c r="P208" s="31"/>
      <c r="Q208" s="44"/>
      <c r="R208" s="45"/>
      <c r="S208" s="32"/>
      <c r="T208" s="31"/>
      <c r="U208" s="44"/>
      <c r="V208" s="45"/>
      <c r="W208" s="32"/>
      <c r="X208" s="31"/>
      <c r="Y208" s="44"/>
      <c r="Z208" s="45"/>
    </row>
    <row r="209" spans="1:26" x14ac:dyDescent="0.25">
      <c r="A209" s="12"/>
      <c r="B209" s="28" t="s">
        <v>170</v>
      </c>
      <c r="C209" s="30"/>
      <c r="D209" s="28"/>
      <c r="E209" s="30" t="s">
        <v>501</v>
      </c>
      <c r="F209" s="43"/>
      <c r="G209" s="30"/>
      <c r="H209" s="28"/>
      <c r="I209" s="46">
        <v>560750</v>
      </c>
      <c r="J209" s="43"/>
      <c r="K209" s="30"/>
      <c r="L209" s="28"/>
      <c r="M209" s="46">
        <v>48000</v>
      </c>
      <c r="N209" s="43"/>
      <c r="O209" s="30"/>
      <c r="P209" s="28"/>
      <c r="Q209" s="30" t="s">
        <v>501</v>
      </c>
      <c r="R209" s="43"/>
      <c r="S209" s="30"/>
      <c r="T209" s="28"/>
      <c r="U209" s="30" t="s">
        <v>501</v>
      </c>
      <c r="V209" s="43"/>
      <c r="W209" s="30"/>
      <c r="X209" s="28"/>
      <c r="Y209" s="46">
        <v>608750</v>
      </c>
      <c r="Z209" s="43"/>
    </row>
    <row r="210" spans="1:26" x14ac:dyDescent="0.25">
      <c r="A210" s="12"/>
      <c r="B210" s="31" t="s">
        <v>171</v>
      </c>
      <c r="C210" s="44"/>
      <c r="D210" s="31"/>
      <c r="E210" s="44" t="s">
        <v>501</v>
      </c>
      <c r="F210" s="45"/>
      <c r="G210" s="44"/>
      <c r="H210" s="31"/>
      <c r="I210" s="44" t="s">
        <v>918</v>
      </c>
      <c r="J210" s="45" t="s">
        <v>301</v>
      </c>
      <c r="K210" s="44"/>
      <c r="L210" s="31"/>
      <c r="M210" s="44" t="s">
        <v>919</v>
      </c>
      <c r="N210" s="45" t="s">
        <v>301</v>
      </c>
      <c r="O210" s="44"/>
      <c r="P210" s="31"/>
      <c r="Q210" s="44" t="s">
        <v>501</v>
      </c>
      <c r="R210" s="45"/>
      <c r="S210" s="44"/>
      <c r="T210" s="31"/>
      <c r="U210" s="44" t="s">
        <v>501</v>
      </c>
      <c r="V210" s="45"/>
      <c r="W210" s="44"/>
      <c r="X210" s="31"/>
      <c r="Y210" s="44" t="s">
        <v>920</v>
      </c>
      <c r="Z210" s="45" t="s">
        <v>301</v>
      </c>
    </row>
    <row r="211" spans="1:26" x14ac:dyDescent="0.25">
      <c r="A211" s="12"/>
      <c r="B211" s="28" t="s">
        <v>172</v>
      </c>
      <c r="C211" s="30"/>
      <c r="D211" s="28"/>
      <c r="E211" s="30" t="s">
        <v>501</v>
      </c>
      <c r="F211" s="43"/>
      <c r="G211" s="30"/>
      <c r="H211" s="28"/>
      <c r="I211" s="30" t="s">
        <v>921</v>
      </c>
      <c r="J211" s="43" t="s">
        <v>301</v>
      </c>
      <c r="K211" s="30"/>
      <c r="L211" s="28"/>
      <c r="M211" s="30" t="s">
        <v>922</v>
      </c>
      <c r="N211" s="43" t="s">
        <v>301</v>
      </c>
      <c r="O211" s="30"/>
      <c r="P211" s="28"/>
      <c r="Q211" s="30" t="s">
        <v>501</v>
      </c>
      <c r="R211" s="43"/>
      <c r="S211" s="30"/>
      <c r="T211" s="28"/>
      <c r="U211" s="30" t="s">
        <v>501</v>
      </c>
      <c r="V211" s="43"/>
      <c r="W211" s="30"/>
      <c r="X211" s="28"/>
      <c r="Y211" s="30" t="s">
        <v>923</v>
      </c>
      <c r="Z211" s="43" t="s">
        <v>301</v>
      </c>
    </row>
    <row r="212" spans="1:26" x14ac:dyDescent="0.25">
      <c r="A212" s="12"/>
      <c r="B212" s="31" t="s">
        <v>900</v>
      </c>
      <c r="C212" s="44"/>
      <c r="D212" s="31"/>
      <c r="E212" s="44" t="s">
        <v>924</v>
      </c>
      <c r="F212" s="45" t="s">
        <v>301</v>
      </c>
      <c r="G212" s="44"/>
      <c r="H212" s="31"/>
      <c r="I212" s="47">
        <v>1768</v>
      </c>
      <c r="J212" s="45"/>
      <c r="K212" s="44"/>
      <c r="L212" s="31"/>
      <c r="M212" s="44" t="s">
        <v>501</v>
      </c>
      <c r="N212" s="45"/>
      <c r="O212" s="44"/>
      <c r="P212" s="31"/>
      <c r="Q212" s="44" t="s">
        <v>501</v>
      </c>
      <c r="R212" s="45"/>
      <c r="S212" s="44"/>
      <c r="T212" s="31"/>
      <c r="U212" s="44" t="s">
        <v>501</v>
      </c>
      <c r="V212" s="45"/>
      <c r="W212" s="44"/>
      <c r="X212" s="31"/>
      <c r="Y212" s="44" t="s">
        <v>501</v>
      </c>
      <c r="Z212" s="45"/>
    </row>
    <row r="213" spans="1:26" ht="15.75" thickBot="1" x14ac:dyDescent="0.3">
      <c r="A213" s="12"/>
      <c r="B213" s="28" t="s">
        <v>902</v>
      </c>
      <c r="C213" s="30"/>
      <c r="D213" s="67"/>
      <c r="E213" s="68">
        <v>1768</v>
      </c>
      <c r="F213" s="43"/>
      <c r="G213" s="30"/>
      <c r="H213" s="67"/>
      <c r="I213" s="69">
        <v>736</v>
      </c>
      <c r="J213" s="43"/>
      <c r="K213" s="30"/>
      <c r="L213" s="67"/>
      <c r="M213" s="69" t="s">
        <v>501</v>
      </c>
      <c r="N213" s="43"/>
      <c r="O213" s="30"/>
      <c r="P213" s="67"/>
      <c r="Q213" s="69" t="s">
        <v>501</v>
      </c>
      <c r="R213" s="43"/>
      <c r="S213" s="30"/>
      <c r="T213" s="67"/>
      <c r="U213" s="69" t="s">
        <v>501</v>
      </c>
      <c r="V213" s="43"/>
      <c r="W213" s="30"/>
      <c r="X213" s="67"/>
      <c r="Y213" s="68">
        <v>2504</v>
      </c>
      <c r="Z213" s="43"/>
    </row>
    <row r="214" spans="1:26" ht="27.75" thickTop="1" thickBot="1" x14ac:dyDescent="0.3">
      <c r="A214" s="12"/>
      <c r="B214" s="31" t="s">
        <v>925</v>
      </c>
      <c r="C214" s="44"/>
      <c r="D214" s="48"/>
      <c r="E214" s="33" t="s">
        <v>501</v>
      </c>
      <c r="F214" s="45"/>
      <c r="G214" s="44"/>
      <c r="H214" s="48"/>
      <c r="I214" s="49">
        <v>221469</v>
      </c>
      <c r="J214" s="45"/>
      <c r="K214" s="44"/>
      <c r="L214" s="48"/>
      <c r="M214" s="33" t="s">
        <v>926</v>
      </c>
      <c r="N214" s="45" t="s">
        <v>301</v>
      </c>
      <c r="O214" s="44"/>
      <c r="P214" s="48"/>
      <c r="Q214" s="33" t="s">
        <v>501</v>
      </c>
      <c r="R214" s="45"/>
      <c r="S214" s="44"/>
      <c r="T214" s="48"/>
      <c r="U214" s="33" t="s">
        <v>501</v>
      </c>
      <c r="V214" s="45"/>
      <c r="W214" s="44"/>
      <c r="X214" s="48"/>
      <c r="Y214" s="49">
        <v>220182</v>
      </c>
      <c r="Z214" s="45"/>
    </row>
    <row r="215" spans="1:26" ht="27" thickTop="1" x14ac:dyDescent="0.25">
      <c r="A215" s="12"/>
      <c r="B215" s="28" t="s">
        <v>927</v>
      </c>
      <c r="C215" s="30"/>
      <c r="D215" s="28"/>
      <c r="E215" s="30" t="s">
        <v>501</v>
      </c>
      <c r="F215" s="43"/>
      <c r="G215" s="30"/>
      <c r="H215" s="28"/>
      <c r="I215" s="46">
        <v>63033</v>
      </c>
      <c r="J215" s="43"/>
      <c r="K215" s="30"/>
      <c r="L215" s="28"/>
      <c r="M215" s="30" t="s">
        <v>928</v>
      </c>
      <c r="N215" s="43" t="s">
        <v>301</v>
      </c>
      <c r="O215" s="30"/>
      <c r="P215" s="28"/>
      <c r="Q215" s="30" t="s">
        <v>501</v>
      </c>
      <c r="R215" s="43"/>
      <c r="S215" s="30"/>
      <c r="T215" s="28"/>
      <c r="U215" s="30" t="s">
        <v>501</v>
      </c>
      <c r="V215" s="43"/>
      <c r="W215" s="30"/>
      <c r="X215" s="28"/>
      <c r="Y215" s="46">
        <v>61453</v>
      </c>
      <c r="Z215" s="43"/>
    </row>
    <row r="216" spans="1:26" ht="27" thickBot="1" x14ac:dyDescent="0.3">
      <c r="A216" s="12"/>
      <c r="B216" s="31" t="s">
        <v>177</v>
      </c>
      <c r="C216" s="44"/>
      <c r="D216" s="48"/>
      <c r="E216" s="33" t="s">
        <v>501</v>
      </c>
      <c r="F216" s="45"/>
      <c r="G216" s="44"/>
      <c r="H216" s="48"/>
      <c r="I216" s="49">
        <v>5648</v>
      </c>
      <c r="J216" s="45"/>
      <c r="K216" s="44"/>
      <c r="L216" s="48"/>
      <c r="M216" s="49">
        <v>1898</v>
      </c>
      <c r="N216" s="45"/>
      <c r="O216" s="44"/>
      <c r="P216" s="48"/>
      <c r="Q216" s="33" t="s">
        <v>501</v>
      </c>
      <c r="R216" s="45"/>
      <c r="S216" s="44"/>
      <c r="T216" s="48"/>
      <c r="U216" s="33" t="s">
        <v>501</v>
      </c>
      <c r="V216" s="45"/>
      <c r="W216" s="44"/>
      <c r="X216" s="48"/>
      <c r="Y216" s="49">
        <v>7546</v>
      </c>
      <c r="Z216" s="45"/>
    </row>
    <row r="217" spans="1:26" ht="16.5" thickTop="1" thickBot="1" x14ac:dyDescent="0.3">
      <c r="A217" s="12"/>
      <c r="B217" s="28" t="s">
        <v>178</v>
      </c>
      <c r="C217" s="30"/>
      <c r="D217" s="50" t="s">
        <v>292</v>
      </c>
      <c r="E217" s="34" t="s">
        <v>501</v>
      </c>
      <c r="F217" s="43"/>
      <c r="G217" s="30"/>
      <c r="H217" s="50" t="s">
        <v>292</v>
      </c>
      <c r="I217" s="51">
        <v>68681</v>
      </c>
      <c r="J217" s="43"/>
      <c r="K217" s="30"/>
      <c r="L217" s="50" t="s">
        <v>292</v>
      </c>
      <c r="M217" s="34">
        <v>318</v>
      </c>
      <c r="N217" s="43"/>
      <c r="O217" s="30"/>
      <c r="P217" s="50" t="s">
        <v>292</v>
      </c>
      <c r="Q217" s="34" t="s">
        <v>501</v>
      </c>
      <c r="R217" s="43"/>
      <c r="S217" s="30"/>
      <c r="T217" s="50" t="s">
        <v>292</v>
      </c>
      <c r="U217" s="34" t="s">
        <v>501</v>
      </c>
      <c r="V217" s="43"/>
      <c r="W217" s="30"/>
      <c r="X217" s="50" t="s">
        <v>292</v>
      </c>
      <c r="Y217" s="51">
        <v>68999</v>
      </c>
      <c r="Z217" s="43"/>
    </row>
    <row r="218" spans="1:26" ht="15.75" thickTop="1" x14ac:dyDescent="0.25">
      <c r="A218" s="12"/>
      <c r="B218" s="40"/>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row>
    <row r="219" spans="1:26" x14ac:dyDescent="0.25">
      <c r="A219" s="12"/>
      <c r="B219" s="22" t="s">
        <v>882</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78"/>
    </row>
    <row r="220" spans="1:26" x14ac:dyDescent="0.25">
      <c r="A220" s="12"/>
      <c r="B220" s="22" t="s">
        <v>859</v>
      </c>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78"/>
    </row>
    <row r="221" spans="1:26" x14ac:dyDescent="0.25">
      <c r="A221" s="12"/>
      <c r="B221" s="22" t="s">
        <v>765</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78"/>
    </row>
    <row r="222" spans="1:26" x14ac:dyDescent="0.25">
      <c r="A222" s="12"/>
      <c r="B222" s="14"/>
      <c r="C222" s="14"/>
      <c r="D222" s="74"/>
      <c r="E222" s="74"/>
      <c r="F222" s="80"/>
      <c r="G222" s="14"/>
      <c r="H222" s="74"/>
      <c r="I222" s="74"/>
      <c r="J222" s="80"/>
      <c r="K222" s="14"/>
      <c r="L222" s="74"/>
      <c r="M222" s="74"/>
      <c r="N222" s="80"/>
      <c r="O222" s="14"/>
      <c r="P222" s="74"/>
      <c r="Q222" s="74"/>
      <c r="R222" s="80"/>
      <c r="S222" s="14"/>
      <c r="T222" s="74"/>
      <c r="U222" s="74"/>
      <c r="V222" s="80"/>
      <c r="W222" s="14"/>
      <c r="X222" s="74"/>
      <c r="Y222" s="74"/>
      <c r="Z222" s="80"/>
    </row>
    <row r="223" spans="1:26" x14ac:dyDescent="0.25">
      <c r="A223" s="12"/>
      <c r="B223" s="14"/>
      <c r="C223" s="14"/>
      <c r="D223" s="74"/>
      <c r="E223" s="74"/>
      <c r="F223" s="80"/>
      <c r="G223" s="77"/>
      <c r="H223" s="22" t="s">
        <v>766</v>
      </c>
      <c r="I223" s="22"/>
      <c r="J223" s="78"/>
      <c r="K223" s="14"/>
      <c r="L223" s="74"/>
      <c r="M223" s="74"/>
      <c r="N223" s="80"/>
      <c r="O223" s="77"/>
      <c r="P223" s="22" t="s">
        <v>766</v>
      </c>
      <c r="Q223" s="22"/>
      <c r="R223" s="78"/>
      <c r="S223" s="14"/>
      <c r="T223" s="74"/>
      <c r="U223" s="74"/>
      <c r="V223" s="80"/>
      <c r="W223" s="77"/>
      <c r="X223" s="22" t="s">
        <v>767</v>
      </c>
      <c r="Y223" s="22"/>
      <c r="Z223" s="78"/>
    </row>
    <row r="224" spans="1:26" ht="15.75" thickBot="1" x14ac:dyDescent="0.3">
      <c r="A224" s="12"/>
      <c r="B224" s="14"/>
      <c r="C224" s="77"/>
      <c r="D224" s="23" t="s">
        <v>766</v>
      </c>
      <c r="E224" s="23"/>
      <c r="F224" s="78"/>
      <c r="G224" s="77"/>
      <c r="H224" s="23" t="s">
        <v>768</v>
      </c>
      <c r="I224" s="23"/>
      <c r="J224" s="78"/>
      <c r="K224" s="77"/>
      <c r="L224" s="23" t="s">
        <v>201</v>
      </c>
      <c r="M224" s="23"/>
      <c r="N224" s="78"/>
      <c r="O224" s="77"/>
      <c r="P224" s="23" t="s">
        <v>769</v>
      </c>
      <c r="Q224" s="23"/>
      <c r="R224" s="78"/>
      <c r="S224" s="77"/>
      <c r="T224" s="23" t="s">
        <v>770</v>
      </c>
      <c r="U224" s="23"/>
      <c r="V224" s="78"/>
      <c r="W224" s="77"/>
      <c r="X224" s="23" t="s">
        <v>771</v>
      </c>
      <c r="Y224" s="23"/>
      <c r="Z224" s="78"/>
    </row>
    <row r="225" spans="1:26" ht="16.5" thickTop="1" thickBot="1" x14ac:dyDescent="0.3">
      <c r="A225" s="12"/>
      <c r="B225" s="107" t="s">
        <v>883</v>
      </c>
      <c r="C225" s="30"/>
      <c r="D225" s="67" t="s">
        <v>292</v>
      </c>
      <c r="E225" s="69" t="s">
        <v>501</v>
      </c>
      <c r="F225" s="43"/>
      <c r="G225" s="30"/>
      <c r="H225" s="67" t="s">
        <v>292</v>
      </c>
      <c r="I225" s="68">
        <v>41824</v>
      </c>
      <c r="J225" s="43"/>
      <c r="K225" s="30"/>
      <c r="L225" s="67" t="s">
        <v>292</v>
      </c>
      <c r="M225" s="68">
        <v>1524</v>
      </c>
      <c r="N225" s="43"/>
      <c r="O225" s="30"/>
      <c r="P225" s="67" t="s">
        <v>292</v>
      </c>
      <c r="Q225" s="69" t="s">
        <v>929</v>
      </c>
      <c r="R225" s="43" t="s">
        <v>301</v>
      </c>
      <c r="S225" s="30"/>
      <c r="T225" s="67" t="s">
        <v>292</v>
      </c>
      <c r="U225" s="69" t="s">
        <v>501</v>
      </c>
      <c r="V225" s="43"/>
      <c r="W225" s="30"/>
      <c r="X225" s="67" t="s">
        <v>292</v>
      </c>
      <c r="Y225" s="68">
        <v>40340</v>
      </c>
      <c r="Z225" s="43"/>
    </row>
    <row r="226" spans="1:26" ht="15.75" thickTop="1" x14ac:dyDescent="0.25">
      <c r="A226" s="12"/>
      <c r="B226" s="32"/>
      <c r="C226" s="32"/>
      <c r="D226" s="31"/>
      <c r="E226" s="44"/>
      <c r="F226" s="45"/>
      <c r="G226" s="32"/>
      <c r="H226" s="31"/>
      <c r="I226" s="44"/>
      <c r="J226" s="45"/>
      <c r="K226" s="32"/>
      <c r="L226" s="31"/>
      <c r="M226" s="44"/>
      <c r="N226" s="45"/>
      <c r="O226" s="32"/>
      <c r="P226" s="31"/>
      <c r="Q226" s="44"/>
      <c r="R226" s="45"/>
      <c r="S226" s="32"/>
      <c r="T226" s="31"/>
      <c r="U226" s="44"/>
      <c r="V226" s="45"/>
      <c r="W226" s="32"/>
      <c r="X226" s="31"/>
      <c r="Y226" s="44"/>
      <c r="Z226" s="45"/>
    </row>
    <row r="227" spans="1:26" x14ac:dyDescent="0.25">
      <c r="A227" s="12"/>
      <c r="B227" s="107" t="s">
        <v>163</v>
      </c>
      <c r="C227" s="29"/>
      <c r="D227" s="28"/>
      <c r="E227" s="30"/>
      <c r="F227" s="43"/>
      <c r="G227" s="29"/>
      <c r="H227" s="28"/>
      <c r="I227" s="30"/>
      <c r="J227" s="43"/>
      <c r="K227" s="29"/>
      <c r="L227" s="28"/>
      <c r="M227" s="30"/>
      <c r="N227" s="43"/>
      <c r="O227" s="29"/>
      <c r="P227" s="28"/>
      <c r="Q227" s="30"/>
      <c r="R227" s="43"/>
      <c r="S227" s="29"/>
      <c r="T227" s="28"/>
      <c r="U227" s="30"/>
      <c r="V227" s="43"/>
      <c r="W227" s="29"/>
      <c r="X227" s="28"/>
      <c r="Y227" s="30"/>
      <c r="Z227" s="43"/>
    </row>
    <row r="228" spans="1:26" x14ac:dyDescent="0.25">
      <c r="A228" s="12"/>
      <c r="B228" s="31" t="s">
        <v>164</v>
      </c>
      <c r="C228" s="44"/>
      <c r="D228" s="31"/>
      <c r="E228" s="44" t="s">
        <v>501</v>
      </c>
      <c r="F228" s="45"/>
      <c r="G228" s="44"/>
      <c r="H228" s="31"/>
      <c r="I228" s="44" t="s">
        <v>930</v>
      </c>
      <c r="J228" s="45" t="s">
        <v>301</v>
      </c>
      <c r="K228" s="44"/>
      <c r="L228" s="31"/>
      <c r="M228" s="44" t="s">
        <v>931</v>
      </c>
      <c r="N228" s="45" t="s">
        <v>301</v>
      </c>
      <c r="O228" s="44"/>
      <c r="P228" s="31"/>
      <c r="Q228" s="44" t="s">
        <v>501</v>
      </c>
      <c r="R228" s="45"/>
      <c r="S228" s="44"/>
      <c r="T228" s="31"/>
      <c r="U228" s="44" t="s">
        <v>501</v>
      </c>
      <c r="V228" s="45"/>
      <c r="W228" s="44"/>
      <c r="X228" s="31"/>
      <c r="Y228" s="44" t="s">
        <v>932</v>
      </c>
      <c r="Z228" s="45" t="s">
        <v>301</v>
      </c>
    </row>
    <row r="229" spans="1:26" x14ac:dyDescent="0.25">
      <c r="A229" s="12"/>
      <c r="B229" s="28" t="s">
        <v>933</v>
      </c>
      <c r="C229" s="30"/>
      <c r="D229" s="28"/>
      <c r="E229" s="30" t="s">
        <v>501</v>
      </c>
      <c r="F229" s="43"/>
      <c r="G229" s="30"/>
      <c r="H229" s="28"/>
      <c r="I229" s="46">
        <v>6700</v>
      </c>
      <c r="J229" s="43"/>
      <c r="K229" s="30"/>
      <c r="L229" s="28"/>
      <c r="M229" s="30" t="s">
        <v>501</v>
      </c>
      <c r="N229" s="43"/>
      <c r="O229" s="30"/>
      <c r="P229" s="28"/>
      <c r="Q229" s="30" t="s">
        <v>501</v>
      </c>
      <c r="R229" s="43"/>
      <c r="S229" s="30"/>
      <c r="T229" s="28"/>
      <c r="U229" s="30" t="s">
        <v>934</v>
      </c>
      <c r="V229" s="43" t="s">
        <v>301</v>
      </c>
      <c r="W229" s="30"/>
      <c r="X229" s="28"/>
      <c r="Y229" s="30" t="s">
        <v>501</v>
      </c>
      <c r="Z229" s="43"/>
    </row>
    <row r="230" spans="1:26" x14ac:dyDescent="0.25">
      <c r="A230" s="12"/>
      <c r="B230" s="31" t="s">
        <v>935</v>
      </c>
      <c r="C230" s="44"/>
      <c r="D230" s="31"/>
      <c r="E230" s="44" t="s">
        <v>501</v>
      </c>
      <c r="F230" s="45"/>
      <c r="G230" s="44"/>
      <c r="H230" s="31"/>
      <c r="I230" s="44" t="s">
        <v>936</v>
      </c>
      <c r="J230" s="45" t="s">
        <v>301</v>
      </c>
      <c r="K230" s="44"/>
      <c r="L230" s="31"/>
      <c r="M230" s="44" t="s">
        <v>934</v>
      </c>
      <c r="N230" s="45" t="s">
        <v>301</v>
      </c>
      <c r="O230" s="44"/>
      <c r="P230" s="31"/>
      <c r="Q230" s="44" t="s">
        <v>501</v>
      </c>
      <c r="R230" s="45"/>
      <c r="S230" s="44"/>
      <c r="T230" s="31"/>
      <c r="U230" s="47">
        <v>6700</v>
      </c>
      <c r="V230" s="45"/>
      <c r="W230" s="44"/>
      <c r="X230" s="31"/>
      <c r="Y230" s="44" t="s">
        <v>936</v>
      </c>
      <c r="Z230" s="45" t="s">
        <v>301</v>
      </c>
    </row>
    <row r="231" spans="1:26" ht="15.75" thickBot="1" x14ac:dyDescent="0.3">
      <c r="A231" s="12"/>
      <c r="B231" s="28" t="s">
        <v>890</v>
      </c>
      <c r="C231" s="30"/>
      <c r="D231" s="67"/>
      <c r="E231" s="69" t="s">
        <v>501</v>
      </c>
      <c r="F231" s="43"/>
      <c r="G231" s="30"/>
      <c r="H231" s="67"/>
      <c r="I231" s="69">
        <v>102</v>
      </c>
      <c r="J231" s="43"/>
      <c r="K231" s="30"/>
      <c r="L231" s="67"/>
      <c r="M231" s="69">
        <v>20</v>
      </c>
      <c r="N231" s="43"/>
      <c r="O231" s="30"/>
      <c r="P231" s="67"/>
      <c r="Q231" s="69" t="s">
        <v>501</v>
      </c>
      <c r="R231" s="43"/>
      <c r="S231" s="30"/>
      <c r="T231" s="67"/>
      <c r="U231" s="69" t="s">
        <v>501</v>
      </c>
      <c r="V231" s="43"/>
      <c r="W231" s="30"/>
      <c r="X231" s="67"/>
      <c r="Y231" s="69">
        <v>122</v>
      </c>
      <c r="Z231" s="43"/>
    </row>
    <row r="232" spans="1:26" ht="16.5" thickTop="1" thickBot="1" x14ac:dyDescent="0.3">
      <c r="A232" s="12"/>
      <c r="B232" s="31" t="s">
        <v>168</v>
      </c>
      <c r="C232" s="44"/>
      <c r="D232" s="48"/>
      <c r="E232" s="33" t="s">
        <v>501</v>
      </c>
      <c r="F232" s="45"/>
      <c r="G232" s="44"/>
      <c r="H232" s="48"/>
      <c r="I232" s="33" t="s">
        <v>937</v>
      </c>
      <c r="J232" s="45" t="s">
        <v>301</v>
      </c>
      <c r="K232" s="44"/>
      <c r="L232" s="48"/>
      <c r="M232" s="33" t="s">
        <v>938</v>
      </c>
      <c r="N232" s="45" t="s">
        <v>301</v>
      </c>
      <c r="O232" s="44"/>
      <c r="P232" s="48"/>
      <c r="Q232" s="33" t="s">
        <v>501</v>
      </c>
      <c r="R232" s="45"/>
      <c r="S232" s="44"/>
      <c r="T232" s="48"/>
      <c r="U232" s="33" t="s">
        <v>501</v>
      </c>
      <c r="V232" s="45"/>
      <c r="W232" s="44"/>
      <c r="X232" s="48"/>
      <c r="Y232" s="33" t="s">
        <v>939</v>
      </c>
      <c r="Z232" s="45" t="s">
        <v>301</v>
      </c>
    </row>
    <row r="233" spans="1:26" ht="15.75" thickTop="1" x14ac:dyDescent="0.25">
      <c r="A233" s="12"/>
      <c r="B233" s="29"/>
      <c r="C233" s="29"/>
      <c r="D233" s="28"/>
      <c r="E233" s="30"/>
      <c r="F233" s="43"/>
      <c r="G233" s="29"/>
      <c r="H233" s="28"/>
      <c r="I233" s="30"/>
      <c r="J233" s="43"/>
      <c r="K233" s="29"/>
      <c r="L233" s="28"/>
      <c r="M233" s="30"/>
      <c r="N233" s="43"/>
      <c r="O233" s="29"/>
      <c r="P233" s="28"/>
      <c r="Q233" s="30"/>
      <c r="R233" s="43"/>
      <c r="S233" s="29"/>
      <c r="T233" s="28"/>
      <c r="U233" s="30"/>
      <c r="V233" s="43"/>
      <c r="W233" s="29"/>
      <c r="X233" s="28"/>
      <c r="Y233" s="30"/>
      <c r="Z233" s="43"/>
    </row>
    <row r="234" spans="1:26" x14ac:dyDescent="0.25">
      <c r="A234" s="12"/>
      <c r="B234" s="108" t="s">
        <v>169</v>
      </c>
      <c r="C234" s="32"/>
      <c r="D234" s="31"/>
      <c r="E234" s="44"/>
      <c r="F234" s="45"/>
      <c r="G234" s="32"/>
      <c r="H234" s="31"/>
      <c r="I234" s="44"/>
      <c r="J234" s="45"/>
      <c r="K234" s="32"/>
      <c r="L234" s="31"/>
      <c r="M234" s="44"/>
      <c r="N234" s="45"/>
      <c r="O234" s="32"/>
      <c r="P234" s="31"/>
      <c r="Q234" s="44"/>
      <c r="R234" s="45"/>
      <c r="S234" s="32"/>
      <c r="T234" s="31"/>
      <c r="U234" s="44"/>
      <c r="V234" s="45"/>
      <c r="W234" s="32"/>
      <c r="X234" s="31"/>
      <c r="Y234" s="44"/>
      <c r="Z234" s="45"/>
    </row>
    <row r="235" spans="1:26" x14ac:dyDescent="0.25">
      <c r="A235" s="12"/>
      <c r="B235" s="28" t="s">
        <v>170</v>
      </c>
      <c r="C235" s="30"/>
      <c r="D235" s="28"/>
      <c r="E235" s="30" t="s">
        <v>501</v>
      </c>
      <c r="F235" s="43"/>
      <c r="G235" s="30"/>
      <c r="H235" s="28"/>
      <c r="I235" s="46">
        <v>90400</v>
      </c>
      <c r="J235" s="43"/>
      <c r="K235" s="30"/>
      <c r="L235" s="28"/>
      <c r="M235" s="46">
        <v>6700</v>
      </c>
      <c r="N235" s="43"/>
      <c r="O235" s="30"/>
      <c r="P235" s="28"/>
      <c r="Q235" s="30" t="s">
        <v>501</v>
      </c>
      <c r="R235" s="43"/>
      <c r="S235" s="30"/>
      <c r="T235" s="28"/>
      <c r="U235" s="30" t="s">
        <v>501</v>
      </c>
      <c r="V235" s="43"/>
      <c r="W235" s="30"/>
      <c r="X235" s="28"/>
      <c r="Y235" s="46">
        <v>97100</v>
      </c>
      <c r="Z235" s="43"/>
    </row>
    <row r="236" spans="1:26" x14ac:dyDescent="0.25">
      <c r="A236" s="12"/>
      <c r="B236" s="31" t="s">
        <v>171</v>
      </c>
      <c r="C236" s="44"/>
      <c r="D236" s="31"/>
      <c r="E236" s="44" t="s">
        <v>501</v>
      </c>
      <c r="F236" s="45"/>
      <c r="G236" s="44"/>
      <c r="H236" s="31"/>
      <c r="I236" s="44" t="s">
        <v>940</v>
      </c>
      <c r="J236" s="45" t="s">
        <v>301</v>
      </c>
      <c r="K236" s="44"/>
      <c r="L236" s="31"/>
      <c r="M236" s="44" t="s">
        <v>941</v>
      </c>
      <c r="N236" s="45" t="s">
        <v>301</v>
      </c>
      <c r="O236" s="44"/>
      <c r="P236" s="31"/>
      <c r="Q236" s="44" t="s">
        <v>942</v>
      </c>
      <c r="R236" s="45" t="s">
        <v>301</v>
      </c>
      <c r="S236" s="44"/>
      <c r="T236" s="31"/>
      <c r="U236" s="44" t="s">
        <v>501</v>
      </c>
      <c r="V236" s="45"/>
      <c r="W236" s="44"/>
      <c r="X236" s="31"/>
      <c r="Y236" s="44" t="s">
        <v>943</v>
      </c>
      <c r="Z236" s="45" t="s">
        <v>301</v>
      </c>
    </row>
    <row r="237" spans="1:26" x14ac:dyDescent="0.25">
      <c r="A237" s="12"/>
      <c r="B237" s="28" t="s">
        <v>900</v>
      </c>
      <c r="C237" s="30"/>
      <c r="D237" s="28"/>
      <c r="E237" s="30" t="s">
        <v>944</v>
      </c>
      <c r="F237" s="43" t="s">
        <v>301</v>
      </c>
      <c r="G237" s="30"/>
      <c r="H237" s="28"/>
      <c r="I237" s="30" t="s">
        <v>945</v>
      </c>
      <c r="J237" s="43" t="s">
        <v>301</v>
      </c>
      <c r="K237" s="30"/>
      <c r="L237" s="28"/>
      <c r="M237" s="30" t="s">
        <v>501</v>
      </c>
      <c r="N237" s="43"/>
      <c r="O237" s="30"/>
      <c r="P237" s="28"/>
      <c r="Q237" s="46">
        <v>48915</v>
      </c>
      <c r="R237" s="43"/>
      <c r="S237" s="30"/>
      <c r="T237" s="28"/>
      <c r="U237" s="30" t="s">
        <v>501</v>
      </c>
      <c r="V237" s="43"/>
      <c r="W237" s="30"/>
      <c r="X237" s="28"/>
      <c r="Y237" s="30" t="s">
        <v>501</v>
      </c>
      <c r="Z237" s="43"/>
    </row>
    <row r="238" spans="1:26" ht="15.75" thickBot="1" x14ac:dyDescent="0.3">
      <c r="A238" s="12"/>
      <c r="B238" s="31" t="s">
        <v>902</v>
      </c>
      <c r="C238" s="44"/>
      <c r="D238" s="48"/>
      <c r="E238" s="33">
        <v>67</v>
      </c>
      <c r="F238" s="45"/>
      <c r="G238" s="44"/>
      <c r="H238" s="48"/>
      <c r="I238" s="33" t="s">
        <v>946</v>
      </c>
      <c r="J238" s="45" t="s">
        <v>301</v>
      </c>
      <c r="K238" s="44"/>
      <c r="L238" s="48"/>
      <c r="M238" s="33">
        <v>8</v>
      </c>
      <c r="N238" s="45"/>
      <c r="O238" s="44"/>
      <c r="P238" s="48"/>
      <c r="Q238" s="33" t="s">
        <v>501</v>
      </c>
      <c r="R238" s="45"/>
      <c r="S238" s="44"/>
      <c r="T238" s="48"/>
      <c r="U238" s="33" t="s">
        <v>501</v>
      </c>
      <c r="V238" s="45"/>
      <c r="W238" s="44"/>
      <c r="X238" s="48"/>
      <c r="Y238" s="33" t="s">
        <v>947</v>
      </c>
      <c r="Z238" s="45" t="s">
        <v>301</v>
      </c>
    </row>
    <row r="239" spans="1:26" ht="27.75" thickTop="1" thickBot="1" x14ac:dyDescent="0.3">
      <c r="A239" s="12"/>
      <c r="B239" s="28" t="s">
        <v>925</v>
      </c>
      <c r="C239" s="30"/>
      <c r="D239" s="67"/>
      <c r="E239" s="69" t="s">
        <v>501</v>
      </c>
      <c r="F239" s="43"/>
      <c r="G239" s="30"/>
      <c r="H239" s="67"/>
      <c r="I239" s="69" t="s">
        <v>948</v>
      </c>
      <c r="J239" s="43" t="s">
        <v>301</v>
      </c>
      <c r="K239" s="30"/>
      <c r="L239" s="67"/>
      <c r="M239" s="68">
        <v>6318</v>
      </c>
      <c r="N239" s="43"/>
      <c r="O239" s="30"/>
      <c r="P239" s="67"/>
      <c r="Q239" s="68">
        <v>3008</v>
      </c>
      <c r="R239" s="43"/>
      <c r="S239" s="30"/>
      <c r="T239" s="67"/>
      <c r="U239" s="69" t="s">
        <v>501</v>
      </c>
      <c r="V239" s="43"/>
      <c r="W239" s="30"/>
      <c r="X239" s="67"/>
      <c r="Y239" s="69" t="s">
        <v>949</v>
      </c>
      <c r="Z239" s="43" t="s">
        <v>301</v>
      </c>
    </row>
    <row r="240" spans="1:26" ht="27" thickTop="1" x14ac:dyDescent="0.25">
      <c r="A240" s="12"/>
      <c r="B240" s="31" t="s">
        <v>176</v>
      </c>
      <c r="C240" s="44"/>
      <c r="D240" s="31"/>
      <c r="E240" s="44" t="s">
        <v>501</v>
      </c>
      <c r="F240" s="45"/>
      <c r="G240" s="44"/>
      <c r="H240" s="31"/>
      <c r="I240" s="44" t="s">
        <v>950</v>
      </c>
      <c r="J240" s="45" t="s">
        <v>301</v>
      </c>
      <c r="K240" s="44"/>
      <c r="L240" s="31"/>
      <c r="M240" s="44">
        <v>649</v>
      </c>
      <c r="N240" s="45"/>
      <c r="O240" s="44"/>
      <c r="P240" s="31"/>
      <c r="Q240" s="44" t="s">
        <v>501</v>
      </c>
      <c r="R240" s="45"/>
      <c r="S240" s="44"/>
      <c r="T240" s="31"/>
      <c r="U240" s="44" t="s">
        <v>501</v>
      </c>
      <c r="V240" s="45"/>
      <c r="W240" s="44"/>
      <c r="X240" s="31"/>
      <c r="Y240" s="44" t="s">
        <v>951</v>
      </c>
      <c r="Z240" s="45" t="s">
        <v>301</v>
      </c>
    </row>
    <row r="241" spans="1:26" ht="27" thickBot="1" x14ac:dyDescent="0.3">
      <c r="A241" s="12"/>
      <c r="B241" s="28" t="s">
        <v>177</v>
      </c>
      <c r="C241" s="30"/>
      <c r="D241" s="67"/>
      <c r="E241" s="69" t="s">
        <v>501</v>
      </c>
      <c r="F241" s="43"/>
      <c r="G241" s="30"/>
      <c r="H241" s="67"/>
      <c r="I241" s="68">
        <v>22409</v>
      </c>
      <c r="J241" s="43"/>
      <c r="K241" s="30"/>
      <c r="L241" s="67"/>
      <c r="M241" s="68">
        <v>1249</v>
      </c>
      <c r="N241" s="43"/>
      <c r="O241" s="30"/>
      <c r="P241" s="67"/>
      <c r="Q241" s="69" t="s">
        <v>501</v>
      </c>
      <c r="R241" s="43"/>
      <c r="S241" s="30"/>
      <c r="T241" s="67"/>
      <c r="U241" s="69" t="s">
        <v>501</v>
      </c>
      <c r="V241" s="43"/>
      <c r="W241" s="30"/>
      <c r="X241" s="67"/>
      <c r="Y241" s="68">
        <v>23658</v>
      </c>
      <c r="Z241" s="43"/>
    </row>
    <row r="242" spans="1:26" ht="16.5" thickTop="1" thickBot="1" x14ac:dyDescent="0.3">
      <c r="A242" s="12"/>
      <c r="B242" s="31" t="s">
        <v>178</v>
      </c>
      <c r="C242" s="44"/>
      <c r="D242" s="70" t="s">
        <v>292</v>
      </c>
      <c r="E242" s="87" t="s">
        <v>501</v>
      </c>
      <c r="F242" s="45"/>
      <c r="G242" s="44"/>
      <c r="H242" s="70" t="s">
        <v>292</v>
      </c>
      <c r="I242" s="71">
        <v>5648</v>
      </c>
      <c r="J242" s="45"/>
      <c r="K242" s="44"/>
      <c r="L242" s="70" t="s">
        <v>292</v>
      </c>
      <c r="M242" s="71">
        <v>1898</v>
      </c>
      <c r="N242" s="45"/>
      <c r="O242" s="44"/>
      <c r="P242" s="70" t="s">
        <v>292</v>
      </c>
      <c r="Q242" s="87" t="s">
        <v>501</v>
      </c>
      <c r="R242" s="45"/>
      <c r="S242" s="44"/>
      <c r="T242" s="70" t="s">
        <v>292</v>
      </c>
      <c r="U242" s="87" t="s">
        <v>501</v>
      </c>
      <c r="V242" s="45"/>
      <c r="W242" s="44"/>
      <c r="X242" s="70" t="s">
        <v>292</v>
      </c>
      <c r="Y242" s="71">
        <v>7546</v>
      </c>
      <c r="Z242" s="45"/>
    </row>
  </sheetData>
  <mergeCells count="214">
    <mergeCell ref="A164:A242"/>
    <mergeCell ref="B164:Z164"/>
    <mergeCell ref="B165:Z165"/>
    <mergeCell ref="B191:Z191"/>
    <mergeCell ref="B192:Z192"/>
    <mergeCell ref="B218:Z218"/>
    <mergeCell ref="A80:A163"/>
    <mergeCell ref="B80:Z80"/>
    <mergeCell ref="B81:Z81"/>
    <mergeCell ref="B108:Z108"/>
    <mergeCell ref="B109:Z109"/>
    <mergeCell ref="B137:Z137"/>
    <mergeCell ref="B138:Z138"/>
    <mergeCell ref="A1:A2"/>
    <mergeCell ref="B1:Z1"/>
    <mergeCell ref="B2:Z2"/>
    <mergeCell ref="B3:Z3"/>
    <mergeCell ref="A4:A79"/>
    <mergeCell ref="B4:Z4"/>
    <mergeCell ref="B5:Z5"/>
    <mergeCell ref="B6:Z6"/>
    <mergeCell ref="B7:Z7"/>
    <mergeCell ref="D224:E224"/>
    <mergeCell ref="H224:I224"/>
    <mergeCell ref="L224:M224"/>
    <mergeCell ref="P224:Q224"/>
    <mergeCell ref="T224:U224"/>
    <mergeCell ref="X224:Y224"/>
    <mergeCell ref="D223:E223"/>
    <mergeCell ref="H223:I223"/>
    <mergeCell ref="L223:M223"/>
    <mergeCell ref="P223:Q223"/>
    <mergeCell ref="T223:U223"/>
    <mergeCell ref="X223:Y223"/>
    <mergeCell ref="B219:Y219"/>
    <mergeCell ref="B220:Y220"/>
    <mergeCell ref="B221:Y221"/>
    <mergeCell ref="D222:E222"/>
    <mergeCell ref="H222:I222"/>
    <mergeCell ref="L222:M222"/>
    <mergeCell ref="P222:Q222"/>
    <mergeCell ref="T222:U222"/>
    <mergeCell ref="X222:Y222"/>
    <mergeCell ref="D198:E198"/>
    <mergeCell ref="H198:I198"/>
    <mergeCell ref="L198:M198"/>
    <mergeCell ref="P198:Q198"/>
    <mergeCell ref="T198:U198"/>
    <mergeCell ref="X198:Y198"/>
    <mergeCell ref="D197:E197"/>
    <mergeCell ref="H197:I197"/>
    <mergeCell ref="L197:M197"/>
    <mergeCell ref="P197:Q197"/>
    <mergeCell ref="T197:U197"/>
    <mergeCell ref="X197:Y197"/>
    <mergeCell ref="B193:Y193"/>
    <mergeCell ref="B194:Y194"/>
    <mergeCell ref="B195:Y195"/>
    <mergeCell ref="D196:E196"/>
    <mergeCell ref="H196:I196"/>
    <mergeCell ref="L196:M196"/>
    <mergeCell ref="P196:Q196"/>
    <mergeCell ref="T196:U196"/>
    <mergeCell ref="X196:Y196"/>
    <mergeCell ref="D171:E171"/>
    <mergeCell ref="H171:I171"/>
    <mergeCell ref="L171:M171"/>
    <mergeCell ref="P171:Q171"/>
    <mergeCell ref="T171:U171"/>
    <mergeCell ref="X171:Y171"/>
    <mergeCell ref="D170:E170"/>
    <mergeCell ref="H170:I170"/>
    <mergeCell ref="L170:M170"/>
    <mergeCell ref="P170:Q170"/>
    <mergeCell ref="T170:U170"/>
    <mergeCell ref="X170:Y170"/>
    <mergeCell ref="B166:Y166"/>
    <mergeCell ref="B167:Y167"/>
    <mergeCell ref="B168:Y168"/>
    <mergeCell ref="D169:E169"/>
    <mergeCell ref="H169:I169"/>
    <mergeCell ref="L169:M169"/>
    <mergeCell ref="P169:Q169"/>
    <mergeCell ref="T169:U169"/>
    <mergeCell ref="X169:Y169"/>
    <mergeCell ref="D144:E144"/>
    <mergeCell ref="H144:I144"/>
    <mergeCell ref="L144:M144"/>
    <mergeCell ref="P144:Q144"/>
    <mergeCell ref="T144:U144"/>
    <mergeCell ref="X144:Y144"/>
    <mergeCell ref="D143:E143"/>
    <mergeCell ref="H143:I143"/>
    <mergeCell ref="L143:M143"/>
    <mergeCell ref="P143:Q143"/>
    <mergeCell ref="T143:U143"/>
    <mergeCell ref="X143:Y143"/>
    <mergeCell ref="B139:Y139"/>
    <mergeCell ref="B140:Y140"/>
    <mergeCell ref="B141:Y141"/>
    <mergeCell ref="D142:E142"/>
    <mergeCell ref="H142:I142"/>
    <mergeCell ref="L142:M142"/>
    <mergeCell ref="P142:Q142"/>
    <mergeCell ref="T142:U142"/>
    <mergeCell ref="X142:Y142"/>
    <mergeCell ref="D115:E115"/>
    <mergeCell ref="H115:I115"/>
    <mergeCell ref="L115:M115"/>
    <mergeCell ref="P115:Q115"/>
    <mergeCell ref="T115:U115"/>
    <mergeCell ref="X115:Y115"/>
    <mergeCell ref="D114:E114"/>
    <mergeCell ref="H114:I114"/>
    <mergeCell ref="L114:M114"/>
    <mergeCell ref="P114:Q114"/>
    <mergeCell ref="T114:U114"/>
    <mergeCell ref="X114:Y114"/>
    <mergeCell ref="B110:Y110"/>
    <mergeCell ref="B111:Y111"/>
    <mergeCell ref="B112:Y112"/>
    <mergeCell ref="D113:E113"/>
    <mergeCell ref="H113:I113"/>
    <mergeCell ref="L113:M113"/>
    <mergeCell ref="P113:Q113"/>
    <mergeCell ref="T113:U113"/>
    <mergeCell ref="X113:Y113"/>
    <mergeCell ref="D87:E87"/>
    <mergeCell ref="H87:I87"/>
    <mergeCell ref="L87:M87"/>
    <mergeCell ref="P87:Q87"/>
    <mergeCell ref="T87:U87"/>
    <mergeCell ref="X87:Y87"/>
    <mergeCell ref="D86:E86"/>
    <mergeCell ref="H86:I86"/>
    <mergeCell ref="L86:M86"/>
    <mergeCell ref="P86:Q86"/>
    <mergeCell ref="T86:U86"/>
    <mergeCell ref="X86:Y86"/>
    <mergeCell ref="B82:Y82"/>
    <mergeCell ref="B83:Y83"/>
    <mergeCell ref="B84:Y84"/>
    <mergeCell ref="D85:E85"/>
    <mergeCell ref="H85:I85"/>
    <mergeCell ref="L85:M85"/>
    <mergeCell ref="P85:Q85"/>
    <mergeCell ref="T85:U85"/>
    <mergeCell ref="X85:Y85"/>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B44:Y44"/>
    <mergeCell ref="B45:Y45"/>
    <mergeCell ref="B46:Y46"/>
    <mergeCell ref="D47:E47"/>
    <mergeCell ref="H47:I47"/>
    <mergeCell ref="L47:M47"/>
    <mergeCell ref="P47:Q47"/>
    <mergeCell ref="T47:U47"/>
    <mergeCell ref="X47:Y47"/>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B8:Y8"/>
    <mergeCell ref="B9:Y9"/>
    <mergeCell ref="B10:Y10"/>
    <mergeCell ref="D11:E11"/>
    <mergeCell ref="H11:I11"/>
    <mergeCell ref="L11:M11"/>
    <mergeCell ref="P11:Q11"/>
    <mergeCell ref="T11:U11"/>
    <mergeCell ref="X11:Y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3.5703125" bestFit="1" customWidth="1"/>
    <col min="2" max="2" width="36.5703125" bestFit="1" customWidth="1"/>
    <col min="3" max="3" width="21.7109375" customWidth="1"/>
    <col min="4" max="4" width="4.28515625" customWidth="1"/>
    <col min="5" max="5" width="16.28515625" customWidth="1"/>
    <col min="6" max="7" width="21.7109375" customWidth="1"/>
    <col min="8" max="8" width="4.28515625" customWidth="1"/>
    <col min="9" max="9" width="15.5703125" customWidth="1"/>
    <col min="10" max="11" width="21.7109375" customWidth="1"/>
    <col min="12" max="12" width="6" customWidth="1"/>
    <col min="13" max="13" width="22" customWidth="1"/>
    <col min="14" max="15" width="21.7109375" customWidth="1"/>
    <col min="16" max="16" width="5.7109375" customWidth="1"/>
    <col min="17" max="17" width="9" customWidth="1"/>
    <col min="18" max="18" width="1.5703125" bestFit="1" customWidth="1"/>
  </cols>
  <sheetData>
    <row r="1" spans="1:18" ht="15" customHeight="1" x14ac:dyDescent="0.25">
      <c r="A1" s="8" t="s">
        <v>10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58</v>
      </c>
      <c r="B3" s="35" t="s">
        <v>8</v>
      </c>
      <c r="C3" s="35"/>
      <c r="D3" s="35"/>
      <c r="E3" s="35"/>
      <c r="F3" s="35"/>
      <c r="G3" s="35"/>
      <c r="H3" s="35"/>
      <c r="I3" s="35"/>
      <c r="J3" s="35"/>
      <c r="K3" s="35"/>
      <c r="L3" s="35"/>
      <c r="M3" s="35"/>
      <c r="N3" s="35"/>
      <c r="O3" s="35"/>
      <c r="P3" s="35"/>
      <c r="Q3" s="35"/>
      <c r="R3" s="35"/>
    </row>
    <row r="4" spans="1:18" ht="15" customHeight="1" x14ac:dyDescent="0.25">
      <c r="A4" s="12" t="s">
        <v>957</v>
      </c>
      <c r="B4" s="35" t="s">
        <v>8</v>
      </c>
      <c r="C4" s="35"/>
      <c r="D4" s="35"/>
      <c r="E4" s="35"/>
      <c r="F4" s="35"/>
      <c r="G4" s="35"/>
      <c r="H4" s="35"/>
      <c r="I4" s="35"/>
      <c r="J4" s="35"/>
      <c r="K4" s="35"/>
      <c r="L4" s="35"/>
      <c r="M4" s="35"/>
      <c r="N4" s="35"/>
      <c r="O4" s="35"/>
      <c r="P4" s="35"/>
      <c r="Q4" s="35"/>
      <c r="R4" s="35"/>
    </row>
    <row r="5" spans="1:18" x14ac:dyDescent="0.25">
      <c r="A5" s="12"/>
      <c r="B5" s="40"/>
      <c r="C5" s="40"/>
      <c r="D5" s="40"/>
      <c r="E5" s="40"/>
      <c r="F5" s="40"/>
      <c r="G5" s="40"/>
      <c r="H5" s="40"/>
      <c r="I5" s="40"/>
      <c r="J5" s="40"/>
      <c r="K5" s="40"/>
      <c r="L5" s="40"/>
      <c r="M5" s="40"/>
      <c r="N5" s="40"/>
      <c r="O5" s="40"/>
      <c r="P5" s="40"/>
      <c r="Q5" s="40"/>
      <c r="R5" s="40"/>
    </row>
    <row r="6" spans="1:18" ht="15.75" thickBot="1" x14ac:dyDescent="0.3">
      <c r="A6" s="12"/>
      <c r="B6" s="14"/>
      <c r="C6" s="77"/>
      <c r="D6" s="23" t="s">
        <v>960</v>
      </c>
      <c r="E6" s="23"/>
      <c r="F6" s="23"/>
      <c r="G6" s="23"/>
      <c r="H6" s="23"/>
      <c r="I6" s="23"/>
      <c r="J6" s="23"/>
      <c r="K6" s="23"/>
      <c r="L6" s="23"/>
      <c r="M6" s="23"/>
      <c r="N6" s="23"/>
      <c r="O6" s="23"/>
      <c r="P6" s="23"/>
      <c r="Q6" s="23"/>
      <c r="R6" s="78"/>
    </row>
    <row r="7" spans="1:18" ht="15.75" thickTop="1" x14ac:dyDescent="0.25">
      <c r="A7" s="12"/>
      <c r="B7" s="14"/>
      <c r="C7" s="77"/>
      <c r="D7" s="86" t="s">
        <v>961</v>
      </c>
      <c r="E7" s="86"/>
      <c r="F7" s="78"/>
      <c r="G7" s="77"/>
      <c r="H7" s="86" t="s">
        <v>962</v>
      </c>
      <c r="I7" s="86"/>
      <c r="J7" s="78"/>
      <c r="K7" s="77"/>
      <c r="L7" s="86" t="s">
        <v>963</v>
      </c>
      <c r="M7" s="86"/>
      <c r="N7" s="78"/>
      <c r="O7" s="77"/>
      <c r="P7" s="86" t="s">
        <v>524</v>
      </c>
      <c r="Q7" s="86"/>
      <c r="R7" s="78"/>
    </row>
    <row r="8" spans="1:18" ht="15.75" thickBot="1" x14ac:dyDescent="0.3">
      <c r="A8" s="12"/>
      <c r="B8" s="14"/>
      <c r="C8" s="77"/>
      <c r="D8" s="23">
        <v>2013</v>
      </c>
      <c r="E8" s="23"/>
      <c r="F8" s="78"/>
      <c r="G8" s="77"/>
      <c r="H8" s="23">
        <v>2013</v>
      </c>
      <c r="I8" s="23"/>
      <c r="J8" s="78"/>
      <c r="K8" s="77"/>
      <c r="L8" s="23">
        <v>2013</v>
      </c>
      <c r="M8" s="23"/>
      <c r="N8" s="78"/>
      <c r="O8" s="14"/>
      <c r="P8" s="23" t="s">
        <v>964</v>
      </c>
      <c r="Q8" s="23"/>
      <c r="R8" s="80"/>
    </row>
    <row r="9" spans="1:18" ht="15.75" thickTop="1" x14ac:dyDescent="0.25">
      <c r="A9" s="12"/>
      <c r="B9" s="14"/>
      <c r="C9" s="77"/>
      <c r="D9" s="22" t="s">
        <v>965</v>
      </c>
      <c r="E9" s="22"/>
      <c r="F9" s="22"/>
      <c r="G9" s="22"/>
      <c r="H9" s="22"/>
      <c r="I9" s="22"/>
      <c r="J9" s="22"/>
      <c r="K9" s="22"/>
      <c r="L9" s="22"/>
      <c r="M9" s="22"/>
      <c r="N9" s="22"/>
      <c r="O9" s="22"/>
      <c r="P9" s="22"/>
      <c r="Q9" s="22"/>
      <c r="R9" s="78"/>
    </row>
    <row r="10" spans="1:18" x14ac:dyDescent="0.25">
      <c r="A10" s="12"/>
      <c r="B10" s="28" t="s">
        <v>87</v>
      </c>
      <c r="C10" s="30"/>
      <c r="D10" s="28" t="s">
        <v>292</v>
      </c>
      <c r="E10" s="46">
        <v>112205</v>
      </c>
      <c r="F10" s="43"/>
      <c r="G10" s="30"/>
      <c r="H10" s="28" t="s">
        <v>292</v>
      </c>
      <c r="I10" s="46">
        <v>126211</v>
      </c>
      <c r="J10" s="43"/>
      <c r="K10" s="30"/>
      <c r="L10" s="28" t="s">
        <v>292</v>
      </c>
      <c r="M10" s="46">
        <v>125792</v>
      </c>
      <c r="N10" s="43"/>
      <c r="O10" s="30"/>
      <c r="P10" s="28" t="s">
        <v>292</v>
      </c>
      <c r="Q10" s="46">
        <v>138122</v>
      </c>
      <c r="R10" s="43"/>
    </row>
    <row r="11" spans="1:18" x14ac:dyDescent="0.25">
      <c r="A11" s="12"/>
      <c r="B11" s="31" t="s">
        <v>96</v>
      </c>
      <c r="C11" s="44"/>
      <c r="D11" s="31"/>
      <c r="E11" s="47">
        <v>17818</v>
      </c>
      <c r="F11" s="45"/>
      <c r="G11" s="44"/>
      <c r="H11" s="31"/>
      <c r="I11" s="47">
        <v>28192</v>
      </c>
      <c r="J11" s="45"/>
      <c r="K11" s="44"/>
      <c r="L11" s="31"/>
      <c r="M11" s="47">
        <v>25153</v>
      </c>
      <c r="N11" s="45"/>
      <c r="O11" s="44"/>
      <c r="P11" s="31"/>
      <c r="Q11" s="47">
        <v>32078</v>
      </c>
      <c r="R11" s="45"/>
    </row>
    <row r="12" spans="1:18" x14ac:dyDescent="0.25">
      <c r="A12" s="12"/>
      <c r="B12" s="28" t="s">
        <v>835</v>
      </c>
      <c r="C12" s="30"/>
      <c r="D12" s="28"/>
      <c r="E12" s="46">
        <v>1185</v>
      </c>
      <c r="F12" s="43"/>
      <c r="G12" s="30"/>
      <c r="H12" s="28"/>
      <c r="I12" s="46">
        <v>11205</v>
      </c>
      <c r="J12" s="43"/>
      <c r="K12" s="30"/>
      <c r="L12" s="28"/>
      <c r="M12" s="46">
        <v>7121</v>
      </c>
      <c r="N12" s="43"/>
      <c r="O12" s="30"/>
      <c r="P12" s="28"/>
      <c r="Q12" s="30" t="s">
        <v>966</v>
      </c>
      <c r="R12" s="43" t="s">
        <v>301</v>
      </c>
    </row>
    <row r="13" spans="1:18" x14ac:dyDescent="0.25">
      <c r="A13" s="12"/>
      <c r="B13" s="31" t="s">
        <v>839</v>
      </c>
      <c r="C13" s="44"/>
      <c r="D13" s="31"/>
      <c r="E13" s="44">
        <v>705</v>
      </c>
      <c r="F13" s="45"/>
      <c r="G13" s="44"/>
      <c r="H13" s="31"/>
      <c r="I13" s="47">
        <v>6367</v>
      </c>
      <c r="J13" s="45"/>
      <c r="K13" s="44"/>
      <c r="L13" s="31"/>
      <c r="M13" s="47">
        <v>3595</v>
      </c>
      <c r="N13" s="45"/>
      <c r="O13" s="44"/>
      <c r="P13" s="31"/>
      <c r="Q13" s="44" t="s">
        <v>967</v>
      </c>
      <c r="R13" s="45" t="s">
        <v>301</v>
      </c>
    </row>
    <row r="14" spans="1:18" x14ac:dyDescent="0.25">
      <c r="A14" s="12"/>
      <c r="B14" s="28" t="s">
        <v>968</v>
      </c>
      <c r="C14" s="30"/>
      <c r="D14" s="28" t="s">
        <v>292</v>
      </c>
      <c r="E14" s="30">
        <v>0.02</v>
      </c>
      <c r="F14" s="43"/>
      <c r="G14" s="30"/>
      <c r="H14" s="28" t="s">
        <v>292</v>
      </c>
      <c r="I14" s="30">
        <v>0.22</v>
      </c>
      <c r="J14" s="43"/>
      <c r="K14" s="30"/>
      <c r="L14" s="28" t="s">
        <v>292</v>
      </c>
      <c r="M14" s="30">
        <v>0.12</v>
      </c>
      <c r="N14" s="43"/>
      <c r="O14" s="30"/>
      <c r="P14" s="28" t="s">
        <v>292</v>
      </c>
      <c r="Q14" s="30" t="s">
        <v>969</v>
      </c>
      <c r="R14" s="43" t="s">
        <v>301</v>
      </c>
    </row>
    <row r="15" spans="1:18" x14ac:dyDescent="0.25">
      <c r="A15" s="12"/>
      <c r="B15" s="31" t="s">
        <v>970</v>
      </c>
      <c r="C15" s="44"/>
      <c r="D15" s="31"/>
      <c r="E15" s="47">
        <v>29461</v>
      </c>
      <c r="F15" s="45"/>
      <c r="G15" s="44"/>
      <c r="H15" s="31"/>
      <c r="I15" s="47">
        <v>29604</v>
      </c>
      <c r="J15" s="45"/>
      <c r="K15" s="44"/>
      <c r="L15" s="31"/>
      <c r="M15" s="47">
        <v>30048</v>
      </c>
      <c r="N15" s="45"/>
      <c r="O15" s="44"/>
      <c r="P15" s="31"/>
      <c r="Q15" s="47">
        <v>30465</v>
      </c>
      <c r="R15" s="45"/>
    </row>
    <row r="16" spans="1:18" x14ac:dyDescent="0.25">
      <c r="A16" s="12"/>
      <c r="B16" s="28" t="s">
        <v>971</v>
      </c>
      <c r="C16" s="30"/>
      <c r="D16" s="28" t="s">
        <v>292</v>
      </c>
      <c r="E16" s="30">
        <v>0.02</v>
      </c>
      <c r="F16" s="43"/>
      <c r="G16" s="30"/>
      <c r="H16" s="28" t="s">
        <v>292</v>
      </c>
      <c r="I16" s="30">
        <v>0.2</v>
      </c>
      <c r="J16" s="43"/>
      <c r="K16" s="30"/>
      <c r="L16" s="28" t="s">
        <v>292</v>
      </c>
      <c r="M16" s="30">
        <v>0.11</v>
      </c>
      <c r="N16" s="43"/>
      <c r="O16" s="30"/>
      <c r="P16" s="28" t="s">
        <v>292</v>
      </c>
      <c r="Q16" s="30" t="s">
        <v>969</v>
      </c>
      <c r="R16" s="43" t="s">
        <v>301</v>
      </c>
    </row>
    <row r="17" spans="1:18" x14ac:dyDescent="0.25">
      <c r="A17" s="12"/>
      <c r="B17" s="31" t="s">
        <v>972</v>
      </c>
      <c r="C17" s="44"/>
      <c r="D17" s="31"/>
      <c r="E17" s="47">
        <v>31054</v>
      </c>
      <c r="F17" s="45"/>
      <c r="G17" s="44"/>
      <c r="H17" s="31"/>
      <c r="I17" s="47">
        <v>31325</v>
      </c>
      <c r="J17" s="45"/>
      <c r="K17" s="44"/>
      <c r="L17" s="31"/>
      <c r="M17" s="47">
        <v>31509</v>
      </c>
      <c r="N17" s="45"/>
      <c r="O17" s="44"/>
      <c r="P17" s="31"/>
      <c r="Q17" s="47">
        <v>30465</v>
      </c>
      <c r="R17" s="45"/>
    </row>
    <row r="18" spans="1:18" x14ac:dyDescent="0.25">
      <c r="A18" s="12"/>
      <c r="B18" s="35"/>
      <c r="C18" s="35"/>
      <c r="D18" s="35"/>
      <c r="E18" s="35"/>
      <c r="F18" s="35"/>
      <c r="G18" s="35"/>
      <c r="H18" s="35"/>
      <c r="I18" s="35"/>
      <c r="J18" s="35"/>
      <c r="K18" s="35"/>
      <c r="L18" s="35"/>
      <c r="M18" s="35"/>
      <c r="N18" s="35"/>
      <c r="O18" s="35"/>
      <c r="P18" s="35"/>
      <c r="Q18" s="35"/>
      <c r="R18" s="35"/>
    </row>
    <row r="19" spans="1:18" ht="15.75" thickBot="1" x14ac:dyDescent="0.3">
      <c r="A19" s="12"/>
      <c r="B19" s="95"/>
      <c r="C19" s="95"/>
      <c r="D19" s="14"/>
      <c r="E19" s="14"/>
      <c r="F19" s="14"/>
      <c r="G19" s="14"/>
      <c r="H19" s="14"/>
      <c r="I19" s="14"/>
      <c r="J19" s="14"/>
      <c r="K19" s="14"/>
      <c r="L19" s="14"/>
      <c r="M19" s="14"/>
      <c r="N19" s="14"/>
      <c r="O19" s="14"/>
      <c r="P19" s="14"/>
    </row>
    <row r="20" spans="1:18" ht="15.75" thickTop="1" x14ac:dyDescent="0.25">
      <c r="A20" s="12"/>
      <c r="B20" s="25">
        <v>-1</v>
      </c>
      <c r="C20" s="90" t="s">
        <v>973</v>
      </c>
      <c r="D20" s="90"/>
      <c r="E20" s="90"/>
      <c r="F20" s="90"/>
      <c r="G20" s="90"/>
      <c r="H20" s="90"/>
      <c r="I20" s="90"/>
      <c r="J20" s="90"/>
      <c r="K20" s="90"/>
      <c r="L20" s="90"/>
      <c r="M20" s="90"/>
      <c r="N20" s="90"/>
      <c r="O20" s="90"/>
      <c r="P20" s="90"/>
    </row>
    <row r="21" spans="1:18" x14ac:dyDescent="0.25">
      <c r="A21" s="12"/>
      <c r="B21" s="40"/>
      <c r="C21" s="40"/>
      <c r="D21" s="40"/>
      <c r="E21" s="40"/>
      <c r="F21" s="40"/>
      <c r="G21" s="40"/>
      <c r="H21" s="40"/>
      <c r="I21" s="40"/>
      <c r="J21" s="40"/>
      <c r="K21" s="40"/>
      <c r="L21" s="40"/>
      <c r="M21" s="40"/>
      <c r="N21" s="40"/>
      <c r="O21" s="40"/>
      <c r="P21" s="40"/>
      <c r="Q21" s="40"/>
      <c r="R21" s="40"/>
    </row>
    <row r="22" spans="1:18" ht="15.75" thickBot="1" x14ac:dyDescent="0.3">
      <c r="A22" s="12"/>
      <c r="B22" s="14"/>
      <c r="C22" s="77"/>
      <c r="D22" s="23" t="s">
        <v>960</v>
      </c>
      <c r="E22" s="23"/>
      <c r="F22" s="23"/>
      <c r="G22" s="23"/>
      <c r="H22" s="23"/>
      <c r="I22" s="23"/>
      <c r="J22" s="23"/>
      <c r="K22" s="23"/>
      <c r="L22" s="23"/>
      <c r="M22" s="23"/>
      <c r="N22" s="23"/>
      <c r="O22" s="23"/>
      <c r="P22" s="23"/>
      <c r="Q22" s="23"/>
      <c r="R22" s="78"/>
    </row>
    <row r="23" spans="1:18" ht="15.75" thickTop="1" x14ac:dyDescent="0.25">
      <c r="A23" s="12"/>
      <c r="B23" s="14"/>
      <c r="C23" s="77"/>
      <c r="D23" s="86" t="s">
        <v>961</v>
      </c>
      <c r="E23" s="86"/>
      <c r="F23" s="78"/>
      <c r="G23" s="77"/>
      <c r="H23" s="86" t="s">
        <v>962</v>
      </c>
      <c r="I23" s="86"/>
      <c r="J23" s="78"/>
      <c r="K23" s="77"/>
      <c r="L23" s="86" t="s">
        <v>963</v>
      </c>
      <c r="M23" s="86"/>
      <c r="N23" s="78"/>
      <c r="O23" s="77"/>
      <c r="P23" s="86" t="s">
        <v>524</v>
      </c>
      <c r="Q23" s="86"/>
      <c r="R23" s="78"/>
    </row>
    <row r="24" spans="1:18" ht="15.75" thickBot="1" x14ac:dyDescent="0.3">
      <c r="A24" s="12"/>
      <c r="B24" s="14"/>
      <c r="C24" s="77"/>
      <c r="D24" s="23">
        <v>2012</v>
      </c>
      <c r="E24" s="23"/>
      <c r="F24" s="78"/>
      <c r="G24" s="77"/>
      <c r="H24" s="23">
        <v>2012</v>
      </c>
      <c r="I24" s="23"/>
      <c r="J24" s="78"/>
      <c r="K24" s="77"/>
      <c r="L24" s="23">
        <v>2012</v>
      </c>
      <c r="M24" s="23"/>
      <c r="N24" s="78"/>
      <c r="O24" s="77"/>
      <c r="P24" s="23">
        <v>2012</v>
      </c>
      <c r="Q24" s="23"/>
      <c r="R24" s="78"/>
    </row>
    <row r="25" spans="1:18" ht="15.75" thickTop="1" x14ac:dyDescent="0.25">
      <c r="A25" s="12"/>
      <c r="B25" s="14"/>
      <c r="C25" s="77"/>
      <c r="D25" s="22" t="s">
        <v>965</v>
      </c>
      <c r="E25" s="22"/>
      <c r="F25" s="22"/>
      <c r="G25" s="22"/>
      <c r="H25" s="22"/>
      <c r="I25" s="22"/>
      <c r="J25" s="22"/>
      <c r="K25" s="22"/>
      <c r="L25" s="22"/>
      <c r="M25" s="22"/>
      <c r="N25" s="22"/>
      <c r="O25" s="22"/>
      <c r="P25" s="22"/>
      <c r="Q25" s="22"/>
      <c r="R25" s="78"/>
    </row>
    <row r="26" spans="1:18" x14ac:dyDescent="0.25">
      <c r="A26" s="12"/>
      <c r="B26" s="28" t="s">
        <v>87</v>
      </c>
      <c r="C26" s="30"/>
      <c r="D26" s="28" t="s">
        <v>292</v>
      </c>
      <c r="E26" s="46">
        <v>83642</v>
      </c>
      <c r="F26" s="43"/>
      <c r="G26" s="30"/>
      <c r="H26" s="28" t="s">
        <v>292</v>
      </c>
      <c r="I26" s="46">
        <v>88864</v>
      </c>
      <c r="J26" s="43"/>
      <c r="K26" s="30"/>
      <c r="L26" s="28" t="s">
        <v>292</v>
      </c>
      <c r="M26" s="46">
        <v>89952</v>
      </c>
      <c r="N26" s="43"/>
      <c r="O26" s="30"/>
      <c r="P26" s="28" t="s">
        <v>292</v>
      </c>
      <c r="Q26" s="46">
        <v>116174</v>
      </c>
      <c r="R26" s="43"/>
    </row>
    <row r="27" spans="1:18" x14ac:dyDescent="0.25">
      <c r="A27" s="12"/>
      <c r="B27" s="31" t="s">
        <v>96</v>
      </c>
      <c r="C27" s="44"/>
      <c r="D27" s="31"/>
      <c r="E27" s="47">
        <v>17505</v>
      </c>
      <c r="F27" s="45"/>
      <c r="G27" s="44"/>
      <c r="H27" s="31"/>
      <c r="I27" s="47">
        <v>23463</v>
      </c>
      <c r="J27" s="45"/>
      <c r="K27" s="44"/>
      <c r="L27" s="31"/>
      <c r="M27" s="47">
        <v>23557</v>
      </c>
      <c r="N27" s="45"/>
      <c r="O27" s="44"/>
      <c r="P27" s="31"/>
      <c r="Q27" s="47">
        <v>35380</v>
      </c>
      <c r="R27" s="45"/>
    </row>
    <row r="28" spans="1:18" ht="26.25" x14ac:dyDescent="0.25">
      <c r="A28" s="12"/>
      <c r="B28" s="28" t="s">
        <v>974</v>
      </c>
      <c r="C28" s="30"/>
      <c r="D28" s="28"/>
      <c r="E28" s="46">
        <v>4596</v>
      </c>
      <c r="F28" s="43"/>
      <c r="G28" s="30"/>
      <c r="H28" s="28"/>
      <c r="I28" s="46">
        <v>10392</v>
      </c>
      <c r="J28" s="43"/>
      <c r="K28" s="30"/>
      <c r="L28" s="28"/>
      <c r="M28" s="46">
        <v>11119</v>
      </c>
      <c r="N28" s="43"/>
      <c r="O28" s="30"/>
      <c r="P28" s="28"/>
      <c r="Q28" s="46">
        <v>18967</v>
      </c>
      <c r="R28" s="43"/>
    </row>
    <row r="29" spans="1:18" x14ac:dyDescent="0.25">
      <c r="A29" s="12"/>
      <c r="B29" s="31" t="s">
        <v>856</v>
      </c>
      <c r="C29" s="44"/>
      <c r="D29" s="31"/>
      <c r="E29" s="47">
        <v>3016</v>
      </c>
      <c r="F29" s="45"/>
      <c r="G29" s="44"/>
      <c r="H29" s="31"/>
      <c r="I29" s="47">
        <v>8818</v>
      </c>
      <c r="J29" s="45"/>
      <c r="K29" s="44"/>
      <c r="L29" s="31"/>
      <c r="M29" s="47">
        <v>9561</v>
      </c>
      <c r="N29" s="45"/>
      <c r="O29" s="44"/>
      <c r="P29" s="31"/>
      <c r="Q29" s="47">
        <v>155958</v>
      </c>
      <c r="R29" s="45"/>
    </row>
    <row r="30" spans="1:18" ht="26.25" x14ac:dyDescent="0.25">
      <c r="A30" s="12"/>
      <c r="B30" s="28" t="s">
        <v>857</v>
      </c>
      <c r="C30" s="30"/>
      <c r="D30" s="28"/>
      <c r="E30" s="30" t="s">
        <v>501</v>
      </c>
      <c r="F30" s="43"/>
      <c r="G30" s="30"/>
      <c r="H30" s="28"/>
      <c r="I30" s="30" t="s">
        <v>501</v>
      </c>
      <c r="J30" s="43"/>
      <c r="K30" s="30"/>
      <c r="L30" s="28"/>
      <c r="M30" s="30" t="s">
        <v>501</v>
      </c>
      <c r="N30" s="43"/>
      <c r="O30" s="30"/>
      <c r="P30" s="28"/>
      <c r="Q30" s="46">
        <v>5139</v>
      </c>
      <c r="R30" s="43"/>
    </row>
    <row r="31" spans="1:18" x14ac:dyDescent="0.25">
      <c r="A31" s="12"/>
      <c r="B31" s="31" t="s">
        <v>858</v>
      </c>
      <c r="C31" s="44"/>
      <c r="D31" s="31"/>
      <c r="E31" s="47">
        <v>3016</v>
      </c>
      <c r="F31" s="45"/>
      <c r="G31" s="44"/>
      <c r="H31" s="31"/>
      <c r="I31" s="47">
        <v>8818</v>
      </c>
      <c r="J31" s="45"/>
      <c r="K31" s="44"/>
      <c r="L31" s="31"/>
      <c r="M31" s="47">
        <v>9561</v>
      </c>
      <c r="N31" s="45"/>
      <c r="O31" s="44"/>
      <c r="P31" s="31"/>
      <c r="Q31" s="47">
        <v>161097</v>
      </c>
      <c r="R31" s="45"/>
    </row>
    <row r="32" spans="1:18" x14ac:dyDescent="0.25">
      <c r="A32" s="12"/>
      <c r="B32" s="28" t="s">
        <v>975</v>
      </c>
      <c r="C32" s="30"/>
      <c r="D32" s="28" t="s">
        <v>292</v>
      </c>
      <c r="E32" s="30">
        <v>0.1</v>
      </c>
      <c r="F32" s="43"/>
      <c r="G32" s="30"/>
      <c r="H32" s="28" t="s">
        <v>292</v>
      </c>
      <c r="I32" s="30">
        <v>0.31</v>
      </c>
      <c r="J32" s="43"/>
      <c r="K32" s="30"/>
      <c r="L32" s="28" t="s">
        <v>292</v>
      </c>
      <c r="M32" s="30">
        <v>0.33</v>
      </c>
      <c r="N32" s="43"/>
      <c r="O32" s="30"/>
      <c r="P32" s="28" t="s">
        <v>292</v>
      </c>
      <c r="Q32" s="30">
        <v>5.53</v>
      </c>
      <c r="R32" s="43"/>
    </row>
    <row r="33" spans="1:18" x14ac:dyDescent="0.25">
      <c r="A33" s="12"/>
      <c r="B33" s="31" t="s">
        <v>970</v>
      </c>
      <c r="C33" s="44"/>
      <c r="D33" s="31"/>
      <c r="E33" s="47">
        <v>28807</v>
      </c>
      <c r="F33" s="45"/>
      <c r="G33" s="44"/>
      <c r="H33" s="31"/>
      <c r="I33" s="47">
        <v>28875</v>
      </c>
      <c r="J33" s="45"/>
      <c r="K33" s="44"/>
      <c r="L33" s="31"/>
      <c r="M33" s="47">
        <v>28960</v>
      </c>
      <c r="N33" s="45"/>
      <c r="O33" s="44"/>
      <c r="P33" s="31"/>
      <c r="Q33" s="47">
        <v>29117</v>
      </c>
      <c r="R33" s="45"/>
    </row>
    <row r="34" spans="1:18" x14ac:dyDescent="0.25">
      <c r="A34" s="12"/>
      <c r="B34" s="28" t="s">
        <v>976</v>
      </c>
      <c r="C34" s="30"/>
      <c r="D34" s="28" t="s">
        <v>292</v>
      </c>
      <c r="E34" s="30">
        <v>0.1</v>
      </c>
      <c r="F34" s="43"/>
      <c r="G34" s="30"/>
      <c r="H34" s="28" t="s">
        <v>292</v>
      </c>
      <c r="I34" s="30">
        <v>0.28999999999999998</v>
      </c>
      <c r="J34" s="43"/>
      <c r="K34" s="30"/>
      <c r="L34" s="28" t="s">
        <v>292</v>
      </c>
      <c r="M34" s="30">
        <v>0.31</v>
      </c>
      <c r="N34" s="43"/>
      <c r="O34" s="30"/>
      <c r="P34" s="28" t="s">
        <v>292</v>
      </c>
      <c r="Q34" s="30">
        <v>5.16</v>
      </c>
      <c r="R34" s="43"/>
    </row>
    <row r="35" spans="1:18" x14ac:dyDescent="0.25">
      <c r="A35" s="12"/>
      <c r="B35" s="31" t="s">
        <v>972</v>
      </c>
      <c r="C35" s="44"/>
      <c r="D35" s="31"/>
      <c r="E35" s="47">
        <v>30639</v>
      </c>
      <c r="F35" s="45"/>
      <c r="G35" s="44"/>
      <c r="H35" s="31"/>
      <c r="I35" s="47">
        <v>30341</v>
      </c>
      <c r="J35" s="45"/>
      <c r="K35" s="44"/>
      <c r="L35" s="31"/>
      <c r="M35" s="47">
        <v>30703</v>
      </c>
      <c r="N35" s="45"/>
      <c r="O35" s="44"/>
      <c r="P35" s="31"/>
      <c r="Q35" s="47">
        <v>31243</v>
      </c>
      <c r="R35" s="45"/>
    </row>
  </sheetData>
  <mergeCells count="30">
    <mergeCell ref="B4:R4"/>
    <mergeCell ref="B5:R5"/>
    <mergeCell ref="B18:R18"/>
    <mergeCell ref="B21:R21"/>
    <mergeCell ref="D24:E24"/>
    <mergeCell ref="H24:I24"/>
    <mergeCell ref="L24:M24"/>
    <mergeCell ref="P24:Q24"/>
    <mergeCell ref="D25:Q25"/>
    <mergeCell ref="A1:A2"/>
    <mergeCell ref="B1:R1"/>
    <mergeCell ref="B2:R2"/>
    <mergeCell ref="B3:R3"/>
    <mergeCell ref="A4:A35"/>
    <mergeCell ref="D9:Q9"/>
    <mergeCell ref="C20:P20"/>
    <mergeCell ref="D22:Q22"/>
    <mergeCell ref="D23:E23"/>
    <mergeCell ref="H23:I23"/>
    <mergeCell ref="L23:M23"/>
    <mergeCell ref="P23:Q23"/>
    <mergeCell ref="D6:Q6"/>
    <mergeCell ref="D7:E7"/>
    <mergeCell ref="H7:I7"/>
    <mergeCell ref="L7:M7"/>
    <mergeCell ref="P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5</v>
      </c>
      <c r="D2" s="1" t="s">
        <v>85</v>
      </c>
    </row>
    <row r="3" spans="1:4" ht="30" x14ac:dyDescent="0.25">
      <c r="A3" s="3" t="s">
        <v>86</v>
      </c>
      <c r="B3" s="4" t="s">
        <v>8</v>
      </c>
      <c r="C3" s="4" t="s">
        <v>8</v>
      </c>
      <c r="D3" s="4" t="s">
        <v>8</v>
      </c>
    </row>
    <row r="4" spans="1:4" x14ac:dyDescent="0.25">
      <c r="A4" s="2" t="s">
        <v>87</v>
      </c>
      <c r="B4" s="5">
        <v>502330</v>
      </c>
      <c r="C4" s="5">
        <v>378632</v>
      </c>
      <c r="D4" s="5">
        <v>306491</v>
      </c>
    </row>
    <row r="5" spans="1:4" x14ac:dyDescent="0.25">
      <c r="A5" s="3" t="s">
        <v>88</v>
      </c>
      <c r="B5" s="4" t="s">
        <v>8</v>
      </c>
      <c r="C5" s="4" t="s">
        <v>8</v>
      </c>
      <c r="D5" s="4" t="s">
        <v>8</v>
      </c>
    </row>
    <row r="6" spans="1:4" ht="30" x14ac:dyDescent="0.25">
      <c r="A6" s="2" t="s">
        <v>89</v>
      </c>
      <c r="B6" s="6">
        <v>147711</v>
      </c>
      <c r="C6" s="6">
        <v>91764</v>
      </c>
      <c r="D6" s="6">
        <v>81657</v>
      </c>
    </row>
    <row r="7" spans="1:4" ht="45" x14ac:dyDescent="0.25">
      <c r="A7" s="2" t="s">
        <v>90</v>
      </c>
      <c r="B7" s="6">
        <v>150933</v>
      </c>
      <c r="C7" s="6">
        <v>117535</v>
      </c>
      <c r="D7" s="6">
        <v>105167</v>
      </c>
    </row>
    <row r="8" spans="1:4" x14ac:dyDescent="0.25">
      <c r="A8" s="2" t="s">
        <v>91</v>
      </c>
      <c r="B8" s="6">
        <v>35439</v>
      </c>
      <c r="C8" s="6">
        <v>22411</v>
      </c>
      <c r="D8" s="6">
        <v>23389</v>
      </c>
    </row>
    <row r="9" spans="1:4" x14ac:dyDescent="0.25">
      <c r="A9" s="2" t="s">
        <v>92</v>
      </c>
      <c r="B9" s="6">
        <v>30148</v>
      </c>
      <c r="C9" s="6">
        <v>22994</v>
      </c>
      <c r="D9" s="6">
        <v>25979</v>
      </c>
    </row>
    <row r="10" spans="1:4" x14ac:dyDescent="0.25">
      <c r="A10" s="2" t="s">
        <v>93</v>
      </c>
      <c r="B10" s="6">
        <v>33578</v>
      </c>
      <c r="C10" s="6">
        <v>23555</v>
      </c>
      <c r="D10" s="6">
        <v>21845</v>
      </c>
    </row>
    <row r="11" spans="1:4" x14ac:dyDescent="0.25">
      <c r="A11" s="2" t="s">
        <v>94</v>
      </c>
      <c r="B11" s="6">
        <v>1280</v>
      </c>
      <c r="C11" s="4">
        <v>468</v>
      </c>
      <c r="D11" s="4">
        <v>461</v>
      </c>
    </row>
    <row r="12" spans="1:4" x14ac:dyDescent="0.25">
      <c r="A12" s="2" t="s">
        <v>95</v>
      </c>
      <c r="B12" s="6">
        <v>399089</v>
      </c>
      <c r="C12" s="6">
        <v>278727</v>
      </c>
      <c r="D12" s="6">
        <v>258498</v>
      </c>
    </row>
    <row r="13" spans="1:4" x14ac:dyDescent="0.25">
      <c r="A13" s="2" t="s">
        <v>96</v>
      </c>
      <c r="B13" s="6">
        <v>103241</v>
      </c>
      <c r="C13" s="6">
        <v>99905</v>
      </c>
      <c r="D13" s="6">
        <v>47993</v>
      </c>
    </row>
    <row r="14" spans="1:4" x14ac:dyDescent="0.25">
      <c r="A14" s="2" t="s">
        <v>97</v>
      </c>
      <c r="B14" s="6">
        <v>-66243</v>
      </c>
      <c r="C14" s="6">
        <v>-51559</v>
      </c>
      <c r="D14" s="6">
        <v>-53004</v>
      </c>
    </row>
    <row r="15" spans="1:4" x14ac:dyDescent="0.25">
      <c r="A15" s="2" t="s">
        <v>98</v>
      </c>
      <c r="B15" s="6">
        <v>-34724</v>
      </c>
      <c r="C15" s="6">
        <v>-3272</v>
      </c>
      <c r="D15" s="6">
        <v>-1155</v>
      </c>
    </row>
    <row r="16" spans="1:4" x14ac:dyDescent="0.25">
      <c r="A16" s="2" t="s">
        <v>99</v>
      </c>
      <c r="B16" s="6">
        <v>-1459</v>
      </c>
      <c r="C16" s="4">
        <v>0</v>
      </c>
      <c r="D16" s="4">
        <v>0</v>
      </c>
    </row>
    <row r="17" spans="1:4" ht="45" x14ac:dyDescent="0.25">
      <c r="A17" s="2" t="s">
        <v>100</v>
      </c>
      <c r="B17" s="4">
        <v>815</v>
      </c>
      <c r="C17" s="6">
        <v>45074</v>
      </c>
      <c r="D17" s="6">
        <v>-6166</v>
      </c>
    </row>
    <row r="18" spans="1:4" x14ac:dyDescent="0.25">
      <c r="A18" s="2" t="s">
        <v>101</v>
      </c>
      <c r="B18" s="6">
        <v>-2600</v>
      </c>
      <c r="C18" s="6">
        <v>132279</v>
      </c>
      <c r="D18" s="6">
        <v>-5725</v>
      </c>
    </row>
    <row r="19" spans="1:4" ht="30" x14ac:dyDescent="0.25">
      <c r="A19" s="2" t="s">
        <v>102</v>
      </c>
      <c r="B19" s="6">
        <v>-1785</v>
      </c>
      <c r="C19" s="6">
        <v>177353</v>
      </c>
      <c r="D19" s="6">
        <v>-11891</v>
      </c>
    </row>
    <row r="20" spans="1:4" ht="30" x14ac:dyDescent="0.25">
      <c r="A20" s="2" t="s">
        <v>103</v>
      </c>
      <c r="B20" s="4">
        <v>0</v>
      </c>
      <c r="C20" s="6">
        <v>5139</v>
      </c>
      <c r="D20" s="4">
        <v>0</v>
      </c>
    </row>
    <row r="21" spans="1:4" x14ac:dyDescent="0.25">
      <c r="A21" s="2" t="s">
        <v>104</v>
      </c>
      <c r="B21" s="5">
        <v>-1785</v>
      </c>
      <c r="C21" s="5">
        <v>182492</v>
      </c>
      <c r="D21" s="5">
        <v>-11891</v>
      </c>
    </row>
    <row r="22" spans="1:4" ht="30" x14ac:dyDescent="0.25">
      <c r="A22" s="3" t="s">
        <v>105</v>
      </c>
      <c r="B22" s="4" t="s">
        <v>8</v>
      </c>
      <c r="C22" s="4" t="s">
        <v>8</v>
      </c>
      <c r="D22" s="4" t="s">
        <v>8</v>
      </c>
    </row>
    <row r="23" spans="1:4" x14ac:dyDescent="0.25">
      <c r="A23" s="2" t="s">
        <v>106</v>
      </c>
      <c r="B23" s="9">
        <v>-0.06</v>
      </c>
      <c r="C23" s="9">
        <v>6.13</v>
      </c>
      <c r="D23" s="9">
        <v>-0.42</v>
      </c>
    </row>
    <row r="24" spans="1:4" x14ac:dyDescent="0.25">
      <c r="A24" s="2" t="s">
        <v>107</v>
      </c>
      <c r="B24" s="9">
        <v>-0.06</v>
      </c>
      <c r="C24" s="9">
        <v>5.77</v>
      </c>
      <c r="D24" s="9">
        <v>-0.42</v>
      </c>
    </row>
    <row r="25" spans="1:4" ht="45" x14ac:dyDescent="0.25">
      <c r="A25" s="3" t="s">
        <v>108</v>
      </c>
      <c r="B25" s="4" t="s">
        <v>8</v>
      </c>
      <c r="C25" s="4" t="s">
        <v>8</v>
      </c>
      <c r="D25" s="4" t="s">
        <v>8</v>
      </c>
    </row>
    <row r="26" spans="1:4" x14ac:dyDescent="0.25">
      <c r="A26" s="2" t="s">
        <v>106</v>
      </c>
      <c r="B26" s="5">
        <v>0</v>
      </c>
      <c r="C26" s="9">
        <v>0.18</v>
      </c>
      <c r="D26" s="5">
        <v>0</v>
      </c>
    </row>
    <row r="27" spans="1:4" x14ac:dyDescent="0.25">
      <c r="A27" s="2" t="s">
        <v>107</v>
      </c>
      <c r="B27" s="5">
        <v>0</v>
      </c>
      <c r="C27" s="9">
        <v>0.17</v>
      </c>
      <c r="D27" s="5">
        <v>0</v>
      </c>
    </row>
    <row r="28" spans="1:4" x14ac:dyDescent="0.25">
      <c r="A28" s="3" t="s">
        <v>109</v>
      </c>
      <c r="B28" s="4" t="s">
        <v>8</v>
      </c>
      <c r="C28" s="4" t="s">
        <v>8</v>
      </c>
      <c r="D28" s="4" t="s">
        <v>8</v>
      </c>
    </row>
    <row r="29" spans="1:4" x14ac:dyDescent="0.25">
      <c r="A29" s="2" t="s">
        <v>110</v>
      </c>
      <c r="B29" s="9">
        <v>-0.06</v>
      </c>
      <c r="C29" s="9">
        <v>6.31</v>
      </c>
      <c r="D29" s="9">
        <v>-0.42</v>
      </c>
    </row>
    <row r="30" spans="1:4" x14ac:dyDescent="0.25">
      <c r="A30" s="2" t="s">
        <v>107</v>
      </c>
      <c r="B30" s="9">
        <v>-0.06</v>
      </c>
      <c r="C30" s="9">
        <v>5.94</v>
      </c>
      <c r="D30" s="9">
        <v>-0.42</v>
      </c>
    </row>
    <row r="31" spans="1:4" ht="30" x14ac:dyDescent="0.25">
      <c r="A31" s="3" t="s">
        <v>111</v>
      </c>
      <c r="B31" s="4" t="s">
        <v>8</v>
      </c>
      <c r="C31" s="4" t="s">
        <v>8</v>
      </c>
      <c r="D31" s="4" t="s">
        <v>8</v>
      </c>
    </row>
    <row r="32" spans="1:4" x14ac:dyDescent="0.25">
      <c r="A32" s="2" t="s">
        <v>112</v>
      </c>
      <c r="B32" s="6">
        <v>29897</v>
      </c>
      <c r="C32" s="6">
        <v>28940</v>
      </c>
      <c r="D32" s="6">
        <v>28626</v>
      </c>
    </row>
    <row r="33" spans="1:4" x14ac:dyDescent="0.25">
      <c r="A33" s="2" t="s">
        <v>113</v>
      </c>
      <c r="B33" s="6">
        <v>29897</v>
      </c>
      <c r="C33" s="6">
        <v>30732</v>
      </c>
      <c r="D33" s="6">
        <v>28626</v>
      </c>
    </row>
    <row r="34" spans="1:4" ht="30" x14ac:dyDescent="0.25">
      <c r="A34" s="2" t="s">
        <v>114</v>
      </c>
      <c r="B34" s="9">
        <v>0.48</v>
      </c>
      <c r="C34" s="5">
        <v>0</v>
      </c>
      <c r="D34" s="5">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4.5703125" bestFit="1" customWidth="1"/>
    <col min="3" max="3" width="23.7109375" customWidth="1"/>
    <col min="4" max="4" width="4.42578125" customWidth="1"/>
    <col min="5" max="5" width="17" customWidth="1"/>
    <col min="6" max="7" width="23.7109375" customWidth="1"/>
    <col min="8" max="8" width="4.42578125" customWidth="1"/>
    <col min="9" max="9" width="12.5703125" customWidth="1"/>
    <col min="10" max="11" width="23.7109375" customWidth="1"/>
    <col min="12" max="12" width="4.42578125" customWidth="1"/>
    <col min="13" max="13" width="18.42578125" customWidth="1"/>
    <col min="14" max="14" width="3.7109375" customWidth="1"/>
    <col min="15" max="15" width="23.7109375" customWidth="1"/>
    <col min="16" max="16" width="4.42578125" customWidth="1"/>
    <col min="17" max="17" width="6.5703125" bestFit="1" customWidth="1"/>
  </cols>
  <sheetData>
    <row r="1" spans="1:18" ht="15" customHeight="1" x14ac:dyDescent="0.25">
      <c r="A1" s="8" t="s">
        <v>10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8</v>
      </c>
      <c r="B3" s="35" t="s">
        <v>8</v>
      </c>
      <c r="C3" s="35"/>
      <c r="D3" s="35"/>
      <c r="E3" s="35"/>
      <c r="F3" s="35"/>
      <c r="G3" s="35"/>
      <c r="H3" s="35"/>
      <c r="I3" s="35"/>
      <c r="J3" s="35"/>
      <c r="K3" s="35"/>
      <c r="L3" s="35"/>
      <c r="M3" s="35"/>
      <c r="N3" s="35"/>
      <c r="O3" s="35"/>
      <c r="P3" s="35"/>
      <c r="Q3" s="35"/>
      <c r="R3" s="35"/>
    </row>
    <row r="4" spans="1:18" ht="15" customHeight="1" x14ac:dyDescent="0.25">
      <c r="A4" s="12" t="s">
        <v>977</v>
      </c>
      <c r="B4" s="35" t="s">
        <v>8</v>
      </c>
      <c r="C4" s="35"/>
      <c r="D4" s="35"/>
      <c r="E4" s="35"/>
      <c r="F4" s="35"/>
      <c r="G4" s="35"/>
      <c r="H4" s="35"/>
      <c r="I4" s="35"/>
      <c r="J4" s="35"/>
      <c r="K4" s="35"/>
      <c r="L4" s="35"/>
      <c r="M4" s="35"/>
      <c r="N4" s="35"/>
      <c r="O4" s="35"/>
      <c r="P4" s="35"/>
      <c r="Q4" s="35"/>
      <c r="R4" s="35"/>
    </row>
    <row r="5" spans="1:18" x14ac:dyDescent="0.25">
      <c r="A5" s="12"/>
      <c r="B5" s="20" t="s">
        <v>980</v>
      </c>
      <c r="C5" s="20"/>
      <c r="D5" s="20"/>
      <c r="E5" s="20"/>
      <c r="F5" s="20"/>
      <c r="G5" s="20"/>
      <c r="H5" s="20"/>
      <c r="I5" s="20"/>
      <c r="J5" s="20"/>
      <c r="K5" s="20"/>
      <c r="L5" s="20"/>
      <c r="M5" s="20"/>
      <c r="N5" s="20"/>
      <c r="O5" s="20"/>
      <c r="P5" s="20"/>
      <c r="Q5" s="20"/>
      <c r="R5" s="78"/>
    </row>
    <row r="6" spans="1:18" x14ac:dyDescent="0.25">
      <c r="A6" s="12"/>
      <c r="B6" s="14"/>
      <c r="C6" s="14"/>
      <c r="D6" s="74"/>
      <c r="E6" s="74"/>
      <c r="F6" s="80"/>
      <c r="G6" s="14"/>
      <c r="H6" s="74"/>
      <c r="I6" s="74"/>
      <c r="J6" s="80"/>
      <c r="K6" s="14"/>
      <c r="L6" s="74"/>
      <c r="M6" s="74"/>
      <c r="N6" s="80"/>
      <c r="O6" s="14"/>
      <c r="P6" s="74"/>
      <c r="Q6" s="74"/>
      <c r="R6" s="80"/>
    </row>
    <row r="7" spans="1:18" x14ac:dyDescent="0.25">
      <c r="A7" s="12"/>
      <c r="B7" s="14"/>
      <c r="C7" s="14"/>
      <c r="D7" s="74"/>
      <c r="E7" s="74"/>
      <c r="F7" s="80"/>
      <c r="G7" s="22" t="s">
        <v>981</v>
      </c>
      <c r="H7" s="22"/>
      <c r="I7" s="22"/>
      <c r="J7" s="78"/>
      <c r="K7" s="14"/>
      <c r="L7" s="74"/>
      <c r="M7" s="74"/>
      <c r="N7" s="80"/>
      <c r="O7" s="14"/>
      <c r="P7" s="74"/>
      <c r="Q7" s="74"/>
      <c r="R7" s="80"/>
    </row>
    <row r="8" spans="1:18" x14ac:dyDescent="0.25">
      <c r="A8" s="12"/>
      <c r="B8" s="14"/>
      <c r="C8" s="22" t="s">
        <v>982</v>
      </c>
      <c r="D8" s="22"/>
      <c r="E8" s="22"/>
      <c r="F8" s="78"/>
      <c r="G8" s="22" t="s">
        <v>983</v>
      </c>
      <c r="H8" s="22"/>
      <c r="I8" s="22"/>
      <c r="J8" s="78"/>
      <c r="K8" s="14"/>
      <c r="L8" s="74"/>
      <c r="M8" s="74"/>
      <c r="N8" s="80"/>
      <c r="O8" s="22" t="s">
        <v>982</v>
      </c>
      <c r="P8" s="22"/>
      <c r="Q8" s="22"/>
      <c r="R8" s="78"/>
    </row>
    <row r="9" spans="1:18" x14ac:dyDescent="0.25">
      <c r="A9" s="12"/>
      <c r="B9" s="14"/>
      <c r="C9" s="22" t="s">
        <v>984</v>
      </c>
      <c r="D9" s="22"/>
      <c r="E9" s="22"/>
      <c r="F9" s="78"/>
      <c r="G9" s="22" t="s">
        <v>985</v>
      </c>
      <c r="H9" s="22"/>
      <c r="I9" s="22"/>
      <c r="J9" s="78"/>
      <c r="K9" s="14"/>
      <c r="L9" s="74"/>
      <c r="M9" s="74"/>
      <c r="N9" s="80"/>
      <c r="O9" s="22" t="s">
        <v>986</v>
      </c>
      <c r="P9" s="22"/>
      <c r="Q9" s="22"/>
      <c r="R9" s="78"/>
    </row>
    <row r="10" spans="1:18" ht="15.75" thickBot="1" x14ac:dyDescent="0.3">
      <c r="A10" s="12"/>
      <c r="B10" s="14"/>
      <c r="C10" s="23" t="s">
        <v>987</v>
      </c>
      <c r="D10" s="23"/>
      <c r="E10" s="23"/>
      <c r="F10" s="78"/>
      <c r="G10" s="23" t="s">
        <v>988</v>
      </c>
      <c r="H10" s="23"/>
      <c r="I10" s="23"/>
      <c r="J10" s="78"/>
      <c r="K10" s="23" t="s">
        <v>989</v>
      </c>
      <c r="L10" s="23"/>
      <c r="M10" s="23"/>
      <c r="N10" s="80"/>
      <c r="O10" s="23" t="s">
        <v>990</v>
      </c>
      <c r="P10" s="23"/>
      <c r="Q10" s="23"/>
      <c r="R10" s="78"/>
    </row>
    <row r="11" spans="1:18" ht="15.75" thickTop="1" x14ac:dyDescent="0.25">
      <c r="A11" s="12"/>
      <c r="B11" s="28" t="s">
        <v>818</v>
      </c>
      <c r="C11" s="30"/>
      <c r="D11" s="28" t="s">
        <v>292</v>
      </c>
      <c r="E11" s="46">
        <v>1965</v>
      </c>
      <c r="F11" s="43"/>
      <c r="G11" s="30"/>
      <c r="H11" s="28" t="s">
        <v>292</v>
      </c>
      <c r="I11" s="46">
        <v>2697</v>
      </c>
      <c r="J11" s="43"/>
      <c r="K11" s="30"/>
      <c r="L11" s="28" t="s">
        <v>292</v>
      </c>
      <c r="M11" s="30" t="s">
        <v>991</v>
      </c>
      <c r="N11" s="43" t="s">
        <v>301</v>
      </c>
      <c r="O11" s="30"/>
      <c r="P11" s="28" t="s">
        <v>292</v>
      </c>
      <c r="Q11" s="46">
        <v>3035</v>
      </c>
      <c r="R11" s="43"/>
    </row>
    <row r="12" spans="1:18" x14ac:dyDescent="0.25">
      <c r="A12" s="12"/>
      <c r="B12" s="31" t="s">
        <v>842</v>
      </c>
      <c r="C12" s="44"/>
      <c r="D12" s="31"/>
      <c r="E12" s="47">
        <v>1313</v>
      </c>
      <c r="F12" s="45"/>
      <c r="G12" s="44"/>
      <c r="H12" s="31"/>
      <c r="I12" s="47">
        <v>2390</v>
      </c>
      <c r="J12" s="45"/>
      <c r="K12" s="44"/>
      <c r="L12" s="31"/>
      <c r="M12" s="44" t="s">
        <v>992</v>
      </c>
      <c r="N12" s="45" t="s">
        <v>301</v>
      </c>
      <c r="O12" s="44"/>
      <c r="P12" s="31"/>
      <c r="Q12" s="47">
        <v>1965</v>
      </c>
      <c r="R12" s="45"/>
    </row>
    <row r="13" spans="1:18" x14ac:dyDescent="0.25">
      <c r="A13" s="12"/>
      <c r="B13" s="28" t="s">
        <v>859</v>
      </c>
      <c r="C13" s="30"/>
      <c r="D13" s="28"/>
      <c r="E13" s="46">
        <v>2075</v>
      </c>
      <c r="F13" s="43"/>
      <c r="G13" s="30"/>
      <c r="H13" s="28"/>
      <c r="I13" s="46">
        <v>2376</v>
      </c>
      <c r="J13" s="43"/>
      <c r="K13" s="30"/>
      <c r="L13" s="28"/>
      <c r="M13" s="30" t="s">
        <v>993</v>
      </c>
      <c r="N13" s="43" t="s">
        <v>301</v>
      </c>
      <c r="O13" s="30"/>
      <c r="P13" s="28"/>
      <c r="Q13" s="46">
        <v>1313</v>
      </c>
      <c r="R13" s="43"/>
    </row>
    <row r="14" spans="1:18" x14ac:dyDescent="0.25">
      <c r="A14" s="12"/>
      <c r="B14" s="35"/>
      <c r="C14" s="35"/>
      <c r="D14" s="35"/>
      <c r="E14" s="35"/>
      <c r="F14" s="35"/>
      <c r="G14" s="35"/>
      <c r="H14" s="35"/>
      <c r="I14" s="35"/>
      <c r="J14" s="35"/>
      <c r="K14" s="35"/>
      <c r="L14" s="35"/>
      <c r="M14" s="35"/>
      <c r="N14" s="35"/>
      <c r="O14" s="35"/>
      <c r="P14" s="35"/>
      <c r="Q14" s="35"/>
      <c r="R14" s="35"/>
    </row>
    <row r="15" spans="1:18" ht="15.75" thickBot="1" x14ac:dyDescent="0.3">
      <c r="A15" s="12"/>
      <c r="B15" s="95"/>
      <c r="C15" s="95"/>
      <c r="D15" s="14"/>
      <c r="E15" s="14"/>
      <c r="F15" s="14"/>
      <c r="G15" s="14"/>
      <c r="H15" s="14"/>
      <c r="I15" s="14"/>
      <c r="J15" s="14"/>
      <c r="K15" s="14"/>
      <c r="L15" s="14"/>
      <c r="M15" s="14"/>
      <c r="N15" s="14"/>
      <c r="O15" s="14"/>
      <c r="P15" s="14"/>
    </row>
    <row r="16" spans="1:18" ht="15.75" thickTop="1" x14ac:dyDescent="0.25">
      <c r="A16" s="12"/>
      <c r="B16" s="25">
        <v>-1</v>
      </c>
      <c r="C16" s="90" t="s">
        <v>994</v>
      </c>
      <c r="D16" s="90"/>
      <c r="E16" s="90"/>
      <c r="F16" s="90"/>
      <c r="G16" s="90"/>
      <c r="H16" s="90"/>
      <c r="I16" s="90"/>
      <c r="J16" s="90"/>
      <c r="K16" s="90"/>
      <c r="L16" s="90"/>
      <c r="M16" s="90"/>
      <c r="N16" s="90"/>
      <c r="O16" s="90"/>
      <c r="P16" s="90"/>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20" t="s">
        <v>995</v>
      </c>
      <c r="C18" s="20"/>
      <c r="D18" s="20"/>
      <c r="E18" s="20"/>
      <c r="F18" s="20"/>
      <c r="G18" s="20"/>
      <c r="H18" s="20"/>
      <c r="I18" s="20"/>
      <c r="J18" s="20"/>
      <c r="K18" s="20"/>
      <c r="L18" s="20"/>
      <c r="M18" s="20"/>
      <c r="N18" s="20"/>
      <c r="O18" s="20"/>
      <c r="P18" s="20"/>
      <c r="Q18" s="20"/>
      <c r="R18" s="78"/>
    </row>
    <row r="19" spans="1:18" x14ac:dyDescent="0.25">
      <c r="A19" s="12"/>
      <c r="B19" s="14"/>
      <c r="C19" s="14"/>
      <c r="D19" s="74"/>
      <c r="E19" s="74"/>
      <c r="F19" s="80"/>
      <c r="G19" s="14"/>
      <c r="H19" s="74"/>
      <c r="I19" s="74"/>
      <c r="J19" s="80"/>
      <c r="K19" s="14"/>
      <c r="L19" s="74"/>
      <c r="M19" s="74"/>
      <c r="N19" s="80"/>
      <c r="O19" s="14"/>
      <c r="P19" s="74"/>
      <c r="Q19" s="74"/>
      <c r="R19" s="80"/>
    </row>
    <row r="20" spans="1:18" x14ac:dyDescent="0.25">
      <c r="A20" s="12"/>
      <c r="B20" s="14"/>
      <c r="C20" s="14"/>
      <c r="D20" s="74"/>
      <c r="E20" s="74"/>
      <c r="F20" s="80"/>
      <c r="G20" s="22" t="s">
        <v>981</v>
      </c>
      <c r="H20" s="22"/>
      <c r="I20" s="22"/>
      <c r="J20" s="78"/>
      <c r="K20" s="14"/>
      <c r="L20" s="74"/>
      <c r="M20" s="74"/>
      <c r="N20" s="80"/>
      <c r="O20" s="14"/>
      <c r="P20" s="74"/>
      <c r="Q20" s="74"/>
      <c r="R20" s="80"/>
    </row>
    <row r="21" spans="1:18" x14ac:dyDescent="0.25">
      <c r="A21" s="12"/>
      <c r="B21" s="14"/>
      <c r="C21" s="22" t="s">
        <v>982</v>
      </c>
      <c r="D21" s="22"/>
      <c r="E21" s="22"/>
      <c r="F21" s="78"/>
      <c r="G21" s="22" t="s">
        <v>983</v>
      </c>
      <c r="H21" s="22"/>
      <c r="I21" s="22"/>
      <c r="J21" s="78"/>
      <c r="K21" s="14"/>
      <c r="L21" s="74"/>
      <c r="M21" s="74"/>
      <c r="N21" s="80"/>
      <c r="O21" s="22" t="s">
        <v>982</v>
      </c>
      <c r="P21" s="22"/>
      <c r="Q21" s="22"/>
      <c r="R21" s="78"/>
    </row>
    <row r="22" spans="1:18" x14ac:dyDescent="0.25">
      <c r="A22" s="12"/>
      <c r="B22" s="14"/>
      <c r="C22" s="22" t="s">
        <v>984</v>
      </c>
      <c r="D22" s="22"/>
      <c r="E22" s="22"/>
      <c r="F22" s="78"/>
      <c r="G22" s="22" t="s">
        <v>985</v>
      </c>
      <c r="H22" s="22"/>
      <c r="I22" s="22"/>
      <c r="J22" s="78"/>
      <c r="K22" s="14"/>
      <c r="L22" s="74"/>
      <c r="M22" s="74"/>
      <c r="N22" s="80"/>
      <c r="O22" s="22" t="s">
        <v>986</v>
      </c>
      <c r="P22" s="22"/>
      <c r="Q22" s="22"/>
      <c r="R22" s="78"/>
    </row>
    <row r="23" spans="1:18" ht="15.75" thickBot="1" x14ac:dyDescent="0.3">
      <c r="A23" s="12"/>
      <c r="B23" s="14"/>
      <c r="C23" s="23" t="s">
        <v>987</v>
      </c>
      <c r="D23" s="23"/>
      <c r="E23" s="23"/>
      <c r="F23" s="78"/>
      <c r="G23" s="23" t="s">
        <v>996</v>
      </c>
      <c r="H23" s="23"/>
      <c r="I23" s="23"/>
      <c r="J23" s="80"/>
      <c r="K23" s="23" t="s">
        <v>997</v>
      </c>
      <c r="L23" s="23"/>
      <c r="M23" s="23"/>
      <c r="N23" s="80"/>
      <c r="O23" s="23" t="s">
        <v>990</v>
      </c>
      <c r="P23" s="23"/>
      <c r="Q23" s="23"/>
      <c r="R23" s="78"/>
    </row>
    <row r="24" spans="1:18" ht="15.75" thickTop="1" x14ac:dyDescent="0.25">
      <c r="A24" s="12"/>
      <c r="B24" s="28" t="s">
        <v>818</v>
      </c>
      <c r="C24" s="30"/>
      <c r="D24" s="28" t="s">
        <v>292</v>
      </c>
      <c r="E24" s="30" t="s">
        <v>501</v>
      </c>
      <c r="F24" s="43"/>
      <c r="G24" s="30"/>
      <c r="H24" s="28" t="s">
        <v>292</v>
      </c>
      <c r="I24" s="30" t="s">
        <v>501</v>
      </c>
      <c r="J24" s="43"/>
      <c r="K24" s="30"/>
      <c r="L24" s="28" t="s">
        <v>292</v>
      </c>
      <c r="M24" s="30" t="s">
        <v>501</v>
      </c>
      <c r="N24" s="43"/>
      <c r="O24" s="30"/>
      <c r="P24" s="28" t="s">
        <v>292</v>
      </c>
      <c r="Q24" s="30" t="s">
        <v>501</v>
      </c>
      <c r="R24" s="43"/>
    </row>
    <row r="25" spans="1:18" x14ac:dyDescent="0.25">
      <c r="A25" s="12"/>
      <c r="B25" s="31" t="s">
        <v>842</v>
      </c>
      <c r="C25" s="44"/>
      <c r="D25" s="31"/>
      <c r="E25" s="47">
        <v>151394</v>
      </c>
      <c r="F25" s="45"/>
      <c r="G25" s="44"/>
      <c r="H25" s="31"/>
      <c r="I25" s="44" t="s">
        <v>501</v>
      </c>
      <c r="J25" s="45"/>
      <c r="K25" s="44"/>
      <c r="L25" s="31"/>
      <c r="M25" s="44" t="s">
        <v>701</v>
      </c>
      <c r="N25" s="45" t="s">
        <v>301</v>
      </c>
      <c r="O25" s="44"/>
      <c r="P25" s="31"/>
      <c r="Q25" s="44" t="s">
        <v>501</v>
      </c>
      <c r="R25" s="45"/>
    </row>
    <row r="26" spans="1:18" x14ac:dyDescent="0.25">
      <c r="A26" s="12"/>
      <c r="B26" s="28" t="s">
        <v>859</v>
      </c>
      <c r="C26" s="30"/>
      <c r="D26" s="28"/>
      <c r="E26" s="46">
        <v>145677</v>
      </c>
      <c r="F26" s="43"/>
      <c r="G26" s="30"/>
      <c r="H26" s="28"/>
      <c r="I26" s="46">
        <v>7721</v>
      </c>
      <c r="J26" s="43"/>
      <c r="K26" s="30"/>
      <c r="L26" s="28"/>
      <c r="M26" s="30" t="s">
        <v>998</v>
      </c>
      <c r="N26" s="43" t="s">
        <v>301</v>
      </c>
      <c r="O26" s="30"/>
      <c r="P26" s="28"/>
      <c r="Q26" s="46">
        <v>151394</v>
      </c>
      <c r="R26" s="43"/>
    </row>
    <row r="27" spans="1:18" x14ac:dyDescent="0.25">
      <c r="A27" s="12"/>
      <c r="B27" s="35"/>
      <c r="C27" s="35"/>
      <c r="D27" s="35"/>
      <c r="E27" s="35"/>
      <c r="F27" s="35"/>
      <c r="G27" s="35"/>
      <c r="H27" s="35"/>
      <c r="I27" s="35"/>
      <c r="J27" s="35"/>
      <c r="K27" s="35"/>
      <c r="L27" s="35"/>
      <c r="M27" s="35"/>
      <c r="N27" s="35"/>
      <c r="O27" s="35"/>
      <c r="P27" s="35"/>
      <c r="Q27" s="35"/>
      <c r="R27" s="35"/>
    </row>
    <row r="28" spans="1:18" ht="15.75" thickBot="1" x14ac:dyDescent="0.3">
      <c r="A28" s="12"/>
      <c r="B28" s="95"/>
      <c r="C28" s="95"/>
      <c r="D28" s="14"/>
      <c r="E28" s="14"/>
      <c r="F28" s="14"/>
      <c r="G28" s="14"/>
      <c r="H28" s="14"/>
      <c r="I28" s="14"/>
      <c r="J28" s="14"/>
      <c r="K28" s="14"/>
      <c r="L28" s="14"/>
      <c r="M28" s="14"/>
      <c r="N28" s="14"/>
      <c r="O28" s="14"/>
      <c r="P28" s="14"/>
    </row>
    <row r="29" spans="1:18" ht="15.75" thickTop="1" x14ac:dyDescent="0.25">
      <c r="A29" s="12"/>
      <c r="B29" s="25">
        <v>-1</v>
      </c>
      <c r="C29" s="90" t="s">
        <v>999</v>
      </c>
      <c r="D29" s="90"/>
      <c r="E29" s="90"/>
      <c r="F29" s="90"/>
      <c r="G29" s="90"/>
      <c r="H29" s="90"/>
      <c r="I29" s="90"/>
      <c r="J29" s="90"/>
      <c r="K29" s="90"/>
      <c r="L29" s="90"/>
      <c r="M29" s="90"/>
      <c r="N29" s="90"/>
      <c r="O29" s="90"/>
      <c r="P29" s="90"/>
    </row>
    <row r="30" spans="1:18" x14ac:dyDescent="0.25">
      <c r="A30" s="12"/>
      <c r="B30" s="25">
        <v>-2</v>
      </c>
      <c r="C30" s="90" t="s">
        <v>1000</v>
      </c>
      <c r="D30" s="90"/>
      <c r="E30" s="90"/>
      <c r="F30" s="90"/>
      <c r="G30" s="90"/>
      <c r="H30" s="90"/>
      <c r="I30" s="90"/>
      <c r="J30" s="90"/>
      <c r="K30" s="90"/>
      <c r="L30" s="90"/>
      <c r="M30" s="90"/>
      <c r="N30" s="90"/>
      <c r="O30" s="90"/>
      <c r="P30" s="90"/>
    </row>
  </sheetData>
  <mergeCells count="54">
    <mergeCell ref="A1:A2"/>
    <mergeCell ref="B1:R1"/>
    <mergeCell ref="B2:R2"/>
    <mergeCell ref="B3:R3"/>
    <mergeCell ref="A4:A30"/>
    <mergeCell ref="B4:R4"/>
    <mergeCell ref="B14:R14"/>
    <mergeCell ref="B17:R17"/>
    <mergeCell ref="B27:R27"/>
    <mergeCell ref="C23:E23"/>
    <mergeCell ref="G23:I23"/>
    <mergeCell ref="K23:M23"/>
    <mergeCell ref="O23:Q23"/>
    <mergeCell ref="C29:P29"/>
    <mergeCell ref="C30:P30"/>
    <mergeCell ref="C21:E21"/>
    <mergeCell ref="G21:I21"/>
    <mergeCell ref="L21:M21"/>
    <mergeCell ref="O21:Q21"/>
    <mergeCell ref="C22:E22"/>
    <mergeCell ref="G22:I22"/>
    <mergeCell ref="L22:M22"/>
    <mergeCell ref="O22:Q22"/>
    <mergeCell ref="D19:E19"/>
    <mergeCell ref="H19:I19"/>
    <mergeCell ref="L19:M19"/>
    <mergeCell ref="P19:Q19"/>
    <mergeCell ref="D20:E20"/>
    <mergeCell ref="G20:I20"/>
    <mergeCell ref="L20:M20"/>
    <mergeCell ref="P20:Q20"/>
    <mergeCell ref="C10:E10"/>
    <mergeCell ref="G10:I10"/>
    <mergeCell ref="K10:M10"/>
    <mergeCell ref="O10:Q10"/>
    <mergeCell ref="C16:P16"/>
    <mergeCell ref="B18:Q18"/>
    <mergeCell ref="C8:E8"/>
    <mergeCell ref="G8:I8"/>
    <mergeCell ref="L8:M8"/>
    <mergeCell ref="O8:Q8"/>
    <mergeCell ref="C9:E9"/>
    <mergeCell ref="G9:I9"/>
    <mergeCell ref="L9:M9"/>
    <mergeCell ref="O9:Q9"/>
    <mergeCell ref="B5:Q5"/>
    <mergeCell ref="D6:E6"/>
    <mergeCell ref="H6:I6"/>
    <mergeCell ref="L6:M6"/>
    <mergeCell ref="P6:Q6"/>
    <mergeCell ref="D7:E7"/>
    <mergeCell ref="G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5703125" bestFit="1" customWidth="1"/>
  </cols>
  <sheetData>
    <row r="1" spans="1:2" x14ac:dyDescent="0.25">
      <c r="A1" s="8" t="s">
        <v>1057</v>
      </c>
      <c r="B1" s="1" t="s">
        <v>1</v>
      </c>
    </row>
    <row r="2" spans="1:2" x14ac:dyDescent="0.25">
      <c r="A2" s="8"/>
      <c r="B2" s="1" t="s">
        <v>2</v>
      </c>
    </row>
    <row r="3" spans="1:2" x14ac:dyDescent="0.25">
      <c r="A3" s="8"/>
      <c r="B3" s="1" t="s">
        <v>1058</v>
      </c>
    </row>
    <row r="4" spans="1:2" x14ac:dyDescent="0.25">
      <c r="A4" s="8"/>
      <c r="B4" s="1" t="s">
        <v>1059</v>
      </c>
    </row>
    <row r="5" spans="1:2" x14ac:dyDescent="0.25">
      <c r="A5" s="8"/>
      <c r="B5" s="1" t="s">
        <v>1060</v>
      </c>
    </row>
    <row r="6" spans="1:2" x14ac:dyDescent="0.25">
      <c r="A6" s="8"/>
      <c r="B6" s="1" t="s">
        <v>314</v>
      </c>
    </row>
    <row r="7" spans="1:2" x14ac:dyDescent="0.25">
      <c r="A7" s="8"/>
      <c r="B7" s="1" t="s">
        <v>1061</v>
      </c>
    </row>
    <row r="8" spans="1:2" ht="30" x14ac:dyDescent="0.25">
      <c r="A8" s="3" t="s">
        <v>188</v>
      </c>
      <c r="B8" s="4" t="s">
        <v>8</v>
      </c>
    </row>
    <row r="9" spans="1:2" x14ac:dyDescent="0.25">
      <c r="A9" s="2" t="s">
        <v>1062</v>
      </c>
      <c r="B9" s="4">
        <v>44</v>
      </c>
    </row>
    <row r="10" spans="1:2" x14ac:dyDescent="0.25">
      <c r="A10" s="2" t="s">
        <v>1063</v>
      </c>
      <c r="B10" s="4">
        <v>14.9</v>
      </c>
    </row>
    <row r="11" spans="1:2" ht="30" x14ac:dyDescent="0.25">
      <c r="A11" s="2" t="s">
        <v>1064</v>
      </c>
      <c r="B11" s="109">
        <v>0.129</v>
      </c>
    </row>
    <row r="12" spans="1:2" ht="45" x14ac:dyDescent="0.25">
      <c r="A12" s="2" t="s">
        <v>1065</v>
      </c>
      <c r="B12" s="4">
        <v>25</v>
      </c>
    </row>
    <row r="13" spans="1:2" ht="45" x14ac:dyDescent="0.25">
      <c r="A13" s="2" t="s">
        <v>1066</v>
      </c>
      <c r="B13" s="4">
        <v>6</v>
      </c>
    </row>
    <row r="14" spans="1:2" x14ac:dyDescent="0.25">
      <c r="A14" s="2" t="s">
        <v>1067</v>
      </c>
      <c r="B14" s="4">
        <v>1</v>
      </c>
    </row>
    <row r="15" spans="1:2" x14ac:dyDescent="0.25">
      <c r="A15" s="2" t="s">
        <v>1068</v>
      </c>
      <c r="B15" s="4" t="s">
        <v>8</v>
      </c>
    </row>
    <row r="16" spans="1:2" ht="30" x14ac:dyDescent="0.25">
      <c r="A16" s="3" t="s">
        <v>1069</v>
      </c>
      <c r="B16" s="4" t="s">
        <v>8</v>
      </c>
    </row>
    <row r="17" spans="1:2" ht="45" x14ac:dyDescent="0.25">
      <c r="A17" s="2" t="s">
        <v>1070</v>
      </c>
      <c r="B17" s="4">
        <v>75</v>
      </c>
    </row>
    <row r="18" spans="1:2" ht="45" x14ac:dyDescent="0.25">
      <c r="A18" s="2" t="s">
        <v>1071</v>
      </c>
      <c r="B18" s="4">
        <v>18</v>
      </c>
    </row>
    <row r="19" spans="1:2" x14ac:dyDescent="0.25">
      <c r="A19" s="2" t="s">
        <v>1072</v>
      </c>
      <c r="B19" s="4" t="s">
        <v>8</v>
      </c>
    </row>
    <row r="20" spans="1:2" ht="30" x14ac:dyDescent="0.25">
      <c r="A20" s="3" t="s">
        <v>1069</v>
      </c>
      <c r="B20" s="4" t="s">
        <v>8</v>
      </c>
    </row>
    <row r="21" spans="1:2" ht="45" x14ac:dyDescent="0.25">
      <c r="A21" s="2" t="s">
        <v>1070</v>
      </c>
      <c r="B21" s="4">
        <v>16</v>
      </c>
    </row>
    <row r="22" spans="1:2" x14ac:dyDescent="0.25">
      <c r="A22" s="2" t="s">
        <v>1073</v>
      </c>
      <c r="B22" s="4" t="s">
        <v>8</v>
      </c>
    </row>
    <row r="23" spans="1:2" ht="30" x14ac:dyDescent="0.25">
      <c r="A23" s="3" t="s">
        <v>1069</v>
      </c>
      <c r="B23" s="4" t="s">
        <v>8</v>
      </c>
    </row>
    <row r="24" spans="1:2" ht="45" x14ac:dyDescent="0.25">
      <c r="A24" s="2" t="s">
        <v>1070</v>
      </c>
      <c r="B24" s="4">
        <v>13</v>
      </c>
    </row>
    <row r="25" spans="1:2" x14ac:dyDescent="0.25">
      <c r="A25" s="2" t="s">
        <v>1074</v>
      </c>
      <c r="B25" s="4" t="s">
        <v>8</v>
      </c>
    </row>
    <row r="26" spans="1:2" ht="30" x14ac:dyDescent="0.25">
      <c r="A26" s="3" t="s">
        <v>1069</v>
      </c>
      <c r="B26" s="4" t="s">
        <v>8</v>
      </c>
    </row>
    <row r="27" spans="1:2" ht="45" x14ac:dyDescent="0.25">
      <c r="A27" s="2" t="s">
        <v>1070</v>
      </c>
      <c r="B27" s="4">
        <v>19</v>
      </c>
    </row>
    <row r="28" spans="1:2" x14ac:dyDescent="0.25">
      <c r="A28" s="2" t="s">
        <v>1075</v>
      </c>
      <c r="B28" s="4" t="s">
        <v>8</v>
      </c>
    </row>
    <row r="29" spans="1:2" ht="30" x14ac:dyDescent="0.25">
      <c r="A29" s="3" t="s">
        <v>1069</v>
      </c>
      <c r="B29" s="4" t="s">
        <v>8</v>
      </c>
    </row>
    <row r="30" spans="1:2" ht="45" x14ac:dyDescent="0.25">
      <c r="A30" s="2" t="s">
        <v>1070</v>
      </c>
      <c r="B30" s="4">
        <v>14</v>
      </c>
    </row>
    <row r="31" spans="1:2" x14ac:dyDescent="0.25">
      <c r="A31" s="2" t="s">
        <v>1076</v>
      </c>
      <c r="B31" s="4" t="s">
        <v>8</v>
      </c>
    </row>
    <row r="32" spans="1:2" ht="30" x14ac:dyDescent="0.25">
      <c r="A32" s="3" t="s">
        <v>1069</v>
      </c>
      <c r="B32" s="4" t="s">
        <v>8</v>
      </c>
    </row>
    <row r="33" spans="1:2" ht="45" x14ac:dyDescent="0.25">
      <c r="A33" s="2" t="s">
        <v>1070</v>
      </c>
      <c r="B33" s="4">
        <v>5</v>
      </c>
    </row>
    <row r="34" spans="1:2" ht="45" x14ac:dyDescent="0.25">
      <c r="A34" s="2" t="s">
        <v>1071</v>
      </c>
      <c r="B34" s="4">
        <v>2</v>
      </c>
    </row>
    <row r="35" spans="1:2" x14ac:dyDescent="0.25">
      <c r="A35" s="2" t="s">
        <v>1077</v>
      </c>
      <c r="B35" s="4" t="s">
        <v>8</v>
      </c>
    </row>
    <row r="36" spans="1:2" ht="30" x14ac:dyDescent="0.25">
      <c r="A36" s="3" t="s">
        <v>1069</v>
      </c>
      <c r="B36" s="4" t="s">
        <v>8</v>
      </c>
    </row>
    <row r="37" spans="1:2" ht="45" x14ac:dyDescent="0.25">
      <c r="A37" s="2" t="s">
        <v>1070</v>
      </c>
      <c r="B37" s="4">
        <v>6</v>
      </c>
    </row>
    <row r="38" spans="1:2" ht="45" x14ac:dyDescent="0.25">
      <c r="A38" s="2" t="s">
        <v>1071</v>
      </c>
      <c r="B38" s="4">
        <v>2</v>
      </c>
    </row>
    <row r="39" spans="1:2" x14ac:dyDescent="0.25">
      <c r="A39" s="2" t="s">
        <v>1078</v>
      </c>
      <c r="B39" s="4" t="s">
        <v>8</v>
      </c>
    </row>
    <row r="40" spans="1:2" ht="30" x14ac:dyDescent="0.25">
      <c r="A40" s="3" t="s">
        <v>1069</v>
      </c>
      <c r="B40" s="4" t="s">
        <v>8</v>
      </c>
    </row>
    <row r="41" spans="1:2" ht="45" x14ac:dyDescent="0.25">
      <c r="A41" s="2" t="s">
        <v>1071</v>
      </c>
      <c r="B41" s="4">
        <v>9</v>
      </c>
    </row>
    <row r="42" spans="1:2" x14ac:dyDescent="0.25">
      <c r="A42" s="2" t="s">
        <v>1079</v>
      </c>
      <c r="B42" s="4" t="s">
        <v>8</v>
      </c>
    </row>
    <row r="43" spans="1:2" ht="30" x14ac:dyDescent="0.25">
      <c r="A43" s="3" t="s">
        <v>1069</v>
      </c>
      <c r="B43" s="4" t="s">
        <v>8</v>
      </c>
    </row>
    <row r="44" spans="1:2" ht="45" x14ac:dyDescent="0.25">
      <c r="A44" s="2" t="s">
        <v>1071</v>
      </c>
      <c r="B44" s="4">
        <v>1</v>
      </c>
    </row>
    <row r="45" spans="1:2" x14ac:dyDescent="0.25">
      <c r="A45" s="2" t="s">
        <v>1080</v>
      </c>
      <c r="B45" s="4" t="s">
        <v>8</v>
      </c>
    </row>
    <row r="46" spans="1:2" ht="30" x14ac:dyDescent="0.25">
      <c r="A46" s="3" t="s">
        <v>1069</v>
      </c>
      <c r="B46" s="4" t="s">
        <v>8</v>
      </c>
    </row>
    <row r="47" spans="1:2" ht="45" x14ac:dyDescent="0.25">
      <c r="A47" s="2" t="s">
        <v>1070</v>
      </c>
      <c r="B47" s="4">
        <v>1</v>
      </c>
    </row>
    <row r="48" spans="1:2" x14ac:dyDescent="0.25">
      <c r="A48" s="2" t="s">
        <v>1081</v>
      </c>
      <c r="B48" s="4" t="s">
        <v>8</v>
      </c>
    </row>
    <row r="49" spans="1:2" ht="30" x14ac:dyDescent="0.25">
      <c r="A49" s="3" t="s">
        <v>1069</v>
      </c>
      <c r="B49" s="4" t="s">
        <v>8</v>
      </c>
    </row>
    <row r="50" spans="1:2" ht="45" x14ac:dyDescent="0.25">
      <c r="A50" s="2" t="s">
        <v>1071</v>
      </c>
      <c r="B50" s="4">
        <v>1</v>
      </c>
    </row>
    <row r="51" spans="1:2" x14ac:dyDescent="0.25">
      <c r="A51" s="2" t="s">
        <v>1082</v>
      </c>
      <c r="B51" s="4" t="s">
        <v>8</v>
      </c>
    </row>
    <row r="52" spans="1:2" ht="30" x14ac:dyDescent="0.25">
      <c r="A52" s="3" t="s">
        <v>1069</v>
      </c>
      <c r="B52" s="4" t="s">
        <v>8</v>
      </c>
    </row>
    <row r="53" spans="1:2" ht="45" x14ac:dyDescent="0.25">
      <c r="A53" s="2" t="s">
        <v>1071</v>
      </c>
      <c r="B53" s="4">
        <v>3</v>
      </c>
    </row>
    <row r="54" spans="1:2" x14ac:dyDescent="0.25">
      <c r="A54" s="2" t="s">
        <v>1083</v>
      </c>
      <c r="B54" s="4" t="s">
        <v>8</v>
      </c>
    </row>
    <row r="55" spans="1:2" ht="30" x14ac:dyDescent="0.25">
      <c r="A55" s="3" t="s">
        <v>1069</v>
      </c>
      <c r="B55" s="4" t="s">
        <v>8</v>
      </c>
    </row>
    <row r="56" spans="1:2" ht="45" x14ac:dyDescent="0.25">
      <c r="A56" s="2" t="s">
        <v>1070</v>
      </c>
      <c r="B56" s="4">
        <v>1</v>
      </c>
    </row>
  </sheetData>
  <mergeCells count="1">
    <mergeCell ref="A1: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28515625" bestFit="1" customWidth="1"/>
    <col min="14" max="16" width="23.140625" bestFit="1" customWidth="1"/>
    <col min="17" max="18" width="17.28515625" bestFit="1" customWidth="1"/>
    <col min="19" max="20" width="20.85546875" bestFit="1" customWidth="1"/>
    <col min="21" max="22" width="18.7109375" bestFit="1" customWidth="1"/>
    <col min="23" max="23" width="33" bestFit="1" customWidth="1"/>
    <col min="24" max="30" width="36.5703125" bestFit="1" customWidth="1"/>
  </cols>
  <sheetData>
    <row r="1" spans="1:30" ht="15" customHeight="1" x14ac:dyDescent="0.25">
      <c r="A1" s="8" t="s">
        <v>1084</v>
      </c>
      <c r="B1" s="8" t="s">
        <v>1085</v>
      </c>
      <c r="C1" s="8"/>
      <c r="D1" s="8"/>
      <c r="E1" s="8"/>
      <c r="F1" s="8"/>
      <c r="G1" s="8"/>
      <c r="H1" s="8"/>
      <c r="I1" s="8"/>
      <c r="J1" s="8"/>
      <c r="K1" s="8" t="s">
        <v>1</v>
      </c>
      <c r="L1" s="8"/>
      <c r="M1" s="8"/>
      <c r="N1" s="8"/>
      <c r="O1" s="8"/>
      <c r="P1" s="8"/>
      <c r="Q1" s="8"/>
      <c r="R1" s="8"/>
      <c r="S1" s="8"/>
      <c r="T1" s="8"/>
      <c r="U1" s="8"/>
      <c r="V1" s="8"/>
      <c r="W1" s="8"/>
      <c r="X1" s="8"/>
      <c r="Y1" s="1"/>
      <c r="Z1" s="1"/>
      <c r="AA1" s="1"/>
      <c r="AB1" s="1" t="s">
        <v>1086</v>
      </c>
      <c r="AC1" s="1" t="s">
        <v>1</v>
      </c>
      <c r="AD1" s="1"/>
    </row>
    <row r="2" spans="1:30" x14ac:dyDescent="0.25">
      <c r="A2" s="8"/>
      <c r="B2" s="8" t="s">
        <v>2</v>
      </c>
      <c r="C2" s="8"/>
      <c r="D2" s="8" t="s">
        <v>1087</v>
      </c>
      <c r="E2" s="8" t="s">
        <v>3</v>
      </c>
      <c r="F2" s="8" t="s">
        <v>1088</v>
      </c>
      <c r="G2" s="8" t="s">
        <v>35</v>
      </c>
      <c r="H2" s="8" t="s">
        <v>1089</v>
      </c>
      <c r="I2" s="8" t="s">
        <v>1090</v>
      </c>
      <c r="J2" s="8" t="s">
        <v>1091</v>
      </c>
      <c r="K2" s="8" t="s">
        <v>2</v>
      </c>
      <c r="L2" s="8" t="s">
        <v>35</v>
      </c>
      <c r="M2" s="8" t="s">
        <v>85</v>
      </c>
      <c r="N2" s="1" t="s">
        <v>2</v>
      </c>
      <c r="O2" s="1" t="s">
        <v>35</v>
      </c>
      <c r="P2" s="1" t="s">
        <v>85</v>
      </c>
      <c r="Q2" s="1" t="s">
        <v>35</v>
      </c>
      <c r="R2" s="1" t="s">
        <v>85</v>
      </c>
      <c r="S2" s="1" t="s">
        <v>35</v>
      </c>
      <c r="T2" s="1" t="s">
        <v>85</v>
      </c>
      <c r="U2" s="1" t="s">
        <v>35</v>
      </c>
      <c r="V2" s="1" t="s">
        <v>85</v>
      </c>
      <c r="W2" s="1" t="s">
        <v>2</v>
      </c>
      <c r="X2" s="1" t="s">
        <v>2</v>
      </c>
      <c r="Y2" s="1" t="s">
        <v>1098</v>
      </c>
      <c r="Z2" s="1" t="s">
        <v>35</v>
      </c>
      <c r="AA2" s="1" t="s">
        <v>1099</v>
      </c>
      <c r="AB2" s="1" t="s">
        <v>1100</v>
      </c>
      <c r="AC2" s="1" t="s">
        <v>2</v>
      </c>
      <c r="AD2" s="1" t="s">
        <v>1102</v>
      </c>
    </row>
    <row r="3" spans="1:30" ht="30" x14ac:dyDescent="0.25">
      <c r="A3" s="8"/>
      <c r="B3" s="8"/>
      <c r="C3" s="8"/>
      <c r="D3" s="8"/>
      <c r="E3" s="8"/>
      <c r="F3" s="8"/>
      <c r="G3" s="8"/>
      <c r="H3" s="8"/>
      <c r="I3" s="8"/>
      <c r="J3" s="8"/>
      <c r="K3" s="8"/>
      <c r="L3" s="8"/>
      <c r="M3" s="8"/>
      <c r="N3" s="1" t="s">
        <v>1092</v>
      </c>
      <c r="O3" s="1" t="s">
        <v>1092</v>
      </c>
      <c r="P3" s="1" t="s">
        <v>1092</v>
      </c>
      <c r="Q3" s="1" t="s">
        <v>1093</v>
      </c>
      <c r="R3" s="1" t="s">
        <v>1093</v>
      </c>
      <c r="S3" s="1" t="s">
        <v>1094</v>
      </c>
      <c r="T3" s="1" t="s">
        <v>1094</v>
      </c>
      <c r="U3" s="1" t="s">
        <v>1095</v>
      </c>
      <c r="V3" s="1" t="s">
        <v>1095</v>
      </c>
      <c r="W3" s="1" t="s">
        <v>1096</v>
      </c>
      <c r="X3" s="1" t="s">
        <v>1097</v>
      </c>
      <c r="Y3" s="1" t="s">
        <v>1097</v>
      </c>
      <c r="Z3" s="1" t="s">
        <v>1097</v>
      </c>
      <c r="AA3" s="1" t="s">
        <v>1097</v>
      </c>
      <c r="AB3" s="1" t="s">
        <v>1101</v>
      </c>
      <c r="AC3" s="1" t="s">
        <v>1101</v>
      </c>
      <c r="AD3" s="1" t="s">
        <v>1101</v>
      </c>
    </row>
    <row r="4" spans="1:30" x14ac:dyDescent="0.25">
      <c r="A4" s="3" t="s">
        <v>1103</v>
      </c>
      <c r="B4" s="4" t="s">
        <v>8</v>
      </c>
      <c r="C4" s="4"/>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row>
    <row r="5" spans="1:30" x14ac:dyDescent="0.25">
      <c r="A5" s="2" t="s">
        <v>1104</v>
      </c>
      <c r="B5" s="4" t="s">
        <v>8</v>
      </c>
      <c r="C5" s="4"/>
      <c r="D5" s="4" t="s">
        <v>8</v>
      </c>
      <c r="E5" s="4" t="s">
        <v>8</v>
      </c>
      <c r="F5" s="4" t="s">
        <v>8</v>
      </c>
      <c r="G5" s="4" t="s">
        <v>8</v>
      </c>
      <c r="H5" s="4" t="s">
        <v>8</v>
      </c>
      <c r="I5" s="4" t="s">
        <v>8</v>
      </c>
      <c r="J5" s="4" t="s">
        <v>8</v>
      </c>
      <c r="K5" s="5">
        <v>654563000</v>
      </c>
      <c r="L5" s="5">
        <v>608750000</v>
      </c>
      <c r="M5" s="5">
        <v>97100000</v>
      </c>
      <c r="N5" s="4" t="s">
        <v>8</v>
      </c>
      <c r="O5" s="4" t="s">
        <v>8</v>
      </c>
      <c r="P5" s="4" t="s">
        <v>8</v>
      </c>
      <c r="Q5" s="4" t="s">
        <v>8</v>
      </c>
      <c r="R5" s="4" t="s">
        <v>8</v>
      </c>
      <c r="S5" s="4" t="s">
        <v>8</v>
      </c>
      <c r="T5" s="4" t="s">
        <v>8</v>
      </c>
      <c r="U5" s="4" t="s">
        <v>8</v>
      </c>
      <c r="V5" s="4" t="s">
        <v>8</v>
      </c>
      <c r="W5" s="4" t="s">
        <v>8</v>
      </c>
      <c r="X5" s="5">
        <v>275000000</v>
      </c>
      <c r="Y5" s="4" t="s">
        <v>8</v>
      </c>
      <c r="Z5" s="4" t="s">
        <v>8</v>
      </c>
      <c r="AA5" s="4" t="s">
        <v>8</v>
      </c>
      <c r="AB5" s="4" t="s">
        <v>8</v>
      </c>
      <c r="AC5" s="4" t="s">
        <v>8</v>
      </c>
      <c r="AD5" s="4" t="s">
        <v>8</v>
      </c>
    </row>
    <row r="6" spans="1:30" x14ac:dyDescent="0.25">
      <c r="A6" s="2" t="s">
        <v>1105</v>
      </c>
      <c r="B6" s="4" t="s">
        <v>8</v>
      </c>
      <c r="C6" s="4"/>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109">
        <v>6.88E-2</v>
      </c>
      <c r="Y6" s="4" t="s">
        <v>8</v>
      </c>
      <c r="Z6" s="109">
        <v>6.88E-2</v>
      </c>
      <c r="AA6" s="109">
        <v>6.88E-2</v>
      </c>
      <c r="AB6" s="4" t="s">
        <v>8</v>
      </c>
      <c r="AC6" s="109">
        <v>8.8800000000000004E-2</v>
      </c>
      <c r="AD6" s="109">
        <v>8.8800000000000004E-2</v>
      </c>
    </row>
    <row r="7" spans="1:30" x14ac:dyDescent="0.25">
      <c r="A7" s="2" t="s">
        <v>1106</v>
      </c>
      <c r="B7" s="4" t="s">
        <v>8</v>
      </c>
      <c r="C7" s="4"/>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6">
        <v>275000000</v>
      </c>
      <c r="Z7" s="4" t="s">
        <v>8</v>
      </c>
      <c r="AA7" s="6">
        <v>250000000</v>
      </c>
      <c r="AB7" s="4" t="s">
        <v>8</v>
      </c>
      <c r="AC7" s="4" t="s">
        <v>8</v>
      </c>
      <c r="AD7" s="6">
        <v>325000000</v>
      </c>
    </row>
    <row r="8" spans="1:30" x14ac:dyDescent="0.25">
      <c r="A8" s="2" t="s">
        <v>1107</v>
      </c>
      <c r="B8" s="4" t="s">
        <v>8</v>
      </c>
      <c r="C8" s="4"/>
      <c r="D8" s="4" t="s">
        <v>8</v>
      </c>
      <c r="E8" s="4" t="s">
        <v>8</v>
      </c>
      <c r="F8" s="4" t="s">
        <v>8</v>
      </c>
      <c r="G8" s="4" t="s">
        <v>8</v>
      </c>
      <c r="H8" s="4" t="s">
        <v>8</v>
      </c>
      <c r="I8" s="4" t="s">
        <v>8</v>
      </c>
      <c r="J8" s="4" t="s">
        <v>8</v>
      </c>
      <c r="K8" s="6">
        <v>438835000</v>
      </c>
      <c r="L8" s="6">
        <v>377806000</v>
      </c>
      <c r="M8" s="6">
        <v>98507000</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6">
        <v>325000000</v>
      </c>
      <c r="AD8" s="4" t="s">
        <v>8</v>
      </c>
    </row>
    <row r="9" spans="1:30" x14ac:dyDescent="0.25">
      <c r="A9" s="3" t="s">
        <v>1108</v>
      </c>
      <c r="B9" s="4" t="s">
        <v>8</v>
      </c>
      <c r="C9" s="4"/>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row>
    <row r="10" spans="1:30" ht="30" x14ac:dyDescent="0.25">
      <c r="A10" s="2" t="s">
        <v>1109</v>
      </c>
      <c r="B10" s="4" t="s">
        <v>8</v>
      </c>
      <c r="C10" s="4"/>
      <c r="D10" s="4" t="s">
        <v>8</v>
      </c>
      <c r="E10" s="4" t="s">
        <v>8</v>
      </c>
      <c r="F10" s="4" t="s">
        <v>8</v>
      </c>
      <c r="G10" s="4" t="s">
        <v>8</v>
      </c>
      <c r="H10" s="4" t="s">
        <v>8</v>
      </c>
      <c r="I10" s="4" t="s">
        <v>8</v>
      </c>
      <c r="J10" s="4" t="s">
        <v>8</v>
      </c>
      <c r="K10" s="4" t="s">
        <v>8</v>
      </c>
      <c r="L10" s="4" t="s">
        <v>8</v>
      </c>
      <c r="M10" s="4" t="s">
        <v>8</v>
      </c>
      <c r="N10" s="4" t="s">
        <v>8</v>
      </c>
      <c r="O10" s="4" t="s">
        <v>8</v>
      </c>
      <c r="P10" s="4" t="s">
        <v>8</v>
      </c>
      <c r="Q10" s="6">
        <v>10300000</v>
      </c>
      <c r="R10" s="6">
        <v>5600000</v>
      </c>
      <c r="S10" s="4" t="s">
        <v>8</v>
      </c>
      <c r="T10" s="4" t="s">
        <v>8</v>
      </c>
      <c r="U10" s="4" t="s">
        <v>8</v>
      </c>
      <c r="V10" s="4" t="s">
        <v>8</v>
      </c>
      <c r="W10" s="6">
        <v>5300000</v>
      </c>
      <c r="X10" s="4" t="s">
        <v>8</v>
      </c>
      <c r="Y10" s="4" t="s">
        <v>8</v>
      </c>
      <c r="Z10" s="4" t="s">
        <v>8</v>
      </c>
      <c r="AA10" s="4" t="s">
        <v>8</v>
      </c>
      <c r="AB10" s="4" t="s">
        <v>8</v>
      </c>
      <c r="AC10" s="4" t="s">
        <v>8</v>
      </c>
      <c r="AD10" s="4" t="s">
        <v>8</v>
      </c>
    </row>
    <row r="11" spans="1:30" x14ac:dyDescent="0.25">
      <c r="A11" s="2" t="s">
        <v>1110</v>
      </c>
      <c r="B11" s="4" t="s">
        <v>8</v>
      </c>
      <c r="C11" s="4"/>
      <c r="D11" s="4" t="s">
        <v>8</v>
      </c>
      <c r="E11" s="4" t="s">
        <v>8</v>
      </c>
      <c r="F11" s="4" t="s">
        <v>8</v>
      </c>
      <c r="G11" s="4" t="s">
        <v>8</v>
      </c>
      <c r="H11" s="4" t="s">
        <v>8</v>
      </c>
      <c r="I11" s="4" t="s">
        <v>8</v>
      </c>
      <c r="J11" s="4" t="s">
        <v>8</v>
      </c>
      <c r="K11" s="4" t="s">
        <v>8</v>
      </c>
      <c r="L11" s="4" t="s">
        <v>8</v>
      </c>
      <c r="M11" s="4" t="s">
        <v>8</v>
      </c>
      <c r="N11" s="4" t="s">
        <v>8</v>
      </c>
      <c r="O11" s="4" t="s">
        <v>8</v>
      </c>
      <c r="P11" s="4" t="s">
        <v>8</v>
      </c>
      <c r="Q11" s="6">
        <v>3400000</v>
      </c>
      <c r="R11" s="4" t="s">
        <v>8</v>
      </c>
      <c r="S11" s="4" t="s">
        <v>8</v>
      </c>
      <c r="T11" s="4" t="s">
        <v>8</v>
      </c>
      <c r="U11" s="4" t="s">
        <v>8</v>
      </c>
      <c r="V11" s="4" t="s">
        <v>8</v>
      </c>
      <c r="W11" s="6">
        <v>1800000</v>
      </c>
      <c r="X11" s="4" t="s">
        <v>8</v>
      </c>
      <c r="Y11" s="4" t="s">
        <v>8</v>
      </c>
      <c r="Z11" s="4" t="s">
        <v>8</v>
      </c>
      <c r="AA11" s="4" t="s">
        <v>8</v>
      </c>
      <c r="AB11" s="4" t="s">
        <v>8</v>
      </c>
      <c r="AC11" s="4" t="s">
        <v>8</v>
      </c>
      <c r="AD11" s="4" t="s">
        <v>8</v>
      </c>
    </row>
    <row r="12" spans="1:30" x14ac:dyDescent="0.25">
      <c r="A12" s="2" t="s">
        <v>1111</v>
      </c>
      <c r="B12" s="4" t="s">
        <v>8</v>
      </c>
      <c r="C12" s="4"/>
      <c r="D12" s="4" t="s">
        <v>8</v>
      </c>
      <c r="E12" s="4" t="s">
        <v>8</v>
      </c>
      <c r="F12" s="4" t="s">
        <v>8</v>
      </c>
      <c r="G12" s="4" t="s">
        <v>8</v>
      </c>
      <c r="H12" s="4" t="s">
        <v>8</v>
      </c>
      <c r="I12" s="4" t="s">
        <v>8</v>
      </c>
      <c r="J12" s="4" t="s">
        <v>8</v>
      </c>
      <c r="K12" s="4" t="s">
        <v>8</v>
      </c>
      <c r="L12" s="4" t="s">
        <v>8</v>
      </c>
      <c r="M12" s="4" t="s">
        <v>8</v>
      </c>
      <c r="N12" s="4" t="s">
        <v>8</v>
      </c>
      <c r="O12" s="4" t="s">
        <v>8</v>
      </c>
      <c r="P12" s="4" t="s">
        <v>8</v>
      </c>
      <c r="Q12" s="6">
        <v>2700000</v>
      </c>
      <c r="R12" s="4" t="s">
        <v>8</v>
      </c>
      <c r="S12" s="4" t="s">
        <v>8</v>
      </c>
      <c r="T12" s="4" t="s">
        <v>8</v>
      </c>
      <c r="U12" s="4" t="s">
        <v>8</v>
      </c>
      <c r="V12" s="4" t="s">
        <v>8</v>
      </c>
      <c r="W12" s="6">
        <v>2500000</v>
      </c>
      <c r="X12" s="4" t="s">
        <v>8</v>
      </c>
      <c r="Y12" s="4" t="s">
        <v>8</v>
      </c>
      <c r="Z12" s="4" t="s">
        <v>8</v>
      </c>
      <c r="AA12" s="4" t="s">
        <v>8</v>
      </c>
      <c r="AB12" s="4" t="s">
        <v>8</v>
      </c>
      <c r="AC12" s="4" t="s">
        <v>8</v>
      </c>
      <c r="AD12" s="4" t="s">
        <v>8</v>
      </c>
    </row>
    <row r="13" spans="1:30" ht="30" x14ac:dyDescent="0.25">
      <c r="A13" s="2" t="s">
        <v>1112</v>
      </c>
      <c r="B13" s="4" t="s">
        <v>8</v>
      </c>
      <c r="C13" s="4"/>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6">
        <v>50000</v>
      </c>
      <c r="V13" s="6">
        <v>50000</v>
      </c>
      <c r="W13" s="6">
        <v>50000</v>
      </c>
      <c r="X13" s="4" t="s">
        <v>8</v>
      </c>
      <c r="Y13" s="4" t="s">
        <v>8</v>
      </c>
      <c r="Z13" s="4" t="s">
        <v>8</v>
      </c>
      <c r="AA13" s="4" t="s">
        <v>8</v>
      </c>
      <c r="AB13" s="4" t="s">
        <v>8</v>
      </c>
      <c r="AC13" s="4" t="s">
        <v>8</v>
      </c>
      <c r="AD13" s="4" t="s">
        <v>8</v>
      </c>
    </row>
    <row r="14" spans="1:30" x14ac:dyDescent="0.25">
      <c r="A14" s="2" t="s">
        <v>1113</v>
      </c>
      <c r="B14" s="4" t="s">
        <v>8</v>
      </c>
      <c r="C14" s="4"/>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6">
        <v>6700000</v>
      </c>
      <c r="T14" s="4" t="s">
        <v>8</v>
      </c>
      <c r="U14" s="4" t="s">
        <v>8</v>
      </c>
      <c r="V14" s="4" t="s">
        <v>8</v>
      </c>
      <c r="W14" s="4" t="s">
        <v>8</v>
      </c>
      <c r="X14" s="4" t="s">
        <v>8</v>
      </c>
      <c r="Y14" s="4" t="s">
        <v>8</v>
      </c>
      <c r="Z14" s="4" t="s">
        <v>8</v>
      </c>
      <c r="AA14" s="4" t="s">
        <v>8</v>
      </c>
      <c r="AB14" s="4" t="s">
        <v>8</v>
      </c>
      <c r="AC14" s="4" t="s">
        <v>8</v>
      </c>
      <c r="AD14" s="4" t="s">
        <v>8</v>
      </c>
    </row>
    <row r="15" spans="1:30" x14ac:dyDescent="0.25">
      <c r="A15" s="2" t="s">
        <v>1114</v>
      </c>
      <c r="B15" s="4" t="s">
        <v>8</v>
      </c>
      <c r="C15" s="4"/>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6">
        <v>1900000</v>
      </c>
      <c r="U15" s="4" t="s">
        <v>8</v>
      </c>
      <c r="V15" s="4" t="s">
        <v>8</v>
      </c>
      <c r="W15" s="4" t="s">
        <v>8</v>
      </c>
      <c r="X15" s="4" t="s">
        <v>8</v>
      </c>
      <c r="Y15" s="4" t="s">
        <v>8</v>
      </c>
      <c r="Z15" s="4" t="s">
        <v>8</v>
      </c>
      <c r="AA15" s="4" t="s">
        <v>8</v>
      </c>
      <c r="AB15" s="4" t="s">
        <v>8</v>
      </c>
      <c r="AC15" s="4" t="s">
        <v>8</v>
      </c>
      <c r="AD15" s="4" t="s">
        <v>8</v>
      </c>
    </row>
    <row r="16" spans="1:30" x14ac:dyDescent="0.25">
      <c r="A16" s="3" t="s">
        <v>1115</v>
      </c>
      <c r="B16" s="4" t="s">
        <v>8</v>
      </c>
      <c r="C16" s="4"/>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row>
    <row r="17" spans="1:30" x14ac:dyDescent="0.25">
      <c r="A17" s="2" t="s">
        <v>1116</v>
      </c>
      <c r="B17" s="4" t="s">
        <v>8</v>
      </c>
      <c r="C17" s="4"/>
      <c r="D17" s="4" t="s">
        <v>8</v>
      </c>
      <c r="E17" s="4" t="s">
        <v>8</v>
      </c>
      <c r="F17" s="4" t="s">
        <v>8</v>
      </c>
      <c r="G17" s="4" t="s">
        <v>8</v>
      </c>
      <c r="H17" s="4" t="s">
        <v>8</v>
      </c>
      <c r="I17" s="4" t="s">
        <v>8</v>
      </c>
      <c r="J17" s="4" t="s">
        <v>8</v>
      </c>
      <c r="K17" s="6">
        <v>22800000</v>
      </c>
      <c r="L17" s="6">
        <v>13800000</v>
      </c>
      <c r="M17" s="6">
        <v>13500000</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row>
    <row r="18" spans="1:30" x14ac:dyDescent="0.25">
      <c r="A18" s="2" t="s">
        <v>1117</v>
      </c>
      <c r="B18" s="4" t="s">
        <v>8</v>
      </c>
      <c r="C18" s="4"/>
      <c r="D18" s="4" t="s">
        <v>8</v>
      </c>
      <c r="E18" s="4" t="s">
        <v>8</v>
      </c>
      <c r="F18" s="4" t="s">
        <v>8</v>
      </c>
      <c r="G18" s="4" t="s">
        <v>8</v>
      </c>
      <c r="H18" s="4" t="s">
        <v>8</v>
      </c>
      <c r="I18" s="4" t="s">
        <v>8</v>
      </c>
      <c r="J18" s="4" t="s">
        <v>8</v>
      </c>
      <c r="K18" s="6">
        <v>22800000</v>
      </c>
      <c r="L18" s="6">
        <v>13800000</v>
      </c>
      <c r="M18" s="6">
        <v>13500000</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row>
    <row r="19" spans="1:30" x14ac:dyDescent="0.25">
      <c r="A19" s="2" t="s">
        <v>1118</v>
      </c>
      <c r="B19" s="4" t="s">
        <v>8</v>
      </c>
      <c r="C19" s="4"/>
      <c r="D19" s="4" t="s">
        <v>8</v>
      </c>
      <c r="E19" s="4" t="s">
        <v>8</v>
      </c>
      <c r="F19" s="4" t="s">
        <v>8</v>
      </c>
      <c r="G19" s="4" t="s">
        <v>8</v>
      </c>
      <c r="H19" s="4" t="s">
        <v>8</v>
      </c>
      <c r="I19" s="4" t="s">
        <v>8</v>
      </c>
      <c r="J19" s="4" t="s">
        <v>8</v>
      </c>
      <c r="K19" s="6">
        <v>8700000</v>
      </c>
      <c r="L19" s="6">
        <v>8100000</v>
      </c>
      <c r="M19" s="6">
        <v>8000000</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row>
    <row r="20" spans="1:30" x14ac:dyDescent="0.25">
      <c r="A20" s="2" t="s">
        <v>1119</v>
      </c>
      <c r="B20" s="4" t="s">
        <v>8</v>
      </c>
      <c r="C20" s="4"/>
      <c r="D20" s="4" t="s">
        <v>8</v>
      </c>
      <c r="E20" s="4" t="s">
        <v>8</v>
      </c>
      <c r="F20" s="4" t="s">
        <v>8</v>
      </c>
      <c r="G20" s="4" t="s">
        <v>8</v>
      </c>
      <c r="H20" s="4" t="s">
        <v>8</v>
      </c>
      <c r="I20" s="4" t="s">
        <v>8</v>
      </c>
      <c r="J20" s="4" t="s">
        <v>8</v>
      </c>
      <c r="K20" s="6">
        <v>7900000</v>
      </c>
      <c r="L20" s="6">
        <v>7000000</v>
      </c>
      <c r="M20" s="6">
        <v>7800000</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row>
    <row r="21" spans="1:30" x14ac:dyDescent="0.25">
      <c r="A21" s="3" t="s">
        <v>1120</v>
      </c>
      <c r="B21" s="4" t="s">
        <v>8</v>
      </c>
      <c r="C21" s="4"/>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row>
    <row r="22" spans="1:30" ht="30" x14ac:dyDescent="0.25">
      <c r="A22" s="2" t="s">
        <v>1121</v>
      </c>
      <c r="B22" s="4" t="s">
        <v>8</v>
      </c>
      <c r="C22" s="4"/>
      <c r="D22" s="4" t="s">
        <v>8</v>
      </c>
      <c r="E22" s="4" t="s">
        <v>8</v>
      </c>
      <c r="F22" s="4" t="s">
        <v>8</v>
      </c>
      <c r="G22" s="4" t="s">
        <v>8</v>
      </c>
      <c r="H22" s="4" t="s">
        <v>8</v>
      </c>
      <c r="I22" s="4" t="s">
        <v>8</v>
      </c>
      <c r="J22" s="4" t="s">
        <v>8</v>
      </c>
      <c r="K22" s="4" t="s">
        <v>1122</v>
      </c>
      <c r="L22" s="4" t="s">
        <v>1122</v>
      </c>
      <c r="M22" s="4" t="s">
        <v>1122</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row>
    <row r="23" spans="1:30" x14ac:dyDescent="0.25">
      <c r="A23" s="3" t="s">
        <v>1123</v>
      </c>
      <c r="B23" s="4" t="s">
        <v>8</v>
      </c>
      <c r="C23" s="4"/>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row>
    <row r="24" spans="1:30" x14ac:dyDescent="0.25">
      <c r="A24" s="2" t="s">
        <v>1124</v>
      </c>
      <c r="B24" s="4" t="s">
        <v>8</v>
      </c>
      <c r="C24" s="4"/>
      <c r="D24" s="4" t="s">
        <v>8</v>
      </c>
      <c r="E24" s="4" t="s">
        <v>8</v>
      </c>
      <c r="F24" s="4" t="s">
        <v>8</v>
      </c>
      <c r="G24" s="4" t="s">
        <v>8</v>
      </c>
      <c r="H24" s="4" t="s">
        <v>8</v>
      </c>
      <c r="I24" s="4" t="s">
        <v>8</v>
      </c>
      <c r="J24" s="4" t="s">
        <v>8</v>
      </c>
      <c r="K24" s="6">
        <v>18000000</v>
      </c>
      <c r="L24" s="6">
        <v>15600000</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6">
        <v>1900000</v>
      </c>
      <c r="AC24" s="4" t="s">
        <v>8</v>
      </c>
      <c r="AD24" s="4" t="s">
        <v>8</v>
      </c>
    </row>
    <row r="25" spans="1:30" x14ac:dyDescent="0.25">
      <c r="A25" s="3" t="s">
        <v>1125</v>
      </c>
      <c r="B25" s="4" t="s">
        <v>8</v>
      </c>
      <c r="C25" s="4"/>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row>
    <row r="26" spans="1:30" x14ac:dyDescent="0.25">
      <c r="A26" s="2" t="s">
        <v>249</v>
      </c>
      <c r="B26" s="4" t="s">
        <v>8</v>
      </c>
      <c r="C26" s="4"/>
      <c r="D26" s="4" t="s">
        <v>8</v>
      </c>
      <c r="E26" s="4" t="s">
        <v>8</v>
      </c>
      <c r="F26" s="4" t="s">
        <v>8</v>
      </c>
      <c r="G26" s="4" t="s">
        <v>8</v>
      </c>
      <c r="H26" s="4" t="s">
        <v>8</v>
      </c>
      <c r="I26" s="4" t="s">
        <v>8</v>
      </c>
      <c r="J26" s="4" t="s">
        <v>8</v>
      </c>
      <c r="K26" s="5">
        <v>2600000</v>
      </c>
      <c r="L26" s="5">
        <v>2100000</v>
      </c>
      <c r="M26" s="5">
        <v>1900000</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row>
    <row r="27" spans="1:30" ht="30" x14ac:dyDescent="0.25">
      <c r="A27" s="3" t="s">
        <v>1126</v>
      </c>
      <c r="B27" s="4" t="s">
        <v>8</v>
      </c>
      <c r="C27" s="4"/>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row>
    <row r="28" spans="1:30" ht="30" x14ac:dyDescent="0.25">
      <c r="A28" s="2" t="s">
        <v>1127</v>
      </c>
      <c r="B28" s="6">
        <v>30465000</v>
      </c>
      <c r="C28" s="110" t="s">
        <v>1128</v>
      </c>
      <c r="D28" s="6">
        <v>30048000</v>
      </c>
      <c r="E28" s="6">
        <v>29604000</v>
      </c>
      <c r="F28" s="6">
        <v>29461000</v>
      </c>
      <c r="G28" s="6">
        <v>29117000</v>
      </c>
      <c r="H28" s="6">
        <v>28960000</v>
      </c>
      <c r="I28" s="6">
        <v>28875000</v>
      </c>
      <c r="J28" s="6">
        <v>28807000</v>
      </c>
      <c r="K28" s="6">
        <v>29897000</v>
      </c>
      <c r="L28" s="6">
        <v>28940000</v>
      </c>
      <c r="M28" s="6">
        <v>28626000</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row>
    <row r="29" spans="1:30" ht="30" x14ac:dyDescent="0.25">
      <c r="A29" s="2" t="s">
        <v>1129</v>
      </c>
      <c r="B29" s="4" t="s">
        <v>8</v>
      </c>
      <c r="C29" s="4"/>
      <c r="D29" s="4" t="s">
        <v>8</v>
      </c>
      <c r="E29" s="4" t="s">
        <v>8</v>
      </c>
      <c r="F29" s="4" t="s">
        <v>8</v>
      </c>
      <c r="G29" s="4" t="s">
        <v>8</v>
      </c>
      <c r="H29" s="4" t="s">
        <v>8</v>
      </c>
      <c r="I29" s="4" t="s">
        <v>8</v>
      </c>
      <c r="J29" s="4" t="s">
        <v>8</v>
      </c>
      <c r="K29" s="4">
        <v>0</v>
      </c>
      <c r="L29" s="6">
        <v>1792000</v>
      </c>
      <c r="M29" s="4">
        <v>0</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row>
    <row r="30" spans="1:30" ht="30" x14ac:dyDescent="0.25">
      <c r="A30" s="2" t="s">
        <v>1130</v>
      </c>
      <c r="B30" s="6">
        <v>30465000</v>
      </c>
      <c r="C30" s="110" t="s">
        <v>1128</v>
      </c>
      <c r="D30" s="6">
        <v>31509000</v>
      </c>
      <c r="E30" s="6">
        <v>31325000</v>
      </c>
      <c r="F30" s="6">
        <v>31054000</v>
      </c>
      <c r="G30" s="6">
        <v>31243000</v>
      </c>
      <c r="H30" s="6">
        <v>30703000</v>
      </c>
      <c r="I30" s="6">
        <v>30341000</v>
      </c>
      <c r="J30" s="6">
        <v>30639000</v>
      </c>
      <c r="K30" s="6">
        <v>29897000</v>
      </c>
      <c r="L30" s="6">
        <v>30732000</v>
      </c>
      <c r="M30" s="6">
        <v>28626000</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row>
    <row r="31" spans="1:30" x14ac:dyDescent="0.25">
      <c r="A31" s="3" t="s">
        <v>1131</v>
      </c>
      <c r="B31" s="4" t="s">
        <v>8</v>
      </c>
      <c r="C31" s="4"/>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row>
    <row r="32" spans="1:30" ht="30" x14ac:dyDescent="0.25">
      <c r="A32" s="2" t="s">
        <v>1132</v>
      </c>
      <c r="B32" s="4" t="s">
        <v>8</v>
      </c>
      <c r="C32" s="4"/>
      <c r="D32" s="4" t="s">
        <v>8</v>
      </c>
      <c r="E32" s="4" t="s">
        <v>8</v>
      </c>
      <c r="F32" s="4" t="s">
        <v>8</v>
      </c>
      <c r="G32" s="4" t="s">
        <v>8</v>
      </c>
      <c r="H32" s="4" t="s">
        <v>8</v>
      </c>
      <c r="I32" s="4" t="s">
        <v>8</v>
      </c>
      <c r="J32" s="4" t="s">
        <v>8</v>
      </c>
      <c r="K32" s="4" t="s">
        <v>8</v>
      </c>
      <c r="L32" s="4" t="s">
        <v>8</v>
      </c>
      <c r="M32" s="4" t="s">
        <v>8</v>
      </c>
      <c r="N32" s="6">
        <v>3418000</v>
      </c>
      <c r="O32" s="6">
        <v>379000</v>
      </c>
      <c r="P32" s="6">
        <v>3777000</v>
      </c>
      <c r="Q32" s="4" t="s">
        <v>8</v>
      </c>
      <c r="R32" s="4" t="s">
        <v>8</v>
      </c>
      <c r="S32" s="4" t="s">
        <v>8</v>
      </c>
      <c r="T32" s="4" t="s">
        <v>8</v>
      </c>
      <c r="U32" s="4" t="s">
        <v>8</v>
      </c>
      <c r="V32" s="4" t="s">
        <v>8</v>
      </c>
      <c r="W32" s="4" t="s">
        <v>8</v>
      </c>
      <c r="X32" s="4" t="s">
        <v>8</v>
      </c>
      <c r="Y32" s="4" t="s">
        <v>8</v>
      </c>
      <c r="Z32" s="4" t="s">
        <v>8</v>
      </c>
      <c r="AA32" s="4" t="s">
        <v>8</v>
      </c>
      <c r="AB32" s="4" t="s">
        <v>8</v>
      </c>
      <c r="AC32" s="4" t="s">
        <v>8</v>
      </c>
      <c r="AD32" s="4" t="s">
        <v>8</v>
      </c>
    </row>
    <row r="33" spans="1:30" x14ac:dyDescent="0.25">
      <c r="A33" s="35"/>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row>
    <row r="34" spans="1:30" ht="15" customHeight="1" x14ac:dyDescent="0.25">
      <c r="A34" s="2" t="s">
        <v>1128</v>
      </c>
      <c r="B34" s="12" t="s">
        <v>973</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sheetData>
  <mergeCells count="16">
    <mergeCell ref="J2:J3"/>
    <mergeCell ref="K2:K3"/>
    <mergeCell ref="L2:L3"/>
    <mergeCell ref="M2:M3"/>
    <mergeCell ref="A33:AD33"/>
    <mergeCell ref="B34:AD34"/>
    <mergeCell ref="A1:A3"/>
    <mergeCell ref="B1:J1"/>
    <mergeCell ref="K1:X1"/>
    <mergeCell ref="B2:C3"/>
    <mergeCell ref="D2:D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67"/>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5" width="36.5703125" bestFit="1" customWidth="1"/>
    <col min="16" max="16" width="26.42578125" bestFit="1" customWidth="1"/>
    <col min="17" max="19" width="17" bestFit="1" customWidth="1"/>
    <col min="20" max="20" width="18.7109375" bestFit="1" customWidth="1"/>
    <col min="21" max="22" width="27.28515625" bestFit="1" customWidth="1"/>
    <col min="23" max="25" width="26.140625" bestFit="1" customWidth="1"/>
    <col min="26" max="29" width="29.85546875" bestFit="1" customWidth="1"/>
    <col min="30" max="31" width="14.85546875" bestFit="1" customWidth="1"/>
    <col min="32" max="32" width="16.42578125" bestFit="1" customWidth="1"/>
    <col min="33" max="36" width="20.7109375" bestFit="1" customWidth="1"/>
    <col min="37" max="38" width="18.7109375" bestFit="1" customWidth="1"/>
    <col min="39" max="39" width="26.7109375" bestFit="1" customWidth="1"/>
    <col min="40" max="40" width="20.42578125" bestFit="1" customWidth="1"/>
    <col min="41" max="41" width="16" bestFit="1" customWidth="1"/>
    <col min="42" max="42" width="17" bestFit="1" customWidth="1"/>
    <col min="43" max="43" width="26.85546875" bestFit="1" customWidth="1"/>
    <col min="44" max="46" width="17.7109375" bestFit="1" customWidth="1"/>
    <col min="47" max="47" width="27.28515625" bestFit="1" customWidth="1"/>
    <col min="48" max="51" width="17.85546875" bestFit="1" customWidth="1"/>
    <col min="52" max="52" width="26.42578125" bestFit="1" customWidth="1"/>
    <col min="53" max="53" width="27.28515625" bestFit="1" customWidth="1"/>
    <col min="54" max="54" width="36.5703125" bestFit="1" customWidth="1"/>
    <col min="55" max="55" width="25.7109375" bestFit="1" customWidth="1"/>
    <col min="56" max="57" width="17" bestFit="1" customWidth="1"/>
    <col min="58" max="58" width="16.42578125" bestFit="1" customWidth="1"/>
    <col min="59" max="59" width="16.5703125" bestFit="1" customWidth="1"/>
    <col min="60" max="60" width="15.7109375" bestFit="1" customWidth="1"/>
  </cols>
  <sheetData>
    <row r="1" spans="1:60" ht="15" customHeight="1" x14ac:dyDescent="0.25">
      <c r="A1" s="8" t="s">
        <v>1133</v>
      </c>
      <c r="B1" s="8" t="s">
        <v>1085</v>
      </c>
      <c r="C1" s="8"/>
      <c r="D1" s="8"/>
      <c r="E1" s="8"/>
      <c r="F1" s="8"/>
      <c r="G1" s="8"/>
      <c r="H1" s="8"/>
      <c r="I1" s="8"/>
      <c r="J1" s="8"/>
      <c r="K1" s="8" t="s">
        <v>1</v>
      </c>
      <c r="L1" s="8"/>
      <c r="M1" s="8"/>
      <c r="N1" s="8"/>
      <c r="O1" s="8"/>
      <c r="P1" s="1"/>
      <c r="Q1" s="1" t="s">
        <v>1134</v>
      </c>
      <c r="R1" s="1" t="s">
        <v>1135</v>
      </c>
      <c r="S1" s="1" t="s">
        <v>1</v>
      </c>
      <c r="T1" s="1"/>
      <c r="U1" s="1" t="s">
        <v>1</v>
      </c>
      <c r="V1" s="1"/>
      <c r="W1" s="1" t="s">
        <v>1134</v>
      </c>
      <c r="X1" s="1" t="s">
        <v>1136</v>
      </c>
      <c r="Y1" s="1"/>
      <c r="Z1" s="1" t="s">
        <v>1134</v>
      </c>
      <c r="AA1" s="1" t="s">
        <v>1137</v>
      </c>
      <c r="AB1" s="1" t="s">
        <v>1</v>
      </c>
      <c r="AC1" s="1"/>
      <c r="AD1" s="8" t="s">
        <v>1134</v>
      </c>
      <c r="AE1" s="8"/>
      <c r="AF1" s="1" t="s">
        <v>1137</v>
      </c>
      <c r="AG1" s="1" t="s">
        <v>1134</v>
      </c>
      <c r="AH1" s="8" t="s">
        <v>1</v>
      </c>
      <c r="AI1" s="8"/>
      <c r="AJ1" s="1"/>
      <c r="AK1" s="1" t="s">
        <v>1134</v>
      </c>
      <c r="AL1" s="1" t="s">
        <v>1086</v>
      </c>
      <c r="AM1" s="8" t="s">
        <v>1134</v>
      </c>
      <c r="AN1" s="8"/>
      <c r="AO1" s="8"/>
      <c r="AP1" s="8"/>
      <c r="AQ1" s="8" t="s">
        <v>1</v>
      </c>
      <c r="AR1" s="8"/>
      <c r="AS1" s="8"/>
      <c r="AT1" s="8"/>
      <c r="AU1" s="1"/>
      <c r="AV1" s="8" t="s">
        <v>1</v>
      </c>
      <c r="AW1" s="8"/>
      <c r="AX1" s="8"/>
      <c r="AY1" s="1"/>
      <c r="AZ1" s="1"/>
      <c r="BA1" s="8"/>
      <c r="BB1" s="8"/>
      <c r="BC1" s="1" t="s">
        <v>1134</v>
      </c>
      <c r="BD1" s="1" t="s">
        <v>1085</v>
      </c>
      <c r="BE1" s="1"/>
      <c r="BF1" s="1" t="s">
        <v>1</v>
      </c>
      <c r="BG1" s="8"/>
      <c r="BH1" s="8"/>
    </row>
    <row r="2" spans="1:60" x14ac:dyDescent="0.25">
      <c r="A2" s="8"/>
      <c r="B2" s="8" t="s">
        <v>2</v>
      </c>
      <c r="C2" s="8"/>
      <c r="D2" s="8" t="s">
        <v>1087</v>
      </c>
      <c r="E2" s="8" t="s">
        <v>3</v>
      </c>
      <c r="F2" s="8" t="s">
        <v>1088</v>
      </c>
      <c r="G2" s="8" t="s">
        <v>35</v>
      </c>
      <c r="H2" s="8" t="s">
        <v>1089</v>
      </c>
      <c r="I2" s="8" t="s">
        <v>1090</v>
      </c>
      <c r="J2" s="8" t="s">
        <v>1091</v>
      </c>
      <c r="K2" s="8" t="s">
        <v>2</v>
      </c>
      <c r="L2" s="8" t="s">
        <v>35</v>
      </c>
      <c r="M2" s="8" t="s">
        <v>85</v>
      </c>
      <c r="N2" s="1" t="s">
        <v>2</v>
      </c>
      <c r="O2" s="1" t="s">
        <v>35</v>
      </c>
      <c r="P2" s="1" t="s">
        <v>1139</v>
      </c>
      <c r="Q2" s="1" t="s">
        <v>1141</v>
      </c>
      <c r="R2" s="1" t="s">
        <v>2</v>
      </c>
      <c r="S2" s="1" t="s">
        <v>2</v>
      </c>
      <c r="T2" s="1" t="s">
        <v>1142</v>
      </c>
      <c r="U2" s="1" t="s">
        <v>2</v>
      </c>
      <c r="V2" s="1" t="s">
        <v>1145</v>
      </c>
      <c r="W2" s="1" t="s">
        <v>1088</v>
      </c>
      <c r="X2" s="1" t="s">
        <v>2</v>
      </c>
      <c r="Y2" s="1" t="s">
        <v>1147</v>
      </c>
      <c r="Z2" s="1" t="s">
        <v>1148</v>
      </c>
      <c r="AA2" s="1" t="s">
        <v>2</v>
      </c>
      <c r="AB2" s="1" t="s">
        <v>2</v>
      </c>
      <c r="AC2" s="1" t="s">
        <v>1147</v>
      </c>
      <c r="AD2" s="111">
        <v>41425</v>
      </c>
      <c r="AE2" s="1" t="s">
        <v>1148</v>
      </c>
      <c r="AF2" s="1" t="s">
        <v>2</v>
      </c>
      <c r="AG2" s="1" t="s">
        <v>1150</v>
      </c>
      <c r="AH2" s="1" t="s">
        <v>2</v>
      </c>
      <c r="AI2" s="1" t="s">
        <v>35</v>
      </c>
      <c r="AJ2" s="1" t="s">
        <v>1151</v>
      </c>
      <c r="AK2" s="1" t="s">
        <v>1152</v>
      </c>
      <c r="AL2" s="1" t="s">
        <v>35</v>
      </c>
      <c r="AM2" s="1" t="s">
        <v>1153</v>
      </c>
      <c r="AN2" s="1" t="s">
        <v>1154</v>
      </c>
      <c r="AO2" s="1" t="s">
        <v>1156</v>
      </c>
      <c r="AP2" s="1" t="s">
        <v>1156</v>
      </c>
      <c r="AQ2" s="1" t="s">
        <v>85</v>
      </c>
      <c r="AR2" s="1" t="s">
        <v>2</v>
      </c>
      <c r="AS2" s="1" t="s">
        <v>35</v>
      </c>
      <c r="AT2" s="1" t="s">
        <v>85</v>
      </c>
      <c r="AU2" s="1" t="s">
        <v>1145</v>
      </c>
      <c r="AV2" s="1" t="s">
        <v>2</v>
      </c>
      <c r="AW2" s="1" t="s">
        <v>35</v>
      </c>
      <c r="AX2" s="1" t="s">
        <v>85</v>
      </c>
      <c r="AY2" s="1" t="s">
        <v>1160</v>
      </c>
      <c r="AZ2" s="1" t="s">
        <v>1139</v>
      </c>
      <c r="BA2" s="1" t="s">
        <v>1145</v>
      </c>
      <c r="BB2" s="1" t="s">
        <v>1145</v>
      </c>
      <c r="BC2" s="1" t="s">
        <v>1141</v>
      </c>
      <c r="BD2" s="1" t="s">
        <v>2</v>
      </c>
      <c r="BE2" s="1" t="s">
        <v>1141</v>
      </c>
      <c r="BF2" s="1" t="s">
        <v>2</v>
      </c>
      <c r="BG2" s="1" t="s">
        <v>1160</v>
      </c>
      <c r="BH2" s="1" t="s">
        <v>1160</v>
      </c>
    </row>
    <row r="3" spans="1:60" ht="30" x14ac:dyDescent="0.25">
      <c r="A3" s="8"/>
      <c r="B3" s="8"/>
      <c r="C3" s="8"/>
      <c r="D3" s="8"/>
      <c r="E3" s="8"/>
      <c r="F3" s="8"/>
      <c r="G3" s="8"/>
      <c r="H3" s="8"/>
      <c r="I3" s="8"/>
      <c r="J3" s="8"/>
      <c r="K3" s="8"/>
      <c r="L3" s="8"/>
      <c r="M3" s="8"/>
      <c r="N3" s="1" t="s">
        <v>1138</v>
      </c>
      <c r="O3" s="1" t="s">
        <v>1138</v>
      </c>
      <c r="P3" s="1" t="s">
        <v>1140</v>
      </c>
      <c r="Q3" s="1" t="s">
        <v>1018</v>
      </c>
      <c r="R3" s="1" t="s">
        <v>1018</v>
      </c>
      <c r="S3" s="1" t="s">
        <v>1018</v>
      </c>
      <c r="T3" s="1" t="s">
        <v>1143</v>
      </c>
      <c r="U3" s="1" t="s">
        <v>1144</v>
      </c>
      <c r="V3" s="1" t="s">
        <v>1144</v>
      </c>
      <c r="W3" s="1" t="s">
        <v>1146</v>
      </c>
      <c r="X3" s="1" t="s">
        <v>1146</v>
      </c>
      <c r="Y3" s="1" t="s">
        <v>1146</v>
      </c>
      <c r="Z3" s="1" t="s">
        <v>1149</v>
      </c>
      <c r="AA3" s="1" t="s">
        <v>1149</v>
      </c>
      <c r="AB3" s="1" t="s">
        <v>1149</v>
      </c>
      <c r="AC3" s="1" t="s">
        <v>1149</v>
      </c>
      <c r="AD3" s="1" t="s">
        <v>1023</v>
      </c>
      <c r="AE3" s="1" t="s">
        <v>1023</v>
      </c>
      <c r="AF3" s="1" t="s">
        <v>1023</v>
      </c>
      <c r="AG3" s="1" t="s">
        <v>1024</v>
      </c>
      <c r="AH3" s="1" t="s">
        <v>1024</v>
      </c>
      <c r="AI3" s="1" t="s">
        <v>1024</v>
      </c>
      <c r="AJ3" s="1" t="s">
        <v>1024</v>
      </c>
      <c r="AK3" s="1" t="s">
        <v>1095</v>
      </c>
      <c r="AL3" s="1" t="s">
        <v>1095</v>
      </c>
      <c r="AM3" s="1" t="s">
        <v>1013</v>
      </c>
      <c r="AN3" s="1" t="s">
        <v>1155</v>
      </c>
      <c r="AO3" s="1" t="s">
        <v>1157</v>
      </c>
      <c r="AP3" s="1" t="s">
        <v>1158</v>
      </c>
      <c r="AQ3" s="1" t="s">
        <v>1017</v>
      </c>
      <c r="AR3" s="1" t="s">
        <v>1068</v>
      </c>
      <c r="AS3" s="1" t="s">
        <v>1068</v>
      </c>
      <c r="AT3" s="1" t="s">
        <v>1068</v>
      </c>
      <c r="AU3" s="1" t="s">
        <v>1068</v>
      </c>
      <c r="AV3" s="1" t="s">
        <v>1159</v>
      </c>
      <c r="AW3" s="1" t="s">
        <v>1159</v>
      </c>
      <c r="AX3" s="1" t="s">
        <v>1159</v>
      </c>
      <c r="AY3" s="1" t="s">
        <v>1159</v>
      </c>
      <c r="AZ3" s="1" t="s">
        <v>1159</v>
      </c>
      <c r="BA3" s="1" t="s">
        <v>1159</v>
      </c>
      <c r="BB3" s="1" t="s">
        <v>1161</v>
      </c>
      <c r="BC3" s="1" t="s">
        <v>1162</v>
      </c>
      <c r="BD3" s="1" t="s">
        <v>1163</v>
      </c>
      <c r="BE3" s="1" t="s">
        <v>1163</v>
      </c>
      <c r="BF3" s="1" t="s">
        <v>1164</v>
      </c>
      <c r="BG3" s="1" t="s">
        <v>1164</v>
      </c>
      <c r="BH3" s="1" t="s">
        <v>1164</v>
      </c>
    </row>
    <row r="4" spans="1:60" x14ac:dyDescent="0.25">
      <c r="A4" s="8"/>
      <c r="B4" s="8"/>
      <c r="C4" s="8"/>
      <c r="D4" s="8"/>
      <c r="E4" s="8"/>
      <c r="F4" s="8"/>
      <c r="G4" s="8"/>
      <c r="H4" s="8"/>
      <c r="I4" s="8"/>
      <c r="J4" s="8"/>
      <c r="K4" s="8"/>
      <c r="L4" s="8"/>
      <c r="M4" s="8"/>
      <c r="N4" s="1"/>
      <c r="O4" s="1"/>
      <c r="P4" s="1" t="s">
        <v>314</v>
      </c>
      <c r="Q4" s="1" t="s">
        <v>1059</v>
      </c>
      <c r="R4" s="1"/>
      <c r="S4" s="1"/>
      <c r="T4" s="1"/>
      <c r="U4" s="1"/>
      <c r="V4" s="1" t="s">
        <v>314</v>
      </c>
      <c r="W4" s="1"/>
      <c r="X4" s="1"/>
      <c r="Y4" s="1"/>
      <c r="Z4" s="1"/>
      <c r="AA4" s="1"/>
      <c r="AB4" s="1"/>
      <c r="AC4" s="1"/>
      <c r="AD4" s="1"/>
      <c r="AE4" s="1"/>
      <c r="AF4" s="1"/>
      <c r="AG4" s="1"/>
      <c r="AH4" s="1"/>
      <c r="AI4" s="1"/>
      <c r="AJ4" s="1"/>
      <c r="AK4" s="1" t="s">
        <v>314</v>
      </c>
      <c r="AL4" s="1"/>
      <c r="AM4" s="1"/>
      <c r="AN4" s="1"/>
      <c r="AO4" s="1"/>
      <c r="AP4" s="1"/>
      <c r="AQ4" s="1"/>
      <c r="AR4" s="1"/>
      <c r="AS4" s="1"/>
      <c r="AT4" s="1"/>
      <c r="AU4" s="1" t="s">
        <v>1144</v>
      </c>
      <c r="AV4" s="1"/>
      <c r="AW4" s="1"/>
      <c r="AX4" s="1"/>
      <c r="AY4" s="1"/>
      <c r="AZ4" s="1" t="s">
        <v>1140</v>
      </c>
      <c r="BA4" s="1" t="s">
        <v>1144</v>
      </c>
      <c r="BB4" s="1" t="s">
        <v>1144</v>
      </c>
      <c r="BC4" s="1" t="s">
        <v>1018</v>
      </c>
      <c r="BD4" s="1" t="s">
        <v>1018</v>
      </c>
      <c r="BE4" s="1" t="s">
        <v>1018</v>
      </c>
      <c r="BF4" s="1"/>
      <c r="BG4" s="1" t="s">
        <v>314</v>
      </c>
      <c r="BH4" s="1" t="s">
        <v>1165</v>
      </c>
    </row>
    <row r="5" spans="1:60" x14ac:dyDescent="0.25">
      <c r="A5" s="8"/>
      <c r="B5" s="8"/>
      <c r="C5" s="8"/>
      <c r="D5" s="8"/>
      <c r="E5" s="8"/>
      <c r="F5" s="8"/>
      <c r="G5" s="8"/>
      <c r="H5" s="8"/>
      <c r="I5" s="8"/>
      <c r="J5" s="8"/>
      <c r="K5" s="8"/>
      <c r="L5" s="8"/>
      <c r="M5" s="8"/>
      <c r="N5" s="1"/>
      <c r="O5" s="1"/>
      <c r="P5" s="1" t="s">
        <v>1059</v>
      </c>
      <c r="Q5" s="1" t="s">
        <v>314</v>
      </c>
      <c r="R5" s="1"/>
      <c r="S5" s="1"/>
      <c r="T5" s="1"/>
      <c r="U5" s="1"/>
      <c r="V5" s="1" t="s">
        <v>1059</v>
      </c>
      <c r="W5" s="1"/>
      <c r="X5" s="1"/>
      <c r="Y5" s="1"/>
      <c r="Z5" s="1"/>
      <c r="AA5" s="1"/>
      <c r="AB5" s="1"/>
      <c r="AC5" s="1"/>
      <c r="AD5" s="1"/>
      <c r="AE5" s="1"/>
      <c r="AF5" s="1"/>
      <c r="AG5" s="1"/>
      <c r="AH5" s="1"/>
      <c r="AI5" s="1"/>
      <c r="AJ5" s="1"/>
      <c r="AK5" s="1" t="s">
        <v>1059</v>
      </c>
      <c r="AL5" s="1"/>
      <c r="AM5" s="1"/>
      <c r="AN5" s="1"/>
      <c r="AO5" s="1"/>
      <c r="AP5" s="1"/>
      <c r="AQ5" s="1"/>
      <c r="AR5" s="1"/>
      <c r="AS5" s="1"/>
      <c r="AT5" s="1"/>
      <c r="AU5" s="1" t="s">
        <v>1059</v>
      </c>
      <c r="AV5" s="1"/>
      <c r="AW5" s="1"/>
      <c r="AX5" s="1"/>
      <c r="AY5" s="1"/>
      <c r="AZ5" s="1"/>
      <c r="BA5" s="1" t="s">
        <v>1059</v>
      </c>
      <c r="BB5" s="1" t="s">
        <v>1059</v>
      </c>
      <c r="BC5" s="1"/>
      <c r="BD5" s="1"/>
      <c r="BE5" s="1"/>
      <c r="BF5" s="1"/>
      <c r="BG5" s="1" t="s">
        <v>1059</v>
      </c>
      <c r="BH5" s="1"/>
    </row>
    <row r="6" spans="1:60" x14ac:dyDescent="0.25">
      <c r="A6" s="3" t="s">
        <v>1010</v>
      </c>
      <c r="B6" s="4" t="s">
        <v>8</v>
      </c>
      <c r="C6" s="4"/>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c r="BG6" s="4" t="s">
        <v>8</v>
      </c>
      <c r="BH6" s="4" t="s">
        <v>8</v>
      </c>
    </row>
    <row r="7" spans="1:60" ht="45" x14ac:dyDescent="0.25">
      <c r="A7" s="2" t="s">
        <v>1166</v>
      </c>
      <c r="B7" s="4" t="s">
        <v>8</v>
      </c>
      <c r="C7" s="4"/>
      <c r="D7" s="4" t="s">
        <v>8</v>
      </c>
      <c r="E7" s="4" t="s">
        <v>8</v>
      </c>
      <c r="F7" s="4" t="s">
        <v>8</v>
      </c>
      <c r="G7" s="4" t="s">
        <v>8</v>
      </c>
      <c r="H7" s="4" t="s">
        <v>8</v>
      </c>
      <c r="I7" s="4" t="s">
        <v>8</v>
      </c>
      <c r="J7" s="4" t="s">
        <v>8</v>
      </c>
      <c r="K7" s="4" t="s">
        <v>8</v>
      </c>
      <c r="L7" s="4" t="s">
        <v>8</v>
      </c>
      <c r="M7" s="4" t="s">
        <v>8</v>
      </c>
      <c r="N7" s="4" t="s">
        <v>8</v>
      </c>
      <c r="O7" s="4" t="s">
        <v>8</v>
      </c>
      <c r="P7" s="4" t="s">
        <v>8</v>
      </c>
      <c r="Q7" s="7">
        <v>41533</v>
      </c>
      <c r="R7" s="4" t="s">
        <v>8</v>
      </c>
      <c r="S7" s="4" t="s">
        <v>8</v>
      </c>
      <c r="T7" s="4" t="s">
        <v>8</v>
      </c>
      <c r="U7" s="4" t="s">
        <v>8</v>
      </c>
      <c r="V7" s="4" t="s">
        <v>8</v>
      </c>
      <c r="W7" s="4" t="s">
        <v>8</v>
      </c>
      <c r="X7" s="4" t="s">
        <v>8</v>
      </c>
      <c r="Y7" s="4" t="s">
        <v>8</v>
      </c>
      <c r="Z7" s="4" t="s">
        <v>8</v>
      </c>
      <c r="AA7" s="4" t="s">
        <v>8</v>
      </c>
      <c r="AB7" s="4" t="s">
        <v>8</v>
      </c>
      <c r="AC7" s="4" t="s">
        <v>8</v>
      </c>
      <c r="AD7" s="4" t="s">
        <v>8</v>
      </c>
      <c r="AE7" s="7">
        <v>41306</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c r="BC7" s="4" t="s">
        <v>8</v>
      </c>
      <c r="BD7" s="4" t="s">
        <v>8</v>
      </c>
      <c r="BE7" s="4" t="s">
        <v>8</v>
      </c>
      <c r="BF7" s="4" t="s">
        <v>8</v>
      </c>
      <c r="BG7" s="4" t="s">
        <v>8</v>
      </c>
      <c r="BH7" s="4" t="s">
        <v>8</v>
      </c>
    </row>
    <row r="8" spans="1:60" x14ac:dyDescent="0.25">
      <c r="A8" s="2" t="s">
        <v>1167</v>
      </c>
      <c r="B8" s="4" t="s">
        <v>8</v>
      </c>
      <c r="C8" s="4"/>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v>10</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c r="BG8" s="4" t="s">
        <v>8</v>
      </c>
      <c r="BH8" s="4" t="s">
        <v>8</v>
      </c>
    </row>
    <row r="9" spans="1:60" ht="30" x14ac:dyDescent="0.25">
      <c r="A9" s="2" t="s">
        <v>1168</v>
      </c>
      <c r="B9" s="4" t="s">
        <v>8</v>
      </c>
      <c r="C9" s="4"/>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v>7</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c r="BG9" s="4" t="s">
        <v>8</v>
      </c>
      <c r="BH9" s="4" t="s">
        <v>8</v>
      </c>
    </row>
    <row r="10" spans="1:60" ht="30" x14ac:dyDescent="0.25">
      <c r="A10" s="2" t="s">
        <v>1169</v>
      </c>
      <c r="B10" s="4" t="s">
        <v>8</v>
      </c>
      <c r="C10" s="4"/>
      <c r="D10" s="4" t="s">
        <v>8</v>
      </c>
      <c r="E10" s="4" t="s">
        <v>8</v>
      </c>
      <c r="F10" s="4" t="s">
        <v>8</v>
      </c>
      <c r="G10" s="4" t="s">
        <v>8</v>
      </c>
      <c r="H10" s="4" t="s">
        <v>8</v>
      </c>
      <c r="I10" s="4" t="s">
        <v>8</v>
      </c>
      <c r="J10" s="4" t="s">
        <v>8</v>
      </c>
      <c r="K10" s="4" t="s">
        <v>8</v>
      </c>
      <c r="L10" s="4" t="s">
        <v>8</v>
      </c>
      <c r="M10" s="4" t="s">
        <v>8</v>
      </c>
      <c r="N10" s="4" t="s">
        <v>8</v>
      </c>
      <c r="O10" s="4" t="s">
        <v>8</v>
      </c>
      <c r="P10" s="4">
        <v>6</v>
      </c>
      <c r="Q10" s="4">
        <v>3</v>
      </c>
      <c r="R10" s="4" t="s">
        <v>8</v>
      </c>
      <c r="S10" s="4" t="s">
        <v>8</v>
      </c>
      <c r="T10" s="4" t="s">
        <v>8</v>
      </c>
      <c r="U10" s="4" t="s">
        <v>8</v>
      </c>
      <c r="V10" s="4">
        <v>19</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v>10</v>
      </c>
      <c r="AV10" s="4" t="s">
        <v>8</v>
      </c>
      <c r="AW10" s="4" t="s">
        <v>8</v>
      </c>
      <c r="AX10" s="4" t="s">
        <v>8</v>
      </c>
      <c r="AY10" s="4" t="s">
        <v>8</v>
      </c>
      <c r="AZ10" s="4" t="s">
        <v>8</v>
      </c>
      <c r="BA10" s="4">
        <v>7</v>
      </c>
      <c r="BB10" s="4">
        <v>2</v>
      </c>
      <c r="BC10" s="4" t="s">
        <v>8</v>
      </c>
      <c r="BD10" s="4" t="s">
        <v>8</v>
      </c>
      <c r="BE10" s="4" t="s">
        <v>8</v>
      </c>
      <c r="BF10" s="4" t="s">
        <v>8</v>
      </c>
      <c r="BG10" s="4">
        <v>7</v>
      </c>
      <c r="BH10" s="4" t="s">
        <v>8</v>
      </c>
    </row>
    <row r="11" spans="1:60" ht="30" x14ac:dyDescent="0.25">
      <c r="A11" s="2" t="s">
        <v>1170</v>
      </c>
      <c r="B11" s="4" t="s">
        <v>8</v>
      </c>
      <c r="C11" s="4"/>
      <c r="D11" s="4" t="s">
        <v>8</v>
      </c>
      <c r="E11" s="4" t="s">
        <v>8</v>
      </c>
      <c r="F11" s="4" t="s">
        <v>8</v>
      </c>
      <c r="G11" s="4" t="s">
        <v>8</v>
      </c>
      <c r="H11" s="4" t="s">
        <v>8</v>
      </c>
      <c r="I11" s="4" t="s">
        <v>8</v>
      </c>
      <c r="J11" s="4" t="s">
        <v>8</v>
      </c>
      <c r="K11" s="4" t="s">
        <v>8</v>
      </c>
      <c r="L11" s="4" t="s">
        <v>8</v>
      </c>
      <c r="M11" s="4" t="s">
        <v>8</v>
      </c>
      <c r="N11" s="4" t="s">
        <v>8</v>
      </c>
      <c r="O11" s="4" t="s">
        <v>8</v>
      </c>
      <c r="P11" s="4">
        <v>2</v>
      </c>
      <c r="Q11" s="4">
        <v>3</v>
      </c>
      <c r="R11" s="4" t="s">
        <v>8</v>
      </c>
      <c r="S11" s="4" t="s">
        <v>8</v>
      </c>
      <c r="T11" s="4" t="s">
        <v>8</v>
      </c>
      <c r="U11" s="4" t="s">
        <v>8</v>
      </c>
      <c r="V11" s="4">
        <v>10</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c r="BE11" s="4" t="s">
        <v>8</v>
      </c>
      <c r="BF11" s="4" t="s">
        <v>8</v>
      </c>
      <c r="BG11" s="4">
        <v>4</v>
      </c>
      <c r="BH11" s="4" t="s">
        <v>8</v>
      </c>
    </row>
    <row r="12" spans="1:60" x14ac:dyDescent="0.25">
      <c r="A12" s="2" t="s">
        <v>1171</v>
      </c>
      <c r="B12" s="4" t="s">
        <v>8</v>
      </c>
      <c r="C12" s="4"/>
      <c r="D12" s="4" t="s">
        <v>8</v>
      </c>
      <c r="E12" s="4" t="s">
        <v>8</v>
      </c>
      <c r="F12" s="4" t="s">
        <v>8</v>
      </c>
      <c r="G12" s="4" t="s">
        <v>8</v>
      </c>
      <c r="H12" s="4" t="s">
        <v>8</v>
      </c>
      <c r="I12" s="4" t="s">
        <v>8</v>
      </c>
      <c r="J12" s="4" t="s">
        <v>8</v>
      </c>
      <c r="K12" s="4" t="s">
        <v>8</v>
      </c>
      <c r="L12" s="4" t="s">
        <v>8</v>
      </c>
      <c r="M12" s="4" t="s">
        <v>8</v>
      </c>
      <c r="N12" s="4" t="s">
        <v>8</v>
      </c>
      <c r="O12" s="4" t="s">
        <v>8</v>
      </c>
      <c r="P12" s="4">
        <v>2</v>
      </c>
      <c r="Q12" s="4">
        <v>3</v>
      </c>
      <c r="R12" s="4" t="s">
        <v>8</v>
      </c>
      <c r="S12" s="4" t="s">
        <v>8</v>
      </c>
      <c r="T12" s="4" t="s">
        <v>8</v>
      </c>
      <c r="U12" s="4" t="s">
        <v>8</v>
      </c>
      <c r="V12" s="4">
        <v>7</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c r="BG12" s="4">
        <v>3</v>
      </c>
      <c r="BH12" s="4" t="s">
        <v>8</v>
      </c>
    </row>
    <row r="13" spans="1:60" x14ac:dyDescent="0.25">
      <c r="A13" s="2" t="s">
        <v>1172</v>
      </c>
      <c r="B13" s="4" t="s">
        <v>8</v>
      </c>
      <c r="C13" s="4"/>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v>4</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4">
        <v>1</v>
      </c>
      <c r="BH13" s="4" t="s">
        <v>8</v>
      </c>
    </row>
    <row r="14" spans="1:60" ht="30" x14ac:dyDescent="0.25">
      <c r="A14" s="2" t="s">
        <v>1173</v>
      </c>
      <c r="B14" s="4" t="s">
        <v>8</v>
      </c>
      <c r="C14" s="4"/>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5">
        <v>200000</v>
      </c>
      <c r="U14" s="4" t="s">
        <v>8</v>
      </c>
      <c r="V14" s="5">
        <v>27000000</v>
      </c>
      <c r="W14" s="4" t="s">
        <v>8</v>
      </c>
      <c r="X14" s="4" t="s">
        <v>8</v>
      </c>
      <c r="Y14" s="5">
        <v>800000</v>
      </c>
      <c r="Z14" s="4" t="s">
        <v>8</v>
      </c>
      <c r="AA14" s="4" t="s">
        <v>8</v>
      </c>
      <c r="AB14" s="4" t="s">
        <v>8</v>
      </c>
      <c r="AC14" s="5">
        <v>3500000</v>
      </c>
      <c r="AD14" s="4" t="s">
        <v>8</v>
      </c>
      <c r="AE14" s="4" t="s">
        <v>8</v>
      </c>
      <c r="AF14" s="4" t="s">
        <v>8</v>
      </c>
      <c r="AG14" s="4" t="s">
        <v>8</v>
      </c>
      <c r="AH14" s="4" t="s">
        <v>8</v>
      </c>
      <c r="AI14" s="4" t="s">
        <v>8</v>
      </c>
      <c r="AJ14" s="5">
        <v>6000000</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c r="BG14" s="5">
        <v>8500000</v>
      </c>
      <c r="BH14" s="4" t="s">
        <v>8</v>
      </c>
    </row>
    <row r="15" spans="1:60" x14ac:dyDescent="0.25">
      <c r="A15" s="2" t="s">
        <v>1174</v>
      </c>
      <c r="B15" s="4" t="s">
        <v>8</v>
      </c>
      <c r="C15" s="4"/>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7">
        <v>41334</v>
      </c>
      <c r="X15" s="4" t="s">
        <v>8</v>
      </c>
      <c r="Y15" s="4" t="s">
        <v>8</v>
      </c>
      <c r="Z15" s="7">
        <v>41306</v>
      </c>
      <c r="AA15" s="4" t="s">
        <v>8</v>
      </c>
      <c r="AB15" s="4" t="s">
        <v>8</v>
      </c>
      <c r="AC15" s="4" t="s">
        <v>8</v>
      </c>
      <c r="AD15" s="7">
        <v>41425</v>
      </c>
      <c r="AE15" s="4" t="s">
        <v>8</v>
      </c>
      <c r="AF15" s="4" t="s">
        <v>8</v>
      </c>
      <c r="AG15" s="7">
        <v>41275</v>
      </c>
      <c r="AH15" s="4" t="s">
        <v>8</v>
      </c>
      <c r="AI15" s="4" t="s">
        <v>8</v>
      </c>
      <c r="AJ15" s="4" t="s">
        <v>8</v>
      </c>
      <c r="AK15" s="7">
        <v>41244</v>
      </c>
      <c r="AL15" s="4" t="s">
        <v>8</v>
      </c>
      <c r="AM15" s="7">
        <v>40725</v>
      </c>
      <c r="AN15" s="7">
        <v>40738</v>
      </c>
      <c r="AO15" s="7">
        <v>4087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row>
    <row r="16" spans="1:60" x14ac:dyDescent="0.25">
      <c r="A16" s="2" t="s">
        <v>1175</v>
      </c>
      <c r="B16" s="4" t="s">
        <v>8</v>
      </c>
      <c r="C16" s="4"/>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6">
        <v>20000000</v>
      </c>
      <c r="AF16" s="4" t="s">
        <v>8</v>
      </c>
      <c r="AG16" s="4" t="s">
        <v>8</v>
      </c>
      <c r="AH16" s="4" t="s">
        <v>8</v>
      </c>
      <c r="AI16" s="4" t="s">
        <v>8</v>
      </c>
      <c r="AJ16" s="4" t="s">
        <v>8</v>
      </c>
      <c r="AK16" s="4" t="s">
        <v>8</v>
      </c>
      <c r="AL16" s="4" t="s">
        <v>8</v>
      </c>
      <c r="AM16" s="6">
        <v>19100000</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6">
        <v>44900000</v>
      </c>
      <c r="BD16" s="4" t="s">
        <v>8</v>
      </c>
      <c r="BE16" s="6">
        <v>21000000</v>
      </c>
      <c r="BF16" s="4" t="s">
        <v>8</v>
      </c>
      <c r="BG16" s="4" t="s">
        <v>8</v>
      </c>
      <c r="BH16" s="4" t="s">
        <v>8</v>
      </c>
    </row>
    <row r="17" spans="1:60" x14ac:dyDescent="0.25">
      <c r="A17" s="2" t="s">
        <v>1176</v>
      </c>
      <c r="B17" s="4" t="s">
        <v>8</v>
      </c>
      <c r="C17" s="4"/>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6">
        <v>400000</v>
      </c>
      <c r="T17" s="4" t="s">
        <v>8</v>
      </c>
      <c r="U17" s="6">
        <v>800000</v>
      </c>
      <c r="V17" s="4" t="s">
        <v>8</v>
      </c>
      <c r="W17" s="4" t="s">
        <v>8</v>
      </c>
      <c r="X17" s="6">
        <v>100000</v>
      </c>
      <c r="Y17" s="4" t="s">
        <v>8</v>
      </c>
      <c r="Z17" s="4" t="s">
        <v>8</v>
      </c>
      <c r="AA17" s="4" t="s">
        <v>8</v>
      </c>
      <c r="AB17" s="6">
        <v>200000</v>
      </c>
      <c r="AC17" s="4" t="s">
        <v>8</v>
      </c>
      <c r="AD17" s="4" t="s">
        <v>8</v>
      </c>
      <c r="AE17" s="4" t="s">
        <v>8</v>
      </c>
      <c r="AF17" s="4" t="s">
        <v>8</v>
      </c>
      <c r="AG17" s="4" t="s">
        <v>8</v>
      </c>
      <c r="AH17" s="4" t="s">
        <v>8</v>
      </c>
      <c r="AI17" s="6">
        <v>100000</v>
      </c>
      <c r="AJ17" s="4" t="s">
        <v>8</v>
      </c>
      <c r="AK17" s="4" t="s">
        <v>8</v>
      </c>
      <c r="AL17" s="6">
        <v>1700000</v>
      </c>
      <c r="AM17" s="6">
        <v>100000</v>
      </c>
      <c r="AN17" s="4" t="s">
        <v>8</v>
      </c>
      <c r="AO17" s="4" t="s">
        <v>8</v>
      </c>
      <c r="AP17" s="4" t="s">
        <v>8</v>
      </c>
      <c r="AQ17" s="6">
        <v>100000</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6">
        <v>300000</v>
      </c>
      <c r="BG17" s="4" t="s">
        <v>8</v>
      </c>
      <c r="BH17" s="4" t="s">
        <v>8</v>
      </c>
    </row>
    <row r="18" spans="1:60" x14ac:dyDescent="0.25">
      <c r="A18" s="2" t="s">
        <v>1177</v>
      </c>
      <c r="B18" s="4" t="s">
        <v>8</v>
      </c>
      <c r="C18" s="4"/>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6">
        <v>6500000</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c r="BG18" s="4" t="s">
        <v>8</v>
      </c>
      <c r="BH18" s="4" t="s">
        <v>8</v>
      </c>
    </row>
    <row r="19" spans="1:60" ht="30" x14ac:dyDescent="0.25">
      <c r="A19" s="2" t="s">
        <v>56</v>
      </c>
      <c r="B19" s="6">
        <v>22000000</v>
      </c>
      <c r="C19" s="4"/>
      <c r="D19" s="4" t="s">
        <v>8</v>
      </c>
      <c r="E19" s="4" t="s">
        <v>8</v>
      </c>
      <c r="F19" s="4" t="s">
        <v>8</v>
      </c>
      <c r="G19" s="4">
        <v>0</v>
      </c>
      <c r="H19" s="4" t="s">
        <v>8</v>
      </c>
      <c r="I19" s="4" t="s">
        <v>8</v>
      </c>
      <c r="J19" s="4" t="s">
        <v>8</v>
      </c>
      <c r="K19" s="6">
        <v>22000000</v>
      </c>
      <c r="L19" s="4">
        <v>0</v>
      </c>
      <c r="M19" s="4">
        <v>0</v>
      </c>
      <c r="N19" s="4" t="s">
        <v>8</v>
      </c>
      <c r="O19" s="4" t="s">
        <v>8</v>
      </c>
      <c r="P19" s="4" t="s">
        <v>8</v>
      </c>
      <c r="Q19" s="6">
        <v>22000000</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c r="BH19" s="4" t="s">
        <v>8</v>
      </c>
    </row>
    <row r="20" spans="1:60" ht="30" x14ac:dyDescent="0.25">
      <c r="A20" s="3" t="s">
        <v>1178</v>
      </c>
      <c r="B20" s="4" t="s">
        <v>8</v>
      </c>
      <c r="C20" s="4"/>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c r="BH20" s="4" t="s">
        <v>8</v>
      </c>
    </row>
    <row r="21" spans="1:60" x14ac:dyDescent="0.25">
      <c r="A21" s="2" t="s">
        <v>159</v>
      </c>
      <c r="B21" s="4" t="s">
        <v>8</v>
      </c>
      <c r="C21" s="4"/>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6">
        <v>48000</v>
      </c>
      <c r="AO21" s="6">
        <v>1929000</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c r="BF21" s="4" t="s">
        <v>8</v>
      </c>
      <c r="BG21" s="4" t="s">
        <v>8</v>
      </c>
      <c r="BH21" s="4" t="s">
        <v>8</v>
      </c>
    </row>
    <row r="22" spans="1:60" x14ac:dyDescent="0.25">
      <c r="A22" s="2" t="s">
        <v>291</v>
      </c>
      <c r="B22" s="4" t="s">
        <v>8</v>
      </c>
      <c r="C22" s="4"/>
      <c r="D22" s="4" t="s">
        <v>8</v>
      </c>
      <c r="E22" s="4" t="s">
        <v>8</v>
      </c>
      <c r="F22" s="4" t="s">
        <v>8</v>
      </c>
      <c r="G22" s="4" t="s">
        <v>8</v>
      </c>
      <c r="H22" s="4" t="s">
        <v>8</v>
      </c>
      <c r="I22" s="4" t="s">
        <v>8</v>
      </c>
      <c r="J22" s="4" t="s">
        <v>8</v>
      </c>
      <c r="K22" s="4" t="s">
        <v>8</v>
      </c>
      <c r="L22" s="4" t="s">
        <v>8</v>
      </c>
      <c r="M22" s="4" t="s">
        <v>8</v>
      </c>
      <c r="N22" s="4" t="s">
        <v>8</v>
      </c>
      <c r="O22" s="4" t="s">
        <v>8</v>
      </c>
      <c r="P22" s="4" t="s">
        <v>8</v>
      </c>
      <c r="Q22" s="6">
        <v>269000</v>
      </c>
      <c r="R22" s="4" t="s">
        <v>8</v>
      </c>
      <c r="S22" s="4" t="s">
        <v>8</v>
      </c>
      <c r="T22" s="4" t="s">
        <v>8</v>
      </c>
      <c r="U22" s="4" t="s">
        <v>8</v>
      </c>
      <c r="V22" s="4" t="s">
        <v>8</v>
      </c>
      <c r="W22" s="6">
        <v>1030000</v>
      </c>
      <c r="X22" s="4" t="s">
        <v>8</v>
      </c>
      <c r="Y22" s="4" t="s">
        <v>8</v>
      </c>
      <c r="Z22" s="6">
        <v>72000</v>
      </c>
      <c r="AA22" s="4" t="s">
        <v>8</v>
      </c>
      <c r="AB22" s="4" t="s">
        <v>8</v>
      </c>
      <c r="AC22" s="4" t="s">
        <v>8</v>
      </c>
      <c r="AD22" s="4" t="s">
        <v>8</v>
      </c>
      <c r="AE22" s="4" t="s">
        <v>8</v>
      </c>
      <c r="AF22" s="4" t="s">
        <v>8</v>
      </c>
      <c r="AG22" s="6">
        <v>2279000</v>
      </c>
      <c r="AH22" s="4" t="s">
        <v>8</v>
      </c>
      <c r="AI22" s="4" t="s">
        <v>8</v>
      </c>
      <c r="AJ22" s="4" t="s">
        <v>8</v>
      </c>
      <c r="AK22" s="6">
        <v>9346000</v>
      </c>
      <c r="AL22" s="4" t="s">
        <v>8</v>
      </c>
      <c r="AM22" s="6">
        <v>286000</v>
      </c>
      <c r="AN22" s="4" t="s">
        <v>8</v>
      </c>
      <c r="AO22" s="6">
        <v>958000</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c r="BF22" s="4" t="s">
        <v>8</v>
      </c>
      <c r="BG22" s="4" t="s">
        <v>8</v>
      </c>
      <c r="BH22" s="4" t="s">
        <v>8</v>
      </c>
    </row>
    <row r="23" spans="1:60" ht="30" x14ac:dyDescent="0.25">
      <c r="A23" s="2" t="s">
        <v>41</v>
      </c>
      <c r="B23" s="4" t="s">
        <v>8</v>
      </c>
      <c r="C23" s="4"/>
      <c r="D23" s="4" t="s">
        <v>8</v>
      </c>
      <c r="E23" s="4" t="s">
        <v>8</v>
      </c>
      <c r="F23" s="4" t="s">
        <v>8</v>
      </c>
      <c r="G23" s="4" t="s">
        <v>8</v>
      </c>
      <c r="H23" s="4" t="s">
        <v>8</v>
      </c>
      <c r="I23" s="4" t="s">
        <v>8</v>
      </c>
      <c r="J23" s="4" t="s">
        <v>8</v>
      </c>
      <c r="K23" s="4" t="s">
        <v>8</v>
      </c>
      <c r="L23" s="4" t="s">
        <v>8</v>
      </c>
      <c r="M23" s="4" t="s">
        <v>8</v>
      </c>
      <c r="N23" s="4" t="s">
        <v>8</v>
      </c>
      <c r="O23" s="4" t="s">
        <v>8</v>
      </c>
      <c r="P23" s="4" t="s">
        <v>8</v>
      </c>
      <c r="Q23" s="6">
        <v>252000</v>
      </c>
      <c r="R23" s="4" t="s">
        <v>8</v>
      </c>
      <c r="S23" s="4" t="s">
        <v>8</v>
      </c>
      <c r="T23" s="4" t="s">
        <v>8</v>
      </c>
      <c r="U23" s="4" t="s">
        <v>8</v>
      </c>
      <c r="V23" s="4" t="s">
        <v>8</v>
      </c>
      <c r="W23" s="6">
        <v>150000</v>
      </c>
      <c r="X23" s="4" t="s">
        <v>8</v>
      </c>
      <c r="Y23" s="4" t="s">
        <v>8</v>
      </c>
      <c r="Z23" s="6">
        <v>351000</v>
      </c>
      <c r="AA23" s="4" t="s">
        <v>8</v>
      </c>
      <c r="AB23" s="4" t="s">
        <v>8</v>
      </c>
      <c r="AC23" s="4" t="s">
        <v>8</v>
      </c>
      <c r="AD23" s="6">
        <v>140000</v>
      </c>
      <c r="AE23" s="4" t="s">
        <v>8</v>
      </c>
      <c r="AF23" s="4" t="s">
        <v>8</v>
      </c>
      <c r="AG23" s="6">
        <v>71000</v>
      </c>
      <c r="AH23" s="4" t="s">
        <v>8</v>
      </c>
      <c r="AI23" s="4" t="s">
        <v>8</v>
      </c>
      <c r="AJ23" s="4" t="s">
        <v>8</v>
      </c>
      <c r="AK23" s="6">
        <v>728000</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c r="BG23" s="4" t="s">
        <v>8</v>
      </c>
      <c r="BH23" s="4" t="s">
        <v>8</v>
      </c>
    </row>
    <row r="24" spans="1:60" x14ac:dyDescent="0.25">
      <c r="A24" s="2" t="s">
        <v>422</v>
      </c>
      <c r="B24" s="4" t="s">
        <v>8</v>
      </c>
      <c r="C24" s="4"/>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6">
        <v>1037000</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c r="BG24" s="4" t="s">
        <v>8</v>
      </c>
      <c r="BH24" s="4" t="s">
        <v>8</v>
      </c>
    </row>
    <row r="25" spans="1:60" x14ac:dyDescent="0.25">
      <c r="A25" s="2" t="s">
        <v>293</v>
      </c>
      <c r="B25" s="4" t="s">
        <v>8</v>
      </c>
      <c r="C25" s="4"/>
      <c r="D25" s="4" t="s">
        <v>8</v>
      </c>
      <c r="E25" s="4" t="s">
        <v>8</v>
      </c>
      <c r="F25" s="4" t="s">
        <v>8</v>
      </c>
      <c r="G25" s="4" t="s">
        <v>8</v>
      </c>
      <c r="H25" s="4" t="s">
        <v>8</v>
      </c>
      <c r="I25" s="4" t="s">
        <v>8</v>
      </c>
      <c r="J25" s="4" t="s">
        <v>8</v>
      </c>
      <c r="K25" s="4" t="s">
        <v>8</v>
      </c>
      <c r="L25" s="4" t="s">
        <v>8</v>
      </c>
      <c r="M25" s="4" t="s">
        <v>8</v>
      </c>
      <c r="N25" s="4" t="s">
        <v>8</v>
      </c>
      <c r="O25" s="4" t="s">
        <v>8</v>
      </c>
      <c r="P25" s="4" t="s">
        <v>8</v>
      </c>
      <c r="Q25" s="6">
        <v>10613000</v>
      </c>
      <c r="R25" s="4" t="s">
        <v>8</v>
      </c>
      <c r="S25" s="4" t="s">
        <v>8</v>
      </c>
      <c r="T25" s="4" t="s">
        <v>8</v>
      </c>
      <c r="U25" s="4" t="s">
        <v>8</v>
      </c>
      <c r="V25" s="4" t="s">
        <v>8</v>
      </c>
      <c r="W25" s="6">
        <v>7100000</v>
      </c>
      <c r="X25" s="4" t="s">
        <v>8</v>
      </c>
      <c r="Y25" s="4" t="s">
        <v>8</v>
      </c>
      <c r="Z25" s="6">
        <v>9343000</v>
      </c>
      <c r="AA25" s="4" t="s">
        <v>8</v>
      </c>
      <c r="AB25" s="4" t="s">
        <v>8</v>
      </c>
      <c r="AC25" s="4" t="s">
        <v>8</v>
      </c>
      <c r="AD25" s="6">
        <v>7350000</v>
      </c>
      <c r="AE25" s="4" t="s">
        <v>8</v>
      </c>
      <c r="AF25" s="4" t="s">
        <v>8</v>
      </c>
      <c r="AG25" s="6">
        <v>11153000</v>
      </c>
      <c r="AH25" s="4" t="s">
        <v>8</v>
      </c>
      <c r="AI25" s="4" t="s">
        <v>8</v>
      </c>
      <c r="AJ25" s="4" t="s">
        <v>8</v>
      </c>
      <c r="AK25" s="6">
        <v>44314000</v>
      </c>
      <c r="AL25" s="4" t="s">
        <v>8</v>
      </c>
      <c r="AM25" s="6">
        <v>9525000</v>
      </c>
      <c r="AN25" s="6">
        <v>16000</v>
      </c>
      <c r="AO25" s="6">
        <v>7907000</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t="s">
        <v>8</v>
      </c>
    </row>
    <row r="26" spans="1:60" x14ac:dyDescent="0.25">
      <c r="A26" s="2" t="s">
        <v>430</v>
      </c>
      <c r="B26" s="4" t="s">
        <v>8</v>
      </c>
      <c r="C26" s="4"/>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6">
        <v>750000</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row>
    <row r="27" spans="1:60" x14ac:dyDescent="0.25">
      <c r="A27" s="2" t="s">
        <v>45</v>
      </c>
      <c r="B27" s="4" t="s">
        <v>8</v>
      </c>
      <c r="C27" s="4"/>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6">
        <v>2797000</v>
      </c>
      <c r="X27" s="4" t="s">
        <v>8</v>
      </c>
      <c r="Y27" s="4" t="s">
        <v>8</v>
      </c>
      <c r="Z27" s="6">
        <v>14318000</v>
      </c>
      <c r="AA27" s="4" t="s">
        <v>8</v>
      </c>
      <c r="AB27" s="4" t="s">
        <v>8</v>
      </c>
      <c r="AC27" s="4" t="s">
        <v>8</v>
      </c>
      <c r="AD27" s="6">
        <v>7385000</v>
      </c>
      <c r="AE27" s="4" t="s">
        <v>8</v>
      </c>
      <c r="AF27" s="4" t="s">
        <v>8</v>
      </c>
      <c r="AG27" s="4" t="s">
        <v>8</v>
      </c>
      <c r="AH27" s="4" t="s">
        <v>8</v>
      </c>
      <c r="AI27" s="4" t="s">
        <v>8</v>
      </c>
      <c r="AJ27" s="4" t="s">
        <v>8</v>
      </c>
      <c r="AK27" s="6">
        <v>80838000</v>
      </c>
      <c r="AL27" s="4" t="s">
        <v>8</v>
      </c>
      <c r="AM27" s="6">
        <v>8678000</v>
      </c>
      <c r="AN27" s="4" t="s">
        <v>8</v>
      </c>
      <c r="AO27" s="6">
        <v>5343000</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c r="BG27" s="4" t="s">
        <v>8</v>
      </c>
      <c r="BH27" s="4" t="s">
        <v>8</v>
      </c>
    </row>
    <row r="28" spans="1:60" ht="30" x14ac:dyDescent="0.25">
      <c r="A28" s="2" t="s">
        <v>46</v>
      </c>
      <c r="B28" s="4" t="s">
        <v>8</v>
      </c>
      <c r="C28" s="4"/>
      <c r="D28" s="4" t="s">
        <v>8</v>
      </c>
      <c r="E28" s="4" t="s">
        <v>8</v>
      </c>
      <c r="F28" s="4" t="s">
        <v>8</v>
      </c>
      <c r="G28" s="4" t="s">
        <v>8</v>
      </c>
      <c r="H28" s="4" t="s">
        <v>8</v>
      </c>
      <c r="I28" s="4" t="s">
        <v>8</v>
      </c>
      <c r="J28" s="4" t="s">
        <v>8</v>
      </c>
      <c r="K28" s="4" t="s">
        <v>8</v>
      </c>
      <c r="L28" s="4" t="s">
        <v>8</v>
      </c>
      <c r="M28" s="4" t="s">
        <v>8</v>
      </c>
      <c r="N28" s="4" t="s">
        <v>8</v>
      </c>
      <c r="O28" s="4" t="s">
        <v>8</v>
      </c>
      <c r="P28" s="4" t="s">
        <v>8</v>
      </c>
      <c r="Q28" s="6">
        <v>24700000</v>
      </c>
      <c r="R28" s="4" t="s">
        <v>8</v>
      </c>
      <c r="S28" s="4" t="s">
        <v>8</v>
      </c>
      <c r="T28" s="4" t="s">
        <v>8</v>
      </c>
      <c r="U28" s="4" t="s">
        <v>8</v>
      </c>
      <c r="V28" s="4" t="s">
        <v>8</v>
      </c>
      <c r="W28" s="6">
        <v>2797000</v>
      </c>
      <c r="X28" s="4" t="s">
        <v>8</v>
      </c>
      <c r="Y28" s="4" t="s">
        <v>8</v>
      </c>
      <c r="Z28" s="4" t="s">
        <v>8</v>
      </c>
      <c r="AA28" s="4" t="s">
        <v>8</v>
      </c>
      <c r="AB28" s="4" t="s">
        <v>8</v>
      </c>
      <c r="AC28" s="4" t="s">
        <v>8</v>
      </c>
      <c r="AD28" s="4" t="s">
        <v>8</v>
      </c>
      <c r="AE28" s="4" t="s">
        <v>8</v>
      </c>
      <c r="AF28" s="4" t="s">
        <v>8</v>
      </c>
      <c r="AG28" s="6">
        <v>16827000</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c r="BH28" s="4" t="s">
        <v>8</v>
      </c>
    </row>
    <row r="29" spans="1:60" x14ac:dyDescent="0.25">
      <c r="A29" s="2" t="s">
        <v>295</v>
      </c>
      <c r="B29" s="4" t="s">
        <v>8</v>
      </c>
      <c r="C29" s="4"/>
      <c r="D29" s="4" t="s">
        <v>8</v>
      </c>
      <c r="E29" s="4" t="s">
        <v>8</v>
      </c>
      <c r="F29" s="4" t="s">
        <v>8</v>
      </c>
      <c r="G29" s="4" t="s">
        <v>8</v>
      </c>
      <c r="H29" s="4" t="s">
        <v>8</v>
      </c>
      <c r="I29" s="4" t="s">
        <v>8</v>
      </c>
      <c r="J29" s="4" t="s">
        <v>8</v>
      </c>
      <c r="K29" s="4" t="s">
        <v>8</v>
      </c>
      <c r="L29" s="4" t="s">
        <v>8</v>
      </c>
      <c r="M29" s="4" t="s">
        <v>8</v>
      </c>
      <c r="N29" s="4" t="s">
        <v>8</v>
      </c>
      <c r="O29" s="4" t="s">
        <v>8</v>
      </c>
      <c r="P29" s="4" t="s">
        <v>8</v>
      </c>
      <c r="Q29" s="6">
        <v>26129000</v>
      </c>
      <c r="R29" s="4" t="s">
        <v>8</v>
      </c>
      <c r="S29" s="4" t="s">
        <v>8</v>
      </c>
      <c r="T29" s="4" t="s">
        <v>8</v>
      </c>
      <c r="U29" s="4" t="s">
        <v>8</v>
      </c>
      <c r="V29" s="4" t="s">
        <v>8</v>
      </c>
      <c r="W29" s="6">
        <v>2119000</v>
      </c>
      <c r="X29" s="4" t="s">
        <v>8</v>
      </c>
      <c r="Y29" s="4" t="s">
        <v>8</v>
      </c>
      <c r="Z29" s="6">
        <v>9307000</v>
      </c>
      <c r="AA29" s="4" t="s">
        <v>8</v>
      </c>
      <c r="AB29" s="4" t="s">
        <v>8</v>
      </c>
      <c r="AC29" s="4" t="s">
        <v>8</v>
      </c>
      <c r="AD29" s="6">
        <v>7870000</v>
      </c>
      <c r="AE29" s="4" t="s">
        <v>8</v>
      </c>
      <c r="AF29" s="4" t="s">
        <v>8</v>
      </c>
      <c r="AG29" s="6">
        <v>17002000</v>
      </c>
      <c r="AH29" s="4" t="s">
        <v>8</v>
      </c>
      <c r="AI29" s="4" t="s">
        <v>8</v>
      </c>
      <c r="AJ29" s="4" t="s">
        <v>8</v>
      </c>
      <c r="AK29" s="6">
        <v>52817000</v>
      </c>
      <c r="AL29" s="4" t="s">
        <v>8</v>
      </c>
      <c r="AM29" s="6">
        <v>1784000</v>
      </c>
      <c r="AN29" s="4" t="s">
        <v>8</v>
      </c>
      <c r="AO29" s="6">
        <v>2077000</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c r="BG29" s="4" t="s">
        <v>8</v>
      </c>
      <c r="BH29" s="4" t="s">
        <v>8</v>
      </c>
    </row>
    <row r="30" spans="1:60" x14ac:dyDescent="0.25">
      <c r="A30" s="2" t="s">
        <v>296</v>
      </c>
      <c r="B30" s="4" t="s">
        <v>8</v>
      </c>
      <c r="C30" s="4"/>
      <c r="D30" s="4" t="s">
        <v>8</v>
      </c>
      <c r="E30" s="4" t="s">
        <v>8</v>
      </c>
      <c r="F30" s="4" t="s">
        <v>8</v>
      </c>
      <c r="G30" s="4" t="s">
        <v>8</v>
      </c>
      <c r="H30" s="4" t="s">
        <v>8</v>
      </c>
      <c r="I30" s="4" t="s">
        <v>8</v>
      </c>
      <c r="J30" s="4" t="s">
        <v>8</v>
      </c>
      <c r="K30" s="4" t="s">
        <v>8</v>
      </c>
      <c r="L30" s="4" t="s">
        <v>8</v>
      </c>
      <c r="M30" s="4" t="s">
        <v>8</v>
      </c>
      <c r="N30" s="4" t="s">
        <v>8</v>
      </c>
      <c r="O30" s="4" t="s">
        <v>8</v>
      </c>
      <c r="P30" s="4" t="s">
        <v>8</v>
      </c>
      <c r="Q30" s="6">
        <v>3398000</v>
      </c>
      <c r="R30" s="4" t="s">
        <v>8</v>
      </c>
      <c r="S30" s="4" t="s">
        <v>8</v>
      </c>
      <c r="T30" s="4" t="s">
        <v>8</v>
      </c>
      <c r="U30" s="4" t="s">
        <v>8</v>
      </c>
      <c r="V30" s="4" t="s">
        <v>8</v>
      </c>
      <c r="W30" s="6">
        <v>439000</v>
      </c>
      <c r="X30" s="4" t="s">
        <v>8</v>
      </c>
      <c r="Y30" s="4" t="s">
        <v>8</v>
      </c>
      <c r="Z30" s="6">
        <v>1310000</v>
      </c>
      <c r="AA30" s="4" t="s">
        <v>8</v>
      </c>
      <c r="AB30" s="4" t="s">
        <v>8</v>
      </c>
      <c r="AC30" s="4" t="s">
        <v>8</v>
      </c>
      <c r="AD30" s="6">
        <v>107000</v>
      </c>
      <c r="AE30" s="4" t="s">
        <v>8</v>
      </c>
      <c r="AF30" s="4" t="s">
        <v>8</v>
      </c>
      <c r="AG30" s="6">
        <v>2511000</v>
      </c>
      <c r="AH30" s="4" t="s">
        <v>8</v>
      </c>
      <c r="AI30" s="4" t="s">
        <v>8</v>
      </c>
      <c r="AJ30" s="4" t="s">
        <v>8</v>
      </c>
      <c r="AK30" s="6">
        <v>11149000</v>
      </c>
      <c r="AL30" s="4" t="s">
        <v>8</v>
      </c>
      <c r="AM30" s="6">
        <v>159000</v>
      </c>
      <c r="AN30" s="4" t="s">
        <v>8</v>
      </c>
      <c r="AO30" s="6">
        <v>234000</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row>
    <row r="31" spans="1:60" x14ac:dyDescent="0.25">
      <c r="A31" s="2" t="s">
        <v>44</v>
      </c>
      <c r="B31" s="4" t="s">
        <v>8</v>
      </c>
      <c r="C31" s="4"/>
      <c r="D31" s="4" t="s">
        <v>8</v>
      </c>
      <c r="E31" s="4" t="s">
        <v>8</v>
      </c>
      <c r="F31" s="4" t="s">
        <v>8</v>
      </c>
      <c r="G31" s="4" t="s">
        <v>8</v>
      </c>
      <c r="H31" s="4" t="s">
        <v>8</v>
      </c>
      <c r="I31" s="4" t="s">
        <v>8</v>
      </c>
      <c r="J31" s="4" t="s">
        <v>8</v>
      </c>
      <c r="K31" s="4" t="s">
        <v>8</v>
      </c>
      <c r="L31" s="4" t="s">
        <v>8</v>
      </c>
      <c r="M31" s="4" t="s">
        <v>8</v>
      </c>
      <c r="N31" s="4" t="s">
        <v>8</v>
      </c>
      <c r="O31" s="4" t="s">
        <v>8</v>
      </c>
      <c r="P31" s="4" t="s">
        <v>8</v>
      </c>
      <c r="Q31" s="6">
        <v>30214000</v>
      </c>
      <c r="R31" s="4" t="s">
        <v>8</v>
      </c>
      <c r="S31" s="4" t="s">
        <v>8</v>
      </c>
      <c r="T31" s="4" t="s">
        <v>8</v>
      </c>
      <c r="U31" s="4" t="s">
        <v>8</v>
      </c>
      <c r="V31" s="4" t="s">
        <v>8</v>
      </c>
      <c r="W31" s="6">
        <v>1787000</v>
      </c>
      <c r="X31" s="4" t="s">
        <v>8</v>
      </c>
      <c r="Y31" s="4" t="s">
        <v>8</v>
      </c>
      <c r="Z31" s="6">
        <v>1077000</v>
      </c>
      <c r="AA31" s="4" t="s">
        <v>8</v>
      </c>
      <c r="AB31" s="4" t="s">
        <v>8</v>
      </c>
      <c r="AC31" s="4" t="s">
        <v>8</v>
      </c>
      <c r="AD31" s="6">
        <v>3838000</v>
      </c>
      <c r="AE31" s="4" t="s">
        <v>8</v>
      </c>
      <c r="AF31" s="4" t="s">
        <v>8</v>
      </c>
      <c r="AG31" s="6">
        <v>12727000</v>
      </c>
      <c r="AH31" s="4" t="s">
        <v>8</v>
      </c>
      <c r="AI31" s="4" t="s">
        <v>8</v>
      </c>
      <c r="AJ31" s="4" t="s">
        <v>8</v>
      </c>
      <c r="AK31" s="6">
        <v>36501000</v>
      </c>
      <c r="AL31" s="4" t="s">
        <v>8</v>
      </c>
      <c r="AM31" s="6">
        <v>439000</v>
      </c>
      <c r="AN31" s="6">
        <v>186000</v>
      </c>
      <c r="AO31" s="6">
        <v>2891000</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c r="BF31" s="4" t="s">
        <v>8</v>
      </c>
      <c r="BG31" s="4" t="s">
        <v>8</v>
      </c>
      <c r="BH31" s="4" t="s">
        <v>8</v>
      </c>
    </row>
    <row r="32" spans="1:60" x14ac:dyDescent="0.25">
      <c r="A32" s="2" t="s">
        <v>297</v>
      </c>
      <c r="B32" s="4" t="s">
        <v>8</v>
      </c>
      <c r="C32" s="4"/>
      <c r="D32" s="4" t="s">
        <v>8</v>
      </c>
      <c r="E32" s="4" t="s">
        <v>8</v>
      </c>
      <c r="F32" s="4" t="s">
        <v>8</v>
      </c>
      <c r="G32" s="4" t="s">
        <v>8</v>
      </c>
      <c r="H32" s="4" t="s">
        <v>8</v>
      </c>
      <c r="I32" s="4" t="s">
        <v>8</v>
      </c>
      <c r="J32" s="4" t="s">
        <v>8</v>
      </c>
      <c r="K32" s="4" t="s">
        <v>8</v>
      </c>
      <c r="L32" s="4" t="s">
        <v>8</v>
      </c>
      <c r="M32" s="4" t="s">
        <v>8</v>
      </c>
      <c r="N32" s="4" t="s">
        <v>8</v>
      </c>
      <c r="O32" s="4" t="s">
        <v>8</v>
      </c>
      <c r="P32" s="4" t="s">
        <v>8</v>
      </c>
      <c r="Q32" s="6">
        <v>1807000</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6">
        <v>7000</v>
      </c>
      <c r="AH32" s="4" t="s">
        <v>8</v>
      </c>
      <c r="AI32" s="4" t="s">
        <v>8</v>
      </c>
      <c r="AJ32" s="4" t="s">
        <v>8</v>
      </c>
      <c r="AK32" s="6">
        <v>1015000</v>
      </c>
      <c r="AL32" s="4" t="s">
        <v>8</v>
      </c>
      <c r="AM32" s="6">
        <v>94000</v>
      </c>
      <c r="AN32" s="4" t="s">
        <v>8</v>
      </c>
      <c r="AO32" s="6">
        <v>216000</v>
      </c>
      <c r="AP32" s="4" t="s">
        <v>8</v>
      </c>
      <c r="AQ32" s="4" t="s">
        <v>8</v>
      </c>
      <c r="AR32" s="4" t="s">
        <v>8</v>
      </c>
      <c r="AS32" s="4" t="s">
        <v>8</v>
      </c>
      <c r="AT32" s="4" t="s">
        <v>8</v>
      </c>
      <c r="AU32" s="4" t="s">
        <v>8</v>
      </c>
      <c r="AV32" s="4" t="s">
        <v>8</v>
      </c>
      <c r="AW32" s="4" t="s">
        <v>8</v>
      </c>
      <c r="AX32" s="4" t="s">
        <v>8</v>
      </c>
      <c r="AY32" s="4" t="s">
        <v>8</v>
      </c>
      <c r="AZ32" s="4" t="s">
        <v>8</v>
      </c>
      <c r="BA32" s="4" t="s">
        <v>8</v>
      </c>
      <c r="BB32" s="4" t="s">
        <v>8</v>
      </c>
      <c r="BC32" s="4" t="s">
        <v>8</v>
      </c>
      <c r="BD32" s="4" t="s">
        <v>8</v>
      </c>
      <c r="BE32" s="4" t="s">
        <v>8</v>
      </c>
      <c r="BF32" s="4" t="s">
        <v>8</v>
      </c>
      <c r="BG32" s="4" t="s">
        <v>8</v>
      </c>
      <c r="BH32" s="4" t="s">
        <v>8</v>
      </c>
    </row>
    <row r="33" spans="1:60" x14ac:dyDescent="0.25">
      <c r="A33" s="2" t="s">
        <v>298</v>
      </c>
      <c r="B33" s="4" t="s">
        <v>8</v>
      </c>
      <c r="C33" s="4"/>
      <c r="D33" s="4" t="s">
        <v>8</v>
      </c>
      <c r="E33" s="4" t="s">
        <v>8</v>
      </c>
      <c r="F33" s="4" t="s">
        <v>8</v>
      </c>
      <c r="G33" s="4" t="s">
        <v>8</v>
      </c>
      <c r="H33" s="4" t="s">
        <v>8</v>
      </c>
      <c r="I33" s="4" t="s">
        <v>8</v>
      </c>
      <c r="J33" s="4" t="s">
        <v>8</v>
      </c>
      <c r="K33" s="4" t="s">
        <v>8</v>
      </c>
      <c r="L33" s="4" t="s">
        <v>8</v>
      </c>
      <c r="M33" s="4" t="s">
        <v>8</v>
      </c>
      <c r="N33" s="4" t="s">
        <v>8</v>
      </c>
      <c r="O33" s="4" t="s">
        <v>8</v>
      </c>
      <c r="P33" s="4" t="s">
        <v>8</v>
      </c>
      <c r="Q33" s="6">
        <v>97382000</v>
      </c>
      <c r="R33" s="4" t="s">
        <v>8</v>
      </c>
      <c r="S33" s="4" t="s">
        <v>8</v>
      </c>
      <c r="T33" s="4" t="s">
        <v>8</v>
      </c>
      <c r="U33" s="4" t="s">
        <v>8</v>
      </c>
      <c r="V33" s="4" t="s">
        <v>8</v>
      </c>
      <c r="W33" s="6">
        <v>18219000</v>
      </c>
      <c r="X33" s="4" t="s">
        <v>8</v>
      </c>
      <c r="Y33" s="4" t="s">
        <v>8</v>
      </c>
      <c r="Z33" s="6">
        <v>35778000</v>
      </c>
      <c r="AA33" s="4" t="s">
        <v>8</v>
      </c>
      <c r="AB33" s="4" t="s">
        <v>8</v>
      </c>
      <c r="AC33" s="4" t="s">
        <v>8</v>
      </c>
      <c r="AD33" s="6">
        <v>26690000</v>
      </c>
      <c r="AE33" s="4" t="s">
        <v>8</v>
      </c>
      <c r="AF33" s="4" t="s">
        <v>8</v>
      </c>
      <c r="AG33" s="6">
        <v>62577000</v>
      </c>
      <c r="AH33" s="4" t="s">
        <v>8</v>
      </c>
      <c r="AI33" s="4" t="s">
        <v>8</v>
      </c>
      <c r="AJ33" s="4" t="s">
        <v>8</v>
      </c>
      <c r="AK33" s="6">
        <v>236708000</v>
      </c>
      <c r="AL33" s="4" t="s">
        <v>8</v>
      </c>
      <c r="AM33" s="6">
        <v>22002000</v>
      </c>
      <c r="AN33" s="6">
        <v>1000000</v>
      </c>
      <c r="AO33" s="6">
        <v>21555000</v>
      </c>
      <c r="AP33" s="4" t="s">
        <v>8</v>
      </c>
      <c r="AQ33" s="4" t="s">
        <v>8</v>
      </c>
      <c r="AR33" s="4" t="s">
        <v>8</v>
      </c>
      <c r="AS33" s="4" t="s">
        <v>8</v>
      </c>
      <c r="AT33" s="4" t="s">
        <v>8</v>
      </c>
      <c r="AU33" s="4" t="s">
        <v>8</v>
      </c>
      <c r="AV33" s="4" t="s">
        <v>8</v>
      </c>
      <c r="AW33" s="4" t="s">
        <v>8</v>
      </c>
      <c r="AX33" s="4" t="s">
        <v>8</v>
      </c>
      <c r="AY33" s="4" t="s">
        <v>8</v>
      </c>
      <c r="AZ33" s="4" t="s">
        <v>8</v>
      </c>
      <c r="BA33" s="4" t="s">
        <v>8</v>
      </c>
      <c r="BB33" s="4" t="s">
        <v>8</v>
      </c>
      <c r="BC33" s="4" t="s">
        <v>8</v>
      </c>
      <c r="BD33" s="4" t="s">
        <v>8</v>
      </c>
      <c r="BE33" s="4" t="s">
        <v>8</v>
      </c>
      <c r="BF33" s="4" t="s">
        <v>8</v>
      </c>
      <c r="BG33" s="4" t="s">
        <v>8</v>
      </c>
      <c r="BH33" s="4" t="s">
        <v>8</v>
      </c>
    </row>
    <row r="34" spans="1:60" x14ac:dyDescent="0.25">
      <c r="A34" s="2" t="s">
        <v>1179</v>
      </c>
      <c r="B34" s="4" t="s">
        <v>8</v>
      </c>
      <c r="C34" s="4"/>
      <c r="D34" s="4" t="s">
        <v>8</v>
      </c>
      <c r="E34" s="4" t="s">
        <v>8</v>
      </c>
      <c r="F34" s="4" t="s">
        <v>8</v>
      </c>
      <c r="G34" s="4" t="s">
        <v>8</v>
      </c>
      <c r="H34" s="4" t="s">
        <v>8</v>
      </c>
      <c r="I34" s="4" t="s">
        <v>8</v>
      </c>
      <c r="J34" s="4" t="s">
        <v>8</v>
      </c>
      <c r="K34" s="4" t="s">
        <v>8</v>
      </c>
      <c r="L34" s="4" t="s">
        <v>8</v>
      </c>
      <c r="M34" s="4" t="s">
        <v>8</v>
      </c>
      <c r="N34" s="4" t="s">
        <v>8</v>
      </c>
      <c r="O34" s="4" t="s">
        <v>8</v>
      </c>
      <c r="P34" s="4" t="s">
        <v>8</v>
      </c>
      <c r="Q34" s="6">
        <v>-269000</v>
      </c>
      <c r="R34" s="4" t="s">
        <v>8</v>
      </c>
      <c r="S34" s="4" t="s">
        <v>8</v>
      </c>
      <c r="T34" s="4" t="s">
        <v>8</v>
      </c>
      <c r="U34" s="4" t="s">
        <v>8</v>
      </c>
      <c r="V34" s="4" t="s">
        <v>8</v>
      </c>
      <c r="W34" s="6">
        <v>-1145000</v>
      </c>
      <c r="X34" s="4" t="s">
        <v>8</v>
      </c>
      <c r="Y34" s="4" t="s">
        <v>8</v>
      </c>
      <c r="Z34" s="6">
        <v>-72000</v>
      </c>
      <c r="AA34" s="4" t="s">
        <v>8</v>
      </c>
      <c r="AB34" s="4" t="s">
        <v>8</v>
      </c>
      <c r="AC34" s="4" t="s">
        <v>8</v>
      </c>
      <c r="AD34" s="4" t="s">
        <v>8</v>
      </c>
      <c r="AE34" s="4" t="s">
        <v>8</v>
      </c>
      <c r="AF34" s="4" t="s">
        <v>8</v>
      </c>
      <c r="AG34" s="6">
        <v>-2492000</v>
      </c>
      <c r="AH34" s="4" t="s">
        <v>8</v>
      </c>
      <c r="AI34" s="4" t="s">
        <v>8</v>
      </c>
      <c r="AJ34" s="4" t="s">
        <v>8</v>
      </c>
      <c r="AK34" s="6">
        <v>-10274000</v>
      </c>
      <c r="AL34" s="4" t="s">
        <v>8</v>
      </c>
      <c r="AM34" s="6">
        <v>-365000</v>
      </c>
      <c r="AN34" s="4" t="s">
        <v>8</v>
      </c>
      <c r="AO34" s="6">
        <v>-958000</v>
      </c>
      <c r="AP34" s="4" t="s">
        <v>8</v>
      </c>
      <c r="AQ34" s="4" t="s">
        <v>8</v>
      </c>
      <c r="AR34" s="4" t="s">
        <v>8</v>
      </c>
      <c r="AS34" s="4" t="s">
        <v>8</v>
      </c>
      <c r="AT34" s="4" t="s">
        <v>8</v>
      </c>
      <c r="AU34" s="4" t="s">
        <v>8</v>
      </c>
      <c r="AV34" s="4" t="s">
        <v>8</v>
      </c>
      <c r="AW34" s="4" t="s">
        <v>8</v>
      </c>
      <c r="AX34" s="4" t="s">
        <v>8</v>
      </c>
      <c r="AY34" s="4" t="s">
        <v>8</v>
      </c>
      <c r="AZ34" s="4" t="s">
        <v>8</v>
      </c>
      <c r="BA34" s="4" t="s">
        <v>8</v>
      </c>
      <c r="BB34" s="4" t="s">
        <v>8</v>
      </c>
      <c r="BC34" s="4" t="s">
        <v>8</v>
      </c>
      <c r="BD34" s="4" t="s">
        <v>8</v>
      </c>
      <c r="BE34" s="4" t="s">
        <v>8</v>
      </c>
      <c r="BF34" s="4" t="s">
        <v>8</v>
      </c>
      <c r="BG34" s="4" t="s">
        <v>8</v>
      </c>
      <c r="BH34" s="4" t="s">
        <v>8</v>
      </c>
    </row>
    <row r="35" spans="1:60" ht="30" x14ac:dyDescent="0.25">
      <c r="A35" s="2" t="s">
        <v>1180</v>
      </c>
      <c r="B35" s="4" t="s">
        <v>8</v>
      </c>
      <c r="C35" s="4"/>
      <c r="D35" s="4" t="s">
        <v>8</v>
      </c>
      <c r="E35" s="4" t="s">
        <v>8</v>
      </c>
      <c r="F35" s="4" t="s">
        <v>8</v>
      </c>
      <c r="G35" s="4" t="s">
        <v>8</v>
      </c>
      <c r="H35" s="4" t="s">
        <v>8</v>
      </c>
      <c r="I35" s="4" t="s">
        <v>8</v>
      </c>
      <c r="J35" s="4" t="s">
        <v>8</v>
      </c>
      <c r="K35" s="4" t="s">
        <v>8</v>
      </c>
      <c r="L35" s="4" t="s">
        <v>8</v>
      </c>
      <c r="M35" s="4" t="s">
        <v>8</v>
      </c>
      <c r="N35" s="4" t="s">
        <v>8</v>
      </c>
      <c r="O35" s="4" t="s">
        <v>8</v>
      </c>
      <c r="P35" s="4" t="s">
        <v>8</v>
      </c>
      <c r="Q35" s="6">
        <v>-397000</v>
      </c>
      <c r="R35" s="4" t="s">
        <v>8</v>
      </c>
      <c r="S35" s="4" t="s">
        <v>8</v>
      </c>
      <c r="T35" s="4" t="s">
        <v>8</v>
      </c>
      <c r="U35" s="4" t="s">
        <v>8</v>
      </c>
      <c r="V35" s="4" t="s">
        <v>8</v>
      </c>
      <c r="W35" s="6">
        <v>-504000</v>
      </c>
      <c r="X35" s="4" t="s">
        <v>8</v>
      </c>
      <c r="Y35" s="4" t="s">
        <v>8</v>
      </c>
      <c r="Z35" s="6">
        <v>-196000</v>
      </c>
      <c r="AA35" s="4" t="s">
        <v>8</v>
      </c>
      <c r="AB35" s="4" t="s">
        <v>8</v>
      </c>
      <c r="AC35" s="4" t="s">
        <v>8</v>
      </c>
      <c r="AD35" s="6">
        <v>-194000</v>
      </c>
      <c r="AE35" s="4" t="s">
        <v>8</v>
      </c>
      <c r="AF35" s="4" t="s">
        <v>8</v>
      </c>
      <c r="AG35" s="6">
        <v>-386000</v>
      </c>
      <c r="AH35" s="4" t="s">
        <v>8</v>
      </c>
      <c r="AI35" s="4" t="s">
        <v>8</v>
      </c>
      <c r="AJ35" s="4" t="s">
        <v>8</v>
      </c>
      <c r="AK35" s="6">
        <v>-1204000</v>
      </c>
      <c r="AL35" s="4" t="s">
        <v>8</v>
      </c>
      <c r="AM35" s="4" t="s">
        <v>8</v>
      </c>
      <c r="AN35" s="4" t="s">
        <v>8</v>
      </c>
      <c r="AO35" s="6">
        <v>-310000</v>
      </c>
      <c r="AP35" s="4" t="s">
        <v>8</v>
      </c>
      <c r="AQ35" s="4" t="s">
        <v>8</v>
      </c>
      <c r="AR35" s="4" t="s">
        <v>8</v>
      </c>
      <c r="AS35" s="4" t="s">
        <v>8</v>
      </c>
      <c r="AT35" s="4" t="s">
        <v>8</v>
      </c>
      <c r="AU35" s="4" t="s">
        <v>8</v>
      </c>
      <c r="AV35" s="4" t="s">
        <v>8</v>
      </c>
      <c r="AW35" s="4" t="s">
        <v>8</v>
      </c>
      <c r="AX35" s="4" t="s">
        <v>8</v>
      </c>
      <c r="AY35" s="4" t="s">
        <v>8</v>
      </c>
      <c r="AZ35" s="4" t="s">
        <v>8</v>
      </c>
      <c r="BA35" s="4" t="s">
        <v>8</v>
      </c>
      <c r="BB35" s="4" t="s">
        <v>8</v>
      </c>
      <c r="BC35" s="4" t="s">
        <v>8</v>
      </c>
      <c r="BD35" s="4" t="s">
        <v>8</v>
      </c>
      <c r="BE35" s="4" t="s">
        <v>8</v>
      </c>
      <c r="BF35" s="4" t="s">
        <v>8</v>
      </c>
      <c r="BG35" s="4" t="s">
        <v>8</v>
      </c>
      <c r="BH35" s="4" t="s">
        <v>8</v>
      </c>
    </row>
    <row r="36" spans="1:60" x14ac:dyDescent="0.25">
      <c r="A36" s="2" t="s">
        <v>1181</v>
      </c>
      <c r="B36" s="4" t="s">
        <v>8</v>
      </c>
      <c r="C36" s="4"/>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6">
        <v>-149000</v>
      </c>
      <c r="AN36" s="4" t="s">
        <v>8</v>
      </c>
      <c r="AO36" s="4" t="s">
        <v>8</v>
      </c>
      <c r="AP36" s="4" t="s">
        <v>8</v>
      </c>
      <c r="AQ36" s="4" t="s">
        <v>8</v>
      </c>
      <c r="AR36" s="4" t="s">
        <v>8</v>
      </c>
      <c r="AS36" s="4" t="s">
        <v>8</v>
      </c>
      <c r="AT36" s="4" t="s">
        <v>8</v>
      </c>
      <c r="AU36" s="4" t="s">
        <v>8</v>
      </c>
      <c r="AV36" s="4" t="s">
        <v>8</v>
      </c>
      <c r="AW36" s="4" t="s">
        <v>8</v>
      </c>
      <c r="AX36" s="4" t="s">
        <v>8</v>
      </c>
      <c r="AY36" s="4" t="s">
        <v>8</v>
      </c>
      <c r="AZ36" s="4" t="s">
        <v>8</v>
      </c>
      <c r="BA36" s="4" t="s">
        <v>8</v>
      </c>
      <c r="BB36" s="4" t="s">
        <v>8</v>
      </c>
      <c r="BC36" s="4" t="s">
        <v>8</v>
      </c>
      <c r="BD36" s="4" t="s">
        <v>8</v>
      </c>
      <c r="BE36" s="4" t="s">
        <v>8</v>
      </c>
      <c r="BF36" s="4" t="s">
        <v>8</v>
      </c>
      <c r="BG36" s="4" t="s">
        <v>8</v>
      </c>
      <c r="BH36" s="4" t="s">
        <v>8</v>
      </c>
    </row>
    <row r="37" spans="1:60" x14ac:dyDescent="0.25">
      <c r="A37" s="2" t="s">
        <v>1182</v>
      </c>
      <c r="B37" s="4" t="s">
        <v>8</v>
      </c>
      <c r="C37" s="4"/>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6">
        <v>-19000</v>
      </c>
      <c r="X37" s="4" t="s">
        <v>8</v>
      </c>
      <c r="Y37" s="4" t="s">
        <v>8</v>
      </c>
      <c r="Z37" s="6">
        <v>-57000</v>
      </c>
      <c r="AA37" s="4" t="s">
        <v>8</v>
      </c>
      <c r="AB37" s="4" t="s">
        <v>8</v>
      </c>
      <c r="AC37" s="4" t="s">
        <v>8</v>
      </c>
      <c r="AD37" s="4" t="s">
        <v>8</v>
      </c>
      <c r="AE37" s="4" t="s">
        <v>8</v>
      </c>
      <c r="AF37" s="4" t="s">
        <v>8</v>
      </c>
      <c r="AG37" s="4" t="s">
        <v>8</v>
      </c>
      <c r="AH37" s="4" t="s">
        <v>8</v>
      </c>
      <c r="AI37" s="4" t="s">
        <v>8</v>
      </c>
      <c r="AJ37" s="4" t="s">
        <v>8</v>
      </c>
      <c r="AK37" s="6">
        <v>-216000</v>
      </c>
      <c r="AL37" s="4" t="s">
        <v>8</v>
      </c>
      <c r="AM37" s="4" t="s">
        <v>8</v>
      </c>
      <c r="AN37" s="4" t="s">
        <v>8</v>
      </c>
      <c r="AO37" s="4" t="s">
        <v>8</v>
      </c>
      <c r="AP37" s="4" t="s">
        <v>8</v>
      </c>
      <c r="AQ37" s="4" t="s">
        <v>8</v>
      </c>
      <c r="AR37" s="4" t="s">
        <v>8</v>
      </c>
      <c r="AS37" s="4" t="s">
        <v>8</v>
      </c>
      <c r="AT37" s="4" t="s">
        <v>8</v>
      </c>
      <c r="AU37" s="4" t="s">
        <v>8</v>
      </c>
      <c r="AV37" s="4" t="s">
        <v>8</v>
      </c>
      <c r="AW37" s="4" t="s">
        <v>8</v>
      </c>
      <c r="AX37" s="4" t="s">
        <v>8</v>
      </c>
      <c r="AY37" s="4" t="s">
        <v>8</v>
      </c>
      <c r="AZ37" s="4" t="s">
        <v>8</v>
      </c>
      <c r="BA37" s="4" t="s">
        <v>8</v>
      </c>
      <c r="BB37" s="4" t="s">
        <v>8</v>
      </c>
      <c r="BC37" s="4" t="s">
        <v>8</v>
      </c>
      <c r="BD37" s="4" t="s">
        <v>8</v>
      </c>
      <c r="BE37" s="4" t="s">
        <v>8</v>
      </c>
      <c r="BF37" s="4" t="s">
        <v>8</v>
      </c>
      <c r="BG37" s="4" t="s">
        <v>8</v>
      </c>
      <c r="BH37" s="4" t="s">
        <v>8</v>
      </c>
    </row>
    <row r="38" spans="1:60" x14ac:dyDescent="0.25">
      <c r="A38" s="2" t="s">
        <v>1183</v>
      </c>
      <c r="B38" s="4" t="s">
        <v>8</v>
      </c>
      <c r="C38" s="4"/>
      <c r="D38" s="4" t="s">
        <v>8</v>
      </c>
      <c r="E38" s="4" t="s">
        <v>8</v>
      </c>
      <c r="F38" s="4" t="s">
        <v>8</v>
      </c>
      <c r="G38" s="4" t="s">
        <v>8</v>
      </c>
      <c r="H38" s="4" t="s">
        <v>8</v>
      </c>
      <c r="I38" s="4" t="s">
        <v>8</v>
      </c>
      <c r="J38" s="4" t="s">
        <v>8</v>
      </c>
      <c r="K38" s="4" t="s">
        <v>8</v>
      </c>
      <c r="L38" s="4" t="s">
        <v>8</v>
      </c>
      <c r="M38" s="4" t="s">
        <v>8</v>
      </c>
      <c r="N38" s="4" t="s">
        <v>8</v>
      </c>
      <c r="O38" s="4" t="s">
        <v>8</v>
      </c>
      <c r="P38" s="4" t="s">
        <v>8</v>
      </c>
      <c r="Q38" s="6">
        <v>-8801000</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c r="AR38" s="4" t="s">
        <v>8</v>
      </c>
      <c r="AS38" s="4" t="s">
        <v>8</v>
      </c>
      <c r="AT38" s="4" t="s">
        <v>8</v>
      </c>
      <c r="AU38" s="4" t="s">
        <v>8</v>
      </c>
      <c r="AV38" s="4" t="s">
        <v>8</v>
      </c>
      <c r="AW38" s="4" t="s">
        <v>8</v>
      </c>
      <c r="AX38" s="4" t="s">
        <v>8</v>
      </c>
      <c r="AY38" s="4" t="s">
        <v>8</v>
      </c>
      <c r="AZ38" s="4" t="s">
        <v>8</v>
      </c>
      <c r="BA38" s="4" t="s">
        <v>8</v>
      </c>
      <c r="BB38" s="4" t="s">
        <v>8</v>
      </c>
      <c r="BC38" s="4" t="s">
        <v>8</v>
      </c>
      <c r="BD38" s="4" t="s">
        <v>8</v>
      </c>
      <c r="BE38" s="4" t="s">
        <v>8</v>
      </c>
      <c r="BF38" s="4" t="s">
        <v>8</v>
      </c>
      <c r="BG38" s="4" t="s">
        <v>8</v>
      </c>
      <c r="BH38" s="4" t="s">
        <v>8</v>
      </c>
    </row>
    <row r="39" spans="1:60" x14ac:dyDescent="0.25">
      <c r="A39" s="2" t="s">
        <v>1184</v>
      </c>
      <c r="B39" s="4" t="s">
        <v>8</v>
      </c>
      <c r="C39" s="4"/>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6">
        <v>-2000</v>
      </c>
      <c r="AL39" s="4" t="s">
        <v>8</v>
      </c>
      <c r="AM39" s="4" t="s">
        <v>8</v>
      </c>
      <c r="AN39" s="4" t="s">
        <v>8</v>
      </c>
      <c r="AO39" s="4" t="s">
        <v>8</v>
      </c>
      <c r="AP39" s="4" t="s">
        <v>8</v>
      </c>
      <c r="AQ39" s="4" t="s">
        <v>8</v>
      </c>
      <c r="AR39" s="4" t="s">
        <v>8</v>
      </c>
      <c r="AS39" s="4" t="s">
        <v>8</v>
      </c>
      <c r="AT39" s="4" t="s">
        <v>8</v>
      </c>
      <c r="AU39" s="4" t="s">
        <v>8</v>
      </c>
      <c r="AV39" s="4" t="s">
        <v>8</v>
      </c>
      <c r="AW39" s="4" t="s">
        <v>8</v>
      </c>
      <c r="AX39" s="4" t="s">
        <v>8</v>
      </c>
      <c r="AY39" s="4" t="s">
        <v>8</v>
      </c>
      <c r="AZ39" s="4" t="s">
        <v>8</v>
      </c>
      <c r="BA39" s="4" t="s">
        <v>8</v>
      </c>
      <c r="BB39" s="4" t="s">
        <v>8</v>
      </c>
      <c r="BC39" s="4" t="s">
        <v>8</v>
      </c>
      <c r="BD39" s="4" t="s">
        <v>8</v>
      </c>
      <c r="BE39" s="4" t="s">
        <v>8</v>
      </c>
      <c r="BF39" s="4" t="s">
        <v>8</v>
      </c>
      <c r="BG39" s="4" t="s">
        <v>8</v>
      </c>
      <c r="BH39" s="4" t="s">
        <v>8</v>
      </c>
    </row>
    <row r="40" spans="1:60" x14ac:dyDescent="0.25">
      <c r="A40" s="2" t="s">
        <v>306</v>
      </c>
      <c r="B40" s="4" t="s">
        <v>8</v>
      </c>
      <c r="C40" s="4"/>
      <c r="D40" s="4" t="s">
        <v>8</v>
      </c>
      <c r="E40" s="4" t="s">
        <v>8</v>
      </c>
      <c r="F40" s="4" t="s">
        <v>8</v>
      </c>
      <c r="G40" s="4" t="s">
        <v>8</v>
      </c>
      <c r="H40" s="4" t="s">
        <v>8</v>
      </c>
      <c r="I40" s="4" t="s">
        <v>8</v>
      </c>
      <c r="J40" s="4" t="s">
        <v>8</v>
      </c>
      <c r="K40" s="4" t="s">
        <v>8</v>
      </c>
      <c r="L40" s="4" t="s">
        <v>8</v>
      </c>
      <c r="M40" s="4" t="s">
        <v>8</v>
      </c>
      <c r="N40" s="4" t="s">
        <v>8</v>
      </c>
      <c r="O40" s="4" t="s">
        <v>8</v>
      </c>
      <c r="P40" s="4" t="s">
        <v>8</v>
      </c>
      <c r="Q40" s="6">
        <v>87915000</v>
      </c>
      <c r="R40" s="4" t="s">
        <v>8</v>
      </c>
      <c r="S40" s="4" t="s">
        <v>8</v>
      </c>
      <c r="T40" s="4" t="s">
        <v>8</v>
      </c>
      <c r="U40" s="4" t="s">
        <v>8</v>
      </c>
      <c r="V40" s="4" t="s">
        <v>8</v>
      </c>
      <c r="W40" s="6">
        <v>16551000</v>
      </c>
      <c r="X40" s="4" t="s">
        <v>8</v>
      </c>
      <c r="Y40" s="4" t="s">
        <v>8</v>
      </c>
      <c r="Z40" s="6">
        <v>35453000</v>
      </c>
      <c r="AA40" s="4" t="s">
        <v>8</v>
      </c>
      <c r="AB40" s="4" t="s">
        <v>8</v>
      </c>
      <c r="AC40" s="4" t="s">
        <v>8</v>
      </c>
      <c r="AD40" s="6">
        <v>26496000</v>
      </c>
      <c r="AE40" s="4" t="s">
        <v>8</v>
      </c>
      <c r="AF40" s="4" t="s">
        <v>8</v>
      </c>
      <c r="AG40" s="6">
        <v>59699000</v>
      </c>
      <c r="AH40" s="4" t="s">
        <v>8</v>
      </c>
      <c r="AI40" s="4" t="s">
        <v>8</v>
      </c>
      <c r="AJ40" s="4" t="s">
        <v>8</v>
      </c>
      <c r="AK40" s="6">
        <v>225012000</v>
      </c>
      <c r="AL40" s="4" t="s">
        <v>8</v>
      </c>
      <c r="AM40" s="6">
        <v>21488000</v>
      </c>
      <c r="AN40" s="4" t="s">
        <v>8</v>
      </c>
      <c r="AO40" s="6">
        <v>20287000</v>
      </c>
      <c r="AP40" s="4" t="s">
        <v>8</v>
      </c>
      <c r="AQ40" s="4" t="s">
        <v>8</v>
      </c>
      <c r="AR40" s="4" t="s">
        <v>8</v>
      </c>
      <c r="AS40" s="4" t="s">
        <v>8</v>
      </c>
      <c r="AT40" s="4" t="s">
        <v>8</v>
      </c>
      <c r="AU40" s="4" t="s">
        <v>8</v>
      </c>
      <c r="AV40" s="4" t="s">
        <v>8</v>
      </c>
      <c r="AW40" s="4" t="s">
        <v>8</v>
      </c>
      <c r="AX40" s="4" t="s">
        <v>8</v>
      </c>
      <c r="AY40" s="4" t="s">
        <v>8</v>
      </c>
      <c r="AZ40" s="4" t="s">
        <v>8</v>
      </c>
      <c r="BA40" s="4" t="s">
        <v>8</v>
      </c>
      <c r="BB40" s="4" t="s">
        <v>8</v>
      </c>
      <c r="BC40" s="4" t="s">
        <v>8</v>
      </c>
      <c r="BD40" s="4" t="s">
        <v>8</v>
      </c>
      <c r="BE40" s="4" t="s">
        <v>8</v>
      </c>
      <c r="BF40" s="4" t="s">
        <v>8</v>
      </c>
      <c r="BG40" s="4" t="s">
        <v>8</v>
      </c>
      <c r="BH40" s="4" t="s">
        <v>8</v>
      </c>
    </row>
    <row r="41" spans="1:60" ht="30" x14ac:dyDescent="0.25">
      <c r="A41" s="2" t="s">
        <v>1185</v>
      </c>
      <c r="B41" s="4" t="s">
        <v>8</v>
      </c>
      <c r="C41" s="4"/>
      <c r="D41" s="4" t="s">
        <v>8</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c r="AN41" s="4" t="s">
        <v>8</v>
      </c>
      <c r="AO41" s="4" t="s">
        <v>8</v>
      </c>
      <c r="AP41" s="4" t="s">
        <v>8</v>
      </c>
      <c r="AQ41" s="4" t="s">
        <v>8</v>
      </c>
      <c r="AR41" s="4" t="s">
        <v>8</v>
      </c>
      <c r="AS41" s="4" t="s">
        <v>8</v>
      </c>
      <c r="AT41" s="4" t="s">
        <v>8</v>
      </c>
      <c r="AU41" s="4" t="s">
        <v>8</v>
      </c>
      <c r="AV41" s="4" t="s">
        <v>8</v>
      </c>
      <c r="AW41" s="4" t="s">
        <v>8</v>
      </c>
      <c r="AX41" s="4" t="s">
        <v>8</v>
      </c>
      <c r="AY41" s="4" t="s">
        <v>8</v>
      </c>
      <c r="AZ41" s="4" t="s">
        <v>8</v>
      </c>
      <c r="BA41" s="4" t="s">
        <v>8</v>
      </c>
      <c r="BB41" s="4" t="s">
        <v>8</v>
      </c>
      <c r="BC41" s="6">
        <v>10700000</v>
      </c>
      <c r="BD41" s="4" t="s">
        <v>8</v>
      </c>
      <c r="BE41" s="4" t="s">
        <v>8</v>
      </c>
      <c r="BF41" s="4" t="s">
        <v>8</v>
      </c>
      <c r="BG41" s="4" t="s">
        <v>8</v>
      </c>
      <c r="BH41" s="4" t="s">
        <v>8</v>
      </c>
    </row>
    <row r="42" spans="1:60" ht="45" x14ac:dyDescent="0.25">
      <c r="A42" s="2" t="s">
        <v>1186</v>
      </c>
      <c r="B42" s="4" t="s">
        <v>8</v>
      </c>
      <c r="C42" s="4"/>
      <c r="D42" s="4" t="s">
        <v>8</v>
      </c>
      <c r="E42" s="4" t="s">
        <v>8</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c r="AT42" s="4" t="s">
        <v>8</v>
      </c>
      <c r="AU42" s="4" t="s">
        <v>8</v>
      </c>
      <c r="AV42" s="4" t="s">
        <v>8</v>
      </c>
      <c r="AW42" s="4" t="s">
        <v>8</v>
      </c>
      <c r="AX42" s="4" t="s">
        <v>8</v>
      </c>
      <c r="AY42" s="4" t="s">
        <v>8</v>
      </c>
      <c r="AZ42" s="4" t="s">
        <v>8</v>
      </c>
      <c r="BA42" s="4" t="s">
        <v>8</v>
      </c>
      <c r="BB42" s="4" t="s">
        <v>8</v>
      </c>
      <c r="BC42" s="6">
        <v>14700000</v>
      </c>
      <c r="BD42" s="4" t="s">
        <v>8</v>
      </c>
      <c r="BE42" s="4" t="s">
        <v>8</v>
      </c>
      <c r="BF42" s="4" t="s">
        <v>8</v>
      </c>
      <c r="BG42" s="4" t="s">
        <v>8</v>
      </c>
      <c r="BH42" s="4" t="s">
        <v>8</v>
      </c>
    </row>
    <row r="43" spans="1:60" ht="30" x14ac:dyDescent="0.25">
      <c r="A43" s="2" t="s">
        <v>1187</v>
      </c>
      <c r="B43" s="4" t="s">
        <v>8</v>
      </c>
      <c r="C43" s="4"/>
      <c r="D43" s="4" t="s">
        <v>8</v>
      </c>
      <c r="E43" s="4" t="s">
        <v>8</v>
      </c>
      <c r="F43" s="4" t="s">
        <v>8</v>
      </c>
      <c r="G43" s="4" t="s">
        <v>8</v>
      </c>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4" t="s">
        <v>8</v>
      </c>
      <c r="AT43" s="4" t="s">
        <v>8</v>
      </c>
      <c r="AU43" s="4" t="s">
        <v>8</v>
      </c>
      <c r="AV43" s="4" t="s">
        <v>8</v>
      </c>
      <c r="AW43" s="4" t="s">
        <v>8</v>
      </c>
      <c r="AX43" s="4" t="s">
        <v>8</v>
      </c>
      <c r="AY43" s="4" t="s">
        <v>8</v>
      </c>
      <c r="AZ43" s="4" t="s">
        <v>8</v>
      </c>
      <c r="BA43" s="4" t="s">
        <v>8</v>
      </c>
      <c r="BB43" s="4" t="s">
        <v>8</v>
      </c>
      <c r="BC43" s="4" t="s">
        <v>8</v>
      </c>
      <c r="BD43" s="6">
        <v>19500000</v>
      </c>
      <c r="BE43" s="4" t="s">
        <v>8</v>
      </c>
      <c r="BF43" s="4" t="s">
        <v>8</v>
      </c>
      <c r="BG43" s="4" t="s">
        <v>8</v>
      </c>
      <c r="BH43" s="4" t="s">
        <v>8</v>
      </c>
    </row>
    <row r="44" spans="1:60" ht="45" x14ac:dyDescent="0.25">
      <c r="A44" s="2" t="s">
        <v>1188</v>
      </c>
      <c r="B44" s="4" t="s">
        <v>8</v>
      </c>
      <c r="C44" s="4"/>
      <c r="D44" s="4" t="s">
        <v>8</v>
      </c>
      <c r="E44" s="4" t="s">
        <v>8</v>
      </c>
      <c r="F44" s="4" t="s">
        <v>8</v>
      </c>
      <c r="G44" s="4" t="s">
        <v>8</v>
      </c>
      <c r="H44" s="4" t="s">
        <v>8</v>
      </c>
      <c r="I44" s="4" t="s">
        <v>8</v>
      </c>
      <c r="J44" s="4" t="s">
        <v>8</v>
      </c>
      <c r="K44" s="4" t="s">
        <v>8</v>
      </c>
      <c r="L44" s="4" t="s">
        <v>8</v>
      </c>
      <c r="M44" s="4" t="s">
        <v>8</v>
      </c>
      <c r="N44" s="4" t="s">
        <v>8</v>
      </c>
      <c r="O44" s="4" t="s">
        <v>8</v>
      </c>
      <c r="P44" s="4" t="s">
        <v>8</v>
      </c>
      <c r="Q44" s="4" t="s">
        <v>8</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4" t="s">
        <v>8</v>
      </c>
      <c r="AM44" s="4" t="s">
        <v>8</v>
      </c>
      <c r="AN44" s="4" t="s">
        <v>8</v>
      </c>
      <c r="AO44" s="4" t="s">
        <v>8</v>
      </c>
      <c r="AP44" s="4" t="s">
        <v>8</v>
      </c>
      <c r="AQ44" s="4" t="s">
        <v>8</v>
      </c>
      <c r="AR44" s="4" t="s">
        <v>8</v>
      </c>
      <c r="AS44" s="4" t="s">
        <v>8</v>
      </c>
      <c r="AT44" s="4" t="s">
        <v>8</v>
      </c>
      <c r="AU44" s="4" t="s">
        <v>8</v>
      </c>
      <c r="AV44" s="4" t="s">
        <v>8</v>
      </c>
      <c r="AW44" s="4" t="s">
        <v>8</v>
      </c>
      <c r="AX44" s="4" t="s">
        <v>8</v>
      </c>
      <c r="AY44" s="4" t="s">
        <v>8</v>
      </c>
      <c r="AZ44" s="4" t="s">
        <v>8</v>
      </c>
      <c r="BA44" s="4" t="s">
        <v>8</v>
      </c>
      <c r="BB44" s="4" t="s">
        <v>8</v>
      </c>
      <c r="BC44" s="4" t="s">
        <v>8</v>
      </c>
      <c r="BD44" s="6">
        <v>10000000</v>
      </c>
      <c r="BE44" s="4" t="s">
        <v>8</v>
      </c>
      <c r="BF44" s="4" t="s">
        <v>8</v>
      </c>
      <c r="BG44" s="4" t="s">
        <v>8</v>
      </c>
      <c r="BH44" s="4" t="s">
        <v>8</v>
      </c>
    </row>
    <row r="45" spans="1:60" ht="45" x14ac:dyDescent="0.25">
      <c r="A45" s="2" t="s">
        <v>1189</v>
      </c>
      <c r="B45" s="4" t="s">
        <v>8</v>
      </c>
      <c r="C45" s="4"/>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c r="AT45" s="4" t="s">
        <v>8</v>
      </c>
      <c r="AU45" s="4" t="s">
        <v>8</v>
      </c>
      <c r="AV45" s="4" t="s">
        <v>8</v>
      </c>
      <c r="AW45" s="4" t="s">
        <v>8</v>
      </c>
      <c r="AX45" s="4" t="s">
        <v>8</v>
      </c>
      <c r="AY45" s="4" t="s">
        <v>8</v>
      </c>
      <c r="AZ45" s="4" t="s">
        <v>8</v>
      </c>
      <c r="BA45" s="4" t="s">
        <v>8</v>
      </c>
      <c r="BB45" s="4" t="s">
        <v>8</v>
      </c>
      <c r="BC45" s="4" t="s">
        <v>8</v>
      </c>
      <c r="BD45" s="6">
        <v>11000000</v>
      </c>
      <c r="BE45" s="4" t="s">
        <v>8</v>
      </c>
      <c r="BF45" s="4" t="s">
        <v>8</v>
      </c>
      <c r="BG45" s="4" t="s">
        <v>8</v>
      </c>
      <c r="BH45" s="4" t="s">
        <v>8</v>
      </c>
    </row>
    <row r="46" spans="1:60" x14ac:dyDescent="0.25">
      <c r="A46" s="2" t="s">
        <v>1190</v>
      </c>
      <c r="B46" s="4" t="s">
        <v>8</v>
      </c>
      <c r="C46" s="4"/>
      <c r="D46" s="4" t="s">
        <v>8</v>
      </c>
      <c r="E46" s="4" t="s">
        <v>8</v>
      </c>
      <c r="F46" s="4" t="s">
        <v>8</v>
      </c>
      <c r="G46" s="4" t="s">
        <v>8</v>
      </c>
      <c r="H46" s="4" t="s">
        <v>8</v>
      </c>
      <c r="I46" s="4" t="s">
        <v>8</v>
      </c>
      <c r="J46" s="4" t="s">
        <v>8</v>
      </c>
      <c r="K46" s="4" t="s">
        <v>1122</v>
      </c>
      <c r="L46" s="4" t="s">
        <v>1122</v>
      </c>
      <c r="M46" s="4" t="s">
        <v>1122</v>
      </c>
      <c r="N46" s="4" t="s">
        <v>1122</v>
      </c>
      <c r="O46" s="4" t="s">
        <v>1122</v>
      </c>
      <c r="P46" s="4" t="s">
        <v>8</v>
      </c>
      <c r="Q46" s="4" t="s">
        <v>1122</v>
      </c>
      <c r="R46" s="4" t="s">
        <v>8</v>
      </c>
      <c r="S46" s="4" t="s">
        <v>8</v>
      </c>
      <c r="T46" s="4" t="s">
        <v>8</v>
      </c>
      <c r="U46" s="4" t="s">
        <v>8</v>
      </c>
      <c r="V46" s="4" t="s">
        <v>8</v>
      </c>
      <c r="W46" s="4" t="s">
        <v>1122</v>
      </c>
      <c r="X46" s="4" t="s">
        <v>8</v>
      </c>
      <c r="Y46" s="4" t="s">
        <v>8</v>
      </c>
      <c r="Z46" s="4" t="s">
        <v>1122</v>
      </c>
      <c r="AA46" s="4" t="s">
        <v>8</v>
      </c>
      <c r="AB46" s="4" t="s">
        <v>8</v>
      </c>
      <c r="AC46" s="4" t="s">
        <v>8</v>
      </c>
      <c r="AD46" s="4" t="s">
        <v>1122</v>
      </c>
      <c r="AE46" s="4" t="s">
        <v>8</v>
      </c>
      <c r="AF46" s="4" t="s">
        <v>8</v>
      </c>
      <c r="AG46" s="4" t="s">
        <v>1122</v>
      </c>
      <c r="AH46" s="4" t="s">
        <v>8</v>
      </c>
      <c r="AI46" s="4" t="s">
        <v>8</v>
      </c>
      <c r="AJ46" s="4" t="s">
        <v>8</v>
      </c>
      <c r="AK46" s="4" t="s">
        <v>1122</v>
      </c>
      <c r="AL46" s="4" t="s">
        <v>8</v>
      </c>
      <c r="AM46" s="4" t="s">
        <v>1122</v>
      </c>
      <c r="AN46" s="4" t="s">
        <v>8</v>
      </c>
      <c r="AO46" s="4" t="s">
        <v>1122</v>
      </c>
      <c r="AP46" s="4" t="s">
        <v>8</v>
      </c>
      <c r="AQ46" s="4" t="s">
        <v>8</v>
      </c>
      <c r="AR46" s="4" t="s">
        <v>8</v>
      </c>
      <c r="AS46" s="4" t="s">
        <v>8</v>
      </c>
      <c r="AT46" s="4" t="s">
        <v>8</v>
      </c>
      <c r="AU46" s="4" t="s">
        <v>8</v>
      </c>
      <c r="AV46" s="4" t="s">
        <v>8</v>
      </c>
      <c r="AW46" s="4" t="s">
        <v>8</v>
      </c>
      <c r="AX46" s="4" t="s">
        <v>8</v>
      </c>
      <c r="AY46" s="4" t="s">
        <v>8</v>
      </c>
      <c r="AZ46" s="4" t="s">
        <v>8</v>
      </c>
      <c r="BA46" s="4" t="s">
        <v>8</v>
      </c>
      <c r="BB46" s="4" t="s">
        <v>8</v>
      </c>
      <c r="BC46" s="4" t="s">
        <v>8</v>
      </c>
      <c r="BD46" s="4" t="s">
        <v>8</v>
      </c>
      <c r="BE46" s="4" t="s">
        <v>8</v>
      </c>
      <c r="BF46" s="4" t="s">
        <v>8</v>
      </c>
      <c r="BG46" s="4" t="s">
        <v>8</v>
      </c>
      <c r="BH46" s="4" t="s">
        <v>8</v>
      </c>
    </row>
    <row r="47" spans="1:60" ht="30" x14ac:dyDescent="0.25">
      <c r="A47" s="2" t="s">
        <v>1191</v>
      </c>
      <c r="B47" s="4" t="s">
        <v>8</v>
      </c>
      <c r="C47" s="4"/>
      <c r="D47" s="4" t="s">
        <v>8</v>
      </c>
      <c r="E47" s="4" t="s">
        <v>8</v>
      </c>
      <c r="F47" s="4" t="s">
        <v>8</v>
      </c>
      <c r="G47" s="4" t="s">
        <v>8</v>
      </c>
      <c r="H47" s="4" t="s">
        <v>8</v>
      </c>
      <c r="I47" s="4" t="s">
        <v>8</v>
      </c>
      <c r="J47" s="4" t="s">
        <v>8</v>
      </c>
      <c r="K47" s="4" t="s">
        <v>8</v>
      </c>
      <c r="L47" s="4" t="s">
        <v>8</v>
      </c>
      <c r="M47" s="4" t="s">
        <v>8</v>
      </c>
      <c r="N47" s="4" t="s">
        <v>8</v>
      </c>
      <c r="O47" s="4" t="s">
        <v>8</v>
      </c>
      <c r="P47" s="4" t="s">
        <v>8</v>
      </c>
      <c r="Q47" s="4" t="s">
        <v>1192</v>
      </c>
      <c r="R47" s="4" t="s">
        <v>8</v>
      </c>
      <c r="S47" s="4" t="s">
        <v>8</v>
      </c>
      <c r="T47" s="4" t="s">
        <v>8</v>
      </c>
      <c r="U47" s="4" t="s">
        <v>8</v>
      </c>
      <c r="V47" s="4" t="s">
        <v>8</v>
      </c>
      <c r="W47" s="4" t="s">
        <v>1193</v>
      </c>
      <c r="X47" s="4" t="s">
        <v>8</v>
      </c>
      <c r="Y47" s="4" t="s">
        <v>8</v>
      </c>
      <c r="Z47" s="4" t="s">
        <v>1194</v>
      </c>
      <c r="AA47" s="4" t="s">
        <v>8</v>
      </c>
      <c r="AB47" s="4" t="s">
        <v>8</v>
      </c>
      <c r="AC47" s="4" t="s">
        <v>8</v>
      </c>
      <c r="AD47" s="4" t="s">
        <v>1195</v>
      </c>
      <c r="AE47" s="4" t="s">
        <v>8</v>
      </c>
      <c r="AF47" s="4" t="s">
        <v>8</v>
      </c>
      <c r="AG47" s="4" t="s">
        <v>1192</v>
      </c>
      <c r="AH47" s="4" t="s">
        <v>8</v>
      </c>
      <c r="AI47" s="4" t="s">
        <v>8</v>
      </c>
      <c r="AJ47" s="4" t="s">
        <v>8</v>
      </c>
      <c r="AK47" s="4" t="s">
        <v>1196</v>
      </c>
      <c r="AL47" s="4" t="s">
        <v>8</v>
      </c>
      <c r="AM47" s="4" t="s">
        <v>8</v>
      </c>
      <c r="AN47" s="4" t="s">
        <v>1197</v>
      </c>
      <c r="AO47" s="4" t="s">
        <v>8</v>
      </c>
      <c r="AP47" s="4" t="s">
        <v>8</v>
      </c>
      <c r="AQ47" s="4" t="s">
        <v>8</v>
      </c>
      <c r="AR47" s="4" t="s">
        <v>8</v>
      </c>
      <c r="AS47" s="4" t="s">
        <v>8</v>
      </c>
      <c r="AT47" s="4" t="s">
        <v>8</v>
      </c>
      <c r="AU47" s="4" t="s">
        <v>8</v>
      </c>
      <c r="AV47" s="4" t="s">
        <v>8</v>
      </c>
      <c r="AW47" s="4" t="s">
        <v>8</v>
      </c>
      <c r="AX47" s="4" t="s">
        <v>8</v>
      </c>
      <c r="AY47" s="4" t="s">
        <v>8</v>
      </c>
      <c r="AZ47" s="4" t="s">
        <v>8</v>
      </c>
      <c r="BA47" s="4" t="s">
        <v>8</v>
      </c>
      <c r="BB47" s="4" t="s">
        <v>8</v>
      </c>
      <c r="BC47" s="4" t="s">
        <v>8</v>
      </c>
      <c r="BD47" s="4" t="s">
        <v>8</v>
      </c>
      <c r="BE47" s="4" t="s">
        <v>8</v>
      </c>
      <c r="BF47" s="4" t="s">
        <v>8</v>
      </c>
      <c r="BG47" s="4" t="s">
        <v>8</v>
      </c>
      <c r="BH47" s="4" t="s">
        <v>8</v>
      </c>
    </row>
    <row r="48" spans="1:60" ht="30" x14ac:dyDescent="0.25">
      <c r="A48" s="2" t="s">
        <v>1198</v>
      </c>
      <c r="B48" s="6">
        <v>138122000</v>
      </c>
      <c r="C48" s="110" t="s">
        <v>1128</v>
      </c>
      <c r="D48" s="6">
        <v>125792000</v>
      </c>
      <c r="E48" s="6">
        <v>126211000</v>
      </c>
      <c r="F48" s="6">
        <v>112205000</v>
      </c>
      <c r="G48" s="6">
        <v>116174000</v>
      </c>
      <c r="H48" s="6">
        <v>89952000</v>
      </c>
      <c r="I48" s="6">
        <v>88864000</v>
      </c>
      <c r="J48" s="6">
        <v>83642000</v>
      </c>
      <c r="K48" s="6">
        <v>502330000</v>
      </c>
      <c r="L48" s="6">
        <v>378632000</v>
      </c>
      <c r="M48" s="6">
        <v>306491000</v>
      </c>
      <c r="N48" s="4" t="s">
        <v>8</v>
      </c>
      <c r="O48" s="4" t="s">
        <v>8</v>
      </c>
      <c r="P48" s="4" t="s">
        <v>8</v>
      </c>
      <c r="Q48" s="4" t="s">
        <v>8</v>
      </c>
      <c r="R48" s="6">
        <v>6900000</v>
      </c>
      <c r="S48" s="4" t="s">
        <v>8</v>
      </c>
      <c r="T48" s="4" t="s">
        <v>8</v>
      </c>
      <c r="U48" s="4" t="s">
        <v>8</v>
      </c>
      <c r="V48" s="4" t="s">
        <v>8</v>
      </c>
      <c r="W48" s="4" t="s">
        <v>8</v>
      </c>
      <c r="X48" s="6">
        <v>10100000</v>
      </c>
      <c r="Y48" s="4" t="s">
        <v>8</v>
      </c>
      <c r="Z48" s="4" t="s">
        <v>8</v>
      </c>
      <c r="AA48" s="6">
        <v>25000000</v>
      </c>
      <c r="AB48" s="4" t="s">
        <v>8</v>
      </c>
      <c r="AC48" s="4" t="s">
        <v>8</v>
      </c>
      <c r="AD48" s="4" t="s">
        <v>8</v>
      </c>
      <c r="AE48" s="4" t="s">
        <v>8</v>
      </c>
      <c r="AF48" s="6">
        <v>6600000</v>
      </c>
      <c r="AG48" s="4" t="s">
        <v>8</v>
      </c>
      <c r="AH48" s="6">
        <v>20400000</v>
      </c>
      <c r="AI48" s="4" t="s">
        <v>8</v>
      </c>
      <c r="AJ48" s="4" t="s">
        <v>8</v>
      </c>
      <c r="AK48" s="4" t="s">
        <v>8</v>
      </c>
      <c r="AL48" s="6">
        <v>8000000</v>
      </c>
      <c r="AM48" s="4" t="s">
        <v>8</v>
      </c>
      <c r="AN48" s="4" t="s">
        <v>8</v>
      </c>
      <c r="AO48" s="4" t="s">
        <v>8</v>
      </c>
      <c r="AP48" s="4" t="s">
        <v>8</v>
      </c>
      <c r="AQ48" s="4" t="s">
        <v>8</v>
      </c>
      <c r="AR48" s="4">
        <v>0</v>
      </c>
      <c r="AS48" s="4">
        <v>0</v>
      </c>
      <c r="AT48" s="4">
        <v>0</v>
      </c>
      <c r="AU48" s="4" t="s">
        <v>8</v>
      </c>
      <c r="AV48" s="6">
        <v>68484000</v>
      </c>
      <c r="AW48" s="6">
        <v>51962000</v>
      </c>
      <c r="AX48" s="6">
        <v>46733000</v>
      </c>
      <c r="AY48" s="4" t="s">
        <v>8</v>
      </c>
      <c r="AZ48" s="4" t="s">
        <v>8</v>
      </c>
      <c r="BA48" s="4" t="s">
        <v>8</v>
      </c>
      <c r="BB48" s="4" t="s">
        <v>8</v>
      </c>
      <c r="BC48" s="4" t="s">
        <v>8</v>
      </c>
      <c r="BD48" s="4" t="s">
        <v>8</v>
      </c>
      <c r="BE48" s="4" t="s">
        <v>8</v>
      </c>
      <c r="BF48" s="4" t="s">
        <v>8</v>
      </c>
      <c r="BG48" s="4" t="s">
        <v>8</v>
      </c>
      <c r="BH48" s="4" t="s">
        <v>8</v>
      </c>
    </row>
    <row r="49" spans="1:60" ht="45" x14ac:dyDescent="0.25">
      <c r="A49" s="2" t="s">
        <v>1199</v>
      </c>
      <c r="B49" s="6">
        <v>-12452000</v>
      </c>
      <c r="C49" s="110" t="s">
        <v>1128</v>
      </c>
      <c r="D49" s="6">
        <v>3595000</v>
      </c>
      <c r="E49" s="6">
        <v>6367000</v>
      </c>
      <c r="F49" s="6">
        <v>705000</v>
      </c>
      <c r="G49" s="6">
        <v>161097000</v>
      </c>
      <c r="H49" s="6">
        <v>9561000</v>
      </c>
      <c r="I49" s="6">
        <v>8818000</v>
      </c>
      <c r="J49" s="6">
        <v>3016000</v>
      </c>
      <c r="K49" s="6">
        <v>-1785000</v>
      </c>
      <c r="L49" s="6">
        <v>182492000</v>
      </c>
      <c r="M49" s="6">
        <v>-11891000</v>
      </c>
      <c r="N49" s="4" t="s">
        <v>8</v>
      </c>
      <c r="O49" s="4" t="s">
        <v>8</v>
      </c>
      <c r="P49" s="4" t="s">
        <v>8</v>
      </c>
      <c r="Q49" s="4" t="s">
        <v>8</v>
      </c>
      <c r="R49" s="6">
        <v>800000</v>
      </c>
      <c r="S49" s="4" t="s">
        <v>8</v>
      </c>
      <c r="T49" s="4" t="s">
        <v>8</v>
      </c>
      <c r="U49" s="4" t="s">
        <v>8</v>
      </c>
      <c r="V49" s="4" t="s">
        <v>8</v>
      </c>
      <c r="W49" s="4" t="s">
        <v>8</v>
      </c>
      <c r="X49" s="6">
        <v>1800000</v>
      </c>
      <c r="Y49" s="4" t="s">
        <v>8</v>
      </c>
      <c r="Z49" s="4" t="s">
        <v>8</v>
      </c>
      <c r="AA49" s="6">
        <v>300000</v>
      </c>
      <c r="AB49" s="4" t="s">
        <v>8</v>
      </c>
      <c r="AC49" s="4" t="s">
        <v>8</v>
      </c>
      <c r="AD49" s="4" t="s">
        <v>8</v>
      </c>
      <c r="AE49" s="4" t="s">
        <v>8</v>
      </c>
      <c r="AF49" s="6">
        <v>4700000</v>
      </c>
      <c r="AG49" s="4" t="s">
        <v>8</v>
      </c>
      <c r="AH49" s="6">
        <v>9400000</v>
      </c>
      <c r="AI49" s="4" t="s">
        <v>8</v>
      </c>
      <c r="AJ49" s="4" t="s">
        <v>8</v>
      </c>
      <c r="AK49" s="4" t="s">
        <v>8</v>
      </c>
      <c r="AL49" s="6">
        <v>500000</v>
      </c>
      <c r="AM49" s="4" t="s">
        <v>8</v>
      </c>
      <c r="AN49" s="4" t="s">
        <v>8</v>
      </c>
      <c r="AO49" s="4" t="s">
        <v>8</v>
      </c>
      <c r="AP49" s="4" t="s">
        <v>8</v>
      </c>
      <c r="AQ49" s="4" t="s">
        <v>8</v>
      </c>
      <c r="AR49" s="6">
        <v>1961000</v>
      </c>
      <c r="AS49" s="6">
        <v>135250000</v>
      </c>
      <c r="AT49" s="6">
        <v>-10192000</v>
      </c>
      <c r="AU49" s="4" t="s">
        <v>8</v>
      </c>
      <c r="AV49" s="6">
        <v>-3746000</v>
      </c>
      <c r="AW49" s="6">
        <v>47242000</v>
      </c>
      <c r="AX49" s="6">
        <v>-1699000</v>
      </c>
      <c r="AY49" s="4" t="s">
        <v>8</v>
      </c>
      <c r="AZ49" s="4" t="s">
        <v>8</v>
      </c>
      <c r="BA49" s="4" t="s">
        <v>8</v>
      </c>
      <c r="BB49" s="4" t="s">
        <v>8</v>
      </c>
      <c r="BC49" s="4" t="s">
        <v>8</v>
      </c>
      <c r="BD49" s="4" t="s">
        <v>8</v>
      </c>
      <c r="BE49" s="4" t="s">
        <v>8</v>
      </c>
      <c r="BF49" s="4" t="s">
        <v>8</v>
      </c>
      <c r="BG49" s="4" t="s">
        <v>8</v>
      </c>
      <c r="BH49" s="4" t="s">
        <v>8</v>
      </c>
    </row>
    <row r="50" spans="1:60" ht="30" x14ac:dyDescent="0.25">
      <c r="A50" s="3" t="s">
        <v>1200</v>
      </c>
      <c r="B50" s="4" t="s">
        <v>8</v>
      </c>
      <c r="C50" s="4"/>
      <c r="D50" s="4" t="s">
        <v>8</v>
      </c>
      <c r="E50" s="4" t="s">
        <v>8</v>
      </c>
      <c r="F50" s="4" t="s">
        <v>8</v>
      </c>
      <c r="G50" s="4" t="s">
        <v>8</v>
      </c>
      <c r="H50" s="4" t="s">
        <v>8</v>
      </c>
      <c r="I50" s="4" t="s">
        <v>8</v>
      </c>
      <c r="J50" s="4" t="s">
        <v>8</v>
      </c>
      <c r="K50" s="4" t="s">
        <v>8</v>
      </c>
      <c r="L50" s="4" t="s">
        <v>8</v>
      </c>
      <c r="M50" s="4" t="s">
        <v>8</v>
      </c>
      <c r="N50" s="4" t="s">
        <v>8</v>
      </c>
      <c r="O50" s="4" t="s">
        <v>8</v>
      </c>
      <c r="P50" s="4" t="s">
        <v>8</v>
      </c>
      <c r="Q50" s="4" t="s">
        <v>8</v>
      </c>
      <c r="R50" s="4" t="s">
        <v>8</v>
      </c>
      <c r="S50" s="4" t="s">
        <v>8</v>
      </c>
      <c r="T50" s="4" t="s">
        <v>8</v>
      </c>
      <c r="U50" s="4" t="s">
        <v>8</v>
      </c>
      <c r="V50" s="4" t="s">
        <v>8</v>
      </c>
      <c r="W50" s="4" t="s">
        <v>8</v>
      </c>
      <c r="X50" s="4" t="s">
        <v>8</v>
      </c>
      <c r="Y50" s="4" t="s">
        <v>8</v>
      </c>
      <c r="Z50" s="4" t="s">
        <v>8</v>
      </c>
      <c r="AA50" s="4" t="s">
        <v>8</v>
      </c>
      <c r="AB50" s="4" t="s">
        <v>8</v>
      </c>
      <c r="AC50" s="4" t="s">
        <v>8</v>
      </c>
      <c r="AD50" s="4" t="s">
        <v>8</v>
      </c>
      <c r="AE50" s="4" t="s">
        <v>8</v>
      </c>
      <c r="AF50" s="4" t="s">
        <v>8</v>
      </c>
      <c r="AG50" s="4" t="s">
        <v>8</v>
      </c>
      <c r="AH50" s="4" t="s">
        <v>8</v>
      </c>
      <c r="AI50" s="4" t="s">
        <v>8</v>
      </c>
      <c r="AJ50" s="4" t="s">
        <v>8</v>
      </c>
      <c r="AK50" s="4" t="s">
        <v>8</v>
      </c>
      <c r="AL50" s="4" t="s">
        <v>8</v>
      </c>
      <c r="AM50" s="4" t="s">
        <v>8</v>
      </c>
      <c r="AN50" s="4" t="s">
        <v>8</v>
      </c>
      <c r="AO50" s="4" t="s">
        <v>8</v>
      </c>
      <c r="AP50" s="4" t="s">
        <v>8</v>
      </c>
      <c r="AQ50" s="4" t="s">
        <v>8</v>
      </c>
      <c r="AR50" s="4" t="s">
        <v>8</v>
      </c>
      <c r="AS50" s="4" t="s">
        <v>8</v>
      </c>
      <c r="AT50" s="4" t="s">
        <v>8</v>
      </c>
      <c r="AU50" s="4" t="s">
        <v>8</v>
      </c>
      <c r="AV50" s="4" t="s">
        <v>8</v>
      </c>
      <c r="AW50" s="4" t="s">
        <v>8</v>
      </c>
      <c r="AX50" s="4" t="s">
        <v>8</v>
      </c>
      <c r="AY50" s="4" t="s">
        <v>8</v>
      </c>
      <c r="AZ50" s="4" t="s">
        <v>8</v>
      </c>
      <c r="BA50" s="4" t="s">
        <v>8</v>
      </c>
      <c r="BB50" s="4" t="s">
        <v>8</v>
      </c>
      <c r="BC50" s="4" t="s">
        <v>8</v>
      </c>
      <c r="BD50" s="4" t="s">
        <v>8</v>
      </c>
      <c r="BE50" s="4" t="s">
        <v>8</v>
      </c>
      <c r="BF50" s="4" t="s">
        <v>8</v>
      </c>
      <c r="BG50" s="4" t="s">
        <v>8</v>
      </c>
      <c r="BH50" s="4" t="s">
        <v>8</v>
      </c>
    </row>
    <row r="51" spans="1:60" x14ac:dyDescent="0.25">
      <c r="A51" s="2" t="s">
        <v>1201</v>
      </c>
      <c r="B51" s="4" t="s">
        <v>8</v>
      </c>
      <c r="C51" s="4"/>
      <c r="D51" s="4" t="s">
        <v>8</v>
      </c>
      <c r="E51" s="4" t="s">
        <v>8</v>
      </c>
      <c r="F51" s="4" t="s">
        <v>8</v>
      </c>
      <c r="G51" s="4" t="s">
        <v>8</v>
      </c>
      <c r="H51" s="4" t="s">
        <v>8</v>
      </c>
      <c r="I51" s="4" t="s">
        <v>8</v>
      </c>
      <c r="J51" s="4" t="s">
        <v>8</v>
      </c>
      <c r="K51" s="6">
        <v>503903000</v>
      </c>
      <c r="L51" s="6">
        <v>498859000</v>
      </c>
      <c r="M51" s="4" t="s">
        <v>8</v>
      </c>
      <c r="N51" s="4" t="s">
        <v>8</v>
      </c>
      <c r="O51" s="4" t="s">
        <v>8</v>
      </c>
      <c r="P51" s="4" t="s">
        <v>8</v>
      </c>
      <c r="Q51" s="4" t="s">
        <v>8</v>
      </c>
      <c r="R51" s="4" t="s">
        <v>8</v>
      </c>
      <c r="S51" s="4" t="s">
        <v>8</v>
      </c>
      <c r="T51" s="4" t="s">
        <v>8</v>
      </c>
      <c r="U51" s="4" t="s">
        <v>8</v>
      </c>
      <c r="V51" s="4" t="s">
        <v>8</v>
      </c>
      <c r="W51" s="4" t="s">
        <v>8</v>
      </c>
      <c r="X51" s="4" t="s">
        <v>8</v>
      </c>
      <c r="Y51" s="4" t="s">
        <v>8</v>
      </c>
      <c r="Z51" s="4" t="s">
        <v>8</v>
      </c>
      <c r="AA51" s="4" t="s">
        <v>8</v>
      </c>
      <c r="AB51" s="4" t="s">
        <v>8</v>
      </c>
      <c r="AC51" s="4" t="s">
        <v>8</v>
      </c>
      <c r="AD51" s="4" t="s">
        <v>8</v>
      </c>
      <c r="AE51" s="4" t="s">
        <v>8</v>
      </c>
      <c r="AF51" s="4" t="s">
        <v>8</v>
      </c>
      <c r="AG51" s="4" t="s">
        <v>8</v>
      </c>
      <c r="AH51" s="4" t="s">
        <v>8</v>
      </c>
      <c r="AI51" s="4" t="s">
        <v>8</v>
      </c>
      <c r="AJ51" s="4" t="s">
        <v>8</v>
      </c>
      <c r="AK51" s="4" t="s">
        <v>8</v>
      </c>
      <c r="AL51" s="4" t="s">
        <v>8</v>
      </c>
      <c r="AM51" s="4" t="s">
        <v>8</v>
      </c>
      <c r="AN51" s="4" t="s">
        <v>8</v>
      </c>
      <c r="AO51" s="4" t="s">
        <v>8</v>
      </c>
      <c r="AP51" s="4" t="s">
        <v>8</v>
      </c>
      <c r="AQ51" s="4" t="s">
        <v>8</v>
      </c>
      <c r="AR51" s="4" t="s">
        <v>8</v>
      </c>
      <c r="AS51" s="4" t="s">
        <v>8</v>
      </c>
      <c r="AT51" s="4" t="s">
        <v>8</v>
      </c>
      <c r="AU51" s="4" t="s">
        <v>8</v>
      </c>
      <c r="AV51" s="4" t="s">
        <v>8</v>
      </c>
      <c r="AW51" s="4" t="s">
        <v>8</v>
      </c>
      <c r="AX51" s="4" t="s">
        <v>8</v>
      </c>
      <c r="AY51" s="4" t="s">
        <v>8</v>
      </c>
      <c r="AZ51" s="4" t="s">
        <v>8</v>
      </c>
      <c r="BA51" s="4" t="s">
        <v>8</v>
      </c>
      <c r="BB51" s="4" t="s">
        <v>8</v>
      </c>
      <c r="BC51" s="4" t="s">
        <v>8</v>
      </c>
      <c r="BD51" s="4" t="s">
        <v>8</v>
      </c>
      <c r="BE51" s="4" t="s">
        <v>8</v>
      </c>
      <c r="BF51" s="4" t="s">
        <v>8</v>
      </c>
      <c r="BG51" s="4" t="s">
        <v>8</v>
      </c>
      <c r="BH51" s="4" t="s">
        <v>8</v>
      </c>
    </row>
    <row r="52" spans="1:60" x14ac:dyDescent="0.25">
      <c r="A52" s="2" t="s">
        <v>1202</v>
      </c>
      <c r="B52" s="4" t="s">
        <v>8</v>
      </c>
      <c r="C52" s="4"/>
      <c r="D52" s="4" t="s">
        <v>8</v>
      </c>
      <c r="E52" s="4" t="s">
        <v>8</v>
      </c>
      <c r="F52" s="4" t="s">
        <v>8</v>
      </c>
      <c r="G52" s="4" t="s">
        <v>8</v>
      </c>
      <c r="H52" s="4" t="s">
        <v>8</v>
      </c>
      <c r="I52" s="4" t="s">
        <v>8</v>
      </c>
      <c r="J52" s="4" t="s">
        <v>8</v>
      </c>
      <c r="K52" s="6">
        <v>2649000</v>
      </c>
      <c r="L52" s="6">
        <v>54253000</v>
      </c>
      <c r="M52" s="4" t="s">
        <v>8</v>
      </c>
      <c r="N52" s="4" t="s">
        <v>8</v>
      </c>
      <c r="O52" s="4" t="s">
        <v>8</v>
      </c>
      <c r="P52" s="4" t="s">
        <v>8</v>
      </c>
      <c r="Q52" s="4" t="s">
        <v>8</v>
      </c>
      <c r="R52" s="4" t="s">
        <v>8</v>
      </c>
      <c r="S52" s="4" t="s">
        <v>8</v>
      </c>
      <c r="T52" s="4" t="s">
        <v>8</v>
      </c>
      <c r="U52" s="4" t="s">
        <v>8</v>
      </c>
      <c r="V52" s="4" t="s">
        <v>8</v>
      </c>
      <c r="W52" s="4" t="s">
        <v>8</v>
      </c>
      <c r="X52" s="4" t="s">
        <v>8</v>
      </c>
      <c r="Y52" s="4" t="s">
        <v>8</v>
      </c>
      <c r="Z52" s="4" t="s">
        <v>8</v>
      </c>
      <c r="AA52" s="4" t="s">
        <v>8</v>
      </c>
      <c r="AB52" s="4" t="s">
        <v>8</v>
      </c>
      <c r="AC52" s="4" t="s">
        <v>8</v>
      </c>
      <c r="AD52" s="4" t="s">
        <v>8</v>
      </c>
      <c r="AE52" s="4" t="s">
        <v>8</v>
      </c>
      <c r="AF52" s="4" t="s">
        <v>8</v>
      </c>
      <c r="AG52" s="4" t="s">
        <v>8</v>
      </c>
      <c r="AH52" s="4" t="s">
        <v>8</v>
      </c>
      <c r="AI52" s="4" t="s">
        <v>8</v>
      </c>
      <c r="AJ52" s="4" t="s">
        <v>8</v>
      </c>
      <c r="AK52" s="4" t="s">
        <v>8</v>
      </c>
      <c r="AL52" s="4" t="s">
        <v>8</v>
      </c>
      <c r="AM52" s="4" t="s">
        <v>8</v>
      </c>
      <c r="AN52" s="4" t="s">
        <v>8</v>
      </c>
      <c r="AO52" s="4" t="s">
        <v>8</v>
      </c>
      <c r="AP52" s="4" t="s">
        <v>8</v>
      </c>
      <c r="AQ52" s="4" t="s">
        <v>8</v>
      </c>
      <c r="AR52" s="4" t="s">
        <v>8</v>
      </c>
      <c r="AS52" s="4" t="s">
        <v>8</v>
      </c>
      <c r="AT52" s="4" t="s">
        <v>8</v>
      </c>
      <c r="AU52" s="4" t="s">
        <v>8</v>
      </c>
      <c r="AV52" s="4" t="s">
        <v>8</v>
      </c>
      <c r="AW52" s="4" t="s">
        <v>8</v>
      </c>
      <c r="AX52" s="4" t="s">
        <v>8</v>
      </c>
      <c r="AY52" s="4" t="s">
        <v>8</v>
      </c>
      <c r="AZ52" s="4" t="s">
        <v>8</v>
      </c>
      <c r="BA52" s="4" t="s">
        <v>8</v>
      </c>
      <c r="BB52" s="4" t="s">
        <v>8</v>
      </c>
      <c r="BC52" s="4" t="s">
        <v>8</v>
      </c>
      <c r="BD52" s="4" t="s">
        <v>8</v>
      </c>
      <c r="BE52" s="4" t="s">
        <v>8</v>
      </c>
      <c r="BF52" s="4" t="s">
        <v>8</v>
      </c>
      <c r="BG52" s="4" t="s">
        <v>8</v>
      </c>
      <c r="BH52" s="4" t="s">
        <v>8</v>
      </c>
    </row>
    <row r="53" spans="1:60" x14ac:dyDescent="0.25">
      <c r="A53" s="2" t="s">
        <v>1203</v>
      </c>
      <c r="B53" s="4" t="s">
        <v>8</v>
      </c>
      <c r="C53" s="4"/>
      <c r="D53" s="4" t="s">
        <v>8</v>
      </c>
      <c r="E53" s="4" t="s">
        <v>8</v>
      </c>
      <c r="F53" s="4" t="s">
        <v>8</v>
      </c>
      <c r="G53" s="4" t="s">
        <v>8</v>
      </c>
      <c r="H53" s="4" t="s">
        <v>8</v>
      </c>
      <c r="I53" s="4" t="s">
        <v>8</v>
      </c>
      <c r="J53" s="4" t="s">
        <v>8</v>
      </c>
      <c r="K53" s="6">
        <v>-671000</v>
      </c>
      <c r="L53" s="6">
        <v>188079000</v>
      </c>
      <c r="M53" s="4" t="s">
        <v>8</v>
      </c>
      <c r="N53" s="4" t="s">
        <v>8</v>
      </c>
      <c r="O53" s="4" t="s">
        <v>8</v>
      </c>
      <c r="P53" s="4" t="s">
        <v>8</v>
      </c>
      <c r="Q53" s="4" t="s">
        <v>8</v>
      </c>
      <c r="R53" s="4" t="s">
        <v>8</v>
      </c>
      <c r="S53" s="4" t="s">
        <v>8</v>
      </c>
      <c r="T53" s="4" t="s">
        <v>8</v>
      </c>
      <c r="U53" s="4" t="s">
        <v>8</v>
      </c>
      <c r="V53" s="4" t="s">
        <v>8</v>
      </c>
      <c r="W53" s="4" t="s">
        <v>8</v>
      </c>
      <c r="X53" s="4" t="s">
        <v>8</v>
      </c>
      <c r="Y53" s="4" t="s">
        <v>8</v>
      </c>
      <c r="Z53" s="4" t="s">
        <v>8</v>
      </c>
      <c r="AA53" s="4" t="s">
        <v>8</v>
      </c>
      <c r="AB53" s="4" t="s">
        <v>8</v>
      </c>
      <c r="AC53" s="4" t="s">
        <v>8</v>
      </c>
      <c r="AD53" s="4" t="s">
        <v>8</v>
      </c>
      <c r="AE53" s="4" t="s">
        <v>8</v>
      </c>
      <c r="AF53" s="4" t="s">
        <v>8</v>
      </c>
      <c r="AG53" s="4" t="s">
        <v>8</v>
      </c>
      <c r="AH53" s="4" t="s">
        <v>8</v>
      </c>
      <c r="AI53" s="4" t="s">
        <v>8</v>
      </c>
      <c r="AJ53" s="4" t="s">
        <v>8</v>
      </c>
      <c r="AK53" s="4" t="s">
        <v>8</v>
      </c>
      <c r="AL53" s="4" t="s">
        <v>8</v>
      </c>
      <c r="AM53" s="4" t="s">
        <v>8</v>
      </c>
      <c r="AN53" s="4" t="s">
        <v>8</v>
      </c>
      <c r="AO53" s="4" t="s">
        <v>8</v>
      </c>
      <c r="AP53" s="4" t="s">
        <v>8</v>
      </c>
      <c r="AQ53" s="4" t="s">
        <v>8</v>
      </c>
      <c r="AR53" s="4" t="s">
        <v>8</v>
      </c>
      <c r="AS53" s="4" t="s">
        <v>8</v>
      </c>
      <c r="AT53" s="4" t="s">
        <v>8</v>
      </c>
      <c r="AU53" s="4" t="s">
        <v>8</v>
      </c>
      <c r="AV53" s="4" t="s">
        <v>8</v>
      </c>
      <c r="AW53" s="4" t="s">
        <v>8</v>
      </c>
      <c r="AX53" s="4" t="s">
        <v>8</v>
      </c>
      <c r="AY53" s="4" t="s">
        <v>8</v>
      </c>
      <c r="AZ53" s="4" t="s">
        <v>8</v>
      </c>
      <c r="BA53" s="4" t="s">
        <v>8</v>
      </c>
      <c r="BB53" s="4" t="s">
        <v>8</v>
      </c>
      <c r="BC53" s="4" t="s">
        <v>8</v>
      </c>
      <c r="BD53" s="4" t="s">
        <v>8</v>
      </c>
      <c r="BE53" s="4" t="s">
        <v>8</v>
      </c>
      <c r="BF53" s="4" t="s">
        <v>8</v>
      </c>
      <c r="BG53" s="4" t="s">
        <v>8</v>
      </c>
      <c r="BH53" s="4" t="s">
        <v>8</v>
      </c>
    </row>
    <row r="54" spans="1:60" ht="30" x14ac:dyDescent="0.25">
      <c r="A54" s="2" t="s">
        <v>1204</v>
      </c>
      <c r="B54" s="4" t="s">
        <v>8</v>
      </c>
      <c r="C54" s="4"/>
      <c r="D54" s="4" t="s">
        <v>8</v>
      </c>
      <c r="E54" s="4" t="s">
        <v>8</v>
      </c>
      <c r="F54" s="4" t="s">
        <v>8</v>
      </c>
      <c r="G54" s="4" t="s">
        <v>8</v>
      </c>
      <c r="H54" s="4" t="s">
        <v>8</v>
      </c>
      <c r="I54" s="4" t="s">
        <v>8</v>
      </c>
      <c r="J54" s="4" t="s">
        <v>8</v>
      </c>
      <c r="K54" s="9">
        <v>-0.02</v>
      </c>
      <c r="L54" s="9">
        <v>6.5</v>
      </c>
      <c r="M54" s="4" t="s">
        <v>8</v>
      </c>
      <c r="N54" s="4" t="s">
        <v>8</v>
      </c>
      <c r="O54" s="4" t="s">
        <v>8</v>
      </c>
      <c r="P54" s="4" t="s">
        <v>8</v>
      </c>
      <c r="Q54" s="4" t="s">
        <v>8</v>
      </c>
      <c r="R54" s="4" t="s">
        <v>8</v>
      </c>
      <c r="S54" s="4" t="s">
        <v>8</v>
      </c>
      <c r="T54" s="4" t="s">
        <v>8</v>
      </c>
      <c r="U54" s="4" t="s">
        <v>8</v>
      </c>
      <c r="V54" s="4" t="s">
        <v>8</v>
      </c>
      <c r="W54" s="4" t="s">
        <v>8</v>
      </c>
      <c r="X54" s="4" t="s">
        <v>8</v>
      </c>
      <c r="Y54" s="4" t="s">
        <v>8</v>
      </c>
      <c r="Z54" s="4" t="s">
        <v>8</v>
      </c>
      <c r="AA54" s="4" t="s">
        <v>8</v>
      </c>
      <c r="AB54" s="4" t="s">
        <v>8</v>
      </c>
      <c r="AC54" s="4" t="s">
        <v>8</v>
      </c>
      <c r="AD54" s="4" t="s">
        <v>8</v>
      </c>
      <c r="AE54" s="4" t="s">
        <v>8</v>
      </c>
      <c r="AF54" s="4" t="s">
        <v>8</v>
      </c>
      <c r="AG54" s="4" t="s">
        <v>8</v>
      </c>
      <c r="AH54" s="4" t="s">
        <v>8</v>
      </c>
      <c r="AI54" s="4" t="s">
        <v>8</v>
      </c>
      <c r="AJ54" s="4" t="s">
        <v>8</v>
      </c>
      <c r="AK54" s="4" t="s">
        <v>8</v>
      </c>
      <c r="AL54" s="4" t="s">
        <v>8</v>
      </c>
      <c r="AM54" s="4" t="s">
        <v>8</v>
      </c>
      <c r="AN54" s="4" t="s">
        <v>8</v>
      </c>
      <c r="AO54" s="4" t="s">
        <v>8</v>
      </c>
      <c r="AP54" s="4" t="s">
        <v>8</v>
      </c>
      <c r="AQ54" s="4" t="s">
        <v>8</v>
      </c>
      <c r="AR54" s="4" t="s">
        <v>8</v>
      </c>
      <c r="AS54" s="4" t="s">
        <v>8</v>
      </c>
      <c r="AT54" s="4" t="s">
        <v>8</v>
      </c>
      <c r="AU54" s="4" t="s">
        <v>8</v>
      </c>
      <c r="AV54" s="4" t="s">
        <v>8</v>
      </c>
      <c r="AW54" s="4" t="s">
        <v>8</v>
      </c>
      <c r="AX54" s="4" t="s">
        <v>8</v>
      </c>
      <c r="AY54" s="4" t="s">
        <v>8</v>
      </c>
      <c r="AZ54" s="4" t="s">
        <v>8</v>
      </c>
      <c r="BA54" s="4" t="s">
        <v>8</v>
      </c>
      <c r="BB54" s="4" t="s">
        <v>8</v>
      </c>
      <c r="BC54" s="4" t="s">
        <v>8</v>
      </c>
      <c r="BD54" s="4" t="s">
        <v>8</v>
      </c>
      <c r="BE54" s="4" t="s">
        <v>8</v>
      </c>
      <c r="BF54" s="4" t="s">
        <v>8</v>
      </c>
      <c r="BG54" s="4" t="s">
        <v>8</v>
      </c>
      <c r="BH54" s="4" t="s">
        <v>8</v>
      </c>
    </row>
    <row r="55" spans="1:60" ht="30" x14ac:dyDescent="0.25">
      <c r="A55" s="2" t="s">
        <v>1205</v>
      </c>
      <c r="B55" s="4" t="s">
        <v>8</v>
      </c>
      <c r="C55" s="4"/>
      <c r="D55" s="4" t="s">
        <v>8</v>
      </c>
      <c r="E55" s="4" t="s">
        <v>8</v>
      </c>
      <c r="F55" s="4" t="s">
        <v>8</v>
      </c>
      <c r="G55" s="4" t="s">
        <v>8</v>
      </c>
      <c r="H55" s="4" t="s">
        <v>8</v>
      </c>
      <c r="I55" s="4" t="s">
        <v>8</v>
      </c>
      <c r="J55" s="4" t="s">
        <v>8</v>
      </c>
      <c r="K55" s="9">
        <v>-0.02</v>
      </c>
      <c r="L55" s="9">
        <v>6.12</v>
      </c>
      <c r="M55" s="4" t="s">
        <v>8</v>
      </c>
      <c r="N55" s="4" t="s">
        <v>8</v>
      </c>
      <c r="O55" s="4" t="s">
        <v>8</v>
      </c>
      <c r="P55" s="4" t="s">
        <v>8</v>
      </c>
      <c r="Q55" s="4" t="s">
        <v>8</v>
      </c>
      <c r="R55" s="4" t="s">
        <v>8</v>
      </c>
      <c r="S55" s="4" t="s">
        <v>8</v>
      </c>
      <c r="T55" s="4" t="s">
        <v>8</v>
      </c>
      <c r="U55" s="4" t="s">
        <v>8</v>
      </c>
      <c r="V55" s="4" t="s">
        <v>8</v>
      </c>
      <c r="W55" s="4" t="s">
        <v>8</v>
      </c>
      <c r="X55" s="4" t="s">
        <v>8</v>
      </c>
      <c r="Y55" s="4" t="s">
        <v>8</v>
      </c>
      <c r="Z55" s="4" t="s">
        <v>8</v>
      </c>
      <c r="AA55" s="4" t="s">
        <v>8</v>
      </c>
      <c r="AB55" s="4" t="s">
        <v>8</v>
      </c>
      <c r="AC55" s="4" t="s">
        <v>8</v>
      </c>
      <c r="AD55" s="4" t="s">
        <v>8</v>
      </c>
      <c r="AE55" s="4" t="s">
        <v>8</v>
      </c>
      <c r="AF55" s="4" t="s">
        <v>8</v>
      </c>
      <c r="AG55" s="4" t="s">
        <v>8</v>
      </c>
      <c r="AH55" s="4" t="s">
        <v>8</v>
      </c>
      <c r="AI55" s="4" t="s">
        <v>8</v>
      </c>
      <c r="AJ55" s="4" t="s">
        <v>8</v>
      </c>
      <c r="AK55" s="4" t="s">
        <v>8</v>
      </c>
      <c r="AL55" s="4" t="s">
        <v>8</v>
      </c>
      <c r="AM55" s="4" t="s">
        <v>8</v>
      </c>
      <c r="AN55" s="4" t="s">
        <v>8</v>
      </c>
      <c r="AO55" s="4" t="s">
        <v>8</v>
      </c>
      <c r="AP55" s="4" t="s">
        <v>8</v>
      </c>
      <c r="AQ55" s="4" t="s">
        <v>8</v>
      </c>
      <c r="AR55" s="4" t="s">
        <v>8</v>
      </c>
      <c r="AS55" s="4" t="s">
        <v>8</v>
      </c>
      <c r="AT55" s="4" t="s">
        <v>8</v>
      </c>
      <c r="AU55" s="4" t="s">
        <v>8</v>
      </c>
      <c r="AV55" s="4" t="s">
        <v>8</v>
      </c>
      <c r="AW55" s="4" t="s">
        <v>8</v>
      </c>
      <c r="AX55" s="4" t="s">
        <v>8</v>
      </c>
      <c r="AY55" s="4" t="s">
        <v>8</v>
      </c>
      <c r="AZ55" s="4" t="s">
        <v>8</v>
      </c>
      <c r="BA55" s="4" t="s">
        <v>8</v>
      </c>
      <c r="BB55" s="4" t="s">
        <v>8</v>
      </c>
      <c r="BC55" s="4" t="s">
        <v>8</v>
      </c>
      <c r="BD55" s="4" t="s">
        <v>8</v>
      </c>
      <c r="BE55" s="4" t="s">
        <v>8</v>
      </c>
      <c r="BF55" s="4" t="s">
        <v>8</v>
      </c>
      <c r="BG55" s="4" t="s">
        <v>8</v>
      </c>
      <c r="BH55" s="4" t="s">
        <v>8</v>
      </c>
    </row>
    <row r="56" spans="1:60" ht="30" x14ac:dyDescent="0.25">
      <c r="A56" s="2" t="s">
        <v>1206</v>
      </c>
      <c r="B56" s="4" t="s">
        <v>8</v>
      </c>
      <c r="C56" s="4"/>
      <c r="D56" s="4" t="s">
        <v>8</v>
      </c>
      <c r="E56" s="4" t="s">
        <v>8</v>
      </c>
      <c r="F56" s="4" t="s">
        <v>8</v>
      </c>
      <c r="G56" s="4" t="s">
        <v>8</v>
      </c>
      <c r="H56" s="4" t="s">
        <v>8</v>
      </c>
      <c r="I56" s="4" t="s">
        <v>8</v>
      </c>
      <c r="J56" s="4" t="s">
        <v>8</v>
      </c>
      <c r="K56" s="4" t="s">
        <v>8</v>
      </c>
      <c r="L56" s="4" t="s">
        <v>8</v>
      </c>
      <c r="M56" s="4" t="s">
        <v>8</v>
      </c>
      <c r="N56" s="4" t="s">
        <v>8</v>
      </c>
      <c r="O56" s="4" t="s">
        <v>8</v>
      </c>
      <c r="P56" s="6">
        <v>33500000</v>
      </c>
      <c r="Q56" s="6">
        <v>87900000</v>
      </c>
      <c r="R56" s="4" t="s">
        <v>8</v>
      </c>
      <c r="S56" s="4" t="s">
        <v>8</v>
      </c>
      <c r="T56" s="6">
        <v>15300000</v>
      </c>
      <c r="U56" s="4" t="s">
        <v>8</v>
      </c>
      <c r="V56" s="6">
        <v>270000000</v>
      </c>
      <c r="W56" s="6">
        <v>16600000</v>
      </c>
      <c r="X56" s="4" t="s">
        <v>8</v>
      </c>
      <c r="Y56" s="4" t="s">
        <v>8</v>
      </c>
      <c r="Z56" s="6">
        <v>35400000</v>
      </c>
      <c r="AA56" s="4" t="s">
        <v>8</v>
      </c>
      <c r="AB56" s="4" t="s">
        <v>8</v>
      </c>
      <c r="AC56" s="4" t="s">
        <v>8</v>
      </c>
      <c r="AD56" s="4" t="s">
        <v>8</v>
      </c>
      <c r="AE56" s="6">
        <v>26500000</v>
      </c>
      <c r="AF56" s="4" t="s">
        <v>8</v>
      </c>
      <c r="AG56" s="6">
        <v>59700000</v>
      </c>
      <c r="AH56" s="4" t="s">
        <v>8</v>
      </c>
      <c r="AI56" s="4" t="s">
        <v>8</v>
      </c>
      <c r="AJ56" s="4" t="s">
        <v>8</v>
      </c>
      <c r="AK56" s="6">
        <v>225000000</v>
      </c>
      <c r="AL56" s="4" t="s">
        <v>8</v>
      </c>
      <c r="AM56" s="6">
        <v>21500000</v>
      </c>
      <c r="AN56" s="6">
        <v>1000000</v>
      </c>
      <c r="AO56" s="6">
        <v>20300000</v>
      </c>
      <c r="AP56" s="4" t="s">
        <v>8</v>
      </c>
      <c r="AQ56" s="4" t="s">
        <v>8</v>
      </c>
      <c r="AR56" s="4" t="s">
        <v>8</v>
      </c>
      <c r="AS56" s="4" t="s">
        <v>8</v>
      </c>
      <c r="AT56" s="4" t="s">
        <v>8</v>
      </c>
      <c r="AU56" s="4" t="s">
        <v>8</v>
      </c>
      <c r="AV56" s="4" t="s">
        <v>8</v>
      </c>
      <c r="AW56" s="4" t="s">
        <v>8</v>
      </c>
      <c r="AX56" s="4" t="s">
        <v>8</v>
      </c>
      <c r="AY56" s="6">
        <v>15300000</v>
      </c>
      <c r="AZ56" s="6">
        <v>4000000</v>
      </c>
      <c r="BA56" s="4" t="s">
        <v>8</v>
      </c>
      <c r="BB56" s="4" t="s">
        <v>8</v>
      </c>
      <c r="BC56" s="4" t="s">
        <v>8</v>
      </c>
      <c r="BD56" s="4" t="s">
        <v>8</v>
      </c>
      <c r="BE56" s="4" t="s">
        <v>8</v>
      </c>
      <c r="BF56" s="4" t="s">
        <v>8</v>
      </c>
      <c r="BG56" s="6">
        <v>87500000</v>
      </c>
      <c r="BH56" s="6">
        <v>15300000</v>
      </c>
    </row>
    <row r="57" spans="1:60" ht="30" x14ac:dyDescent="0.25">
      <c r="A57" s="2" t="s">
        <v>1207</v>
      </c>
      <c r="B57" s="4" t="s">
        <v>8</v>
      </c>
      <c r="C57" s="4"/>
      <c r="D57" s="4" t="s">
        <v>8</v>
      </c>
      <c r="E57" s="4" t="s">
        <v>8</v>
      </c>
      <c r="F57" s="4" t="s">
        <v>8</v>
      </c>
      <c r="G57" s="4" t="s">
        <v>8</v>
      </c>
      <c r="H57" s="4" t="s">
        <v>8</v>
      </c>
      <c r="I57" s="4" t="s">
        <v>8</v>
      </c>
      <c r="J57" s="4" t="s">
        <v>8</v>
      </c>
      <c r="K57" s="4" t="s">
        <v>8</v>
      </c>
      <c r="L57" s="4" t="s">
        <v>8</v>
      </c>
      <c r="M57" s="4" t="s">
        <v>8</v>
      </c>
      <c r="N57" s="4" t="s">
        <v>8</v>
      </c>
      <c r="O57" s="4" t="s">
        <v>8</v>
      </c>
      <c r="P57" s="4" t="s">
        <v>8</v>
      </c>
      <c r="Q57" s="4" t="s">
        <v>8</v>
      </c>
      <c r="R57" s="4" t="s">
        <v>8</v>
      </c>
      <c r="S57" s="4" t="s">
        <v>8</v>
      </c>
      <c r="T57" s="4" t="s">
        <v>8</v>
      </c>
      <c r="U57" s="4" t="s">
        <v>8</v>
      </c>
      <c r="V57" s="4" t="s">
        <v>8</v>
      </c>
      <c r="W57" s="4" t="s">
        <v>8</v>
      </c>
      <c r="X57" s="4" t="s">
        <v>8</v>
      </c>
      <c r="Y57" s="4" t="s">
        <v>8</v>
      </c>
      <c r="Z57" s="4" t="s">
        <v>8</v>
      </c>
      <c r="AA57" s="4" t="s">
        <v>8</v>
      </c>
      <c r="AB57" s="4" t="s">
        <v>8</v>
      </c>
      <c r="AC57" s="4" t="s">
        <v>8</v>
      </c>
      <c r="AD57" s="4" t="s">
        <v>8</v>
      </c>
      <c r="AE57" s="4" t="s">
        <v>8</v>
      </c>
      <c r="AF57" s="4" t="s">
        <v>8</v>
      </c>
      <c r="AG57" s="4" t="s">
        <v>8</v>
      </c>
      <c r="AH57" s="4" t="s">
        <v>8</v>
      </c>
      <c r="AI57" s="4" t="s">
        <v>8</v>
      </c>
      <c r="AJ57" s="4" t="s">
        <v>8</v>
      </c>
      <c r="AK57" s="4" t="s">
        <v>8</v>
      </c>
      <c r="AL57" s="4" t="s">
        <v>8</v>
      </c>
      <c r="AM57" s="6">
        <v>334292</v>
      </c>
      <c r="AN57" s="4" t="s">
        <v>8</v>
      </c>
      <c r="AO57" s="4" t="s">
        <v>8</v>
      </c>
      <c r="AP57" s="4" t="s">
        <v>8</v>
      </c>
      <c r="AQ57" s="4" t="s">
        <v>8</v>
      </c>
      <c r="AR57" s="4" t="s">
        <v>8</v>
      </c>
      <c r="AS57" s="4" t="s">
        <v>8</v>
      </c>
      <c r="AT57" s="4" t="s">
        <v>8</v>
      </c>
      <c r="AU57" s="4" t="s">
        <v>8</v>
      </c>
      <c r="AV57" s="4" t="s">
        <v>8</v>
      </c>
      <c r="AW57" s="4" t="s">
        <v>8</v>
      </c>
      <c r="AX57" s="4" t="s">
        <v>8</v>
      </c>
      <c r="AY57" s="4" t="s">
        <v>8</v>
      </c>
      <c r="AZ57" s="4" t="s">
        <v>8</v>
      </c>
      <c r="BA57" s="4" t="s">
        <v>8</v>
      </c>
      <c r="BB57" s="4" t="s">
        <v>8</v>
      </c>
      <c r="BC57" s="4" t="s">
        <v>8</v>
      </c>
      <c r="BD57" s="4" t="s">
        <v>8</v>
      </c>
      <c r="BE57" s="4" t="s">
        <v>8</v>
      </c>
      <c r="BF57" s="4" t="s">
        <v>8</v>
      </c>
      <c r="BG57" s="4" t="s">
        <v>8</v>
      </c>
      <c r="BH57" s="4" t="s">
        <v>8</v>
      </c>
    </row>
    <row r="58" spans="1:60" ht="30" x14ac:dyDescent="0.25">
      <c r="A58" s="2" t="s">
        <v>1208</v>
      </c>
      <c r="B58" s="4" t="s">
        <v>8</v>
      </c>
      <c r="C58" s="4"/>
      <c r="D58" s="4" t="s">
        <v>8</v>
      </c>
      <c r="E58" s="4" t="s">
        <v>8</v>
      </c>
      <c r="F58" s="4" t="s">
        <v>8</v>
      </c>
      <c r="G58" s="4" t="s">
        <v>8</v>
      </c>
      <c r="H58" s="4" t="s">
        <v>8</v>
      </c>
      <c r="I58" s="4" t="s">
        <v>8</v>
      </c>
      <c r="J58" s="4" t="s">
        <v>8</v>
      </c>
      <c r="K58" s="4" t="s">
        <v>8</v>
      </c>
      <c r="L58" s="4" t="s">
        <v>8</v>
      </c>
      <c r="M58" s="4" t="s">
        <v>8</v>
      </c>
      <c r="N58" s="4" t="s">
        <v>8</v>
      </c>
      <c r="O58" s="4" t="s">
        <v>8</v>
      </c>
      <c r="P58" s="4" t="s">
        <v>8</v>
      </c>
      <c r="Q58" s="4" t="s">
        <v>8</v>
      </c>
      <c r="R58" s="4" t="s">
        <v>8</v>
      </c>
      <c r="S58" s="4" t="s">
        <v>8</v>
      </c>
      <c r="T58" s="4" t="s">
        <v>8</v>
      </c>
      <c r="U58" s="4" t="s">
        <v>8</v>
      </c>
      <c r="V58" s="4" t="s">
        <v>8</v>
      </c>
      <c r="W58" s="4" t="s">
        <v>8</v>
      </c>
      <c r="X58" s="4" t="s">
        <v>8</v>
      </c>
      <c r="Y58" s="4" t="s">
        <v>8</v>
      </c>
      <c r="Z58" s="4" t="s">
        <v>8</v>
      </c>
      <c r="AA58" s="4" t="s">
        <v>8</v>
      </c>
      <c r="AB58" s="4" t="s">
        <v>8</v>
      </c>
      <c r="AC58" s="4" t="s">
        <v>8</v>
      </c>
      <c r="AD58" s="4" t="s">
        <v>8</v>
      </c>
      <c r="AE58" s="4" t="s">
        <v>8</v>
      </c>
      <c r="AF58" s="4" t="s">
        <v>8</v>
      </c>
      <c r="AG58" s="4" t="s">
        <v>8</v>
      </c>
      <c r="AH58" s="4" t="s">
        <v>8</v>
      </c>
      <c r="AI58" s="4" t="s">
        <v>8</v>
      </c>
      <c r="AJ58" s="4" t="s">
        <v>8</v>
      </c>
      <c r="AK58" s="4" t="s">
        <v>8</v>
      </c>
      <c r="AL58" s="4" t="s">
        <v>8</v>
      </c>
      <c r="AM58" s="6">
        <v>2400000</v>
      </c>
      <c r="AN58" s="4" t="s">
        <v>8</v>
      </c>
      <c r="AO58" s="4" t="s">
        <v>8</v>
      </c>
      <c r="AP58" s="4" t="s">
        <v>8</v>
      </c>
      <c r="AQ58" s="4" t="s">
        <v>8</v>
      </c>
      <c r="AR58" s="4" t="s">
        <v>8</v>
      </c>
      <c r="AS58" s="4" t="s">
        <v>8</v>
      </c>
      <c r="AT58" s="4" t="s">
        <v>8</v>
      </c>
      <c r="AU58" s="4" t="s">
        <v>8</v>
      </c>
      <c r="AV58" s="4" t="s">
        <v>8</v>
      </c>
      <c r="AW58" s="4" t="s">
        <v>8</v>
      </c>
      <c r="AX58" s="4" t="s">
        <v>8</v>
      </c>
      <c r="AY58" s="4" t="s">
        <v>8</v>
      </c>
      <c r="AZ58" s="4" t="s">
        <v>8</v>
      </c>
      <c r="BA58" s="4" t="s">
        <v>8</v>
      </c>
      <c r="BB58" s="4" t="s">
        <v>8</v>
      </c>
      <c r="BC58" s="4" t="s">
        <v>8</v>
      </c>
      <c r="BD58" s="4" t="s">
        <v>8</v>
      </c>
      <c r="BE58" s="4" t="s">
        <v>8</v>
      </c>
      <c r="BF58" s="4" t="s">
        <v>8</v>
      </c>
      <c r="BG58" s="4" t="s">
        <v>8</v>
      </c>
      <c r="BH58" s="4" t="s">
        <v>8</v>
      </c>
    </row>
    <row r="59" spans="1:60" ht="30" x14ac:dyDescent="0.25">
      <c r="A59" s="2" t="s">
        <v>1209</v>
      </c>
      <c r="B59" s="4" t="s">
        <v>8</v>
      </c>
      <c r="C59" s="4"/>
      <c r="D59" s="4" t="s">
        <v>8</v>
      </c>
      <c r="E59" s="4" t="s">
        <v>8</v>
      </c>
      <c r="F59" s="4" t="s">
        <v>8</v>
      </c>
      <c r="G59" s="4" t="s">
        <v>8</v>
      </c>
      <c r="H59" s="4" t="s">
        <v>8</v>
      </c>
      <c r="I59" s="4" t="s">
        <v>8</v>
      </c>
      <c r="J59" s="4" t="s">
        <v>8</v>
      </c>
      <c r="K59" s="4" t="s">
        <v>8</v>
      </c>
      <c r="L59" s="4" t="s">
        <v>8</v>
      </c>
      <c r="M59" s="4" t="s">
        <v>8</v>
      </c>
      <c r="N59" s="4" t="s">
        <v>8</v>
      </c>
      <c r="O59" s="4" t="s">
        <v>8</v>
      </c>
      <c r="P59" s="4" t="s">
        <v>8</v>
      </c>
      <c r="Q59" s="4" t="s">
        <v>8</v>
      </c>
      <c r="R59" s="4" t="s">
        <v>8</v>
      </c>
      <c r="S59" s="4" t="s">
        <v>8</v>
      </c>
      <c r="T59" s="4" t="s">
        <v>8</v>
      </c>
      <c r="U59" s="4" t="s">
        <v>8</v>
      </c>
      <c r="V59" s="4" t="s">
        <v>8</v>
      </c>
      <c r="W59" s="4" t="s">
        <v>8</v>
      </c>
      <c r="X59" s="4" t="s">
        <v>8</v>
      </c>
      <c r="Y59" s="4" t="s">
        <v>8</v>
      </c>
      <c r="Z59" s="4" t="s">
        <v>8</v>
      </c>
      <c r="AA59" s="4" t="s">
        <v>8</v>
      </c>
      <c r="AB59" s="4" t="s">
        <v>8</v>
      </c>
      <c r="AC59" s="4" t="s">
        <v>8</v>
      </c>
      <c r="AD59" s="4" t="s">
        <v>8</v>
      </c>
      <c r="AE59" s="4" t="s">
        <v>8</v>
      </c>
      <c r="AF59" s="4" t="s">
        <v>8</v>
      </c>
      <c r="AG59" s="4" t="s">
        <v>8</v>
      </c>
      <c r="AH59" s="4" t="s">
        <v>8</v>
      </c>
      <c r="AI59" s="4" t="s">
        <v>8</v>
      </c>
      <c r="AJ59" s="4" t="s">
        <v>8</v>
      </c>
      <c r="AK59" s="4" t="s">
        <v>8</v>
      </c>
      <c r="AL59" s="4" t="s">
        <v>8</v>
      </c>
      <c r="AM59" s="4" t="s">
        <v>8</v>
      </c>
      <c r="AN59" s="4" t="s">
        <v>8</v>
      </c>
      <c r="AO59" s="4" t="s">
        <v>8</v>
      </c>
      <c r="AP59" s="6">
        <v>6700000</v>
      </c>
      <c r="AQ59" s="4" t="s">
        <v>8</v>
      </c>
      <c r="AR59" s="4" t="s">
        <v>8</v>
      </c>
      <c r="AS59" s="4" t="s">
        <v>8</v>
      </c>
      <c r="AT59" s="4" t="s">
        <v>8</v>
      </c>
      <c r="AU59" s="4" t="s">
        <v>8</v>
      </c>
      <c r="AV59" s="4" t="s">
        <v>8</v>
      </c>
      <c r="AW59" s="4" t="s">
        <v>8</v>
      </c>
      <c r="AX59" s="4" t="s">
        <v>8</v>
      </c>
      <c r="AY59" s="4" t="s">
        <v>8</v>
      </c>
      <c r="AZ59" s="4" t="s">
        <v>8</v>
      </c>
      <c r="BA59" s="4" t="s">
        <v>8</v>
      </c>
      <c r="BB59" s="4" t="s">
        <v>8</v>
      </c>
      <c r="BC59" s="4" t="s">
        <v>8</v>
      </c>
      <c r="BD59" s="4" t="s">
        <v>8</v>
      </c>
      <c r="BE59" s="4" t="s">
        <v>8</v>
      </c>
      <c r="BF59" s="4" t="s">
        <v>8</v>
      </c>
      <c r="BG59" s="4" t="s">
        <v>8</v>
      </c>
      <c r="BH59" s="4" t="s">
        <v>8</v>
      </c>
    </row>
    <row r="60" spans="1:60" x14ac:dyDescent="0.25">
      <c r="A60" s="2" t="s">
        <v>167</v>
      </c>
      <c r="B60" s="4" t="s">
        <v>8</v>
      </c>
      <c r="C60" s="4"/>
      <c r="D60" s="4" t="s">
        <v>8</v>
      </c>
      <c r="E60" s="4" t="s">
        <v>8</v>
      </c>
      <c r="F60" s="4" t="s">
        <v>8</v>
      </c>
      <c r="G60" s="4" t="s">
        <v>8</v>
      </c>
      <c r="H60" s="4" t="s">
        <v>8</v>
      </c>
      <c r="I60" s="4" t="s">
        <v>8</v>
      </c>
      <c r="J60" s="4" t="s">
        <v>8</v>
      </c>
      <c r="K60" s="4">
        <v>0</v>
      </c>
      <c r="L60" s="6">
        <v>13860000</v>
      </c>
      <c r="M60" s="4">
        <v>0</v>
      </c>
      <c r="N60" s="4" t="s">
        <v>8</v>
      </c>
      <c r="O60" s="4" t="s">
        <v>8</v>
      </c>
      <c r="P60" s="4" t="s">
        <v>8</v>
      </c>
      <c r="Q60" s="4" t="s">
        <v>8</v>
      </c>
      <c r="R60" s="4" t="s">
        <v>8</v>
      </c>
      <c r="S60" s="4" t="s">
        <v>8</v>
      </c>
      <c r="T60" s="4" t="s">
        <v>8</v>
      </c>
      <c r="U60" s="4" t="s">
        <v>8</v>
      </c>
      <c r="V60" s="4" t="s">
        <v>8</v>
      </c>
      <c r="W60" s="4" t="s">
        <v>8</v>
      </c>
      <c r="X60" s="4" t="s">
        <v>8</v>
      </c>
      <c r="Y60" s="4" t="s">
        <v>8</v>
      </c>
      <c r="Z60" s="4" t="s">
        <v>8</v>
      </c>
      <c r="AA60" s="4" t="s">
        <v>8</v>
      </c>
      <c r="AB60" s="4" t="s">
        <v>8</v>
      </c>
      <c r="AC60" s="4" t="s">
        <v>8</v>
      </c>
      <c r="AD60" s="4" t="s">
        <v>8</v>
      </c>
      <c r="AE60" s="4" t="s">
        <v>8</v>
      </c>
      <c r="AF60" s="4" t="s">
        <v>8</v>
      </c>
      <c r="AG60" s="4" t="s">
        <v>8</v>
      </c>
      <c r="AH60" s="4" t="s">
        <v>8</v>
      </c>
      <c r="AI60" s="4" t="s">
        <v>8</v>
      </c>
      <c r="AJ60" s="4" t="s">
        <v>8</v>
      </c>
      <c r="AK60" s="4" t="s">
        <v>8</v>
      </c>
      <c r="AL60" s="4" t="s">
        <v>8</v>
      </c>
      <c r="AM60" s="4" t="s">
        <v>8</v>
      </c>
      <c r="AN60" s="4" t="s">
        <v>8</v>
      </c>
      <c r="AO60" s="4" t="s">
        <v>8</v>
      </c>
      <c r="AP60" s="4" t="s">
        <v>8</v>
      </c>
      <c r="AQ60" s="4" t="s">
        <v>8</v>
      </c>
      <c r="AR60" s="4" t="s">
        <v>8</v>
      </c>
      <c r="AS60" s="4">
        <v>0</v>
      </c>
      <c r="AT60" s="4">
        <v>0</v>
      </c>
      <c r="AU60" s="4" t="s">
        <v>8</v>
      </c>
      <c r="AV60" s="4" t="s">
        <v>8</v>
      </c>
      <c r="AW60" s="4">
        <v>0</v>
      </c>
      <c r="AX60" s="4">
        <v>0</v>
      </c>
      <c r="AY60" s="4" t="s">
        <v>8</v>
      </c>
      <c r="AZ60" s="4" t="s">
        <v>8</v>
      </c>
      <c r="BA60" s="4" t="s">
        <v>8</v>
      </c>
      <c r="BB60" s="4" t="s">
        <v>8</v>
      </c>
      <c r="BC60" s="4" t="s">
        <v>8</v>
      </c>
      <c r="BD60" s="4" t="s">
        <v>8</v>
      </c>
      <c r="BE60" s="4" t="s">
        <v>8</v>
      </c>
      <c r="BF60" s="4" t="s">
        <v>8</v>
      </c>
      <c r="BG60" s="4" t="s">
        <v>8</v>
      </c>
      <c r="BH60" s="4" t="s">
        <v>8</v>
      </c>
    </row>
    <row r="61" spans="1:60" x14ac:dyDescent="0.25">
      <c r="A61" s="2" t="s">
        <v>1210</v>
      </c>
      <c r="B61" s="4" t="s">
        <v>8</v>
      </c>
      <c r="C61" s="4"/>
      <c r="D61" s="4" t="s">
        <v>8</v>
      </c>
      <c r="E61" s="4" t="s">
        <v>8</v>
      </c>
      <c r="F61" s="4" t="s">
        <v>8</v>
      </c>
      <c r="G61" s="4" t="s">
        <v>8</v>
      </c>
      <c r="H61" s="4" t="s">
        <v>8</v>
      </c>
      <c r="I61" s="4" t="s">
        <v>8</v>
      </c>
      <c r="J61" s="4" t="s">
        <v>8</v>
      </c>
      <c r="K61" s="4" t="s">
        <v>8</v>
      </c>
      <c r="L61" s="6">
        <v>100000</v>
      </c>
      <c r="M61" s="4" t="s">
        <v>8</v>
      </c>
      <c r="N61" s="4" t="s">
        <v>8</v>
      </c>
      <c r="O61" s="4" t="s">
        <v>8</v>
      </c>
      <c r="P61" s="4" t="s">
        <v>8</v>
      </c>
      <c r="Q61" s="4" t="s">
        <v>8</v>
      </c>
      <c r="R61" s="4" t="s">
        <v>8</v>
      </c>
      <c r="S61" s="4" t="s">
        <v>8</v>
      </c>
      <c r="T61" s="4" t="s">
        <v>8</v>
      </c>
      <c r="U61" s="4" t="s">
        <v>8</v>
      </c>
      <c r="V61" s="4" t="s">
        <v>8</v>
      </c>
      <c r="W61" s="4" t="s">
        <v>8</v>
      </c>
      <c r="X61" s="4" t="s">
        <v>8</v>
      </c>
      <c r="Y61" s="4" t="s">
        <v>8</v>
      </c>
      <c r="Z61" s="4" t="s">
        <v>8</v>
      </c>
      <c r="AA61" s="4" t="s">
        <v>8</v>
      </c>
      <c r="AB61" s="4" t="s">
        <v>8</v>
      </c>
      <c r="AC61" s="4" t="s">
        <v>8</v>
      </c>
      <c r="AD61" s="4" t="s">
        <v>8</v>
      </c>
      <c r="AE61" s="4" t="s">
        <v>8</v>
      </c>
      <c r="AF61" s="4" t="s">
        <v>8</v>
      </c>
      <c r="AG61" s="4" t="s">
        <v>8</v>
      </c>
      <c r="AH61" s="4" t="s">
        <v>8</v>
      </c>
      <c r="AI61" s="4" t="s">
        <v>8</v>
      </c>
      <c r="AJ61" s="4" t="s">
        <v>8</v>
      </c>
      <c r="AK61" s="4" t="s">
        <v>8</v>
      </c>
      <c r="AL61" s="4" t="s">
        <v>8</v>
      </c>
      <c r="AM61" s="4" t="s">
        <v>8</v>
      </c>
      <c r="AN61" s="4" t="s">
        <v>8</v>
      </c>
      <c r="AO61" s="4" t="s">
        <v>8</v>
      </c>
      <c r="AP61" s="4" t="s">
        <v>8</v>
      </c>
      <c r="AQ61" s="4" t="s">
        <v>8</v>
      </c>
      <c r="AR61" s="4" t="s">
        <v>8</v>
      </c>
      <c r="AS61" s="4" t="s">
        <v>8</v>
      </c>
      <c r="AT61" s="4" t="s">
        <v>8</v>
      </c>
      <c r="AU61" s="4" t="s">
        <v>8</v>
      </c>
      <c r="AV61" s="4" t="s">
        <v>8</v>
      </c>
      <c r="AW61" s="4" t="s">
        <v>8</v>
      </c>
      <c r="AX61" s="4" t="s">
        <v>8</v>
      </c>
      <c r="AY61" s="4" t="s">
        <v>8</v>
      </c>
      <c r="AZ61" s="4" t="s">
        <v>8</v>
      </c>
      <c r="BA61" s="4" t="s">
        <v>8</v>
      </c>
      <c r="BB61" s="4" t="s">
        <v>8</v>
      </c>
      <c r="BC61" s="4" t="s">
        <v>8</v>
      </c>
      <c r="BD61" s="4" t="s">
        <v>8</v>
      </c>
      <c r="BE61" s="4" t="s">
        <v>8</v>
      </c>
      <c r="BF61" s="4" t="s">
        <v>8</v>
      </c>
      <c r="BG61" s="4" t="s">
        <v>8</v>
      </c>
      <c r="BH61" s="4" t="s">
        <v>8</v>
      </c>
    </row>
    <row r="62" spans="1:60" x14ac:dyDescent="0.25">
      <c r="A62" s="2" t="s">
        <v>1211</v>
      </c>
      <c r="B62" s="4" t="s">
        <v>8</v>
      </c>
      <c r="C62" s="4"/>
      <c r="D62" s="4" t="s">
        <v>8</v>
      </c>
      <c r="E62" s="4" t="s">
        <v>8</v>
      </c>
      <c r="F62" s="4" t="s">
        <v>8</v>
      </c>
      <c r="G62" s="6">
        <v>5139000</v>
      </c>
      <c r="H62" s="4">
        <v>0</v>
      </c>
      <c r="I62" s="4">
        <v>0</v>
      </c>
      <c r="J62" s="4">
        <v>0</v>
      </c>
      <c r="K62" s="4">
        <v>0</v>
      </c>
      <c r="L62" s="6">
        <v>5139000</v>
      </c>
      <c r="M62" s="4">
        <v>0</v>
      </c>
      <c r="N62" s="4" t="s">
        <v>8</v>
      </c>
      <c r="O62" s="4" t="s">
        <v>8</v>
      </c>
      <c r="P62" s="4" t="s">
        <v>8</v>
      </c>
      <c r="Q62" s="4" t="s">
        <v>8</v>
      </c>
      <c r="R62" s="4" t="s">
        <v>8</v>
      </c>
      <c r="S62" s="4" t="s">
        <v>8</v>
      </c>
      <c r="T62" s="4" t="s">
        <v>8</v>
      </c>
      <c r="U62" s="4" t="s">
        <v>8</v>
      </c>
      <c r="V62" s="4" t="s">
        <v>8</v>
      </c>
      <c r="W62" s="4" t="s">
        <v>8</v>
      </c>
      <c r="X62" s="4" t="s">
        <v>8</v>
      </c>
      <c r="Y62" s="4" t="s">
        <v>8</v>
      </c>
      <c r="Z62" s="4" t="s">
        <v>8</v>
      </c>
      <c r="AA62" s="4" t="s">
        <v>8</v>
      </c>
      <c r="AB62" s="4" t="s">
        <v>8</v>
      </c>
      <c r="AC62" s="4" t="s">
        <v>8</v>
      </c>
      <c r="AD62" s="4" t="s">
        <v>8</v>
      </c>
      <c r="AE62" s="4" t="s">
        <v>8</v>
      </c>
      <c r="AF62" s="4" t="s">
        <v>8</v>
      </c>
      <c r="AG62" s="4" t="s">
        <v>8</v>
      </c>
      <c r="AH62" s="4" t="s">
        <v>8</v>
      </c>
      <c r="AI62" s="4" t="s">
        <v>8</v>
      </c>
      <c r="AJ62" s="4" t="s">
        <v>8</v>
      </c>
      <c r="AK62" s="4" t="s">
        <v>8</v>
      </c>
      <c r="AL62" s="4" t="s">
        <v>8</v>
      </c>
      <c r="AM62" s="4" t="s">
        <v>8</v>
      </c>
      <c r="AN62" s="4" t="s">
        <v>8</v>
      </c>
      <c r="AO62" s="4" t="s">
        <v>8</v>
      </c>
      <c r="AP62" s="4" t="s">
        <v>8</v>
      </c>
      <c r="AQ62" s="4" t="s">
        <v>8</v>
      </c>
      <c r="AR62" s="4" t="s">
        <v>8</v>
      </c>
      <c r="AS62" s="4">
        <v>0</v>
      </c>
      <c r="AT62" s="4" t="s">
        <v>8</v>
      </c>
      <c r="AU62" s="4" t="s">
        <v>8</v>
      </c>
      <c r="AV62" s="4" t="s">
        <v>8</v>
      </c>
      <c r="AW62" s="4">
        <v>0</v>
      </c>
      <c r="AX62" s="4" t="s">
        <v>8</v>
      </c>
      <c r="AY62" s="4" t="s">
        <v>8</v>
      </c>
      <c r="AZ62" s="4" t="s">
        <v>8</v>
      </c>
      <c r="BA62" s="4" t="s">
        <v>8</v>
      </c>
      <c r="BB62" s="4" t="s">
        <v>8</v>
      </c>
      <c r="BC62" s="4" t="s">
        <v>8</v>
      </c>
      <c r="BD62" s="4" t="s">
        <v>8</v>
      </c>
      <c r="BE62" s="4" t="s">
        <v>8</v>
      </c>
      <c r="BF62" s="4" t="s">
        <v>8</v>
      </c>
      <c r="BG62" s="4" t="s">
        <v>8</v>
      </c>
      <c r="BH62" s="4" t="s">
        <v>8</v>
      </c>
    </row>
    <row r="63" spans="1:60" x14ac:dyDescent="0.25">
      <c r="A63" s="2" t="s">
        <v>1212</v>
      </c>
      <c r="B63" s="4" t="s">
        <v>8</v>
      </c>
      <c r="C63" s="4"/>
      <c r="D63" s="4" t="s">
        <v>8</v>
      </c>
      <c r="E63" s="4" t="s">
        <v>8</v>
      </c>
      <c r="F63" s="4" t="s">
        <v>8</v>
      </c>
      <c r="G63" s="4" t="s">
        <v>8</v>
      </c>
      <c r="H63" s="4" t="s">
        <v>8</v>
      </c>
      <c r="I63" s="4" t="s">
        <v>8</v>
      </c>
      <c r="J63" s="4" t="s">
        <v>8</v>
      </c>
      <c r="K63" s="4" t="s">
        <v>8</v>
      </c>
      <c r="L63" s="6">
        <v>3098000</v>
      </c>
      <c r="M63" s="4" t="s">
        <v>8</v>
      </c>
      <c r="N63" s="4" t="s">
        <v>8</v>
      </c>
      <c r="O63" s="4" t="s">
        <v>8</v>
      </c>
      <c r="P63" s="4" t="s">
        <v>8</v>
      </c>
      <c r="Q63" s="4" t="s">
        <v>8</v>
      </c>
      <c r="R63" s="4" t="s">
        <v>8</v>
      </c>
      <c r="S63" s="4" t="s">
        <v>8</v>
      </c>
      <c r="T63" s="4" t="s">
        <v>8</v>
      </c>
      <c r="U63" s="4" t="s">
        <v>8</v>
      </c>
      <c r="V63" s="4" t="s">
        <v>8</v>
      </c>
      <c r="W63" s="4" t="s">
        <v>8</v>
      </c>
      <c r="X63" s="4" t="s">
        <v>8</v>
      </c>
      <c r="Y63" s="4" t="s">
        <v>8</v>
      </c>
      <c r="Z63" s="4" t="s">
        <v>8</v>
      </c>
      <c r="AA63" s="4" t="s">
        <v>8</v>
      </c>
      <c r="AB63" s="4" t="s">
        <v>8</v>
      </c>
      <c r="AC63" s="4" t="s">
        <v>8</v>
      </c>
      <c r="AD63" s="4" t="s">
        <v>8</v>
      </c>
      <c r="AE63" s="4" t="s">
        <v>8</v>
      </c>
      <c r="AF63" s="4" t="s">
        <v>8</v>
      </c>
      <c r="AG63" s="4" t="s">
        <v>8</v>
      </c>
      <c r="AH63" s="4" t="s">
        <v>8</v>
      </c>
      <c r="AI63" s="4" t="s">
        <v>8</v>
      </c>
      <c r="AJ63" s="4" t="s">
        <v>8</v>
      </c>
      <c r="AK63" s="4" t="s">
        <v>8</v>
      </c>
      <c r="AL63" s="4" t="s">
        <v>8</v>
      </c>
      <c r="AM63" s="4" t="s">
        <v>8</v>
      </c>
      <c r="AN63" s="4" t="s">
        <v>8</v>
      </c>
      <c r="AO63" s="4" t="s">
        <v>8</v>
      </c>
      <c r="AP63" s="4" t="s">
        <v>8</v>
      </c>
      <c r="AQ63" s="4" t="s">
        <v>8</v>
      </c>
      <c r="AR63" s="4" t="s">
        <v>8</v>
      </c>
      <c r="AS63" s="4" t="s">
        <v>8</v>
      </c>
      <c r="AT63" s="4" t="s">
        <v>8</v>
      </c>
      <c r="AU63" s="4" t="s">
        <v>8</v>
      </c>
      <c r="AV63" s="4" t="s">
        <v>8</v>
      </c>
      <c r="AW63" s="4" t="s">
        <v>8</v>
      </c>
      <c r="AX63" s="4" t="s">
        <v>8</v>
      </c>
      <c r="AY63" s="4" t="s">
        <v>8</v>
      </c>
      <c r="AZ63" s="4" t="s">
        <v>8</v>
      </c>
      <c r="BA63" s="4" t="s">
        <v>8</v>
      </c>
      <c r="BB63" s="4" t="s">
        <v>8</v>
      </c>
      <c r="BC63" s="4" t="s">
        <v>8</v>
      </c>
      <c r="BD63" s="4" t="s">
        <v>8</v>
      </c>
      <c r="BE63" s="4" t="s">
        <v>8</v>
      </c>
      <c r="BF63" s="4" t="s">
        <v>8</v>
      </c>
      <c r="BG63" s="4" t="s">
        <v>8</v>
      </c>
      <c r="BH63" s="4" t="s">
        <v>8</v>
      </c>
    </row>
    <row r="64" spans="1:60" x14ac:dyDescent="0.25">
      <c r="A64" s="2" t="s">
        <v>1213</v>
      </c>
      <c r="B64" s="4" t="s">
        <v>8</v>
      </c>
      <c r="C64" s="4"/>
      <c r="D64" s="4" t="s">
        <v>8</v>
      </c>
      <c r="E64" s="4" t="s">
        <v>8</v>
      </c>
      <c r="F64" s="4" t="s">
        <v>8</v>
      </c>
      <c r="G64" s="4" t="s">
        <v>8</v>
      </c>
      <c r="H64" s="4" t="s">
        <v>8</v>
      </c>
      <c r="I64" s="4" t="s">
        <v>8</v>
      </c>
      <c r="J64" s="4" t="s">
        <v>8</v>
      </c>
      <c r="K64" s="4" t="s">
        <v>8</v>
      </c>
      <c r="L64" s="6">
        <v>4100000</v>
      </c>
      <c r="M64" s="6">
        <v>4300000</v>
      </c>
      <c r="N64" s="4" t="s">
        <v>8</v>
      </c>
      <c r="O64" s="4" t="s">
        <v>8</v>
      </c>
      <c r="P64" s="4" t="s">
        <v>8</v>
      </c>
      <c r="Q64" s="4" t="s">
        <v>8</v>
      </c>
      <c r="R64" s="4" t="s">
        <v>8</v>
      </c>
      <c r="S64" s="4" t="s">
        <v>8</v>
      </c>
      <c r="T64" s="4" t="s">
        <v>8</v>
      </c>
      <c r="U64" s="4" t="s">
        <v>8</v>
      </c>
      <c r="V64" s="4" t="s">
        <v>8</v>
      </c>
      <c r="W64" s="4" t="s">
        <v>8</v>
      </c>
      <c r="X64" s="4" t="s">
        <v>8</v>
      </c>
      <c r="Y64" s="4" t="s">
        <v>8</v>
      </c>
      <c r="Z64" s="4" t="s">
        <v>8</v>
      </c>
      <c r="AA64" s="4" t="s">
        <v>8</v>
      </c>
      <c r="AB64" s="4" t="s">
        <v>8</v>
      </c>
      <c r="AC64" s="4" t="s">
        <v>8</v>
      </c>
      <c r="AD64" s="4" t="s">
        <v>8</v>
      </c>
      <c r="AE64" s="4" t="s">
        <v>8</v>
      </c>
      <c r="AF64" s="4" t="s">
        <v>8</v>
      </c>
      <c r="AG64" s="4" t="s">
        <v>8</v>
      </c>
      <c r="AH64" s="4" t="s">
        <v>8</v>
      </c>
      <c r="AI64" s="4" t="s">
        <v>8</v>
      </c>
      <c r="AJ64" s="4" t="s">
        <v>8</v>
      </c>
      <c r="AK64" s="4" t="s">
        <v>8</v>
      </c>
      <c r="AL64" s="4" t="s">
        <v>8</v>
      </c>
      <c r="AM64" s="4" t="s">
        <v>8</v>
      </c>
      <c r="AN64" s="4" t="s">
        <v>8</v>
      </c>
      <c r="AO64" s="4" t="s">
        <v>8</v>
      </c>
      <c r="AP64" s="4" t="s">
        <v>8</v>
      </c>
      <c r="AQ64" s="4" t="s">
        <v>8</v>
      </c>
      <c r="AR64" s="4" t="s">
        <v>8</v>
      </c>
      <c r="AS64" s="4" t="s">
        <v>8</v>
      </c>
      <c r="AT64" s="4" t="s">
        <v>8</v>
      </c>
      <c r="AU64" s="4" t="s">
        <v>8</v>
      </c>
      <c r="AV64" s="4" t="s">
        <v>8</v>
      </c>
      <c r="AW64" s="4" t="s">
        <v>8</v>
      </c>
      <c r="AX64" s="4" t="s">
        <v>8</v>
      </c>
      <c r="AY64" s="4" t="s">
        <v>8</v>
      </c>
      <c r="AZ64" s="4" t="s">
        <v>8</v>
      </c>
      <c r="BA64" s="4" t="s">
        <v>8</v>
      </c>
      <c r="BB64" s="4" t="s">
        <v>8</v>
      </c>
      <c r="BC64" s="4" t="s">
        <v>8</v>
      </c>
      <c r="BD64" s="4" t="s">
        <v>8</v>
      </c>
      <c r="BE64" s="4" t="s">
        <v>8</v>
      </c>
      <c r="BF64" s="4" t="s">
        <v>8</v>
      </c>
      <c r="BG64" s="4" t="s">
        <v>8</v>
      </c>
      <c r="BH64" s="4" t="s">
        <v>8</v>
      </c>
    </row>
    <row r="65" spans="1:60" x14ac:dyDescent="0.25">
      <c r="A65" s="2" t="s">
        <v>1214</v>
      </c>
      <c r="B65" s="4" t="s">
        <v>8</v>
      </c>
      <c r="C65" s="4"/>
      <c r="D65" s="4" t="s">
        <v>8</v>
      </c>
      <c r="E65" s="4" t="s">
        <v>8</v>
      </c>
      <c r="F65" s="4" t="s">
        <v>8</v>
      </c>
      <c r="G65" s="4" t="s">
        <v>8</v>
      </c>
      <c r="H65" s="4" t="s">
        <v>8</v>
      </c>
      <c r="I65" s="4" t="s">
        <v>8</v>
      </c>
      <c r="J65" s="4" t="s">
        <v>8</v>
      </c>
      <c r="K65" s="4" t="s">
        <v>8</v>
      </c>
      <c r="L65" s="5">
        <v>4000000</v>
      </c>
      <c r="M65" s="5">
        <v>4500000</v>
      </c>
      <c r="N65" s="4" t="s">
        <v>8</v>
      </c>
      <c r="O65" s="4" t="s">
        <v>8</v>
      </c>
      <c r="P65" s="4" t="s">
        <v>8</v>
      </c>
      <c r="Q65" s="4" t="s">
        <v>8</v>
      </c>
      <c r="R65" s="4" t="s">
        <v>8</v>
      </c>
      <c r="S65" s="4" t="s">
        <v>8</v>
      </c>
      <c r="T65" s="4" t="s">
        <v>8</v>
      </c>
      <c r="U65" s="4" t="s">
        <v>8</v>
      </c>
      <c r="V65" s="4" t="s">
        <v>8</v>
      </c>
      <c r="W65" s="4" t="s">
        <v>8</v>
      </c>
      <c r="X65" s="4" t="s">
        <v>8</v>
      </c>
      <c r="Y65" s="4" t="s">
        <v>8</v>
      </c>
      <c r="Z65" s="4" t="s">
        <v>8</v>
      </c>
      <c r="AA65" s="4" t="s">
        <v>8</v>
      </c>
      <c r="AB65" s="4" t="s">
        <v>8</v>
      </c>
      <c r="AC65" s="4" t="s">
        <v>8</v>
      </c>
      <c r="AD65" s="4" t="s">
        <v>8</v>
      </c>
      <c r="AE65" s="4" t="s">
        <v>8</v>
      </c>
      <c r="AF65" s="4" t="s">
        <v>8</v>
      </c>
      <c r="AG65" s="4" t="s">
        <v>8</v>
      </c>
      <c r="AH65" s="4" t="s">
        <v>8</v>
      </c>
      <c r="AI65" s="4" t="s">
        <v>8</v>
      </c>
      <c r="AJ65" s="4" t="s">
        <v>8</v>
      </c>
      <c r="AK65" s="4" t="s">
        <v>8</v>
      </c>
      <c r="AL65" s="4" t="s">
        <v>8</v>
      </c>
      <c r="AM65" s="4" t="s">
        <v>8</v>
      </c>
      <c r="AN65" s="4" t="s">
        <v>8</v>
      </c>
      <c r="AO65" s="4" t="s">
        <v>8</v>
      </c>
      <c r="AP65" s="4" t="s">
        <v>8</v>
      </c>
      <c r="AQ65" s="4" t="s">
        <v>8</v>
      </c>
      <c r="AR65" s="4" t="s">
        <v>8</v>
      </c>
      <c r="AS65" s="4" t="s">
        <v>8</v>
      </c>
      <c r="AT65" s="4" t="s">
        <v>8</v>
      </c>
      <c r="AU65" s="4" t="s">
        <v>8</v>
      </c>
      <c r="AV65" s="4" t="s">
        <v>8</v>
      </c>
      <c r="AW65" s="4" t="s">
        <v>8</v>
      </c>
      <c r="AX65" s="4" t="s">
        <v>8</v>
      </c>
      <c r="AY65" s="4" t="s">
        <v>8</v>
      </c>
      <c r="AZ65" s="4" t="s">
        <v>8</v>
      </c>
      <c r="BA65" s="4" t="s">
        <v>8</v>
      </c>
      <c r="BB65" s="4" t="s">
        <v>8</v>
      </c>
      <c r="BC65" s="4" t="s">
        <v>8</v>
      </c>
      <c r="BD65" s="4" t="s">
        <v>8</v>
      </c>
      <c r="BE65" s="4" t="s">
        <v>8</v>
      </c>
      <c r="BF65" s="4" t="s">
        <v>8</v>
      </c>
      <c r="BG65" s="4" t="s">
        <v>8</v>
      </c>
      <c r="BH65" s="4" t="s">
        <v>8</v>
      </c>
    </row>
    <row r="66" spans="1:60" x14ac:dyDescent="0.25">
      <c r="A66" s="35"/>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35"/>
      <c r="AK66" s="35"/>
      <c r="AL66" s="35"/>
      <c r="AM66" s="35"/>
      <c r="AN66" s="35"/>
      <c r="AO66" s="35"/>
      <c r="AP66" s="35"/>
      <c r="AQ66" s="35"/>
      <c r="AR66" s="35"/>
      <c r="AS66" s="35"/>
      <c r="AT66" s="35"/>
      <c r="AU66" s="35"/>
      <c r="AV66" s="35"/>
      <c r="AW66" s="35"/>
      <c r="AX66" s="35"/>
      <c r="AY66" s="35"/>
      <c r="AZ66" s="35"/>
      <c r="BA66" s="35"/>
      <c r="BB66" s="35"/>
      <c r="BC66" s="35"/>
      <c r="BD66" s="35"/>
      <c r="BE66" s="35"/>
      <c r="BF66" s="35"/>
      <c r="BG66" s="35"/>
      <c r="BH66" s="35"/>
    </row>
    <row r="67" spans="1:60" ht="15" customHeight="1" x14ac:dyDescent="0.25">
      <c r="A67" s="2" t="s">
        <v>1128</v>
      </c>
      <c r="B67" s="12" t="s">
        <v>973</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row>
  </sheetData>
  <mergeCells count="23">
    <mergeCell ref="M2:M5"/>
    <mergeCell ref="A66:BH66"/>
    <mergeCell ref="B67:BH67"/>
    <mergeCell ref="AQ1:AT1"/>
    <mergeCell ref="AV1:AX1"/>
    <mergeCell ref="BA1:BB1"/>
    <mergeCell ref="BG1:BH1"/>
    <mergeCell ref="B2:C5"/>
    <mergeCell ref="D2:D5"/>
    <mergeCell ref="E2:E5"/>
    <mergeCell ref="F2:F5"/>
    <mergeCell ref="G2:G5"/>
    <mergeCell ref="H2:H5"/>
    <mergeCell ref="A1:A5"/>
    <mergeCell ref="B1:J1"/>
    <mergeCell ref="K1:O1"/>
    <mergeCell ref="AD1:AE1"/>
    <mergeCell ref="AH1:AI1"/>
    <mergeCell ref="AM1:AP1"/>
    <mergeCell ref="I2:I5"/>
    <mergeCell ref="J2:J5"/>
    <mergeCell ref="K2:K5"/>
    <mergeCell ref="L2:L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5</v>
      </c>
      <c r="B1" s="8" t="s">
        <v>1</v>
      </c>
      <c r="C1" s="8"/>
    </row>
    <row r="2" spans="1:3" x14ac:dyDescent="0.25">
      <c r="A2" s="8"/>
      <c r="B2" s="1" t="s">
        <v>2</v>
      </c>
      <c r="C2" s="1" t="s">
        <v>35</v>
      </c>
    </row>
    <row r="3" spans="1:3" ht="30" x14ac:dyDescent="0.25">
      <c r="A3" s="3" t="s">
        <v>1216</v>
      </c>
      <c r="B3" s="4" t="s">
        <v>8</v>
      </c>
      <c r="C3" s="4" t="s">
        <v>8</v>
      </c>
    </row>
    <row r="4" spans="1:3" x14ac:dyDescent="0.25">
      <c r="A4" s="2" t="s">
        <v>1217</v>
      </c>
      <c r="B4" s="5">
        <v>404147000</v>
      </c>
      <c r="C4" s="5">
        <v>356375000</v>
      </c>
    </row>
    <row r="5" spans="1:3" x14ac:dyDescent="0.25">
      <c r="A5" s="2" t="s">
        <v>469</v>
      </c>
      <c r="B5" s="6">
        <v>-191888000</v>
      </c>
      <c r="C5" s="6">
        <v>-176213000</v>
      </c>
    </row>
    <row r="6" spans="1:3" x14ac:dyDescent="0.25">
      <c r="A6" s="2" t="s">
        <v>43</v>
      </c>
      <c r="B6" s="6">
        <v>212259000</v>
      </c>
      <c r="C6" s="6">
        <v>180162000</v>
      </c>
    </row>
    <row r="7" spans="1:3" ht="30" x14ac:dyDescent="0.25">
      <c r="A7" s="3" t="s">
        <v>1218</v>
      </c>
      <c r="B7" s="4" t="s">
        <v>8</v>
      </c>
      <c r="C7" s="4" t="s">
        <v>8</v>
      </c>
    </row>
    <row r="8" spans="1:3" x14ac:dyDescent="0.25">
      <c r="A8" s="2" t="s">
        <v>597</v>
      </c>
      <c r="B8" s="6">
        <v>1523000</v>
      </c>
      <c r="C8" s="6">
        <v>1760000</v>
      </c>
    </row>
    <row r="9" spans="1:3" x14ac:dyDescent="0.25">
      <c r="A9" s="3" t="s">
        <v>1219</v>
      </c>
      <c r="B9" s="4" t="s">
        <v>8</v>
      </c>
      <c r="C9" s="4" t="s">
        <v>8</v>
      </c>
    </row>
    <row r="10" spans="1:3" x14ac:dyDescent="0.25">
      <c r="A10" s="2" t="s">
        <v>1220</v>
      </c>
      <c r="B10" s="6">
        <v>2900000</v>
      </c>
      <c r="C10" s="6">
        <v>2500000</v>
      </c>
    </row>
    <row r="11" spans="1:3" x14ac:dyDescent="0.25">
      <c r="A11" s="2" t="s">
        <v>1221</v>
      </c>
      <c r="B11" s="6">
        <v>1100000</v>
      </c>
      <c r="C11" s="6">
        <v>400000</v>
      </c>
    </row>
    <row r="12" spans="1:3" ht="30" x14ac:dyDescent="0.25">
      <c r="A12" s="2" t="s">
        <v>1222</v>
      </c>
      <c r="B12" s="6">
        <v>3276000</v>
      </c>
      <c r="C12" s="6">
        <v>2801000</v>
      </c>
    </row>
    <row r="13" spans="1:3" x14ac:dyDescent="0.25">
      <c r="A13" s="2" t="s">
        <v>1223</v>
      </c>
      <c r="B13" s="4" t="s">
        <v>8</v>
      </c>
      <c r="C13" s="4" t="s">
        <v>8</v>
      </c>
    </row>
    <row r="14" spans="1:3" ht="30" x14ac:dyDescent="0.25">
      <c r="A14" s="3" t="s">
        <v>1216</v>
      </c>
      <c r="B14" s="4" t="s">
        <v>8</v>
      </c>
      <c r="C14" s="4" t="s">
        <v>8</v>
      </c>
    </row>
    <row r="15" spans="1:3" x14ac:dyDescent="0.25">
      <c r="A15" s="2" t="s">
        <v>1217</v>
      </c>
      <c r="B15" s="6">
        <v>55338000</v>
      </c>
      <c r="C15" s="6">
        <v>48000000</v>
      </c>
    </row>
    <row r="16" spans="1:3" x14ac:dyDescent="0.25">
      <c r="A16" s="2" t="s">
        <v>1190</v>
      </c>
      <c r="B16" s="4" t="s">
        <v>1224</v>
      </c>
      <c r="C16" s="4" t="s">
        <v>1224</v>
      </c>
    </row>
    <row r="17" spans="1:3" x14ac:dyDescent="0.25">
      <c r="A17" s="2" t="s">
        <v>1225</v>
      </c>
      <c r="B17" s="4" t="s">
        <v>8</v>
      </c>
      <c r="C17" s="4" t="s">
        <v>8</v>
      </c>
    </row>
    <row r="18" spans="1:3" ht="30" x14ac:dyDescent="0.25">
      <c r="A18" s="3" t="s">
        <v>1216</v>
      </c>
      <c r="B18" s="4" t="s">
        <v>8</v>
      </c>
      <c r="C18" s="4" t="s">
        <v>8</v>
      </c>
    </row>
    <row r="19" spans="1:3" x14ac:dyDescent="0.25">
      <c r="A19" s="2" t="s">
        <v>1217</v>
      </c>
      <c r="B19" s="6">
        <v>14479000</v>
      </c>
      <c r="C19" s="6">
        <v>11557000</v>
      </c>
    </row>
    <row r="20" spans="1:3" x14ac:dyDescent="0.25">
      <c r="A20" s="2" t="s">
        <v>1226</v>
      </c>
      <c r="B20" s="4" t="s">
        <v>8</v>
      </c>
      <c r="C20" s="4" t="s">
        <v>8</v>
      </c>
    </row>
    <row r="21" spans="1:3" ht="30" x14ac:dyDescent="0.25">
      <c r="A21" s="3" t="s">
        <v>1216</v>
      </c>
      <c r="B21" s="4" t="s">
        <v>8</v>
      </c>
      <c r="C21" s="4" t="s">
        <v>8</v>
      </c>
    </row>
    <row r="22" spans="1:3" x14ac:dyDescent="0.25">
      <c r="A22" s="2" t="s">
        <v>1217</v>
      </c>
      <c r="B22" s="6">
        <v>4396000</v>
      </c>
      <c r="C22" s="6">
        <v>1821000</v>
      </c>
    </row>
    <row r="23" spans="1:3" ht="30" x14ac:dyDescent="0.25">
      <c r="A23" s="2" t="s">
        <v>1227</v>
      </c>
      <c r="B23" s="4" t="s">
        <v>8</v>
      </c>
      <c r="C23" s="4" t="s">
        <v>8</v>
      </c>
    </row>
    <row r="24" spans="1:3" ht="30" x14ac:dyDescent="0.25">
      <c r="A24" s="3" t="s">
        <v>1216</v>
      </c>
      <c r="B24" s="4" t="s">
        <v>8</v>
      </c>
      <c r="C24" s="4" t="s">
        <v>8</v>
      </c>
    </row>
    <row r="25" spans="1:3" x14ac:dyDescent="0.25">
      <c r="A25" s="2" t="s">
        <v>1217</v>
      </c>
      <c r="B25" s="6">
        <v>278014000</v>
      </c>
      <c r="C25" s="6">
        <v>246418000</v>
      </c>
    </row>
    <row r="26" spans="1:3" ht="30" x14ac:dyDescent="0.25">
      <c r="A26" s="2" t="s">
        <v>1228</v>
      </c>
      <c r="B26" s="4" t="s">
        <v>8</v>
      </c>
      <c r="C26" s="4" t="s">
        <v>8</v>
      </c>
    </row>
    <row r="27" spans="1:3" ht="30" x14ac:dyDescent="0.25">
      <c r="A27" s="3" t="s">
        <v>1216</v>
      </c>
      <c r="B27" s="4" t="s">
        <v>8</v>
      </c>
      <c r="C27" s="4" t="s">
        <v>8</v>
      </c>
    </row>
    <row r="28" spans="1:3" x14ac:dyDescent="0.25">
      <c r="A28" s="2" t="s">
        <v>1190</v>
      </c>
      <c r="B28" s="4" t="s">
        <v>1197</v>
      </c>
      <c r="C28" s="4" t="s">
        <v>1197</v>
      </c>
    </row>
    <row r="29" spans="1:3" ht="30" x14ac:dyDescent="0.25">
      <c r="A29" s="2" t="s">
        <v>1229</v>
      </c>
      <c r="B29" s="4" t="s">
        <v>8</v>
      </c>
      <c r="C29" s="4" t="s">
        <v>8</v>
      </c>
    </row>
    <row r="30" spans="1:3" ht="30" x14ac:dyDescent="0.25">
      <c r="A30" s="3" t="s">
        <v>1216</v>
      </c>
      <c r="B30" s="4" t="s">
        <v>8</v>
      </c>
      <c r="C30" s="4" t="s">
        <v>8</v>
      </c>
    </row>
    <row r="31" spans="1:3" x14ac:dyDescent="0.25">
      <c r="A31" s="2" t="s">
        <v>1190</v>
      </c>
      <c r="B31" s="4" t="s">
        <v>1122</v>
      </c>
      <c r="C31" s="4" t="s">
        <v>1122</v>
      </c>
    </row>
    <row r="32" spans="1:3" ht="30" x14ac:dyDescent="0.25">
      <c r="A32" s="2" t="s">
        <v>1230</v>
      </c>
      <c r="B32" s="4" t="s">
        <v>8</v>
      </c>
      <c r="C32" s="4" t="s">
        <v>8</v>
      </c>
    </row>
    <row r="33" spans="1:3" ht="30" x14ac:dyDescent="0.25">
      <c r="A33" s="3" t="s">
        <v>1216</v>
      </c>
      <c r="B33" s="4" t="s">
        <v>8</v>
      </c>
      <c r="C33" s="4" t="s">
        <v>8</v>
      </c>
    </row>
    <row r="34" spans="1:3" x14ac:dyDescent="0.25">
      <c r="A34" s="2" t="s">
        <v>1217</v>
      </c>
      <c r="B34" s="6">
        <v>29580000</v>
      </c>
      <c r="C34" s="6">
        <v>29058000</v>
      </c>
    </row>
    <row r="35" spans="1:3" ht="30" x14ac:dyDescent="0.25">
      <c r="A35" s="2" t="s">
        <v>1231</v>
      </c>
      <c r="B35" s="4" t="s">
        <v>8</v>
      </c>
      <c r="C35" s="4" t="s">
        <v>8</v>
      </c>
    </row>
    <row r="36" spans="1:3" ht="30" x14ac:dyDescent="0.25">
      <c r="A36" s="3" t="s">
        <v>1216</v>
      </c>
      <c r="B36" s="4" t="s">
        <v>8</v>
      </c>
      <c r="C36" s="4" t="s">
        <v>8</v>
      </c>
    </row>
    <row r="37" spans="1:3" x14ac:dyDescent="0.25">
      <c r="A37" s="2" t="s">
        <v>1190</v>
      </c>
      <c r="B37" s="4" t="s">
        <v>1232</v>
      </c>
      <c r="C37" s="4" t="s">
        <v>1232</v>
      </c>
    </row>
    <row r="38" spans="1:3" ht="30" x14ac:dyDescent="0.25">
      <c r="A38" s="2" t="s">
        <v>1233</v>
      </c>
      <c r="B38" s="4" t="s">
        <v>8</v>
      </c>
      <c r="C38" s="4" t="s">
        <v>8</v>
      </c>
    </row>
    <row r="39" spans="1:3" ht="30" x14ac:dyDescent="0.25">
      <c r="A39" s="3" t="s">
        <v>1216</v>
      </c>
      <c r="B39" s="4" t="s">
        <v>8</v>
      </c>
      <c r="C39" s="4" t="s">
        <v>8</v>
      </c>
    </row>
    <row r="40" spans="1:3" x14ac:dyDescent="0.25">
      <c r="A40" s="2" t="s">
        <v>1190</v>
      </c>
      <c r="B40" s="4" t="s">
        <v>1234</v>
      </c>
      <c r="C40" s="4" t="s">
        <v>1234</v>
      </c>
    </row>
    <row r="41" spans="1:3" x14ac:dyDescent="0.25">
      <c r="A41" s="2" t="s">
        <v>1235</v>
      </c>
      <c r="B41" s="4" t="s">
        <v>8</v>
      </c>
      <c r="C41" s="4" t="s">
        <v>8</v>
      </c>
    </row>
    <row r="42" spans="1:3" ht="30" x14ac:dyDescent="0.25">
      <c r="A42" s="3" t="s">
        <v>1216</v>
      </c>
      <c r="B42" s="4" t="s">
        <v>8</v>
      </c>
      <c r="C42" s="4" t="s">
        <v>8</v>
      </c>
    </row>
    <row r="43" spans="1:3" x14ac:dyDescent="0.25">
      <c r="A43" s="2" t="s">
        <v>1217</v>
      </c>
      <c r="B43" s="6">
        <v>12924000</v>
      </c>
      <c r="C43" s="6">
        <v>12157000</v>
      </c>
    </row>
    <row r="44" spans="1:3" x14ac:dyDescent="0.25">
      <c r="A44" s="2" t="s">
        <v>1190</v>
      </c>
      <c r="B44" s="4" t="s">
        <v>1197</v>
      </c>
      <c r="C44" s="4" t="s">
        <v>1197</v>
      </c>
    </row>
    <row r="45" spans="1:3" x14ac:dyDescent="0.25">
      <c r="A45" s="2" t="s">
        <v>1236</v>
      </c>
      <c r="B45" s="4" t="s">
        <v>8</v>
      </c>
      <c r="C45" s="4" t="s">
        <v>8</v>
      </c>
    </row>
    <row r="46" spans="1:3" ht="30" x14ac:dyDescent="0.25">
      <c r="A46" s="3" t="s">
        <v>1216</v>
      </c>
      <c r="B46" s="4" t="s">
        <v>8</v>
      </c>
      <c r="C46" s="4" t="s">
        <v>8</v>
      </c>
    </row>
    <row r="47" spans="1:3" x14ac:dyDescent="0.25">
      <c r="A47" s="2" t="s">
        <v>1217</v>
      </c>
      <c r="B47" s="6">
        <v>9416000</v>
      </c>
      <c r="C47" s="6">
        <v>7364000</v>
      </c>
    </row>
    <row r="48" spans="1:3" ht="30" x14ac:dyDescent="0.25">
      <c r="A48" s="2" t="s">
        <v>1237</v>
      </c>
      <c r="B48" s="4" t="s">
        <v>8</v>
      </c>
      <c r="C48" s="4" t="s">
        <v>8</v>
      </c>
    </row>
    <row r="49" spans="1:3" ht="30" x14ac:dyDescent="0.25">
      <c r="A49" s="3" t="s">
        <v>1218</v>
      </c>
      <c r="B49" s="4" t="s">
        <v>8</v>
      </c>
      <c r="C49" s="4" t="s">
        <v>8</v>
      </c>
    </row>
    <row r="50" spans="1:3" x14ac:dyDescent="0.25">
      <c r="A50" s="2" t="s">
        <v>1238</v>
      </c>
      <c r="B50" s="6">
        <v>9100000</v>
      </c>
      <c r="C50" s="4" t="s">
        <v>8</v>
      </c>
    </row>
    <row r="51" spans="1:3" x14ac:dyDescent="0.25">
      <c r="A51" s="2" t="s">
        <v>597</v>
      </c>
      <c r="B51" s="6">
        <v>2700000</v>
      </c>
      <c r="C51" s="6">
        <v>3200000</v>
      </c>
    </row>
    <row r="52" spans="1:3" ht="45" x14ac:dyDescent="0.25">
      <c r="A52" s="2" t="s">
        <v>1239</v>
      </c>
      <c r="B52" s="4" t="s">
        <v>8</v>
      </c>
      <c r="C52" s="4" t="s">
        <v>8</v>
      </c>
    </row>
    <row r="53" spans="1:3" ht="30" x14ac:dyDescent="0.25">
      <c r="A53" s="3" t="s">
        <v>1218</v>
      </c>
      <c r="B53" s="4" t="s">
        <v>8</v>
      </c>
      <c r="C53" s="4" t="s">
        <v>8</v>
      </c>
    </row>
    <row r="54" spans="1:3" x14ac:dyDescent="0.25">
      <c r="A54" s="2" t="s">
        <v>597</v>
      </c>
      <c r="B54" s="6">
        <v>400000</v>
      </c>
      <c r="C54" s="6">
        <v>400000</v>
      </c>
    </row>
    <row r="55" spans="1:3" ht="45" x14ac:dyDescent="0.25">
      <c r="A55" s="2" t="s">
        <v>1240</v>
      </c>
      <c r="B55" s="4" t="s">
        <v>8</v>
      </c>
      <c r="C55" s="4" t="s">
        <v>8</v>
      </c>
    </row>
    <row r="56" spans="1:3" ht="30" x14ac:dyDescent="0.25">
      <c r="A56" s="3" t="s">
        <v>1218</v>
      </c>
      <c r="B56" s="4" t="s">
        <v>8</v>
      </c>
      <c r="C56" s="4" t="s">
        <v>8</v>
      </c>
    </row>
    <row r="57" spans="1:3" x14ac:dyDescent="0.25">
      <c r="A57" s="2" t="s">
        <v>597</v>
      </c>
      <c r="B57" s="5">
        <v>1200000</v>
      </c>
      <c r="C57" s="5">
        <v>1400000</v>
      </c>
    </row>
    <row r="58" spans="1:3" x14ac:dyDescent="0.25">
      <c r="A58" s="2" t="s">
        <v>1241</v>
      </c>
      <c r="B58" s="4" t="s">
        <v>8</v>
      </c>
      <c r="C58" s="4" t="s">
        <v>8</v>
      </c>
    </row>
    <row r="59" spans="1:3" ht="30" x14ac:dyDescent="0.25">
      <c r="A59" s="3" t="s">
        <v>1216</v>
      </c>
      <c r="B59" s="4" t="s">
        <v>8</v>
      </c>
      <c r="C59" s="4" t="s">
        <v>8</v>
      </c>
    </row>
    <row r="60" spans="1:3" x14ac:dyDescent="0.25">
      <c r="A60" s="2" t="s">
        <v>1190</v>
      </c>
      <c r="B60" s="4" t="s">
        <v>1242</v>
      </c>
      <c r="C60" s="4" t="s">
        <v>12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2" width="36.5703125" bestFit="1" customWidth="1"/>
    <col min="13" max="13" width="18" bestFit="1" customWidth="1"/>
  </cols>
  <sheetData>
    <row r="1" spans="1:13" ht="15" customHeight="1" x14ac:dyDescent="0.25">
      <c r="A1" s="8" t="s">
        <v>1243</v>
      </c>
      <c r="B1" s="8" t="s">
        <v>1</v>
      </c>
      <c r="C1" s="8"/>
      <c r="D1" s="8"/>
      <c r="E1" s="8"/>
      <c r="F1" s="8"/>
      <c r="G1" s="1"/>
      <c r="H1" s="1"/>
      <c r="I1" s="8" t="s">
        <v>1</v>
      </c>
      <c r="J1" s="8"/>
      <c r="K1" s="8"/>
      <c r="L1" s="8"/>
      <c r="M1" s="1"/>
    </row>
    <row r="2" spans="1:13" x14ac:dyDescent="0.25">
      <c r="A2" s="8"/>
      <c r="B2" s="8" t="s">
        <v>2</v>
      </c>
      <c r="C2" s="8" t="s">
        <v>35</v>
      </c>
      <c r="D2" s="8" t="s">
        <v>85</v>
      </c>
      <c r="E2" s="1" t="s">
        <v>2</v>
      </c>
      <c r="F2" s="1" t="s">
        <v>35</v>
      </c>
      <c r="G2" s="1" t="s">
        <v>2</v>
      </c>
      <c r="H2" s="1" t="s">
        <v>35</v>
      </c>
      <c r="I2" s="1" t="s">
        <v>2</v>
      </c>
      <c r="J2" s="1" t="s">
        <v>35</v>
      </c>
      <c r="K2" s="1" t="s">
        <v>2</v>
      </c>
      <c r="L2" s="1" t="s">
        <v>35</v>
      </c>
      <c r="M2" s="1" t="s">
        <v>1152</v>
      </c>
    </row>
    <row r="3" spans="1:13" ht="30" x14ac:dyDescent="0.25">
      <c r="A3" s="8"/>
      <c r="B3" s="8"/>
      <c r="C3" s="8"/>
      <c r="D3" s="8"/>
      <c r="E3" s="1" t="s">
        <v>1244</v>
      </c>
      <c r="F3" s="1" t="s">
        <v>1244</v>
      </c>
      <c r="G3" s="1" t="s">
        <v>1245</v>
      </c>
      <c r="H3" s="1" t="s">
        <v>1245</v>
      </c>
      <c r="I3" s="1" t="s">
        <v>1245</v>
      </c>
      <c r="J3" s="1" t="s">
        <v>1245</v>
      </c>
      <c r="K3" s="1" t="s">
        <v>1245</v>
      </c>
      <c r="L3" s="1" t="s">
        <v>1245</v>
      </c>
      <c r="M3" s="1" t="s">
        <v>1248</v>
      </c>
    </row>
    <row r="4" spans="1:13" x14ac:dyDescent="0.25">
      <c r="A4" s="8"/>
      <c r="B4" s="8"/>
      <c r="C4" s="8"/>
      <c r="D4" s="8"/>
      <c r="E4" s="1"/>
      <c r="F4" s="1"/>
      <c r="G4" s="1"/>
      <c r="H4" s="1"/>
      <c r="I4" s="1" t="s">
        <v>1246</v>
      </c>
      <c r="J4" s="1" t="s">
        <v>1246</v>
      </c>
      <c r="K4" s="1" t="s">
        <v>1247</v>
      </c>
      <c r="L4" s="1" t="s">
        <v>1247</v>
      </c>
      <c r="M4" s="1"/>
    </row>
    <row r="5" spans="1:13" ht="30" x14ac:dyDescent="0.25">
      <c r="A5" s="3" t="s">
        <v>1249</v>
      </c>
      <c r="B5" s="4" t="s">
        <v>8</v>
      </c>
      <c r="C5" s="4" t="s">
        <v>8</v>
      </c>
      <c r="D5" s="4" t="s">
        <v>8</v>
      </c>
      <c r="E5" s="4" t="s">
        <v>8</v>
      </c>
      <c r="F5" s="4" t="s">
        <v>8</v>
      </c>
      <c r="G5" s="4" t="s">
        <v>8</v>
      </c>
      <c r="H5" s="4" t="s">
        <v>8</v>
      </c>
      <c r="I5" s="4" t="s">
        <v>8</v>
      </c>
      <c r="J5" s="4" t="s">
        <v>8</v>
      </c>
      <c r="K5" s="4" t="s">
        <v>8</v>
      </c>
      <c r="L5" s="4" t="s">
        <v>8</v>
      </c>
      <c r="M5" s="4" t="s">
        <v>8</v>
      </c>
    </row>
    <row r="6" spans="1:13" x14ac:dyDescent="0.25">
      <c r="A6" s="2" t="s">
        <v>1190</v>
      </c>
      <c r="B6" s="4" t="s">
        <v>1122</v>
      </c>
      <c r="C6" s="4" t="s">
        <v>1122</v>
      </c>
      <c r="D6" s="4" t="s">
        <v>1122</v>
      </c>
      <c r="E6" s="4" t="s">
        <v>1122</v>
      </c>
      <c r="F6" s="4" t="s">
        <v>1122</v>
      </c>
      <c r="G6" s="4" t="s">
        <v>8</v>
      </c>
      <c r="H6" s="4" t="s">
        <v>8</v>
      </c>
      <c r="I6" s="4" t="s">
        <v>1192</v>
      </c>
      <c r="J6" s="4" t="s">
        <v>1192</v>
      </c>
      <c r="K6" s="4" t="s">
        <v>1122</v>
      </c>
      <c r="L6" s="4" t="s">
        <v>1122</v>
      </c>
      <c r="M6" s="4" t="s">
        <v>8</v>
      </c>
    </row>
    <row r="7" spans="1:13" x14ac:dyDescent="0.25">
      <c r="A7" s="2" t="s">
        <v>479</v>
      </c>
      <c r="B7" s="5">
        <v>475246000</v>
      </c>
      <c r="C7" s="5">
        <v>405054000</v>
      </c>
      <c r="D7" s="4" t="s">
        <v>8</v>
      </c>
      <c r="E7" s="5">
        <v>441811000</v>
      </c>
      <c r="F7" s="5">
        <v>379384000</v>
      </c>
      <c r="G7" s="5">
        <v>33435000</v>
      </c>
      <c r="H7" s="5">
        <v>25670000</v>
      </c>
      <c r="I7" s="4" t="s">
        <v>8</v>
      </c>
      <c r="J7" s="4" t="s">
        <v>8</v>
      </c>
      <c r="K7" s="4" t="s">
        <v>8</v>
      </c>
      <c r="L7" s="4" t="s">
        <v>8</v>
      </c>
      <c r="M7" s="4" t="s">
        <v>8</v>
      </c>
    </row>
    <row r="8" spans="1:13" x14ac:dyDescent="0.25">
      <c r="A8" s="2" t="s">
        <v>1250</v>
      </c>
      <c r="B8" s="6">
        <v>-312711000</v>
      </c>
      <c r="C8" s="6">
        <v>-282563000</v>
      </c>
      <c r="D8" s="4" t="s">
        <v>8</v>
      </c>
      <c r="E8" s="6">
        <v>-291154000</v>
      </c>
      <c r="F8" s="6">
        <v>-268921000</v>
      </c>
      <c r="G8" s="6">
        <v>-21557000</v>
      </c>
      <c r="H8" s="6">
        <v>-13642000</v>
      </c>
      <c r="I8" s="4" t="s">
        <v>8</v>
      </c>
      <c r="J8" s="4" t="s">
        <v>8</v>
      </c>
      <c r="K8" s="4" t="s">
        <v>8</v>
      </c>
      <c r="L8" s="4" t="s">
        <v>8</v>
      </c>
      <c r="M8" s="4" t="s">
        <v>8</v>
      </c>
    </row>
    <row r="9" spans="1:13" x14ac:dyDescent="0.25">
      <c r="A9" s="2" t="s">
        <v>481</v>
      </c>
      <c r="B9" s="6">
        <v>162535000</v>
      </c>
      <c r="C9" s="6">
        <v>122491000</v>
      </c>
      <c r="D9" s="4" t="s">
        <v>8</v>
      </c>
      <c r="E9" s="6">
        <v>150657000</v>
      </c>
      <c r="F9" s="6">
        <v>110463000</v>
      </c>
      <c r="G9" s="6">
        <v>11878000</v>
      </c>
      <c r="H9" s="6">
        <v>12028000</v>
      </c>
      <c r="I9" s="4" t="s">
        <v>8</v>
      </c>
      <c r="J9" s="4" t="s">
        <v>8</v>
      </c>
      <c r="K9" s="4" t="s">
        <v>8</v>
      </c>
      <c r="L9" s="4" t="s">
        <v>8</v>
      </c>
      <c r="M9" s="4" t="s">
        <v>8</v>
      </c>
    </row>
    <row r="10" spans="1:13" x14ac:dyDescent="0.25">
      <c r="A10" s="2" t="s">
        <v>1251</v>
      </c>
      <c r="B10" s="4" t="s">
        <v>8</v>
      </c>
      <c r="C10" s="4" t="s">
        <v>8</v>
      </c>
      <c r="D10" s="4" t="s">
        <v>8</v>
      </c>
      <c r="E10" s="4" t="s">
        <v>8</v>
      </c>
      <c r="F10" s="4" t="s">
        <v>8</v>
      </c>
      <c r="G10" s="4" t="s">
        <v>8</v>
      </c>
      <c r="H10" s="4" t="s">
        <v>8</v>
      </c>
      <c r="I10" s="4" t="s">
        <v>8</v>
      </c>
      <c r="J10" s="4" t="s">
        <v>8</v>
      </c>
      <c r="K10" s="4" t="s">
        <v>8</v>
      </c>
      <c r="L10" s="4" t="s">
        <v>8</v>
      </c>
      <c r="M10" s="6">
        <v>1400000</v>
      </c>
    </row>
    <row r="11" spans="1:13" x14ac:dyDescent="0.25">
      <c r="A11" s="2" t="s">
        <v>1252</v>
      </c>
      <c r="B11" s="6">
        <v>5500000</v>
      </c>
      <c r="C11" s="4" t="s">
        <v>8</v>
      </c>
      <c r="D11" s="4" t="s">
        <v>8</v>
      </c>
      <c r="E11" s="4" t="s">
        <v>8</v>
      </c>
      <c r="F11" s="4" t="s">
        <v>8</v>
      </c>
      <c r="G11" s="4" t="s">
        <v>8</v>
      </c>
      <c r="H11" s="4" t="s">
        <v>8</v>
      </c>
      <c r="I11" s="4" t="s">
        <v>8</v>
      </c>
      <c r="J11" s="4" t="s">
        <v>8</v>
      </c>
      <c r="K11" s="4" t="s">
        <v>8</v>
      </c>
      <c r="L11" s="4" t="s">
        <v>8</v>
      </c>
      <c r="M11" s="4" t="s">
        <v>8</v>
      </c>
    </row>
    <row r="12" spans="1:13" ht="30" x14ac:dyDescent="0.25">
      <c r="A12" s="2" t="s">
        <v>1253</v>
      </c>
      <c r="B12" s="6">
        <v>1000000</v>
      </c>
      <c r="C12" s="4" t="s">
        <v>8</v>
      </c>
      <c r="D12" s="4" t="s">
        <v>8</v>
      </c>
      <c r="E12" s="4" t="s">
        <v>8</v>
      </c>
      <c r="F12" s="4" t="s">
        <v>8</v>
      </c>
      <c r="G12" s="4" t="s">
        <v>8</v>
      </c>
      <c r="H12" s="4" t="s">
        <v>8</v>
      </c>
      <c r="I12" s="4" t="s">
        <v>8</v>
      </c>
      <c r="J12" s="4" t="s">
        <v>8</v>
      </c>
      <c r="K12" s="4" t="s">
        <v>8</v>
      </c>
      <c r="L12" s="4" t="s">
        <v>8</v>
      </c>
      <c r="M12" s="4" t="s">
        <v>8</v>
      </c>
    </row>
    <row r="13" spans="1:13" ht="45" x14ac:dyDescent="0.25">
      <c r="A13" s="3" t="s">
        <v>1254</v>
      </c>
      <c r="B13" s="4" t="s">
        <v>8</v>
      </c>
      <c r="C13" s="4" t="s">
        <v>8</v>
      </c>
      <c r="D13" s="4" t="s">
        <v>8</v>
      </c>
      <c r="E13" s="4" t="s">
        <v>8</v>
      </c>
      <c r="F13" s="4" t="s">
        <v>8</v>
      </c>
      <c r="G13" s="4" t="s">
        <v>8</v>
      </c>
      <c r="H13" s="4" t="s">
        <v>8</v>
      </c>
      <c r="I13" s="4" t="s">
        <v>8</v>
      </c>
      <c r="J13" s="4" t="s">
        <v>8</v>
      </c>
      <c r="K13" s="4" t="s">
        <v>8</v>
      </c>
      <c r="L13" s="4" t="s">
        <v>8</v>
      </c>
      <c r="M13" s="4" t="s">
        <v>8</v>
      </c>
    </row>
    <row r="14" spans="1:13" x14ac:dyDescent="0.25">
      <c r="A14" s="2">
        <v>2014</v>
      </c>
      <c r="B14" s="6">
        <v>21988000</v>
      </c>
      <c r="C14" s="4" t="s">
        <v>8</v>
      </c>
      <c r="D14" s="4" t="s">
        <v>8</v>
      </c>
      <c r="E14" s="4" t="s">
        <v>8</v>
      </c>
      <c r="F14" s="4" t="s">
        <v>8</v>
      </c>
      <c r="G14" s="4" t="s">
        <v>8</v>
      </c>
      <c r="H14" s="4" t="s">
        <v>8</v>
      </c>
      <c r="I14" s="4" t="s">
        <v>8</v>
      </c>
      <c r="J14" s="4" t="s">
        <v>8</v>
      </c>
      <c r="K14" s="4" t="s">
        <v>8</v>
      </c>
      <c r="L14" s="4" t="s">
        <v>8</v>
      </c>
      <c r="M14" s="4" t="s">
        <v>8</v>
      </c>
    </row>
    <row r="15" spans="1:13" x14ac:dyDescent="0.25">
      <c r="A15" s="2">
        <v>2015</v>
      </c>
      <c r="B15" s="6">
        <v>20477000</v>
      </c>
      <c r="C15" s="4" t="s">
        <v>8</v>
      </c>
      <c r="D15" s="4" t="s">
        <v>8</v>
      </c>
      <c r="E15" s="4" t="s">
        <v>8</v>
      </c>
      <c r="F15" s="4" t="s">
        <v>8</v>
      </c>
      <c r="G15" s="4" t="s">
        <v>8</v>
      </c>
      <c r="H15" s="4" t="s">
        <v>8</v>
      </c>
      <c r="I15" s="4" t="s">
        <v>8</v>
      </c>
      <c r="J15" s="4" t="s">
        <v>8</v>
      </c>
      <c r="K15" s="4" t="s">
        <v>8</v>
      </c>
      <c r="L15" s="4" t="s">
        <v>8</v>
      </c>
      <c r="M15" s="4" t="s">
        <v>8</v>
      </c>
    </row>
    <row r="16" spans="1:13" x14ac:dyDescent="0.25">
      <c r="A16" s="2">
        <v>2016</v>
      </c>
      <c r="B16" s="6">
        <v>15471000</v>
      </c>
      <c r="C16" s="4" t="s">
        <v>8</v>
      </c>
      <c r="D16" s="4" t="s">
        <v>8</v>
      </c>
      <c r="E16" s="4" t="s">
        <v>8</v>
      </c>
      <c r="F16" s="4" t="s">
        <v>8</v>
      </c>
      <c r="G16" s="4" t="s">
        <v>8</v>
      </c>
      <c r="H16" s="4" t="s">
        <v>8</v>
      </c>
      <c r="I16" s="4" t="s">
        <v>8</v>
      </c>
      <c r="J16" s="4" t="s">
        <v>8</v>
      </c>
      <c r="K16" s="4" t="s">
        <v>8</v>
      </c>
      <c r="L16" s="4" t="s">
        <v>8</v>
      </c>
      <c r="M16" s="4" t="s">
        <v>8</v>
      </c>
    </row>
    <row r="17" spans="1:13" x14ac:dyDescent="0.25">
      <c r="A17" s="2">
        <v>2017</v>
      </c>
      <c r="B17" s="6">
        <v>14314000</v>
      </c>
      <c r="C17" s="4" t="s">
        <v>8</v>
      </c>
      <c r="D17" s="4" t="s">
        <v>8</v>
      </c>
      <c r="E17" s="4" t="s">
        <v>8</v>
      </c>
      <c r="F17" s="4" t="s">
        <v>8</v>
      </c>
      <c r="G17" s="4" t="s">
        <v>8</v>
      </c>
      <c r="H17" s="4" t="s">
        <v>8</v>
      </c>
      <c r="I17" s="4" t="s">
        <v>8</v>
      </c>
      <c r="J17" s="4" t="s">
        <v>8</v>
      </c>
      <c r="K17" s="4" t="s">
        <v>8</v>
      </c>
      <c r="L17" s="4" t="s">
        <v>8</v>
      </c>
      <c r="M17" s="4" t="s">
        <v>8</v>
      </c>
    </row>
    <row r="18" spans="1:13" x14ac:dyDescent="0.25">
      <c r="A18" s="2">
        <v>2018</v>
      </c>
      <c r="B18" s="6">
        <v>11920000</v>
      </c>
      <c r="C18" s="4" t="s">
        <v>8</v>
      </c>
      <c r="D18" s="4" t="s">
        <v>8</v>
      </c>
      <c r="E18" s="4" t="s">
        <v>8</v>
      </c>
      <c r="F18" s="4" t="s">
        <v>8</v>
      </c>
      <c r="G18" s="4" t="s">
        <v>8</v>
      </c>
      <c r="H18" s="4" t="s">
        <v>8</v>
      </c>
      <c r="I18" s="4" t="s">
        <v>8</v>
      </c>
      <c r="J18" s="4" t="s">
        <v>8</v>
      </c>
      <c r="K18" s="4" t="s">
        <v>8</v>
      </c>
      <c r="L18" s="4" t="s">
        <v>8</v>
      </c>
      <c r="M18" s="4" t="s">
        <v>8</v>
      </c>
    </row>
    <row r="19" spans="1:13" x14ac:dyDescent="0.25">
      <c r="A19" s="2" t="s">
        <v>493</v>
      </c>
      <c r="B19" s="6">
        <v>78365000</v>
      </c>
      <c r="C19" s="4" t="s">
        <v>8</v>
      </c>
      <c r="D19" s="4" t="s">
        <v>8</v>
      </c>
      <c r="E19" s="4" t="s">
        <v>8</v>
      </c>
      <c r="F19" s="4" t="s">
        <v>8</v>
      </c>
      <c r="G19" s="4" t="s">
        <v>8</v>
      </c>
      <c r="H19" s="4" t="s">
        <v>8</v>
      </c>
      <c r="I19" s="4" t="s">
        <v>8</v>
      </c>
      <c r="J19" s="4" t="s">
        <v>8</v>
      </c>
      <c r="K19" s="4" t="s">
        <v>8</v>
      </c>
      <c r="L19" s="4" t="s">
        <v>8</v>
      </c>
      <c r="M19" s="4" t="s">
        <v>8</v>
      </c>
    </row>
    <row r="20" spans="1:13" x14ac:dyDescent="0.25">
      <c r="A20" s="2" t="s">
        <v>481</v>
      </c>
      <c r="B20" s="6">
        <v>162535000</v>
      </c>
      <c r="C20" s="6">
        <v>122491000</v>
      </c>
      <c r="D20" s="4" t="s">
        <v>8</v>
      </c>
      <c r="E20" s="6">
        <v>150657000</v>
      </c>
      <c r="F20" s="6">
        <v>110463000</v>
      </c>
      <c r="G20" s="6">
        <v>11878000</v>
      </c>
      <c r="H20" s="6">
        <v>12028000</v>
      </c>
      <c r="I20" s="4" t="s">
        <v>8</v>
      </c>
      <c r="J20" s="4" t="s">
        <v>8</v>
      </c>
      <c r="K20" s="4" t="s">
        <v>8</v>
      </c>
      <c r="L20" s="4" t="s">
        <v>8</v>
      </c>
      <c r="M20" s="4" t="s">
        <v>8</v>
      </c>
    </row>
    <row r="21" spans="1:13" x14ac:dyDescent="0.25">
      <c r="A21" s="3" t="s">
        <v>1255</v>
      </c>
      <c r="B21" s="4" t="s">
        <v>8</v>
      </c>
      <c r="C21" s="4" t="s">
        <v>8</v>
      </c>
      <c r="D21" s="4" t="s">
        <v>8</v>
      </c>
      <c r="E21" s="4" t="s">
        <v>8</v>
      </c>
      <c r="F21" s="4" t="s">
        <v>8</v>
      </c>
      <c r="G21" s="4" t="s">
        <v>8</v>
      </c>
      <c r="H21" s="4" t="s">
        <v>8</v>
      </c>
      <c r="I21" s="4" t="s">
        <v>8</v>
      </c>
      <c r="J21" s="4" t="s">
        <v>8</v>
      </c>
      <c r="K21" s="4" t="s">
        <v>8</v>
      </c>
      <c r="L21" s="4" t="s">
        <v>8</v>
      </c>
      <c r="M21" s="4" t="s">
        <v>8</v>
      </c>
    </row>
    <row r="22" spans="1:13" x14ac:dyDescent="0.25">
      <c r="A22" s="2" t="s">
        <v>1256</v>
      </c>
      <c r="B22" s="6">
        <v>244043000</v>
      </c>
      <c r="C22" s="6">
        <v>194400000</v>
      </c>
      <c r="D22" s="6">
        <v>158791000</v>
      </c>
      <c r="E22" s="4" t="s">
        <v>8</v>
      </c>
      <c r="F22" s="4" t="s">
        <v>8</v>
      </c>
      <c r="G22" s="4" t="s">
        <v>8</v>
      </c>
      <c r="H22" s="4" t="s">
        <v>8</v>
      </c>
      <c r="I22" s="4" t="s">
        <v>8</v>
      </c>
      <c r="J22" s="4" t="s">
        <v>8</v>
      </c>
      <c r="K22" s="4" t="s">
        <v>8</v>
      </c>
      <c r="L22" s="4" t="s">
        <v>8</v>
      </c>
      <c r="M22" s="4" t="s">
        <v>8</v>
      </c>
    </row>
    <row r="23" spans="1:13" x14ac:dyDescent="0.25">
      <c r="A23" s="2" t="s">
        <v>1257</v>
      </c>
      <c r="B23" s="6">
        <v>-45991000</v>
      </c>
      <c r="C23" s="6">
        <v>-45991000</v>
      </c>
      <c r="D23" s="6">
        <v>-46216000</v>
      </c>
      <c r="E23" s="4" t="s">
        <v>8</v>
      </c>
      <c r="F23" s="4" t="s">
        <v>8</v>
      </c>
      <c r="G23" s="4" t="s">
        <v>8</v>
      </c>
      <c r="H23" s="4" t="s">
        <v>8</v>
      </c>
      <c r="I23" s="4" t="s">
        <v>8</v>
      </c>
      <c r="J23" s="4" t="s">
        <v>8</v>
      </c>
      <c r="K23" s="4" t="s">
        <v>8</v>
      </c>
      <c r="L23" s="4" t="s">
        <v>8</v>
      </c>
      <c r="M23" s="4" t="s">
        <v>8</v>
      </c>
    </row>
    <row r="24" spans="1:13" x14ac:dyDescent="0.25">
      <c r="A24" s="2" t="s">
        <v>1258</v>
      </c>
      <c r="B24" s="6">
        <v>198052000</v>
      </c>
      <c r="C24" s="6">
        <v>148409000</v>
      </c>
      <c r="D24" s="6">
        <v>112575000</v>
      </c>
      <c r="E24" s="4" t="s">
        <v>8</v>
      </c>
      <c r="F24" s="4" t="s">
        <v>8</v>
      </c>
      <c r="G24" s="4" t="s">
        <v>8</v>
      </c>
      <c r="H24" s="4" t="s">
        <v>8</v>
      </c>
      <c r="I24" s="4" t="s">
        <v>8</v>
      </c>
      <c r="J24" s="4" t="s">
        <v>8</v>
      </c>
      <c r="K24" s="4" t="s">
        <v>8</v>
      </c>
      <c r="L24" s="4" t="s">
        <v>8</v>
      </c>
      <c r="M24" s="4" t="s">
        <v>8</v>
      </c>
    </row>
    <row r="25" spans="1:13" x14ac:dyDescent="0.25">
      <c r="A25" s="2" t="s">
        <v>1259</v>
      </c>
      <c r="B25" s="6">
        <v>49643000</v>
      </c>
      <c r="C25" s="6">
        <v>36501000</v>
      </c>
      <c r="D25" s="4" t="s">
        <v>8</v>
      </c>
      <c r="E25" s="4" t="s">
        <v>8</v>
      </c>
      <c r="F25" s="4" t="s">
        <v>8</v>
      </c>
      <c r="G25" s="4" t="s">
        <v>8</v>
      </c>
      <c r="H25" s="4" t="s">
        <v>8</v>
      </c>
      <c r="I25" s="4" t="s">
        <v>8</v>
      </c>
      <c r="J25" s="4" t="s">
        <v>8</v>
      </c>
      <c r="K25" s="4" t="s">
        <v>8</v>
      </c>
      <c r="L25" s="4" t="s">
        <v>8</v>
      </c>
      <c r="M25" s="4" t="s">
        <v>8</v>
      </c>
    </row>
    <row r="26" spans="1:13" x14ac:dyDescent="0.25">
      <c r="A26" s="2" t="s">
        <v>1260</v>
      </c>
      <c r="B26" s="4">
        <v>0</v>
      </c>
      <c r="C26" s="4">
        <v>0</v>
      </c>
      <c r="D26" s="4" t="s">
        <v>8</v>
      </c>
      <c r="E26" s="4" t="s">
        <v>8</v>
      </c>
      <c r="F26" s="4" t="s">
        <v>8</v>
      </c>
      <c r="G26" s="4" t="s">
        <v>8</v>
      </c>
      <c r="H26" s="4" t="s">
        <v>8</v>
      </c>
      <c r="I26" s="4" t="s">
        <v>8</v>
      </c>
      <c r="J26" s="4" t="s">
        <v>8</v>
      </c>
      <c r="K26" s="4" t="s">
        <v>8</v>
      </c>
      <c r="L26" s="4" t="s">
        <v>8</v>
      </c>
      <c r="M26" s="4" t="s">
        <v>8</v>
      </c>
    </row>
    <row r="27" spans="1:13" x14ac:dyDescent="0.25">
      <c r="A27" s="2" t="s">
        <v>1261</v>
      </c>
      <c r="B27" s="6">
        <v>49643000</v>
      </c>
      <c r="C27" s="6">
        <v>36501000</v>
      </c>
      <c r="D27" s="4" t="s">
        <v>8</v>
      </c>
      <c r="E27" s="4" t="s">
        <v>8</v>
      </c>
      <c r="F27" s="4" t="s">
        <v>8</v>
      </c>
      <c r="G27" s="4" t="s">
        <v>8</v>
      </c>
      <c r="H27" s="4" t="s">
        <v>8</v>
      </c>
      <c r="I27" s="4" t="s">
        <v>8</v>
      </c>
      <c r="J27" s="4" t="s">
        <v>8</v>
      </c>
      <c r="K27" s="4" t="s">
        <v>8</v>
      </c>
      <c r="L27" s="4" t="s">
        <v>8</v>
      </c>
      <c r="M27" s="4" t="s">
        <v>8</v>
      </c>
    </row>
    <row r="28" spans="1:13" x14ac:dyDescent="0.25">
      <c r="A28" s="2" t="s">
        <v>1262</v>
      </c>
      <c r="B28" s="4" t="s">
        <v>8</v>
      </c>
      <c r="C28" s="6">
        <v>-892000</v>
      </c>
      <c r="D28" s="4" t="s">
        <v>8</v>
      </c>
      <c r="E28" s="4" t="s">
        <v>8</v>
      </c>
      <c r="F28" s="4" t="s">
        <v>8</v>
      </c>
      <c r="G28" s="4" t="s">
        <v>8</v>
      </c>
      <c r="H28" s="4" t="s">
        <v>8</v>
      </c>
      <c r="I28" s="4" t="s">
        <v>8</v>
      </c>
      <c r="J28" s="4" t="s">
        <v>8</v>
      </c>
      <c r="K28" s="4" t="s">
        <v>8</v>
      </c>
      <c r="L28" s="4" t="s">
        <v>8</v>
      </c>
      <c r="M28" s="4" t="s">
        <v>8</v>
      </c>
    </row>
    <row r="29" spans="1:13" x14ac:dyDescent="0.25">
      <c r="A29" s="2" t="s">
        <v>1263</v>
      </c>
      <c r="B29" s="4" t="s">
        <v>8</v>
      </c>
      <c r="C29" s="6">
        <v>225000</v>
      </c>
      <c r="D29" s="4" t="s">
        <v>8</v>
      </c>
      <c r="E29" s="4" t="s">
        <v>8</v>
      </c>
      <c r="F29" s="4" t="s">
        <v>8</v>
      </c>
      <c r="G29" s="4" t="s">
        <v>8</v>
      </c>
      <c r="H29" s="4" t="s">
        <v>8</v>
      </c>
      <c r="I29" s="4" t="s">
        <v>8</v>
      </c>
      <c r="J29" s="4" t="s">
        <v>8</v>
      </c>
      <c r="K29" s="4" t="s">
        <v>8</v>
      </c>
      <c r="L29" s="4" t="s">
        <v>8</v>
      </c>
      <c r="M29" s="4" t="s">
        <v>8</v>
      </c>
    </row>
    <row r="30" spans="1:13" x14ac:dyDescent="0.25">
      <c r="A30" s="2" t="s">
        <v>1264</v>
      </c>
      <c r="B30" s="4" t="s">
        <v>8</v>
      </c>
      <c r="C30" s="6">
        <v>-667000</v>
      </c>
      <c r="D30" s="4" t="s">
        <v>8</v>
      </c>
      <c r="E30" s="4" t="s">
        <v>8</v>
      </c>
      <c r="F30" s="4" t="s">
        <v>8</v>
      </c>
      <c r="G30" s="4" t="s">
        <v>8</v>
      </c>
      <c r="H30" s="4" t="s">
        <v>8</v>
      </c>
      <c r="I30" s="4" t="s">
        <v>8</v>
      </c>
      <c r="J30" s="4" t="s">
        <v>8</v>
      </c>
      <c r="K30" s="4" t="s">
        <v>8</v>
      </c>
      <c r="L30" s="4" t="s">
        <v>8</v>
      </c>
      <c r="M30" s="4" t="s">
        <v>8</v>
      </c>
    </row>
    <row r="31" spans="1:13" x14ac:dyDescent="0.25">
      <c r="A31" s="3" t="s">
        <v>1265</v>
      </c>
      <c r="B31" s="4" t="s">
        <v>8</v>
      </c>
      <c r="C31" s="4" t="s">
        <v>8</v>
      </c>
      <c r="D31" s="4" t="s">
        <v>8</v>
      </c>
      <c r="E31" s="4" t="s">
        <v>8</v>
      </c>
      <c r="F31" s="4" t="s">
        <v>8</v>
      </c>
      <c r="G31" s="4" t="s">
        <v>8</v>
      </c>
      <c r="H31" s="4" t="s">
        <v>8</v>
      </c>
      <c r="I31" s="4" t="s">
        <v>8</v>
      </c>
      <c r="J31" s="4" t="s">
        <v>8</v>
      </c>
      <c r="K31" s="4" t="s">
        <v>8</v>
      </c>
      <c r="L31" s="4" t="s">
        <v>8</v>
      </c>
      <c r="M31" s="4" t="s">
        <v>8</v>
      </c>
    </row>
    <row r="32" spans="1:13" x14ac:dyDescent="0.25">
      <c r="A32" s="2" t="s">
        <v>1266</v>
      </c>
      <c r="B32" s="6">
        <v>338441000</v>
      </c>
      <c r="C32" s="6">
        <v>269617000</v>
      </c>
      <c r="D32" s="6">
        <v>191710000</v>
      </c>
      <c r="E32" s="4" t="s">
        <v>8</v>
      </c>
      <c r="F32" s="4" t="s">
        <v>8</v>
      </c>
      <c r="G32" s="4" t="s">
        <v>8</v>
      </c>
      <c r="H32" s="4" t="s">
        <v>8</v>
      </c>
      <c r="I32" s="4" t="s">
        <v>8</v>
      </c>
      <c r="J32" s="4" t="s">
        <v>8</v>
      </c>
      <c r="K32" s="4" t="s">
        <v>8</v>
      </c>
      <c r="L32" s="4" t="s">
        <v>8</v>
      </c>
      <c r="M32" s="4" t="s">
        <v>8</v>
      </c>
    </row>
    <row r="33" spans="1:13" x14ac:dyDescent="0.25">
      <c r="A33" s="2" t="s">
        <v>1267</v>
      </c>
      <c r="B33" s="6">
        <v>-49421000</v>
      </c>
      <c r="C33" s="6">
        <v>-49421000</v>
      </c>
      <c r="D33" s="6">
        <v>-50202000</v>
      </c>
      <c r="E33" s="4" t="s">
        <v>8</v>
      </c>
      <c r="F33" s="4" t="s">
        <v>8</v>
      </c>
      <c r="G33" s="4" t="s">
        <v>8</v>
      </c>
      <c r="H33" s="4" t="s">
        <v>8</v>
      </c>
      <c r="I33" s="4" t="s">
        <v>8</v>
      </c>
      <c r="J33" s="4" t="s">
        <v>8</v>
      </c>
      <c r="K33" s="4" t="s">
        <v>8</v>
      </c>
      <c r="L33" s="4" t="s">
        <v>8</v>
      </c>
      <c r="M33" s="4" t="s">
        <v>8</v>
      </c>
    </row>
    <row r="34" spans="1:13" x14ac:dyDescent="0.25">
      <c r="A34" s="2" t="s">
        <v>1268</v>
      </c>
      <c r="B34" s="6">
        <v>289020000</v>
      </c>
      <c r="C34" s="6">
        <v>220196000</v>
      </c>
      <c r="D34" s="6">
        <v>141508000</v>
      </c>
      <c r="E34" s="4" t="s">
        <v>8</v>
      </c>
      <c r="F34" s="4" t="s">
        <v>8</v>
      </c>
      <c r="G34" s="4" t="s">
        <v>8</v>
      </c>
      <c r="H34" s="4" t="s">
        <v>8</v>
      </c>
      <c r="I34" s="4" t="s">
        <v>8</v>
      </c>
      <c r="J34" s="4" t="s">
        <v>8</v>
      </c>
      <c r="K34" s="4" t="s">
        <v>8</v>
      </c>
      <c r="L34" s="4" t="s">
        <v>8</v>
      </c>
      <c r="M34" s="4" t="s">
        <v>8</v>
      </c>
    </row>
    <row r="35" spans="1:13" x14ac:dyDescent="0.25">
      <c r="A35" s="2" t="s">
        <v>1269</v>
      </c>
      <c r="B35" s="6">
        <v>68824000</v>
      </c>
      <c r="C35" s="6">
        <v>80838000</v>
      </c>
      <c r="D35" s="4" t="s">
        <v>8</v>
      </c>
      <c r="E35" s="4" t="s">
        <v>8</v>
      </c>
      <c r="F35" s="4" t="s">
        <v>8</v>
      </c>
      <c r="G35" s="4" t="s">
        <v>8</v>
      </c>
      <c r="H35" s="4" t="s">
        <v>8</v>
      </c>
      <c r="I35" s="4" t="s">
        <v>8</v>
      </c>
      <c r="J35" s="4" t="s">
        <v>8</v>
      </c>
      <c r="K35" s="4" t="s">
        <v>8</v>
      </c>
      <c r="L35" s="4" t="s">
        <v>8</v>
      </c>
      <c r="M35" s="4" t="s">
        <v>8</v>
      </c>
    </row>
    <row r="36" spans="1:13" x14ac:dyDescent="0.25">
      <c r="A36" s="2" t="s">
        <v>1270</v>
      </c>
      <c r="B36" s="6">
        <v>68824000</v>
      </c>
      <c r="C36" s="6">
        <v>80838000</v>
      </c>
      <c r="D36" s="4" t="s">
        <v>8</v>
      </c>
      <c r="E36" s="4" t="s">
        <v>8</v>
      </c>
      <c r="F36" s="4" t="s">
        <v>8</v>
      </c>
      <c r="G36" s="4" t="s">
        <v>8</v>
      </c>
      <c r="H36" s="4" t="s">
        <v>8</v>
      </c>
      <c r="I36" s="4" t="s">
        <v>8</v>
      </c>
      <c r="J36" s="4" t="s">
        <v>8</v>
      </c>
      <c r="K36" s="4" t="s">
        <v>8</v>
      </c>
      <c r="L36" s="4" t="s">
        <v>8</v>
      </c>
      <c r="M36" s="4" t="s">
        <v>8</v>
      </c>
    </row>
    <row r="37" spans="1:13" x14ac:dyDescent="0.25">
      <c r="A37" s="2" t="s">
        <v>1271</v>
      </c>
      <c r="B37" s="4" t="s">
        <v>8</v>
      </c>
      <c r="C37" s="6">
        <v>-2931000</v>
      </c>
      <c r="D37" s="4" t="s">
        <v>8</v>
      </c>
      <c r="E37" s="4" t="s">
        <v>8</v>
      </c>
      <c r="F37" s="4" t="s">
        <v>8</v>
      </c>
      <c r="G37" s="4" t="s">
        <v>8</v>
      </c>
      <c r="H37" s="4" t="s">
        <v>8</v>
      </c>
      <c r="I37" s="4" t="s">
        <v>8</v>
      </c>
      <c r="J37" s="4" t="s">
        <v>8</v>
      </c>
      <c r="K37" s="4" t="s">
        <v>8</v>
      </c>
      <c r="L37" s="4" t="s">
        <v>8</v>
      </c>
      <c r="M37" s="4" t="s">
        <v>8</v>
      </c>
    </row>
    <row r="38" spans="1:13" ht="30" x14ac:dyDescent="0.25">
      <c r="A38" s="2" t="s">
        <v>1272</v>
      </c>
      <c r="B38" s="4" t="s">
        <v>8</v>
      </c>
      <c r="C38" s="6">
        <v>781000</v>
      </c>
      <c r="D38" s="4" t="s">
        <v>8</v>
      </c>
      <c r="E38" s="4" t="s">
        <v>8</v>
      </c>
      <c r="F38" s="4" t="s">
        <v>8</v>
      </c>
      <c r="G38" s="4" t="s">
        <v>8</v>
      </c>
      <c r="H38" s="4" t="s">
        <v>8</v>
      </c>
      <c r="I38" s="4" t="s">
        <v>8</v>
      </c>
      <c r="J38" s="4" t="s">
        <v>8</v>
      </c>
      <c r="K38" s="4" t="s">
        <v>8</v>
      </c>
      <c r="L38" s="4" t="s">
        <v>8</v>
      </c>
      <c r="M38" s="4" t="s">
        <v>8</v>
      </c>
    </row>
    <row r="39" spans="1:13" x14ac:dyDescent="0.25">
      <c r="A39" s="2" t="s">
        <v>1273</v>
      </c>
      <c r="B39" s="4" t="s">
        <v>8</v>
      </c>
      <c r="C39" s="5">
        <v>-2150000</v>
      </c>
      <c r="D39" s="4" t="s">
        <v>8</v>
      </c>
      <c r="E39" s="4" t="s">
        <v>8</v>
      </c>
      <c r="F39" s="4" t="s">
        <v>8</v>
      </c>
      <c r="G39" s="4" t="s">
        <v>8</v>
      </c>
      <c r="H39" s="4" t="s">
        <v>8</v>
      </c>
      <c r="I39" s="4" t="s">
        <v>8</v>
      </c>
      <c r="J39" s="4" t="s">
        <v>8</v>
      </c>
      <c r="K39" s="4" t="s">
        <v>8</v>
      </c>
      <c r="L39" s="4" t="s">
        <v>8</v>
      </c>
      <c r="M39" s="4" t="s">
        <v>8</v>
      </c>
    </row>
  </sheetData>
  <mergeCells count="6">
    <mergeCell ref="A1:A4"/>
    <mergeCell ref="B1:F1"/>
    <mergeCell ref="I1:L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4</v>
      </c>
      <c r="B1" s="8" t="s">
        <v>2</v>
      </c>
      <c r="C1" s="8" t="s">
        <v>35</v>
      </c>
    </row>
    <row r="2" spans="1:3" ht="30" x14ac:dyDescent="0.25">
      <c r="A2" s="1" t="s">
        <v>34</v>
      </c>
      <c r="B2" s="8"/>
      <c r="C2" s="8"/>
    </row>
    <row r="3" spans="1:3" x14ac:dyDescent="0.25">
      <c r="A3" s="3" t="s">
        <v>514</v>
      </c>
      <c r="B3" s="4" t="s">
        <v>8</v>
      </c>
      <c r="C3" s="4" t="s">
        <v>8</v>
      </c>
    </row>
    <row r="4" spans="1:3" x14ac:dyDescent="0.25">
      <c r="A4" s="2" t="s">
        <v>517</v>
      </c>
      <c r="B4" s="5">
        <v>9744</v>
      </c>
      <c r="C4" s="5">
        <v>7282</v>
      </c>
    </row>
    <row r="5" spans="1:3" x14ac:dyDescent="0.25">
      <c r="A5" s="2" t="s">
        <v>518</v>
      </c>
      <c r="B5" s="6">
        <v>2556</v>
      </c>
      <c r="C5" s="6">
        <v>1919</v>
      </c>
    </row>
    <row r="6" spans="1:3" x14ac:dyDescent="0.25">
      <c r="A6" s="2" t="s">
        <v>519</v>
      </c>
      <c r="B6" s="6">
        <v>1354</v>
      </c>
      <c r="C6" s="6">
        <v>1147</v>
      </c>
    </row>
    <row r="7" spans="1:3" x14ac:dyDescent="0.25">
      <c r="A7" s="2" t="s">
        <v>520</v>
      </c>
      <c r="B7" s="4">
        <v>649</v>
      </c>
      <c r="C7" s="4">
        <v>653</v>
      </c>
    </row>
    <row r="8" spans="1:3" x14ac:dyDescent="0.25">
      <c r="A8" s="2" t="s">
        <v>521</v>
      </c>
      <c r="B8" s="6">
        <v>9839</v>
      </c>
      <c r="C8" s="6">
        <v>7121</v>
      </c>
    </row>
    <row r="9" spans="1:3" x14ac:dyDescent="0.25">
      <c r="A9" s="2" t="s">
        <v>54</v>
      </c>
      <c r="B9" s="5">
        <v>24142</v>
      </c>
      <c r="C9" s="5">
        <v>181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60"/>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5" width="21" customWidth="1"/>
    <col min="6" max="6" width="4.7109375" customWidth="1"/>
    <col min="7" max="7" width="21" customWidth="1"/>
    <col min="8" max="8" width="4.7109375" customWidth="1"/>
    <col min="9" max="9" width="15.85546875" customWidth="1"/>
    <col min="10" max="10" width="3.5703125" customWidth="1"/>
    <col min="11" max="11" width="15.85546875" customWidth="1"/>
    <col min="12" max="12" width="3.5703125" customWidth="1"/>
    <col min="13" max="15" width="17.7109375" bestFit="1" customWidth="1"/>
    <col min="16" max="18" width="17.85546875" bestFit="1" customWidth="1"/>
    <col min="19" max="24" width="20.85546875" bestFit="1" customWidth="1"/>
    <col min="25" max="28" width="21.85546875" bestFit="1" customWidth="1"/>
    <col min="29" max="29" width="36.5703125" bestFit="1" customWidth="1"/>
    <col min="30" max="36" width="32" bestFit="1" customWidth="1"/>
    <col min="37" max="43" width="36.5703125" bestFit="1" customWidth="1"/>
    <col min="44" max="46" width="21.7109375" bestFit="1" customWidth="1"/>
    <col min="47" max="52" width="36.5703125" bestFit="1" customWidth="1"/>
    <col min="53" max="56" width="23.42578125" bestFit="1" customWidth="1"/>
  </cols>
  <sheetData>
    <row r="1" spans="1:56" ht="15" customHeight="1" x14ac:dyDescent="0.25">
      <c r="A1" s="8" t="s">
        <v>1275</v>
      </c>
      <c r="B1" s="8" t="s">
        <v>1</v>
      </c>
      <c r="C1" s="8"/>
      <c r="D1" s="8"/>
      <c r="E1" s="8"/>
      <c r="F1" s="8"/>
      <c r="G1" s="8"/>
      <c r="H1" s="8"/>
      <c r="I1" s="8"/>
      <c r="J1" s="8"/>
      <c r="K1" s="8"/>
      <c r="L1" s="8"/>
      <c r="M1" s="8" t="s">
        <v>1</v>
      </c>
      <c r="N1" s="8"/>
      <c r="O1" s="8"/>
      <c r="P1" s="8"/>
      <c r="Q1" s="8"/>
      <c r="R1" s="8"/>
      <c r="S1" s="1"/>
      <c r="T1" s="1"/>
      <c r="U1" s="8" t="s">
        <v>1</v>
      </c>
      <c r="V1" s="8"/>
      <c r="W1" s="8"/>
      <c r="X1" s="8"/>
      <c r="Y1" s="1" t="s">
        <v>1134</v>
      </c>
      <c r="Z1" s="8" t="s">
        <v>1</v>
      </c>
      <c r="AA1" s="8"/>
      <c r="AB1" s="8"/>
      <c r="AC1" s="8"/>
      <c r="AD1" s="1"/>
      <c r="AE1" s="8" t="s">
        <v>1</v>
      </c>
      <c r="AF1" s="8"/>
      <c r="AG1" s="1"/>
      <c r="AH1" s="8" t="s">
        <v>1</v>
      </c>
      <c r="AI1" s="8"/>
      <c r="AJ1" s="1"/>
      <c r="AK1" s="1" t="s">
        <v>1134</v>
      </c>
      <c r="AL1" s="1" t="s">
        <v>1086</v>
      </c>
      <c r="AM1" s="1" t="s">
        <v>1</v>
      </c>
      <c r="AN1" s="1"/>
      <c r="AO1" s="1"/>
      <c r="AP1" s="1"/>
      <c r="AQ1" s="1"/>
      <c r="AR1" s="1" t="s">
        <v>1</v>
      </c>
      <c r="AS1" s="1" t="s">
        <v>1134</v>
      </c>
      <c r="AT1" s="1" t="s">
        <v>1</v>
      </c>
      <c r="AU1" s="1" t="s">
        <v>1134</v>
      </c>
      <c r="AV1" s="8" t="s">
        <v>1</v>
      </c>
      <c r="AW1" s="8"/>
      <c r="AX1" s="1"/>
      <c r="AY1" s="8" t="s">
        <v>1</v>
      </c>
      <c r="AZ1" s="8"/>
      <c r="BA1" s="1" t="s">
        <v>1086</v>
      </c>
      <c r="BB1" s="1" t="s">
        <v>1</v>
      </c>
      <c r="BC1" s="1" t="s">
        <v>1086</v>
      </c>
      <c r="BD1" s="1" t="s">
        <v>1</v>
      </c>
    </row>
    <row r="2" spans="1:56" ht="15" customHeight="1" x14ac:dyDescent="0.25">
      <c r="A2" s="8"/>
      <c r="B2" s="8" t="s">
        <v>2</v>
      </c>
      <c r="C2" s="8" t="s">
        <v>35</v>
      </c>
      <c r="D2" s="8" t="s">
        <v>85</v>
      </c>
      <c r="E2" s="8" t="s">
        <v>2</v>
      </c>
      <c r="F2" s="8"/>
      <c r="G2" s="8" t="s">
        <v>35</v>
      </c>
      <c r="H2" s="8"/>
      <c r="I2" s="8" t="s">
        <v>2</v>
      </c>
      <c r="J2" s="8"/>
      <c r="K2" s="8" t="s">
        <v>35</v>
      </c>
      <c r="L2" s="8"/>
      <c r="M2" s="1" t="s">
        <v>2</v>
      </c>
      <c r="N2" s="1" t="s">
        <v>35</v>
      </c>
      <c r="O2" s="1" t="s">
        <v>85</v>
      </c>
      <c r="P2" s="1" t="s">
        <v>2</v>
      </c>
      <c r="Q2" s="1" t="s">
        <v>35</v>
      </c>
      <c r="R2" s="1" t="s">
        <v>85</v>
      </c>
      <c r="S2" s="1" t="s">
        <v>2</v>
      </c>
      <c r="T2" s="1" t="s">
        <v>35</v>
      </c>
      <c r="U2" s="1" t="s">
        <v>2</v>
      </c>
      <c r="V2" s="1" t="s">
        <v>35</v>
      </c>
      <c r="W2" s="1" t="s">
        <v>2</v>
      </c>
      <c r="X2" s="1" t="s">
        <v>35</v>
      </c>
      <c r="Y2" s="1" t="s">
        <v>1279</v>
      </c>
      <c r="Z2" s="1" t="s">
        <v>2</v>
      </c>
      <c r="AA2" s="1" t="s">
        <v>2</v>
      </c>
      <c r="AB2" s="1" t="s">
        <v>1279</v>
      </c>
      <c r="AC2" s="1" t="s">
        <v>1279</v>
      </c>
      <c r="AD2" s="1" t="s">
        <v>2</v>
      </c>
      <c r="AE2" s="1" t="s">
        <v>2</v>
      </c>
      <c r="AF2" s="1" t="s">
        <v>35</v>
      </c>
      <c r="AG2" s="1" t="s">
        <v>1087</v>
      </c>
      <c r="AH2" s="1" t="s">
        <v>2</v>
      </c>
      <c r="AI2" s="1" t="s">
        <v>35</v>
      </c>
      <c r="AJ2" s="1" t="s">
        <v>1087</v>
      </c>
      <c r="AK2" s="1" t="s">
        <v>1102</v>
      </c>
      <c r="AL2" s="1" t="s">
        <v>1100</v>
      </c>
      <c r="AM2" s="1" t="s">
        <v>2</v>
      </c>
      <c r="AN2" s="1" t="s">
        <v>1283</v>
      </c>
      <c r="AO2" s="1" t="s">
        <v>1098</v>
      </c>
      <c r="AP2" s="1" t="s">
        <v>1087</v>
      </c>
      <c r="AQ2" s="1" t="s">
        <v>35</v>
      </c>
      <c r="AR2" s="1" t="s">
        <v>2</v>
      </c>
      <c r="AS2" s="1" t="s">
        <v>1150</v>
      </c>
      <c r="AT2" s="1" t="s">
        <v>2</v>
      </c>
      <c r="AU2" s="1" t="s">
        <v>1099</v>
      </c>
      <c r="AV2" s="1" t="s">
        <v>2</v>
      </c>
      <c r="AW2" s="1" t="s">
        <v>35</v>
      </c>
      <c r="AX2" s="1" t="s">
        <v>1098</v>
      </c>
      <c r="AY2" s="1" t="s">
        <v>2</v>
      </c>
      <c r="AZ2" s="1" t="s">
        <v>35</v>
      </c>
      <c r="BA2" s="1" t="s">
        <v>1098</v>
      </c>
      <c r="BB2" s="1" t="s">
        <v>2</v>
      </c>
      <c r="BC2" s="1" t="s">
        <v>1098</v>
      </c>
      <c r="BD2" s="1" t="s">
        <v>2</v>
      </c>
    </row>
    <row r="3" spans="1:56" ht="30" x14ac:dyDescent="0.25">
      <c r="A3" s="8"/>
      <c r="B3" s="8"/>
      <c r="C3" s="8"/>
      <c r="D3" s="8"/>
      <c r="E3" s="8" t="s">
        <v>1276</v>
      </c>
      <c r="F3" s="8"/>
      <c r="G3" s="8" t="s">
        <v>1276</v>
      </c>
      <c r="H3" s="8"/>
      <c r="I3" s="8" t="s">
        <v>1277</v>
      </c>
      <c r="J3" s="8"/>
      <c r="K3" s="8" t="s">
        <v>1277</v>
      </c>
      <c r="L3" s="8"/>
      <c r="M3" s="1" t="s">
        <v>1068</v>
      </c>
      <c r="N3" s="1" t="s">
        <v>1068</v>
      </c>
      <c r="O3" s="1" t="s">
        <v>1068</v>
      </c>
      <c r="P3" s="1" t="s">
        <v>1159</v>
      </c>
      <c r="Q3" s="1" t="s">
        <v>1159</v>
      </c>
      <c r="R3" s="1" t="s">
        <v>1159</v>
      </c>
      <c r="S3" s="1" t="s">
        <v>1278</v>
      </c>
      <c r="T3" s="1" t="s">
        <v>1278</v>
      </c>
      <c r="U3" s="1" t="s">
        <v>1278</v>
      </c>
      <c r="V3" s="1" t="s">
        <v>1278</v>
      </c>
      <c r="W3" s="1" t="s">
        <v>1278</v>
      </c>
      <c r="X3" s="1" t="s">
        <v>1278</v>
      </c>
      <c r="Y3" s="1" t="s">
        <v>1280</v>
      </c>
      <c r="Z3" s="1" t="s">
        <v>1280</v>
      </c>
      <c r="AA3" s="1" t="s">
        <v>1280</v>
      </c>
      <c r="AB3" s="1" t="s">
        <v>1280</v>
      </c>
      <c r="AC3" s="1" t="s">
        <v>1280</v>
      </c>
      <c r="AD3" s="1" t="s">
        <v>1281</v>
      </c>
      <c r="AE3" s="1" t="s">
        <v>1281</v>
      </c>
      <c r="AF3" s="1" t="s">
        <v>1281</v>
      </c>
      <c r="AG3" s="1" t="s">
        <v>1281</v>
      </c>
      <c r="AH3" s="1" t="s">
        <v>1281</v>
      </c>
      <c r="AI3" s="1" t="s">
        <v>1281</v>
      </c>
      <c r="AJ3" s="1" t="s">
        <v>1281</v>
      </c>
      <c r="AK3" s="1" t="s">
        <v>1282</v>
      </c>
      <c r="AL3" s="1" t="s">
        <v>1282</v>
      </c>
      <c r="AM3" s="1" t="s">
        <v>1282</v>
      </c>
      <c r="AN3" s="1" t="s">
        <v>1282</v>
      </c>
      <c r="AO3" s="1" t="s">
        <v>1282</v>
      </c>
      <c r="AP3" s="1" t="s">
        <v>1282</v>
      </c>
      <c r="AQ3" s="1" t="s">
        <v>1282</v>
      </c>
      <c r="AR3" s="1" t="s">
        <v>1284</v>
      </c>
      <c r="AS3" s="1" t="s">
        <v>1284</v>
      </c>
      <c r="AT3" s="1" t="s">
        <v>1284</v>
      </c>
      <c r="AU3" s="1" t="s">
        <v>1097</v>
      </c>
      <c r="AV3" s="1" t="s">
        <v>1097</v>
      </c>
      <c r="AW3" s="1" t="s">
        <v>1097</v>
      </c>
      <c r="AX3" s="1" t="s">
        <v>1097</v>
      </c>
      <c r="AY3" s="1" t="s">
        <v>1097</v>
      </c>
      <c r="AZ3" s="1" t="s">
        <v>1097</v>
      </c>
      <c r="BA3" s="1" t="s">
        <v>1285</v>
      </c>
      <c r="BB3" s="1" t="s">
        <v>1285</v>
      </c>
      <c r="BC3" s="1" t="s">
        <v>1285</v>
      </c>
      <c r="BD3" s="1" t="s">
        <v>1285</v>
      </c>
    </row>
    <row r="4" spans="1:56" ht="30" x14ac:dyDescent="0.25">
      <c r="A4" s="8"/>
      <c r="B4" s="8"/>
      <c r="C4" s="8"/>
      <c r="D4" s="8"/>
      <c r="E4" s="8"/>
      <c r="F4" s="8"/>
      <c r="G4" s="8"/>
      <c r="H4" s="8"/>
      <c r="I4" s="8"/>
      <c r="J4" s="8"/>
      <c r="K4" s="8"/>
      <c r="L4" s="8"/>
      <c r="M4" s="1"/>
      <c r="N4" s="1"/>
      <c r="O4" s="1"/>
      <c r="P4" s="1"/>
      <c r="Q4" s="1"/>
      <c r="R4" s="1"/>
      <c r="S4" s="1"/>
      <c r="T4" s="1"/>
      <c r="U4" s="1" t="s">
        <v>1068</v>
      </c>
      <c r="V4" s="1" t="s">
        <v>1068</v>
      </c>
      <c r="W4" s="1" t="s">
        <v>1159</v>
      </c>
      <c r="X4" s="1" t="s">
        <v>1159</v>
      </c>
      <c r="Y4" s="1" t="s">
        <v>1068</v>
      </c>
      <c r="Z4" s="1" t="s">
        <v>1068</v>
      </c>
      <c r="AA4" s="1" t="s">
        <v>1159</v>
      </c>
      <c r="AB4" s="1" t="s">
        <v>1159</v>
      </c>
      <c r="AC4" s="1" t="s">
        <v>1161</v>
      </c>
      <c r="AD4" s="1"/>
      <c r="AE4" s="1" t="s">
        <v>1068</v>
      </c>
      <c r="AF4" s="1" t="s">
        <v>1068</v>
      </c>
      <c r="AG4" s="1" t="s">
        <v>1068</v>
      </c>
      <c r="AH4" s="1" t="s">
        <v>1159</v>
      </c>
      <c r="AI4" s="1" t="s">
        <v>1159</v>
      </c>
      <c r="AJ4" s="1" t="s">
        <v>1159</v>
      </c>
      <c r="AK4" s="1"/>
      <c r="AL4" s="1"/>
      <c r="AM4" s="1"/>
      <c r="AN4" s="1"/>
      <c r="AO4" s="1"/>
      <c r="AP4" s="1"/>
      <c r="AQ4" s="1"/>
      <c r="AR4" s="1" t="s">
        <v>1068</v>
      </c>
      <c r="AS4" s="1" t="s">
        <v>1159</v>
      </c>
      <c r="AT4" s="1" t="s">
        <v>1159</v>
      </c>
      <c r="AU4" s="1"/>
      <c r="AV4" s="1"/>
      <c r="AW4" s="1"/>
      <c r="AX4" s="1"/>
      <c r="AY4" s="1" t="s">
        <v>1068</v>
      </c>
      <c r="AZ4" s="1" t="s">
        <v>1068</v>
      </c>
      <c r="BA4" s="1" t="s">
        <v>1068</v>
      </c>
      <c r="BB4" s="1" t="s">
        <v>1068</v>
      </c>
      <c r="BC4" s="1" t="s">
        <v>1159</v>
      </c>
      <c r="BD4" s="1" t="s">
        <v>1159</v>
      </c>
    </row>
    <row r="5" spans="1:56" x14ac:dyDescent="0.25">
      <c r="A5" s="3" t="s">
        <v>1286</v>
      </c>
      <c r="B5" s="4" t="s">
        <v>8</v>
      </c>
      <c r="C5" s="4" t="s">
        <v>8</v>
      </c>
      <c r="D5" s="4" t="s">
        <v>8</v>
      </c>
      <c r="E5" s="4" t="s">
        <v>8</v>
      </c>
      <c r="F5" s="4"/>
      <c r="G5" s="4" t="s">
        <v>8</v>
      </c>
      <c r="H5" s="4"/>
      <c r="I5" s="4" t="s">
        <v>8</v>
      </c>
      <c r="J5" s="4"/>
      <c r="K5" s="4" t="s">
        <v>8</v>
      </c>
      <c r="L5" s="4"/>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c r="AS5" s="4" t="s">
        <v>8</v>
      </c>
      <c r="AT5" s="4" t="s">
        <v>8</v>
      </c>
      <c r="AU5" s="4" t="s">
        <v>8</v>
      </c>
      <c r="AV5" s="4" t="s">
        <v>8</v>
      </c>
      <c r="AW5" s="4" t="s">
        <v>8</v>
      </c>
      <c r="AX5" s="4" t="s">
        <v>8</v>
      </c>
      <c r="AY5" s="4" t="s">
        <v>8</v>
      </c>
      <c r="AZ5" s="4" t="s">
        <v>8</v>
      </c>
      <c r="BA5" s="4" t="s">
        <v>8</v>
      </c>
      <c r="BB5" s="4" t="s">
        <v>8</v>
      </c>
      <c r="BC5" s="4" t="s">
        <v>8</v>
      </c>
      <c r="BD5" s="4" t="s">
        <v>8</v>
      </c>
    </row>
    <row r="6" spans="1:56" x14ac:dyDescent="0.25">
      <c r="A6" s="2" t="s">
        <v>60</v>
      </c>
      <c r="B6" s="5">
        <v>1071119000</v>
      </c>
      <c r="C6" s="5">
        <v>857642000</v>
      </c>
      <c r="D6" s="4" t="s">
        <v>8</v>
      </c>
      <c r="E6" s="4" t="s">
        <v>8</v>
      </c>
      <c r="F6" s="4"/>
      <c r="G6" s="4" t="s">
        <v>8</v>
      </c>
      <c r="H6" s="4"/>
      <c r="I6" s="4" t="s">
        <v>8</v>
      </c>
      <c r="J6" s="4"/>
      <c r="K6" s="4" t="s">
        <v>8</v>
      </c>
      <c r="L6" s="4"/>
      <c r="M6" s="4" t="s">
        <v>8</v>
      </c>
      <c r="N6" s="4" t="s">
        <v>8</v>
      </c>
      <c r="O6" s="4" t="s">
        <v>8</v>
      </c>
      <c r="P6" s="4" t="s">
        <v>8</v>
      </c>
      <c r="Q6" s="4" t="s">
        <v>8</v>
      </c>
      <c r="R6" s="4" t="s">
        <v>8</v>
      </c>
      <c r="S6" s="5">
        <v>545450000</v>
      </c>
      <c r="T6" s="5">
        <v>288264000</v>
      </c>
      <c r="U6" s="5">
        <v>314100000</v>
      </c>
      <c r="V6" s="5">
        <v>246000000</v>
      </c>
      <c r="W6" s="5">
        <v>232900000</v>
      </c>
      <c r="X6" s="5">
        <v>44000000</v>
      </c>
      <c r="Y6" s="4" t="s">
        <v>8</v>
      </c>
      <c r="Z6" s="4" t="s">
        <v>8</v>
      </c>
      <c r="AA6" s="4" t="s">
        <v>8</v>
      </c>
      <c r="AB6" s="4" t="s">
        <v>8</v>
      </c>
      <c r="AC6" s="4" t="s">
        <v>8</v>
      </c>
      <c r="AD6" s="4" t="s">
        <v>8</v>
      </c>
      <c r="AE6" s="5">
        <v>0</v>
      </c>
      <c r="AF6" s="5">
        <v>0</v>
      </c>
      <c r="AG6" s="4" t="s">
        <v>8</v>
      </c>
      <c r="AH6" s="5">
        <v>0</v>
      </c>
      <c r="AI6" s="5">
        <v>0</v>
      </c>
      <c r="AJ6" s="4" t="s">
        <v>8</v>
      </c>
      <c r="AK6" s="4" t="s">
        <v>8</v>
      </c>
      <c r="AL6" s="4" t="s">
        <v>8</v>
      </c>
      <c r="AM6" s="5">
        <v>0</v>
      </c>
      <c r="AN6" s="4" t="s">
        <v>8</v>
      </c>
      <c r="AO6" s="4" t="s">
        <v>8</v>
      </c>
      <c r="AP6" s="4" t="s">
        <v>8</v>
      </c>
      <c r="AQ6" s="5">
        <v>319378000</v>
      </c>
      <c r="AR6" s="4" t="s">
        <v>8</v>
      </c>
      <c r="AS6" s="4" t="s">
        <v>8</v>
      </c>
      <c r="AT6" s="4" t="s">
        <v>8</v>
      </c>
      <c r="AU6" s="4" t="s">
        <v>8</v>
      </c>
      <c r="AV6" s="5">
        <v>525669000</v>
      </c>
      <c r="AW6" s="5">
        <v>250000000</v>
      </c>
      <c r="AX6" s="4" t="s">
        <v>8</v>
      </c>
      <c r="AY6" s="4" t="s">
        <v>8</v>
      </c>
      <c r="AZ6" s="4" t="s">
        <v>8</v>
      </c>
      <c r="BA6" s="4" t="s">
        <v>8</v>
      </c>
      <c r="BB6" s="4" t="s">
        <v>8</v>
      </c>
      <c r="BC6" s="4" t="s">
        <v>8</v>
      </c>
      <c r="BD6" s="4" t="s">
        <v>8</v>
      </c>
    </row>
    <row r="7" spans="1:56" x14ac:dyDescent="0.25">
      <c r="A7" s="2" t="s">
        <v>51</v>
      </c>
      <c r="B7" s="6">
        <v>-6857000</v>
      </c>
      <c r="C7" s="6">
        <v>-2175000</v>
      </c>
      <c r="D7" s="4" t="s">
        <v>8</v>
      </c>
      <c r="E7" s="4" t="s">
        <v>8</v>
      </c>
      <c r="F7" s="4"/>
      <c r="G7" s="4" t="s">
        <v>8</v>
      </c>
      <c r="H7" s="4"/>
      <c r="I7" s="4" t="s">
        <v>8</v>
      </c>
      <c r="J7" s="4"/>
      <c r="K7" s="4" t="s">
        <v>8</v>
      </c>
      <c r="L7" s="4"/>
      <c r="M7" s="4">
        <v>0</v>
      </c>
      <c r="N7" s="4">
        <v>0</v>
      </c>
      <c r="O7" s="4" t="s">
        <v>8</v>
      </c>
      <c r="P7" s="6">
        <v>-2334000</v>
      </c>
      <c r="Q7" s="6">
        <v>-330000</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c r="BC7" s="4" t="s">
        <v>8</v>
      </c>
      <c r="BD7" s="4" t="s">
        <v>8</v>
      </c>
    </row>
    <row r="8" spans="1:56" x14ac:dyDescent="0.25">
      <c r="A8" s="2" t="s">
        <v>1287</v>
      </c>
      <c r="B8" s="6">
        <v>1064262000</v>
      </c>
      <c r="C8" s="6">
        <v>855467000</v>
      </c>
      <c r="D8" s="4" t="s">
        <v>8</v>
      </c>
      <c r="E8" s="4" t="s">
        <v>8</v>
      </c>
      <c r="F8" s="4"/>
      <c r="G8" s="4" t="s">
        <v>8</v>
      </c>
      <c r="H8" s="4"/>
      <c r="I8" s="4" t="s">
        <v>8</v>
      </c>
      <c r="J8" s="4"/>
      <c r="K8" s="4" t="s">
        <v>8</v>
      </c>
      <c r="L8" s="4"/>
      <c r="M8" s="4">
        <v>0</v>
      </c>
      <c r="N8" s="4">
        <v>0</v>
      </c>
      <c r="O8" s="4" t="s">
        <v>8</v>
      </c>
      <c r="P8" s="6">
        <v>230131000</v>
      </c>
      <c r="Q8" s="6">
        <v>362531000</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row>
    <row r="9" spans="1:56" x14ac:dyDescent="0.25">
      <c r="A9" s="2" t="s">
        <v>1288</v>
      </c>
      <c r="B9" s="4" t="s">
        <v>8</v>
      </c>
      <c r="C9" s="4" t="s">
        <v>8</v>
      </c>
      <c r="D9" s="4" t="s">
        <v>8</v>
      </c>
      <c r="E9" s="4" t="s">
        <v>8</v>
      </c>
      <c r="F9" s="4"/>
      <c r="G9" s="4" t="s">
        <v>8</v>
      </c>
      <c r="H9" s="4"/>
      <c r="I9" s="4" t="s">
        <v>8</v>
      </c>
      <c r="J9" s="4"/>
      <c r="K9" s="4" t="s">
        <v>8</v>
      </c>
      <c r="L9" s="4"/>
      <c r="M9" s="4" t="s">
        <v>8</v>
      </c>
      <c r="N9" s="4" t="s">
        <v>8</v>
      </c>
      <c r="O9" s="4" t="s">
        <v>8</v>
      </c>
      <c r="P9" s="4" t="s">
        <v>8</v>
      </c>
      <c r="Q9" s="4" t="s">
        <v>8</v>
      </c>
      <c r="R9" s="4" t="s">
        <v>8</v>
      </c>
      <c r="S9" s="6">
        <v>1554000</v>
      </c>
      <c r="T9" s="6">
        <v>1736000</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v>0</v>
      </c>
      <c r="AN9" s="4" t="s">
        <v>8</v>
      </c>
      <c r="AO9" s="4" t="s">
        <v>8</v>
      </c>
      <c r="AP9" s="4" t="s">
        <v>8</v>
      </c>
      <c r="AQ9" s="6">
        <v>5622000</v>
      </c>
      <c r="AR9" s="4" t="s">
        <v>8</v>
      </c>
      <c r="AS9" s="4" t="s">
        <v>8</v>
      </c>
      <c r="AT9" s="4" t="s">
        <v>8</v>
      </c>
      <c r="AU9" s="4" t="s">
        <v>8</v>
      </c>
      <c r="AV9" s="4" t="s">
        <v>8</v>
      </c>
      <c r="AW9" s="4" t="s">
        <v>8</v>
      </c>
      <c r="AX9" s="4" t="s">
        <v>8</v>
      </c>
      <c r="AY9" s="4" t="s">
        <v>8</v>
      </c>
      <c r="AZ9" s="4" t="s">
        <v>8</v>
      </c>
      <c r="BA9" s="4" t="s">
        <v>8</v>
      </c>
      <c r="BB9" s="4" t="s">
        <v>8</v>
      </c>
      <c r="BC9" s="4" t="s">
        <v>8</v>
      </c>
      <c r="BD9" s="4" t="s">
        <v>8</v>
      </c>
    </row>
    <row r="10" spans="1:56" x14ac:dyDescent="0.25">
      <c r="A10" s="2" t="s">
        <v>1289</v>
      </c>
      <c r="B10" s="4" t="s">
        <v>8</v>
      </c>
      <c r="C10" s="4" t="s">
        <v>8</v>
      </c>
      <c r="D10" s="4" t="s">
        <v>8</v>
      </c>
      <c r="E10" s="4" t="s">
        <v>8</v>
      </c>
      <c r="F10" s="4"/>
      <c r="G10" s="4" t="s">
        <v>8</v>
      </c>
      <c r="H10" s="4"/>
      <c r="I10" s="4" t="s">
        <v>8</v>
      </c>
      <c r="J10" s="4"/>
      <c r="K10" s="4" t="s">
        <v>8</v>
      </c>
      <c r="L10" s="4"/>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6">
        <v>669000</v>
      </c>
      <c r="AW10" s="4">
        <v>0</v>
      </c>
      <c r="AX10" s="4" t="s">
        <v>8</v>
      </c>
      <c r="AY10" s="4" t="s">
        <v>8</v>
      </c>
      <c r="AZ10" s="4" t="s">
        <v>8</v>
      </c>
      <c r="BA10" s="4" t="s">
        <v>8</v>
      </c>
      <c r="BB10" s="4" t="s">
        <v>8</v>
      </c>
      <c r="BC10" s="4" t="s">
        <v>8</v>
      </c>
      <c r="BD10" s="4" t="s">
        <v>8</v>
      </c>
    </row>
    <row r="11" spans="1:56" x14ac:dyDescent="0.25">
      <c r="A11" s="2" t="s">
        <v>1105</v>
      </c>
      <c r="B11" s="4" t="s">
        <v>8</v>
      </c>
      <c r="C11" s="4" t="s">
        <v>8</v>
      </c>
      <c r="D11" s="4" t="s">
        <v>8</v>
      </c>
      <c r="E11" s="4" t="s">
        <v>8</v>
      </c>
      <c r="F11" s="4"/>
      <c r="G11" s="4" t="s">
        <v>8</v>
      </c>
      <c r="H11" s="4"/>
      <c r="I11" s="4" t="s">
        <v>8</v>
      </c>
      <c r="J11" s="4"/>
      <c r="K11" s="4" t="s">
        <v>8</v>
      </c>
      <c r="L11" s="4"/>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109">
        <v>8.8800000000000004E-2</v>
      </c>
      <c r="AL11" s="4" t="s">
        <v>8</v>
      </c>
      <c r="AM11" s="109">
        <v>8.8800000000000004E-2</v>
      </c>
      <c r="AN11" s="4" t="s">
        <v>8</v>
      </c>
      <c r="AO11" s="4" t="s">
        <v>8</v>
      </c>
      <c r="AP11" s="4" t="s">
        <v>8</v>
      </c>
      <c r="AQ11" s="4" t="s">
        <v>8</v>
      </c>
      <c r="AR11" s="4" t="s">
        <v>8</v>
      </c>
      <c r="AS11" s="4" t="s">
        <v>8</v>
      </c>
      <c r="AT11" s="4" t="s">
        <v>8</v>
      </c>
      <c r="AU11" s="109">
        <v>6.88E-2</v>
      </c>
      <c r="AV11" s="109">
        <v>6.88E-2</v>
      </c>
      <c r="AW11" s="109">
        <v>6.88E-2</v>
      </c>
      <c r="AX11" s="4" t="s">
        <v>8</v>
      </c>
      <c r="AY11" s="4" t="s">
        <v>8</v>
      </c>
      <c r="AZ11" s="4" t="s">
        <v>8</v>
      </c>
      <c r="BA11" s="4" t="s">
        <v>8</v>
      </c>
      <c r="BB11" s="4" t="s">
        <v>8</v>
      </c>
      <c r="BC11" s="4" t="s">
        <v>8</v>
      </c>
      <c r="BD11" s="4" t="s">
        <v>8</v>
      </c>
    </row>
    <row r="12" spans="1:56" x14ac:dyDescent="0.25">
      <c r="A12" s="2" t="s">
        <v>1290</v>
      </c>
      <c r="B12" s="4" t="s">
        <v>8</v>
      </c>
      <c r="C12" s="4" t="s">
        <v>8</v>
      </c>
      <c r="D12" s="4" t="s">
        <v>8</v>
      </c>
      <c r="E12" s="4" t="s">
        <v>8</v>
      </c>
      <c r="F12" s="4"/>
      <c r="G12" s="4" t="s">
        <v>8</v>
      </c>
      <c r="H12" s="4"/>
      <c r="I12" s="4" t="s">
        <v>8</v>
      </c>
      <c r="J12" s="4"/>
      <c r="K12" s="4" t="s">
        <v>8</v>
      </c>
      <c r="L12" s="4"/>
      <c r="M12" s="4" t="s">
        <v>8</v>
      </c>
      <c r="N12" s="4" t="s">
        <v>8</v>
      </c>
      <c r="O12" s="4" t="s">
        <v>8</v>
      </c>
      <c r="P12" s="4" t="s">
        <v>8</v>
      </c>
      <c r="Q12" s="4" t="s">
        <v>8</v>
      </c>
      <c r="R12" s="4" t="s">
        <v>8</v>
      </c>
      <c r="S12" s="4" t="s">
        <v>8</v>
      </c>
      <c r="T12" s="4" t="s">
        <v>8</v>
      </c>
      <c r="U12" s="4" t="s">
        <v>8</v>
      </c>
      <c r="V12" s="4" t="s">
        <v>8</v>
      </c>
      <c r="W12" s="4" t="s">
        <v>8</v>
      </c>
      <c r="X12" s="4" t="s">
        <v>8</v>
      </c>
      <c r="Y12" s="4" t="s">
        <v>8</v>
      </c>
      <c r="Z12" s="7">
        <v>43281</v>
      </c>
      <c r="AA12" s="4" t="s">
        <v>8</v>
      </c>
      <c r="AB12" s="4" t="s">
        <v>8</v>
      </c>
      <c r="AC12" s="4" t="s">
        <v>8</v>
      </c>
      <c r="AD12" s="4" t="s">
        <v>8</v>
      </c>
      <c r="AE12" s="4" t="s">
        <v>8</v>
      </c>
      <c r="AF12" s="4" t="s">
        <v>8</v>
      </c>
      <c r="AG12" s="4" t="s">
        <v>8</v>
      </c>
      <c r="AH12" s="4" t="s">
        <v>8</v>
      </c>
      <c r="AI12" s="4" t="s">
        <v>8</v>
      </c>
      <c r="AJ12" s="4" t="s">
        <v>8</v>
      </c>
      <c r="AK12" s="7">
        <v>42840</v>
      </c>
      <c r="AL12" s="4" t="s">
        <v>8</v>
      </c>
      <c r="AM12" s="7">
        <v>42840</v>
      </c>
      <c r="AN12" s="4" t="s">
        <v>8</v>
      </c>
      <c r="AO12" s="4" t="s">
        <v>8</v>
      </c>
      <c r="AP12" s="4" t="s">
        <v>8</v>
      </c>
      <c r="AQ12" s="4" t="s">
        <v>8</v>
      </c>
      <c r="AR12" s="4" t="s">
        <v>8</v>
      </c>
      <c r="AS12" s="4" t="s">
        <v>8</v>
      </c>
      <c r="AT12" s="4" t="s">
        <v>8</v>
      </c>
      <c r="AU12" s="7">
        <v>44150</v>
      </c>
      <c r="AV12" s="7">
        <v>44150</v>
      </c>
      <c r="AW12" s="7">
        <v>44150</v>
      </c>
      <c r="AX12" s="4" t="s">
        <v>8</v>
      </c>
      <c r="AY12" s="4" t="s">
        <v>8</v>
      </c>
      <c r="AZ12" s="4" t="s">
        <v>8</v>
      </c>
      <c r="BA12" s="7">
        <v>44135</v>
      </c>
      <c r="BB12" s="7">
        <v>44135</v>
      </c>
      <c r="BC12" s="7">
        <v>44135</v>
      </c>
      <c r="BD12" s="7">
        <v>44135</v>
      </c>
    </row>
    <row r="13" spans="1:56" x14ac:dyDescent="0.25">
      <c r="A13" s="2" t="s">
        <v>1291</v>
      </c>
      <c r="B13" s="4" t="s">
        <v>8</v>
      </c>
      <c r="C13" s="4" t="s">
        <v>8</v>
      </c>
      <c r="D13" s="4" t="s">
        <v>8</v>
      </c>
      <c r="E13" s="4" t="s">
        <v>8</v>
      </c>
      <c r="F13" s="4"/>
      <c r="G13" s="4" t="s">
        <v>8</v>
      </c>
      <c r="H13" s="4"/>
      <c r="I13" s="4" t="s">
        <v>8</v>
      </c>
      <c r="J13" s="4"/>
      <c r="K13" s="4" t="s">
        <v>8</v>
      </c>
      <c r="L13" s="4"/>
      <c r="M13" s="4" t="s">
        <v>8</v>
      </c>
      <c r="N13" s="4" t="s">
        <v>8</v>
      </c>
      <c r="O13" s="4" t="s">
        <v>8</v>
      </c>
      <c r="P13" s="4" t="s">
        <v>8</v>
      </c>
      <c r="Q13" s="4" t="s">
        <v>8</v>
      </c>
      <c r="R13" s="4" t="s">
        <v>8</v>
      </c>
      <c r="S13" s="4" t="s">
        <v>8</v>
      </c>
      <c r="T13" s="4" t="s">
        <v>8</v>
      </c>
      <c r="U13" s="4" t="s">
        <v>8</v>
      </c>
      <c r="V13" s="4" t="s">
        <v>8</v>
      </c>
      <c r="W13" s="4" t="s">
        <v>8</v>
      </c>
      <c r="X13" s="4" t="s">
        <v>8</v>
      </c>
      <c r="Y13" s="6">
        <v>144000000</v>
      </c>
      <c r="Z13" s="4" t="s">
        <v>8</v>
      </c>
      <c r="AA13" s="4" t="s">
        <v>8</v>
      </c>
      <c r="AB13" s="6">
        <v>90000000</v>
      </c>
      <c r="AC13" s="6">
        <v>18000000</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row>
    <row r="14" spans="1:56" x14ac:dyDescent="0.25">
      <c r="A14" s="2" t="s">
        <v>1292</v>
      </c>
      <c r="B14" s="4" t="s">
        <v>8</v>
      </c>
      <c r="C14" s="4" t="s">
        <v>8</v>
      </c>
      <c r="D14" s="4" t="s">
        <v>8</v>
      </c>
      <c r="E14" s="4" t="s">
        <v>8</v>
      </c>
      <c r="F14" s="4"/>
      <c r="G14" s="4" t="s">
        <v>8</v>
      </c>
      <c r="H14" s="4"/>
      <c r="I14" s="4" t="s">
        <v>8</v>
      </c>
      <c r="J14" s="4"/>
      <c r="K14" s="4" t="s">
        <v>8</v>
      </c>
      <c r="L14" s="4"/>
      <c r="M14" s="4" t="s">
        <v>8</v>
      </c>
      <c r="N14" s="4" t="s">
        <v>8</v>
      </c>
      <c r="O14" s="4" t="s">
        <v>8</v>
      </c>
      <c r="P14" s="4" t="s">
        <v>8</v>
      </c>
      <c r="Q14" s="4" t="s">
        <v>8</v>
      </c>
      <c r="R14" s="4" t="s">
        <v>8</v>
      </c>
      <c r="S14" s="4" t="s">
        <v>8</v>
      </c>
      <c r="T14" s="4" t="s">
        <v>8</v>
      </c>
      <c r="U14" s="4" t="s">
        <v>8</v>
      </c>
      <c r="V14" s="4" t="s">
        <v>8</v>
      </c>
      <c r="W14" s="4" t="s">
        <v>8</v>
      </c>
      <c r="X14" s="4" t="s">
        <v>8</v>
      </c>
      <c r="Y14" s="6">
        <v>50000000</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6">
        <v>60000000</v>
      </c>
      <c r="AT14" s="4" t="s">
        <v>8</v>
      </c>
      <c r="AU14" s="4" t="s">
        <v>8</v>
      </c>
      <c r="AV14" s="4" t="s">
        <v>8</v>
      </c>
      <c r="AW14" s="4" t="s">
        <v>8</v>
      </c>
      <c r="AX14" s="4" t="s">
        <v>8</v>
      </c>
      <c r="AY14" s="4" t="s">
        <v>8</v>
      </c>
      <c r="AZ14" s="4" t="s">
        <v>8</v>
      </c>
      <c r="BA14" s="6">
        <v>25000000</v>
      </c>
      <c r="BB14" s="4" t="s">
        <v>8</v>
      </c>
      <c r="BC14" s="6">
        <v>125000000</v>
      </c>
      <c r="BD14" s="6">
        <v>5000000</v>
      </c>
    </row>
    <row r="15" spans="1:56" ht="30" x14ac:dyDescent="0.25">
      <c r="A15" s="2" t="s">
        <v>1293</v>
      </c>
      <c r="B15" s="4" t="s">
        <v>8</v>
      </c>
      <c r="C15" s="4" t="s">
        <v>8</v>
      </c>
      <c r="D15" s="4" t="s">
        <v>8</v>
      </c>
      <c r="E15" s="4" t="s">
        <v>8</v>
      </c>
      <c r="F15" s="4"/>
      <c r="G15" s="4" t="s">
        <v>8</v>
      </c>
      <c r="H15" s="4"/>
      <c r="I15" s="4" t="s">
        <v>8</v>
      </c>
      <c r="J15" s="4"/>
      <c r="K15" s="4" t="s">
        <v>8</v>
      </c>
      <c r="L15" s="4"/>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6">
        <v>55000000</v>
      </c>
      <c r="AF15" s="4" t="s">
        <v>8</v>
      </c>
      <c r="AG15" s="4" t="s">
        <v>8</v>
      </c>
      <c r="AH15" s="6">
        <v>5000000</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row>
    <row r="16" spans="1:56" x14ac:dyDescent="0.25">
      <c r="A16" s="2" t="s">
        <v>1294</v>
      </c>
      <c r="B16" s="4" t="s">
        <v>8</v>
      </c>
      <c r="C16" s="4" t="s">
        <v>8</v>
      </c>
      <c r="D16" s="4" t="s">
        <v>8</v>
      </c>
      <c r="E16" s="4" t="s">
        <v>8</v>
      </c>
      <c r="F16" s="4"/>
      <c r="G16" s="4" t="s">
        <v>8</v>
      </c>
      <c r="H16" s="4"/>
      <c r="I16" s="4" t="s">
        <v>8</v>
      </c>
      <c r="J16" s="4"/>
      <c r="K16" s="4" t="s">
        <v>8</v>
      </c>
      <c r="L16" s="4"/>
      <c r="M16" s="4" t="s">
        <v>8</v>
      </c>
      <c r="N16" s="4" t="s">
        <v>8</v>
      </c>
      <c r="O16" s="4" t="s">
        <v>8</v>
      </c>
      <c r="P16" s="4" t="s">
        <v>8</v>
      </c>
      <c r="Q16" s="4" t="s">
        <v>8</v>
      </c>
      <c r="R16" s="4" t="s">
        <v>8</v>
      </c>
      <c r="S16" s="4" t="s">
        <v>8</v>
      </c>
      <c r="T16" s="4" t="s">
        <v>8</v>
      </c>
      <c r="U16" s="6">
        <v>1900000</v>
      </c>
      <c r="V16" s="6">
        <v>800000</v>
      </c>
      <c r="W16" s="6">
        <v>1100000</v>
      </c>
      <c r="X16" s="6">
        <v>300000</v>
      </c>
      <c r="Y16" s="4" t="s">
        <v>8</v>
      </c>
      <c r="Z16" s="4" t="s">
        <v>8</v>
      </c>
      <c r="AA16" s="4" t="s">
        <v>8</v>
      </c>
      <c r="AB16" s="4" t="s">
        <v>8</v>
      </c>
      <c r="AC16" s="4" t="s">
        <v>8</v>
      </c>
      <c r="AD16" s="4" t="s">
        <v>8</v>
      </c>
      <c r="AE16" s="6">
        <v>55000000</v>
      </c>
      <c r="AF16" s="4" t="s">
        <v>8</v>
      </c>
      <c r="AG16" s="4" t="s">
        <v>8</v>
      </c>
      <c r="AH16" s="6">
        <v>5000000</v>
      </c>
      <c r="AI16" s="4" t="s">
        <v>8</v>
      </c>
      <c r="AJ16" s="4" t="s">
        <v>8</v>
      </c>
      <c r="AK16" s="4" t="s">
        <v>8</v>
      </c>
      <c r="AL16" s="4" t="s">
        <v>8</v>
      </c>
      <c r="AM16" s="4" t="s">
        <v>8</v>
      </c>
      <c r="AN16" s="4" t="s">
        <v>8</v>
      </c>
      <c r="AO16" s="4" t="s">
        <v>8</v>
      </c>
      <c r="AP16" s="4" t="s">
        <v>8</v>
      </c>
      <c r="AQ16" s="4" t="s">
        <v>8</v>
      </c>
      <c r="AR16" s="6">
        <v>5000000</v>
      </c>
      <c r="AS16" s="4" t="s">
        <v>8</v>
      </c>
      <c r="AT16" s="4" t="s">
        <v>8</v>
      </c>
      <c r="AU16" s="4" t="s">
        <v>8</v>
      </c>
      <c r="AV16" s="4" t="s">
        <v>8</v>
      </c>
      <c r="AW16" s="4" t="s">
        <v>8</v>
      </c>
      <c r="AX16" s="4" t="s">
        <v>8</v>
      </c>
      <c r="AY16" s="4" t="s">
        <v>8</v>
      </c>
      <c r="AZ16" s="4" t="s">
        <v>8</v>
      </c>
      <c r="BA16" s="4" t="s">
        <v>8</v>
      </c>
      <c r="BB16" s="4" t="s">
        <v>8</v>
      </c>
      <c r="BC16" s="4" t="s">
        <v>8</v>
      </c>
      <c r="BD16" s="4" t="s">
        <v>8</v>
      </c>
    </row>
    <row r="17" spans="1:56" ht="45" x14ac:dyDescent="0.25">
      <c r="A17" s="2" t="s">
        <v>1295</v>
      </c>
      <c r="B17" s="4" t="s">
        <v>8</v>
      </c>
      <c r="C17" s="4" t="s">
        <v>8</v>
      </c>
      <c r="D17" s="4" t="s">
        <v>8</v>
      </c>
      <c r="E17" s="4" t="s">
        <v>8</v>
      </c>
      <c r="F17" s="4"/>
      <c r="G17" s="4" t="s">
        <v>8</v>
      </c>
      <c r="H17" s="4"/>
      <c r="I17" s="4" t="s">
        <v>8</v>
      </c>
      <c r="J17" s="4"/>
      <c r="K17" s="4" t="s">
        <v>8</v>
      </c>
      <c r="L17" s="4"/>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109">
        <v>2.5000000000000001E-3</v>
      </c>
      <c r="BB17" s="109">
        <v>2.5000000000000001E-3</v>
      </c>
      <c r="BC17" s="109">
        <v>2.5000000000000001E-3</v>
      </c>
      <c r="BD17" s="109">
        <v>2.5000000000000001E-3</v>
      </c>
    </row>
    <row r="18" spans="1:56" ht="30" x14ac:dyDescent="0.25">
      <c r="A18" s="2" t="s">
        <v>1296</v>
      </c>
      <c r="B18" s="4" t="s">
        <v>8</v>
      </c>
      <c r="C18" s="4" t="s">
        <v>8</v>
      </c>
      <c r="D18" s="4" t="s">
        <v>8</v>
      </c>
      <c r="E18" s="4" t="s">
        <v>8</v>
      </c>
      <c r="F18" s="4"/>
      <c r="G18" s="4" t="s">
        <v>8</v>
      </c>
      <c r="H18" s="4"/>
      <c r="I18" s="4" t="s">
        <v>8</v>
      </c>
      <c r="J18" s="4"/>
      <c r="K18" s="4" t="s">
        <v>8</v>
      </c>
      <c r="L18" s="4"/>
      <c r="M18" s="4" t="s">
        <v>8</v>
      </c>
      <c r="N18" s="4" t="s">
        <v>8</v>
      </c>
      <c r="O18" s="4" t="s">
        <v>8</v>
      </c>
      <c r="P18" s="4" t="s">
        <v>8</v>
      </c>
      <c r="Q18" s="4" t="s">
        <v>8</v>
      </c>
      <c r="R18" s="4" t="s">
        <v>8</v>
      </c>
      <c r="S18" s="4" t="s">
        <v>8</v>
      </c>
      <c r="T18" s="4" t="s">
        <v>8</v>
      </c>
      <c r="U18" s="4" t="s">
        <v>8</v>
      </c>
      <c r="V18" s="4" t="s">
        <v>8</v>
      </c>
      <c r="W18" s="4" t="s">
        <v>8</v>
      </c>
      <c r="X18" s="4" t="s">
        <v>8</v>
      </c>
      <c r="Y18" s="4" t="s">
        <v>8</v>
      </c>
      <c r="Z18" s="109">
        <v>0.6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109">
        <v>0.93</v>
      </c>
      <c r="BB18" s="109">
        <v>0.93</v>
      </c>
      <c r="BC18" s="109">
        <v>0.93</v>
      </c>
      <c r="BD18" s="109">
        <v>0.93</v>
      </c>
    </row>
    <row r="19" spans="1:56" ht="30" x14ac:dyDescent="0.25">
      <c r="A19" s="2" t="s">
        <v>1297</v>
      </c>
      <c r="B19" s="4" t="s">
        <v>8</v>
      </c>
      <c r="C19" s="4" t="s">
        <v>8</v>
      </c>
      <c r="D19" s="4" t="s">
        <v>8</v>
      </c>
      <c r="E19" s="4" t="s">
        <v>8</v>
      </c>
      <c r="F19" s="4"/>
      <c r="G19" s="4" t="s">
        <v>8</v>
      </c>
      <c r="H19" s="4"/>
      <c r="I19" s="4" t="s">
        <v>8</v>
      </c>
      <c r="J19" s="4"/>
      <c r="K19" s="4" t="s">
        <v>8</v>
      </c>
      <c r="L19" s="4"/>
      <c r="M19" s="4" t="s">
        <v>8</v>
      </c>
      <c r="N19" s="4" t="s">
        <v>8</v>
      </c>
      <c r="O19" s="4" t="s">
        <v>8</v>
      </c>
      <c r="P19" s="4" t="s">
        <v>8</v>
      </c>
      <c r="Q19" s="4" t="s">
        <v>8</v>
      </c>
      <c r="R19" s="4" t="s">
        <v>8</v>
      </c>
      <c r="S19" s="4" t="s">
        <v>8</v>
      </c>
      <c r="T19" s="4" t="s">
        <v>8</v>
      </c>
      <c r="U19" s="4" t="s">
        <v>8</v>
      </c>
      <c r="V19" s="4" t="s">
        <v>8</v>
      </c>
      <c r="W19" s="4" t="s">
        <v>8</v>
      </c>
      <c r="X19" s="4" t="s">
        <v>8</v>
      </c>
      <c r="Y19" s="4" t="s">
        <v>8</v>
      </c>
      <c r="Z19" s="109">
        <v>0.05</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row>
    <row r="20" spans="1:56" ht="30" x14ac:dyDescent="0.25">
      <c r="A20" s="2" t="s">
        <v>1298</v>
      </c>
      <c r="B20" s="4" t="s">
        <v>8</v>
      </c>
      <c r="C20" s="4" t="s">
        <v>8</v>
      </c>
      <c r="D20" s="4" t="s">
        <v>8</v>
      </c>
      <c r="E20" s="4" t="s">
        <v>8</v>
      </c>
      <c r="F20" s="4"/>
      <c r="G20" s="4" t="s">
        <v>8</v>
      </c>
      <c r="H20" s="4"/>
      <c r="I20" s="4" t="s">
        <v>8</v>
      </c>
      <c r="J20" s="4"/>
      <c r="K20" s="4" t="s">
        <v>8</v>
      </c>
      <c r="L20" s="4"/>
      <c r="M20" s="4" t="s">
        <v>8</v>
      </c>
      <c r="N20" s="4" t="s">
        <v>8</v>
      </c>
      <c r="O20" s="4" t="s">
        <v>8</v>
      </c>
      <c r="P20" s="4" t="s">
        <v>8</v>
      </c>
      <c r="Q20" s="4" t="s">
        <v>8</v>
      </c>
      <c r="R20" s="4" t="s">
        <v>8</v>
      </c>
      <c r="S20" s="4" t="s">
        <v>8</v>
      </c>
      <c r="T20" s="4" t="s">
        <v>8</v>
      </c>
      <c r="U20" s="4" t="s">
        <v>8</v>
      </c>
      <c r="V20" s="4" t="s">
        <v>8</v>
      </c>
      <c r="W20" s="4" t="s">
        <v>8</v>
      </c>
      <c r="X20" s="4" t="s">
        <v>8</v>
      </c>
      <c r="Y20" s="4" t="s">
        <v>8</v>
      </c>
      <c r="Z20" s="109">
        <v>0.1</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row>
    <row r="21" spans="1:56" x14ac:dyDescent="0.25">
      <c r="A21" s="2" t="s">
        <v>1299</v>
      </c>
      <c r="B21" s="4" t="s">
        <v>8</v>
      </c>
      <c r="C21" s="4" t="s">
        <v>8</v>
      </c>
      <c r="D21" s="4" t="s">
        <v>8</v>
      </c>
      <c r="E21" s="4" t="s">
        <v>8</v>
      </c>
      <c r="F21" s="4"/>
      <c r="G21" s="4" t="s">
        <v>8</v>
      </c>
      <c r="H21" s="4"/>
      <c r="I21" s="4" t="s">
        <v>8</v>
      </c>
      <c r="J21" s="4"/>
      <c r="K21" s="4" t="s">
        <v>8</v>
      </c>
      <c r="L21" s="4"/>
      <c r="M21" s="4" t="s">
        <v>8</v>
      </c>
      <c r="N21" s="4" t="s">
        <v>8</v>
      </c>
      <c r="O21" s="4" t="s">
        <v>8</v>
      </c>
      <c r="P21" s="4" t="s">
        <v>8</v>
      </c>
      <c r="Q21" s="4" t="s">
        <v>8</v>
      </c>
      <c r="R21" s="4" t="s">
        <v>8</v>
      </c>
      <c r="S21" s="4" t="s">
        <v>8</v>
      </c>
      <c r="T21" s="4" t="s">
        <v>8</v>
      </c>
      <c r="U21" s="109">
        <v>2.4E-2</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row>
    <row r="22" spans="1:56" x14ac:dyDescent="0.25">
      <c r="A22" s="2" t="s">
        <v>1300</v>
      </c>
      <c r="B22" s="4" t="s">
        <v>8</v>
      </c>
      <c r="C22" s="4" t="s">
        <v>8</v>
      </c>
      <c r="D22" s="4" t="s">
        <v>8</v>
      </c>
      <c r="E22" s="4" t="s">
        <v>8</v>
      </c>
      <c r="F22" s="4"/>
      <c r="G22" s="4" t="s">
        <v>8</v>
      </c>
      <c r="H22" s="4"/>
      <c r="I22" s="4" t="s">
        <v>8</v>
      </c>
      <c r="J22" s="4"/>
      <c r="K22" s="4" t="s">
        <v>8</v>
      </c>
      <c r="L22" s="4"/>
      <c r="M22" s="4" t="s">
        <v>8</v>
      </c>
      <c r="N22" s="4" t="s">
        <v>8</v>
      </c>
      <c r="O22" s="4" t="s">
        <v>8</v>
      </c>
      <c r="P22" s="4" t="s">
        <v>8</v>
      </c>
      <c r="Q22" s="4" t="s">
        <v>8</v>
      </c>
      <c r="R22" s="4" t="s">
        <v>8</v>
      </c>
      <c r="S22" s="4" t="s">
        <v>8</v>
      </c>
      <c r="T22" s="4" t="s">
        <v>8</v>
      </c>
      <c r="U22" s="109">
        <v>3.7999999999999999E-2</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4" t="s">
        <v>8</v>
      </c>
    </row>
    <row r="23" spans="1:56" x14ac:dyDescent="0.25">
      <c r="A23" s="2" t="s">
        <v>1301</v>
      </c>
      <c r="B23" s="6">
        <v>-34724000</v>
      </c>
      <c r="C23" s="6">
        <v>-3272000</v>
      </c>
      <c r="D23" s="6">
        <v>-1155000</v>
      </c>
      <c r="E23" s="4" t="s">
        <v>8</v>
      </c>
      <c r="F23" s="4"/>
      <c r="G23" s="4" t="s">
        <v>8</v>
      </c>
      <c r="H23" s="4"/>
      <c r="I23" s="4" t="s">
        <v>8</v>
      </c>
      <c r="J23" s="4"/>
      <c r="K23" s="4" t="s">
        <v>8</v>
      </c>
      <c r="L23" s="4"/>
      <c r="M23" s="4">
        <v>0</v>
      </c>
      <c r="N23" s="4">
        <v>0</v>
      </c>
      <c r="O23" s="4">
        <v>0</v>
      </c>
      <c r="P23" s="6">
        <v>-14332000</v>
      </c>
      <c r="Q23" s="6">
        <v>-233000</v>
      </c>
      <c r="R23" s="4">
        <v>0</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6">
        <v>-34300000</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6">
        <v>-300000</v>
      </c>
      <c r="BC23" s="4" t="s">
        <v>8</v>
      </c>
      <c r="BD23" s="6">
        <v>-100000</v>
      </c>
    </row>
    <row r="24" spans="1:56" x14ac:dyDescent="0.25">
      <c r="A24" s="2" t="s">
        <v>1302</v>
      </c>
      <c r="B24" s="6">
        <v>18000000</v>
      </c>
      <c r="C24" s="6">
        <v>15600000</v>
      </c>
      <c r="D24" s="4" t="s">
        <v>8</v>
      </c>
      <c r="E24" s="4" t="s">
        <v>8</v>
      </c>
      <c r="F24" s="4"/>
      <c r="G24" s="4" t="s">
        <v>8</v>
      </c>
      <c r="H24" s="4"/>
      <c r="I24" s="4" t="s">
        <v>8</v>
      </c>
      <c r="J24" s="4"/>
      <c r="K24" s="4" t="s">
        <v>8</v>
      </c>
      <c r="L24" s="4"/>
      <c r="M24" s="4" t="s">
        <v>8</v>
      </c>
      <c r="N24" s="4" t="s">
        <v>8</v>
      </c>
      <c r="O24" s="4" t="s">
        <v>8</v>
      </c>
      <c r="P24" s="4" t="s">
        <v>8</v>
      </c>
      <c r="Q24" s="4" t="s">
        <v>8</v>
      </c>
      <c r="R24" s="4" t="s">
        <v>8</v>
      </c>
      <c r="S24" s="4" t="s">
        <v>8</v>
      </c>
      <c r="T24" s="4" t="s">
        <v>8</v>
      </c>
      <c r="U24" s="4" t="s">
        <v>8</v>
      </c>
      <c r="V24" s="4" t="s">
        <v>8</v>
      </c>
      <c r="W24" s="4" t="s">
        <v>8</v>
      </c>
      <c r="X24" s="4" t="s">
        <v>8</v>
      </c>
      <c r="Y24" s="4" t="s">
        <v>8</v>
      </c>
      <c r="Z24" s="6">
        <v>900000</v>
      </c>
      <c r="AA24" s="6">
        <v>200000</v>
      </c>
      <c r="AB24" s="4" t="s">
        <v>8</v>
      </c>
      <c r="AC24" s="4" t="s">
        <v>8</v>
      </c>
      <c r="AD24" s="4" t="s">
        <v>8</v>
      </c>
      <c r="AE24" s="4" t="s">
        <v>8</v>
      </c>
      <c r="AF24" s="4" t="s">
        <v>8</v>
      </c>
      <c r="AG24" s="4" t="s">
        <v>8</v>
      </c>
      <c r="AH24" s="4" t="s">
        <v>8</v>
      </c>
      <c r="AI24" s="4" t="s">
        <v>8</v>
      </c>
      <c r="AJ24" s="4" t="s">
        <v>8</v>
      </c>
      <c r="AK24" s="4" t="s">
        <v>8</v>
      </c>
      <c r="AL24" s="6">
        <v>1900000</v>
      </c>
      <c r="AM24" s="4" t="s">
        <v>8</v>
      </c>
      <c r="AN24" s="4" t="s">
        <v>8</v>
      </c>
      <c r="AO24" s="4" t="s">
        <v>8</v>
      </c>
      <c r="AP24" s="4" t="s">
        <v>8</v>
      </c>
      <c r="AQ24" s="4" t="s">
        <v>8</v>
      </c>
      <c r="AR24" s="4" t="s">
        <v>8</v>
      </c>
      <c r="AS24" s="4" t="s">
        <v>8</v>
      </c>
      <c r="AT24" s="4" t="s">
        <v>8</v>
      </c>
      <c r="AU24" s="4" t="s">
        <v>8</v>
      </c>
      <c r="AV24" s="4" t="s">
        <v>8</v>
      </c>
      <c r="AW24" s="4" t="s">
        <v>8</v>
      </c>
      <c r="AX24" s="4" t="s">
        <v>8</v>
      </c>
      <c r="AY24" s="6">
        <v>3500000</v>
      </c>
      <c r="AZ24" s="6">
        <v>4700000</v>
      </c>
      <c r="BA24" s="6">
        <v>300000</v>
      </c>
      <c r="BB24" s="6">
        <v>800000</v>
      </c>
      <c r="BC24" s="6">
        <v>1200000</v>
      </c>
      <c r="BD24" s="6">
        <v>300000</v>
      </c>
    </row>
    <row r="25" spans="1:56" x14ac:dyDescent="0.25">
      <c r="A25" s="2" t="s">
        <v>1303</v>
      </c>
      <c r="B25" s="4" t="s">
        <v>8</v>
      </c>
      <c r="C25" s="4" t="s">
        <v>8</v>
      </c>
      <c r="D25" s="4" t="s">
        <v>8</v>
      </c>
      <c r="E25" s="4" t="s">
        <v>8</v>
      </c>
      <c r="F25" s="4"/>
      <c r="G25" s="4" t="s">
        <v>8</v>
      </c>
      <c r="H25" s="4"/>
      <c r="I25" s="4" t="s">
        <v>8</v>
      </c>
      <c r="J25" s="4"/>
      <c r="K25" s="4" t="s">
        <v>8</v>
      </c>
      <c r="L25" s="4"/>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6">
        <v>314600000</v>
      </c>
      <c r="AN25" s="6">
        <v>21900000</v>
      </c>
      <c r="AO25" s="6">
        <v>292700000</v>
      </c>
      <c r="AP25" s="6">
        <v>10400000</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row>
    <row r="26" spans="1:56" ht="30" x14ac:dyDescent="0.25">
      <c r="A26" s="2" t="s">
        <v>1304</v>
      </c>
      <c r="B26" s="4" t="s">
        <v>8</v>
      </c>
      <c r="C26" s="4" t="s">
        <v>8</v>
      </c>
      <c r="D26" s="4" t="s">
        <v>8</v>
      </c>
      <c r="E26" s="4" t="s">
        <v>8</v>
      </c>
      <c r="F26" s="4"/>
      <c r="G26" s="4" t="s">
        <v>8</v>
      </c>
      <c r="H26" s="4"/>
      <c r="I26" s="4" t="s">
        <v>8</v>
      </c>
      <c r="J26" s="4"/>
      <c r="K26" s="4" t="s">
        <v>8</v>
      </c>
      <c r="L26" s="4"/>
      <c r="M26" s="4" t="s">
        <v>8</v>
      </c>
      <c r="N26" s="4" t="s">
        <v>8</v>
      </c>
      <c r="O26" s="4" t="s">
        <v>8</v>
      </c>
      <c r="P26" s="4" t="s">
        <v>8</v>
      </c>
      <c r="Q26" s="4" t="s">
        <v>8</v>
      </c>
      <c r="R26" s="4" t="s">
        <v>8</v>
      </c>
      <c r="S26" s="4" t="s">
        <v>8</v>
      </c>
      <c r="T26" s="4" t="s">
        <v>8</v>
      </c>
      <c r="U26" s="4" t="s">
        <v>8</v>
      </c>
      <c r="V26" s="109">
        <v>4.4999999999999998E-2</v>
      </c>
      <c r="W26" s="109">
        <v>3.7999999999999999E-2</v>
      </c>
      <c r="X26" s="109">
        <v>4.4999999999999998E-2</v>
      </c>
      <c r="Y26" s="4" t="s">
        <v>8</v>
      </c>
      <c r="Z26" s="4" t="s">
        <v>8</v>
      </c>
      <c r="AA26" s="4" t="s">
        <v>8</v>
      </c>
      <c r="AB26" s="4" t="s">
        <v>8</v>
      </c>
      <c r="AC26" s="4" t="s">
        <v>8</v>
      </c>
      <c r="AD26" s="4" t="s">
        <v>8</v>
      </c>
      <c r="AE26" s="109">
        <v>2.4E-2</v>
      </c>
      <c r="AF26" s="109">
        <v>4.5999999999999999E-2</v>
      </c>
      <c r="AG26" s="4" t="s">
        <v>8</v>
      </c>
      <c r="AH26" s="109">
        <v>2.4E-2</v>
      </c>
      <c r="AI26" s="109">
        <v>4.5999999999999999E-2</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row>
    <row r="27" spans="1:56" x14ac:dyDescent="0.25">
      <c r="A27" s="2" t="s">
        <v>1106</v>
      </c>
      <c r="B27" s="4" t="s">
        <v>8</v>
      </c>
      <c r="C27" s="4" t="s">
        <v>8</v>
      </c>
      <c r="D27" s="4" t="s">
        <v>8</v>
      </c>
      <c r="E27" s="4" t="s">
        <v>8</v>
      </c>
      <c r="F27" s="4"/>
      <c r="G27" s="4" t="s">
        <v>8</v>
      </c>
      <c r="H27" s="4"/>
      <c r="I27" s="4" t="s">
        <v>8</v>
      </c>
      <c r="J27" s="4"/>
      <c r="K27" s="4" t="s">
        <v>8</v>
      </c>
      <c r="L27" s="4"/>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6">
        <v>325000000</v>
      </c>
      <c r="AL27" s="4" t="s">
        <v>8</v>
      </c>
      <c r="AM27" s="4" t="s">
        <v>8</v>
      </c>
      <c r="AN27" s="4" t="s">
        <v>8</v>
      </c>
      <c r="AO27" s="4" t="s">
        <v>8</v>
      </c>
      <c r="AP27" s="4" t="s">
        <v>8</v>
      </c>
      <c r="AQ27" s="4" t="s">
        <v>8</v>
      </c>
      <c r="AR27" s="4" t="s">
        <v>8</v>
      </c>
      <c r="AS27" s="4" t="s">
        <v>8</v>
      </c>
      <c r="AT27" s="4" t="s">
        <v>8</v>
      </c>
      <c r="AU27" s="6">
        <v>250000000</v>
      </c>
      <c r="AV27" s="4" t="s">
        <v>8</v>
      </c>
      <c r="AW27" s="4" t="s">
        <v>8</v>
      </c>
      <c r="AX27" s="6">
        <v>275000000</v>
      </c>
      <c r="AY27" s="4" t="s">
        <v>8</v>
      </c>
      <c r="AZ27" s="4" t="s">
        <v>8</v>
      </c>
      <c r="BA27" s="4" t="s">
        <v>8</v>
      </c>
      <c r="BB27" s="4" t="s">
        <v>8</v>
      </c>
      <c r="BC27" s="4" t="s">
        <v>8</v>
      </c>
      <c r="BD27" s="4" t="s">
        <v>8</v>
      </c>
    </row>
    <row r="28" spans="1:56" x14ac:dyDescent="0.25">
      <c r="A28" s="2" t="s">
        <v>1305</v>
      </c>
      <c r="B28" s="4" t="s">
        <v>8</v>
      </c>
      <c r="C28" s="4" t="s">
        <v>8</v>
      </c>
      <c r="D28" s="4" t="s">
        <v>8</v>
      </c>
      <c r="E28" s="4" t="s">
        <v>8</v>
      </c>
      <c r="F28" s="4"/>
      <c r="G28" s="4" t="s">
        <v>8</v>
      </c>
      <c r="H28" s="4"/>
      <c r="I28" s="4" t="s">
        <v>8</v>
      </c>
      <c r="J28" s="4"/>
      <c r="K28" s="4" t="s">
        <v>8</v>
      </c>
      <c r="L28" s="4"/>
      <c r="M28" s="4" t="s">
        <v>8</v>
      </c>
      <c r="N28" s="4" t="s">
        <v>8</v>
      </c>
      <c r="O28" s="4" t="s">
        <v>8</v>
      </c>
      <c r="P28" s="4" t="s">
        <v>8</v>
      </c>
      <c r="Q28" s="4" t="s">
        <v>8</v>
      </c>
      <c r="R28" s="4" t="s">
        <v>8</v>
      </c>
      <c r="S28" s="4" t="s">
        <v>8</v>
      </c>
      <c r="T28" s="4" t="s">
        <v>8</v>
      </c>
      <c r="U28" s="4" t="s">
        <v>8</v>
      </c>
      <c r="V28" s="4" t="s">
        <v>8</v>
      </c>
      <c r="W28" s="4" t="s">
        <v>8</v>
      </c>
      <c r="X28" s="4" t="s">
        <v>8</v>
      </c>
      <c r="Y28" s="4" t="s">
        <v>8</v>
      </c>
      <c r="Z28" s="4" t="s">
        <v>1306</v>
      </c>
      <c r="AA28" s="4" t="s">
        <v>8</v>
      </c>
      <c r="AB28" s="4" t="s">
        <v>8</v>
      </c>
      <c r="AC28" s="4" t="s">
        <v>8</v>
      </c>
      <c r="AD28" s="4" t="s">
        <v>8</v>
      </c>
      <c r="AE28" s="4" t="s">
        <v>8</v>
      </c>
      <c r="AF28" s="4" t="s">
        <v>8</v>
      </c>
      <c r="AG28" s="4" t="s">
        <v>8</v>
      </c>
      <c r="AH28" s="4" t="s">
        <v>8</v>
      </c>
      <c r="AI28" s="4" t="s">
        <v>8</v>
      </c>
      <c r="AJ28" s="4" t="s">
        <v>8</v>
      </c>
      <c r="AK28" s="4" t="s">
        <v>8</v>
      </c>
      <c r="AL28" s="4" t="s">
        <v>8</v>
      </c>
      <c r="AM28" s="4" t="s">
        <v>1307</v>
      </c>
      <c r="AN28" s="4" t="s">
        <v>8</v>
      </c>
      <c r="AO28" s="4" t="s">
        <v>8</v>
      </c>
      <c r="AP28" s="4" t="s">
        <v>8</v>
      </c>
      <c r="AQ28" s="4" t="s">
        <v>8</v>
      </c>
      <c r="AR28" s="4" t="s">
        <v>8</v>
      </c>
      <c r="AS28" s="4" t="s">
        <v>8</v>
      </c>
      <c r="AT28" s="4" t="s">
        <v>8</v>
      </c>
      <c r="AU28" s="4" t="s">
        <v>8</v>
      </c>
      <c r="AV28" s="4" t="s">
        <v>1307</v>
      </c>
      <c r="AW28" s="4" t="s">
        <v>8</v>
      </c>
      <c r="AX28" s="4" t="s">
        <v>8</v>
      </c>
      <c r="AY28" s="4" t="s">
        <v>1307</v>
      </c>
      <c r="AZ28" s="4" t="s">
        <v>8</v>
      </c>
      <c r="BA28" s="4" t="s">
        <v>1306</v>
      </c>
      <c r="BB28" s="4" t="s">
        <v>1306</v>
      </c>
      <c r="BC28" s="4" t="s">
        <v>1306</v>
      </c>
      <c r="BD28" s="4" t="s">
        <v>1306</v>
      </c>
    </row>
    <row r="29" spans="1:56" ht="30" x14ac:dyDescent="0.25">
      <c r="A29" s="2" t="s">
        <v>1308</v>
      </c>
      <c r="B29" s="4" t="s">
        <v>8</v>
      </c>
      <c r="C29" s="4" t="s">
        <v>8</v>
      </c>
      <c r="D29" s="4" t="s">
        <v>8</v>
      </c>
      <c r="E29" s="4" t="s">
        <v>8</v>
      </c>
      <c r="F29" s="4"/>
      <c r="G29" s="4" t="s">
        <v>8</v>
      </c>
      <c r="H29" s="4"/>
      <c r="I29" s="4" t="s">
        <v>8</v>
      </c>
      <c r="J29" s="4"/>
      <c r="K29" s="4" t="s">
        <v>8</v>
      </c>
      <c r="L29" s="4"/>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109">
        <v>1.07</v>
      </c>
      <c r="AO29" s="109">
        <v>1.0888</v>
      </c>
      <c r="AP29" s="109">
        <v>1.0820000000000001</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row>
    <row r="30" spans="1:56" ht="30" x14ac:dyDescent="0.25">
      <c r="A30" s="2" t="s">
        <v>1309</v>
      </c>
      <c r="B30" s="4" t="s">
        <v>8</v>
      </c>
      <c r="C30" s="4" t="s">
        <v>8</v>
      </c>
      <c r="D30" s="4" t="s">
        <v>8</v>
      </c>
      <c r="E30" s="4" t="s">
        <v>8</v>
      </c>
      <c r="F30" s="4"/>
      <c r="G30" s="4" t="s">
        <v>8</v>
      </c>
      <c r="H30" s="4"/>
      <c r="I30" s="4" t="s">
        <v>8</v>
      </c>
      <c r="J30" s="4"/>
      <c r="K30" s="4" t="s">
        <v>8</v>
      </c>
      <c r="L30" s="4"/>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109">
        <v>0.35</v>
      </c>
      <c r="AW30" s="109">
        <v>0.35</v>
      </c>
      <c r="AX30" s="109">
        <v>0.35</v>
      </c>
      <c r="AY30" s="4" t="s">
        <v>8</v>
      </c>
      <c r="AZ30" s="4" t="s">
        <v>8</v>
      </c>
      <c r="BA30" s="4" t="s">
        <v>8</v>
      </c>
      <c r="BB30" s="4" t="s">
        <v>8</v>
      </c>
      <c r="BC30" s="4" t="s">
        <v>8</v>
      </c>
      <c r="BD30" s="4" t="s">
        <v>8</v>
      </c>
    </row>
    <row r="31" spans="1:56" ht="45" x14ac:dyDescent="0.25">
      <c r="A31" s="2" t="s">
        <v>1310</v>
      </c>
      <c r="B31" s="4" t="s">
        <v>8</v>
      </c>
      <c r="C31" s="4" t="s">
        <v>8</v>
      </c>
      <c r="D31" s="4" t="s">
        <v>8</v>
      </c>
      <c r="E31" s="4" t="s">
        <v>8</v>
      </c>
      <c r="F31" s="4"/>
      <c r="G31" s="4" t="s">
        <v>8</v>
      </c>
      <c r="H31" s="4"/>
      <c r="I31" s="4" t="s">
        <v>8</v>
      </c>
      <c r="J31" s="4"/>
      <c r="K31" s="4" t="s">
        <v>8</v>
      </c>
      <c r="L31" s="4"/>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109">
        <v>1.0688</v>
      </c>
      <c r="AW31" s="109">
        <v>1.0688</v>
      </c>
      <c r="AX31" s="109">
        <v>1.0688</v>
      </c>
      <c r="AY31" s="4" t="s">
        <v>8</v>
      </c>
      <c r="AZ31" s="4" t="s">
        <v>8</v>
      </c>
      <c r="BA31" s="4" t="s">
        <v>8</v>
      </c>
      <c r="BB31" s="4" t="s">
        <v>8</v>
      </c>
      <c r="BC31" s="4" t="s">
        <v>8</v>
      </c>
      <c r="BD31" s="4" t="s">
        <v>8</v>
      </c>
    </row>
    <row r="32" spans="1:56" ht="60" x14ac:dyDescent="0.25">
      <c r="A32" s="2" t="s">
        <v>1311</v>
      </c>
      <c r="B32" s="4" t="s">
        <v>8</v>
      </c>
      <c r="C32" s="4" t="s">
        <v>8</v>
      </c>
      <c r="D32" s="4" t="s">
        <v>8</v>
      </c>
      <c r="E32" s="4" t="s">
        <v>8</v>
      </c>
      <c r="F32" s="4"/>
      <c r="G32" s="4" t="s">
        <v>8</v>
      </c>
      <c r="H32" s="4"/>
      <c r="I32" s="4" t="s">
        <v>8</v>
      </c>
      <c r="J32" s="4"/>
      <c r="K32" s="4" t="s">
        <v>8</v>
      </c>
      <c r="L32" s="4"/>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109">
        <v>1.01</v>
      </c>
      <c r="AW32" s="109">
        <v>1.01</v>
      </c>
      <c r="AX32" s="109">
        <v>1.01</v>
      </c>
      <c r="AY32" s="4" t="s">
        <v>8</v>
      </c>
      <c r="AZ32" s="4" t="s">
        <v>8</v>
      </c>
      <c r="BA32" s="4" t="s">
        <v>8</v>
      </c>
      <c r="BB32" s="4" t="s">
        <v>8</v>
      </c>
      <c r="BC32" s="4" t="s">
        <v>8</v>
      </c>
      <c r="BD32" s="4" t="s">
        <v>8</v>
      </c>
    </row>
    <row r="33" spans="1:56" ht="30" x14ac:dyDescent="0.25">
      <c r="A33" s="2" t="s">
        <v>1312</v>
      </c>
      <c r="B33" s="4" t="s">
        <v>8</v>
      </c>
      <c r="C33" s="4" t="s">
        <v>8</v>
      </c>
      <c r="D33" s="4" t="s">
        <v>8</v>
      </c>
      <c r="E33" s="4" t="s">
        <v>8</v>
      </c>
      <c r="F33" s="4"/>
      <c r="G33" s="4" t="s">
        <v>8</v>
      </c>
      <c r="H33" s="4"/>
      <c r="I33" s="4" t="s">
        <v>8</v>
      </c>
      <c r="J33" s="4"/>
      <c r="K33" s="4" t="s">
        <v>8</v>
      </c>
      <c r="L33" s="4"/>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109">
        <v>1.0024999999999999</v>
      </c>
      <c r="AY33" s="4" t="s">
        <v>8</v>
      </c>
      <c r="AZ33" s="4" t="s">
        <v>8</v>
      </c>
      <c r="BA33" s="4" t="s">
        <v>8</v>
      </c>
      <c r="BB33" s="4" t="s">
        <v>8</v>
      </c>
      <c r="BC33" s="4" t="s">
        <v>8</v>
      </c>
      <c r="BD33" s="4" t="s">
        <v>8</v>
      </c>
    </row>
    <row r="34" spans="1:56" x14ac:dyDescent="0.25">
      <c r="A34" s="2" t="s">
        <v>1313</v>
      </c>
      <c r="B34" s="6">
        <v>1071119000</v>
      </c>
      <c r="C34" s="6">
        <v>857642000</v>
      </c>
      <c r="D34" s="4" t="s">
        <v>8</v>
      </c>
      <c r="E34" s="4" t="s">
        <v>8</v>
      </c>
      <c r="F34" s="4"/>
      <c r="G34" s="4" t="s">
        <v>8</v>
      </c>
      <c r="H34" s="4"/>
      <c r="I34" s="4" t="s">
        <v>8</v>
      </c>
      <c r="J34" s="4"/>
      <c r="K34" s="4" t="s">
        <v>8</v>
      </c>
      <c r="L34" s="4"/>
      <c r="M34" s="4" t="s">
        <v>8</v>
      </c>
      <c r="N34" s="4" t="s">
        <v>8</v>
      </c>
      <c r="O34" s="4" t="s">
        <v>8</v>
      </c>
      <c r="P34" s="4" t="s">
        <v>8</v>
      </c>
      <c r="Q34" s="4" t="s">
        <v>8</v>
      </c>
      <c r="R34" s="4" t="s">
        <v>8</v>
      </c>
      <c r="S34" s="6">
        <v>545450000</v>
      </c>
      <c r="T34" s="6">
        <v>288264000</v>
      </c>
      <c r="U34" s="6">
        <v>314100000</v>
      </c>
      <c r="V34" s="6">
        <v>246000000</v>
      </c>
      <c r="W34" s="6">
        <v>232900000</v>
      </c>
      <c r="X34" s="6">
        <v>44000000</v>
      </c>
      <c r="Y34" s="4" t="s">
        <v>8</v>
      </c>
      <c r="Z34" s="4" t="s">
        <v>8</v>
      </c>
      <c r="AA34" s="4" t="s">
        <v>8</v>
      </c>
      <c r="AB34" s="4" t="s">
        <v>8</v>
      </c>
      <c r="AC34" s="4" t="s">
        <v>8</v>
      </c>
      <c r="AD34" s="4" t="s">
        <v>8</v>
      </c>
      <c r="AE34" s="4">
        <v>0</v>
      </c>
      <c r="AF34" s="4">
        <v>0</v>
      </c>
      <c r="AG34" s="4" t="s">
        <v>8</v>
      </c>
      <c r="AH34" s="4">
        <v>0</v>
      </c>
      <c r="AI34" s="4">
        <v>0</v>
      </c>
      <c r="AJ34" s="4" t="s">
        <v>8</v>
      </c>
      <c r="AK34" s="4" t="s">
        <v>8</v>
      </c>
      <c r="AL34" s="4" t="s">
        <v>8</v>
      </c>
      <c r="AM34" s="4">
        <v>0</v>
      </c>
      <c r="AN34" s="4" t="s">
        <v>8</v>
      </c>
      <c r="AO34" s="4" t="s">
        <v>8</v>
      </c>
      <c r="AP34" s="4" t="s">
        <v>8</v>
      </c>
      <c r="AQ34" s="6">
        <v>319378000</v>
      </c>
      <c r="AR34" s="4" t="s">
        <v>8</v>
      </c>
      <c r="AS34" s="4" t="s">
        <v>8</v>
      </c>
      <c r="AT34" s="4" t="s">
        <v>8</v>
      </c>
      <c r="AU34" s="4" t="s">
        <v>8</v>
      </c>
      <c r="AV34" s="6">
        <v>525669000</v>
      </c>
      <c r="AW34" s="6">
        <v>250000000</v>
      </c>
      <c r="AX34" s="4" t="s">
        <v>8</v>
      </c>
      <c r="AY34" s="4" t="s">
        <v>8</v>
      </c>
      <c r="AZ34" s="4" t="s">
        <v>8</v>
      </c>
      <c r="BA34" s="4" t="s">
        <v>8</v>
      </c>
      <c r="BB34" s="4" t="s">
        <v>8</v>
      </c>
      <c r="BC34" s="4" t="s">
        <v>8</v>
      </c>
      <c r="BD34" s="4" t="s">
        <v>8</v>
      </c>
    </row>
    <row r="35" spans="1:56" ht="45" x14ac:dyDescent="0.25">
      <c r="A35" s="2" t="s">
        <v>1314</v>
      </c>
      <c r="B35" s="4" t="s">
        <v>8</v>
      </c>
      <c r="C35" s="4" t="s">
        <v>8</v>
      </c>
      <c r="D35" s="4" t="s">
        <v>8</v>
      </c>
      <c r="E35" s="4" t="s">
        <v>8</v>
      </c>
      <c r="F35" s="4"/>
      <c r="G35" s="4" t="s">
        <v>8</v>
      </c>
      <c r="H35" s="4"/>
      <c r="I35" s="4" t="s">
        <v>8</v>
      </c>
      <c r="J35" s="4"/>
      <c r="K35" s="4" t="s">
        <v>8</v>
      </c>
      <c r="L35" s="4"/>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109">
        <v>0.25</v>
      </c>
      <c r="AW35" s="109">
        <v>0.25</v>
      </c>
      <c r="AX35" s="109">
        <v>0.25</v>
      </c>
      <c r="AY35" s="4" t="s">
        <v>8</v>
      </c>
      <c r="AZ35" s="4" t="s">
        <v>8</v>
      </c>
      <c r="BA35" s="4" t="s">
        <v>8</v>
      </c>
      <c r="BB35" s="4" t="s">
        <v>8</v>
      </c>
      <c r="BC35" s="4" t="s">
        <v>8</v>
      </c>
      <c r="BD35" s="4" t="s">
        <v>8</v>
      </c>
    </row>
    <row r="36" spans="1:56" ht="30" x14ac:dyDescent="0.25">
      <c r="A36" s="3" t="s">
        <v>1315</v>
      </c>
      <c r="B36" s="4" t="s">
        <v>8</v>
      </c>
      <c r="C36" s="4" t="s">
        <v>8</v>
      </c>
      <c r="D36" s="4" t="s">
        <v>8</v>
      </c>
      <c r="E36" s="4" t="s">
        <v>8</v>
      </c>
      <c r="F36" s="4"/>
      <c r="G36" s="4" t="s">
        <v>8</v>
      </c>
      <c r="H36" s="4"/>
      <c r="I36" s="4" t="s">
        <v>8</v>
      </c>
      <c r="J36" s="4"/>
      <c r="K36" s="4" t="s">
        <v>8</v>
      </c>
      <c r="L36" s="4"/>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c r="AW36" s="4" t="s">
        <v>8</v>
      </c>
      <c r="AX36" s="4" t="s">
        <v>8</v>
      </c>
      <c r="AY36" s="4" t="s">
        <v>8</v>
      </c>
      <c r="AZ36" s="4" t="s">
        <v>8</v>
      </c>
      <c r="BA36" s="4" t="s">
        <v>8</v>
      </c>
      <c r="BB36" s="4" t="s">
        <v>8</v>
      </c>
      <c r="BC36" s="4" t="s">
        <v>8</v>
      </c>
      <c r="BD36" s="4" t="s">
        <v>8</v>
      </c>
    </row>
    <row r="37" spans="1:56" x14ac:dyDescent="0.25">
      <c r="A37" s="2" t="s">
        <v>1316</v>
      </c>
      <c r="B37" s="4" t="s">
        <v>8</v>
      </c>
      <c r="C37" s="4" t="s">
        <v>8</v>
      </c>
      <c r="D37" s="4" t="s">
        <v>8</v>
      </c>
      <c r="E37" s="4" t="s">
        <v>8</v>
      </c>
      <c r="F37" s="4"/>
      <c r="G37" s="4" t="s">
        <v>8</v>
      </c>
      <c r="H37" s="4"/>
      <c r="I37" s="4" t="s">
        <v>8</v>
      </c>
      <c r="J37" s="4"/>
      <c r="K37" s="4" t="s">
        <v>8</v>
      </c>
      <c r="L37" s="4"/>
      <c r="M37" s="4" t="s">
        <v>8</v>
      </c>
      <c r="N37" s="4" t="s">
        <v>8</v>
      </c>
      <c r="O37" s="4" t="s">
        <v>8</v>
      </c>
      <c r="P37" s="4" t="s">
        <v>8</v>
      </c>
      <c r="Q37" s="4" t="s">
        <v>8</v>
      </c>
      <c r="R37" s="4" t="s">
        <v>8</v>
      </c>
      <c r="S37" s="4" t="s">
        <v>8</v>
      </c>
      <c r="T37" s="4" t="s">
        <v>8</v>
      </c>
      <c r="U37" s="4" t="s">
        <v>8</v>
      </c>
      <c r="V37" s="4" t="s">
        <v>8</v>
      </c>
      <c r="W37" s="4" t="s">
        <v>8</v>
      </c>
      <c r="X37" s="4" t="s">
        <v>8</v>
      </c>
      <c r="Y37" s="4" t="s">
        <v>8</v>
      </c>
      <c r="Z37" s="6">
        <v>184000000</v>
      </c>
      <c r="AA37" s="4" t="s">
        <v>8</v>
      </c>
      <c r="AB37" s="4" t="s">
        <v>8</v>
      </c>
      <c r="AC37" s="4" t="s">
        <v>8</v>
      </c>
      <c r="AD37" s="6">
        <v>105000000</v>
      </c>
      <c r="AE37" s="4" t="s">
        <v>8</v>
      </c>
      <c r="AF37" s="4" t="s">
        <v>8</v>
      </c>
      <c r="AG37" s="6">
        <v>75000000</v>
      </c>
      <c r="AH37" s="4" t="s">
        <v>8</v>
      </c>
      <c r="AI37" s="4" t="s">
        <v>8</v>
      </c>
      <c r="AJ37" s="6">
        <v>30000000</v>
      </c>
      <c r="AK37" s="4" t="s">
        <v>8</v>
      </c>
      <c r="AL37" s="4" t="s">
        <v>8</v>
      </c>
      <c r="AM37" s="4" t="s">
        <v>8</v>
      </c>
      <c r="AN37" s="4" t="s">
        <v>8</v>
      </c>
      <c r="AO37" s="4" t="s">
        <v>8</v>
      </c>
      <c r="AP37" s="4" t="s">
        <v>8</v>
      </c>
      <c r="AQ37" s="4" t="s">
        <v>8</v>
      </c>
      <c r="AR37" s="4" t="s">
        <v>8</v>
      </c>
      <c r="AS37" s="4" t="s">
        <v>8</v>
      </c>
      <c r="AT37" s="4" t="s">
        <v>8</v>
      </c>
      <c r="AU37" s="4" t="s">
        <v>8</v>
      </c>
      <c r="AV37" s="4" t="s">
        <v>8</v>
      </c>
      <c r="AW37" s="4" t="s">
        <v>8</v>
      </c>
      <c r="AX37" s="4" t="s">
        <v>8</v>
      </c>
      <c r="AY37" s="4" t="s">
        <v>8</v>
      </c>
      <c r="AZ37" s="4" t="s">
        <v>8</v>
      </c>
      <c r="BA37" s="4" t="s">
        <v>8</v>
      </c>
      <c r="BB37" s="4" t="s">
        <v>8</v>
      </c>
      <c r="BC37" s="4" t="s">
        <v>8</v>
      </c>
      <c r="BD37" s="4" t="s">
        <v>8</v>
      </c>
    </row>
    <row r="38" spans="1:56" x14ac:dyDescent="0.25">
      <c r="A38" s="2" t="s">
        <v>1317</v>
      </c>
      <c r="B38" s="4" t="s">
        <v>8</v>
      </c>
      <c r="C38" s="4" t="s">
        <v>8</v>
      </c>
      <c r="D38" s="4" t="s">
        <v>8</v>
      </c>
      <c r="E38" s="4" t="s">
        <v>8</v>
      </c>
      <c r="F38" s="4"/>
      <c r="G38" s="4" t="s">
        <v>8</v>
      </c>
      <c r="H38" s="4"/>
      <c r="I38" s="4" t="s">
        <v>8</v>
      </c>
      <c r="J38" s="4"/>
      <c r="K38" s="4" t="s">
        <v>8</v>
      </c>
      <c r="L38" s="4"/>
      <c r="M38" s="4" t="s">
        <v>8</v>
      </c>
      <c r="N38" s="4" t="s">
        <v>8</v>
      </c>
      <c r="O38" s="4" t="s">
        <v>8</v>
      </c>
      <c r="P38" s="4" t="s">
        <v>8</v>
      </c>
      <c r="Q38" s="4" t="s">
        <v>8</v>
      </c>
      <c r="R38" s="4" t="s">
        <v>8</v>
      </c>
      <c r="S38" s="4" t="s">
        <v>8</v>
      </c>
      <c r="T38" s="4" t="s">
        <v>8</v>
      </c>
      <c r="U38" s="4" t="s">
        <v>8</v>
      </c>
      <c r="V38" s="4" t="s">
        <v>8</v>
      </c>
      <c r="W38" s="4" t="s">
        <v>8</v>
      </c>
      <c r="X38" s="4" t="s">
        <v>8</v>
      </c>
      <c r="Y38" s="4" t="s">
        <v>8</v>
      </c>
      <c r="Z38" s="109">
        <v>5.0000000000000001E-3</v>
      </c>
      <c r="AA38" s="4" t="s">
        <v>8</v>
      </c>
      <c r="AB38" s="4" t="s">
        <v>8</v>
      </c>
      <c r="AC38" s="4" t="s">
        <v>8</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c r="AR38" s="4" t="s">
        <v>8</v>
      </c>
      <c r="AS38" s="4" t="s">
        <v>8</v>
      </c>
      <c r="AT38" s="4" t="s">
        <v>8</v>
      </c>
      <c r="AU38" s="4" t="s">
        <v>8</v>
      </c>
      <c r="AV38" s="4" t="s">
        <v>8</v>
      </c>
      <c r="AW38" s="4" t="s">
        <v>8</v>
      </c>
      <c r="AX38" s="4" t="s">
        <v>8</v>
      </c>
      <c r="AY38" s="4" t="s">
        <v>8</v>
      </c>
      <c r="AZ38" s="4" t="s">
        <v>8</v>
      </c>
      <c r="BA38" s="4" t="s">
        <v>8</v>
      </c>
      <c r="BB38" s="4" t="s">
        <v>8</v>
      </c>
      <c r="BC38" s="4" t="s">
        <v>8</v>
      </c>
      <c r="BD38" s="4" t="s">
        <v>8</v>
      </c>
    </row>
    <row r="39" spans="1:56" x14ac:dyDescent="0.25">
      <c r="A39" s="2" t="s">
        <v>1318</v>
      </c>
      <c r="B39" s="4" t="s">
        <v>8</v>
      </c>
      <c r="C39" s="4" t="s">
        <v>8</v>
      </c>
      <c r="D39" s="4" t="s">
        <v>8</v>
      </c>
      <c r="E39" s="4" t="s">
        <v>8</v>
      </c>
      <c r="F39" s="4"/>
      <c r="G39" s="4" t="s">
        <v>8</v>
      </c>
      <c r="H39" s="4"/>
      <c r="I39" s="4" t="s">
        <v>8</v>
      </c>
      <c r="J39" s="4"/>
      <c r="K39" s="4" t="s">
        <v>8</v>
      </c>
      <c r="L39" s="4"/>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6">
        <v>-239800000</v>
      </c>
      <c r="AS39" s="4" t="s">
        <v>8</v>
      </c>
      <c r="AT39" s="6">
        <v>-103500000</v>
      </c>
      <c r="AU39" s="4" t="s">
        <v>8</v>
      </c>
      <c r="AV39" s="4" t="s">
        <v>8</v>
      </c>
      <c r="AW39" s="4" t="s">
        <v>8</v>
      </c>
      <c r="AX39" s="4" t="s">
        <v>8</v>
      </c>
      <c r="AY39" s="4" t="s">
        <v>8</v>
      </c>
      <c r="AZ39" s="4" t="s">
        <v>8</v>
      </c>
      <c r="BA39" s="4" t="s">
        <v>8</v>
      </c>
      <c r="BB39" s="6">
        <v>239800000</v>
      </c>
      <c r="BC39" s="4" t="s">
        <v>8</v>
      </c>
      <c r="BD39" s="6">
        <v>103500000</v>
      </c>
    </row>
    <row r="40" spans="1:56" ht="60" x14ac:dyDescent="0.25">
      <c r="A40" s="2" t="s">
        <v>1319</v>
      </c>
      <c r="B40" s="4" t="s">
        <v>8</v>
      </c>
      <c r="C40" s="4" t="s">
        <v>8</v>
      </c>
      <c r="D40" s="4" t="s">
        <v>8</v>
      </c>
      <c r="E40" s="4" t="s">
        <v>8</v>
      </c>
      <c r="F40" s="4"/>
      <c r="G40" s="4" t="s">
        <v>8</v>
      </c>
      <c r="H40" s="4"/>
      <c r="I40" s="4" t="s">
        <v>8</v>
      </c>
      <c r="J40" s="4"/>
      <c r="K40" s="4" t="s">
        <v>8</v>
      </c>
      <c r="L40" s="4"/>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6">
        <v>-10900000</v>
      </c>
      <c r="AS40" s="4" t="s">
        <v>8</v>
      </c>
      <c r="AT40" s="6">
        <v>-5000000</v>
      </c>
      <c r="AU40" s="4" t="s">
        <v>8</v>
      </c>
      <c r="AV40" s="4" t="s">
        <v>8</v>
      </c>
      <c r="AW40" s="4" t="s">
        <v>8</v>
      </c>
      <c r="AX40" s="4" t="s">
        <v>8</v>
      </c>
      <c r="AY40" s="4" t="s">
        <v>8</v>
      </c>
      <c r="AZ40" s="4" t="s">
        <v>8</v>
      </c>
      <c r="BA40" s="4" t="s">
        <v>8</v>
      </c>
      <c r="BB40" s="6">
        <v>10900000</v>
      </c>
      <c r="BC40" s="4" t="s">
        <v>8</v>
      </c>
      <c r="BD40" s="6">
        <v>5000000</v>
      </c>
    </row>
    <row r="41" spans="1:56" ht="30" x14ac:dyDescent="0.25">
      <c r="A41" s="2" t="s">
        <v>1320</v>
      </c>
      <c r="B41" s="4" t="s">
        <v>8</v>
      </c>
      <c r="C41" s="4" t="s">
        <v>8</v>
      </c>
      <c r="D41" s="4" t="s">
        <v>8</v>
      </c>
      <c r="E41" s="4" t="s">
        <v>8</v>
      </c>
      <c r="F41" s="4"/>
      <c r="G41" s="4" t="s">
        <v>8</v>
      </c>
      <c r="H41" s="4"/>
      <c r="I41" s="4" t="s">
        <v>8</v>
      </c>
      <c r="J41" s="4"/>
      <c r="K41" s="4" t="s">
        <v>8</v>
      </c>
      <c r="L41" s="4"/>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c r="AN41" s="4" t="s">
        <v>8</v>
      </c>
      <c r="AO41" s="4" t="s">
        <v>8</v>
      </c>
      <c r="AP41" s="4" t="s">
        <v>8</v>
      </c>
      <c r="AQ41" s="4" t="s">
        <v>8</v>
      </c>
      <c r="AR41" s="4" t="s">
        <v>8</v>
      </c>
      <c r="AS41" s="4" t="s">
        <v>8</v>
      </c>
      <c r="AT41" s="4" t="s">
        <v>8</v>
      </c>
      <c r="AU41" s="4" t="s">
        <v>8</v>
      </c>
      <c r="AV41" s="4" t="s">
        <v>8</v>
      </c>
      <c r="AW41" s="4" t="s">
        <v>8</v>
      </c>
      <c r="AX41" s="4" t="s">
        <v>8</v>
      </c>
      <c r="AY41" s="4" t="s">
        <v>8</v>
      </c>
      <c r="AZ41" s="4" t="s">
        <v>8</v>
      </c>
      <c r="BA41" s="4" t="s">
        <v>8</v>
      </c>
      <c r="BB41" s="6">
        <v>800000</v>
      </c>
      <c r="BC41" s="4" t="s">
        <v>8</v>
      </c>
      <c r="BD41" s="6">
        <v>300000</v>
      </c>
    </row>
    <row r="42" spans="1:56" x14ac:dyDescent="0.25">
      <c r="A42" s="3" t="s">
        <v>1321</v>
      </c>
      <c r="B42" s="4" t="s">
        <v>8</v>
      </c>
      <c r="C42" s="4" t="s">
        <v>8</v>
      </c>
      <c r="D42" s="4" t="s">
        <v>8</v>
      </c>
      <c r="E42" s="4" t="s">
        <v>8</v>
      </c>
      <c r="F42" s="4"/>
      <c r="G42" s="4" t="s">
        <v>8</v>
      </c>
      <c r="H42" s="4"/>
      <c r="I42" s="4" t="s">
        <v>8</v>
      </c>
      <c r="J42" s="4"/>
      <c r="K42" s="4" t="s">
        <v>8</v>
      </c>
      <c r="L42" s="4"/>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c r="AT42" s="4" t="s">
        <v>8</v>
      </c>
      <c r="AU42" s="4" t="s">
        <v>8</v>
      </c>
      <c r="AV42" s="4" t="s">
        <v>8</v>
      </c>
      <c r="AW42" s="4" t="s">
        <v>8</v>
      </c>
      <c r="AX42" s="4" t="s">
        <v>8</v>
      </c>
      <c r="AY42" s="4" t="s">
        <v>8</v>
      </c>
      <c r="AZ42" s="4" t="s">
        <v>8</v>
      </c>
      <c r="BA42" s="4" t="s">
        <v>8</v>
      </c>
      <c r="BB42" s="4" t="s">
        <v>8</v>
      </c>
      <c r="BC42" s="4" t="s">
        <v>8</v>
      </c>
      <c r="BD42" s="4" t="s">
        <v>8</v>
      </c>
    </row>
    <row r="43" spans="1:56" ht="30" x14ac:dyDescent="0.25">
      <c r="A43" s="2" t="s">
        <v>1322</v>
      </c>
      <c r="B43" s="4" t="s">
        <v>1323</v>
      </c>
      <c r="C43" s="4" t="s">
        <v>8</v>
      </c>
      <c r="D43" s="4" t="s">
        <v>8</v>
      </c>
      <c r="E43" s="4" t="s">
        <v>8</v>
      </c>
      <c r="F43" s="4"/>
      <c r="G43" s="4" t="s">
        <v>8</v>
      </c>
      <c r="H43" s="4"/>
      <c r="I43" s="4" t="s">
        <v>8</v>
      </c>
      <c r="J43" s="4"/>
      <c r="K43" s="4" t="s">
        <v>8</v>
      </c>
      <c r="L43" s="4"/>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4" t="s">
        <v>8</v>
      </c>
      <c r="AT43" s="4" t="s">
        <v>8</v>
      </c>
      <c r="AU43" s="4" t="s">
        <v>8</v>
      </c>
      <c r="AV43" s="4" t="s">
        <v>8</v>
      </c>
      <c r="AW43" s="4" t="s">
        <v>8</v>
      </c>
      <c r="AX43" s="4" t="s">
        <v>8</v>
      </c>
      <c r="AY43" s="4" t="s">
        <v>8</v>
      </c>
      <c r="AZ43" s="4" t="s">
        <v>8</v>
      </c>
      <c r="BA43" s="4" t="s">
        <v>8</v>
      </c>
      <c r="BB43" s="4" t="s">
        <v>8</v>
      </c>
      <c r="BC43" s="4" t="s">
        <v>8</v>
      </c>
      <c r="BD43" s="4" t="s">
        <v>8</v>
      </c>
    </row>
    <row r="44" spans="1:56" ht="30" x14ac:dyDescent="0.25">
      <c r="A44" s="2" t="s">
        <v>1324</v>
      </c>
      <c r="B44" s="4" t="s">
        <v>1325</v>
      </c>
      <c r="C44" s="4" t="s">
        <v>8</v>
      </c>
      <c r="D44" s="4" t="s">
        <v>8</v>
      </c>
      <c r="E44" s="4" t="s">
        <v>8</v>
      </c>
      <c r="F44" s="4"/>
      <c r="G44" s="4" t="s">
        <v>8</v>
      </c>
      <c r="H44" s="4"/>
      <c r="I44" s="4" t="s">
        <v>8</v>
      </c>
      <c r="J44" s="4"/>
      <c r="K44" s="4" t="s">
        <v>8</v>
      </c>
      <c r="L44" s="4"/>
      <c r="M44" s="4" t="s">
        <v>8</v>
      </c>
      <c r="N44" s="4" t="s">
        <v>8</v>
      </c>
      <c r="O44" s="4" t="s">
        <v>8</v>
      </c>
      <c r="P44" s="4" t="s">
        <v>8</v>
      </c>
      <c r="Q44" s="4" t="s">
        <v>8</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4" t="s">
        <v>8</v>
      </c>
      <c r="AM44" s="4" t="s">
        <v>8</v>
      </c>
      <c r="AN44" s="4" t="s">
        <v>8</v>
      </c>
      <c r="AO44" s="4" t="s">
        <v>8</v>
      </c>
      <c r="AP44" s="4" t="s">
        <v>8</v>
      </c>
      <c r="AQ44" s="4" t="s">
        <v>8</v>
      </c>
      <c r="AR44" s="4" t="s">
        <v>8</v>
      </c>
      <c r="AS44" s="4" t="s">
        <v>8</v>
      </c>
      <c r="AT44" s="4" t="s">
        <v>8</v>
      </c>
      <c r="AU44" s="4" t="s">
        <v>8</v>
      </c>
      <c r="AV44" s="4" t="s">
        <v>8</v>
      </c>
      <c r="AW44" s="4" t="s">
        <v>8</v>
      </c>
      <c r="AX44" s="4" t="s">
        <v>8</v>
      </c>
      <c r="AY44" s="4" t="s">
        <v>8</v>
      </c>
      <c r="AZ44" s="4" t="s">
        <v>8</v>
      </c>
      <c r="BA44" s="4" t="s">
        <v>8</v>
      </c>
      <c r="BB44" s="4" t="s">
        <v>8</v>
      </c>
      <c r="BC44" s="4" t="s">
        <v>8</v>
      </c>
      <c r="BD44" s="4" t="s">
        <v>8</v>
      </c>
    </row>
    <row r="45" spans="1:56" ht="30" x14ac:dyDescent="0.25">
      <c r="A45" s="2" t="s">
        <v>1326</v>
      </c>
      <c r="B45" s="4" t="s">
        <v>1327</v>
      </c>
      <c r="C45" s="4" t="s">
        <v>8</v>
      </c>
      <c r="D45" s="4" t="s">
        <v>8</v>
      </c>
      <c r="E45" s="4" t="s">
        <v>8</v>
      </c>
      <c r="F45" s="4"/>
      <c r="G45" s="4" t="s">
        <v>8</v>
      </c>
      <c r="H45" s="4"/>
      <c r="I45" s="4" t="s">
        <v>8</v>
      </c>
      <c r="J45" s="4"/>
      <c r="K45" s="4" t="s">
        <v>8</v>
      </c>
      <c r="L45" s="4"/>
      <c r="M45" s="4" t="s">
        <v>8</v>
      </c>
      <c r="N45" s="4" t="s">
        <v>8</v>
      </c>
      <c r="O45" s="4" t="s">
        <v>8</v>
      </c>
      <c r="P45" s="4" t="s">
        <v>8</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c r="AT45" s="4" t="s">
        <v>8</v>
      </c>
      <c r="AU45" s="4" t="s">
        <v>8</v>
      </c>
      <c r="AV45" s="4" t="s">
        <v>8</v>
      </c>
      <c r="AW45" s="4" t="s">
        <v>8</v>
      </c>
      <c r="AX45" s="4" t="s">
        <v>8</v>
      </c>
      <c r="AY45" s="4" t="s">
        <v>8</v>
      </c>
      <c r="AZ45" s="4" t="s">
        <v>8</v>
      </c>
      <c r="BA45" s="4" t="s">
        <v>8</v>
      </c>
      <c r="BB45" s="4" t="s">
        <v>8</v>
      </c>
      <c r="BC45" s="4" t="s">
        <v>8</v>
      </c>
      <c r="BD45" s="4" t="s">
        <v>8</v>
      </c>
    </row>
    <row r="46" spans="1:56" x14ac:dyDescent="0.25">
      <c r="A46" s="3" t="s">
        <v>1328</v>
      </c>
      <c r="B46" s="4" t="s">
        <v>8</v>
      </c>
      <c r="C46" s="4" t="s">
        <v>8</v>
      </c>
      <c r="D46" s="4" t="s">
        <v>8</v>
      </c>
      <c r="E46" s="4" t="s">
        <v>8</v>
      </c>
      <c r="F46" s="4"/>
      <c r="G46" s="4" t="s">
        <v>8</v>
      </c>
      <c r="H46" s="4"/>
      <c r="I46" s="4" t="s">
        <v>8</v>
      </c>
      <c r="J46" s="4"/>
      <c r="K46" s="4" t="s">
        <v>8</v>
      </c>
      <c r="L46" s="4"/>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4" t="s">
        <v>8</v>
      </c>
      <c r="AO46" s="4" t="s">
        <v>8</v>
      </c>
      <c r="AP46" s="4" t="s">
        <v>8</v>
      </c>
      <c r="AQ46" s="4" t="s">
        <v>8</v>
      </c>
      <c r="AR46" s="4" t="s">
        <v>8</v>
      </c>
      <c r="AS46" s="4" t="s">
        <v>8</v>
      </c>
      <c r="AT46" s="4" t="s">
        <v>8</v>
      </c>
      <c r="AU46" s="4" t="s">
        <v>8</v>
      </c>
      <c r="AV46" s="4" t="s">
        <v>8</v>
      </c>
      <c r="AW46" s="4" t="s">
        <v>8</v>
      </c>
      <c r="AX46" s="4" t="s">
        <v>8</v>
      </c>
      <c r="AY46" s="4" t="s">
        <v>8</v>
      </c>
      <c r="AZ46" s="4" t="s">
        <v>8</v>
      </c>
      <c r="BA46" s="4" t="s">
        <v>8</v>
      </c>
      <c r="BB46" s="4" t="s">
        <v>8</v>
      </c>
      <c r="BC46" s="4" t="s">
        <v>8</v>
      </c>
      <c r="BD46" s="4" t="s">
        <v>8</v>
      </c>
    </row>
    <row r="47" spans="1:56" ht="17.25" x14ac:dyDescent="0.25">
      <c r="A47" s="2" t="s">
        <v>1329</v>
      </c>
      <c r="B47" s="4" t="s">
        <v>8</v>
      </c>
      <c r="C47" s="4" t="s">
        <v>8</v>
      </c>
      <c r="D47" s="4" t="s">
        <v>8</v>
      </c>
      <c r="E47" s="6">
        <v>545450000</v>
      </c>
      <c r="F47" s="110" t="s">
        <v>1128</v>
      </c>
      <c r="G47" s="6">
        <v>288264000</v>
      </c>
      <c r="H47" s="110" t="s">
        <v>1128</v>
      </c>
      <c r="I47" s="6">
        <v>546818000</v>
      </c>
      <c r="J47" s="110" t="s">
        <v>1128</v>
      </c>
      <c r="K47" s="6">
        <v>293187000</v>
      </c>
      <c r="L47" s="110" t="s">
        <v>112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 t="s">
        <v>8</v>
      </c>
      <c r="AN47" s="4" t="s">
        <v>8</v>
      </c>
      <c r="AO47" s="4" t="s">
        <v>8</v>
      </c>
      <c r="AP47" s="4" t="s">
        <v>8</v>
      </c>
      <c r="AQ47" s="4" t="s">
        <v>8</v>
      </c>
      <c r="AR47" s="4" t="s">
        <v>8</v>
      </c>
      <c r="AS47" s="4" t="s">
        <v>8</v>
      </c>
      <c r="AT47" s="4" t="s">
        <v>8</v>
      </c>
      <c r="AU47" s="4" t="s">
        <v>8</v>
      </c>
      <c r="AV47" s="4" t="s">
        <v>8</v>
      </c>
      <c r="AW47" s="4" t="s">
        <v>8</v>
      </c>
      <c r="AX47" s="4" t="s">
        <v>8</v>
      </c>
      <c r="AY47" s="4" t="s">
        <v>8</v>
      </c>
      <c r="AZ47" s="4" t="s">
        <v>8</v>
      </c>
      <c r="BA47" s="4" t="s">
        <v>8</v>
      </c>
      <c r="BB47" s="4" t="s">
        <v>8</v>
      </c>
      <c r="BC47" s="4" t="s">
        <v>8</v>
      </c>
      <c r="BD47" s="4" t="s">
        <v>8</v>
      </c>
    </row>
    <row r="48" spans="1:56" ht="30" x14ac:dyDescent="0.25">
      <c r="A48" s="2" t="s">
        <v>1330</v>
      </c>
      <c r="B48" s="4" t="s">
        <v>8</v>
      </c>
      <c r="C48" s="4" t="s">
        <v>8</v>
      </c>
      <c r="D48" s="4" t="s">
        <v>8</v>
      </c>
      <c r="E48" s="4">
        <v>0</v>
      </c>
      <c r="F48" s="110" t="s">
        <v>1331</v>
      </c>
      <c r="G48" s="6">
        <v>319378000</v>
      </c>
      <c r="H48" s="110" t="s">
        <v>1331</v>
      </c>
      <c r="I48" s="4">
        <v>0</v>
      </c>
      <c r="J48" s="110" t="s">
        <v>1331</v>
      </c>
      <c r="K48" s="6">
        <v>359125000</v>
      </c>
      <c r="L48" s="110" t="s">
        <v>1331</v>
      </c>
      <c r="M48" s="4" t="s">
        <v>8</v>
      </c>
      <c r="N48" s="4" t="s">
        <v>8</v>
      </c>
      <c r="O48" s="4" t="s">
        <v>8</v>
      </c>
      <c r="P48" s="4" t="s">
        <v>8</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t="s">
        <v>8</v>
      </c>
      <c r="AG48" s="4" t="s">
        <v>8</v>
      </c>
      <c r="AH48" s="4" t="s">
        <v>8</v>
      </c>
      <c r="AI48" s="4" t="s">
        <v>8</v>
      </c>
      <c r="AJ48" s="4" t="s">
        <v>8</v>
      </c>
      <c r="AK48" s="4" t="s">
        <v>8</v>
      </c>
      <c r="AL48" s="4" t="s">
        <v>8</v>
      </c>
      <c r="AM48" s="4" t="s">
        <v>8</v>
      </c>
      <c r="AN48" s="4" t="s">
        <v>8</v>
      </c>
      <c r="AO48" s="4" t="s">
        <v>8</v>
      </c>
      <c r="AP48" s="4" t="s">
        <v>8</v>
      </c>
      <c r="AQ48" s="4" t="s">
        <v>8</v>
      </c>
      <c r="AR48" s="4" t="s">
        <v>8</v>
      </c>
      <c r="AS48" s="4" t="s">
        <v>8</v>
      </c>
      <c r="AT48" s="4" t="s">
        <v>8</v>
      </c>
      <c r="AU48" s="4" t="s">
        <v>8</v>
      </c>
      <c r="AV48" s="4" t="s">
        <v>8</v>
      </c>
      <c r="AW48" s="4" t="s">
        <v>8</v>
      </c>
      <c r="AX48" s="4" t="s">
        <v>8</v>
      </c>
      <c r="AY48" s="4" t="s">
        <v>8</v>
      </c>
      <c r="AZ48" s="4" t="s">
        <v>8</v>
      </c>
      <c r="BA48" s="4" t="s">
        <v>8</v>
      </c>
      <c r="BB48" s="4" t="s">
        <v>8</v>
      </c>
      <c r="BC48" s="4" t="s">
        <v>8</v>
      </c>
      <c r="BD48" s="4" t="s">
        <v>8</v>
      </c>
    </row>
    <row r="49" spans="1:56" ht="17.25" x14ac:dyDescent="0.25">
      <c r="A49" s="2" t="s">
        <v>1332</v>
      </c>
      <c r="B49" s="4" t="s">
        <v>8</v>
      </c>
      <c r="C49" s="4" t="s">
        <v>8</v>
      </c>
      <c r="D49" s="4" t="s">
        <v>8</v>
      </c>
      <c r="E49" s="6">
        <v>525669000</v>
      </c>
      <c r="F49" s="110" t="s">
        <v>1331</v>
      </c>
      <c r="G49" s="6">
        <v>250000000</v>
      </c>
      <c r="H49" s="110" t="s">
        <v>1331</v>
      </c>
      <c r="I49" s="6">
        <v>561750000</v>
      </c>
      <c r="J49" s="110" t="s">
        <v>1331</v>
      </c>
      <c r="K49" s="6">
        <v>258750000</v>
      </c>
      <c r="L49" s="110" t="s">
        <v>1331</v>
      </c>
      <c r="M49" s="4" t="s">
        <v>8</v>
      </c>
      <c r="N49" s="4" t="s">
        <v>8</v>
      </c>
      <c r="O49" s="4" t="s">
        <v>8</v>
      </c>
      <c r="P49" s="4" t="s">
        <v>8</v>
      </c>
      <c r="Q49" s="4" t="s">
        <v>8</v>
      </c>
      <c r="R49" s="4" t="s">
        <v>8</v>
      </c>
      <c r="S49" s="4" t="s">
        <v>8</v>
      </c>
      <c r="T49" s="4" t="s">
        <v>8</v>
      </c>
      <c r="U49" s="4" t="s">
        <v>8</v>
      </c>
      <c r="V49" s="4" t="s">
        <v>8</v>
      </c>
      <c r="W49" s="4" t="s">
        <v>8</v>
      </c>
      <c r="X49" s="4" t="s">
        <v>8</v>
      </c>
      <c r="Y49" s="4" t="s">
        <v>8</v>
      </c>
      <c r="Z49" s="4" t="s">
        <v>8</v>
      </c>
      <c r="AA49" s="4" t="s">
        <v>8</v>
      </c>
      <c r="AB49" s="4" t="s">
        <v>8</v>
      </c>
      <c r="AC49" s="4" t="s">
        <v>8</v>
      </c>
      <c r="AD49" s="4" t="s">
        <v>8</v>
      </c>
      <c r="AE49" s="4" t="s">
        <v>8</v>
      </c>
      <c r="AF49" s="4" t="s">
        <v>8</v>
      </c>
      <c r="AG49" s="4" t="s">
        <v>8</v>
      </c>
      <c r="AH49" s="4" t="s">
        <v>8</v>
      </c>
      <c r="AI49" s="4" t="s">
        <v>8</v>
      </c>
      <c r="AJ49" s="4" t="s">
        <v>8</v>
      </c>
      <c r="AK49" s="4" t="s">
        <v>8</v>
      </c>
      <c r="AL49" s="4" t="s">
        <v>8</v>
      </c>
      <c r="AM49" s="4" t="s">
        <v>8</v>
      </c>
      <c r="AN49" s="4" t="s">
        <v>8</v>
      </c>
      <c r="AO49" s="4" t="s">
        <v>8</v>
      </c>
      <c r="AP49" s="4" t="s">
        <v>8</v>
      </c>
      <c r="AQ49" s="4" t="s">
        <v>8</v>
      </c>
      <c r="AR49" s="4" t="s">
        <v>8</v>
      </c>
      <c r="AS49" s="4" t="s">
        <v>8</v>
      </c>
      <c r="AT49" s="4" t="s">
        <v>8</v>
      </c>
      <c r="AU49" s="4" t="s">
        <v>8</v>
      </c>
      <c r="AV49" s="4" t="s">
        <v>8</v>
      </c>
      <c r="AW49" s="4" t="s">
        <v>8</v>
      </c>
      <c r="AX49" s="4" t="s">
        <v>8</v>
      </c>
      <c r="AY49" s="4" t="s">
        <v>8</v>
      </c>
      <c r="AZ49" s="4" t="s">
        <v>8</v>
      </c>
      <c r="BA49" s="4" t="s">
        <v>8</v>
      </c>
      <c r="BB49" s="4" t="s">
        <v>8</v>
      </c>
      <c r="BC49" s="4" t="s">
        <v>8</v>
      </c>
      <c r="BD49" s="4" t="s">
        <v>8</v>
      </c>
    </row>
    <row r="50" spans="1:56" x14ac:dyDescent="0.25">
      <c r="A50" s="3" t="s">
        <v>1333</v>
      </c>
      <c r="B50" s="4" t="s">
        <v>8</v>
      </c>
      <c r="C50" s="4" t="s">
        <v>8</v>
      </c>
      <c r="D50" s="4" t="s">
        <v>8</v>
      </c>
      <c r="E50" s="4" t="s">
        <v>8</v>
      </c>
      <c r="F50" s="4"/>
      <c r="G50" s="4" t="s">
        <v>8</v>
      </c>
      <c r="H50" s="4"/>
      <c r="I50" s="4" t="s">
        <v>8</v>
      </c>
      <c r="J50" s="4"/>
      <c r="K50" s="4" t="s">
        <v>8</v>
      </c>
      <c r="L50" s="4"/>
      <c r="M50" s="4" t="s">
        <v>8</v>
      </c>
      <c r="N50" s="4" t="s">
        <v>8</v>
      </c>
      <c r="O50" s="4" t="s">
        <v>8</v>
      </c>
      <c r="P50" s="4" t="s">
        <v>8</v>
      </c>
      <c r="Q50" s="4" t="s">
        <v>8</v>
      </c>
      <c r="R50" s="4" t="s">
        <v>8</v>
      </c>
      <c r="S50" s="4" t="s">
        <v>8</v>
      </c>
      <c r="T50" s="4" t="s">
        <v>8</v>
      </c>
      <c r="U50" s="4" t="s">
        <v>8</v>
      </c>
      <c r="V50" s="4" t="s">
        <v>8</v>
      </c>
      <c r="W50" s="4" t="s">
        <v>8</v>
      </c>
      <c r="X50" s="4" t="s">
        <v>8</v>
      </c>
      <c r="Y50" s="4" t="s">
        <v>8</v>
      </c>
      <c r="Z50" s="4" t="s">
        <v>8</v>
      </c>
      <c r="AA50" s="4" t="s">
        <v>8</v>
      </c>
      <c r="AB50" s="4" t="s">
        <v>8</v>
      </c>
      <c r="AC50" s="4" t="s">
        <v>8</v>
      </c>
      <c r="AD50" s="4" t="s">
        <v>8</v>
      </c>
      <c r="AE50" s="4" t="s">
        <v>8</v>
      </c>
      <c r="AF50" s="4" t="s">
        <v>8</v>
      </c>
      <c r="AG50" s="4" t="s">
        <v>8</v>
      </c>
      <c r="AH50" s="4" t="s">
        <v>8</v>
      </c>
      <c r="AI50" s="4" t="s">
        <v>8</v>
      </c>
      <c r="AJ50" s="4" t="s">
        <v>8</v>
      </c>
      <c r="AK50" s="4" t="s">
        <v>8</v>
      </c>
      <c r="AL50" s="4" t="s">
        <v>8</v>
      </c>
      <c r="AM50" s="4" t="s">
        <v>8</v>
      </c>
      <c r="AN50" s="4" t="s">
        <v>8</v>
      </c>
      <c r="AO50" s="4" t="s">
        <v>8</v>
      </c>
      <c r="AP50" s="4" t="s">
        <v>8</v>
      </c>
      <c r="AQ50" s="4" t="s">
        <v>8</v>
      </c>
      <c r="AR50" s="4" t="s">
        <v>8</v>
      </c>
      <c r="AS50" s="4" t="s">
        <v>8</v>
      </c>
      <c r="AT50" s="4" t="s">
        <v>8</v>
      </c>
      <c r="AU50" s="4" t="s">
        <v>8</v>
      </c>
      <c r="AV50" s="4" t="s">
        <v>8</v>
      </c>
      <c r="AW50" s="4" t="s">
        <v>8</v>
      </c>
      <c r="AX50" s="4" t="s">
        <v>8</v>
      </c>
      <c r="AY50" s="4" t="s">
        <v>8</v>
      </c>
      <c r="AZ50" s="4" t="s">
        <v>8</v>
      </c>
      <c r="BA50" s="4" t="s">
        <v>8</v>
      </c>
      <c r="BB50" s="4" t="s">
        <v>8</v>
      </c>
      <c r="BC50" s="4" t="s">
        <v>8</v>
      </c>
      <c r="BD50" s="4" t="s">
        <v>8</v>
      </c>
    </row>
    <row r="51" spans="1:56" x14ac:dyDescent="0.25">
      <c r="A51" s="2">
        <v>2014</v>
      </c>
      <c r="B51" s="6">
        <v>6857000</v>
      </c>
      <c r="C51" s="4" t="s">
        <v>8</v>
      </c>
      <c r="D51" s="4" t="s">
        <v>8</v>
      </c>
      <c r="E51" s="4" t="s">
        <v>8</v>
      </c>
      <c r="F51" s="4"/>
      <c r="G51" s="4" t="s">
        <v>8</v>
      </c>
      <c r="H51" s="4"/>
      <c r="I51" s="4" t="s">
        <v>8</v>
      </c>
      <c r="J51" s="4"/>
      <c r="K51" s="4" t="s">
        <v>8</v>
      </c>
      <c r="L51" s="4"/>
      <c r="M51" s="4" t="s">
        <v>8</v>
      </c>
      <c r="N51" s="4" t="s">
        <v>8</v>
      </c>
      <c r="O51" s="4" t="s">
        <v>8</v>
      </c>
      <c r="P51" s="4" t="s">
        <v>8</v>
      </c>
      <c r="Q51" s="4" t="s">
        <v>8</v>
      </c>
      <c r="R51" s="4" t="s">
        <v>8</v>
      </c>
      <c r="S51" s="4" t="s">
        <v>8</v>
      </c>
      <c r="T51" s="4" t="s">
        <v>8</v>
      </c>
      <c r="U51" s="4" t="s">
        <v>8</v>
      </c>
      <c r="V51" s="4" t="s">
        <v>8</v>
      </c>
      <c r="W51" s="4" t="s">
        <v>8</v>
      </c>
      <c r="X51" s="4" t="s">
        <v>8</v>
      </c>
      <c r="Y51" s="4" t="s">
        <v>8</v>
      </c>
      <c r="Z51" s="4" t="s">
        <v>8</v>
      </c>
      <c r="AA51" s="4" t="s">
        <v>8</v>
      </c>
      <c r="AB51" s="4" t="s">
        <v>8</v>
      </c>
      <c r="AC51" s="4" t="s">
        <v>8</v>
      </c>
      <c r="AD51" s="4" t="s">
        <v>8</v>
      </c>
      <c r="AE51" s="4" t="s">
        <v>8</v>
      </c>
      <c r="AF51" s="4" t="s">
        <v>8</v>
      </c>
      <c r="AG51" s="4" t="s">
        <v>8</v>
      </c>
      <c r="AH51" s="4" t="s">
        <v>8</v>
      </c>
      <c r="AI51" s="4" t="s">
        <v>8</v>
      </c>
      <c r="AJ51" s="4" t="s">
        <v>8</v>
      </c>
      <c r="AK51" s="4" t="s">
        <v>8</v>
      </c>
      <c r="AL51" s="4" t="s">
        <v>8</v>
      </c>
      <c r="AM51" s="4" t="s">
        <v>8</v>
      </c>
      <c r="AN51" s="4" t="s">
        <v>8</v>
      </c>
      <c r="AO51" s="4" t="s">
        <v>8</v>
      </c>
      <c r="AP51" s="4" t="s">
        <v>8</v>
      </c>
      <c r="AQ51" s="4" t="s">
        <v>8</v>
      </c>
      <c r="AR51" s="4" t="s">
        <v>8</v>
      </c>
      <c r="AS51" s="4" t="s">
        <v>8</v>
      </c>
      <c r="AT51" s="4" t="s">
        <v>8</v>
      </c>
      <c r="AU51" s="4" t="s">
        <v>8</v>
      </c>
      <c r="AV51" s="4" t="s">
        <v>8</v>
      </c>
      <c r="AW51" s="4" t="s">
        <v>8</v>
      </c>
      <c r="AX51" s="4" t="s">
        <v>8</v>
      </c>
      <c r="AY51" s="4" t="s">
        <v>8</v>
      </c>
      <c r="AZ51" s="4" t="s">
        <v>8</v>
      </c>
      <c r="BA51" s="4" t="s">
        <v>8</v>
      </c>
      <c r="BB51" s="4" t="s">
        <v>8</v>
      </c>
      <c r="BC51" s="4" t="s">
        <v>8</v>
      </c>
      <c r="BD51" s="4" t="s">
        <v>8</v>
      </c>
    </row>
    <row r="52" spans="1:56" x14ac:dyDescent="0.25">
      <c r="A52" s="2">
        <v>2015</v>
      </c>
      <c r="B52" s="6">
        <v>8232000</v>
      </c>
      <c r="C52" s="4" t="s">
        <v>8</v>
      </c>
      <c r="D52" s="4" t="s">
        <v>8</v>
      </c>
      <c r="E52" s="4" t="s">
        <v>8</v>
      </c>
      <c r="F52" s="4"/>
      <c r="G52" s="4" t="s">
        <v>8</v>
      </c>
      <c r="H52" s="4"/>
      <c r="I52" s="4" t="s">
        <v>8</v>
      </c>
      <c r="J52" s="4"/>
      <c r="K52" s="4" t="s">
        <v>8</v>
      </c>
      <c r="L52" s="4"/>
      <c r="M52" s="4" t="s">
        <v>8</v>
      </c>
      <c r="N52" s="4" t="s">
        <v>8</v>
      </c>
      <c r="O52" s="4" t="s">
        <v>8</v>
      </c>
      <c r="P52" s="4" t="s">
        <v>8</v>
      </c>
      <c r="Q52" s="4" t="s">
        <v>8</v>
      </c>
      <c r="R52" s="4" t="s">
        <v>8</v>
      </c>
      <c r="S52" s="4" t="s">
        <v>8</v>
      </c>
      <c r="T52" s="4" t="s">
        <v>8</v>
      </c>
      <c r="U52" s="4" t="s">
        <v>8</v>
      </c>
      <c r="V52" s="4" t="s">
        <v>8</v>
      </c>
      <c r="W52" s="4" t="s">
        <v>8</v>
      </c>
      <c r="X52" s="4" t="s">
        <v>8</v>
      </c>
      <c r="Y52" s="4" t="s">
        <v>8</v>
      </c>
      <c r="Z52" s="4" t="s">
        <v>8</v>
      </c>
      <c r="AA52" s="4" t="s">
        <v>8</v>
      </c>
      <c r="AB52" s="4" t="s">
        <v>8</v>
      </c>
      <c r="AC52" s="4" t="s">
        <v>8</v>
      </c>
      <c r="AD52" s="4" t="s">
        <v>8</v>
      </c>
      <c r="AE52" s="4" t="s">
        <v>8</v>
      </c>
      <c r="AF52" s="4" t="s">
        <v>8</v>
      </c>
      <c r="AG52" s="4" t="s">
        <v>8</v>
      </c>
      <c r="AH52" s="4" t="s">
        <v>8</v>
      </c>
      <c r="AI52" s="4" t="s">
        <v>8</v>
      </c>
      <c r="AJ52" s="4" t="s">
        <v>8</v>
      </c>
      <c r="AK52" s="4" t="s">
        <v>8</v>
      </c>
      <c r="AL52" s="4" t="s">
        <v>8</v>
      </c>
      <c r="AM52" s="4" t="s">
        <v>8</v>
      </c>
      <c r="AN52" s="4" t="s">
        <v>8</v>
      </c>
      <c r="AO52" s="4" t="s">
        <v>8</v>
      </c>
      <c r="AP52" s="4" t="s">
        <v>8</v>
      </c>
      <c r="AQ52" s="4" t="s">
        <v>8</v>
      </c>
      <c r="AR52" s="4" t="s">
        <v>8</v>
      </c>
      <c r="AS52" s="4" t="s">
        <v>8</v>
      </c>
      <c r="AT52" s="4" t="s">
        <v>8</v>
      </c>
      <c r="AU52" s="4" t="s">
        <v>8</v>
      </c>
      <c r="AV52" s="4" t="s">
        <v>8</v>
      </c>
      <c r="AW52" s="4" t="s">
        <v>8</v>
      </c>
      <c r="AX52" s="4" t="s">
        <v>8</v>
      </c>
      <c r="AY52" s="4" t="s">
        <v>8</v>
      </c>
      <c r="AZ52" s="4" t="s">
        <v>8</v>
      </c>
      <c r="BA52" s="4" t="s">
        <v>8</v>
      </c>
      <c r="BB52" s="4" t="s">
        <v>8</v>
      </c>
      <c r="BC52" s="4" t="s">
        <v>8</v>
      </c>
      <c r="BD52" s="4" t="s">
        <v>8</v>
      </c>
    </row>
    <row r="53" spans="1:56" x14ac:dyDescent="0.25">
      <c r="A53" s="2">
        <v>2016</v>
      </c>
      <c r="B53" s="6">
        <v>9608000</v>
      </c>
      <c r="C53" s="4" t="s">
        <v>8</v>
      </c>
      <c r="D53" s="4" t="s">
        <v>8</v>
      </c>
      <c r="E53" s="4" t="s">
        <v>8</v>
      </c>
      <c r="F53" s="4"/>
      <c r="G53" s="4" t="s">
        <v>8</v>
      </c>
      <c r="H53" s="4"/>
      <c r="I53" s="4" t="s">
        <v>8</v>
      </c>
      <c r="J53" s="4"/>
      <c r="K53" s="4" t="s">
        <v>8</v>
      </c>
      <c r="L53" s="4"/>
      <c r="M53" s="4" t="s">
        <v>8</v>
      </c>
      <c r="N53" s="4" t="s">
        <v>8</v>
      </c>
      <c r="O53" s="4" t="s">
        <v>8</v>
      </c>
      <c r="P53" s="4" t="s">
        <v>8</v>
      </c>
      <c r="Q53" s="4" t="s">
        <v>8</v>
      </c>
      <c r="R53" s="4" t="s">
        <v>8</v>
      </c>
      <c r="S53" s="4" t="s">
        <v>8</v>
      </c>
      <c r="T53" s="4" t="s">
        <v>8</v>
      </c>
      <c r="U53" s="4" t="s">
        <v>8</v>
      </c>
      <c r="V53" s="4" t="s">
        <v>8</v>
      </c>
      <c r="W53" s="4" t="s">
        <v>8</v>
      </c>
      <c r="X53" s="4" t="s">
        <v>8</v>
      </c>
      <c r="Y53" s="4" t="s">
        <v>8</v>
      </c>
      <c r="Z53" s="4" t="s">
        <v>8</v>
      </c>
      <c r="AA53" s="4" t="s">
        <v>8</v>
      </c>
      <c r="AB53" s="4" t="s">
        <v>8</v>
      </c>
      <c r="AC53" s="4" t="s">
        <v>8</v>
      </c>
      <c r="AD53" s="4" t="s">
        <v>8</v>
      </c>
      <c r="AE53" s="4" t="s">
        <v>8</v>
      </c>
      <c r="AF53" s="4" t="s">
        <v>8</v>
      </c>
      <c r="AG53" s="4" t="s">
        <v>8</v>
      </c>
      <c r="AH53" s="4" t="s">
        <v>8</v>
      </c>
      <c r="AI53" s="4" t="s">
        <v>8</v>
      </c>
      <c r="AJ53" s="4" t="s">
        <v>8</v>
      </c>
      <c r="AK53" s="4" t="s">
        <v>8</v>
      </c>
      <c r="AL53" s="4" t="s">
        <v>8</v>
      </c>
      <c r="AM53" s="4" t="s">
        <v>8</v>
      </c>
      <c r="AN53" s="4" t="s">
        <v>8</v>
      </c>
      <c r="AO53" s="4" t="s">
        <v>8</v>
      </c>
      <c r="AP53" s="4" t="s">
        <v>8</v>
      </c>
      <c r="AQ53" s="4" t="s">
        <v>8</v>
      </c>
      <c r="AR53" s="4" t="s">
        <v>8</v>
      </c>
      <c r="AS53" s="4" t="s">
        <v>8</v>
      </c>
      <c r="AT53" s="4" t="s">
        <v>8</v>
      </c>
      <c r="AU53" s="4" t="s">
        <v>8</v>
      </c>
      <c r="AV53" s="4" t="s">
        <v>8</v>
      </c>
      <c r="AW53" s="4" t="s">
        <v>8</v>
      </c>
      <c r="AX53" s="4" t="s">
        <v>8</v>
      </c>
      <c r="AY53" s="4" t="s">
        <v>8</v>
      </c>
      <c r="AZ53" s="4" t="s">
        <v>8</v>
      </c>
      <c r="BA53" s="4" t="s">
        <v>8</v>
      </c>
      <c r="BB53" s="4" t="s">
        <v>8</v>
      </c>
      <c r="BC53" s="4" t="s">
        <v>8</v>
      </c>
      <c r="BD53" s="4" t="s">
        <v>8</v>
      </c>
    </row>
    <row r="54" spans="1:56" x14ac:dyDescent="0.25">
      <c r="A54" s="2">
        <v>2017</v>
      </c>
      <c r="B54" s="6">
        <v>9982000</v>
      </c>
      <c r="C54" s="4" t="s">
        <v>8</v>
      </c>
      <c r="D54" s="4" t="s">
        <v>8</v>
      </c>
      <c r="E54" s="4" t="s">
        <v>8</v>
      </c>
      <c r="F54" s="4"/>
      <c r="G54" s="4" t="s">
        <v>8</v>
      </c>
      <c r="H54" s="4"/>
      <c r="I54" s="4" t="s">
        <v>8</v>
      </c>
      <c r="J54" s="4"/>
      <c r="K54" s="4" t="s">
        <v>8</v>
      </c>
      <c r="L54" s="4"/>
      <c r="M54" s="4" t="s">
        <v>8</v>
      </c>
      <c r="N54" s="4" t="s">
        <v>8</v>
      </c>
      <c r="O54" s="4" t="s">
        <v>8</v>
      </c>
      <c r="P54" s="4" t="s">
        <v>8</v>
      </c>
      <c r="Q54" s="4" t="s">
        <v>8</v>
      </c>
      <c r="R54" s="4" t="s">
        <v>8</v>
      </c>
      <c r="S54" s="4" t="s">
        <v>8</v>
      </c>
      <c r="T54" s="4" t="s">
        <v>8</v>
      </c>
      <c r="U54" s="4" t="s">
        <v>8</v>
      </c>
      <c r="V54" s="4" t="s">
        <v>8</v>
      </c>
      <c r="W54" s="4" t="s">
        <v>8</v>
      </c>
      <c r="X54" s="4" t="s">
        <v>8</v>
      </c>
      <c r="Y54" s="4" t="s">
        <v>8</v>
      </c>
      <c r="Z54" s="4" t="s">
        <v>8</v>
      </c>
      <c r="AA54" s="4" t="s">
        <v>8</v>
      </c>
      <c r="AB54" s="4" t="s">
        <v>8</v>
      </c>
      <c r="AC54" s="4" t="s">
        <v>8</v>
      </c>
      <c r="AD54" s="4" t="s">
        <v>8</v>
      </c>
      <c r="AE54" s="4" t="s">
        <v>8</v>
      </c>
      <c r="AF54" s="4" t="s">
        <v>8</v>
      </c>
      <c r="AG54" s="4" t="s">
        <v>8</v>
      </c>
      <c r="AH54" s="4" t="s">
        <v>8</v>
      </c>
      <c r="AI54" s="4" t="s">
        <v>8</v>
      </c>
      <c r="AJ54" s="4" t="s">
        <v>8</v>
      </c>
      <c r="AK54" s="4" t="s">
        <v>8</v>
      </c>
      <c r="AL54" s="4" t="s">
        <v>8</v>
      </c>
      <c r="AM54" s="4" t="s">
        <v>8</v>
      </c>
      <c r="AN54" s="4" t="s">
        <v>8</v>
      </c>
      <c r="AO54" s="4" t="s">
        <v>8</v>
      </c>
      <c r="AP54" s="4" t="s">
        <v>8</v>
      </c>
      <c r="AQ54" s="4" t="s">
        <v>8</v>
      </c>
      <c r="AR54" s="4" t="s">
        <v>8</v>
      </c>
      <c r="AS54" s="4" t="s">
        <v>8</v>
      </c>
      <c r="AT54" s="4" t="s">
        <v>8</v>
      </c>
      <c r="AU54" s="4" t="s">
        <v>8</v>
      </c>
      <c r="AV54" s="4" t="s">
        <v>8</v>
      </c>
      <c r="AW54" s="4" t="s">
        <v>8</v>
      </c>
      <c r="AX54" s="4" t="s">
        <v>8</v>
      </c>
      <c r="AY54" s="4" t="s">
        <v>8</v>
      </c>
      <c r="AZ54" s="4" t="s">
        <v>8</v>
      </c>
      <c r="BA54" s="4" t="s">
        <v>8</v>
      </c>
      <c r="BB54" s="4" t="s">
        <v>8</v>
      </c>
      <c r="BC54" s="4" t="s">
        <v>8</v>
      </c>
      <c r="BD54" s="4" t="s">
        <v>8</v>
      </c>
    </row>
    <row r="55" spans="1:56" x14ac:dyDescent="0.25">
      <c r="A55" s="2">
        <v>2018</v>
      </c>
      <c r="B55" s="6">
        <v>40233000</v>
      </c>
      <c r="C55" s="4" t="s">
        <v>8</v>
      </c>
      <c r="D55" s="4" t="s">
        <v>8</v>
      </c>
      <c r="E55" s="4" t="s">
        <v>8</v>
      </c>
      <c r="F55" s="4"/>
      <c r="G55" s="4" t="s">
        <v>8</v>
      </c>
      <c r="H55" s="4"/>
      <c r="I55" s="4" t="s">
        <v>8</v>
      </c>
      <c r="J55" s="4"/>
      <c r="K55" s="4" t="s">
        <v>8</v>
      </c>
      <c r="L55" s="4"/>
      <c r="M55" s="4" t="s">
        <v>8</v>
      </c>
      <c r="N55" s="4" t="s">
        <v>8</v>
      </c>
      <c r="O55" s="4" t="s">
        <v>8</v>
      </c>
      <c r="P55" s="4" t="s">
        <v>8</v>
      </c>
      <c r="Q55" s="4" t="s">
        <v>8</v>
      </c>
      <c r="R55" s="4" t="s">
        <v>8</v>
      </c>
      <c r="S55" s="4" t="s">
        <v>8</v>
      </c>
      <c r="T55" s="4" t="s">
        <v>8</v>
      </c>
      <c r="U55" s="4" t="s">
        <v>8</v>
      </c>
      <c r="V55" s="4" t="s">
        <v>8</v>
      </c>
      <c r="W55" s="4" t="s">
        <v>8</v>
      </c>
      <c r="X55" s="4" t="s">
        <v>8</v>
      </c>
      <c r="Y55" s="4" t="s">
        <v>8</v>
      </c>
      <c r="Z55" s="4" t="s">
        <v>8</v>
      </c>
      <c r="AA55" s="4" t="s">
        <v>8</v>
      </c>
      <c r="AB55" s="4" t="s">
        <v>8</v>
      </c>
      <c r="AC55" s="4" t="s">
        <v>8</v>
      </c>
      <c r="AD55" s="4" t="s">
        <v>8</v>
      </c>
      <c r="AE55" s="4" t="s">
        <v>8</v>
      </c>
      <c r="AF55" s="4" t="s">
        <v>8</v>
      </c>
      <c r="AG55" s="4" t="s">
        <v>8</v>
      </c>
      <c r="AH55" s="4" t="s">
        <v>8</v>
      </c>
      <c r="AI55" s="4" t="s">
        <v>8</v>
      </c>
      <c r="AJ55" s="4" t="s">
        <v>8</v>
      </c>
      <c r="AK55" s="4" t="s">
        <v>8</v>
      </c>
      <c r="AL55" s="4" t="s">
        <v>8</v>
      </c>
      <c r="AM55" s="4" t="s">
        <v>8</v>
      </c>
      <c r="AN55" s="4" t="s">
        <v>8</v>
      </c>
      <c r="AO55" s="4" t="s">
        <v>8</v>
      </c>
      <c r="AP55" s="4" t="s">
        <v>8</v>
      </c>
      <c r="AQ55" s="4" t="s">
        <v>8</v>
      </c>
      <c r="AR55" s="4" t="s">
        <v>8</v>
      </c>
      <c r="AS55" s="4" t="s">
        <v>8</v>
      </c>
      <c r="AT55" s="4" t="s">
        <v>8</v>
      </c>
      <c r="AU55" s="4" t="s">
        <v>8</v>
      </c>
      <c r="AV55" s="4" t="s">
        <v>8</v>
      </c>
      <c r="AW55" s="4" t="s">
        <v>8</v>
      </c>
      <c r="AX55" s="4" t="s">
        <v>8</v>
      </c>
      <c r="AY55" s="4" t="s">
        <v>8</v>
      </c>
      <c r="AZ55" s="4" t="s">
        <v>8</v>
      </c>
      <c r="BA55" s="4" t="s">
        <v>8</v>
      </c>
      <c r="BB55" s="4" t="s">
        <v>8</v>
      </c>
      <c r="BC55" s="4" t="s">
        <v>8</v>
      </c>
      <c r="BD55" s="4" t="s">
        <v>8</v>
      </c>
    </row>
    <row r="56" spans="1:56" x14ac:dyDescent="0.25">
      <c r="A56" s="2" t="s">
        <v>493</v>
      </c>
      <c r="B56" s="6">
        <v>997092000</v>
      </c>
      <c r="C56" s="4" t="s">
        <v>8</v>
      </c>
      <c r="D56" s="4" t="s">
        <v>8</v>
      </c>
      <c r="E56" s="4" t="s">
        <v>8</v>
      </c>
      <c r="F56" s="4"/>
      <c r="G56" s="4" t="s">
        <v>8</v>
      </c>
      <c r="H56" s="4"/>
      <c r="I56" s="4" t="s">
        <v>8</v>
      </c>
      <c r="J56" s="4"/>
      <c r="K56" s="4" t="s">
        <v>8</v>
      </c>
      <c r="L56" s="4"/>
      <c r="M56" s="4" t="s">
        <v>8</v>
      </c>
      <c r="N56" s="4" t="s">
        <v>8</v>
      </c>
      <c r="O56" s="4" t="s">
        <v>8</v>
      </c>
      <c r="P56" s="4" t="s">
        <v>8</v>
      </c>
      <c r="Q56" s="4" t="s">
        <v>8</v>
      </c>
      <c r="R56" s="4" t="s">
        <v>8</v>
      </c>
      <c r="S56" s="4" t="s">
        <v>8</v>
      </c>
      <c r="T56" s="4" t="s">
        <v>8</v>
      </c>
      <c r="U56" s="4" t="s">
        <v>8</v>
      </c>
      <c r="V56" s="4" t="s">
        <v>8</v>
      </c>
      <c r="W56" s="4" t="s">
        <v>8</v>
      </c>
      <c r="X56" s="4" t="s">
        <v>8</v>
      </c>
      <c r="Y56" s="4" t="s">
        <v>8</v>
      </c>
      <c r="Z56" s="4" t="s">
        <v>8</v>
      </c>
      <c r="AA56" s="4" t="s">
        <v>8</v>
      </c>
      <c r="AB56" s="4" t="s">
        <v>8</v>
      </c>
      <c r="AC56" s="4" t="s">
        <v>8</v>
      </c>
      <c r="AD56" s="4" t="s">
        <v>8</v>
      </c>
      <c r="AE56" s="4" t="s">
        <v>8</v>
      </c>
      <c r="AF56" s="4" t="s">
        <v>8</v>
      </c>
      <c r="AG56" s="4" t="s">
        <v>8</v>
      </c>
      <c r="AH56" s="4" t="s">
        <v>8</v>
      </c>
      <c r="AI56" s="4" t="s">
        <v>8</v>
      </c>
      <c r="AJ56" s="4" t="s">
        <v>8</v>
      </c>
      <c r="AK56" s="4" t="s">
        <v>8</v>
      </c>
      <c r="AL56" s="4" t="s">
        <v>8</v>
      </c>
      <c r="AM56" s="4" t="s">
        <v>8</v>
      </c>
      <c r="AN56" s="4" t="s">
        <v>8</v>
      </c>
      <c r="AO56" s="4" t="s">
        <v>8</v>
      </c>
      <c r="AP56" s="4" t="s">
        <v>8</v>
      </c>
      <c r="AQ56" s="4" t="s">
        <v>8</v>
      </c>
      <c r="AR56" s="4" t="s">
        <v>8</v>
      </c>
      <c r="AS56" s="4" t="s">
        <v>8</v>
      </c>
      <c r="AT56" s="4" t="s">
        <v>8</v>
      </c>
      <c r="AU56" s="4" t="s">
        <v>8</v>
      </c>
      <c r="AV56" s="4" t="s">
        <v>8</v>
      </c>
      <c r="AW56" s="4" t="s">
        <v>8</v>
      </c>
      <c r="AX56" s="4" t="s">
        <v>8</v>
      </c>
      <c r="AY56" s="4" t="s">
        <v>8</v>
      </c>
      <c r="AZ56" s="4" t="s">
        <v>8</v>
      </c>
      <c r="BA56" s="4" t="s">
        <v>8</v>
      </c>
      <c r="BB56" s="4" t="s">
        <v>8</v>
      </c>
      <c r="BC56" s="4" t="s">
        <v>8</v>
      </c>
      <c r="BD56" s="4" t="s">
        <v>8</v>
      </c>
    </row>
    <row r="57" spans="1:56" x14ac:dyDescent="0.25">
      <c r="A57" s="2" t="s">
        <v>60</v>
      </c>
      <c r="B57" s="5">
        <v>1072004000</v>
      </c>
      <c r="C57" s="4" t="s">
        <v>8</v>
      </c>
      <c r="D57" s="4" t="s">
        <v>8</v>
      </c>
      <c r="E57" s="4" t="s">
        <v>8</v>
      </c>
      <c r="F57" s="4"/>
      <c r="G57" s="4" t="s">
        <v>8</v>
      </c>
      <c r="H57" s="4"/>
      <c r="I57" s="4" t="s">
        <v>8</v>
      </c>
      <c r="J57" s="4"/>
      <c r="K57" s="4" t="s">
        <v>8</v>
      </c>
      <c r="L57" s="4"/>
      <c r="M57" s="4" t="s">
        <v>8</v>
      </c>
      <c r="N57" s="4" t="s">
        <v>8</v>
      </c>
      <c r="O57" s="4" t="s">
        <v>8</v>
      </c>
      <c r="P57" s="4" t="s">
        <v>8</v>
      </c>
      <c r="Q57" s="4" t="s">
        <v>8</v>
      </c>
      <c r="R57" s="4" t="s">
        <v>8</v>
      </c>
      <c r="S57" s="4" t="s">
        <v>8</v>
      </c>
      <c r="T57" s="4" t="s">
        <v>8</v>
      </c>
      <c r="U57" s="4" t="s">
        <v>8</v>
      </c>
      <c r="V57" s="4" t="s">
        <v>8</v>
      </c>
      <c r="W57" s="4" t="s">
        <v>8</v>
      </c>
      <c r="X57" s="4" t="s">
        <v>8</v>
      </c>
      <c r="Y57" s="4" t="s">
        <v>8</v>
      </c>
      <c r="Z57" s="4" t="s">
        <v>8</v>
      </c>
      <c r="AA57" s="4" t="s">
        <v>8</v>
      </c>
      <c r="AB57" s="4" t="s">
        <v>8</v>
      </c>
      <c r="AC57" s="4" t="s">
        <v>8</v>
      </c>
      <c r="AD57" s="4" t="s">
        <v>8</v>
      </c>
      <c r="AE57" s="4" t="s">
        <v>8</v>
      </c>
      <c r="AF57" s="4" t="s">
        <v>8</v>
      </c>
      <c r="AG57" s="4" t="s">
        <v>8</v>
      </c>
      <c r="AH57" s="4" t="s">
        <v>8</v>
      </c>
      <c r="AI57" s="4" t="s">
        <v>8</v>
      </c>
      <c r="AJ57" s="4" t="s">
        <v>8</v>
      </c>
      <c r="AK57" s="4" t="s">
        <v>8</v>
      </c>
      <c r="AL57" s="4" t="s">
        <v>8</v>
      </c>
      <c r="AM57" s="4" t="s">
        <v>8</v>
      </c>
      <c r="AN57" s="4" t="s">
        <v>8</v>
      </c>
      <c r="AO57" s="4" t="s">
        <v>8</v>
      </c>
      <c r="AP57" s="4" t="s">
        <v>8</v>
      </c>
      <c r="AQ57" s="4" t="s">
        <v>8</v>
      </c>
      <c r="AR57" s="4" t="s">
        <v>8</v>
      </c>
      <c r="AS57" s="4" t="s">
        <v>8</v>
      </c>
      <c r="AT57" s="4" t="s">
        <v>8</v>
      </c>
      <c r="AU57" s="4" t="s">
        <v>8</v>
      </c>
      <c r="AV57" s="4" t="s">
        <v>8</v>
      </c>
      <c r="AW57" s="4" t="s">
        <v>8</v>
      </c>
      <c r="AX57" s="4" t="s">
        <v>8</v>
      </c>
      <c r="AY57" s="4" t="s">
        <v>8</v>
      </c>
      <c r="AZ57" s="4" t="s">
        <v>8</v>
      </c>
      <c r="BA57" s="4" t="s">
        <v>8</v>
      </c>
      <c r="BB57" s="4" t="s">
        <v>8</v>
      </c>
      <c r="BC57" s="4" t="s">
        <v>8</v>
      </c>
      <c r="BD57" s="4" t="s">
        <v>8</v>
      </c>
    </row>
    <row r="58" spans="1:56" x14ac:dyDescent="0.25">
      <c r="A58" s="35"/>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c r="AP58" s="35"/>
      <c r="AQ58" s="35"/>
      <c r="AR58" s="35"/>
      <c r="AS58" s="35"/>
      <c r="AT58" s="35"/>
      <c r="AU58" s="35"/>
      <c r="AV58" s="35"/>
      <c r="AW58" s="35"/>
      <c r="AX58" s="35"/>
      <c r="AY58" s="35"/>
      <c r="AZ58" s="35"/>
      <c r="BA58" s="35"/>
      <c r="BB58" s="35"/>
      <c r="BC58" s="35"/>
      <c r="BD58" s="35"/>
    </row>
    <row r="59" spans="1:56" ht="15" customHeight="1" x14ac:dyDescent="0.25">
      <c r="A59" s="2" t="s">
        <v>1128</v>
      </c>
      <c r="B59" s="12" t="s">
        <v>580</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c r="AY59" s="12"/>
      <c r="AZ59" s="12"/>
      <c r="BA59" s="12"/>
      <c r="BB59" s="12"/>
      <c r="BC59" s="12"/>
      <c r="BD59" s="12"/>
    </row>
    <row r="60" spans="1:56" ht="15" customHeight="1" x14ac:dyDescent="0.25">
      <c r="A60" s="2" t="s">
        <v>1331</v>
      </c>
      <c r="B60" s="12" t="s">
        <v>1334</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c r="AU60" s="12"/>
      <c r="AV60" s="12"/>
      <c r="AW60" s="12"/>
      <c r="AX60" s="12"/>
      <c r="AY60" s="12"/>
      <c r="AZ60" s="12"/>
      <c r="BA60" s="12"/>
      <c r="BB60" s="12"/>
      <c r="BC60" s="12"/>
      <c r="BD60" s="12"/>
    </row>
  </sheetData>
  <mergeCells count="32">
    <mergeCell ref="K2:L2"/>
    <mergeCell ref="K3:L3"/>
    <mergeCell ref="K4:L4"/>
    <mergeCell ref="A58:BD58"/>
    <mergeCell ref="B59:BD59"/>
    <mergeCell ref="B60:BD60"/>
    <mergeCell ref="AV1:AW1"/>
    <mergeCell ref="AY1:AZ1"/>
    <mergeCell ref="B2:B4"/>
    <mergeCell ref="C2:C4"/>
    <mergeCell ref="D2:D4"/>
    <mergeCell ref="E2:F2"/>
    <mergeCell ref="E3:F3"/>
    <mergeCell ref="E4:F4"/>
    <mergeCell ref="G2:H2"/>
    <mergeCell ref="G3:H3"/>
    <mergeCell ref="M1:R1"/>
    <mergeCell ref="U1:X1"/>
    <mergeCell ref="Z1:AA1"/>
    <mergeCell ref="AB1:AC1"/>
    <mergeCell ref="AE1:AF1"/>
    <mergeCell ref="AH1:AI1"/>
    <mergeCell ref="A1:A4"/>
    <mergeCell ref="B1:D1"/>
    <mergeCell ref="E1:F1"/>
    <mergeCell ref="G1:H1"/>
    <mergeCell ref="I1:J1"/>
    <mergeCell ref="K1:L1"/>
    <mergeCell ref="G4:H4"/>
    <mergeCell ref="I2:J2"/>
    <mergeCell ref="I3:J3"/>
    <mergeCell ref="I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9.28515625" bestFit="1" customWidth="1"/>
  </cols>
  <sheetData>
    <row r="1" spans="1:6" ht="15" customHeight="1" x14ac:dyDescent="0.25">
      <c r="A1" s="8" t="s">
        <v>1335</v>
      </c>
      <c r="B1" s="1" t="s">
        <v>1085</v>
      </c>
      <c r="C1" s="8" t="s">
        <v>1</v>
      </c>
      <c r="D1" s="8"/>
      <c r="E1" s="8"/>
      <c r="F1" s="1"/>
    </row>
    <row r="2" spans="1:6" x14ac:dyDescent="0.25">
      <c r="A2" s="8"/>
      <c r="B2" s="1" t="s">
        <v>1336</v>
      </c>
      <c r="C2" s="1" t="s">
        <v>2</v>
      </c>
      <c r="D2" s="1" t="s">
        <v>35</v>
      </c>
      <c r="E2" s="1" t="s">
        <v>85</v>
      </c>
      <c r="F2" s="111">
        <v>40305</v>
      </c>
    </row>
    <row r="3" spans="1:6" x14ac:dyDescent="0.25">
      <c r="A3" s="3" t="s">
        <v>1337</v>
      </c>
      <c r="B3" s="4" t="s">
        <v>8</v>
      </c>
      <c r="C3" s="4" t="s">
        <v>8</v>
      </c>
      <c r="D3" s="4" t="s">
        <v>8</v>
      </c>
      <c r="E3" s="4" t="s">
        <v>8</v>
      </c>
      <c r="F3" s="4" t="s">
        <v>8</v>
      </c>
    </row>
    <row r="4" spans="1:6" x14ac:dyDescent="0.25">
      <c r="A4" s="2" t="s">
        <v>595</v>
      </c>
      <c r="B4" s="4" t="s">
        <v>8</v>
      </c>
      <c r="C4" s="5">
        <v>2756000</v>
      </c>
      <c r="D4" s="5">
        <v>3576000</v>
      </c>
      <c r="E4" s="4" t="s">
        <v>8</v>
      </c>
      <c r="F4" s="4" t="s">
        <v>8</v>
      </c>
    </row>
    <row r="5" spans="1:6" x14ac:dyDescent="0.25">
      <c r="A5" s="2" t="s">
        <v>1338</v>
      </c>
      <c r="B5" s="4" t="s">
        <v>8</v>
      </c>
      <c r="C5" s="4" t="s">
        <v>8</v>
      </c>
      <c r="D5" s="4" t="s">
        <v>8</v>
      </c>
      <c r="E5" s="4" t="s">
        <v>8</v>
      </c>
      <c r="F5" s="4" t="s">
        <v>8</v>
      </c>
    </row>
    <row r="6" spans="1:6" x14ac:dyDescent="0.25">
      <c r="A6" s="3" t="s">
        <v>1337</v>
      </c>
      <c r="B6" s="4" t="s">
        <v>8</v>
      </c>
      <c r="C6" s="4" t="s">
        <v>8</v>
      </c>
      <c r="D6" s="4" t="s">
        <v>8</v>
      </c>
      <c r="E6" s="4" t="s">
        <v>8</v>
      </c>
      <c r="F6" s="4" t="s">
        <v>8</v>
      </c>
    </row>
    <row r="7" spans="1:6" x14ac:dyDescent="0.25">
      <c r="A7" s="2" t="s">
        <v>1339</v>
      </c>
      <c r="B7" s="4">
        <v>24</v>
      </c>
      <c r="C7" s="4" t="s">
        <v>8</v>
      </c>
      <c r="D7" s="4" t="s">
        <v>8</v>
      </c>
      <c r="E7" s="4" t="s">
        <v>8</v>
      </c>
      <c r="F7" s="4" t="s">
        <v>8</v>
      </c>
    </row>
    <row r="8" spans="1:6" ht="30" x14ac:dyDescent="0.25">
      <c r="A8" s="2" t="s">
        <v>1340</v>
      </c>
      <c r="B8" s="4">
        <v>14</v>
      </c>
      <c r="C8" s="4" t="s">
        <v>8</v>
      </c>
      <c r="D8" s="4" t="s">
        <v>8</v>
      </c>
      <c r="E8" s="4" t="s">
        <v>8</v>
      </c>
      <c r="F8" s="4" t="s">
        <v>8</v>
      </c>
    </row>
    <row r="9" spans="1:6" ht="45" x14ac:dyDescent="0.25">
      <c r="A9" s="2" t="s">
        <v>1341</v>
      </c>
      <c r="B9" s="6">
        <v>8000000</v>
      </c>
      <c r="C9" s="4" t="s">
        <v>8</v>
      </c>
      <c r="D9" s="4" t="s">
        <v>8</v>
      </c>
      <c r="E9" s="4" t="s">
        <v>8</v>
      </c>
      <c r="F9" s="4" t="s">
        <v>8</v>
      </c>
    </row>
    <row r="10" spans="1:6" x14ac:dyDescent="0.25">
      <c r="A10" s="2" t="s">
        <v>1342</v>
      </c>
      <c r="B10" s="4" t="s">
        <v>8</v>
      </c>
      <c r="C10" s="4" t="s">
        <v>8</v>
      </c>
      <c r="D10" s="4" t="s">
        <v>8</v>
      </c>
      <c r="E10" s="4" t="s">
        <v>8</v>
      </c>
      <c r="F10" s="4" t="s">
        <v>8</v>
      </c>
    </row>
    <row r="11" spans="1:6" x14ac:dyDescent="0.25">
      <c r="A11" s="3" t="s">
        <v>1337</v>
      </c>
      <c r="B11" s="4" t="s">
        <v>8</v>
      </c>
      <c r="C11" s="4" t="s">
        <v>8</v>
      </c>
      <c r="D11" s="4" t="s">
        <v>8</v>
      </c>
      <c r="E11" s="4" t="s">
        <v>8</v>
      </c>
      <c r="F11" s="4" t="s">
        <v>8</v>
      </c>
    </row>
    <row r="12" spans="1:6" ht="30" x14ac:dyDescent="0.25">
      <c r="A12" s="2" t="s">
        <v>1343</v>
      </c>
      <c r="B12" s="4" t="s">
        <v>1242</v>
      </c>
      <c r="C12" s="4" t="s">
        <v>8</v>
      </c>
      <c r="D12" s="4" t="s">
        <v>8</v>
      </c>
      <c r="E12" s="4" t="s">
        <v>8</v>
      </c>
      <c r="F12" s="4" t="s">
        <v>8</v>
      </c>
    </row>
    <row r="13" spans="1:6" ht="45" x14ac:dyDescent="0.25">
      <c r="A13" s="2" t="s">
        <v>1344</v>
      </c>
      <c r="B13" s="6">
        <v>7200000</v>
      </c>
      <c r="C13" s="4" t="s">
        <v>8</v>
      </c>
      <c r="D13" s="4" t="s">
        <v>8</v>
      </c>
      <c r="E13" s="4" t="s">
        <v>8</v>
      </c>
      <c r="F13" s="4" t="s">
        <v>8</v>
      </c>
    </row>
    <row r="14" spans="1:6" x14ac:dyDescent="0.25">
      <c r="A14" s="2" t="s">
        <v>1345</v>
      </c>
      <c r="B14" s="4" t="s">
        <v>8</v>
      </c>
      <c r="C14" s="4" t="s">
        <v>8</v>
      </c>
      <c r="D14" s="4" t="s">
        <v>8</v>
      </c>
      <c r="E14" s="4" t="s">
        <v>8</v>
      </c>
      <c r="F14" s="6">
        <v>200000</v>
      </c>
    </row>
    <row r="15" spans="1:6" ht="30" x14ac:dyDescent="0.25">
      <c r="A15" s="2" t="s">
        <v>1346</v>
      </c>
      <c r="B15" s="4" t="s">
        <v>8</v>
      </c>
      <c r="C15" s="6">
        <v>700000</v>
      </c>
      <c r="D15" s="6">
        <v>700000</v>
      </c>
      <c r="E15" s="4" t="s">
        <v>8</v>
      </c>
      <c r="F15" s="4" t="s">
        <v>8</v>
      </c>
    </row>
    <row r="16" spans="1:6" x14ac:dyDescent="0.25">
      <c r="A16" s="2" t="s">
        <v>595</v>
      </c>
      <c r="B16" s="4" t="s">
        <v>8</v>
      </c>
      <c r="C16" s="6">
        <v>2800000</v>
      </c>
      <c r="D16" s="6">
        <v>3600000</v>
      </c>
      <c r="E16" s="4" t="s">
        <v>8</v>
      </c>
      <c r="F16" s="4" t="s">
        <v>8</v>
      </c>
    </row>
    <row r="17" spans="1:6" ht="30" x14ac:dyDescent="0.25">
      <c r="A17" s="2" t="s">
        <v>1347</v>
      </c>
      <c r="B17" s="4" t="s">
        <v>8</v>
      </c>
      <c r="C17" s="5">
        <v>800000</v>
      </c>
      <c r="D17" s="5">
        <v>800000</v>
      </c>
      <c r="E17" s="5">
        <v>800000</v>
      </c>
      <c r="F17" s="4" t="s">
        <v>8</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9" bestFit="1" customWidth="1"/>
  </cols>
  <sheetData>
    <row r="1" spans="1:6" ht="15" customHeight="1" x14ac:dyDescent="0.25">
      <c r="A1" s="8" t="s">
        <v>1348</v>
      </c>
      <c r="B1" s="8" t="s">
        <v>2</v>
      </c>
      <c r="C1" s="8" t="s">
        <v>35</v>
      </c>
      <c r="D1" s="1" t="s">
        <v>35</v>
      </c>
      <c r="E1" s="1" t="s">
        <v>35</v>
      </c>
      <c r="F1" s="1" t="s">
        <v>35</v>
      </c>
    </row>
    <row r="2" spans="1:6" ht="30" x14ac:dyDescent="0.25">
      <c r="A2" s="8"/>
      <c r="B2" s="8"/>
      <c r="C2" s="8"/>
      <c r="D2" s="1" t="s">
        <v>1349</v>
      </c>
      <c r="E2" s="1" t="s">
        <v>1350</v>
      </c>
      <c r="F2" s="1" t="s">
        <v>121</v>
      </c>
    </row>
    <row r="3" spans="1:6" x14ac:dyDescent="0.25">
      <c r="A3" s="3" t="s">
        <v>590</v>
      </c>
      <c r="B3" s="4" t="s">
        <v>8</v>
      </c>
      <c r="C3" s="4" t="s">
        <v>8</v>
      </c>
      <c r="D3" s="4" t="s">
        <v>8</v>
      </c>
      <c r="E3" s="4" t="s">
        <v>8</v>
      </c>
      <c r="F3" s="4" t="s">
        <v>8</v>
      </c>
    </row>
    <row r="4" spans="1:6" x14ac:dyDescent="0.25">
      <c r="A4" s="2" t="s">
        <v>593</v>
      </c>
      <c r="B4" s="5">
        <v>7432000</v>
      </c>
      <c r="C4" s="5">
        <v>8674000</v>
      </c>
      <c r="D4" s="4" t="s">
        <v>8</v>
      </c>
      <c r="E4" s="4" t="s">
        <v>8</v>
      </c>
      <c r="F4" s="4" t="s">
        <v>8</v>
      </c>
    </row>
    <row r="5" spans="1:6" x14ac:dyDescent="0.25">
      <c r="A5" s="2" t="s">
        <v>594</v>
      </c>
      <c r="B5" s="6">
        <v>5062000</v>
      </c>
      <c r="C5" s="6">
        <v>4446000</v>
      </c>
      <c r="D5" s="4" t="s">
        <v>8</v>
      </c>
      <c r="E5" s="4" t="s">
        <v>8</v>
      </c>
      <c r="F5" s="4" t="s">
        <v>8</v>
      </c>
    </row>
    <row r="6" spans="1:6" x14ac:dyDescent="0.25">
      <c r="A6" s="2" t="s">
        <v>595</v>
      </c>
      <c r="B6" s="6">
        <v>2756000</v>
      </c>
      <c r="C6" s="6">
        <v>3576000</v>
      </c>
      <c r="D6" s="4" t="s">
        <v>8</v>
      </c>
      <c r="E6" s="4" t="s">
        <v>8</v>
      </c>
      <c r="F6" s="4" t="s">
        <v>8</v>
      </c>
    </row>
    <row r="7" spans="1:6" x14ac:dyDescent="0.25">
      <c r="A7" s="2" t="s">
        <v>596</v>
      </c>
      <c r="B7" s="6">
        <v>3276000</v>
      </c>
      <c r="C7" s="6">
        <v>2801000</v>
      </c>
      <c r="D7" s="4" t="s">
        <v>8</v>
      </c>
      <c r="E7" s="4" t="s">
        <v>8</v>
      </c>
      <c r="F7" s="4" t="s">
        <v>8</v>
      </c>
    </row>
    <row r="8" spans="1:6" x14ac:dyDescent="0.25">
      <c r="A8" s="2" t="s">
        <v>597</v>
      </c>
      <c r="B8" s="6">
        <v>1523000</v>
      </c>
      <c r="C8" s="6">
        <v>1760000</v>
      </c>
      <c r="D8" s="4" t="s">
        <v>8</v>
      </c>
      <c r="E8" s="4" t="s">
        <v>8</v>
      </c>
      <c r="F8" s="4" t="s">
        <v>8</v>
      </c>
    </row>
    <row r="9" spans="1:6" x14ac:dyDescent="0.25">
      <c r="A9" s="2" t="s">
        <v>521</v>
      </c>
      <c r="B9" s="6">
        <v>640000</v>
      </c>
      <c r="C9" s="6">
        <v>1021000</v>
      </c>
      <c r="D9" s="4" t="s">
        <v>8</v>
      </c>
      <c r="E9" s="4" t="s">
        <v>8</v>
      </c>
      <c r="F9" s="4" t="s">
        <v>8</v>
      </c>
    </row>
    <row r="10" spans="1:6" x14ac:dyDescent="0.25">
      <c r="A10" s="2" t="s">
        <v>58</v>
      </c>
      <c r="B10" s="6">
        <v>20689000</v>
      </c>
      <c r="C10" s="6">
        <v>22278000</v>
      </c>
      <c r="D10" s="4" t="s">
        <v>8</v>
      </c>
      <c r="E10" s="4" t="s">
        <v>8</v>
      </c>
      <c r="F10" s="4" t="s">
        <v>8</v>
      </c>
    </row>
    <row r="11" spans="1:6" ht="30" x14ac:dyDescent="0.25">
      <c r="A11" s="3" t="s">
        <v>1351</v>
      </c>
      <c r="B11" s="4" t="s">
        <v>8</v>
      </c>
      <c r="C11" s="4" t="s">
        <v>8</v>
      </c>
      <c r="D11" s="4" t="s">
        <v>8</v>
      </c>
      <c r="E11" s="4" t="s">
        <v>8</v>
      </c>
      <c r="F11" s="4" t="s">
        <v>8</v>
      </c>
    </row>
    <row r="12" spans="1:6" ht="60" x14ac:dyDescent="0.25">
      <c r="A12" s="2" t="s">
        <v>1352</v>
      </c>
      <c r="B12" s="4" t="s">
        <v>8</v>
      </c>
      <c r="C12" s="4" t="s">
        <v>8</v>
      </c>
      <c r="D12" s="5">
        <v>400000</v>
      </c>
      <c r="E12" s="5">
        <v>300000</v>
      </c>
      <c r="F12" s="5">
        <v>700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5</v>
      </c>
      <c r="B1" s="1" t="s">
        <v>1</v>
      </c>
    </row>
    <row r="2" spans="1:2" ht="30" x14ac:dyDescent="0.25">
      <c r="A2" s="1" t="s">
        <v>34</v>
      </c>
      <c r="B2" s="1" t="s">
        <v>35</v>
      </c>
    </row>
    <row r="3" spans="1:2" ht="30" x14ac:dyDescent="0.25">
      <c r="A3" s="3" t="s">
        <v>86</v>
      </c>
      <c r="B3" s="4" t="s">
        <v>8</v>
      </c>
    </row>
    <row r="4" spans="1:2" ht="30" x14ac:dyDescent="0.25">
      <c r="A4" s="2" t="s">
        <v>116</v>
      </c>
      <c r="B4" s="5">
        <v>309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5.7109375" bestFit="1" customWidth="1"/>
    <col min="10" max="11" width="25.5703125" bestFit="1" customWidth="1"/>
  </cols>
  <sheetData>
    <row r="1" spans="1:11" ht="15" customHeight="1" x14ac:dyDescent="0.25">
      <c r="A1" s="1" t="s">
        <v>1353</v>
      </c>
      <c r="B1" s="1" t="s">
        <v>1134</v>
      </c>
      <c r="C1" s="8" t="s">
        <v>1</v>
      </c>
      <c r="D1" s="8"/>
      <c r="E1" s="8"/>
      <c r="F1" s="8" t="s">
        <v>1134</v>
      </c>
      <c r="G1" s="8"/>
      <c r="H1" s="8" t="s">
        <v>1</v>
      </c>
      <c r="I1" s="8"/>
      <c r="J1" s="8"/>
      <c r="K1" s="8"/>
    </row>
    <row r="2" spans="1:11" ht="30" x14ac:dyDescent="0.25">
      <c r="A2" s="1" t="s">
        <v>77</v>
      </c>
      <c r="B2" s="112">
        <v>41401</v>
      </c>
      <c r="C2" s="8" t="s">
        <v>2</v>
      </c>
      <c r="D2" s="8" t="s">
        <v>35</v>
      </c>
      <c r="E2" s="8" t="s">
        <v>85</v>
      </c>
      <c r="F2" s="111">
        <v>41401</v>
      </c>
      <c r="G2" s="1" t="s">
        <v>1148</v>
      </c>
      <c r="H2" s="1" t="s">
        <v>2</v>
      </c>
      <c r="I2" s="1" t="s">
        <v>35</v>
      </c>
      <c r="J2" s="1" t="s">
        <v>2</v>
      </c>
      <c r="K2" s="1" t="s">
        <v>2</v>
      </c>
    </row>
    <row r="3" spans="1:11" x14ac:dyDescent="0.25">
      <c r="A3" s="1"/>
      <c r="B3" s="112"/>
      <c r="C3" s="8"/>
      <c r="D3" s="8"/>
      <c r="E3" s="8"/>
      <c r="F3" s="1" t="s">
        <v>5</v>
      </c>
      <c r="G3" s="1" t="s">
        <v>5</v>
      </c>
      <c r="H3" s="1" t="s">
        <v>5</v>
      </c>
      <c r="I3" s="1" t="s">
        <v>5</v>
      </c>
      <c r="J3" s="1" t="s">
        <v>6</v>
      </c>
      <c r="K3" s="1" t="s">
        <v>1355</v>
      </c>
    </row>
    <row r="4" spans="1:11" x14ac:dyDescent="0.25">
      <c r="A4" s="1"/>
      <c r="B4" s="112"/>
      <c r="C4" s="8"/>
      <c r="D4" s="8"/>
      <c r="E4" s="8"/>
      <c r="F4" s="1"/>
      <c r="G4" s="1"/>
      <c r="H4" s="1" t="s">
        <v>1354</v>
      </c>
      <c r="I4" s="1"/>
      <c r="J4" s="1" t="s">
        <v>1354</v>
      </c>
      <c r="K4" s="1" t="s">
        <v>1354</v>
      </c>
    </row>
    <row r="5" spans="1:11" x14ac:dyDescent="0.25">
      <c r="A5" s="3" t="s">
        <v>1356</v>
      </c>
      <c r="B5" s="4" t="s">
        <v>8</v>
      </c>
      <c r="C5" s="4" t="s">
        <v>8</v>
      </c>
      <c r="D5" s="4" t="s">
        <v>8</v>
      </c>
      <c r="E5" s="4" t="s">
        <v>8</v>
      </c>
      <c r="F5" s="4" t="s">
        <v>8</v>
      </c>
      <c r="G5" s="4" t="s">
        <v>8</v>
      </c>
      <c r="H5" s="4" t="s">
        <v>8</v>
      </c>
      <c r="I5" s="4" t="s">
        <v>8</v>
      </c>
      <c r="J5" s="4" t="s">
        <v>8</v>
      </c>
      <c r="K5" s="4" t="s">
        <v>8</v>
      </c>
    </row>
    <row r="6" spans="1:11" x14ac:dyDescent="0.25">
      <c r="A6" s="2" t="s">
        <v>1357</v>
      </c>
      <c r="B6" s="4" t="s">
        <v>8</v>
      </c>
      <c r="C6" s="4" t="s">
        <v>8</v>
      </c>
      <c r="D6" s="4" t="s">
        <v>8</v>
      </c>
      <c r="E6" s="4" t="s">
        <v>8</v>
      </c>
      <c r="F6" s="4" t="s">
        <v>8</v>
      </c>
      <c r="G6" s="4" t="s">
        <v>8</v>
      </c>
      <c r="H6" s="4">
        <v>1</v>
      </c>
      <c r="I6" s="4" t="s">
        <v>8</v>
      </c>
      <c r="J6" s="4">
        <v>10</v>
      </c>
      <c r="K6" s="4">
        <v>0</v>
      </c>
    </row>
    <row r="7" spans="1:11" x14ac:dyDescent="0.25">
      <c r="A7" s="2" t="s">
        <v>1358</v>
      </c>
      <c r="B7" s="4" t="s">
        <v>8</v>
      </c>
      <c r="C7" s="4" t="s">
        <v>8</v>
      </c>
      <c r="D7" s="4" t="s">
        <v>8</v>
      </c>
      <c r="E7" s="4" t="s">
        <v>8</v>
      </c>
      <c r="F7" s="4" t="s">
        <v>8</v>
      </c>
      <c r="G7" s="4" t="s">
        <v>8</v>
      </c>
      <c r="H7" s="4" t="s">
        <v>8</v>
      </c>
      <c r="I7" s="4" t="s">
        <v>8</v>
      </c>
      <c r="J7" s="4" t="s">
        <v>1359</v>
      </c>
      <c r="K7" s="4" t="s">
        <v>8</v>
      </c>
    </row>
    <row r="8" spans="1:11" ht="60" x14ac:dyDescent="0.25">
      <c r="A8" s="2" t="s">
        <v>1360</v>
      </c>
      <c r="B8" s="4" t="s">
        <v>8</v>
      </c>
      <c r="C8" s="4" t="s">
        <v>8</v>
      </c>
      <c r="D8" s="4" t="s">
        <v>8</v>
      </c>
      <c r="E8" s="4" t="s">
        <v>8</v>
      </c>
      <c r="F8" s="4" t="s">
        <v>8</v>
      </c>
      <c r="G8" s="4" t="s">
        <v>8</v>
      </c>
      <c r="H8" s="4" t="s">
        <v>8</v>
      </c>
      <c r="I8" s="4" t="s">
        <v>8</v>
      </c>
      <c r="J8" s="109">
        <v>0.1</v>
      </c>
      <c r="K8" s="4" t="s">
        <v>8</v>
      </c>
    </row>
    <row r="9" spans="1:11" ht="30" x14ac:dyDescent="0.25">
      <c r="A9" s="2" t="s">
        <v>1361</v>
      </c>
      <c r="B9" s="4" t="s">
        <v>8</v>
      </c>
      <c r="C9" s="9">
        <v>0.48</v>
      </c>
      <c r="D9" s="5">
        <v>0</v>
      </c>
      <c r="E9" s="5">
        <v>0</v>
      </c>
      <c r="F9" s="4" t="s">
        <v>8</v>
      </c>
      <c r="G9" s="4" t="s">
        <v>8</v>
      </c>
      <c r="H9" s="4" t="s">
        <v>8</v>
      </c>
      <c r="I9" s="4" t="s">
        <v>8</v>
      </c>
      <c r="J9" s="4" t="s">
        <v>8</v>
      </c>
      <c r="K9" s="4" t="s">
        <v>8</v>
      </c>
    </row>
    <row r="10" spans="1:11" ht="30" x14ac:dyDescent="0.25">
      <c r="A10" s="2" t="s">
        <v>134</v>
      </c>
      <c r="B10" s="4" t="s">
        <v>8</v>
      </c>
      <c r="C10" s="4" t="s">
        <v>8</v>
      </c>
      <c r="D10" s="4" t="s">
        <v>8</v>
      </c>
      <c r="E10" s="4" t="s">
        <v>8</v>
      </c>
      <c r="F10" s="6">
        <v>4252471</v>
      </c>
      <c r="G10" s="6">
        <v>3450000</v>
      </c>
      <c r="H10" s="4" t="s">
        <v>8</v>
      </c>
      <c r="I10" s="6">
        <v>5709117</v>
      </c>
      <c r="J10" s="4" t="s">
        <v>8</v>
      </c>
      <c r="K10" s="4" t="s">
        <v>8</v>
      </c>
    </row>
    <row r="11" spans="1:11" ht="60" x14ac:dyDescent="0.25">
      <c r="A11" s="2" t="s">
        <v>1362</v>
      </c>
      <c r="B11" s="6">
        <v>3865384</v>
      </c>
      <c r="C11" s="4" t="s">
        <v>8</v>
      </c>
      <c r="D11" s="4" t="s">
        <v>8</v>
      </c>
      <c r="E11" s="4" t="s">
        <v>8</v>
      </c>
      <c r="F11" s="6">
        <v>3865384</v>
      </c>
      <c r="G11" s="6">
        <v>3450000</v>
      </c>
      <c r="H11" s="4" t="s">
        <v>8</v>
      </c>
      <c r="I11" s="6">
        <v>5709117</v>
      </c>
      <c r="J11" s="4" t="s">
        <v>8</v>
      </c>
      <c r="K11" s="4" t="s">
        <v>8</v>
      </c>
    </row>
    <row r="12" spans="1:11" ht="30" x14ac:dyDescent="0.25">
      <c r="A12" s="2" t="s">
        <v>1363</v>
      </c>
      <c r="B12" s="4" t="s">
        <v>8</v>
      </c>
      <c r="C12" s="4" t="s">
        <v>8</v>
      </c>
      <c r="D12" s="4" t="s">
        <v>8</v>
      </c>
      <c r="E12" s="4" t="s">
        <v>8</v>
      </c>
      <c r="F12" s="6">
        <v>3500000</v>
      </c>
      <c r="G12" s="6">
        <v>3450000</v>
      </c>
      <c r="H12" s="4" t="s">
        <v>8</v>
      </c>
      <c r="I12" s="6">
        <v>5709117</v>
      </c>
      <c r="J12" s="4" t="s">
        <v>8</v>
      </c>
      <c r="K12" s="4" t="s">
        <v>8</v>
      </c>
    </row>
    <row r="13" spans="1:11" ht="30" x14ac:dyDescent="0.25">
      <c r="A13" s="2" t="s">
        <v>1364</v>
      </c>
      <c r="B13" s="4" t="s">
        <v>8</v>
      </c>
      <c r="C13" s="4" t="s">
        <v>8</v>
      </c>
      <c r="D13" s="4" t="s">
        <v>8</v>
      </c>
      <c r="E13" s="4" t="s">
        <v>8</v>
      </c>
      <c r="F13" s="6">
        <v>365384</v>
      </c>
      <c r="G13" s="4" t="s">
        <v>8</v>
      </c>
      <c r="H13" s="4" t="s">
        <v>8</v>
      </c>
      <c r="I13" s="4" t="s">
        <v>8</v>
      </c>
      <c r="J13" s="4" t="s">
        <v>8</v>
      </c>
      <c r="K13" s="4" t="s">
        <v>8</v>
      </c>
    </row>
    <row r="14" spans="1:11" x14ac:dyDescent="0.25">
      <c r="A14" s="2" t="s">
        <v>1365</v>
      </c>
      <c r="B14" s="4" t="s">
        <v>8</v>
      </c>
      <c r="C14" s="5">
        <v>8422</v>
      </c>
      <c r="D14" s="4" t="s">
        <v>8</v>
      </c>
      <c r="E14" s="4" t="s">
        <v>8</v>
      </c>
      <c r="F14" s="5">
        <v>8400</v>
      </c>
      <c r="G14" s="4" t="s">
        <v>8</v>
      </c>
      <c r="H14" s="4" t="s">
        <v>8</v>
      </c>
      <c r="I14" s="4" t="s">
        <v>8</v>
      </c>
      <c r="J14" s="4" t="s">
        <v>8</v>
      </c>
      <c r="K14" s="4" t="s">
        <v>8</v>
      </c>
    </row>
    <row r="15" spans="1:11" ht="30" x14ac:dyDescent="0.25">
      <c r="A15" s="2" t="s">
        <v>1366</v>
      </c>
      <c r="B15" s="4" t="s">
        <v>8</v>
      </c>
      <c r="C15" s="6">
        <v>365384</v>
      </c>
      <c r="D15" s="4" t="s">
        <v>8</v>
      </c>
      <c r="E15" s="4" t="s">
        <v>8</v>
      </c>
      <c r="F15" s="4" t="s">
        <v>8</v>
      </c>
      <c r="G15" s="4" t="s">
        <v>8</v>
      </c>
      <c r="H15" s="4" t="s">
        <v>8</v>
      </c>
      <c r="I15" s="4" t="s">
        <v>8</v>
      </c>
      <c r="J15" s="4" t="s">
        <v>8</v>
      </c>
      <c r="K15" s="4" t="s">
        <v>8</v>
      </c>
    </row>
  </sheetData>
  <mergeCells count="7">
    <mergeCell ref="C1:E1"/>
    <mergeCell ref="F1:G1"/>
    <mergeCell ref="H1:K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6.5703125" customWidth="1"/>
    <col min="3" max="3" width="4.85546875" customWidth="1"/>
    <col min="4" max="5" width="23.140625" customWidth="1"/>
  </cols>
  <sheetData>
    <row r="1" spans="1:5" ht="15" customHeight="1" x14ac:dyDescent="0.25">
      <c r="A1" s="8" t="s">
        <v>1367</v>
      </c>
      <c r="B1" s="8" t="s">
        <v>1</v>
      </c>
      <c r="C1" s="8"/>
      <c r="D1" s="8"/>
      <c r="E1" s="8"/>
    </row>
    <row r="2" spans="1:5" ht="15" customHeight="1" x14ac:dyDescent="0.25">
      <c r="A2" s="8"/>
      <c r="B2" s="8" t="s">
        <v>2</v>
      </c>
      <c r="C2" s="8"/>
      <c r="D2" s="1" t="s">
        <v>35</v>
      </c>
      <c r="E2" s="1" t="s">
        <v>85</v>
      </c>
    </row>
    <row r="3" spans="1:5" ht="45" x14ac:dyDescent="0.25">
      <c r="A3" s="3" t="s">
        <v>1368</v>
      </c>
      <c r="B3" s="4" t="s">
        <v>8</v>
      </c>
      <c r="C3" s="4"/>
      <c r="D3" s="4" t="s">
        <v>8</v>
      </c>
      <c r="E3" s="4" t="s">
        <v>8</v>
      </c>
    </row>
    <row r="4" spans="1:5" x14ac:dyDescent="0.25">
      <c r="A4" s="2" t="s">
        <v>126</v>
      </c>
      <c r="B4" s="5">
        <v>2080000</v>
      </c>
      <c r="C4" s="4"/>
      <c r="D4" s="5">
        <v>1362000</v>
      </c>
      <c r="E4" s="5">
        <v>1162000</v>
      </c>
    </row>
    <row r="5" spans="1:5" x14ac:dyDescent="0.25">
      <c r="A5" s="2" t="s">
        <v>1092</v>
      </c>
      <c r="B5" s="4" t="s">
        <v>8</v>
      </c>
      <c r="C5" s="4"/>
      <c r="D5" s="4" t="s">
        <v>8</v>
      </c>
      <c r="E5" s="4" t="s">
        <v>8</v>
      </c>
    </row>
    <row r="6" spans="1:5" ht="45" x14ac:dyDescent="0.25">
      <c r="A6" s="3" t="s">
        <v>1368</v>
      </c>
      <c r="B6" s="4" t="s">
        <v>8</v>
      </c>
      <c r="C6" s="4"/>
      <c r="D6" s="4" t="s">
        <v>8</v>
      </c>
      <c r="E6" s="4" t="s">
        <v>8</v>
      </c>
    </row>
    <row r="7" spans="1:5" x14ac:dyDescent="0.25">
      <c r="A7" s="2" t="s">
        <v>1369</v>
      </c>
      <c r="B7" s="4">
        <v>0</v>
      </c>
      <c r="C7" s="4"/>
      <c r="D7" s="6">
        <v>1000000</v>
      </c>
      <c r="E7" s="4">
        <v>0</v>
      </c>
    </row>
    <row r="8" spans="1:5" x14ac:dyDescent="0.25">
      <c r="A8" s="2" t="s">
        <v>1370</v>
      </c>
      <c r="B8" s="4" t="s">
        <v>8</v>
      </c>
      <c r="C8" s="4"/>
      <c r="D8" s="109">
        <v>0.88400000000000001</v>
      </c>
      <c r="E8" s="4" t="s">
        <v>8</v>
      </c>
    </row>
    <row r="9" spans="1:5" x14ac:dyDescent="0.25">
      <c r="A9" s="2" t="s">
        <v>1371</v>
      </c>
      <c r="B9" s="4" t="s">
        <v>8</v>
      </c>
      <c r="C9" s="4"/>
      <c r="D9" s="109">
        <v>1.2E-2</v>
      </c>
      <c r="E9" s="4" t="s">
        <v>8</v>
      </c>
    </row>
    <row r="10" spans="1:5" x14ac:dyDescent="0.25">
      <c r="A10" s="2" t="s">
        <v>1372</v>
      </c>
      <c r="B10" s="4" t="s">
        <v>8</v>
      </c>
      <c r="C10" s="4"/>
      <c r="D10" s="4" t="s">
        <v>1234</v>
      </c>
      <c r="E10" s="4" t="s">
        <v>8</v>
      </c>
    </row>
    <row r="11" spans="1:5" x14ac:dyDescent="0.25">
      <c r="A11" s="2" t="s">
        <v>1373</v>
      </c>
      <c r="B11" s="4" t="s">
        <v>8</v>
      </c>
      <c r="C11" s="4"/>
      <c r="D11" s="109">
        <v>0</v>
      </c>
      <c r="E11" s="4" t="s">
        <v>8</v>
      </c>
    </row>
    <row r="12" spans="1:5" ht="30" x14ac:dyDescent="0.25">
      <c r="A12" s="2" t="s">
        <v>1374</v>
      </c>
      <c r="B12" s="4" t="s">
        <v>8</v>
      </c>
      <c r="C12" s="4"/>
      <c r="D12" s="9">
        <v>7.37</v>
      </c>
      <c r="E12" s="4" t="s">
        <v>8</v>
      </c>
    </row>
    <row r="13" spans="1:5" x14ac:dyDescent="0.25">
      <c r="A13" s="2" t="s">
        <v>126</v>
      </c>
      <c r="B13" s="6">
        <v>2100000</v>
      </c>
      <c r="C13" s="4"/>
      <c r="D13" s="6">
        <v>1400000</v>
      </c>
      <c r="E13" s="6">
        <v>1200000</v>
      </c>
    </row>
    <row r="14" spans="1:5" x14ac:dyDescent="0.25">
      <c r="A14" s="2" t="s">
        <v>1375</v>
      </c>
      <c r="B14" s="6">
        <v>5100000</v>
      </c>
      <c r="C14" s="4"/>
      <c r="D14" s="4" t="s">
        <v>8</v>
      </c>
      <c r="E14" s="4" t="s">
        <v>8</v>
      </c>
    </row>
    <row r="15" spans="1:5" ht="30" x14ac:dyDescent="0.25">
      <c r="A15" s="2" t="s">
        <v>1376</v>
      </c>
      <c r="B15" s="4" t="s">
        <v>1377</v>
      </c>
      <c r="C15" s="4"/>
      <c r="D15" s="4" t="s">
        <v>8</v>
      </c>
      <c r="E15" s="4" t="s">
        <v>8</v>
      </c>
    </row>
    <row r="16" spans="1:5" ht="30" x14ac:dyDescent="0.25">
      <c r="A16" s="2" t="s">
        <v>1378</v>
      </c>
      <c r="B16" s="4" t="s">
        <v>1242</v>
      </c>
      <c r="C16" s="4"/>
      <c r="D16" s="4" t="s">
        <v>8</v>
      </c>
      <c r="E16" s="4" t="s">
        <v>8</v>
      </c>
    </row>
    <row r="17" spans="1:5" ht="45" x14ac:dyDescent="0.25">
      <c r="A17" s="2" t="s">
        <v>1379</v>
      </c>
      <c r="B17" s="4">
        <v>0</v>
      </c>
      <c r="C17" s="4"/>
      <c r="D17" s="4" t="s">
        <v>8</v>
      </c>
      <c r="E17" s="4" t="s">
        <v>8</v>
      </c>
    </row>
    <row r="18" spans="1:5" ht="30" x14ac:dyDescent="0.25">
      <c r="A18" s="3" t="s">
        <v>1380</v>
      </c>
      <c r="B18" s="4" t="s">
        <v>8</v>
      </c>
      <c r="C18" s="4"/>
      <c r="D18" s="4" t="s">
        <v>8</v>
      </c>
      <c r="E18" s="4" t="s">
        <v>8</v>
      </c>
    </row>
    <row r="19" spans="1:5" ht="30" x14ac:dyDescent="0.25">
      <c r="A19" s="2" t="s">
        <v>1381</v>
      </c>
      <c r="B19" s="6">
        <v>1500000</v>
      </c>
      <c r="C19" s="4"/>
      <c r="D19" s="4" t="s">
        <v>8</v>
      </c>
      <c r="E19" s="4" t="s">
        <v>8</v>
      </c>
    </row>
    <row r="20" spans="1:5" ht="30" x14ac:dyDescent="0.25">
      <c r="A20" s="2" t="s">
        <v>1382</v>
      </c>
      <c r="B20" s="6">
        <v>1149000</v>
      </c>
      <c r="C20" s="4"/>
      <c r="D20" s="4" t="s">
        <v>8</v>
      </c>
      <c r="E20" s="4" t="s">
        <v>8</v>
      </c>
    </row>
    <row r="21" spans="1:5" ht="30" x14ac:dyDescent="0.25">
      <c r="A21" s="2" t="s">
        <v>1383</v>
      </c>
      <c r="B21" s="4">
        <v>0</v>
      </c>
      <c r="C21" s="4"/>
      <c r="D21" s="4" t="s">
        <v>8</v>
      </c>
      <c r="E21" s="4" t="s">
        <v>8</v>
      </c>
    </row>
    <row r="22" spans="1:5" ht="30" x14ac:dyDescent="0.25">
      <c r="A22" s="2" t="s">
        <v>1384</v>
      </c>
      <c r="B22" s="4">
        <v>0</v>
      </c>
      <c r="C22" s="4"/>
      <c r="D22" s="4" t="s">
        <v>8</v>
      </c>
      <c r="E22" s="4" t="s">
        <v>8</v>
      </c>
    </row>
    <row r="23" spans="1:5" ht="30" x14ac:dyDescent="0.25">
      <c r="A23" s="2" t="s">
        <v>1385</v>
      </c>
      <c r="B23" s="4">
        <v>0</v>
      </c>
      <c r="C23" s="4"/>
      <c r="D23" s="4" t="s">
        <v>8</v>
      </c>
      <c r="E23" s="4" t="s">
        <v>8</v>
      </c>
    </row>
    <row r="24" spans="1:5" ht="30" x14ac:dyDescent="0.25">
      <c r="A24" s="2" t="s">
        <v>1386</v>
      </c>
      <c r="B24" s="6">
        <v>9000</v>
      </c>
      <c r="C24" s="4"/>
      <c r="D24" s="4" t="s">
        <v>8</v>
      </c>
      <c r="E24" s="4" t="s">
        <v>8</v>
      </c>
    </row>
    <row r="25" spans="1:5" ht="30" x14ac:dyDescent="0.25">
      <c r="A25" s="2" t="s">
        <v>1387</v>
      </c>
      <c r="B25" s="6">
        <v>1158000</v>
      </c>
      <c r="C25" s="4"/>
      <c r="D25" s="6">
        <v>1149000</v>
      </c>
      <c r="E25" s="4" t="s">
        <v>8</v>
      </c>
    </row>
    <row r="26" spans="1:5" ht="30" x14ac:dyDescent="0.25">
      <c r="A26" s="3" t="s">
        <v>1388</v>
      </c>
      <c r="B26" s="4" t="s">
        <v>8</v>
      </c>
      <c r="C26" s="4"/>
      <c r="D26" s="4" t="s">
        <v>8</v>
      </c>
      <c r="E26" s="4" t="s">
        <v>8</v>
      </c>
    </row>
    <row r="27" spans="1:5" ht="30" x14ac:dyDescent="0.25">
      <c r="A27" s="2" t="s">
        <v>1389</v>
      </c>
      <c r="B27" s="6">
        <v>4169000</v>
      </c>
      <c r="C27" s="4"/>
      <c r="D27" s="4" t="s">
        <v>8</v>
      </c>
      <c r="E27" s="4" t="s">
        <v>8</v>
      </c>
    </row>
    <row r="28" spans="1:5" x14ac:dyDescent="0.25">
      <c r="A28" s="2" t="s">
        <v>1390</v>
      </c>
      <c r="B28" s="4">
        <v>0</v>
      </c>
      <c r="C28" s="4"/>
      <c r="D28" s="6">
        <v>1000000</v>
      </c>
      <c r="E28" s="4">
        <v>0</v>
      </c>
    </row>
    <row r="29" spans="1:5" x14ac:dyDescent="0.25">
      <c r="A29" s="2" t="s">
        <v>1391</v>
      </c>
      <c r="B29" s="6">
        <v>-1584200</v>
      </c>
      <c r="C29" s="4"/>
      <c r="D29" s="4" t="s">
        <v>8</v>
      </c>
      <c r="E29" s="4" t="s">
        <v>8</v>
      </c>
    </row>
    <row r="30" spans="1:5" x14ac:dyDescent="0.25">
      <c r="A30" s="2" t="s">
        <v>1392</v>
      </c>
      <c r="B30" s="4">
        <v>0</v>
      </c>
      <c r="C30" s="4"/>
      <c r="D30" s="4" t="s">
        <v>8</v>
      </c>
      <c r="E30" s="4" t="s">
        <v>8</v>
      </c>
    </row>
    <row r="31" spans="1:5" x14ac:dyDescent="0.25">
      <c r="A31" s="2" t="s">
        <v>1393</v>
      </c>
      <c r="B31" s="6">
        <v>-9000</v>
      </c>
      <c r="C31" s="4"/>
      <c r="D31" s="4" t="s">
        <v>8</v>
      </c>
      <c r="E31" s="4" t="s">
        <v>8</v>
      </c>
    </row>
    <row r="32" spans="1:5" ht="30" x14ac:dyDescent="0.25">
      <c r="A32" s="2" t="s">
        <v>1394</v>
      </c>
      <c r="B32" s="6">
        <v>2575800</v>
      </c>
      <c r="C32" s="4"/>
      <c r="D32" s="6">
        <v>4169000</v>
      </c>
      <c r="E32" s="4" t="s">
        <v>8</v>
      </c>
    </row>
    <row r="33" spans="1:5" ht="30" x14ac:dyDescent="0.25">
      <c r="A33" s="2" t="s">
        <v>1395</v>
      </c>
      <c r="B33" s="6">
        <v>1641800</v>
      </c>
      <c r="C33" s="4"/>
      <c r="D33" s="4" t="s">
        <v>8</v>
      </c>
      <c r="E33" s="4" t="s">
        <v>8</v>
      </c>
    </row>
    <row r="34" spans="1:5" ht="45" x14ac:dyDescent="0.25">
      <c r="A34" s="2" t="s">
        <v>1396</v>
      </c>
      <c r="B34" s="6">
        <v>2545002</v>
      </c>
      <c r="C34" s="4"/>
      <c r="D34" s="4" t="s">
        <v>8</v>
      </c>
      <c r="E34" s="4" t="s">
        <v>8</v>
      </c>
    </row>
    <row r="35" spans="1:5" ht="30" x14ac:dyDescent="0.25">
      <c r="A35" s="3" t="s">
        <v>1397</v>
      </c>
      <c r="B35" s="4" t="s">
        <v>8</v>
      </c>
      <c r="C35" s="4"/>
      <c r="D35" s="4" t="s">
        <v>8</v>
      </c>
      <c r="E35" s="4" t="s">
        <v>8</v>
      </c>
    </row>
    <row r="36" spans="1:5" ht="45" x14ac:dyDescent="0.25">
      <c r="A36" s="2" t="s">
        <v>1398</v>
      </c>
      <c r="B36" s="9">
        <v>5.55</v>
      </c>
      <c r="C36" s="4"/>
      <c r="D36" s="4" t="s">
        <v>8</v>
      </c>
      <c r="E36" s="4" t="s">
        <v>8</v>
      </c>
    </row>
    <row r="37" spans="1:5" ht="30" x14ac:dyDescent="0.25">
      <c r="A37" s="2" t="s">
        <v>1399</v>
      </c>
      <c r="B37" s="5">
        <v>0</v>
      </c>
      <c r="C37" s="4"/>
      <c r="D37" s="4" t="s">
        <v>8</v>
      </c>
      <c r="E37" s="4" t="s">
        <v>8</v>
      </c>
    </row>
    <row r="38" spans="1:5" ht="30" x14ac:dyDescent="0.25">
      <c r="A38" s="2" t="s">
        <v>1400</v>
      </c>
      <c r="B38" s="9">
        <v>4.3899999999999997</v>
      </c>
      <c r="C38" s="4"/>
      <c r="D38" s="4" t="s">
        <v>8</v>
      </c>
      <c r="E38" s="4" t="s">
        <v>8</v>
      </c>
    </row>
    <row r="39" spans="1:5" ht="30" x14ac:dyDescent="0.25">
      <c r="A39" s="2" t="s">
        <v>1401</v>
      </c>
      <c r="B39" s="5">
        <v>0</v>
      </c>
      <c r="C39" s="4"/>
      <c r="D39" s="4" t="s">
        <v>8</v>
      </c>
      <c r="E39" s="4" t="s">
        <v>8</v>
      </c>
    </row>
    <row r="40" spans="1:5" ht="45" x14ac:dyDescent="0.25">
      <c r="A40" s="2" t="s">
        <v>1402</v>
      </c>
      <c r="B40" s="9">
        <v>2.1800000000000002</v>
      </c>
      <c r="C40" s="4"/>
      <c r="D40" s="4" t="s">
        <v>8</v>
      </c>
      <c r="E40" s="4" t="s">
        <v>8</v>
      </c>
    </row>
    <row r="41" spans="1:5" ht="45" x14ac:dyDescent="0.25">
      <c r="A41" s="2" t="s">
        <v>1403</v>
      </c>
      <c r="B41" s="9">
        <v>6.24</v>
      </c>
      <c r="C41" s="4"/>
      <c r="D41" s="9">
        <v>5.55</v>
      </c>
      <c r="E41" s="4" t="s">
        <v>8</v>
      </c>
    </row>
    <row r="42" spans="1:5" ht="45" x14ac:dyDescent="0.25">
      <c r="A42" s="2" t="s">
        <v>1404</v>
      </c>
      <c r="B42" s="9">
        <v>5.0999999999999996</v>
      </c>
      <c r="C42" s="4"/>
      <c r="D42" s="4" t="s">
        <v>8</v>
      </c>
      <c r="E42" s="4" t="s">
        <v>8</v>
      </c>
    </row>
    <row r="43" spans="1:5" ht="45" x14ac:dyDescent="0.25">
      <c r="A43" s="2" t="s">
        <v>1405</v>
      </c>
      <c r="B43" s="9">
        <v>6.22</v>
      </c>
      <c r="C43" s="4"/>
      <c r="D43" s="4" t="s">
        <v>8</v>
      </c>
      <c r="E43" s="4" t="s">
        <v>8</v>
      </c>
    </row>
    <row r="44" spans="1:5" ht="60" x14ac:dyDescent="0.25">
      <c r="A44" s="3" t="s">
        <v>1406</v>
      </c>
      <c r="B44" s="4" t="s">
        <v>8</v>
      </c>
      <c r="C44" s="4"/>
      <c r="D44" s="4" t="s">
        <v>8</v>
      </c>
      <c r="E44" s="4" t="s">
        <v>8</v>
      </c>
    </row>
    <row r="45" spans="1:5" ht="30" x14ac:dyDescent="0.25">
      <c r="A45" s="2" t="s">
        <v>1407</v>
      </c>
      <c r="B45" s="4" t="s">
        <v>1408</v>
      </c>
      <c r="C45" s="4"/>
      <c r="D45" s="4" t="s">
        <v>8</v>
      </c>
      <c r="E45" s="4" t="s">
        <v>8</v>
      </c>
    </row>
    <row r="46" spans="1:5" ht="45" x14ac:dyDescent="0.25">
      <c r="A46" s="2" t="s">
        <v>1409</v>
      </c>
      <c r="B46" s="4" t="s">
        <v>1410</v>
      </c>
      <c r="C46" s="4"/>
      <c r="D46" s="4" t="s">
        <v>8</v>
      </c>
      <c r="E46" s="4" t="s">
        <v>8</v>
      </c>
    </row>
    <row r="47" spans="1:5" ht="45" x14ac:dyDescent="0.25">
      <c r="A47" s="2" t="s">
        <v>1411</v>
      </c>
      <c r="B47" s="4" t="s">
        <v>1412</v>
      </c>
      <c r="C47" s="4"/>
      <c r="D47" s="4" t="s">
        <v>8</v>
      </c>
      <c r="E47" s="4" t="s">
        <v>8</v>
      </c>
    </row>
    <row r="48" spans="1:5" ht="30" x14ac:dyDescent="0.25">
      <c r="A48" s="2" t="s">
        <v>1413</v>
      </c>
      <c r="B48" s="6">
        <v>127473000</v>
      </c>
      <c r="C48" s="110" t="s">
        <v>1128</v>
      </c>
      <c r="D48" s="4" t="s">
        <v>8</v>
      </c>
      <c r="E48" s="4" t="s">
        <v>8</v>
      </c>
    </row>
    <row r="49" spans="1:5" ht="30" x14ac:dyDescent="0.25">
      <c r="A49" s="2" t="s">
        <v>1414</v>
      </c>
      <c r="B49" s="6">
        <v>83116000</v>
      </c>
      <c r="C49" s="110" t="s">
        <v>1128</v>
      </c>
      <c r="D49" s="4" t="s">
        <v>8</v>
      </c>
      <c r="E49" s="4" t="s">
        <v>8</v>
      </c>
    </row>
    <row r="50" spans="1:5" ht="45" x14ac:dyDescent="0.25">
      <c r="A50" s="2" t="s">
        <v>1415</v>
      </c>
      <c r="B50" s="6">
        <v>126011000</v>
      </c>
      <c r="C50" s="110" t="s">
        <v>1128</v>
      </c>
      <c r="D50" s="4" t="s">
        <v>8</v>
      </c>
      <c r="E50" s="4" t="s">
        <v>8</v>
      </c>
    </row>
    <row r="51" spans="1:5" ht="30" x14ac:dyDescent="0.25">
      <c r="A51" s="3" t="s">
        <v>1416</v>
      </c>
      <c r="B51" s="4" t="s">
        <v>8</v>
      </c>
      <c r="C51" s="4"/>
      <c r="D51" s="4" t="s">
        <v>8</v>
      </c>
      <c r="E51" s="4" t="s">
        <v>8</v>
      </c>
    </row>
    <row r="52" spans="1:5" ht="30" x14ac:dyDescent="0.25">
      <c r="A52" s="2" t="s">
        <v>1417</v>
      </c>
      <c r="B52" s="6">
        <v>1348000</v>
      </c>
      <c r="C52" s="4"/>
      <c r="D52" s="4" t="s">
        <v>8</v>
      </c>
      <c r="E52" s="4" t="s">
        <v>8</v>
      </c>
    </row>
    <row r="53" spans="1:5" x14ac:dyDescent="0.25">
      <c r="A53" s="2" t="s">
        <v>1418</v>
      </c>
      <c r="B53" s="4">
        <v>0</v>
      </c>
      <c r="C53" s="4"/>
      <c r="D53" s="4" t="s">
        <v>8</v>
      </c>
      <c r="E53" s="4" t="s">
        <v>8</v>
      </c>
    </row>
    <row r="54" spans="1:5" ht="30" x14ac:dyDescent="0.25">
      <c r="A54" s="2" t="s">
        <v>1419</v>
      </c>
      <c r="B54" s="4">
        <v>0</v>
      </c>
      <c r="C54" s="4"/>
      <c r="D54" s="4" t="s">
        <v>8</v>
      </c>
      <c r="E54" s="4" t="s">
        <v>8</v>
      </c>
    </row>
    <row r="55" spans="1:5" x14ac:dyDescent="0.25">
      <c r="A55" s="2" t="s">
        <v>1420</v>
      </c>
      <c r="B55" s="6">
        <v>-405000</v>
      </c>
      <c r="C55" s="4"/>
      <c r="D55" s="4" t="s">
        <v>8</v>
      </c>
      <c r="E55" s="4" t="s">
        <v>8</v>
      </c>
    </row>
    <row r="56" spans="1:5" ht="30" x14ac:dyDescent="0.25">
      <c r="A56" s="2" t="s">
        <v>1421</v>
      </c>
      <c r="B56" s="6">
        <v>-9000</v>
      </c>
      <c r="C56" s="4"/>
      <c r="D56" s="4" t="s">
        <v>8</v>
      </c>
      <c r="E56" s="4" t="s">
        <v>8</v>
      </c>
    </row>
    <row r="57" spans="1:5" ht="30" x14ac:dyDescent="0.25">
      <c r="A57" s="2" t="s">
        <v>1422</v>
      </c>
      <c r="B57" s="6">
        <v>934000</v>
      </c>
      <c r="C57" s="4"/>
      <c r="D57" s="6">
        <v>1348000</v>
      </c>
      <c r="E57" s="4" t="s">
        <v>8</v>
      </c>
    </row>
    <row r="58" spans="1:5" ht="30" x14ac:dyDescent="0.25">
      <c r="A58" s="3" t="s">
        <v>1423</v>
      </c>
      <c r="B58" s="4" t="s">
        <v>8</v>
      </c>
      <c r="C58" s="4"/>
      <c r="D58" s="4" t="s">
        <v>8</v>
      </c>
      <c r="E58" s="4" t="s">
        <v>8</v>
      </c>
    </row>
    <row r="59" spans="1:5" ht="45" x14ac:dyDescent="0.25">
      <c r="A59" s="2" t="s">
        <v>1424</v>
      </c>
      <c r="B59" s="9">
        <v>5.67</v>
      </c>
      <c r="C59" s="4"/>
      <c r="D59" s="4" t="s">
        <v>8</v>
      </c>
      <c r="E59" s="4" t="s">
        <v>8</v>
      </c>
    </row>
    <row r="60" spans="1:5" ht="45" x14ac:dyDescent="0.25">
      <c r="A60" s="2" t="s">
        <v>1425</v>
      </c>
      <c r="B60" s="5">
        <v>0</v>
      </c>
      <c r="C60" s="4"/>
      <c r="D60" s="4" t="s">
        <v>8</v>
      </c>
      <c r="E60" s="4" t="s">
        <v>8</v>
      </c>
    </row>
    <row r="61" spans="1:5" ht="45" x14ac:dyDescent="0.25">
      <c r="A61" s="2" t="s">
        <v>1426</v>
      </c>
      <c r="B61" s="5">
        <v>0</v>
      </c>
      <c r="C61" s="4"/>
      <c r="D61" s="4" t="s">
        <v>8</v>
      </c>
      <c r="E61" s="4" t="s">
        <v>8</v>
      </c>
    </row>
    <row r="62" spans="1:5" ht="45" x14ac:dyDescent="0.25">
      <c r="A62" s="2" t="s">
        <v>1427</v>
      </c>
      <c r="B62" s="9">
        <v>5.16</v>
      </c>
      <c r="C62" s="4"/>
      <c r="D62" s="4" t="s">
        <v>8</v>
      </c>
      <c r="E62" s="4" t="s">
        <v>8</v>
      </c>
    </row>
    <row r="63" spans="1:5" ht="60" x14ac:dyDescent="0.25">
      <c r="A63" s="2" t="s">
        <v>1428</v>
      </c>
      <c r="B63" s="9">
        <v>1.62</v>
      </c>
      <c r="C63" s="4"/>
      <c r="D63" s="4" t="s">
        <v>8</v>
      </c>
      <c r="E63" s="4" t="s">
        <v>8</v>
      </c>
    </row>
    <row r="64" spans="1:5" ht="45" x14ac:dyDescent="0.25">
      <c r="A64" s="2" t="s">
        <v>1429</v>
      </c>
      <c r="B64" s="9">
        <v>6.33</v>
      </c>
      <c r="C64" s="4"/>
      <c r="D64" s="4" t="s">
        <v>8</v>
      </c>
      <c r="E64" s="4" t="s">
        <v>8</v>
      </c>
    </row>
    <row r="65" spans="1:5" ht="45" x14ac:dyDescent="0.25">
      <c r="A65" s="2" t="s">
        <v>1430</v>
      </c>
      <c r="B65" s="9">
        <v>55.73</v>
      </c>
      <c r="C65" s="4"/>
      <c r="D65" s="4" t="s">
        <v>8</v>
      </c>
      <c r="E65" s="4" t="s">
        <v>8</v>
      </c>
    </row>
    <row r="66" spans="1:5" ht="30" x14ac:dyDescent="0.25">
      <c r="A66" s="2" t="s">
        <v>1431</v>
      </c>
      <c r="B66" s="6">
        <v>44500000</v>
      </c>
      <c r="C66" s="4"/>
      <c r="D66" s="6">
        <v>3900000</v>
      </c>
      <c r="E66" s="6">
        <v>41000</v>
      </c>
    </row>
    <row r="67" spans="1:5" x14ac:dyDescent="0.25">
      <c r="A67" s="2" t="s">
        <v>1432</v>
      </c>
      <c r="B67" s="5">
        <v>2100000</v>
      </c>
      <c r="C67" s="4"/>
      <c r="D67" s="5">
        <v>900000</v>
      </c>
      <c r="E67" s="5">
        <v>1200000</v>
      </c>
    </row>
    <row r="68" spans="1:5" ht="30" x14ac:dyDescent="0.25">
      <c r="A68" s="2" t="s">
        <v>1433</v>
      </c>
      <c r="B68" s="4" t="s">
        <v>8</v>
      </c>
      <c r="C68" s="4"/>
      <c r="D68" s="4" t="s">
        <v>8</v>
      </c>
      <c r="E68" s="4" t="s">
        <v>8</v>
      </c>
    </row>
    <row r="69" spans="1:5" ht="45" x14ac:dyDescent="0.25">
      <c r="A69" s="3" t="s">
        <v>1368</v>
      </c>
      <c r="B69" s="4" t="s">
        <v>8</v>
      </c>
      <c r="C69" s="4"/>
      <c r="D69" s="4" t="s">
        <v>8</v>
      </c>
      <c r="E69" s="4" t="s">
        <v>8</v>
      </c>
    </row>
    <row r="70" spans="1:5" ht="30" x14ac:dyDescent="0.25">
      <c r="A70" s="2" t="s">
        <v>1434</v>
      </c>
      <c r="B70" s="4" t="s">
        <v>1197</v>
      </c>
      <c r="C70" s="4"/>
      <c r="D70" s="4" t="s">
        <v>8</v>
      </c>
      <c r="E70" s="4" t="s">
        <v>8</v>
      </c>
    </row>
    <row r="71" spans="1:5" ht="30" x14ac:dyDescent="0.25">
      <c r="A71" s="2" t="s">
        <v>1435</v>
      </c>
      <c r="B71" s="4" t="s">
        <v>1436</v>
      </c>
      <c r="C71" s="4"/>
      <c r="D71" s="4" t="s">
        <v>8</v>
      </c>
      <c r="E71" s="4" t="s">
        <v>8</v>
      </c>
    </row>
    <row r="72" spans="1:5" ht="30" x14ac:dyDescent="0.25">
      <c r="A72" s="2" t="s">
        <v>1437</v>
      </c>
      <c r="B72" s="4" t="s">
        <v>8</v>
      </c>
      <c r="C72" s="4"/>
      <c r="D72" s="4" t="s">
        <v>8</v>
      </c>
      <c r="E72" s="4" t="s">
        <v>8</v>
      </c>
    </row>
    <row r="73" spans="1:5" ht="45" x14ac:dyDescent="0.25">
      <c r="A73" s="3" t="s">
        <v>1368</v>
      </c>
      <c r="B73" s="4" t="s">
        <v>8</v>
      </c>
      <c r="C73" s="4"/>
      <c r="D73" s="4" t="s">
        <v>8</v>
      </c>
      <c r="E73" s="4" t="s">
        <v>8</v>
      </c>
    </row>
    <row r="74" spans="1:5" ht="30" x14ac:dyDescent="0.25">
      <c r="A74" s="2" t="s">
        <v>1434</v>
      </c>
      <c r="B74" s="4" t="s">
        <v>1438</v>
      </c>
      <c r="C74" s="4"/>
      <c r="D74" s="4" t="s">
        <v>8</v>
      </c>
      <c r="E74" s="4" t="s">
        <v>8</v>
      </c>
    </row>
    <row r="75" spans="1:5" ht="30" x14ac:dyDescent="0.25">
      <c r="A75" s="2" t="s">
        <v>1435</v>
      </c>
      <c r="B75" s="4" t="s">
        <v>1439</v>
      </c>
      <c r="C75" s="4"/>
      <c r="D75" s="4" t="s">
        <v>8</v>
      </c>
      <c r="E75" s="4" t="s">
        <v>8</v>
      </c>
    </row>
    <row r="76" spans="1:5" ht="30" x14ac:dyDescent="0.25">
      <c r="A76" s="2" t="s">
        <v>1440</v>
      </c>
      <c r="B76" s="4" t="s">
        <v>8</v>
      </c>
      <c r="C76" s="4"/>
      <c r="D76" s="4" t="s">
        <v>8</v>
      </c>
      <c r="E76" s="4" t="s">
        <v>8</v>
      </c>
    </row>
    <row r="77" spans="1:5" ht="30" x14ac:dyDescent="0.25">
      <c r="A77" s="3" t="s">
        <v>1380</v>
      </c>
      <c r="B77" s="4" t="s">
        <v>8</v>
      </c>
      <c r="C77" s="4"/>
      <c r="D77" s="4" t="s">
        <v>8</v>
      </c>
      <c r="E77" s="4" t="s">
        <v>8</v>
      </c>
    </row>
    <row r="78" spans="1:5" ht="30" x14ac:dyDescent="0.25">
      <c r="A78" s="2" t="s">
        <v>1387</v>
      </c>
      <c r="B78" s="6">
        <v>1158000</v>
      </c>
      <c r="C78" s="4"/>
      <c r="D78" s="4" t="s">
        <v>8</v>
      </c>
      <c r="E78" s="4" t="s">
        <v>8</v>
      </c>
    </row>
    <row r="79" spans="1:5" x14ac:dyDescent="0.25">
      <c r="A79" s="35"/>
      <c r="B79" s="35"/>
      <c r="C79" s="35"/>
      <c r="D79" s="35"/>
      <c r="E79" s="35"/>
    </row>
    <row r="80" spans="1:5" ht="45" customHeight="1" x14ac:dyDescent="0.25">
      <c r="A80" s="2" t="s">
        <v>1128</v>
      </c>
      <c r="B80" s="12" t="s">
        <v>1441</v>
      </c>
      <c r="C80" s="12"/>
      <c r="D80" s="12"/>
      <c r="E80" s="12"/>
    </row>
  </sheetData>
  <mergeCells count="5">
    <mergeCell ref="A1:A2"/>
    <mergeCell ref="B1:E1"/>
    <mergeCell ref="B2:C2"/>
    <mergeCell ref="A79:E79"/>
    <mergeCell ref="B80:E8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442</v>
      </c>
      <c r="B1" s="1" t="s">
        <v>1134</v>
      </c>
      <c r="C1" s="8" t="s">
        <v>1</v>
      </c>
      <c r="D1" s="8"/>
      <c r="E1" s="8"/>
    </row>
    <row r="2" spans="1:5" x14ac:dyDescent="0.25">
      <c r="A2" s="8"/>
      <c r="B2" s="111">
        <v>41401</v>
      </c>
      <c r="C2" s="1" t="s">
        <v>2</v>
      </c>
      <c r="D2" s="1" t="s">
        <v>35</v>
      </c>
      <c r="E2" s="1" t="s">
        <v>85</v>
      </c>
    </row>
    <row r="3" spans="1:5" ht="30" x14ac:dyDescent="0.25">
      <c r="A3" s="3" t="s">
        <v>1443</v>
      </c>
      <c r="B3" s="4" t="s">
        <v>8</v>
      </c>
      <c r="C3" s="4" t="s">
        <v>8</v>
      </c>
      <c r="D3" s="4" t="s">
        <v>8</v>
      </c>
      <c r="E3" s="4" t="s">
        <v>8</v>
      </c>
    </row>
    <row r="4" spans="1:5" x14ac:dyDescent="0.25">
      <c r="A4" s="2" t="s">
        <v>680</v>
      </c>
      <c r="B4" s="4" t="s">
        <v>8</v>
      </c>
      <c r="C4" s="5">
        <v>-681000</v>
      </c>
      <c r="D4" s="5">
        <v>681000</v>
      </c>
      <c r="E4" s="5">
        <v>0</v>
      </c>
    </row>
    <row r="5" spans="1:5" x14ac:dyDescent="0.25">
      <c r="A5" s="2" t="s">
        <v>683</v>
      </c>
      <c r="B5" s="4" t="s">
        <v>8</v>
      </c>
      <c r="C5" s="6">
        <v>480000</v>
      </c>
      <c r="D5" s="6">
        <v>1518000</v>
      </c>
      <c r="E5" s="6">
        <v>508000</v>
      </c>
    </row>
    <row r="6" spans="1:5" x14ac:dyDescent="0.25">
      <c r="A6" s="2" t="s">
        <v>1444</v>
      </c>
      <c r="B6" s="4" t="s">
        <v>8</v>
      </c>
      <c r="C6" s="6">
        <v>-201000</v>
      </c>
      <c r="D6" s="6">
        <v>2199000</v>
      </c>
      <c r="E6" s="6">
        <v>508000</v>
      </c>
    </row>
    <row r="7" spans="1:5" ht="30" x14ac:dyDescent="0.25">
      <c r="A7" s="3" t="s">
        <v>1445</v>
      </c>
      <c r="B7" s="4" t="s">
        <v>8</v>
      </c>
      <c r="C7" s="4" t="s">
        <v>8</v>
      </c>
      <c r="D7" s="4" t="s">
        <v>8</v>
      </c>
      <c r="E7" s="4" t="s">
        <v>8</v>
      </c>
    </row>
    <row r="8" spans="1:5" x14ac:dyDescent="0.25">
      <c r="A8" s="2" t="s">
        <v>680</v>
      </c>
      <c r="B8" s="4" t="s">
        <v>8</v>
      </c>
      <c r="C8" s="6">
        <v>2069000</v>
      </c>
      <c r="D8" s="6">
        <v>-127131000</v>
      </c>
      <c r="E8" s="6">
        <v>4343000</v>
      </c>
    </row>
    <row r="9" spans="1:5" x14ac:dyDescent="0.25">
      <c r="A9" s="2" t="s">
        <v>683</v>
      </c>
      <c r="B9" s="4" t="s">
        <v>8</v>
      </c>
      <c r="C9" s="6">
        <v>732000</v>
      </c>
      <c r="D9" s="6">
        <v>-4249000</v>
      </c>
      <c r="E9" s="6">
        <v>874000</v>
      </c>
    </row>
    <row r="10" spans="1:5" x14ac:dyDescent="0.25">
      <c r="A10" s="2" t="s">
        <v>1446</v>
      </c>
      <c r="B10" s="4" t="s">
        <v>8</v>
      </c>
      <c r="C10" s="6">
        <v>2801000</v>
      </c>
      <c r="D10" s="6">
        <v>-131380000</v>
      </c>
      <c r="E10" s="6">
        <v>5217000</v>
      </c>
    </row>
    <row r="11" spans="1:5" x14ac:dyDescent="0.25">
      <c r="A11" s="2" t="s">
        <v>689</v>
      </c>
      <c r="B11" s="4" t="s">
        <v>8</v>
      </c>
      <c r="C11" s="6">
        <v>2600000</v>
      </c>
      <c r="D11" s="6">
        <v>-129181000</v>
      </c>
      <c r="E11" s="6">
        <v>5725000</v>
      </c>
    </row>
    <row r="12" spans="1:5" ht="30" x14ac:dyDescent="0.25">
      <c r="A12" s="3" t="s">
        <v>1447</v>
      </c>
      <c r="B12" s="4" t="s">
        <v>8</v>
      </c>
      <c r="C12" s="4" t="s">
        <v>8</v>
      </c>
      <c r="D12" s="4" t="s">
        <v>8</v>
      </c>
      <c r="E12" s="4" t="s">
        <v>8</v>
      </c>
    </row>
    <row r="13" spans="1:5" x14ac:dyDescent="0.25">
      <c r="A13" s="2" t="s">
        <v>692</v>
      </c>
      <c r="B13" s="4" t="s">
        <v>8</v>
      </c>
      <c r="C13" s="6">
        <v>2600000</v>
      </c>
      <c r="D13" s="6">
        <v>-132279000</v>
      </c>
      <c r="E13" s="6">
        <v>5725000</v>
      </c>
    </row>
    <row r="14" spans="1:5" x14ac:dyDescent="0.25">
      <c r="A14" s="2" t="s">
        <v>695</v>
      </c>
      <c r="B14" s="4" t="s">
        <v>8</v>
      </c>
      <c r="C14" s="4">
        <v>0</v>
      </c>
      <c r="D14" s="6">
        <v>3098000</v>
      </c>
      <c r="E14" s="4">
        <v>0</v>
      </c>
    </row>
    <row r="15" spans="1:5" x14ac:dyDescent="0.25">
      <c r="A15" s="2" t="s">
        <v>689</v>
      </c>
      <c r="B15" s="4" t="s">
        <v>8</v>
      </c>
      <c r="C15" s="6">
        <v>2600000</v>
      </c>
      <c r="D15" s="6">
        <v>-129181000</v>
      </c>
      <c r="E15" s="6">
        <v>5725000</v>
      </c>
    </row>
    <row r="16" spans="1:5" ht="30" x14ac:dyDescent="0.25">
      <c r="A16" s="3" t="s">
        <v>1448</v>
      </c>
      <c r="B16" s="4" t="s">
        <v>8</v>
      </c>
      <c r="C16" s="4" t="s">
        <v>8</v>
      </c>
      <c r="D16" s="4" t="s">
        <v>8</v>
      </c>
      <c r="E16" s="4" t="s">
        <v>8</v>
      </c>
    </row>
    <row r="17" spans="1:5" ht="30" x14ac:dyDescent="0.25">
      <c r="A17" s="2" t="s">
        <v>1449</v>
      </c>
      <c r="B17" s="4" t="s">
        <v>8</v>
      </c>
      <c r="C17" s="109">
        <v>0.35</v>
      </c>
      <c r="D17" s="4" t="s">
        <v>8</v>
      </c>
      <c r="E17" s="4" t="s">
        <v>8</v>
      </c>
    </row>
    <row r="18" spans="1:5" ht="30" x14ac:dyDescent="0.25">
      <c r="A18" s="2" t="s">
        <v>698</v>
      </c>
      <c r="B18" s="4" t="s">
        <v>8</v>
      </c>
      <c r="C18" s="6">
        <v>285000</v>
      </c>
      <c r="D18" s="6">
        <v>15777000</v>
      </c>
      <c r="E18" s="6">
        <v>-2158000</v>
      </c>
    </row>
    <row r="19" spans="1:5" x14ac:dyDescent="0.25">
      <c r="A19" s="2" t="s">
        <v>700</v>
      </c>
      <c r="B19" s="4" t="s">
        <v>8</v>
      </c>
      <c r="C19" s="4">
        <v>0</v>
      </c>
      <c r="D19" s="6">
        <v>-151394000</v>
      </c>
      <c r="E19" s="6">
        <v>7487000</v>
      </c>
    </row>
    <row r="20" spans="1:5" ht="30" x14ac:dyDescent="0.25">
      <c r="A20" s="2" t="s">
        <v>702</v>
      </c>
      <c r="B20" s="4" t="s">
        <v>8</v>
      </c>
      <c r="C20" s="6">
        <v>599000</v>
      </c>
      <c r="D20" s="6">
        <v>2616000</v>
      </c>
      <c r="E20" s="6">
        <v>153000</v>
      </c>
    </row>
    <row r="21" spans="1:5" x14ac:dyDescent="0.25">
      <c r="A21" s="2" t="s">
        <v>703</v>
      </c>
      <c r="B21" s="4" t="s">
        <v>8</v>
      </c>
      <c r="C21" s="6">
        <v>479000</v>
      </c>
      <c r="D21" s="6">
        <v>702000</v>
      </c>
      <c r="E21" s="4">
        <v>0</v>
      </c>
    </row>
    <row r="22" spans="1:5" x14ac:dyDescent="0.25">
      <c r="A22" s="2" t="s">
        <v>704</v>
      </c>
      <c r="B22" s="4" t="s">
        <v>8</v>
      </c>
      <c r="C22" s="6">
        <v>611000</v>
      </c>
      <c r="D22" s="4">
        <v>0</v>
      </c>
      <c r="E22" s="4">
        <v>0</v>
      </c>
    </row>
    <row r="23" spans="1:5" x14ac:dyDescent="0.25">
      <c r="A23" s="2" t="s">
        <v>1450</v>
      </c>
      <c r="B23" s="4" t="s">
        <v>8</v>
      </c>
      <c r="C23" s="6">
        <v>321000</v>
      </c>
      <c r="D23" s="6">
        <v>255000</v>
      </c>
      <c r="E23" s="6">
        <v>243000</v>
      </c>
    </row>
    <row r="24" spans="1:5" x14ac:dyDescent="0.25">
      <c r="A24" s="2" t="s">
        <v>521</v>
      </c>
      <c r="B24" s="4" t="s">
        <v>8</v>
      </c>
      <c r="C24" s="6">
        <v>305000</v>
      </c>
      <c r="D24" s="6">
        <v>-235000</v>
      </c>
      <c r="E24" s="4">
        <v>0</v>
      </c>
    </row>
    <row r="25" spans="1:5" x14ac:dyDescent="0.25">
      <c r="A25" s="2" t="s">
        <v>689</v>
      </c>
      <c r="B25" s="4" t="s">
        <v>8</v>
      </c>
      <c r="C25" s="6">
        <v>2600000</v>
      </c>
      <c r="D25" s="6">
        <v>-132279000</v>
      </c>
      <c r="E25" s="6">
        <v>5725000</v>
      </c>
    </row>
    <row r="26" spans="1:5" x14ac:dyDescent="0.25">
      <c r="A26" s="3" t="s">
        <v>1451</v>
      </c>
      <c r="B26" s="4" t="s">
        <v>8</v>
      </c>
      <c r="C26" s="4" t="s">
        <v>8</v>
      </c>
      <c r="D26" s="4" t="s">
        <v>8</v>
      </c>
      <c r="E26" s="4" t="s">
        <v>8</v>
      </c>
    </row>
    <row r="27" spans="1:5" x14ac:dyDescent="0.25">
      <c r="A27" s="2" t="s">
        <v>709</v>
      </c>
      <c r="B27" s="4" t="s">
        <v>8</v>
      </c>
      <c r="C27" s="6">
        <v>134596000</v>
      </c>
      <c r="D27" s="6">
        <v>126585000</v>
      </c>
      <c r="E27" s="4" t="s">
        <v>8</v>
      </c>
    </row>
    <row r="28" spans="1:5" x14ac:dyDescent="0.25">
      <c r="A28" s="2" t="s">
        <v>296</v>
      </c>
      <c r="B28" s="4" t="s">
        <v>8</v>
      </c>
      <c r="C28" s="4">
        <v>0</v>
      </c>
      <c r="D28" s="6">
        <v>1034000</v>
      </c>
      <c r="E28" s="4" t="s">
        <v>8</v>
      </c>
    </row>
    <row r="29" spans="1:5" x14ac:dyDescent="0.25">
      <c r="A29" s="2" t="s">
        <v>161</v>
      </c>
      <c r="B29" s="4" t="s">
        <v>8</v>
      </c>
      <c r="C29" s="6">
        <v>1071000</v>
      </c>
      <c r="D29" s="6">
        <v>1150000</v>
      </c>
      <c r="E29" s="4" t="s">
        <v>8</v>
      </c>
    </row>
    <row r="30" spans="1:5" x14ac:dyDescent="0.25">
      <c r="A30" s="2" t="s">
        <v>597</v>
      </c>
      <c r="B30" s="4" t="s">
        <v>8</v>
      </c>
      <c r="C30" s="6">
        <v>1250000</v>
      </c>
      <c r="D30" s="6">
        <v>1418000</v>
      </c>
      <c r="E30" s="4" t="s">
        <v>8</v>
      </c>
    </row>
    <row r="31" spans="1:5" x14ac:dyDescent="0.25">
      <c r="A31" s="2" t="s">
        <v>521</v>
      </c>
      <c r="B31" s="4" t="s">
        <v>8</v>
      </c>
      <c r="C31" s="6">
        <v>11535000</v>
      </c>
      <c r="D31" s="6">
        <v>12724000</v>
      </c>
      <c r="E31" s="4" t="s">
        <v>8</v>
      </c>
    </row>
    <row r="32" spans="1:5" x14ac:dyDescent="0.25">
      <c r="A32" s="2" t="s">
        <v>710</v>
      </c>
      <c r="B32" s="4" t="s">
        <v>8</v>
      </c>
      <c r="C32" s="6">
        <v>148452000</v>
      </c>
      <c r="D32" s="6">
        <v>142911000</v>
      </c>
      <c r="E32" s="4" t="s">
        <v>8</v>
      </c>
    </row>
    <row r="33" spans="1:5" x14ac:dyDescent="0.25">
      <c r="A33" s="3" t="s">
        <v>1452</v>
      </c>
      <c r="B33" s="4" t="s">
        <v>8</v>
      </c>
      <c r="C33" s="4" t="s">
        <v>8</v>
      </c>
      <c r="D33" s="4" t="s">
        <v>8</v>
      </c>
      <c r="E33" s="4" t="s">
        <v>8</v>
      </c>
    </row>
    <row r="34" spans="1:5" x14ac:dyDescent="0.25">
      <c r="A34" s="2" t="s">
        <v>293</v>
      </c>
      <c r="B34" s="4" t="s">
        <v>8</v>
      </c>
      <c r="C34" s="6">
        <v>-5803000</v>
      </c>
      <c r="D34" s="6">
        <v>-7095000</v>
      </c>
      <c r="E34" s="4" t="s">
        <v>8</v>
      </c>
    </row>
    <row r="35" spans="1:5" x14ac:dyDescent="0.25">
      <c r="A35" s="2" t="s">
        <v>412</v>
      </c>
      <c r="B35" s="4" t="s">
        <v>8</v>
      </c>
      <c r="C35" s="6">
        <v>-9272000</v>
      </c>
      <c r="D35" s="4">
        <v>0</v>
      </c>
      <c r="E35" s="4" t="s">
        <v>8</v>
      </c>
    </row>
    <row r="36" spans="1:5" x14ac:dyDescent="0.25">
      <c r="A36" s="2" t="s">
        <v>44</v>
      </c>
      <c r="B36" s="4" t="s">
        <v>8</v>
      </c>
      <c r="C36" s="6">
        <v>-22608000</v>
      </c>
      <c r="D36" s="6">
        <v>-18964000</v>
      </c>
      <c r="E36" s="4" t="s">
        <v>8</v>
      </c>
    </row>
    <row r="37" spans="1:5" x14ac:dyDescent="0.25">
      <c r="A37" s="2" t="s">
        <v>45</v>
      </c>
      <c r="B37" s="4" t="s">
        <v>8</v>
      </c>
      <c r="C37" s="6">
        <v>-41286000</v>
      </c>
      <c r="D37" s="6">
        <v>-35901000</v>
      </c>
      <c r="E37" s="4" t="s">
        <v>8</v>
      </c>
    </row>
    <row r="38" spans="1:5" x14ac:dyDescent="0.25">
      <c r="A38" s="2" t="s">
        <v>719</v>
      </c>
      <c r="B38" s="4" t="s">
        <v>8</v>
      </c>
      <c r="C38" s="6">
        <v>-78969000</v>
      </c>
      <c r="D38" s="6">
        <v>-61960000</v>
      </c>
      <c r="E38" s="4" t="s">
        <v>8</v>
      </c>
    </row>
    <row r="39" spans="1:5" x14ac:dyDescent="0.25">
      <c r="A39" s="2" t="s">
        <v>722</v>
      </c>
      <c r="B39" s="4" t="s">
        <v>8</v>
      </c>
      <c r="C39" s="6">
        <v>69483000</v>
      </c>
      <c r="D39" s="6">
        <v>80951000</v>
      </c>
      <c r="E39" s="4" t="s">
        <v>8</v>
      </c>
    </row>
    <row r="40" spans="1:5" ht="30" x14ac:dyDescent="0.25">
      <c r="A40" s="2" t="s">
        <v>1453</v>
      </c>
      <c r="B40" s="4" t="s">
        <v>8</v>
      </c>
      <c r="C40" s="6">
        <v>14800000</v>
      </c>
      <c r="D40" s="4" t="s">
        <v>8</v>
      </c>
      <c r="E40" s="4" t="s">
        <v>8</v>
      </c>
    </row>
    <row r="41" spans="1:5" x14ac:dyDescent="0.25">
      <c r="A41" s="2" t="s">
        <v>1454</v>
      </c>
      <c r="B41" s="4" t="s">
        <v>8</v>
      </c>
      <c r="C41" s="6">
        <v>3700000</v>
      </c>
      <c r="D41" s="6">
        <v>3677000</v>
      </c>
      <c r="E41" s="6">
        <v>3677000</v>
      </c>
    </row>
    <row r="42" spans="1:5" ht="30" x14ac:dyDescent="0.25">
      <c r="A42" s="2" t="s">
        <v>1455</v>
      </c>
      <c r="B42" s="4" t="s">
        <v>8</v>
      </c>
      <c r="C42" s="4">
        <v>0</v>
      </c>
      <c r="D42" s="4">
        <v>0</v>
      </c>
      <c r="E42" s="4">
        <v>0</v>
      </c>
    </row>
    <row r="43" spans="1:5" x14ac:dyDescent="0.25">
      <c r="A43" s="3" t="s">
        <v>1456</v>
      </c>
      <c r="B43" s="4" t="s">
        <v>8</v>
      </c>
      <c r="C43" s="4" t="s">
        <v>8</v>
      </c>
      <c r="D43" s="4" t="s">
        <v>8</v>
      </c>
      <c r="E43" s="4" t="s">
        <v>8</v>
      </c>
    </row>
    <row r="44" spans="1:5" ht="30" x14ac:dyDescent="0.25">
      <c r="A44" s="2" t="s">
        <v>1457</v>
      </c>
      <c r="B44" s="6">
        <v>3865384</v>
      </c>
      <c r="C44" s="4" t="s">
        <v>8</v>
      </c>
      <c r="D44" s="4" t="s">
        <v>8</v>
      </c>
      <c r="E44" s="4" t="s">
        <v>8</v>
      </c>
    </row>
    <row r="45" spans="1:5" ht="30" x14ac:dyDescent="0.25">
      <c r="A45" s="3" t="s">
        <v>1458</v>
      </c>
      <c r="B45" s="4" t="s">
        <v>8</v>
      </c>
      <c r="C45" s="4" t="s">
        <v>8</v>
      </c>
      <c r="D45" s="4" t="s">
        <v>8</v>
      </c>
      <c r="E45" s="4" t="s">
        <v>8</v>
      </c>
    </row>
    <row r="46" spans="1:5" x14ac:dyDescent="0.25">
      <c r="A46" s="2">
        <v>2014</v>
      </c>
      <c r="B46" s="4" t="s">
        <v>8</v>
      </c>
      <c r="C46" s="6">
        <v>150000000</v>
      </c>
      <c r="D46" s="4" t="s">
        <v>8</v>
      </c>
      <c r="E46" s="4" t="s">
        <v>8</v>
      </c>
    </row>
    <row r="47" spans="1:5" x14ac:dyDescent="0.25">
      <c r="A47" s="2">
        <v>2015</v>
      </c>
      <c r="B47" s="4" t="s">
        <v>8</v>
      </c>
      <c r="C47" s="6">
        <v>91000000</v>
      </c>
      <c r="D47" s="4" t="s">
        <v>8</v>
      </c>
      <c r="E47" s="4" t="s">
        <v>8</v>
      </c>
    </row>
    <row r="48" spans="1:5" x14ac:dyDescent="0.25">
      <c r="A48" s="2">
        <v>2016</v>
      </c>
      <c r="B48" s="4" t="s">
        <v>8</v>
      </c>
      <c r="C48" s="6">
        <v>91000000</v>
      </c>
      <c r="D48" s="4" t="s">
        <v>8</v>
      </c>
      <c r="E48" s="4" t="s">
        <v>8</v>
      </c>
    </row>
    <row r="49" spans="1:5" x14ac:dyDescent="0.25">
      <c r="A49" s="2">
        <v>2017</v>
      </c>
      <c r="B49" s="4" t="s">
        <v>8</v>
      </c>
      <c r="C49" s="6">
        <v>91000000</v>
      </c>
      <c r="D49" s="4" t="s">
        <v>8</v>
      </c>
      <c r="E49" s="4" t="s">
        <v>8</v>
      </c>
    </row>
    <row r="50" spans="1:5" x14ac:dyDescent="0.25">
      <c r="A50" s="2">
        <v>2018</v>
      </c>
      <c r="B50" s="4" t="s">
        <v>8</v>
      </c>
      <c r="C50" s="6">
        <v>45000000</v>
      </c>
      <c r="D50" s="4" t="s">
        <v>8</v>
      </c>
      <c r="E50" s="4" t="s">
        <v>8</v>
      </c>
    </row>
    <row r="51" spans="1:5" x14ac:dyDescent="0.25">
      <c r="A51" s="2" t="s">
        <v>1459</v>
      </c>
      <c r="B51" s="4" t="s">
        <v>8</v>
      </c>
      <c r="C51" s="6">
        <v>21000000</v>
      </c>
      <c r="D51" s="4" t="s">
        <v>8</v>
      </c>
      <c r="E51" s="4" t="s">
        <v>8</v>
      </c>
    </row>
    <row r="52" spans="1:5" x14ac:dyDescent="0.25">
      <c r="A52" s="2" t="s">
        <v>1460</v>
      </c>
      <c r="B52" s="4" t="s">
        <v>8</v>
      </c>
      <c r="C52" s="4" t="s">
        <v>8</v>
      </c>
      <c r="D52" s="4" t="s">
        <v>8</v>
      </c>
      <c r="E52" s="4" t="s">
        <v>8</v>
      </c>
    </row>
    <row r="53" spans="1:5" ht="30" x14ac:dyDescent="0.25">
      <c r="A53" s="3" t="s">
        <v>1461</v>
      </c>
      <c r="B53" s="4" t="s">
        <v>8</v>
      </c>
      <c r="C53" s="4" t="s">
        <v>8</v>
      </c>
      <c r="D53" s="4" t="s">
        <v>8</v>
      </c>
      <c r="E53" s="4" t="s">
        <v>8</v>
      </c>
    </row>
    <row r="54" spans="1:5" x14ac:dyDescent="0.25">
      <c r="A54" s="2" t="s">
        <v>1462</v>
      </c>
      <c r="B54" s="4" t="s">
        <v>8</v>
      </c>
      <c r="C54" s="6">
        <v>408600000</v>
      </c>
      <c r="D54" s="4" t="s">
        <v>8</v>
      </c>
      <c r="E54" s="4" t="s">
        <v>8</v>
      </c>
    </row>
    <row r="55" spans="1:5" x14ac:dyDescent="0.25">
      <c r="A55" s="2" t="s">
        <v>1463</v>
      </c>
      <c r="B55" s="4" t="s">
        <v>8</v>
      </c>
      <c r="C55" s="4" t="s">
        <v>8</v>
      </c>
      <c r="D55" s="4" t="s">
        <v>8</v>
      </c>
      <c r="E55" s="4" t="s">
        <v>8</v>
      </c>
    </row>
    <row r="56" spans="1:5" ht="30" x14ac:dyDescent="0.25">
      <c r="A56" s="3" t="s">
        <v>1461</v>
      </c>
      <c r="B56" s="4" t="s">
        <v>8</v>
      </c>
      <c r="C56" s="4" t="s">
        <v>8</v>
      </c>
      <c r="D56" s="4" t="s">
        <v>8</v>
      </c>
      <c r="E56" s="4" t="s">
        <v>8</v>
      </c>
    </row>
    <row r="57" spans="1:5" x14ac:dyDescent="0.25">
      <c r="A57" s="2" t="s">
        <v>1462</v>
      </c>
      <c r="B57" s="4" t="s">
        <v>8</v>
      </c>
      <c r="C57" s="5">
        <v>95200000</v>
      </c>
      <c r="D57" s="4" t="s">
        <v>8</v>
      </c>
      <c r="E57" s="4" t="s">
        <v>8</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464</v>
      </c>
      <c r="B1" s="8" t="s">
        <v>1</v>
      </c>
      <c r="C1" s="8"/>
      <c r="D1" s="8"/>
    </row>
    <row r="2" spans="1:4" x14ac:dyDescent="0.25">
      <c r="A2" s="8"/>
      <c r="B2" s="1" t="s">
        <v>2</v>
      </c>
      <c r="C2" s="8" t="s">
        <v>35</v>
      </c>
      <c r="D2" s="8" t="s">
        <v>85</v>
      </c>
    </row>
    <row r="3" spans="1:4" x14ac:dyDescent="0.25">
      <c r="A3" s="8"/>
      <c r="B3" s="1" t="s">
        <v>316</v>
      </c>
      <c r="C3" s="8"/>
      <c r="D3" s="8"/>
    </row>
    <row r="4" spans="1:4" ht="30" x14ac:dyDescent="0.25">
      <c r="A4" s="3" t="s">
        <v>1465</v>
      </c>
      <c r="B4" s="4" t="s">
        <v>8</v>
      </c>
      <c r="C4" s="4" t="s">
        <v>8</v>
      </c>
      <c r="D4" s="4" t="s">
        <v>8</v>
      </c>
    </row>
    <row r="5" spans="1:4" x14ac:dyDescent="0.25">
      <c r="A5" s="2">
        <v>2014</v>
      </c>
      <c r="B5" s="5">
        <v>8035000</v>
      </c>
      <c r="C5" s="4" t="s">
        <v>8</v>
      </c>
      <c r="D5" s="4" t="s">
        <v>8</v>
      </c>
    </row>
    <row r="6" spans="1:4" x14ac:dyDescent="0.25">
      <c r="A6" s="2">
        <v>2015</v>
      </c>
      <c r="B6" s="6">
        <v>4120000</v>
      </c>
      <c r="C6" s="4" t="s">
        <v>8</v>
      </c>
      <c r="D6" s="4" t="s">
        <v>8</v>
      </c>
    </row>
    <row r="7" spans="1:4" x14ac:dyDescent="0.25">
      <c r="A7" s="2">
        <v>2016</v>
      </c>
      <c r="B7" s="6">
        <v>1599000</v>
      </c>
      <c r="C7" s="4" t="s">
        <v>8</v>
      </c>
      <c r="D7" s="4" t="s">
        <v>8</v>
      </c>
    </row>
    <row r="8" spans="1:4" x14ac:dyDescent="0.25">
      <c r="A8" s="2">
        <v>2017</v>
      </c>
      <c r="B8" s="6">
        <v>1009000</v>
      </c>
      <c r="C8" s="4" t="s">
        <v>8</v>
      </c>
      <c r="D8" s="4" t="s">
        <v>8</v>
      </c>
    </row>
    <row r="9" spans="1:4" x14ac:dyDescent="0.25">
      <c r="A9" s="2">
        <v>2018</v>
      </c>
      <c r="B9" s="6">
        <v>565000</v>
      </c>
      <c r="C9" s="4" t="s">
        <v>8</v>
      </c>
      <c r="D9" s="4" t="s">
        <v>8</v>
      </c>
    </row>
    <row r="10" spans="1:4" x14ac:dyDescent="0.25">
      <c r="A10" s="2" t="s">
        <v>493</v>
      </c>
      <c r="B10" s="6">
        <v>1040000</v>
      </c>
      <c r="C10" s="4" t="s">
        <v>8</v>
      </c>
      <c r="D10" s="4" t="s">
        <v>8</v>
      </c>
    </row>
    <row r="11" spans="1:4" ht="30" x14ac:dyDescent="0.25">
      <c r="A11" s="2" t="s">
        <v>1466</v>
      </c>
      <c r="B11" s="6">
        <v>16368000</v>
      </c>
      <c r="C11" s="4" t="s">
        <v>8</v>
      </c>
      <c r="D11" s="4" t="s">
        <v>8</v>
      </c>
    </row>
    <row r="12" spans="1:4" x14ac:dyDescent="0.25">
      <c r="A12" s="3" t="s">
        <v>1467</v>
      </c>
      <c r="B12" s="4" t="s">
        <v>8</v>
      </c>
      <c r="C12" s="4" t="s">
        <v>8</v>
      </c>
      <c r="D12" s="4" t="s">
        <v>8</v>
      </c>
    </row>
    <row r="13" spans="1:4" x14ac:dyDescent="0.25">
      <c r="A13" s="2" t="s">
        <v>1468</v>
      </c>
      <c r="B13" s="6">
        <v>6200000</v>
      </c>
      <c r="C13" s="6">
        <v>5600000</v>
      </c>
      <c r="D13" s="6">
        <v>5500000</v>
      </c>
    </row>
    <row r="14" spans="1:4" x14ac:dyDescent="0.25">
      <c r="A14" s="2">
        <v>2014</v>
      </c>
      <c r="B14" s="6">
        <v>6001000</v>
      </c>
      <c r="C14" s="4" t="s">
        <v>8</v>
      </c>
      <c r="D14" s="4" t="s">
        <v>8</v>
      </c>
    </row>
    <row r="15" spans="1:4" x14ac:dyDescent="0.25">
      <c r="A15" s="2">
        <v>2015</v>
      </c>
      <c r="B15" s="6">
        <v>5913000</v>
      </c>
      <c r="C15" s="4" t="s">
        <v>8</v>
      </c>
      <c r="D15" s="4" t="s">
        <v>8</v>
      </c>
    </row>
    <row r="16" spans="1:4" x14ac:dyDescent="0.25">
      <c r="A16" s="2">
        <v>2016</v>
      </c>
      <c r="B16" s="6">
        <v>5984000</v>
      </c>
      <c r="C16" s="4" t="s">
        <v>8</v>
      </c>
      <c r="D16" s="4" t="s">
        <v>8</v>
      </c>
    </row>
    <row r="17" spans="1:4" x14ac:dyDescent="0.25">
      <c r="A17" s="2">
        <v>2017</v>
      </c>
      <c r="B17" s="6">
        <v>6120000</v>
      </c>
      <c r="C17" s="4" t="s">
        <v>8</v>
      </c>
      <c r="D17" s="4" t="s">
        <v>8</v>
      </c>
    </row>
    <row r="18" spans="1:4" x14ac:dyDescent="0.25">
      <c r="A18" s="2">
        <v>2018</v>
      </c>
      <c r="B18" s="6">
        <v>6128000</v>
      </c>
      <c r="C18" s="4" t="s">
        <v>8</v>
      </c>
      <c r="D18" s="4" t="s">
        <v>8</v>
      </c>
    </row>
    <row r="19" spans="1:4" x14ac:dyDescent="0.25">
      <c r="A19" s="2" t="s">
        <v>493</v>
      </c>
      <c r="B19" s="6">
        <v>28550000</v>
      </c>
      <c r="C19" s="4" t="s">
        <v>8</v>
      </c>
      <c r="D19" s="4" t="s">
        <v>8</v>
      </c>
    </row>
    <row r="20" spans="1:4" ht="30" x14ac:dyDescent="0.25">
      <c r="A20" s="2" t="s">
        <v>1469</v>
      </c>
      <c r="B20" s="6">
        <v>58696000</v>
      </c>
      <c r="C20" s="4" t="s">
        <v>8</v>
      </c>
      <c r="D20" s="4" t="s">
        <v>8</v>
      </c>
    </row>
    <row r="21" spans="1:4" ht="30" x14ac:dyDescent="0.25">
      <c r="A21" s="3" t="s">
        <v>1470</v>
      </c>
      <c r="B21" s="4" t="s">
        <v>8</v>
      </c>
      <c r="C21" s="4" t="s">
        <v>8</v>
      </c>
      <c r="D21" s="4" t="s">
        <v>8</v>
      </c>
    </row>
    <row r="22" spans="1:4" ht="30" x14ac:dyDescent="0.25">
      <c r="A22" s="2" t="s">
        <v>1471</v>
      </c>
      <c r="B22" s="4">
        <v>11</v>
      </c>
      <c r="C22" s="4" t="s">
        <v>8</v>
      </c>
      <c r="D22" s="4" t="s">
        <v>8</v>
      </c>
    </row>
    <row r="23" spans="1:4" x14ac:dyDescent="0.25">
      <c r="A23" s="2" t="s">
        <v>1472</v>
      </c>
      <c r="B23" s="4" t="s">
        <v>8</v>
      </c>
      <c r="C23" s="4" t="s">
        <v>8</v>
      </c>
      <c r="D23" s="4" t="s">
        <v>8</v>
      </c>
    </row>
    <row r="24" spans="1:4" x14ac:dyDescent="0.25">
      <c r="A24" s="3" t="s">
        <v>1473</v>
      </c>
      <c r="B24" s="4" t="s">
        <v>8</v>
      </c>
      <c r="C24" s="4" t="s">
        <v>8</v>
      </c>
      <c r="D24" s="4" t="s">
        <v>8</v>
      </c>
    </row>
    <row r="25" spans="1:4" ht="30" x14ac:dyDescent="0.25">
      <c r="A25" s="2" t="s">
        <v>1474</v>
      </c>
      <c r="B25" s="6">
        <v>353000000</v>
      </c>
      <c r="C25" s="4" t="s">
        <v>8</v>
      </c>
      <c r="D25" s="4" t="s">
        <v>8</v>
      </c>
    </row>
    <row r="26" spans="1:4" ht="30" x14ac:dyDescent="0.25">
      <c r="A26" s="2" t="s">
        <v>1475</v>
      </c>
      <c r="B26" s="5">
        <v>232900000</v>
      </c>
      <c r="C26" s="4" t="s">
        <v>8</v>
      </c>
      <c r="D26" s="4" t="s">
        <v>8</v>
      </c>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140625" bestFit="1" customWidth="1"/>
    <col min="3" max="3" width="33.5703125" bestFit="1" customWidth="1"/>
    <col min="4" max="4" width="36.5703125" bestFit="1" customWidth="1"/>
    <col min="5" max="5" width="36.140625" bestFit="1" customWidth="1"/>
  </cols>
  <sheetData>
    <row r="1" spans="1:5" ht="15" customHeight="1" x14ac:dyDescent="0.25">
      <c r="A1" s="1" t="s">
        <v>1476</v>
      </c>
      <c r="B1" s="8" t="s">
        <v>1</v>
      </c>
      <c r="C1" s="8"/>
      <c r="D1" s="1"/>
      <c r="E1" s="1" t="s">
        <v>1</v>
      </c>
    </row>
    <row r="2" spans="1:5" x14ac:dyDescent="0.25">
      <c r="A2" s="1" t="s">
        <v>1477</v>
      </c>
      <c r="B2" s="1" t="s">
        <v>35</v>
      </c>
      <c r="C2" s="1" t="s">
        <v>35</v>
      </c>
      <c r="D2" s="1" t="s">
        <v>2</v>
      </c>
      <c r="E2" s="1" t="s">
        <v>35</v>
      </c>
    </row>
    <row r="3" spans="1:5" x14ac:dyDescent="0.25">
      <c r="A3" s="1"/>
      <c r="B3" s="1" t="s">
        <v>1478</v>
      </c>
      <c r="C3" s="1" t="s">
        <v>1478</v>
      </c>
      <c r="D3" s="1" t="s">
        <v>1480</v>
      </c>
      <c r="E3" s="1" t="s">
        <v>1159</v>
      </c>
    </row>
    <row r="4" spans="1:5" x14ac:dyDescent="0.25">
      <c r="A4" s="1"/>
      <c r="B4" s="1" t="s">
        <v>1479</v>
      </c>
      <c r="C4" s="1" t="s">
        <v>121</v>
      </c>
      <c r="D4" s="1"/>
      <c r="E4" s="1" t="s">
        <v>1478</v>
      </c>
    </row>
    <row r="5" spans="1:5" x14ac:dyDescent="0.25">
      <c r="A5" s="1"/>
      <c r="B5" s="1"/>
      <c r="C5" s="1"/>
      <c r="D5" s="1"/>
      <c r="E5" s="1" t="s">
        <v>1479</v>
      </c>
    </row>
    <row r="6" spans="1:5" ht="30" x14ac:dyDescent="0.25">
      <c r="A6" s="3" t="s">
        <v>1481</v>
      </c>
      <c r="B6" s="4" t="s">
        <v>8</v>
      </c>
      <c r="C6" s="4" t="s">
        <v>8</v>
      </c>
      <c r="D6" s="4" t="s">
        <v>8</v>
      </c>
      <c r="E6" s="4" t="s">
        <v>8</v>
      </c>
    </row>
    <row r="7" spans="1:5" x14ac:dyDescent="0.25">
      <c r="A7" s="2" t="s">
        <v>1105</v>
      </c>
      <c r="B7" s="4" t="s">
        <v>8</v>
      </c>
      <c r="C7" s="4" t="s">
        <v>8</v>
      </c>
      <c r="D7" s="109">
        <v>6.88E-2</v>
      </c>
      <c r="E7" s="4" t="s">
        <v>8</v>
      </c>
    </row>
    <row r="8" spans="1:5" x14ac:dyDescent="0.25">
      <c r="A8" s="2" t="s">
        <v>1482</v>
      </c>
      <c r="B8" s="9">
        <v>0.4</v>
      </c>
      <c r="C8" s="9">
        <v>0.7</v>
      </c>
      <c r="D8" s="4" t="s">
        <v>8</v>
      </c>
      <c r="E8" s="9">
        <v>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83</v>
      </c>
      <c r="B1" s="8" t="s">
        <v>2</v>
      </c>
      <c r="C1" s="8" t="s">
        <v>35</v>
      </c>
      <c r="D1" s="8" t="s">
        <v>85</v>
      </c>
      <c r="E1" s="8" t="s">
        <v>1484</v>
      </c>
    </row>
    <row r="2" spans="1:5" ht="30" x14ac:dyDescent="0.25">
      <c r="A2" s="1" t="s">
        <v>34</v>
      </c>
      <c r="B2" s="8"/>
      <c r="C2" s="8"/>
      <c r="D2" s="8"/>
      <c r="E2" s="8"/>
    </row>
    <row r="3" spans="1:5" x14ac:dyDescent="0.25">
      <c r="A3" s="3" t="s">
        <v>1485</v>
      </c>
      <c r="B3" s="4" t="s">
        <v>8</v>
      </c>
      <c r="C3" s="4" t="s">
        <v>8</v>
      </c>
      <c r="D3" s="4" t="s">
        <v>8</v>
      </c>
      <c r="E3" s="4" t="s">
        <v>8</v>
      </c>
    </row>
    <row r="4" spans="1:5" x14ac:dyDescent="0.25">
      <c r="A4" s="2" t="s">
        <v>37</v>
      </c>
      <c r="B4" s="5">
        <v>40028</v>
      </c>
      <c r="C4" s="5">
        <v>68999</v>
      </c>
      <c r="D4" s="5">
        <v>7546</v>
      </c>
      <c r="E4" s="5">
        <v>23658</v>
      </c>
    </row>
    <row r="5" spans="1:5" x14ac:dyDescent="0.25">
      <c r="A5" s="2" t="s">
        <v>1486</v>
      </c>
      <c r="B5" s="4">
        <v>0</v>
      </c>
      <c r="C5" s="4">
        <v>0</v>
      </c>
      <c r="D5" s="4" t="s">
        <v>8</v>
      </c>
      <c r="E5" s="4" t="s">
        <v>8</v>
      </c>
    </row>
    <row r="6" spans="1:5" x14ac:dyDescent="0.25">
      <c r="A6" s="2" t="s">
        <v>775</v>
      </c>
      <c r="B6" s="6">
        <v>161138</v>
      </c>
      <c r="C6" s="6">
        <v>94327</v>
      </c>
      <c r="D6" s="4" t="s">
        <v>8</v>
      </c>
      <c r="E6" s="4" t="s">
        <v>8</v>
      </c>
    </row>
    <row r="7" spans="1:5" x14ac:dyDescent="0.25">
      <c r="A7" s="2" t="s">
        <v>42</v>
      </c>
      <c r="B7" s="6">
        <v>201166</v>
      </c>
      <c r="C7" s="6">
        <v>163326</v>
      </c>
      <c r="D7" s="4" t="s">
        <v>8</v>
      </c>
      <c r="E7" s="4" t="s">
        <v>8</v>
      </c>
    </row>
    <row r="8" spans="1:5" ht="30" x14ac:dyDescent="0.25">
      <c r="A8" s="2" t="s">
        <v>776</v>
      </c>
      <c r="B8" s="4">
        <v>0</v>
      </c>
      <c r="C8" s="4" t="s">
        <v>8</v>
      </c>
      <c r="D8" s="4" t="s">
        <v>8</v>
      </c>
      <c r="E8" s="4" t="s">
        <v>8</v>
      </c>
    </row>
    <row r="9" spans="1:5" ht="30" x14ac:dyDescent="0.25">
      <c r="A9" s="2" t="s">
        <v>778</v>
      </c>
      <c r="B9" s="4">
        <v>0</v>
      </c>
      <c r="C9" s="4">
        <v>0</v>
      </c>
      <c r="D9" s="4" t="s">
        <v>8</v>
      </c>
      <c r="E9" s="4" t="s">
        <v>8</v>
      </c>
    </row>
    <row r="10" spans="1:5" ht="30" x14ac:dyDescent="0.25">
      <c r="A10" s="2" t="s">
        <v>780</v>
      </c>
      <c r="B10" s="4">
        <v>0</v>
      </c>
      <c r="C10" s="4">
        <v>0</v>
      </c>
      <c r="D10" s="4" t="s">
        <v>8</v>
      </c>
      <c r="E10" s="4" t="s">
        <v>8</v>
      </c>
    </row>
    <row r="11" spans="1:5" x14ac:dyDescent="0.25">
      <c r="A11" s="2" t="s">
        <v>43</v>
      </c>
      <c r="B11" s="6">
        <v>212259</v>
      </c>
      <c r="C11" s="6">
        <v>180162</v>
      </c>
      <c r="D11" s="4" t="s">
        <v>8</v>
      </c>
      <c r="E11" s="4" t="s">
        <v>8</v>
      </c>
    </row>
    <row r="12" spans="1:5" x14ac:dyDescent="0.25">
      <c r="A12" s="2" t="s">
        <v>44</v>
      </c>
      <c r="B12" s="6">
        <v>198052</v>
      </c>
      <c r="C12" s="6">
        <v>148409</v>
      </c>
      <c r="D12" s="6">
        <v>112575</v>
      </c>
      <c r="E12" s="4" t="s">
        <v>8</v>
      </c>
    </row>
    <row r="13" spans="1:5" x14ac:dyDescent="0.25">
      <c r="A13" s="2" t="s">
        <v>45</v>
      </c>
      <c r="B13" s="6">
        <v>289020</v>
      </c>
      <c r="C13" s="6">
        <v>220196</v>
      </c>
      <c r="D13" s="4" t="s">
        <v>8</v>
      </c>
      <c r="E13" s="4" t="s">
        <v>8</v>
      </c>
    </row>
    <row r="14" spans="1:5" x14ac:dyDescent="0.25">
      <c r="A14" s="2" t="s">
        <v>47</v>
      </c>
      <c r="B14" s="6">
        <v>162535</v>
      </c>
      <c r="C14" s="6">
        <v>122491</v>
      </c>
      <c r="D14" s="4" t="s">
        <v>8</v>
      </c>
      <c r="E14" s="4" t="s">
        <v>8</v>
      </c>
    </row>
    <row r="15" spans="1:5" x14ac:dyDescent="0.25">
      <c r="A15" s="2" t="s">
        <v>48</v>
      </c>
      <c r="B15" s="6">
        <v>100690</v>
      </c>
      <c r="C15" s="6">
        <v>111231</v>
      </c>
      <c r="D15" s="4" t="s">
        <v>8</v>
      </c>
      <c r="E15" s="4" t="s">
        <v>8</v>
      </c>
    </row>
    <row r="16" spans="1:5" x14ac:dyDescent="0.25">
      <c r="A16" s="2" t="s">
        <v>49</v>
      </c>
      <c r="B16" s="6">
        <v>1163722</v>
      </c>
      <c r="C16" s="6">
        <v>945815</v>
      </c>
      <c r="D16" s="4" t="s">
        <v>8</v>
      </c>
      <c r="E16" s="4" t="s">
        <v>8</v>
      </c>
    </row>
    <row r="17" spans="1:5" x14ac:dyDescent="0.25">
      <c r="A17" s="3" t="s">
        <v>1487</v>
      </c>
      <c r="B17" s="4" t="s">
        <v>8</v>
      </c>
      <c r="C17" s="4" t="s">
        <v>8</v>
      </c>
      <c r="D17" s="4" t="s">
        <v>8</v>
      </c>
      <c r="E17" s="4" t="s">
        <v>8</v>
      </c>
    </row>
    <row r="18" spans="1:5" x14ac:dyDescent="0.25">
      <c r="A18" s="2" t="s">
        <v>51</v>
      </c>
      <c r="B18" s="6">
        <v>6857</v>
      </c>
      <c r="C18" s="6">
        <v>2175</v>
      </c>
      <c r="D18" s="4" t="s">
        <v>8</v>
      </c>
      <c r="E18" s="4" t="s">
        <v>8</v>
      </c>
    </row>
    <row r="19" spans="1:5" x14ac:dyDescent="0.25">
      <c r="A19" s="2" t="s">
        <v>1488</v>
      </c>
      <c r="B19" s="4">
        <v>0</v>
      </c>
      <c r="C19" s="4">
        <v>0</v>
      </c>
      <c r="D19" s="4" t="s">
        <v>8</v>
      </c>
      <c r="E19" s="4" t="s">
        <v>8</v>
      </c>
    </row>
    <row r="20" spans="1:5" x14ac:dyDescent="0.25">
      <c r="A20" s="2" t="s">
        <v>785</v>
      </c>
      <c r="B20" s="6">
        <v>77065</v>
      </c>
      <c r="C20" s="6">
        <v>55828</v>
      </c>
      <c r="D20" s="4" t="s">
        <v>8</v>
      </c>
      <c r="E20" s="4" t="s">
        <v>8</v>
      </c>
    </row>
    <row r="21" spans="1:5" x14ac:dyDescent="0.25">
      <c r="A21" s="2" t="s">
        <v>59</v>
      </c>
      <c r="B21" s="6">
        <v>83922</v>
      </c>
      <c r="C21" s="6">
        <v>58003</v>
      </c>
      <c r="D21" s="4" t="s">
        <v>8</v>
      </c>
      <c r="E21" s="4" t="s">
        <v>8</v>
      </c>
    </row>
    <row r="22" spans="1:5" x14ac:dyDescent="0.25">
      <c r="A22" s="2" t="s">
        <v>60</v>
      </c>
      <c r="B22" s="6">
        <v>1064262</v>
      </c>
      <c r="C22" s="6">
        <v>855467</v>
      </c>
      <c r="D22" s="4" t="s">
        <v>8</v>
      </c>
      <c r="E22" s="4" t="s">
        <v>8</v>
      </c>
    </row>
    <row r="23" spans="1:5" ht="30" x14ac:dyDescent="0.25">
      <c r="A23" s="2" t="s">
        <v>805</v>
      </c>
      <c r="B23" s="4" t="s">
        <v>8</v>
      </c>
      <c r="C23" s="4">
        <v>0</v>
      </c>
      <c r="D23" s="4" t="s">
        <v>8</v>
      </c>
      <c r="E23" s="4" t="s">
        <v>8</v>
      </c>
    </row>
    <row r="24" spans="1:5" ht="30" x14ac:dyDescent="0.25">
      <c r="A24" s="2" t="s">
        <v>786</v>
      </c>
      <c r="B24" s="4">
        <v>0</v>
      </c>
      <c r="C24" s="4">
        <v>0</v>
      </c>
      <c r="D24" s="4" t="s">
        <v>8</v>
      </c>
      <c r="E24" s="4" t="s">
        <v>8</v>
      </c>
    </row>
    <row r="25" spans="1:5" x14ac:dyDescent="0.25">
      <c r="A25" s="2" t="s">
        <v>62</v>
      </c>
      <c r="B25" s="6">
        <v>28769</v>
      </c>
      <c r="C25" s="6">
        <v>30106</v>
      </c>
      <c r="D25" s="4" t="s">
        <v>8</v>
      </c>
      <c r="E25" s="4" t="s">
        <v>8</v>
      </c>
    </row>
    <row r="26" spans="1:5" x14ac:dyDescent="0.25">
      <c r="A26" s="2" t="s">
        <v>63</v>
      </c>
      <c r="B26" s="6">
        <v>1176953</v>
      </c>
      <c r="C26" s="6">
        <v>943576</v>
      </c>
      <c r="D26" s="4" t="s">
        <v>8</v>
      </c>
      <c r="E26" s="4" t="s">
        <v>8</v>
      </c>
    </row>
    <row r="27" spans="1:5" ht="30" x14ac:dyDescent="0.25">
      <c r="A27" s="3" t="s">
        <v>1489</v>
      </c>
      <c r="B27" s="4" t="s">
        <v>8</v>
      </c>
      <c r="C27" s="4" t="s">
        <v>8</v>
      </c>
      <c r="D27" s="4" t="s">
        <v>8</v>
      </c>
      <c r="E27" s="4" t="s">
        <v>8</v>
      </c>
    </row>
    <row r="28" spans="1:5" x14ac:dyDescent="0.25">
      <c r="A28" s="2" t="s">
        <v>68</v>
      </c>
      <c r="B28" s="4">
        <v>306</v>
      </c>
      <c r="C28" s="4">
        <v>294</v>
      </c>
      <c r="D28" s="4" t="s">
        <v>8</v>
      </c>
      <c r="E28" s="4" t="s">
        <v>8</v>
      </c>
    </row>
    <row r="29" spans="1:5" x14ac:dyDescent="0.25">
      <c r="A29" s="2" t="s">
        <v>790</v>
      </c>
      <c r="B29" s="6">
        <v>-13537</v>
      </c>
      <c r="C29" s="6">
        <v>1945</v>
      </c>
      <c r="D29" s="4" t="s">
        <v>8</v>
      </c>
      <c r="E29" s="4" t="s">
        <v>8</v>
      </c>
    </row>
    <row r="30" spans="1:5" x14ac:dyDescent="0.25">
      <c r="A30" s="2" t="s">
        <v>71</v>
      </c>
      <c r="B30" s="6">
        <v>-13231</v>
      </c>
      <c r="C30" s="6">
        <v>2239</v>
      </c>
      <c r="D30" s="6">
        <v>-184119</v>
      </c>
      <c r="E30" s="6">
        <v>-175880</v>
      </c>
    </row>
    <row r="31" spans="1:5" ht="30" x14ac:dyDescent="0.25">
      <c r="A31" s="2" t="s">
        <v>72</v>
      </c>
      <c r="B31" s="6">
        <v>1163722</v>
      </c>
      <c r="C31" s="6">
        <v>945815</v>
      </c>
      <c r="D31" s="4" t="s">
        <v>8</v>
      </c>
      <c r="E31" s="4" t="s">
        <v>8</v>
      </c>
    </row>
    <row r="32" spans="1:5" x14ac:dyDescent="0.25">
      <c r="A32" s="2" t="s">
        <v>1068</v>
      </c>
      <c r="B32" s="4" t="s">
        <v>8</v>
      </c>
      <c r="C32" s="4" t="s">
        <v>8</v>
      </c>
      <c r="D32" s="4" t="s">
        <v>8</v>
      </c>
      <c r="E32" s="4" t="s">
        <v>8</v>
      </c>
    </row>
    <row r="33" spans="1:5" x14ac:dyDescent="0.25">
      <c r="A33" s="3" t="s">
        <v>1485</v>
      </c>
      <c r="B33" s="4" t="s">
        <v>8</v>
      </c>
      <c r="C33" s="4" t="s">
        <v>8</v>
      </c>
      <c r="D33" s="4" t="s">
        <v>8</v>
      </c>
      <c r="E33" s="4" t="s">
        <v>8</v>
      </c>
    </row>
    <row r="34" spans="1:5" x14ac:dyDescent="0.25">
      <c r="A34" s="2" t="s">
        <v>37</v>
      </c>
      <c r="B34" s="4">
        <v>0</v>
      </c>
      <c r="C34" s="4">
        <v>0</v>
      </c>
      <c r="D34" s="4">
        <v>0</v>
      </c>
      <c r="E34" s="4" t="s">
        <v>8</v>
      </c>
    </row>
    <row r="35" spans="1:5" x14ac:dyDescent="0.25">
      <c r="A35" s="2" t="s">
        <v>1486</v>
      </c>
      <c r="B35" s="4">
        <v>0</v>
      </c>
      <c r="C35" s="4">
        <v>0</v>
      </c>
      <c r="D35" s="4" t="s">
        <v>8</v>
      </c>
      <c r="E35" s="4" t="s">
        <v>8</v>
      </c>
    </row>
    <row r="36" spans="1:5" x14ac:dyDescent="0.25">
      <c r="A36" s="2" t="s">
        <v>775</v>
      </c>
      <c r="B36" s="4">
        <v>0</v>
      </c>
      <c r="C36" s="4">
        <v>0</v>
      </c>
      <c r="D36" s="4" t="s">
        <v>8</v>
      </c>
      <c r="E36" s="4" t="s">
        <v>8</v>
      </c>
    </row>
    <row r="37" spans="1:5" x14ac:dyDescent="0.25">
      <c r="A37" s="2" t="s">
        <v>42</v>
      </c>
      <c r="B37" s="4">
        <v>0</v>
      </c>
      <c r="C37" s="4">
        <v>0</v>
      </c>
      <c r="D37" s="4" t="s">
        <v>8</v>
      </c>
      <c r="E37" s="4" t="s">
        <v>8</v>
      </c>
    </row>
    <row r="38" spans="1:5" ht="30" x14ac:dyDescent="0.25">
      <c r="A38" s="2" t="s">
        <v>776</v>
      </c>
      <c r="B38" s="6">
        <v>61100</v>
      </c>
      <c r="C38" s="4" t="s">
        <v>8</v>
      </c>
      <c r="D38" s="4" t="s">
        <v>8</v>
      </c>
      <c r="E38" s="4" t="s">
        <v>8</v>
      </c>
    </row>
    <row r="39" spans="1:5" ht="30" x14ac:dyDescent="0.25">
      <c r="A39" s="2" t="s">
        <v>778</v>
      </c>
      <c r="B39" s="4">
        <v>259</v>
      </c>
      <c r="C39" s="6">
        <v>13943</v>
      </c>
      <c r="D39" s="4" t="s">
        <v>8</v>
      </c>
      <c r="E39" s="4" t="s">
        <v>8</v>
      </c>
    </row>
    <row r="40" spans="1:5" ht="30" x14ac:dyDescent="0.25">
      <c r="A40" s="2" t="s">
        <v>780</v>
      </c>
      <c r="B40" s="4">
        <v>0</v>
      </c>
      <c r="C40" s="4">
        <v>0</v>
      </c>
      <c r="D40" s="4" t="s">
        <v>8</v>
      </c>
      <c r="E40" s="4" t="s">
        <v>8</v>
      </c>
    </row>
    <row r="41" spans="1:5" x14ac:dyDescent="0.25">
      <c r="A41" s="2" t="s">
        <v>43</v>
      </c>
      <c r="B41" s="4">
        <v>0</v>
      </c>
      <c r="C41" s="4">
        <v>0</v>
      </c>
      <c r="D41" s="4" t="s">
        <v>8</v>
      </c>
      <c r="E41" s="4" t="s">
        <v>8</v>
      </c>
    </row>
    <row r="42" spans="1:5" x14ac:dyDescent="0.25">
      <c r="A42" s="2" t="s">
        <v>44</v>
      </c>
      <c r="B42" s="4">
        <v>0</v>
      </c>
      <c r="C42" s="4">
        <v>0</v>
      </c>
      <c r="D42" s="4" t="s">
        <v>8</v>
      </c>
      <c r="E42" s="4" t="s">
        <v>8</v>
      </c>
    </row>
    <row r="43" spans="1:5" x14ac:dyDescent="0.25">
      <c r="A43" s="2" t="s">
        <v>45</v>
      </c>
      <c r="B43" s="4">
        <v>0</v>
      </c>
      <c r="C43" s="4">
        <v>0</v>
      </c>
      <c r="D43" s="4" t="s">
        <v>8</v>
      </c>
      <c r="E43" s="4" t="s">
        <v>8</v>
      </c>
    </row>
    <row r="44" spans="1:5" x14ac:dyDescent="0.25">
      <c r="A44" s="2" t="s">
        <v>47</v>
      </c>
      <c r="B44" s="4">
        <v>0</v>
      </c>
      <c r="C44" s="4">
        <v>0</v>
      </c>
      <c r="D44" s="4" t="s">
        <v>8</v>
      </c>
      <c r="E44" s="4" t="s">
        <v>8</v>
      </c>
    </row>
    <row r="45" spans="1:5" x14ac:dyDescent="0.25">
      <c r="A45" s="2" t="s">
        <v>48</v>
      </c>
      <c r="B45" s="4">
        <v>0</v>
      </c>
      <c r="C45" s="4">
        <v>0</v>
      </c>
      <c r="D45" s="4" t="s">
        <v>8</v>
      </c>
      <c r="E45" s="4" t="s">
        <v>8</v>
      </c>
    </row>
    <row r="46" spans="1:5" x14ac:dyDescent="0.25">
      <c r="A46" s="2" t="s">
        <v>49</v>
      </c>
      <c r="B46" s="6">
        <v>61359</v>
      </c>
      <c r="C46" s="6">
        <v>13943</v>
      </c>
      <c r="D46" s="4" t="s">
        <v>8</v>
      </c>
      <c r="E46" s="4" t="s">
        <v>8</v>
      </c>
    </row>
    <row r="47" spans="1:5" x14ac:dyDescent="0.25">
      <c r="A47" s="3" t="s">
        <v>1487</v>
      </c>
      <c r="B47" s="4" t="s">
        <v>8</v>
      </c>
      <c r="C47" s="4" t="s">
        <v>8</v>
      </c>
      <c r="D47" s="4" t="s">
        <v>8</v>
      </c>
      <c r="E47" s="4" t="s">
        <v>8</v>
      </c>
    </row>
    <row r="48" spans="1:5" x14ac:dyDescent="0.25">
      <c r="A48" s="2" t="s">
        <v>51</v>
      </c>
      <c r="B48" s="4">
        <v>0</v>
      </c>
      <c r="C48" s="4">
        <v>0</v>
      </c>
      <c r="D48" s="4" t="s">
        <v>8</v>
      </c>
      <c r="E48" s="4" t="s">
        <v>8</v>
      </c>
    </row>
    <row r="49" spans="1:5" x14ac:dyDescent="0.25">
      <c r="A49" s="2" t="s">
        <v>1488</v>
      </c>
      <c r="B49" s="4">
        <v>0</v>
      </c>
      <c r="C49" s="4">
        <v>0</v>
      </c>
      <c r="D49" s="4" t="s">
        <v>8</v>
      </c>
      <c r="E49" s="4" t="s">
        <v>8</v>
      </c>
    </row>
    <row r="50" spans="1:5" x14ac:dyDescent="0.25">
      <c r="A50" s="2" t="s">
        <v>785</v>
      </c>
      <c r="B50" s="4">
        <v>0</v>
      </c>
      <c r="C50" s="4">
        <v>0</v>
      </c>
      <c r="D50" s="4" t="s">
        <v>8</v>
      </c>
      <c r="E50" s="4" t="s">
        <v>8</v>
      </c>
    </row>
    <row r="51" spans="1:5" x14ac:dyDescent="0.25">
      <c r="A51" s="2" t="s">
        <v>59</v>
      </c>
      <c r="B51" s="4">
        <v>0</v>
      </c>
      <c r="C51" s="4">
        <v>0</v>
      </c>
      <c r="D51" s="4" t="s">
        <v>8</v>
      </c>
      <c r="E51" s="4" t="s">
        <v>8</v>
      </c>
    </row>
    <row r="52" spans="1:5" x14ac:dyDescent="0.25">
      <c r="A52" s="2" t="s">
        <v>60</v>
      </c>
      <c r="B52" s="4">
        <v>0</v>
      </c>
      <c r="C52" s="4">
        <v>0</v>
      </c>
      <c r="D52" s="4" t="s">
        <v>8</v>
      </c>
      <c r="E52" s="4" t="s">
        <v>8</v>
      </c>
    </row>
    <row r="53" spans="1:5" ht="30" x14ac:dyDescent="0.25">
      <c r="A53" s="2" t="s">
        <v>805</v>
      </c>
      <c r="B53" s="4" t="s">
        <v>8</v>
      </c>
      <c r="C53" s="6">
        <v>76322</v>
      </c>
      <c r="D53" s="4" t="s">
        <v>8</v>
      </c>
      <c r="E53" s="4" t="s">
        <v>8</v>
      </c>
    </row>
    <row r="54" spans="1:5" ht="30" x14ac:dyDescent="0.25">
      <c r="A54" s="2" t="s">
        <v>786</v>
      </c>
      <c r="B54" s="4">
        <v>0</v>
      </c>
      <c r="C54" s="4">
        <v>0</v>
      </c>
      <c r="D54" s="4" t="s">
        <v>8</v>
      </c>
      <c r="E54" s="4" t="s">
        <v>8</v>
      </c>
    </row>
    <row r="55" spans="1:5" x14ac:dyDescent="0.25">
      <c r="A55" s="2" t="s">
        <v>62</v>
      </c>
      <c r="B55" s="4">
        <v>-3</v>
      </c>
      <c r="C55" s="4">
        <v>-3</v>
      </c>
      <c r="D55" s="4" t="s">
        <v>8</v>
      </c>
      <c r="E55" s="4" t="s">
        <v>8</v>
      </c>
    </row>
    <row r="56" spans="1:5" x14ac:dyDescent="0.25">
      <c r="A56" s="2" t="s">
        <v>63</v>
      </c>
      <c r="B56" s="4">
        <v>-3</v>
      </c>
      <c r="C56" s="6">
        <v>76319</v>
      </c>
      <c r="D56" s="4" t="s">
        <v>8</v>
      </c>
      <c r="E56" s="4" t="s">
        <v>8</v>
      </c>
    </row>
    <row r="57" spans="1:5" ht="30" x14ac:dyDescent="0.25">
      <c r="A57" s="3" t="s">
        <v>1489</v>
      </c>
      <c r="B57" s="4" t="s">
        <v>8</v>
      </c>
      <c r="C57" s="4" t="s">
        <v>8</v>
      </c>
      <c r="D57" s="4" t="s">
        <v>8</v>
      </c>
      <c r="E57" s="4" t="s">
        <v>8</v>
      </c>
    </row>
    <row r="58" spans="1:5" x14ac:dyDescent="0.25">
      <c r="A58" s="2" t="s">
        <v>68</v>
      </c>
      <c r="B58" s="4">
        <v>306</v>
      </c>
      <c r="C58" s="4">
        <v>294</v>
      </c>
      <c r="D58" s="4" t="s">
        <v>8</v>
      </c>
      <c r="E58" s="4" t="s">
        <v>8</v>
      </c>
    </row>
    <row r="59" spans="1:5" x14ac:dyDescent="0.25">
      <c r="A59" s="2" t="s">
        <v>790</v>
      </c>
      <c r="B59" s="6">
        <v>61056</v>
      </c>
      <c r="C59" s="6">
        <v>-62670</v>
      </c>
      <c r="D59" s="4" t="s">
        <v>8</v>
      </c>
      <c r="E59" s="4" t="s">
        <v>8</v>
      </c>
    </row>
    <row r="60" spans="1:5" x14ac:dyDescent="0.25">
      <c r="A60" s="2" t="s">
        <v>71</v>
      </c>
      <c r="B60" s="6">
        <v>61362</v>
      </c>
      <c r="C60" s="6">
        <v>-62376</v>
      </c>
      <c r="D60" s="4" t="s">
        <v>8</v>
      </c>
      <c r="E60" s="4" t="s">
        <v>8</v>
      </c>
    </row>
    <row r="61" spans="1:5" ht="30" x14ac:dyDescent="0.25">
      <c r="A61" s="2" t="s">
        <v>72</v>
      </c>
      <c r="B61" s="6">
        <v>61359</v>
      </c>
      <c r="C61" s="6">
        <v>13943</v>
      </c>
      <c r="D61" s="4" t="s">
        <v>8</v>
      </c>
      <c r="E61" s="4" t="s">
        <v>8</v>
      </c>
    </row>
    <row r="62" spans="1:5" x14ac:dyDescent="0.25">
      <c r="A62" s="2" t="s">
        <v>1490</v>
      </c>
      <c r="B62" s="4" t="s">
        <v>8</v>
      </c>
      <c r="C62" s="4" t="s">
        <v>8</v>
      </c>
      <c r="D62" s="4" t="s">
        <v>8</v>
      </c>
      <c r="E62" s="4" t="s">
        <v>8</v>
      </c>
    </row>
    <row r="63" spans="1:5" x14ac:dyDescent="0.25">
      <c r="A63" s="3" t="s">
        <v>1485</v>
      </c>
      <c r="B63" s="4" t="s">
        <v>8</v>
      </c>
      <c r="C63" s="4" t="s">
        <v>8</v>
      </c>
      <c r="D63" s="4" t="s">
        <v>8</v>
      </c>
      <c r="E63" s="4" t="s">
        <v>8</v>
      </c>
    </row>
    <row r="64" spans="1:5" x14ac:dyDescent="0.25">
      <c r="A64" s="2" t="s">
        <v>37</v>
      </c>
      <c r="B64" s="6">
        <v>36312</v>
      </c>
      <c r="C64" s="6">
        <v>68681</v>
      </c>
      <c r="D64" s="6">
        <v>5648</v>
      </c>
      <c r="E64" s="4" t="s">
        <v>8</v>
      </c>
    </row>
    <row r="65" spans="1:5" x14ac:dyDescent="0.25">
      <c r="A65" s="2" t="s">
        <v>1486</v>
      </c>
      <c r="B65" s="6">
        <v>3847</v>
      </c>
      <c r="C65" s="4">
        <v>0</v>
      </c>
      <c r="D65" s="4" t="s">
        <v>8</v>
      </c>
      <c r="E65" s="4" t="s">
        <v>8</v>
      </c>
    </row>
    <row r="66" spans="1:5" x14ac:dyDescent="0.25">
      <c r="A66" s="2" t="s">
        <v>775</v>
      </c>
      <c r="B66" s="6">
        <v>146298</v>
      </c>
      <c r="C66" s="6">
        <v>88700</v>
      </c>
      <c r="D66" s="4" t="s">
        <v>8</v>
      </c>
      <c r="E66" s="4" t="s">
        <v>8</v>
      </c>
    </row>
    <row r="67" spans="1:5" x14ac:dyDescent="0.25">
      <c r="A67" s="2" t="s">
        <v>42</v>
      </c>
      <c r="B67" s="6">
        <v>186457</v>
      </c>
      <c r="C67" s="6">
        <v>157381</v>
      </c>
      <c r="D67" s="4" t="s">
        <v>8</v>
      </c>
      <c r="E67" s="4" t="s">
        <v>8</v>
      </c>
    </row>
    <row r="68" spans="1:5" ht="30" x14ac:dyDescent="0.25">
      <c r="A68" s="2" t="s">
        <v>776</v>
      </c>
      <c r="B68" s="4">
        <v>0</v>
      </c>
      <c r="C68" s="4" t="s">
        <v>8</v>
      </c>
      <c r="D68" s="4" t="s">
        <v>8</v>
      </c>
      <c r="E68" s="4" t="s">
        <v>8</v>
      </c>
    </row>
    <row r="69" spans="1:5" ht="30" x14ac:dyDescent="0.25">
      <c r="A69" s="2" t="s">
        <v>778</v>
      </c>
      <c r="B69" s="4">
        <v>0</v>
      </c>
      <c r="C69" s="4">
        <v>0</v>
      </c>
      <c r="D69" s="4" t="s">
        <v>8</v>
      </c>
      <c r="E69" s="4" t="s">
        <v>8</v>
      </c>
    </row>
    <row r="70" spans="1:5" ht="30" x14ac:dyDescent="0.25">
      <c r="A70" s="2" t="s">
        <v>780</v>
      </c>
      <c r="B70" s="6">
        <v>14981</v>
      </c>
      <c r="C70" s="6">
        <v>1297</v>
      </c>
      <c r="D70" s="4" t="s">
        <v>8</v>
      </c>
      <c r="E70" s="4" t="s">
        <v>8</v>
      </c>
    </row>
    <row r="71" spans="1:5" x14ac:dyDescent="0.25">
      <c r="A71" s="2" t="s">
        <v>43</v>
      </c>
      <c r="B71" s="6">
        <v>185499</v>
      </c>
      <c r="C71" s="6">
        <v>158644</v>
      </c>
      <c r="D71" s="4" t="s">
        <v>8</v>
      </c>
      <c r="E71" s="4" t="s">
        <v>8</v>
      </c>
    </row>
    <row r="72" spans="1:5" x14ac:dyDescent="0.25">
      <c r="A72" s="2" t="s">
        <v>44</v>
      </c>
      <c r="B72" s="6">
        <v>165563</v>
      </c>
      <c r="C72" s="6">
        <v>129679</v>
      </c>
      <c r="D72" s="4" t="s">
        <v>8</v>
      </c>
      <c r="E72" s="4" t="s">
        <v>8</v>
      </c>
    </row>
    <row r="73" spans="1:5" x14ac:dyDescent="0.25">
      <c r="A73" s="2" t="s">
        <v>45</v>
      </c>
      <c r="B73" s="6">
        <v>247457</v>
      </c>
      <c r="C73" s="6">
        <v>198257</v>
      </c>
      <c r="D73" s="4" t="s">
        <v>8</v>
      </c>
      <c r="E73" s="4" t="s">
        <v>8</v>
      </c>
    </row>
    <row r="74" spans="1:5" x14ac:dyDescent="0.25">
      <c r="A74" s="2" t="s">
        <v>47</v>
      </c>
      <c r="B74" s="6">
        <v>138497</v>
      </c>
      <c r="C74" s="6">
        <v>112296</v>
      </c>
      <c r="D74" s="4" t="s">
        <v>8</v>
      </c>
      <c r="E74" s="4" t="s">
        <v>8</v>
      </c>
    </row>
    <row r="75" spans="1:5" x14ac:dyDescent="0.25">
      <c r="A75" s="2" t="s">
        <v>48</v>
      </c>
      <c r="B75" s="6">
        <v>69347</v>
      </c>
      <c r="C75" s="6">
        <v>70689</v>
      </c>
      <c r="D75" s="4" t="s">
        <v>8</v>
      </c>
      <c r="E75" s="4" t="s">
        <v>8</v>
      </c>
    </row>
    <row r="76" spans="1:5" x14ac:dyDescent="0.25">
      <c r="A76" s="2" t="s">
        <v>49</v>
      </c>
      <c r="B76" s="6">
        <v>1007801</v>
      </c>
      <c r="C76" s="6">
        <v>828243</v>
      </c>
      <c r="D76" s="4" t="s">
        <v>8</v>
      </c>
      <c r="E76" s="4" t="s">
        <v>8</v>
      </c>
    </row>
    <row r="77" spans="1:5" x14ac:dyDescent="0.25">
      <c r="A77" s="3" t="s">
        <v>1487</v>
      </c>
      <c r="B77" s="4" t="s">
        <v>8</v>
      </c>
      <c r="C77" s="4" t="s">
        <v>8</v>
      </c>
      <c r="D77" s="4" t="s">
        <v>8</v>
      </c>
      <c r="E77" s="4" t="s">
        <v>8</v>
      </c>
    </row>
    <row r="78" spans="1:5" x14ac:dyDescent="0.25">
      <c r="A78" s="2" t="s">
        <v>51</v>
      </c>
      <c r="B78" s="6">
        <v>4523</v>
      </c>
      <c r="C78" s="6">
        <v>1845</v>
      </c>
      <c r="D78" s="4" t="s">
        <v>8</v>
      </c>
      <c r="E78" s="4" t="s">
        <v>8</v>
      </c>
    </row>
    <row r="79" spans="1:5" x14ac:dyDescent="0.25">
      <c r="A79" s="2" t="s">
        <v>1488</v>
      </c>
      <c r="B79" s="4">
        <v>0</v>
      </c>
      <c r="C79" s="4">
        <v>512</v>
      </c>
      <c r="D79" s="4" t="s">
        <v>8</v>
      </c>
      <c r="E79" s="4" t="s">
        <v>8</v>
      </c>
    </row>
    <row r="80" spans="1:5" x14ac:dyDescent="0.25">
      <c r="A80" s="2" t="s">
        <v>785</v>
      </c>
      <c r="B80" s="6">
        <v>72115</v>
      </c>
      <c r="C80" s="6">
        <v>52372</v>
      </c>
      <c r="D80" s="4" t="s">
        <v>8</v>
      </c>
      <c r="E80" s="4" t="s">
        <v>8</v>
      </c>
    </row>
    <row r="81" spans="1:5" x14ac:dyDescent="0.25">
      <c r="A81" s="2" t="s">
        <v>59</v>
      </c>
      <c r="B81" s="6">
        <v>76638</v>
      </c>
      <c r="C81" s="6">
        <v>54729</v>
      </c>
      <c r="D81" s="4" t="s">
        <v>8</v>
      </c>
      <c r="E81" s="4" t="s">
        <v>8</v>
      </c>
    </row>
    <row r="82" spans="1:5" x14ac:dyDescent="0.25">
      <c r="A82" s="2" t="s">
        <v>60</v>
      </c>
      <c r="B82" s="6">
        <v>834131</v>
      </c>
      <c r="C82" s="6">
        <v>812315</v>
      </c>
      <c r="D82" s="4" t="s">
        <v>8</v>
      </c>
      <c r="E82" s="4" t="s">
        <v>8</v>
      </c>
    </row>
    <row r="83" spans="1:5" ht="30" x14ac:dyDescent="0.25">
      <c r="A83" s="2" t="s">
        <v>805</v>
      </c>
      <c r="B83" s="4" t="s">
        <v>8</v>
      </c>
      <c r="C83" s="4">
        <v>0</v>
      </c>
      <c r="D83" s="4" t="s">
        <v>8</v>
      </c>
      <c r="E83" s="4" t="s">
        <v>8</v>
      </c>
    </row>
    <row r="84" spans="1:5" ht="30" x14ac:dyDescent="0.25">
      <c r="A84" s="2" t="s">
        <v>786</v>
      </c>
      <c r="B84" s="4">
        <v>0</v>
      </c>
      <c r="C84" s="4">
        <v>0</v>
      </c>
      <c r="D84" s="4" t="s">
        <v>8</v>
      </c>
      <c r="E84" s="4" t="s">
        <v>8</v>
      </c>
    </row>
    <row r="85" spans="1:5" x14ac:dyDescent="0.25">
      <c r="A85" s="2" t="s">
        <v>62</v>
      </c>
      <c r="B85" s="6">
        <v>20690</v>
      </c>
      <c r="C85" s="6">
        <v>22279</v>
      </c>
      <c r="D85" s="4" t="s">
        <v>8</v>
      </c>
      <c r="E85" s="4" t="s">
        <v>8</v>
      </c>
    </row>
    <row r="86" spans="1:5" x14ac:dyDescent="0.25">
      <c r="A86" s="2" t="s">
        <v>63</v>
      </c>
      <c r="B86" s="6">
        <v>931459</v>
      </c>
      <c r="C86" s="6">
        <v>889323</v>
      </c>
      <c r="D86" s="4" t="s">
        <v>8</v>
      </c>
      <c r="E86" s="4" t="s">
        <v>8</v>
      </c>
    </row>
    <row r="87" spans="1:5" ht="30" x14ac:dyDescent="0.25">
      <c r="A87" s="3" t="s">
        <v>1489</v>
      </c>
      <c r="B87" s="4" t="s">
        <v>8</v>
      </c>
      <c r="C87" s="4" t="s">
        <v>8</v>
      </c>
      <c r="D87" s="4" t="s">
        <v>8</v>
      </c>
      <c r="E87" s="4" t="s">
        <v>8</v>
      </c>
    </row>
    <row r="88" spans="1:5" x14ac:dyDescent="0.25">
      <c r="A88" s="2" t="s">
        <v>68</v>
      </c>
      <c r="B88" s="4">
        <v>0</v>
      </c>
      <c r="C88" s="4">
        <v>0</v>
      </c>
      <c r="D88" s="4" t="s">
        <v>8</v>
      </c>
      <c r="E88" s="4" t="s">
        <v>8</v>
      </c>
    </row>
    <row r="89" spans="1:5" x14ac:dyDescent="0.25">
      <c r="A89" s="2" t="s">
        <v>790</v>
      </c>
      <c r="B89" s="6">
        <v>76342</v>
      </c>
      <c r="C89" s="6">
        <v>-61080</v>
      </c>
      <c r="D89" s="4" t="s">
        <v>8</v>
      </c>
      <c r="E89" s="4" t="s">
        <v>8</v>
      </c>
    </row>
    <row r="90" spans="1:5" x14ac:dyDescent="0.25">
      <c r="A90" s="2" t="s">
        <v>71</v>
      </c>
      <c r="B90" s="6">
        <v>76342</v>
      </c>
      <c r="C90" s="6">
        <v>-61080</v>
      </c>
      <c r="D90" s="4" t="s">
        <v>8</v>
      </c>
      <c r="E90" s="4" t="s">
        <v>8</v>
      </c>
    </row>
    <row r="91" spans="1:5" ht="30" x14ac:dyDescent="0.25">
      <c r="A91" s="2" t="s">
        <v>72</v>
      </c>
      <c r="B91" s="6">
        <v>1007801</v>
      </c>
      <c r="C91" s="6">
        <v>828243</v>
      </c>
      <c r="D91" s="4" t="s">
        <v>8</v>
      </c>
      <c r="E91" s="4" t="s">
        <v>8</v>
      </c>
    </row>
    <row r="92" spans="1:5" x14ac:dyDescent="0.25">
      <c r="A92" s="2" t="s">
        <v>1159</v>
      </c>
      <c r="B92" s="4" t="s">
        <v>8</v>
      </c>
      <c r="C92" s="4" t="s">
        <v>8</v>
      </c>
      <c r="D92" s="4" t="s">
        <v>8</v>
      </c>
      <c r="E92" s="4" t="s">
        <v>8</v>
      </c>
    </row>
    <row r="93" spans="1:5" x14ac:dyDescent="0.25">
      <c r="A93" s="3" t="s">
        <v>1485</v>
      </c>
      <c r="B93" s="4" t="s">
        <v>8</v>
      </c>
      <c r="C93" s="4" t="s">
        <v>8</v>
      </c>
      <c r="D93" s="4" t="s">
        <v>8</v>
      </c>
      <c r="E93" s="4" t="s">
        <v>8</v>
      </c>
    </row>
    <row r="94" spans="1:5" x14ac:dyDescent="0.25">
      <c r="A94" s="2" t="s">
        <v>37</v>
      </c>
      <c r="B94" s="6">
        <v>3716</v>
      </c>
      <c r="C94" s="4">
        <v>318</v>
      </c>
      <c r="D94" s="6">
        <v>1898</v>
      </c>
      <c r="E94" s="4" t="s">
        <v>8</v>
      </c>
    </row>
    <row r="95" spans="1:5" x14ac:dyDescent="0.25">
      <c r="A95" s="2" t="s">
        <v>1486</v>
      </c>
      <c r="B95" s="4">
        <v>0</v>
      </c>
      <c r="C95" s="4">
        <v>512</v>
      </c>
      <c r="D95" s="4" t="s">
        <v>8</v>
      </c>
      <c r="E95" s="4" t="s">
        <v>8</v>
      </c>
    </row>
    <row r="96" spans="1:5" x14ac:dyDescent="0.25">
      <c r="A96" s="2" t="s">
        <v>775</v>
      </c>
      <c r="B96" s="6">
        <v>14840</v>
      </c>
      <c r="C96" s="6">
        <v>5627</v>
      </c>
      <c r="D96" s="4" t="s">
        <v>8</v>
      </c>
      <c r="E96" s="4" t="s">
        <v>8</v>
      </c>
    </row>
    <row r="97" spans="1:5" x14ac:dyDescent="0.25">
      <c r="A97" s="2" t="s">
        <v>42</v>
      </c>
      <c r="B97" s="6">
        <v>18556</v>
      </c>
      <c r="C97" s="6">
        <v>6457</v>
      </c>
      <c r="D97" s="4" t="s">
        <v>8</v>
      </c>
      <c r="E97" s="4" t="s">
        <v>8</v>
      </c>
    </row>
    <row r="98" spans="1:5" ht="30" x14ac:dyDescent="0.25">
      <c r="A98" s="2" t="s">
        <v>776</v>
      </c>
      <c r="B98" s="4">
        <v>0</v>
      </c>
      <c r="C98" s="4" t="s">
        <v>8</v>
      </c>
      <c r="D98" s="4" t="s">
        <v>8</v>
      </c>
      <c r="E98" s="4" t="s">
        <v>8</v>
      </c>
    </row>
    <row r="99" spans="1:5" ht="30" x14ac:dyDescent="0.25">
      <c r="A99" s="2" t="s">
        <v>778</v>
      </c>
      <c r="B99" s="4">
        <v>0</v>
      </c>
      <c r="C99" s="4">
        <v>0</v>
      </c>
      <c r="D99" s="4" t="s">
        <v>8</v>
      </c>
      <c r="E99" s="4" t="s">
        <v>8</v>
      </c>
    </row>
    <row r="100" spans="1:5" ht="30" x14ac:dyDescent="0.25">
      <c r="A100" s="2" t="s">
        <v>780</v>
      </c>
      <c r="B100" s="4">
        <v>0</v>
      </c>
      <c r="C100" s="4">
        <v>0</v>
      </c>
      <c r="D100" s="4" t="s">
        <v>8</v>
      </c>
      <c r="E100" s="4" t="s">
        <v>8</v>
      </c>
    </row>
    <row r="101" spans="1:5" x14ac:dyDescent="0.25">
      <c r="A101" s="2" t="s">
        <v>43</v>
      </c>
      <c r="B101" s="6">
        <v>26760</v>
      </c>
      <c r="C101" s="6">
        <v>21518</v>
      </c>
      <c r="D101" s="4" t="s">
        <v>8</v>
      </c>
      <c r="E101" s="4" t="s">
        <v>8</v>
      </c>
    </row>
    <row r="102" spans="1:5" x14ac:dyDescent="0.25">
      <c r="A102" s="2" t="s">
        <v>44</v>
      </c>
      <c r="B102" s="6">
        <v>32489</v>
      </c>
      <c r="C102" s="6">
        <v>18730</v>
      </c>
      <c r="D102" s="4" t="s">
        <v>8</v>
      </c>
      <c r="E102" s="4" t="s">
        <v>8</v>
      </c>
    </row>
    <row r="103" spans="1:5" x14ac:dyDescent="0.25">
      <c r="A103" s="2" t="s">
        <v>45</v>
      </c>
      <c r="B103" s="6">
        <v>41563</v>
      </c>
      <c r="C103" s="6">
        <v>21939</v>
      </c>
      <c r="D103" s="4" t="s">
        <v>8</v>
      </c>
      <c r="E103" s="4" t="s">
        <v>8</v>
      </c>
    </row>
    <row r="104" spans="1:5" x14ac:dyDescent="0.25">
      <c r="A104" s="2" t="s">
        <v>47</v>
      </c>
      <c r="B104" s="6">
        <v>24038</v>
      </c>
      <c r="C104" s="6">
        <v>10195</v>
      </c>
      <c r="D104" s="4" t="s">
        <v>8</v>
      </c>
      <c r="E104" s="4" t="s">
        <v>8</v>
      </c>
    </row>
    <row r="105" spans="1:5" x14ac:dyDescent="0.25">
      <c r="A105" s="2" t="s">
        <v>48</v>
      </c>
      <c r="B105" s="6">
        <v>31343</v>
      </c>
      <c r="C105" s="6">
        <v>40542</v>
      </c>
      <c r="D105" s="4" t="s">
        <v>8</v>
      </c>
      <c r="E105" s="4" t="s">
        <v>8</v>
      </c>
    </row>
    <row r="106" spans="1:5" x14ac:dyDescent="0.25">
      <c r="A106" s="2" t="s">
        <v>49</v>
      </c>
      <c r="B106" s="6">
        <v>174749</v>
      </c>
      <c r="C106" s="6">
        <v>119381</v>
      </c>
      <c r="D106" s="4" t="s">
        <v>8</v>
      </c>
      <c r="E106" s="4" t="s">
        <v>8</v>
      </c>
    </row>
    <row r="107" spans="1:5" x14ac:dyDescent="0.25">
      <c r="A107" s="3" t="s">
        <v>1487</v>
      </c>
      <c r="B107" s="4" t="s">
        <v>8</v>
      </c>
      <c r="C107" s="4" t="s">
        <v>8</v>
      </c>
      <c r="D107" s="4" t="s">
        <v>8</v>
      </c>
      <c r="E107" s="4" t="s">
        <v>8</v>
      </c>
    </row>
    <row r="108" spans="1:5" x14ac:dyDescent="0.25">
      <c r="A108" s="2" t="s">
        <v>51</v>
      </c>
      <c r="B108" s="6">
        <v>2334</v>
      </c>
      <c r="C108" s="4">
        <v>330</v>
      </c>
      <c r="D108" s="4" t="s">
        <v>8</v>
      </c>
      <c r="E108" s="4" t="s">
        <v>8</v>
      </c>
    </row>
    <row r="109" spans="1:5" x14ac:dyDescent="0.25">
      <c r="A109" s="2" t="s">
        <v>1488</v>
      </c>
      <c r="B109" s="6">
        <v>3847</v>
      </c>
      <c r="C109" s="4">
        <v>0</v>
      </c>
      <c r="D109" s="4" t="s">
        <v>8</v>
      </c>
      <c r="E109" s="4" t="s">
        <v>8</v>
      </c>
    </row>
    <row r="110" spans="1:5" x14ac:dyDescent="0.25">
      <c r="A110" s="2" t="s">
        <v>785</v>
      </c>
      <c r="B110" s="6">
        <v>4950</v>
      </c>
      <c r="C110" s="6">
        <v>9463</v>
      </c>
      <c r="D110" s="4" t="s">
        <v>8</v>
      </c>
      <c r="E110" s="4" t="s">
        <v>8</v>
      </c>
    </row>
    <row r="111" spans="1:5" x14ac:dyDescent="0.25">
      <c r="A111" s="2" t="s">
        <v>59</v>
      </c>
      <c r="B111" s="6">
        <v>11131</v>
      </c>
      <c r="C111" s="6">
        <v>9793</v>
      </c>
      <c r="D111" s="4" t="s">
        <v>8</v>
      </c>
      <c r="E111" s="4" t="s">
        <v>8</v>
      </c>
    </row>
    <row r="112" spans="1:5" x14ac:dyDescent="0.25">
      <c r="A112" s="2" t="s">
        <v>60</v>
      </c>
      <c r="B112" s="6">
        <v>230131</v>
      </c>
      <c r="C112" s="6">
        <v>362531</v>
      </c>
      <c r="D112" s="4" t="s">
        <v>8</v>
      </c>
      <c r="E112" s="4" t="s">
        <v>8</v>
      </c>
    </row>
    <row r="113" spans="1:5" ht="30" x14ac:dyDescent="0.25">
      <c r="A113" s="2" t="s">
        <v>805</v>
      </c>
      <c r="B113" s="4" t="s">
        <v>8</v>
      </c>
      <c r="C113" s="4">
        <v>0</v>
      </c>
      <c r="D113" s="4" t="s">
        <v>8</v>
      </c>
      <c r="E113" s="4" t="s">
        <v>8</v>
      </c>
    </row>
    <row r="114" spans="1:5" ht="30" x14ac:dyDescent="0.25">
      <c r="A114" s="2" t="s">
        <v>786</v>
      </c>
      <c r="B114" s="4">
        <v>0</v>
      </c>
      <c r="C114" s="4">
        <v>0</v>
      </c>
      <c r="D114" s="4" t="s">
        <v>8</v>
      </c>
      <c r="E114" s="4" t="s">
        <v>8</v>
      </c>
    </row>
    <row r="115" spans="1:5" x14ac:dyDescent="0.25">
      <c r="A115" s="2" t="s">
        <v>62</v>
      </c>
      <c r="B115" s="6">
        <v>8080</v>
      </c>
      <c r="C115" s="6">
        <v>7828</v>
      </c>
      <c r="D115" s="4" t="s">
        <v>8</v>
      </c>
      <c r="E115" s="4" t="s">
        <v>8</v>
      </c>
    </row>
    <row r="116" spans="1:5" x14ac:dyDescent="0.25">
      <c r="A116" s="2" t="s">
        <v>63</v>
      </c>
      <c r="B116" s="6">
        <v>249342</v>
      </c>
      <c r="C116" s="6">
        <v>380152</v>
      </c>
      <c r="D116" s="4" t="s">
        <v>8</v>
      </c>
      <c r="E116" s="4" t="s">
        <v>8</v>
      </c>
    </row>
    <row r="117" spans="1:5" ht="30" x14ac:dyDescent="0.25">
      <c r="A117" s="3" t="s">
        <v>1489</v>
      </c>
      <c r="B117" s="4" t="s">
        <v>8</v>
      </c>
      <c r="C117" s="4" t="s">
        <v>8</v>
      </c>
      <c r="D117" s="4" t="s">
        <v>8</v>
      </c>
      <c r="E117" s="4" t="s">
        <v>8</v>
      </c>
    </row>
    <row r="118" spans="1:5" x14ac:dyDescent="0.25">
      <c r="A118" s="2" t="s">
        <v>68</v>
      </c>
      <c r="B118" s="4">
        <v>0</v>
      </c>
      <c r="C118" s="4">
        <v>0</v>
      </c>
      <c r="D118" s="4" t="s">
        <v>8</v>
      </c>
      <c r="E118" s="4" t="s">
        <v>8</v>
      </c>
    </row>
    <row r="119" spans="1:5" x14ac:dyDescent="0.25">
      <c r="A119" s="2" t="s">
        <v>790</v>
      </c>
      <c r="B119" s="6">
        <v>-74593</v>
      </c>
      <c r="C119" s="6">
        <v>-260771</v>
      </c>
      <c r="D119" s="4" t="s">
        <v>8</v>
      </c>
      <c r="E119" s="4" t="s">
        <v>8</v>
      </c>
    </row>
    <row r="120" spans="1:5" x14ac:dyDescent="0.25">
      <c r="A120" s="2" t="s">
        <v>71</v>
      </c>
      <c r="B120" s="6">
        <v>-74593</v>
      </c>
      <c r="C120" s="6">
        <v>-260771</v>
      </c>
      <c r="D120" s="4" t="s">
        <v>8</v>
      </c>
      <c r="E120" s="4" t="s">
        <v>8</v>
      </c>
    </row>
    <row r="121" spans="1:5" ht="30" x14ac:dyDescent="0.25">
      <c r="A121" s="2" t="s">
        <v>72</v>
      </c>
      <c r="B121" s="6">
        <v>174749</v>
      </c>
      <c r="C121" s="6">
        <v>119381</v>
      </c>
      <c r="D121" s="4" t="s">
        <v>8</v>
      </c>
      <c r="E121" s="4" t="s">
        <v>8</v>
      </c>
    </row>
    <row r="122" spans="1:5" x14ac:dyDescent="0.25">
      <c r="A122" s="2" t="s">
        <v>1491</v>
      </c>
      <c r="B122" s="4" t="s">
        <v>8</v>
      </c>
      <c r="C122" s="4" t="s">
        <v>8</v>
      </c>
      <c r="D122" s="4" t="s">
        <v>8</v>
      </c>
      <c r="E122" s="4" t="s">
        <v>8</v>
      </c>
    </row>
    <row r="123" spans="1:5" x14ac:dyDescent="0.25">
      <c r="A123" s="3" t="s">
        <v>1485</v>
      </c>
      <c r="B123" s="4" t="s">
        <v>8</v>
      </c>
      <c r="C123" s="4" t="s">
        <v>8</v>
      </c>
      <c r="D123" s="4" t="s">
        <v>8</v>
      </c>
      <c r="E123" s="4" t="s">
        <v>8</v>
      </c>
    </row>
    <row r="124" spans="1:5" x14ac:dyDescent="0.25">
      <c r="A124" s="2" t="s">
        <v>37</v>
      </c>
      <c r="B124" s="4">
        <v>0</v>
      </c>
      <c r="C124" s="4">
        <v>0</v>
      </c>
      <c r="D124" s="4">
        <v>0</v>
      </c>
      <c r="E124" s="4" t="s">
        <v>8</v>
      </c>
    </row>
    <row r="125" spans="1:5" x14ac:dyDescent="0.25">
      <c r="A125" s="2" t="s">
        <v>1486</v>
      </c>
      <c r="B125" s="4">
        <v>0</v>
      </c>
      <c r="C125" s="4">
        <v>0</v>
      </c>
      <c r="D125" s="4" t="s">
        <v>8</v>
      </c>
      <c r="E125" s="4" t="s">
        <v>8</v>
      </c>
    </row>
    <row r="126" spans="1:5" x14ac:dyDescent="0.25">
      <c r="A126" s="2" t="s">
        <v>775</v>
      </c>
      <c r="B126" s="4">
        <v>0</v>
      </c>
      <c r="C126" s="4">
        <v>0</v>
      </c>
      <c r="D126" s="4" t="s">
        <v>8</v>
      </c>
      <c r="E126" s="4" t="s">
        <v>8</v>
      </c>
    </row>
    <row r="127" spans="1:5" x14ac:dyDescent="0.25">
      <c r="A127" s="2" t="s">
        <v>42</v>
      </c>
      <c r="B127" s="4">
        <v>0</v>
      </c>
      <c r="C127" s="4">
        <v>0</v>
      </c>
      <c r="D127" s="4" t="s">
        <v>8</v>
      </c>
      <c r="E127" s="4" t="s">
        <v>8</v>
      </c>
    </row>
    <row r="128" spans="1:5" ht="30" x14ac:dyDescent="0.25">
      <c r="A128" s="2" t="s">
        <v>776</v>
      </c>
      <c r="B128" s="6">
        <v>76342</v>
      </c>
      <c r="C128" s="4" t="s">
        <v>8</v>
      </c>
      <c r="D128" s="4" t="s">
        <v>8</v>
      </c>
      <c r="E128" s="4" t="s">
        <v>8</v>
      </c>
    </row>
    <row r="129" spans="1:5" ht="30" x14ac:dyDescent="0.25">
      <c r="A129" s="2" t="s">
        <v>778</v>
      </c>
      <c r="B129" s="4">
        <v>0</v>
      </c>
      <c r="C129" s="4">
        <v>0</v>
      </c>
      <c r="D129" s="4" t="s">
        <v>8</v>
      </c>
      <c r="E129" s="4" t="s">
        <v>8</v>
      </c>
    </row>
    <row r="130" spans="1:5" ht="30" x14ac:dyDescent="0.25">
      <c r="A130" s="2" t="s">
        <v>780</v>
      </c>
      <c r="B130" s="4">
        <v>0</v>
      </c>
      <c r="C130" s="4">
        <v>0</v>
      </c>
      <c r="D130" s="4" t="s">
        <v>8</v>
      </c>
      <c r="E130" s="4" t="s">
        <v>8</v>
      </c>
    </row>
    <row r="131" spans="1:5" x14ac:dyDescent="0.25">
      <c r="A131" s="2" t="s">
        <v>43</v>
      </c>
      <c r="B131" s="4">
        <v>0</v>
      </c>
      <c r="C131" s="4">
        <v>0</v>
      </c>
      <c r="D131" s="4" t="s">
        <v>8</v>
      </c>
      <c r="E131" s="4" t="s">
        <v>8</v>
      </c>
    </row>
    <row r="132" spans="1:5" x14ac:dyDescent="0.25">
      <c r="A132" s="2" t="s">
        <v>44</v>
      </c>
      <c r="B132" s="4">
        <v>0</v>
      </c>
      <c r="C132" s="4">
        <v>0</v>
      </c>
      <c r="D132" s="4" t="s">
        <v>8</v>
      </c>
      <c r="E132" s="4" t="s">
        <v>8</v>
      </c>
    </row>
    <row r="133" spans="1:5" x14ac:dyDescent="0.25">
      <c r="A133" s="2" t="s">
        <v>45</v>
      </c>
      <c r="B133" s="4">
        <v>0</v>
      </c>
      <c r="C133" s="4">
        <v>0</v>
      </c>
      <c r="D133" s="4" t="s">
        <v>8</v>
      </c>
      <c r="E133" s="4" t="s">
        <v>8</v>
      </c>
    </row>
    <row r="134" spans="1:5" x14ac:dyDescent="0.25">
      <c r="A134" s="2" t="s">
        <v>47</v>
      </c>
      <c r="B134" s="4">
        <v>0</v>
      </c>
      <c r="C134" s="4">
        <v>0</v>
      </c>
      <c r="D134" s="4" t="s">
        <v>8</v>
      </c>
      <c r="E134" s="4" t="s">
        <v>8</v>
      </c>
    </row>
    <row r="135" spans="1:5" x14ac:dyDescent="0.25">
      <c r="A135" s="2" t="s">
        <v>48</v>
      </c>
      <c r="B135" s="4">
        <v>0</v>
      </c>
      <c r="C135" s="4">
        <v>0</v>
      </c>
      <c r="D135" s="4" t="s">
        <v>8</v>
      </c>
      <c r="E135" s="4" t="s">
        <v>8</v>
      </c>
    </row>
    <row r="136" spans="1:5" x14ac:dyDescent="0.25">
      <c r="A136" s="2" t="s">
        <v>49</v>
      </c>
      <c r="B136" s="6">
        <v>76342</v>
      </c>
      <c r="C136" s="4">
        <v>0</v>
      </c>
      <c r="D136" s="4" t="s">
        <v>8</v>
      </c>
      <c r="E136" s="4" t="s">
        <v>8</v>
      </c>
    </row>
    <row r="137" spans="1:5" x14ac:dyDescent="0.25">
      <c r="A137" s="3" t="s">
        <v>1487</v>
      </c>
      <c r="B137" s="4" t="s">
        <v>8</v>
      </c>
      <c r="C137" s="4" t="s">
        <v>8</v>
      </c>
      <c r="D137" s="4" t="s">
        <v>8</v>
      </c>
      <c r="E137" s="4" t="s">
        <v>8</v>
      </c>
    </row>
    <row r="138" spans="1:5" x14ac:dyDescent="0.25">
      <c r="A138" s="2" t="s">
        <v>51</v>
      </c>
      <c r="B138" s="4">
        <v>0</v>
      </c>
      <c r="C138" s="4">
        <v>0</v>
      </c>
      <c r="D138" s="4" t="s">
        <v>8</v>
      </c>
      <c r="E138" s="4" t="s">
        <v>8</v>
      </c>
    </row>
    <row r="139" spans="1:5" x14ac:dyDescent="0.25">
      <c r="A139" s="2" t="s">
        <v>1488</v>
      </c>
      <c r="B139" s="4">
        <v>0</v>
      </c>
      <c r="C139" s="4">
        <v>0</v>
      </c>
      <c r="D139" s="4" t="s">
        <v>8</v>
      </c>
      <c r="E139" s="4" t="s">
        <v>8</v>
      </c>
    </row>
    <row r="140" spans="1:5" x14ac:dyDescent="0.25">
      <c r="A140" s="2" t="s">
        <v>785</v>
      </c>
      <c r="B140" s="4">
        <v>0</v>
      </c>
      <c r="C140" s="4">
        <v>0</v>
      </c>
      <c r="D140" s="4" t="s">
        <v>8</v>
      </c>
      <c r="E140" s="4" t="s">
        <v>8</v>
      </c>
    </row>
    <row r="141" spans="1:5" x14ac:dyDescent="0.25">
      <c r="A141" s="2" t="s">
        <v>59</v>
      </c>
      <c r="B141" s="4">
        <v>0</v>
      </c>
      <c r="C141" s="4">
        <v>0</v>
      </c>
      <c r="D141" s="4" t="s">
        <v>8</v>
      </c>
      <c r="E141" s="4" t="s">
        <v>8</v>
      </c>
    </row>
    <row r="142" spans="1:5" x14ac:dyDescent="0.25">
      <c r="A142" s="2" t="s">
        <v>60</v>
      </c>
      <c r="B142" s="4">
        <v>0</v>
      </c>
      <c r="C142" s="4">
        <v>0</v>
      </c>
      <c r="D142" s="4" t="s">
        <v>8</v>
      </c>
      <c r="E142" s="4" t="s">
        <v>8</v>
      </c>
    </row>
    <row r="143" spans="1:5" ht="30" x14ac:dyDescent="0.25">
      <c r="A143" s="2" t="s">
        <v>805</v>
      </c>
      <c r="B143" s="4" t="s">
        <v>8</v>
      </c>
      <c r="C143" s="6">
        <v>61080</v>
      </c>
      <c r="D143" s="4" t="s">
        <v>8</v>
      </c>
      <c r="E143" s="4" t="s">
        <v>8</v>
      </c>
    </row>
    <row r="144" spans="1:5" ht="30" x14ac:dyDescent="0.25">
      <c r="A144" s="2" t="s">
        <v>786</v>
      </c>
      <c r="B144" s="6">
        <v>15240</v>
      </c>
      <c r="C144" s="6">
        <v>15240</v>
      </c>
      <c r="D144" s="4" t="s">
        <v>8</v>
      </c>
      <c r="E144" s="4" t="s">
        <v>8</v>
      </c>
    </row>
    <row r="145" spans="1:5" x14ac:dyDescent="0.25">
      <c r="A145" s="2" t="s">
        <v>62</v>
      </c>
      <c r="B145" s="4">
        <v>2</v>
      </c>
      <c r="C145" s="4">
        <v>2</v>
      </c>
      <c r="D145" s="4" t="s">
        <v>8</v>
      </c>
      <c r="E145" s="4" t="s">
        <v>8</v>
      </c>
    </row>
    <row r="146" spans="1:5" x14ac:dyDescent="0.25">
      <c r="A146" s="2" t="s">
        <v>63</v>
      </c>
      <c r="B146" s="6">
        <v>15242</v>
      </c>
      <c r="C146" s="6">
        <v>76322</v>
      </c>
      <c r="D146" s="4" t="s">
        <v>8</v>
      </c>
      <c r="E146" s="4" t="s">
        <v>8</v>
      </c>
    </row>
    <row r="147" spans="1:5" ht="30" x14ac:dyDescent="0.25">
      <c r="A147" s="3" t="s">
        <v>1489</v>
      </c>
      <c r="B147" s="4" t="s">
        <v>8</v>
      </c>
      <c r="C147" s="4" t="s">
        <v>8</v>
      </c>
      <c r="D147" s="4" t="s">
        <v>8</v>
      </c>
      <c r="E147" s="4" t="s">
        <v>8</v>
      </c>
    </row>
    <row r="148" spans="1:5" x14ac:dyDescent="0.25">
      <c r="A148" s="2" t="s">
        <v>68</v>
      </c>
      <c r="B148" s="4">
        <v>0</v>
      </c>
      <c r="C148" s="4">
        <v>0</v>
      </c>
      <c r="D148" s="4" t="s">
        <v>8</v>
      </c>
      <c r="E148" s="4" t="s">
        <v>8</v>
      </c>
    </row>
    <row r="149" spans="1:5" x14ac:dyDescent="0.25">
      <c r="A149" s="2" t="s">
        <v>790</v>
      </c>
      <c r="B149" s="6">
        <v>61100</v>
      </c>
      <c r="C149" s="6">
        <v>-76322</v>
      </c>
      <c r="D149" s="4" t="s">
        <v>8</v>
      </c>
      <c r="E149" s="4" t="s">
        <v>8</v>
      </c>
    </row>
    <row r="150" spans="1:5" x14ac:dyDescent="0.25">
      <c r="A150" s="2" t="s">
        <v>71</v>
      </c>
      <c r="B150" s="6">
        <v>61100</v>
      </c>
      <c r="C150" s="6">
        <v>-76322</v>
      </c>
      <c r="D150" s="4" t="s">
        <v>8</v>
      </c>
      <c r="E150" s="4" t="s">
        <v>8</v>
      </c>
    </row>
    <row r="151" spans="1:5" ht="30" x14ac:dyDescent="0.25">
      <c r="A151" s="2" t="s">
        <v>72</v>
      </c>
      <c r="B151" s="6">
        <v>76342</v>
      </c>
      <c r="C151" s="4">
        <v>0</v>
      </c>
      <c r="D151" s="4" t="s">
        <v>8</v>
      </c>
      <c r="E151" s="4" t="s">
        <v>8</v>
      </c>
    </row>
    <row r="152" spans="1:5" x14ac:dyDescent="0.25">
      <c r="A152" s="2" t="s">
        <v>1492</v>
      </c>
      <c r="B152" s="4" t="s">
        <v>8</v>
      </c>
      <c r="C152" s="4" t="s">
        <v>8</v>
      </c>
      <c r="D152" s="4" t="s">
        <v>8</v>
      </c>
      <c r="E152" s="4" t="s">
        <v>8</v>
      </c>
    </row>
    <row r="153" spans="1:5" x14ac:dyDescent="0.25">
      <c r="A153" s="3" t="s">
        <v>1485</v>
      </c>
      <c r="B153" s="4" t="s">
        <v>8</v>
      </c>
      <c r="C153" s="4" t="s">
        <v>8</v>
      </c>
      <c r="D153" s="4" t="s">
        <v>8</v>
      </c>
      <c r="E153" s="4" t="s">
        <v>8</v>
      </c>
    </row>
    <row r="154" spans="1:5" x14ac:dyDescent="0.25">
      <c r="A154" s="2" t="s">
        <v>37</v>
      </c>
      <c r="B154" s="4">
        <v>0</v>
      </c>
      <c r="C154" s="4">
        <v>0</v>
      </c>
      <c r="D154" s="4">
        <v>0</v>
      </c>
      <c r="E154" s="4" t="s">
        <v>8</v>
      </c>
    </row>
    <row r="155" spans="1:5" x14ac:dyDescent="0.25">
      <c r="A155" s="2" t="s">
        <v>1486</v>
      </c>
      <c r="B155" s="6">
        <v>-3847</v>
      </c>
      <c r="C155" s="4">
        <v>-512</v>
      </c>
      <c r="D155" s="4" t="s">
        <v>8</v>
      </c>
      <c r="E155" s="4" t="s">
        <v>8</v>
      </c>
    </row>
    <row r="156" spans="1:5" x14ac:dyDescent="0.25">
      <c r="A156" s="2" t="s">
        <v>775</v>
      </c>
      <c r="B156" s="4">
        <v>0</v>
      </c>
      <c r="C156" s="4">
        <v>0</v>
      </c>
      <c r="D156" s="4" t="s">
        <v>8</v>
      </c>
      <c r="E156" s="4" t="s">
        <v>8</v>
      </c>
    </row>
    <row r="157" spans="1:5" x14ac:dyDescent="0.25">
      <c r="A157" s="2" t="s">
        <v>42</v>
      </c>
      <c r="B157" s="6">
        <v>-3847</v>
      </c>
      <c r="C157" s="4">
        <v>-512</v>
      </c>
      <c r="D157" s="4" t="s">
        <v>8</v>
      </c>
      <c r="E157" s="4" t="s">
        <v>8</v>
      </c>
    </row>
    <row r="158" spans="1:5" ht="30" x14ac:dyDescent="0.25">
      <c r="A158" s="2" t="s">
        <v>776</v>
      </c>
      <c r="B158" s="6">
        <v>-137442</v>
      </c>
      <c r="C158" s="4" t="s">
        <v>8</v>
      </c>
      <c r="D158" s="4" t="s">
        <v>8</v>
      </c>
      <c r="E158" s="4" t="s">
        <v>8</v>
      </c>
    </row>
    <row r="159" spans="1:5" ht="30" x14ac:dyDescent="0.25">
      <c r="A159" s="2" t="s">
        <v>778</v>
      </c>
      <c r="B159" s="4">
        <v>-259</v>
      </c>
      <c r="C159" s="6">
        <v>-13943</v>
      </c>
      <c r="D159" s="4" t="s">
        <v>8</v>
      </c>
      <c r="E159" s="4" t="s">
        <v>8</v>
      </c>
    </row>
    <row r="160" spans="1:5" ht="30" x14ac:dyDescent="0.25">
      <c r="A160" s="2" t="s">
        <v>780</v>
      </c>
      <c r="B160" s="6">
        <v>-14981</v>
      </c>
      <c r="C160" s="6">
        <v>-1297</v>
      </c>
      <c r="D160" s="4" t="s">
        <v>8</v>
      </c>
      <c r="E160" s="4" t="s">
        <v>8</v>
      </c>
    </row>
    <row r="161" spans="1:5" x14ac:dyDescent="0.25">
      <c r="A161" s="2" t="s">
        <v>43</v>
      </c>
      <c r="B161" s="4">
        <v>0</v>
      </c>
      <c r="C161" s="4">
        <v>0</v>
      </c>
      <c r="D161" s="4" t="s">
        <v>8</v>
      </c>
      <c r="E161" s="4" t="s">
        <v>8</v>
      </c>
    </row>
    <row r="162" spans="1:5" x14ac:dyDescent="0.25">
      <c r="A162" s="2" t="s">
        <v>44</v>
      </c>
      <c r="B162" s="4">
        <v>0</v>
      </c>
      <c r="C162" s="4">
        <v>0</v>
      </c>
      <c r="D162" s="4" t="s">
        <v>8</v>
      </c>
      <c r="E162" s="4" t="s">
        <v>8</v>
      </c>
    </row>
    <row r="163" spans="1:5" x14ac:dyDescent="0.25">
      <c r="A163" s="2" t="s">
        <v>45</v>
      </c>
      <c r="B163" s="4">
        <v>0</v>
      </c>
      <c r="C163" s="4">
        <v>0</v>
      </c>
      <c r="D163" s="4" t="s">
        <v>8</v>
      </c>
      <c r="E163" s="4" t="s">
        <v>8</v>
      </c>
    </row>
    <row r="164" spans="1:5" x14ac:dyDescent="0.25">
      <c r="A164" s="2" t="s">
        <v>47</v>
      </c>
      <c r="B164" s="4">
        <v>0</v>
      </c>
      <c r="C164" s="4">
        <v>0</v>
      </c>
      <c r="D164" s="4" t="s">
        <v>8</v>
      </c>
      <c r="E164" s="4" t="s">
        <v>8</v>
      </c>
    </row>
    <row r="165" spans="1:5" x14ac:dyDescent="0.25">
      <c r="A165" s="2" t="s">
        <v>48</v>
      </c>
      <c r="B165" s="4">
        <v>0</v>
      </c>
      <c r="C165" s="4">
        <v>0</v>
      </c>
      <c r="D165" s="4" t="s">
        <v>8</v>
      </c>
      <c r="E165" s="4" t="s">
        <v>8</v>
      </c>
    </row>
    <row r="166" spans="1:5" x14ac:dyDescent="0.25">
      <c r="A166" s="2" t="s">
        <v>49</v>
      </c>
      <c r="B166" s="6">
        <v>-156529</v>
      </c>
      <c r="C166" s="6">
        <v>-15752</v>
      </c>
      <c r="D166" s="4" t="s">
        <v>8</v>
      </c>
      <c r="E166" s="4" t="s">
        <v>8</v>
      </c>
    </row>
    <row r="167" spans="1:5" x14ac:dyDescent="0.25">
      <c r="A167" s="3" t="s">
        <v>1487</v>
      </c>
      <c r="B167" s="4" t="s">
        <v>8</v>
      </c>
      <c r="C167" s="4" t="s">
        <v>8</v>
      </c>
      <c r="D167" s="4" t="s">
        <v>8</v>
      </c>
      <c r="E167" s="4" t="s">
        <v>8</v>
      </c>
    </row>
    <row r="168" spans="1:5" x14ac:dyDescent="0.25">
      <c r="A168" s="2" t="s">
        <v>51</v>
      </c>
      <c r="B168" s="4">
        <v>0</v>
      </c>
      <c r="C168" s="4">
        <v>0</v>
      </c>
      <c r="D168" s="4" t="s">
        <v>8</v>
      </c>
      <c r="E168" s="4" t="s">
        <v>8</v>
      </c>
    </row>
    <row r="169" spans="1:5" x14ac:dyDescent="0.25">
      <c r="A169" s="2" t="s">
        <v>1488</v>
      </c>
      <c r="B169" s="6">
        <v>-3847</v>
      </c>
      <c r="C169" s="4">
        <v>-512</v>
      </c>
      <c r="D169" s="4" t="s">
        <v>8</v>
      </c>
      <c r="E169" s="4" t="s">
        <v>8</v>
      </c>
    </row>
    <row r="170" spans="1:5" x14ac:dyDescent="0.25">
      <c r="A170" s="2" t="s">
        <v>785</v>
      </c>
      <c r="B170" s="4">
        <v>0</v>
      </c>
      <c r="C170" s="6">
        <v>-6007</v>
      </c>
      <c r="D170" s="4" t="s">
        <v>8</v>
      </c>
      <c r="E170" s="4" t="s">
        <v>8</v>
      </c>
    </row>
    <row r="171" spans="1:5" x14ac:dyDescent="0.25">
      <c r="A171" s="2" t="s">
        <v>59</v>
      </c>
      <c r="B171" s="6">
        <v>-3847</v>
      </c>
      <c r="C171" s="6">
        <v>-6519</v>
      </c>
      <c r="D171" s="4" t="s">
        <v>8</v>
      </c>
      <c r="E171" s="4" t="s">
        <v>8</v>
      </c>
    </row>
    <row r="172" spans="1:5" x14ac:dyDescent="0.25">
      <c r="A172" s="2" t="s">
        <v>60</v>
      </c>
      <c r="B172" s="4">
        <v>0</v>
      </c>
      <c r="C172" s="6">
        <v>-319379</v>
      </c>
      <c r="D172" s="4" t="s">
        <v>8</v>
      </c>
      <c r="E172" s="4" t="s">
        <v>8</v>
      </c>
    </row>
    <row r="173" spans="1:5" ht="30" x14ac:dyDescent="0.25">
      <c r="A173" s="2" t="s">
        <v>805</v>
      </c>
      <c r="B173" s="4" t="s">
        <v>8</v>
      </c>
      <c r="C173" s="6">
        <v>-137402</v>
      </c>
      <c r="D173" s="4" t="s">
        <v>8</v>
      </c>
      <c r="E173" s="4" t="s">
        <v>8</v>
      </c>
    </row>
    <row r="174" spans="1:5" ht="30" x14ac:dyDescent="0.25">
      <c r="A174" s="2" t="s">
        <v>786</v>
      </c>
      <c r="B174" s="6">
        <v>-15240</v>
      </c>
      <c r="C174" s="6">
        <v>-15240</v>
      </c>
      <c r="D174" s="4" t="s">
        <v>8</v>
      </c>
      <c r="E174" s="4" t="s">
        <v>8</v>
      </c>
    </row>
    <row r="175" spans="1:5" x14ac:dyDescent="0.25">
      <c r="A175" s="2" t="s">
        <v>62</v>
      </c>
      <c r="B175" s="4">
        <v>0</v>
      </c>
      <c r="C175" s="4">
        <v>0</v>
      </c>
      <c r="D175" s="4" t="s">
        <v>8</v>
      </c>
      <c r="E175" s="4" t="s">
        <v>8</v>
      </c>
    </row>
    <row r="176" spans="1:5" x14ac:dyDescent="0.25">
      <c r="A176" s="2" t="s">
        <v>63</v>
      </c>
      <c r="B176" s="6">
        <v>-19087</v>
      </c>
      <c r="C176" s="6">
        <v>-478540</v>
      </c>
      <c r="D176" s="4" t="s">
        <v>8</v>
      </c>
      <c r="E176" s="4" t="s">
        <v>8</v>
      </c>
    </row>
    <row r="177" spans="1:5" ht="30" x14ac:dyDescent="0.25">
      <c r="A177" s="3" t="s">
        <v>1489</v>
      </c>
      <c r="B177" s="4" t="s">
        <v>8</v>
      </c>
      <c r="C177" s="4" t="s">
        <v>8</v>
      </c>
      <c r="D177" s="4" t="s">
        <v>8</v>
      </c>
      <c r="E177" s="4" t="s">
        <v>8</v>
      </c>
    </row>
    <row r="178" spans="1:5" x14ac:dyDescent="0.25">
      <c r="A178" s="2" t="s">
        <v>68</v>
      </c>
      <c r="B178" s="4">
        <v>0</v>
      </c>
      <c r="C178" s="4">
        <v>0</v>
      </c>
      <c r="D178" s="4" t="s">
        <v>8</v>
      </c>
      <c r="E178" s="4" t="s">
        <v>8</v>
      </c>
    </row>
    <row r="179" spans="1:5" x14ac:dyDescent="0.25">
      <c r="A179" s="2" t="s">
        <v>790</v>
      </c>
      <c r="B179" s="6">
        <v>-137442</v>
      </c>
      <c r="C179" s="6">
        <v>462788</v>
      </c>
      <c r="D179" s="4" t="s">
        <v>8</v>
      </c>
      <c r="E179" s="4" t="s">
        <v>8</v>
      </c>
    </row>
    <row r="180" spans="1:5" x14ac:dyDescent="0.25">
      <c r="A180" s="2" t="s">
        <v>71</v>
      </c>
      <c r="B180" s="6">
        <v>-137442</v>
      </c>
      <c r="C180" s="6">
        <v>462788</v>
      </c>
      <c r="D180" s="4" t="s">
        <v>8</v>
      </c>
      <c r="E180" s="4" t="s">
        <v>8</v>
      </c>
    </row>
    <row r="181" spans="1:5" ht="30" x14ac:dyDescent="0.25">
      <c r="A181" s="2" t="s">
        <v>72</v>
      </c>
      <c r="B181" s="5">
        <v>-156529</v>
      </c>
      <c r="C181" s="5">
        <v>-15752</v>
      </c>
      <c r="D181" s="4" t="s">
        <v>8</v>
      </c>
      <c r="E181" s="4" t="s">
        <v>8</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1" width="36.5703125" bestFit="1" customWidth="1"/>
    <col min="2" max="2" width="17.5703125" customWidth="1"/>
    <col min="3" max="3" width="5.85546875" customWidth="1"/>
    <col min="4" max="4" width="24.140625" customWidth="1"/>
    <col min="5" max="5" width="23.5703125" customWidth="1"/>
    <col min="6" max="6" width="24.7109375" customWidth="1"/>
    <col min="7" max="8" width="24.140625" customWidth="1"/>
    <col min="9" max="9" width="23.5703125" customWidth="1"/>
    <col min="10" max="10" width="24.7109375" customWidth="1"/>
    <col min="11" max="13" width="24.140625" customWidth="1"/>
  </cols>
  <sheetData>
    <row r="1" spans="1:13" ht="15" customHeight="1" x14ac:dyDescent="0.25">
      <c r="A1" s="1" t="s">
        <v>1493</v>
      </c>
      <c r="B1" s="8" t="s">
        <v>1085</v>
      </c>
      <c r="C1" s="8"/>
      <c r="D1" s="8"/>
      <c r="E1" s="8"/>
      <c r="F1" s="8"/>
      <c r="G1" s="8"/>
      <c r="H1" s="8"/>
      <c r="I1" s="8"/>
      <c r="J1" s="8"/>
      <c r="K1" s="8" t="s">
        <v>1</v>
      </c>
      <c r="L1" s="8"/>
      <c r="M1" s="8"/>
    </row>
    <row r="2" spans="1:13" ht="30" x14ac:dyDescent="0.25">
      <c r="A2" s="1" t="s">
        <v>34</v>
      </c>
      <c r="B2" s="8" t="s">
        <v>2</v>
      </c>
      <c r="C2" s="8"/>
      <c r="D2" s="1" t="s">
        <v>1087</v>
      </c>
      <c r="E2" s="1" t="s">
        <v>3</v>
      </c>
      <c r="F2" s="1" t="s">
        <v>1088</v>
      </c>
      <c r="G2" s="1" t="s">
        <v>35</v>
      </c>
      <c r="H2" s="1" t="s">
        <v>1089</v>
      </c>
      <c r="I2" s="1" t="s">
        <v>1090</v>
      </c>
      <c r="J2" s="1" t="s">
        <v>1091</v>
      </c>
      <c r="K2" s="1" t="s">
        <v>2</v>
      </c>
      <c r="L2" s="1" t="s">
        <v>35</v>
      </c>
      <c r="M2" s="1" t="s">
        <v>85</v>
      </c>
    </row>
    <row r="3" spans="1:13" ht="45" x14ac:dyDescent="0.25">
      <c r="A3" s="3" t="s">
        <v>1494</v>
      </c>
      <c r="B3" s="4" t="s">
        <v>8</v>
      </c>
      <c r="C3" s="4"/>
      <c r="D3" s="4" t="s">
        <v>8</v>
      </c>
      <c r="E3" s="4" t="s">
        <v>8</v>
      </c>
      <c r="F3" s="4" t="s">
        <v>8</v>
      </c>
      <c r="G3" s="4" t="s">
        <v>8</v>
      </c>
      <c r="H3" s="4" t="s">
        <v>8</v>
      </c>
      <c r="I3" s="4" t="s">
        <v>8</v>
      </c>
      <c r="J3" s="4" t="s">
        <v>8</v>
      </c>
      <c r="K3" s="4" t="s">
        <v>8</v>
      </c>
      <c r="L3" s="4" t="s">
        <v>8</v>
      </c>
      <c r="M3" s="4" t="s">
        <v>8</v>
      </c>
    </row>
    <row r="4" spans="1:13" ht="30" x14ac:dyDescent="0.25">
      <c r="A4" s="2" t="s">
        <v>819</v>
      </c>
      <c r="B4" s="4" t="s">
        <v>8</v>
      </c>
      <c r="C4" s="4"/>
      <c r="D4" s="4" t="s">
        <v>8</v>
      </c>
      <c r="E4" s="4" t="s">
        <v>8</v>
      </c>
      <c r="F4" s="4" t="s">
        <v>8</v>
      </c>
      <c r="G4" s="4" t="s">
        <v>8</v>
      </c>
      <c r="H4" s="4" t="s">
        <v>8</v>
      </c>
      <c r="I4" s="4" t="s">
        <v>8</v>
      </c>
      <c r="J4" s="4" t="s">
        <v>8</v>
      </c>
      <c r="K4" s="5">
        <v>502330</v>
      </c>
      <c r="L4" s="5">
        <v>378632</v>
      </c>
      <c r="M4" s="5">
        <v>306491</v>
      </c>
    </row>
    <row r="5" spans="1:13" ht="30" x14ac:dyDescent="0.25">
      <c r="A5" s="2" t="s">
        <v>820</v>
      </c>
      <c r="B5" s="4" t="s">
        <v>8</v>
      </c>
      <c r="C5" s="4"/>
      <c r="D5" s="4" t="s">
        <v>8</v>
      </c>
      <c r="E5" s="4" t="s">
        <v>8</v>
      </c>
      <c r="F5" s="4" t="s">
        <v>8</v>
      </c>
      <c r="G5" s="4" t="s">
        <v>8</v>
      </c>
      <c r="H5" s="4" t="s">
        <v>8</v>
      </c>
      <c r="I5" s="4" t="s">
        <v>8</v>
      </c>
      <c r="J5" s="4" t="s">
        <v>8</v>
      </c>
      <c r="K5" s="4">
        <v>0</v>
      </c>
      <c r="L5" s="4">
        <v>0</v>
      </c>
      <c r="M5" s="4">
        <v>0</v>
      </c>
    </row>
    <row r="6" spans="1:13" ht="17.25" x14ac:dyDescent="0.25">
      <c r="A6" s="2" t="s">
        <v>87</v>
      </c>
      <c r="B6" s="6">
        <v>138122</v>
      </c>
      <c r="C6" s="110" t="s">
        <v>1128</v>
      </c>
      <c r="D6" s="6">
        <v>125792</v>
      </c>
      <c r="E6" s="6">
        <v>126211</v>
      </c>
      <c r="F6" s="6">
        <v>112205</v>
      </c>
      <c r="G6" s="6">
        <v>116174</v>
      </c>
      <c r="H6" s="6">
        <v>89952</v>
      </c>
      <c r="I6" s="6">
        <v>88864</v>
      </c>
      <c r="J6" s="6">
        <v>83642</v>
      </c>
      <c r="K6" s="6">
        <v>502330</v>
      </c>
      <c r="L6" s="6">
        <v>378632</v>
      </c>
      <c r="M6" s="6">
        <v>306491</v>
      </c>
    </row>
    <row r="7" spans="1:13" ht="30" x14ac:dyDescent="0.25">
      <c r="A7" s="3" t="s">
        <v>1495</v>
      </c>
      <c r="B7" s="4" t="s">
        <v>8</v>
      </c>
      <c r="C7" s="4"/>
      <c r="D7" s="4" t="s">
        <v>8</v>
      </c>
      <c r="E7" s="4" t="s">
        <v>8</v>
      </c>
      <c r="F7" s="4" t="s">
        <v>8</v>
      </c>
      <c r="G7" s="4" t="s">
        <v>8</v>
      </c>
      <c r="H7" s="4" t="s">
        <v>8</v>
      </c>
      <c r="I7" s="4" t="s">
        <v>8</v>
      </c>
      <c r="J7" s="4" t="s">
        <v>8</v>
      </c>
      <c r="K7" s="4" t="s">
        <v>8</v>
      </c>
      <c r="L7" s="4" t="s">
        <v>8</v>
      </c>
      <c r="M7" s="4" t="s">
        <v>8</v>
      </c>
    </row>
    <row r="8" spans="1:13" ht="30" x14ac:dyDescent="0.25">
      <c r="A8" s="2" t="s">
        <v>89</v>
      </c>
      <c r="B8" s="4" t="s">
        <v>8</v>
      </c>
      <c r="C8" s="4"/>
      <c r="D8" s="4" t="s">
        <v>8</v>
      </c>
      <c r="E8" s="4" t="s">
        <v>8</v>
      </c>
      <c r="F8" s="4" t="s">
        <v>8</v>
      </c>
      <c r="G8" s="4" t="s">
        <v>8</v>
      </c>
      <c r="H8" s="4" t="s">
        <v>8</v>
      </c>
      <c r="I8" s="4" t="s">
        <v>8</v>
      </c>
      <c r="J8" s="4" t="s">
        <v>8</v>
      </c>
      <c r="K8" s="6">
        <v>147711</v>
      </c>
      <c r="L8" s="6">
        <v>91764</v>
      </c>
      <c r="M8" s="6">
        <v>81657</v>
      </c>
    </row>
    <row r="9" spans="1:13" ht="45" x14ac:dyDescent="0.25">
      <c r="A9" s="2" t="s">
        <v>90</v>
      </c>
      <c r="B9" s="4" t="s">
        <v>8</v>
      </c>
      <c r="C9" s="4"/>
      <c r="D9" s="4" t="s">
        <v>8</v>
      </c>
      <c r="E9" s="4" t="s">
        <v>8</v>
      </c>
      <c r="F9" s="4" t="s">
        <v>8</v>
      </c>
      <c r="G9" s="4" t="s">
        <v>8</v>
      </c>
      <c r="H9" s="4" t="s">
        <v>8</v>
      </c>
      <c r="I9" s="4" t="s">
        <v>8</v>
      </c>
      <c r="J9" s="4" t="s">
        <v>8</v>
      </c>
      <c r="K9" s="6">
        <v>150933</v>
      </c>
      <c r="L9" s="6">
        <v>117535</v>
      </c>
      <c r="M9" s="6">
        <v>105167</v>
      </c>
    </row>
    <row r="10" spans="1:13" ht="30" x14ac:dyDescent="0.25">
      <c r="A10" s="2" t="s">
        <v>822</v>
      </c>
      <c r="B10" s="4" t="s">
        <v>8</v>
      </c>
      <c r="C10" s="4"/>
      <c r="D10" s="4" t="s">
        <v>8</v>
      </c>
      <c r="E10" s="4" t="s">
        <v>8</v>
      </c>
      <c r="F10" s="4" t="s">
        <v>8</v>
      </c>
      <c r="G10" s="4" t="s">
        <v>8</v>
      </c>
      <c r="H10" s="4" t="s">
        <v>8</v>
      </c>
      <c r="I10" s="4" t="s">
        <v>8</v>
      </c>
      <c r="J10" s="4" t="s">
        <v>8</v>
      </c>
      <c r="K10" s="4">
        <v>0</v>
      </c>
      <c r="L10" s="4">
        <v>0</v>
      </c>
      <c r="M10" s="4">
        <v>0</v>
      </c>
    </row>
    <row r="11" spans="1:13" x14ac:dyDescent="0.25">
      <c r="A11" s="2" t="s">
        <v>91</v>
      </c>
      <c r="B11" s="4" t="s">
        <v>8</v>
      </c>
      <c r="C11" s="4"/>
      <c r="D11" s="4" t="s">
        <v>8</v>
      </c>
      <c r="E11" s="4" t="s">
        <v>8</v>
      </c>
      <c r="F11" s="4" t="s">
        <v>8</v>
      </c>
      <c r="G11" s="4" t="s">
        <v>8</v>
      </c>
      <c r="H11" s="4" t="s">
        <v>8</v>
      </c>
      <c r="I11" s="4" t="s">
        <v>8</v>
      </c>
      <c r="J11" s="4" t="s">
        <v>8</v>
      </c>
      <c r="K11" s="6">
        <v>35439</v>
      </c>
      <c r="L11" s="6">
        <v>22411</v>
      </c>
      <c r="M11" s="6">
        <v>23389</v>
      </c>
    </row>
    <row r="12" spans="1:13" x14ac:dyDescent="0.25">
      <c r="A12" s="2" t="s">
        <v>92</v>
      </c>
      <c r="B12" s="4" t="s">
        <v>8</v>
      </c>
      <c r="C12" s="4"/>
      <c r="D12" s="4" t="s">
        <v>8</v>
      </c>
      <c r="E12" s="4" t="s">
        <v>8</v>
      </c>
      <c r="F12" s="4" t="s">
        <v>8</v>
      </c>
      <c r="G12" s="4" t="s">
        <v>8</v>
      </c>
      <c r="H12" s="4" t="s">
        <v>8</v>
      </c>
      <c r="I12" s="4" t="s">
        <v>8</v>
      </c>
      <c r="J12" s="4" t="s">
        <v>8</v>
      </c>
      <c r="K12" s="6">
        <v>30148</v>
      </c>
      <c r="L12" s="6">
        <v>22994</v>
      </c>
      <c r="M12" s="6">
        <v>25979</v>
      </c>
    </row>
    <row r="13" spans="1:13" x14ac:dyDescent="0.25">
      <c r="A13" s="2" t="s">
        <v>93</v>
      </c>
      <c r="B13" s="4" t="s">
        <v>8</v>
      </c>
      <c r="C13" s="4"/>
      <c r="D13" s="4" t="s">
        <v>8</v>
      </c>
      <c r="E13" s="4" t="s">
        <v>8</v>
      </c>
      <c r="F13" s="4" t="s">
        <v>8</v>
      </c>
      <c r="G13" s="4" t="s">
        <v>8</v>
      </c>
      <c r="H13" s="4" t="s">
        <v>8</v>
      </c>
      <c r="I13" s="4" t="s">
        <v>8</v>
      </c>
      <c r="J13" s="4" t="s">
        <v>8</v>
      </c>
      <c r="K13" s="6">
        <v>33578</v>
      </c>
      <c r="L13" s="6">
        <v>23555</v>
      </c>
      <c r="M13" s="6">
        <v>21845</v>
      </c>
    </row>
    <row r="14" spans="1:13" x14ac:dyDescent="0.25">
      <c r="A14" s="2" t="s">
        <v>845</v>
      </c>
      <c r="B14" s="4" t="s">
        <v>8</v>
      </c>
      <c r="C14" s="4"/>
      <c r="D14" s="4" t="s">
        <v>8</v>
      </c>
      <c r="E14" s="4" t="s">
        <v>8</v>
      </c>
      <c r="F14" s="4" t="s">
        <v>8</v>
      </c>
      <c r="G14" s="4" t="s">
        <v>8</v>
      </c>
      <c r="H14" s="4" t="s">
        <v>8</v>
      </c>
      <c r="I14" s="4" t="s">
        <v>8</v>
      </c>
      <c r="J14" s="4" t="s">
        <v>8</v>
      </c>
      <c r="K14" s="6">
        <v>1280</v>
      </c>
      <c r="L14" s="4">
        <v>468</v>
      </c>
      <c r="M14" s="4">
        <v>461</v>
      </c>
    </row>
    <row r="15" spans="1:13" x14ac:dyDescent="0.25">
      <c r="A15" s="2" t="s">
        <v>95</v>
      </c>
      <c r="B15" s="4" t="s">
        <v>8</v>
      </c>
      <c r="C15" s="4"/>
      <c r="D15" s="4" t="s">
        <v>8</v>
      </c>
      <c r="E15" s="4" t="s">
        <v>8</v>
      </c>
      <c r="F15" s="4" t="s">
        <v>8</v>
      </c>
      <c r="G15" s="4" t="s">
        <v>8</v>
      </c>
      <c r="H15" s="4" t="s">
        <v>8</v>
      </c>
      <c r="I15" s="4" t="s">
        <v>8</v>
      </c>
      <c r="J15" s="4" t="s">
        <v>8</v>
      </c>
      <c r="K15" s="6">
        <v>399089</v>
      </c>
      <c r="L15" s="6">
        <v>278727</v>
      </c>
      <c r="M15" s="6">
        <v>258498</v>
      </c>
    </row>
    <row r="16" spans="1:13" ht="17.25" x14ac:dyDescent="0.25">
      <c r="A16" s="2" t="s">
        <v>96</v>
      </c>
      <c r="B16" s="6">
        <v>32078</v>
      </c>
      <c r="C16" s="110" t="s">
        <v>1128</v>
      </c>
      <c r="D16" s="6">
        <v>25153</v>
      </c>
      <c r="E16" s="6">
        <v>28192</v>
      </c>
      <c r="F16" s="6">
        <v>17818</v>
      </c>
      <c r="G16" s="6">
        <v>35380</v>
      </c>
      <c r="H16" s="6">
        <v>23557</v>
      </c>
      <c r="I16" s="6">
        <v>23463</v>
      </c>
      <c r="J16" s="6">
        <v>17505</v>
      </c>
      <c r="K16" s="6">
        <v>103241</v>
      </c>
      <c r="L16" s="6">
        <v>99905</v>
      </c>
      <c r="M16" s="6">
        <v>47993</v>
      </c>
    </row>
    <row r="17" spans="1:13" x14ac:dyDescent="0.25">
      <c r="A17" s="2" t="s">
        <v>97</v>
      </c>
      <c r="B17" s="4" t="s">
        <v>8</v>
      </c>
      <c r="C17" s="4"/>
      <c r="D17" s="4" t="s">
        <v>8</v>
      </c>
      <c r="E17" s="4" t="s">
        <v>8</v>
      </c>
      <c r="F17" s="4" t="s">
        <v>8</v>
      </c>
      <c r="G17" s="4" t="s">
        <v>8</v>
      </c>
      <c r="H17" s="4" t="s">
        <v>8</v>
      </c>
      <c r="I17" s="4" t="s">
        <v>8</v>
      </c>
      <c r="J17" s="4" t="s">
        <v>8</v>
      </c>
      <c r="K17" s="6">
        <v>-66243</v>
      </c>
      <c r="L17" s="6">
        <v>-51559</v>
      </c>
      <c r="M17" s="6">
        <v>-53004</v>
      </c>
    </row>
    <row r="18" spans="1:13" x14ac:dyDescent="0.25">
      <c r="A18" s="2" t="s">
        <v>98</v>
      </c>
      <c r="B18" s="4" t="s">
        <v>8</v>
      </c>
      <c r="C18" s="4"/>
      <c r="D18" s="4" t="s">
        <v>8</v>
      </c>
      <c r="E18" s="4" t="s">
        <v>8</v>
      </c>
      <c r="F18" s="4" t="s">
        <v>8</v>
      </c>
      <c r="G18" s="4" t="s">
        <v>8</v>
      </c>
      <c r="H18" s="4" t="s">
        <v>8</v>
      </c>
      <c r="I18" s="4" t="s">
        <v>8</v>
      </c>
      <c r="J18" s="4" t="s">
        <v>8</v>
      </c>
      <c r="K18" s="6">
        <v>-34724</v>
      </c>
      <c r="L18" s="6">
        <v>-3272</v>
      </c>
      <c r="M18" s="6">
        <v>-1155</v>
      </c>
    </row>
    <row r="19" spans="1:13" x14ac:dyDescent="0.25">
      <c r="A19" s="2" t="s">
        <v>99</v>
      </c>
      <c r="B19" s="4" t="s">
        <v>8</v>
      </c>
      <c r="C19" s="4"/>
      <c r="D19" s="4" t="s">
        <v>8</v>
      </c>
      <c r="E19" s="4" t="s">
        <v>8</v>
      </c>
      <c r="F19" s="4" t="s">
        <v>8</v>
      </c>
      <c r="G19" s="4" t="s">
        <v>8</v>
      </c>
      <c r="H19" s="4" t="s">
        <v>8</v>
      </c>
      <c r="I19" s="4" t="s">
        <v>8</v>
      </c>
      <c r="J19" s="4" t="s">
        <v>8</v>
      </c>
      <c r="K19" s="6">
        <v>-1459</v>
      </c>
      <c r="L19" s="4">
        <v>0</v>
      </c>
      <c r="M19" s="4">
        <v>0</v>
      </c>
    </row>
    <row r="20" spans="1:13" x14ac:dyDescent="0.25">
      <c r="A20" s="2" t="s">
        <v>1496</v>
      </c>
      <c r="B20" s="4" t="s">
        <v>8</v>
      </c>
      <c r="C20" s="4"/>
      <c r="D20" s="4" t="s">
        <v>8</v>
      </c>
      <c r="E20" s="4" t="s">
        <v>8</v>
      </c>
      <c r="F20" s="4" t="s">
        <v>8</v>
      </c>
      <c r="G20" s="4" t="s">
        <v>8</v>
      </c>
      <c r="H20" s="4" t="s">
        <v>8</v>
      </c>
      <c r="I20" s="4" t="s">
        <v>8</v>
      </c>
      <c r="J20" s="4" t="s">
        <v>8</v>
      </c>
      <c r="K20" s="4">
        <v>0</v>
      </c>
      <c r="L20" s="4">
        <v>0</v>
      </c>
      <c r="M20" s="4">
        <v>0</v>
      </c>
    </row>
    <row r="21" spans="1:13" ht="45" x14ac:dyDescent="0.25">
      <c r="A21" s="2" t="s">
        <v>100</v>
      </c>
      <c r="B21" s="6">
        <v>-18696</v>
      </c>
      <c r="C21" s="110" t="s">
        <v>1128</v>
      </c>
      <c r="D21" s="6">
        <v>7121</v>
      </c>
      <c r="E21" s="6">
        <v>11205</v>
      </c>
      <c r="F21" s="6">
        <v>1185</v>
      </c>
      <c r="G21" s="6">
        <v>18967</v>
      </c>
      <c r="H21" s="6">
        <v>11119</v>
      </c>
      <c r="I21" s="6">
        <v>10392</v>
      </c>
      <c r="J21" s="6">
        <v>4596</v>
      </c>
      <c r="K21" s="4">
        <v>815</v>
      </c>
      <c r="L21" s="6">
        <v>45074</v>
      </c>
      <c r="M21" s="6">
        <v>-6166</v>
      </c>
    </row>
    <row r="22" spans="1:13" x14ac:dyDescent="0.25">
      <c r="A22" s="2" t="s">
        <v>101</v>
      </c>
      <c r="B22" s="4" t="s">
        <v>8</v>
      </c>
      <c r="C22" s="4"/>
      <c r="D22" s="4" t="s">
        <v>8</v>
      </c>
      <c r="E22" s="4" t="s">
        <v>8</v>
      </c>
      <c r="F22" s="4" t="s">
        <v>8</v>
      </c>
      <c r="G22" s="4" t="s">
        <v>8</v>
      </c>
      <c r="H22" s="4" t="s">
        <v>8</v>
      </c>
      <c r="I22" s="4" t="s">
        <v>8</v>
      </c>
      <c r="J22" s="4" t="s">
        <v>8</v>
      </c>
      <c r="K22" s="6">
        <v>-2600</v>
      </c>
      <c r="L22" s="6">
        <v>132279</v>
      </c>
      <c r="M22" s="6">
        <v>-5725</v>
      </c>
    </row>
    <row r="23" spans="1:13" ht="30" x14ac:dyDescent="0.25">
      <c r="A23" s="2" t="s">
        <v>1497</v>
      </c>
      <c r="B23" s="4" t="s">
        <v>8</v>
      </c>
      <c r="C23" s="4"/>
      <c r="D23" s="4" t="s">
        <v>8</v>
      </c>
      <c r="E23" s="4" t="s">
        <v>8</v>
      </c>
      <c r="F23" s="4" t="s">
        <v>8</v>
      </c>
      <c r="G23" s="6">
        <v>155958</v>
      </c>
      <c r="H23" s="6">
        <v>9561</v>
      </c>
      <c r="I23" s="6">
        <v>8818</v>
      </c>
      <c r="J23" s="6">
        <v>3016</v>
      </c>
      <c r="K23" s="6">
        <v>-1785</v>
      </c>
      <c r="L23" s="6">
        <v>177353</v>
      </c>
      <c r="M23" s="6">
        <v>-11891</v>
      </c>
    </row>
    <row r="24" spans="1:13" ht="30" x14ac:dyDescent="0.25">
      <c r="A24" s="2" t="s">
        <v>857</v>
      </c>
      <c r="B24" s="4" t="s">
        <v>8</v>
      </c>
      <c r="C24" s="4"/>
      <c r="D24" s="4" t="s">
        <v>8</v>
      </c>
      <c r="E24" s="4" t="s">
        <v>8</v>
      </c>
      <c r="F24" s="4" t="s">
        <v>8</v>
      </c>
      <c r="G24" s="6">
        <v>5139</v>
      </c>
      <c r="H24" s="4">
        <v>0</v>
      </c>
      <c r="I24" s="4">
        <v>0</v>
      </c>
      <c r="J24" s="4">
        <v>0</v>
      </c>
      <c r="K24" s="4">
        <v>0</v>
      </c>
      <c r="L24" s="6">
        <v>5139</v>
      </c>
      <c r="M24" s="4">
        <v>0</v>
      </c>
    </row>
    <row r="25" spans="1:13" ht="17.25" x14ac:dyDescent="0.25">
      <c r="A25" s="2" t="s">
        <v>104</v>
      </c>
      <c r="B25" s="6">
        <v>-12452</v>
      </c>
      <c r="C25" s="110" t="s">
        <v>1128</v>
      </c>
      <c r="D25" s="6">
        <v>3595</v>
      </c>
      <c r="E25" s="6">
        <v>6367</v>
      </c>
      <c r="F25" s="4">
        <v>705</v>
      </c>
      <c r="G25" s="6">
        <v>161097</v>
      </c>
      <c r="H25" s="6">
        <v>9561</v>
      </c>
      <c r="I25" s="6">
        <v>8818</v>
      </c>
      <c r="J25" s="6">
        <v>3016</v>
      </c>
      <c r="K25" s="6">
        <v>-1785</v>
      </c>
      <c r="L25" s="6">
        <v>182492</v>
      </c>
      <c r="M25" s="6">
        <v>-11891</v>
      </c>
    </row>
    <row r="26" spans="1:13" x14ac:dyDescent="0.25">
      <c r="A26" s="2" t="s">
        <v>1068</v>
      </c>
      <c r="B26" s="4" t="s">
        <v>8</v>
      </c>
      <c r="C26" s="4"/>
      <c r="D26" s="4" t="s">
        <v>8</v>
      </c>
      <c r="E26" s="4" t="s">
        <v>8</v>
      </c>
      <c r="F26" s="4" t="s">
        <v>8</v>
      </c>
      <c r="G26" s="4" t="s">
        <v>8</v>
      </c>
      <c r="H26" s="4" t="s">
        <v>8</v>
      </c>
      <c r="I26" s="4" t="s">
        <v>8</v>
      </c>
      <c r="J26" s="4" t="s">
        <v>8</v>
      </c>
      <c r="K26" s="4" t="s">
        <v>8</v>
      </c>
      <c r="L26" s="4" t="s">
        <v>8</v>
      </c>
      <c r="M26" s="4" t="s">
        <v>8</v>
      </c>
    </row>
    <row r="27" spans="1:13" ht="45" x14ac:dyDescent="0.25">
      <c r="A27" s="3" t="s">
        <v>1494</v>
      </c>
      <c r="B27" s="4" t="s">
        <v>8</v>
      </c>
      <c r="C27" s="4"/>
      <c r="D27" s="4" t="s">
        <v>8</v>
      </c>
      <c r="E27" s="4" t="s">
        <v>8</v>
      </c>
      <c r="F27" s="4" t="s">
        <v>8</v>
      </c>
      <c r="G27" s="4" t="s">
        <v>8</v>
      </c>
      <c r="H27" s="4" t="s">
        <v>8</v>
      </c>
      <c r="I27" s="4" t="s">
        <v>8</v>
      </c>
      <c r="J27" s="4" t="s">
        <v>8</v>
      </c>
      <c r="K27" s="4" t="s">
        <v>8</v>
      </c>
      <c r="L27" s="4" t="s">
        <v>8</v>
      </c>
      <c r="M27" s="4" t="s">
        <v>8</v>
      </c>
    </row>
    <row r="28" spans="1:13" ht="30" x14ac:dyDescent="0.25">
      <c r="A28" s="2" t="s">
        <v>819</v>
      </c>
      <c r="B28" s="4" t="s">
        <v>8</v>
      </c>
      <c r="C28" s="4"/>
      <c r="D28" s="4" t="s">
        <v>8</v>
      </c>
      <c r="E28" s="4" t="s">
        <v>8</v>
      </c>
      <c r="F28" s="4" t="s">
        <v>8</v>
      </c>
      <c r="G28" s="4" t="s">
        <v>8</v>
      </c>
      <c r="H28" s="4" t="s">
        <v>8</v>
      </c>
      <c r="I28" s="4" t="s">
        <v>8</v>
      </c>
      <c r="J28" s="4" t="s">
        <v>8</v>
      </c>
      <c r="K28" s="4">
        <v>0</v>
      </c>
      <c r="L28" s="4">
        <v>0</v>
      </c>
      <c r="M28" s="4">
        <v>0</v>
      </c>
    </row>
    <row r="29" spans="1:13" ht="30" x14ac:dyDescent="0.25">
      <c r="A29" s="2" t="s">
        <v>820</v>
      </c>
      <c r="B29" s="4" t="s">
        <v>8</v>
      </c>
      <c r="C29" s="4"/>
      <c r="D29" s="4" t="s">
        <v>8</v>
      </c>
      <c r="E29" s="4" t="s">
        <v>8</v>
      </c>
      <c r="F29" s="4" t="s">
        <v>8</v>
      </c>
      <c r="G29" s="4" t="s">
        <v>8</v>
      </c>
      <c r="H29" s="4" t="s">
        <v>8</v>
      </c>
      <c r="I29" s="4" t="s">
        <v>8</v>
      </c>
      <c r="J29" s="4" t="s">
        <v>8</v>
      </c>
      <c r="K29" s="4">
        <v>0</v>
      </c>
      <c r="L29" s="4">
        <v>0</v>
      </c>
      <c r="M29" s="4">
        <v>0</v>
      </c>
    </row>
    <row r="30" spans="1:13" x14ac:dyDescent="0.25">
      <c r="A30" s="2" t="s">
        <v>87</v>
      </c>
      <c r="B30" s="4" t="s">
        <v>8</v>
      </c>
      <c r="C30" s="4"/>
      <c r="D30" s="4" t="s">
        <v>8</v>
      </c>
      <c r="E30" s="4" t="s">
        <v>8</v>
      </c>
      <c r="F30" s="4" t="s">
        <v>8</v>
      </c>
      <c r="G30" s="4" t="s">
        <v>8</v>
      </c>
      <c r="H30" s="4" t="s">
        <v>8</v>
      </c>
      <c r="I30" s="4" t="s">
        <v>8</v>
      </c>
      <c r="J30" s="4" t="s">
        <v>8</v>
      </c>
      <c r="K30" s="4">
        <v>0</v>
      </c>
      <c r="L30" s="4">
        <v>0</v>
      </c>
      <c r="M30" s="4">
        <v>0</v>
      </c>
    </row>
    <row r="31" spans="1:13" ht="30" x14ac:dyDescent="0.25">
      <c r="A31" s="3" t="s">
        <v>1495</v>
      </c>
      <c r="B31" s="4" t="s">
        <v>8</v>
      </c>
      <c r="C31" s="4"/>
      <c r="D31" s="4" t="s">
        <v>8</v>
      </c>
      <c r="E31" s="4" t="s">
        <v>8</v>
      </c>
      <c r="F31" s="4" t="s">
        <v>8</v>
      </c>
      <c r="G31" s="4" t="s">
        <v>8</v>
      </c>
      <c r="H31" s="4" t="s">
        <v>8</v>
      </c>
      <c r="I31" s="4" t="s">
        <v>8</v>
      </c>
      <c r="J31" s="4" t="s">
        <v>8</v>
      </c>
      <c r="K31" s="4" t="s">
        <v>8</v>
      </c>
      <c r="L31" s="4" t="s">
        <v>8</v>
      </c>
      <c r="M31" s="4" t="s">
        <v>8</v>
      </c>
    </row>
    <row r="32" spans="1:13" ht="30" x14ac:dyDescent="0.25">
      <c r="A32" s="2" t="s">
        <v>89</v>
      </c>
      <c r="B32" s="4" t="s">
        <v>8</v>
      </c>
      <c r="C32" s="4"/>
      <c r="D32" s="4" t="s">
        <v>8</v>
      </c>
      <c r="E32" s="4" t="s">
        <v>8</v>
      </c>
      <c r="F32" s="4" t="s">
        <v>8</v>
      </c>
      <c r="G32" s="4" t="s">
        <v>8</v>
      </c>
      <c r="H32" s="4" t="s">
        <v>8</v>
      </c>
      <c r="I32" s="4" t="s">
        <v>8</v>
      </c>
      <c r="J32" s="4" t="s">
        <v>8</v>
      </c>
      <c r="K32" s="4">
        <v>0</v>
      </c>
      <c r="L32" s="4">
        <v>0</v>
      </c>
      <c r="M32" s="4">
        <v>0</v>
      </c>
    </row>
    <row r="33" spans="1:13" ht="45" x14ac:dyDescent="0.25">
      <c r="A33" s="2" t="s">
        <v>90</v>
      </c>
      <c r="B33" s="4" t="s">
        <v>8</v>
      </c>
      <c r="C33" s="4"/>
      <c r="D33" s="4" t="s">
        <v>8</v>
      </c>
      <c r="E33" s="4" t="s">
        <v>8</v>
      </c>
      <c r="F33" s="4" t="s">
        <v>8</v>
      </c>
      <c r="G33" s="4" t="s">
        <v>8</v>
      </c>
      <c r="H33" s="4" t="s">
        <v>8</v>
      </c>
      <c r="I33" s="4" t="s">
        <v>8</v>
      </c>
      <c r="J33" s="4" t="s">
        <v>8</v>
      </c>
      <c r="K33" s="4">
        <v>0</v>
      </c>
      <c r="L33" s="4">
        <v>0</v>
      </c>
      <c r="M33" s="4">
        <v>0</v>
      </c>
    </row>
    <row r="34" spans="1:13" ht="30" x14ac:dyDescent="0.25">
      <c r="A34" s="2" t="s">
        <v>822</v>
      </c>
      <c r="B34" s="4" t="s">
        <v>8</v>
      </c>
      <c r="C34" s="4"/>
      <c r="D34" s="4" t="s">
        <v>8</v>
      </c>
      <c r="E34" s="4" t="s">
        <v>8</v>
      </c>
      <c r="F34" s="4" t="s">
        <v>8</v>
      </c>
      <c r="G34" s="4" t="s">
        <v>8</v>
      </c>
      <c r="H34" s="4" t="s">
        <v>8</v>
      </c>
      <c r="I34" s="4" t="s">
        <v>8</v>
      </c>
      <c r="J34" s="4" t="s">
        <v>8</v>
      </c>
      <c r="K34" s="4">
        <v>0</v>
      </c>
      <c r="L34" s="4">
        <v>0</v>
      </c>
      <c r="M34" s="4">
        <v>0</v>
      </c>
    </row>
    <row r="35" spans="1:13" x14ac:dyDescent="0.25">
      <c r="A35" s="2" t="s">
        <v>91</v>
      </c>
      <c r="B35" s="4" t="s">
        <v>8</v>
      </c>
      <c r="C35" s="4"/>
      <c r="D35" s="4" t="s">
        <v>8</v>
      </c>
      <c r="E35" s="4" t="s">
        <v>8</v>
      </c>
      <c r="F35" s="4" t="s">
        <v>8</v>
      </c>
      <c r="G35" s="4" t="s">
        <v>8</v>
      </c>
      <c r="H35" s="4" t="s">
        <v>8</v>
      </c>
      <c r="I35" s="4" t="s">
        <v>8</v>
      </c>
      <c r="J35" s="4" t="s">
        <v>8</v>
      </c>
      <c r="K35" s="4">
        <v>0</v>
      </c>
      <c r="L35" s="4">
        <v>0</v>
      </c>
      <c r="M35" s="4">
        <v>0</v>
      </c>
    </row>
    <row r="36" spans="1:13" x14ac:dyDescent="0.25">
      <c r="A36" s="2" t="s">
        <v>92</v>
      </c>
      <c r="B36" s="4" t="s">
        <v>8</v>
      </c>
      <c r="C36" s="4"/>
      <c r="D36" s="4" t="s">
        <v>8</v>
      </c>
      <c r="E36" s="4" t="s">
        <v>8</v>
      </c>
      <c r="F36" s="4" t="s">
        <v>8</v>
      </c>
      <c r="G36" s="4" t="s">
        <v>8</v>
      </c>
      <c r="H36" s="4" t="s">
        <v>8</v>
      </c>
      <c r="I36" s="4" t="s">
        <v>8</v>
      </c>
      <c r="J36" s="4" t="s">
        <v>8</v>
      </c>
      <c r="K36" s="4">
        <v>0</v>
      </c>
      <c r="L36" s="4">
        <v>0</v>
      </c>
      <c r="M36" s="4">
        <v>0</v>
      </c>
    </row>
    <row r="37" spans="1:13" x14ac:dyDescent="0.25">
      <c r="A37" s="2" t="s">
        <v>93</v>
      </c>
      <c r="B37" s="4" t="s">
        <v>8</v>
      </c>
      <c r="C37" s="4"/>
      <c r="D37" s="4" t="s">
        <v>8</v>
      </c>
      <c r="E37" s="4" t="s">
        <v>8</v>
      </c>
      <c r="F37" s="4" t="s">
        <v>8</v>
      </c>
      <c r="G37" s="4" t="s">
        <v>8</v>
      </c>
      <c r="H37" s="4" t="s">
        <v>8</v>
      </c>
      <c r="I37" s="4" t="s">
        <v>8</v>
      </c>
      <c r="J37" s="4" t="s">
        <v>8</v>
      </c>
      <c r="K37" s="4">
        <v>0</v>
      </c>
      <c r="L37" s="4">
        <v>0</v>
      </c>
      <c r="M37" s="4">
        <v>0</v>
      </c>
    </row>
    <row r="38" spans="1:13" x14ac:dyDescent="0.25">
      <c r="A38" s="2" t="s">
        <v>845</v>
      </c>
      <c r="B38" s="4" t="s">
        <v>8</v>
      </c>
      <c r="C38" s="4"/>
      <c r="D38" s="4" t="s">
        <v>8</v>
      </c>
      <c r="E38" s="4" t="s">
        <v>8</v>
      </c>
      <c r="F38" s="4" t="s">
        <v>8</v>
      </c>
      <c r="G38" s="4" t="s">
        <v>8</v>
      </c>
      <c r="H38" s="4" t="s">
        <v>8</v>
      </c>
      <c r="I38" s="4" t="s">
        <v>8</v>
      </c>
      <c r="J38" s="4" t="s">
        <v>8</v>
      </c>
      <c r="K38" s="4">
        <v>0</v>
      </c>
      <c r="L38" s="4">
        <v>0</v>
      </c>
      <c r="M38" s="4">
        <v>0</v>
      </c>
    </row>
    <row r="39" spans="1:13" x14ac:dyDescent="0.25">
      <c r="A39" s="2" t="s">
        <v>95</v>
      </c>
      <c r="B39" s="4" t="s">
        <v>8</v>
      </c>
      <c r="C39" s="4"/>
      <c r="D39" s="4" t="s">
        <v>8</v>
      </c>
      <c r="E39" s="4" t="s">
        <v>8</v>
      </c>
      <c r="F39" s="4" t="s">
        <v>8</v>
      </c>
      <c r="G39" s="4" t="s">
        <v>8</v>
      </c>
      <c r="H39" s="4" t="s">
        <v>8</v>
      </c>
      <c r="I39" s="4" t="s">
        <v>8</v>
      </c>
      <c r="J39" s="4" t="s">
        <v>8</v>
      </c>
      <c r="K39" s="4">
        <v>0</v>
      </c>
      <c r="L39" s="4">
        <v>0</v>
      </c>
      <c r="M39" s="4">
        <v>0</v>
      </c>
    </row>
    <row r="40" spans="1:13" x14ac:dyDescent="0.25">
      <c r="A40" s="2" t="s">
        <v>96</v>
      </c>
      <c r="B40" s="4" t="s">
        <v>8</v>
      </c>
      <c r="C40" s="4"/>
      <c r="D40" s="4" t="s">
        <v>8</v>
      </c>
      <c r="E40" s="4" t="s">
        <v>8</v>
      </c>
      <c r="F40" s="4" t="s">
        <v>8</v>
      </c>
      <c r="G40" s="4" t="s">
        <v>8</v>
      </c>
      <c r="H40" s="4" t="s">
        <v>8</v>
      </c>
      <c r="I40" s="4" t="s">
        <v>8</v>
      </c>
      <c r="J40" s="4" t="s">
        <v>8</v>
      </c>
      <c r="K40" s="4">
        <v>0</v>
      </c>
      <c r="L40" s="4">
        <v>0</v>
      </c>
      <c r="M40" s="4">
        <v>0</v>
      </c>
    </row>
    <row r="41" spans="1:13" x14ac:dyDescent="0.25">
      <c r="A41" s="2" t="s">
        <v>97</v>
      </c>
      <c r="B41" s="4" t="s">
        <v>8</v>
      </c>
      <c r="C41" s="4"/>
      <c r="D41" s="4" t="s">
        <v>8</v>
      </c>
      <c r="E41" s="4" t="s">
        <v>8</v>
      </c>
      <c r="F41" s="4" t="s">
        <v>8</v>
      </c>
      <c r="G41" s="4" t="s">
        <v>8</v>
      </c>
      <c r="H41" s="4" t="s">
        <v>8</v>
      </c>
      <c r="I41" s="4" t="s">
        <v>8</v>
      </c>
      <c r="J41" s="4" t="s">
        <v>8</v>
      </c>
      <c r="K41" s="4">
        <v>0</v>
      </c>
      <c r="L41" s="4">
        <v>0</v>
      </c>
      <c r="M41" s="4">
        <v>0</v>
      </c>
    </row>
    <row r="42" spans="1:13" x14ac:dyDescent="0.25">
      <c r="A42" s="2" t="s">
        <v>98</v>
      </c>
      <c r="B42" s="4" t="s">
        <v>8</v>
      </c>
      <c r="C42" s="4"/>
      <c r="D42" s="4" t="s">
        <v>8</v>
      </c>
      <c r="E42" s="4" t="s">
        <v>8</v>
      </c>
      <c r="F42" s="4" t="s">
        <v>8</v>
      </c>
      <c r="G42" s="4" t="s">
        <v>8</v>
      </c>
      <c r="H42" s="4" t="s">
        <v>8</v>
      </c>
      <c r="I42" s="4" t="s">
        <v>8</v>
      </c>
      <c r="J42" s="4" t="s">
        <v>8</v>
      </c>
      <c r="K42" s="4">
        <v>0</v>
      </c>
      <c r="L42" s="4">
        <v>0</v>
      </c>
      <c r="M42" s="4">
        <v>0</v>
      </c>
    </row>
    <row r="43" spans="1:13" x14ac:dyDescent="0.25">
      <c r="A43" s="2" t="s">
        <v>99</v>
      </c>
      <c r="B43" s="4" t="s">
        <v>8</v>
      </c>
      <c r="C43" s="4"/>
      <c r="D43" s="4" t="s">
        <v>8</v>
      </c>
      <c r="E43" s="4" t="s">
        <v>8</v>
      </c>
      <c r="F43" s="4" t="s">
        <v>8</v>
      </c>
      <c r="G43" s="4" t="s">
        <v>8</v>
      </c>
      <c r="H43" s="4" t="s">
        <v>8</v>
      </c>
      <c r="I43" s="4" t="s">
        <v>8</v>
      </c>
      <c r="J43" s="4" t="s">
        <v>8</v>
      </c>
      <c r="K43" s="4">
        <v>0</v>
      </c>
      <c r="L43" s="4" t="s">
        <v>8</v>
      </c>
      <c r="M43" s="4" t="s">
        <v>8</v>
      </c>
    </row>
    <row r="44" spans="1:13" x14ac:dyDescent="0.25">
      <c r="A44" s="2" t="s">
        <v>1496</v>
      </c>
      <c r="B44" s="4" t="s">
        <v>8</v>
      </c>
      <c r="C44" s="4"/>
      <c r="D44" s="4" t="s">
        <v>8</v>
      </c>
      <c r="E44" s="4" t="s">
        <v>8</v>
      </c>
      <c r="F44" s="4" t="s">
        <v>8</v>
      </c>
      <c r="G44" s="4" t="s">
        <v>8</v>
      </c>
      <c r="H44" s="4" t="s">
        <v>8</v>
      </c>
      <c r="I44" s="4" t="s">
        <v>8</v>
      </c>
      <c r="J44" s="4" t="s">
        <v>8</v>
      </c>
      <c r="K44" s="6">
        <v>1961</v>
      </c>
      <c r="L44" s="6">
        <v>135250</v>
      </c>
      <c r="M44" s="6">
        <v>-10192</v>
      </c>
    </row>
    <row r="45" spans="1:13" ht="45" x14ac:dyDescent="0.25">
      <c r="A45" s="2" t="s">
        <v>100</v>
      </c>
      <c r="B45" s="4" t="s">
        <v>8</v>
      </c>
      <c r="C45" s="4"/>
      <c r="D45" s="4" t="s">
        <v>8</v>
      </c>
      <c r="E45" s="4" t="s">
        <v>8</v>
      </c>
      <c r="F45" s="4" t="s">
        <v>8</v>
      </c>
      <c r="G45" s="4" t="s">
        <v>8</v>
      </c>
      <c r="H45" s="4" t="s">
        <v>8</v>
      </c>
      <c r="I45" s="4" t="s">
        <v>8</v>
      </c>
      <c r="J45" s="4" t="s">
        <v>8</v>
      </c>
      <c r="K45" s="6">
        <v>1961</v>
      </c>
      <c r="L45" s="6">
        <v>135250</v>
      </c>
      <c r="M45" s="6">
        <v>-10192</v>
      </c>
    </row>
    <row r="46" spans="1:13" x14ac:dyDescent="0.25">
      <c r="A46" s="2" t="s">
        <v>101</v>
      </c>
      <c r="B46" s="4" t="s">
        <v>8</v>
      </c>
      <c r="C46" s="4"/>
      <c r="D46" s="4" t="s">
        <v>8</v>
      </c>
      <c r="E46" s="4" t="s">
        <v>8</v>
      </c>
      <c r="F46" s="4" t="s">
        <v>8</v>
      </c>
      <c r="G46" s="4" t="s">
        <v>8</v>
      </c>
      <c r="H46" s="4" t="s">
        <v>8</v>
      </c>
      <c r="I46" s="4" t="s">
        <v>8</v>
      </c>
      <c r="J46" s="4" t="s">
        <v>8</v>
      </c>
      <c r="K46" s="4">
        <v>0</v>
      </c>
      <c r="L46" s="4">
        <v>0</v>
      </c>
      <c r="M46" s="4">
        <v>0</v>
      </c>
    </row>
    <row r="47" spans="1:13" ht="30" x14ac:dyDescent="0.25">
      <c r="A47" s="2" t="s">
        <v>1497</v>
      </c>
      <c r="B47" s="4" t="s">
        <v>8</v>
      </c>
      <c r="C47" s="4"/>
      <c r="D47" s="4" t="s">
        <v>8</v>
      </c>
      <c r="E47" s="4" t="s">
        <v>8</v>
      </c>
      <c r="F47" s="4" t="s">
        <v>8</v>
      </c>
      <c r="G47" s="4" t="s">
        <v>8</v>
      </c>
      <c r="H47" s="4" t="s">
        <v>8</v>
      </c>
      <c r="I47" s="4" t="s">
        <v>8</v>
      </c>
      <c r="J47" s="4" t="s">
        <v>8</v>
      </c>
      <c r="K47" s="4" t="s">
        <v>8</v>
      </c>
      <c r="L47" s="6">
        <v>135250</v>
      </c>
      <c r="M47" s="4" t="s">
        <v>8</v>
      </c>
    </row>
    <row r="48" spans="1:13" ht="30" x14ac:dyDescent="0.25">
      <c r="A48" s="2" t="s">
        <v>857</v>
      </c>
      <c r="B48" s="4" t="s">
        <v>8</v>
      </c>
      <c r="C48" s="4"/>
      <c r="D48" s="4" t="s">
        <v>8</v>
      </c>
      <c r="E48" s="4" t="s">
        <v>8</v>
      </c>
      <c r="F48" s="4" t="s">
        <v>8</v>
      </c>
      <c r="G48" s="4" t="s">
        <v>8</v>
      </c>
      <c r="H48" s="4" t="s">
        <v>8</v>
      </c>
      <c r="I48" s="4" t="s">
        <v>8</v>
      </c>
      <c r="J48" s="4" t="s">
        <v>8</v>
      </c>
      <c r="K48" s="4" t="s">
        <v>8</v>
      </c>
      <c r="L48" s="4">
        <v>0</v>
      </c>
      <c r="M48" s="4" t="s">
        <v>8</v>
      </c>
    </row>
    <row r="49" spans="1:13" x14ac:dyDescent="0.25">
      <c r="A49" s="2" t="s">
        <v>104</v>
      </c>
      <c r="B49" s="4" t="s">
        <v>8</v>
      </c>
      <c r="C49" s="4"/>
      <c r="D49" s="4" t="s">
        <v>8</v>
      </c>
      <c r="E49" s="4" t="s">
        <v>8</v>
      </c>
      <c r="F49" s="4" t="s">
        <v>8</v>
      </c>
      <c r="G49" s="4" t="s">
        <v>8</v>
      </c>
      <c r="H49" s="4" t="s">
        <v>8</v>
      </c>
      <c r="I49" s="4" t="s">
        <v>8</v>
      </c>
      <c r="J49" s="4" t="s">
        <v>8</v>
      </c>
      <c r="K49" s="6">
        <v>1961</v>
      </c>
      <c r="L49" s="6">
        <v>135250</v>
      </c>
      <c r="M49" s="6">
        <v>-10192</v>
      </c>
    </row>
    <row r="50" spans="1:13" x14ac:dyDescent="0.25">
      <c r="A50" s="2" t="s">
        <v>1490</v>
      </c>
      <c r="B50" s="4" t="s">
        <v>8</v>
      </c>
      <c r="C50" s="4"/>
      <c r="D50" s="4" t="s">
        <v>8</v>
      </c>
      <c r="E50" s="4" t="s">
        <v>8</v>
      </c>
      <c r="F50" s="4" t="s">
        <v>8</v>
      </c>
      <c r="G50" s="4" t="s">
        <v>8</v>
      </c>
      <c r="H50" s="4" t="s">
        <v>8</v>
      </c>
      <c r="I50" s="4" t="s">
        <v>8</v>
      </c>
      <c r="J50" s="4" t="s">
        <v>8</v>
      </c>
      <c r="K50" s="4" t="s">
        <v>8</v>
      </c>
      <c r="L50" s="4" t="s">
        <v>8</v>
      </c>
      <c r="M50" s="4" t="s">
        <v>8</v>
      </c>
    </row>
    <row r="51" spans="1:13" ht="45" x14ac:dyDescent="0.25">
      <c r="A51" s="3" t="s">
        <v>1494</v>
      </c>
      <c r="B51" s="4" t="s">
        <v>8</v>
      </c>
      <c r="C51" s="4"/>
      <c r="D51" s="4" t="s">
        <v>8</v>
      </c>
      <c r="E51" s="4" t="s">
        <v>8</v>
      </c>
      <c r="F51" s="4" t="s">
        <v>8</v>
      </c>
      <c r="G51" s="4" t="s">
        <v>8</v>
      </c>
      <c r="H51" s="4" t="s">
        <v>8</v>
      </c>
      <c r="I51" s="4" t="s">
        <v>8</v>
      </c>
      <c r="J51" s="4" t="s">
        <v>8</v>
      </c>
      <c r="K51" s="4" t="s">
        <v>8</v>
      </c>
      <c r="L51" s="4" t="s">
        <v>8</v>
      </c>
      <c r="M51" s="4" t="s">
        <v>8</v>
      </c>
    </row>
    <row r="52" spans="1:13" ht="30" x14ac:dyDescent="0.25">
      <c r="A52" s="2" t="s">
        <v>819</v>
      </c>
      <c r="B52" s="4" t="s">
        <v>8</v>
      </c>
      <c r="C52" s="4"/>
      <c r="D52" s="4" t="s">
        <v>8</v>
      </c>
      <c r="E52" s="4" t="s">
        <v>8</v>
      </c>
      <c r="F52" s="4" t="s">
        <v>8</v>
      </c>
      <c r="G52" s="4" t="s">
        <v>8</v>
      </c>
      <c r="H52" s="4" t="s">
        <v>8</v>
      </c>
      <c r="I52" s="4" t="s">
        <v>8</v>
      </c>
      <c r="J52" s="4" t="s">
        <v>8</v>
      </c>
      <c r="K52" s="6">
        <v>473359</v>
      </c>
      <c r="L52" s="6">
        <v>360022</v>
      </c>
      <c r="M52" s="6">
        <v>287558</v>
      </c>
    </row>
    <row r="53" spans="1:13" ht="30" x14ac:dyDescent="0.25">
      <c r="A53" s="2" t="s">
        <v>820</v>
      </c>
      <c r="B53" s="4" t="s">
        <v>8</v>
      </c>
      <c r="C53" s="4"/>
      <c r="D53" s="4" t="s">
        <v>8</v>
      </c>
      <c r="E53" s="4" t="s">
        <v>8</v>
      </c>
      <c r="F53" s="4" t="s">
        <v>8</v>
      </c>
      <c r="G53" s="4" t="s">
        <v>8</v>
      </c>
      <c r="H53" s="4" t="s">
        <v>8</v>
      </c>
      <c r="I53" s="4" t="s">
        <v>8</v>
      </c>
      <c r="J53" s="4" t="s">
        <v>8</v>
      </c>
      <c r="K53" s="6">
        <v>9740</v>
      </c>
      <c r="L53" s="6">
        <v>7740</v>
      </c>
      <c r="M53" s="6">
        <v>7190</v>
      </c>
    </row>
    <row r="54" spans="1:13" x14ac:dyDescent="0.25">
      <c r="A54" s="2" t="s">
        <v>87</v>
      </c>
      <c r="B54" s="4" t="s">
        <v>8</v>
      </c>
      <c r="C54" s="4"/>
      <c r="D54" s="4" t="s">
        <v>8</v>
      </c>
      <c r="E54" s="4" t="s">
        <v>8</v>
      </c>
      <c r="F54" s="4" t="s">
        <v>8</v>
      </c>
      <c r="G54" s="4" t="s">
        <v>8</v>
      </c>
      <c r="H54" s="4" t="s">
        <v>8</v>
      </c>
      <c r="I54" s="4" t="s">
        <v>8</v>
      </c>
      <c r="J54" s="4" t="s">
        <v>8</v>
      </c>
      <c r="K54" s="6">
        <v>483099</v>
      </c>
      <c r="L54" s="6">
        <v>367762</v>
      </c>
      <c r="M54" s="6">
        <v>294748</v>
      </c>
    </row>
    <row r="55" spans="1:13" ht="30" x14ac:dyDescent="0.25">
      <c r="A55" s="3" t="s">
        <v>1495</v>
      </c>
      <c r="B55" s="4" t="s">
        <v>8</v>
      </c>
      <c r="C55" s="4"/>
      <c r="D55" s="4" t="s">
        <v>8</v>
      </c>
      <c r="E55" s="4" t="s">
        <v>8</v>
      </c>
      <c r="F55" s="4" t="s">
        <v>8</v>
      </c>
      <c r="G55" s="4" t="s">
        <v>8</v>
      </c>
      <c r="H55" s="4" t="s">
        <v>8</v>
      </c>
      <c r="I55" s="4" t="s">
        <v>8</v>
      </c>
      <c r="J55" s="4" t="s">
        <v>8</v>
      </c>
      <c r="K55" s="4" t="s">
        <v>8</v>
      </c>
      <c r="L55" s="4" t="s">
        <v>8</v>
      </c>
      <c r="M55" s="4" t="s">
        <v>8</v>
      </c>
    </row>
    <row r="56" spans="1:13" ht="30" x14ac:dyDescent="0.25">
      <c r="A56" s="2" t="s">
        <v>89</v>
      </c>
      <c r="B56" s="4" t="s">
        <v>8</v>
      </c>
      <c r="C56" s="4"/>
      <c r="D56" s="4" t="s">
        <v>8</v>
      </c>
      <c r="E56" s="4" t="s">
        <v>8</v>
      </c>
      <c r="F56" s="4" t="s">
        <v>8</v>
      </c>
      <c r="G56" s="4" t="s">
        <v>8</v>
      </c>
      <c r="H56" s="4" t="s">
        <v>8</v>
      </c>
      <c r="I56" s="4" t="s">
        <v>8</v>
      </c>
      <c r="J56" s="4" t="s">
        <v>8</v>
      </c>
      <c r="K56" s="6">
        <v>133161</v>
      </c>
      <c r="L56" s="6">
        <v>84444</v>
      </c>
      <c r="M56" s="6">
        <v>73860</v>
      </c>
    </row>
    <row r="57" spans="1:13" ht="45" x14ac:dyDescent="0.25">
      <c r="A57" s="2" t="s">
        <v>90</v>
      </c>
      <c r="B57" s="4" t="s">
        <v>8</v>
      </c>
      <c r="C57" s="4"/>
      <c r="D57" s="4" t="s">
        <v>8</v>
      </c>
      <c r="E57" s="4" t="s">
        <v>8</v>
      </c>
      <c r="F57" s="4" t="s">
        <v>8</v>
      </c>
      <c r="G57" s="4" t="s">
        <v>8</v>
      </c>
      <c r="H57" s="4" t="s">
        <v>8</v>
      </c>
      <c r="I57" s="4" t="s">
        <v>8</v>
      </c>
      <c r="J57" s="4" t="s">
        <v>8</v>
      </c>
      <c r="K57" s="6">
        <v>147875</v>
      </c>
      <c r="L57" s="6">
        <v>114648</v>
      </c>
      <c r="M57" s="6">
        <v>100661</v>
      </c>
    </row>
    <row r="58" spans="1:13" ht="30" x14ac:dyDescent="0.25">
      <c r="A58" s="2" t="s">
        <v>822</v>
      </c>
      <c r="B58" s="4" t="s">
        <v>8</v>
      </c>
      <c r="C58" s="4"/>
      <c r="D58" s="4" t="s">
        <v>8</v>
      </c>
      <c r="E58" s="4" t="s">
        <v>8</v>
      </c>
      <c r="F58" s="4" t="s">
        <v>8</v>
      </c>
      <c r="G58" s="4" t="s">
        <v>8</v>
      </c>
      <c r="H58" s="4" t="s">
        <v>8</v>
      </c>
      <c r="I58" s="4" t="s">
        <v>8</v>
      </c>
      <c r="J58" s="4" t="s">
        <v>8</v>
      </c>
      <c r="K58" s="6">
        <v>39513</v>
      </c>
      <c r="L58" s="6">
        <v>33352</v>
      </c>
      <c r="M58" s="6">
        <v>27800</v>
      </c>
    </row>
    <row r="59" spans="1:13" x14ac:dyDescent="0.25">
      <c r="A59" s="2" t="s">
        <v>91</v>
      </c>
      <c r="B59" s="4" t="s">
        <v>8</v>
      </c>
      <c r="C59" s="4"/>
      <c r="D59" s="4" t="s">
        <v>8</v>
      </c>
      <c r="E59" s="4" t="s">
        <v>8</v>
      </c>
      <c r="F59" s="4" t="s">
        <v>8</v>
      </c>
      <c r="G59" s="4" t="s">
        <v>8</v>
      </c>
      <c r="H59" s="4" t="s">
        <v>8</v>
      </c>
      <c r="I59" s="4" t="s">
        <v>8</v>
      </c>
      <c r="J59" s="4" t="s">
        <v>8</v>
      </c>
      <c r="K59" s="6">
        <v>29405</v>
      </c>
      <c r="L59" s="6">
        <v>18172</v>
      </c>
      <c r="M59" s="6">
        <v>18744</v>
      </c>
    </row>
    <row r="60" spans="1:13" x14ac:dyDescent="0.25">
      <c r="A60" s="2" t="s">
        <v>92</v>
      </c>
      <c r="B60" s="4" t="s">
        <v>8</v>
      </c>
      <c r="C60" s="4"/>
      <c r="D60" s="4" t="s">
        <v>8</v>
      </c>
      <c r="E60" s="4" t="s">
        <v>8</v>
      </c>
      <c r="F60" s="4" t="s">
        <v>8</v>
      </c>
      <c r="G60" s="4" t="s">
        <v>8</v>
      </c>
      <c r="H60" s="4" t="s">
        <v>8</v>
      </c>
      <c r="I60" s="4" t="s">
        <v>8</v>
      </c>
      <c r="J60" s="4" t="s">
        <v>8</v>
      </c>
      <c r="K60" s="6">
        <v>23386</v>
      </c>
      <c r="L60" s="6">
        <v>17913</v>
      </c>
      <c r="M60" s="6">
        <v>20448</v>
      </c>
    </row>
    <row r="61" spans="1:13" x14ac:dyDescent="0.25">
      <c r="A61" s="2" t="s">
        <v>93</v>
      </c>
      <c r="B61" s="4" t="s">
        <v>8</v>
      </c>
      <c r="C61" s="4"/>
      <c r="D61" s="4" t="s">
        <v>8</v>
      </c>
      <c r="E61" s="4" t="s">
        <v>8</v>
      </c>
      <c r="F61" s="4" t="s">
        <v>8</v>
      </c>
      <c r="G61" s="4" t="s">
        <v>8</v>
      </c>
      <c r="H61" s="4" t="s">
        <v>8</v>
      </c>
      <c r="I61" s="4" t="s">
        <v>8</v>
      </c>
      <c r="J61" s="4" t="s">
        <v>8</v>
      </c>
      <c r="K61" s="6">
        <v>30043</v>
      </c>
      <c r="L61" s="6">
        <v>20702</v>
      </c>
      <c r="M61" s="6">
        <v>18702</v>
      </c>
    </row>
    <row r="62" spans="1:13" x14ac:dyDescent="0.25">
      <c r="A62" s="2" t="s">
        <v>845</v>
      </c>
      <c r="B62" s="4" t="s">
        <v>8</v>
      </c>
      <c r="C62" s="4"/>
      <c r="D62" s="4" t="s">
        <v>8</v>
      </c>
      <c r="E62" s="4" t="s">
        <v>8</v>
      </c>
      <c r="F62" s="4" t="s">
        <v>8</v>
      </c>
      <c r="G62" s="4" t="s">
        <v>8</v>
      </c>
      <c r="H62" s="4" t="s">
        <v>8</v>
      </c>
      <c r="I62" s="4" t="s">
        <v>8</v>
      </c>
      <c r="J62" s="4" t="s">
        <v>8</v>
      </c>
      <c r="K62" s="6">
        <v>1103</v>
      </c>
      <c r="L62" s="4">
        <v>623</v>
      </c>
      <c r="M62" s="4">
        <v>271</v>
      </c>
    </row>
    <row r="63" spans="1:13" x14ac:dyDescent="0.25">
      <c r="A63" s="2" t="s">
        <v>95</v>
      </c>
      <c r="B63" s="4" t="s">
        <v>8</v>
      </c>
      <c r="C63" s="4"/>
      <c r="D63" s="4" t="s">
        <v>8</v>
      </c>
      <c r="E63" s="4" t="s">
        <v>8</v>
      </c>
      <c r="F63" s="4" t="s">
        <v>8</v>
      </c>
      <c r="G63" s="4" t="s">
        <v>8</v>
      </c>
      <c r="H63" s="4" t="s">
        <v>8</v>
      </c>
      <c r="I63" s="4" t="s">
        <v>8</v>
      </c>
      <c r="J63" s="4" t="s">
        <v>8</v>
      </c>
      <c r="K63" s="6">
        <v>404486</v>
      </c>
      <c r="L63" s="6">
        <v>289854</v>
      </c>
      <c r="M63" s="6">
        <v>260486</v>
      </c>
    </row>
    <row r="64" spans="1:13" x14ac:dyDescent="0.25">
      <c r="A64" s="2" t="s">
        <v>96</v>
      </c>
      <c r="B64" s="4" t="s">
        <v>8</v>
      </c>
      <c r="C64" s="4"/>
      <c r="D64" s="4" t="s">
        <v>8</v>
      </c>
      <c r="E64" s="4" t="s">
        <v>8</v>
      </c>
      <c r="F64" s="4" t="s">
        <v>8</v>
      </c>
      <c r="G64" s="4" t="s">
        <v>8</v>
      </c>
      <c r="H64" s="4" t="s">
        <v>8</v>
      </c>
      <c r="I64" s="4" t="s">
        <v>8</v>
      </c>
      <c r="J64" s="4" t="s">
        <v>8</v>
      </c>
      <c r="K64" s="6">
        <v>78613</v>
      </c>
      <c r="L64" s="6">
        <v>77908</v>
      </c>
      <c r="M64" s="6">
        <v>34262</v>
      </c>
    </row>
    <row r="65" spans="1:13" x14ac:dyDescent="0.25">
      <c r="A65" s="2" t="s">
        <v>97</v>
      </c>
      <c r="B65" s="4" t="s">
        <v>8</v>
      </c>
      <c r="C65" s="4"/>
      <c r="D65" s="4" t="s">
        <v>8</v>
      </c>
      <c r="E65" s="4" t="s">
        <v>8</v>
      </c>
      <c r="F65" s="4" t="s">
        <v>8</v>
      </c>
      <c r="G65" s="4" t="s">
        <v>8</v>
      </c>
      <c r="H65" s="4" t="s">
        <v>8</v>
      </c>
      <c r="I65" s="4" t="s">
        <v>8</v>
      </c>
      <c r="J65" s="4" t="s">
        <v>8</v>
      </c>
      <c r="K65" s="6">
        <v>-50062</v>
      </c>
      <c r="L65" s="6">
        <v>-36522</v>
      </c>
      <c r="M65" s="6">
        <v>-36809</v>
      </c>
    </row>
    <row r="66" spans="1:13" x14ac:dyDescent="0.25">
      <c r="A66" s="2" t="s">
        <v>98</v>
      </c>
      <c r="B66" s="4" t="s">
        <v>8</v>
      </c>
      <c r="C66" s="4"/>
      <c r="D66" s="4" t="s">
        <v>8</v>
      </c>
      <c r="E66" s="4" t="s">
        <v>8</v>
      </c>
      <c r="F66" s="4" t="s">
        <v>8</v>
      </c>
      <c r="G66" s="4" t="s">
        <v>8</v>
      </c>
      <c r="H66" s="4" t="s">
        <v>8</v>
      </c>
      <c r="I66" s="4" t="s">
        <v>8</v>
      </c>
      <c r="J66" s="4" t="s">
        <v>8</v>
      </c>
      <c r="K66" s="6">
        <v>-20392</v>
      </c>
      <c r="L66" s="6">
        <v>-3039</v>
      </c>
      <c r="M66" s="4">
        <v>-458</v>
      </c>
    </row>
    <row r="67" spans="1:13" x14ac:dyDescent="0.25">
      <c r="A67" s="2" t="s">
        <v>99</v>
      </c>
      <c r="B67" s="4" t="s">
        <v>8</v>
      </c>
      <c r="C67" s="4"/>
      <c r="D67" s="4" t="s">
        <v>8</v>
      </c>
      <c r="E67" s="4" t="s">
        <v>8</v>
      </c>
      <c r="F67" s="4" t="s">
        <v>8</v>
      </c>
      <c r="G67" s="4" t="s">
        <v>8</v>
      </c>
      <c r="H67" s="4" t="s">
        <v>8</v>
      </c>
      <c r="I67" s="4" t="s">
        <v>8</v>
      </c>
      <c r="J67" s="4" t="s">
        <v>8</v>
      </c>
      <c r="K67" s="6">
        <v>-1157</v>
      </c>
      <c r="L67" s="4" t="s">
        <v>8</v>
      </c>
      <c r="M67" s="4" t="s">
        <v>8</v>
      </c>
    </row>
    <row r="68" spans="1:13" x14ac:dyDescent="0.25">
      <c r="A68" s="2" t="s">
        <v>1496</v>
      </c>
      <c r="B68" s="4" t="s">
        <v>8</v>
      </c>
      <c r="C68" s="4"/>
      <c r="D68" s="4" t="s">
        <v>8</v>
      </c>
      <c r="E68" s="4" t="s">
        <v>8</v>
      </c>
      <c r="F68" s="4" t="s">
        <v>8</v>
      </c>
      <c r="G68" s="4" t="s">
        <v>8</v>
      </c>
      <c r="H68" s="4" t="s">
        <v>8</v>
      </c>
      <c r="I68" s="4" t="s">
        <v>8</v>
      </c>
      <c r="J68" s="4" t="s">
        <v>8</v>
      </c>
      <c r="K68" s="4">
        <v>0</v>
      </c>
      <c r="L68" s="4">
        <v>0</v>
      </c>
      <c r="M68" s="4">
        <v>0</v>
      </c>
    </row>
    <row r="69" spans="1:13" ht="45" x14ac:dyDescent="0.25">
      <c r="A69" s="2" t="s">
        <v>100</v>
      </c>
      <c r="B69" s="4" t="s">
        <v>8</v>
      </c>
      <c r="C69" s="4"/>
      <c r="D69" s="4" t="s">
        <v>8</v>
      </c>
      <c r="E69" s="4" t="s">
        <v>8</v>
      </c>
      <c r="F69" s="4" t="s">
        <v>8</v>
      </c>
      <c r="G69" s="4" t="s">
        <v>8</v>
      </c>
      <c r="H69" s="4" t="s">
        <v>8</v>
      </c>
      <c r="I69" s="4" t="s">
        <v>8</v>
      </c>
      <c r="J69" s="4" t="s">
        <v>8</v>
      </c>
      <c r="K69" s="6">
        <v>7002</v>
      </c>
      <c r="L69" s="6">
        <v>38347</v>
      </c>
      <c r="M69" s="6">
        <v>-3005</v>
      </c>
    </row>
    <row r="70" spans="1:13" x14ac:dyDescent="0.25">
      <c r="A70" s="2" t="s">
        <v>101</v>
      </c>
      <c r="B70" s="4" t="s">
        <v>8</v>
      </c>
      <c r="C70" s="4"/>
      <c r="D70" s="4" t="s">
        <v>8</v>
      </c>
      <c r="E70" s="4" t="s">
        <v>8</v>
      </c>
      <c r="F70" s="4" t="s">
        <v>8</v>
      </c>
      <c r="G70" s="4" t="s">
        <v>8</v>
      </c>
      <c r="H70" s="4" t="s">
        <v>8</v>
      </c>
      <c r="I70" s="4" t="s">
        <v>8</v>
      </c>
      <c r="J70" s="4" t="s">
        <v>8</v>
      </c>
      <c r="K70" s="6">
        <v>-5041</v>
      </c>
      <c r="L70" s="6">
        <v>91764</v>
      </c>
      <c r="M70" s="6">
        <v>-4976</v>
      </c>
    </row>
    <row r="71" spans="1:13" ht="30" x14ac:dyDescent="0.25">
      <c r="A71" s="2" t="s">
        <v>1497</v>
      </c>
      <c r="B71" s="4" t="s">
        <v>8</v>
      </c>
      <c r="C71" s="4"/>
      <c r="D71" s="4" t="s">
        <v>8</v>
      </c>
      <c r="E71" s="4" t="s">
        <v>8</v>
      </c>
      <c r="F71" s="4" t="s">
        <v>8</v>
      </c>
      <c r="G71" s="4" t="s">
        <v>8</v>
      </c>
      <c r="H71" s="4" t="s">
        <v>8</v>
      </c>
      <c r="I71" s="4" t="s">
        <v>8</v>
      </c>
      <c r="J71" s="4" t="s">
        <v>8</v>
      </c>
      <c r="K71" s="4" t="s">
        <v>8</v>
      </c>
      <c r="L71" s="6">
        <v>130111</v>
      </c>
      <c r="M71" s="4" t="s">
        <v>8</v>
      </c>
    </row>
    <row r="72" spans="1:13" ht="30" x14ac:dyDescent="0.25">
      <c r="A72" s="2" t="s">
        <v>857</v>
      </c>
      <c r="B72" s="4" t="s">
        <v>8</v>
      </c>
      <c r="C72" s="4"/>
      <c r="D72" s="4" t="s">
        <v>8</v>
      </c>
      <c r="E72" s="4" t="s">
        <v>8</v>
      </c>
      <c r="F72" s="4" t="s">
        <v>8</v>
      </c>
      <c r="G72" s="4" t="s">
        <v>8</v>
      </c>
      <c r="H72" s="4" t="s">
        <v>8</v>
      </c>
      <c r="I72" s="4" t="s">
        <v>8</v>
      </c>
      <c r="J72" s="4" t="s">
        <v>8</v>
      </c>
      <c r="K72" s="4" t="s">
        <v>8</v>
      </c>
      <c r="L72" s="6">
        <v>5139</v>
      </c>
      <c r="M72" s="4" t="s">
        <v>8</v>
      </c>
    </row>
    <row r="73" spans="1:13" x14ac:dyDescent="0.25">
      <c r="A73" s="2" t="s">
        <v>104</v>
      </c>
      <c r="B73" s="4" t="s">
        <v>8</v>
      </c>
      <c r="C73" s="4"/>
      <c r="D73" s="4" t="s">
        <v>8</v>
      </c>
      <c r="E73" s="4" t="s">
        <v>8</v>
      </c>
      <c r="F73" s="4" t="s">
        <v>8</v>
      </c>
      <c r="G73" s="4" t="s">
        <v>8</v>
      </c>
      <c r="H73" s="4" t="s">
        <v>8</v>
      </c>
      <c r="I73" s="4" t="s">
        <v>8</v>
      </c>
      <c r="J73" s="4" t="s">
        <v>8</v>
      </c>
      <c r="K73" s="6">
        <v>1961</v>
      </c>
      <c r="L73" s="6">
        <v>135250</v>
      </c>
      <c r="M73" s="6">
        <v>-7981</v>
      </c>
    </row>
    <row r="74" spans="1:13" x14ac:dyDescent="0.25">
      <c r="A74" s="2" t="s">
        <v>1159</v>
      </c>
      <c r="B74" s="4" t="s">
        <v>8</v>
      </c>
      <c r="C74" s="4"/>
      <c r="D74" s="4" t="s">
        <v>8</v>
      </c>
      <c r="E74" s="4" t="s">
        <v>8</v>
      </c>
      <c r="F74" s="4" t="s">
        <v>8</v>
      </c>
      <c r="G74" s="4" t="s">
        <v>8</v>
      </c>
      <c r="H74" s="4" t="s">
        <v>8</v>
      </c>
      <c r="I74" s="4" t="s">
        <v>8</v>
      </c>
      <c r="J74" s="4" t="s">
        <v>8</v>
      </c>
      <c r="K74" s="4" t="s">
        <v>8</v>
      </c>
      <c r="L74" s="4" t="s">
        <v>8</v>
      </c>
      <c r="M74" s="4" t="s">
        <v>8</v>
      </c>
    </row>
    <row r="75" spans="1:13" ht="45" x14ac:dyDescent="0.25">
      <c r="A75" s="3" t="s">
        <v>1494</v>
      </c>
      <c r="B75" s="4" t="s">
        <v>8</v>
      </c>
      <c r="C75" s="4"/>
      <c r="D75" s="4" t="s">
        <v>8</v>
      </c>
      <c r="E75" s="4" t="s">
        <v>8</v>
      </c>
      <c r="F75" s="4" t="s">
        <v>8</v>
      </c>
      <c r="G75" s="4" t="s">
        <v>8</v>
      </c>
      <c r="H75" s="4" t="s">
        <v>8</v>
      </c>
      <c r="I75" s="4" t="s">
        <v>8</v>
      </c>
      <c r="J75" s="4" t="s">
        <v>8</v>
      </c>
      <c r="K75" s="4" t="s">
        <v>8</v>
      </c>
      <c r="L75" s="4" t="s">
        <v>8</v>
      </c>
      <c r="M75" s="4" t="s">
        <v>8</v>
      </c>
    </row>
    <row r="76" spans="1:13" ht="30" x14ac:dyDescent="0.25">
      <c r="A76" s="2" t="s">
        <v>819</v>
      </c>
      <c r="B76" s="4" t="s">
        <v>8</v>
      </c>
      <c r="C76" s="4"/>
      <c r="D76" s="4" t="s">
        <v>8</v>
      </c>
      <c r="E76" s="4" t="s">
        <v>8</v>
      </c>
      <c r="F76" s="4" t="s">
        <v>8</v>
      </c>
      <c r="G76" s="4" t="s">
        <v>8</v>
      </c>
      <c r="H76" s="4" t="s">
        <v>8</v>
      </c>
      <c r="I76" s="4" t="s">
        <v>8</v>
      </c>
      <c r="J76" s="4" t="s">
        <v>8</v>
      </c>
      <c r="K76" s="6">
        <v>28971</v>
      </c>
      <c r="L76" s="6">
        <v>18610</v>
      </c>
      <c r="M76" s="6">
        <v>18933</v>
      </c>
    </row>
    <row r="77" spans="1:13" ht="30" x14ac:dyDescent="0.25">
      <c r="A77" s="2" t="s">
        <v>820</v>
      </c>
      <c r="B77" s="4" t="s">
        <v>8</v>
      </c>
      <c r="C77" s="4"/>
      <c r="D77" s="4" t="s">
        <v>8</v>
      </c>
      <c r="E77" s="4" t="s">
        <v>8</v>
      </c>
      <c r="F77" s="4" t="s">
        <v>8</v>
      </c>
      <c r="G77" s="4" t="s">
        <v>8</v>
      </c>
      <c r="H77" s="4" t="s">
        <v>8</v>
      </c>
      <c r="I77" s="4" t="s">
        <v>8</v>
      </c>
      <c r="J77" s="4" t="s">
        <v>8</v>
      </c>
      <c r="K77" s="6">
        <v>39513</v>
      </c>
      <c r="L77" s="6">
        <v>33352</v>
      </c>
      <c r="M77" s="6">
        <v>27800</v>
      </c>
    </row>
    <row r="78" spans="1:13" x14ac:dyDescent="0.25">
      <c r="A78" s="2" t="s">
        <v>87</v>
      </c>
      <c r="B78" s="4" t="s">
        <v>8</v>
      </c>
      <c r="C78" s="4"/>
      <c r="D78" s="4" t="s">
        <v>8</v>
      </c>
      <c r="E78" s="4" t="s">
        <v>8</v>
      </c>
      <c r="F78" s="4" t="s">
        <v>8</v>
      </c>
      <c r="G78" s="4" t="s">
        <v>8</v>
      </c>
      <c r="H78" s="4" t="s">
        <v>8</v>
      </c>
      <c r="I78" s="4" t="s">
        <v>8</v>
      </c>
      <c r="J78" s="4" t="s">
        <v>8</v>
      </c>
      <c r="K78" s="6">
        <v>68484</v>
      </c>
      <c r="L78" s="6">
        <v>51962</v>
      </c>
      <c r="M78" s="6">
        <v>46733</v>
      </c>
    </row>
    <row r="79" spans="1:13" ht="30" x14ac:dyDescent="0.25">
      <c r="A79" s="3" t="s">
        <v>1495</v>
      </c>
      <c r="B79" s="4" t="s">
        <v>8</v>
      </c>
      <c r="C79" s="4"/>
      <c r="D79" s="4" t="s">
        <v>8</v>
      </c>
      <c r="E79" s="4" t="s">
        <v>8</v>
      </c>
      <c r="F79" s="4" t="s">
        <v>8</v>
      </c>
      <c r="G79" s="4" t="s">
        <v>8</v>
      </c>
      <c r="H79" s="4" t="s">
        <v>8</v>
      </c>
      <c r="I79" s="4" t="s">
        <v>8</v>
      </c>
      <c r="J79" s="4" t="s">
        <v>8</v>
      </c>
      <c r="K79" s="4" t="s">
        <v>8</v>
      </c>
      <c r="L79" s="4" t="s">
        <v>8</v>
      </c>
      <c r="M79" s="4" t="s">
        <v>8</v>
      </c>
    </row>
    <row r="80" spans="1:13" ht="30" x14ac:dyDescent="0.25">
      <c r="A80" s="2" t="s">
        <v>89</v>
      </c>
      <c r="B80" s="4" t="s">
        <v>8</v>
      </c>
      <c r="C80" s="4"/>
      <c r="D80" s="4" t="s">
        <v>8</v>
      </c>
      <c r="E80" s="4" t="s">
        <v>8</v>
      </c>
      <c r="F80" s="4" t="s">
        <v>8</v>
      </c>
      <c r="G80" s="4" t="s">
        <v>8</v>
      </c>
      <c r="H80" s="4" t="s">
        <v>8</v>
      </c>
      <c r="I80" s="4" t="s">
        <v>8</v>
      </c>
      <c r="J80" s="4" t="s">
        <v>8</v>
      </c>
      <c r="K80" s="6">
        <v>14550</v>
      </c>
      <c r="L80" s="6">
        <v>7320</v>
      </c>
      <c r="M80" s="6">
        <v>7797</v>
      </c>
    </row>
    <row r="81" spans="1:13" ht="45" x14ac:dyDescent="0.25">
      <c r="A81" s="2" t="s">
        <v>90</v>
      </c>
      <c r="B81" s="4" t="s">
        <v>8</v>
      </c>
      <c r="C81" s="4"/>
      <c r="D81" s="4" t="s">
        <v>8</v>
      </c>
      <c r="E81" s="4" t="s">
        <v>8</v>
      </c>
      <c r="F81" s="4" t="s">
        <v>8</v>
      </c>
      <c r="G81" s="4" t="s">
        <v>8</v>
      </c>
      <c r="H81" s="4" t="s">
        <v>8</v>
      </c>
      <c r="I81" s="4" t="s">
        <v>8</v>
      </c>
      <c r="J81" s="4" t="s">
        <v>8</v>
      </c>
      <c r="K81" s="6">
        <v>3058</v>
      </c>
      <c r="L81" s="6">
        <v>2887</v>
      </c>
      <c r="M81" s="6">
        <v>4506</v>
      </c>
    </row>
    <row r="82" spans="1:13" ht="30" x14ac:dyDescent="0.25">
      <c r="A82" s="2" t="s">
        <v>822</v>
      </c>
      <c r="B82" s="4" t="s">
        <v>8</v>
      </c>
      <c r="C82" s="4"/>
      <c r="D82" s="4" t="s">
        <v>8</v>
      </c>
      <c r="E82" s="4" t="s">
        <v>8</v>
      </c>
      <c r="F82" s="4" t="s">
        <v>8</v>
      </c>
      <c r="G82" s="4" t="s">
        <v>8</v>
      </c>
      <c r="H82" s="4" t="s">
        <v>8</v>
      </c>
      <c r="I82" s="4" t="s">
        <v>8</v>
      </c>
      <c r="J82" s="4" t="s">
        <v>8</v>
      </c>
      <c r="K82" s="6">
        <v>9740</v>
      </c>
      <c r="L82" s="6">
        <v>7740</v>
      </c>
      <c r="M82" s="6">
        <v>7190</v>
      </c>
    </row>
    <row r="83" spans="1:13" x14ac:dyDescent="0.25">
      <c r="A83" s="2" t="s">
        <v>91</v>
      </c>
      <c r="B83" s="4" t="s">
        <v>8</v>
      </c>
      <c r="C83" s="4"/>
      <c r="D83" s="4" t="s">
        <v>8</v>
      </c>
      <c r="E83" s="4" t="s">
        <v>8</v>
      </c>
      <c r="F83" s="4" t="s">
        <v>8</v>
      </c>
      <c r="G83" s="4" t="s">
        <v>8</v>
      </c>
      <c r="H83" s="4" t="s">
        <v>8</v>
      </c>
      <c r="I83" s="4" t="s">
        <v>8</v>
      </c>
      <c r="J83" s="4" t="s">
        <v>8</v>
      </c>
      <c r="K83" s="6">
        <v>6034</v>
      </c>
      <c r="L83" s="6">
        <v>4239</v>
      </c>
      <c r="M83" s="6">
        <v>4645</v>
      </c>
    </row>
    <row r="84" spans="1:13" x14ac:dyDescent="0.25">
      <c r="A84" s="2" t="s">
        <v>92</v>
      </c>
      <c r="B84" s="4" t="s">
        <v>8</v>
      </c>
      <c r="C84" s="4"/>
      <c r="D84" s="4" t="s">
        <v>8</v>
      </c>
      <c r="E84" s="4" t="s">
        <v>8</v>
      </c>
      <c r="F84" s="4" t="s">
        <v>8</v>
      </c>
      <c r="G84" s="4" t="s">
        <v>8</v>
      </c>
      <c r="H84" s="4" t="s">
        <v>8</v>
      </c>
      <c r="I84" s="4" t="s">
        <v>8</v>
      </c>
      <c r="J84" s="4" t="s">
        <v>8</v>
      </c>
      <c r="K84" s="6">
        <v>6762</v>
      </c>
      <c r="L84" s="6">
        <v>5081</v>
      </c>
      <c r="M84" s="6">
        <v>5531</v>
      </c>
    </row>
    <row r="85" spans="1:13" x14ac:dyDescent="0.25">
      <c r="A85" s="2" t="s">
        <v>93</v>
      </c>
      <c r="B85" s="4" t="s">
        <v>8</v>
      </c>
      <c r="C85" s="4"/>
      <c r="D85" s="4" t="s">
        <v>8</v>
      </c>
      <c r="E85" s="4" t="s">
        <v>8</v>
      </c>
      <c r="F85" s="4" t="s">
        <v>8</v>
      </c>
      <c r="G85" s="4" t="s">
        <v>8</v>
      </c>
      <c r="H85" s="4" t="s">
        <v>8</v>
      </c>
      <c r="I85" s="4" t="s">
        <v>8</v>
      </c>
      <c r="J85" s="4" t="s">
        <v>8</v>
      </c>
      <c r="K85" s="6">
        <v>3535</v>
      </c>
      <c r="L85" s="6">
        <v>2853</v>
      </c>
      <c r="M85" s="6">
        <v>3143</v>
      </c>
    </row>
    <row r="86" spans="1:13" x14ac:dyDescent="0.25">
      <c r="A86" s="2" t="s">
        <v>845</v>
      </c>
      <c r="B86" s="4" t="s">
        <v>8</v>
      </c>
      <c r="C86" s="4"/>
      <c r="D86" s="4" t="s">
        <v>8</v>
      </c>
      <c r="E86" s="4" t="s">
        <v>8</v>
      </c>
      <c r="F86" s="4" t="s">
        <v>8</v>
      </c>
      <c r="G86" s="4" t="s">
        <v>8</v>
      </c>
      <c r="H86" s="4" t="s">
        <v>8</v>
      </c>
      <c r="I86" s="4" t="s">
        <v>8</v>
      </c>
      <c r="J86" s="4" t="s">
        <v>8</v>
      </c>
      <c r="K86" s="4">
        <v>177</v>
      </c>
      <c r="L86" s="4">
        <v>-155</v>
      </c>
      <c r="M86" s="4">
        <v>190</v>
      </c>
    </row>
    <row r="87" spans="1:13" x14ac:dyDescent="0.25">
      <c r="A87" s="2" t="s">
        <v>95</v>
      </c>
      <c r="B87" s="4" t="s">
        <v>8</v>
      </c>
      <c r="C87" s="4"/>
      <c r="D87" s="4" t="s">
        <v>8</v>
      </c>
      <c r="E87" s="4" t="s">
        <v>8</v>
      </c>
      <c r="F87" s="4" t="s">
        <v>8</v>
      </c>
      <c r="G87" s="4" t="s">
        <v>8</v>
      </c>
      <c r="H87" s="4" t="s">
        <v>8</v>
      </c>
      <c r="I87" s="4" t="s">
        <v>8</v>
      </c>
      <c r="J87" s="4" t="s">
        <v>8</v>
      </c>
      <c r="K87" s="6">
        <v>43856</v>
      </c>
      <c r="L87" s="6">
        <v>29965</v>
      </c>
      <c r="M87" s="6">
        <v>33002</v>
      </c>
    </row>
    <row r="88" spans="1:13" x14ac:dyDescent="0.25">
      <c r="A88" s="2" t="s">
        <v>96</v>
      </c>
      <c r="B88" s="4" t="s">
        <v>8</v>
      </c>
      <c r="C88" s="4"/>
      <c r="D88" s="4" t="s">
        <v>8</v>
      </c>
      <c r="E88" s="4" t="s">
        <v>8</v>
      </c>
      <c r="F88" s="4" t="s">
        <v>8</v>
      </c>
      <c r="G88" s="4" t="s">
        <v>8</v>
      </c>
      <c r="H88" s="4" t="s">
        <v>8</v>
      </c>
      <c r="I88" s="4" t="s">
        <v>8</v>
      </c>
      <c r="J88" s="4" t="s">
        <v>8</v>
      </c>
      <c r="K88" s="6">
        <v>24628</v>
      </c>
      <c r="L88" s="6">
        <v>21997</v>
      </c>
      <c r="M88" s="6">
        <v>13731</v>
      </c>
    </row>
    <row r="89" spans="1:13" x14ac:dyDescent="0.25">
      <c r="A89" s="2" t="s">
        <v>97</v>
      </c>
      <c r="B89" s="4" t="s">
        <v>8</v>
      </c>
      <c r="C89" s="4"/>
      <c r="D89" s="4" t="s">
        <v>8</v>
      </c>
      <c r="E89" s="4" t="s">
        <v>8</v>
      </c>
      <c r="F89" s="4" t="s">
        <v>8</v>
      </c>
      <c r="G89" s="4" t="s">
        <v>8</v>
      </c>
      <c r="H89" s="4" t="s">
        <v>8</v>
      </c>
      <c r="I89" s="4" t="s">
        <v>8</v>
      </c>
      <c r="J89" s="4" t="s">
        <v>8</v>
      </c>
      <c r="K89" s="6">
        <v>-16181</v>
      </c>
      <c r="L89" s="6">
        <v>-15037</v>
      </c>
      <c r="M89" s="6">
        <v>-14681</v>
      </c>
    </row>
    <row r="90" spans="1:13" x14ac:dyDescent="0.25">
      <c r="A90" s="2" t="s">
        <v>98</v>
      </c>
      <c r="B90" s="4" t="s">
        <v>8</v>
      </c>
      <c r="C90" s="4"/>
      <c r="D90" s="4" t="s">
        <v>8</v>
      </c>
      <c r="E90" s="4" t="s">
        <v>8</v>
      </c>
      <c r="F90" s="4" t="s">
        <v>8</v>
      </c>
      <c r="G90" s="4" t="s">
        <v>8</v>
      </c>
      <c r="H90" s="4" t="s">
        <v>8</v>
      </c>
      <c r="I90" s="4" t="s">
        <v>8</v>
      </c>
      <c r="J90" s="4" t="s">
        <v>8</v>
      </c>
      <c r="K90" s="6">
        <v>-14332</v>
      </c>
      <c r="L90" s="4">
        <v>-233</v>
      </c>
      <c r="M90" s="4">
        <v>0</v>
      </c>
    </row>
    <row r="91" spans="1:13" x14ac:dyDescent="0.25">
      <c r="A91" s="2" t="s">
        <v>99</v>
      </c>
      <c r="B91" s="4" t="s">
        <v>8</v>
      </c>
      <c r="C91" s="4"/>
      <c r="D91" s="4" t="s">
        <v>8</v>
      </c>
      <c r="E91" s="4" t="s">
        <v>8</v>
      </c>
      <c r="F91" s="4" t="s">
        <v>8</v>
      </c>
      <c r="G91" s="4" t="s">
        <v>8</v>
      </c>
      <c r="H91" s="4" t="s">
        <v>8</v>
      </c>
      <c r="I91" s="4" t="s">
        <v>8</v>
      </c>
      <c r="J91" s="4" t="s">
        <v>8</v>
      </c>
      <c r="K91" s="4">
        <v>-302</v>
      </c>
      <c r="L91" s="4" t="s">
        <v>8</v>
      </c>
      <c r="M91" s="4" t="s">
        <v>8</v>
      </c>
    </row>
    <row r="92" spans="1:13" x14ac:dyDescent="0.25">
      <c r="A92" s="2" t="s">
        <v>1496</v>
      </c>
      <c r="B92" s="4" t="s">
        <v>8</v>
      </c>
      <c r="C92" s="4"/>
      <c r="D92" s="4" t="s">
        <v>8</v>
      </c>
      <c r="E92" s="4" t="s">
        <v>8</v>
      </c>
      <c r="F92" s="4" t="s">
        <v>8</v>
      </c>
      <c r="G92" s="4" t="s">
        <v>8</v>
      </c>
      <c r="H92" s="4" t="s">
        <v>8</v>
      </c>
      <c r="I92" s="4" t="s">
        <v>8</v>
      </c>
      <c r="J92" s="4" t="s">
        <v>8</v>
      </c>
      <c r="K92" s="4">
        <v>0</v>
      </c>
      <c r="L92" s="4">
        <v>0</v>
      </c>
      <c r="M92" s="4">
        <v>0</v>
      </c>
    </row>
    <row r="93" spans="1:13" ht="45" x14ac:dyDescent="0.25">
      <c r="A93" s="2" t="s">
        <v>100</v>
      </c>
      <c r="B93" s="4" t="s">
        <v>8</v>
      </c>
      <c r="C93" s="4"/>
      <c r="D93" s="4" t="s">
        <v>8</v>
      </c>
      <c r="E93" s="4" t="s">
        <v>8</v>
      </c>
      <c r="F93" s="4" t="s">
        <v>8</v>
      </c>
      <c r="G93" s="4" t="s">
        <v>8</v>
      </c>
      <c r="H93" s="4" t="s">
        <v>8</v>
      </c>
      <c r="I93" s="4" t="s">
        <v>8</v>
      </c>
      <c r="J93" s="4" t="s">
        <v>8</v>
      </c>
      <c r="K93" s="6">
        <v>-6187</v>
      </c>
      <c r="L93" s="6">
        <v>6727</v>
      </c>
      <c r="M93" s="4">
        <v>-950</v>
      </c>
    </row>
    <row r="94" spans="1:13" x14ac:dyDescent="0.25">
      <c r="A94" s="2" t="s">
        <v>101</v>
      </c>
      <c r="B94" s="4" t="s">
        <v>8</v>
      </c>
      <c r="C94" s="4"/>
      <c r="D94" s="4" t="s">
        <v>8</v>
      </c>
      <c r="E94" s="4" t="s">
        <v>8</v>
      </c>
      <c r="F94" s="4" t="s">
        <v>8</v>
      </c>
      <c r="G94" s="4" t="s">
        <v>8</v>
      </c>
      <c r="H94" s="4" t="s">
        <v>8</v>
      </c>
      <c r="I94" s="4" t="s">
        <v>8</v>
      </c>
      <c r="J94" s="4" t="s">
        <v>8</v>
      </c>
      <c r="K94" s="6">
        <v>2441</v>
      </c>
      <c r="L94" s="6">
        <v>40515</v>
      </c>
      <c r="M94" s="4">
        <v>-749</v>
      </c>
    </row>
    <row r="95" spans="1:13" ht="30" x14ac:dyDescent="0.25">
      <c r="A95" s="2" t="s">
        <v>1497</v>
      </c>
      <c r="B95" s="4" t="s">
        <v>8</v>
      </c>
      <c r="C95" s="4"/>
      <c r="D95" s="4" t="s">
        <v>8</v>
      </c>
      <c r="E95" s="4" t="s">
        <v>8</v>
      </c>
      <c r="F95" s="4" t="s">
        <v>8</v>
      </c>
      <c r="G95" s="4" t="s">
        <v>8</v>
      </c>
      <c r="H95" s="4" t="s">
        <v>8</v>
      </c>
      <c r="I95" s="4" t="s">
        <v>8</v>
      </c>
      <c r="J95" s="4" t="s">
        <v>8</v>
      </c>
      <c r="K95" s="4" t="s">
        <v>8</v>
      </c>
      <c r="L95" s="6">
        <v>47242</v>
      </c>
      <c r="M95" s="4" t="s">
        <v>8</v>
      </c>
    </row>
    <row r="96" spans="1:13" ht="30" x14ac:dyDescent="0.25">
      <c r="A96" s="2" t="s">
        <v>857</v>
      </c>
      <c r="B96" s="4" t="s">
        <v>8</v>
      </c>
      <c r="C96" s="4"/>
      <c r="D96" s="4" t="s">
        <v>8</v>
      </c>
      <c r="E96" s="4" t="s">
        <v>8</v>
      </c>
      <c r="F96" s="4" t="s">
        <v>8</v>
      </c>
      <c r="G96" s="4" t="s">
        <v>8</v>
      </c>
      <c r="H96" s="4" t="s">
        <v>8</v>
      </c>
      <c r="I96" s="4" t="s">
        <v>8</v>
      </c>
      <c r="J96" s="4" t="s">
        <v>8</v>
      </c>
      <c r="K96" s="4" t="s">
        <v>8</v>
      </c>
      <c r="L96" s="4">
        <v>0</v>
      </c>
      <c r="M96" s="4" t="s">
        <v>8</v>
      </c>
    </row>
    <row r="97" spans="1:13" x14ac:dyDescent="0.25">
      <c r="A97" s="2" t="s">
        <v>104</v>
      </c>
      <c r="B97" s="4" t="s">
        <v>8</v>
      </c>
      <c r="C97" s="4"/>
      <c r="D97" s="4" t="s">
        <v>8</v>
      </c>
      <c r="E97" s="4" t="s">
        <v>8</v>
      </c>
      <c r="F97" s="4" t="s">
        <v>8</v>
      </c>
      <c r="G97" s="4" t="s">
        <v>8</v>
      </c>
      <c r="H97" s="4" t="s">
        <v>8</v>
      </c>
      <c r="I97" s="4" t="s">
        <v>8</v>
      </c>
      <c r="J97" s="4" t="s">
        <v>8</v>
      </c>
      <c r="K97" s="6">
        <v>-3746</v>
      </c>
      <c r="L97" s="6">
        <v>47242</v>
      </c>
      <c r="M97" s="6">
        <v>-1699</v>
      </c>
    </row>
    <row r="98" spans="1:13" x14ac:dyDescent="0.25">
      <c r="A98" s="2" t="s">
        <v>1491</v>
      </c>
      <c r="B98" s="4" t="s">
        <v>8</v>
      </c>
      <c r="C98" s="4"/>
      <c r="D98" s="4" t="s">
        <v>8</v>
      </c>
      <c r="E98" s="4" t="s">
        <v>8</v>
      </c>
      <c r="F98" s="4" t="s">
        <v>8</v>
      </c>
      <c r="G98" s="4" t="s">
        <v>8</v>
      </c>
      <c r="H98" s="4" t="s">
        <v>8</v>
      </c>
      <c r="I98" s="4" t="s">
        <v>8</v>
      </c>
      <c r="J98" s="4" t="s">
        <v>8</v>
      </c>
      <c r="K98" s="4" t="s">
        <v>8</v>
      </c>
      <c r="L98" s="4" t="s">
        <v>8</v>
      </c>
      <c r="M98" s="4" t="s">
        <v>8</v>
      </c>
    </row>
    <row r="99" spans="1:13" ht="45" x14ac:dyDescent="0.25">
      <c r="A99" s="3" t="s">
        <v>1494</v>
      </c>
      <c r="B99" s="4" t="s">
        <v>8</v>
      </c>
      <c r="C99" s="4"/>
      <c r="D99" s="4" t="s">
        <v>8</v>
      </c>
      <c r="E99" s="4" t="s">
        <v>8</v>
      </c>
      <c r="F99" s="4" t="s">
        <v>8</v>
      </c>
      <c r="G99" s="4" t="s">
        <v>8</v>
      </c>
      <c r="H99" s="4" t="s">
        <v>8</v>
      </c>
      <c r="I99" s="4" t="s">
        <v>8</v>
      </c>
      <c r="J99" s="4" t="s">
        <v>8</v>
      </c>
      <c r="K99" s="4" t="s">
        <v>8</v>
      </c>
      <c r="L99" s="4" t="s">
        <v>8</v>
      </c>
      <c r="M99" s="4" t="s">
        <v>8</v>
      </c>
    </row>
    <row r="100" spans="1:13" ht="30" x14ac:dyDescent="0.25">
      <c r="A100" s="2" t="s">
        <v>819</v>
      </c>
      <c r="B100" s="4" t="s">
        <v>8</v>
      </c>
      <c r="C100" s="4"/>
      <c r="D100" s="4" t="s">
        <v>8</v>
      </c>
      <c r="E100" s="4" t="s">
        <v>8</v>
      </c>
      <c r="F100" s="4" t="s">
        <v>8</v>
      </c>
      <c r="G100" s="4" t="s">
        <v>8</v>
      </c>
      <c r="H100" s="4" t="s">
        <v>8</v>
      </c>
      <c r="I100" s="4" t="s">
        <v>8</v>
      </c>
      <c r="J100" s="4" t="s">
        <v>8</v>
      </c>
      <c r="K100" s="4">
        <v>0</v>
      </c>
      <c r="L100" s="4">
        <v>0</v>
      </c>
      <c r="M100" s="4">
        <v>0</v>
      </c>
    </row>
    <row r="101" spans="1:13" ht="30" x14ac:dyDescent="0.25">
      <c r="A101" s="2" t="s">
        <v>820</v>
      </c>
      <c r="B101" s="4" t="s">
        <v>8</v>
      </c>
      <c r="C101" s="4"/>
      <c r="D101" s="4" t="s">
        <v>8</v>
      </c>
      <c r="E101" s="4" t="s">
        <v>8</v>
      </c>
      <c r="F101" s="4" t="s">
        <v>8</v>
      </c>
      <c r="G101" s="4" t="s">
        <v>8</v>
      </c>
      <c r="H101" s="4" t="s">
        <v>8</v>
      </c>
      <c r="I101" s="4" t="s">
        <v>8</v>
      </c>
      <c r="J101" s="4" t="s">
        <v>8</v>
      </c>
      <c r="K101" s="4">
        <v>0</v>
      </c>
      <c r="L101" s="4">
        <v>0</v>
      </c>
      <c r="M101" s="4">
        <v>0</v>
      </c>
    </row>
    <row r="102" spans="1:13" x14ac:dyDescent="0.25">
      <c r="A102" s="2" t="s">
        <v>87</v>
      </c>
      <c r="B102" s="4" t="s">
        <v>8</v>
      </c>
      <c r="C102" s="4"/>
      <c r="D102" s="4" t="s">
        <v>8</v>
      </c>
      <c r="E102" s="4" t="s">
        <v>8</v>
      </c>
      <c r="F102" s="4" t="s">
        <v>8</v>
      </c>
      <c r="G102" s="4" t="s">
        <v>8</v>
      </c>
      <c r="H102" s="4" t="s">
        <v>8</v>
      </c>
      <c r="I102" s="4" t="s">
        <v>8</v>
      </c>
      <c r="J102" s="4" t="s">
        <v>8</v>
      </c>
      <c r="K102" s="4">
        <v>0</v>
      </c>
      <c r="L102" s="4">
        <v>0</v>
      </c>
      <c r="M102" s="4">
        <v>0</v>
      </c>
    </row>
    <row r="103" spans="1:13" ht="30" x14ac:dyDescent="0.25">
      <c r="A103" s="3" t="s">
        <v>1495</v>
      </c>
      <c r="B103" s="4" t="s">
        <v>8</v>
      </c>
      <c r="C103" s="4"/>
      <c r="D103" s="4" t="s">
        <v>8</v>
      </c>
      <c r="E103" s="4" t="s">
        <v>8</v>
      </c>
      <c r="F103" s="4" t="s">
        <v>8</v>
      </c>
      <c r="G103" s="4" t="s">
        <v>8</v>
      </c>
      <c r="H103" s="4" t="s">
        <v>8</v>
      </c>
      <c r="I103" s="4" t="s">
        <v>8</v>
      </c>
      <c r="J103" s="4" t="s">
        <v>8</v>
      </c>
      <c r="K103" s="4" t="s">
        <v>8</v>
      </c>
      <c r="L103" s="4" t="s">
        <v>8</v>
      </c>
      <c r="M103" s="4" t="s">
        <v>8</v>
      </c>
    </row>
    <row r="104" spans="1:13" ht="30" x14ac:dyDescent="0.25">
      <c r="A104" s="2" t="s">
        <v>89</v>
      </c>
      <c r="B104" s="4" t="s">
        <v>8</v>
      </c>
      <c r="C104" s="4"/>
      <c r="D104" s="4" t="s">
        <v>8</v>
      </c>
      <c r="E104" s="4" t="s">
        <v>8</v>
      </c>
      <c r="F104" s="4" t="s">
        <v>8</v>
      </c>
      <c r="G104" s="4" t="s">
        <v>8</v>
      </c>
      <c r="H104" s="4" t="s">
        <v>8</v>
      </c>
      <c r="I104" s="4" t="s">
        <v>8</v>
      </c>
      <c r="J104" s="4" t="s">
        <v>8</v>
      </c>
      <c r="K104" s="4">
        <v>0</v>
      </c>
      <c r="L104" s="4">
        <v>0</v>
      </c>
      <c r="M104" s="4">
        <v>0</v>
      </c>
    </row>
    <row r="105" spans="1:13" ht="45" x14ac:dyDescent="0.25">
      <c r="A105" s="2" t="s">
        <v>90</v>
      </c>
      <c r="B105" s="4" t="s">
        <v>8</v>
      </c>
      <c r="C105" s="4"/>
      <c r="D105" s="4" t="s">
        <v>8</v>
      </c>
      <c r="E105" s="4" t="s">
        <v>8</v>
      </c>
      <c r="F105" s="4" t="s">
        <v>8</v>
      </c>
      <c r="G105" s="4" t="s">
        <v>8</v>
      </c>
      <c r="H105" s="4" t="s">
        <v>8</v>
      </c>
      <c r="I105" s="4" t="s">
        <v>8</v>
      </c>
      <c r="J105" s="4" t="s">
        <v>8</v>
      </c>
      <c r="K105" s="4">
        <v>0</v>
      </c>
      <c r="L105" s="4">
        <v>0</v>
      </c>
      <c r="M105" s="4">
        <v>0</v>
      </c>
    </row>
    <row r="106" spans="1:13" ht="30" x14ac:dyDescent="0.25">
      <c r="A106" s="2" t="s">
        <v>822</v>
      </c>
      <c r="B106" s="4" t="s">
        <v>8</v>
      </c>
      <c r="C106" s="4"/>
      <c r="D106" s="4" t="s">
        <v>8</v>
      </c>
      <c r="E106" s="4" t="s">
        <v>8</v>
      </c>
      <c r="F106" s="4" t="s">
        <v>8</v>
      </c>
      <c r="G106" s="4" t="s">
        <v>8</v>
      </c>
      <c r="H106" s="4" t="s">
        <v>8</v>
      </c>
      <c r="I106" s="4" t="s">
        <v>8</v>
      </c>
      <c r="J106" s="4" t="s">
        <v>8</v>
      </c>
      <c r="K106" s="4">
        <v>0</v>
      </c>
      <c r="L106" s="4">
        <v>0</v>
      </c>
      <c r="M106" s="4">
        <v>0</v>
      </c>
    </row>
    <row r="107" spans="1:13" x14ac:dyDescent="0.25">
      <c r="A107" s="2" t="s">
        <v>91</v>
      </c>
      <c r="B107" s="4" t="s">
        <v>8</v>
      </c>
      <c r="C107" s="4"/>
      <c r="D107" s="4" t="s">
        <v>8</v>
      </c>
      <c r="E107" s="4" t="s">
        <v>8</v>
      </c>
      <c r="F107" s="4" t="s">
        <v>8</v>
      </c>
      <c r="G107" s="4" t="s">
        <v>8</v>
      </c>
      <c r="H107" s="4" t="s">
        <v>8</v>
      </c>
      <c r="I107" s="4" t="s">
        <v>8</v>
      </c>
      <c r="J107" s="4" t="s">
        <v>8</v>
      </c>
      <c r="K107" s="4">
        <v>0</v>
      </c>
      <c r="L107" s="4">
        <v>0</v>
      </c>
      <c r="M107" s="4">
        <v>0</v>
      </c>
    </row>
    <row r="108" spans="1:13" x14ac:dyDescent="0.25">
      <c r="A108" s="2" t="s">
        <v>92</v>
      </c>
      <c r="B108" s="4" t="s">
        <v>8</v>
      </c>
      <c r="C108" s="4"/>
      <c r="D108" s="4" t="s">
        <v>8</v>
      </c>
      <c r="E108" s="4" t="s">
        <v>8</v>
      </c>
      <c r="F108" s="4" t="s">
        <v>8</v>
      </c>
      <c r="G108" s="4" t="s">
        <v>8</v>
      </c>
      <c r="H108" s="4" t="s">
        <v>8</v>
      </c>
      <c r="I108" s="4" t="s">
        <v>8</v>
      </c>
      <c r="J108" s="4" t="s">
        <v>8</v>
      </c>
      <c r="K108" s="4">
        <v>0</v>
      </c>
      <c r="L108" s="4">
        <v>0</v>
      </c>
      <c r="M108" s="4">
        <v>0</v>
      </c>
    </row>
    <row r="109" spans="1:13" x14ac:dyDescent="0.25">
      <c r="A109" s="2" t="s">
        <v>93</v>
      </c>
      <c r="B109" s="4" t="s">
        <v>8</v>
      </c>
      <c r="C109" s="4"/>
      <c r="D109" s="4" t="s">
        <v>8</v>
      </c>
      <c r="E109" s="4" t="s">
        <v>8</v>
      </c>
      <c r="F109" s="4" t="s">
        <v>8</v>
      </c>
      <c r="G109" s="4" t="s">
        <v>8</v>
      </c>
      <c r="H109" s="4" t="s">
        <v>8</v>
      </c>
      <c r="I109" s="4" t="s">
        <v>8</v>
      </c>
      <c r="J109" s="4" t="s">
        <v>8</v>
      </c>
      <c r="K109" s="4">
        <v>0</v>
      </c>
      <c r="L109" s="4">
        <v>0</v>
      </c>
      <c r="M109" s="4">
        <v>0</v>
      </c>
    </row>
    <row r="110" spans="1:13" x14ac:dyDescent="0.25">
      <c r="A110" s="2" t="s">
        <v>845</v>
      </c>
      <c r="B110" s="4" t="s">
        <v>8</v>
      </c>
      <c r="C110" s="4"/>
      <c r="D110" s="4" t="s">
        <v>8</v>
      </c>
      <c r="E110" s="4" t="s">
        <v>8</v>
      </c>
      <c r="F110" s="4" t="s">
        <v>8</v>
      </c>
      <c r="G110" s="4" t="s">
        <v>8</v>
      </c>
      <c r="H110" s="4" t="s">
        <v>8</v>
      </c>
      <c r="I110" s="4" t="s">
        <v>8</v>
      </c>
      <c r="J110" s="4" t="s">
        <v>8</v>
      </c>
      <c r="K110" s="4">
        <v>0</v>
      </c>
      <c r="L110" s="4">
        <v>0</v>
      </c>
      <c r="M110" s="4">
        <v>0</v>
      </c>
    </row>
    <row r="111" spans="1:13" x14ac:dyDescent="0.25">
      <c r="A111" s="2" t="s">
        <v>95</v>
      </c>
      <c r="B111" s="4" t="s">
        <v>8</v>
      </c>
      <c r="C111" s="4"/>
      <c r="D111" s="4" t="s">
        <v>8</v>
      </c>
      <c r="E111" s="4" t="s">
        <v>8</v>
      </c>
      <c r="F111" s="4" t="s">
        <v>8</v>
      </c>
      <c r="G111" s="4" t="s">
        <v>8</v>
      </c>
      <c r="H111" s="4" t="s">
        <v>8</v>
      </c>
      <c r="I111" s="4" t="s">
        <v>8</v>
      </c>
      <c r="J111" s="4" t="s">
        <v>8</v>
      </c>
      <c r="K111" s="4">
        <v>0</v>
      </c>
      <c r="L111" s="4">
        <v>0</v>
      </c>
      <c r="M111" s="4">
        <v>0</v>
      </c>
    </row>
    <row r="112" spans="1:13" x14ac:dyDescent="0.25">
      <c r="A112" s="2" t="s">
        <v>96</v>
      </c>
      <c r="B112" s="4" t="s">
        <v>8</v>
      </c>
      <c r="C112" s="4"/>
      <c r="D112" s="4" t="s">
        <v>8</v>
      </c>
      <c r="E112" s="4" t="s">
        <v>8</v>
      </c>
      <c r="F112" s="4" t="s">
        <v>8</v>
      </c>
      <c r="G112" s="4" t="s">
        <v>8</v>
      </c>
      <c r="H112" s="4" t="s">
        <v>8</v>
      </c>
      <c r="I112" s="4" t="s">
        <v>8</v>
      </c>
      <c r="J112" s="4" t="s">
        <v>8</v>
      </c>
      <c r="K112" s="4">
        <v>0</v>
      </c>
      <c r="L112" s="4">
        <v>0</v>
      </c>
      <c r="M112" s="4">
        <v>0</v>
      </c>
    </row>
    <row r="113" spans="1:13" x14ac:dyDescent="0.25">
      <c r="A113" s="2" t="s">
        <v>97</v>
      </c>
      <c r="B113" s="4" t="s">
        <v>8</v>
      </c>
      <c r="C113" s="4"/>
      <c r="D113" s="4" t="s">
        <v>8</v>
      </c>
      <c r="E113" s="4" t="s">
        <v>8</v>
      </c>
      <c r="F113" s="4" t="s">
        <v>8</v>
      </c>
      <c r="G113" s="4" t="s">
        <v>8</v>
      </c>
      <c r="H113" s="4" t="s">
        <v>8</v>
      </c>
      <c r="I113" s="4" t="s">
        <v>8</v>
      </c>
      <c r="J113" s="4" t="s">
        <v>8</v>
      </c>
      <c r="K113" s="4">
        <v>0</v>
      </c>
      <c r="L113" s="4">
        <v>0</v>
      </c>
      <c r="M113" s="6">
        <v>-1514</v>
      </c>
    </row>
    <row r="114" spans="1:13" x14ac:dyDescent="0.25">
      <c r="A114" s="2" t="s">
        <v>98</v>
      </c>
      <c r="B114" s="4" t="s">
        <v>8</v>
      </c>
      <c r="C114" s="4"/>
      <c r="D114" s="4" t="s">
        <v>8</v>
      </c>
      <c r="E114" s="4" t="s">
        <v>8</v>
      </c>
      <c r="F114" s="4" t="s">
        <v>8</v>
      </c>
      <c r="G114" s="4" t="s">
        <v>8</v>
      </c>
      <c r="H114" s="4" t="s">
        <v>8</v>
      </c>
      <c r="I114" s="4" t="s">
        <v>8</v>
      </c>
      <c r="J114" s="4" t="s">
        <v>8</v>
      </c>
      <c r="K114" s="4">
        <v>0</v>
      </c>
      <c r="L114" s="4">
        <v>0</v>
      </c>
      <c r="M114" s="4">
        <v>-697</v>
      </c>
    </row>
    <row r="115" spans="1:13" x14ac:dyDescent="0.25">
      <c r="A115" s="2" t="s">
        <v>99</v>
      </c>
      <c r="B115" s="4" t="s">
        <v>8</v>
      </c>
      <c r="C115" s="4"/>
      <c r="D115" s="4" t="s">
        <v>8</v>
      </c>
      <c r="E115" s="4" t="s">
        <v>8</v>
      </c>
      <c r="F115" s="4" t="s">
        <v>8</v>
      </c>
      <c r="G115" s="4" t="s">
        <v>8</v>
      </c>
      <c r="H115" s="4" t="s">
        <v>8</v>
      </c>
      <c r="I115" s="4" t="s">
        <v>8</v>
      </c>
      <c r="J115" s="4" t="s">
        <v>8</v>
      </c>
      <c r="K115" s="4">
        <v>0</v>
      </c>
      <c r="L115" s="4" t="s">
        <v>8</v>
      </c>
      <c r="M115" s="4" t="s">
        <v>8</v>
      </c>
    </row>
    <row r="116" spans="1:13" x14ac:dyDescent="0.25">
      <c r="A116" s="2" t="s">
        <v>1496</v>
      </c>
      <c r="B116" s="4" t="s">
        <v>8</v>
      </c>
      <c r="C116" s="4"/>
      <c r="D116" s="4" t="s">
        <v>8</v>
      </c>
      <c r="E116" s="4" t="s">
        <v>8</v>
      </c>
      <c r="F116" s="4" t="s">
        <v>8</v>
      </c>
      <c r="G116" s="4" t="s">
        <v>8</v>
      </c>
      <c r="H116" s="4" t="s">
        <v>8</v>
      </c>
      <c r="I116" s="4" t="s">
        <v>8</v>
      </c>
      <c r="J116" s="4" t="s">
        <v>8</v>
      </c>
      <c r="K116" s="6">
        <v>1961</v>
      </c>
      <c r="L116" s="6">
        <v>135250</v>
      </c>
      <c r="M116" s="6">
        <v>-7981</v>
      </c>
    </row>
    <row r="117" spans="1:13" ht="45" x14ac:dyDescent="0.25">
      <c r="A117" s="2" t="s">
        <v>100</v>
      </c>
      <c r="B117" s="4" t="s">
        <v>8</v>
      </c>
      <c r="C117" s="4"/>
      <c r="D117" s="4" t="s">
        <v>8</v>
      </c>
      <c r="E117" s="4" t="s">
        <v>8</v>
      </c>
      <c r="F117" s="4" t="s">
        <v>8</v>
      </c>
      <c r="G117" s="4" t="s">
        <v>8</v>
      </c>
      <c r="H117" s="4" t="s">
        <v>8</v>
      </c>
      <c r="I117" s="4" t="s">
        <v>8</v>
      </c>
      <c r="J117" s="4" t="s">
        <v>8</v>
      </c>
      <c r="K117" s="6">
        <v>1961</v>
      </c>
      <c r="L117" s="6">
        <v>135250</v>
      </c>
      <c r="M117" s="6">
        <v>-10192</v>
      </c>
    </row>
    <row r="118" spans="1:13" x14ac:dyDescent="0.25">
      <c r="A118" s="2" t="s">
        <v>101</v>
      </c>
      <c r="B118" s="4" t="s">
        <v>8</v>
      </c>
      <c r="C118" s="4"/>
      <c r="D118" s="4" t="s">
        <v>8</v>
      </c>
      <c r="E118" s="4" t="s">
        <v>8</v>
      </c>
      <c r="F118" s="4" t="s">
        <v>8</v>
      </c>
      <c r="G118" s="4" t="s">
        <v>8</v>
      </c>
      <c r="H118" s="4" t="s">
        <v>8</v>
      </c>
      <c r="I118" s="4" t="s">
        <v>8</v>
      </c>
      <c r="J118" s="4" t="s">
        <v>8</v>
      </c>
      <c r="K118" s="4">
        <v>0</v>
      </c>
      <c r="L118" s="4">
        <v>0</v>
      </c>
      <c r="M118" s="4">
        <v>0</v>
      </c>
    </row>
    <row r="119" spans="1:13" ht="30" x14ac:dyDescent="0.25">
      <c r="A119" s="2" t="s">
        <v>1497</v>
      </c>
      <c r="B119" s="4" t="s">
        <v>8</v>
      </c>
      <c r="C119" s="4"/>
      <c r="D119" s="4" t="s">
        <v>8</v>
      </c>
      <c r="E119" s="4" t="s">
        <v>8</v>
      </c>
      <c r="F119" s="4" t="s">
        <v>8</v>
      </c>
      <c r="G119" s="4" t="s">
        <v>8</v>
      </c>
      <c r="H119" s="4" t="s">
        <v>8</v>
      </c>
      <c r="I119" s="4" t="s">
        <v>8</v>
      </c>
      <c r="J119" s="4" t="s">
        <v>8</v>
      </c>
      <c r="K119" s="4" t="s">
        <v>8</v>
      </c>
      <c r="L119" s="6">
        <v>135250</v>
      </c>
      <c r="M119" s="4" t="s">
        <v>8</v>
      </c>
    </row>
    <row r="120" spans="1:13" ht="30" x14ac:dyDescent="0.25">
      <c r="A120" s="2" t="s">
        <v>857</v>
      </c>
      <c r="B120" s="4" t="s">
        <v>8</v>
      </c>
      <c r="C120" s="4"/>
      <c r="D120" s="4" t="s">
        <v>8</v>
      </c>
      <c r="E120" s="4" t="s">
        <v>8</v>
      </c>
      <c r="F120" s="4" t="s">
        <v>8</v>
      </c>
      <c r="G120" s="4" t="s">
        <v>8</v>
      </c>
      <c r="H120" s="4" t="s">
        <v>8</v>
      </c>
      <c r="I120" s="4" t="s">
        <v>8</v>
      </c>
      <c r="J120" s="4" t="s">
        <v>8</v>
      </c>
      <c r="K120" s="4" t="s">
        <v>8</v>
      </c>
      <c r="L120" s="4">
        <v>0</v>
      </c>
      <c r="M120" s="4" t="s">
        <v>8</v>
      </c>
    </row>
    <row r="121" spans="1:13" x14ac:dyDescent="0.25">
      <c r="A121" s="2" t="s">
        <v>104</v>
      </c>
      <c r="B121" s="4" t="s">
        <v>8</v>
      </c>
      <c r="C121" s="4"/>
      <c r="D121" s="4" t="s">
        <v>8</v>
      </c>
      <c r="E121" s="4" t="s">
        <v>8</v>
      </c>
      <c r="F121" s="4" t="s">
        <v>8</v>
      </c>
      <c r="G121" s="4" t="s">
        <v>8</v>
      </c>
      <c r="H121" s="4" t="s">
        <v>8</v>
      </c>
      <c r="I121" s="4" t="s">
        <v>8</v>
      </c>
      <c r="J121" s="4" t="s">
        <v>8</v>
      </c>
      <c r="K121" s="6">
        <v>1961</v>
      </c>
      <c r="L121" s="6">
        <v>135250</v>
      </c>
      <c r="M121" s="6">
        <v>-10192</v>
      </c>
    </row>
    <row r="122" spans="1:13" x14ac:dyDescent="0.25">
      <c r="A122" s="2" t="s">
        <v>1492</v>
      </c>
      <c r="B122" s="4" t="s">
        <v>8</v>
      </c>
      <c r="C122" s="4"/>
      <c r="D122" s="4" t="s">
        <v>8</v>
      </c>
      <c r="E122" s="4" t="s">
        <v>8</v>
      </c>
      <c r="F122" s="4" t="s">
        <v>8</v>
      </c>
      <c r="G122" s="4" t="s">
        <v>8</v>
      </c>
      <c r="H122" s="4" t="s">
        <v>8</v>
      </c>
      <c r="I122" s="4" t="s">
        <v>8</v>
      </c>
      <c r="J122" s="4" t="s">
        <v>8</v>
      </c>
      <c r="K122" s="4" t="s">
        <v>8</v>
      </c>
      <c r="L122" s="4" t="s">
        <v>8</v>
      </c>
      <c r="M122" s="4" t="s">
        <v>8</v>
      </c>
    </row>
    <row r="123" spans="1:13" ht="45" x14ac:dyDescent="0.25">
      <c r="A123" s="3" t="s">
        <v>1494</v>
      </c>
      <c r="B123" s="4" t="s">
        <v>8</v>
      </c>
      <c r="C123" s="4"/>
      <c r="D123" s="4" t="s">
        <v>8</v>
      </c>
      <c r="E123" s="4" t="s">
        <v>8</v>
      </c>
      <c r="F123" s="4" t="s">
        <v>8</v>
      </c>
      <c r="G123" s="4" t="s">
        <v>8</v>
      </c>
      <c r="H123" s="4" t="s">
        <v>8</v>
      </c>
      <c r="I123" s="4" t="s">
        <v>8</v>
      </c>
      <c r="J123" s="4" t="s">
        <v>8</v>
      </c>
      <c r="K123" s="4" t="s">
        <v>8</v>
      </c>
      <c r="L123" s="4" t="s">
        <v>8</v>
      </c>
      <c r="M123" s="4" t="s">
        <v>8</v>
      </c>
    </row>
    <row r="124" spans="1:13" ht="30" x14ac:dyDescent="0.25">
      <c r="A124" s="2" t="s">
        <v>819</v>
      </c>
      <c r="B124" s="4" t="s">
        <v>8</v>
      </c>
      <c r="C124" s="4"/>
      <c r="D124" s="4" t="s">
        <v>8</v>
      </c>
      <c r="E124" s="4" t="s">
        <v>8</v>
      </c>
      <c r="F124" s="4" t="s">
        <v>8</v>
      </c>
      <c r="G124" s="4" t="s">
        <v>8</v>
      </c>
      <c r="H124" s="4" t="s">
        <v>8</v>
      </c>
      <c r="I124" s="4" t="s">
        <v>8</v>
      </c>
      <c r="J124" s="4" t="s">
        <v>8</v>
      </c>
      <c r="K124" s="4">
        <v>0</v>
      </c>
      <c r="L124" s="4">
        <v>0</v>
      </c>
      <c r="M124" s="4">
        <v>0</v>
      </c>
    </row>
    <row r="125" spans="1:13" ht="30" x14ac:dyDescent="0.25">
      <c r="A125" s="2" t="s">
        <v>820</v>
      </c>
      <c r="B125" s="4" t="s">
        <v>8</v>
      </c>
      <c r="C125" s="4"/>
      <c r="D125" s="4" t="s">
        <v>8</v>
      </c>
      <c r="E125" s="4" t="s">
        <v>8</v>
      </c>
      <c r="F125" s="4" t="s">
        <v>8</v>
      </c>
      <c r="G125" s="4" t="s">
        <v>8</v>
      </c>
      <c r="H125" s="4" t="s">
        <v>8</v>
      </c>
      <c r="I125" s="4" t="s">
        <v>8</v>
      </c>
      <c r="J125" s="4" t="s">
        <v>8</v>
      </c>
      <c r="K125" s="6">
        <v>-49253</v>
      </c>
      <c r="L125" s="6">
        <v>-41092</v>
      </c>
      <c r="M125" s="6">
        <v>-34990</v>
      </c>
    </row>
    <row r="126" spans="1:13" x14ac:dyDescent="0.25">
      <c r="A126" s="2" t="s">
        <v>87</v>
      </c>
      <c r="B126" s="4" t="s">
        <v>8</v>
      </c>
      <c r="C126" s="4"/>
      <c r="D126" s="4" t="s">
        <v>8</v>
      </c>
      <c r="E126" s="4" t="s">
        <v>8</v>
      </c>
      <c r="F126" s="4" t="s">
        <v>8</v>
      </c>
      <c r="G126" s="4" t="s">
        <v>8</v>
      </c>
      <c r="H126" s="4" t="s">
        <v>8</v>
      </c>
      <c r="I126" s="4" t="s">
        <v>8</v>
      </c>
      <c r="J126" s="4" t="s">
        <v>8</v>
      </c>
      <c r="K126" s="6">
        <v>-49253</v>
      </c>
      <c r="L126" s="6">
        <v>-41092</v>
      </c>
      <c r="M126" s="6">
        <v>-34990</v>
      </c>
    </row>
    <row r="127" spans="1:13" ht="30" x14ac:dyDescent="0.25">
      <c r="A127" s="3" t="s">
        <v>1495</v>
      </c>
      <c r="B127" s="4" t="s">
        <v>8</v>
      </c>
      <c r="C127" s="4"/>
      <c r="D127" s="4" t="s">
        <v>8</v>
      </c>
      <c r="E127" s="4" t="s">
        <v>8</v>
      </c>
      <c r="F127" s="4" t="s">
        <v>8</v>
      </c>
      <c r="G127" s="4" t="s">
        <v>8</v>
      </c>
      <c r="H127" s="4" t="s">
        <v>8</v>
      </c>
      <c r="I127" s="4" t="s">
        <v>8</v>
      </c>
      <c r="J127" s="4" t="s">
        <v>8</v>
      </c>
      <c r="K127" s="4" t="s">
        <v>8</v>
      </c>
      <c r="L127" s="4" t="s">
        <v>8</v>
      </c>
      <c r="M127" s="4" t="s">
        <v>8</v>
      </c>
    </row>
    <row r="128" spans="1:13" ht="30" x14ac:dyDescent="0.25">
      <c r="A128" s="2" t="s">
        <v>89</v>
      </c>
      <c r="B128" s="4" t="s">
        <v>8</v>
      </c>
      <c r="C128" s="4"/>
      <c r="D128" s="4" t="s">
        <v>8</v>
      </c>
      <c r="E128" s="4" t="s">
        <v>8</v>
      </c>
      <c r="F128" s="4" t="s">
        <v>8</v>
      </c>
      <c r="G128" s="4" t="s">
        <v>8</v>
      </c>
      <c r="H128" s="4" t="s">
        <v>8</v>
      </c>
      <c r="I128" s="4" t="s">
        <v>8</v>
      </c>
      <c r="J128" s="4" t="s">
        <v>8</v>
      </c>
      <c r="K128" s="4">
        <v>0</v>
      </c>
      <c r="L128" s="4">
        <v>0</v>
      </c>
      <c r="M128" s="4">
        <v>0</v>
      </c>
    </row>
    <row r="129" spans="1:13" ht="45" x14ac:dyDescent="0.25">
      <c r="A129" s="2" t="s">
        <v>90</v>
      </c>
      <c r="B129" s="4" t="s">
        <v>8</v>
      </c>
      <c r="C129" s="4"/>
      <c r="D129" s="4" t="s">
        <v>8</v>
      </c>
      <c r="E129" s="4" t="s">
        <v>8</v>
      </c>
      <c r="F129" s="4" t="s">
        <v>8</v>
      </c>
      <c r="G129" s="4" t="s">
        <v>8</v>
      </c>
      <c r="H129" s="4" t="s">
        <v>8</v>
      </c>
      <c r="I129" s="4" t="s">
        <v>8</v>
      </c>
      <c r="J129" s="4" t="s">
        <v>8</v>
      </c>
      <c r="K129" s="4">
        <v>0</v>
      </c>
      <c r="L129" s="4">
        <v>0</v>
      </c>
      <c r="M129" s="4">
        <v>0</v>
      </c>
    </row>
    <row r="130" spans="1:13" ht="30" x14ac:dyDescent="0.25">
      <c r="A130" s="2" t="s">
        <v>822</v>
      </c>
      <c r="B130" s="4" t="s">
        <v>8</v>
      </c>
      <c r="C130" s="4"/>
      <c r="D130" s="4" t="s">
        <v>8</v>
      </c>
      <c r="E130" s="4" t="s">
        <v>8</v>
      </c>
      <c r="F130" s="4" t="s">
        <v>8</v>
      </c>
      <c r="G130" s="4" t="s">
        <v>8</v>
      </c>
      <c r="H130" s="4" t="s">
        <v>8</v>
      </c>
      <c r="I130" s="4" t="s">
        <v>8</v>
      </c>
      <c r="J130" s="4" t="s">
        <v>8</v>
      </c>
      <c r="K130" s="6">
        <v>-49253</v>
      </c>
      <c r="L130" s="6">
        <v>-41092</v>
      </c>
      <c r="M130" s="6">
        <v>-34990</v>
      </c>
    </row>
    <row r="131" spans="1:13" x14ac:dyDescent="0.25">
      <c r="A131" s="2" t="s">
        <v>91</v>
      </c>
      <c r="B131" s="4" t="s">
        <v>8</v>
      </c>
      <c r="C131" s="4"/>
      <c r="D131" s="4" t="s">
        <v>8</v>
      </c>
      <c r="E131" s="4" t="s">
        <v>8</v>
      </c>
      <c r="F131" s="4" t="s">
        <v>8</v>
      </c>
      <c r="G131" s="4" t="s">
        <v>8</v>
      </c>
      <c r="H131" s="4" t="s">
        <v>8</v>
      </c>
      <c r="I131" s="4" t="s">
        <v>8</v>
      </c>
      <c r="J131" s="4" t="s">
        <v>8</v>
      </c>
      <c r="K131" s="4">
        <v>0</v>
      </c>
      <c r="L131" s="4">
        <v>0</v>
      </c>
      <c r="M131" s="4">
        <v>0</v>
      </c>
    </row>
    <row r="132" spans="1:13" x14ac:dyDescent="0.25">
      <c r="A132" s="2" t="s">
        <v>92</v>
      </c>
      <c r="B132" s="4" t="s">
        <v>8</v>
      </c>
      <c r="C132" s="4"/>
      <c r="D132" s="4" t="s">
        <v>8</v>
      </c>
      <c r="E132" s="4" t="s">
        <v>8</v>
      </c>
      <c r="F132" s="4" t="s">
        <v>8</v>
      </c>
      <c r="G132" s="4" t="s">
        <v>8</v>
      </c>
      <c r="H132" s="4" t="s">
        <v>8</v>
      </c>
      <c r="I132" s="4" t="s">
        <v>8</v>
      </c>
      <c r="J132" s="4" t="s">
        <v>8</v>
      </c>
      <c r="K132" s="4">
        <v>0</v>
      </c>
      <c r="L132" s="4">
        <v>0</v>
      </c>
      <c r="M132" s="4">
        <v>0</v>
      </c>
    </row>
    <row r="133" spans="1:13" x14ac:dyDescent="0.25">
      <c r="A133" s="2" t="s">
        <v>93</v>
      </c>
      <c r="B133" s="4" t="s">
        <v>8</v>
      </c>
      <c r="C133" s="4"/>
      <c r="D133" s="4" t="s">
        <v>8</v>
      </c>
      <c r="E133" s="4" t="s">
        <v>8</v>
      </c>
      <c r="F133" s="4" t="s">
        <v>8</v>
      </c>
      <c r="G133" s="4" t="s">
        <v>8</v>
      </c>
      <c r="H133" s="4" t="s">
        <v>8</v>
      </c>
      <c r="I133" s="4" t="s">
        <v>8</v>
      </c>
      <c r="J133" s="4" t="s">
        <v>8</v>
      </c>
      <c r="K133" s="4">
        <v>0</v>
      </c>
      <c r="L133" s="4">
        <v>0</v>
      </c>
      <c r="M133" s="4">
        <v>0</v>
      </c>
    </row>
    <row r="134" spans="1:13" x14ac:dyDescent="0.25">
      <c r="A134" s="2" t="s">
        <v>845</v>
      </c>
      <c r="B134" s="4" t="s">
        <v>8</v>
      </c>
      <c r="C134" s="4"/>
      <c r="D134" s="4" t="s">
        <v>8</v>
      </c>
      <c r="E134" s="4" t="s">
        <v>8</v>
      </c>
      <c r="F134" s="4" t="s">
        <v>8</v>
      </c>
      <c r="G134" s="4" t="s">
        <v>8</v>
      </c>
      <c r="H134" s="4" t="s">
        <v>8</v>
      </c>
      <c r="I134" s="4" t="s">
        <v>8</v>
      </c>
      <c r="J134" s="4" t="s">
        <v>8</v>
      </c>
      <c r="K134" s="4">
        <v>0</v>
      </c>
      <c r="L134" s="4">
        <v>0</v>
      </c>
      <c r="M134" s="4">
        <v>0</v>
      </c>
    </row>
    <row r="135" spans="1:13" x14ac:dyDescent="0.25">
      <c r="A135" s="2" t="s">
        <v>95</v>
      </c>
      <c r="B135" s="4" t="s">
        <v>8</v>
      </c>
      <c r="C135" s="4"/>
      <c r="D135" s="4" t="s">
        <v>8</v>
      </c>
      <c r="E135" s="4" t="s">
        <v>8</v>
      </c>
      <c r="F135" s="4" t="s">
        <v>8</v>
      </c>
      <c r="G135" s="4" t="s">
        <v>8</v>
      </c>
      <c r="H135" s="4" t="s">
        <v>8</v>
      </c>
      <c r="I135" s="4" t="s">
        <v>8</v>
      </c>
      <c r="J135" s="4" t="s">
        <v>8</v>
      </c>
      <c r="K135" s="6">
        <v>-49253</v>
      </c>
      <c r="L135" s="6">
        <v>-41092</v>
      </c>
      <c r="M135" s="6">
        <v>-34990</v>
      </c>
    </row>
    <row r="136" spans="1:13" x14ac:dyDescent="0.25">
      <c r="A136" s="2" t="s">
        <v>96</v>
      </c>
      <c r="B136" s="4" t="s">
        <v>8</v>
      </c>
      <c r="C136" s="4"/>
      <c r="D136" s="4" t="s">
        <v>8</v>
      </c>
      <c r="E136" s="4" t="s">
        <v>8</v>
      </c>
      <c r="F136" s="4" t="s">
        <v>8</v>
      </c>
      <c r="G136" s="4" t="s">
        <v>8</v>
      </c>
      <c r="H136" s="4" t="s">
        <v>8</v>
      </c>
      <c r="I136" s="4" t="s">
        <v>8</v>
      </c>
      <c r="J136" s="4" t="s">
        <v>8</v>
      </c>
      <c r="K136" s="4">
        <v>0</v>
      </c>
      <c r="L136" s="4">
        <v>0</v>
      </c>
      <c r="M136" s="4">
        <v>0</v>
      </c>
    </row>
    <row r="137" spans="1:13" x14ac:dyDescent="0.25">
      <c r="A137" s="2" t="s">
        <v>97</v>
      </c>
      <c r="B137" s="4" t="s">
        <v>8</v>
      </c>
      <c r="C137" s="4"/>
      <c r="D137" s="4" t="s">
        <v>8</v>
      </c>
      <c r="E137" s="4" t="s">
        <v>8</v>
      </c>
      <c r="F137" s="4" t="s">
        <v>8</v>
      </c>
      <c r="G137" s="4" t="s">
        <v>8</v>
      </c>
      <c r="H137" s="4" t="s">
        <v>8</v>
      </c>
      <c r="I137" s="4" t="s">
        <v>8</v>
      </c>
      <c r="J137" s="4" t="s">
        <v>8</v>
      </c>
      <c r="K137" s="4">
        <v>0</v>
      </c>
      <c r="L137" s="4">
        <v>0</v>
      </c>
      <c r="M137" s="4">
        <v>0</v>
      </c>
    </row>
    <row r="138" spans="1:13" x14ac:dyDescent="0.25">
      <c r="A138" s="2" t="s">
        <v>98</v>
      </c>
      <c r="B138" s="4" t="s">
        <v>8</v>
      </c>
      <c r="C138" s="4"/>
      <c r="D138" s="4" t="s">
        <v>8</v>
      </c>
      <c r="E138" s="4" t="s">
        <v>8</v>
      </c>
      <c r="F138" s="4" t="s">
        <v>8</v>
      </c>
      <c r="G138" s="4" t="s">
        <v>8</v>
      </c>
      <c r="H138" s="4" t="s">
        <v>8</v>
      </c>
      <c r="I138" s="4" t="s">
        <v>8</v>
      </c>
      <c r="J138" s="4" t="s">
        <v>8</v>
      </c>
      <c r="K138" s="4">
        <v>0</v>
      </c>
      <c r="L138" s="4">
        <v>0</v>
      </c>
      <c r="M138" s="4">
        <v>0</v>
      </c>
    </row>
    <row r="139" spans="1:13" x14ac:dyDescent="0.25">
      <c r="A139" s="2" t="s">
        <v>99</v>
      </c>
      <c r="B139" s="4" t="s">
        <v>8</v>
      </c>
      <c r="C139" s="4"/>
      <c r="D139" s="4" t="s">
        <v>8</v>
      </c>
      <c r="E139" s="4" t="s">
        <v>8</v>
      </c>
      <c r="F139" s="4" t="s">
        <v>8</v>
      </c>
      <c r="G139" s="4" t="s">
        <v>8</v>
      </c>
      <c r="H139" s="4" t="s">
        <v>8</v>
      </c>
      <c r="I139" s="4" t="s">
        <v>8</v>
      </c>
      <c r="J139" s="4" t="s">
        <v>8</v>
      </c>
      <c r="K139" s="4">
        <v>0</v>
      </c>
      <c r="L139" s="4" t="s">
        <v>8</v>
      </c>
      <c r="M139" s="4" t="s">
        <v>8</v>
      </c>
    </row>
    <row r="140" spans="1:13" x14ac:dyDescent="0.25">
      <c r="A140" s="2" t="s">
        <v>1496</v>
      </c>
      <c r="B140" s="4" t="s">
        <v>8</v>
      </c>
      <c r="C140" s="4"/>
      <c r="D140" s="4" t="s">
        <v>8</v>
      </c>
      <c r="E140" s="4" t="s">
        <v>8</v>
      </c>
      <c r="F140" s="4" t="s">
        <v>8</v>
      </c>
      <c r="G140" s="4" t="s">
        <v>8</v>
      </c>
      <c r="H140" s="4" t="s">
        <v>8</v>
      </c>
      <c r="I140" s="4" t="s">
        <v>8</v>
      </c>
      <c r="J140" s="4" t="s">
        <v>8</v>
      </c>
      <c r="K140" s="6">
        <v>-3922</v>
      </c>
      <c r="L140" s="6">
        <v>-270500</v>
      </c>
      <c r="M140" s="6">
        <v>18173</v>
      </c>
    </row>
    <row r="141" spans="1:13" ht="45" x14ac:dyDescent="0.25">
      <c r="A141" s="2" t="s">
        <v>100</v>
      </c>
      <c r="B141" s="4" t="s">
        <v>8</v>
      </c>
      <c r="C141" s="4"/>
      <c r="D141" s="4" t="s">
        <v>8</v>
      </c>
      <c r="E141" s="4" t="s">
        <v>8</v>
      </c>
      <c r="F141" s="4" t="s">
        <v>8</v>
      </c>
      <c r="G141" s="4" t="s">
        <v>8</v>
      </c>
      <c r="H141" s="4" t="s">
        <v>8</v>
      </c>
      <c r="I141" s="4" t="s">
        <v>8</v>
      </c>
      <c r="J141" s="4" t="s">
        <v>8</v>
      </c>
      <c r="K141" s="6">
        <v>-3922</v>
      </c>
      <c r="L141" s="6">
        <v>-270500</v>
      </c>
      <c r="M141" s="6">
        <v>18173</v>
      </c>
    </row>
    <row r="142" spans="1:13" x14ac:dyDescent="0.25">
      <c r="A142" s="2" t="s">
        <v>101</v>
      </c>
      <c r="B142" s="4" t="s">
        <v>8</v>
      </c>
      <c r="C142" s="4"/>
      <c r="D142" s="4" t="s">
        <v>8</v>
      </c>
      <c r="E142" s="4" t="s">
        <v>8</v>
      </c>
      <c r="F142" s="4" t="s">
        <v>8</v>
      </c>
      <c r="G142" s="4" t="s">
        <v>8</v>
      </c>
      <c r="H142" s="4" t="s">
        <v>8</v>
      </c>
      <c r="I142" s="4" t="s">
        <v>8</v>
      </c>
      <c r="J142" s="4" t="s">
        <v>8</v>
      </c>
      <c r="K142" s="4">
        <v>0</v>
      </c>
      <c r="L142" s="4">
        <v>0</v>
      </c>
      <c r="M142" s="4">
        <v>0</v>
      </c>
    </row>
    <row r="143" spans="1:13" ht="30" x14ac:dyDescent="0.25">
      <c r="A143" s="2" t="s">
        <v>1497</v>
      </c>
      <c r="B143" s="4" t="s">
        <v>8</v>
      </c>
      <c r="C143" s="4"/>
      <c r="D143" s="4" t="s">
        <v>8</v>
      </c>
      <c r="E143" s="4" t="s">
        <v>8</v>
      </c>
      <c r="F143" s="4" t="s">
        <v>8</v>
      </c>
      <c r="G143" s="4" t="s">
        <v>8</v>
      </c>
      <c r="H143" s="4" t="s">
        <v>8</v>
      </c>
      <c r="I143" s="4" t="s">
        <v>8</v>
      </c>
      <c r="J143" s="4" t="s">
        <v>8</v>
      </c>
      <c r="K143" s="4" t="s">
        <v>8</v>
      </c>
      <c r="L143" s="6">
        <v>-270500</v>
      </c>
      <c r="M143" s="4" t="s">
        <v>8</v>
      </c>
    </row>
    <row r="144" spans="1:13" ht="30" x14ac:dyDescent="0.25">
      <c r="A144" s="2" t="s">
        <v>857</v>
      </c>
      <c r="B144" s="4" t="s">
        <v>8</v>
      </c>
      <c r="C144" s="4"/>
      <c r="D144" s="4" t="s">
        <v>8</v>
      </c>
      <c r="E144" s="4" t="s">
        <v>8</v>
      </c>
      <c r="F144" s="4" t="s">
        <v>8</v>
      </c>
      <c r="G144" s="4" t="s">
        <v>8</v>
      </c>
      <c r="H144" s="4" t="s">
        <v>8</v>
      </c>
      <c r="I144" s="4" t="s">
        <v>8</v>
      </c>
      <c r="J144" s="4" t="s">
        <v>8</v>
      </c>
      <c r="K144" s="4" t="s">
        <v>8</v>
      </c>
      <c r="L144" s="4">
        <v>0</v>
      </c>
      <c r="M144" s="4" t="s">
        <v>8</v>
      </c>
    </row>
    <row r="145" spans="1:13" x14ac:dyDescent="0.25">
      <c r="A145" s="2" t="s">
        <v>104</v>
      </c>
      <c r="B145" s="4" t="s">
        <v>8</v>
      </c>
      <c r="C145" s="4"/>
      <c r="D145" s="4" t="s">
        <v>8</v>
      </c>
      <c r="E145" s="4" t="s">
        <v>8</v>
      </c>
      <c r="F145" s="4" t="s">
        <v>8</v>
      </c>
      <c r="G145" s="4" t="s">
        <v>8</v>
      </c>
      <c r="H145" s="4" t="s">
        <v>8</v>
      </c>
      <c r="I145" s="4" t="s">
        <v>8</v>
      </c>
      <c r="J145" s="4" t="s">
        <v>8</v>
      </c>
      <c r="K145" s="5">
        <v>-3922</v>
      </c>
      <c r="L145" s="5">
        <v>-270500</v>
      </c>
      <c r="M145" s="5">
        <v>18173</v>
      </c>
    </row>
    <row r="146" spans="1:13" x14ac:dyDescent="0.25">
      <c r="A146" s="35"/>
      <c r="B146" s="35"/>
      <c r="C146" s="35"/>
      <c r="D146" s="35"/>
      <c r="E146" s="35"/>
      <c r="F146" s="35"/>
      <c r="G146" s="35"/>
      <c r="H146" s="35"/>
      <c r="I146" s="35"/>
      <c r="J146" s="35"/>
      <c r="K146" s="35"/>
      <c r="L146" s="35"/>
      <c r="M146" s="35"/>
    </row>
    <row r="147" spans="1:13" ht="15" customHeight="1" x14ac:dyDescent="0.25">
      <c r="A147" s="2" t="s">
        <v>1128</v>
      </c>
      <c r="B147" s="12" t="s">
        <v>973</v>
      </c>
      <c r="C147" s="12"/>
      <c r="D147" s="12"/>
      <c r="E147" s="12"/>
      <c r="F147" s="12"/>
      <c r="G147" s="12"/>
      <c r="H147" s="12"/>
      <c r="I147" s="12"/>
      <c r="J147" s="12"/>
      <c r="K147" s="12"/>
      <c r="L147" s="12"/>
      <c r="M147" s="12"/>
    </row>
  </sheetData>
  <mergeCells count="5">
    <mergeCell ref="B1:J1"/>
    <mergeCell ref="K1:M1"/>
    <mergeCell ref="B2:C2"/>
    <mergeCell ref="A146:M146"/>
    <mergeCell ref="B147:M14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8" t="s">
        <v>1</v>
      </c>
      <c r="C1" s="8"/>
      <c r="D1" s="8"/>
    </row>
    <row r="2" spans="1:4" ht="30" x14ac:dyDescent="0.25">
      <c r="A2" s="1" t="s">
        <v>34</v>
      </c>
      <c r="B2" s="1" t="s">
        <v>2</v>
      </c>
      <c r="C2" s="1" t="s">
        <v>35</v>
      </c>
      <c r="D2" s="1" t="s">
        <v>85</v>
      </c>
    </row>
    <row r="3" spans="1:4" ht="45" x14ac:dyDescent="0.25">
      <c r="A3" s="3" t="s">
        <v>1499</v>
      </c>
      <c r="B3" s="4" t="s">
        <v>8</v>
      </c>
      <c r="C3" s="4" t="s">
        <v>8</v>
      </c>
      <c r="D3" s="4" t="s">
        <v>8</v>
      </c>
    </row>
    <row r="4" spans="1:4" ht="30" x14ac:dyDescent="0.25">
      <c r="A4" s="2" t="s">
        <v>1500</v>
      </c>
      <c r="B4" s="5">
        <v>27339</v>
      </c>
      <c r="C4" s="5">
        <v>79888</v>
      </c>
      <c r="D4" s="5">
        <v>40340</v>
      </c>
    </row>
    <row r="5" spans="1:4" ht="30" x14ac:dyDescent="0.25">
      <c r="A5" s="3" t="s">
        <v>1501</v>
      </c>
      <c r="B5" s="4" t="s">
        <v>8</v>
      </c>
      <c r="C5" s="4" t="s">
        <v>8</v>
      </c>
      <c r="D5" s="4" t="s">
        <v>8</v>
      </c>
    </row>
    <row r="6" spans="1:4" x14ac:dyDescent="0.25">
      <c r="A6" s="2" t="s">
        <v>164</v>
      </c>
      <c r="B6" s="6">
        <v>-18955</v>
      </c>
      <c r="C6" s="6">
        <v>-17260</v>
      </c>
      <c r="D6" s="6">
        <v>-13349</v>
      </c>
    </row>
    <row r="7" spans="1:4" x14ac:dyDescent="0.25">
      <c r="A7" s="2" t="s">
        <v>166</v>
      </c>
      <c r="B7" s="6">
        <v>-229382</v>
      </c>
      <c r="C7" s="6">
        <v>-235453</v>
      </c>
      <c r="D7" s="6">
        <v>-41352</v>
      </c>
    </row>
    <row r="8" spans="1:4" x14ac:dyDescent="0.25">
      <c r="A8" s="2" t="s">
        <v>1502</v>
      </c>
      <c r="B8" s="4">
        <v>0</v>
      </c>
      <c r="C8" s="6">
        <v>13860</v>
      </c>
      <c r="D8" s="4">
        <v>0</v>
      </c>
    </row>
    <row r="9" spans="1:4" x14ac:dyDescent="0.25">
      <c r="A9" s="2" t="s">
        <v>890</v>
      </c>
      <c r="B9" s="4">
        <v>219</v>
      </c>
      <c r="C9" s="4">
        <v>236</v>
      </c>
      <c r="D9" s="4">
        <v>122</v>
      </c>
    </row>
    <row r="10" spans="1:4" x14ac:dyDescent="0.25">
      <c r="A10" s="2" t="s">
        <v>168</v>
      </c>
      <c r="B10" s="6">
        <v>-248118</v>
      </c>
      <c r="C10" s="6">
        <v>-238617</v>
      </c>
      <c r="D10" s="6">
        <v>-54579</v>
      </c>
    </row>
    <row r="11" spans="1:4" ht="30" x14ac:dyDescent="0.25">
      <c r="A11" s="3" t="s">
        <v>1503</v>
      </c>
      <c r="B11" s="4" t="s">
        <v>8</v>
      </c>
      <c r="C11" s="4" t="s">
        <v>8</v>
      </c>
      <c r="D11" s="4" t="s">
        <v>8</v>
      </c>
    </row>
    <row r="12" spans="1:4" ht="30" x14ac:dyDescent="0.25">
      <c r="A12" s="2" t="s">
        <v>170</v>
      </c>
      <c r="B12" s="6">
        <v>654563</v>
      </c>
      <c r="C12" s="6">
        <v>608750</v>
      </c>
      <c r="D12" s="6">
        <v>97100</v>
      </c>
    </row>
    <row r="13" spans="1:4" x14ac:dyDescent="0.25">
      <c r="A13" s="2" t="s">
        <v>171</v>
      </c>
      <c r="B13" s="6">
        <v>-438835</v>
      </c>
      <c r="C13" s="6">
        <v>-377834</v>
      </c>
      <c r="D13" s="6">
        <v>-98507</v>
      </c>
    </row>
    <row r="14" spans="1:4" x14ac:dyDescent="0.25">
      <c r="A14" s="2" t="s">
        <v>140</v>
      </c>
      <c r="B14" s="6">
        <v>-14302</v>
      </c>
      <c r="C14" s="4">
        <v>0</v>
      </c>
      <c r="D14" s="4">
        <v>0</v>
      </c>
    </row>
    <row r="15" spans="1:4" x14ac:dyDescent="0.25">
      <c r="A15" s="2" t="s">
        <v>138</v>
      </c>
      <c r="B15" s="6">
        <v>-8422</v>
      </c>
      <c r="C15" s="4">
        <v>0</v>
      </c>
      <c r="D15" s="4">
        <v>0</v>
      </c>
    </row>
    <row r="16" spans="1:4" x14ac:dyDescent="0.25">
      <c r="A16" s="2" t="s">
        <v>172</v>
      </c>
      <c r="B16" s="4" t="s">
        <v>8</v>
      </c>
      <c r="C16" s="6">
        <v>-13238</v>
      </c>
      <c r="D16" s="4" t="s">
        <v>8</v>
      </c>
    </row>
    <row r="17" spans="1:4" x14ac:dyDescent="0.25">
      <c r="A17" s="2" t="s">
        <v>900</v>
      </c>
      <c r="B17" s="4">
        <v>0</v>
      </c>
      <c r="C17" s="4">
        <v>0</v>
      </c>
      <c r="D17" s="4">
        <v>0</v>
      </c>
    </row>
    <row r="18" spans="1:4" x14ac:dyDescent="0.25">
      <c r="A18" s="2" t="s">
        <v>902</v>
      </c>
      <c r="B18" s="6">
        <v>-1196</v>
      </c>
      <c r="C18" s="6">
        <v>2504</v>
      </c>
      <c r="D18" s="4">
        <v>-466</v>
      </c>
    </row>
    <row r="19" spans="1:4" ht="30" x14ac:dyDescent="0.25">
      <c r="A19" s="2" t="s">
        <v>175</v>
      </c>
      <c r="B19" s="6">
        <v>191808</v>
      </c>
      <c r="C19" s="6">
        <v>220182</v>
      </c>
      <c r="D19" s="6">
        <v>-1873</v>
      </c>
    </row>
    <row r="20" spans="1:4" ht="30" x14ac:dyDescent="0.25">
      <c r="A20" s="2" t="s">
        <v>176</v>
      </c>
      <c r="B20" s="6">
        <v>-28971</v>
      </c>
      <c r="C20" s="6">
        <v>61453</v>
      </c>
      <c r="D20" s="6">
        <v>-16112</v>
      </c>
    </row>
    <row r="21" spans="1:4" ht="30" x14ac:dyDescent="0.25">
      <c r="A21" s="2" t="s">
        <v>177</v>
      </c>
      <c r="B21" s="6">
        <v>68999</v>
      </c>
      <c r="C21" s="6">
        <v>7546</v>
      </c>
      <c r="D21" s="6">
        <v>23658</v>
      </c>
    </row>
    <row r="22" spans="1:4" ht="30" x14ac:dyDescent="0.25">
      <c r="A22" s="2" t="s">
        <v>178</v>
      </c>
      <c r="B22" s="6">
        <v>40028</v>
      </c>
      <c r="C22" s="6">
        <v>68999</v>
      </c>
      <c r="D22" s="6">
        <v>7546</v>
      </c>
    </row>
    <row r="23" spans="1:4" x14ac:dyDescent="0.25">
      <c r="A23" s="2" t="s">
        <v>1068</v>
      </c>
      <c r="B23" s="4" t="s">
        <v>8</v>
      </c>
      <c r="C23" s="4" t="s">
        <v>8</v>
      </c>
      <c r="D23" s="4" t="s">
        <v>8</v>
      </c>
    </row>
    <row r="24" spans="1:4" ht="45" x14ac:dyDescent="0.25">
      <c r="A24" s="3" t="s">
        <v>1499</v>
      </c>
      <c r="B24" s="4" t="s">
        <v>8</v>
      </c>
      <c r="C24" s="4" t="s">
        <v>8</v>
      </c>
      <c r="D24" s="4" t="s">
        <v>8</v>
      </c>
    </row>
    <row r="25" spans="1:4" ht="30" x14ac:dyDescent="0.25">
      <c r="A25" s="2" t="s">
        <v>1500</v>
      </c>
      <c r="B25" s="4">
        <v>0</v>
      </c>
      <c r="C25" s="4">
        <v>0</v>
      </c>
      <c r="D25" s="4">
        <v>0</v>
      </c>
    </row>
    <row r="26" spans="1:4" ht="30" x14ac:dyDescent="0.25">
      <c r="A26" s="3" t="s">
        <v>1501</v>
      </c>
      <c r="B26" s="4" t="s">
        <v>8</v>
      </c>
      <c r="C26" s="4" t="s">
        <v>8</v>
      </c>
      <c r="D26" s="4" t="s">
        <v>8</v>
      </c>
    </row>
    <row r="27" spans="1:4" x14ac:dyDescent="0.25">
      <c r="A27" s="2" t="s">
        <v>164</v>
      </c>
      <c r="B27" s="4">
        <v>0</v>
      </c>
      <c r="C27" s="4">
        <v>0</v>
      </c>
      <c r="D27" s="4">
        <v>0</v>
      </c>
    </row>
    <row r="28" spans="1:4" x14ac:dyDescent="0.25">
      <c r="A28" s="2" t="s">
        <v>166</v>
      </c>
      <c r="B28" s="4">
        <v>0</v>
      </c>
      <c r="C28" s="4">
        <v>0</v>
      </c>
      <c r="D28" s="4">
        <v>0</v>
      </c>
    </row>
    <row r="29" spans="1:4" x14ac:dyDescent="0.25">
      <c r="A29" s="2" t="s">
        <v>1502</v>
      </c>
      <c r="B29" s="4" t="s">
        <v>8</v>
      </c>
      <c r="C29" s="4">
        <v>0</v>
      </c>
      <c r="D29" s="4">
        <v>0</v>
      </c>
    </row>
    <row r="30" spans="1:4" x14ac:dyDescent="0.25">
      <c r="A30" s="2" t="s">
        <v>890</v>
      </c>
      <c r="B30" s="4">
        <v>0</v>
      </c>
      <c r="C30" s="4">
        <v>0</v>
      </c>
      <c r="D30" s="4">
        <v>0</v>
      </c>
    </row>
    <row r="31" spans="1:4" x14ac:dyDescent="0.25">
      <c r="A31" s="2" t="s">
        <v>168</v>
      </c>
      <c r="B31" s="4">
        <v>0</v>
      </c>
      <c r="C31" s="4">
        <v>0</v>
      </c>
      <c r="D31" s="4">
        <v>0</v>
      </c>
    </row>
    <row r="32" spans="1:4" ht="30" x14ac:dyDescent="0.25">
      <c r="A32" s="3" t="s">
        <v>1503</v>
      </c>
      <c r="B32" s="4" t="s">
        <v>8</v>
      </c>
      <c r="C32" s="4" t="s">
        <v>8</v>
      </c>
      <c r="D32" s="4" t="s">
        <v>8</v>
      </c>
    </row>
    <row r="33" spans="1:4" ht="30" x14ac:dyDescent="0.25">
      <c r="A33" s="2" t="s">
        <v>170</v>
      </c>
      <c r="B33" s="4">
        <v>0</v>
      </c>
      <c r="C33" s="4">
        <v>0</v>
      </c>
      <c r="D33" s="4">
        <v>0</v>
      </c>
    </row>
    <row r="34" spans="1:4" x14ac:dyDescent="0.25">
      <c r="A34" s="2" t="s">
        <v>171</v>
      </c>
      <c r="B34" s="4">
        <v>0</v>
      </c>
      <c r="C34" s="4">
        <v>0</v>
      </c>
      <c r="D34" s="4">
        <v>0</v>
      </c>
    </row>
    <row r="35" spans="1:4" x14ac:dyDescent="0.25">
      <c r="A35" s="2" t="s">
        <v>140</v>
      </c>
      <c r="B35" s="6">
        <v>-14302</v>
      </c>
      <c r="C35" s="4" t="s">
        <v>8</v>
      </c>
      <c r="D35" s="4" t="s">
        <v>8</v>
      </c>
    </row>
    <row r="36" spans="1:4" x14ac:dyDescent="0.25">
      <c r="A36" s="2" t="s">
        <v>138</v>
      </c>
      <c r="B36" s="6">
        <v>-8422</v>
      </c>
      <c r="C36" s="4" t="s">
        <v>8</v>
      </c>
      <c r="D36" s="4" t="s">
        <v>8</v>
      </c>
    </row>
    <row r="37" spans="1:4" x14ac:dyDescent="0.25">
      <c r="A37" s="2" t="s">
        <v>172</v>
      </c>
      <c r="B37" s="4" t="s">
        <v>8</v>
      </c>
      <c r="C37" s="4">
        <v>0</v>
      </c>
      <c r="D37" s="4" t="s">
        <v>8</v>
      </c>
    </row>
    <row r="38" spans="1:4" x14ac:dyDescent="0.25">
      <c r="A38" s="2" t="s">
        <v>900</v>
      </c>
      <c r="B38" s="6">
        <v>15765</v>
      </c>
      <c r="C38" s="6">
        <v>-1768</v>
      </c>
      <c r="D38" s="4">
        <v>-67</v>
      </c>
    </row>
    <row r="39" spans="1:4" x14ac:dyDescent="0.25">
      <c r="A39" s="2" t="s">
        <v>902</v>
      </c>
      <c r="B39" s="6">
        <v>6959</v>
      </c>
      <c r="C39" s="6">
        <v>1768</v>
      </c>
      <c r="D39" s="4">
        <v>67</v>
      </c>
    </row>
    <row r="40" spans="1:4" ht="30" x14ac:dyDescent="0.25">
      <c r="A40" s="2" t="s">
        <v>175</v>
      </c>
      <c r="B40" s="4">
        <v>0</v>
      </c>
      <c r="C40" s="4">
        <v>0</v>
      </c>
      <c r="D40" s="4">
        <v>0</v>
      </c>
    </row>
    <row r="41" spans="1:4" ht="30" x14ac:dyDescent="0.25">
      <c r="A41" s="2" t="s">
        <v>176</v>
      </c>
      <c r="B41" s="4">
        <v>0</v>
      </c>
      <c r="C41" s="4">
        <v>0</v>
      </c>
      <c r="D41" s="4">
        <v>0</v>
      </c>
    </row>
    <row r="42" spans="1:4" ht="30" x14ac:dyDescent="0.25">
      <c r="A42" s="2" t="s">
        <v>177</v>
      </c>
      <c r="B42" s="4">
        <v>0</v>
      </c>
      <c r="C42" s="4">
        <v>0</v>
      </c>
      <c r="D42" s="4">
        <v>0</v>
      </c>
    </row>
    <row r="43" spans="1:4" ht="30" x14ac:dyDescent="0.25">
      <c r="A43" s="2" t="s">
        <v>178</v>
      </c>
      <c r="B43" s="4">
        <v>0</v>
      </c>
      <c r="C43" s="4">
        <v>0</v>
      </c>
      <c r="D43" s="4">
        <v>0</v>
      </c>
    </row>
    <row r="44" spans="1:4" x14ac:dyDescent="0.25">
      <c r="A44" s="2" t="s">
        <v>1490</v>
      </c>
      <c r="B44" s="4" t="s">
        <v>8</v>
      </c>
      <c r="C44" s="4" t="s">
        <v>8</v>
      </c>
      <c r="D44" s="4" t="s">
        <v>8</v>
      </c>
    </row>
    <row r="45" spans="1:4" ht="45" x14ac:dyDescent="0.25">
      <c r="A45" s="3" t="s">
        <v>1499</v>
      </c>
      <c r="B45" s="4" t="s">
        <v>8</v>
      </c>
      <c r="C45" s="4" t="s">
        <v>8</v>
      </c>
      <c r="D45" s="4" t="s">
        <v>8</v>
      </c>
    </row>
    <row r="46" spans="1:4" ht="30" x14ac:dyDescent="0.25">
      <c r="A46" s="2" t="s">
        <v>1500</v>
      </c>
      <c r="B46" s="6">
        <v>19994</v>
      </c>
      <c r="C46" s="6">
        <v>74090</v>
      </c>
      <c r="D46" s="6">
        <v>41824</v>
      </c>
    </row>
    <row r="47" spans="1:4" ht="30" x14ac:dyDescent="0.25">
      <c r="A47" s="3" t="s">
        <v>1501</v>
      </c>
      <c r="B47" s="4" t="s">
        <v>8</v>
      </c>
      <c r="C47" s="4" t="s">
        <v>8</v>
      </c>
      <c r="D47" s="4" t="s">
        <v>8</v>
      </c>
    </row>
    <row r="48" spans="1:4" x14ac:dyDescent="0.25">
      <c r="A48" s="2" t="s">
        <v>164</v>
      </c>
      <c r="B48" s="6">
        <v>-18790</v>
      </c>
      <c r="C48" s="6">
        <v>-16973</v>
      </c>
      <c r="D48" s="6">
        <v>-12836</v>
      </c>
    </row>
    <row r="49" spans="1:4" x14ac:dyDescent="0.25">
      <c r="A49" s="2" t="s">
        <v>166</v>
      </c>
      <c r="B49" s="6">
        <v>-169874</v>
      </c>
      <c r="C49" s="6">
        <v>-229453</v>
      </c>
      <c r="D49" s="6">
        <v>-41352</v>
      </c>
    </row>
    <row r="50" spans="1:4" x14ac:dyDescent="0.25">
      <c r="A50" s="2" t="s">
        <v>1502</v>
      </c>
      <c r="B50" s="4" t="s">
        <v>8</v>
      </c>
      <c r="C50" s="6">
        <v>13860</v>
      </c>
      <c r="D50" s="6">
        <v>6700</v>
      </c>
    </row>
    <row r="51" spans="1:4" x14ac:dyDescent="0.25">
      <c r="A51" s="2" t="s">
        <v>890</v>
      </c>
      <c r="B51" s="4">
        <v>56</v>
      </c>
      <c r="C51" s="4">
        <v>40</v>
      </c>
      <c r="D51" s="4">
        <v>102</v>
      </c>
    </row>
    <row r="52" spans="1:4" x14ac:dyDescent="0.25">
      <c r="A52" s="2" t="s">
        <v>168</v>
      </c>
      <c r="B52" s="6">
        <v>-188608</v>
      </c>
      <c r="C52" s="6">
        <v>-232526</v>
      </c>
      <c r="D52" s="6">
        <v>-47386</v>
      </c>
    </row>
    <row r="53" spans="1:4" ht="30" x14ac:dyDescent="0.25">
      <c r="A53" s="3" t="s">
        <v>1503</v>
      </c>
      <c r="B53" s="4" t="s">
        <v>8</v>
      </c>
      <c r="C53" s="4" t="s">
        <v>8</v>
      </c>
      <c r="D53" s="4" t="s">
        <v>8</v>
      </c>
    </row>
    <row r="54" spans="1:4" ht="30" x14ac:dyDescent="0.25">
      <c r="A54" s="2" t="s">
        <v>170</v>
      </c>
      <c r="B54" s="6">
        <v>459563</v>
      </c>
      <c r="C54" s="6">
        <v>560750</v>
      </c>
      <c r="D54" s="6">
        <v>90400</v>
      </c>
    </row>
    <row r="55" spans="1:4" x14ac:dyDescent="0.25">
      <c r="A55" s="2" t="s">
        <v>171</v>
      </c>
      <c r="B55" s="6">
        <v>-300825</v>
      </c>
      <c r="C55" s="6">
        <v>-328719</v>
      </c>
      <c r="D55" s="6">
        <v>-52210</v>
      </c>
    </row>
    <row r="56" spans="1:4" x14ac:dyDescent="0.25">
      <c r="A56" s="2" t="s">
        <v>140</v>
      </c>
      <c r="B56" s="4">
        <v>0</v>
      </c>
      <c r="C56" s="4" t="s">
        <v>8</v>
      </c>
      <c r="D56" s="4" t="s">
        <v>8</v>
      </c>
    </row>
    <row r="57" spans="1:4" x14ac:dyDescent="0.25">
      <c r="A57" s="2" t="s">
        <v>138</v>
      </c>
      <c r="B57" s="4">
        <v>0</v>
      </c>
      <c r="C57" s="4" t="s">
        <v>8</v>
      </c>
      <c r="D57" s="4" t="s">
        <v>8</v>
      </c>
    </row>
    <row r="58" spans="1:4" x14ac:dyDescent="0.25">
      <c r="A58" s="2" t="s">
        <v>172</v>
      </c>
      <c r="B58" s="4" t="s">
        <v>8</v>
      </c>
      <c r="C58" s="6">
        <v>-13066</v>
      </c>
      <c r="D58" s="4" t="s">
        <v>8</v>
      </c>
    </row>
    <row r="59" spans="1:4" x14ac:dyDescent="0.25">
      <c r="A59" s="2" t="s">
        <v>900</v>
      </c>
      <c r="B59" s="6">
        <v>-15765</v>
      </c>
      <c r="C59" s="6">
        <v>1768</v>
      </c>
      <c r="D59" s="6">
        <v>-48848</v>
      </c>
    </row>
    <row r="60" spans="1:4" x14ac:dyDescent="0.25">
      <c r="A60" s="2" t="s">
        <v>902</v>
      </c>
      <c r="B60" s="6">
        <v>-6728</v>
      </c>
      <c r="C60" s="4">
        <v>736</v>
      </c>
      <c r="D60" s="4">
        <v>-541</v>
      </c>
    </row>
    <row r="61" spans="1:4" ht="30" x14ac:dyDescent="0.25">
      <c r="A61" s="2" t="s">
        <v>175</v>
      </c>
      <c r="B61" s="6">
        <v>136245</v>
      </c>
      <c r="C61" s="6">
        <v>221469</v>
      </c>
      <c r="D61" s="6">
        <v>-11199</v>
      </c>
    </row>
    <row r="62" spans="1:4" ht="30" x14ac:dyDescent="0.25">
      <c r="A62" s="2" t="s">
        <v>176</v>
      </c>
      <c r="B62" s="6">
        <v>-32369</v>
      </c>
      <c r="C62" s="6">
        <v>63033</v>
      </c>
      <c r="D62" s="6">
        <v>-16761</v>
      </c>
    </row>
    <row r="63" spans="1:4" ht="30" x14ac:dyDescent="0.25">
      <c r="A63" s="2" t="s">
        <v>177</v>
      </c>
      <c r="B63" s="6">
        <v>68681</v>
      </c>
      <c r="C63" s="6">
        <v>5648</v>
      </c>
      <c r="D63" s="6">
        <v>22409</v>
      </c>
    </row>
    <row r="64" spans="1:4" ht="30" x14ac:dyDescent="0.25">
      <c r="A64" s="2" t="s">
        <v>178</v>
      </c>
      <c r="B64" s="6">
        <v>36312</v>
      </c>
      <c r="C64" s="6">
        <v>68681</v>
      </c>
      <c r="D64" s="6">
        <v>5648</v>
      </c>
    </row>
    <row r="65" spans="1:4" x14ac:dyDescent="0.25">
      <c r="A65" s="2" t="s">
        <v>1159</v>
      </c>
      <c r="B65" s="4" t="s">
        <v>8</v>
      </c>
      <c r="C65" s="4" t="s">
        <v>8</v>
      </c>
      <c r="D65" s="4" t="s">
        <v>8</v>
      </c>
    </row>
    <row r="66" spans="1:4" ht="45" x14ac:dyDescent="0.25">
      <c r="A66" s="3" t="s">
        <v>1499</v>
      </c>
      <c r="B66" s="4" t="s">
        <v>8</v>
      </c>
      <c r="C66" s="4" t="s">
        <v>8</v>
      </c>
      <c r="D66" s="4" t="s">
        <v>8</v>
      </c>
    </row>
    <row r="67" spans="1:4" ht="30" x14ac:dyDescent="0.25">
      <c r="A67" s="2" t="s">
        <v>1500</v>
      </c>
      <c r="B67" s="6">
        <v>4428</v>
      </c>
      <c r="C67" s="6">
        <v>5798</v>
      </c>
      <c r="D67" s="6">
        <v>1524</v>
      </c>
    </row>
    <row r="68" spans="1:4" ht="30" x14ac:dyDescent="0.25">
      <c r="A68" s="3" t="s">
        <v>1501</v>
      </c>
      <c r="B68" s="4" t="s">
        <v>8</v>
      </c>
      <c r="C68" s="4" t="s">
        <v>8</v>
      </c>
      <c r="D68" s="4" t="s">
        <v>8</v>
      </c>
    </row>
    <row r="69" spans="1:4" x14ac:dyDescent="0.25">
      <c r="A69" s="2" t="s">
        <v>164</v>
      </c>
      <c r="B69" s="4">
        <v>-165</v>
      </c>
      <c r="C69" s="4">
        <v>-287</v>
      </c>
      <c r="D69" s="4">
        <v>-513</v>
      </c>
    </row>
    <row r="70" spans="1:4" x14ac:dyDescent="0.25">
      <c r="A70" s="2" t="s">
        <v>166</v>
      </c>
      <c r="B70" s="6">
        <v>-59508</v>
      </c>
      <c r="C70" s="6">
        <v>-6000</v>
      </c>
      <c r="D70" s="6">
        <v>-6700</v>
      </c>
    </row>
    <row r="71" spans="1:4" x14ac:dyDescent="0.25">
      <c r="A71" s="2" t="s">
        <v>1502</v>
      </c>
      <c r="B71" s="4" t="s">
        <v>8</v>
      </c>
      <c r="C71" s="4">
        <v>0</v>
      </c>
      <c r="D71" s="4">
        <v>0</v>
      </c>
    </row>
    <row r="72" spans="1:4" x14ac:dyDescent="0.25">
      <c r="A72" s="2" t="s">
        <v>890</v>
      </c>
      <c r="B72" s="6">
        <v>3080</v>
      </c>
      <c r="C72" s="4">
        <v>196</v>
      </c>
      <c r="D72" s="4">
        <v>20</v>
      </c>
    </row>
    <row r="73" spans="1:4" x14ac:dyDescent="0.25">
      <c r="A73" s="2" t="s">
        <v>168</v>
      </c>
      <c r="B73" s="6">
        <v>-56593</v>
      </c>
      <c r="C73" s="6">
        <v>-6091</v>
      </c>
      <c r="D73" s="6">
        <v>-7193</v>
      </c>
    </row>
    <row r="74" spans="1:4" ht="30" x14ac:dyDescent="0.25">
      <c r="A74" s="3" t="s">
        <v>1503</v>
      </c>
      <c r="B74" s="4" t="s">
        <v>8</v>
      </c>
      <c r="C74" s="4" t="s">
        <v>8</v>
      </c>
      <c r="D74" s="4" t="s">
        <v>8</v>
      </c>
    </row>
    <row r="75" spans="1:4" ht="30" x14ac:dyDescent="0.25">
      <c r="A75" s="2" t="s">
        <v>170</v>
      </c>
      <c r="B75" s="6">
        <v>195000</v>
      </c>
      <c r="C75" s="6">
        <v>48000</v>
      </c>
      <c r="D75" s="6">
        <v>6700</v>
      </c>
    </row>
    <row r="76" spans="1:4" x14ac:dyDescent="0.25">
      <c r="A76" s="2" t="s">
        <v>171</v>
      </c>
      <c r="B76" s="6">
        <v>-138010</v>
      </c>
      <c r="C76" s="6">
        <v>-49115</v>
      </c>
      <c r="D76" s="4">
        <v>-390</v>
      </c>
    </row>
    <row r="77" spans="1:4" x14ac:dyDescent="0.25">
      <c r="A77" s="2" t="s">
        <v>140</v>
      </c>
      <c r="B77" s="4">
        <v>0</v>
      </c>
      <c r="C77" s="4" t="s">
        <v>8</v>
      </c>
      <c r="D77" s="4" t="s">
        <v>8</v>
      </c>
    </row>
    <row r="78" spans="1:4" x14ac:dyDescent="0.25">
      <c r="A78" s="2" t="s">
        <v>138</v>
      </c>
      <c r="B78" s="4">
        <v>0</v>
      </c>
      <c r="C78" s="4" t="s">
        <v>8</v>
      </c>
      <c r="D78" s="4" t="s">
        <v>8</v>
      </c>
    </row>
    <row r="79" spans="1:4" x14ac:dyDescent="0.25">
      <c r="A79" s="2" t="s">
        <v>172</v>
      </c>
      <c r="B79" s="4" t="s">
        <v>8</v>
      </c>
      <c r="C79" s="4">
        <v>-172</v>
      </c>
      <c r="D79" s="4" t="s">
        <v>8</v>
      </c>
    </row>
    <row r="80" spans="1:4" x14ac:dyDescent="0.25">
      <c r="A80" s="2" t="s">
        <v>900</v>
      </c>
      <c r="B80" s="4">
        <v>0</v>
      </c>
      <c r="C80" s="4">
        <v>0</v>
      </c>
      <c r="D80" s="4">
        <v>0</v>
      </c>
    </row>
    <row r="81" spans="1:4" x14ac:dyDescent="0.25">
      <c r="A81" s="2" t="s">
        <v>902</v>
      </c>
      <c r="B81" s="6">
        <v>-1427</v>
      </c>
      <c r="C81" s="4">
        <v>0</v>
      </c>
      <c r="D81" s="4">
        <v>8</v>
      </c>
    </row>
    <row r="82" spans="1:4" ht="30" x14ac:dyDescent="0.25">
      <c r="A82" s="2" t="s">
        <v>175</v>
      </c>
      <c r="B82" s="6">
        <v>55563</v>
      </c>
      <c r="C82" s="6">
        <v>-1287</v>
      </c>
      <c r="D82" s="6">
        <v>6318</v>
      </c>
    </row>
    <row r="83" spans="1:4" ht="30" x14ac:dyDescent="0.25">
      <c r="A83" s="2" t="s">
        <v>176</v>
      </c>
      <c r="B83" s="6">
        <v>3398</v>
      </c>
      <c r="C83" s="6">
        <v>-1580</v>
      </c>
      <c r="D83" s="4">
        <v>649</v>
      </c>
    </row>
    <row r="84" spans="1:4" ht="30" x14ac:dyDescent="0.25">
      <c r="A84" s="2" t="s">
        <v>177</v>
      </c>
      <c r="B84" s="4">
        <v>318</v>
      </c>
      <c r="C84" s="6">
        <v>1898</v>
      </c>
      <c r="D84" s="6">
        <v>1249</v>
      </c>
    </row>
    <row r="85" spans="1:4" ht="30" x14ac:dyDescent="0.25">
      <c r="A85" s="2" t="s">
        <v>178</v>
      </c>
      <c r="B85" s="6">
        <v>3716</v>
      </c>
      <c r="C85" s="4">
        <v>318</v>
      </c>
      <c r="D85" s="6">
        <v>1898</v>
      </c>
    </row>
    <row r="86" spans="1:4" x14ac:dyDescent="0.25">
      <c r="A86" s="2" t="s">
        <v>1491</v>
      </c>
      <c r="B86" s="4" t="s">
        <v>8</v>
      </c>
      <c r="C86" s="4" t="s">
        <v>8</v>
      </c>
      <c r="D86" s="4" t="s">
        <v>8</v>
      </c>
    </row>
    <row r="87" spans="1:4" ht="45" x14ac:dyDescent="0.25">
      <c r="A87" s="3" t="s">
        <v>1499</v>
      </c>
      <c r="B87" s="4" t="s">
        <v>8</v>
      </c>
      <c r="C87" s="4" t="s">
        <v>8</v>
      </c>
      <c r="D87" s="4" t="s">
        <v>8</v>
      </c>
    </row>
    <row r="88" spans="1:4" ht="30" x14ac:dyDescent="0.25">
      <c r="A88" s="2" t="s">
        <v>1500</v>
      </c>
      <c r="B88" s="4">
        <v>0</v>
      </c>
      <c r="C88" s="4">
        <v>0</v>
      </c>
      <c r="D88" s="6">
        <v>-3008</v>
      </c>
    </row>
    <row r="89" spans="1:4" ht="30" x14ac:dyDescent="0.25">
      <c r="A89" s="3" t="s">
        <v>1501</v>
      </c>
      <c r="B89" s="4" t="s">
        <v>8</v>
      </c>
      <c r="C89" s="4" t="s">
        <v>8</v>
      </c>
      <c r="D89" s="4" t="s">
        <v>8</v>
      </c>
    </row>
    <row r="90" spans="1:4" x14ac:dyDescent="0.25">
      <c r="A90" s="2" t="s">
        <v>164</v>
      </c>
      <c r="B90" s="4">
        <v>0</v>
      </c>
      <c r="C90" s="4">
        <v>0</v>
      </c>
      <c r="D90" s="4">
        <v>0</v>
      </c>
    </row>
    <row r="91" spans="1:4" x14ac:dyDescent="0.25">
      <c r="A91" s="2" t="s">
        <v>166</v>
      </c>
      <c r="B91" s="4">
        <v>0</v>
      </c>
      <c r="C91" s="4">
        <v>0</v>
      </c>
      <c r="D91" s="4">
        <v>0</v>
      </c>
    </row>
    <row r="92" spans="1:4" x14ac:dyDescent="0.25">
      <c r="A92" s="2" t="s">
        <v>1502</v>
      </c>
      <c r="B92" s="4" t="s">
        <v>8</v>
      </c>
      <c r="C92" s="4">
        <v>0</v>
      </c>
      <c r="D92" s="4">
        <v>0</v>
      </c>
    </row>
    <row r="93" spans="1:4" x14ac:dyDescent="0.25">
      <c r="A93" s="2" t="s">
        <v>890</v>
      </c>
      <c r="B93" s="4">
        <v>0</v>
      </c>
      <c r="C93" s="4">
        <v>0</v>
      </c>
      <c r="D93" s="4">
        <v>0</v>
      </c>
    </row>
    <row r="94" spans="1:4" x14ac:dyDescent="0.25">
      <c r="A94" s="2" t="s">
        <v>168</v>
      </c>
      <c r="B94" s="4">
        <v>0</v>
      </c>
      <c r="C94" s="4">
        <v>0</v>
      </c>
      <c r="D94" s="4">
        <v>0</v>
      </c>
    </row>
    <row r="95" spans="1:4" ht="30" x14ac:dyDescent="0.25">
      <c r="A95" s="3" t="s">
        <v>1503</v>
      </c>
      <c r="B95" s="4" t="s">
        <v>8</v>
      </c>
      <c r="C95" s="4" t="s">
        <v>8</v>
      </c>
      <c r="D95" s="4" t="s">
        <v>8</v>
      </c>
    </row>
    <row r="96" spans="1:4" ht="30" x14ac:dyDescent="0.25">
      <c r="A96" s="2" t="s">
        <v>170</v>
      </c>
      <c r="B96" s="4">
        <v>0</v>
      </c>
      <c r="C96" s="4">
        <v>0</v>
      </c>
      <c r="D96" s="4">
        <v>0</v>
      </c>
    </row>
    <row r="97" spans="1:4" x14ac:dyDescent="0.25">
      <c r="A97" s="2" t="s">
        <v>171</v>
      </c>
      <c r="B97" s="4">
        <v>0</v>
      </c>
      <c r="C97" s="4">
        <v>0</v>
      </c>
      <c r="D97" s="6">
        <v>-45907</v>
      </c>
    </row>
    <row r="98" spans="1:4" x14ac:dyDescent="0.25">
      <c r="A98" s="2" t="s">
        <v>140</v>
      </c>
      <c r="B98" s="4">
        <v>0</v>
      </c>
      <c r="C98" s="4" t="s">
        <v>8</v>
      </c>
      <c r="D98" s="4" t="s">
        <v>8</v>
      </c>
    </row>
    <row r="99" spans="1:4" x14ac:dyDescent="0.25">
      <c r="A99" s="2" t="s">
        <v>138</v>
      </c>
      <c r="B99" s="4">
        <v>0</v>
      </c>
      <c r="C99" s="4" t="s">
        <v>8</v>
      </c>
      <c r="D99" s="4" t="s">
        <v>8</v>
      </c>
    </row>
    <row r="100" spans="1:4" x14ac:dyDescent="0.25">
      <c r="A100" s="2" t="s">
        <v>172</v>
      </c>
      <c r="B100" s="4" t="s">
        <v>8</v>
      </c>
      <c r="C100" s="4">
        <v>0</v>
      </c>
      <c r="D100" s="4" t="s">
        <v>8</v>
      </c>
    </row>
    <row r="101" spans="1:4" x14ac:dyDescent="0.25">
      <c r="A101" s="2" t="s">
        <v>900</v>
      </c>
      <c r="B101" s="4">
        <v>0</v>
      </c>
      <c r="C101" s="4">
        <v>0</v>
      </c>
      <c r="D101" s="6">
        <v>48915</v>
      </c>
    </row>
    <row r="102" spans="1:4" x14ac:dyDescent="0.25">
      <c r="A102" s="2" t="s">
        <v>902</v>
      </c>
      <c r="B102" s="4">
        <v>0</v>
      </c>
      <c r="C102" s="4">
        <v>0</v>
      </c>
      <c r="D102" s="4">
        <v>0</v>
      </c>
    </row>
    <row r="103" spans="1:4" ht="30" x14ac:dyDescent="0.25">
      <c r="A103" s="2" t="s">
        <v>175</v>
      </c>
      <c r="B103" s="4">
        <v>0</v>
      </c>
      <c r="C103" s="4">
        <v>0</v>
      </c>
      <c r="D103" s="6">
        <v>3008</v>
      </c>
    </row>
    <row r="104" spans="1:4" ht="30" x14ac:dyDescent="0.25">
      <c r="A104" s="2" t="s">
        <v>176</v>
      </c>
      <c r="B104" s="4">
        <v>0</v>
      </c>
      <c r="C104" s="4">
        <v>0</v>
      </c>
      <c r="D104" s="4">
        <v>0</v>
      </c>
    </row>
    <row r="105" spans="1:4" ht="30" x14ac:dyDescent="0.25">
      <c r="A105" s="2" t="s">
        <v>177</v>
      </c>
      <c r="B105" s="4">
        <v>0</v>
      </c>
      <c r="C105" s="4">
        <v>0</v>
      </c>
      <c r="D105" s="4">
        <v>0</v>
      </c>
    </row>
    <row r="106" spans="1:4" ht="30" x14ac:dyDescent="0.25">
      <c r="A106" s="2" t="s">
        <v>178</v>
      </c>
      <c r="B106" s="4">
        <v>0</v>
      </c>
      <c r="C106" s="4">
        <v>0</v>
      </c>
      <c r="D106" s="4">
        <v>0</v>
      </c>
    </row>
    <row r="107" spans="1:4" x14ac:dyDescent="0.25">
      <c r="A107" s="2" t="s">
        <v>1492</v>
      </c>
      <c r="B107" s="4" t="s">
        <v>8</v>
      </c>
      <c r="C107" s="4" t="s">
        <v>8</v>
      </c>
      <c r="D107" s="4" t="s">
        <v>8</v>
      </c>
    </row>
    <row r="108" spans="1:4" ht="45" x14ac:dyDescent="0.25">
      <c r="A108" s="3" t="s">
        <v>1499</v>
      </c>
      <c r="B108" s="4" t="s">
        <v>8</v>
      </c>
      <c r="C108" s="4" t="s">
        <v>8</v>
      </c>
      <c r="D108" s="4" t="s">
        <v>8</v>
      </c>
    </row>
    <row r="109" spans="1:4" ht="30" x14ac:dyDescent="0.25">
      <c r="A109" s="2" t="s">
        <v>1500</v>
      </c>
      <c r="B109" s="6">
        <v>2917</v>
      </c>
      <c r="C109" s="4">
        <v>0</v>
      </c>
      <c r="D109" s="4">
        <v>0</v>
      </c>
    </row>
    <row r="110" spans="1:4" ht="30" x14ac:dyDescent="0.25">
      <c r="A110" s="3" t="s">
        <v>1501</v>
      </c>
      <c r="B110" s="4" t="s">
        <v>8</v>
      </c>
      <c r="C110" s="4" t="s">
        <v>8</v>
      </c>
      <c r="D110" s="4" t="s">
        <v>8</v>
      </c>
    </row>
    <row r="111" spans="1:4" x14ac:dyDescent="0.25">
      <c r="A111" s="2" t="s">
        <v>164</v>
      </c>
      <c r="B111" s="4">
        <v>0</v>
      </c>
      <c r="C111" s="4">
        <v>0</v>
      </c>
      <c r="D111" s="4">
        <v>0</v>
      </c>
    </row>
    <row r="112" spans="1:4" x14ac:dyDescent="0.25">
      <c r="A112" s="2" t="s">
        <v>166</v>
      </c>
      <c r="B112" s="4">
        <v>0</v>
      </c>
      <c r="C112" s="4">
        <v>0</v>
      </c>
      <c r="D112" s="6">
        <v>6700</v>
      </c>
    </row>
    <row r="113" spans="1:4" x14ac:dyDescent="0.25">
      <c r="A113" s="2" t="s">
        <v>1502</v>
      </c>
      <c r="B113" s="4" t="s">
        <v>8</v>
      </c>
      <c r="C113" s="4">
        <v>0</v>
      </c>
      <c r="D113" s="6">
        <v>-6700</v>
      </c>
    </row>
    <row r="114" spans="1:4" x14ac:dyDescent="0.25">
      <c r="A114" s="2" t="s">
        <v>890</v>
      </c>
      <c r="B114" s="6">
        <v>-2917</v>
      </c>
      <c r="C114" s="4">
        <v>0</v>
      </c>
      <c r="D114" s="4">
        <v>0</v>
      </c>
    </row>
    <row r="115" spans="1:4" x14ac:dyDescent="0.25">
      <c r="A115" s="2" t="s">
        <v>168</v>
      </c>
      <c r="B115" s="6">
        <v>-2917</v>
      </c>
      <c r="C115" s="4">
        <v>0</v>
      </c>
      <c r="D115" s="4">
        <v>0</v>
      </c>
    </row>
    <row r="116" spans="1:4" ht="30" x14ac:dyDescent="0.25">
      <c r="A116" s="3" t="s">
        <v>1503</v>
      </c>
      <c r="B116" s="4" t="s">
        <v>8</v>
      </c>
      <c r="C116" s="4" t="s">
        <v>8</v>
      </c>
      <c r="D116" s="4" t="s">
        <v>8</v>
      </c>
    </row>
    <row r="117" spans="1:4" ht="30" x14ac:dyDescent="0.25">
      <c r="A117" s="2" t="s">
        <v>170</v>
      </c>
      <c r="B117" s="4">
        <v>0</v>
      </c>
      <c r="C117" s="4">
        <v>0</v>
      </c>
      <c r="D117" s="4">
        <v>0</v>
      </c>
    </row>
    <row r="118" spans="1:4" x14ac:dyDescent="0.25">
      <c r="A118" s="2" t="s">
        <v>171</v>
      </c>
      <c r="B118" s="4">
        <v>0</v>
      </c>
      <c r="C118" s="4">
        <v>0</v>
      </c>
      <c r="D118" s="4">
        <v>0</v>
      </c>
    </row>
    <row r="119" spans="1:4" x14ac:dyDescent="0.25">
      <c r="A119" s="2" t="s">
        <v>140</v>
      </c>
      <c r="B119" s="4">
        <v>0</v>
      </c>
      <c r="C119" s="4" t="s">
        <v>8</v>
      </c>
      <c r="D119" s="4" t="s">
        <v>8</v>
      </c>
    </row>
    <row r="120" spans="1:4" x14ac:dyDescent="0.25">
      <c r="A120" s="2" t="s">
        <v>138</v>
      </c>
      <c r="B120" s="4">
        <v>0</v>
      </c>
      <c r="C120" s="4" t="s">
        <v>8</v>
      </c>
      <c r="D120" s="4" t="s">
        <v>8</v>
      </c>
    </row>
    <row r="121" spans="1:4" x14ac:dyDescent="0.25">
      <c r="A121" s="2" t="s">
        <v>172</v>
      </c>
      <c r="B121" s="4" t="s">
        <v>8</v>
      </c>
      <c r="C121" s="4">
        <v>0</v>
      </c>
      <c r="D121" s="4" t="s">
        <v>8</v>
      </c>
    </row>
    <row r="122" spans="1:4" x14ac:dyDescent="0.25">
      <c r="A122" s="2" t="s">
        <v>900</v>
      </c>
      <c r="B122" s="4">
        <v>0</v>
      </c>
      <c r="C122" s="4">
        <v>0</v>
      </c>
      <c r="D122" s="4">
        <v>0</v>
      </c>
    </row>
    <row r="123" spans="1:4" x14ac:dyDescent="0.25">
      <c r="A123" s="2" t="s">
        <v>902</v>
      </c>
      <c r="B123" s="4">
        <v>0</v>
      </c>
      <c r="C123" s="4">
        <v>0</v>
      </c>
      <c r="D123" s="4">
        <v>0</v>
      </c>
    </row>
    <row r="124" spans="1:4" ht="30" x14ac:dyDescent="0.25">
      <c r="A124" s="2" t="s">
        <v>175</v>
      </c>
      <c r="B124" s="4">
        <v>0</v>
      </c>
      <c r="C124" s="4">
        <v>0</v>
      </c>
      <c r="D124" s="4">
        <v>0</v>
      </c>
    </row>
    <row r="125" spans="1:4" ht="30" x14ac:dyDescent="0.25">
      <c r="A125" s="2" t="s">
        <v>176</v>
      </c>
      <c r="B125" s="4">
        <v>0</v>
      </c>
      <c r="C125" s="4">
        <v>0</v>
      </c>
      <c r="D125" s="4">
        <v>0</v>
      </c>
    </row>
    <row r="126" spans="1:4" ht="30" x14ac:dyDescent="0.25">
      <c r="A126" s="2" t="s">
        <v>177</v>
      </c>
      <c r="B126" s="4">
        <v>0</v>
      </c>
      <c r="C126" s="4">
        <v>0</v>
      </c>
      <c r="D126" s="4">
        <v>0</v>
      </c>
    </row>
    <row r="127" spans="1:4" ht="30" x14ac:dyDescent="0.25">
      <c r="A127" s="2" t="s">
        <v>178</v>
      </c>
      <c r="B127" s="5">
        <v>0</v>
      </c>
      <c r="C127" s="5">
        <v>0</v>
      </c>
      <c r="D127" s="5">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4</v>
      </c>
      <c r="B1" s="8" t="s">
        <v>1</v>
      </c>
      <c r="C1" s="8"/>
      <c r="D1" s="8"/>
    </row>
    <row r="2" spans="1:4" ht="30" x14ac:dyDescent="0.25">
      <c r="A2" s="1" t="s">
        <v>34</v>
      </c>
      <c r="B2" s="1" t="s">
        <v>2</v>
      </c>
      <c r="C2" s="1" t="s">
        <v>35</v>
      </c>
      <c r="D2" s="1" t="s">
        <v>85</v>
      </c>
    </row>
    <row r="3" spans="1:4" x14ac:dyDescent="0.25">
      <c r="A3" s="2" t="s">
        <v>1505</v>
      </c>
      <c r="B3" s="4" t="s">
        <v>8</v>
      </c>
      <c r="C3" s="4" t="s">
        <v>8</v>
      </c>
      <c r="D3" s="4" t="s">
        <v>8</v>
      </c>
    </row>
    <row r="4" spans="1:4" x14ac:dyDescent="0.25">
      <c r="A4" s="3" t="s">
        <v>1506</v>
      </c>
      <c r="B4" s="4" t="s">
        <v>8</v>
      </c>
      <c r="C4" s="4" t="s">
        <v>8</v>
      </c>
      <c r="D4" s="4" t="s">
        <v>8</v>
      </c>
    </row>
    <row r="5" spans="1:4" ht="30" x14ac:dyDescent="0.25">
      <c r="A5" s="2" t="s">
        <v>1507</v>
      </c>
      <c r="B5" s="109">
        <v>0.03</v>
      </c>
      <c r="C5" s="4" t="s">
        <v>8</v>
      </c>
      <c r="D5" s="4" t="s">
        <v>8</v>
      </c>
    </row>
    <row r="6" spans="1:4" x14ac:dyDescent="0.25">
      <c r="A6" s="2" t="s">
        <v>1508</v>
      </c>
      <c r="B6" s="4" t="s">
        <v>1509</v>
      </c>
      <c r="C6" s="4" t="s">
        <v>8</v>
      </c>
      <c r="D6" s="4" t="s">
        <v>8</v>
      </c>
    </row>
    <row r="7" spans="1:4" x14ac:dyDescent="0.25">
      <c r="A7" s="2" t="s">
        <v>1510</v>
      </c>
      <c r="B7" s="5">
        <v>21</v>
      </c>
      <c r="C7" s="5">
        <v>24</v>
      </c>
      <c r="D7" s="5">
        <v>27</v>
      </c>
    </row>
    <row r="8" spans="1:4" ht="30" x14ac:dyDescent="0.25">
      <c r="A8" s="2" t="s">
        <v>1511</v>
      </c>
      <c r="B8" s="4" t="s">
        <v>8</v>
      </c>
      <c r="C8" s="4" t="s">
        <v>8</v>
      </c>
      <c r="D8" s="4" t="s">
        <v>8</v>
      </c>
    </row>
    <row r="9" spans="1:4" x14ac:dyDescent="0.25">
      <c r="A9" s="3" t="s">
        <v>1506</v>
      </c>
      <c r="B9" s="4" t="s">
        <v>8</v>
      </c>
      <c r="C9" s="4" t="s">
        <v>8</v>
      </c>
      <c r="D9" s="4" t="s">
        <v>8</v>
      </c>
    </row>
    <row r="10" spans="1:4" x14ac:dyDescent="0.25">
      <c r="A10" s="2" t="s">
        <v>1510</v>
      </c>
      <c r="B10" s="4">
        <v>800</v>
      </c>
      <c r="C10" s="4">
        <v>600</v>
      </c>
      <c r="D10" s="4">
        <v>600</v>
      </c>
    </row>
    <row r="11" spans="1:4" ht="30" x14ac:dyDescent="0.25">
      <c r="A11" s="2" t="s">
        <v>1512</v>
      </c>
      <c r="B11" s="4" t="s">
        <v>8</v>
      </c>
      <c r="C11" s="4" t="s">
        <v>8</v>
      </c>
      <c r="D11" s="4" t="s">
        <v>8</v>
      </c>
    </row>
    <row r="12" spans="1:4" x14ac:dyDescent="0.25">
      <c r="A12" s="3" t="s">
        <v>1506</v>
      </c>
      <c r="B12" s="4" t="s">
        <v>8</v>
      </c>
      <c r="C12" s="4" t="s">
        <v>8</v>
      </c>
      <c r="D12" s="4" t="s">
        <v>8</v>
      </c>
    </row>
    <row r="13" spans="1:4" x14ac:dyDescent="0.25">
      <c r="A13" s="2" t="s">
        <v>1510</v>
      </c>
      <c r="B13" s="5">
        <v>20</v>
      </c>
      <c r="C13" s="5">
        <v>16</v>
      </c>
      <c r="D13" s="5">
        <v>1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7" width="12.5703125" bestFit="1" customWidth="1"/>
    <col min="8" max="8" width="12.28515625" bestFit="1" customWidth="1"/>
    <col min="9" max="9" width="12" bestFit="1" customWidth="1"/>
    <col min="10" max="13" width="12.5703125" bestFit="1" customWidth="1"/>
    <col min="14" max="18" width="36.5703125" bestFit="1" customWidth="1"/>
  </cols>
  <sheetData>
    <row r="1" spans="1:18" ht="15" customHeight="1" x14ac:dyDescent="0.25">
      <c r="A1" s="1" t="s">
        <v>1513</v>
      </c>
      <c r="B1" s="8" t="s">
        <v>1085</v>
      </c>
      <c r="C1" s="8"/>
      <c r="D1" s="8"/>
      <c r="E1" s="8"/>
      <c r="F1" s="8"/>
      <c r="G1" s="8"/>
      <c r="H1" s="8"/>
      <c r="I1" s="8"/>
      <c r="J1" s="8"/>
      <c r="K1" s="8" t="s">
        <v>1</v>
      </c>
      <c r="L1" s="8"/>
      <c r="M1" s="8"/>
      <c r="N1" s="8"/>
      <c r="O1" s="1"/>
      <c r="P1" s="1"/>
      <c r="Q1" s="1"/>
      <c r="R1" s="1"/>
    </row>
    <row r="2" spans="1:18" ht="30" x14ac:dyDescent="0.25">
      <c r="A2" s="1" t="s">
        <v>1514</v>
      </c>
      <c r="B2" s="8" t="s">
        <v>2</v>
      </c>
      <c r="C2" s="8"/>
      <c r="D2" s="8" t="s">
        <v>1087</v>
      </c>
      <c r="E2" s="8" t="s">
        <v>3</v>
      </c>
      <c r="F2" s="8" t="s">
        <v>1088</v>
      </c>
      <c r="G2" s="8" t="s">
        <v>35</v>
      </c>
      <c r="H2" s="8" t="s">
        <v>1089</v>
      </c>
      <c r="I2" s="8" t="s">
        <v>1090</v>
      </c>
      <c r="J2" s="8" t="s">
        <v>1091</v>
      </c>
      <c r="K2" s="8" t="s">
        <v>2</v>
      </c>
      <c r="L2" s="8" t="s">
        <v>35</v>
      </c>
      <c r="M2" s="8" t="s">
        <v>85</v>
      </c>
      <c r="N2" s="1" t="s">
        <v>2</v>
      </c>
      <c r="O2" s="1" t="s">
        <v>1283</v>
      </c>
      <c r="P2" s="1" t="s">
        <v>1098</v>
      </c>
      <c r="Q2" s="1" t="s">
        <v>1087</v>
      </c>
      <c r="R2" s="1" t="s">
        <v>1102</v>
      </c>
    </row>
    <row r="3" spans="1:18" ht="30" x14ac:dyDescent="0.25">
      <c r="A3" s="1"/>
      <c r="B3" s="8"/>
      <c r="C3" s="8"/>
      <c r="D3" s="8"/>
      <c r="E3" s="8"/>
      <c r="F3" s="8"/>
      <c r="G3" s="8"/>
      <c r="H3" s="8"/>
      <c r="I3" s="8"/>
      <c r="J3" s="8"/>
      <c r="K3" s="8"/>
      <c r="L3" s="8"/>
      <c r="M3" s="8"/>
      <c r="N3" s="1" t="s">
        <v>1282</v>
      </c>
      <c r="O3" s="1" t="s">
        <v>1282</v>
      </c>
      <c r="P3" s="1" t="s">
        <v>1282</v>
      </c>
      <c r="Q3" s="1" t="s">
        <v>1282</v>
      </c>
      <c r="R3" s="1" t="s">
        <v>1282</v>
      </c>
    </row>
    <row r="4" spans="1:18" x14ac:dyDescent="0.25">
      <c r="A4" s="3" t="s">
        <v>958</v>
      </c>
      <c r="B4" s="4" t="s">
        <v>8</v>
      </c>
      <c r="C4" s="4"/>
      <c r="D4" s="4" t="s">
        <v>8</v>
      </c>
      <c r="E4" s="4" t="s">
        <v>8</v>
      </c>
      <c r="F4" s="4" t="s">
        <v>8</v>
      </c>
      <c r="G4" s="4" t="s">
        <v>8</v>
      </c>
      <c r="H4" s="4" t="s">
        <v>8</v>
      </c>
      <c r="I4" s="4" t="s">
        <v>8</v>
      </c>
      <c r="J4" s="4" t="s">
        <v>8</v>
      </c>
      <c r="K4" s="4" t="s">
        <v>8</v>
      </c>
      <c r="L4" s="4" t="s">
        <v>8</v>
      </c>
      <c r="M4" s="4" t="s">
        <v>8</v>
      </c>
      <c r="N4" s="4" t="s">
        <v>8</v>
      </c>
      <c r="O4" s="4" t="s">
        <v>8</v>
      </c>
      <c r="P4" s="4" t="s">
        <v>8</v>
      </c>
      <c r="Q4" s="4" t="s">
        <v>8</v>
      </c>
      <c r="R4" s="4" t="s">
        <v>8</v>
      </c>
    </row>
    <row r="5" spans="1:18" ht="17.25" x14ac:dyDescent="0.25">
      <c r="A5" s="2" t="s">
        <v>87</v>
      </c>
      <c r="B5" s="5">
        <v>138122000</v>
      </c>
      <c r="C5" s="110" t="s">
        <v>1128</v>
      </c>
      <c r="D5" s="5">
        <v>125792000</v>
      </c>
      <c r="E5" s="5">
        <v>126211000</v>
      </c>
      <c r="F5" s="5">
        <v>112205000</v>
      </c>
      <c r="G5" s="5">
        <v>116174000</v>
      </c>
      <c r="H5" s="5">
        <v>89952000</v>
      </c>
      <c r="I5" s="5">
        <v>88864000</v>
      </c>
      <c r="J5" s="5">
        <v>83642000</v>
      </c>
      <c r="K5" s="5">
        <v>502330000</v>
      </c>
      <c r="L5" s="5">
        <v>378632000</v>
      </c>
      <c r="M5" s="5">
        <v>306491000</v>
      </c>
      <c r="N5" s="4" t="s">
        <v>8</v>
      </c>
      <c r="O5" s="4" t="s">
        <v>8</v>
      </c>
      <c r="P5" s="4" t="s">
        <v>8</v>
      </c>
      <c r="Q5" s="4" t="s">
        <v>8</v>
      </c>
      <c r="R5" s="4" t="s">
        <v>8</v>
      </c>
    </row>
    <row r="6" spans="1:18" ht="17.25" x14ac:dyDescent="0.25">
      <c r="A6" s="2" t="s">
        <v>96</v>
      </c>
      <c r="B6" s="6">
        <v>32078000</v>
      </c>
      <c r="C6" s="110" t="s">
        <v>1128</v>
      </c>
      <c r="D6" s="6">
        <v>25153000</v>
      </c>
      <c r="E6" s="6">
        <v>28192000</v>
      </c>
      <c r="F6" s="6">
        <v>17818000</v>
      </c>
      <c r="G6" s="6">
        <v>35380000</v>
      </c>
      <c r="H6" s="6">
        <v>23557000</v>
      </c>
      <c r="I6" s="6">
        <v>23463000</v>
      </c>
      <c r="J6" s="6">
        <v>17505000</v>
      </c>
      <c r="K6" s="6">
        <v>103241000</v>
      </c>
      <c r="L6" s="6">
        <v>99905000</v>
      </c>
      <c r="M6" s="6">
        <v>47993000</v>
      </c>
      <c r="N6" s="4" t="s">
        <v>8</v>
      </c>
      <c r="O6" s="4" t="s">
        <v>8</v>
      </c>
      <c r="P6" s="4" t="s">
        <v>8</v>
      </c>
      <c r="Q6" s="4" t="s">
        <v>8</v>
      </c>
      <c r="R6" s="4" t="s">
        <v>8</v>
      </c>
    </row>
    <row r="7" spans="1:18" ht="30" x14ac:dyDescent="0.25">
      <c r="A7" s="2" t="s">
        <v>974</v>
      </c>
      <c r="B7" s="6">
        <v>-18696000</v>
      </c>
      <c r="C7" s="110" t="s">
        <v>1128</v>
      </c>
      <c r="D7" s="6">
        <v>7121000</v>
      </c>
      <c r="E7" s="6">
        <v>11205000</v>
      </c>
      <c r="F7" s="6">
        <v>1185000</v>
      </c>
      <c r="G7" s="6">
        <v>18967000</v>
      </c>
      <c r="H7" s="6">
        <v>11119000</v>
      </c>
      <c r="I7" s="6">
        <v>10392000</v>
      </c>
      <c r="J7" s="6">
        <v>4596000</v>
      </c>
      <c r="K7" s="6">
        <v>815000</v>
      </c>
      <c r="L7" s="6">
        <v>45074000</v>
      </c>
      <c r="M7" s="6">
        <v>-6166000</v>
      </c>
      <c r="N7" s="4" t="s">
        <v>8</v>
      </c>
      <c r="O7" s="4" t="s">
        <v>8</v>
      </c>
      <c r="P7" s="4" t="s">
        <v>8</v>
      </c>
      <c r="Q7" s="4" t="s">
        <v>8</v>
      </c>
      <c r="R7" s="4" t="s">
        <v>8</v>
      </c>
    </row>
    <row r="8" spans="1:18" x14ac:dyDescent="0.25">
      <c r="A8" s="2" t="s">
        <v>856</v>
      </c>
      <c r="B8" s="4" t="s">
        <v>8</v>
      </c>
      <c r="C8" s="4"/>
      <c r="D8" s="4" t="s">
        <v>8</v>
      </c>
      <c r="E8" s="4" t="s">
        <v>8</v>
      </c>
      <c r="F8" s="4" t="s">
        <v>8</v>
      </c>
      <c r="G8" s="6">
        <v>155958000</v>
      </c>
      <c r="H8" s="6">
        <v>9561000</v>
      </c>
      <c r="I8" s="6">
        <v>8818000</v>
      </c>
      <c r="J8" s="6">
        <v>3016000</v>
      </c>
      <c r="K8" s="6">
        <v>-1785000</v>
      </c>
      <c r="L8" s="6">
        <v>177353000</v>
      </c>
      <c r="M8" s="6">
        <v>-11891000</v>
      </c>
      <c r="N8" s="4" t="s">
        <v>8</v>
      </c>
      <c r="O8" s="4" t="s">
        <v>8</v>
      </c>
      <c r="P8" s="4" t="s">
        <v>8</v>
      </c>
      <c r="Q8" s="4" t="s">
        <v>8</v>
      </c>
      <c r="R8" s="4" t="s">
        <v>8</v>
      </c>
    </row>
    <row r="9" spans="1:18" ht="30" x14ac:dyDescent="0.25">
      <c r="A9" s="2" t="s">
        <v>857</v>
      </c>
      <c r="B9" s="4" t="s">
        <v>8</v>
      </c>
      <c r="C9" s="4"/>
      <c r="D9" s="4" t="s">
        <v>8</v>
      </c>
      <c r="E9" s="4" t="s">
        <v>8</v>
      </c>
      <c r="F9" s="4" t="s">
        <v>8</v>
      </c>
      <c r="G9" s="6">
        <v>5139000</v>
      </c>
      <c r="H9" s="4">
        <v>0</v>
      </c>
      <c r="I9" s="4">
        <v>0</v>
      </c>
      <c r="J9" s="4">
        <v>0</v>
      </c>
      <c r="K9" s="4">
        <v>0</v>
      </c>
      <c r="L9" s="6">
        <v>5139000</v>
      </c>
      <c r="M9" s="4">
        <v>0</v>
      </c>
      <c r="N9" s="4" t="s">
        <v>8</v>
      </c>
      <c r="O9" s="4" t="s">
        <v>8</v>
      </c>
      <c r="P9" s="4" t="s">
        <v>8</v>
      </c>
      <c r="Q9" s="4" t="s">
        <v>8</v>
      </c>
      <c r="R9" s="4" t="s">
        <v>8</v>
      </c>
    </row>
    <row r="10" spans="1:18" ht="17.25" x14ac:dyDescent="0.25">
      <c r="A10" s="2" t="s">
        <v>839</v>
      </c>
      <c r="B10" s="6">
        <v>-12452000</v>
      </c>
      <c r="C10" s="110" t="s">
        <v>1128</v>
      </c>
      <c r="D10" s="6">
        <v>3595000</v>
      </c>
      <c r="E10" s="6">
        <v>6367000</v>
      </c>
      <c r="F10" s="6">
        <v>705000</v>
      </c>
      <c r="G10" s="6">
        <v>161097000</v>
      </c>
      <c r="H10" s="6">
        <v>9561000</v>
      </c>
      <c r="I10" s="6">
        <v>8818000</v>
      </c>
      <c r="J10" s="6">
        <v>3016000</v>
      </c>
      <c r="K10" s="6">
        <v>-1785000</v>
      </c>
      <c r="L10" s="6">
        <v>182492000</v>
      </c>
      <c r="M10" s="6">
        <v>-11891000</v>
      </c>
      <c r="N10" s="4" t="s">
        <v>8</v>
      </c>
      <c r="O10" s="4" t="s">
        <v>8</v>
      </c>
      <c r="P10" s="4" t="s">
        <v>8</v>
      </c>
      <c r="Q10" s="4" t="s">
        <v>8</v>
      </c>
      <c r="R10" s="4" t="s">
        <v>8</v>
      </c>
    </row>
    <row r="11" spans="1:18" ht="30" x14ac:dyDescent="0.25">
      <c r="A11" s="2" t="s">
        <v>1515</v>
      </c>
      <c r="B11" s="9">
        <v>-0.41</v>
      </c>
      <c r="C11" s="110" t="s">
        <v>1128</v>
      </c>
      <c r="D11" s="9">
        <v>0.12</v>
      </c>
      <c r="E11" s="9">
        <v>0.22</v>
      </c>
      <c r="F11" s="9">
        <v>0.02</v>
      </c>
      <c r="G11" s="9">
        <v>5.53</v>
      </c>
      <c r="H11" s="9">
        <v>0.33</v>
      </c>
      <c r="I11" s="9">
        <v>0.31</v>
      </c>
      <c r="J11" s="9">
        <v>0.1</v>
      </c>
      <c r="K11" s="9">
        <v>-0.06</v>
      </c>
      <c r="L11" s="9">
        <v>6.31</v>
      </c>
      <c r="M11" s="9">
        <v>-0.42</v>
      </c>
      <c r="N11" s="4" t="s">
        <v>8</v>
      </c>
      <c r="O11" s="4" t="s">
        <v>8</v>
      </c>
      <c r="P11" s="4" t="s">
        <v>8</v>
      </c>
      <c r="Q11" s="4" t="s">
        <v>8</v>
      </c>
      <c r="R11" s="4" t="s">
        <v>8</v>
      </c>
    </row>
    <row r="12" spans="1:18" ht="30" x14ac:dyDescent="0.25">
      <c r="A12" s="2" t="s">
        <v>1516</v>
      </c>
      <c r="B12" s="6">
        <v>30465</v>
      </c>
      <c r="C12" s="110" t="s">
        <v>1128</v>
      </c>
      <c r="D12" s="6">
        <v>30048</v>
      </c>
      <c r="E12" s="6">
        <v>29604</v>
      </c>
      <c r="F12" s="6">
        <v>29461</v>
      </c>
      <c r="G12" s="6">
        <v>29117</v>
      </c>
      <c r="H12" s="6">
        <v>28960</v>
      </c>
      <c r="I12" s="6">
        <v>28875</v>
      </c>
      <c r="J12" s="6">
        <v>28807</v>
      </c>
      <c r="K12" s="6">
        <v>29897</v>
      </c>
      <c r="L12" s="6">
        <v>28940</v>
      </c>
      <c r="M12" s="6">
        <v>28626</v>
      </c>
      <c r="N12" s="4" t="s">
        <v>8</v>
      </c>
      <c r="O12" s="4" t="s">
        <v>8</v>
      </c>
      <c r="P12" s="4" t="s">
        <v>8</v>
      </c>
      <c r="Q12" s="4" t="s">
        <v>8</v>
      </c>
      <c r="R12" s="4" t="s">
        <v>8</v>
      </c>
    </row>
    <row r="13" spans="1:18" ht="30" x14ac:dyDescent="0.25">
      <c r="A13" s="2" t="s">
        <v>1517</v>
      </c>
      <c r="B13" s="9">
        <v>-0.41</v>
      </c>
      <c r="C13" s="110" t="s">
        <v>1128</v>
      </c>
      <c r="D13" s="9">
        <v>0.11</v>
      </c>
      <c r="E13" s="9">
        <v>0.2</v>
      </c>
      <c r="F13" s="9">
        <v>0.02</v>
      </c>
      <c r="G13" s="9">
        <v>5.16</v>
      </c>
      <c r="H13" s="9">
        <v>0.31</v>
      </c>
      <c r="I13" s="9">
        <v>0.28999999999999998</v>
      </c>
      <c r="J13" s="9">
        <v>0.1</v>
      </c>
      <c r="K13" s="9">
        <v>-0.06</v>
      </c>
      <c r="L13" s="9">
        <v>5.94</v>
      </c>
      <c r="M13" s="9">
        <v>-0.42</v>
      </c>
      <c r="N13" s="4" t="s">
        <v>8</v>
      </c>
      <c r="O13" s="4" t="s">
        <v>8</v>
      </c>
      <c r="P13" s="4" t="s">
        <v>8</v>
      </c>
      <c r="Q13" s="4" t="s">
        <v>8</v>
      </c>
      <c r="R13" s="4" t="s">
        <v>8</v>
      </c>
    </row>
    <row r="14" spans="1:18" ht="30" x14ac:dyDescent="0.25">
      <c r="A14" s="2" t="s">
        <v>1518</v>
      </c>
      <c r="B14" s="6">
        <v>30465</v>
      </c>
      <c r="C14" s="110" t="s">
        <v>1128</v>
      </c>
      <c r="D14" s="6">
        <v>31509</v>
      </c>
      <c r="E14" s="6">
        <v>31325</v>
      </c>
      <c r="F14" s="6">
        <v>31054</v>
      </c>
      <c r="G14" s="6">
        <v>31243</v>
      </c>
      <c r="H14" s="6">
        <v>30703</v>
      </c>
      <c r="I14" s="6">
        <v>30341</v>
      </c>
      <c r="J14" s="6">
        <v>30639</v>
      </c>
      <c r="K14" s="6">
        <v>29897</v>
      </c>
      <c r="L14" s="6">
        <v>30732</v>
      </c>
      <c r="M14" s="6">
        <v>28626</v>
      </c>
      <c r="N14" s="4" t="s">
        <v>8</v>
      </c>
      <c r="O14" s="4" t="s">
        <v>8</v>
      </c>
      <c r="P14" s="4" t="s">
        <v>8</v>
      </c>
      <c r="Q14" s="4" t="s">
        <v>8</v>
      </c>
      <c r="R14" s="4" t="s">
        <v>8</v>
      </c>
    </row>
    <row r="15" spans="1:18" x14ac:dyDescent="0.25">
      <c r="A15" s="3" t="s">
        <v>1103</v>
      </c>
      <c r="B15" s="4" t="s">
        <v>8</v>
      </c>
      <c r="C15" s="4"/>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row>
    <row r="16" spans="1:18" x14ac:dyDescent="0.25">
      <c r="A16" s="2" t="s">
        <v>1105</v>
      </c>
      <c r="B16" s="4" t="s">
        <v>8</v>
      </c>
      <c r="C16" s="4"/>
      <c r="D16" s="4" t="s">
        <v>8</v>
      </c>
      <c r="E16" s="4" t="s">
        <v>8</v>
      </c>
      <c r="F16" s="4" t="s">
        <v>8</v>
      </c>
      <c r="G16" s="4" t="s">
        <v>8</v>
      </c>
      <c r="H16" s="4" t="s">
        <v>8</v>
      </c>
      <c r="I16" s="4" t="s">
        <v>8</v>
      </c>
      <c r="J16" s="4" t="s">
        <v>8</v>
      </c>
      <c r="K16" s="4" t="s">
        <v>8</v>
      </c>
      <c r="L16" s="4" t="s">
        <v>8</v>
      </c>
      <c r="M16" s="4" t="s">
        <v>8</v>
      </c>
      <c r="N16" s="109">
        <v>8.8800000000000004E-2</v>
      </c>
      <c r="O16" s="4" t="s">
        <v>8</v>
      </c>
      <c r="P16" s="4" t="s">
        <v>8</v>
      </c>
      <c r="Q16" s="4" t="s">
        <v>8</v>
      </c>
      <c r="R16" s="109">
        <v>8.8800000000000004E-2</v>
      </c>
    </row>
    <row r="17" spans="1:18" x14ac:dyDescent="0.25">
      <c r="A17" s="2" t="s">
        <v>1519</v>
      </c>
      <c r="B17" s="4" t="s">
        <v>8</v>
      </c>
      <c r="C17" s="4"/>
      <c r="D17" s="4" t="s">
        <v>8</v>
      </c>
      <c r="E17" s="4" t="s">
        <v>8</v>
      </c>
      <c r="F17" s="4" t="s">
        <v>8</v>
      </c>
      <c r="G17" s="4" t="s">
        <v>8</v>
      </c>
      <c r="H17" s="4" t="s">
        <v>8</v>
      </c>
      <c r="I17" s="4" t="s">
        <v>8</v>
      </c>
      <c r="J17" s="4" t="s">
        <v>8</v>
      </c>
      <c r="K17" s="4" t="s">
        <v>8</v>
      </c>
      <c r="L17" s="4" t="s">
        <v>8</v>
      </c>
      <c r="M17" s="4" t="s">
        <v>8</v>
      </c>
      <c r="N17" s="6">
        <v>314600000</v>
      </c>
      <c r="O17" s="6">
        <v>21900000</v>
      </c>
      <c r="P17" s="6">
        <v>292700000</v>
      </c>
      <c r="Q17" s="6">
        <v>10400000</v>
      </c>
      <c r="R17" s="4" t="s">
        <v>8</v>
      </c>
    </row>
    <row r="18" spans="1:18" x14ac:dyDescent="0.25">
      <c r="A18" s="2" t="s">
        <v>98</v>
      </c>
      <c r="B18" s="4" t="s">
        <v>8</v>
      </c>
      <c r="C18" s="4"/>
      <c r="D18" s="4" t="s">
        <v>8</v>
      </c>
      <c r="E18" s="4" t="s">
        <v>8</v>
      </c>
      <c r="F18" s="4" t="s">
        <v>8</v>
      </c>
      <c r="G18" s="4" t="s">
        <v>8</v>
      </c>
      <c r="H18" s="4" t="s">
        <v>8</v>
      </c>
      <c r="I18" s="4" t="s">
        <v>8</v>
      </c>
      <c r="J18" s="4" t="s">
        <v>8</v>
      </c>
      <c r="K18" s="5">
        <v>-34724000</v>
      </c>
      <c r="L18" s="5">
        <v>-3272000</v>
      </c>
      <c r="M18" s="5">
        <v>-1155000</v>
      </c>
      <c r="N18" s="5">
        <v>-34300000</v>
      </c>
      <c r="O18" s="4" t="s">
        <v>8</v>
      </c>
      <c r="P18" s="4" t="s">
        <v>8</v>
      </c>
      <c r="Q18" s="4" t="s">
        <v>8</v>
      </c>
      <c r="R18" s="4" t="s">
        <v>8</v>
      </c>
    </row>
    <row r="19" spans="1:18" x14ac:dyDescent="0.25">
      <c r="A19" s="35"/>
      <c r="B19" s="35"/>
      <c r="C19" s="35"/>
      <c r="D19" s="35"/>
      <c r="E19" s="35"/>
      <c r="F19" s="35"/>
      <c r="G19" s="35"/>
      <c r="H19" s="35"/>
      <c r="I19" s="35"/>
      <c r="J19" s="35"/>
      <c r="K19" s="35"/>
      <c r="L19" s="35"/>
      <c r="M19" s="35"/>
      <c r="N19" s="35"/>
      <c r="O19" s="35"/>
      <c r="P19" s="35"/>
      <c r="Q19" s="35"/>
      <c r="R19" s="35"/>
    </row>
    <row r="20" spans="1:18" ht="15" customHeight="1" x14ac:dyDescent="0.25">
      <c r="A20" s="2" t="s">
        <v>1128</v>
      </c>
      <c r="B20" s="12" t="s">
        <v>973</v>
      </c>
      <c r="C20" s="12"/>
      <c r="D20" s="12"/>
      <c r="E20" s="12"/>
      <c r="F20" s="12"/>
      <c r="G20" s="12"/>
      <c r="H20" s="12"/>
      <c r="I20" s="12"/>
      <c r="J20" s="12"/>
      <c r="K20" s="12"/>
      <c r="L20" s="12"/>
      <c r="M20" s="12"/>
      <c r="N20" s="12"/>
      <c r="O20" s="12"/>
      <c r="P20" s="12"/>
      <c r="Q20" s="12"/>
      <c r="R20" s="12"/>
    </row>
  </sheetData>
  <mergeCells count="15">
    <mergeCell ref="K2:K3"/>
    <mergeCell ref="L2:L3"/>
    <mergeCell ref="M2:M3"/>
    <mergeCell ref="A19:R19"/>
    <mergeCell ref="B20:R20"/>
    <mergeCell ref="B1:J1"/>
    <mergeCell ref="K1:N1"/>
    <mergeCell ref="B2:C3"/>
    <mergeCell ref="D2:D3"/>
    <mergeCell ref="E2:E3"/>
    <mergeCell ref="F2:F3"/>
    <mergeCell ref="G2:G3"/>
    <mergeCell ref="H2:H3"/>
    <mergeCell ref="I2:I3"/>
    <mergeCell ref="J2: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4.7109375" bestFit="1" customWidth="1"/>
    <col min="3" max="3" width="31" bestFit="1" customWidth="1"/>
    <col min="4" max="5" width="30.85546875" bestFit="1" customWidth="1"/>
    <col min="6" max="6" width="34" bestFit="1" customWidth="1"/>
    <col min="7" max="7" width="23.7109375" bestFit="1" customWidth="1"/>
    <col min="8" max="8" width="29" bestFit="1" customWidth="1"/>
    <col min="9" max="9" width="10" bestFit="1" customWidth="1"/>
  </cols>
  <sheetData>
    <row r="1" spans="1:9" ht="45" x14ac:dyDescent="0.25">
      <c r="A1" s="1" t="s">
        <v>117</v>
      </c>
      <c r="B1" s="8" t="s">
        <v>118</v>
      </c>
      <c r="C1" s="8" t="s">
        <v>73</v>
      </c>
      <c r="D1" s="8" t="s">
        <v>74</v>
      </c>
      <c r="E1" s="8" t="s">
        <v>75</v>
      </c>
      <c r="F1" s="8" t="s">
        <v>119</v>
      </c>
      <c r="G1" s="8" t="s">
        <v>120</v>
      </c>
      <c r="H1" s="8" t="s">
        <v>121</v>
      </c>
      <c r="I1" s="8" t="s">
        <v>122</v>
      </c>
    </row>
    <row r="2" spans="1:9" ht="30" x14ac:dyDescent="0.25">
      <c r="A2" s="1" t="s">
        <v>77</v>
      </c>
      <c r="B2" s="8"/>
      <c r="C2" s="8"/>
      <c r="D2" s="8"/>
      <c r="E2" s="8"/>
      <c r="F2" s="8"/>
      <c r="G2" s="8"/>
      <c r="H2" s="8"/>
      <c r="I2" s="8"/>
    </row>
    <row r="3" spans="1:9" x14ac:dyDescent="0.25">
      <c r="A3" s="2" t="s">
        <v>123</v>
      </c>
      <c r="B3" s="5">
        <v>0</v>
      </c>
      <c r="C3" s="5">
        <v>150</v>
      </c>
      <c r="D3" s="5">
        <v>134</v>
      </c>
      <c r="E3" s="5">
        <v>0</v>
      </c>
      <c r="F3" s="5">
        <v>403006</v>
      </c>
      <c r="G3" s="5">
        <v>0</v>
      </c>
      <c r="H3" s="5">
        <v>-579170</v>
      </c>
      <c r="I3" s="5">
        <v>-175880</v>
      </c>
    </row>
    <row r="4" spans="1:9" x14ac:dyDescent="0.25">
      <c r="A4" s="2" t="s">
        <v>124</v>
      </c>
      <c r="B4" s="4">
        <v>0</v>
      </c>
      <c r="C4" s="6">
        <v>15038839</v>
      </c>
      <c r="D4" s="6">
        <v>13411588</v>
      </c>
      <c r="E4" s="4">
        <v>0</v>
      </c>
      <c r="F4" s="4" t="s">
        <v>8</v>
      </c>
      <c r="G4" s="4">
        <v>0</v>
      </c>
      <c r="H4" s="4" t="s">
        <v>8</v>
      </c>
      <c r="I4" s="4" t="s">
        <v>8</v>
      </c>
    </row>
    <row r="5" spans="1:9" ht="30" x14ac:dyDescent="0.25">
      <c r="A5" s="3" t="s">
        <v>125</v>
      </c>
      <c r="B5" s="4" t="s">
        <v>8</v>
      </c>
      <c r="C5" s="4" t="s">
        <v>8</v>
      </c>
      <c r="D5" s="4" t="s">
        <v>8</v>
      </c>
      <c r="E5" s="4" t="s">
        <v>8</v>
      </c>
      <c r="F5" s="4" t="s">
        <v>8</v>
      </c>
      <c r="G5" s="4" t="s">
        <v>8</v>
      </c>
      <c r="H5" s="4" t="s">
        <v>8</v>
      </c>
      <c r="I5" s="4" t="s">
        <v>8</v>
      </c>
    </row>
    <row r="6" spans="1:9" x14ac:dyDescent="0.25">
      <c r="A6" s="2" t="s">
        <v>126</v>
      </c>
      <c r="B6" s="4">
        <v>0</v>
      </c>
      <c r="C6" s="4">
        <v>0</v>
      </c>
      <c r="D6" s="4">
        <v>0</v>
      </c>
      <c r="E6" s="4">
        <v>0</v>
      </c>
      <c r="F6" s="6">
        <v>1162</v>
      </c>
      <c r="G6" s="4">
        <v>0</v>
      </c>
      <c r="H6" s="4">
        <v>0</v>
      </c>
      <c r="I6" s="6">
        <v>1162</v>
      </c>
    </row>
    <row r="7" spans="1:9" x14ac:dyDescent="0.25">
      <c r="A7" s="2" t="s">
        <v>127</v>
      </c>
      <c r="B7" s="4">
        <v>0</v>
      </c>
      <c r="C7" s="4">
        <v>1</v>
      </c>
      <c r="D7" s="4">
        <v>0</v>
      </c>
      <c r="E7" s="4">
        <v>0</v>
      </c>
      <c r="F7" s="4">
        <v>66</v>
      </c>
      <c r="G7" s="4">
        <v>0</v>
      </c>
      <c r="H7" s="4">
        <v>0</v>
      </c>
      <c r="I7" s="4">
        <v>67</v>
      </c>
    </row>
    <row r="8" spans="1:9" x14ac:dyDescent="0.25">
      <c r="A8" s="2" t="s">
        <v>128</v>
      </c>
      <c r="B8" s="4">
        <v>0</v>
      </c>
      <c r="C8" s="6">
        <v>14000</v>
      </c>
      <c r="D8" s="4">
        <v>0</v>
      </c>
      <c r="E8" s="4">
        <v>0</v>
      </c>
      <c r="F8" s="4" t="s">
        <v>8</v>
      </c>
      <c r="G8" s="4" t="s">
        <v>8</v>
      </c>
      <c r="H8" s="4" t="s">
        <v>8</v>
      </c>
      <c r="I8" s="4" t="s">
        <v>8</v>
      </c>
    </row>
    <row r="9" spans="1:9" x14ac:dyDescent="0.25">
      <c r="A9" s="2" t="s">
        <v>129</v>
      </c>
      <c r="B9" s="4">
        <v>0</v>
      </c>
      <c r="C9" s="4">
        <v>3</v>
      </c>
      <c r="D9" s="4">
        <v>0</v>
      </c>
      <c r="E9" s="4">
        <v>0</v>
      </c>
      <c r="F9" s="6">
        <v>2420</v>
      </c>
      <c r="G9" s="4">
        <v>0</v>
      </c>
      <c r="H9" s="4">
        <v>0</v>
      </c>
      <c r="I9" s="6">
        <v>2423</v>
      </c>
    </row>
    <row r="10" spans="1:9" ht="30" x14ac:dyDescent="0.25">
      <c r="A10" s="2" t="s">
        <v>130</v>
      </c>
      <c r="B10" s="4">
        <v>0</v>
      </c>
      <c r="C10" s="6">
        <v>334292</v>
      </c>
      <c r="D10" s="4">
        <v>0</v>
      </c>
      <c r="E10" s="4">
        <v>0</v>
      </c>
      <c r="F10" s="4" t="s">
        <v>8</v>
      </c>
      <c r="G10" s="4">
        <v>0</v>
      </c>
      <c r="H10" s="4" t="s">
        <v>8</v>
      </c>
      <c r="I10" s="4" t="s">
        <v>8</v>
      </c>
    </row>
    <row r="11" spans="1:9" x14ac:dyDescent="0.25">
      <c r="A11" s="2" t="s">
        <v>104</v>
      </c>
      <c r="B11" s="4">
        <v>0</v>
      </c>
      <c r="C11" s="4">
        <v>0</v>
      </c>
      <c r="D11" s="4">
        <v>0</v>
      </c>
      <c r="E11" s="4">
        <v>0</v>
      </c>
      <c r="F11" s="4">
        <v>0</v>
      </c>
      <c r="G11" s="4">
        <v>0</v>
      </c>
      <c r="H11" s="6">
        <v>-11891</v>
      </c>
      <c r="I11" s="6">
        <v>-11891</v>
      </c>
    </row>
    <row r="12" spans="1:9" x14ac:dyDescent="0.25">
      <c r="A12" s="2" t="s">
        <v>131</v>
      </c>
      <c r="B12" s="4">
        <v>0</v>
      </c>
      <c r="C12" s="4">
        <v>154</v>
      </c>
      <c r="D12" s="4">
        <v>134</v>
      </c>
      <c r="E12" s="4">
        <v>0</v>
      </c>
      <c r="F12" s="6">
        <v>406654</v>
      </c>
      <c r="G12" s="4">
        <v>0</v>
      </c>
      <c r="H12" s="6">
        <v>-591061</v>
      </c>
      <c r="I12" s="6">
        <v>-184119</v>
      </c>
    </row>
    <row r="13" spans="1:9" x14ac:dyDescent="0.25">
      <c r="A13" s="2" t="s">
        <v>132</v>
      </c>
      <c r="B13" s="4">
        <v>0</v>
      </c>
      <c r="C13" s="6">
        <v>15387131</v>
      </c>
      <c r="D13" s="6">
        <v>13411588</v>
      </c>
      <c r="E13" s="4">
        <v>0</v>
      </c>
      <c r="F13" s="4" t="s">
        <v>8</v>
      </c>
      <c r="G13" s="4">
        <v>0</v>
      </c>
      <c r="H13" s="4" t="s">
        <v>8</v>
      </c>
      <c r="I13" s="4" t="s">
        <v>8</v>
      </c>
    </row>
    <row r="14" spans="1:9" ht="30" x14ac:dyDescent="0.25">
      <c r="A14" s="3" t="s">
        <v>125</v>
      </c>
      <c r="B14" s="4" t="s">
        <v>8</v>
      </c>
      <c r="C14" s="4" t="s">
        <v>8</v>
      </c>
      <c r="D14" s="4" t="s">
        <v>8</v>
      </c>
      <c r="E14" s="4" t="s">
        <v>8</v>
      </c>
      <c r="F14" s="4" t="s">
        <v>8</v>
      </c>
      <c r="G14" s="4" t="s">
        <v>8</v>
      </c>
      <c r="H14" s="4" t="s">
        <v>8</v>
      </c>
      <c r="I14" s="4" t="s">
        <v>8</v>
      </c>
    </row>
    <row r="15" spans="1:9" x14ac:dyDescent="0.25">
      <c r="A15" s="2" t="s">
        <v>126</v>
      </c>
      <c r="B15" s="4">
        <v>0</v>
      </c>
      <c r="C15" s="4">
        <v>0</v>
      </c>
      <c r="D15" s="4">
        <v>0</v>
      </c>
      <c r="E15" s="4">
        <v>0</v>
      </c>
      <c r="F15" s="6">
        <v>1362</v>
      </c>
      <c r="G15" s="4">
        <v>0</v>
      </c>
      <c r="H15" s="4">
        <v>0</v>
      </c>
      <c r="I15" s="6">
        <v>1362</v>
      </c>
    </row>
    <row r="16" spans="1:9" ht="30" x14ac:dyDescent="0.25">
      <c r="A16" s="2" t="s">
        <v>133</v>
      </c>
      <c r="B16" s="4">
        <v>0</v>
      </c>
      <c r="C16" s="4">
        <v>57</v>
      </c>
      <c r="D16" s="4">
        <v>-57</v>
      </c>
      <c r="E16" s="4">
        <v>0</v>
      </c>
      <c r="F16" s="4">
        <v>0</v>
      </c>
      <c r="G16" s="4">
        <v>0</v>
      </c>
      <c r="H16" s="4">
        <v>0</v>
      </c>
      <c r="I16" s="4">
        <v>0</v>
      </c>
    </row>
    <row r="17" spans="1:9" ht="30" x14ac:dyDescent="0.25">
      <c r="A17" s="2" t="s">
        <v>134</v>
      </c>
      <c r="B17" s="4">
        <v>0</v>
      </c>
      <c r="C17" s="6">
        <v>5709117</v>
      </c>
      <c r="D17" s="6">
        <v>-5709117</v>
      </c>
      <c r="E17" s="4">
        <v>0</v>
      </c>
      <c r="F17" s="4" t="s">
        <v>8</v>
      </c>
      <c r="G17" s="4">
        <v>0</v>
      </c>
      <c r="H17" s="4" t="s">
        <v>8</v>
      </c>
      <c r="I17" s="4" t="s">
        <v>8</v>
      </c>
    </row>
    <row r="18" spans="1:9" x14ac:dyDescent="0.25">
      <c r="A18" s="2" t="s">
        <v>127</v>
      </c>
      <c r="B18" s="4">
        <v>0</v>
      </c>
      <c r="C18" s="4">
        <v>6</v>
      </c>
      <c r="D18" s="4">
        <v>0</v>
      </c>
      <c r="E18" s="4">
        <v>0</v>
      </c>
      <c r="F18" s="6">
        <v>1762</v>
      </c>
      <c r="G18" s="4">
        <v>0</v>
      </c>
      <c r="H18" s="4">
        <v>0</v>
      </c>
      <c r="I18" s="6">
        <v>1768</v>
      </c>
    </row>
    <row r="19" spans="1:9" x14ac:dyDescent="0.25">
      <c r="A19" s="2" t="s">
        <v>128</v>
      </c>
      <c r="B19" s="4">
        <v>0</v>
      </c>
      <c r="C19" s="6">
        <v>581000</v>
      </c>
      <c r="D19" s="4">
        <v>0</v>
      </c>
      <c r="E19" s="4">
        <v>0</v>
      </c>
      <c r="F19" s="4" t="s">
        <v>8</v>
      </c>
      <c r="G19" s="4" t="s">
        <v>8</v>
      </c>
      <c r="H19" s="4" t="s">
        <v>8</v>
      </c>
      <c r="I19" s="4" t="s">
        <v>8</v>
      </c>
    </row>
    <row r="20" spans="1:9" x14ac:dyDescent="0.25">
      <c r="A20" s="2" t="s">
        <v>129</v>
      </c>
      <c r="B20" s="4" t="s">
        <v>8</v>
      </c>
      <c r="C20" s="4" t="s">
        <v>8</v>
      </c>
      <c r="D20" s="4" t="s">
        <v>8</v>
      </c>
      <c r="E20" s="4" t="s">
        <v>8</v>
      </c>
      <c r="F20" s="4" t="s">
        <v>8</v>
      </c>
      <c r="G20" s="4" t="s">
        <v>8</v>
      </c>
      <c r="H20" s="4" t="s">
        <v>8</v>
      </c>
      <c r="I20" s="4">
        <v>0</v>
      </c>
    </row>
    <row r="21" spans="1:9" ht="30" x14ac:dyDescent="0.25">
      <c r="A21" s="2" t="s">
        <v>135</v>
      </c>
      <c r="B21" s="4">
        <v>0</v>
      </c>
      <c r="C21" s="4">
        <v>0</v>
      </c>
      <c r="D21" s="4">
        <v>0</v>
      </c>
      <c r="E21" s="4">
        <v>0</v>
      </c>
      <c r="F21" s="4">
        <v>736</v>
      </c>
      <c r="G21" s="4">
        <v>0</v>
      </c>
      <c r="H21" s="4">
        <v>0</v>
      </c>
      <c r="I21" s="4">
        <v>736</v>
      </c>
    </row>
    <row r="22" spans="1:9" x14ac:dyDescent="0.25">
      <c r="A22" s="2" t="s">
        <v>104</v>
      </c>
      <c r="B22" s="4">
        <v>0</v>
      </c>
      <c r="C22" s="4">
        <v>0</v>
      </c>
      <c r="D22" s="4">
        <v>0</v>
      </c>
      <c r="E22" s="4">
        <v>0</v>
      </c>
      <c r="F22" s="4">
        <v>0</v>
      </c>
      <c r="G22" s="4">
        <v>0</v>
      </c>
      <c r="H22" s="6">
        <v>182492</v>
      </c>
      <c r="I22" s="6">
        <v>182492</v>
      </c>
    </row>
    <row r="23" spans="1:9" x14ac:dyDescent="0.25">
      <c r="A23" s="2" t="s">
        <v>136</v>
      </c>
      <c r="B23" s="4">
        <v>0</v>
      </c>
      <c r="C23" s="4">
        <v>217</v>
      </c>
      <c r="D23" s="4">
        <v>77</v>
      </c>
      <c r="E23" s="4">
        <v>0</v>
      </c>
      <c r="F23" s="6">
        <v>410514</v>
      </c>
      <c r="G23" s="4">
        <v>0</v>
      </c>
      <c r="H23" s="6">
        <v>-408569</v>
      </c>
      <c r="I23" s="6">
        <v>2239</v>
      </c>
    </row>
    <row r="24" spans="1:9" x14ac:dyDescent="0.25">
      <c r="A24" s="2" t="s">
        <v>137</v>
      </c>
      <c r="B24" s="4">
        <v>0</v>
      </c>
      <c r="C24" s="6">
        <v>21677248</v>
      </c>
      <c r="D24" s="6">
        <v>7702471</v>
      </c>
      <c r="E24" s="4">
        <v>0</v>
      </c>
      <c r="F24" s="4" t="s">
        <v>8</v>
      </c>
      <c r="G24" s="4">
        <v>0</v>
      </c>
      <c r="H24" s="4" t="s">
        <v>8</v>
      </c>
      <c r="I24" s="4" t="s">
        <v>8</v>
      </c>
    </row>
    <row r="25" spans="1:9" ht="30" x14ac:dyDescent="0.25">
      <c r="A25" s="3" t="s">
        <v>125</v>
      </c>
      <c r="B25" s="4" t="s">
        <v>8</v>
      </c>
      <c r="C25" s="4" t="s">
        <v>8</v>
      </c>
      <c r="D25" s="4" t="s">
        <v>8</v>
      </c>
      <c r="E25" s="4" t="s">
        <v>8</v>
      </c>
      <c r="F25" s="4" t="s">
        <v>8</v>
      </c>
      <c r="G25" s="4" t="s">
        <v>8</v>
      </c>
      <c r="H25" s="4" t="s">
        <v>8</v>
      </c>
      <c r="I25" s="4" t="s">
        <v>8</v>
      </c>
    </row>
    <row r="26" spans="1:9" x14ac:dyDescent="0.25">
      <c r="A26" s="2" t="s">
        <v>126</v>
      </c>
      <c r="B26" s="4">
        <v>0</v>
      </c>
      <c r="C26" s="4">
        <v>0</v>
      </c>
      <c r="D26" s="4">
        <v>0</v>
      </c>
      <c r="E26" s="4">
        <v>0</v>
      </c>
      <c r="F26" s="6">
        <v>2080</v>
      </c>
      <c r="G26" s="4">
        <v>0</v>
      </c>
      <c r="H26" s="4">
        <v>0</v>
      </c>
      <c r="I26" s="6">
        <v>2080</v>
      </c>
    </row>
    <row r="27" spans="1:9" ht="30" x14ac:dyDescent="0.25">
      <c r="A27" s="2" t="s">
        <v>133</v>
      </c>
      <c r="B27" s="4">
        <v>0</v>
      </c>
      <c r="C27" s="4">
        <v>77</v>
      </c>
      <c r="D27" s="4">
        <v>-77</v>
      </c>
      <c r="E27" s="4">
        <v>0</v>
      </c>
      <c r="F27" s="4">
        <v>0</v>
      </c>
      <c r="G27" s="4">
        <v>0</v>
      </c>
      <c r="H27" s="4">
        <v>0</v>
      </c>
      <c r="I27" s="4">
        <v>0</v>
      </c>
    </row>
    <row r="28" spans="1:9" ht="30" x14ac:dyDescent="0.25">
      <c r="A28" s="2" t="s">
        <v>134</v>
      </c>
      <c r="B28" s="4">
        <v>0</v>
      </c>
      <c r="C28" s="6">
        <v>7702471</v>
      </c>
      <c r="D28" s="6">
        <v>-7702471</v>
      </c>
      <c r="E28" s="4">
        <v>0</v>
      </c>
      <c r="F28" s="4" t="s">
        <v>8</v>
      </c>
      <c r="G28" s="4">
        <v>0</v>
      </c>
      <c r="H28" s="4" t="s">
        <v>8</v>
      </c>
      <c r="I28" s="4" t="s">
        <v>8</v>
      </c>
    </row>
    <row r="29" spans="1:9" x14ac:dyDescent="0.25">
      <c r="A29" s="2" t="s">
        <v>138</v>
      </c>
      <c r="B29" s="4">
        <v>0</v>
      </c>
      <c r="C29" s="4">
        <v>0</v>
      </c>
      <c r="D29" s="4">
        <v>0</v>
      </c>
      <c r="E29" s="4">
        <v>0</v>
      </c>
      <c r="F29" s="4">
        <v>0</v>
      </c>
      <c r="G29" s="6">
        <v>-8422</v>
      </c>
      <c r="H29" s="4">
        <v>0</v>
      </c>
      <c r="I29" s="6">
        <v>-8422</v>
      </c>
    </row>
    <row r="30" spans="1:9" x14ac:dyDescent="0.25">
      <c r="A30" s="2" t="s">
        <v>139</v>
      </c>
      <c r="B30" s="4">
        <v>0</v>
      </c>
      <c r="C30" s="4">
        <v>0</v>
      </c>
      <c r="D30" s="4">
        <v>0</v>
      </c>
      <c r="E30" s="4">
        <v>0</v>
      </c>
      <c r="F30" s="4" t="s">
        <v>8</v>
      </c>
      <c r="G30" s="6">
        <v>-365384</v>
      </c>
      <c r="H30" s="4" t="s">
        <v>8</v>
      </c>
      <c r="I30" s="4" t="s">
        <v>8</v>
      </c>
    </row>
    <row r="31" spans="1:9" x14ac:dyDescent="0.25">
      <c r="A31" s="2" t="s">
        <v>127</v>
      </c>
      <c r="B31" s="4">
        <v>0</v>
      </c>
      <c r="C31" s="4">
        <v>12</v>
      </c>
      <c r="D31" s="4">
        <v>0</v>
      </c>
      <c r="E31" s="4">
        <v>0</v>
      </c>
      <c r="F31" s="6">
        <v>-1475</v>
      </c>
      <c r="G31" s="6">
        <v>8422</v>
      </c>
      <c r="H31" s="4">
        <v>0</v>
      </c>
      <c r="I31" s="6">
        <v>6959</v>
      </c>
    </row>
    <row r="32" spans="1:9" x14ac:dyDescent="0.25">
      <c r="A32" s="2" t="s">
        <v>128</v>
      </c>
      <c r="B32" s="4" t="s">
        <v>8</v>
      </c>
      <c r="C32" s="6">
        <v>1218816</v>
      </c>
      <c r="D32" s="4" t="s">
        <v>8</v>
      </c>
      <c r="E32" s="4" t="s">
        <v>8</v>
      </c>
      <c r="F32" s="4" t="s">
        <v>8</v>
      </c>
      <c r="G32" s="6">
        <v>365384</v>
      </c>
      <c r="H32" s="4" t="s">
        <v>8</v>
      </c>
      <c r="I32" s="4" t="s">
        <v>8</v>
      </c>
    </row>
    <row r="33" spans="1:9" x14ac:dyDescent="0.25">
      <c r="A33" s="2" t="s">
        <v>129</v>
      </c>
      <c r="B33" s="4" t="s">
        <v>8</v>
      </c>
      <c r="C33" s="4" t="s">
        <v>8</v>
      </c>
      <c r="D33" s="4" t="s">
        <v>8</v>
      </c>
      <c r="E33" s="4" t="s">
        <v>8</v>
      </c>
      <c r="F33" s="4" t="s">
        <v>8</v>
      </c>
      <c r="G33" s="4" t="s">
        <v>8</v>
      </c>
      <c r="H33" s="4" t="s">
        <v>8</v>
      </c>
      <c r="I33" s="4">
        <v>0</v>
      </c>
    </row>
    <row r="34" spans="1:9" x14ac:dyDescent="0.25">
      <c r="A34" s="2" t="s">
        <v>140</v>
      </c>
      <c r="B34" s="4" t="s">
        <v>8</v>
      </c>
      <c r="C34" s="4">
        <v>0</v>
      </c>
      <c r="D34" s="4">
        <v>0</v>
      </c>
      <c r="E34" s="4">
        <v>0</v>
      </c>
      <c r="F34" s="6">
        <v>-14302</v>
      </c>
      <c r="G34" s="4">
        <v>0</v>
      </c>
      <c r="H34" s="4">
        <v>0</v>
      </c>
      <c r="I34" s="6">
        <v>-14302</v>
      </c>
    </row>
    <row r="35" spans="1:9" x14ac:dyDescent="0.25">
      <c r="A35" s="2" t="s">
        <v>104</v>
      </c>
      <c r="B35" s="4">
        <v>0</v>
      </c>
      <c r="C35" s="4">
        <v>0</v>
      </c>
      <c r="D35" s="4">
        <v>0</v>
      </c>
      <c r="E35" s="4">
        <v>0</v>
      </c>
      <c r="F35" s="4">
        <v>0</v>
      </c>
      <c r="G35" s="4">
        <v>0</v>
      </c>
      <c r="H35" s="6">
        <v>-1785</v>
      </c>
      <c r="I35" s="6">
        <v>-1785</v>
      </c>
    </row>
    <row r="36" spans="1:9" x14ac:dyDescent="0.25">
      <c r="A36" s="2" t="s">
        <v>141</v>
      </c>
      <c r="B36" s="5">
        <v>0</v>
      </c>
      <c r="C36" s="5">
        <v>306</v>
      </c>
      <c r="D36" s="5">
        <v>0</v>
      </c>
      <c r="E36" s="5">
        <v>0</v>
      </c>
      <c r="F36" s="5">
        <v>396817</v>
      </c>
      <c r="G36" s="5">
        <v>0</v>
      </c>
      <c r="H36" s="5">
        <v>-410354</v>
      </c>
      <c r="I36" s="5">
        <v>-13231</v>
      </c>
    </row>
    <row r="37" spans="1:9" x14ac:dyDescent="0.25">
      <c r="A37" s="2" t="s">
        <v>142</v>
      </c>
      <c r="B37" s="4">
        <v>0</v>
      </c>
      <c r="C37" s="6">
        <v>30598535</v>
      </c>
      <c r="D37" s="4">
        <v>0</v>
      </c>
      <c r="E37" s="4">
        <v>0</v>
      </c>
      <c r="F37" s="4" t="s">
        <v>8</v>
      </c>
      <c r="G37" s="4">
        <v>0</v>
      </c>
      <c r="H37" s="4" t="s">
        <v>8</v>
      </c>
      <c r="I37" s="4" t="s">
        <v>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8.85546875" customWidth="1"/>
    <col min="3" max="3" width="9.85546875" customWidth="1"/>
    <col min="4" max="4" width="29.85546875" customWidth="1"/>
    <col min="5" max="5" width="8.85546875" customWidth="1"/>
    <col min="6" max="6" width="30.85546875" customWidth="1"/>
    <col min="7" max="7" width="8.28515625" customWidth="1"/>
  </cols>
  <sheetData>
    <row r="1" spans="1:7" ht="15" customHeight="1" x14ac:dyDescent="0.25">
      <c r="A1" s="1" t="s">
        <v>1520</v>
      </c>
      <c r="B1" s="8" t="s">
        <v>1</v>
      </c>
      <c r="C1" s="8"/>
      <c r="D1" s="8"/>
      <c r="E1" s="8"/>
      <c r="F1" s="8"/>
      <c r="G1" s="8"/>
    </row>
    <row r="2" spans="1:7" ht="30" x14ac:dyDescent="0.25">
      <c r="A2" s="1" t="s">
        <v>34</v>
      </c>
      <c r="B2" s="8" t="s">
        <v>2</v>
      </c>
      <c r="C2" s="8"/>
      <c r="D2" s="8" t="s">
        <v>35</v>
      </c>
      <c r="E2" s="8"/>
      <c r="F2" s="8" t="s">
        <v>85</v>
      </c>
      <c r="G2" s="8"/>
    </row>
    <row r="3" spans="1:7" ht="30" x14ac:dyDescent="0.25">
      <c r="A3" s="2" t="s">
        <v>1521</v>
      </c>
      <c r="B3" s="4" t="s">
        <v>8</v>
      </c>
      <c r="C3" s="4"/>
      <c r="D3" s="4" t="s">
        <v>8</v>
      </c>
      <c r="E3" s="4"/>
      <c r="F3" s="4" t="s">
        <v>8</v>
      </c>
      <c r="G3" s="4"/>
    </row>
    <row r="4" spans="1:7" ht="30" x14ac:dyDescent="0.25">
      <c r="A4" s="3" t="s">
        <v>1522</v>
      </c>
      <c r="B4" s="4" t="s">
        <v>8</v>
      </c>
      <c r="C4" s="4"/>
      <c r="D4" s="4" t="s">
        <v>8</v>
      </c>
      <c r="E4" s="4"/>
      <c r="F4" s="4" t="s">
        <v>8</v>
      </c>
      <c r="G4" s="4"/>
    </row>
    <row r="5" spans="1:7" x14ac:dyDescent="0.25">
      <c r="A5" s="2" t="s">
        <v>1523</v>
      </c>
      <c r="B5" s="5">
        <v>1965</v>
      </c>
      <c r="C5" s="4"/>
      <c r="D5" s="5">
        <v>1313</v>
      </c>
      <c r="E5" s="4"/>
      <c r="F5" s="5">
        <v>2075</v>
      </c>
      <c r="G5" s="4"/>
    </row>
    <row r="6" spans="1:7" ht="30" x14ac:dyDescent="0.25">
      <c r="A6" s="2" t="s">
        <v>1524</v>
      </c>
      <c r="B6" s="6">
        <v>2697</v>
      </c>
      <c r="C6" s="4"/>
      <c r="D6" s="6">
        <v>2390</v>
      </c>
      <c r="E6" s="4"/>
      <c r="F6" s="6">
        <v>2376</v>
      </c>
      <c r="G6" s="4"/>
    </row>
    <row r="7" spans="1:7" ht="17.25" x14ac:dyDescent="0.25">
      <c r="A7" s="2" t="s">
        <v>1525</v>
      </c>
      <c r="B7" s="6">
        <v>-1627</v>
      </c>
      <c r="C7" s="110" t="s">
        <v>1128</v>
      </c>
      <c r="D7" s="6">
        <v>-1738</v>
      </c>
      <c r="E7" s="110" t="s">
        <v>1128</v>
      </c>
      <c r="F7" s="6">
        <v>-3138</v>
      </c>
      <c r="G7" s="110" t="s">
        <v>1128</v>
      </c>
    </row>
    <row r="8" spans="1:7" x14ac:dyDescent="0.25">
      <c r="A8" s="2" t="s">
        <v>1526</v>
      </c>
      <c r="B8" s="6">
        <v>3035</v>
      </c>
      <c r="C8" s="4"/>
      <c r="D8" s="6">
        <v>1965</v>
      </c>
      <c r="E8" s="4"/>
      <c r="F8" s="6">
        <v>1313</v>
      </c>
      <c r="G8" s="4"/>
    </row>
    <row r="9" spans="1:7" ht="30" x14ac:dyDescent="0.25">
      <c r="A9" s="2" t="s">
        <v>1527</v>
      </c>
      <c r="B9" s="4" t="s">
        <v>8</v>
      </c>
      <c r="C9" s="4"/>
      <c r="D9" s="4" t="s">
        <v>8</v>
      </c>
      <c r="E9" s="4"/>
      <c r="F9" s="4" t="s">
        <v>8</v>
      </c>
      <c r="G9" s="4"/>
    </row>
    <row r="10" spans="1:7" ht="30" x14ac:dyDescent="0.25">
      <c r="A10" s="3" t="s">
        <v>1522</v>
      </c>
      <c r="B10" s="4" t="s">
        <v>8</v>
      </c>
      <c r="C10" s="4"/>
      <c r="D10" s="4" t="s">
        <v>8</v>
      </c>
      <c r="E10" s="4"/>
      <c r="F10" s="4" t="s">
        <v>8</v>
      </c>
      <c r="G10" s="4"/>
    </row>
    <row r="11" spans="1:7" x14ac:dyDescent="0.25">
      <c r="A11" s="2" t="s">
        <v>1523</v>
      </c>
      <c r="B11" s="4">
        <v>0</v>
      </c>
      <c r="C11" s="4"/>
      <c r="D11" s="6">
        <v>151394</v>
      </c>
      <c r="E11" s="4"/>
      <c r="F11" s="6">
        <v>145677</v>
      </c>
      <c r="G11" s="4"/>
    </row>
    <row r="12" spans="1:7" ht="30" x14ac:dyDescent="0.25">
      <c r="A12" s="2" t="s">
        <v>1524</v>
      </c>
      <c r="B12" s="4">
        <v>0</v>
      </c>
      <c r="C12" s="110" t="s">
        <v>1331</v>
      </c>
      <c r="D12" s="4">
        <v>0</v>
      </c>
      <c r="E12" s="110" t="s">
        <v>1331</v>
      </c>
      <c r="F12" s="6">
        <v>7721</v>
      </c>
      <c r="G12" s="110" t="s">
        <v>1331</v>
      </c>
    </row>
    <row r="13" spans="1:7" ht="17.25" x14ac:dyDescent="0.25">
      <c r="A13" s="2" t="s">
        <v>1525</v>
      </c>
      <c r="B13" s="4">
        <v>0</v>
      </c>
      <c r="C13" s="110" t="s">
        <v>1528</v>
      </c>
      <c r="D13" s="6">
        <v>-151394</v>
      </c>
      <c r="E13" s="110" t="s">
        <v>1528</v>
      </c>
      <c r="F13" s="6">
        <v>-2004</v>
      </c>
      <c r="G13" s="110" t="s">
        <v>1528</v>
      </c>
    </row>
    <row r="14" spans="1:7" x14ac:dyDescent="0.25">
      <c r="A14" s="2" t="s">
        <v>1526</v>
      </c>
      <c r="B14" s="5">
        <v>0</v>
      </c>
      <c r="C14" s="4"/>
      <c r="D14" s="5">
        <v>0</v>
      </c>
      <c r="E14" s="4"/>
      <c r="F14" s="5">
        <v>151394</v>
      </c>
      <c r="G14" s="4"/>
    </row>
    <row r="15" spans="1:7" x14ac:dyDescent="0.25">
      <c r="A15" s="35"/>
      <c r="B15" s="35"/>
      <c r="C15" s="35"/>
      <c r="D15" s="35"/>
      <c r="E15" s="35"/>
      <c r="F15" s="35"/>
      <c r="G15" s="35"/>
    </row>
    <row r="16" spans="1:7" ht="15" customHeight="1" x14ac:dyDescent="0.25">
      <c r="A16" s="2" t="s">
        <v>1128</v>
      </c>
      <c r="B16" s="12" t="s">
        <v>994</v>
      </c>
      <c r="C16" s="12"/>
      <c r="D16" s="12"/>
      <c r="E16" s="12"/>
      <c r="F16" s="12"/>
      <c r="G16" s="12"/>
    </row>
    <row r="17" spans="1:7" ht="15" customHeight="1" x14ac:dyDescent="0.25">
      <c r="A17" s="2" t="s">
        <v>1331</v>
      </c>
      <c r="B17" s="12" t="s">
        <v>999</v>
      </c>
      <c r="C17" s="12"/>
      <c r="D17" s="12"/>
      <c r="E17" s="12"/>
      <c r="F17" s="12"/>
      <c r="G17" s="12"/>
    </row>
    <row r="18" spans="1:7" ht="45" customHeight="1" x14ac:dyDescent="0.25">
      <c r="A18" s="2" t="s">
        <v>1528</v>
      </c>
      <c r="B18" s="12" t="s">
        <v>1529</v>
      </c>
      <c r="C18" s="12"/>
      <c r="D18" s="12"/>
      <c r="E18" s="12"/>
      <c r="F18" s="12"/>
      <c r="G18" s="12"/>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28515625" bestFit="1" customWidth="1"/>
    <col min="5" max="7" width="31.140625" bestFit="1" customWidth="1"/>
    <col min="8" max="8" width="28" bestFit="1" customWidth="1"/>
    <col min="9" max="11" width="35.42578125" bestFit="1" customWidth="1"/>
  </cols>
  <sheetData>
    <row r="1" spans="1:11" ht="15" customHeight="1" x14ac:dyDescent="0.25">
      <c r="A1" s="1" t="s">
        <v>1530</v>
      </c>
      <c r="B1" s="8" t="s">
        <v>1</v>
      </c>
      <c r="C1" s="8"/>
      <c r="D1" s="8"/>
      <c r="E1" s="8"/>
      <c r="F1" s="8"/>
      <c r="G1" s="8"/>
      <c r="H1" s="1" t="s">
        <v>1134</v>
      </c>
      <c r="I1" s="8" t="s">
        <v>1086</v>
      </c>
      <c r="J1" s="8"/>
      <c r="K1" s="1" t="s">
        <v>1532</v>
      </c>
    </row>
    <row r="2" spans="1:11" ht="30" x14ac:dyDescent="0.25">
      <c r="A2" s="1" t="s">
        <v>1531</v>
      </c>
      <c r="B2" s="8" t="s">
        <v>2</v>
      </c>
      <c r="C2" s="8" t="s">
        <v>35</v>
      </c>
      <c r="D2" s="8" t="s">
        <v>85</v>
      </c>
      <c r="E2" s="1" t="s">
        <v>2</v>
      </c>
      <c r="F2" s="1" t="s">
        <v>35</v>
      </c>
      <c r="G2" s="1" t="s">
        <v>85</v>
      </c>
      <c r="H2" s="1" t="s">
        <v>1534</v>
      </c>
      <c r="I2" s="1" t="s">
        <v>1536</v>
      </c>
      <c r="J2" s="1" t="s">
        <v>1148</v>
      </c>
      <c r="K2" s="1" t="s">
        <v>1148</v>
      </c>
    </row>
    <row r="3" spans="1:11" x14ac:dyDescent="0.25">
      <c r="A3" s="1"/>
      <c r="B3" s="8"/>
      <c r="C3" s="8"/>
      <c r="D3" s="8"/>
      <c r="E3" s="1" t="s">
        <v>1533</v>
      </c>
      <c r="F3" s="1" t="s">
        <v>1533</v>
      </c>
      <c r="G3" s="1" t="s">
        <v>1533</v>
      </c>
      <c r="H3" s="1" t="s">
        <v>1535</v>
      </c>
      <c r="I3" s="1" t="s">
        <v>1535</v>
      </c>
      <c r="J3" s="1" t="s">
        <v>1535</v>
      </c>
      <c r="K3" s="1" t="s">
        <v>1535</v>
      </c>
    </row>
    <row r="4" spans="1:11" x14ac:dyDescent="0.25">
      <c r="A4" s="1"/>
      <c r="B4" s="8"/>
      <c r="C4" s="8"/>
      <c r="D4" s="8"/>
      <c r="E4" s="1"/>
      <c r="F4" s="1"/>
      <c r="G4" s="1"/>
      <c r="H4" s="1"/>
      <c r="I4" s="1" t="s">
        <v>1537</v>
      </c>
      <c r="J4" s="1" t="s">
        <v>1537</v>
      </c>
      <c r="K4" s="1" t="s">
        <v>1537</v>
      </c>
    </row>
    <row r="5" spans="1:11" x14ac:dyDescent="0.25">
      <c r="A5" s="1"/>
      <c r="B5" s="8"/>
      <c r="C5" s="8"/>
      <c r="D5" s="8"/>
      <c r="E5" s="1"/>
      <c r="F5" s="1"/>
      <c r="G5" s="1"/>
      <c r="H5" s="1"/>
      <c r="I5" s="1" t="s">
        <v>1533</v>
      </c>
      <c r="J5" s="1" t="s">
        <v>1533</v>
      </c>
      <c r="K5" s="1" t="s">
        <v>1533</v>
      </c>
    </row>
    <row r="6" spans="1:11" x14ac:dyDescent="0.25">
      <c r="A6" s="3" t="s">
        <v>1538</v>
      </c>
      <c r="B6" s="4" t="s">
        <v>8</v>
      </c>
      <c r="C6" s="4" t="s">
        <v>8</v>
      </c>
      <c r="D6" s="4" t="s">
        <v>8</v>
      </c>
      <c r="E6" s="4" t="s">
        <v>8</v>
      </c>
      <c r="F6" s="4" t="s">
        <v>8</v>
      </c>
      <c r="G6" s="4" t="s">
        <v>8</v>
      </c>
      <c r="H6" s="4" t="s">
        <v>8</v>
      </c>
      <c r="I6" s="4" t="s">
        <v>8</v>
      </c>
      <c r="J6" s="4" t="s">
        <v>8</v>
      </c>
      <c r="K6" s="4" t="s">
        <v>8</v>
      </c>
    </row>
    <row r="7" spans="1:11" ht="30" x14ac:dyDescent="0.25">
      <c r="A7" s="2" t="s">
        <v>1539</v>
      </c>
      <c r="B7" s="4" t="s">
        <v>8</v>
      </c>
      <c r="C7" s="4" t="s">
        <v>8</v>
      </c>
      <c r="D7" s="4" t="s">
        <v>8</v>
      </c>
      <c r="E7" s="4" t="s">
        <v>8</v>
      </c>
      <c r="F7" s="4" t="s">
        <v>8</v>
      </c>
      <c r="G7" s="4" t="s">
        <v>8</v>
      </c>
      <c r="H7" s="109">
        <v>0.25</v>
      </c>
      <c r="I7" s="4" t="s">
        <v>8</v>
      </c>
      <c r="J7" s="4" t="s">
        <v>8</v>
      </c>
      <c r="K7" s="4" t="s">
        <v>8</v>
      </c>
    </row>
    <row r="8" spans="1:11" ht="30" x14ac:dyDescent="0.25">
      <c r="A8" s="2" t="s">
        <v>1540</v>
      </c>
      <c r="B8" s="9">
        <v>0.48</v>
      </c>
      <c r="C8" s="5">
        <v>0</v>
      </c>
      <c r="D8" s="5">
        <v>0</v>
      </c>
      <c r="E8" s="4" t="s">
        <v>8</v>
      </c>
      <c r="F8" s="4" t="s">
        <v>8</v>
      </c>
      <c r="G8" s="4" t="s">
        <v>8</v>
      </c>
      <c r="H8" s="9">
        <v>0.15</v>
      </c>
      <c r="I8" s="4" t="s">
        <v>8</v>
      </c>
      <c r="J8" s="4" t="s">
        <v>8</v>
      </c>
      <c r="K8" s="4" t="s">
        <v>8</v>
      </c>
    </row>
    <row r="9" spans="1:11" x14ac:dyDescent="0.25">
      <c r="A9" s="2" t="s">
        <v>1541</v>
      </c>
      <c r="B9" s="4" t="s">
        <v>8</v>
      </c>
      <c r="C9" s="4" t="s">
        <v>8</v>
      </c>
      <c r="D9" s="4" t="s">
        <v>8</v>
      </c>
      <c r="E9" s="4" t="s">
        <v>8</v>
      </c>
      <c r="F9" s="4" t="s">
        <v>8</v>
      </c>
      <c r="G9" s="4" t="s">
        <v>8</v>
      </c>
      <c r="H9" s="7">
        <v>41698</v>
      </c>
      <c r="I9" s="4" t="s">
        <v>8</v>
      </c>
      <c r="J9" s="4" t="s">
        <v>8</v>
      </c>
      <c r="K9" s="4" t="s">
        <v>8</v>
      </c>
    </row>
    <row r="10" spans="1:11" x14ac:dyDescent="0.25">
      <c r="A10" s="2" t="s">
        <v>1542</v>
      </c>
      <c r="B10" s="4" t="s">
        <v>8</v>
      </c>
      <c r="C10" s="4" t="s">
        <v>8</v>
      </c>
      <c r="D10" s="4" t="s">
        <v>8</v>
      </c>
      <c r="E10" s="4" t="s">
        <v>8</v>
      </c>
      <c r="F10" s="4" t="s">
        <v>8</v>
      </c>
      <c r="G10" s="4" t="s">
        <v>8</v>
      </c>
      <c r="H10" s="7">
        <v>41684</v>
      </c>
      <c r="I10" s="4" t="s">
        <v>8</v>
      </c>
      <c r="J10" s="4" t="s">
        <v>8</v>
      </c>
      <c r="K10" s="4" t="s">
        <v>8</v>
      </c>
    </row>
    <row r="11" spans="1:11" x14ac:dyDescent="0.25">
      <c r="A11" s="2" t="s">
        <v>1543</v>
      </c>
      <c r="B11" s="4" t="s">
        <v>8</v>
      </c>
      <c r="C11" s="4" t="s">
        <v>8</v>
      </c>
      <c r="D11" s="4" t="s">
        <v>8</v>
      </c>
      <c r="E11" s="4">
        <v>0</v>
      </c>
      <c r="F11" s="6">
        <v>1000000</v>
      </c>
      <c r="G11" s="4">
        <v>0</v>
      </c>
      <c r="H11" s="4" t="s">
        <v>8</v>
      </c>
      <c r="I11" s="6">
        <v>735000</v>
      </c>
      <c r="J11" s="6">
        <v>10000</v>
      </c>
      <c r="K11" s="4" t="s">
        <v>8</v>
      </c>
    </row>
    <row r="12" spans="1:11" x14ac:dyDescent="0.25">
      <c r="A12" s="2" t="s">
        <v>1544</v>
      </c>
      <c r="B12" s="4" t="s">
        <v>8</v>
      </c>
      <c r="C12" s="4" t="s">
        <v>8</v>
      </c>
      <c r="D12" s="4" t="s">
        <v>8</v>
      </c>
      <c r="E12" s="5">
        <v>0</v>
      </c>
      <c r="F12" s="4" t="s">
        <v>8</v>
      </c>
      <c r="G12" s="4" t="s">
        <v>8</v>
      </c>
      <c r="H12" s="4" t="s">
        <v>8</v>
      </c>
      <c r="I12" s="9">
        <v>46.03</v>
      </c>
      <c r="J12" s="9">
        <v>46.77</v>
      </c>
      <c r="K12" s="4" t="s">
        <v>8</v>
      </c>
    </row>
    <row r="13" spans="1:11" x14ac:dyDescent="0.25">
      <c r="A13" s="2" t="s">
        <v>1545</v>
      </c>
      <c r="B13" s="4" t="s">
        <v>8</v>
      </c>
      <c r="C13" s="4" t="s">
        <v>8</v>
      </c>
      <c r="D13" s="4" t="s">
        <v>8</v>
      </c>
      <c r="E13" s="4" t="s">
        <v>8</v>
      </c>
      <c r="F13" s="4" t="s">
        <v>8</v>
      </c>
      <c r="G13" s="4" t="s">
        <v>8</v>
      </c>
      <c r="H13" s="4" t="s">
        <v>8</v>
      </c>
      <c r="I13" s="4" t="s">
        <v>8</v>
      </c>
      <c r="J13" s="4" t="s">
        <v>8</v>
      </c>
      <c r="K13" s="4" t="s">
        <v>1438</v>
      </c>
    </row>
    <row r="14" spans="1:11" x14ac:dyDescent="0.25">
      <c r="A14" s="2" t="s">
        <v>1546</v>
      </c>
      <c r="B14" s="4" t="s">
        <v>8</v>
      </c>
      <c r="C14" s="4" t="s">
        <v>8</v>
      </c>
      <c r="D14" s="4" t="s">
        <v>8</v>
      </c>
      <c r="E14" s="4" t="s">
        <v>8</v>
      </c>
      <c r="F14" s="4" t="s">
        <v>8</v>
      </c>
      <c r="G14" s="4" t="s">
        <v>8</v>
      </c>
      <c r="H14" s="4" t="s">
        <v>8</v>
      </c>
      <c r="I14" s="4" t="s">
        <v>8</v>
      </c>
      <c r="J14" s="4" t="s">
        <v>8</v>
      </c>
      <c r="K14" s="9">
        <v>23.8</v>
      </c>
    </row>
  </sheetData>
  <mergeCells count="5">
    <mergeCell ref="B1:G1"/>
    <mergeCell ref="I1:J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4</v>
      </c>
      <c r="B2" s="1" t="s">
        <v>2</v>
      </c>
      <c r="C2" s="1" t="s">
        <v>35</v>
      </c>
      <c r="D2" s="1" t="s">
        <v>85</v>
      </c>
    </row>
    <row r="3" spans="1:4" x14ac:dyDescent="0.25">
      <c r="A3" s="3" t="s">
        <v>144</v>
      </c>
      <c r="B3" s="4" t="s">
        <v>8</v>
      </c>
      <c r="C3" s="4" t="s">
        <v>8</v>
      </c>
      <c r="D3" s="4" t="s">
        <v>8</v>
      </c>
    </row>
    <row r="4" spans="1:4" x14ac:dyDescent="0.25">
      <c r="A4" s="2" t="s">
        <v>104</v>
      </c>
      <c r="B4" s="5">
        <v>-1785</v>
      </c>
      <c r="C4" s="5">
        <v>182492</v>
      </c>
      <c r="D4" s="5">
        <v>-11891</v>
      </c>
    </row>
    <row r="5" spans="1:4" ht="45" x14ac:dyDescent="0.25">
      <c r="A5" s="3" t="s">
        <v>145</v>
      </c>
      <c r="B5" s="4" t="s">
        <v>8</v>
      </c>
      <c r="C5" s="4" t="s">
        <v>8</v>
      </c>
      <c r="D5" s="4" t="s">
        <v>8</v>
      </c>
    </row>
    <row r="6" spans="1:4" x14ac:dyDescent="0.25">
      <c r="A6" s="2" t="s">
        <v>146</v>
      </c>
      <c r="B6" s="6">
        <v>2667</v>
      </c>
      <c r="C6" s="6">
        <v>-132618</v>
      </c>
      <c r="D6" s="6">
        <v>5218</v>
      </c>
    </row>
    <row r="7" spans="1:4" x14ac:dyDescent="0.25">
      <c r="A7" s="2" t="s">
        <v>147</v>
      </c>
      <c r="B7" s="6">
        <v>2697</v>
      </c>
      <c r="C7" s="6">
        <v>2390</v>
      </c>
      <c r="D7" s="6">
        <v>2376</v>
      </c>
    </row>
    <row r="8" spans="1:4" ht="30" x14ac:dyDescent="0.25">
      <c r="A8" s="2" t="s">
        <v>148</v>
      </c>
      <c r="B8" s="6">
        <v>33578</v>
      </c>
      <c r="C8" s="6">
        <v>23555</v>
      </c>
      <c r="D8" s="6">
        <v>21845</v>
      </c>
    </row>
    <row r="9" spans="1:4" x14ac:dyDescent="0.25">
      <c r="A9" s="2" t="s">
        <v>92</v>
      </c>
      <c r="B9" s="6">
        <v>30148</v>
      </c>
      <c r="C9" s="6">
        <v>22994</v>
      </c>
      <c r="D9" s="6">
        <v>25979</v>
      </c>
    </row>
    <row r="10" spans="1:4" x14ac:dyDescent="0.25">
      <c r="A10" s="2" t="s">
        <v>149</v>
      </c>
      <c r="B10" s="6">
        <v>2223</v>
      </c>
      <c r="C10" s="6">
        <v>1610</v>
      </c>
      <c r="D10" s="6">
        <v>1715</v>
      </c>
    </row>
    <row r="11" spans="1:4" ht="30" x14ac:dyDescent="0.25">
      <c r="A11" s="2" t="s">
        <v>150</v>
      </c>
      <c r="B11" s="6">
        <v>12613</v>
      </c>
      <c r="C11" s="6">
        <v>8591</v>
      </c>
      <c r="D11" s="6">
        <v>9947</v>
      </c>
    </row>
    <row r="12" spans="1:4" x14ac:dyDescent="0.25">
      <c r="A12" s="2" t="s">
        <v>151</v>
      </c>
      <c r="B12" s="6">
        <v>-14191</v>
      </c>
      <c r="C12" s="6">
        <v>-9169</v>
      </c>
      <c r="D12" s="6">
        <v>-10149</v>
      </c>
    </row>
    <row r="13" spans="1:4" x14ac:dyDescent="0.25">
      <c r="A13" s="2" t="s">
        <v>152</v>
      </c>
      <c r="B13" s="4">
        <v>0</v>
      </c>
      <c r="C13" s="6">
        <v>-5139</v>
      </c>
      <c r="D13" s="4">
        <v>0</v>
      </c>
    </row>
    <row r="14" spans="1:4" x14ac:dyDescent="0.25">
      <c r="A14" s="2" t="s">
        <v>94</v>
      </c>
      <c r="B14" s="6">
        <v>1280</v>
      </c>
      <c r="C14" s="4">
        <v>468</v>
      </c>
      <c r="D14" s="4">
        <v>461</v>
      </c>
    </row>
    <row r="15" spans="1:4" x14ac:dyDescent="0.25">
      <c r="A15" s="2" t="s">
        <v>98</v>
      </c>
      <c r="B15" s="6">
        <v>34724</v>
      </c>
      <c r="C15" s="6">
        <v>3272</v>
      </c>
      <c r="D15" s="6">
        <v>1155</v>
      </c>
    </row>
    <row r="16" spans="1:4" ht="30" x14ac:dyDescent="0.25">
      <c r="A16" s="2" t="s">
        <v>153</v>
      </c>
      <c r="B16" s="6">
        <v>-28364</v>
      </c>
      <c r="C16" s="4">
        <v>-344</v>
      </c>
      <c r="D16" s="4">
        <v>-254</v>
      </c>
    </row>
    <row r="17" spans="1:4" ht="30" x14ac:dyDescent="0.25">
      <c r="A17" s="2" t="s">
        <v>154</v>
      </c>
      <c r="B17" s="6">
        <v>-8161</v>
      </c>
      <c r="C17" s="6">
        <v>-15625</v>
      </c>
      <c r="D17" s="6">
        <v>-3341</v>
      </c>
    </row>
    <row r="18" spans="1:4" x14ac:dyDescent="0.25">
      <c r="A18" s="2" t="s">
        <v>155</v>
      </c>
      <c r="B18" s="4">
        <v>-436</v>
      </c>
      <c r="C18" s="4">
        <v>-437</v>
      </c>
      <c r="D18" s="4">
        <v>-436</v>
      </c>
    </row>
    <row r="19" spans="1:4" x14ac:dyDescent="0.25">
      <c r="A19" s="2" t="s">
        <v>156</v>
      </c>
      <c r="B19" s="6">
        <v>1057</v>
      </c>
      <c r="C19" s="6">
        <v>1329</v>
      </c>
      <c r="D19" s="6">
        <v>1741</v>
      </c>
    </row>
    <row r="20" spans="1:4" ht="30" x14ac:dyDescent="0.25">
      <c r="A20" s="2" t="s">
        <v>157</v>
      </c>
      <c r="B20" s="4">
        <v>-820</v>
      </c>
      <c r="C20" s="4">
        <v>-769</v>
      </c>
      <c r="D20" s="4">
        <v>-618</v>
      </c>
    </row>
    <row r="21" spans="1:4" x14ac:dyDescent="0.25">
      <c r="A21" s="2" t="s">
        <v>126</v>
      </c>
      <c r="B21" s="6">
        <v>2080</v>
      </c>
      <c r="C21" s="6">
        <v>1362</v>
      </c>
      <c r="D21" s="6">
        <v>1162</v>
      </c>
    </row>
    <row r="22" spans="1:4" ht="30" x14ac:dyDescent="0.25">
      <c r="A22" s="2" t="s">
        <v>135</v>
      </c>
      <c r="B22" s="4">
        <v>0</v>
      </c>
      <c r="C22" s="4">
        <v>-736</v>
      </c>
      <c r="D22" s="4">
        <v>0</v>
      </c>
    </row>
    <row r="23" spans="1:4" ht="30" x14ac:dyDescent="0.25">
      <c r="A23" s="3" t="s">
        <v>158</v>
      </c>
      <c r="B23" s="4" t="s">
        <v>8</v>
      </c>
      <c r="C23" s="4" t="s">
        <v>8</v>
      </c>
      <c r="D23" s="4" t="s">
        <v>8</v>
      </c>
    </row>
    <row r="24" spans="1:4" x14ac:dyDescent="0.25">
      <c r="A24" s="2" t="s">
        <v>159</v>
      </c>
      <c r="B24" s="6">
        <v>-38114</v>
      </c>
      <c r="C24" s="6">
        <v>-5348</v>
      </c>
      <c r="D24" s="6">
        <v>-8177</v>
      </c>
    </row>
    <row r="25" spans="1:4" ht="30" x14ac:dyDescent="0.25">
      <c r="A25" s="2" t="s">
        <v>41</v>
      </c>
      <c r="B25" s="6">
        <v>-3177</v>
      </c>
      <c r="C25" s="4">
        <v>-348</v>
      </c>
      <c r="D25" s="4">
        <v>625</v>
      </c>
    </row>
    <row r="26" spans="1:4" x14ac:dyDescent="0.25">
      <c r="A26" s="2" t="s">
        <v>48</v>
      </c>
      <c r="B26" s="4">
        <v>97</v>
      </c>
      <c r="C26" s="6">
        <v>-1690</v>
      </c>
      <c r="D26" s="4">
        <v>781</v>
      </c>
    </row>
    <row r="27" spans="1:4" ht="30" x14ac:dyDescent="0.25">
      <c r="A27" s="2" t="s">
        <v>160</v>
      </c>
      <c r="B27" s="6">
        <v>4282</v>
      </c>
      <c r="C27" s="6">
        <v>6809</v>
      </c>
      <c r="D27" s="6">
        <v>1845</v>
      </c>
    </row>
    <row r="28" spans="1:4" x14ac:dyDescent="0.25">
      <c r="A28" s="2" t="s">
        <v>55</v>
      </c>
      <c r="B28" s="6">
        <v>-4042</v>
      </c>
      <c r="C28" s="6">
        <v>-2165</v>
      </c>
      <c r="D28" s="6">
        <v>1619</v>
      </c>
    </row>
    <row r="29" spans="1:4" x14ac:dyDescent="0.25">
      <c r="A29" s="2" t="s">
        <v>161</v>
      </c>
      <c r="B29" s="4">
        <v>51</v>
      </c>
      <c r="C29" s="4">
        <v>-448</v>
      </c>
      <c r="D29" s="6">
        <v>-1068</v>
      </c>
    </row>
    <row r="30" spans="1:4" x14ac:dyDescent="0.25">
      <c r="A30" s="2" t="s">
        <v>57</v>
      </c>
      <c r="B30" s="4">
        <v>691</v>
      </c>
      <c r="C30" s="4">
        <v>428</v>
      </c>
      <c r="D30" s="4">
        <v>679</v>
      </c>
    </row>
    <row r="31" spans="1:4" x14ac:dyDescent="0.25">
      <c r="A31" s="2" t="s">
        <v>62</v>
      </c>
      <c r="B31" s="6">
        <v>-1759</v>
      </c>
      <c r="C31" s="4">
        <v>-576</v>
      </c>
      <c r="D31" s="4">
        <v>-874</v>
      </c>
    </row>
    <row r="32" spans="1:4" ht="30" x14ac:dyDescent="0.25">
      <c r="A32" s="2" t="s">
        <v>162</v>
      </c>
      <c r="B32" s="6">
        <v>27339</v>
      </c>
      <c r="C32" s="6">
        <v>79888</v>
      </c>
      <c r="D32" s="6">
        <v>40340</v>
      </c>
    </row>
    <row r="33" spans="1:4" x14ac:dyDescent="0.25">
      <c r="A33" s="3" t="s">
        <v>163</v>
      </c>
      <c r="B33" s="4" t="s">
        <v>8</v>
      </c>
      <c r="C33" s="4" t="s">
        <v>8</v>
      </c>
      <c r="D33" s="4" t="s">
        <v>8</v>
      </c>
    </row>
    <row r="34" spans="1:4" x14ac:dyDescent="0.25">
      <c r="A34" s="2" t="s">
        <v>164</v>
      </c>
      <c r="B34" s="6">
        <v>-18955</v>
      </c>
      <c r="C34" s="6">
        <v>-17260</v>
      </c>
      <c r="D34" s="6">
        <v>-13349</v>
      </c>
    </row>
    <row r="35" spans="1:4" ht="30" x14ac:dyDescent="0.25">
      <c r="A35" s="2" t="s">
        <v>165</v>
      </c>
      <c r="B35" s="4">
        <v>219</v>
      </c>
      <c r="C35" s="4">
        <v>236</v>
      </c>
      <c r="D35" s="4">
        <v>122</v>
      </c>
    </row>
    <row r="36" spans="1:4" x14ac:dyDescent="0.25">
      <c r="A36" s="2" t="s">
        <v>166</v>
      </c>
      <c r="B36" s="6">
        <v>-229382</v>
      </c>
      <c r="C36" s="6">
        <v>-235453</v>
      </c>
      <c r="D36" s="6">
        <v>-41352</v>
      </c>
    </row>
    <row r="37" spans="1:4" x14ac:dyDescent="0.25">
      <c r="A37" s="2" t="s">
        <v>167</v>
      </c>
      <c r="B37" s="4">
        <v>0</v>
      </c>
      <c r="C37" s="6">
        <v>13860</v>
      </c>
      <c r="D37" s="4">
        <v>0</v>
      </c>
    </row>
    <row r="38" spans="1:4" x14ac:dyDescent="0.25">
      <c r="A38" s="2" t="s">
        <v>168</v>
      </c>
      <c r="B38" s="6">
        <v>-248118</v>
      </c>
      <c r="C38" s="6">
        <v>-238617</v>
      </c>
      <c r="D38" s="6">
        <v>-54579</v>
      </c>
    </row>
    <row r="39" spans="1:4" x14ac:dyDescent="0.25">
      <c r="A39" s="3" t="s">
        <v>169</v>
      </c>
      <c r="B39" s="4" t="s">
        <v>8</v>
      </c>
      <c r="C39" s="4" t="s">
        <v>8</v>
      </c>
      <c r="D39" s="4" t="s">
        <v>8</v>
      </c>
    </row>
    <row r="40" spans="1:4" ht="30" x14ac:dyDescent="0.25">
      <c r="A40" s="2" t="s">
        <v>170</v>
      </c>
      <c r="B40" s="6">
        <v>654563</v>
      </c>
      <c r="C40" s="6">
        <v>608750</v>
      </c>
      <c r="D40" s="6">
        <v>97100</v>
      </c>
    </row>
    <row r="41" spans="1:4" x14ac:dyDescent="0.25">
      <c r="A41" s="2" t="s">
        <v>171</v>
      </c>
      <c r="B41" s="6">
        <v>-438835</v>
      </c>
      <c r="C41" s="6">
        <v>-377806</v>
      </c>
      <c r="D41" s="6">
        <v>-98507</v>
      </c>
    </row>
    <row r="42" spans="1:4" x14ac:dyDescent="0.25">
      <c r="A42" s="2" t="s">
        <v>172</v>
      </c>
      <c r="B42" s="6">
        <v>-7210</v>
      </c>
      <c r="C42" s="6">
        <v>-13238</v>
      </c>
      <c r="D42" s="4">
        <v>-533</v>
      </c>
    </row>
    <row r="43" spans="1:4" x14ac:dyDescent="0.25">
      <c r="A43" s="2" t="s">
        <v>173</v>
      </c>
      <c r="B43" s="4">
        <v>-945</v>
      </c>
      <c r="C43" s="4">
        <v>-28</v>
      </c>
      <c r="D43" s="4">
        <v>0</v>
      </c>
    </row>
    <row r="44" spans="1:4" x14ac:dyDescent="0.25">
      <c r="A44" s="2" t="s">
        <v>138</v>
      </c>
      <c r="B44" s="6">
        <v>-8422</v>
      </c>
      <c r="C44" s="4">
        <v>0</v>
      </c>
      <c r="D44" s="4">
        <v>0</v>
      </c>
    </row>
    <row r="45" spans="1:4" ht="30" x14ac:dyDescent="0.25">
      <c r="A45" s="2" t="s">
        <v>174</v>
      </c>
      <c r="B45" s="6">
        <v>6959</v>
      </c>
      <c r="C45" s="6">
        <v>1768</v>
      </c>
      <c r="D45" s="4">
        <v>67</v>
      </c>
    </row>
    <row r="46" spans="1:4" ht="30" x14ac:dyDescent="0.25">
      <c r="A46" s="2" t="s">
        <v>135</v>
      </c>
      <c r="B46" s="4">
        <v>0</v>
      </c>
      <c r="C46" s="4">
        <v>736</v>
      </c>
      <c r="D46" s="4">
        <v>0</v>
      </c>
    </row>
    <row r="47" spans="1:4" x14ac:dyDescent="0.25">
      <c r="A47" s="2" t="s">
        <v>140</v>
      </c>
      <c r="B47" s="6">
        <v>-14302</v>
      </c>
      <c r="C47" s="4">
        <v>0</v>
      </c>
      <c r="D47" s="4">
        <v>0</v>
      </c>
    </row>
    <row r="48" spans="1:4" ht="30" x14ac:dyDescent="0.25">
      <c r="A48" s="2" t="s">
        <v>175</v>
      </c>
      <c r="B48" s="6">
        <v>191808</v>
      </c>
      <c r="C48" s="6">
        <v>220182</v>
      </c>
      <c r="D48" s="6">
        <v>-1873</v>
      </c>
    </row>
    <row r="49" spans="1:4" ht="30" x14ac:dyDescent="0.25">
      <c r="A49" s="2" t="s">
        <v>176</v>
      </c>
      <c r="B49" s="6">
        <v>-28971</v>
      </c>
      <c r="C49" s="6">
        <v>61453</v>
      </c>
      <c r="D49" s="6">
        <v>-16112</v>
      </c>
    </row>
    <row r="50" spans="1:4" ht="30" x14ac:dyDescent="0.25">
      <c r="A50" s="2" t="s">
        <v>177</v>
      </c>
      <c r="B50" s="6">
        <v>68999</v>
      </c>
      <c r="C50" s="6">
        <v>7546</v>
      </c>
      <c r="D50" s="6">
        <v>23658</v>
      </c>
    </row>
    <row r="51" spans="1:4" ht="30" x14ac:dyDescent="0.25">
      <c r="A51" s="2" t="s">
        <v>178</v>
      </c>
      <c r="B51" s="6">
        <v>40028</v>
      </c>
      <c r="C51" s="6">
        <v>68999</v>
      </c>
      <c r="D51" s="6">
        <v>7546</v>
      </c>
    </row>
    <row r="52" spans="1:4" x14ac:dyDescent="0.25">
      <c r="A52" s="3" t="s">
        <v>179</v>
      </c>
      <c r="B52" s="4" t="s">
        <v>8</v>
      </c>
      <c r="C52" s="4" t="s">
        <v>8</v>
      </c>
      <c r="D52" s="4" t="s">
        <v>8</v>
      </c>
    </row>
    <row r="53" spans="1:4" x14ac:dyDescent="0.25">
      <c r="A53" s="2" t="s">
        <v>180</v>
      </c>
      <c r="B53" s="6">
        <v>75074</v>
      </c>
      <c r="C53" s="6">
        <v>66360</v>
      </c>
      <c r="D53" s="6">
        <v>51088</v>
      </c>
    </row>
    <row r="54" spans="1:4" x14ac:dyDescent="0.25">
      <c r="A54" s="2" t="s">
        <v>181</v>
      </c>
      <c r="B54" s="6">
        <v>2129</v>
      </c>
      <c r="C54" s="6">
        <v>1597</v>
      </c>
      <c r="D54" s="4">
        <v>474</v>
      </c>
    </row>
    <row r="55" spans="1:4" ht="30" x14ac:dyDescent="0.25">
      <c r="A55" s="3" t="s">
        <v>182</v>
      </c>
      <c r="B55" s="4" t="s">
        <v>8</v>
      </c>
      <c r="C55" s="4" t="s">
        <v>8</v>
      </c>
      <c r="D55" s="4" t="s">
        <v>8</v>
      </c>
    </row>
    <row r="56" spans="1:4" ht="30" x14ac:dyDescent="0.25">
      <c r="A56" s="2" t="s">
        <v>56</v>
      </c>
      <c r="B56" s="6">
        <v>22000</v>
      </c>
      <c r="C56" s="4">
        <v>0</v>
      </c>
      <c r="D56" s="4">
        <v>0</v>
      </c>
    </row>
    <row r="57" spans="1:4" ht="30" x14ac:dyDescent="0.25">
      <c r="A57" s="2" t="s">
        <v>183</v>
      </c>
      <c r="B57" s="6">
        <v>1763</v>
      </c>
      <c r="C57" s="6">
        <v>1263</v>
      </c>
      <c r="D57" s="6">
        <v>1674</v>
      </c>
    </row>
    <row r="58" spans="1:4" ht="30" x14ac:dyDescent="0.25">
      <c r="A58" s="2" t="s">
        <v>184</v>
      </c>
      <c r="B58" s="6">
        <v>3683</v>
      </c>
      <c r="C58" s="4">
        <v>451</v>
      </c>
      <c r="D58" s="4">
        <v>484</v>
      </c>
    </row>
    <row r="59" spans="1:4" ht="30" x14ac:dyDescent="0.25">
      <c r="A59" s="2" t="s">
        <v>185</v>
      </c>
      <c r="B59" s="4">
        <v>0</v>
      </c>
      <c r="C59" s="4">
        <v>0</v>
      </c>
      <c r="D59" s="6">
        <v>2423</v>
      </c>
    </row>
    <row r="60" spans="1:4" x14ac:dyDescent="0.25">
      <c r="A60" s="2" t="s">
        <v>186</v>
      </c>
      <c r="B60" s="5">
        <v>77</v>
      </c>
      <c r="C60" s="5">
        <v>1242</v>
      </c>
      <c r="D60" s="5">
        <v>3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ht="30" x14ac:dyDescent="0.25">
      <c r="A3" s="3" t="s">
        <v>188</v>
      </c>
      <c r="B3" s="4" t="s">
        <v>8</v>
      </c>
    </row>
    <row r="4" spans="1:2" x14ac:dyDescent="0.25">
      <c r="A4" s="12" t="s">
        <v>187</v>
      </c>
      <c r="B4" s="4" t="s">
        <v>8</v>
      </c>
    </row>
    <row r="5" spans="1:2" x14ac:dyDescent="0.25">
      <c r="A5" s="12"/>
      <c r="B5" s="10" t="s">
        <v>189</v>
      </c>
    </row>
    <row r="6" spans="1:2" x14ac:dyDescent="0.25">
      <c r="A6" s="12"/>
      <c r="B6" s="4"/>
    </row>
    <row r="7" spans="1:2" ht="409.6" x14ac:dyDescent="0.25">
      <c r="A7" s="12"/>
      <c r="B7" s="11" t="s">
        <v>19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3" width="36.5703125" bestFit="1" customWidth="1"/>
    <col min="4" max="4" width="9" customWidth="1"/>
    <col min="5" max="5" width="13.7109375" customWidth="1"/>
    <col min="6" max="6" width="9" customWidth="1"/>
    <col min="7" max="7" width="13.7109375" customWidth="1"/>
    <col min="8" max="8" width="9" customWidth="1"/>
  </cols>
  <sheetData>
    <row r="1" spans="1:8" ht="15" customHeight="1" x14ac:dyDescent="0.25">
      <c r="A1" s="8" t="s">
        <v>191</v>
      </c>
      <c r="B1" s="8" t="s">
        <v>1</v>
      </c>
      <c r="C1" s="8"/>
      <c r="D1" s="8"/>
      <c r="E1" s="8"/>
      <c r="F1" s="8"/>
      <c r="G1" s="8"/>
      <c r="H1" s="8"/>
    </row>
    <row r="2" spans="1:8" ht="15" customHeight="1" x14ac:dyDescent="0.25">
      <c r="A2" s="8"/>
      <c r="B2" s="8" t="s">
        <v>2</v>
      </c>
      <c r="C2" s="8"/>
      <c r="D2" s="8"/>
      <c r="E2" s="8"/>
      <c r="F2" s="8"/>
      <c r="G2" s="8"/>
      <c r="H2" s="8"/>
    </row>
    <row r="3" spans="1:8" ht="30" x14ac:dyDescent="0.25">
      <c r="A3" s="3" t="s">
        <v>192</v>
      </c>
      <c r="B3" s="35" t="s">
        <v>8</v>
      </c>
      <c r="C3" s="35"/>
      <c r="D3" s="35"/>
      <c r="E3" s="35"/>
      <c r="F3" s="35"/>
      <c r="G3" s="35"/>
      <c r="H3" s="35"/>
    </row>
    <row r="4" spans="1:8" ht="15" customHeight="1" x14ac:dyDescent="0.25">
      <c r="A4" s="12" t="s">
        <v>191</v>
      </c>
      <c r="B4" s="35" t="s">
        <v>8</v>
      </c>
      <c r="C4" s="35"/>
      <c r="D4" s="35"/>
      <c r="E4" s="35"/>
      <c r="F4" s="35"/>
      <c r="G4" s="35"/>
      <c r="H4" s="35"/>
    </row>
    <row r="5" spans="1:8" x14ac:dyDescent="0.25">
      <c r="A5" s="12"/>
      <c r="B5" s="20" t="s">
        <v>193</v>
      </c>
      <c r="C5" s="20"/>
      <c r="D5" s="20"/>
      <c r="E5" s="20"/>
      <c r="F5" s="20"/>
      <c r="G5" s="20"/>
      <c r="H5" s="20"/>
    </row>
    <row r="6" spans="1:8" x14ac:dyDescent="0.25">
      <c r="A6" s="12"/>
      <c r="B6" s="35"/>
      <c r="C6" s="35"/>
      <c r="D6" s="35"/>
      <c r="E6" s="35"/>
      <c r="F6" s="35"/>
      <c r="G6" s="35"/>
      <c r="H6" s="35"/>
    </row>
    <row r="7" spans="1:8" x14ac:dyDescent="0.25">
      <c r="A7" s="12"/>
      <c r="B7" s="36" t="s">
        <v>194</v>
      </c>
      <c r="C7" s="36"/>
      <c r="D7" s="36"/>
      <c r="E7" s="36"/>
      <c r="F7" s="36"/>
      <c r="G7" s="36"/>
      <c r="H7" s="36"/>
    </row>
    <row r="8" spans="1:8" x14ac:dyDescent="0.25">
      <c r="A8" s="12"/>
      <c r="B8" s="35"/>
      <c r="C8" s="35"/>
      <c r="D8" s="35"/>
      <c r="E8" s="35"/>
      <c r="F8" s="35"/>
      <c r="G8" s="35"/>
      <c r="H8" s="35"/>
    </row>
    <row r="9" spans="1:8" ht="89.25" customHeight="1" x14ac:dyDescent="0.25">
      <c r="A9" s="12"/>
      <c r="B9" s="37" t="s">
        <v>195</v>
      </c>
      <c r="C9" s="37"/>
      <c r="D9" s="37"/>
      <c r="E9" s="37"/>
      <c r="F9" s="37"/>
      <c r="G9" s="37"/>
      <c r="H9" s="37"/>
    </row>
    <row r="10" spans="1:8" x14ac:dyDescent="0.25">
      <c r="A10" s="12"/>
      <c r="B10" s="35"/>
      <c r="C10" s="35"/>
      <c r="D10" s="35"/>
      <c r="E10" s="35"/>
      <c r="F10" s="35"/>
      <c r="G10" s="35"/>
      <c r="H10" s="35"/>
    </row>
    <row r="11" spans="1:8" x14ac:dyDescent="0.25">
      <c r="A11" s="12"/>
      <c r="B11" s="37" t="s">
        <v>196</v>
      </c>
      <c r="C11" s="37"/>
      <c r="D11" s="37"/>
      <c r="E11" s="37"/>
      <c r="F11" s="37"/>
      <c r="G11" s="37"/>
      <c r="H11" s="37"/>
    </row>
    <row r="12" spans="1:8" x14ac:dyDescent="0.25">
      <c r="A12" s="12"/>
      <c r="B12" s="35"/>
      <c r="C12" s="35"/>
      <c r="D12" s="35"/>
      <c r="E12" s="35"/>
      <c r="F12" s="35"/>
      <c r="G12" s="35"/>
      <c r="H12" s="35"/>
    </row>
    <row r="13" spans="1:8" x14ac:dyDescent="0.25">
      <c r="A13" s="12"/>
      <c r="B13" s="36" t="s">
        <v>197</v>
      </c>
      <c r="C13" s="36"/>
      <c r="D13" s="36"/>
      <c r="E13" s="36"/>
      <c r="F13" s="36"/>
      <c r="G13" s="36"/>
      <c r="H13" s="36"/>
    </row>
    <row r="14" spans="1:8" x14ac:dyDescent="0.25">
      <c r="A14" s="12"/>
      <c r="B14" s="35"/>
      <c r="C14" s="35"/>
      <c r="D14" s="35"/>
      <c r="E14" s="35"/>
      <c r="F14" s="35"/>
      <c r="G14" s="35"/>
      <c r="H14" s="35"/>
    </row>
    <row r="15" spans="1:8" ht="25.5" customHeight="1" x14ac:dyDescent="0.25">
      <c r="A15" s="12"/>
      <c r="B15" s="37" t="s">
        <v>198</v>
      </c>
      <c r="C15" s="37"/>
      <c r="D15" s="37"/>
      <c r="E15" s="37"/>
      <c r="F15" s="37"/>
      <c r="G15" s="37"/>
      <c r="H15" s="37"/>
    </row>
    <row r="16" spans="1:8" x14ac:dyDescent="0.25">
      <c r="A16" s="12"/>
      <c r="B16" s="35"/>
      <c r="C16" s="35"/>
      <c r="D16" s="35"/>
      <c r="E16" s="35"/>
      <c r="F16" s="35"/>
      <c r="G16" s="35"/>
      <c r="H16" s="35"/>
    </row>
    <row r="17" spans="1:8" ht="89.25" customHeight="1" x14ac:dyDescent="0.25">
      <c r="A17" s="12"/>
      <c r="B17" s="37" t="s">
        <v>199</v>
      </c>
      <c r="C17" s="37"/>
      <c r="D17" s="37"/>
      <c r="E17" s="37"/>
      <c r="F17" s="37"/>
      <c r="G17" s="37"/>
      <c r="H17" s="37"/>
    </row>
    <row r="18" spans="1:8" x14ac:dyDescent="0.25">
      <c r="A18" s="12"/>
      <c r="B18" s="35"/>
      <c r="C18" s="35"/>
      <c r="D18" s="35"/>
      <c r="E18" s="35"/>
      <c r="F18" s="35"/>
      <c r="G18" s="35"/>
      <c r="H18" s="35"/>
    </row>
    <row r="19" spans="1:8" ht="38.25" customHeight="1" x14ac:dyDescent="0.25">
      <c r="A19" s="12"/>
      <c r="B19" s="37" t="s">
        <v>200</v>
      </c>
      <c r="C19" s="37"/>
      <c r="D19" s="37"/>
      <c r="E19" s="37"/>
      <c r="F19" s="37"/>
      <c r="G19" s="37"/>
      <c r="H19" s="37"/>
    </row>
    <row r="20" spans="1:8" x14ac:dyDescent="0.25">
      <c r="A20" s="12"/>
      <c r="B20" s="35"/>
      <c r="C20" s="35"/>
      <c r="D20" s="35"/>
      <c r="E20" s="35"/>
      <c r="F20" s="35"/>
      <c r="G20" s="35"/>
      <c r="H20" s="35"/>
    </row>
    <row r="21" spans="1:8" x14ac:dyDescent="0.25">
      <c r="A21" s="12"/>
      <c r="B21" s="38" t="s">
        <v>201</v>
      </c>
      <c r="C21" s="38"/>
      <c r="D21" s="38"/>
      <c r="E21" s="38"/>
      <c r="F21" s="38"/>
      <c r="G21" s="38"/>
      <c r="H21" s="38"/>
    </row>
    <row r="22" spans="1:8" x14ac:dyDescent="0.25">
      <c r="A22" s="12"/>
      <c r="B22" s="35"/>
      <c r="C22" s="35"/>
      <c r="D22" s="35"/>
      <c r="E22" s="35"/>
      <c r="F22" s="35"/>
      <c r="G22" s="35"/>
      <c r="H22" s="35"/>
    </row>
    <row r="23" spans="1:8" ht="165.75" customHeight="1" x14ac:dyDescent="0.25">
      <c r="A23" s="12"/>
      <c r="B23" s="37" t="s">
        <v>202</v>
      </c>
      <c r="C23" s="37"/>
      <c r="D23" s="37"/>
      <c r="E23" s="37"/>
      <c r="F23" s="37"/>
      <c r="G23" s="37"/>
      <c r="H23" s="37"/>
    </row>
    <row r="24" spans="1:8" x14ac:dyDescent="0.25">
      <c r="A24" s="12"/>
      <c r="B24" s="35"/>
      <c r="C24" s="35"/>
      <c r="D24" s="35"/>
      <c r="E24" s="35"/>
      <c r="F24" s="35"/>
      <c r="G24" s="35"/>
      <c r="H24" s="35"/>
    </row>
    <row r="25" spans="1:8" ht="25.5" customHeight="1" x14ac:dyDescent="0.25">
      <c r="A25" s="12"/>
      <c r="B25" s="37" t="s">
        <v>203</v>
      </c>
      <c r="C25" s="37"/>
      <c r="D25" s="37"/>
      <c r="E25" s="37"/>
      <c r="F25" s="37"/>
      <c r="G25" s="37"/>
      <c r="H25" s="37"/>
    </row>
    <row r="26" spans="1:8" x14ac:dyDescent="0.25">
      <c r="A26" s="12"/>
      <c r="B26" s="37"/>
      <c r="C26" s="37"/>
      <c r="D26" s="37"/>
      <c r="E26" s="37"/>
      <c r="F26" s="37"/>
      <c r="G26" s="37"/>
      <c r="H26" s="37"/>
    </row>
    <row r="27" spans="1:8" x14ac:dyDescent="0.25">
      <c r="A27" s="12"/>
      <c r="B27" s="20" t="s">
        <v>204</v>
      </c>
      <c r="C27" s="22" t="s">
        <v>205</v>
      </c>
    </row>
    <row r="28" spans="1:8" x14ac:dyDescent="0.25">
      <c r="A28" s="12"/>
      <c r="B28" s="20"/>
      <c r="C28" s="22"/>
    </row>
    <row r="29" spans="1:8" ht="15.75" thickBot="1" x14ac:dyDescent="0.3">
      <c r="A29" s="12"/>
      <c r="B29" s="21"/>
      <c r="C29" s="23"/>
    </row>
    <row r="30" spans="1:8" ht="15.75" thickTop="1" x14ac:dyDescent="0.25">
      <c r="A30" s="12"/>
      <c r="B30" s="16" t="s">
        <v>206</v>
      </c>
      <c r="C30" s="17" t="s">
        <v>207</v>
      </c>
    </row>
    <row r="31" spans="1:8" ht="51.75" x14ac:dyDescent="0.25">
      <c r="A31" s="12"/>
      <c r="B31" s="18" t="s">
        <v>208</v>
      </c>
      <c r="C31" s="19" t="s">
        <v>209</v>
      </c>
    </row>
    <row r="32" spans="1:8" x14ac:dyDescent="0.25">
      <c r="A32" s="12"/>
      <c r="B32" s="37"/>
      <c r="C32" s="37"/>
      <c r="D32" s="37"/>
      <c r="E32" s="37"/>
      <c r="F32" s="37"/>
      <c r="G32" s="37"/>
      <c r="H32" s="37"/>
    </row>
    <row r="33" spans="1:8" x14ac:dyDescent="0.25">
      <c r="A33" s="12"/>
      <c r="B33" s="39"/>
      <c r="C33" s="39"/>
      <c r="D33" s="39"/>
      <c r="E33" s="39"/>
      <c r="F33" s="39"/>
      <c r="G33" s="39"/>
      <c r="H33" s="39"/>
    </row>
    <row r="34" spans="1:8" ht="102" x14ac:dyDescent="0.25">
      <c r="A34" s="12"/>
      <c r="B34" s="24">
        <v>-1</v>
      </c>
      <c r="C34" s="25" t="s">
        <v>210</v>
      </c>
    </row>
    <row r="35" spans="1:8" ht="191.25" x14ac:dyDescent="0.25">
      <c r="A35" s="12"/>
      <c r="B35" s="24">
        <v>-2</v>
      </c>
      <c r="C35" s="25" t="s">
        <v>211</v>
      </c>
    </row>
    <row r="36" spans="1:8" x14ac:dyDescent="0.25">
      <c r="A36" s="12"/>
      <c r="B36" s="35"/>
      <c r="C36" s="35"/>
      <c r="D36" s="35"/>
      <c r="E36" s="35"/>
      <c r="F36" s="35"/>
      <c r="G36" s="35"/>
      <c r="H36" s="35"/>
    </row>
    <row r="37" spans="1:8" ht="51" customHeight="1" x14ac:dyDescent="0.25">
      <c r="A37" s="12"/>
      <c r="B37" s="37" t="s">
        <v>212</v>
      </c>
      <c r="C37" s="37"/>
      <c r="D37" s="37"/>
      <c r="E37" s="37"/>
      <c r="F37" s="37"/>
      <c r="G37" s="37"/>
      <c r="H37" s="37"/>
    </row>
    <row r="38" spans="1:8" x14ac:dyDescent="0.25">
      <c r="A38" s="12"/>
      <c r="B38" s="35"/>
      <c r="C38" s="35"/>
      <c r="D38" s="35"/>
      <c r="E38" s="35"/>
      <c r="F38" s="35"/>
      <c r="G38" s="35"/>
      <c r="H38" s="35"/>
    </row>
    <row r="39" spans="1:8" x14ac:dyDescent="0.25">
      <c r="A39" s="12"/>
      <c r="B39" s="36" t="s">
        <v>213</v>
      </c>
      <c r="C39" s="36"/>
      <c r="D39" s="36"/>
      <c r="E39" s="36"/>
      <c r="F39" s="36"/>
      <c r="G39" s="36"/>
      <c r="H39" s="36"/>
    </row>
    <row r="40" spans="1:8" x14ac:dyDescent="0.25">
      <c r="A40" s="12"/>
      <c r="B40" s="35"/>
      <c r="C40" s="35"/>
      <c r="D40" s="35"/>
      <c r="E40" s="35"/>
      <c r="F40" s="35"/>
      <c r="G40" s="35"/>
      <c r="H40" s="35"/>
    </row>
    <row r="41" spans="1:8" ht="63.75" customHeight="1" x14ac:dyDescent="0.25">
      <c r="A41" s="12"/>
      <c r="B41" s="37" t="s">
        <v>214</v>
      </c>
      <c r="C41" s="37"/>
      <c r="D41" s="37"/>
      <c r="E41" s="37"/>
      <c r="F41" s="37"/>
      <c r="G41" s="37"/>
      <c r="H41" s="37"/>
    </row>
    <row r="42" spans="1:8" x14ac:dyDescent="0.25">
      <c r="A42" s="12"/>
      <c r="B42" s="35"/>
      <c r="C42" s="35"/>
      <c r="D42" s="35"/>
      <c r="E42" s="35"/>
      <c r="F42" s="35"/>
      <c r="G42" s="35"/>
      <c r="H42" s="35"/>
    </row>
    <row r="43" spans="1:8" ht="102" customHeight="1" x14ac:dyDescent="0.25">
      <c r="A43" s="12"/>
      <c r="B43" s="37" t="s">
        <v>215</v>
      </c>
      <c r="C43" s="37"/>
      <c r="D43" s="37"/>
      <c r="E43" s="37"/>
      <c r="F43" s="37"/>
      <c r="G43" s="37"/>
      <c r="H43" s="37"/>
    </row>
    <row r="44" spans="1:8" x14ac:dyDescent="0.25">
      <c r="A44" s="12"/>
      <c r="B44" s="35"/>
      <c r="C44" s="35"/>
      <c r="D44" s="35"/>
      <c r="E44" s="35"/>
      <c r="F44" s="35"/>
      <c r="G44" s="35"/>
      <c r="H44" s="35"/>
    </row>
    <row r="45" spans="1:8" ht="51" customHeight="1" x14ac:dyDescent="0.25">
      <c r="A45" s="12"/>
      <c r="B45" s="37" t="s">
        <v>216</v>
      </c>
      <c r="C45" s="37"/>
      <c r="D45" s="37"/>
      <c r="E45" s="37"/>
      <c r="F45" s="37"/>
      <c r="G45" s="37"/>
      <c r="H45" s="37"/>
    </row>
    <row r="46" spans="1:8" x14ac:dyDescent="0.25">
      <c r="A46" s="12"/>
      <c r="B46" s="35"/>
      <c r="C46" s="35"/>
      <c r="D46" s="35"/>
      <c r="E46" s="35"/>
      <c r="F46" s="35"/>
      <c r="G46" s="35"/>
      <c r="H46" s="35"/>
    </row>
    <row r="47" spans="1:8" ht="165.75" customHeight="1" x14ac:dyDescent="0.25">
      <c r="A47" s="12"/>
      <c r="B47" s="37" t="s">
        <v>217</v>
      </c>
      <c r="C47" s="37"/>
      <c r="D47" s="37"/>
      <c r="E47" s="37"/>
      <c r="F47" s="37"/>
      <c r="G47" s="37"/>
      <c r="H47" s="37"/>
    </row>
    <row r="48" spans="1:8" x14ac:dyDescent="0.25">
      <c r="A48" s="12"/>
      <c r="B48" s="35"/>
      <c r="C48" s="35"/>
      <c r="D48" s="35"/>
      <c r="E48" s="35"/>
      <c r="F48" s="35"/>
      <c r="G48" s="35"/>
      <c r="H48" s="35"/>
    </row>
    <row r="49" spans="1:8" ht="63.75" customHeight="1" x14ac:dyDescent="0.25">
      <c r="A49" s="12"/>
      <c r="B49" s="37" t="s">
        <v>218</v>
      </c>
      <c r="C49" s="37"/>
      <c r="D49" s="37"/>
      <c r="E49" s="37"/>
      <c r="F49" s="37"/>
      <c r="G49" s="37"/>
      <c r="H49" s="37"/>
    </row>
    <row r="50" spans="1:8" x14ac:dyDescent="0.25">
      <c r="A50" s="12"/>
      <c r="B50" s="35"/>
      <c r="C50" s="35"/>
      <c r="D50" s="35"/>
      <c r="E50" s="35"/>
      <c r="F50" s="35"/>
      <c r="G50" s="35"/>
      <c r="H50" s="35"/>
    </row>
    <row r="51" spans="1:8" ht="114.75" customHeight="1" x14ac:dyDescent="0.25">
      <c r="A51" s="12"/>
      <c r="B51" s="37" t="s">
        <v>219</v>
      </c>
      <c r="C51" s="37"/>
      <c r="D51" s="37"/>
      <c r="E51" s="37"/>
      <c r="F51" s="37"/>
      <c r="G51" s="37"/>
      <c r="H51" s="37"/>
    </row>
    <row r="52" spans="1:8" x14ac:dyDescent="0.25">
      <c r="A52" s="12"/>
      <c r="B52" s="35"/>
      <c r="C52" s="35"/>
      <c r="D52" s="35"/>
      <c r="E52" s="35"/>
      <c r="F52" s="35"/>
      <c r="G52" s="35"/>
      <c r="H52" s="35"/>
    </row>
    <row r="53" spans="1:8" ht="76.5" customHeight="1" x14ac:dyDescent="0.25">
      <c r="A53" s="12"/>
      <c r="B53" s="37" t="s">
        <v>220</v>
      </c>
      <c r="C53" s="37"/>
      <c r="D53" s="37"/>
      <c r="E53" s="37"/>
      <c r="F53" s="37"/>
      <c r="G53" s="37"/>
      <c r="H53" s="37"/>
    </row>
    <row r="54" spans="1:8" x14ac:dyDescent="0.25">
      <c r="A54" s="12"/>
      <c r="B54" s="35"/>
      <c r="C54" s="35"/>
      <c r="D54" s="35"/>
      <c r="E54" s="35"/>
      <c r="F54" s="35"/>
      <c r="G54" s="35"/>
      <c r="H54" s="35"/>
    </row>
    <row r="55" spans="1:8" x14ac:dyDescent="0.25">
      <c r="A55" s="12"/>
      <c r="B55" s="38" t="s">
        <v>221</v>
      </c>
      <c r="C55" s="38"/>
      <c r="D55" s="38"/>
      <c r="E55" s="38"/>
      <c r="F55" s="38"/>
      <c r="G55" s="38"/>
      <c r="H55" s="38"/>
    </row>
    <row r="56" spans="1:8" x14ac:dyDescent="0.25">
      <c r="A56" s="12"/>
      <c r="B56" s="35"/>
      <c r="C56" s="35"/>
      <c r="D56" s="35"/>
      <c r="E56" s="35"/>
      <c r="F56" s="35"/>
      <c r="G56" s="35"/>
      <c r="H56" s="35"/>
    </row>
    <row r="57" spans="1:8" x14ac:dyDescent="0.25">
      <c r="A57" s="12"/>
      <c r="B57" s="37" t="s">
        <v>222</v>
      </c>
      <c r="C57" s="37"/>
      <c r="D57" s="37"/>
      <c r="E57" s="37"/>
      <c r="F57" s="37"/>
      <c r="G57" s="37"/>
      <c r="H57" s="37"/>
    </row>
    <row r="58" spans="1:8" x14ac:dyDescent="0.25">
      <c r="A58" s="12"/>
      <c r="B58" s="35"/>
      <c r="C58" s="35"/>
      <c r="D58" s="35"/>
      <c r="E58" s="35"/>
      <c r="F58" s="35"/>
      <c r="G58" s="35"/>
      <c r="H58" s="35"/>
    </row>
    <row r="59" spans="1:8" x14ac:dyDescent="0.25">
      <c r="A59" s="12"/>
      <c r="B59" s="36" t="s">
        <v>223</v>
      </c>
      <c r="C59" s="36"/>
      <c r="D59" s="36"/>
      <c r="E59" s="36"/>
      <c r="F59" s="36"/>
      <c r="G59" s="36"/>
      <c r="H59" s="36"/>
    </row>
    <row r="60" spans="1:8" x14ac:dyDescent="0.25">
      <c r="A60" s="12"/>
      <c r="B60" s="40"/>
      <c r="C60" s="40"/>
      <c r="D60" s="40"/>
      <c r="E60" s="40"/>
      <c r="F60" s="40"/>
      <c r="G60" s="40"/>
      <c r="H60" s="40"/>
    </row>
    <row r="61" spans="1:8" x14ac:dyDescent="0.25">
      <c r="A61" s="12"/>
      <c r="B61" s="40"/>
      <c r="C61" s="40"/>
      <c r="D61" s="40"/>
      <c r="E61" s="40"/>
      <c r="F61" s="40"/>
      <c r="G61" s="40"/>
      <c r="H61" s="40"/>
    </row>
    <row r="62" spans="1:8" ht="76.5" customHeight="1" x14ac:dyDescent="0.25">
      <c r="A62" s="12"/>
      <c r="B62" s="37" t="s">
        <v>224</v>
      </c>
      <c r="C62" s="37"/>
      <c r="D62" s="37"/>
      <c r="E62" s="37"/>
      <c r="F62" s="37"/>
      <c r="G62" s="37"/>
      <c r="H62" s="37"/>
    </row>
    <row r="63" spans="1:8" x14ac:dyDescent="0.25">
      <c r="A63" s="12"/>
      <c r="B63" s="35"/>
      <c r="C63" s="35"/>
      <c r="D63" s="35"/>
      <c r="E63" s="35"/>
      <c r="F63" s="35"/>
      <c r="G63" s="35"/>
      <c r="H63" s="35"/>
    </row>
    <row r="64" spans="1:8" x14ac:dyDescent="0.25">
      <c r="A64" s="12"/>
      <c r="B64" s="36" t="s">
        <v>225</v>
      </c>
      <c r="C64" s="36"/>
      <c r="D64" s="36"/>
      <c r="E64" s="36"/>
      <c r="F64" s="36"/>
      <c r="G64" s="36"/>
      <c r="H64" s="36"/>
    </row>
    <row r="65" spans="1:8" x14ac:dyDescent="0.25">
      <c r="A65" s="12"/>
      <c r="B65" s="35"/>
      <c r="C65" s="35"/>
      <c r="D65" s="35"/>
      <c r="E65" s="35"/>
      <c r="F65" s="35"/>
      <c r="G65" s="35"/>
      <c r="H65" s="35"/>
    </row>
    <row r="66" spans="1:8" x14ac:dyDescent="0.25">
      <c r="A66" s="12"/>
      <c r="B66" s="37" t="s">
        <v>226</v>
      </c>
      <c r="C66" s="37"/>
      <c r="D66" s="37"/>
      <c r="E66" s="37"/>
      <c r="F66" s="37"/>
      <c r="G66" s="37"/>
      <c r="H66" s="37"/>
    </row>
    <row r="67" spans="1:8" x14ac:dyDescent="0.25">
      <c r="A67" s="12"/>
      <c r="B67" s="35"/>
      <c r="C67" s="35"/>
      <c r="D67" s="35"/>
      <c r="E67" s="35"/>
      <c r="F67" s="35"/>
      <c r="G67" s="35"/>
      <c r="H67" s="35"/>
    </row>
    <row r="68" spans="1:8" x14ac:dyDescent="0.25">
      <c r="A68" s="12"/>
      <c r="B68" s="36" t="s">
        <v>227</v>
      </c>
      <c r="C68" s="36"/>
      <c r="D68" s="36"/>
      <c r="E68" s="36"/>
      <c r="F68" s="36"/>
      <c r="G68" s="36"/>
      <c r="H68" s="36"/>
    </row>
    <row r="69" spans="1:8" x14ac:dyDescent="0.25">
      <c r="A69" s="12"/>
      <c r="B69" s="35"/>
      <c r="C69" s="35"/>
      <c r="D69" s="35"/>
      <c r="E69" s="35"/>
      <c r="F69" s="35"/>
      <c r="G69" s="35"/>
      <c r="H69" s="35"/>
    </row>
    <row r="70" spans="1:8" ht="76.5" customHeight="1" x14ac:dyDescent="0.25">
      <c r="A70" s="12"/>
      <c r="B70" s="37" t="s">
        <v>228</v>
      </c>
      <c r="C70" s="37"/>
      <c r="D70" s="37"/>
      <c r="E70" s="37"/>
      <c r="F70" s="37"/>
      <c r="G70" s="37"/>
      <c r="H70" s="37"/>
    </row>
    <row r="71" spans="1:8" x14ac:dyDescent="0.25">
      <c r="A71" s="12"/>
      <c r="B71" s="35"/>
      <c r="C71" s="35"/>
      <c r="D71" s="35"/>
      <c r="E71" s="35"/>
      <c r="F71" s="35"/>
      <c r="G71" s="35"/>
      <c r="H71" s="35"/>
    </row>
    <row r="72" spans="1:8" x14ac:dyDescent="0.25">
      <c r="A72" s="12"/>
      <c r="B72" s="36" t="s">
        <v>229</v>
      </c>
      <c r="C72" s="36"/>
      <c r="D72" s="36"/>
      <c r="E72" s="36"/>
      <c r="F72" s="36"/>
      <c r="G72" s="36"/>
      <c r="H72" s="36"/>
    </row>
    <row r="73" spans="1:8" x14ac:dyDescent="0.25">
      <c r="A73" s="12"/>
      <c r="B73" s="35"/>
      <c r="C73" s="35"/>
      <c r="D73" s="35"/>
      <c r="E73" s="35"/>
      <c r="F73" s="35"/>
      <c r="G73" s="35"/>
      <c r="H73" s="35"/>
    </row>
    <row r="74" spans="1:8" ht="89.25" customHeight="1" x14ac:dyDescent="0.25">
      <c r="A74" s="12"/>
      <c r="B74" s="37" t="s">
        <v>230</v>
      </c>
      <c r="C74" s="37"/>
      <c r="D74" s="37"/>
      <c r="E74" s="37"/>
      <c r="F74" s="37"/>
      <c r="G74" s="37"/>
      <c r="H74" s="37"/>
    </row>
    <row r="75" spans="1:8" x14ac:dyDescent="0.25">
      <c r="A75" s="12"/>
      <c r="B75" s="35"/>
      <c r="C75" s="35"/>
      <c r="D75" s="35"/>
      <c r="E75" s="35"/>
      <c r="F75" s="35"/>
      <c r="G75" s="35"/>
      <c r="H75" s="35"/>
    </row>
    <row r="76" spans="1:8" x14ac:dyDescent="0.25">
      <c r="A76" s="12"/>
      <c r="B76" s="36" t="s">
        <v>231</v>
      </c>
      <c r="C76" s="36"/>
      <c r="D76" s="36"/>
      <c r="E76" s="36"/>
      <c r="F76" s="36"/>
      <c r="G76" s="36"/>
      <c r="H76" s="36"/>
    </row>
    <row r="77" spans="1:8" x14ac:dyDescent="0.25">
      <c r="A77" s="12"/>
      <c r="B77" s="35"/>
      <c r="C77" s="35"/>
      <c r="D77" s="35"/>
      <c r="E77" s="35"/>
      <c r="F77" s="35"/>
      <c r="G77" s="35"/>
      <c r="H77" s="35"/>
    </row>
    <row r="78" spans="1:8" ht="51" customHeight="1" x14ac:dyDescent="0.25">
      <c r="A78" s="12"/>
      <c r="B78" s="37" t="s">
        <v>232</v>
      </c>
      <c r="C78" s="37"/>
      <c r="D78" s="37"/>
      <c r="E78" s="37"/>
      <c r="F78" s="37"/>
      <c r="G78" s="37"/>
      <c r="H78" s="37"/>
    </row>
    <row r="79" spans="1:8" x14ac:dyDescent="0.25">
      <c r="A79" s="12"/>
      <c r="B79" s="35"/>
      <c r="C79" s="35"/>
      <c r="D79" s="35"/>
      <c r="E79" s="35"/>
      <c r="F79" s="35"/>
      <c r="G79" s="35"/>
      <c r="H79" s="35"/>
    </row>
    <row r="80" spans="1:8" ht="76.5" customHeight="1" x14ac:dyDescent="0.25">
      <c r="A80" s="12"/>
      <c r="B80" s="37" t="s">
        <v>233</v>
      </c>
      <c r="C80" s="37"/>
      <c r="D80" s="37"/>
      <c r="E80" s="37"/>
      <c r="F80" s="37"/>
      <c r="G80" s="37"/>
      <c r="H80" s="37"/>
    </row>
    <row r="81" spans="1:8" x14ac:dyDescent="0.25">
      <c r="A81" s="12"/>
      <c r="B81" s="35"/>
      <c r="C81" s="35"/>
      <c r="D81" s="35"/>
      <c r="E81" s="35"/>
      <c r="F81" s="35"/>
      <c r="G81" s="35"/>
      <c r="H81" s="35"/>
    </row>
    <row r="82" spans="1:8" ht="38.25" customHeight="1" x14ac:dyDescent="0.25">
      <c r="A82" s="12"/>
      <c r="B82" s="37" t="s">
        <v>234</v>
      </c>
      <c r="C82" s="37"/>
      <c r="D82" s="37"/>
      <c r="E82" s="37"/>
      <c r="F82" s="37"/>
      <c r="G82" s="37"/>
      <c r="H82" s="37"/>
    </row>
    <row r="83" spans="1:8" x14ac:dyDescent="0.25">
      <c r="A83" s="12"/>
      <c r="B83" s="35"/>
      <c r="C83" s="35"/>
      <c r="D83" s="35"/>
      <c r="E83" s="35"/>
      <c r="F83" s="35"/>
      <c r="G83" s="35"/>
      <c r="H83" s="35"/>
    </row>
    <row r="84" spans="1:8" ht="38.25" customHeight="1" x14ac:dyDescent="0.25">
      <c r="A84" s="12"/>
      <c r="B84" s="37" t="s">
        <v>235</v>
      </c>
      <c r="C84" s="37"/>
      <c r="D84" s="37"/>
      <c r="E84" s="37"/>
      <c r="F84" s="37"/>
      <c r="G84" s="37"/>
      <c r="H84" s="37"/>
    </row>
    <row r="85" spans="1:8" x14ac:dyDescent="0.25">
      <c r="A85" s="12"/>
      <c r="B85" s="37"/>
      <c r="C85" s="37"/>
      <c r="D85" s="37"/>
      <c r="E85" s="37"/>
      <c r="F85" s="37"/>
      <c r="G85" s="37"/>
      <c r="H85" s="37"/>
    </row>
    <row r="86" spans="1:8" x14ac:dyDescent="0.25">
      <c r="A86" s="12"/>
      <c r="B86" s="36" t="s">
        <v>236</v>
      </c>
      <c r="C86" s="36"/>
      <c r="D86" s="36"/>
      <c r="E86" s="36"/>
      <c r="F86" s="36"/>
      <c r="G86" s="36"/>
      <c r="H86" s="36"/>
    </row>
    <row r="87" spans="1:8" x14ac:dyDescent="0.25">
      <c r="A87" s="12"/>
      <c r="B87" s="35"/>
      <c r="C87" s="35"/>
      <c r="D87" s="35"/>
      <c r="E87" s="35"/>
      <c r="F87" s="35"/>
      <c r="G87" s="35"/>
      <c r="H87" s="35"/>
    </row>
    <row r="88" spans="1:8" ht="165.75" customHeight="1" x14ac:dyDescent="0.25">
      <c r="A88" s="12"/>
      <c r="B88" s="37" t="s">
        <v>237</v>
      </c>
      <c r="C88" s="37"/>
      <c r="D88" s="37"/>
      <c r="E88" s="37"/>
      <c r="F88" s="37"/>
      <c r="G88" s="37"/>
      <c r="H88" s="37"/>
    </row>
    <row r="89" spans="1:8" x14ac:dyDescent="0.25">
      <c r="A89" s="12"/>
      <c r="B89" s="35"/>
      <c r="C89" s="35"/>
      <c r="D89" s="35"/>
      <c r="E89" s="35"/>
      <c r="F89" s="35"/>
      <c r="G89" s="35"/>
      <c r="H89" s="35"/>
    </row>
    <row r="90" spans="1:8" x14ac:dyDescent="0.25">
      <c r="A90" s="12"/>
      <c r="B90" s="36" t="s">
        <v>238</v>
      </c>
      <c r="C90" s="36"/>
      <c r="D90" s="36"/>
      <c r="E90" s="36"/>
      <c r="F90" s="36"/>
      <c r="G90" s="36"/>
      <c r="H90" s="36"/>
    </row>
    <row r="91" spans="1:8" x14ac:dyDescent="0.25">
      <c r="A91" s="12"/>
      <c r="B91" s="35"/>
      <c r="C91" s="35"/>
      <c r="D91" s="35"/>
      <c r="E91" s="35"/>
      <c r="F91" s="35"/>
      <c r="G91" s="35"/>
      <c r="H91" s="35"/>
    </row>
    <row r="92" spans="1:8" ht="38.25" customHeight="1" x14ac:dyDescent="0.25">
      <c r="A92" s="12"/>
      <c r="B92" s="37" t="s">
        <v>239</v>
      </c>
      <c r="C92" s="37"/>
      <c r="D92" s="37"/>
      <c r="E92" s="37"/>
      <c r="F92" s="37"/>
      <c r="G92" s="37"/>
      <c r="H92" s="37"/>
    </row>
    <row r="93" spans="1:8" x14ac:dyDescent="0.25">
      <c r="A93" s="12"/>
      <c r="B93" s="40"/>
      <c r="C93" s="40"/>
      <c r="D93" s="40"/>
      <c r="E93" s="40"/>
      <c r="F93" s="40"/>
      <c r="G93" s="40"/>
      <c r="H93" s="40"/>
    </row>
    <row r="94" spans="1:8" x14ac:dyDescent="0.25">
      <c r="A94" s="12"/>
      <c r="B94" s="40"/>
      <c r="C94" s="40"/>
      <c r="D94" s="40"/>
      <c r="E94" s="40"/>
      <c r="F94" s="40"/>
      <c r="G94" s="40"/>
      <c r="H94" s="40"/>
    </row>
    <row r="95" spans="1:8" x14ac:dyDescent="0.25">
      <c r="A95" s="12"/>
      <c r="B95" s="36" t="s">
        <v>240</v>
      </c>
      <c r="C95" s="36"/>
      <c r="D95" s="36"/>
      <c r="E95" s="36"/>
      <c r="F95" s="36"/>
      <c r="G95" s="36"/>
      <c r="H95" s="36"/>
    </row>
    <row r="96" spans="1:8" x14ac:dyDescent="0.25">
      <c r="A96" s="12"/>
      <c r="B96" s="35"/>
      <c r="C96" s="35"/>
      <c r="D96" s="35"/>
      <c r="E96" s="35"/>
      <c r="F96" s="35"/>
      <c r="G96" s="35"/>
      <c r="H96" s="35"/>
    </row>
    <row r="97" spans="1:8" ht="127.5" customHeight="1" x14ac:dyDescent="0.25">
      <c r="A97" s="12"/>
      <c r="B97" s="37" t="s">
        <v>241</v>
      </c>
      <c r="C97" s="37"/>
      <c r="D97" s="37"/>
      <c r="E97" s="37"/>
      <c r="F97" s="37"/>
      <c r="G97" s="37"/>
      <c r="H97" s="37"/>
    </row>
    <row r="98" spans="1:8" x14ac:dyDescent="0.25">
      <c r="A98" s="12"/>
      <c r="B98" s="35"/>
      <c r="C98" s="35"/>
      <c r="D98" s="35"/>
      <c r="E98" s="35"/>
      <c r="F98" s="35"/>
      <c r="G98" s="35"/>
      <c r="H98" s="35"/>
    </row>
    <row r="99" spans="1:8" ht="114.75" customHeight="1" x14ac:dyDescent="0.25">
      <c r="A99" s="12"/>
      <c r="B99" s="37" t="s">
        <v>242</v>
      </c>
      <c r="C99" s="37"/>
      <c r="D99" s="37"/>
      <c r="E99" s="37"/>
      <c r="F99" s="37"/>
      <c r="G99" s="37"/>
      <c r="H99" s="37"/>
    </row>
    <row r="100" spans="1:8" x14ac:dyDescent="0.25">
      <c r="A100" s="12"/>
      <c r="B100" s="35"/>
      <c r="C100" s="35"/>
      <c r="D100" s="35"/>
      <c r="E100" s="35"/>
      <c r="F100" s="35"/>
      <c r="G100" s="35"/>
      <c r="H100" s="35"/>
    </row>
    <row r="101" spans="1:8" ht="76.5" customHeight="1" x14ac:dyDescent="0.25">
      <c r="A101" s="12"/>
      <c r="B101" s="37" t="s">
        <v>243</v>
      </c>
      <c r="C101" s="37"/>
      <c r="D101" s="37"/>
      <c r="E101" s="37"/>
      <c r="F101" s="37"/>
      <c r="G101" s="37"/>
      <c r="H101" s="37"/>
    </row>
    <row r="102" spans="1:8" x14ac:dyDescent="0.25">
      <c r="A102" s="12"/>
      <c r="B102" s="35"/>
      <c r="C102" s="35"/>
      <c r="D102" s="35"/>
      <c r="E102" s="35"/>
      <c r="F102" s="35"/>
      <c r="G102" s="35"/>
      <c r="H102" s="35"/>
    </row>
    <row r="103" spans="1:8" ht="63.75" customHeight="1" x14ac:dyDescent="0.25">
      <c r="A103" s="12"/>
      <c r="B103" s="37" t="s">
        <v>244</v>
      </c>
      <c r="C103" s="37"/>
      <c r="D103" s="37"/>
      <c r="E103" s="37"/>
      <c r="F103" s="37"/>
      <c r="G103" s="37"/>
      <c r="H103" s="37"/>
    </row>
    <row r="104" spans="1:8" x14ac:dyDescent="0.25">
      <c r="A104" s="12"/>
      <c r="B104" s="40"/>
      <c r="C104" s="40"/>
      <c r="D104" s="40"/>
      <c r="E104" s="40"/>
      <c r="F104" s="40"/>
      <c r="G104" s="40"/>
      <c r="H104" s="40"/>
    </row>
    <row r="105" spans="1:8" x14ac:dyDescent="0.25">
      <c r="A105" s="12"/>
      <c r="B105" s="40"/>
      <c r="C105" s="40"/>
      <c r="D105" s="40"/>
      <c r="E105" s="40"/>
      <c r="F105" s="40"/>
      <c r="G105" s="40"/>
      <c r="H105" s="40"/>
    </row>
    <row r="106" spans="1:8" x14ac:dyDescent="0.25">
      <c r="A106" s="12"/>
      <c r="B106" s="36" t="s">
        <v>245</v>
      </c>
      <c r="C106" s="36"/>
      <c r="D106" s="36"/>
      <c r="E106" s="36"/>
      <c r="F106" s="36"/>
      <c r="G106" s="36"/>
      <c r="H106" s="36"/>
    </row>
    <row r="107" spans="1:8" x14ac:dyDescent="0.25">
      <c r="A107" s="12"/>
      <c r="B107" s="35"/>
      <c r="C107" s="35"/>
      <c r="D107" s="35"/>
      <c r="E107" s="35"/>
      <c r="F107" s="35"/>
      <c r="G107" s="35"/>
      <c r="H107" s="35"/>
    </row>
    <row r="108" spans="1:8" ht="38.25" customHeight="1" x14ac:dyDescent="0.25">
      <c r="A108" s="12"/>
      <c r="B108" s="37" t="s">
        <v>246</v>
      </c>
      <c r="C108" s="37"/>
      <c r="D108" s="37"/>
      <c r="E108" s="37"/>
      <c r="F108" s="37"/>
      <c r="G108" s="37"/>
      <c r="H108" s="37"/>
    </row>
    <row r="109" spans="1:8" x14ac:dyDescent="0.25">
      <c r="A109" s="12"/>
      <c r="B109" s="35"/>
      <c r="C109" s="35"/>
      <c r="D109" s="35"/>
      <c r="E109" s="35"/>
      <c r="F109" s="35"/>
      <c r="G109" s="35"/>
      <c r="H109" s="35"/>
    </row>
    <row r="110" spans="1:8" x14ac:dyDescent="0.25">
      <c r="A110" s="12"/>
      <c r="B110" s="36" t="s">
        <v>247</v>
      </c>
      <c r="C110" s="36"/>
      <c r="D110" s="36"/>
      <c r="E110" s="36"/>
      <c r="F110" s="36"/>
      <c r="G110" s="36"/>
      <c r="H110" s="36"/>
    </row>
    <row r="111" spans="1:8" x14ac:dyDescent="0.25">
      <c r="A111" s="12"/>
      <c r="B111" s="35"/>
      <c r="C111" s="35"/>
      <c r="D111" s="35"/>
      <c r="E111" s="35"/>
      <c r="F111" s="35"/>
      <c r="G111" s="35"/>
      <c r="H111" s="35"/>
    </row>
    <row r="112" spans="1:8" ht="38.25" customHeight="1" x14ac:dyDescent="0.25">
      <c r="A112" s="12"/>
      <c r="B112" s="37" t="s">
        <v>248</v>
      </c>
      <c r="C112" s="37"/>
      <c r="D112" s="37"/>
      <c r="E112" s="37"/>
      <c r="F112" s="37"/>
      <c r="G112" s="37"/>
      <c r="H112" s="37"/>
    </row>
    <row r="113" spans="1:8" x14ac:dyDescent="0.25">
      <c r="A113" s="12"/>
      <c r="B113" s="35"/>
      <c r="C113" s="35"/>
      <c r="D113" s="35"/>
      <c r="E113" s="35"/>
      <c r="F113" s="35"/>
      <c r="G113" s="35"/>
      <c r="H113" s="35"/>
    </row>
    <row r="114" spans="1:8" x14ac:dyDescent="0.25">
      <c r="A114" s="12"/>
      <c r="B114" s="36" t="s">
        <v>249</v>
      </c>
      <c r="C114" s="36"/>
      <c r="D114" s="36"/>
      <c r="E114" s="36"/>
      <c r="F114" s="36"/>
      <c r="G114" s="36"/>
      <c r="H114" s="36"/>
    </row>
    <row r="115" spans="1:8" x14ac:dyDescent="0.25">
      <c r="A115" s="12"/>
      <c r="B115" s="35"/>
      <c r="C115" s="35"/>
      <c r="D115" s="35"/>
      <c r="E115" s="35"/>
      <c r="F115" s="35"/>
      <c r="G115" s="35"/>
      <c r="H115" s="35"/>
    </row>
    <row r="116" spans="1:8" ht="25.5" customHeight="1" x14ac:dyDescent="0.25">
      <c r="A116" s="12"/>
      <c r="B116" s="37" t="s">
        <v>250</v>
      </c>
      <c r="C116" s="37"/>
      <c r="D116" s="37"/>
      <c r="E116" s="37"/>
      <c r="F116" s="37"/>
      <c r="G116" s="37"/>
      <c r="H116" s="37"/>
    </row>
    <row r="117" spans="1:8" x14ac:dyDescent="0.25">
      <c r="A117" s="12"/>
      <c r="B117" s="35"/>
      <c r="C117" s="35"/>
      <c r="D117" s="35"/>
      <c r="E117" s="35"/>
      <c r="F117" s="35"/>
      <c r="G117" s="35"/>
      <c r="H117" s="35"/>
    </row>
    <row r="118" spans="1:8" x14ac:dyDescent="0.25">
      <c r="A118" s="12"/>
      <c r="B118" s="36" t="s">
        <v>251</v>
      </c>
      <c r="C118" s="36"/>
      <c r="D118" s="36"/>
      <c r="E118" s="36"/>
      <c r="F118" s="36"/>
      <c r="G118" s="36"/>
      <c r="H118" s="36"/>
    </row>
    <row r="119" spans="1:8" x14ac:dyDescent="0.25">
      <c r="A119" s="12"/>
      <c r="B119" s="35"/>
      <c r="C119" s="35"/>
      <c r="D119" s="35"/>
      <c r="E119" s="35"/>
      <c r="F119" s="35"/>
      <c r="G119" s="35"/>
      <c r="H119" s="35"/>
    </row>
    <row r="120" spans="1:8" x14ac:dyDescent="0.25">
      <c r="A120" s="12"/>
      <c r="B120" s="37" t="s">
        <v>252</v>
      </c>
      <c r="C120" s="37"/>
      <c r="D120" s="37"/>
      <c r="E120" s="37"/>
      <c r="F120" s="37"/>
      <c r="G120" s="37"/>
      <c r="H120" s="37"/>
    </row>
    <row r="121" spans="1:8" x14ac:dyDescent="0.25">
      <c r="A121" s="12"/>
      <c r="B121" s="40"/>
      <c r="C121" s="40"/>
      <c r="D121" s="40"/>
      <c r="E121" s="40"/>
      <c r="F121" s="40"/>
      <c r="G121" s="40"/>
      <c r="H121" s="40"/>
    </row>
    <row r="122" spans="1:8" x14ac:dyDescent="0.25">
      <c r="A122" s="12"/>
      <c r="B122" s="40"/>
      <c r="C122" s="40"/>
      <c r="D122" s="40"/>
      <c r="E122" s="40"/>
      <c r="F122" s="40"/>
      <c r="G122" s="40"/>
      <c r="H122" s="40"/>
    </row>
    <row r="123" spans="1:8" x14ac:dyDescent="0.25">
      <c r="A123" s="12"/>
      <c r="B123" s="41" t="s">
        <v>253</v>
      </c>
      <c r="C123" s="41"/>
      <c r="D123" s="41"/>
      <c r="E123" s="41"/>
      <c r="F123" s="41"/>
      <c r="G123" s="41"/>
      <c r="H123" s="41"/>
    </row>
    <row r="124" spans="1:8" x14ac:dyDescent="0.25">
      <c r="A124" s="12"/>
      <c r="B124" s="42"/>
      <c r="C124" s="42"/>
      <c r="D124" s="42"/>
      <c r="E124" s="42"/>
      <c r="F124" s="42"/>
      <c r="G124" s="42"/>
      <c r="H124" s="42"/>
    </row>
    <row r="125" spans="1:8" x14ac:dyDescent="0.25">
      <c r="A125" s="12"/>
      <c r="B125" s="42"/>
      <c r="C125" s="42"/>
      <c r="D125" s="42"/>
      <c r="E125" s="42"/>
      <c r="F125" s="42"/>
      <c r="G125" s="42"/>
      <c r="H125" s="42"/>
    </row>
    <row r="126" spans="1:8" x14ac:dyDescent="0.25">
      <c r="A126" s="12"/>
      <c r="B126" s="41" t="s">
        <v>254</v>
      </c>
      <c r="C126" s="41"/>
      <c r="D126" s="41"/>
      <c r="E126" s="41"/>
      <c r="F126" s="41"/>
      <c r="G126" s="41"/>
      <c r="H126" s="41"/>
    </row>
    <row r="127" spans="1:8" x14ac:dyDescent="0.25">
      <c r="A127" s="12"/>
      <c r="B127" s="35"/>
      <c r="C127" s="35"/>
      <c r="D127" s="35"/>
      <c r="E127" s="35"/>
      <c r="F127" s="35"/>
      <c r="G127" s="35"/>
      <c r="H127" s="35"/>
    </row>
    <row r="128" spans="1:8" ht="25.5" customHeight="1" x14ac:dyDescent="0.25">
      <c r="A128" s="12"/>
      <c r="B128" s="41" t="s">
        <v>255</v>
      </c>
      <c r="C128" s="41"/>
      <c r="D128" s="41"/>
      <c r="E128" s="41"/>
      <c r="F128" s="41"/>
      <c r="G128" s="41"/>
      <c r="H128" s="41"/>
    </row>
    <row r="129" spans="1:8" x14ac:dyDescent="0.25">
      <c r="A129" s="12"/>
      <c r="B129" s="35"/>
      <c r="C129" s="35"/>
      <c r="D129" s="35"/>
      <c r="E129" s="35"/>
      <c r="F129" s="35"/>
      <c r="G129" s="35"/>
      <c r="H129" s="35"/>
    </row>
    <row r="130" spans="1:8" ht="25.5" customHeight="1" x14ac:dyDescent="0.25">
      <c r="A130" s="12"/>
      <c r="B130" s="37" t="s">
        <v>256</v>
      </c>
      <c r="C130" s="37"/>
      <c r="D130" s="37"/>
      <c r="E130" s="37"/>
      <c r="F130" s="37"/>
      <c r="G130" s="37"/>
      <c r="H130" s="37"/>
    </row>
    <row r="131" spans="1:8" x14ac:dyDescent="0.25">
      <c r="A131" s="12"/>
      <c r="B131" s="35"/>
      <c r="C131" s="35"/>
      <c r="D131" s="35"/>
      <c r="E131" s="35"/>
      <c r="F131" s="35"/>
      <c r="G131" s="35"/>
      <c r="H131" s="35"/>
    </row>
    <row r="132" spans="1:8" x14ac:dyDescent="0.25">
      <c r="A132" s="12"/>
      <c r="B132" s="36" t="s">
        <v>257</v>
      </c>
      <c r="C132" s="36"/>
      <c r="D132" s="36"/>
      <c r="E132" s="36"/>
      <c r="F132" s="36"/>
      <c r="G132" s="36"/>
      <c r="H132" s="36"/>
    </row>
    <row r="133" spans="1:8" x14ac:dyDescent="0.25">
      <c r="A133" s="12"/>
      <c r="B133" s="35"/>
      <c r="C133" s="35"/>
      <c r="D133" s="35"/>
      <c r="E133" s="35"/>
      <c r="F133" s="35"/>
      <c r="G133" s="35"/>
      <c r="H133" s="35"/>
    </row>
    <row r="134" spans="1:8" ht="25.5" customHeight="1" x14ac:dyDescent="0.25">
      <c r="A134" s="12"/>
      <c r="B134" s="37" t="s">
        <v>258</v>
      </c>
      <c r="C134" s="37"/>
      <c r="D134" s="37"/>
      <c r="E134" s="37"/>
      <c r="F134" s="37"/>
      <c r="G134" s="37"/>
      <c r="H134" s="37"/>
    </row>
    <row r="135" spans="1:8" x14ac:dyDescent="0.25">
      <c r="A135" s="12"/>
      <c r="B135" s="35"/>
      <c r="C135" s="35"/>
      <c r="D135" s="35"/>
      <c r="E135" s="35"/>
      <c r="F135" s="35"/>
      <c r="G135" s="35"/>
      <c r="H135" s="35"/>
    </row>
    <row r="136" spans="1:8" x14ac:dyDescent="0.25">
      <c r="A136" s="12"/>
      <c r="B136" s="36" t="s">
        <v>259</v>
      </c>
      <c r="C136" s="36"/>
      <c r="D136" s="36"/>
      <c r="E136" s="36"/>
      <c r="F136" s="36"/>
      <c r="G136" s="36"/>
      <c r="H136" s="36"/>
    </row>
    <row r="137" spans="1:8" x14ac:dyDescent="0.25">
      <c r="A137" s="12"/>
      <c r="B137" s="35"/>
      <c r="C137" s="35"/>
      <c r="D137" s="35"/>
      <c r="E137" s="35"/>
      <c r="F137" s="35"/>
      <c r="G137" s="35"/>
      <c r="H137" s="35"/>
    </row>
    <row r="138" spans="1:8" ht="51" customHeight="1" x14ac:dyDescent="0.25">
      <c r="A138" s="12"/>
      <c r="B138" s="37" t="s">
        <v>260</v>
      </c>
      <c r="C138" s="37"/>
      <c r="D138" s="37"/>
      <c r="E138" s="37"/>
      <c r="F138" s="37"/>
      <c r="G138" s="37"/>
      <c r="H138" s="37"/>
    </row>
    <row r="139" spans="1:8" x14ac:dyDescent="0.25">
      <c r="A139" s="12"/>
      <c r="B139" s="35"/>
      <c r="C139" s="35"/>
      <c r="D139" s="35"/>
      <c r="E139" s="35"/>
      <c r="F139" s="35"/>
      <c r="G139" s="35"/>
      <c r="H139" s="35"/>
    </row>
    <row r="140" spans="1:8" ht="38.25" customHeight="1" x14ac:dyDescent="0.25">
      <c r="A140" s="12"/>
      <c r="B140" s="37" t="s">
        <v>261</v>
      </c>
      <c r="C140" s="37"/>
      <c r="D140" s="37"/>
      <c r="E140" s="37"/>
      <c r="F140" s="37"/>
      <c r="G140" s="37"/>
      <c r="H140" s="37"/>
    </row>
    <row r="141" spans="1:8" x14ac:dyDescent="0.25">
      <c r="A141" s="12"/>
      <c r="B141" s="40"/>
      <c r="C141" s="40"/>
      <c r="D141" s="40"/>
      <c r="E141" s="40"/>
      <c r="F141" s="40"/>
      <c r="G141" s="40"/>
      <c r="H141" s="40"/>
    </row>
    <row r="142" spans="1:8" x14ac:dyDescent="0.25">
      <c r="A142" s="12"/>
      <c r="B142" s="40"/>
      <c r="C142" s="40"/>
      <c r="D142" s="40"/>
      <c r="E142" s="40"/>
      <c r="F142" s="40"/>
      <c r="G142" s="40"/>
      <c r="H142" s="40"/>
    </row>
    <row r="143" spans="1:8" x14ac:dyDescent="0.25">
      <c r="A143" s="12"/>
      <c r="B143" s="36" t="s">
        <v>262</v>
      </c>
      <c r="C143" s="36"/>
      <c r="D143" s="36"/>
      <c r="E143" s="36"/>
      <c r="F143" s="36"/>
      <c r="G143" s="36"/>
      <c r="H143" s="36"/>
    </row>
    <row r="144" spans="1:8" x14ac:dyDescent="0.25">
      <c r="A144" s="12"/>
      <c r="B144" s="35"/>
      <c r="C144" s="35"/>
      <c r="D144" s="35"/>
      <c r="E144" s="35"/>
      <c r="F144" s="35"/>
      <c r="G144" s="35"/>
      <c r="H144" s="35"/>
    </row>
    <row r="145" spans="1:8" ht="63.75" customHeight="1" x14ac:dyDescent="0.25">
      <c r="A145" s="12"/>
      <c r="B145" s="37" t="s">
        <v>263</v>
      </c>
      <c r="C145" s="37"/>
      <c r="D145" s="37"/>
      <c r="E145" s="37"/>
      <c r="F145" s="37"/>
      <c r="G145" s="37"/>
      <c r="H145" s="37"/>
    </row>
    <row r="146" spans="1:8" x14ac:dyDescent="0.25">
      <c r="A146" s="12"/>
      <c r="B146" s="35"/>
      <c r="C146" s="35"/>
      <c r="D146" s="35"/>
      <c r="E146" s="35"/>
      <c r="F146" s="35"/>
      <c r="G146" s="35"/>
      <c r="H146" s="35"/>
    </row>
    <row r="147" spans="1:8" ht="15.75" thickBot="1" x14ac:dyDescent="0.3">
      <c r="A147" s="12"/>
      <c r="B147" s="14"/>
      <c r="C147" s="14"/>
      <c r="D147" s="27" t="s">
        <v>264</v>
      </c>
      <c r="E147" s="14"/>
      <c r="F147" s="27" t="s">
        <v>265</v>
      </c>
      <c r="G147" s="14"/>
      <c r="H147" s="27" t="s">
        <v>266</v>
      </c>
    </row>
    <row r="148" spans="1:8" ht="15.75" thickTop="1" x14ac:dyDescent="0.25">
      <c r="A148" s="12"/>
      <c r="B148" s="28" t="s">
        <v>267</v>
      </c>
      <c r="C148" s="29"/>
      <c r="D148" s="30" t="s">
        <v>268</v>
      </c>
      <c r="E148" s="29"/>
      <c r="F148" s="30" t="s">
        <v>269</v>
      </c>
      <c r="G148" s="29"/>
      <c r="H148" s="30" t="s">
        <v>270</v>
      </c>
    </row>
    <row r="149" spans="1:8" ht="15.75" thickBot="1" x14ac:dyDescent="0.3">
      <c r="A149" s="12"/>
      <c r="B149" s="31" t="s">
        <v>271</v>
      </c>
      <c r="C149" s="32"/>
      <c r="D149" s="33" t="s">
        <v>272</v>
      </c>
      <c r="E149" s="32"/>
      <c r="F149" s="33" t="s">
        <v>273</v>
      </c>
      <c r="G149" s="32"/>
      <c r="H149" s="33" t="s">
        <v>272</v>
      </c>
    </row>
    <row r="150" spans="1:8" ht="27.75" thickTop="1" thickBot="1" x14ac:dyDescent="0.3">
      <c r="A150" s="12"/>
      <c r="B150" s="28" t="s">
        <v>274</v>
      </c>
      <c r="C150" s="29"/>
      <c r="D150" s="34" t="s">
        <v>268</v>
      </c>
      <c r="E150" s="29"/>
      <c r="F150" s="34" t="s">
        <v>275</v>
      </c>
      <c r="G150" s="29"/>
      <c r="H150" s="34" t="s">
        <v>270</v>
      </c>
    </row>
    <row r="151" spans="1:8" ht="15.75" thickTop="1" x14ac:dyDescent="0.25">
      <c r="A151" s="12"/>
      <c r="B151" s="35"/>
      <c r="C151" s="35"/>
      <c r="D151" s="35"/>
      <c r="E151" s="35"/>
      <c r="F151" s="35"/>
      <c r="G151" s="35"/>
      <c r="H151" s="35"/>
    </row>
    <row r="152" spans="1:8" ht="38.25" customHeight="1" x14ac:dyDescent="0.25">
      <c r="A152" s="12"/>
      <c r="B152" s="37" t="s">
        <v>276</v>
      </c>
      <c r="C152" s="37"/>
      <c r="D152" s="37"/>
      <c r="E152" s="37"/>
      <c r="F152" s="37"/>
      <c r="G152" s="37"/>
      <c r="H152" s="37"/>
    </row>
    <row r="153" spans="1:8" x14ac:dyDescent="0.25">
      <c r="A153" s="12"/>
      <c r="B153" s="35"/>
      <c r="C153" s="35"/>
      <c r="D153" s="35"/>
      <c r="E153" s="35"/>
      <c r="F153" s="35"/>
      <c r="G153" s="35"/>
      <c r="H153" s="35"/>
    </row>
    <row r="154" spans="1:8" x14ac:dyDescent="0.25">
      <c r="A154" s="12"/>
      <c r="B154" s="36" t="s">
        <v>277</v>
      </c>
      <c r="C154" s="36"/>
      <c r="D154" s="36"/>
      <c r="E154" s="36"/>
      <c r="F154" s="36"/>
      <c r="G154" s="36"/>
      <c r="H154" s="36"/>
    </row>
    <row r="155" spans="1:8" x14ac:dyDescent="0.25">
      <c r="A155" s="12"/>
      <c r="B155" s="35"/>
      <c r="C155" s="35"/>
      <c r="D155" s="35"/>
      <c r="E155" s="35"/>
      <c r="F155" s="35"/>
      <c r="G155" s="35"/>
      <c r="H155" s="35"/>
    </row>
    <row r="156" spans="1:8" ht="38.25" customHeight="1" x14ac:dyDescent="0.25">
      <c r="A156" s="12"/>
      <c r="B156" s="37" t="s">
        <v>278</v>
      </c>
      <c r="C156" s="37"/>
      <c r="D156" s="37"/>
      <c r="E156" s="37"/>
      <c r="F156" s="37"/>
      <c r="G156" s="37"/>
      <c r="H156" s="37"/>
    </row>
  </sheetData>
  <mergeCells count="149">
    <mergeCell ref="B156:H156"/>
    <mergeCell ref="B146:H146"/>
    <mergeCell ref="B151:H151"/>
    <mergeCell ref="B152:H152"/>
    <mergeCell ref="B153:H153"/>
    <mergeCell ref="B154:H154"/>
    <mergeCell ref="B155:H155"/>
    <mergeCell ref="B140:H140"/>
    <mergeCell ref="B141:H141"/>
    <mergeCell ref="B142:H142"/>
    <mergeCell ref="B143:H143"/>
    <mergeCell ref="B144:H144"/>
    <mergeCell ref="B145:H145"/>
    <mergeCell ref="B134:H134"/>
    <mergeCell ref="B135:H135"/>
    <mergeCell ref="B136:H136"/>
    <mergeCell ref="B137:H137"/>
    <mergeCell ref="B138:H138"/>
    <mergeCell ref="B139:H139"/>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25:H25"/>
    <mergeCell ref="B26:H26"/>
    <mergeCell ref="B32:H32"/>
    <mergeCell ref="B33:H33"/>
    <mergeCell ref="B36:H36"/>
    <mergeCell ref="B37:H37"/>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27:B29"/>
    <mergeCell ref="C27:C29"/>
    <mergeCell ref="A1:A2"/>
    <mergeCell ref="B1:H1"/>
    <mergeCell ref="B2:H2"/>
    <mergeCell ref="B3:H3"/>
    <mergeCell ref="A4:A156"/>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Business_Oper</vt:lpstr>
      <vt:lpstr>Summary_of_Significant_Account</vt:lpstr>
      <vt:lpstr>Acquisitions_and_Dispositions</vt:lpstr>
      <vt:lpstr>Property_and_Equipment</vt:lpstr>
      <vt:lpstr>Intangible_Assets_and_Goodwill</vt:lpstr>
      <vt:lpstr>Accrued_Expenses</vt:lpstr>
      <vt:lpstr>Debt</vt:lpstr>
      <vt:lpstr>Contract_Termination</vt:lpstr>
      <vt:lpstr>Other_Noncurrent_Liabilities</vt:lpstr>
      <vt:lpstr>Common_Stock</vt:lpstr>
      <vt:lpstr>StockBased_Compensation_Plans</vt:lpstr>
      <vt:lpstr>Income_Taxes</vt:lpstr>
      <vt:lpstr>FCC_Regulatory_Matters</vt:lpstr>
      <vt:lpstr>Commitments_and_Contingencies</vt:lpstr>
      <vt:lpstr>Condensed_Consolidating_Financ</vt:lpstr>
      <vt:lpstr>Employee_Benefits</vt:lpstr>
      <vt:lpstr>Unaudited_Quarterly_Data</vt:lpstr>
      <vt:lpstr>Valuation_and_Qualifying_Accou</vt:lpstr>
      <vt:lpstr>Subsequent_Events</vt:lpstr>
      <vt:lpstr>Summary_of_Significant_Account1</vt:lpstr>
      <vt:lpstr>Summary_of_Significant_Account2</vt:lpstr>
      <vt:lpstr>Acquisitions_and_Dispositions_</vt:lpstr>
      <vt:lpstr>Property_and_Equipment_Tables</vt:lpstr>
      <vt:lpstr>Intangible_Assets_and_Goodwill1</vt:lpstr>
      <vt:lpstr>Accrued_Expenses_Tables</vt:lpstr>
      <vt:lpstr>Debt_Tables</vt:lpstr>
      <vt:lpstr>Other_Noncurrent_Liabilities_T</vt:lpstr>
      <vt:lpstr>StockBased_Compensation_Plans_</vt:lpstr>
      <vt:lpstr>Income_Taxes_Tables</vt:lpstr>
      <vt:lpstr>Commitments_and_Contingencies_</vt:lpstr>
      <vt:lpstr>Condensed_Consolidating_Financ1</vt:lpstr>
      <vt:lpstr>Unaudited_Quarterly_Data_Table</vt:lpstr>
      <vt:lpstr>Valuation_and_Qualifying_Accou1</vt:lpstr>
      <vt:lpstr>Organization_and_Business_Oper1</vt:lpstr>
      <vt:lpstr>Summary_of_Significant_Account3</vt:lpstr>
      <vt:lpstr>Acquisitions_and_Dispositions_1</vt:lpstr>
      <vt:lpstr>Property_and_Equipment_Details</vt:lpstr>
      <vt:lpstr>Intangible_Assets_and_Goodwill2</vt:lpstr>
      <vt:lpstr>Accrued_Expenses_Details</vt:lpstr>
      <vt:lpstr>Debt_Details</vt:lpstr>
      <vt:lpstr>Contract_Termination_Details</vt:lpstr>
      <vt:lpstr>Other_Noncurrent_Liabilities_D</vt:lpstr>
      <vt:lpstr>Common_Stock_Details</vt:lpstr>
      <vt:lpstr>StockBased_Compensation_Plans_1</vt:lpstr>
      <vt:lpstr>Income_Taxes_Details</vt:lpstr>
      <vt:lpstr>Commitments_and_Contingencies_1</vt:lpstr>
      <vt:lpstr>Condensed_Consolidating_Financ2</vt:lpstr>
      <vt:lpstr>Condensed_Consolidating_Financ3</vt:lpstr>
      <vt:lpstr>Condensed_Consolidating_Financ4</vt:lpstr>
      <vt:lpstr>Condensed_Consolidating_Financ5</vt:lpstr>
      <vt:lpstr>Employee_Benefits_Details</vt:lpstr>
      <vt:lpstr>Unaudited_Quarterly_Data_Detai</vt:lpstr>
      <vt:lpstr>Valuation_and_Qualifying_Accou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5:18:52Z</dcterms:created>
  <dcterms:modified xsi:type="dcterms:W3CDTF">2014-03-03T15:18:52Z</dcterms:modified>
</cp:coreProperties>
</file>